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3" r:id="rId2"/>
    <sheet name="Consolidated_Statements_of_Fin1" sheetId="3" r:id="rId3"/>
    <sheet name="Consolidated_Statements_of_Com" sheetId="4" r:id="rId4"/>
    <sheet name="Consolidated_Statements_of_Com1" sheetId="5" r:id="rId5"/>
    <sheet name="Consolidated_Statements_of_Cas" sheetId="6" r:id="rId6"/>
    <sheet name="Consolidated_Statements_of_Sha" sheetId="114" r:id="rId7"/>
    <sheet name="Business_and_Basis_of_Presenta" sheetId="115" r:id="rId8"/>
    <sheet name="Summary_of_Significant_Account" sheetId="116" r:id="rId9"/>
    <sheet name="Acquisitions_and_Dispositions" sheetId="117" r:id="rId10"/>
    <sheet name="Goodwill_and_Identifiable_Inta" sheetId="118" r:id="rId11"/>
    <sheet name="Severance_Impairment_and_Other" sheetId="119" r:id="rId12"/>
    <sheet name="Derivatives_and_Fair_Value" sheetId="120" r:id="rId13"/>
    <sheet name="Debt" sheetId="121" r:id="rId14"/>
    <sheet name="Pension_and_Postretirement_Ben" sheetId="122" r:id="rId15"/>
    <sheet name="Shareholders_Equity" sheetId="123" r:id="rId16"/>
    <sheet name="StockBased_Compensation" sheetId="124" r:id="rId17"/>
    <sheet name="Income_Taxes" sheetId="125" r:id="rId18"/>
    <sheet name="Commitments" sheetId="126" r:id="rId19"/>
    <sheet name="Contingencies" sheetId="127" r:id="rId20"/>
    <sheet name="Supplemental_Financial_Data" sheetId="128" r:id="rId21"/>
    <sheet name="Related_Party" sheetId="129" r:id="rId22"/>
    <sheet name="Operations_by_Business_Segment" sheetId="130" r:id="rId23"/>
    <sheet name="Loss_Earnings_per_Share" sheetId="131" r:id="rId24"/>
    <sheet name="Summary_of_Significant_Account1" sheetId="132" r:id="rId25"/>
    <sheet name="Acquisitions_and_Dispositions_" sheetId="133" r:id="rId26"/>
    <sheet name="Goodwill_and_Identifiable_Inta1" sheetId="134" r:id="rId27"/>
    <sheet name="Severance_Impairment_and_Other1" sheetId="135" r:id="rId28"/>
    <sheet name="Derivatives_and_Fair_Value_Tab" sheetId="136" r:id="rId29"/>
    <sheet name="Debt_Tables" sheetId="137" r:id="rId30"/>
    <sheet name="Pension_and_Postretirement_Ben1" sheetId="138" r:id="rId31"/>
    <sheet name="StockBased_Compensation_Tables" sheetId="139" r:id="rId32"/>
    <sheet name="Income_Taxes_Tables" sheetId="140" r:id="rId33"/>
    <sheet name="Commitments_Tables" sheetId="141" r:id="rId34"/>
    <sheet name="Supplemental_Financial_Data_Ta" sheetId="142" r:id="rId35"/>
    <sheet name="Related_Party_Tables" sheetId="143" r:id="rId36"/>
    <sheet name="Operations_by_Business_Segment1" sheetId="144" r:id="rId37"/>
    <sheet name="Loss_Earnings_per_Share_Tables" sheetId="145" r:id="rId38"/>
    <sheet name="Business_and_Basis_Presentatio" sheetId="39" r:id="rId39"/>
    <sheet name="Summary_of_Significant_Account2" sheetId="146" r:id="rId40"/>
    <sheet name="Acquisitions_and_Dispositions_1" sheetId="147" r:id="rId41"/>
    <sheet name="Acquisitions_and_Dispositions_2" sheetId="42" r:id="rId42"/>
    <sheet name="Acquisitions_and_Dispositions_3" sheetId="43" r:id="rId43"/>
    <sheet name="Goodwill_and_Identifiable_Inta2" sheetId="44" r:id="rId44"/>
    <sheet name="Goodwill_and_Identifiable_Inta3" sheetId="45" r:id="rId45"/>
    <sheet name="Goodwill_and_Identifiable_Inta4" sheetId="46" r:id="rId46"/>
    <sheet name="Goodwill_and_Identifiable_Inta5" sheetId="148" r:id="rId47"/>
    <sheet name="Severance_Impairment_and_Other2" sheetId="48" r:id="rId48"/>
    <sheet name="Severance_Impairment_and_Other3" sheetId="49" r:id="rId49"/>
    <sheet name="Severance_Impairment_and_Other4" sheetId="50" r:id="rId50"/>
    <sheet name="Derivatives_and_Fair_Value_Add" sheetId="149" r:id="rId51"/>
    <sheet name="Derivatives_and_Fair_Value_Sch" sheetId="52" r:id="rId52"/>
    <sheet name="Derivatives_and_Fair_Value_Sch1" sheetId="53" r:id="rId53"/>
    <sheet name="Derivatives_and_Fair_Value_Sch2" sheetId="150" r:id="rId54"/>
    <sheet name="Derivatives_and_Fair_Value_Sch3" sheetId="151" r:id="rId55"/>
    <sheet name="Derivatives_and_Fair_Value_Sch4" sheetId="56" r:id="rId56"/>
    <sheet name="Schedule_of_PreTax_Loss_Recogn" sheetId="57" r:id="rId57"/>
    <sheet name="Derivatives_and_Fair_Value_Sch5" sheetId="152" r:id="rId58"/>
    <sheet name="Derivatives_and_Fair_Value_Sch6" sheetId="59" r:id="rId59"/>
    <sheet name="Debt_Schedule_of_Debt_Detail" sheetId="153" r:id="rId60"/>
    <sheet name="Debt_Schedule_of_Debt_Parenthe" sheetId="61" r:id="rId61"/>
    <sheet name="Debt_Schedule_of_Maturities_of" sheetId="154" r:id="rId62"/>
    <sheet name="Debt_Additional_Information_De" sheetId="63" r:id="rId63"/>
    <sheet name="Pension_and_Postretirement_Ben2" sheetId="155" r:id="rId64"/>
    <sheet name="Pension_and_Postretirement_Ben3" sheetId="65" r:id="rId65"/>
    <sheet name="Pension_and_Postretirement_Ben4" sheetId="156" r:id="rId66"/>
    <sheet name="Pension_and_Postretirement_Ben5" sheetId="157" r:id="rId67"/>
    <sheet name="Pension_and_Postretirement_Ben6" sheetId="68" r:id="rId68"/>
    <sheet name="Pension_and_Postretirement_Ben7" sheetId="69" r:id="rId69"/>
    <sheet name="Pension_and_Postretirement_Ben8" sheetId="70" r:id="rId70"/>
    <sheet name="Pension_and_Postretirement_Ben9" sheetId="71" r:id="rId71"/>
    <sheet name="Recovered_Sheet1" sheetId="72" r:id="rId72"/>
    <sheet name="Recovered_Sheet2" sheetId="158" r:id="rId73"/>
    <sheet name="Recovered_Sheet3" sheetId="74" r:id="rId74"/>
    <sheet name="Recovered_Sheet4" sheetId="159" r:id="rId75"/>
    <sheet name="Shareholders_Equity_Additional" sheetId="76" r:id="rId76"/>
    <sheet name="StockBased_Compensation_Additi" sheetId="77" r:id="rId77"/>
    <sheet name="Stock_Based_Compensation_Summa" sheetId="78" r:id="rId78"/>
    <sheet name="Stock_Based_Compensation_Summa1" sheetId="79" r:id="rId79"/>
    <sheet name="StockBased_Compensation_Summar" sheetId="80" r:id="rId80"/>
    <sheet name="StockBased_Compensation_Summar1" sheetId="81" r:id="rId81"/>
    <sheet name="StockBased_Compensation_Summar2" sheetId="82" r:id="rId82"/>
    <sheet name="Income_Taxes_Schedule_of_Loss_" sheetId="83" r:id="rId83"/>
    <sheet name="Income_Taxes_Schedule_of_Benef" sheetId="84" r:id="rId84"/>
    <sheet name="Income_Taxes_Effective_Tax_Rat" sheetId="85" r:id="rId85"/>
    <sheet name="Income_Taxes_Additional_Inform" sheetId="86" r:id="rId86"/>
    <sheet name="Income_Taxes_Reconciliation_of" sheetId="87" r:id="rId87"/>
    <sheet name="Income_Taxes_Schedule_of_Defer" sheetId="160" r:id="rId88"/>
    <sheet name="Commitments_Schedule_of_Minimu" sheetId="161" r:id="rId89"/>
    <sheet name="Commitments_Schedule_of_Minimu1" sheetId="90" r:id="rId90"/>
    <sheet name="Contingencies_Additional_Infor" sheetId="91" r:id="rId91"/>
    <sheet name="Supplemental_Financial_Data_Sc" sheetId="162" r:id="rId92"/>
    <sheet name="Supplemental_Financial_Data_Sc1" sheetId="163" r:id="rId93"/>
    <sheet name="Supplemental_Financial_Data_Sc2" sheetId="94" r:id="rId94"/>
    <sheet name="Supplemental_Financial_Data_Ad" sheetId="95" r:id="rId95"/>
    <sheet name="Supplemental_Financial_Data_Sc3" sheetId="96" r:id="rId96"/>
    <sheet name="Supplemental_Financial_Data_Sc4" sheetId="164" r:id="rId97"/>
    <sheet name="Supplemental_Financial_Data_Sc5" sheetId="165" r:id="rId98"/>
    <sheet name="Supplemental_Financial_Data_Sc6" sheetId="166" r:id="rId99"/>
    <sheet name="Supplemental_Financial_Data_Sc7" sheetId="167" r:id="rId100"/>
    <sheet name="Related_Party_Additional_Infor" sheetId="101" r:id="rId101"/>
    <sheet name="Related_Party_Summary_of_Activ" sheetId="102" r:id="rId102"/>
    <sheet name="Operations_by_Business_Segment2" sheetId="168" r:id="rId103"/>
    <sheet name="Operations_by_Business_Segment3" sheetId="104" r:id="rId104"/>
    <sheet name="Operations_by_Business_Segment4" sheetId="105" r:id="rId105"/>
    <sheet name="Loss_Earnings_per_Share_Compos" sheetId="106" r:id="rId106"/>
    <sheet name="Schedule_I_Condensed_Statement" sheetId="169" r:id="rId107"/>
    <sheet name="Schedule_I_Condensed_Statement1" sheetId="108" r:id="rId108"/>
    <sheet name="Schedule_I_Condensed_Statement2" sheetId="109" r:id="rId109"/>
    <sheet name="Schedule_I_Condensed_Statement3" sheetId="110" r:id="rId110"/>
    <sheet name="Schedule_I_Additional_Informat" sheetId="111" r:id="rId111"/>
    <sheet name="Schedule_II_Valuation_and_Qual" sheetId="112" r:id="rId11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130" uniqueCount="1677">
  <si>
    <t>Document and Entity Information (USD $)</t>
  </si>
  <si>
    <t>In Millions, except Share data, unless otherwise specified</t>
  </si>
  <si>
    <t>12 Months Ended</t>
  </si>
  <si>
    <t>Dec. 31, 2014</t>
  </si>
  <si>
    <t>Feb.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IMS</t>
  </si>
  <si>
    <t>Entity Registrant Name</t>
  </si>
  <si>
    <t>IMS Health Holding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Financial Position (USD $)</t>
  </si>
  <si>
    <t>In Millions, unless otherwise specified</t>
  </si>
  <si>
    <t>Dec. 31, 2013</t>
  </si>
  <si>
    <t>Current Assets:</t>
  </si>
  <si>
    <t>Cash and cash equivalents</t>
  </si>
  <si>
    <t>Restricted cash</t>
  </si>
  <si>
    <t>Accounts receivable, net</t>
  </si>
  <si>
    <t>Other current assets</t>
  </si>
  <si>
    <t>Total Current Assets</t>
  </si>
  <si>
    <t>Property, plant and equipment, net</t>
  </si>
  <si>
    <t>Computer software, net</t>
  </si>
  <si>
    <t>Goodwill</t>
  </si>
  <si>
    <t>Other identifiable intangibles, net</t>
  </si>
  <si>
    <t>Other assets</t>
  </si>
  <si>
    <t>Total Assets</t>
  </si>
  <si>
    <t>Current Liabilities:</t>
  </si>
  <si>
    <t>Accounts payable</t>
  </si>
  <si>
    <t>Accrued and other current liabilities</t>
  </si>
  <si>
    <t>Current portion of long-term debt</t>
  </si>
  <si>
    <t>Deferred revenues</t>
  </si>
  <si>
    <t>Total Current Liabilities</t>
  </si>
  <si>
    <t>Postretirement and postemployment benefits</t>
  </si>
  <si>
    <t>Long-term debt</t>
  </si>
  <si>
    <t>Deferred tax liability</t>
  </si>
  <si>
    <t>Other liabilities</t>
  </si>
  <si>
    <t>Total Liabilities</t>
  </si>
  <si>
    <t>Commitments and Contingencies (Notes 12 and 13)</t>
  </si>
  <si>
    <t>  </t>
  </si>
  <si>
    <t>Shareholdersâ€™ Equity:</t>
  </si>
  <si>
    <t>Common Stock, $0.01 par value, 700.0 and 307.5 shares authorized, 335.6 and 280.5 shares issued at December 31, 2014 and 2013, respectively</t>
  </si>
  <si>
    <t>Capital in excess of par</t>
  </si>
  <si>
    <t>Accumulated deficit</t>
  </si>
  <si>
    <t>Treasury stock, at cost, 0.8 and 0.5 shares at December 31, 2014 and 2013, respectively</t>
  </si>
  <si>
    <t>Accumulated other comprehensive loss</t>
  </si>
  <si>
    <t>Total Shareholdersâ€™ Equity</t>
  </si>
  <si>
    <t>Total Liabilities and Shareholdersâ€™ Equity</t>
  </si>
  <si>
    <t>Consolidated Statements of Financial Position (Parenthetical) (USD $)</t>
  </si>
  <si>
    <t>Mar. 31, 2014</t>
  </si>
  <si>
    <t>Statement Of Financial Position [Abstract]</t>
  </si>
  <si>
    <t>Common stock, par value</t>
  </si>
  <si>
    <t>Common Stock, shares authorized</t>
  </si>
  <si>
    <t>Common Stock, shares issued</t>
  </si>
  <si>
    <t>Treasury stock, shares</t>
  </si>
  <si>
    <t>Consolidated Statements of Comprehensive Loss (USD $)</t>
  </si>
  <si>
    <t>In Millions, except Per Share data, unless otherwise specified</t>
  </si>
  <si>
    <t>Dec. 31, 2012</t>
  </si>
  <si>
    <t>Income Statement [Abstract]</t>
  </si>
  <si>
    <t>Revenue</t>
  </si>
  <si>
    <t>Information</t>
  </si>
  <si>
    <t>Technology services</t>
  </si>
  <si>
    <t>Operating costs of information, exclusive of depreciation and amortization</t>
  </si>
  <si>
    <t>Direct and incremental costs of technology services, exclusive of depreciation and amortization</t>
  </si>
  <si>
    <t>Selling and administrative expenses, exclusive of depreciation and amortization</t>
  </si>
  <si>
    <t>Depreciation and amortization</t>
  </si>
  <si>
    <t>Severance, impairment and other charges</t>
  </si>
  <si>
    <t>Merger costs</t>
  </si>
  <si>
    <t>Operating Income</t>
  </si>
  <si>
    <t>Interest income</t>
  </si>
  <si>
    <t>Interest expense</t>
  </si>
  <si>
    <t>Other loss, net</t>
  </si>
  <si>
    <t>Non-Operating Loss, Net</t>
  </si>
  <si>
    <t>Loss before income taxes</t>
  </si>
  <si>
    <t>Benefit from income taxes</t>
  </si>
  <si>
    <t>Net (Loss) Income</t>
  </si>
  <si>
    <t>(Loss) Earnings per Share Attributable to Common Shareholders:</t>
  </si>
  <si>
    <t>Basic</t>
  </si>
  <si>
    <t>Diluted</t>
  </si>
  <si>
    <t>Weighted-Average Common Shares Outstanding:</t>
  </si>
  <si>
    <t>Other Comprehensive Loss:</t>
  </si>
  <si>
    <t>Cumulative translation adjustment (net of taxes of $(27), $- and $7, respectively)</t>
  </si>
  <si>
    <t>Unrealized gains on derivatives (net of taxes of $â€”, $(4) and $(2), respectively)</t>
  </si>
  <si>
    <t>Gains on derivative instruments, reclassified into earnings (net of taxes of $2, $5 and $2, respectively)</t>
  </si>
  <si>
    <t>Postretirement and postemployment adjustments (net of taxes of $13, $(16) and $5, respectively)</t>
  </si>
  <si>
    <t>Other Comprehensive Loss</t>
  </si>
  <si>
    <t>Total Comprehensive Loss</t>
  </si>
  <si>
    <t>Consolidated Statements of Comprehensive Loss (Parenthetical) (USD $)</t>
  </si>
  <si>
    <t>Other Comprehensive Income (Loss), Tax [Abstract]</t>
  </si>
  <si>
    <t>Cumulative translation adjustment, taxes</t>
  </si>
  <si>
    <t>Unrealized (losses) gains on derivatives, taxes</t>
  </si>
  <si>
    <t>Gains on derivative instruments, reclassified into earnings, taxes</t>
  </si>
  <si>
    <t>Postretirement and postemployment adjustments, taxes</t>
  </si>
  <si>
    <t>Consolidated Statements of Cash Flows (USD $)</t>
  </si>
  <si>
    <t>Cash Flows from Operating Activities:</t>
  </si>
  <si>
    <t>Net (loss) income</t>
  </si>
  <si>
    <t>Adjustments to Reconcile Net (Loss) Income to Net Cash Provided by Operating Activities:</t>
  </si>
  <si>
    <t>Losses on extinguishment of debt</t>
  </si>
  <si>
    <t>Deferred income taxes</t>
  </si>
  <si>
    <t>Non-cash stock-based compensation charges</t>
  </si>
  <si>
    <t>Non-cash portion of severance, impairment and other charges</t>
  </si>
  <si>
    <t>Foreign exchange loss on revaluation of foreign denominated debt</t>
  </si>
  <si>
    <t>Non-cash losses (gains) on derivative instruments</t>
  </si>
  <si>
    <t>Non-cash amortization of debt original issue discount and debt issuance costs</t>
  </si>
  <si>
    <t>Losses on Venezuela remeasurement</t>
  </si>
  <si>
    <t>Other</t>
  </si>
  <si>
    <t>Change in assets and liabilities, excluding effects from acquisitions and dispositions:</t>
  </si>
  <si>
    <t>Net (increase) decrease in accounts receivable</t>
  </si>
  <si>
    <t>Net (increase) decrease in other current assets</t>
  </si>
  <si>
    <t>Net (decrease) increase in accounts payable</t>
  </si>
  <si>
    <t>Net (decrease) increase in accrued and other current liabilities</t>
  </si>
  <si>
    <t>Net (decrease) increase in deferred revenues</t>
  </si>
  <si>
    <t>Increase in pension assets (net of liabilities)</t>
  </si>
  <si>
    <t>(Increase) decrease in other long-term assets (net of long-term liabilities)</t>
  </si>
  <si>
    <t>Net Cash Provided by Operating Activities</t>
  </si>
  <si>
    <t>Cash Flows from Investing Activities:</t>
  </si>
  <si>
    <t>Capital expenditures</t>
  </si>
  <si>
    <t>Additions to computer software</t>
  </si>
  <si>
    <t>Proceeds from sale of assets and investments</t>
  </si>
  <si>
    <t>Purchases of short-term investments</t>
  </si>
  <si>
    <t>Proceeds from short-term investments</t>
  </si>
  <si>
    <t>Payments for acquisitions of businesses, net of cash acquired</t>
  </si>
  <si>
    <t>Purchase of interest rate caps</t>
  </si>
  <si>
    <t>Other investing activities, net</t>
  </si>
  <si>
    <t>Net Cash Used in Investing Activities</t>
  </si>
  <si>
    <t>Cash Flows from Financing Activities:</t>
  </si>
  <si>
    <t>Borrowings under revolving credit facility</t>
  </si>
  <si>
    <t>Repayments of revolving credit facility</t>
  </si>
  <si>
    <t>Proceeds from issuance of debt</t>
  </si>
  <si>
    <t>Repayments of debt</t>
  </si>
  <si>
    <t>Debt issuance costs and amendment fees</t>
  </si>
  <si>
    <t>Contingent consideration and deferred purchase price payments</t>
  </si>
  <si>
    <t>Dividends paid</t>
  </si>
  <si>
    <t>Proceeds from equity plan activity</t>
  </si>
  <si>
    <t>Proceeds from initial public offering, net of costs</t>
  </si>
  <si>
    <t>Other financing activities</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Cash received from income tax refunds</t>
  </si>
  <si>
    <t>Consolidated Statements of Shareholders' Equity (USD $)</t>
  </si>
  <si>
    <t>In Millions</t>
  </si>
  <si>
    <t>Total</t>
  </si>
  <si>
    <t>Losses (Gains) on Derivative Instruments Reclassified into Earnings</t>
  </si>
  <si>
    <t>Common Stock</t>
  </si>
  <si>
    <t>Treasury Stock</t>
  </si>
  <si>
    <t>Capital in Excess of Par</t>
  </si>
  <si>
    <t>Accumulated Deficit</t>
  </si>
  <si>
    <t>Cumulative Translation Adjustment</t>
  </si>
  <si>
    <t>Unrealized (Losses) Gains on Derivative Instruments</t>
  </si>
  <si>
    <t>Unamortized Postretirement &amp; Postemployment Adjustment</t>
  </si>
  <si>
    <t>Accumulated Other Comprehensive Income (Loss)</t>
  </si>
  <si>
    <t>Balance at Dec. 31, 2011</t>
  </si>
  <si>
    <t>Balance, treasury shares at Dec. 31, 2011</t>
  </si>
  <si>
    <t>Balance, common shares at Dec. 31, 2011</t>
  </si>
  <si>
    <t>Issuances of common stock</t>
  </si>
  <si>
    <t>Issuances of common stock, Shares</t>
  </si>
  <si>
    <t>Repurchases of common stock</t>
  </si>
  <si>
    <t>Repurchases of common stock, Shares</t>
  </si>
  <si>
    <t>Stock-based compensation expense</t>
  </si>
  <si>
    <t>Dividends paid to shareholders, net of tax</t>
  </si>
  <si>
    <t>Cumulative translation adjustments, net of tax</t>
  </si>
  <si>
    <t>Unrealized gains (losses) on derivative instruments, net of tax</t>
  </si>
  <si>
    <t>Gains (losses) on derivative instruments reclassified into earnings, net of tax</t>
  </si>
  <si>
    <t>Postretirement and postemployment adjustments, net of tax</t>
  </si>
  <si>
    <t>Balance at Dec. 31, 2012</t>
  </si>
  <si>
    <t>Balance, treasury shares at Dec. 31, 2012</t>
  </si>
  <si>
    <t>Balance, common shares at Dec. 31, 2012</t>
  </si>
  <si>
    <t>Balance at Dec. 31, 2013</t>
  </si>
  <si>
    <t>Balance, treasury shares at Dec. 31, 2013</t>
  </si>
  <si>
    <t>Balance, common shares at Dec. 31, 2013</t>
  </si>
  <si>
    <t>Balance at Dec. 31, 2014</t>
  </si>
  <si>
    <t>Balance, treasury shares at Dec. 31, 2014</t>
  </si>
  <si>
    <t>Balance, common shares at Dec. 31, 2014</t>
  </si>
  <si>
    <t>Business and Basis of Presentation</t>
  </si>
  <si>
    <t>Accounting Policies [Abstract]</t>
  </si>
  <si>
    <t>Note 1. Business and Basis of Presentation</t>
  </si>
  <si>
    <t>Background</t>
  </si>
  <si>
    <t>IMS Health Holdings, Inc. (the “Company”) is a leading global information and technology services company providing clients in the healthcare industry with comprehensive solutions to measure and improve their performance. The Company has one of the largest and most comprehensive collections of healthcare information in the world, spanning sales, prescription and promotional data, medical claims, electronic medical records and social media. The Company standardizes, organizes, structures and integrates this data by applying its sophisticated analytics and leveraging its global technology infrastructure to help its clients run their organizations more efficiently and make better decisions to improve their operational and financial performance. The Company has a presence in over 100 countries and generated 63% of its 2014 revenue from outside the United States.</t>
  </si>
  <si>
    <t>The Company serves key healthcare organizations and decision makers around the world, spanning the breadth of life science companies, including pharmaceutical, biotechnology, consumer health and medical device manufacturers, as well as distributors, providers, payers, government agencies, policymakers, researchers and the financial community. The Company’s information and technology services offerings, which it has developed with significant investment over its 60-year history, are deeply integrated into its clients’ workflow.</t>
  </si>
  <si>
    <t>On October 23, 2009, the Company was formed as Healthcare Technology Holdings, Inc. by investment entities affiliated with TPG Capital, L.P., CPP Investment Board Private Holdings Inc. and Leonard Green &amp; Partners, L.P (collectively, the “Sponsors”). In December 2013, the Company changed its name to IMS Health Holdings, Inc. On February 26, 2010, the Company acquired 100% of the outstanding shares of IMS Health Incorporated (“IMS Health” or “predecessor entity”) through its wholly owned subsidiary Healthcare Technology Acquisition, Inc. (the “Merger”). The Company was formed for the purpose of consummating the Merger with IMS Health and had no operations from inception other than its investment in IMS Health and its subsidiaries and costs incurred associated with its formation and the Merger.</t>
  </si>
  <si>
    <t>Initial Public Offering</t>
  </si>
  <si>
    <t>On April 4, 2014, the Company’s common stock began trading on the New York Stock Exchange under the symbol “IMS”. On April 9, 2014, the Company completed its Initial Public Offering (“IPO”) of its common stock at a price to the public of $20.00 per share. The Company issued and sold 52 million shares of common stock in the IPO. The selling shareholders offered and sold 22.75 million shares of common stock in the IPO, including 9.75 million shares that were offered and sold by the selling shareholders pursuant to the full exercise of the underwriters’ allotment to purchase additional shares. As of December 31, 2014, the Sponsors collectively remained the majority shareholders of the Company. The Company raised net proceeds of approximately $987 million from the IPO, after deducting underwriting discounts, commissions and related expenses totaling $53 million. The Company did not receive any of the proceeds from the sale of the shares sold by the selling shareholders.</t>
  </si>
  <si>
    <t>Substantially all of the Company’s net proceeds of the IPO, approximately $500 million of borrowings under new term loans, $140 million of borrowings under the revolving credit facility and approximately $400 million of cash on the balance sheet were used to (i) fund the redemption of the Company’s 12.5% Senior Notes and Senior PIK Notes (defined in Note 7 below) and pay related fees and expenses, (ii) pay $30 million in the aggregate to holders of outstanding cash settled stock appreciation rights (“Phantom SARs”) granted under the Company’s 2010 Equity Incentive Plan (the “2010 Equity Plan”) and (iii) pay a one-time fee of $72 million to terminate the management services agreement with the Sponsors.</t>
  </si>
  <si>
    <t>Basis of Presentation</t>
  </si>
  <si>
    <t>The accompanying Consolidated Financial Statements have been prepared in accordance with accounting principles generally accepted in the United States of America (“U.S. GAAP”). Certain prior year amounts have been reclassified to conform to the 2014 presentation. Amounts presented in the Consolidated Financial Statements may not add due to rounding.</t>
  </si>
  <si>
    <t>Summary of Significant Accounting Policies</t>
  </si>
  <si>
    <t>Significant Accounting Policies</t>
  </si>
  <si>
    <t>Note 2. Summary of Significant Accounting Policies</t>
  </si>
  <si>
    <r>
      <t>Consolidation.  </t>
    </r>
    <r>
      <rPr>
        <sz val="10"/>
        <color theme="1"/>
        <rFont val="Times New Roman"/>
        <family val="1"/>
      </rPr>
      <t xml:space="preserve">The Consolidated Financial Statements of the Company include the accounts of the Company, its subsidiaries and investments in which the Company has control. Intercompany accounts and transactions are eliminated in consolidation. The Company recognizes in the income statement any gains or losses related to investments accounted for under the equity method. </t>
    </r>
  </si>
  <si>
    <r>
      <t>Cash and cash equivalents and restricted cash.  </t>
    </r>
    <r>
      <rPr>
        <sz val="10"/>
        <color theme="1"/>
        <rFont val="Times New Roman"/>
        <family val="1"/>
      </rPr>
      <t xml:space="preserve">Cash and cash equivalents include primarily time and demand deposits in the Company’s operating bank accounts. The Company considers all highly liquid investments with an original maturity of 90 days or less at the time of purchase to be cash equivalents. Restricted cash consists of amounts not immediately available. </t>
    </r>
  </si>
  <si>
    <r>
      <t>Property, plant and equipment.  </t>
    </r>
    <r>
      <rPr>
        <sz val="10"/>
        <color theme="1"/>
        <rFont val="Times New Roman"/>
        <family val="1"/>
      </rPr>
      <t xml:space="preserve">Buildings, machinery and equipment are recorded at cost and depreciated over their estimated useful lives to their salvage values using the straight-line method. Leasehold improvements are recorded at cost and amortized on a straight-line basis over the shorter of the term of the lease or the estimated useful life of the improvement. See Note 14. </t>
    </r>
  </si>
  <si>
    <r>
      <t>Computer software.  </t>
    </r>
    <r>
      <rPr>
        <sz val="10"/>
        <color theme="1"/>
        <rFont val="Times New Roman"/>
        <family val="1"/>
      </rPr>
      <t xml:space="preserve">Direct costs incurred in the development of the Company’s internal-use computer software are capitalized. Costs are capitalized from completion of the preliminary project stage and when it is considered probable that the software will be used to perform its intended function, up until the time the software is placed into service. Once placed into service, the software is amortized generally over a period of three to seven years. The Company periodically reviews the unamortized capitalized costs of its computer software to assess for any potential impairment. The Company recognizes immediately any impairment losses on software as a result of its review. Research and development costs are expensed in the periods in which they are incurred. </t>
    </r>
  </si>
  <si>
    <r>
      <t>Business combinations.  </t>
    </r>
    <r>
      <rPr>
        <sz val="10"/>
        <color theme="1"/>
        <rFont val="Times New Roman"/>
        <family val="1"/>
      </rPr>
      <t xml:space="preserve">Business combinations are accounted for using the acquisition method, and accordingly, the identifiable assets acquired, the liabilities assumed, and any non-controlling interest in the acquiree are recorded at their estimated fair values on the date of acquisition. Acquisition-related costs are expensed as incurred and recorded in selling and administrative expense, exclusive of depreciation and amortization. The Consolidated Financial Statements include the results of the acquisitions subsequent to each of their closings. </t>
    </r>
  </si>
  <si>
    <r>
      <t>Goodwill.   </t>
    </r>
    <r>
      <rPr>
        <sz val="10"/>
        <color theme="1"/>
        <rFont val="Times New Roman"/>
        <family val="1"/>
      </rPr>
      <t xml:space="preserve">Goodwill represents the excess purchase price over the fair value of identifiable net assets of businesses acquired, and is not amortized. The Company reviews the recoverability of goodwill annually (or based on any triggering event) by comparing the estimated fair values (based on discounted cash flow analysis) of reporting units with their respective net book values. If the carrying amount of the reporting unit exceeds its fair value, the goodwill impairment loss is measured as the excess of the carrying value of goodwill over its fair value. The Company completed its annual impairment tests in 2014, 2013 and 2012 and no goodwill impairment charges were recorded. See Note 4. </t>
    </r>
  </si>
  <si>
    <r>
      <t>Other long-lived assets.  </t>
    </r>
    <r>
      <rPr>
        <sz val="10"/>
        <color theme="1"/>
        <rFont val="Times New Roman"/>
        <family val="1"/>
      </rPr>
      <t xml:space="preserve">The Company reviews the recoverability of its long-lived assets and identifiable intangibles held and used whenever events or changes in circumstances indicate that the carrying amount of an asset may not be recoverable. In general, the assessment of possible impairment is based on the Company’s ability to recover the carrying value of the asset from the undiscounted expected future cash flows of the asset. If the future cash flows are less than the carrying value of such asset, an impairment charge is recognized for the difference between the estimated fair value and the carrying value. In addition, the Company also reviews its indefinite-lived intangible assets on an annual basis. </t>
    </r>
  </si>
  <si>
    <r>
      <t>Revenue recognition.  </t>
    </r>
    <r>
      <rPr>
        <sz val="10"/>
        <color theme="1"/>
        <rFont val="Times New Roman"/>
        <family val="1"/>
      </rPr>
      <t xml:space="preserve">The Company recognizes revenue when the following criteria have been met: 1) persuasive evidence of an arrangement exists; 2) delivery has occurred or services have been rendered; 3) the seller’s price to the buyer is fixed or determinable; and 4) collectibility is reasonably assured. </t>
    </r>
  </si>
  <si>
    <t>The Company offers various information offerings developed to meet its clients’ needs by using data secured from a worldwide network of suppliers. The Company’s revenue arrangements may include multiple elements. A typical information offerings arrangement (primarily under fixed-price contracts) may include an ongoing subscription-based deliverable for which revenue is recognized ratably as earned over the contract period, and/or a one-time delivery of data offerings for which revenue is recognized upon delivery, assuming all other criteria are met. The Company’s subscription arrangements typically have terms ranging from one to three years and are generally non-cancelable and do not contain refund-type provisions.</t>
  </si>
  <si>
    <t>The Company also offers technology services offerings that enable its clients to make informed business decisions. Technology services offerings consist of a mix of small and large-scale services and consulting projects, multi-year outsourcing contracts and software licenses. These arrangements typically have terms ranging from several weeks to three years, with a majority having terms of one year or less. Revenues for services engagements where deliverables occur ratably over time are recognized on a straight-line basis over the term of the arrangement. Revenues from time and material contracts are recognized as the services are provided. Revenues from fixed price ad hoc services and consulting contracts are recognized either over the contract term based on the ratio of the number of hours incurred for services provided during the period compared to the total estimated hours to be incurred over the entire arrangement (efforts based), or upon delivery (completed contract).</t>
  </si>
  <si>
    <t>The deliverables in multi-element arrangements qualify as separate units of accounting as each has value on a standalone basis to the client, objective and reliable evidence of fair value for any undelivered item(s) exists, and where the arrangement includes a general right of return relative to the delivered item(s), delivery of the undelivered item(s) is probable and within the Company’s control. The Company allocates revenue to each element within its arrangements based upon their respective relative selling price. Fair values for these elements are based upon the normal pricing practices for these offerings when sold separately. The Company defers revenue for any undelivered elements, and recognizes revenue when the product is delivered or over the term of the agreement, in accordance with its revenue recognition policy for such element as noted above.</t>
  </si>
  <si>
    <t>The Company presents its revenues net of taxes assessed by government authorities.</t>
  </si>
  <si>
    <t>Payment terms vary by client, but are typically stipulated in the contract and are generally invoiced with 30 day payment terms. The Company generally does not offer extended payment terms. Advance payments from clients are credited to Deferred revenues and reflected in Revenue as earned over the contract term. Unbilled receivables are included in Accounts receivable, net in the Consolidated Statements of Financial Position and represent revenues for products delivered or services performed that have not yet been invoiced to the client. Unbilled receivables are generally invoiced within the following month.</t>
  </si>
  <si>
    <r>
      <t>Operating costs of information.</t>
    </r>
    <r>
      <rPr>
        <sz val="10"/>
        <color theme="1"/>
        <rFont val="Times New Roman"/>
        <family val="1"/>
      </rPr>
      <t xml:space="preserve">  Operating costs of information includes costs attributable to personnel involved in production, data management and delivery, and the costs of acquiring and processing data for the Company’s information offerings. One of the Company’s major expenditures is the cost for the data it receives from suppliers. After receipt of the raw data and prior to the data being available for use in any part of the business, the Company is required to transform the raw data into useful information through a series of comprehensive processes. These processes involve significant employee costs and data processing costs. Costs associated with purchases are deferred within work-in-process inventory and recognized as expense as the corresponding data product revenue is recognized, generally over a thirty to sixty day period. </t>
    </r>
  </si>
  <si>
    <r>
      <t>Direct and incremental costs of technology services.  </t>
    </r>
    <r>
      <rPr>
        <sz val="10"/>
        <color theme="1"/>
        <rFont val="Times New Roman"/>
        <family val="1"/>
      </rPr>
      <t xml:space="preserve">Direct and incremental costs of technology services include costs of staff directly involved with delivering technology-related, consulting and services generating offerings and engagements, related accommodations and the costs of data purchased specifically for technology services engagements. Direct and incremental costs of technology services do not include an allocation of direct costs of data that are included in operating costs of information. Although the Company’s data, the costs of which are included in Operating costs of information, is used in multiple client solutions across different offerings within both information and technology services, the Company does not have a meaningful way to allocate the direct cost of the data between information and technology services. As such, the direct and incremental costs of technology services do not reflect the total costs incurred to deliver technology services engagements. </t>
    </r>
  </si>
  <si>
    <r>
      <t>Restructuring activities.</t>
    </r>
    <r>
      <rPr>
        <sz val="10"/>
        <color theme="1"/>
        <rFont val="Times New Roman"/>
        <family val="1"/>
      </rPr>
      <t xml:space="preserve">  The Company records a liability for significant costs associated with restructuring activities, including employee severance and related benefits, lease termination costs, asset impairments and other qualifying exit costs, when such costs are deemed probable and estimable. Employee severance benefits are calculated pursuant to the terms of established employee protection plans, in accordance with local statutory minimum requirements or individual employee contracts, as applicable. These charges are included in Severance, impairment and other charges, a component of operating income, on the Consolidated Statements of Comprehensive Loss. </t>
    </r>
  </si>
  <si>
    <r>
      <t>Pensions and other postretirement benefits.</t>
    </r>
    <r>
      <rPr>
        <sz val="10"/>
        <color theme="1"/>
        <rFont val="Times New Roman"/>
        <family val="1"/>
      </rPr>
      <t xml:space="preserve">  The Company provides a number of retirement benefits to its employees, including defined benefit pension plans and postretirement medical plans. The determination of benefit obligations and expense is based on actuarial models. In order to measure benefit costs and obligations using these models, critical assumptions are made with regard to the discount rate, expected return on plan assets, cash balance crediting rate, lump sum conversion rate and the assumed rate of compensation increases. In addition, retiree medical care cost trend rates are a key assumption used exclusively in determining costs for the Company’s postretirement health care and life insurance benefit plans. Management reviews these critical assumptions at least annually. Other assumptions involve demographic factors such as the turnover, retirement and mortality rates. Management reviews these assumptions periodically and updates them when its experience deems it appropriate to do so. </t>
    </r>
  </si>
  <si>
    <t>The discount rate is the rate at which the benefit obligations could be effectively settled and is determined annually by management. For U.S. plans, the discount rate is based on results of a modeling process in which the plans’ expected cash flow (determined on a projected benefit obligation basis) is matched with spot rates developed from a yield curve comprised of high-grade (Moody’s Aa and above, or Standard and Poor’s AA and above) non-callable corporate bonds to develop the present value of the expected cash flow, and then determining the single rate (discount rate) which when applied to the expected cash flow derives that same present value. In the U.K. specifically, the discount rate is set based on the yields on a universe of approximately 120 high quality (Aa rated) non-callable corporate bonds denominated in U.K. Sterling, appropriate to the duration of Plan liabilities. For the other non-U.S. plans, the discount rate is based on the current yield of an index of high quality corporate bonds. At December 31, 2014, the discount rate ranged from 2.6% to 3.9% compared to 2.9% to 4.7% at December 31, 2013 for its U.S. pension plans and postretirement benefit plan. The discount rate for its U.K. pension plan decreased to 3.8% at December 31, 2014 from 4.6% at December 31, 2013. The U.S. and U.K. plans represent approximately 90% of the consolidated benefit obligation as of December 31, 2014. The discount rates in other non-U.S. countries decreased, as the range of applicable discount rates at December 31, 2014 was 0.5% to 4.6%.</t>
  </si>
  <si>
    <t>Under the U.S. qualified retirement plan, participants have a notional retirement account that increases with pay and investment credits. The rate used to determine the investment credit (cash balance crediting rate) varies monthly and is equal to 1/12th of the yield on 30-year U.S. Government Treasury Bonds, with a minimum of 0.25%. At retirement, the account is converted to a monthly retirement benefit.</t>
  </si>
  <si>
    <t>In selecting an expected return on plan asset assumption, the Company considers the returns being earned by each plan investment category in the fund, the rates of return expected to be available for reinvestment and long-term economic forecasts for the type of investments held by the plan. The expected return on plan assets for the U.S. pension plans was 8.0% at January 1, 2015 and January 1, 2014. Outside the U.S., the range of applicable expected rates of return was 1.0% to 6.0% as of January 1, 2015 compared to 1.0% to 6.5% as of January 1, 2014. The actual return on plan assets will vary from year to year versus this assumption. The Company believes it is appropriate to use long-term expected forecasts in selecting the expected return on plan assets. As such, there can be no assurance that the Company’s actual return on plan assets will approximate the long-term expected forecasts. While the Company believes that the assumptions used are reasonable, differences in actual experience or changes in assumptions may materially affect its pension and postretirement obligations and future expense.</t>
  </si>
  <si>
    <t>The Company’s estimated long-term rate of return on plan assets is based on the principles of capital market theory which maintain that over the long run, prudent investment risk taking is rewarded with incremental returns and that combining non-correlated assets can maximize risk adjusted portfolio returns. Long-term return estimates are developed by asset category based on actual class return data, historical relationships between asset classes and risk factors and peer plan data. Long-term return estimates for the Company’s U.K. pension plan are developed by asset category based on actual class return data, historical relationships between asset classes and risk factors.</t>
  </si>
  <si>
    <t>The Company utilizes a corridor approach to amortizing unrecognized gains and losses in the pension and postretirement plans. Amortization occurs when the accumulated unrecognized net gain or loss balance exceeds the criterion of 10% of the larger of the beginning balances of the projected benefit obligation or the market-related value of the plan assets. The excess unrecognized gain or loss balance is then amortized using the straight-line method over the average remaining service-life of active employees expected to receive benefits. At December 31, 2014, the weighted-average remaining service-life of active employees was 25.62 years.</t>
  </si>
  <si>
    <t>Additional information on pension and other postretirement benefit plans is contained in Note 8.</t>
  </si>
  <si>
    <r>
      <t>Foreign currency.</t>
    </r>
    <r>
      <rPr>
        <sz val="10"/>
        <color theme="1"/>
        <rFont val="Times New Roman"/>
        <family val="1"/>
      </rPr>
      <t xml:space="preserve">  The Company has significant investments in non-U.S. countries. Therefore, changes in the value of foreign currencies affect the Company’s Consolidated Financial Statements when translated into U.S. dollars. For all operations outside the U.S. where the Company has designated the local currency as the functional currency, assets and liabilities are translated using end-of-period exchange rates; revenues, expenses and cash flows are translated using average rates of exchange prevailing during the period the transactions occurred. Translation gains and losses are included as an adjustment to the accumulated other comprehensive income (loss) (“AOCI”) component of Shareholders’ Equity. In addition, gains and losses from foreign currency transactions, such as those resulting from the settlement and revaluation of third-party and intercompany foreign receivables and payables, are included in the determination of net (loss) income. </t>
    </r>
  </si>
  <si>
    <t>For operations in countries that are considered to be highly inflationary or where the U.S. dollar is designated as the functional currency, monetary assets and liabilities are remeasured using end-of-period exchange rates, whereas non-monetary accounts are remeasured using historical exchange rates, and all remeasurement and transaction adjustments are recognized in Other loss, net.</t>
  </si>
  <si>
    <r>
      <t>Income taxes. </t>
    </r>
    <r>
      <rPr>
        <sz val="10"/>
        <color theme="1"/>
        <rFont val="Times New Roman"/>
        <family val="1"/>
      </rPr>
      <t xml:space="preserve"> The Company operates in more than 100 countries around the world and its earnings are taxed at the applicable income tax rate in each of those countries. The Company provides for income taxes utilizing the asset and liability method of accounting for income taxes.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In the event the Company was to determine that it would be able to realize its deferred tax assets in the future in excess of its net recorded amount, an adjustment to the deferred tax asset would increase income in the period such determination was made. Likewise, should the Company determine that it would not be able to realize all or part of its net deferred tax asset in the future, an adjustment to the deferred tax asset would be charged to income in the period such determination was made. The effect on deferred tax assets and liabilities of a change in the tax rates is recognized in income in the period that includes the enactment date. The Company recognizes interest and penalties related to unrecognized tax benefits in income tax expense. See Note 11 for additional information. </t>
    </r>
  </si>
  <si>
    <r>
      <t>Stock-based compensation.</t>
    </r>
    <r>
      <rPr>
        <sz val="10"/>
        <color theme="1"/>
        <rFont val="Times New Roman"/>
        <family val="1"/>
      </rPr>
      <t xml:space="preserve">  The Company maintains an equity incentive plan, which provides for the grant of stock options (including incentive stock options), stock appreciation rights, restricted and deferred stock (including restricted stock units), dividend equivalents, other stock-based awards and performance awards, including annual incentive awards. The Company is required to estimate the fair value of share-based payment awards on the date of grant using an option-pricing model. For performance-based awards, stock-based compensation expense is adjusted over time based on the Company’s assessment of the probability of achieving the financial targets. The value of the portion of the award that is ultimately expected to vest is recognized as expense either on a straight-line basis over the requisite service period of the award or on a graded vesting basis (performance-based awards) in the Company’s Consolidated Statements of Comprehensive Loss. As the stock-based compensation is based on awards ultimately expected to vest, it has been reduced for estimated forfeitures. The Company is required to estimate the forfeitures at the time of grant and revise, if necessary, in subsequent periods if actual forfeitures differ from those estimates. See Note 10 for additional information. </t>
    </r>
  </si>
  <si>
    <r>
      <t>Computation of earnings (loss) per share. </t>
    </r>
    <r>
      <rPr>
        <sz val="10"/>
        <color theme="1"/>
        <rFont val="Times New Roman"/>
        <family val="1"/>
      </rPr>
      <t xml:space="preserve"> Basic earnings (loss) per share is computed using the weighted-average number of common shares outstanding during the period. Diluted earnings (loss) per share is computed, when the result is dilutive, using the weighted-average number of common shares and dilutive potential common shares outstanding during the period. Dilutive potential common shares primarily consist of employee stock options and restricted stock units. </t>
    </r>
  </si>
  <si>
    <t>Employee equity share options, restricted stock units and similar equity instruments granted by the Company are treated as potential common shares outstanding in computing diluted earnings per share. Diluted shares outstanding include restricted stock units and the dilutive effect of in-the-money option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t>
  </si>
  <si>
    <t>In periods of net loss, basic loss per share and diluted loss per share are the same since the effect of potential common shares is anti-dilutive and therefore excluded. See Note 17 for additional information.</t>
  </si>
  <si>
    <r>
      <t>Treasury stock</t>
    </r>
    <r>
      <rPr>
        <sz val="10"/>
        <color theme="1"/>
        <rFont val="Times New Roman"/>
        <family val="1"/>
      </rPr>
      <t xml:space="preserve">.  The Company records treasury stock purchases under the cost method. Upon reissuance of treasury stock, amounts in excess of the acquisition cost are credited to additional paid in capital. If the Company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t>
    </r>
  </si>
  <si>
    <r>
      <t>Legal costs.</t>
    </r>
    <r>
      <rPr>
        <sz val="10"/>
        <color theme="1"/>
        <rFont val="Times New Roman"/>
        <family val="1"/>
      </rPr>
      <t xml:space="preserve">  Legal costs are expensed as incurred. </t>
    </r>
  </si>
  <si>
    <r>
      <t>Reportable segments.</t>
    </r>
    <r>
      <rPr>
        <sz val="10"/>
        <color theme="1"/>
        <rFont val="Times New Roman"/>
        <family val="1"/>
      </rPr>
      <t xml:space="preserve">  The Company’s operations consist of one reportable segment, which represents management’s view of the Company’s operations based on its management and internal reporting structure. See Note 16 for additional information. </t>
    </r>
  </si>
  <si>
    <r>
      <t>Use of estimates.</t>
    </r>
    <r>
      <rPr>
        <sz val="10"/>
        <color theme="1"/>
        <rFont val="Times New Roman"/>
        <family val="1"/>
      </rPr>
      <t xml:space="preserve">  The preparation of financial statements and related disclosures in accordance with U.S. GAAP requires management to make estimates and assumptions that affect the reported amounts of assets and liabilities, revenues and expenses and the related disclosure of contingent assets and liabilities. On an ongoing basis, the Company evaluates its estimates. The most significant estimates relate to allowances, depreciation of fixed assets including salvage values, carrying value of goodwill and intangible assets, provision for income taxes and tax assets and liabilities, reserves for severance, pensions and reserves for employee benefits, stock-based compensation,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The accounting estimates used in the preparation of the Company’s Consolidated Financial Statements will change as new events occur, as more experience is acquired, as additional information is obtained and as the Company’s operating environment changes. Actual results could vary from the estimates and assumptions used in the preparation of the Consolidated Financial Statements. </t>
    </r>
  </si>
  <si>
    <t>Recently Issued Accounting Standards</t>
  </si>
  <si>
    <t>In August 2014, the Financial Accounting Standards Board (“FASB”) issued guidance on management’s responsibility to assess an entity’s ability to continue as a going concern and provide related footnote disclosures in certain circumstances. The guidance is effective for the Company’s interim and annual periods beginning after December 15, 2016. The Company does not believe the adoption of this guidance will have a material impact its consolidated financial statements or disclosures.</t>
  </si>
  <si>
    <t>In June 2014, the FASB issued guidance on accounting for share-based payments that a performance target that affects vesting and could be achieved after the requisite service period be treated as a performance condition. The guidance is effective for the Company’s interim and annual periods beginning January 1, 2016. The Company does not believe the adoption of this guidance will have a material impact to its consolidated financial statements.</t>
  </si>
  <si>
    <t>In May 2014, the FASB issued revised guidance on the recognition of revenue from contracts with customers. The guidance provides that revenue should be recognized for the transfer of promised goods or services to customers in an amount that reflects the consideration to which the entity expects to be entitled in exchange for those goods or services. The guidance also requires enhanced disclosures and is effective for the Company’s interim and annual periods beginning January 1, 2017. The Company is currently evaluating this guidance to determine any potential impact that it may have on its financial results.</t>
  </si>
  <si>
    <t>Acquisitions and Dispositions</t>
  </si>
  <si>
    <t>Business Combinations [Abstract]</t>
  </si>
  <si>
    <t>Note 3. Acquisitions and Dispositions</t>
  </si>
  <si>
    <t>The Company makes acquisitions in order to expand its products, services and geographic reach.</t>
  </si>
  <si>
    <t>During the year ended December 31, 2014, the Company completed the acquisitions of Aileron Solutions, LLC (U.S.), Global Channel Marketing Solutions (U.S.), Forcea NV (Belgium), Kent Capital (U.S.) and the consumer health businesses of Nielsen Holdings N.V. in certain European markets. Aileron uses anonymous medical claims data to provide analytic services to pharmaceutical, biotechnology, and medical device companies for the purpose of identifying healthcare professionals that will most benefit from information regarding medical device, diagnostics, or prescription products. This acquisition accelerates the Company’s services in two primary growth areas: oncology specialty and the medical device and diagnostic channel. Global Channel Marketing Solutions is a multi-channel marketing company that helps life sciences companies transform their customer engagements through multi-channel marketing operations support and solutions. Forcea specializes in business intelligence applications and analytics for hospitals and life sciences organizations.</t>
  </si>
  <si>
    <t>The purchase price allocations for these acquisitions will be finalized after the completion of the valuation of certain intangible assets and any adjustments to the preliminary purchase price allocations are not expected to have a material impact on the Company’s results of operations. Had these acquisitions occurred as of the beginning of 2013, the impact on the Company’s results of operations would not have been material.</t>
  </si>
  <si>
    <t>During the year ended December 31, 2014, the Company recorded measurement period adjustments related to acquisitions that occurred in 2013. These adjustments did not have a material impact on the Company’s Consolidated Financial Statements for any period reported, and therefore, the Company did not retrospectively adjust the Consolidated Statement of Financial Position as of December 31, 2013.</t>
  </si>
  <si>
    <t>During the year ended December 31, 2013, the Company completed ten acquisitions; Vedere Group Limited (Australia), Appature, Inc. (U.S.), Semantelli, LLC (U.S.), 360 Vantage, LLC (U.S.), Incential Software, Inc. (U.S.), Diversinet Corp. (Canada), the consumer health businesses of Nielsen Holdings N.V. (in certain other European markets), HCM-BIOS (France), Pygargus AB (Sweden) and Amundsen Group, Inc. (U.S.) to strengthen our product offerings. Had these acquisitions occurred as of January 1, 2012, the impact on the Company’s results of operations would not have been material.</t>
  </si>
  <si>
    <t>During the year ended December 31, 2012, the Company completed nine acquisitions; PharmARC Analytical Solutions Private Limited (India), Pharmadata s.r.o. (Europe), Suomen Lääkedata Oy (Europe), DecisionView, Inc. (U.S.), PharmaDeals Ltd. (Europe), Tar Heel Trading Company, LLC (U.S.), Life Science Partners Pty Limited (Australia), Pharmexpert Group (Europe) and Marina Consulting, LLC (U.S.) to strengthen our product offerings. Had these acquisitions occurred as of January 1, 2011, the impact on the Company’s results of operations would not have been material.</t>
  </si>
  <si>
    <t>Summary Financial Information</t>
  </si>
  <si>
    <t>Financial information related to these acquisitions is as follows:</t>
  </si>
  <si>
    <t>As of and For the Years Ended December 31,</t>
  </si>
  <si>
    <t>(in millions)</t>
  </si>
  <si>
    <t>Weighted Average Amortization Period</t>
  </si>
  <si>
    <r>
      <t>Total cost of acquisitions</t>
    </r>
    <r>
      <rPr>
        <sz val="9.35"/>
        <color theme="1"/>
        <rFont val="Times New Roman"/>
        <family val="1"/>
      </rPr>
      <t>(1)</t>
    </r>
  </si>
  <si>
    <t>$</t>
  </si>
  <si>
    <t>Acquisition-related costs</t>
  </si>
  <si>
    <r>
      <t>Amounts recorded in the Consolidated Statements of Financial Position</t>
    </r>
    <r>
      <rPr>
        <sz val="9.35"/>
        <color theme="1"/>
        <rFont val="Times New Roman"/>
        <family val="1"/>
      </rPr>
      <t>(2)</t>
    </r>
    <r>
      <rPr>
        <sz val="10"/>
        <color theme="1"/>
        <rFont val="Times New Roman"/>
        <family val="1"/>
      </rPr>
      <t>:</t>
    </r>
  </si>
  <si>
    <t>Portion of goodwill deductible for tax purposes</t>
  </si>
  <si>
    <t>Computer software</t>
  </si>
  <si>
    <t>4-5 years</t>
  </si>
  <si>
    <t>Intangible assets:</t>
  </si>
  <si>
    <t>  Client relationships</t>
  </si>
  <si>
    <t>10-11 years</t>
  </si>
  <si>
    <t>  Covenants not to compete</t>
  </si>
  <si>
    <t>3-5 years</t>
  </si>
  <si>
    <t>—</t>
  </si>
  <si>
    <t>  Databases</t>
  </si>
  <si>
    <t>2-4 years</t>
  </si>
  <si>
    <t>  Trade names</t>
  </si>
  <si>
    <t>4 years</t>
  </si>
  <si>
    <t>  Total intangible assets</t>
  </si>
  <si>
    <r>
      <t>(1)</t>
    </r>
    <r>
      <rPr>
        <sz val="8"/>
        <color theme="1"/>
        <rFont val="Times New Roman"/>
        <family val="1"/>
      </rPr>
      <t> </t>
    </r>
  </si>
  <si>
    <t>Of the total cost of acquisitions for 2014, $56 million was paid during the year ended December 31, 2014, and the balance will be paid in 2015 subject to certain conditions.</t>
  </si>
  <si>
    <r>
      <t>(2)</t>
    </r>
    <r>
      <rPr>
        <sz val="8"/>
        <color theme="1"/>
        <rFont val="Times New Roman"/>
        <family val="1"/>
      </rPr>
      <t> </t>
    </r>
  </si>
  <si>
    <t>Amounts recorded in the Consolidated Statements of Financial Position may contain measurement period adjustments related to acquisitions that occurred in the previous year.</t>
  </si>
  <si>
    <t>Contingent Consideration</t>
  </si>
  <si>
    <t>Under the terms of certain acquisition-related purchase agreements, the Company may be required to pay additional amounts as contingent consideration based on the achievement of certain financial performance related metrics, ranging from $0 to $24 million through 2017. The Company’s contingent consideration recorded on the balance sheet was approximately $24 million and $65 million at December 31, 2014 and 2013, respectively. The fair value measurement of this contingent consideration is classified within Level 3 of the fair value hierarchy (see Note 6) and reflects the Company’s own assumptions in measuring fair values using the income approach. In developing these estimates, the Company considered certain performance projections, historical results, and industry trends. Changes in the fair value estimates are included in Selling and administrative expenses</t>
  </si>
  <si>
    <t>Dispositions</t>
  </si>
  <si>
    <t>In connection with the acquisition of SDI Health LLC (“SDI”) in 2011, the Federal Trade Commission (“FTC”) required the Company to divest a portion of the acquired business. As a result, the Company sold a portion of the business to a third party and received $16 million in 2012. In connection with this divestiture, the Company also received approximately $9 million due from the former SDI shareholders. Also in 2012, the Company sold a building in the U.S. and received net proceeds of approximately $9 million.</t>
  </si>
  <si>
    <t>Goodwill and Identifiable Intangible Assets</t>
  </si>
  <si>
    <t>Goodwill And Intangible Assets Disclosure [Abstract]</t>
  </si>
  <si>
    <t>Note 4. Goodwill and Identifiable Intangible Assets</t>
  </si>
  <si>
    <t>The following table sets forth changes in the Company’s goodwill for the years ended December 31, 2014 and 2013.</t>
  </si>
  <si>
    <t>Balance at December 31, 2012</t>
  </si>
  <si>
    <t>Goodwill assigned in purchase price allocations (see Note 3)</t>
  </si>
  <si>
    <t>Foreign currency translation adjustments and other</t>
  </si>
  <si>
    <t>(134</t>
  </si>
  <si>
    <t>)</t>
  </si>
  <si>
    <t>Balance at December 31, 2013</t>
  </si>
  <si>
    <t>(187</t>
  </si>
  <si>
    <t>Balance at December 31, 2014</t>
  </si>
  <si>
    <t>Intangible assets that have finite useful lives are amortized using the straight-line method over periods ranging from two to twenty years. The gross carrying amounts, related accumulated amortization and the weighted average amortization periods of the Company’s intangible assets are listed in the following table:</t>
  </si>
  <si>
    <t>December 31, 2014</t>
  </si>
  <si>
    <t>December 31, 2013</t>
  </si>
  <si>
    <t>Gross</t>
  </si>
  <si>
    <t>Carrying</t>
  </si>
  <si>
    <t>Amount</t>
  </si>
  <si>
    <t>Accumulated</t>
  </si>
  <si>
    <t>Amortization</t>
  </si>
  <si>
    <t>Weighted Average</t>
  </si>
  <si>
    <t>Period (Years)</t>
  </si>
  <si>
    <t>Databases</t>
  </si>
  <si>
    <t>(639</t>
  </si>
  <si>
    <t>(542</t>
  </si>
  <si>
    <t>Client Relationships</t>
  </si>
  <si>
    <t>(592</t>
  </si>
  <si>
    <t>(488</t>
  </si>
  <si>
    <t>Trade Names (Finite-Lived)</t>
  </si>
  <si>
    <t>(38</t>
  </si>
  <si>
    <t>(31</t>
  </si>
  <si>
    <t>Trade Names (Indefinite-Lived)</t>
  </si>
  <si>
    <t>N/A</t>
  </si>
  <si>
    <t>   </t>
  </si>
  <si>
    <t>Covenants not to compete and other</t>
  </si>
  <si>
    <t>(16</t>
  </si>
  <si>
    <t>(10</t>
  </si>
  <si>
    <t>Total Intangible Assets</t>
  </si>
  <si>
    <t>(1,285</t>
  </si>
  <si>
    <t>(1,071</t>
  </si>
  <si>
    <t>Intangible asset amortization expense was $290 million, $287 million and $291 million during the years ended December 31, 2014, 2013 and 2012. Based on current estimated useful lives, amortization expense associated with intangible assets at December 31, 2014 is estimated to be as follows:</t>
  </si>
  <si>
    <t>Expense</t>
  </si>
  <si>
    <t>Year ended December 31,</t>
  </si>
  <si>
    <t>Thereafter</t>
  </si>
  <si>
    <t>Severance, Impairment and Other Charges</t>
  </si>
  <si>
    <t>Restructuring And Related Activities [Abstract]</t>
  </si>
  <si>
    <t>Note 5. Severance, Impairment and Other Charges</t>
  </si>
  <si>
    <t>Severance</t>
  </si>
  <si>
    <t>As a result of ongoing cost reduction efforts, the Company recorded severance charges consisting of global workforce reductions to streamline its organization. The following table sets forth the activity in the Company’s severance-related reserves:</t>
  </si>
  <si>
    <r>
      <t>2014 Plan</t>
    </r>
    <r>
      <rPr>
        <b/>
        <sz val="9.35"/>
        <color theme="1"/>
        <rFont val="Times New Roman"/>
        <family val="1"/>
      </rPr>
      <t>(1)</t>
    </r>
  </si>
  <si>
    <r>
      <t>2013 Plan</t>
    </r>
    <r>
      <rPr>
        <b/>
        <sz val="9.35"/>
        <color theme="1"/>
        <rFont val="Times New Roman"/>
        <family val="1"/>
      </rPr>
      <t>(2)</t>
    </r>
  </si>
  <si>
    <r>
      <t>2012 Plan</t>
    </r>
    <r>
      <rPr>
        <b/>
        <sz val="9.35"/>
        <color theme="1"/>
        <rFont val="Times New Roman"/>
        <family val="1"/>
      </rPr>
      <t>(3)</t>
    </r>
  </si>
  <si>
    <t>Charges</t>
  </si>
  <si>
    <t>Cash payments</t>
  </si>
  <si>
    <t>(11</t>
  </si>
  <si>
    <t>Reversals</t>
  </si>
  <si>
    <t>(6</t>
  </si>
  <si>
    <t>(5</t>
  </si>
  <si>
    <t>(4</t>
  </si>
  <si>
    <r>
      <t>(1)</t>
    </r>
    <r>
      <rPr>
        <sz val="7"/>
        <color theme="1"/>
        <rFont val="Times New Roman"/>
        <family val="1"/>
      </rPr>
      <t> </t>
    </r>
  </si>
  <si>
    <t>In 2014, the Company implemented a restructuring plan (the “2014 Plan”) and recorded pre-tax severance charges of $22 million, $3 million of which was recorded in the fourth quarter of 2014. The Company expects that cash outlays related to the 2014 Plan will be substantially complete by the end of 2016.</t>
  </si>
  <si>
    <r>
      <t>(2)</t>
    </r>
    <r>
      <rPr>
        <sz val="7"/>
        <color theme="1"/>
        <rFont val="Times New Roman"/>
        <family val="1"/>
      </rPr>
      <t> </t>
    </r>
    <r>
      <rPr>
        <sz val="8"/>
        <color theme="1"/>
        <rFont val="Times New Roman"/>
        <family val="1"/>
      </rPr>
      <t xml:space="preserve"> </t>
    </r>
  </si>
  <si>
    <t>In December 2013, the Company implemented a restructuring plan (the “2013 Plan”) and recorded a pre-tax severance charge of $12 million. The Company expects that cash outlays related to the 2013 Plan will be substantially complete by the end of 2015.</t>
  </si>
  <si>
    <r>
      <t>(3)</t>
    </r>
    <r>
      <rPr>
        <sz val="7"/>
        <color theme="1"/>
        <rFont val="Times New Roman"/>
        <family val="1"/>
      </rPr>
      <t> </t>
    </r>
  </si>
  <si>
    <t>In December 2012, the Company implemented a restructuring plan (the “2012 Plan”) and recorded a pre-tax severance charge of $23 million. In 2013, $6 million of severance accruals were reversed due to the favorable settlement of required termination benefits and strategic business changes.</t>
  </si>
  <si>
    <t>Additionally, during the fourth quarter of 2012, the Company reversed approximately $10 million of severance accruals due to the favorable settlement of required termination benefits and strategic business changes related to a restructuring plan implemented in 2010.</t>
  </si>
  <si>
    <t>Other Charges</t>
  </si>
  <si>
    <t>During 2014, the Company recorded impairment charges of $11 million, of which $8 million related to impaired leases for properties in the U.S. and $3 million for the write-down of certain assets and contract-related charges for which the Company will not realize any future economic benefits.</t>
  </si>
  <si>
    <t>During 2013, the Company recorded impairment charges of $10 million, $7 million of which related to impaired leases for properties vacated in the U.S. and $3 million for contract-related charges for which the Company will not realize any future economic benefits. Of the $7 million charge for impaired leases, $3 million was recorded in the fourth quarter of 2013.</t>
  </si>
  <si>
    <t>During the fourth quarter of 2012, the Company recorded impairment charges of $2 million related to the write-down of certain assets to their net realizable values, $3 million for contract-related charges for which the Company will not realize any future economic benefits and $1 million related to a lease impairment for property in the U.S. Also in 2012, the Company recorded $8 million of impairment charges related to leased facilities in the U.S. and Europe and $21 million of impairment charges related to the write-down of certain assets to their net realizable values and $1 million of contract-related charges for which the Company will not realize any future economic benefits.</t>
  </si>
  <si>
    <t>Estimated future funding requirements for the Company related to severance, impairment and other charges are $22 million in fiscal 2015, $1 million in fiscal 2016 and $1 million thereafter.</t>
  </si>
  <si>
    <t>Derivatives and Fair Value</t>
  </si>
  <si>
    <t>Derivatives And Fair Value Disclosure [Abstract]</t>
  </si>
  <si>
    <t>Note 6. Derivatives and Fair Value</t>
  </si>
  <si>
    <t>Foreign Exchange Risk Management</t>
  </si>
  <si>
    <t>The Company transacts business in more than 100 countries and is subject to risks associated with changing foreign exchange rates. The Company’s objective is to reduce earnings and cash flow volatility associated with foreign exchange rate changes. Accordingly, the Company enters into foreign currency forward contracts to minimize the impact of foreign exchange movements on non–functional currency assets and liabilities and to hedge non-U.S. Dollar anticipated royalties (“Royalty Hedging”). Additionally, through March 2014, the Company utilized foreign currency forward contracts to minimize the impact of foreign exchange movements on EBITDA. These contracts were unwound by the end of 2014. It is the Company’s policy to enter into foreign currency transactions only to the extent necessary to meet its objectives as stated above. The Company does not enter into foreign currency transactions for investment or speculative purposes. The principal currencies hedged are the Euro, the Japanese Yen, the Swiss Franc and the Canadian Dollar.</t>
  </si>
  <si>
    <t>The forward contracts entered into for balance sheet risk management purposes are not designated as hedges and are carried at fair value, with changes in the fair value recorded to Other loss, net in the Consolidated Statements of Comprehensive Loss. These contracts do not subject the Company to material balance sheet risk because gains and losses on these derivatives are intended to offset gains and losses on the assets and liabilities being hedged.</t>
  </si>
  <si>
    <t>Unrealized and realized gains and losses on the contracts entered into for managing foreign exchange movement on EBITDA did not qualify for hedge accounting, and therefore were not deferred and were included in the Consolidated Statements of Comprehensive Loss in Other loss, net.</t>
  </si>
  <si>
    <t>The forward contracts entered into for Royalty Hedging purposes are designated as hedges and are carried at fair value, with changes in the fair value recorded to Accumulated Other Comprehensive Income (Loss) (“AOCI”). The change in fair value is reclassified from AOCI to earnings in the quarter in which the hedged royalty is paid. These contracts have various expiration dates through November 2015.</t>
  </si>
  <si>
    <t>The following table details the components of foreign exchange gain (loss) included in Other loss, net on the Consolidated Statements of Comprehensive Loss:</t>
  </si>
  <si>
    <t>Years Ended December 31,</t>
  </si>
  <si>
    <t>Translation of non-functional currency debt</t>
  </si>
  <si>
    <t>(40</t>
  </si>
  <si>
    <t>(18</t>
  </si>
  <si>
    <r>
      <t>Revaluation of other non-functional currency assets and liabilities</t>
    </r>
    <r>
      <rPr>
        <sz val="9.35"/>
        <color theme="1"/>
        <rFont val="Times New Roman"/>
        <family val="1"/>
      </rPr>
      <t>(1)</t>
    </r>
  </si>
  <si>
    <t>(42</t>
  </si>
  <si>
    <t>(28</t>
  </si>
  <si>
    <t>(13</t>
  </si>
  <si>
    <t>Effect of derivatives</t>
  </si>
  <si>
    <t>(3</t>
  </si>
  <si>
    <t>Total foreign exchange gain (loss)</t>
  </si>
  <si>
    <t>(45</t>
  </si>
  <si>
    <t>(59</t>
  </si>
  <si>
    <t>(26</t>
  </si>
  <si>
    <t>2014 included a $49 million charge related to a change in the exchange rate used to remeasure the Company’s Venezuelan Bolívar account balances. Additionally, 2013 included a $14 million charge resulting from devaluation of Venezuelan Bolívars. Both the 2014 and 2013 charges are further described below in this Note.</t>
  </si>
  <si>
    <t>Net Investment Risk Management</t>
  </si>
  <si>
    <t>In April 2014, the Company designated Euro currency borrowings as hedges of its foreign currency exposures of the net investment in certain foreign affiliates. As of December 31, 2014, these borrowings (net of original issue discount) were €865 million ($1,052 million). 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 The amount of foreign exchange gains related to the net investment hedges included in cumulative translation adjustment for the year ended December 31, 2014 was $142 million.  </t>
  </si>
  <si>
    <t>Interest Rate Risk Management</t>
  </si>
  <si>
    <t>The Company purchases interest rate caps and entered into interest rate swap agreements for purposes of managing its risk in interest rate fluctuations.</t>
  </si>
  <si>
    <t>In April 2014, the Company purchased U.S. Dollar denominated interest rate caps (“2014 Caps”) for a total notional value of $1 billion at strike rates ranging between 2% and 3%. These caps are effective at various times between April 2014 and April 2016, and expire at various times between April 2017 and April 2019. The total premiums paid were $21 million. The 2014 Caps are designated as cash flow hedges. The 2014 Caps are in addition to the U.S. Dollar and Euro denominated interest rate caps that the Company purchased in May 2010 (“2010 Caps”). The 2010 Caps have strike rates of 4% and expire at various times through January 2015. The 2010 Caps are not designated as cash flow hedges.</t>
  </si>
  <si>
    <t>The Company also entered into U.S. Dollar and Euro denominated interest rate swap agreements in April 2014 (“2014 Swaps”) to hedge interest rate exposure on notional amounts of approximately $600 million of its borrowings. The 2014 swaps were effective between April and June 2014, and expire at various times from March 2017 through March 2021. On these agreements, the Company pays a fixed rate ranging from 1.4% to 2.1% and receives a variable rate of interest equal to the greater of three-month U.S. Dollar London Interbank Offered Rate (“LIBOR”) or three-month Euro Interbank Offered Rate (“EURIBOR”), and 1%. The 2014 Swaps are designated as cash flow hedges. The Company also entered into interest rate swap agreements in May 2010 (“2010 Swaps”) to hedge interest rate exposure on notional amounts of $375 million of its borrowings. The 2010 Swaps were effective January 2012, and expire at various times through January 2016. On these agreements, the Company pays a fixed rate ranging from 3% to 3.3% and receives a variable rate of interest equal to the three-month LIBOR. The 2010 Swaps are not designated as cash flow hedges.</t>
  </si>
  <si>
    <t>The fair values of derivative instruments in the Consolidated Statements of Financial Position are as follows:</t>
  </si>
  <si>
    <t>December 31, 2014</t>
  </si>
  <si>
    <t>December 31, 2013</t>
  </si>
  <si>
    <t>Fair Value of Derivative</t>
  </si>
  <si>
    <t>U.S.</t>
  </si>
  <si>
    <t>Dollar</t>
  </si>
  <si>
    <t>Notional</t>
  </si>
  <si>
    <t>Fair Value of Derivative</t>
  </si>
  <si>
    <t>Balance Sheet Caption</t>
  </si>
  <si>
    <t>Asset</t>
  </si>
  <si>
    <t>Liability</t>
  </si>
  <si>
    <t>Derivatives Designated as Hedging Instruments:</t>
  </si>
  <si>
    <t>Foreign exchange contracts</t>
  </si>
  <si>
    <t>Accounts receivable/Accounts payable</t>
  </si>
  <si>
    <t>Interest rate caps</t>
  </si>
  <si>
    <t>Interest rate swaps</t>
  </si>
  <si>
    <r>
      <t>See below</t>
    </r>
    <r>
      <rPr>
        <sz val="9.35"/>
        <color theme="1"/>
        <rFont val="Times New Roman"/>
        <family val="1"/>
      </rPr>
      <t xml:space="preserve"> (1)</t>
    </r>
  </si>
  <si>
    <t>Derivatives not Designated as Hedging Instruments:</t>
  </si>
  <si>
    <r>
      <t>See below</t>
    </r>
    <r>
      <rPr>
        <sz val="9.35"/>
        <color theme="1"/>
        <rFont val="Times New Roman"/>
        <family val="1"/>
      </rPr>
      <t>(1)</t>
    </r>
  </si>
  <si>
    <t>Total Derivatives</t>
  </si>
  <si>
    <t>$1 million included in Accrued and other current liabilities and $15 million included in Other liabilities at December 31, 2014 and $12 million included in Other liabilities at December 31, 2013 in the Consolidated Statements of Financial Position.</t>
  </si>
  <si>
    <t>For derivatives designated as hedges, the Company assesses, both at the inception of the hedge and on an ongoing basis, whether the derivatives are highly effective in offsetting changes in fair values or cash flows of hedged items. If it is determined that a derivative ceases to be highly effective as a hedge, the Company will discontinue hedge accounting with respect to that derivative prospectively. When it is probable that a hedged forecasted transaction will not occur, the Company discontinues hedge accounting for the affected portion of the forecasted transaction, and reclassifies gains or losses that were accumulated in AOCI to earnings in Other loss, net for foreign exchange derivatives and interest expense for interest rate derivatives on the Consolidated Statements of Comprehensive Loss. Cash flows are classified consistent with the underlying hedged item.</t>
  </si>
  <si>
    <t>The effects of derivative instruments in cash flow hedging relationships on the Consolidated Statements of Comprehensive Loss are as follows:</t>
  </si>
  <si>
    <t>Effect of Derivatives on Financial Performance</t>
  </si>
  <si>
    <t>Amount of Income/(Loss)</t>
  </si>
  <si>
    <t>Recognized in AOCI</t>
  </si>
  <si>
    <t>Location of Income/(Loss)</t>
  </si>
  <si>
    <t>Reclassified from AOCI into</t>
  </si>
  <si>
    <t>Earnings</t>
  </si>
  <si>
    <t>Amount of</t>
  </si>
  <si>
    <t>Income/(Loss)</t>
  </si>
  <si>
    <t>Reclassified from</t>
  </si>
  <si>
    <t>AOCI into Earnings</t>
  </si>
  <si>
    <t>Other loss, net</t>
  </si>
  <si>
    <t>Interest rate derivatives</t>
  </si>
  <si>
    <t>(20</t>
  </si>
  <si>
    <t>Interest expense</t>
  </si>
  <si>
    <t>The pre-tax loss recognized in earnings on derivatives not designated as hedging instruments was as follows:</t>
  </si>
  <si>
    <r>
      <t>Foreign exchange contracts</t>
    </r>
    <r>
      <rPr>
        <sz val="9.35"/>
        <color theme="1"/>
        <rFont val="Times New Roman"/>
        <family val="1"/>
      </rPr>
      <t>(1)</t>
    </r>
  </si>
  <si>
    <t>(9</t>
  </si>
  <si>
    <r>
      <t>Interest rate derivatives</t>
    </r>
    <r>
      <rPr>
        <sz val="9.35"/>
        <color theme="1"/>
        <rFont val="Times New Roman"/>
        <family val="1"/>
      </rPr>
      <t>(2)</t>
    </r>
  </si>
  <si>
    <t>(1</t>
  </si>
  <si>
    <t>Total derivatives not designated as hedging instruments</t>
  </si>
  <si>
    <t>Included in Other loss, net</t>
  </si>
  <si>
    <t>Included in interest expense</t>
  </si>
  <si>
    <t>Changes in the fair value of derivatives that are designated as cash flow hedges are recorded in AOCI to the extent effective and reclassified into earnings in the same period or periods during which the transaction hedged by that derivative also affects earnings. The Company expects $15 million of pre-tax unrealized gains related to its foreign exchange contracts and interest rate derivatives included in AOCI at December 31, 2014 to be reclassified into earnings within the next twelve months.</t>
  </si>
  <si>
    <t>Fair Value Disclosures</t>
  </si>
  <si>
    <t>The Company is subject to authoritative guidance which requires a three-level hierarchy for disclosure of fair value measurements as follows:</t>
  </si>
  <si>
    <t>Level 1 —</t>
  </si>
  <si>
    <t>Quoted prices in active markets for identical assets or liabilities.</t>
  </si>
  <si>
    <t>Level 2 —</t>
  </si>
  <si>
    <t>Quoted prices for similar assets or liabilities in active markets or quoted prices for identical assets or liabilities in inactive markets; and model-derived valuations in which all significant inputs are observable in active markets.</t>
  </si>
  <si>
    <t>Level 3 —</t>
  </si>
  <si>
    <t>Unobservable inputs reflecting management’s own assumptions about the inputs used in pricing the asset or liability.</t>
  </si>
  <si>
    <t>The carrying values of cash, cash equivalents, restricted cash, accounts receivable and accounts payable approximated their fair values at December 31, 2014 and 2013 due to the short-term nature of these instruments. At December 31, 2014 and 2013, the fair value of total debt approximated $3,799 million and $5,280 million, respectively, as determined under Level 2 measurements based on quoted prices for these financial instruments.</t>
  </si>
  <si>
    <t>Recurring measurements</t>
  </si>
  <si>
    <t>The following tables summarize assets and liabilities measured at fair value on a recurring basis at the dates indicated:</t>
  </si>
  <si>
    <t>Basis of Fair Value Measurements</t>
  </si>
  <si>
    <t>Level 1</t>
  </si>
  <si>
    <t>Level 2</t>
  </si>
  <si>
    <t>Level 3</t>
  </si>
  <si>
    <t>Assets</t>
  </si>
  <si>
    <t>Derivatives</t>
  </si>
  <si>
    <t>Liabilities</t>
  </si>
  <si>
    <t>Contingent consideration</t>
  </si>
  <si>
    <t>Short-term investments</t>
  </si>
  <si>
    <t>Short-term investments consisted of government bond funds. Derivatives consist of foreign exchange contracts and interest rate caps and swaps. The fair value of foreign exchange contracts is based on observable market inputs of spot and forward rates. The fair value of the interest rate caps and swaps is the estimated amount that the Company would receive or pay to terminate such agreements, taking into account market interest rates and the remaining time to maturities.</t>
  </si>
  <si>
    <t>The following table summarizes Level 3 acquisition-related contingent consideration liabilities (see Note 3) carried at fair value on a recurring basis with the use of unobservable inputs for the period indicated.</t>
  </si>
  <si>
    <t>Contingent</t>
  </si>
  <si>
    <t>Consideration</t>
  </si>
  <si>
    <t>New acquisitions</t>
  </si>
  <si>
    <t>) </t>
  </si>
  <si>
    <t>Changes in fair value estimates and foreign currency translation adjustments</t>
  </si>
  <si>
    <t>During 2014, the Company paid $25 million as a final settlement for an earn-out related to a 2013 acquisition. The settlement resulted in a $9 million change in the fair value of the contingent consideration liability.</t>
  </si>
  <si>
    <t>Non-recurring measurements</t>
  </si>
  <si>
    <t>In 2014, the Company recorded a $7 million impairment charge for a leased facility, resulting in a fair value measurement of $9 million. The fair value was based on a third party market assessment, a Level 2 measurement. Additionally in 2014, the Company wrote off the value of computer software that was no longer in use to zero and recorded an impairment charge of $2 million. The fair value reflects an internal review of the net realizable value of the software and thus is a Level 3 measurement.</t>
  </si>
  <si>
    <t>In 2013, the Company wrote-off the value of a cost method investment and an associated asset that was no longer in use to zero and recorded charges of $5 million, $3 million of which were recorded in Severance, impairment and other charges and $2 million of which were recorded in Other loss, net. The fair value reflects an internal review of the net realizable value of the assets and thus is a Level 3 measurement. Also, in 2013, the Company recorded an additional $3 million impairment charge for a leased facility, resulting in a fair value measurement of the liability of $9 million at December 31, 2013. The fair value was based on a third party market assessment, a Level 2 measurement.</t>
  </si>
  <si>
    <t>In 2012, the Company wrote-off the value of computer software that was no longer in use to zero and recorded an impairment charge of $22 million. The fair value reflects an internal review of the net realizable value of the software and thus is a Level 3 measurement.</t>
  </si>
  <si>
    <t>Venezuela</t>
  </si>
  <si>
    <t>In February 2013, the Venezuelan government announced the devaluation of its currency. The official exchange rate was adjusted from 4.30 Bolívars to each U.S. Dollar to 6.30. The Company’s Swiss operating subsidiary, IMS AG, maintains certain account balances in Bolívars (mainly cash and cash equivalents). As these balances are held in a non-functional currency of IMS AG, the Company is required to mark-to-market these balances at each reporting date and reflect these movements as gains or losses in income. Additionally, since January 2010, Venezuela has been designated as hyper-inflationary, and as such, all foreign currency fluctuations are recorded in income for certain account balances at the Company’s local Venezuelan operating subsidiary. The Company recorded a pre-tax charge of approximately $14 million to Other loss, net, in 2013 related to the remeasurement of the IMS AG Venezuelan Bolívar account balances and the remeasurement of certain local Bolívar account balances.</t>
  </si>
  <si>
    <t>In 2014, the Venezuelan government significantly expanded the use of the Supplementary Foreign Currency Administration System (“SICAD”) I exchange market and created a third exchange market called SICAD II. These markets have exchange rates significantly less favorable than the official exchange rate. As a result, the Company assessed its legal eligibility to access the available foreign exchange mechanisms, the transactions that would be eligible, and the Company’s past and expected future ability to transact through those mechanisms. Based on the Company’s analysis, the Company believes SICAD II represents the rate which best reflects the economics of the Company’s Venezuelan business activity, and as such, the Company concluded that it should utilize the SICAD II exchange rate to remeasure its Venezuelan Bolívar account balances. As a result of the change to the SICAD II rate, the Company recorded a pre-tax charge of $49 million to foreign exchange loss within Other loss, net in 2014. The Company continued to remeasure its Venezuela account balances at the SICAD II rate of approximately 50 Bolívars to one U.S. Dollar as of December 31, 2014. The net assets held and revenue generated by our Venezuelan subsidiaries were not material to our consolidated results as of December 31, 2014.</t>
  </si>
  <si>
    <t>Credit Concentrations</t>
  </si>
  <si>
    <t>The Company continually monitors its positions with, and the credit quality of, the financial institutions which are counterparties to its financial instruments and does not anticipate non-performance by the counterparties. In general, the Company enters into transactions only with counterparties that are large banks and financial institutions. In addition, the Company attempts to limit the amount of credit exposure with any one institution. The Company would not have realized a material loss during the year ended of December 31, 2014 in the event of non-performance by any one counterparty.</t>
  </si>
  <si>
    <t>The Company maintains accounts receivable balances ($330 million and $313 million, net of allowances, at December 31, 2014 and 2013, respectively), principally from clients in the pharmaceutical industry. The Company’s trade receivables do not represent significant concentrations of credit risk at December 31, 2014 due to the credit worthiness of its clients and their dispersion across many geographic areas.</t>
  </si>
  <si>
    <t>Debt</t>
  </si>
  <si>
    <t>Debt Disclosure [Abstract]</t>
  </si>
  <si>
    <t>Note 7. Debt</t>
  </si>
  <si>
    <t>The following table summarizes the Company’s debt at the dates indicated:</t>
  </si>
  <si>
    <t>December 31,</t>
  </si>
  <si>
    <t>Senior Secured Credit Facilities:</t>
  </si>
  <si>
    <t>Senior Secured Term A Loan due 2019—USD LIBOR at average floating rates of 2.40%</t>
  </si>
  <si>
    <t>Senior Secured Term A Loan due 2019—EUR LIBOR at average floating rates of 2.30%</t>
  </si>
  <si>
    <t>Senior Secured Term B Loan due 2021—USD LIBOR at average floating rates of 3.50%</t>
  </si>
  <si>
    <t>Senior Secured Term B Loan due 2021—EUR LIBOR at average floating rates of 3.75%</t>
  </si>
  <si>
    <t>Revolving Credit Facility due 2019—USD LIBOR at average floating rates of 2.61%</t>
  </si>
  <si>
    <t>12.5% Senior Notes due 2018</t>
  </si>
  <si>
    <t>7.375%/8.125% Senior PIK Toggle Notes due 2018</t>
  </si>
  <si>
    <t>6.00% Senior Notes due 2020</t>
  </si>
  <si>
    <t>Principal Amount of Debt</t>
  </si>
  <si>
    <t>Less: Unamortized Discounts</t>
  </si>
  <si>
    <t>(23</t>
  </si>
  <si>
    <t>(67</t>
  </si>
  <si>
    <t>Total Debt</t>
  </si>
  <si>
    <t>Scheduled principal payments due on the Company’s debt as of December 31, 2014 were as follows:</t>
  </si>
  <si>
    <t>Year</t>
  </si>
  <si>
    <t>Senior Secured Credit Facilities</t>
  </si>
  <si>
    <t>In March 2014, IMS Health Incorporated (“IMS Health”), an indirect wholly-owned subsidiary of the Company, and certain of its subsidiaries, as co-borrowers, entered into an amendment (the “2014 Amendment”) to amend and restate the Second Amended and Restated Credit and Guaranty Agreement, which until such date governed IMS Health’s Senior Secured Credit Facilities (the amended and restated credit agreement resulting from the 2014 Amendment, the “2014 Credit Agreement”). The 2014 Amendment added commitments in respect of new Term A loans (the “New Term Loans”) in the aggregate dollar equivalent amount of $500 million, increased outstanding commitments under the revolving credit facility to $500 million, modified certain interest rates and covenants and made additional modifications to IMS Health’s Senior Secured Credit Facilities. The commitments in respect of the New Term Loans mature in March 2019. The New Term Loans were funded in April 2014 concurrent with the Company’s IPO. See Note 1 for further information on the IPO. In addition to the New Term Loans, the Company has Term B loan commitments and in March 2014, IMS Health reduced the borrowing margins and the EUR LIBOR floor by 25 basis points each, respectively, extended the maturity date to March 2021 for these existing Term B loans and increased the capacity to $500 million and extended the maturity date to March 2019 for the existing Revolving Credit Facility. As a result of the 2014 Amendment, the Company recorded $11 million of debt extinguishment losses and $2 million of third party fees in Other loss, net during the year ended December 31, 2014.</t>
  </si>
  <si>
    <t>In February 2013, IMS Health and certain of its subsidiaries entered into an amendment of the then existing senior secured term loans due 2017 (“Term Loan Amendment”) to reduce its borrowing costs. IMS Health reduced the borrowing margins and LIBOR floors by 50 basis points and 25 basis points, respectively, for both the USD and EUR tranches of debt. As a result of the Term Loan Amendment, the Company recorded $9 million of debt extinguishment losses and $3 million of third party fees in Other loss, net during the year ended December 31, 2013.</t>
  </si>
  <si>
    <t>In October 2012, IMS Health and certain of its subsidiaries completed a recapitalization (the “Recapitalization”). The Recapitalization included an amendment (the “Amendment”) to its Amended and Restated Credit and Guaranty Agreement for additional term loans and (a) extended the maturity date of the Revolving Credit Facility to August 2017; and (b) increased the maximum leverage ratio.</t>
  </si>
  <si>
    <t>IMS Health is required to make scheduled quarterly payments on the Term A loans at rates that vary from 1.25% to 2.50% of the original principal amount of the term loans, with the remaining balance paid at maturity. Additionally IMS Health is required to make scheduled quarterly payments on the Term B loans each equal to approximately 0.25% of the original principal amount of the term loans, with the remaining balance paid at maturity. IMS Health is also required to pay an annual commitment fee that ranges from 0.30% to 0.40% in respect of any unused commitments under the revolving credit facility.</t>
  </si>
  <si>
    <t>At December 31, 2014, IMS Health, IMS AG and IMS Japan K.K., as co-borrowers, had an aggregate $500 million revolving credit facility, of which $285 million was unused. The Senior Secured Credit Facilities are secured by a security interest in substantially all of Healthcare Technology Intermediate Holdings, Inc.’s, IMS Health’s and the U.S. subsidiary guarantors’ tangible and intangible assets, including the stock of IMS Health and certain of IMS Health’s U.S. restricted subsidiaries and a portion of the stock of IMS Health’s non-U.S. restricted subsidiaries directly owned by Healthcare Technology Intermediate Holdings, Inc., IMS Health or a U.S. subsidiary guarantor. In addition, the obligations of IMS AG are guaranteed by certain of its Swiss restricted subsidiaries and are secured by certain assets of IMS AG and the Swiss guarantors, including the stock of the Swiss guarantors, and the obligations of IMS Japan K.K. are secured by certain of its assets. There have been no borrowings by IMS AG or IMS Japan K.K. to date.</t>
  </si>
  <si>
    <t>Senior Notes</t>
  </si>
  <si>
    <t>In February 2010, IMS Health issued an aggregate principal amount of $1 billion of senior unsecured notes due 2018 (“Old 12.5% Senior Notes”). In order to effect the Recapitalization, the Company conducted an exchange offer and consent solicitation to exchange the Old 12.5% Senior Notes for new 12.5% Senior Notes due 2018 (“New 12.5% Senior Notes” and, together with Old 12.5% Senior Notes, “12.5% Senior Notes”), and to solicit consents to proposed amendments to the indenture governing the Old 12.5% Senior Notes to permit the Recapitalization. The requisite consents were obtained and 99.96% of the holders of the Old 12.5% Senior Notes agreed to participate in the exchange and received New 12.5% Senior Notes in an equal principal amount. In connection with the IPO, the 12.5% Senior Notes were redeemed in April 2014 at a price equal to 100% of the principal amount of $1 billion, plus accrued interest of $17 million and a make-whole premium of $136 million. The Company incurred a loss on extinguishment of debt of $189 million in 2014, consisting of the make-whole premium and the write-off of $53 million of debt issuance costs and discounts. See Note 1 for further information on the IPO.</t>
  </si>
  <si>
    <t>The Recapitalization also included a new offering of $500 million aggregate principal amount of 6% Senior Notes due 2020 (the “6% Senior Notes”). Interest is payable semi-annually each year. The 6% Senior Notes are guaranteed on a senior unsecured basis by IMS Health’s wholly-owned domestic subsidiaries that are guarantors under the Senior Secured Credit Facilities. The 6% Senior Notes have a three-year no call redemption period that expires in October 2015. The Notes can be redeemed at the Company’s option at a predetermined redemption price beginning in November 2015.</t>
  </si>
  <si>
    <t>Senior PIK Notes</t>
  </si>
  <si>
    <t>In August 2013, Healthcare Technology Intermediate, Inc., a wholly-owned subsidiary of the Company, issued $750 million of Senior PIK Notes. The Senior PIK Notes were unsecured obligations of Healthcare Technology Intermediate, Inc. and had a maturity date of September 1, 2018. Interest was to be paid semi-annually in March and September of each year, commencing March 1, 2014. The proceeds, along with cash provided by the Company, were used to pay an approximate $753 million dividend to shareholders of the Company and for the payment of fees and expenses of the transaction of approximately $17 million. In connection with the IPO, the Senior PIK Notes were redeemed in April 2014 at a price equal to 100% of the principal amount of $750 million, plus accrued interest of $6 million and a make-whole premium of $15 million. The Company incurred a loss on extinguishment of debt of $30 million in 2014, consisting of the make-whole premium and the write-off of $15 million of debt issuance costs. See Note 1 for further information on the IPO.</t>
  </si>
  <si>
    <t>Costs incurred to issue debt are generally deferred and amortized as a component of interest expense over the estimated term of the related debt using the effective interest rate method. As of December 31, 2014, the unamortized balance of original issue discount reflected as a reduction to long term debt and fees and expenses related to the issuance of the debt included in Other assets was $23 million and $56 million, respectively. The Company recorded interest expense of $18 million, $35 million and $30 million for the years ended December 31, 2014, 2013 and 2012, respectively, related to the amortization of these balances.</t>
  </si>
  <si>
    <t>The Company’s financing arrangements provide for certain covenants and events of default customary for similar instruments, including in the case of the Senior Secured Credit Facilities beginning with the fiscal quarter ending June 30, 2014, a covenant not to exceed a specified ratio of consolidated senior secured net indebtedness to Consolidated EBITDA, as defined in the 2014 Credit Agreement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revolving credit facility and New Term Loans, other actions permitted to be taken by a secured creditor. At December 31, 2014, the Company was in compliance with the financial covenants under the Company’s financing arrangements.</t>
  </si>
  <si>
    <t>Pension and Postretirement Benefits</t>
  </si>
  <si>
    <t>Compensation And Retirement Disclosure [Abstract]</t>
  </si>
  <si>
    <t>Note 8. Pension and Postretirement Benefits</t>
  </si>
  <si>
    <t>The Company sponsors both funded and unfunded defined benefit pension plans. These plans provide benefits based on various criteria, including, but not limited to, years of service and salary. The Company also sponsors an unfunded postretirement benefit plan in the U.S. that provides health and prescription drug benefits to retirees who meet the eligibility requirements. The Company uses a December 31 measurement date for all pension and postretirement benefit plans. The U.K. Defined Benefit Plan closed to future accrual at June 30, 2011, giving rise to a curtailment under U.S. GAAP accounting.</t>
  </si>
  <si>
    <t>Effective July 1, 2013, the Company amended its postretirement benefit plan to provide participants over the age of 65 retiree health benefits through a Health Reimbursement Arrangement (“HRA”) account. Covered retirees will be provided funds to be able to purchase their own health care coverage from private insurance companies and receive reimbursement of eligible health care expenses through the account. This amendment resulted in a net decrease of $5 million in the benefit obligation during the year ended December 31, 2013 and is reflected as a plan amendment in the Other benefits table below. The $5 million plan amendment will be amortized over approximately five years, the average remaining life expectancy of the plan participants, defined as the average expected years until the HRA account is depleted.</t>
  </si>
  <si>
    <t>The following tables summarize changes in the benefit obligation, the plan assets and the funded status of the Company’s pension and postretirement benefit plans as well as the components of net periodic benefit costs, including key assumptions.</t>
  </si>
  <si>
    <t>Pension Benefits</t>
  </si>
  <si>
    <t>U.S. Plans</t>
  </si>
  <si>
    <t>Non-U.S. Plans</t>
  </si>
  <si>
    <t>Obligation and Funded Status:</t>
  </si>
  <si>
    <t>Change in benefit obligation</t>
  </si>
  <si>
    <t>Benefit obligation at beginning of year</t>
  </si>
  <si>
    <t>Service cost</t>
  </si>
  <si>
    <t>Interest cost</t>
  </si>
  <si>
    <t>Foreign currency exchange adjustment</t>
  </si>
  <si>
    <t>(17</t>
  </si>
  <si>
    <t>)  </t>
  </si>
  <si>
    <t>Actuarial loss (gain)</t>
  </si>
  <si>
    <t>(14</t>
  </si>
  <si>
    <t>Benefits paid</t>
  </si>
  <si>
    <t>(8</t>
  </si>
  <si>
    <t>(7</t>
  </si>
  <si>
    <t>Settlements</t>
  </si>
  <si>
    <t> —</t>
  </si>
  <si>
    <r>
      <t>Plan adoption</t>
    </r>
    <r>
      <rPr>
        <sz val="9.35"/>
        <color theme="1"/>
        <rFont val="Times New Roman"/>
        <family val="1"/>
      </rPr>
      <t>(1)</t>
    </r>
  </si>
  <si>
    <t>Benefit obligation at end of year</t>
  </si>
  <si>
    <r>
      <t> </t>
    </r>
    <r>
      <rPr>
        <b/>
        <sz val="8"/>
        <color theme="1"/>
        <rFont val="Times New Roman"/>
        <family val="1"/>
      </rPr>
      <t> </t>
    </r>
  </si>
  <si>
    <r>
      <t> </t>
    </r>
    <r>
      <rPr>
        <sz val="8"/>
        <color theme="1"/>
        <rFont val="Times New Roman"/>
        <family val="1"/>
      </rPr>
      <t> </t>
    </r>
  </si>
  <si>
    <t>Change in plan assets</t>
  </si>
  <si>
    <t>Fair value of plan assets at beginning of year</t>
  </si>
  <si>
    <t>Actual return on assets</t>
  </si>
  <si>
    <t>(15</t>
  </si>
  <si>
    <t>Employer contributions</t>
  </si>
  <si>
    <t>Fair value of plan assets at end of year</t>
  </si>
  <si>
    <t>Funded status</t>
  </si>
  <si>
    <t>(22</t>
  </si>
  <si>
    <t>Amounts recognized in the Consolidated Statements of Financial Position:</t>
  </si>
  <si>
    <t>(2</t>
  </si>
  <si>
    <t>Postretirement and postemployment benefits liability</t>
  </si>
  <si>
    <t>(37</t>
  </si>
  <si>
    <t>(29</t>
  </si>
  <si>
    <t>Net amount recognized</t>
  </si>
  <si>
    <t>Accumulated benefit obligation</t>
  </si>
  <si>
    <t>(1) </t>
  </si>
  <si>
    <t>Represents the conversion of a non-U.S. plan from a defined contribution plan to a defined benefit plan as of December 31, 2014.</t>
  </si>
  <si>
    <t>Other Benefits</t>
  </si>
  <si>
    <t>Actuarial gain</t>
  </si>
  <si>
    <t>Amendment</t>
  </si>
  <si>
    <t>Benefits paid (net of Medicare subsidy)</t>
  </si>
  <si>
    <t>The following table provides the information for pension plans with an accumulated benefit obligation in excess of plan assets and projected benefit obligations in excess of plan assets.</t>
  </si>
  <si>
    <t>Plans with accumulated benefit obligation in excess of plan assets:</t>
  </si>
  <si>
    <t>Projected benefit obligation</t>
  </si>
  <si>
    <t>Fair value of plan assets</t>
  </si>
  <si>
    <t>Plans with projected benefit obligation in excess of plan assets:</t>
  </si>
  <si>
    <t>The amounts recognized in AOCI for pension and other benefits at December 31 consisted of:</t>
  </si>
  <si>
    <t>Non-U.S. Plans</t>
  </si>
  <si>
    <t>Net actuarial loss (gain)</t>
  </si>
  <si>
    <t>Unrecognized initial obligation</t>
  </si>
  <si>
    <t>Prior service credit</t>
  </si>
  <si>
    <t>The components of net periodic benefit cost and other changes in plan assets and benefit obligations recognized in Other Comprehensive Loss were as follows:</t>
  </si>
  <si>
    <t>Pension Benefits – U.S. Plans</t>
  </si>
  <si>
    <t>Pension Benefits – Non-U.S. Plans</t>
  </si>
  <si>
    <t>Years Ended December 31,</t>
  </si>
  <si>
    <t>Expected return on plan assets</t>
  </si>
  <si>
    <t>Amortization of loss</t>
  </si>
  <si>
    <t>Net periodic benefit cost</t>
  </si>
  <si>
    <t>Other changes in plan assets and benefit obligations recognized in other comprehensive loss:</t>
  </si>
  <si>
    <t>Actuarial loss (gain) – current years</t>
  </si>
  <si>
    <t>(41</t>
  </si>
  <si>
    <t>Transition obligation</t>
  </si>
  <si>
    <t>Amortization of actuarial loss</t>
  </si>
  <si>
    <t>Total recognized in other comprehensive loss</t>
  </si>
  <si>
    <t>Total recognized in net periodic benefit cost and other</t>
  </si>
  <si>
    <t>comprehensive loss</t>
  </si>
  <si>
    <t>Amortization of prior service credit</t>
  </si>
  <si>
    <t>Actuarial gain – current years</t>
  </si>
  <si>
    <t>Prior service cost (credit) – current years</t>
  </si>
  <si>
    <t>Total recognized in net periodic benefit cost and other comprehensive loss</t>
  </si>
  <si>
    <t>The amounts in AOCI that are expected to be recognized as components of net periodic benefit cost (credit) during 2015 are as follows:</t>
  </si>
  <si>
    <t>Non-U.S.</t>
  </si>
  <si>
    <t>Plans</t>
  </si>
  <si>
    <t>Benefits</t>
  </si>
  <si>
    <t>Net actuarial loss</t>
  </si>
  <si>
    <t>Assumptions</t>
  </si>
  <si>
    <t>Weighted Average Assumptions Used to Determine</t>
  </si>
  <si>
    <t>Benefit Obligations at December 31,</t>
  </si>
  <si>
    <t>Discount rate</t>
  </si>
  <si>
    <t>% </t>
  </si>
  <si>
    <t>Rate of compensation increase</t>
  </si>
  <si>
    <t>Pension Benefits</t>
  </si>
  <si>
    <t>Other Benefits</t>
  </si>
  <si>
    <t> Weighted Average Assumptions Used to Determine Net Periodic Benefit Cost for the Years Ended December 31,</t>
  </si>
  <si>
    <t>U.S. Plans</t>
  </si>
  <si>
    <t>%</t>
  </si>
  <si>
    <t>Expected long-term return on</t>
  </si>
  <si>
    <t>plan assets</t>
  </si>
  <si>
    <t>The Company elected to adopt a new mortality table issued by the Society of Actuaries in October 2014 for their December 31, 2014 pension calculation. The new mortality information reflects longer life expectancies.</t>
  </si>
  <si>
    <t>At December 31,</t>
  </si>
  <si>
    <t>Assumed Health Care Cost Trend Rates</t>
  </si>
  <si>
    <t>Health care cost trend rate assumed for next year</t>
  </si>
  <si>
    <t>Rate to which the cost trend rate is assumed to decline (the ultimate trend rate)</t>
  </si>
  <si>
    <t>Year that the rate reaches the ultimate trend rate</t>
  </si>
  <si>
    <t>Assumed health care cost trend rates could have a significant effect on the amounts reported for the health care plans. A one-percentage-point change in assumed health care cost trend rates at December 31, 2014 would have had less than a $1 million effect on the total of service and interest cost and on the accumulated postretirement benefit obligation.</t>
  </si>
  <si>
    <t>Plan Assets</t>
  </si>
  <si>
    <t>The Company’s pension plan weighted average asset allocations at December 31, 2014 and 2013, by asset category, follows:</t>
  </si>
  <si>
    <t>Plan Assets at December 31,</t>
  </si>
  <si>
    <t>Asset Category</t>
  </si>
  <si>
    <r>
      <t>2014</t>
    </r>
    <r>
      <rPr>
        <sz val="8"/>
        <color theme="1"/>
        <rFont val="Times New Roman"/>
        <family val="1"/>
      </rPr>
      <t>  </t>
    </r>
  </si>
  <si>
    <t>Equity securities</t>
  </si>
  <si>
    <t>Debt securities</t>
  </si>
  <si>
    <t>Real estate</t>
  </si>
  <si>
    <t>The target asset allocation for the Company’s pension plans is as follows:</t>
  </si>
  <si>
    <t>60-80</t>
  </si>
  <si>
    <t>30-45</t>
  </si>
  <si>
    <t>50-70</t>
  </si>
  <si>
    <t>20-30</t>
  </si>
  <si>
    <t>35-50</t>
  </si>
  <si>
    <t>30-40</t>
  </si>
  <si>
    <t>0-10</t>
  </si>
  <si>
    <t>The following tables summarize plan assets measured at fair value on the dates indicated:</t>
  </si>
  <si>
    <t>Fair Value Measurements</t>
  </si>
  <si>
    <t>Asset Category – U.S. Plans</t>
  </si>
  <si>
    <t>Investment Funds</t>
  </si>
  <si>
    <r>
      <t>Domestic equities</t>
    </r>
    <r>
      <rPr>
        <sz val="9.35"/>
        <color theme="1"/>
        <rFont val="Times New Roman"/>
        <family val="1"/>
      </rPr>
      <t>(1)</t>
    </r>
  </si>
  <si>
    <r>
      <t>International equities</t>
    </r>
    <r>
      <rPr>
        <sz val="9.35"/>
        <color theme="1"/>
        <rFont val="Times New Roman"/>
        <family val="1"/>
      </rPr>
      <t>(2)</t>
    </r>
  </si>
  <si>
    <r>
      <t>Debt issued by national, state or local government</t>
    </r>
    <r>
      <rPr>
        <sz val="9.35"/>
        <color theme="1"/>
        <rFont val="Times New Roman"/>
        <family val="1"/>
      </rPr>
      <t>(3)</t>
    </r>
  </si>
  <si>
    <r>
      <t>Corporate bonds</t>
    </r>
    <r>
      <rPr>
        <sz val="9.35"/>
        <color theme="1"/>
        <rFont val="Times New Roman"/>
        <family val="1"/>
      </rPr>
      <t>(4)</t>
    </r>
  </si>
  <si>
    <r>
      <t>Real estate</t>
    </r>
    <r>
      <rPr>
        <sz val="9.35"/>
        <color theme="1"/>
        <rFont val="Times New Roman"/>
        <family val="1"/>
      </rPr>
      <t>(5)</t>
    </r>
  </si>
  <si>
    <t>Total assets</t>
  </si>
  <si>
    <r>
      <t> </t>
    </r>
    <r>
      <rPr>
        <b/>
        <sz val="8"/>
        <color theme="1"/>
        <rFont val="Times New Roman"/>
        <family val="1"/>
      </rPr>
      <t>(in millions)</t>
    </r>
  </si>
  <si>
    <t>Asset Category – Non-U.S. Plans</t>
  </si>
  <si>
    <r>
      <t>Investment funds</t>
    </r>
    <r>
      <rPr>
        <sz val="9.35"/>
        <color theme="1"/>
        <rFont val="Times New Roman"/>
        <family val="1"/>
      </rPr>
      <t>(6)</t>
    </r>
  </si>
  <si>
    <r>
      <t>Insurance contracts</t>
    </r>
    <r>
      <rPr>
        <sz val="9.35"/>
        <color theme="1"/>
        <rFont val="Times New Roman"/>
        <family val="1"/>
      </rPr>
      <t>(7)</t>
    </r>
  </si>
  <si>
    <t>Comprises actively managed mutual funds, passively managed collective trusts and pooled funds investing primarily in companies with market capitalizations similar to that of the S&amp;P 500, S&amp;P Small Cap 600, Russell 1000 and Russell 2000 indexes. The collective trusts do not participate in securities lending.</t>
  </si>
  <si>
    <t>Comprises actively managed mutual funds, passively managed collective trust fund and pooled funds investing primarily in companies in non-U.S. countries and non-U.S. developed market countries similar to that of the Morgan Stanley Capital International EAFE index. The collective trust does not participate in securities lending.</t>
  </si>
  <si>
    <r>
      <t>(3)</t>
    </r>
    <r>
      <rPr>
        <sz val="8"/>
        <color theme="1"/>
        <rFont val="Times New Roman"/>
        <family val="1"/>
      </rPr>
      <t> </t>
    </r>
  </si>
  <si>
    <t>Comprises passively managed pooled funds primarily invested in debt instruments from non-U.S. national state or local Governments.</t>
  </si>
  <si>
    <r>
      <t>(4)</t>
    </r>
    <r>
      <rPr>
        <sz val="8"/>
        <color theme="1"/>
        <rFont val="Times New Roman"/>
        <family val="1"/>
      </rPr>
      <t xml:space="preserve">  </t>
    </r>
  </si>
  <si>
    <t>Comprises actively managed mutual funds, passively managed collective trust fund and pooled funds investing primarily in a diversified portfolio of investment grade U.S. and non-U.S. fixed income securities. The collective trust does not participate in securities lending.</t>
  </si>
  <si>
    <r>
      <t>(5)</t>
    </r>
    <r>
      <rPr>
        <sz val="8"/>
        <color theme="1"/>
        <rFont val="Times New Roman"/>
        <family val="1"/>
      </rPr>
      <t> </t>
    </r>
  </si>
  <si>
    <t>Comprises an actively managed mutual fund and an actively managed pooled fund which primarily invests in real estate, including but not limited to offices, retail warehouses and shopping centers.</t>
  </si>
  <si>
    <r>
      <t>(6)</t>
    </r>
    <r>
      <rPr>
        <sz val="8"/>
        <color theme="1"/>
        <rFont val="Times New Roman"/>
        <family val="1"/>
      </rPr>
      <t> </t>
    </r>
  </si>
  <si>
    <t>Comprises an actively managed investment fund which primarily invests in term deposit instruments offering a guaranteed investment return.</t>
  </si>
  <si>
    <r>
      <t>(7)</t>
    </r>
    <r>
      <rPr>
        <sz val="8"/>
        <color theme="1"/>
        <rFont val="Times New Roman"/>
        <family val="1"/>
      </rPr>
      <t> </t>
    </r>
  </si>
  <si>
    <t>Assets are invested in a collective foundation through an insurance company which guarantees a minimum investment return.</t>
  </si>
  <si>
    <t>Investments in mutual funds are valued at quoted market prices. Investments in common/collective trusts and pooled funds are valued at the net asset value (“NAV”) as reported by the trust. The NAV is based on the fair value of the underlying investments held by the fund less its liabilities. Insurance contracts are valued at the amount of the benefit liability. Level 3 real estate assets, which consist of an international property fund, directly invests in properties that rely on unobservable inputs to measure the fair value.</t>
  </si>
  <si>
    <t>Fair Value Measurements</t>
  </si>
  <si>
    <t>Using Significant Unobservable</t>
  </si>
  <si>
    <r>
      <t>Inputs (Level 3)</t>
    </r>
    <r>
      <rPr>
        <sz val="8"/>
        <color theme="1"/>
        <rFont val="Times New Roman"/>
        <family val="1"/>
      </rPr>
      <t> </t>
    </r>
  </si>
  <si>
    <r>
      <t>2014</t>
    </r>
    <r>
      <rPr>
        <b/>
        <sz val="9.35"/>
        <color theme="1"/>
        <rFont val="Times New Roman"/>
        <family val="1"/>
      </rPr>
      <t>(1)</t>
    </r>
  </si>
  <si>
    <r>
      <t>2013</t>
    </r>
    <r>
      <rPr>
        <b/>
        <sz val="9.35"/>
        <color theme="1"/>
        <rFont val="Times New Roman"/>
        <family val="1"/>
      </rPr>
      <t>(1)</t>
    </r>
  </si>
  <si>
    <t>Beginning balance</t>
  </si>
  <si>
    <t>Actual return on plan assets – assets held at end of year</t>
  </si>
  <si>
    <t>Purchases, sales and settlements</t>
  </si>
  <si>
    <t>Ending balance</t>
  </si>
  <si>
    <t>All amounts relate to property.</t>
  </si>
  <si>
    <t>Investment Policies and Strategies</t>
  </si>
  <si>
    <t>The Company invests primarily in a diversified portfolio of equity and debt securities that provide for long-term growth within reasonable and prudent levels of risk. The asset allocation targets established by the Company are strategic and applicable to the Plan’s long-term investing horizon. The portfolio is constructed and maintained to provide adequate liquidity to meet associated liabilities and minimize long-term expense and provide prudent diversification among asset classes in accordance with the principles of modern portfolio theory. The plan employs a diversified mix of actively managed investments around a core of passively managed index exposures in each asset class. Within each asset class, rapid market shifts, changes in economic conditions or an individual fund manager’s outlook may cause the asset allocation to fall outside the prescribed targets. The majority of the Company’s plan assets are measured quarterly against benchmarks established by the Company’s investment advisors and the Company’s Asset Management Committee, who reviews actual plan performance and has the authority to recommend changes as deemed appropriate. Assets are rebalanced periodically to their strategic targets to maintain the Plan’s strategic risk/reward characteristics. The Company periodically conducts asset liability modeling studies to ensure that the investment strategy is aligned with the obligations of the plans and that the assets will generate income and capital growth to meet the cost of current and future benefits that the plans provide. The pension plans do not include investments in Company stock at December 31, 2014 or 2013.</t>
  </si>
  <si>
    <t>The portfolio for the Company’s U.K. Pension plan seeks to invest in a range of suitable assets of appropriate liquidity which will generate in the most effective manner possible, income and capital growth to ensure that there are sufficient assets to meet benefit payments when they fall due, while controlling the long-term costs of the plan and avoiding short-term volatility of investment returns. The plan seeks to achieve these objectives by investing in a mixture of real (equities) and monetary (fixed interest) assets. It recognizes that the returns on real assets, while expected to be greater over the long-term than those on monetary assets, are likely to be more volatile. A mixture across asset classes should nevertheless provide the level of returns required by the Plan. The trustee periodically conducts asset liability modeling exercises to ensure the investments are aligned with the appropriate benchmark to better reflect the Plan’s liabilities. The trustee also undertakes to review this benchmark on a regular basis.</t>
  </si>
  <si>
    <t>Cash Flows</t>
  </si>
  <si>
    <r>
      <t xml:space="preserve">Contributions. </t>
    </r>
    <r>
      <rPr>
        <sz val="10"/>
        <color theme="1"/>
        <rFont val="Times New Roman"/>
        <family val="1"/>
      </rPr>
      <t xml:space="preserve"> During fiscal 2014, the Company contributed $17 million to its pensions and postretirement benefit plan. Company contributions to its pensions and postretirement benefit plan during 2013 and 2012 were $46 million and $15 million, respectively. Contributions in 2013 included a voluntary contribution of £20 million, or approximately $33 million, to the U.K. Defined Benefit Plan. The Company currently expects to contribute $9 million in required contributions to its pension and postretirement benefit plans during fiscal 2015. The Company may make additional contributions into its pension plans in fiscal 2015 depending on, among other factors, how the funded status of those plans changes and in order to meet minimum funding requirements as set forth in employee benefit and tax laws, plus additional amounts the Company may deem to be appropriate. </t>
    </r>
  </si>
  <si>
    <r>
      <t xml:space="preserve">Estimated future benefit payments and subsidy receipts. </t>
    </r>
    <r>
      <rPr>
        <sz val="10"/>
        <color theme="1"/>
        <rFont val="Times New Roman"/>
        <family val="1"/>
      </rPr>
      <t xml:space="preserve"> The following benefit payments (net of expected participant contributions) are expected to be paid as follows: </t>
    </r>
  </si>
  <si>
    <t>Pension</t>
  </si>
  <si>
    <t>2020-2024</t>
  </si>
  <si>
    <t>Other Plans</t>
  </si>
  <si>
    <r>
      <t xml:space="preserve">Plans accounted for as deferred compensation contracts. </t>
    </r>
    <r>
      <rPr>
        <sz val="10"/>
        <color theme="1"/>
        <rFont val="Times New Roman"/>
        <family val="1"/>
      </rPr>
      <t xml:space="preserve"> The Company provides certain executives with supplemental pension benefits in accordance with their individual employment arrangements. The tables above in this Note do not include the Company’s expense or obligation associated with providing these benefits. The Company’s obligation for these unfunded arrangements was $1 million at December 31, 2014 and 2013. Annual expense was de minimis for the years ended 2014, 2013 and 2012. The discount rate used to measure year-end obligations was 3.9% as of December 31, 2014 and 4.6% as of December 31, 2013. </t>
    </r>
  </si>
  <si>
    <r>
      <t xml:space="preserve">Plans accounted for as postretirement benefits. </t>
    </r>
    <r>
      <rPr>
        <sz val="10"/>
        <color theme="1"/>
        <rFont val="Times New Roman"/>
        <family val="1"/>
      </rPr>
      <t xml:space="preserve"> The Company provides certain executives with postretirement medical, dental and life insurance benefits. These benefits are individually negotiated arrangements in accordance with their individual employment arrangements. The tables above in this Note do not include the Company’s expense or obligation associated with providing these benefits. The Company’s obligation for these unfunded arrangements was $9 million at December 31, 2014 and $11 million at December 31, 2013. Annual (income) expense was $(1) million and $2 million for the years ended December 31, 2014 and 2013, respectively, and de minimis for the year ended 2012. The discount rate used to measure year-end obligations was 3.9% as of December 31, 2014 and 4.8% as of December 31, 2013. </t>
    </r>
  </si>
  <si>
    <r>
      <t xml:space="preserve">Defined contribution plans. </t>
    </r>
    <r>
      <rPr>
        <sz val="10"/>
        <color theme="1"/>
        <rFont val="Times New Roman"/>
        <family val="1"/>
      </rPr>
      <t xml:space="preserve"> Certain employees of the Company in the U.S. are eligible to participate in the Company-sponsored defined contribution plan. The Company makes a matching contribution of up to 50% of the employee’s contribution based on specified limits of the employee’s salary. The Company’s expense related to this plan was approximately $7 million, $6 million and $6 million for the years ended 2014, 2013 and 2012, respectively. None of the plan assets were invested in Company stock at December 31, 2014 or 2013. </t>
    </r>
  </si>
  <si>
    <t>On January 1, 2007, the defined contribution executive retirement plan was established. Participants are certain key executives who are designated by the CEO and approved by the Human Resource Committee of the board. Contributions are defined in the plan document and consist of basic and past service contributions as well as an annual investment credit. Both types of contributions are based on age and service, however, the past service contribution is only granted to the participants for the first ten years of participation in the plan. Each account is credited with an annual investment credit based on the average of the annual yields at the end of each month on the AA-AAA rated 10+ year maturity component of the Merrill Lynch U.S. Corporate Bond Master Index. The plan has no assets, but a liability equal to the contributions credited to the participants is recorded in the balance sheet of the Company. The Company’s expense related to this plan was de minimis for the year ended December 31, 2014 and approximately $1 million in each of the years ended 2013 and 2012. On June 30, 2012, the defined contribution executive retirement plan was frozen to additional accruals for future service contributions. However, the annual investment credit will continue.</t>
  </si>
  <si>
    <t>There are additional Company-sponsored defined contribution arrangements for employees of the Company residing in countries other than the U.S. The Company is required to make contributions based on the specific requirements of the plans. The Company’s expense related to these plans was approximately $8 million, $8 million and $9 million for the years ended 2014, 2013 and 2012, respectively. None of the plan assets were invested in Company stock at any time during 2014, 2013 or 2012.</t>
  </si>
  <si>
    <t>Shareholders' Equity</t>
  </si>
  <si>
    <t>Equity [Abstract]</t>
  </si>
  <si>
    <t>Note 9. Shareholders’ Equity</t>
  </si>
  <si>
    <t>The Company amended its Certificate of Incorporation in April 2014, in connection with the closing of the IPO. The Amended and Restated Certificate of Incorporation authorizes the Board of Directors, at its discretion, to issue up to 50,000,000 shares of preferred stock with a par value of $0.01 per share. The preferred stock is issuable in series, which may vary as to certain rights and preferences. As of December 31, 2014, no preferred shares have been issued. The Amended and Restated Certificate of Incorporation also set the number of authorized common shares at 700,000,000 shares.</t>
  </si>
  <si>
    <t>In March 2014, the Company effected a 10-to-1 reverse stock split of its common stock. In connection with the split, the par value of the Company’s common stock changed from $0.001 per share to $0.01 per share.</t>
  </si>
  <si>
    <t>Stock-Based Compensation</t>
  </si>
  <si>
    <t>Disclosure Of Compensation Related Costs Sharebased Payments [Abstract]</t>
  </si>
  <si>
    <t>Note 10. Stock-Based Compensation</t>
  </si>
  <si>
    <t>In March 2014, the Company’s board of directors adopted the IMS Health Holdings, Inc. 2014 Incentive and Stock Award Plan (the “2014 Equity Plan”). Both annual award opportunities and equity-based awards for certain key employees, including the Company’s named executive officers, non-employee directors, consultants and other persons who provide substantial services to the Company, are granted under the 2014 Equity Plan. Prior to the adoption of the 2014 Equity Plan, the Company authorized equity awards under the 2010 Equity Plan. At December 31, 2014, there were 50.1 million shares reserved for issuance under the Company’s 2014 Equity Plan, of which 28.8 million shares are available for future grants.     </t>
  </si>
  <si>
    <t>The Company grants service-based and performance-based stock options. Unless previously terminated or forfeited, the service-based options vest in equal increments of 20% on each of the five anniversaries of the date of grant and the performance-based options vest in equal increments of 20% on each of the five anniversaries of the date of grant if the Annual or Cumulative EBITDA Target, as defined by the Plan, with respect to the fiscal year to which the performance-based options are aligned, is achieved. The service-based and performance-based awards both have an exercise price equivalent to the fair market value on the date of grant and expire on the tenth anniversary of the date of grant. The stock options granted in 2014 were granted under the 2010 Equity Plan. In connection with the IPO, the outstanding stock options that had been granted to the board of directors prior to 2014 became fully vested.</t>
  </si>
  <si>
    <t>The Company grants service-based restricted stock units to employees and directors who were not employees and not affiliated with our Sponsors at a price equal to the fair market value of a share of common stock on the date of grant. The restricted stock units granted to employees in 2014 vest in equal increments of fifty percent on each of the second and fourth anniversaries of the grant date and were granted under the 2010 Equity Plan. The restricted stock units granted to non-employee directors in 2014 vest in full on the first anniversary of the grant date and were granted under the 2014 Equity Plan. The vesting terms for the outstanding restricted stock units granted to the Company’s directors prior to 2014 were accelerated at the time of the IPO and the directors received shares of the Company’s common stock.</t>
  </si>
  <si>
    <t>The Company granted cash settled stock appreciation rights (“Phantom SARs”) to certain employees, which had an exercise price equal to the fair market value on the date of grant. The Phantom SARs vested and were automatically exercised immediately prior to the consummation of the Company’s IPO, at which time the Company recognized a charge of $30 million, calculated as the number of Phantom SARs then outstanding multiplied by the excess of the fair market value at the time of the IPO over the exercise price. The Phantom SARs could only be settled in cash. The Phantom SARs granted in 2014 were granted under the 2010 Equity Plan. At December 31, 2014, there were no outstanding Phantom SARs.</t>
  </si>
  <si>
    <t>The Company granted premium priced service-based options (“Premium Priced Options”) in 2010. The Premium Priced Options vest 50% on each of the third and fifth anniversaries of the grant date. The awards have an exercise price equal to 150% of the fair market value on the date of grant and expire on the tenth anniversary of the date of grant.</t>
  </si>
  <si>
    <t>In 2010, pursuant to an employment agreement and subsequent consulting agreement, equity awards were granted to an individual while employed and continued to vest after termination of employment. Given that substantive future service is not required under the consulting agreement, the service-based stock options and service-based restricted stock awards were fully expensed during 2010. The performance-based stock options will continue to be expensed over the five-year vesting period and remain dependent upon achieving the Adjusted EBITDA targets as stated in the consulting agreement.</t>
  </si>
  <si>
    <t>In August 2013, the board of directors of the Company declared a cash dividend of $2.60 per share. In accordance with the terms of the 2010 Equity Plan, option holders received $2.60 per share in respect of vested options and a corresponding $2.60 per share reduction in the exercise price of unvested options. The other terms of the equity awards, including vesting schedules, remained unchanged. The Company did not record a charge for modification of the exercise price for unvested awards as the modification was provided for by the terms of the 2010 Equity Plan.</t>
  </si>
  <si>
    <t>In October 2012, the board of directors of the Company declared a cash dividend of $4.20 per share. In accordance with the terms of the 2010 Equity Plan, option holders received $4.20 per share in respect of vested options and a corresponding $4.20 per share reduction in the exercise price of unvested options. The other terms of the equity awards, including vesting schedules, remained unchanged. The Company did not record a charge for modification of the exercise price for unvested awards as the modification was provided for by the terms of the 2010 Equity Plan.</t>
  </si>
  <si>
    <t>The fair value of stock options is estimated using the Black-Scholes option-pricing model. For service-based options, the Company values stock option grants and recognizes compensation expense on a straight-line basis over the requisite service period of the award. For options with graded vesting, the Company values stock option grants and recognizes compensation expense as if each vesting portion of the award was part of the total award and not a separate award. This model requires the input of subjective assumptions that will usually have a significant impact on the fair value estimate. The assumptions for prior year grants were developed based on relevant guidance. The following table summarizes the weighted average assumptions used to compute the weighted average fair value of stock option grants:</t>
  </si>
  <si>
    <r>
      <t>Dividend yield</t>
    </r>
    <r>
      <rPr>
        <sz val="9.35"/>
        <color theme="1"/>
        <rFont val="Times New Roman"/>
        <family val="1"/>
      </rPr>
      <t>(1)</t>
    </r>
  </si>
  <si>
    <r>
      <t>Weighted average volatility</t>
    </r>
    <r>
      <rPr>
        <sz val="9.35"/>
        <color theme="1"/>
        <rFont val="Times New Roman"/>
        <family val="1"/>
      </rPr>
      <t>(2)</t>
    </r>
  </si>
  <si>
    <r>
      <t>Risk free interest rate</t>
    </r>
    <r>
      <rPr>
        <sz val="9.35"/>
        <color theme="1"/>
        <rFont val="Times New Roman"/>
        <family val="1"/>
      </rPr>
      <t>(3)</t>
    </r>
  </si>
  <si>
    <r>
      <t>Expected term</t>
    </r>
    <r>
      <rPr>
        <sz val="9.35"/>
        <color theme="1"/>
        <rFont val="Times New Roman"/>
        <family val="1"/>
      </rPr>
      <t>(4)</t>
    </r>
  </si>
  <si>
    <t>5.50 years</t>
  </si>
  <si>
    <t>Weighted average fair value of options granted</t>
  </si>
  <si>
    <t>Weighted average grant price</t>
  </si>
  <si>
    <t>The dividend yield of 0.0% is used because no recurring dividends have been authorized and the Company does not expect to pay cash dividends in the foreseeable future. An increase in the dividend yield will decrease stock compensation expense.</t>
  </si>
  <si>
    <t>(2) </t>
  </si>
  <si>
    <r>
      <t>The weighted average volatility was developed using the historical volatility of several peer companies to IMS Health Holdings, Inc. for periods equal to the expected life of the options. An increase in the weighted average volatility assumption will increase stock compensation expense</t>
    </r>
    <r>
      <rPr>
        <sz val="10"/>
        <color theme="1"/>
        <rFont val="Times New Roman"/>
        <family val="1"/>
      </rPr>
      <t xml:space="preserve">. </t>
    </r>
  </si>
  <si>
    <t>(3) </t>
  </si>
  <si>
    <t xml:space="preserve">The risk-free interest rate was developed using the U.S. Treasury yield curve for periods equal to the expected life of the options on the grant date. An increase in the risk-free interest rate will increase stock compensation expense. </t>
  </si>
  <si>
    <r>
      <t>(4)</t>
    </r>
    <r>
      <rPr>
        <sz val="7"/>
        <color theme="1"/>
        <rFont val="Times New Roman"/>
        <family val="1"/>
      </rPr>
      <t> </t>
    </r>
  </si>
  <si>
    <t xml:space="preserve">The expected term was estimated for the 2014 grant of stock options as the vesting term plus 6 months. An increase in the expected holding period will increase stock compensation expense. </t>
  </si>
  <si>
    <t>The following table summarizes the components and classification of stock-based compensation expense for the periods indicated:</t>
  </si>
  <si>
    <t>Stock options</t>
  </si>
  <si>
    <t>Restricted stock units</t>
  </si>
  <si>
    <t>Total stock-based compensation expense</t>
  </si>
  <si>
    <t>Tax benefit on stock-based compensation expense</t>
  </si>
  <si>
    <t>The tax benefit realized on stock options exercised and restricted stock issued for the year ended December 31, 2014 was $2 million.</t>
  </si>
  <si>
    <t>Stock Options and Stock Appreciation Rights</t>
  </si>
  <si>
    <t>Proceeds received from the exercise of service based stock options for the year ended December 31, 2014 were $9 million and de minimis for the years ended December 31, 2013 and 2012, respectively. The intrinsic value for stock options is calculated based on the exercise price of the underlying awards and the market price of the Company’s common stock as of the end of the period. The intrinsic value of service based stock options that were exercised during the years ended December 31, 2014, 2013 and 2012 was $27 million, $1 million and $1 million, respectively.</t>
  </si>
  <si>
    <t>The following table summarizes activity of stock options with service conditions for the periods indicated:</t>
  </si>
  <si>
    <t>Shares</t>
  </si>
  <si>
    <t>Weighted</t>
  </si>
  <si>
    <t>Average</t>
  </si>
  <si>
    <t>Exercise</t>
  </si>
  <si>
    <t>Price</t>
  </si>
  <si>
    <t>Remaining</t>
  </si>
  <si>
    <t>Term</t>
  </si>
  <si>
    <t>(Years)</t>
  </si>
  <si>
    <t>Aggregate</t>
  </si>
  <si>
    <t>Intrinsic</t>
  </si>
  <si>
    <t>Value</t>
  </si>
  <si>
    <t>Options outstanding, December 31, 2013</t>
  </si>
  <si>
    <t>Granted</t>
  </si>
  <si>
    <t>Exercises</t>
  </si>
  <si>
    <t>(1.5</t>
  </si>
  <si>
    <t>Forfeitures</t>
  </si>
  <si>
    <t>(0.2</t>
  </si>
  <si>
    <t>Expires</t>
  </si>
  <si>
    <t>(0.1</t>
  </si>
  <si>
    <t>Options outstanding, December 31, 2014</t>
  </si>
  <si>
    <t>Options vested or expected to vest, December 31, 2014</t>
  </si>
  <si>
    <t>Options exercisable, December 31, 2014</t>
  </si>
  <si>
    <t>As of December 31, 2014, approximately $5 million of unrecognized stock compensation expense related to unvested service-based stock options (net of estimated forfeitures) is expected to be recognized over a weighted-average period of less than one year.</t>
  </si>
  <si>
    <t>Proceeds received from the exercise of performance based stock options for the year ended December 31, 2014 were $8 million and de minimis for the years ended December 31, 2013 and 2012, respectively. The intrinsic value of performance based stock options that were exercised were $31 million for the year ended December 31, 2014 and de minimis for the years ended December 31, 2013 and 2012, respectively.</t>
  </si>
  <si>
    <t>The following table summarizes activity of stock options with performance conditions for the periods indicated:</t>
  </si>
  <si>
    <t>(1.6</t>
  </si>
  <si>
    <t>As of December 31, 2014, approximately $9 million of unrecognized stock compensation expense related to unvested performance-based stock options (net of estimated forfeitures) is expected to be recognized over a weighted-average period of less than one year.</t>
  </si>
  <si>
    <t>The following table summarizes activity of Phantom SARs with performance conditions for the periods indicated:</t>
  </si>
  <si>
    <t>SARs</t>
  </si>
  <si>
    <t>Phantom SARs outstanding, December 31, 2013</t>
  </si>
  <si>
    <t>(1.9</t>
  </si>
  <si>
    <t>Phantom SARs outstanding, December 31, 2014</t>
  </si>
  <si>
    <t>A predecessor entity to the Company granted stock appreciation rights (“SARs”) to certain executives that will expire in 2016. The SARs are fully vested; and therefore, no additional expense is recorded for these awards. The following table summarizes activity of SARs for the periods indicated:</t>
  </si>
  <si>
    <t>SARs outstanding, December 31, 2013</t>
  </si>
  <si>
    <t>SARs outstanding, December 31, 2014</t>
  </si>
  <si>
    <t>SARs vested, December 31, 2014</t>
  </si>
  <si>
    <t>SARS exercisable, December 31, 2014</t>
  </si>
  <si>
    <t>Restricted Stock and Restricted Stock Units</t>
  </si>
  <si>
    <t>The intrinsic value for restricted stock and restricted stock units is calculated based on the market price of the Company’s common stock as of the end of the period. During 2014, 1.4 million restricted stock units were granted to employees and non-employee directors. The total fair value of restricted stock units with service conditions which vested during the years ended December 31, 2014, 2013, and 2012 was $2 million, $2 million and $13 million, respectively. The total fair value of restricted stock units with service conditions outstanding at December 31, 2014, 2013 and 2012 was $37 million, $1 million and $— million, respectively. At December 31, 2014 and 2013, the number of unvested restricted stock and restricted stock units was 1.4 million and 0.6 million, respectively, with weighted-average exercise prices of $19.55 and $10.82, respectively.</t>
  </si>
  <si>
    <t>Income Taxes</t>
  </si>
  <si>
    <t>Income Tax Disclosure [Abstract]</t>
  </si>
  <si>
    <t>Note 11. Income Taxes</t>
  </si>
  <si>
    <t>Loss before income taxes consisted of:</t>
  </si>
  <si>
    <t>(455</t>
  </si>
  <si>
    <t>(240</t>
  </si>
  <si>
    <t>(212</t>
  </si>
  <si>
    <t>(285</t>
  </si>
  <si>
    <t>(48</t>
  </si>
  <si>
    <t>(61</t>
  </si>
  <si>
    <t>Benefit from income taxes consisted of:</t>
  </si>
  <si>
    <t>U.S. Federal and State:</t>
  </si>
  <si>
    <t>Current</t>
  </si>
  <si>
    <t>Deferred</t>
  </si>
  <si>
    <t>(141</t>
  </si>
  <si>
    <t>(178</t>
  </si>
  <si>
    <t>(76</t>
  </si>
  <si>
    <t>(172</t>
  </si>
  <si>
    <t>(53</t>
  </si>
  <si>
    <t>Non-U.S.:</t>
  </si>
  <si>
    <t>(24</t>
  </si>
  <si>
    <t>(96</t>
  </si>
  <si>
    <t>(130</t>
  </si>
  <si>
    <t>(19</t>
  </si>
  <si>
    <t>The following table summarizes the significant differences between the U.S. Federal statutory taxes and the Company’s provision for income taxes for consolidated financial statement purposes.</t>
  </si>
  <si>
    <t>Tax benefit at statutory rate</t>
  </si>
  <si>
    <t>(35</t>
  </si>
  <si>
    <t>)% </t>
  </si>
  <si>
    <t>State and local income taxes, net of Federal tax benefit</t>
  </si>
  <si>
    <t>(21</t>
  </si>
  <si>
    <t>Impact of Non-U.S. tax rates and credit</t>
  </si>
  <si>
    <t>Impact of tax rate changes</t>
  </si>
  <si>
    <t>(12</t>
  </si>
  <si>
    <t>Restructuring effect on deferred tax liability</t>
  </si>
  <si>
    <t>Contract/statute of limitations expirations</t>
  </si>
  <si>
    <t>Reserves for uncertain tax positions</t>
  </si>
  <si>
    <t>Audit settlements</t>
  </si>
  <si>
    <t>Other, net</t>
  </si>
  <si>
    <t>Total tax benefit</t>
  </si>
  <si>
    <t>(34</t>
  </si>
  <si>
    <t>(269</t>
  </si>
  <si>
    <t>The Company had a tax benefit for 2014 which was primarily due to a significant amount of deductible expenses in the U.S. related to the redemption of the Company’s 12.5% Senior Notes and Senior PIK Notes, the termination of the management services agreement with affiliates of the Sponsors, and non-executive Phantom SARs compensation expense. In addition, the Company’s effective tax rate was impacted as a result of profits generated in non-U.S. tax jurisdictions with lower tax rates than the U.S. statutory tax rate and by deferred U.S. income tax expense related to non-U.S. earnings net of associated tax credits. The Company also recorded a tax benefit of $6 million in the second quarter of 2014 as a result of the conclusion of a U.S. Federal income tax examination for 2010 and 2011. The Company recorded a tax charge of $3 million for interest and penalties related to unrecognized tax benefits. As of December 31, 2014, the Company had $28 million of unrecognized tax benefits that if recognized would favorably affect the effective tax rate and $9 million of interest and penalties associated with unrecognized tax benefits.</t>
  </si>
  <si>
    <t>In 2014, the Company completed the restructuring of its foreign operations and fully integrated its U.K., Spain and Austria businesses under the Company's main European holding company in Switzerland. The initial steps of the restructuring started during the fourth quarter of 2013. The restructuring significantly affected the book over tax basis differences among group members and the ultimate worldwide tax cost of a theoretical recognition of such differences. As a result, the associated deferred tax liability was reduced by approximately $5 million and $86 million as of December 31, 2014 and 2013, respectively.</t>
  </si>
  <si>
    <t>In 2013, the Company’s effective tax rate was favorably impacted by a tax reduction of $10 million as a result of the conclusion of U.S. audits. In connection with one of the audits, the Company received a $47 million refund for which a receivable had been previously established. The Company also recorded tax reductions of $5 million as a result of the expiration of various statutes of limitation and $2 million for the reversal of a valuation allowance due to a change in enacted state tax law changes. The Company recorded a tax charge of $2 million for interest and penalties related to unrecognized tax benefits. As of December 31, 2013, the Company had $38 million of unrecognized tax benefits that if recognized would favorably affect the effective tax rate and $11 million of interest and penalties associated with unrecognized tax benefits.</t>
  </si>
  <si>
    <t>In 2012, the Company’s effective tax rate was favorably impacted by a reduction of $7 million to deferred tax liability and a tax reduction of $5 million as a result of the expiration of certain statutes of limitation. The Company recorded a tax charge of $3 million for interest and penalties related to unrecognized tax benefits. As of December 31, 2012, the Company had $39 million of unrecognized tax benefits that if recognized would favorably affect the effective tax rate and $10 million of interest and penalties associated with unrecognized tax benefits.</t>
  </si>
  <si>
    <t>The Company files numerous consolidated and separate income tax returns in U.S. (federal and state) and non-U.S. jurisdictions. With few exceptions, the Company is no longer subject to U.S. federal income tax examination by tax authorities for years before 2012, in state and local jurisdictions for years prior to 2010, and in its material non-U.S. jurisdictions prior to 2008. It is reasonably possible that within the next twelve months the Company could realize $3 million of unrecognized tax benefits as a result of the expiration of certain statutes of limitation.</t>
  </si>
  <si>
    <t>A reconciliation of the beginning and ending amount of unrecognized tax benefits is as follows:</t>
  </si>
  <si>
    <t>Gross unrecognized tax benefits at beginning of year</t>
  </si>
  <si>
    <t>Gross (decreases) increases – prior period positions</t>
  </si>
  <si>
    <t>Gross increases – current period positions</t>
  </si>
  <si>
    <t>Decreases – settlement with tax authorities</t>
  </si>
  <si>
    <t>Reductions – lapse of statute of limitations</t>
  </si>
  <si>
    <t>Gross unrecognized tax benefits at end of year</t>
  </si>
  <si>
    <t>The Company’s deferred tax assets (liabilities) are comprised of the following at December 31:</t>
  </si>
  <si>
    <r>
      <t>At December 31,</t>
    </r>
    <r>
      <rPr>
        <sz val="8"/>
        <color theme="1"/>
        <rFont val="Times New Roman"/>
        <family val="1"/>
      </rPr>
      <t> </t>
    </r>
  </si>
  <si>
    <t>Deferred Tax Assets:</t>
  </si>
  <si>
    <t>  Net operating losses</t>
  </si>
  <si>
    <t>  Foreign tax credits</t>
  </si>
  <si>
    <t>  Employment benefits</t>
  </si>
  <si>
    <t>  Deferred revenues</t>
  </si>
  <si>
    <t>  Equity compensation</t>
  </si>
  <si>
    <t>  Postemployment benefits</t>
  </si>
  <si>
    <t>  Non-U.S. intangibles</t>
  </si>
  <si>
    <t>  Accrued liabilities</t>
  </si>
  <si>
    <t>  Other</t>
  </si>
  <si>
    <t>Valuation allowance</t>
  </si>
  <si>
    <t>(66</t>
  </si>
  <si>
    <t>(49</t>
  </si>
  <si>
    <t>Total deferred tax assets</t>
  </si>
  <si>
    <t>Deferred Tax Liabilities:</t>
  </si>
  <si>
    <t>  Intangible assets</t>
  </si>
  <si>
    <t>(711</t>
  </si>
  <si>
    <t>(819</t>
  </si>
  <si>
    <t>  Undistributed earnings</t>
  </si>
  <si>
    <t>(266</t>
  </si>
  <si>
    <t>(352</t>
  </si>
  <si>
    <t>  Computer software</t>
  </si>
  <si>
    <t>(118</t>
  </si>
  <si>
    <t>(122</t>
  </si>
  <si>
    <t>  Depreciation</t>
  </si>
  <si>
    <t>  Foreign exchange</t>
  </si>
  <si>
    <t>(50</t>
  </si>
  <si>
    <t>(55</t>
  </si>
  <si>
    <t>Total deferred tax liabilities</t>
  </si>
  <si>
    <t>(1,211</t>
  </si>
  <si>
    <t>(1,305</t>
  </si>
  <si>
    <t>Net Deferred Tax Liability</t>
  </si>
  <si>
    <t>(801</t>
  </si>
  <si>
    <t>(1,030</t>
  </si>
  <si>
    <t>The Company had federal, state and local, and non-U.S. tax credit and tax loss carryforwards, the tax effect of which was $358 million as of December 31, 2014. Of this amount, $4 million has an indefinite carryforward period, and the remaining $354 million expires at various times beginning in 2015. As of December 31, 2014, the Company had $66 million of valuation allowances established against state and local and non-U.S. net operating losses that based on available evidence, are more likely than not to expire before they can be utilized.</t>
  </si>
  <si>
    <t>The table of deferred tax assets and liabilities shown above does not include certain deferred tax assets as of December 31, 2014 that arose directly from tax deductions related to equity compensation greater than compensation recognized for financial reporting. The Company had a federal net operating loss carryforward for tax purposes of $334 million as of December 31, 2014. The gross amount of net operating loss carryforwards for which a tax benefit would be recorded to additional paid-in capital if and when income taxes payable is reduced was approximately $28 million as of December 31, 2014. The Company uses tax law ordering in determining when excess tax benefits have been realized.</t>
  </si>
  <si>
    <t>Commitments</t>
  </si>
  <si>
    <t>Commitments And Contingencies Disclosure [Abstract]</t>
  </si>
  <si>
    <t>Note 12. Commitments</t>
  </si>
  <si>
    <t>The Company’s contractual obligations include facility leases, agreements to purchase data and telecommunications services, and computer and other leases. At December 31, 2014, the minimum annual payment under these agreements and other contracts that have initial or remaining non-cancelable terms in excess of one year are as listed in the following table:</t>
  </si>
  <si>
    <r>
      <t>Operating leases</t>
    </r>
    <r>
      <rPr>
        <sz val="9.35"/>
        <color theme="1"/>
        <rFont val="Times New Roman"/>
        <family val="1"/>
      </rPr>
      <t>(1)</t>
    </r>
  </si>
  <si>
    <r>
      <t>Data acquisition and telecommunication services</t>
    </r>
    <r>
      <rPr>
        <sz val="9.35"/>
        <color theme="1"/>
        <rFont val="Times New Roman"/>
        <family val="1"/>
      </rPr>
      <t>(2)</t>
    </r>
  </si>
  <si>
    <r>
      <t>Computer and other leases</t>
    </r>
    <r>
      <rPr>
        <sz val="9.35"/>
        <color theme="1"/>
        <rFont val="Times New Roman"/>
        <family val="1"/>
      </rPr>
      <t>(3)</t>
    </r>
  </si>
  <si>
    <t>Rental expense under real estate operating leases for the years ended 2014, 2013 and 2012 were $51 million, $49 million and $54 million, respectively.</t>
  </si>
  <si>
    <t>Expense under data acquisition and telecommunications long-term contracts for the years ended 2014, 2013 and 2012 were $221 million, $215 million and $191 million, respectively.</t>
  </si>
  <si>
    <t>Rental expense under computer and other leases for the years ended 2014, 2013 and 2012 were $28 million, $25 million and $26 million, respectively. These leases are frequently renegotiated or otherwise changed as advancements in computer technology produce opportunities to lower costs and improve performance.</t>
  </si>
  <si>
    <t>Contingencies</t>
  </si>
  <si>
    <t>Note 13. Contingencies</t>
  </si>
  <si>
    <t>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reserves in the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t>
  </si>
  <si>
    <t>The Company routinely enters into agreements with its suppliers to acquire data and with its clients to sell data, all in the normal course of business. In these agreements, the Company sometimes agrees to indemnify and hold harmless the other party for any damages such other party may suffer as a result of potential intellectual property infringement and other claims related to the use of the data. The Company has not accrued a liability with respect to these matters, as the exposure is considered remote.</t>
  </si>
  <si>
    <t>Based on its review of the latest information available, management does not expect the impact of pending legal and tax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t>
  </si>
  <si>
    <t>IMS Health Government Solutions Voluntary Disclosure Program Participation</t>
  </si>
  <si>
    <t>The Company’s wholly-owned subsidiary, IMS Government Solutions Inc. (“IMS Government Solutions”), is primarily engaged in providing services and products under contracts with the U.S. government. U.S. government contracts are subject to extensive legal and regulatory requirements and, from time to time, agencies of the U.S. government have the ability to investigate whether contractors’ operations are being conducted in accordance with such requirements. U.S. government investigations, whether relating to these contracts or conducted for other reasons, could result in administrative, civil or criminal liabilities, including repayments, fines or penalties being imposed on us, or could lead to suspension or debarment from future U.S. government contracting. U.S. government investigations often take years to complete and may result in no adverse action against the Company.</t>
  </si>
  <si>
    <t>IMS Government Solutions discovered potential noncompliance with various contract clauses and requirements under its General Services Administration Contract (the “GSA Contract”) which was awarded in 2002 to its predecessor company, Synchronous Knowledge Inc. (Synchronous Knowledge Inc. was acquired by IMS Health in May 2005). The potential noncompliance arose from three primary areas: first, at the direction of the government, work performed under one task order was invoiced under another task order without the appropriate modifications to the orders being made; second, personnel who did not meet strict compliance with the labor categories component of the qualification requirements of the GSA Contract were assigned to contracts; and third, certain discounts that were given to commercial customers were not also offered to the government, in alleged violation of the GSA Contract’s Price Reductions Clause. Upon discovery of the potential noncompliance, the Company began remediation efforts, promptly disclosed the potential noncompliance to the U.S. government, and was accepted into the Department of Defense Voluntary Disclosure Program. The Company filed its Voluntary Disclosure Program Report (“Disclosure Report”) on August 29, 2008. Based on the Company’s findings as disclosed in the Disclosure Report, the Company recorded a reserve of approximately $4 million for this matter in 2008. During 2010, the Company recorded an additional reserve of approximately $2 million as a result of its ongoing investigation relating to this matter. In September 2014, the General Services Administration offered to settle the third matter described above (i.e., the Price Reductions Clause aspect of the Disclosure Report) for $1.5 million, in-line with the amount the Company had recorded for this area of potential noncompliance. The Company is discussing the terms of settlement with the government for this Price Reductions Clause issue. The Company is currently unable to determine the outcome of all of these matters pending the resolution of the Voluntary Disclosure Program process and its ultimate liability arising from these matters could exceed its current reserves.</t>
  </si>
  <si>
    <t>Symphony Health Solutions litigation</t>
  </si>
  <si>
    <t>On July 24, 2013, Symphony Health Solutions filed a lawsuit in the U.S. District Court for the Eastern District of Pennsylvania against IMS Health alleging that IMS Health is actively engaging in anticompetitive business practices in violation of the Sherman Antitrust Act and Pennsylvania state law. The complaint seeks trebled actual damages in an unspecified amount, punitive damages, costs and injunctive relief. The Company believes the complaint is without merit, rejects all claims raised and will vigorously defend IMS Health’s position.</t>
  </si>
  <si>
    <t>Supplemental Financial Data</t>
  </si>
  <si>
    <t>Organization Consolidation And Presentation Of Financial Statements [Abstract]</t>
  </si>
  <si>
    <t>Note 14. Supplemental Financial Data</t>
  </si>
  <si>
    <t>The following tables summarize information related to the Company’s Statements of Financial Position:</t>
  </si>
  <si>
    <t>Accounts Receivable, net:</t>
  </si>
  <si>
    <t>Trade</t>
  </si>
  <si>
    <t>Allowances</t>
  </si>
  <si>
    <t>Unbilled receivables</t>
  </si>
  <si>
    <t>Other Current Assets:</t>
  </si>
  <si>
    <t>Prepaid expenses</t>
  </si>
  <si>
    <t>Work-in-process inventory</t>
  </si>
  <si>
    <t>Income taxes receivable</t>
  </si>
  <si>
    <t>Estimated</t>
  </si>
  <si>
    <t>Useful Lives</t>
  </si>
  <si>
    <t>Property, Plant and Equipment, net:</t>
  </si>
  <si>
    <t>Buildings and improvements</t>
  </si>
  <si>
    <t>40 - 50 years</t>
  </si>
  <si>
    <t>Machinery and equipment</t>
  </si>
  <si>
    <t>3 - 12 years</t>
  </si>
  <si>
    <t>Leasehold improvements</t>
  </si>
  <si>
    <t>1 - 11 years</t>
  </si>
  <si>
    <t>Construction-in-progress</t>
  </si>
  <si>
    <t>Property, plant and equipment, gross</t>
  </si>
  <si>
    <t>Accumulated depreciation and amortization</t>
  </si>
  <si>
    <t>(138</t>
  </si>
  <si>
    <t>(145</t>
  </si>
  <si>
    <t>Depreciation expense was $48 million, $37 million and $42 million for the years ended December 31, 2014, 2013 and 2012, respectively.</t>
  </si>
  <si>
    <t>Computer Software, net:</t>
  </si>
  <si>
    <t>Additions at cost</t>
  </si>
  <si>
    <t>Acquisitions</t>
  </si>
  <si>
    <t>(86</t>
  </si>
  <si>
    <t>Impairments, foreign exchange and other</t>
  </si>
  <si>
    <t>(103</t>
  </si>
  <si>
    <t>Accumulated amortization of total computer software was $385 million and $289 million at December 31, 2014 and 2013, respectively. Amortization expense was $90 million for the year ended December 31, 2012.</t>
  </si>
  <si>
    <t>Other Assets:</t>
  </si>
  <si>
    <t>Long-term pension assets</t>
  </si>
  <si>
    <t>Securities and other investments</t>
  </si>
  <si>
    <t>Long-term deferred tax asset</t>
  </si>
  <si>
    <t>Accounts Payable:</t>
  </si>
  <si>
    <t>Taxes other than income taxes</t>
  </si>
  <si>
    <t>Accrued and Other Current Liabilities:</t>
  </si>
  <si>
    <t>Salaries, wages, bonuses and other compensation</t>
  </si>
  <si>
    <t>Accrued data acquisition costs</t>
  </si>
  <si>
    <t>Accrued interest</t>
  </si>
  <si>
    <t>Accrued professional fees</t>
  </si>
  <si>
    <t>Accrued income taxes</t>
  </si>
  <si>
    <t>Accrued severance and other costs</t>
  </si>
  <si>
    <t>Other Liabilities:</t>
  </si>
  <si>
    <t>Long-term uncertain tax benefits reserve</t>
  </si>
  <si>
    <t>Related Party</t>
  </si>
  <si>
    <t>Related Party Transactions [Abstract]</t>
  </si>
  <si>
    <t>Note 15. Related Party</t>
  </si>
  <si>
    <t>Due to related party relationships, it is possible that the terms of these transactions are not the same as those that would result from transactions among wholly unrelated parties.</t>
  </si>
  <si>
    <t>Management Services Agreement</t>
  </si>
  <si>
    <t>The Company had a management services agreement with affiliates of the Sponsors pursuant to which they would provide management services to the Company. In conjunction with the Company’s IPO, the management services agreement was terminated for a settlement amount of $72 million and the Company recorded this charge as a component of Selling and administrative expenses, exclusive of depreciation and amortization in the Consolidated Statements of Comprehensive Loss in 2014. Prior to the termination of the management services agreement, the Company paid an additional $2 million in 2014 in monitoring fees pursuant to the management services agreement. During 2013 and 2012, the Company paid approximately $8 million in monitoring fees.</t>
  </si>
  <si>
    <t>Transactions with Other Sponsor Portfolio Companies</t>
  </si>
  <si>
    <t>The Sponsors are private equity firms that have investments in companies that do business with IMS Health in the ordinary course of business. The Company believes these transactions are conducted on an arms-length basis. The following is a summary of the activity with companies in which the Sponsors have investments:</t>
  </si>
  <si>
    <r>
      <t>Revenues</t>
    </r>
    <r>
      <rPr>
        <sz val="9.35"/>
        <color theme="1"/>
        <rFont val="Times New Roman"/>
        <family val="1"/>
      </rPr>
      <t>(1)</t>
    </r>
  </si>
  <si>
    <r>
      <t>Expenses</t>
    </r>
    <r>
      <rPr>
        <sz val="9.35"/>
        <color theme="1"/>
        <rFont val="Times New Roman"/>
        <family val="1"/>
      </rPr>
      <t>(2)</t>
    </r>
  </si>
  <si>
    <t>Sales of the Company’s offerings to companies in which the Sponsors have investments.</t>
  </si>
  <si>
    <r>
      <t>(2)</t>
    </r>
    <r>
      <rPr>
        <sz val="8"/>
        <color theme="1"/>
        <rFont val="Times New Roman"/>
        <family val="1"/>
      </rPr>
      <t xml:space="preserve">  </t>
    </r>
  </si>
  <si>
    <t>Purchases of goods and services from companies in which the Sponsors have investments.</t>
  </si>
  <si>
    <t>Operations by Business Segment</t>
  </si>
  <si>
    <t>Segment Reporting [Abstract]</t>
  </si>
  <si>
    <t>Note 16. Operations by Business Segment</t>
  </si>
  <si>
    <t>Operating segments are defined as components of an enterprise about which financial information is available that is evaluated on a regular basis by the chief operating decision-maker, or decision-making groups, in deciding how to allocate resources to an individual segment and in assessing performance of the segment. The Company operates a globally consistent business model, offering pharmaceutical business information and related services to its clients in more than 100 countries.</t>
  </si>
  <si>
    <t>The Company maintains regional geographic management who are responsible for bringing the Company’s full suite of offerings to their respective markets and to facilitate local execution of its global strategies. However, the Company maintains global leaders for the majority of its critical business processes; and the most significant performance evaluations and resource allocations made by the Company’s chief operating decision maker is made on a global basis. As such, the Company has concluded that it maintains one operating and reportable segment.</t>
  </si>
  <si>
    <t>Geographic Financial Information</t>
  </si>
  <si>
    <t>The following represents selected geographic information for the regions in which the Company operates.</t>
  </si>
  <si>
    <r>
      <t>Americas</t>
    </r>
    <r>
      <rPr>
        <b/>
        <sz val="9.35"/>
        <color theme="1"/>
        <rFont val="Times New Roman"/>
        <family val="1"/>
      </rPr>
      <t>(1)</t>
    </r>
  </si>
  <si>
    <r>
      <t>EMEA</t>
    </r>
    <r>
      <rPr>
        <b/>
        <sz val="9.35"/>
        <color theme="1"/>
        <rFont val="Times New Roman"/>
        <family val="1"/>
      </rPr>
      <t>(2)</t>
    </r>
  </si>
  <si>
    <t>Asia</t>
  </si>
  <si>
    <r>
      <t>Pacific</t>
    </r>
    <r>
      <rPr>
        <b/>
        <sz val="9.35"/>
        <color theme="1"/>
        <rFont val="Times New Roman"/>
        <family val="1"/>
      </rPr>
      <t>(3)</t>
    </r>
  </si>
  <si>
    <t>Corporate</t>
  </si>
  <si>
    <t>&amp; Other</t>
  </si>
  <si>
    <t>As of or For the Years Ended December 31,</t>
  </si>
  <si>
    <r>
      <t>Revenue</t>
    </r>
    <r>
      <rPr>
        <sz val="9.35"/>
        <color theme="1"/>
        <rFont val="Times New Roman"/>
        <family val="1"/>
      </rPr>
      <t>(4)</t>
    </r>
  </si>
  <si>
    <r>
      <t>Operating income (loss)</t>
    </r>
    <r>
      <rPr>
        <sz val="9.35"/>
        <color theme="1"/>
        <rFont val="Times New Roman"/>
        <family val="1"/>
      </rPr>
      <t>(5)</t>
    </r>
  </si>
  <si>
    <t>(456</t>
  </si>
  <si>
    <t>(344</t>
  </si>
  <si>
    <t>(432</t>
  </si>
  <si>
    <t>Americas includes the United States, Canada and Latin America. Revenue in the United States was $986 million, $935 million and $885 million for the years ended December 31, 2014, 2013 and 2012, respectively. Total U.S. assets were $3,659 million, $3,837 million and $3,638 million at December 31, 2014, 2013 and 2012, respectively.</t>
  </si>
  <si>
    <t>EMEA includes countries in Europe, the Middle East and Africa.</t>
  </si>
  <si>
    <t>Asia Pacific includes Japan, Australia and other countries in the Asia Pacific region. Revenue in Japan was $252 million, $261 million and $286 million for the years ended December 31, 2014, 2013 and 2012, respectively.</t>
  </si>
  <si>
    <r>
      <t>(4)</t>
    </r>
    <r>
      <rPr>
        <sz val="8"/>
        <color theme="1"/>
        <rFont val="Times New Roman"/>
        <family val="1"/>
      </rPr>
      <t> </t>
    </r>
  </si>
  <si>
    <t>Revenue relates to external clients and is primarily based on the location of the client. Revenue for the geographic regions includes the impact of foreign exchange in converting results into U.S. dollars.</t>
  </si>
  <si>
    <t>Operating income (loss) for the three geographic regions does not reflect the allocation of certain expenses that are maintained in Corporate and Other and as such, is not a true measure of the respective regions’ profitability. The Operating income (loss) amounts for the geographic segments include the impact of foreign exchange in converting results into U.S. dollars. The following presents the depreciation and amortization related to purchase accounting adjustments for each region that are presented in Corporate and Other:</t>
  </si>
  <si>
    <t>Americas</t>
  </si>
  <si>
    <t>EMEA</t>
  </si>
  <si>
    <t>Asia Pacific</t>
  </si>
  <si>
    <t>For the Years Ended December 31,</t>
  </si>
  <si>
    <t>(Loss) Earnings per Share</t>
  </si>
  <si>
    <t>Earnings Per Share [Abstract]</t>
  </si>
  <si>
    <t>Note 17. (Loss) Earnings per Share</t>
  </si>
  <si>
    <t>The following table presents the composition of basic and diluted weighted average shares outstanding:</t>
  </si>
  <si>
    <t>(Shares in millions)</t>
  </si>
  <si>
    <t>Basic weighted-average common shares outstanding</t>
  </si>
  <si>
    <t>Effect of dilutive stock-based awards</t>
  </si>
  <si>
    <t>Diluted weighted-average common shares outstanding</t>
  </si>
  <si>
    <t>Shares excluded from computation of diluted (loss) earnings per share:</t>
  </si>
  <si>
    <t>Weighted average potential common shares excluded from computation due to anti-dilutive effect</t>
  </si>
  <si>
    <t>Summary of Significant Accounting Policies (Policies)</t>
  </si>
  <si>
    <t>Consolidation</t>
  </si>
  <si>
    <t>Cash and Cash Equivalents and Restricted Cash</t>
  </si>
  <si>
    <r>
      <t>Cash and cash equivalents and restricted cash.  </t>
    </r>
    <r>
      <rPr>
        <sz val="10"/>
        <color theme="1"/>
        <rFont val="Times New Roman"/>
        <family val="1"/>
      </rPr>
      <t>Cash and cash equivalents include primarily time and demand deposits in the Company’s operating bank accounts. The Company considers all highly liquid investments with an original maturity of 90 days or less at the time of purchase to be cash equivalents. Restricted cash consists of amounts not immediately available.</t>
    </r>
  </si>
  <si>
    <t>Property, Plant and Equipment</t>
  </si>
  <si>
    <t>Computer Software</t>
  </si>
  <si>
    <r>
      <t>Computer software.  </t>
    </r>
    <r>
      <rPr>
        <sz val="10"/>
        <color theme="1"/>
        <rFont val="Times New Roman"/>
        <family val="1"/>
      </rPr>
      <t>Direct costs incurred in the development of the Company’s internal-use computer software are capitalized. Costs are capitalized from completion of the preliminary project stage and when it is considered probable that the software will be used to perform its intended function, up until the time the software is placed into service. Once placed into service, the software is amortized generally over a period of three to seven years. The Company periodically reviews the unamortized capitalized costs of its computer software to assess for any potential impairment. The Company recognizes immediately any impairment losses on software as a result of its review. Research and development costs are expensed in the periods in which they are incurred.</t>
    </r>
  </si>
  <si>
    <t>Business Combinations</t>
  </si>
  <si>
    <r>
      <t>Goodwill.   </t>
    </r>
    <r>
      <rPr>
        <sz val="10"/>
        <color theme="1"/>
        <rFont val="Times New Roman"/>
        <family val="1"/>
      </rPr>
      <t>Goodwill represents the excess purchase price over the fair value of identifiable net assets of businesses acquired, and is not amortized. The Company reviews the recoverability of goodwill annually (or based on any triggering event) by comparing the estimated fair values (based on discounted cash flow analysis) of reporting units with their respective net book values. If the carrying amount of the reporting unit exceeds its fair value, the goodwill impairment loss is measured as the excess of the carrying value of goodwill over its fair value. The Company completed its annual impairment tests in 2014, 2013 and 2012 and no goodwill impairment charges were recorded. See Note 4.</t>
    </r>
  </si>
  <si>
    <t>Other Long-Lived Assets</t>
  </si>
  <si>
    <t>Revenue Recognition</t>
  </si>
  <si>
    <t>Operating Costs of Information</t>
  </si>
  <si>
    <t>Direct and Incremental Costs of Technology Services</t>
  </si>
  <si>
    <r>
      <t>Direct and incremental costs of technology services.  </t>
    </r>
    <r>
      <rPr>
        <sz val="10"/>
        <color theme="1"/>
        <rFont val="Times New Roman"/>
        <family val="1"/>
      </rPr>
      <t>Direct and incremental costs of technology services include costs of staff directly involved with delivering technology-related, consulting and services generating offerings and engagements, related accommodations and the costs of data purchased specifically for technology services engagements. Direct and incremental costs of technology services do not include an allocation of direct costs of data that are included in operating costs of information. Although the Company’s data, the costs of which are included in Operating costs of information, is used in multiple client solutions across different offerings within both information and technology services, the Company does not have a meaningful way to allocate the direct cost of the data between information and technology services. As such, the direct and incremental costs of technology services do not reflect the total costs incurred to deliver technology services engagements.</t>
    </r>
  </si>
  <si>
    <t>Restructuring Activities</t>
  </si>
  <si>
    <r>
      <t>Restructuring activities.</t>
    </r>
    <r>
      <rPr>
        <sz val="10"/>
        <color theme="1"/>
        <rFont val="Times New Roman"/>
        <family val="1"/>
      </rPr>
      <t>  The Company records a liability for significant costs associated with restructuring activities, including employee severance and related benefits, lease termination costs, asset impairments and other qualifying exit costs, when such costs are deemed probable and estimable. Employee severance benefits are calculated pursuant to the terms of established employee protection plans, in accordance with local statutory minimum requirements or individual employee contracts, as applicable. These charges are included in Severance, impairment and other charges, a component of operating income, on the Consolidated Statements of Comprehensive Loss.</t>
    </r>
  </si>
  <si>
    <t>Pensions and Other Postretirement Benefits</t>
  </si>
  <si>
    <t>Foreign Currency</t>
  </si>
  <si>
    <r>
      <t>Income taxes. </t>
    </r>
    <r>
      <rPr>
        <sz val="10"/>
        <color theme="1"/>
        <rFont val="Times New Roman"/>
        <family val="1"/>
      </rPr>
      <t> The Company operates in more than 100 countries around the world and its earnings are taxed at the applicable income tax rate in each of those countries. The Company provides for income taxes utilizing the asset and liability method of accounting for income taxes.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In the event the Company was to determine that it would be able to realize its deferred tax assets in the future in excess of its net recorded amount, an adjustment to the deferred tax asset would increase income in the period such determination was made. Likewise, should the Company determine that it would not be able to realize all or part of its net deferred tax asset in the future, an adjustment to the deferred tax asset would be charged to income in the period such determination was made. The effect on deferred tax assets and liabilities of a change in the tax rates is recognized in income in the period that includes the enactment date. The Company recognizes interest and penalties related to unrecognized tax benefits in income tax expense. See Note 11 for additional information.</t>
    </r>
  </si>
  <si>
    <t>Stock-based Compensation</t>
  </si>
  <si>
    <r>
      <t>Stock-based compensation.</t>
    </r>
    <r>
      <rPr>
        <sz val="10"/>
        <color theme="1"/>
        <rFont val="Times New Roman"/>
        <family val="1"/>
      </rPr>
      <t>  The Company maintains an equity incentive plan, which provides for the grant of stock options (including incentive stock options), stock appreciation rights, restricted and deferred stock (including restricted stock units), dividend equivalents, other stock-based awards and performance awards, including annual incentive awards. The Company is required to estimate the fair value of share-based payment awards on the date of grant using an option-pricing model. For performance-based awards, stock-based compensation expense is adjusted over time based on the Company’s assessment of the probability of achieving the financial targets. The value of the portion of the award that is ultimately expected to vest is recognized as expense either on a straight-line basis over the requisite service period of the award or on a graded vesting basis (performance-based awards) in the Company’s Consolidated Statements of Comprehensive Loss. As the stock-based compensation is based on awards ultimately expected to vest, it has been reduced for estimated forfeitures. The Company is required to estimate the forfeitures at the time of grant and revise, if necessary, in subsequent periods if actual forfeitures differ from those estimates. See Note 10 for additional information.</t>
    </r>
  </si>
  <si>
    <t>Computation of Earnings (Loss) Per Share</t>
  </si>
  <si>
    <t>Legal Costs</t>
  </si>
  <si>
    <r>
      <t>Legal costs.</t>
    </r>
    <r>
      <rPr>
        <sz val="10"/>
        <color theme="1"/>
        <rFont val="Times New Roman"/>
        <family val="1"/>
      </rPr>
      <t>  Legal costs are expensed as incurred.</t>
    </r>
  </si>
  <si>
    <t>Reportable Segments</t>
  </si>
  <si>
    <t>Use of Estimates</t>
  </si>
  <si>
    <t>Changes in the fair value estimates are included in Selling and administrative expenses</t>
  </si>
  <si>
    <t>Intangible Assets</t>
  </si>
  <si>
    <t>Intangible assets that have finite useful lives are amortized using the straight-line method over periods ranging from two to twenty years.</t>
  </si>
  <si>
    <t>Debt Issuance</t>
  </si>
  <si>
    <t>Costs incurred to issue debt are generally deferred and amortized as a component of interest expense over the estimated term of the related debt using the effective interest rate method.</t>
  </si>
  <si>
    <t>Fair Value of Stock Options</t>
  </si>
  <si>
    <t>The fair value of stock options is estimated using the Black-Scholes option-pricing model. For service-based options, the Company values stock option grants and recognizes compensation expense on a straight-line basis over the requisite service period of the award. For options with graded vesting, the Company values stock option grants and recognizes compensation expense as if each vesting portion of the award was part of the total award and not a separate award. This model requires the input of subjective assumptions that will usually have a significant impact on the fair value estimate. The assumptions for prior year grants were developed based on relevant guidance.</t>
  </si>
  <si>
    <t>For those matters where management currently believes it is probable that the Company will incur a loss and that the probable loss or range of loss can be reasonably estimated, the Company has recorded reserves in the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t>
  </si>
  <si>
    <t>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t>
  </si>
  <si>
    <t>Acquisitions and Dispositions (Tables)</t>
  </si>
  <si>
    <t>Schedule of Financial Information Related to Acquisitions</t>
  </si>
  <si>
    <t>Goodwill and Identifiable Intangible Assets (Tables)</t>
  </si>
  <si>
    <t>Summary of Changes in Goodwill</t>
  </si>
  <si>
    <t>Schedule of Intangible Assets</t>
  </si>
  <si>
    <t>The gross carrying amounts, related accumulated amortization and the weighted average amortization periods of the Company’s intangible assets are listed in the following table:</t>
  </si>
  <si>
    <t>Schedule of Amortization Expense Associated With Intangible Assets</t>
  </si>
  <si>
    <t>Based on current estimated useful lives, amortization expense associated with intangible assets at December 31, 2014 is estimated to be as follows:</t>
  </si>
  <si>
    <t>Severance, Impairment and Other Charges (Tables)</t>
  </si>
  <si>
    <t>Schedule of Severance Related Reserves</t>
  </si>
  <si>
    <t>Derivatives and Fair Value (Tables)</t>
  </si>
  <si>
    <t>Derivative Instruments And Hedging Activities Disclosures [Line Items]</t>
  </si>
  <si>
    <t>Schedule of Components of Foreign Exchange Gain (loss)</t>
  </si>
  <si>
    <t>Schedule of Fair Value of Derivative Instruments</t>
  </si>
  <si>
    <t>Schedule of Effect of Derivatives on Financial Performance</t>
  </si>
  <si>
    <t>Schedule of Assets and Liabilities Measured at Fair Value on Recurring Basis</t>
  </si>
  <si>
    <t>Schedule of Level 3 Acquisition-Related Contingent Consideration Liabilities Carried at Fair Value on a Recurring Basis</t>
  </si>
  <si>
    <t>Not Designated as Hedging Instrument</t>
  </si>
  <si>
    <t>Debt (Tables)</t>
  </si>
  <si>
    <t>Schedule of Debt</t>
  </si>
  <si>
    <t>Schedule of Maturities of Long-Term Debt</t>
  </si>
  <si>
    <t>Pension and Postretirement Benefits (Tables)</t>
  </si>
  <si>
    <t>Reconciliation of Benefit Obligations, Plan Assets and Funded Status</t>
  </si>
  <si>
    <t>Accumulated and Projected Benefit Obligation in Excess of Plan Assets</t>
  </si>
  <si>
    <t>Schedule of Amounts Recognized in AOCI for Pension and Other Benefits</t>
  </si>
  <si>
    <t>Components of Net Periodic Benefit Cost and Other Changes in Plan Assets and Benefit Obligations Recognized in Other Comprehensive Loss</t>
  </si>
  <si>
    <t>Schedule of Amounts in AOCI that are Expected to be Recognized as Components of Net Periodic Benefit Cost (Credit) During 2015</t>
  </si>
  <si>
    <t>Schedule of Weighted Average Assumptions Used to Determine Benefit Obligation and Net Periodic Benefit Cost</t>
  </si>
  <si>
    <t>Schedule of Assumed Health Care Cost Trend Rates</t>
  </si>
  <si>
    <t>Schedule of Pension Plan Weighted Average Asset Allocations and Target Asset Allocation</t>
  </si>
  <si>
    <t>Schedule of Fair Value Hierarchy for Pension Assets</t>
  </si>
  <si>
    <t>Schedule of Fair Value Measurements Using Significant Unobservable Inputs</t>
  </si>
  <si>
    <t>Schedule of Benefit Payments Expected to be Paid</t>
  </si>
  <si>
    <t>Stock-Based Compensation (Tables)</t>
  </si>
  <si>
    <t>Share Based Compensation Arrangement By Share Based Payment Award [Line Items]</t>
  </si>
  <si>
    <t>Summary of Weighted Average Assumptions Used to Compute the Weighted Average Fair Value of Stock Option Grants</t>
  </si>
  <si>
    <t>The following table summarizes the weighted average assumptions used to compute the weighted average fair value of stock option grants:</t>
  </si>
  <si>
    <t>Summary of Components and Classification of Stock-based Compensation Expense</t>
  </si>
  <si>
    <t>Summary of Stock Appreciation Rights SARs</t>
  </si>
  <si>
    <t>The following table summarizes activity of SARs for the periods indicated:</t>
  </si>
  <si>
    <t>Service-Based Stock Options</t>
  </si>
  <si>
    <t>Summary of Stock Options Activity</t>
  </si>
  <si>
    <t>Performance-Based Stock Options</t>
  </si>
  <si>
    <t>Phantom SARs</t>
  </si>
  <si>
    <t>Income Taxes (Tables)</t>
  </si>
  <si>
    <t>Schedule of Loss Before Income Taxes</t>
  </si>
  <si>
    <t>Schedule of Benefit from Income Taxes</t>
  </si>
  <si>
    <t>Effective Tax Rate Reconciliation</t>
  </si>
  <si>
    <t>Reconciliation of the Beginning and Ending Amount of Unrecognized Tax Benefits</t>
  </si>
  <si>
    <t>Schedule of Deferred Tax Assets (Liabilities)</t>
  </si>
  <si>
    <t>Commitments (Tables)</t>
  </si>
  <si>
    <t>Schedule of Minimum Annual Payment Under Contractual Obligations</t>
  </si>
  <si>
    <t>Supplemental Financial Data (Tables)</t>
  </si>
  <si>
    <t>Schedule of Accounts Receivable, Net</t>
  </si>
  <si>
    <t>Schedule of Other Current Assets</t>
  </si>
  <si>
    <t>Schedule of Property, Plant and Equipment, Net</t>
  </si>
  <si>
    <t>Schedule of Computer Software, Net</t>
  </si>
  <si>
    <t>Schedule of Other Assets</t>
  </si>
  <si>
    <t>Schedule of Accounts Payable</t>
  </si>
  <si>
    <t>Schedule of Accrued and Other Current Liabilities</t>
  </si>
  <si>
    <t>Schedule of Other Noncurrent Liabilities</t>
  </si>
  <si>
    <t>Related Party (Tables)</t>
  </si>
  <si>
    <t>Summary of Activity with Sponsors</t>
  </si>
  <si>
    <t>The following is a summary of the activity with companies in which the Sponsors have investments:</t>
  </si>
  <si>
    <t>Operations by Business Segment (Tables)</t>
  </si>
  <si>
    <t>Schedule of Geographic Information for Operating Regions</t>
  </si>
  <si>
    <t>(Loss) Earnings per Share (Tables)</t>
  </si>
  <si>
    <t>Composition of Basic and Diluted Weighted Average Shares Outstanding</t>
  </si>
  <si>
    <t>Business and Basis Presentation - Additional Information (Detail) (USD $)</t>
  </si>
  <si>
    <t>0 Months Ended</t>
  </si>
  <si>
    <t>Apr. 09, 2014</t>
  </si>
  <si>
    <t>Feb. 26, 2010</t>
  </si>
  <si>
    <t>Business And Basis Of Presentation [Line Items]</t>
  </si>
  <si>
    <t>Proceeds from issuance of common stock after underwriting discounts, commission and related expenses</t>
  </si>
  <si>
    <t>Principal amount of debt</t>
  </si>
  <si>
    <t>Debt instrument, interest rate</t>
  </si>
  <si>
    <t>IPO</t>
  </si>
  <si>
    <t>Common stock price per share</t>
  </si>
  <si>
    <t>Common stock issued</t>
  </si>
  <si>
    <t>Common stock offered and sold in public offering by selling shareholders</t>
  </si>
  <si>
    <t>Underwriting discounts, commissions and related expenses</t>
  </si>
  <si>
    <t>Cash</t>
  </si>
  <si>
    <t>One-time fee paid to terminate management services agreement</t>
  </si>
  <si>
    <t>IPO | 2010 Equity Incentive Plan | Phantom SARs</t>
  </si>
  <si>
    <t>Cash paid to stock appreciation right holders</t>
  </si>
  <si>
    <t>IPO | 12.5% Senior Notes due 2018</t>
  </si>
  <si>
    <t>IPO | New Term Loans</t>
  </si>
  <si>
    <t>IPO | Revolving Credit Facility</t>
  </si>
  <si>
    <t>Borrowings under line of credit</t>
  </si>
  <si>
    <t>Over Allotment Option</t>
  </si>
  <si>
    <t>IMS Health Incorporated</t>
  </si>
  <si>
    <t>Percentage of outstanding shares</t>
  </si>
  <si>
    <t>Minimum</t>
  </si>
  <si>
    <t>Number of countries in which the company transacts business</t>
  </si>
  <si>
    <t>Outside United States | Geographic Concentration Risk | Revenue</t>
  </si>
  <si>
    <t>Percentage of revenue generated from outside the United States</t>
  </si>
  <si>
    <t>Summary of Significant Accounting Policies - Additional Information (Detail) (USD $)</t>
  </si>
  <si>
    <t>Segment</t>
  </si>
  <si>
    <t>Jan. 01, 2015</t>
  </si>
  <si>
    <t>Jan. 01, 2014</t>
  </si>
  <si>
    <t>Schedule Of Significant Accounting Policies [Line Items]</t>
  </si>
  <si>
    <t>Maturity period of highly liquid investment</t>
  </si>
  <si>
    <t>90 days</t>
  </si>
  <si>
    <t>Goodwill impairment charges</t>
  </si>
  <si>
    <t>Investment credit minimum percentage</t>
  </si>
  <si>
    <t>Weighted-average remaining service-life of active employees</t>
  </si>
  <si>
    <t>25 years 7 months 13 days</t>
  </si>
  <si>
    <t>Number of reportable segments</t>
  </si>
  <si>
    <t>US and UK Pension Plans</t>
  </si>
  <si>
    <t>Percentage of consolidated benefit obligation</t>
  </si>
  <si>
    <t>Percentage the expected return on plan assets</t>
  </si>
  <si>
    <t>UK</t>
  </si>
  <si>
    <t>US Pension Plans</t>
  </si>
  <si>
    <t>Amortized period of capitalized computer software</t>
  </si>
  <si>
    <t>3 years</t>
  </si>
  <si>
    <t>Minimum | Non-US and Non-UK Plans</t>
  </si>
  <si>
    <t>Minimum | Non-U.S. Plans</t>
  </si>
  <si>
    <t>Minimum | US Pension Plans | Postretirement Benefit Plan</t>
  </si>
  <si>
    <t>Maximum</t>
  </si>
  <si>
    <t>7 years</t>
  </si>
  <si>
    <t>Maximum | Non-US and Non-UK Plans</t>
  </si>
  <si>
    <t>Maximum | Non-U.S. Plans</t>
  </si>
  <si>
    <t>Maximum | US Pension Plans | Postretirement Benefit Plan</t>
  </si>
  <si>
    <t>Acquisitions and Dispositions - Additional Information (Detail) (USD $)</t>
  </si>
  <si>
    <t>Acquisition</t>
  </si>
  <si>
    <t>Business Acquisition [Line Items]</t>
  </si>
  <si>
    <t>Number of businesses acquired</t>
  </si>
  <si>
    <t>Contingent consideration, minimum</t>
  </si>
  <si>
    <t>Contingent consideration, maximum</t>
  </si>
  <si>
    <t>Contingent consideration, liability</t>
  </si>
  <si>
    <t>Proceeds from sale of buildings</t>
  </si>
  <si>
    <t>SDI Health LLC | Third Party</t>
  </si>
  <si>
    <t>Proceeds from divestiture of businesses</t>
  </si>
  <si>
    <t>SDI Health LLC | Former Business Shareholders</t>
  </si>
  <si>
    <t>Acquisitions and Dispositions - Schedule of Financial Information Related to Acquisitions (Detail) (USD $)</t>
  </si>
  <si>
    <t>Acquired Finite Lived Intangible Assets [Line Items]</t>
  </si>
  <si>
    <t>Total cost of acquisitions</t>
  </si>
  <si>
    <t>Amounts recorded in the Consolidated Statements of Financial Position:</t>
  </si>
  <si>
    <t>Intangible assets</t>
  </si>
  <si>
    <t>Computer Software | Minimum</t>
  </si>
  <si>
    <t>Computer Software | Maximum</t>
  </si>
  <si>
    <t>5 years</t>
  </si>
  <si>
    <t>Client Relationships | Minimum</t>
  </si>
  <si>
    <t>10 years</t>
  </si>
  <si>
    <t>Client Relationships | Maximum</t>
  </si>
  <si>
    <t>11 years</t>
  </si>
  <si>
    <t>Covenants not to compete</t>
  </si>
  <si>
    <t>Covenants not to compete | Minimum</t>
  </si>
  <si>
    <t>Covenants not to compete | Maximum</t>
  </si>
  <si>
    <t>Databases | Minimum</t>
  </si>
  <si>
    <t>2 years</t>
  </si>
  <si>
    <t>Databases | Maximum</t>
  </si>
  <si>
    <t>Trade Names</t>
  </si>
  <si>
    <t>Acquisitions and Dispositions - Schedule of Financial Information Related to Acquisitions (Parenthetical) (Detail) (USD $)</t>
  </si>
  <si>
    <t>Acquisitions cost paid</t>
  </si>
  <si>
    <t>Goodwill and Identifiable Intangible Assets - Summary of Changes in Goodwill (Detail) (USD $)</t>
  </si>
  <si>
    <t>Goodwill Roll Forward</t>
  </si>
  <si>
    <t>Beginning Balance</t>
  </si>
  <si>
    <t>Goodwill assigned in purchase price allocations</t>
  </si>
  <si>
    <t>Ending Balance</t>
  </si>
  <si>
    <t>Goodwill and Identifiable Intangible Assets - Additional Information (Detail) (USD $)</t>
  </si>
  <si>
    <t>Finite Lived Intangible Assets [Line Items]</t>
  </si>
  <si>
    <t>Amortized period of intangible assets</t>
  </si>
  <si>
    <t>Intangible asset amortization expense</t>
  </si>
  <si>
    <t>20 years</t>
  </si>
  <si>
    <t>Goodwill and Identifiable Intangible Assets - Schedule of Intangible Assets (Detail) (USD $)</t>
  </si>
  <si>
    <t>Finite Lived And Indefinite Lived Intangible Assets [Line Items]</t>
  </si>
  <si>
    <t>Gross carrying amount</t>
  </si>
  <si>
    <t>Accumulated amortization</t>
  </si>
  <si>
    <t>Weighted average amortization period (years)</t>
  </si>
  <si>
    <t>0 years</t>
  </si>
  <si>
    <t>14 years</t>
  </si>
  <si>
    <t>Goodwill and Identifiable Intangible Assets - Schedule of Amortization Expense Associated With Intangible Assets (Detail) (USD $)</t>
  </si>
  <si>
    <t>Finite-Lived Intangible Assets, Net, Amortization Expense, Fiscal Year Maturity [Abstract]</t>
  </si>
  <si>
    <t>Severance, Impairment and Other Charges - Schedule of Severance Related Reserves (Detail) (Severance, USD $)</t>
  </si>
  <si>
    <t>3 Months Ended</t>
  </si>
  <si>
    <t>Restructuring Cost And Reserve [Line Items]</t>
  </si>
  <si>
    <t>2014 Plan</t>
  </si>
  <si>
    <t>2013 Plan</t>
  </si>
  <si>
    <t>2012 Plan</t>
  </si>
  <si>
    <t>Severance, Impairment and Other Charges - Schedule of Severance Related Reserves (Parenthetical) (Detail) (Severance, USD $)</t>
  </si>
  <si>
    <t>1 Months Ended</t>
  </si>
  <si>
    <t>Pre-tax severance charge</t>
  </si>
  <si>
    <t>Reversal of restructuring charge</t>
  </si>
  <si>
    <t>Severance, Impairment and Other Charges - Additional Information (Detail) (USD $)</t>
  </si>
  <si>
    <t>Impairment charges</t>
  </si>
  <si>
    <t>Impaired leases for properties</t>
  </si>
  <si>
    <t>Write-down of assets</t>
  </si>
  <si>
    <t>Contract-related charges</t>
  </si>
  <si>
    <t>Estimated future fund for severance, impairment and other charges in fiscal 2015</t>
  </si>
  <si>
    <t>Estimated future fund for severance, impairment and other charges in fiscal 2016</t>
  </si>
  <si>
    <t>Estimated future fund for severance, impairment and other charges after 2016</t>
  </si>
  <si>
    <t>Derivatives and Fair Value - Additional Information (Detail)</t>
  </si>
  <si>
    <t>USD ($)</t>
  </si>
  <si>
    <t>VENEZUELA</t>
  </si>
  <si>
    <t>Feb. 08, 2013</t>
  </si>
  <si>
    <t>VEF</t>
  </si>
  <si>
    <t>Feb. 07, 2013</t>
  </si>
  <si>
    <t>SICAD II</t>
  </si>
  <si>
    <t>Cost Method Investment and Associated Asset</t>
  </si>
  <si>
    <t>Severance and Other Charges</t>
  </si>
  <si>
    <t>Other Loss, Net</t>
  </si>
  <si>
    <t>Fair Value, Measurements, Nonrecurring</t>
  </si>
  <si>
    <t>Level 2</t>
  </si>
  <si>
    <t>Lease Impairment</t>
  </si>
  <si>
    <t>Fair Value, Inputs, Level 3</t>
  </si>
  <si>
    <t>Interest Rate Caps May 2010</t>
  </si>
  <si>
    <t>Foreign Exchange Contracts</t>
  </si>
  <si>
    <t>EUR (€)</t>
  </si>
  <si>
    <t>Designated as Hedging Instrument</t>
  </si>
  <si>
    <t>Interest Rate Cap</t>
  </si>
  <si>
    <t>Interest Rate Swap</t>
  </si>
  <si>
    <t>Interest Rate Swap Agreements May 2010</t>
  </si>
  <si>
    <t>Apr. 30, 2014</t>
  </si>
  <si>
    <t>Interest Rate Swap Agreements April 2014</t>
  </si>
  <si>
    <t>Interest Rate Caps April 2014</t>
  </si>
  <si>
    <t>Country</t>
  </si>
  <si>
    <t>Total debt</t>
  </si>
  <si>
    <t>Foreign exchange gain related to net investment hedge</t>
  </si>
  <si>
    <t>Derivative, maturity year</t>
  </si>
  <si>
    <t>Premiums paid</t>
  </si>
  <si>
    <t>Strike rate</t>
  </si>
  <si>
    <t>Derivative, nominal value</t>
  </si>
  <si>
    <t>Notional amounts, borrowings</t>
  </si>
  <si>
    <t>Fixed interest payment rate</t>
  </si>
  <si>
    <t>Derivative basis spread on variable rate</t>
  </si>
  <si>
    <t>Unrealized gain on foreign currency derivatives, net, before tax</t>
  </si>
  <si>
    <t>Fair value of debt</t>
  </si>
  <si>
    <t>Earn-out payment, final settlement</t>
  </si>
  <si>
    <t>Change in fair value of contingent consideration liability</t>
  </si>
  <si>
    <t>Impairment charge for a leased facility</t>
  </si>
  <si>
    <t>Fair value measurement for impaired lease facility</t>
  </si>
  <si>
    <t>Fair value measurement for impaired computer software</t>
  </si>
  <si>
    <t>Impairment charges of computer software</t>
  </si>
  <si>
    <t>Adjustment of currency exchange rate</t>
  </si>
  <si>
    <t>Derivatives and Fair Value - Schedule of Components of Foreign Exchange Gain (Loss) (Detail) (USD $)</t>
  </si>
  <si>
    <t>Derivative Instruments And Hedging Activities Disclosure [Abstract]</t>
  </si>
  <si>
    <t>Revaluation of other non-functional currency assets and liabilities</t>
  </si>
  <si>
    <t>Derivatives and Fair Value - Schedule of Components of Foreign Exchange Gain (Loss) (Parenthetical) (Detail) (USD $)</t>
  </si>
  <si>
    <t>Derivatives and Fair Value - Schedule of Fair Value of Derivative Instruments (Detail) (USD $)</t>
  </si>
  <si>
    <t>Derivatives Fair Value [Line Items]</t>
  </si>
  <si>
    <t>Fair Value of Derivatives Asset</t>
  </si>
  <si>
    <t>Fair Value of Derivatives Liability</t>
  </si>
  <si>
    <t>Designated as Hedging Instrument | Foreign Exchange Contracts</t>
  </si>
  <si>
    <t>Designated as Hedging Instrument | Foreign Exchange Contracts | Accounts receivable</t>
  </si>
  <si>
    <t>Designated as Hedging Instrument | Foreign Exchange Contracts | Accounts payable</t>
  </si>
  <si>
    <t>Designated as Hedging Instrument | Interest Rate Cap</t>
  </si>
  <si>
    <t>Designated as Hedging Instrument | Interest Rate Cap | Other assets</t>
  </si>
  <si>
    <t>Designated as Hedging Instrument | Interest Rate Swap</t>
  </si>
  <si>
    <t>Not Designated as Hedging Instrument | Foreign Exchange Contracts</t>
  </si>
  <si>
    <t>Not Designated as Hedging Instrument | Foreign Exchange Contracts | Accounts receivable</t>
  </si>
  <si>
    <t>Not Designated as Hedging Instrument | Foreign Exchange Contracts | Accounts payable</t>
  </si>
  <si>
    <t>Not Designated as Hedging Instrument | Interest Rate Cap</t>
  </si>
  <si>
    <t>Not Designated as Hedging Instrument | Interest Rate Swap</t>
  </si>
  <si>
    <t>Derivatives and Fair Value - Schedule of Fair Value of Derivative Instruments (Parenthetical) (Detail) (USD $)</t>
  </si>
  <si>
    <t>Interest Rate Swap | Accrued And Other Current Liabilities</t>
  </si>
  <si>
    <t>Interest Rate Swap | Other Noncurrent Liabilities</t>
  </si>
  <si>
    <t>Derivatives and Fair Value - Schedule of Effect of Derivatives on Financial Performance (Detail) (USD $)</t>
  </si>
  <si>
    <t>Derivative Instruments Gain Loss [Line Items]</t>
  </si>
  <si>
    <t>Amount of Income/(Loss) Recognized in AOCI</t>
  </si>
  <si>
    <t>Foreign Exchange Contracts | Other Income (Loss), Net</t>
  </si>
  <si>
    <t>Amount of Income/(Loss) Reclassified from AOCI into Earnings</t>
  </si>
  <si>
    <t>Interest Rate Derivatives</t>
  </si>
  <si>
    <t>Schedule of Pre-Tax Loss Recognized in Earnings on Derivatives (Detail) (Not Designated as Hedging Instrument, USD $)</t>
  </si>
  <si>
    <t>Derivatives and Fair Value - Schedule of Assets and Liabilities Measured at Fair Value on Recurring Basis (Detail) (USD $)</t>
  </si>
  <si>
    <t>Derivatives assets</t>
  </si>
  <si>
    <t>Derivatives liabilities</t>
  </si>
  <si>
    <t>Level 3</t>
  </si>
  <si>
    <t>Fair value measurements, recurring basis</t>
  </si>
  <si>
    <t>Total liabilities</t>
  </si>
  <si>
    <t>Fair value measurements, recurring basis | Level 2</t>
  </si>
  <si>
    <t>Fair value measurements, recurring basis | Level 3</t>
  </si>
  <si>
    <t>Derivatives and Fair Value - Schedule of Level 3 Acquisition-Related Contingent Consideration Liabilities Carried at Fair Value on a Recurring Basis (Detail) (USD $)</t>
  </si>
  <si>
    <t>Fair Value Liabilities Measured On Recurring Basis Unobservable Input Reconciliation [Line Items]</t>
  </si>
  <si>
    <t>Debt - Schedule of Debt (Detail) (USD $)</t>
  </si>
  <si>
    <t>Debt Instrument [Line Items]</t>
  </si>
  <si>
    <t>USD LIBOR | Senior Secured Term A Loan due 2019</t>
  </si>
  <si>
    <t>USD LIBOR | Senior Secured Term B Loan due 2021</t>
  </si>
  <si>
    <t>USD LIBOR | Revolving Credit Facility due 2019</t>
  </si>
  <si>
    <t>EUR LIBOR | Senior Secured Term A Loan due 2019</t>
  </si>
  <si>
    <t>EUR LIBOR | Senior Secured Term B Loan due 2021</t>
  </si>
  <si>
    <t>Debt - Schedule of Debt (Parenthetical) (Detail)</t>
  </si>
  <si>
    <t>Debt instrument, maturity year</t>
  </si>
  <si>
    <t>Debt instrument, average floating rate</t>
  </si>
  <si>
    <t>Debt Instrument Cash Interest Rate | 7.375%/8.125% Senior PIK Toggle Notes due 2018</t>
  </si>
  <si>
    <t>Debt Instrument Paid In Kind Rate | 7.375%/8.125% Senior PIK Toggle Notes due 2018</t>
  </si>
  <si>
    <t>Debt - Schedule of Maturities of Long-Term Debt (Detail) (USD $)</t>
  </si>
  <si>
    <t>Long Term Debt By Maturity [Abstract]</t>
  </si>
  <si>
    <t>Scheduled principal payments, 2015</t>
  </si>
  <si>
    <t>Scheduled principal payments, 2016</t>
  </si>
  <si>
    <t>Scheduled principal payments, 2017</t>
  </si>
  <si>
    <t>Scheduled principal payments, 2018</t>
  </si>
  <si>
    <t>Scheduled principal payments, 2019</t>
  </si>
  <si>
    <t>Scheduled principal payments, Thereafter</t>
  </si>
  <si>
    <t>Debt - Additional Information (Detail) (USD $)</t>
  </si>
  <si>
    <t>Feb. 28, 2013</t>
  </si>
  <si>
    <t>Oct. 31, 2012</t>
  </si>
  <si>
    <t>Feb. 28, 2010</t>
  </si>
  <si>
    <t>Aug. 31, 2013</t>
  </si>
  <si>
    <t>New term loans commitments</t>
  </si>
  <si>
    <t>Debt extinguishment losses</t>
  </si>
  <si>
    <t>Cash paid for accrued interest on debt</t>
  </si>
  <si>
    <t>Dividends paid to shareholders</t>
  </si>
  <si>
    <t>Debt instrument, unamortized discount</t>
  </si>
  <si>
    <t>Fees and expenses related to issuance</t>
  </si>
  <si>
    <t>Interest expense, amortization of fees and expenses related to debt issuance</t>
  </si>
  <si>
    <t>Line of credit facility, unused capacity, commitment fee percentage</t>
  </si>
  <si>
    <t>Term Loan Amendment</t>
  </si>
  <si>
    <t>Reduced LIBOR floor on tranches of debt, basis points</t>
  </si>
  <si>
    <t>Third party fees in other income (loss), net</t>
  </si>
  <si>
    <t>Reduced borrowing margins on tranches of debt, basis points</t>
  </si>
  <si>
    <t>Recapitalization</t>
  </si>
  <si>
    <t>Extended maturity date of Revolving Credit Facility</t>
  </si>
  <si>
    <t>2017-08</t>
  </si>
  <si>
    <t>Debt instrument, principal amount</t>
  </si>
  <si>
    <t>Percentage of exchange of 2018 notes</t>
  </si>
  <si>
    <t>Percentage of principal amount redeemed</t>
  </si>
  <si>
    <t>Debt instrument, make whole premium</t>
  </si>
  <si>
    <t>Write-off of debt issuance costs and discounts</t>
  </si>
  <si>
    <t>Debt instrument, no call redemption period</t>
  </si>
  <si>
    <t>Debt instrument, no redemption period, expiration date</t>
  </si>
  <si>
    <t>2015-10</t>
  </si>
  <si>
    <t>Debt instrument, redemption period, start date</t>
  </si>
  <si>
    <t>2015-11</t>
  </si>
  <si>
    <t>Debt maturity date</t>
  </si>
  <si>
    <t>Payment of transaction fees and expenses</t>
  </si>
  <si>
    <t>Debt instrument interest payment commencing date</t>
  </si>
  <si>
    <t>Debt instrument frequency of interest payment</t>
  </si>
  <si>
    <t>Interest was to be paid semi-annually in March and September of each year, commencing March 1, 2014.</t>
  </si>
  <si>
    <t>2014 Term Loan Amended</t>
  </si>
  <si>
    <t>Senior Secured Term A Loan due 2019 | Minimum</t>
  </si>
  <si>
    <t>Scheduled principal payments</t>
  </si>
  <si>
    <t>Senior Secured Term A Loan due 2019 | Maximum</t>
  </si>
  <si>
    <t>Senior Secured Term A Loan due 2019 | 2014 Term Loan Amended</t>
  </si>
  <si>
    <t>Line of credit facility, borrowing capacity</t>
  </si>
  <si>
    <t>Debt instrument maturity date</t>
  </si>
  <si>
    <t>2019-03</t>
  </si>
  <si>
    <t>Senior Secured Term B Loan due 2021</t>
  </si>
  <si>
    <t>Senior Secured Term B Loan due 2021 | 2014 Term Loan Amended</t>
  </si>
  <si>
    <t>2021-03</t>
  </si>
  <si>
    <t>Revolving Credit Facility</t>
  </si>
  <si>
    <t>Revolving Credit Facility | 2014 Term Loan Amended</t>
  </si>
  <si>
    <t>Pension and Postretirement Benefits - Additional Information (Detail)</t>
  </si>
  <si>
    <t>Jul. 01, 2013</t>
  </si>
  <si>
    <t>Defined Contribution Executive Retirement Plan</t>
  </si>
  <si>
    <t>Deferred Compensation Contracts</t>
  </si>
  <si>
    <t>U.K. Defined Benefit Plan</t>
  </si>
  <si>
    <t>GBP (£)</t>
  </si>
  <si>
    <t>Postretirement Medical, Dental and Life Insurance Benefits</t>
  </si>
  <si>
    <t>Defined Benefit Plan Disclosure [Line Items]</t>
  </si>
  <si>
    <t>Retirees subject to health reimbursement arrangement</t>
  </si>
  <si>
    <t>65 years</t>
  </si>
  <si>
    <t>Net decrease in amendment plan benefit</t>
  </si>
  <si>
    <t>Amortization period for plan amendment</t>
  </si>
  <si>
    <t>Effect on total of service and interest cost, 1-Percentage Point Increase</t>
  </si>
  <si>
    <t>Effect on accumulated postretirement benefit obligation, 1-Percentage Point Increase</t>
  </si>
  <si>
    <t>Effect on total of service and interest cost, 1-Percentage Point Decrease</t>
  </si>
  <si>
    <t>Effect on accumulated postretirement benefit obligation, 1-Percentage Point Decrease</t>
  </si>
  <si>
    <t>Company contribution to pension and postretirement benefit plan</t>
  </si>
  <si>
    <t>Voluntary Pension Plans Contributions By Employer</t>
  </si>
  <si>
    <t>Expected Contribution made to pension and postretirement benefit plan by employer</t>
  </si>
  <si>
    <t>Company obligation for unfunded arrangements</t>
  </si>
  <si>
    <t>Discount rate used to measure year-end obligations</t>
  </si>
  <si>
    <t>Annual (income) expense</t>
  </si>
  <si>
    <t>Company makes matching contribution on employee's contribution</t>
  </si>
  <si>
    <t>Companyâ€™s expense related to defined contribution plan</t>
  </si>
  <si>
    <t>Pension and Postretirement Benefits - Reconciliation of Benefit Obligations, Plan Assets and Funded Status (Detail) (USD $)</t>
  </si>
  <si>
    <t>Plan adoption</t>
  </si>
  <si>
    <t>Pension and Postretirement Benefits - Accumulated and Projected Benefit Obligation in Excess of Plan Assets (Detail) (USD $)</t>
  </si>
  <si>
    <t>Pension and Postretirement Benefits - Amounts in AOCI for Pension and Other Benefits (Detail) (USD $)</t>
  </si>
  <si>
    <t>Pension and Postretirement Benefits - Components of Net Periodic Benefit Cost and Other Changes in Plan Assets and Benefit Obligations Recognized in Other Comprehensive Loss (Detail) (USD $)</t>
  </si>
  <si>
    <t>Actuarial loss (gain) â€“ current years</t>
  </si>
  <si>
    <t>Prior service cost (credit) â€“ current years</t>
  </si>
  <si>
    <t>Pension and Postretirement Benefits - Amounts in AOCI Expected to be Recognized as Components of Net Periodic Benefit Cost (Credit) during 2015 (Detail) (USD $)</t>
  </si>
  <si>
    <t>Pension and Postretirement Benefits - Schedule of Weighted Average Assumptions Used to Determine Benefit Obligation and Net Periodic Benefit Cost (Detail)</t>
  </si>
  <si>
    <t>Weighted Average Assumptions Used to Determine Benefit Obligations</t>
  </si>
  <si>
    <t>Weighted Average Assumptions Used to Determine Net Periodic Benefit Cost</t>
  </si>
  <si>
    <t>Expected long-term return on plan assets</t>
  </si>
  <si>
    <t>Pension and Postretirement Benefits - Schedule of Assumed Health Care Cost Trend Rates (Detail)</t>
  </si>
  <si>
    <t>Pension and Postretirement Benefits - Schedule of Pension Plan Weighted Average Asset Allocations and Target Asset Allocation (Detail)</t>
  </si>
  <si>
    <t>Pension plan weighted average asset</t>
  </si>
  <si>
    <t>Equity Securities</t>
  </si>
  <si>
    <t>Pension plan target asset, Minimum</t>
  </si>
  <si>
    <t>Pension plan target asset, Maximum</t>
  </si>
  <si>
    <t>Equity Securities | US Pension Plans</t>
  </si>
  <si>
    <t>Equity Securities | Non-U.S. Plans</t>
  </si>
  <si>
    <t>Debt Securities</t>
  </si>
  <si>
    <t>Debt Securities | US Pension Plans</t>
  </si>
  <si>
    <t>Debt Securities | Non-U.S. Plans</t>
  </si>
  <si>
    <t>Real Estate</t>
  </si>
  <si>
    <t>Real Estate | US Pension Plans</t>
  </si>
  <si>
    <t>Real Estate | Non-U.S. Plans</t>
  </si>
  <si>
    <t>Other | US Pension Plans</t>
  </si>
  <si>
    <t>Other | Non-U.S. Plans</t>
  </si>
  <si>
    <t>Pension and Postretirement Benefits - Schedule of Plan Assets at Fair Value (Detail) (USD $)</t>
  </si>
  <si>
    <t>US Pension Plans | Level 1</t>
  </si>
  <si>
    <t>US Pension Plans | Level 2</t>
  </si>
  <si>
    <t>Non-U.S. Plans | Insurance contracts</t>
  </si>
  <si>
    <t>Non-U.S. Plans | Level 1</t>
  </si>
  <si>
    <t>Non-U.S. Plans | Level 2</t>
  </si>
  <si>
    <t>Non-U.S. Plans | Level 2 | Insurance contracts</t>
  </si>
  <si>
    <t>Non-U.S. Plans | Level 3</t>
  </si>
  <si>
    <t>Domestic equities | US Pension Plans</t>
  </si>
  <si>
    <t>Domestic equities | US Pension Plans | Level 1</t>
  </si>
  <si>
    <t>Domestic equities | US Pension Plans | Level 2</t>
  </si>
  <si>
    <t>Domestic equities | Non-U.S. Plans</t>
  </si>
  <si>
    <t>Domestic equities | Non-U.S. Plans | Level 1</t>
  </si>
  <si>
    <t>Domestic equities | Non-U.S. Plans | Level 2</t>
  </si>
  <si>
    <t>International equities | US Pension Plans</t>
  </si>
  <si>
    <t>International equities | US Pension Plans | Level 1</t>
  </si>
  <si>
    <t>International equities | US Pension Plans | Level 2</t>
  </si>
  <si>
    <t>International equities | Non-U.S. Plans</t>
  </si>
  <si>
    <t>International equities | Non-U.S. Plans | Level 2</t>
  </si>
  <si>
    <t>Debt issued by national, state or local government | US Pension Plans</t>
  </si>
  <si>
    <t>Debt issued by national, state or local government | US Pension Plans | Level 2</t>
  </si>
  <si>
    <t>Debt issued by national, state or local government | Non-U.S. Plans</t>
  </si>
  <si>
    <t>Debt issued by national, state or local government | Non-U.S. Plans | Level 1</t>
  </si>
  <si>
    <t>Debt issued by national, state or local government | Non-U.S. Plans | Level 2</t>
  </si>
  <si>
    <t>Corporate bonds | US Pension Plans</t>
  </si>
  <si>
    <t>Corporate bonds | US Pension Plans | Level 1</t>
  </si>
  <si>
    <t>Corporate bonds | US Pension Plans | Level 2</t>
  </si>
  <si>
    <t>Corporate bonds | Non-U.S. Plans</t>
  </si>
  <si>
    <t>Corporate bonds | Non-U.S. Plans | Level 2</t>
  </si>
  <si>
    <t>Real Estate | US Pension Plans | Level 1</t>
  </si>
  <si>
    <t>Real Estate | Non-U.S. Plans | Level 3</t>
  </si>
  <si>
    <t>Investment funds | Non-U.S. Plans</t>
  </si>
  <si>
    <t>Investment funds | Non-U.S. Plans | Level 2</t>
  </si>
  <si>
    <t>Pension and Postretirement Benefits - Schedule of Fair Value Measurements Using Significant Unobservable Inputs (Detail) (Fair Value, Inputs, Level 3, USD $)</t>
  </si>
  <si>
    <t>Actual return on plan assets â€“ assets held at end of year</t>
  </si>
  <si>
    <t>Pension and Postretirement Benefits - Schedule of Benefit Payments Expected to be Paid (Detail) (USD $)</t>
  </si>
  <si>
    <t>Shareholders' Equity - Additional Information (Detail) (USD $)</t>
  </si>
  <si>
    <t>Shareholders Equity [Line Items]</t>
  </si>
  <si>
    <t>Preferred stock, shares authorized</t>
  </si>
  <si>
    <t>Preferred stock, par value</t>
  </si>
  <si>
    <t>Preferred stock, shares issued</t>
  </si>
  <si>
    <t>Shareholders' equity, reverse stock split</t>
  </si>
  <si>
    <t>the Company effected a 10-to-1 reverse stock split of its common stock. In connection with the split, the par value of the Companyâ€™s common stock changed from $0.001 per share to $0.01 per share.</t>
  </si>
  <si>
    <t>After Reverse Stock Split</t>
  </si>
  <si>
    <t>Ratio of number of shares received for each share held previous to the stock split</t>
  </si>
  <si>
    <t>Stock-Based Compensation - Additional Information (Detail) (USD $)</t>
  </si>
  <si>
    <t>Vesting terms</t>
  </si>
  <si>
    <t>The service-based options vest in equal increments of 20% on each of the five anniversaries of the date of grant.</t>
  </si>
  <si>
    <t>Vested percentage</t>
  </si>
  <si>
    <t>Proceeds from stock options exercised</t>
  </si>
  <si>
    <t>Intrinsic value of stock options exercised</t>
  </si>
  <si>
    <t>Unrecognized stock compensation expense related to unvested stock options</t>
  </si>
  <si>
    <t>Service-Based Stock Options | Maximum</t>
  </si>
  <si>
    <t>Weighted average period of recognition</t>
  </si>
  <si>
    <t>1 year</t>
  </si>
  <si>
    <t>The performance-based options vest in equal increments of 20% on each of the five anniversaries of the date of grant.</t>
  </si>
  <si>
    <t>Vesting period</t>
  </si>
  <si>
    <t>Performance-Based Stock Options | Maximum</t>
  </si>
  <si>
    <t>Restricted Stock Units</t>
  </si>
  <si>
    <t>Restricted Stock Units | Employees</t>
  </si>
  <si>
    <t>The restricted stock units granted to employees in 2014 vest in equal increments of fifty percent on each of the second and fourth anniversaries of the grant date</t>
  </si>
  <si>
    <t>Restricted Stock Units | Employees and Non-Employee Directors</t>
  </si>
  <si>
    <t>Restricted stock units, Granted</t>
  </si>
  <si>
    <t>SARs outstanding</t>
  </si>
  <si>
    <t>Premium Priced Options</t>
  </si>
  <si>
    <t>The Premium Priced Options vest 50% on each of the third and fifth anniversaries of the grant date.</t>
  </si>
  <si>
    <t>Percentage of exercise price</t>
  </si>
  <si>
    <t>Stock Options</t>
  </si>
  <si>
    <t>Stock Options and Restricted Stock Units</t>
  </si>
  <si>
    <t>Restricted Stock Units with Service Conditions</t>
  </si>
  <si>
    <t>Fair value of restricted stock units, Vested</t>
  </si>
  <si>
    <t>Fair value of restricted stock units, Outstanding</t>
  </si>
  <si>
    <t>Unvested Restricted Stock and Restricted Stock Units</t>
  </si>
  <si>
    <t>Weighted-average exercise prices, Unvested</t>
  </si>
  <si>
    <t>2014 Equity Plan</t>
  </si>
  <si>
    <t>Share reserved for issuance</t>
  </si>
  <si>
    <t>Shares available for grants</t>
  </si>
  <si>
    <t>2010 Equity Plan | Stock Options</t>
  </si>
  <si>
    <t>Divided declared, per share</t>
  </si>
  <si>
    <t>2010 Equity Plan | Unvested Options</t>
  </si>
  <si>
    <t>Reduction in exercise price</t>
  </si>
  <si>
    <t>2010 Equity Plan | Vested Options</t>
  </si>
  <si>
    <t>Option holders cash receipt per share of vested stock</t>
  </si>
  <si>
    <t>Stock Based Compensation - Summary of Weighted Average Assumptions Used to Compute the Weighted Average Fair Value of Stock Option Grants (Detail) (USD $)</t>
  </si>
  <si>
    <t>Dividend yield</t>
  </si>
  <si>
    <t>Weighted average volatility</t>
  </si>
  <si>
    <t>Risk free interest rate</t>
  </si>
  <si>
    <t>Expected term</t>
  </si>
  <si>
    <t>5 years 6 months</t>
  </si>
  <si>
    <t>Stock Based Compensation - Summary of Weighted Average Assumptions Used to Compute the Weighted Average Fair Value of Stock Option Grants (Parenthetical) (Detail)</t>
  </si>
  <si>
    <t>Stock-Based Compensation - Summary of Components and Classification of Stock-based Compensation Expense (Detail) (USD $)</t>
  </si>
  <si>
    <t>Operating Costs of Information, Exclusive of Depreciation and Amortization</t>
  </si>
  <si>
    <t>Direct and Incremental Costs of Technology Services, Exclusive of Depreciation and Amortization</t>
  </si>
  <si>
    <t>Selling and Administrative Expenses, Exclusive of Depreciation and Amortization</t>
  </si>
  <si>
    <t>Stock-Based Compensation - Summary of Stock Options Activity (Detail) (USD $)</t>
  </si>
  <si>
    <t>Granted, Weighted Average Exercise Price</t>
  </si>
  <si>
    <t>Options outstanding, Shares, Beginning balance</t>
  </si>
  <si>
    <t>Granted, Shares</t>
  </si>
  <si>
    <t>Exercises, Shares</t>
  </si>
  <si>
    <t>Forfeitures, Shares</t>
  </si>
  <si>
    <t>Expires, Shares</t>
  </si>
  <si>
    <t>Options outstanding, Shares, Ending balance</t>
  </si>
  <si>
    <t>Options vested or expected to vest, Shares</t>
  </si>
  <si>
    <t>Options exercisable, Shares</t>
  </si>
  <si>
    <t>Options outstanding, Weighted Average Exercise Price, Beginning balance</t>
  </si>
  <si>
    <t>Exercises, Weighted Average Exercise Price</t>
  </si>
  <si>
    <t>Forfeitures, Weighted Average Exercise Price</t>
  </si>
  <si>
    <t>Expires, Weighted Average Exercise Price</t>
  </si>
  <si>
    <t>Options outstanding, Weighted Average Exercise Price, Ending balance</t>
  </si>
  <si>
    <t>Options vested or expected to vest, Weighted Average Exercise Price</t>
  </si>
  <si>
    <t>Options exercisable, Weighted Average Exercise Price</t>
  </si>
  <si>
    <t>Options outstanding, Weighted Average Remaining Term (Years)</t>
  </si>
  <si>
    <t>5 years 10 months 13 days</t>
  </si>
  <si>
    <t>6 years 9 months 29 days</t>
  </si>
  <si>
    <t>Options vested or expected to vest, Weighted Average Remaining Term (Years)</t>
  </si>
  <si>
    <t>5 years 10 months 2 days</t>
  </si>
  <si>
    <t>Options exercisable, Weighted Average Remaining Term (Years)</t>
  </si>
  <si>
    <t>5 years 7 months 13 days</t>
  </si>
  <si>
    <t>Options outstanding, Aggregate Intrinsic Value</t>
  </si>
  <si>
    <t>Options vested or expected to vest, Aggregate Intrinsic Value</t>
  </si>
  <si>
    <t>Options exercisable, Aggregate Intrinsic Value</t>
  </si>
  <si>
    <t>5 years 11 months 12 days</t>
  </si>
  <si>
    <t>6 years 9 months 26 days</t>
  </si>
  <si>
    <t>5 years 10 months 28 days</t>
  </si>
  <si>
    <t>5 years 8 months 1 day</t>
  </si>
  <si>
    <t>Stock-Based Compensation - Summary of Stock Appreciation Rights SARs (Detail) (USD $)</t>
  </si>
  <si>
    <t>SARs outstanding, Beginning balance</t>
  </si>
  <si>
    <t>Exercises, SARs</t>
  </si>
  <si>
    <t>SARs outstanding, Ending balance</t>
  </si>
  <si>
    <t>SARs outstanding, Weighted Average Exercise Price, Beginning balance</t>
  </si>
  <si>
    <t>SARs outstanding, Weighted Average Exercise Price, Ending balance</t>
  </si>
  <si>
    <t>SARs outstanding, Weighted Average Remaining Term (Years)</t>
  </si>
  <si>
    <t>7 years 5 months 5 days</t>
  </si>
  <si>
    <t>SARs outstanding, Aggregate Intrinsic Value</t>
  </si>
  <si>
    <t>1 year 3 months 18 days</t>
  </si>
  <si>
    <t>3 years 3 months 18 days</t>
  </si>
  <si>
    <t>SARs vested or expected to vest, Shares</t>
  </si>
  <si>
    <t>SARS exercisable, Shares</t>
  </si>
  <si>
    <t>SARs vested or expected to vest, Weighted Average Exercise Price</t>
  </si>
  <si>
    <t>SARS exercisable, Weighted Average Exercise Price</t>
  </si>
  <si>
    <t>SARs vested or expected to vest, Weighted Average Remaining Term (Years)</t>
  </si>
  <si>
    <t>SARS exercisable, Weighted Average Remaining Term (Years)</t>
  </si>
  <si>
    <t>SARs Vested or expected to vest, Aggregate Intrinsic Value</t>
  </si>
  <si>
    <t>SARS exercisable, Aggregate Intrinsic Value</t>
  </si>
  <si>
    <t>Income Taxes - Schedule of Loss Before Income Taxes (Detail) (USD $)</t>
  </si>
  <si>
    <t>Income Taxes - Schedule of Benefit from Income Taxes (Detail) (USD $)</t>
  </si>
  <si>
    <t>Total benefit from income taxes, U.S. Federal and State</t>
  </si>
  <si>
    <t>Total expense from income taxes, Non-U.S.</t>
  </si>
  <si>
    <t>Income Taxes - Effective Tax Rate Reconciliation (Detail)</t>
  </si>
  <si>
    <t>Effective Income Tax Rate Continuing Operations Tax Rate Reconciliation [Abstract]</t>
  </si>
  <si>
    <t>Income Taxes - Additional Information (Detail) (USD $)</t>
  </si>
  <si>
    <t>Income Tax [Line Items]</t>
  </si>
  <si>
    <t>Reserve reversals due to audit settlements</t>
  </si>
  <si>
    <t>Tax charge on unrecognized tax benefits, interest and penalties</t>
  </si>
  <si>
    <t>Tax expense related to unrecognized tax benefits</t>
  </si>
  <si>
    <t>Unrecognized tax benefits, interest and penalties</t>
  </si>
  <si>
    <t>Changes in deferred tax liability due to foreign entity restructuring</t>
  </si>
  <si>
    <t>Reserve reversal due to expiration of statute of limitations</t>
  </si>
  <si>
    <t>Tax reductions for the reversal of a valuation allowance</t>
  </si>
  <si>
    <t>Amount of reduction in deferred tax liability impacted by effective tax rate</t>
  </si>
  <si>
    <t>Unrecognized tax benefits to be recognized over the next 12 months</t>
  </si>
  <si>
    <t>Tax credit and tax loss carryforwards, tax effect</t>
  </si>
  <si>
    <t>Indefinite carryforwards</t>
  </si>
  <si>
    <t>Definite carryforwards</t>
  </si>
  <si>
    <t>Net operating loss carryforward</t>
  </si>
  <si>
    <t>Gross amount of net operating loss carryforwards that would impact additional paid in capital if tax benefit realized</t>
  </si>
  <si>
    <t>Specific Audit</t>
  </si>
  <si>
    <t>State and Local and Non-U.S.</t>
  </si>
  <si>
    <t>Valuation allowances</t>
  </si>
  <si>
    <t>Income Taxes - Reconciliation of the Beginning and Ending Amount of Unrecognized Tax Benefits (Detail) (USD $)</t>
  </si>
  <si>
    <t>Reconciliation Of Unrecognized Tax Benefits Excluding Amounts Pertaining To Examined Tax Returns Roll Forward</t>
  </si>
  <si>
    <t>Gross (decreases) increases â€“ prior period positions</t>
  </si>
  <si>
    <t>Gross increases â€“ current period positions</t>
  </si>
  <si>
    <t>Decreases â€“ settlement with tax authorities</t>
  </si>
  <si>
    <t>Reductions â€“ lapse of statute of limitations</t>
  </si>
  <si>
    <t>Income Taxes - Schedule of Deferred Tax Assets (Liabilities) (Detail) (USD $)</t>
  </si>
  <si>
    <t>Net operating losses</t>
  </si>
  <si>
    <t>Foreign tax credits</t>
  </si>
  <si>
    <t>Employment benefits</t>
  </si>
  <si>
    <t>Equity compensation</t>
  </si>
  <si>
    <t>Postemployment benefits</t>
  </si>
  <si>
    <t>Non-U.S. intangibles</t>
  </si>
  <si>
    <t>Accrued liabilities</t>
  </si>
  <si>
    <t>Gross deferred tax assets</t>
  </si>
  <si>
    <t>Undistributed earnings</t>
  </si>
  <si>
    <t>Depreciation</t>
  </si>
  <si>
    <t>Foreign exchange</t>
  </si>
  <si>
    <t>Commitments - Schedule of Minimum Annual Payment Under Contractual Obligations (Detail) (USD $)</t>
  </si>
  <si>
    <t>Other Commitments [Line Items]</t>
  </si>
  <si>
    <t>Operating Lease</t>
  </si>
  <si>
    <t>Data Acquisition and Telecommunication Services</t>
  </si>
  <si>
    <t>Computer And Other Leases</t>
  </si>
  <si>
    <t>Commitments - Schedule of Minimum Annual Payment Under Contractual Obligations (Parenthetical) (Detail) (USD $)</t>
  </si>
  <si>
    <t>Rental expense</t>
  </si>
  <si>
    <t>Expense under long-term contracts</t>
  </si>
  <si>
    <t>Contingencies - Additional Information (Detail) (SKI Contingency, USD $)</t>
  </si>
  <si>
    <t>9 Months Ended</t>
  </si>
  <si>
    <t>Sep. 30, 2014</t>
  </si>
  <si>
    <t>Dec. 31, 2010</t>
  </si>
  <si>
    <t>Dec. 31, 2008</t>
  </si>
  <si>
    <t>SKI Contingency</t>
  </si>
  <si>
    <t>Loss Contingencies [Line Items]</t>
  </si>
  <si>
    <t>Contingency reserve</t>
  </si>
  <si>
    <t>Additional contingency reserve</t>
  </si>
  <si>
    <t>GSA settlement amount</t>
  </si>
  <si>
    <t>Supplemental Financial Data - Schedule of Accounts Receivable, Net (Detail) (USD $)</t>
  </si>
  <si>
    <t>Supplemental Financial Data - Schedule of Other Current Assets (Detail) (USD $)</t>
  </si>
  <si>
    <t>Supplemental Financial Data - Schedule of Property, Plant and Equipment, Net (Detail) (USD $)</t>
  </si>
  <si>
    <t>Buildings and improvements | Minimum</t>
  </si>
  <si>
    <t>Property, Plant and Equipment, Estimated Useful Lives</t>
  </si>
  <si>
    <t>40 years</t>
  </si>
  <si>
    <t>Buildings and improvements | Maximum</t>
  </si>
  <si>
    <t>50 years</t>
  </si>
  <si>
    <t>Machinery and equipment | Minimum</t>
  </si>
  <si>
    <t>Machinery and equipment | Maximum</t>
  </si>
  <si>
    <t>12 years</t>
  </si>
  <si>
    <t>Leasehold improvements | Minimum</t>
  </si>
  <si>
    <t>Leasehold improvements | Maximum</t>
  </si>
  <si>
    <t>Supplemental Financial Data - Additional Information (Detail) (USD $)</t>
  </si>
  <si>
    <t>Capitalized Computer Software Net [Abstract]</t>
  </si>
  <si>
    <t>Computer software accumulated amortization</t>
  </si>
  <si>
    <t>Computer software amortization expense</t>
  </si>
  <si>
    <t>Property Plant And Equipment [Abstract]</t>
  </si>
  <si>
    <t>Depreciation expense</t>
  </si>
  <si>
    <t>Supplemental Financial Data - Schedule of Computer Software, Net (Detail) (USD $)</t>
  </si>
  <si>
    <t>Supplemental Financial Data - Schedule of Other Assets (Detail) (USD $)</t>
  </si>
  <si>
    <t>Supplemental Financial Data - Schedule of Accounts Payable (Detail) (USD $)</t>
  </si>
  <si>
    <t>Supplemental Financial Data - Schedule of Accrued and Other Current Liabilities (Detail) (USD $)</t>
  </si>
  <si>
    <t>Supplemental Financial Data - Schedule of Other Liabilities (Detail) (USD $)</t>
  </si>
  <si>
    <t>Related Party - Additional Information (Detail) (USD $)</t>
  </si>
  <si>
    <t>Related Party Transaction [Line Items]</t>
  </si>
  <si>
    <t>Monitoring fees paid for provision of services</t>
  </si>
  <si>
    <t>Healthcare Technology Intermediate, Inc</t>
  </si>
  <si>
    <t>Amount of senior notes</t>
  </si>
  <si>
    <t>Amount of fees received</t>
  </si>
  <si>
    <t>Related party transaction, settlement amount</t>
  </si>
  <si>
    <t>Related Party - Summary of Activity with Sponsors (Detail) (USD $)</t>
  </si>
  <si>
    <t>Related party transactions, sales of goods and services</t>
  </si>
  <si>
    <t>Related party transactions, purchase of goods and services</t>
  </si>
  <si>
    <t>Operations by Business Segment - Additional Information (Detail)</t>
  </si>
  <si>
    <t>Segment Reporting Information [Line Items]</t>
  </si>
  <si>
    <t>Number of operating segments</t>
  </si>
  <si>
    <t>Number of countries in which the company operates</t>
  </si>
  <si>
    <t>Operations by Business Segment - Schedule of Geographic Information for Operating Regions (Detail) (USD $)</t>
  </si>
  <si>
    <t>Geographical Information [Line Items]</t>
  </si>
  <si>
    <t>Operating income (loss)</t>
  </si>
  <si>
    <t>Corporate and Other</t>
  </si>
  <si>
    <t>Operations by Business Segment - Schedule of Geographic Information for Operating Regions (Parenthetical) (Detail) (USD $)</t>
  </si>
  <si>
    <t>Depreciation and amortization expense</t>
  </si>
  <si>
    <t>United States</t>
  </si>
  <si>
    <t>Japan</t>
  </si>
  <si>
    <t>(Loss) Earnings per Share - Composition of Basic and Diluted Weighted Average Shares Outstanding (Detail)</t>
  </si>
  <si>
    <t>Schedule I - Condensed Statements of Financial Position (Detail) (USD $)</t>
  </si>
  <si>
    <t>Dec. 31, 2011</t>
  </si>
  <si>
    <t>Shareholdersâ€™ Equity</t>
  </si>
  <si>
    <t>Parent Company</t>
  </si>
  <si>
    <t>Amounts receivable from subsidiaries</t>
  </si>
  <si>
    <t>Investment in subsidiaries</t>
  </si>
  <si>
    <t>Amounts payable to subsidiaries</t>
  </si>
  <si>
    <t>Schedule I - Condensed Statements of Comprehensive Loss (Detail) (USD $)</t>
  </si>
  <si>
    <t>Condensed Statement Of Income Captions [Line Items]</t>
  </si>
  <si>
    <t>Operating costs of information</t>
  </si>
  <si>
    <t>Direct and incremental costs of technology services</t>
  </si>
  <si>
    <t>Selling and administrative expenses</t>
  </si>
  <si>
    <t>Loss before income taxes and equity in net income (loss) of subsidiaries</t>
  </si>
  <si>
    <t>Equity in net (loss) income of subsidiaries</t>
  </si>
  <si>
    <t>Schedule I - Condensed Statements of Comprehensive Loss (Parenthetical) (Detail) (USD $)</t>
  </si>
  <si>
    <t>Schedule I - Condensed Statements of Cash Flows (Detail) (USD $)</t>
  </si>
  <si>
    <t>Non-Cash Investing and Financing Activities:</t>
  </si>
  <si>
    <t>Schedule I - Additional Information (Detail) (USD $)</t>
  </si>
  <si>
    <t>Condensed Financial Statements Captions [Line Items]</t>
  </si>
  <si>
    <t>On March 24, 2014, the Parent Company effectuated a 10-to-1 reverse stock split of its common stock.</t>
  </si>
  <si>
    <t>Schedule II - Valuation and Qualifying Accounts (Detail) (Valuation Allowance for Deferred Income Taxes, USD $)</t>
  </si>
  <si>
    <t>Valuation Allowance for Deferred Income Taxes</t>
  </si>
  <si>
    <t>Valuation And Qualifying Accounts Disclosure [Line Items]</t>
  </si>
  <si>
    <t>Balance at Beginning of Period</t>
  </si>
  <si>
    <t>Additions Charged to Costs and Expense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3"/>
      <color theme="1"/>
      <name val="Calibri"/>
      <family val="2"/>
      <scheme val="minor"/>
    </font>
    <font>
      <sz val="12"/>
      <color theme="1"/>
      <name val="Times New Roman"/>
      <family val="1"/>
    </font>
    <font>
      <sz val="11"/>
      <color theme="1"/>
      <name val="Times New Roman"/>
      <family val="1"/>
    </font>
    <font>
      <b/>
      <sz val="8"/>
      <color theme="1"/>
      <name val="Times New Roman"/>
      <family val="1"/>
    </font>
    <font>
      <sz val="8"/>
      <color theme="1"/>
      <name val="Times New Roman"/>
      <family val="1"/>
    </font>
    <font>
      <sz val="9.35"/>
      <color theme="1"/>
      <name val="Times New Roman"/>
      <family val="1"/>
    </font>
    <font>
      <sz val="7"/>
      <color theme="1"/>
      <name val="Times New Roman"/>
      <family val="1"/>
    </font>
    <font>
      <sz val="9"/>
      <color theme="1"/>
      <name val="Calibri"/>
      <family val="2"/>
      <scheme val="minor"/>
    </font>
    <font>
      <sz val="10"/>
      <color theme="1"/>
      <name val="Calibri"/>
      <family val="2"/>
      <scheme val="minor"/>
    </font>
    <font>
      <b/>
      <sz val="9.35"/>
      <color theme="1"/>
      <name val="Times New Roman"/>
      <family val="1"/>
    </font>
    <font>
      <sz val="8"/>
      <color theme="1"/>
      <name val="Calibri"/>
      <family val="2"/>
      <scheme val="minor"/>
    </font>
    <font>
      <b/>
      <sz val="8"/>
      <color theme="1"/>
      <name val="Calibri"/>
      <family val="2"/>
      <scheme val="minor"/>
    </font>
    <font>
      <sz val="9"/>
      <color theme="1"/>
      <name val="Times New Roman"/>
      <family val="1"/>
    </font>
    <font>
      <b/>
      <sz val="10"/>
      <color theme="1"/>
      <name val="Calibri"/>
      <family val="2"/>
      <scheme val="minor"/>
    </font>
    <font>
      <sz val="6"/>
      <color theme="1"/>
      <name val="Calibri"/>
      <family val="2"/>
      <scheme val="minor"/>
    </font>
    <font>
      <sz val="1"/>
      <color theme="1"/>
      <name val="Times New Roman"/>
      <family val="1"/>
    </font>
    <font>
      <b/>
      <sz val="1"/>
      <color theme="1"/>
      <name val="Times New Roman"/>
      <family val="1"/>
    </font>
    <font>
      <sz val="6"/>
      <color theme="1"/>
      <name val="Times New Roman"/>
      <family val="1"/>
    </font>
    <font>
      <b/>
      <sz val="6"/>
      <color theme="1"/>
      <name val="Times New Roman"/>
      <family val="1"/>
    </font>
    <font>
      <sz val="4"/>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xf numFmtId="0" fontId="20" fillId="33" borderId="0" xfId="0" applyFont="1" applyFill="1" applyAlignment="1">
      <alignment wrapText="1"/>
    </xf>
    <xf numFmtId="0" fontId="23" fillId="33" borderId="0" xfId="0" applyFont="1" applyFill="1" applyAlignment="1">
      <alignment wrapText="1"/>
    </xf>
    <xf numFmtId="0" fontId="24" fillId="0" borderId="0" xfId="0" applyFont="1"/>
    <xf numFmtId="0" fontId="24"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4" fillId="33" borderId="10" xfId="0" applyFont="1" applyFill="1" applyBorder="1" applyAlignment="1">
      <alignment wrapText="1"/>
    </xf>
    <xf numFmtId="0" fontId="25" fillId="0" borderId="0" xfId="0" applyFont="1"/>
    <xf numFmtId="0" fontId="25" fillId="33" borderId="0" xfId="0" applyFont="1" applyFill="1" applyAlignment="1">
      <alignment wrapText="1"/>
    </xf>
    <xf numFmtId="0" fontId="23" fillId="33" borderId="12" xfId="0" applyFont="1" applyFill="1" applyBorder="1" applyAlignment="1">
      <alignment wrapText="1"/>
    </xf>
    <xf numFmtId="0" fontId="20" fillId="34" borderId="12" xfId="0" applyFont="1" applyFill="1" applyBorder="1" applyAlignment="1">
      <alignment wrapText="1"/>
    </xf>
    <xf numFmtId="0" fontId="20" fillId="34" borderId="0" xfId="0" applyFont="1" applyFill="1" applyAlignment="1">
      <alignment wrapText="1"/>
    </xf>
    <xf numFmtId="0" fontId="18" fillId="34" borderId="12" xfId="0" applyFont="1" applyFill="1" applyBorder="1"/>
    <xf numFmtId="0" fontId="18" fillId="34" borderId="12" xfId="0" applyFont="1" applyFill="1" applyBorder="1" applyAlignment="1">
      <alignment horizontal="right"/>
    </xf>
    <xf numFmtId="0" fontId="18" fillId="0" borderId="0" xfId="0" applyFont="1"/>
    <xf numFmtId="0" fontId="18" fillId="34" borderId="0" xfId="0" applyFont="1" applyFill="1"/>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18" fillId="33" borderId="0" xfId="0" applyFont="1" applyFill="1"/>
    <xf numFmtId="0" fontId="18" fillId="33" borderId="0" xfId="0" applyFont="1" applyFill="1" applyAlignment="1">
      <alignment horizontal="right"/>
    </xf>
    <xf numFmtId="0" fontId="20" fillId="33" borderId="0" xfId="0" applyFont="1" applyFill="1"/>
    <xf numFmtId="0" fontId="20" fillId="33" borderId="0" xfId="0" applyFont="1" applyFill="1" applyAlignment="1">
      <alignment horizontal="right"/>
    </xf>
    <xf numFmtId="0" fontId="18" fillId="34" borderId="0" xfId="0" applyFont="1" applyFill="1" applyAlignment="1">
      <alignment horizontal="right"/>
    </xf>
    <xf numFmtId="0" fontId="20" fillId="34" borderId="0" xfId="0" applyFont="1" applyFill="1" applyAlignment="1">
      <alignment horizontal="right"/>
    </xf>
    <xf numFmtId="0" fontId="20" fillId="33" borderId="0" xfId="0" applyFont="1" applyFill="1" applyAlignment="1">
      <alignment horizontal="center" wrapText="1"/>
    </xf>
    <xf numFmtId="0" fontId="20" fillId="34" borderId="0" xfId="0" applyFont="1" applyFill="1" applyAlignment="1">
      <alignment horizontal="center" wrapText="1"/>
    </xf>
    <xf numFmtId="0" fontId="23" fillId="34" borderId="0" xfId="0" applyFont="1" applyFill="1" applyAlignment="1">
      <alignment wrapText="1"/>
    </xf>
    <xf numFmtId="0" fontId="18" fillId="33" borderId="10" xfId="0" applyFont="1" applyFill="1" applyBorder="1"/>
    <xf numFmtId="0" fontId="18" fillId="33" borderId="10" xfId="0" applyFont="1" applyFill="1" applyBorder="1" applyAlignment="1">
      <alignment horizontal="right"/>
    </xf>
    <xf numFmtId="0" fontId="20" fillId="33" borderId="10" xfId="0" applyFont="1" applyFill="1" applyBorder="1"/>
    <xf numFmtId="0" fontId="20" fillId="33" borderId="10" xfId="0" applyFont="1" applyFill="1" applyBorder="1" applyAlignment="1">
      <alignment horizontal="right"/>
    </xf>
    <xf numFmtId="0" fontId="18" fillId="34" borderId="11" xfId="0" applyFont="1" applyFill="1" applyBorder="1"/>
    <xf numFmtId="0" fontId="18" fillId="34" borderId="11" xfId="0" applyFont="1" applyFill="1" applyBorder="1" applyAlignment="1">
      <alignment horizontal="right"/>
    </xf>
    <xf numFmtId="0" fontId="20" fillId="34" borderId="11" xfId="0" applyFont="1" applyFill="1" applyBorder="1"/>
    <xf numFmtId="0" fontId="20" fillId="34" borderId="11" xfId="0" applyFont="1" applyFill="1" applyBorder="1" applyAlignment="1">
      <alignment horizontal="right"/>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6" fillId="0" borderId="0" xfId="0" applyFont="1" applyAlignment="1">
      <alignment vertical="top"/>
    </xf>
    <xf numFmtId="0" fontId="25" fillId="0" borderId="0" xfId="0" applyFont="1" applyAlignment="1">
      <alignment vertical="top" wrapText="1"/>
    </xf>
    <xf numFmtId="0" fontId="28"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4" fillId="0" borderId="10" xfId="0" applyFont="1" applyBorder="1"/>
    <xf numFmtId="0" fontId="25"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4" borderId="12" xfId="0" applyFont="1" applyFill="1" applyBorder="1" applyAlignment="1">
      <alignment horizontal="left" wrapText="1" indent="1"/>
    </xf>
    <xf numFmtId="3" fontId="20" fillId="34" borderId="12"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4" borderId="0" xfId="0" applyFont="1" applyFill="1" applyAlignment="1">
      <alignment horizontal="left" wrapText="1" inden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5" fillId="34" borderId="0" xfId="0" applyFont="1" applyFill="1" applyAlignment="1">
      <alignment wrapText="1"/>
    </xf>
    <xf numFmtId="0" fontId="20" fillId="34" borderId="0" xfId="0" applyFont="1" applyFill="1" applyAlignment="1">
      <alignment horizontal="right" wrapText="1"/>
    </xf>
    <xf numFmtId="0" fontId="20" fillId="0" borderId="10" xfId="0" applyFont="1" applyBorder="1" applyAlignment="1">
      <alignment wrapText="1"/>
    </xf>
    <xf numFmtId="0" fontId="18" fillId="0" borderId="10" xfId="0" applyFont="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5" fillId="0" borderId="12" xfId="0" applyFont="1" applyBorder="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20" fillId="0" borderId="0" xfId="0" applyNumberFormat="1" applyFont="1" applyAlignment="1">
      <alignment horizontal="right" wrapText="1"/>
    </xf>
    <xf numFmtId="0" fontId="18" fillId="0" borderId="0" xfId="0" applyFont="1" applyAlignment="1">
      <alignment horizontal="right"/>
    </xf>
    <xf numFmtId="0" fontId="20" fillId="0" borderId="0" xfId="0" applyFont="1" applyAlignment="1">
      <alignment horizontal="right"/>
    </xf>
    <xf numFmtId="0" fontId="29" fillId="0" borderId="0" xfId="0" applyFont="1"/>
    <xf numFmtId="0" fontId="29" fillId="0" borderId="0" xfId="0" applyFont="1" applyAlignment="1">
      <alignment wrapText="1"/>
    </xf>
    <xf numFmtId="0" fontId="18" fillId="0" borderId="10" xfId="0" applyFont="1" applyBorder="1" applyAlignment="1">
      <alignment horizontal="right"/>
    </xf>
    <xf numFmtId="0" fontId="20" fillId="0" borderId="10" xfId="0" applyFont="1" applyBorder="1"/>
    <xf numFmtId="0" fontId="20" fillId="0" borderId="10" xfId="0" applyFont="1" applyBorder="1" applyAlignment="1">
      <alignment horizontal="right"/>
    </xf>
    <xf numFmtId="0" fontId="18" fillId="34" borderId="11" xfId="0"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4" fillId="0" borderId="0" xfId="0" applyFont="1"/>
    <xf numFmtId="0" fontId="24" fillId="0" borderId="10" xfId="0" applyFont="1" applyBorder="1"/>
    <xf numFmtId="0" fontId="25" fillId="0" borderId="0" xfId="0" applyFont="1" applyAlignment="1">
      <alignment wrapText="1"/>
    </xf>
    <xf numFmtId="0" fontId="24" fillId="0" borderId="12" xfId="0" applyFont="1" applyBorder="1" applyAlignment="1">
      <alignment horizontal="center" wrapText="1"/>
    </xf>
    <xf numFmtId="0" fontId="24" fillId="0" borderId="0" xfId="0" applyFont="1" applyAlignment="1">
      <alignment horizontal="center" wrapText="1"/>
    </xf>
    <xf numFmtId="0" fontId="25" fillId="0" borderId="12" xfId="0" applyFont="1" applyBorder="1" applyAlignment="1">
      <alignment wrapText="1"/>
    </xf>
    <xf numFmtId="0" fontId="25" fillId="0" borderId="0" xfId="0" applyFont="1" applyBorder="1" applyAlignment="1">
      <alignment wrapText="1"/>
    </xf>
    <xf numFmtId="0" fontId="0" fillId="0" borderId="10" xfId="0" applyBorder="1" applyAlignment="1">
      <alignment wrapText="1"/>
    </xf>
    <xf numFmtId="0" fontId="18" fillId="34" borderId="12" xfId="0" applyFont="1" applyFill="1" applyBorder="1" applyAlignment="1">
      <alignment horizontal="left" wrapText="1" indent="1"/>
    </xf>
    <xf numFmtId="0" fontId="29" fillId="34" borderId="0" xfId="0" applyFont="1" applyFill="1" applyAlignment="1">
      <alignment wrapText="1"/>
    </xf>
    <xf numFmtId="0" fontId="20" fillId="34" borderId="12" xfId="0" applyFont="1" applyFill="1" applyBorder="1" applyAlignment="1">
      <alignment horizontal="right" wrapText="1"/>
    </xf>
    <xf numFmtId="0" fontId="23" fillId="33" borderId="0" xfId="0" applyFont="1" applyFill="1"/>
    <xf numFmtId="0" fontId="25" fillId="33" borderId="0" xfId="0" applyFont="1" applyFill="1" applyAlignment="1">
      <alignment horizontal="center"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xf numFmtId="0" fontId="18" fillId="34" borderId="10" xfId="0" applyFont="1" applyFill="1" applyBorder="1" applyAlignment="1">
      <alignment horizontal="right"/>
    </xf>
    <xf numFmtId="0" fontId="18" fillId="33" borderId="11" xfId="0" applyFont="1" applyFill="1" applyBorder="1"/>
    <xf numFmtId="0" fontId="18" fillId="33" borderId="11" xfId="0" applyFont="1" applyFill="1" applyBorder="1" applyAlignment="1">
      <alignment horizontal="right"/>
    </xf>
    <xf numFmtId="0" fontId="31" fillId="0" borderId="0" xfId="0" applyFont="1" applyAlignment="1">
      <alignment wrapText="1"/>
    </xf>
    <xf numFmtId="0" fontId="24" fillId="0" borderId="11" xfId="0" applyFont="1" applyBorder="1" applyAlignment="1">
      <alignment horizontal="center" wrapText="1"/>
    </xf>
    <xf numFmtId="0" fontId="31" fillId="0" borderId="12" xfId="0" applyFont="1" applyBorder="1" applyAlignment="1">
      <alignmen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29" fillId="34" borderId="12" xfId="0" applyFont="1" applyFill="1" applyBorder="1" applyAlignment="1">
      <alignment wrapText="1"/>
    </xf>
    <xf numFmtId="0" fontId="20" fillId="34" borderId="10" xfId="0" applyFont="1" applyFill="1" applyBorder="1"/>
    <xf numFmtId="0" fontId="18" fillId="0" borderId="11" xfId="0" applyFont="1" applyBorder="1" applyAlignment="1">
      <alignment wrapText="1"/>
    </xf>
    <xf numFmtId="0" fontId="18"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4" fillId="0" borderId="11" xfId="0" applyFont="1" applyBorder="1" applyAlignment="1">
      <alignment horizontal="center" wrapText="1"/>
    </xf>
    <xf numFmtId="0" fontId="31" fillId="0" borderId="0" xfId="0" applyFont="1" applyAlignment="1">
      <alignment horizontal="center" wrapText="1"/>
    </xf>
    <xf numFmtId="0" fontId="25" fillId="0" borderId="0" xfId="0" applyFont="1" applyAlignment="1">
      <alignment horizontal="center" wrapText="1"/>
    </xf>
    <xf numFmtId="0" fontId="31" fillId="0" borderId="12" xfId="0" applyFont="1" applyBorder="1" applyAlignment="1">
      <alignment horizontal="center" wrapText="1"/>
    </xf>
    <xf numFmtId="0" fontId="31" fillId="0" borderId="0" xfId="0" applyFont="1" applyAlignment="1">
      <alignment horizontal="center"/>
    </xf>
    <xf numFmtId="0" fontId="24" fillId="0" borderId="10" xfId="0" applyFont="1" applyBorder="1" applyAlignment="1">
      <alignment horizontal="left" wrapText="1" indent="1"/>
    </xf>
    <xf numFmtId="0" fontId="24" fillId="0" borderId="10" xfId="0" applyFont="1" applyBorder="1" applyAlignment="1">
      <alignment wrapText="1"/>
    </xf>
    <xf numFmtId="0" fontId="25" fillId="0" borderId="0" xfId="0" applyFont="1" applyAlignment="1">
      <alignment horizontal="center"/>
    </xf>
    <xf numFmtId="0" fontId="32" fillId="0" borderId="12" xfId="0" applyFont="1" applyBorder="1" applyAlignment="1">
      <alignment horizontal="center"/>
    </xf>
    <xf numFmtId="0" fontId="32" fillId="0" borderId="12" xfId="0" applyFont="1" applyBorder="1" applyAlignment="1">
      <alignment horizontal="center" wrapText="1"/>
    </xf>
    <xf numFmtId="0" fontId="32" fillId="0" borderId="0" xfId="0" applyFont="1" applyAlignment="1">
      <alignment horizontal="center" wrapText="1"/>
    </xf>
    <xf numFmtId="0" fontId="20" fillId="0" borderId="0" xfId="0" applyFont="1" applyAlignment="1">
      <alignment horizontal="left" vertical="top" wrapText="1" indent="1"/>
    </xf>
    <xf numFmtId="0" fontId="33" fillId="0" borderId="0" xfId="0" applyFont="1" applyAlignment="1">
      <alignment vertical="top" wrapText="1"/>
    </xf>
    <xf numFmtId="0" fontId="20" fillId="34" borderId="0" xfId="0" applyFont="1" applyFill="1" applyAlignment="1">
      <alignment horizontal="left" vertical="top" wrapText="1" indent="1"/>
    </xf>
    <xf numFmtId="0" fontId="33" fillId="34" borderId="0" xfId="0" applyFont="1" applyFill="1" applyAlignment="1">
      <alignment vertical="top" wrapText="1"/>
    </xf>
    <xf numFmtId="3" fontId="18" fillId="34" borderId="0" xfId="0" applyNumberFormat="1" applyFont="1" applyFill="1" applyAlignment="1">
      <alignment horizontal="right" wrapText="1"/>
    </xf>
    <xf numFmtId="0" fontId="34" fillId="34" borderId="0" xfId="0" applyFont="1" applyFill="1" applyAlignment="1">
      <alignment wrapText="1"/>
    </xf>
    <xf numFmtId="0" fontId="33" fillId="34" borderId="0" xfId="0" applyFont="1" applyFill="1" applyAlignment="1">
      <alignment vertical="top"/>
    </xf>
    <xf numFmtId="0" fontId="20" fillId="0" borderId="10" xfId="0" applyFont="1" applyBorder="1" applyAlignment="1">
      <alignment horizontal="right" wrapText="1"/>
    </xf>
    <xf numFmtId="0" fontId="18" fillId="34" borderId="0" xfId="0" applyFont="1" applyFill="1" applyAlignment="1">
      <alignment horizontal="left" vertical="top" wrapText="1" indent="1"/>
    </xf>
    <xf numFmtId="0" fontId="31" fillId="0" borderId="0" xfId="0" applyFont="1" applyAlignment="1">
      <alignment horizontal="center" wrapText="1"/>
    </xf>
    <xf numFmtId="0" fontId="25"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24" fillId="0" borderId="12" xfId="0" applyFont="1" applyBorder="1" applyAlignment="1">
      <alignment horizontal="center"/>
    </xf>
    <xf numFmtId="0" fontId="24" fillId="0" borderId="10" xfId="0" applyFont="1" applyBorder="1" applyAlignment="1">
      <alignment horizontal="center"/>
    </xf>
    <xf numFmtId="0" fontId="31" fillId="0" borderId="0" xfId="0" applyFont="1" applyAlignment="1">
      <alignment wrapText="1"/>
    </xf>
    <xf numFmtId="0" fontId="31" fillId="0" borderId="12" xfId="0" applyFont="1" applyBorder="1" applyAlignment="1">
      <alignment wrapText="1"/>
    </xf>
    <xf numFmtId="0" fontId="31" fillId="0" borderId="0" xfId="0" applyFont="1" applyAlignment="1">
      <alignment horizontal="center"/>
    </xf>
    <xf numFmtId="0" fontId="31" fillId="0" borderId="10" xfId="0" applyFont="1" applyBorder="1" applyAlignment="1">
      <alignment horizontal="center"/>
    </xf>
    <xf numFmtId="0" fontId="31" fillId="0" borderId="10" xfId="0" applyFont="1" applyBorder="1" applyAlignment="1">
      <alignment wrapText="1"/>
    </xf>
    <xf numFmtId="0" fontId="31" fillId="0" borderId="0" xfId="0" applyFont="1" applyBorder="1" applyAlignment="1">
      <alignment horizontal="center" wrapText="1"/>
    </xf>
    <xf numFmtId="0" fontId="31" fillId="0" borderId="0" xfId="0" applyFont="1" applyBorder="1" applyAlignment="1">
      <alignment wrapText="1"/>
    </xf>
    <xf numFmtId="0" fontId="18" fillId="34" borderId="0" xfId="0" applyFont="1" applyFill="1" applyAlignment="1">
      <alignment vertical="top" wrapText="1"/>
    </xf>
    <xf numFmtId="0" fontId="24" fillId="0" borderId="11" xfId="0" applyFont="1" applyBorder="1"/>
    <xf numFmtId="0" fontId="31" fillId="34" borderId="0" xfId="0" applyFont="1" applyFill="1" applyAlignment="1">
      <alignment wrapText="1"/>
    </xf>
    <xf numFmtId="0" fontId="20" fillId="0" borderId="0" xfId="0" applyFont="1" applyAlignment="1">
      <alignment vertical="top" wrapText="1"/>
    </xf>
    <xf numFmtId="0" fontId="35" fillId="0" borderId="0" xfId="0" applyFont="1" applyAlignment="1">
      <alignment wrapText="1"/>
    </xf>
    <xf numFmtId="0" fontId="35" fillId="0" borderId="0" xfId="0" applyFont="1" applyAlignment="1">
      <alignment wrapText="1"/>
    </xf>
    <xf numFmtId="0" fontId="31" fillId="33" borderId="0" xfId="0" applyFont="1" applyFill="1" applyAlignment="1">
      <alignment horizontal="center" wrapText="1"/>
    </xf>
    <xf numFmtId="0" fontId="25" fillId="33" borderId="12" xfId="0" applyFont="1" applyFill="1" applyBorder="1" applyAlignment="1">
      <alignment wrapText="1"/>
    </xf>
    <xf numFmtId="0" fontId="20" fillId="0" borderId="0" xfId="0" applyFont="1" applyAlignment="1">
      <alignment horizontal="left" wrapText="1" indent="3"/>
    </xf>
    <xf numFmtId="0" fontId="18" fillId="0" borderId="10" xfId="0" applyFont="1" applyBorder="1"/>
    <xf numFmtId="0" fontId="24" fillId="0" borderId="0" xfId="0" applyFont="1" applyAlignment="1">
      <alignment wrapText="1"/>
    </xf>
    <xf numFmtId="0" fontId="18" fillId="0" borderId="10" xfId="0" applyFont="1" applyBorder="1" applyAlignment="1">
      <alignment wrapText="1"/>
    </xf>
    <xf numFmtId="0" fontId="20" fillId="34" borderId="0" xfId="0" applyFont="1" applyFill="1" applyAlignment="1">
      <alignment horizontal="left" wrapText="1" indent="5"/>
    </xf>
    <xf numFmtId="0" fontId="24" fillId="34" borderId="0" xfId="0" applyFont="1" applyFill="1" applyAlignment="1">
      <alignment wrapText="1"/>
    </xf>
    <xf numFmtId="0" fontId="18" fillId="0" borderId="12" xfId="0" applyFont="1" applyBorder="1" applyAlignment="1">
      <alignment wrapText="1"/>
    </xf>
    <xf numFmtId="0" fontId="20" fillId="34" borderId="0" xfId="0" applyFont="1" applyFill="1" applyAlignment="1">
      <alignment horizontal="left" wrapText="1" indent="3"/>
    </xf>
    <xf numFmtId="0" fontId="24" fillId="33" borderId="10" xfId="0" applyFont="1" applyFill="1" applyBorder="1"/>
    <xf numFmtId="0" fontId="20" fillId="33" borderId="0" xfId="0" applyFont="1" applyFill="1" applyAlignment="1">
      <alignment horizontal="left" wrapText="1" indent="3"/>
    </xf>
    <xf numFmtId="0" fontId="20" fillId="34" borderId="10" xfId="0" applyFont="1" applyFill="1" applyBorder="1" applyAlignment="1">
      <alignment horizontal="right"/>
    </xf>
    <xf numFmtId="0" fontId="20" fillId="33" borderId="0" xfId="0" applyFont="1" applyFill="1" applyAlignment="1">
      <alignment horizontal="left" wrapText="1" indent="5"/>
    </xf>
    <xf numFmtId="0" fontId="20" fillId="33" borderId="11" xfId="0" applyFont="1" applyFill="1" applyBorder="1"/>
    <xf numFmtId="0" fontId="20" fillId="33" borderId="11" xfId="0" applyFont="1" applyFill="1" applyBorder="1" applyAlignment="1">
      <alignment horizontal="right"/>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4" fillId="33" borderId="12" xfId="0" applyFont="1" applyFill="1" applyBorder="1" applyAlignment="1">
      <alignment horizontal="right"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3" fontId="18" fillId="33" borderId="0" xfId="0" applyNumberFormat="1" applyFont="1" applyFill="1" applyAlignment="1">
      <alignment horizontal="right"/>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18" fillId="33" borderId="12" xfId="0" applyFont="1" applyFill="1" applyBorder="1"/>
    <xf numFmtId="3" fontId="18" fillId="33" borderId="12"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3" fontId="18" fillId="33" borderId="11" xfId="0" applyNumberFormat="1" applyFont="1" applyFill="1" applyBorder="1" applyAlignment="1">
      <alignment horizontal="right"/>
    </xf>
    <xf numFmtId="3" fontId="20" fillId="33" borderId="11" xfId="0" applyNumberFormat="1" applyFont="1" applyFill="1" applyBorder="1" applyAlignment="1">
      <alignment horizontal="right"/>
    </xf>
    <xf numFmtId="3" fontId="20" fillId="34" borderId="0" xfId="0" applyNumberFormat="1" applyFont="1" applyFill="1" applyAlignment="1">
      <alignment horizontal="right" wrapText="1"/>
    </xf>
    <xf numFmtId="0" fontId="18" fillId="34" borderId="0" xfId="0" applyFont="1" applyFill="1" applyAlignment="1">
      <alignment horizontal="left" wrapText="1" indent="1"/>
    </xf>
    <xf numFmtId="0" fontId="18" fillId="0" borderId="0" xfId="0" applyFont="1" applyAlignment="1">
      <alignment horizontal="left" wrapText="1" indent="1"/>
    </xf>
    <xf numFmtId="0" fontId="36" fillId="0" borderId="0" xfId="0" applyFont="1" applyAlignment="1">
      <alignment wrapText="1"/>
    </xf>
    <xf numFmtId="0" fontId="37" fillId="0" borderId="12" xfId="0" applyFont="1" applyBorder="1" applyAlignment="1">
      <alignment horizontal="center" wrapText="1"/>
    </xf>
    <xf numFmtId="0" fontId="36" fillId="0" borderId="12"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9" fillId="0" borderId="0" xfId="0" applyFont="1" applyAlignment="1">
      <alignment horizontal="left" wrapText="1" indent="1"/>
    </xf>
    <xf numFmtId="0" fontId="20" fillId="0" borderId="12" xfId="0" applyFont="1" applyBorder="1" applyAlignment="1">
      <alignment horizontal="right" wrapText="1"/>
    </xf>
    <xf numFmtId="0" fontId="20" fillId="0" borderId="0" xfId="0" applyFont="1" applyAlignment="1">
      <alignment horizontal="center" wrapText="1"/>
    </xf>
    <xf numFmtId="0" fontId="38" fillId="0" borderId="0" xfId="0" applyFont="1" applyAlignment="1">
      <alignment wrapText="1"/>
    </xf>
    <xf numFmtId="0" fontId="39" fillId="0" borderId="12" xfId="0" applyFont="1" applyBorder="1" applyAlignment="1">
      <alignment horizontal="center" wrapText="1"/>
    </xf>
    <xf numFmtId="0" fontId="39" fillId="0" borderId="0" xfId="0" applyFont="1" applyAlignment="1">
      <alignment wrapText="1"/>
    </xf>
    <xf numFmtId="0" fontId="38" fillId="0" borderId="12" xfId="0" applyFont="1" applyBorder="1" applyAlignment="1">
      <alignment horizontal="center" wrapText="1"/>
    </xf>
    <xf numFmtId="0" fontId="34" fillId="0" borderId="0" xfId="0" applyFont="1" applyAlignment="1">
      <alignment horizontal="left" wrapText="1" indent="1"/>
    </xf>
    <xf numFmtId="0" fontId="20" fillId="34" borderId="12" xfId="0" applyFont="1" applyFill="1" applyBorder="1" applyAlignment="1">
      <alignment horizontal="center" wrapText="1"/>
    </xf>
    <xf numFmtId="0" fontId="20" fillId="0" borderId="0" xfId="0" applyFont="1" applyAlignment="1">
      <alignment horizontal="center" wrapText="1"/>
    </xf>
    <xf numFmtId="0" fontId="24" fillId="0" borderId="0" xfId="0" applyFont="1" applyAlignment="1">
      <alignment horizontal="left" wrapText="1" indent="1"/>
    </xf>
    <xf numFmtId="0" fontId="24" fillId="0" borderId="0" xfId="0" applyFont="1" applyAlignment="1">
      <alignment horizontal="left" wrapText="1" indent="1"/>
    </xf>
    <xf numFmtId="0" fontId="24" fillId="0" borderId="10" xfId="0" applyFont="1" applyBorder="1" applyAlignment="1">
      <alignment horizontal="left" wrapText="1" indent="1"/>
    </xf>
    <xf numFmtId="0" fontId="25" fillId="0" borderId="12" xfId="0" applyFont="1" applyBorder="1" applyAlignment="1">
      <alignment horizontal="center" wrapText="1"/>
    </xf>
    <xf numFmtId="0" fontId="25" fillId="34" borderId="0" xfId="0" applyFont="1" applyFill="1" applyAlignment="1">
      <alignment wrapText="1"/>
    </xf>
    <xf numFmtId="0" fontId="18" fillId="34" borderId="12" xfId="0" applyFont="1" applyFill="1" applyBorder="1" applyAlignment="1">
      <alignment wrapText="1"/>
    </xf>
    <xf numFmtId="0" fontId="18" fillId="34" borderId="10" xfId="0" applyFont="1" applyFill="1" applyBorder="1" applyAlignment="1">
      <alignment wrapText="1"/>
    </xf>
    <xf numFmtId="0" fontId="18" fillId="34" borderId="12" xfId="0" applyFont="1" applyFill="1" applyBorder="1" applyAlignment="1">
      <alignment horizontal="right" wrapText="1"/>
    </xf>
    <xf numFmtId="0" fontId="18" fillId="34" borderId="10" xfId="0" applyFont="1" applyFill="1" applyBorder="1" applyAlignment="1">
      <alignment horizontal="right" wrapText="1"/>
    </xf>
    <xf numFmtId="0" fontId="20" fillId="34" borderId="0" xfId="0" applyFont="1" applyFill="1"/>
    <xf numFmtId="0" fontId="20" fillId="34" borderId="12" xfId="0" applyFont="1" applyFill="1" applyBorder="1" applyAlignment="1">
      <alignment wrapText="1"/>
    </xf>
    <xf numFmtId="0" fontId="20" fillId="34" borderId="10" xfId="0" applyFont="1" applyFill="1" applyBorder="1" applyAlignment="1">
      <alignment wrapText="1"/>
    </xf>
    <xf numFmtId="0" fontId="20" fillId="34" borderId="12" xfId="0" applyFont="1" applyFill="1" applyBorder="1" applyAlignment="1">
      <alignment horizontal="right" wrapText="1"/>
    </xf>
    <xf numFmtId="0" fontId="20" fillId="34" borderId="10" xfId="0" applyFont="1" applyFill="1" applyBorder="1" applyAlignment="1">
      <alignment horizontal="right" wrapText="1"/>
    </xf>
    <xf numFmtId="0" fontId="20" fillId="0" borderId="11" xfId="0" applyFont="1" applyBorder="1"/>
    <xf numFmtId="0" fontId="20" fillId="0" borderId="11" xfId="0" applyFont="1" applyBorder="1" applyAlignment="1">
      <alignment horizontal="right"/>
    </xf>
    <xf numFmtId="0" fontId="24" fillId="0" borderId="0" xfId="0" applyFont="1" applyAlignment="1">
      <alignment wrapText="1"/>
    </xf>
    <xf numFmtId="0" fontId="24" fillId="0" borderId="10" xfId="0" applyFont="1" applyBorder="1" applyAlignment="1">
      <alignment wrapText="1"/>
    </xf>
    <xf numFmtId="0" fontId="20" fillId="0" borderId="12" xfId="0" applyFont="1" applyBorder="1" applyAlignment="1">
      <alignment horizontal="center" wrapText="1"/>
    </xf>
    <xf numFmtId="0" fontId="20" fillId="34" borderId="0" xfId="0" applyFont="1" applyFill="1" applyAlignment="1">
      <alignment vertical="top" wrapText="1"/>
    </xf>
    <xf numFmtId="0" fontId="20" fillId="34" borderId="0" xfId="0" applyFont="1" applyFill="1" applyAlignment="1">
      <alignment horizontal="right" vertical="top" wrapText="1"/>
    </xf>
    <xf numFmtId="0" fontId="20" fillId="0" borderId="12" xfId="0" applyFont="1" applyBorder="1" applyAlignment="1">
      <alignment horizontal="center" wrapText="1"/>
    </xf>
    <xf numFmtId="0" fontId="20" fillId="0" borderId="0" xfId="0" applyFont="1" applyAlignment="1">
      <alignment vertical="top" wrapText="1"/>
    </xf>
    <xf numFmtId="0" fontId="18"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right" vertical="top" wrapText="1"/>
    </xf>
    <xf numFmtId="16" fontId="20" fillId="0" borderId="0" xfId="0" applyNumberFormat="1" applyFont="1" applyAlignment="1">
      <alignment horizontal="right" wrapText="1"/>
    </xf>
    <xf numFmtId="0" fontId="20" fillId="0" borderId="0" xfId="0" applyFont="1" applyAlignment="1">
      <alignment horizontal="left" wrapText="1" indent="5"/>
    </xf>
    <xf numFmtId="0" fontId="18" fillId="0" borderId="11" xfId="0" applyFont="1" applyBorder="1"/>
    <xf numFmtId="0" fontId="18" fillId="0" borderId="11" xfId="0" applyFont="1" applyBorder="1" applyAlignment="1">
      <alignment horizontal="right"/>
    </xf>
    <xf numFmtId="15" fontId="24" fillId="0" borderId="11" xfId="0" applyNumberFormat="1" applyFont="1" applyBorder="1" applyAlignment="1">
      <alignment horizontal="center" wrapText="1"/>
    </xf>
    <xf numFmtId="0" fontId="25" fillId="0" borderId="10" xfId="0" applyFont="1" applyBorder="1" applyAlignment="1">
      <alignment wrapText="1"/>
    </xf>
    <xf numFmtId="0" fontId="32" fillId="0" borderId="0" xfId="0" applyFont="1" applyAlignment="1">
      <alignment horizontal="center"/>
    </xf>
    <xf numFmtId="0" fontId="26" fillId="0" borderId="0" xfId="0" applyFont="1" applyAlignment="1">
      <alignment wrapText="1"/>
    </xf>
    <xf numFmtId="0" fontId="20" fillId="33" borderId="10" xfId="0" applyFont="1" applyFill="1"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18" fillId="33" borderId="0" xfId="0"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0" fillId="33" borderId="10" xfId="0" applyFont="1" applyFill="1" applyBorder="1" applyAlignment="1">
      <alignment horizontal="right" wrapText="1"/>
    </xf>
    <xf numFmtId="0" fontId="29" fillId="33" borderId="0" xfId="0" applyFont="1" applyFill="1" applyAlignment="1">
      <alignment horizontal="left" wrapText="1" indent="1"/>
    </xf>
    <xf numFmtId="0" fontId="31"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9" fillId="34" borderId="0" xfId="0" applyFont="1" applyFill="1" applyAlignment="1">
      <alignment horizontal="left" wrapText="1" indent="1"/>
    </xf>
    <xf numFmtId="0" fontId="18" fillId="33" borderId="0" xfId="0" applyFont="1" applyFill="1" applyAlignment="1">
      <alignment wrapText="1"/>
    </xf>
    <xf numFmtId="0" fontId="34" fillId="0" borderId="0" xfId="0" applyFont="1" applyAlignment="1">
      <alignment wrapText="1"/>
    </xf>
    <xf numFmtId="0" fontId="32" fillId="0" borderId="0" xfId="0" applyFont="1" applyAlignment="1">
      <alignment wrapText="1"/>
    </xf>
    <xf numFmtId="0" fontId="24" fillId="33" borderId="0" xfId="0" applyFont="1" applyFill="1"/>
    <xf numFmtId="0" fontId="24" fillId="33" borderId="10" xfId="0" applyFont="1" applyFill="1" applyBorder="1"/>
    <xf numFmtId="0" fontId="25" fillId="33" borderId="0" xfId="0" applyFont="1" applyFill="1" applyAlignment="1">
      <alignment wrapText="1"/>
    </xf>
    <xf numFmtId="0" fontId="24" fillId="33" borderId="0" xfId="0" applyFont="1" applyFill="1" applyAlignment="1">
      <alignment horizontal="center" wrapText="1"/>
    </xf>
    <xf numFmtId="0" fontId="0" fillId="33" borderId="10" xfId="0" applyFill="1" applyBorder="1" applyAlignment="1">
      <alignment wrapText="1"/>
    </xf>
    <xf numFmtId="0" fontId="0" fillId="33" borderId="0" xfId="0" applyFill="1" applyAlignment="1">
      <alignment wrapText="1"/>
    </xf>
    <xf numFmtId="0" fontId="37" fillId="0" borderId="0" xfId="0" applyFont="1" applyAlignment="1">
      <alignment wrapText="1"/>
    </xf>
    <xf numFmtId="0" fontId="32" fillId="34" borderId="0" xfId="0" applyFont="1" applyFill="1" applyAlignment="1">
      <alignment wrapText="1"/>
    </xf>
    <xf numFmtId="0" fontId="32" fillId="0" borderId="12" xfId="0" applyFont="1" applyBorder="1" applyAlignment="1">
      <alignment horizontal="left" wrapText="1"/>
    </xf>
    <xf numFmtId="0" fontId="36" fillId="34" borderId="0" xfId="0" applyFont="1" applyFill="1" applyAlignment="1">
      <alignment wrapText="1"/>
    </xf>
    <xf numFmtId="0" fontId="37" fillId="34" borderId="12" xfId="0" applyFont="1" applyFill="1" applyBorder="1" applyAlignment="1">
      <alignment horizontal="center" wrapText="1"/>
    </xf>
    <xf numFmtId="0" fontId="37" fillId="34" borderId="0" xfId="0" applyFont="1" applyFill="1" applyAlignment="1">
      <alignment wrapText="1"/>
    </xf>
    <xf numFmtId="0" fontId="36" fillId="34" borderId="12" xfId="0" applyFont="1" applyFill="1" applyBorder="1" applyAlignment="1">
      <alignment horizontal="center" wrapText="1"/>
    </xf>
    <xf numFmtId="0" fontId="31" fillId="0" borderId="10" xfId="0" applyFont="1" applyBorder="1"/>
    <xf numFmtId="0" fontId="31" fillId="0" borderId="12" xfId="0" applyFont="1" applyBorder="1" applyAlignment="1">
      <alignment horizontal="left" wrapText="1"/>
    </xf>
    <xf numFmtId="0" fontId="37" fillId="34" borderId="11" xfId="0" applyFont="1" applyFill="1" applyBorder="1" applyAlignment="1">
      <alignment horizontal="center" wrapText="1"/>
    </xf>
    <xf numFmtId="0" fontId="32" fillId="34" borderId="11" xfId="0" applyFont="1" applyFill="1" applyBorder="1" applyAlignment="1">
      <alignment horizontal="left" wrapText="1"/>
    </xf>
    <xf numFmtId="0" fontId="36" fillId="34" borderId="11" xfId="0" applyFont="1" applyFill="1" applyBorder="1" applyAlignment="1">
      <alignment horizontal="center" wrapText="1"/>
    </xf>
    <xf numFmtId="0" fontId="31" fillId="34" borderId="11" xfId="0" applyFont="1" applyFill="1" applyBorder="1" applyAlignment="1">
      <alignment horizontal="left" wrapText="1"/>
    </xf>
    <xf numFmtId="0" fontId="24" fillId="33" borderId="12" xfId="0" applyFont="1" applyFill="1" applyBorder="1" applyAlignment="1">
      <alignment wrapText="1"/>
    </xf>
    <xf numFmtId="0" fontId="18" fillId="34" borderId="12" xfId="0" applyFont="1" applyFill="1" applyBorder="1" applyAlignment="1">
      <alignment vertical="top" wrapText="1"/>
    </xf>
    <xf numFmtId="0" fontId="20" fillId="33" borderId="0" xfId="0" applyFont="1" applyFill="1" applyAlignment="1">
      <alignment vertical="top" wrapText="1"/>
    </xf>
    <xf numFmtId="0" fontId="18" fillId="33" borderId="12" xfId="0" applyFont="1" applyFill="1" applyBorder="1" applyAlignment="1">
      <alignment horizontal="right"/>
    </xf>
    <xf numFmtId="0" fontId="20" fillId="33" borderId="12" xfId="0" applyFont="1" applyFill="1" applyBorder="1" applyAlignment="1">
      <alignment horizontal="right"/>
    </xf>
    <xf numFmtId="0" fontId="24" fillId="33" borderId="0" xfId="0" applyFont="1" applyFill="1" applyAlignment="1">
      <alignment horizontal="center"/>
    </xf>
    <xf numFmtId="15" fontId="20" fillId="33" borderId="0" xfId="0" applyNumberFormat="1" applyFont="1" applyFill="1" applyAlignment="1">
      <alignment vertical="top" wrapText="1"/>
    </xf>
    <xf numFmtId="15" fontId="20" fillId="34" borderId="0" xfId="0" applyNumberFormat="1" applyFont="1" applyFill="1" applyAlignment="1">
      <alignment vertical="top" wrapText="1"/>
    </xf>
    <xf numFmtId="0" fontId="40" fillId="34" borderId="12" xfId="0" applyFont="1" applyFill="1" applyBorder="1"/>
    <xf numFmtId="0" fontId="40" fillId="34" borderId="0" xfId="0" applyFont="1" applyFill="1"/>
    <xf numFmtId="0" fontId="40" fillId="34" borderId="0" xfId="0" applyFont="1" applyFill="1" applyAlignment="1">
      <alignment wrapText="1"/>
    </xf>
    <xf numFmtId="0" fontId="40" fillId="33" borderId="0" xfId="0" applyFont="1" applyFill="1"/>
    <xf numFmtId="0" fontId="40" fillId="33" borderId="0" xfId="0" applyFont="1" applyFill="1" applyAlignment="1">
      <alignment wrapText="1"/>
    </xf>
    <xf numFmtId="3" fontId="18" fillId="34" borderId="0" xfId="0" applyNumberFormat="1" applyFont="1" applyFill="1" applyAlignment="1">
      <alignment horizontal="right"/>
    </xf>
    <xf numFmtId="0" fontId="40" fillId="34" borderId="0" xfId="0" applyFont="1" applyFill="1" applyAlignment="1">
      <alignment horizontal="right"/>
    </xf>
    <xf numFmtId="0" fontId="40" fillId="34" borderId="0" xfId="0" applyFont="1" applyFill="1" applyAlignment="1">
      <alignment horizontal="right" wrapText="1"/>
    </xf>
    <xf numFmtId="0" fontId="40" fillId="33" borderId="0" xfId="0" applyFont="1" applyFill="1" applyAlignment="1">
      <alignment horizontal="right"/>
    </xf>
    <xf numFmtId="0" fontId="40" fillId="33" borderId="0" xfId="0" applyFont="1" applyFill="1" applyAlignment="1">
      <alignment horizontal="right" wrapText="1"/>
    </xf>
    <xf numFmtId="0" fontId="24" fillId="33" borderId="0" xfId="0" applyFont="1" applyFill="1" applyAlignment="1">
      <alignment wrapText="1"/>
    </xf>
    <xf numFmtId="0" fontId="24" fillId="33" borderId="10" xfId="0" applyFont="1" applyFill="1" applyBorder="1" applyAlignment="1">
      <alignment wrapText="1"/>
    </xf>
    <xf numFmtId="0" fontId="23" fillId="33" borderId="0" xfId="0" applyFont="1" applyFill="1"/>
    <xf numFmtId="0" fontId="24" fillId="33" borderId="0" xfId="0" applyFont="1" applyFill="1" applyAlignment="1">
      <alignment horizontal="center" vertical="top" wrapText="1"/>
    </xf>
    <xf numFmtId="0" fontId="24" fillId="33" borderId="12" xfId="0" applyFont="1" applyFill="1" applyBorder="1" applyAlignment="1">
      <alignment vertical="top" wrapText="1"/>
    </xf>
    <xf numFmtId="0" fontId="24" fillId="33" borderId="0" xfId="0" applyFont="1" applyFill="1" applyAlignment="1">
      <alignment vertical="top" wrapText="1"/>
    </xf>
    <xf numFmtId="0" fontId="25" fillId="33" borderId="12" xfId="0" applyFont="1" applyFill="1" applyBorder="1" applyAlignment="1">
      <alignment vertical="top"/>
    </xf>
    <xf numFmtId="0" fontId="25" fillId="33" borderId="0" xfId="0" applyFont="1" applyFill="1" applyAlignment="1">
      <alignment vertical="top"/>
    </xf>
    <xf numFmtId="0" fontId="25" fillId="33" borderId="0" xfId="0" applyFont="1" applyFill="1" applyAlignment="1">
      <alignment vertical="top" wrapText="1"/>
    </xf>
    <xf numFmtId="0" fontId="25" fillId="34" borderId="0" xfId="0" applyFont="1" applyFill="1" applyAlignment="1">
      <alignment vertical="top" wrapText="1"/>
    </xf>
    <xf numFmtId="0" fontId="24" fillId="34" borderId="0" xfId="0" applyFont="1" applyFill="1"/>
    <xf numFmtId="0" fontId="24" fillId="34" borderId="0" xfId="0" applyFont="1" applyFill="1" applyAlignment="1">
      <alignment horizontal="right"/>
    </xf>
    <xf numFmtId="0" fontId="24" fillId="34" borderId="0" xfId="0" applyFont="1" applyFill="1" applyAlignment="1">
      <alignment horizontal="right" wrapText="1"/>
    </xf>
    <xf numFmtId="0" fontId="25" fillId="33" borderId="0" xfId="0" applyFont="1" applyFill="1"/>
    <xf numFmtId="0" fontId="25" fillId="33" borderId="0" xfId="0" applyFont="1" applyFill="1" applyAlignment="1">
      <alignment horizontal="right"/>
    </xf>
    <xf numFmtId="0" fontId="25" fillId="33" borderId="0" xfId="0" applyFont="1" applyFill="1" applyAlignment="1">
      <alignment horizontal="right" wrapText="1"/>
    </xf>
    <xf numFmtId="0" fontId="24" fillId="34" borderId="0" xfId="0" applyFont="1" applyFill="1" applyAlignment="1">
      <alignment vertical="top" wrapText="1"/>
    </xf>
    <xf numFmtId="0" fontId="25" fillId="34" borderId="0" xfId="0" applyFont="1" applyFill="1"/>
    <xf numFmtId="0" fontId="25" fillId="34" borderId="0" xfId="0" applyFont="1" applyFill="1" applyAlignment="1">
      <alignment horizontal="right"/>
    </xf>
    <xf numFmtId="0" fontId="25" fillId="34"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3.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95262</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335116754</v>
      </c>
      <c r="D17" s="4"/>
    </row>
    <row r="18" spans="1:4" x14ac:dyDescent="0.25">
      <c r="A18" s="2" t="s">
        <v>28</v>
      </c>
      <c r="B18" s="4"/>
      <c r="C18" s="4"/>
      <c r="D18" s="7">
        <v>192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1.28515625" bestFit="1" customWidth="1"/>
    <col min="2" max="3" width="36.5703125" bestFit="1" customWidth="1"/>
    <col min="4" max="4" width="36.5703125" customWidth="1"/>
    <col min="5" max="5" width="21.85546875" customWidth="1"/>
    <col min="6" max="6" width="4.7109375" customWidth="1"/>
    <col min="7" max="7" width="7.140625" customWidth="1"/>
    <col min="8" max="9" width="21.85546875" customWidth="1"/>
    <col min="10" max="10" width="4.28515625" customWidth="1"/>
    <col min="11" max="11" width="8.42578125" customWidth="1"/>
    <col min="12" max="13" width="21.85546875" customWidth="1"/>
    <col min="14" max="14" width="4.28515625" customWidth="1"/>
    <col min="15" max="15" width="6.5703125" customWidth="1"/>
    <col min="16" max="16" width="21.85546875" customWidth="1"/>
  </cols>
  <sheetData>
    <row r="1" spans="1:16" ht="15" customHeight="1" x14ac:dyDescent="0.25">
      <c r="A1" s="8" t="s">
        <v>249</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250</v>
      </c>
      <c r="B3" s="58"/>
      <c r="C3" s="58"/>
      <c r="D3" s="58"/>
      <c r="E3" s="58"/>
      <c r="F3" s="58"/>
      <c r="G3" s="58"/>
      <c r="H3" s="58"/>
      <c r="I3" s="58"/>
      <c r="J3" s="58"/>
      <c r="K3" s="58"/>
      <c r="L3" s="58"/>
      <c r="M3" s="58"/>
      <c r="N3" s="58"/>
      <c r="O3" s="58"/>
      <c r="P3" s="58"/>
    </row>
    <row r="4" spans="1:16" x14ac:dyDescent="0.25">
      <c r="A4" s="13" t="s">
        <v>249</v>
      </c>
      <c r="B4" s="59" t="s">
        <v>251</v>
      </c>
      <c r="C4" s="59"/>
      <c r="D4" s="59"/>
      <c r="E4" s="59"/>
      <c r="F4" s="59"/>
      <c r="G4" s="59"/>
      <c r="H4" s="59"/>
      <c r="I4" s="59"/>
      <c r="J4" s="59"/>
      <c r="K4" s="59"/>
      <c r="L4" s="59"/>
      <c r="M4" s="59"/>
      <c r="N4" s="59"/>
      <c r="O4" s="59"/>
      <c r="P4" s="59"/>
    </row>
    <row r="5" spans="1:16" x14ac:dyDescent="0.25">
      <c r="A5" s="13"/>
      <c r="B5" s="60" t="s">
        <v>252</v>
      </c>
      <c r="C5" s="60"/>
      <c r="D5" s="60"/>
      <c r="E5" s="60"/>
      <c r="F5" s="60"/>
      <c r="G5" s="60"/>
      <c r="H5" s="60"/>
      <c r="I5" s="60"/>
      <c r="J5" s="60"/>
      <c r="K5" s="60"/>
      <c r="L5" s="60"/>
      <c r="M5" s="60"/>
      <c r="N5" s="60"/>
      <c r="O5" s="60"/>
      <c r="P5" s="60"/>
    </row>
    <row r="6" spans="1:16" x14ac:dyDescent="0.25">
      <c r="A6" s="13"/>
      <c r="B6" s="61">
        <v>2014</v>
      </c>
      <c r="C6" s="61"/>
      <c r="D6" s="61"/>
      <c r="E6" s="61"/>
      <c r="F6" s="61"/>
      <c r="G6" s="61"/>
      <c r="H6" s="61"/>
      <c r="I6" s="61"/>
      <c r="J6" s="61"/>
      <c r="K6" s="61"/>
      <c r="L6" s="61"/>
      <c r="M6" s="61"/>
      <c r="N6" s="61"/>
      <c r="O6" s="61"/>
      <c r="P6" s="61"/>
    </row>
    <row r="7" spans="1:16" ht="38.25" customHeight="1" x14ac:dyDescent="0.25">
      <c r="A7" s="13"/>
      <c r="B7" s="60" t="s">
        <v>253</v>
      </c>
      <c r="C7" s="60"/>
      <c r="D7" s="60"/>
      <c r="E7" s="60"/>
      <c r="F7" s="60"/>
      <c r="G7" s="60"/>
      <c r="H7" s="60"/>
      <c r="I7" s="60"/>
      <c r="J7" s="60"/>
      <c r="K7" s="60"/>
      <c r="L7" s="60"/>
      <c r="M7" s="60"/>
      <c r="N7" s="60"/>
      <c r="O7" s="60"/>
      <c r="P7" s="60"/>
    </row>
    <row r="8" spans="1:16" ht="25.5" customHeight="1" x14ac:dyDescent="0.25">
      <c r="A8" s="13"/>
      <c r="B8" s="60" t="s">
        <v>254</v>
      </c>
      <c r="C8" s="60"/>
      <c r="D8" s="60"/>
      <c r="E8" s="60"/>
      <c r="F8" s="60"/>
      <c r="G8" s="60"/>
      <c r="H8" s="60"/>
      <c r="I8" s="60"/>
      <c r="J8" s="60"/>
      <c r="K8" s="60"/>
      <c r="L8" s="60"/>
      <c r="M8" s="60"/>
      <c r="N8" s="60"/>
      <c r="O8" s="60"/>
      <c r="P8" s="60"/>
    </row>
    <row r="9" spans="1:16" ht="25.5" customHeight="1" x14ac:dyDescent="0.25">
      <c r="A9" s="13"/>
      <c r="B9" s="60" t="s">
        <v>255</v>
      </c>
      <c r="C9" s="60"/>
      <c r="D9" s="60"/>
      <c r="E9" s="60"/>
      <c r="F9" s="60"/>
      <c r="G9" s="60"/>
      <c r="H9" s="60"/>
      <c r="I9" s="60"/>
      <c r="J9" s="60"/>
      <c r="K9" s="60"/>
      <c r="L9" s="60"/>
      <c r="M9" s="60"/>
      <c r="N9" s="60"/>
      <c r="O9" s="60"/>
      <c r="P9" s="60"/>
    </row>
    <row r="10" spans="1:16" x14ac:dyDescent="0.25">
      <c r="A10" s="13"/>
      <c r="B10" s="61">
        <v>2013</v>
      </c>
      <c r="C10" s="61"/>
      <c r="D10" s="61"/>
      <c r="E10" s="61"/>
      <c r="F10" s="61"/>
      <c r="G10" s="61"/>
      <c r="H10" s="61"/>
      <c r="I10" s="61"/>
      <c r="J10" s="61"/>
      <c r="K10" s="61"/>
      <c r="L10" s="61"/>
      <c r="M10" s="61"/>
      <c r="N10" s="61"/>
      <c r="O10" s="61"/>
      <c r="P10" s="61"/>
    </row>
    <row r="11" spans="1:16" ht="25.5" customHeight="1" x14ac:dyDescent="0.25">
      <c r="A11" s="13"/>
      <c r="B11" s="60" t="s">
        <v>256</v>
      </c>
      <c r="C11" s="60"/>
      <c r="D11" s="60"/>
      <c r="E11" s="60"/>
      <c r="F11" s="60"/>
      <c r="G11" s="60"/>
      <c r="H11" s="60"/>
      <c r="I11" s="60"/>
      <c r="J11" s="60"/>
      <c r="K11" s="60"/>
      <c r="L11" s="60"/>
      <c r="M11" s="60"/>
      <c r="N11" s="60"/>
      <c r="O11" s="60"/>
      <c r="P11" s="60"/>
    </row>
    <row r="12" spans="1:16" x14ac:dyDescent="0.25">
      <c r="A12" s="13"/>
      <c r="B12" s="61">
        <v>2012</v>
      </c>
      <c r="C12" s="61"/>
      <c r="D12" s="61"/>
      <c r="E12" s="61"/>
      <c r="F12" s="61"/>
      <c r="G12" s="61"/>
      <c r="H12" s="61"/>
      <c r="I12" s="61"/>
      <c r="J12" s="61"/>
      <c r="K12" s="61"/>
      <c r="L12" s="61"/>
      <c r="M12" s="61"/>
      <c r="N12" s="61"/>
      <c r="O12" s="61"/>
      <c r="P12" s="61"/>
    </row>
    <row r="13" spans="1:16" ht="25.5" customHeight="1" x14ac:dyDescent="0.25">
      <c r="A13" s="13"/>
      <c r="B13" s="60" t="s">
        <v>257</v>
      </c>
      <c r="C13" s="60"/>
      <c r="D13" s="60"/>
      <c r="E13" s="60"/>
      <c r="F13" s="60"/>
      <c r="G13" s="60"/>
      <c r="H13" s="60"/>
      <c r="I13" s="60"/>
      <c r="J13" s="60"/>
      <c r="K13" s="60"/>
      <c r="L13" s="60"/>
      <c r="M13" s="60"/>
      <c r="N13" s="60"/>
      <c r="O13" s="60"/>
      <c r="P13" s="60"/>
    </row>
    <row r="14" spans="1:16" x14ac:dyDescent="0.25">
      <c r="A14" s="13"/>
      <c r="B14" s="61" t="s">
        <v>258</v>
      </c>
      <c r="C14" s="61"/>
      <c r="D14" s="61"/>
      <c r="E14" s="61"/>
      <c r="F14" s="61"/>
      <c r="G14" s="61"/>
      <c r="H14" s="61"/>
      <c r="I14" s="61"/>
      <c r="J14" s="61"/>
      <c r="K14" s="61"/>
      <c r="L14" s="61"/>
      <c r="M14" s="61"/>
      <c r="N14" s="61"/>
      <c r="O14" s="61"/>
      <c r="P14" s="61"/>
    </row>
    <row r="15" spans="1:16" x14ac:dyDescent="0.25">
      <c r="A15" s="13"/>
      <c r="B15" s="60" t="s">
        <v>259</v>
      </c>
      <c r="C15" s="60"/>
      <c r="D15" s="60"/>
      <c r="E15" s="60"/>
      <c r="F15" s="60"/>
      <c r="G15" s="60"/>
      <c r="H15" s="60"/>
      <c r="I15" s="60"/>
      <c r="J15" s="60"/>
      <c r="K15" s="60"/>
      <c r="L15" s="60"/>
      <c r="M15" s="60"/>
      <c r="N15" s="60"/>
      <c r="O15" s="60"/>
      <c r="P15" s="60"/>
    </row>
    <row r="16" spans="1:16" ht="15.75" x14ac:dyDescent="0.25">
      <c r="A16" s="13"/>
      <c r="B16" s="62"/>
      <c r="C16" s="62"/>
      <c r="D16" s="62"/>
      <c r="E16" s="62"/>
      <c r="F16" s="62"/>
      <c r="G16" s="62"/>
      <c r="H16" s="62"/>
      <c r="I16" s="62"/>
      <c r="J16" s="62"/>
      <c r="K16" s="62"/>
      <c r="L16" s="62"/>
      <c r="M16" s="62"/>
      <c r="N16" s="62"/>
      <c r="O16" s="62"/>
      <c r="P16" s="62"/>
    </row>
    <row r="17" spans="1:16" x14ac:dyDescent="0.25">
      <c r="A17" s="13"/>
      <c r="B17" s="16"/>
      <c r="C17" s="17"/>
      <c r="D17" s="19"/>
      <c r="E17" s="17"/>
      <c r="F17" s="53" t="s">
        <v>260</v>
      </c>
      <c r="G17" s="53"/>
      <c r="H17" s="53"/>
      <c r="I17" s="53"/>
      <c r="J17" s="53"/>
      <c r="K17" s="53"/>
      <c r="L17" s="53"/>
      <c r="M17" s="53"/>
      <c r="N17" s="53"/>
      <c r="O17" s="53"/>
      <c r="P17" s="22"/>
    </row>
    <row r="18" spans="1:16" x14ac:dyDescent="0.25">
      <c r="A18" s="13"/>
      <c r="B18" s="23" t="s">
        <v>261</v>
      </c>
      <c r="C18" s="25"/>
      <c r="D18" s="21" t="s">
        <v>262</v>
      </c>
      <c r="E18" s="25"/>
      <c r="F18" s="54">
        <v>2014</v>
      </c>
      <c r="G18" s="54"/>
      <c r="H18" s="22"/>
      <c r="I18" s="26"/>
      <c r="J18" s="54">
        <v>2013</v>
      </c>
      <c r="K18" s="54"/>
      <c r="L18" s="22"/>
      <c r="M18" s="26"/>
      <c r="N18" s="54">
        <v>2012</v>
      </c>
      <c r="O18" s="54"/>
      <c r="P18" s="22"/>
    </row>
    <row r="19" spans="1:16" x14ac:dyDescent="0.25">
      <c r="A19" s="13"/>
      <c r="B19" s="27" t="s">
        <v>263</v>
      </c>
      <c r="C19" s="28"/>
      <c r="D19" s="27"/>
      <c r="E19" s="28"/>
      <c r="F19" s="29" t="s">
        <v>264</v>
      </c>
      <c r="G19" s="30">
        <v>60</v>
      </c>
      <c r="H19" s="32"/>
      <c r="I19" s="28"/>
      <c r="J19" s="33" t="s">
        <v>264</v>
      </c>
      <c r="K19" s="34">
        <v>129</v>
      </c>
      <c r="L19" s="35"/>
      <c r="M19" s="28"/>
      <c r="N19" s="33" t="s">
        <v>264</v>
      </c>
      <c r="O19" s="34">
        <v>77</v>
      </c>
      <c r="P19" s="35"/>
    </row>
    <row r="20" spans="1:16" x14ac:dyDescent="0.25">
      <c r="A20" s="13"/>
      <c r="B20" s="16" t="s">
        <v>265</v>
      </c>
      <c r="C20" s="16"/>
      <c r="D20" s="16"/>
      <c r="E20" s="16"/>
      <c r="F20" s="36"/>
      <c r="G20" s="37">
        <v>3</v>
      </c>
      <c r="H20" s="36"/>
      <c r="I20" s="16"/>
      <c r="J20" s="38"/>
      <c r="K20" s="39">
        <v>10</v>
      </c>
      <c r="L20" s="38"/>
      <c r="M20" s="16"/>
      <c r="N20" s="38"/>
      <c r="O20" s="39">
        <v>11</v>
      </c>
      <c r="P20" s="38"/>
    </row>
    <row r="21" spans="1:16" x14ac:dyDescent="0.25">
      <c r="A21" s="13"/>
      <c r="B21" s="28"/>
      <c r="C21" s="28"/>
      <c r="D21" s="28"/>
      <c r="E21" s="28"/>
      <c r="F21" s="32"/>
      <c r="G21" s="40"/>
      <c r="H21" s="32"/>
      <c r="I21" s="28"/>
      <c r="J21" s="35"/>
      <c r="K21" s="41"/>
      <c r="L21" s="35"/>
      <c r="M21" s="28"/>
      <c r="N21" s="35"/>
      <c r="O21" s="41"/>
      <c r="P21" s="35"/>
    </row>
    <row r="22" spans="1:16" ht="26.25" x14ac:dyDescent="0.25">
      <c r="A22" s="13"/>
      <c r="B22" s="16" t="s">
        <v>266</v>
      </c>
      <c r="C22" s="16"/>
      <c r="D22" s="16"/>
      <c r="E22" s="16"/>
      <c r="F22" s="36"/>
      <c r="G22" s="37"/>
      <c r="H22" s="36"/>
      <c r="I22" s="16"/>
      <c r="J22" s="38"/>
      <c r="K22" s="39"/>
      <c r="L22" s="38"/>
      <c r="M22" s="16"/>
      <c r="N22" s="38"/>
      <c r="O22" s="39"/>
      <c r="P22" s="38"/>
    </row>
    <row r="23" spans="1:16" x14ac:dyDescent="0.25">
      <c r="A23" s="13"/>
      <c r="B23" s="28" t="s">
        <v>40</v>
      </c>
      <c r="C23" s="28"/>
      <c r="D23" s="28"/>
      <c r="E23" s="28"/>
      <c r="F23" s="32" t="s">
        <v>264</v>
      </c>
      <c r="G23" s="40">
        <v>31</v>
      </c>
      <c r="H23" s="32"/>
      <c r="I23" s="28"/>
      <c r="J23" s="35" t="s">
        <v>264</v>
      </c>
      <c r="K23" s="41">
        <v>124</v>
      </c>
      <c r="L23" s="35"/>
      <c r="M23" s="28"/>
      <c r="N23" s="35" t="s">
        <v>264</v>
      </c>
      <c r="O23" s="41">
        <v>30</v>
      </c>
      <c r="P23" s="35"/>
    </row>
    <row r="24" spans="1:16" ht="26.25" x14ac:dyDescent="0.25">
      <c r="A24" s="13"/>
      <c r="B24" s="16" t="s">
        <v>267</v>
      </c>
      <c r="C24" s="16"/>
      <c r="D24" s="42"/>
      <c r="E24" s="16"/>
      <c r="F24" s="36"/>
      <c r="G24" s="37">
        <v>21</v>
      </c>
      <c r="H24" s="36"/>
      <c r="I24" s="17"/>
      <c r="J24" s="38"/>
      <c r="K24" s="39">
        <v>46</v>
      </c>
      <c r="L24" s="38"/>
      <c r="M24" s="17"/>
      <c r="N24" s="38"/>
      <c r="O24" s="39">
        <v>10</v>
      </c>
      <c r="P24" s="38"/>
    </row>
    <row r="25" spans="1:16" x14ac:dyDescent="0.25">
      <c r="A25" s="13"/>
      <c r="B25" s="28" t="s">
        <v>268</v>
      </c>
      <c r="C25" s="28"/>
      <c r="D25" s="43" t="s">
        <v>269</v>
      </c>
      <c r="E25" s="28"/>
      <c r="F25" s="32"/>
      <c r="G25" s="40">
        <v>2</v>
      </c>
      <c r="H25" s="32"/>
      <c r="I25" s="44"/>
      <c r="J25" s="35"/>
      <c r="K25" s="41">
        <v>16</v>
      </c>
      <c r="L25" s="35"/>
      <c r="M25" s="44"/>
      <c r="N25" s="35"/>
      <c r="O25" s="41">
        <v>15</v>
      </c>
      <c r="P25" s="35"/>
    </row>
    <row r="26" spans="1:16" x14ac:dyDescent="0.25">
      <c r="A26" s="13"/>
      <c r="B26" s="16" t="s">
        <v>270</v>
      </c>
      <c r="C26" s="16"/>
      <c r="D26" s="42"/>
      <c r="E26" s="16"/>
      <c r="F26" s="36"/>
      <c r="G26" s="37"/>
      <c r="H26" s="36"/>
      <c r="I26" s="17"/>
      <c r="J26" s="38"/>
      <c r="K26" s="39"/>
      <c r="L26" s="38"/>
      <c r="M26" s="17"/>
      <c r="N26" s="38"/>
      <c r="O26" s="39"/>
      <c r="P26" s="38"/>
    </row>
    <row r="27" spans="1:16" x14ac:dyDescent="0.25">
      <c r="A27" s="13"/>
      <c r="B27" s="28" t="s">
        <v>271</v>
      </c>
      <c r="C27" s="28"/>
      <c r="D27" s="43" t="s">
        <v>272</v>
      </c>
      <c r="E27" s="28"/>
      <c r="F27" s="32" t="s">
        <v>264</v>
      </c>
      <c r="G27" s="40">
        <v>18</v>
      </c>
      <c r="H27" s="32"/>
      <c r="I27" s="44"/>
      <c r="J27" s="35" t="s">
        <v>264</v>
      </c>
      <c r="K27" s="41">
        <v>24</v>
      </c>
      <c r="L27" s="35"/>
      <c r="M27" s="44"/>
      <c r="N27" s="35" t="s">
        <v>264</v>
      </c>
      <c r="O27" s="41">
        <v>24</v>
      </c>
      <c r="P27" s="35"/>
    </row>
    <row r="28" spans="1:16" x14ac:dyDescent="0.25">
      <c r="A28" s="13"/>
      <c r="B28" s="16" t="s">
        <v>273</v>
      </c>
      <c r="C28" s="16"/>
      <c r="D28" s="42" t="s">
        <v>274</v>
      </c>
      <c r="E28" s="16"/>
      <c r="F28" s="36"/>
      <c r="G28" s="37">
        <v>12</v>
      </c>
      <c r="H28" s="36"/>
      <c r="I28" s="17"/>
      <c r="J28" s="38"/>
      <c r="K28" s="39">
        <v>7</v>
      </c>
      <c r="L28" s="38"/>
      <c r="M28" s="17"/>
      <c r="N28" s="38"/>
      <c r="O28" s="39" t="s">
        <v>275</v>
      </c>
      <c r="P28" s="38"/>
    </row>
    <row r="29" spans="1:16" x14ac:dyDescent="0.25">
      <c r="A29" s="13"/>
      <c r="B29" s="28" t="s">
        <v>276</v>
      </c>
      <c r="C29" s="28"/>
      <c r="D29" s="43" t="s">
        <v>277</v>
      </c>
      <c r="E29" s="28"/>
      <c r="F29" s="32"/>
      <c r="G29" s="40">
        <v>5</v>
      </c>
      <c r="H29" s="32"/>
      <c r="I29" s="44"/>
      <c r="J29" s="35"/>
      <c r="K29" s="41">
        <v>1</v>
      </c>
      <c r="L29" s="35"/>
      <c r="M29" s="44"/>
      <c r="N29" s="35"/>
      <c r="O29" s="41">
        <v>5</v>
      </c>
      <c r="P29" s="35"/>
    </row>
    <row r="30" spans="1:16" x14ac:dyDescent="0.25">
      <c r="A30" s="13"/>
      <c r="B30" s="16" t="s">
        <v>278</v>
      </c>
      <c r="C30" s="16"/>
      <c r="D30" s="42" t="s">
        <v>279</v>
      </c>
      <c r="E30" s="16"/>
      <c r="F30" s="45"/>
      <c r="G30" s="46" t="s">
        <v>275</v>
      </c>
      <c r="H30" s="36"/>
      <c r="I30" s="17"/>
      <c r="J30" s="47"/>
      <c r="K30" s="48">
        <v>5</v>
      </c>
      <c r="L30" s="38"/>
      <c r="M30" s="17"/>
      <c r="N30" s="47"/>
      <c r="O30" s="48" t="s">
        <v>275</v>
      </c>
      <c r="P30" s="38"/>
    </row>
    <row r="31" spans="1:16" x14ac:dyDescent="0.25">
      <c r="A31" s="13"/>
      <c r="B31" s="28" t="s">
        <v>280</v>
      </c>
      <c r="C31" s="28"/>
      <c r="D31" s="43"/>
      <c r="E31" s="28"/>
      <c r="F31" s="49" t="s">
        <v>264</v>
      </c>
      <c r="G31" s="50">
        <v>35</v>
      </c>
      <c r="H31" s="32"/>
      <c r="I31" s="44"/>
      <c r="J31" s="51" t="s">
        <v>264</v>
      </c>
      <c r="K31" s="52">
        <v>37</v>
      </c>
      <c r="L31" s="35"/>
      <c r="M31" s="44"/>
      <c r="N31" s="51" t="s">
        <v>264</v>
      </c>
      <c r="O31" s="52">
        <v>29</v>
      </c>
      <c r="P31" s="35"/>
    </row>
    <row r="32" spans="1:16" ht="15.75" x14ac:dyDescent="0.25">
      <c r="A32" s="13"/>
      <c r="B32" s="62"/>
      <c r="C32" s="62"/>
      <c r="D32" s="62"/>
      <c r="E32" s="62"/>
      <c r="F32" s="62"/>
      <c r="G32" s="62"/>
      <c r="H32" s="62"/>
      <c r="I32" s="62"/>
      <c r="J32" s="62"/>
      <c r="K32" s="62"/>
      <c r="L32" s="62"/>
      <c r="M32" s="62"/>
      <c r="N32" s="62"/>
      <c r="O32" s="62"/>
      <c r="P32" s="62"/>
    </row>
    <row r="33" spans="1:16" ht="45" x14ac:dyDescent="0.25">
      <c r="A33" s="13"/>
      <c r="B33" s="55" t="s">
        <v>281</v>
      </c>
      <c r="C33" s="56" t="s">
        <v>282</v>
      </c>
    </row>
    <row r="34" spans="1:16" ht="45" x14ac:dyDescent="0.25">
      <c r="A34" s="13"/>
      <c r="B34" s="55" t="s">
        <v>283</v>
      </c>
      <c r="C34" s="56" t="s">
        <v>284</v>
      </c>
    </row>
    <row r="35" spans="1:16" x14ac:dyDescent="0.25">
      <c r="A35" s="13"/>
      <c r="B35" s="61" t="s">
        <v>285</v>
      </c>
      <c r="C35" s="61"/>
      <c r="D35" s="61"/>
      <c r="E35" s="61"/>
      <c r="F35" s="61"/>
      <c r="G35" s="61"/>
      <c r="H35" s="61"/>
      <c r="I35" s="61"/>
      <c r="J35" s="61"/>
      <c r="K35" s="61"/>
      <c r="L35" s="61"/>
      <c r="M35" s="61"/>
      <c r="N35" s="61"/>
      <c r="O35" s="61"/>
      <c r="P35" s="61"/>
    </row>
    <row r="36" spans="1:16" ht="38.25" customHeight="1" x14ac:dyDescent="0.25">
      <c r="A36" s="13"/>
      <c r="B36" s="60" t="s">
        <v>286</v>
      </c>
      <c r="C36" s="60"/>
      <c r="D36" s="60"/>
      <c r="E36" s="60"/>
      <c r="F36" s="60"/>
      <c r="G36" s="60"/>
      <c r="H36" s="60"/>
      <c r="I36" s="60"/>
      <c r="J36" s="60"/>
      <c r="K36" s="60"/>
      <c r="L36" s="60"/>
      <c r="M36" s="60"/>
      <c r="N36" s="60"/>
      <c r="O36" s="60"/>
      <c r="P36" s="60"/>
    </row>
    <row r="37" spans="1:16" x14ac:dyDescent="0.25">
      <c r="A37" s="13"/>
      <c r="B37" s="61" t="s">
        <v>287</v>
      </c>
      <c r="C37" s="61"/>
      <c r="D37" s="61"/>
      <c r="E37" s="61"/>
      <c r="F37" s="61"/>
      <c r="G37" s="61"/>
      <c r="H37" s="61"/>
      <c r="I37" s="61"/>
      <c r="J37" s="61"/>
      <c r="K37" s="61"/>
      <c r="L37" s="61"/>
      <c r="M37" s="61"/>
      <c r="N37" s="61"/>
      <c r="O37" s="61"/>
      <c r="P37" s="61"/>
    </row>
    <row r="38" spans="1:16" ht="25.5" customHeight="1" x14ac:dyDescent="0.25">
      <c r="A38" s="13"/>
      <c r="B38" s="60" t="s">
        <v>288</v>
      </c>
      <c r="C38" s="60"/>
      <c r="D38" s="60"/>
      <c r="E38" s="60"/>
      <c r="F38" s="60"/>
      <c r="G38" s="60"/>
      <c r="H38" s="60"/>
      <c r="I38" s="60"/>
      <c r="J38" s="60"/>
      <c r="K38" s="60"/>
      <c r="L38" s="60"/>
      <c r="M38" s="60"/>
      <c r="N38" s="60"/>
      <c r="O38" s="60"/>
      <c r="P38" s="60"/>
    </row>
    <row r="39" spans="1:16" x14ac:dyDescent="0.25">
      <c r="A39" s="13"/>
      <c r="B39" s="63"/>
      <c r="C39" s="63"/>
      <c r="D39" s="63"/>
      <c r="E39" s="63"/>
      <c r="F39" s="63"/>
      <c r="G39" s="63"/>
      <c r="H39" s="63"/>
      <c r="I39" s="63"/>
      <c r="J39" s="63"/>
      <c r="K39" s="63"/>
      <c r="L39" s="63"/>
      <c r="M39" s="63"/>
      <c r="N39" s="63"/>
      <c r="O39" s="63"/>
      <c r="P39" s="63"/>
    </row>
  </sheetData>
  <mergeCells count="28">
    <mergeCell ref="B32:P32"/>
    <mergeCell ref="B35:P35"/>
    <mergeCell ref="B36:P36"/>
    <mergeCell ref="B37:P37"/>
    <mergeCell ref="B38:P38"/>
    <mergeCell ref="B39:P39"/>
    <mergeCell ref="B11:P11"/>
    <mergeCell ref="B12:P12"/>
    <mergeCell ref="B13:P13"/>
    <mergeCell ref="B14:P14"/>
    <mergeCell ref="B15:P15"/>
    <mergeCell ref="B16:P16"/>
    <mergeCell ref="B5:P5"/>
    <mergeCell ref="B6:P6"/>
    <mergeCell ref="B7:P7"/>
    <mergeCell ref="B8:P8"/>
    <mergeCell ref="B9:P9"/>
    <mergeCell ref="B10:P10"/>
    <mergeCell ref="F17:O17"/>
    <mergeCell ref="F18:G18"/>
    <mergeCell ref="J18:K18"/>
    <mergeCell ref="N18:O18"/>
    <mergeCell ref="A1:A2"/>
    <mergeCell ref="B1:P1"/>
    <mergeCell ref="B2:P2"/>
    <mergeCell ref="B3:P3"/>
    <mergeCell ref="A4:A39"/>
    <mergeCell ref="B4:P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6</v>
      </c>
      <c r="B1" s="8" t="s">
        <v>3</v>
      </c>
      <c r="C1" s="8" t="s">
        <v>31</v>
      </c>
    </row>
    <row r="2" spans="1:3" x14ac:dyDescent="0.25">
      <c r="A2" s="1" t="s">
        <v>30</v>
      </c>
      <c r="B2" s="8"/>
      <c r="C2" s="8"/>
    </row>
    <row r="3" spans="1:3" x14ac:dyDescent="0.25">
      <c r="A3" s="3" t="s">
        <v>915</v>
      </c>
      <c r="B3" s="4"/>
      <c r="C3" s="4"/>
    </row>
    <row r="4" spans="1:3" ht="30" x14ac:dyDescent="0.25">
      <c r="A4" s="2" t="s">
        <v>916</v>
      </c>
      <c r="B4" s="7">
        <v>19</v>
      </c>
      <c r="C4" s="7">
        <v>28</v>
      </c>
    </row>
    <row r="5" spans="1:3" x14ac:dyDescent="0.25">
      <c r="A5" s="2" t="s">
        <v>122</v>
      </c>
      <c r="B5" s="4">
        <v>62</v>
      </c>
      <c r="C5" s="4">
        <v>83</v>
      </c>
    </row>
    <row r="6" spans="1:3" x14ac:dyDescent="0.25">
      <c r="A6" s="2" t="s">
        <v>53</v>
      </c>
      <c r="B6" s="7">
        <v>81</v>
      </c>
      <c r="C6" s="7">
        <v>11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627</v>
      </c>
      <c r="B1" s="8" t="s">
        <v>2</v>
      </c>
      <c r="C1" s="8"/>
      <c r="D1" s="8"/>
      <c r="E1" s="1" t="s">
        <v>1185</v>
      </c>
    </row>
    <row r="2" spans="1:5" x14ac:dyDescent="0.25">
      <c r="A2" s="8"/>
      <c r="B2" s="1" t="s">
        <v>3</v>
      </c>
      <c r="C2" s="1" t="s">
        <v>31</v>
      </c>
      <c r="D2" s="1" t="s">
        <v>74</v>
      </c>
      <c r="E2" s="1" t="s">
        <v>1302</v>
      </c>
    </row>
    <row r="3" spans="1:5" x14ac:dyDescent="0.25">
      <c r="A3" s="3" t="s">
        <v>1628</v>
      </c>
      <c r="B3" s="4"/>
      <c r="C3" s="4"/>
      <c r="D3" s="4"/>
      <c r="E3" s="4"/>
    </row>
    <row r="4" spans="1:5" ht="30" x14ac:dyDescent="0.25">
      <c r="A4" s="2" t="s">
        <v>1629</v>
      </c>
      <c r="B4" s="7">
        <v>2000000</v>
      </c>
      <c r="C4" s="7">
        <v>8000000</v>
      </c>
      <c r="D4" s="7">
        <v>8000000</v>
      </c>
      <c r="E4" s="4"/>
    </row>
    <row r="5" spans="1:5" ht="30" x14ac:dyDescent="0.25">
      <c r="A5" s="2" t="s">
        <v>1630</v>
      </c>
      <c r="B5" s="4"/>
      <c r="C5" s="4"/>
      <c r="D5" s="4"/>
      <c r="E5" s="4"/>
    </row>
    <row r="6" spans="1:5" x14ac:dyDescent="0.25">
      <c r="A6" s="3" t="s">
        <v>1628</v>
      </c>
      <c r="B6" s="4"/>
      <c r="C6" s="4"/>
      <c r="D6" s="4"/>
      <c r="E6" s="4"/>
    </row>
    <row r="7" spans="1:5" x14ac:dyDescent="0.25">
      <c r="A7" s="2" t="s">
        <v>1631</v>
      </c>
      <c r="B7" s="4"/>
      <c r="C7" s="4"/>
      <c r="D7" s="4"/>
      <c r="E7" s="6">
        <v>750000000</v>
      </c>
    </row>
    <row r="8" spans="1:5" x14ac:dyDescent="0.25">
      <c r="A8" s="2" t="s">
        <v>1632</v>
      </c>
      <c r="B8" s="4"/>
      <c r="C8" s="4"/>
      <c r="D8" s="4"/>
      <c r="E8" s="6">
        <v>1000000</v>
      </c>
    </row>
    <row r="9" spans="1:5" x14ac:dyDescent="0.25">
      <c r="A9" s="2" t="s">
        <v>1080</v>
      </c>
      <c r="B9" s="4"/>
      <c r="C9" s="4"/>
      <c r="D9" s="4"/>
      <c r="E9" s="4"/>
    </row>
    <row r="10" spans="1:5" x14ac:dyDescent="0.25">
      <c r="A10" s="3" t="s">
        <v>1628</v>
      </c>
      <c r="B10" s="4"/>
      <c r="C10" s="4"/>
      <c r="D10" s="4"/>
      <c r="E10" s="4"/>
    </row>
    <row r="11" spans="1:5" ht="30" x14ac:dyDescent="0.25">
      <c r="A11" s="2" t="s">
        <v>1633</v>
      </c>
      <c r="B11" s="7">
        <v>72000000</v>
      </c>
      <c r="C11" s="4"/>
      <c r="D11" s="4"/>
      <c r="E11"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8" t="s">
        <v>2</v>
      </c>
      <c r="C1" s="8"/>
      <c r="D1" s="8"/>
    </row>
    <row r="2" spans="1:4" x14ac:dyDescent="0.25">
      <c r="A2" s="1" t="s">
        <v>30</v>
      </c>
      <c r="B2" s="1" t="s">
        <v>3</v>
      </c>
      <c r="C2" s="1" t="s">
        <v>31</v>
      </c>
      <c r="D2" s="1" t="s">
        <v>74</v>
      </c>
    </row>
    <row r="3" spans="1:4" x14ac:dyDescent="0.25">
      <c r="A3" s="3" t="s">
        <v>918</v>
      </c>
      <c r="B3" s="4"/>
      <c r="C3" s="4"/>
      <c r="D3" s="4"/>
    </row>
    <row r="4" spans="1:4" ht="30" x14ac:dyDescent="0.25">
      <c r="A4" s="2" t="s">
        <v>1635</v>
      </c>
      <c r="B4" s="7">
        <v>7</v>
      </c>
      <c r="C4" s="7">
        <v>11</v>
      </c>
      <c r="D4" s="7">
        <v>11</v>
      </c>
    </row>
    <row r="5" spans="1:4" ht="30" x14ac:dyDescent="0.25">
      <c r="A5" s="2" t="s">
        <v>1636</v>
      </c>
      <c r="B5" s="7">
        <v>7</v>
      </c>
      <c r="C5" s="7">
        <v>5</v>
      </c>
      <c r="D5" s="7">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37</v>
      </c>
      <c r="B1" s="1" t="s">
        <v>2</v>
      </c>
    </row>
    <row r="2" spans="1:2" x14ac:dyDescent="0.25">
      <c r="A2" s="8"/>
      <c r="B2" s="1" t="s">
        <v>3</v>
      </c>
    </row>
    <row r="3" spans="1:2" x14ac:dyDescent="0.25">
      <c r="A3" s="8"/>
      <c r="B3" s="1" t="s">
        <v>1101</v>
      </c>
    </row>
    <row r="4" spans="1:2" ht="30" x14ac:dyDescent="0.25">
      <c r="A4" s="3" t="s">
        <v>1638</v>
      </c>
      <c r="B4" s="4"/>
    </row>
    <row r="5" spans="1:2" x14ac:dyDescent="0.25">
      <c r="A5" s="2" t="s">
        <v>1639</v>
      </c>
      <c r="B5" s="4">
        <v>1</v>
      </c>
    </row>
    <row r="6" spans="1:2" x14ac:dyDescent="0.25">
      <c r="A6" s="2" t="s">
        <v>1111</v>
      </c>
      <c r="B6" s="4">
        <v>1</v>
      </c>
    </row>
    <row r="7" spans="1:2" x14ac:dyDescent="0.25">
      <c r="A7" s="2" t="s">
        <v>1096</v>
      </c>
      <c r="B7" s="4"/>
    </row>
    <row r="8" spans="1:2" ht="30" x14ac:dyDescent="0.25">
      <c r="A8" s="3" t="s">
        <v>1638</v>
      </c>
      <c r="B8" s="4"/>
    </row>
    <row r="9" spans="1:2" ht="30" x14ac:dyDescent="0.25">
      <c r="A9" s="2" t="s">
        <v>1640</v>
      </c>
      <c r="B9" s="4">
        <v>100</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1</v>
      </c>
      <c r="B1" s="8" t="s">
        <v>2</v>
      </c>
      <c r="C1" s="8"/>
      <c r="D1" s="8"/>
    </row>
    <row r="2" spans="1:4" x14ac:dyDescent="0.25">
      <c r="A2" s="1" t="s">
        <v>30</v>
      </c>
      <c r="B2" s="1" t="s">
        <v>3</v>
      </c>
      <c r="C2" s="1" t="s">
        <v>31</v>
      </c>
      <c r="D2" s="1" t="s">
        <v>74</v>
      </c>
    </row>
    <row r="3" spans="1:4" x14ac:dyDescent="0.25">
      <c r="A3" s="3" t="s">
        <v>1642</v>
      </c>
      <c r="B3" s="4"/>
      <c r="C3" s="4"/>
      <c r="D3" s="4"/>
    </row>
    <row r="4" spans="1:4" x14ac:dyDescent="0.25">
      <c r="A4" s="2" t="s">
        <v>76</v>
      </c>
      <c r="B4" s="7">
        <v>2641</v>
      </c>
      <c r="C4" s="7">
        <v>2544</v>
      </c>
      <c r="D4" s="7">
        <v>2443</v>
      </c>
    </row>
    <row r="5" spans="1:4" x14ac:dyDescent="0.25">
      <c r="A5" s="2" t="s">
        <v>1643</v>
      </c>
      <c r="B5" s="4">
        <v>208</v>
      </c>
      <c r="C5" s="4">
        <v>354</v>
      </c>
      <c r="D5" s="4">
        <v>239</v>
      </c>
    </row>
    <row r="6" spans="1:4" x14ac:dyDescent="0.25">
      <c r="A6" s="2" t="s">
        <v>636</v>
      </c>
      <c r="B6" s="6">
        <v>7150</v>
      </c>
      <c r="C6" s="6">
        <v>7999</v>
      </c>
      <c r="D6" s="6">
        <v>8215</v>
      </c>
    </row>
    <row r="7" spans="1:4" x14ac:dyDescent="0.25">
      <c r="A7" s="2" t="s">
        <v>955</v>
      </c>
      <c r="B7" s="4"/>
      <c r="C7" s="4"/>
      <c r="D7" s="4"/>
    </row>
    <row r="8" spans="1:4" x14ac:dyDescent="0.25">
      <c r="A8" s="3" t="s">
        <v>1642</v>
      </c>
      <c r="B8" s="4"/>
      <c r="C8" s="4"/>
      <c r="D8" s="4"/>
    </row>
    <row r="9" spans="1:4" x14ac:dyDescent="0.25">
      <c r="A9" s="2" t="s">
        <v>76</v>
      </c>
      <c r="B9" s="6">
        <v>1205</v>
      </c>
      <c r="C9" s="6">
        <v>1160</v>
      </c>
      <c r="D9" s="6">
        <v>1096</v>
      </c>
    </row>
    <row r="10" spans="1:4" x14ac:dyDescent="0.25">
      <c r="A10" s="2" t="s">
        <v>1643</v>
      </c>
      <c r="B10" s="4">
        <v>288</v>
      </c>
      <c r="C10" s="4">
        <v>304</v>
      </c>
      <c r="D10" s="4">
        <v>293</v>
      </c>
    </row>
    <row r="11" spans="1:4" x14ac:dyDescent="0.25">
      <c r="A11" s="2" t="s">
        <v>636</v>
      </c>
      <c r="B11" s="6">
        <v>3833</v>
      </c>
      <c r="C11" s="6">
        <v>4065</v>
      </c>
      <c r="D11" s="6">
        <v>3862</v>
      </c>
    </row>
    <row r="12" spans="1:4" x14ac:dyDescent="0.25">
      <c r="A12" s="2" t="s">
        <v>956</v>
      </c>
      <c r="B12" s="4"/>
      <c r="C12" s="4"/>
      <c r="D12" s="4"/>
    </row>
    <row r="13" spans="1:4" x14ac:dyDescent="0.25">
      <c r="A13" s="3" t="s">
        <v>1642</v>
      </c>
      <c r="B13" s="4"/>
      <c r="C13" s="4"/>
      <c r="D13" s="4"/>
    </row>
    <row r="14" spans="1:4" x14ac:dyDescent="0.25">
      <c r="A14" s="2" t="s">
        <v>76</v>
      </c>
      <c r="B14" s="4">
        <v>989</v>
      </c>
      <c r="C14" s="4">
        <v>936</v>
      </c>
      <c r="D14" s="4">
        <v>891</v>
      </c>
    </row>
    <row r="15" spans="1:4" x14ac:dyDescent="0.25">
      <c r="A15" s="2" t="s">
        <v>1643</v>
      </c>
      <c r="B15" s="4">
        <v>246</v>
      </c>
      <c r="C15" s="4">
        <v>248</v>
      </c>
      <c r="D15" s="4">
        <v>217</v>
      </c>
    </row>
    <row r="16" spans="1:4" x14ac:dyDescent="0.25">
      <c r="A16" s="2" t="s">
        <v>636</v>
      </c>
      <c r="B16" s="6">
        <v>1945</v>
      </c>
      <c r="C16" s="6">
        <v>2383</v>
      </c>
      <c r="D16" s="6">
        <v>2283</v>
      </c>
    </row>
    <row r="17" spans="1:4" x14ac:dyDescent="0.25">
      <c r="A17" s="2" t="s">
        <v>957</v>
      </c>
      <c r="B17" s="4"/>
      <c r="C17" s="4"/>
      <c r="D17" s="4"/>
    </row>
    <row r="18" spans="1:4" x14ac:dyDescent="0.25">
      <c r="A18" s="3" t="s">
        <v>1642</v>
      </c>
      <c r="B18" s="4"/>
      <c r="C18" s="4"/>
      <c r="D18" s="4"/>
    </row>
    <row r="19" spans="1:4" x14ac:dyDescent="0.25">
      <c r="A19" s="2" t="s">
        <v>76</v>
      </c>
      <c r="B19" s="4">
        <v>447</v>
      </c>
      <c r="C19" s="4">
        <v>448</v>
      </c>
      <c r="D19" s="4">
        <v>456</v>
      </c>
    </row>
    <row r="20" spans="1:4" x14ac:dyDescent="0.25">
      <c r="A20" s="2" t="s">
        <v>1643</v>
      </c>
      <c r="B20" s="4">
        <v>130</v>
      </c>
      <c r="C20" s="4">
        <v>146</v>
      </c>
      <c r="D20" s="4">
        <v>161</v>
      </c>
    </row>
    <row r="21" spans="1:4" x14ac:dyDescent="0.25">
      <c r="A21" s="2" t="s">
        <v>636</v>
      </c>
      <c r="B21" s="6">
        <v>1202</v>
      </c>
      <c r="C21" s="6">
        <v>1333</v>
      </c>
      <c r="D21" s="6">
        <v>1635</v>
      </c>
    </row>
    <row r="22" spans="1:4" x14ac:dyDescent="0.25">
      <c r="A22" s="2" t="s">
        <v>1644</v>
      </c>
      <c r="B22" s="4"/>
      <c r="C22" s="4"/>
      <c r="D22" s="4"/>
    </row>
    <row r="23" spans="1:4" x14ac:dyDescent="0.25">
      <c r="A23" s="3" t="s">
        <v>1642</v>
      </c>
      <c r="B23" s="4"/>
      <c r="C23" s="4"/>
      <c r="D23" s="4"/>
    </row>
    <row r="24" spans="1:4" x14ac:dyDescent="0.25">
      <c r="A24" s="2" t="s">
        <v>1643</v>
      </c>
      <c r="B24" s="4">
        <v>-456</v>
      </c>
      <c r="C24" s="4">
        <v>-344</v>
      </c>
      <c r="D24" s="4">
        <v>-432</v>
      </c>
    </row>
    <row r="25" spans="1:4" x14ac:dyDescent="0.25">
      <c r="A25" s="2" t="s">
        <v>636</v>
      </c>
      <c r="B25" s="7">
        <v>170</v>
      </c>
      <c r="C25" s="7">
        <v>218</v>
      </c>
      <c r="D25" s="7">
        <v>43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8" t="s">
        <v>2</v>
      </c>
      <c r="C1" s="8"/>
      <c r="D1" s="8"/>
    </row>
    <row r="2" spans="1:4" x14ac:dyDescent="0.25">
      <c r="A2" s="1" t="s">
        <v>30</v>
      </c>
      <c r="B2" s="1" t="s">
        <v>3</v>
      </c>
      <c r="C2" s="1" t="s">
        <v>31</v>
      </c>
      <c r="D2" s="1" t="s">
        <v>74</v>
      </c>
    </row>
    <row r="3" spans="1:4" x14ac:dyDescent="0.25">
      <c r="A3" s="3" t="s">
        <v>1642</v>
      </c>
      <c r="B3" s="4"/>
      <c r="C3" s="4"/>
      <c r="D3" s="4"/>
    </row>
    <row r="4" spans="1:4" x14ac:dyDescent="0.25">
      <c r="A4" s="2" t="s">
        <v>76</v>
      </c>
      <c r="B4" s="7">
        <v>2641</v>
      </c>
      <c r="C4" s="7">
        <v>2544</v>
      </c>
      <c r="D4" s="7">
        <v>2443</v>
      </c>
    </row>
    <row r="5" spans="1:4" x14ac:dyDescent="0.25">
      <c r="A5" s="2" t="s">
        <v>451</v>
      </c>
      <c r="B5" s="6">
        <v>7150</v>
      </c>
      <c r="C5" s="6">
        <v>7999</v>
      </c>
      <c r="D5" s="6">
        <v>8215</v>
      </c>
    </row>
    <row r="6" spans="1:4" ht="30" x14ac:dyDescent="0.25">
      <c r="A6" s="2" t="s">
        <v>1646</v>
      </c>
      <c r="B6" s="4">
        <v>441</v>
      </c>
      <c r="C6" s="4">
        <v>410</v>
      </c>
      <c r="D6" s="4">
        <v>424</v>
      </c>
    </row>
    <row r="7" spans="1:4" x14ac:dyDescent="0.25">
      <c r="A7" s="2" t="s">
        <v>1647</v>
      </c>
      <c r="B7" s="4"/>
      <c r="C7" s="4"/>
      <c r="D7" s="4"/>
    </row>
    <row r="8" spans="1:4" x14ac:dyDescent="0.25">
      <c r="A8" s="3" t="s">
        <v>1642</v>
      </c>
      <c r="B8" s="4"/>
      <c r="C8" s="4"/>
      <c r="D8" s="4"/>
    </row>
    <row r="9" spans="1:4" x14ac:dyDescent="0.25">
      <c r="A9" s="2" t="s">
        <v>76</v>
      </c>
      <c r="B9" s="4">
        <v>986</v>
      </c>
      <c r="C9" s="4">
        <v>935</v>
      </c>
      <c r="D9" s="4">
        <v>885</v>
      </c>
    </row>
    <row r="10" spans="1:4" x14ac:dyDescent="0.25">
      <c r="A10" s="2" t="s">
        <v>451</v>
      </c>
      <c r="B10" s="6">
        <v>3659</v>
      </c>
      <c r="C10" s="6">
        <v>3837</v>
      </c>
      <c r="D10" s="6">
        <v>3638</v>
      </c>
    </row>
    <row r="11" spans="1:4" x14ac:dyDescent="0.25">
      <c r="A11" s="2" t="s">
        <v>1648</v>
      </c>
      <c r="B11" s="4"/>
      <c r="C11" s="4"/>
      <c r="D11" s="4"/>
    </row>
    <row r="12" spans="1:4" x14ac:dyDescent="0.25">
      <c r="A12" s="3" t="s">
        <v>1642</v>
      </c>
      <c r="B12" s="4"/>
      <c r="C12" s="4"/>
      <c r="D12" s="4"/>
    </row>
    <row r="13" spans="1:4" x14ac:dyDescent="0.25">
      <c r="A13" s="2" t="s">
        <v>76</v>
      </c>
      <c r="B13" s="4">
        <v>252</v>
      </c>
      <c r="C13" s="4">
        <v>261</v>
      </c>
      <c r="D13" s="4">
        <v>286</v>
      </c>
    </row>
    <row r="14" spans="1:4" x14ac:dyDescent="0.25">
      <c r="A14" s="2" t="s">
        <v>955</v>
      </c>
      <c r="B14" s="4"/>
      <c r="C14" s="4"/>
      <c r="D14" s="4"/>
    </row>
    <row r="15" spans="1:4" x14ac:dyDescent="0.25">
      <c r="A15" s="3" t="s">
        <v>1642</v>
      </c>
      <c r="B15" s="4"/>
      <c r="C15" s="4"/>
      <c r="D15" s="4"/>
    </row>
    <row r="16" spans="1:4" x14ac:dyDescent="0.25">
      <c r="A16" s="2" t="s">
        <v>76</v>
      </c>
      <c r="B16" s="6">
        <v>1205</v>
      </c>
      <c r="C16" s="6">
        <v>1160</v>
      </c>
      <c r="D16" s="6">
        <v>1096</v>
      </c>
    </row>
    <row r="17" spans="1:4" x14ac:dyDescent="0.25">
      <c r="A17" s="2" t="s">
        <v>451</v>
      </c>
      <c r="B17" s="6">
        <v>3833</v>
      </c>
      <c r="C17" s="6">
        <v>4065</v>
      </c>
      <c r="D17" s="6">
        <v>3862</v>
      </c>
    </row>
    <row r="18" spans="1:4" ht="30" x14ac:dyDescent="0.25">
      <c r="A18" s="2" t="s">
        <v>1646</v>
      </c>
      <c r="B18" s="4">
        <v>126</v>
      </c>
      <c r="C18" s="4">
        <v>126</v>
      </c>
      <c r="D18" s="4">
        <v>126</v>
      </c>
    </row>
    <row r="19" spans="1:4" x14ac:dyDescent="0.25">
      <c r="A19" s="2" t="s">
        <v>956</v>
      </c>
      <c r="B19" s="4"/>
      <c r="C19" s="4"/>
      <c r="D19" s="4"/>
    </row>
    <row r="20" spans="1:4" x14ac:dyDescent="0.25">
      <c r="A20" s="3" t="s">
        <v>1642</v>
      </c>
      <c r="B20" s="4"/>
      <c r="C20" s="4"/>
      <c r="D20" s="4"/>
    </row>
    <row r="21" spans="1:4" x14ac:dyDescent="0.25">
      <c r="A21" s="2" t="s">
        <v>76</v>
      </c>
      <c r="B21" s="4">
        <v>989</v>
      </c>
      <c r="C21" s="4">
        <v>936</v>
      </c>
      <c r="D21" s="4">
        <v>891</v>
      </c>
    </row>
    <row r="22" spans="1:4" x14ac:dyDescent="0.25">
      <c r="A22" s="2" t="s">
        <v>451</v>
      </c>
      <c r="B22" s="6">
        <v>1945</v>
      </c>
      <c r="C22" s="6">
        <v>2383</v>
      </c>
      <c r="D22" s="6">
        <v>2283</v>
      </c>
    </row>
    <row r="23" spans="1:4" ht="30" x14ac:dyDescent="0.25">
      <c r="A23" s="2" t="s">
        <v>1646</v>
      </c>
      <c r="B23" s="4">
        <v>86</v>
      </c>
      <c r="C23" s="4">
        <v>87</v>
      </c>
      <c r="D23" s="4">
        <v>84</v>
      </c>
    </row>
    <row r="24" spans="1:4" x14ac:dyDescent="0.25">
      <c r="A24" s="2" t="s">
        <v>957</v>
      </c>
      <c r="B24" s="4"/>
      <c r="C24" s="4"/>
      <c r="D24" s="4"/>
    </row>
    <row r="25" spans="1:4" x14ac:dyDescent="0.25">
      <c r="A25" s="3" t="s">
        <v>1642</v>
      </c>
      <c r="B25" s="4"/>
      <c r="C25" s="4"/>
      <c r="D25" s="4"/>
    </row>
    <row r="26" spans="1:4" x14ac:dyDescent="0.25">
      <c r="A26" s="2" t="s">
        <v>76</v>
      </c>
      <c r="B26" s="4">
        <v>447</v>
      </c>
      <c r="C26" s="4">
        <v>448</v>
      </c>
      <c r="D26" s="4">
        <v>456</v>
      </c>
    </row>
    <row r="27" spans="1:4" x14ac:dyDescent="0.25">
      <c r="A27" s="2" t="s">
        <v>451</v>
      </c>
      <c r="B27" s="6">
        <v>1202</v>
      </c>
      <c r="C27" s="6">
        <v>1333</v>
      </c>
      <c r="D27" s="6">
        <v>1635</v>
      </c>
    </row>
    <row r="28" spans="1:4" ht="30" x14ac:dyDescent="0.25">
      <c r="A28" s="2" t="s">
        <v>1646</v>
      </c>
      <c r="B28" s="7">
        <v>39</v>
      </c>
      <c r="C28" s="7">
        <v>42</v>
      </c>
      <c r="D28" s="7">
        <v>5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9</v>
      </c>
      <c r="B1" s="8" t="s">
        <v>2</v>
      </c>
      <c r="C1" s="8"/>
      <c r="D1" s="8"/>
    </row>
    <row r="2" spans="1:4" x14ac:dyDescent="0.25">
      <c r="A2" s="1" t="s">
        <v>30</v>
      </c>
      <c r="B2" s="1" t="s">
        <v>3</v>
      </c>
      <c r="C2" s="1" t="s">
        <v>31</v>
      </c>
      <c r="D2" s="1" t="s">
        <v>74</v>
      </c>
    </row>
    <row r="3" spans="1:4" x14ac:dyDescent="0.25">
      <c r="A3" s="3" t="s">
        <v>960</v>
      </c>
      <c r="B3" s="4"/>
      <c r="C3" s="4"/>
      <c r="D3" s="4"/>
    </row>
    <row r="4" spans="1:4" ht="30" x14ac:dyDescent="0.25">
      <c r="A4" s="2" t="s">
        <v>964</v>
      </c>
      <c r="B4" s="4">
        <v>319</v>
      </c>
      <c r="C4" s="4">
        <v>280</v>
      </c>
      <c r="D4" s="4">
        <v>279.5</v>
      </c>
    </row>
    <row r="5" spans="1:4" x14ac:dyDescent="0.25">
      <c r="A5" s="2" t="s">
        <v>965</v>
      </c>
      <c r="B5" s="4"/>
      <c r="C5" s="4">
        <v>7</v>
      </c>
      <c r="D5" s="4"/>
    </row>
    <row r="6" spans="1:4" ht="30" x14ac:dyDescent="0.25">
      <c r="A6" s="2" t="s">
        <v>966</v>
      </c>
      <c r="B6" s="4">
        <v>319</v>
      </c>
      <c r="C6" s="4">
        <v>287</v>
      </c>
      <c r="D6" s="4">
        <v>279.5</v>
      </c>
    </row>
    <row r="7" spans="1:4" ht="30" x14ac:dyDescent="0.25">
      <c r="A7" s="3" t="s">
        <v>967</v>
      </c>
      <c r="B7" s="4"/>
      <c r="C7" s="4"/>
      <c r="D7" s="4"/>
    </row>
    <row r="8" spans="1:4" ht="45" x14ac:dyDescent="0.25">
      <c r="A8" s="2" t="s">
        <v>968</v>
      </c>
      <c r="B8" s="4">
        <v>18.7</v>
      </c>
      <c r="C8" s="4"/>
      <c r="D8" s="4">
        <v>18.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50</v>
      </c>
      <c r="B1" s="8" t="s">
        <v>3</v>
      </c>
      <c r="C1" s="8" t="s">
        <v>31</v>
      </c>
      <c r="D1" s="8" t="s">
        <v>74</v>
      </c>
      <c r="E1" s="8" t="s">
        <v>1651</v>
      </c>
    </row>
    <row r="2" spans="1:5" x14ac:dyDescent="0.25">
      <c r="A2" s="1" t="s">
        <v>30</v>
      </c>
      <c r="B2" s="8"/>
      <c r="C2" s="8"/>
      <c r="D2" s="8"/>
      <c r="E2" s="8"/>
    </row>
    <row r="3" spans="1:5" x14ac:dyDescent="0.25">
      <c r="A3" s="3" t="s">
        <v>32</v>
      </c>
      <c r="B3" s="4"/>
      <c r="C3" s="4"/>
      <c r="D3" s="4"/>
      <c r="E3" s="4"/>
    </row>
    <row r="4" spans="1:5" x14ac:dyDescent="0.25">
      <c r="A4" s="2" t="s">
        <v>36</v>
      </c>
      <c r="B4" s="7">
        <v>270</v>
      </c>
      <c r="C4" s="7">
        <v>262</v>
      </c>
      <c r="D4" s="4"/>
      <c r="E4" s="4"/>
    </row>
    <row r="5" spans="1:5" x14ac:dyDescent="0.25">
      <c r="A5" s="2" t="s">
        <v>37</v>
      </c>
      <c r="B5" s="6">
        <v>1014</v>
      </c>
      <c r="C5" s="6">
        <v>1327</v>
      </c>
      <c r="D5" s="4"/>
      <c r="E5" s="4"/>
    </row>
    <row r="6" spans="1:5" x14ac:dyDescent="0.25">
      <c r="A6" s="2" t="s">
        <v>42</v>
      </c>
      <c r="B6" s="4">
        <v>166</v>
      </c>
      <c r="C6" s="4">
        <v>202</v>
      </c>
      <c r="D6" s="4"/>
      <c r="E6" s="4"/>
    </row>
    <row r="7" spans="1:5" x14ac:dyDescent="0.25">
      <c r="A7" s="2" t="s">
        <v>43</v>
      </c>
      <c r="B7" s="6">
        <v>7150</v>
      </c>
      <c r="C7" s="6">
        <v>7999</v>
      </c>
      <c r="D7" s="6">
        <v>8215</v>
      </c>
      <c r="E7" s="4"/>
    </row>
    <row r="8" spans="1:5" x14ac:dyDescent="0.25">
      <c r="A8" s="3" t="s">
        <v>44</v>
      </c>
      <c r="B8" s="4"/>
      <c r="C8" s="4"/>
      <c r="D8" s="4"/>
      <c r="E8" s="4"/>
    </row>
    <row r="9" spans="1:5" x14ac:dyDescent="0.25">
      <c r="A9" s="2" t="s">
        <v>122</v>
      </c>
      <c r="B9" s="4">
        <v>100</v>
      </c>
      <c r="C9" s="4">
        <v>137</v>
      </c>
      <c r="D9" s="4"/>
      <c r="E9" s="4"/>
    </row>
    <row r="10" spans="1:5" x14ac:dyDescent="0.25">
      <c r="A10" s="2" t="s">
        <v>54</v>
      </c>
      <c r="B10" s="6">
        <v>5608</v>
      </c>
      <c r="C10" s="6">
        <v>7116</v>
      </c>
      <c r="D10" s="4"/>
      <c r="E10" s="4"/>
    </row>
    <row r="11" spans="1:5" x14ac:dyDescent="0.25">
      <c r="A11" s="2" t="s">
        <v>1652</v>
      </c>
      <c r="B11" s="6">
        <v>1542</v>
      </c>
      <c r="C11" s="4">
        <v>883</v>
      </c>
      <c r="D11" s="6">
        <v>1683</v>
      </c>
      <c r="E11" s="6">
        <v>2971</v>
      </c>
    </row>
    <row r="12" spans="1:5" ht="30" x14ac:dyDescent="0.25">
      <c r="A12" s="2" t="s">
        <v>64</v>
      </c>
      <c r="B12" s="6">
        <v>7150</v>
      </c>
      <c r="C12" s="6">
        <v>7999</v>
      </c>
      <c r="D12" s="4"/>
      <c r="E12" s="4"/>
    </row>
    <row r="13" spans="1:5" x14ac:dyDescent="0.25">
      <c r="A13" s="2" t="s">
        <v>1653</v>
      </c>
      <c r="B13" s="4"/>
      <c r="C13" s="4"/>
      <c r="D13" s="4"/>
      <c r="E13" s="4"/>
    </row>
    <row r="14" spans="1:5" x14ac:dyDescent="0.25">
      <c r="A14" s="3" t="s">
        <v>32</v>
      </c>
      <c r="B14" s="4"/>
      <c r="C14" s="4"/>
      <c r="D14" s="4"/>
      <c r="E14" s="4"/>
    </row>
    <row r="15" spans="1:5" x14ac:dyDescent="0.25">
      <c r="A15" s="2" t="s">
        <v>36</v>
      </c>
      <c r="B15" s="4">
        <v>5</v>
      </c>
      <c r="C15" s="4">
        <v>6</v>
      </c>
      <c r="D15" s="4"/>
      <c r="E15" s="4"/>
    </row>
    <row r="16" spans="1:5" x14ac:dyDescent="0.25">
      <c r="A16" s="2" t="s">
        <v>1654</v>
      </c>
      <c r="B16" s="4">
        <v>16</v>
      </c>
      <c r="C16" s="4">
        <v>17</v>
      </c>
      <c r="D16" s="4"/>
      <c r="E16" s="4"/>
    </row>
    <row r="17" spans="1:5" x14ac:dyDescent="0.25">
      <c r="A17" s="2" t="s">
        <v>37</v>
      </c>
      <c r="B17" s="4">
        <v>21</v>
      </c>
      <c r="C17" s="4">
        <v>23</v>
      </c>
      <c r="D17" s="4"/>
      <c r="E17" s="4"/>
    </row>
    <row r="18" spans="1:5" x14ac:dyDescent="0.25">
      <c r="A18" s="2" t="s">
        <v>1655</v>
      </c>
      <c r="B18" s="6">
        <v>1538</v>
      </c>
      <c r="C18" s="4">
        <v>903</v>
      </c>
      <c r="D18" s="4"/>
      <c r="E18" s="4"/>
    </row>
    <row r="19" spans="1:5" x14ac:dyDescent="0.25">
      <c r="A19" s="2" t="s">
        <v>42</v>
      </c>
      <c r="B19" s="4">
        <v>58</v>
      </c>
      <c r="C19" s="4">
        <v>39</v>
      </c>
      <c r="D19" s="4"/>
      <c r="E19" s="4"/>
    </row>
    <row r="20" spans="1:5" x14ac:dyDescent="0.25">
      <c r="A20" s="2" t="s">
        <v>43</v>
      </c>
      <c r="B20" s="6">
        <v>1617</v>
      </c>
      <c r="C20" s="4">
        <v>965</v>
      </c>
      <c r="D20" s="4"/>
      <c r="E20" s="4"/>
    </row>
    <row r="21" spans="1:5" x14ac:dyDescent="0.25">
      <c r="A21" s="3" t="s">
        <v>44</v>
      </c>
      <c r="B21" s="4"/>
      <c r="C21" s="4"/>
      <c r="D21" s="4"/>
      <c r="E21" s="4"/>
    </row>
    <row r="22" spans="1:5" x14ac:dyDescent="0.25">
      <c r="A22" s="2" t="s">
        <v>122</v>
      </c>
      <c r="B22" s="4"/>
      <c r="C22" s="4">
        <v>1</v>
      </c>
      <c r="D22" s="4"/>
      <c r="E22" s="4"/>
    </row>
    <row r="23" spans="1:5" x14ac:dyDescent="0.25">
      <c r="A23" s="2" t="s">
        <v>1656</v>
      </c>
      <c r="B23" s="4">
        <v>75</v>
      </c>
      <c r="C23" s="4">
        <v>81</v>
      </c>
      <c r="D23" s="4"/>
      <c r="E23" s="4"/>
    </row>
    <row r="24" spans="1:5" x14ac:dyDescent="0.25">
      <c r="A24" s="2" t="s">
        <v>54</v>
      </c>
      <c r="B24" s="4">
        <v>75</v>
      </c>
      <c r="C24" s="4">
        <v>82</v>
      </c>
      <c r="D24" s="4"/>
      <c r="E24" s="4"/>
    </row>
    <row r="25" spans="1:5" x14ac:dyDescent="0.25">
      <c r="A25" s="2" t="s">
        <v>1652</v>
      </c>
      <c r="B25" s="6">
        <v>1542</v>
      </c>
      <c r="C25" s="4">
        <v>883</v>
      </c>
      <c r="D25" s="4"/>
      <c r="E25" s="4"/>
    </row>
    <row r="26" spans="1:5" ht="30" x14ac:dyDescent="0.25">
      <c r="A26" s="2" t="s">
        <v>64</v>
      </c>
      <c r="B26" s="7">
        <v>1617</v>
      </c>
      <c r="C26" s="7">
        <v>965</v>
      </c>
      <c r="D26" s="4"/>
      <c r="E26" s="4"/>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7</v>
      </c>
      <c r="B1" s="8" t="s">
        <v>2</v>
      </c>
      <c r="C1" s="8"/>
      <c r="D1" s="8"/>
    </row>
    <row r="2" spans="1:4" x14ac:dyDescent="0.25">
      <c r="A2" s="1" t="s">
        <v>30</v>
      </c>
      <c r="B2" s="1" t="s">
        <v>3</v>
      </c>
      <c r="C2" s="1" t="s">
        <v>31</v>
      </c>
      <c r="D2" s="1" t="s">
        <v>74</v>
      </c>
    </row>
    <row r="3" spans="1:4" ht="30" x14ac:dyDescent="0.25">
      <c r="A3" s="3" t="s">
        <v>1658</v>
      </c>
      <c r="B3" s="4"/>
      <c r="C3" s="4"/>
      <c r="D3" s="4"/>
    </row>
    <row r="4" spans="1:4" x14ac:dyDescent="0.25">
      <c r="A4" s="2" t="s">
        <v>1659</v>
      </c>
      <c r="B4" s="7">
        <v>665</v>
      </c>
      <c r="C4" s="7">
        <v>648</v>
      </c>
      <c r="D4" s="7">
        <v>675</v>
      </c>
    </row>
    <row r="5" spans="1:4" ht="30" x14ac:dyDescent="0.25">
      <c r="A5" s="2" t="s">
        <v>1660</v>
      </c>
      <c r="B5" s="4">
        <v>573</v>
      </c>
      <c r="C5" s="4">
        <v>520</v>
      </c>
      <c r="D5" s="4">
        <v>476</v>
      </c>
    </row>
    <row r="6" spans="1:4" x14ac:dyDescent="0.25">
      <c r="A6" s="2" t="s">
        <v>1661</v>
      </c>
      <c r="B6" s="4">
        <v>721</v>
      </c>
      <c r="C6" s="4">
        <v>596</v>
      </c>
      <c r="D6" s="4">
        <v>579</v>
      </c>
    </row>
    <row r="7" spans="1:4" x14ac:dyDescent="0.25">
      <c r="A7" s="2" t="s">
        <v>91</v>
      </c>
      <c r="B7" s="4">
        <v>96</v>
      </c>
      <c r="C7" s="4">
        <v>130</v>
      </c>
      <c r="D7" s="4">
        <v>19</v>
      </c>
    </row>
    <row r="8" spans="1:4" x14ac:dyDescent="0.25">
      <c r="A8" s="2" t="s">
        <v>92</v>
      </c>
      <c r="B8" s="4">
        <v>-189</v>
      </c>
      <c r="C8" s="4">
        <v>82</v>
      </c>
      <c r="D8" s="4">
        <v>-42</v>
      </c>
    </row>
    <row r="9" spans="1:4" x14ac:dyDescent="0.25">
      <c r="A9" s="3" t="s">
        <v>97</v>
      </c>
      <c r="B9" s="4"/>
      <c r="C9" s="4"/>
      <c r="D9" s="4"/>
    </row>
    <row r="10" spans="1:4" ht="45" x14ac:dyDescent="0.25">
      <c r="A10" s="2" t="s">
        <v>98</v>
      </c>
      <c r="B10" s="4">
        <v>-178</v>
      </c>
      <c r="C10" s="4">
        <v>-183</v>
      </c>
      <c r="D10" s="4">
        <v>-49</v>
      </c>
    </row>
    <row r="11" spans="1:4" ht="45" x14ac:dyDescent="0.25">
      <c r="A11" s="2" t="s">
        <v>99</v>
      </c>
      <c r="B11" s="4">
        <v>2</v>
      </c>
      <c r="C11" s="4">
        <v>9</v>
      </c>
      <c r="D11" s="4">
        <v>3</v>
      </c>
    </row>
    <row r="12" spans="1:4" ht="45" x14ac:dyDescent="0.25">
      <c r="A12" s="2" t="s">
        <v>100</v>
      </c>
      <c r="B12" s="4">
        <v>-4</v>
      </c>
      <c r="C12" s="4">
        <v>-9</v>
      </c>
      <c r="D12" s="4">
        <v>-4</v>
      </c>
    </row>
    <row r="13" spans="1:4" ht="45" x14ac:dyDescent="0.25">
      <c r="A13" s="2" t="s">
        <v>101</v>
      </c>
      <c r="B13" s="4">
        <v>-30</v>
      </c>
      <c r="C13" s="4">
        <v>24</v>
      </c>
      <c r="D13" s="4">
        <v>-17</v>
      </c>
    </row>
    <row r="14" spans="1:4" x14ac:dyDescent="0.25">
      <c r="A14" s="2" t="s">
        <v>102</v>
      </c>
      <c r="B14" s="4">
        <v>-210</v>
      </c>
      <c r="C14" s="4">
        <v>-159</v>
      </c>
      <c r="D14" s="4">
        <v>-67</v>
      </c>
    </row>
    <row r="15" spans="1:4" x14ac:dyDescent="0.25">
      <c r="A15" s="2" t="s">
        <v>103</v>
      </c>
      <c r="B15" s="4">
        <v>-399</v>
      </c>
      <c r="C15" s="4">
        <v>-77</v>
      </c>
      <c r="D15" s="4">
        <v>-109</v>
      </c>
    </row>
    <row r="16" spans="1:4" x14ac:dyDescent="0.25">
      <c r="A16" s="2" t="s">
        <v>1653</v>
      </c>
      <c r="B16" s="4"/>
      <c r="C16" s="4"/>
      <c r="D16" s="4"/>
    </row>
    <row r="17" spans="1:4" ht="30" x14ac:dyDescent="0.25">
      <c r="A17" s="3" t="s">
        <v>1658</v>
      </c>
      <c r="B17" s="4"/>
      <c r="C17" s="4"/>
      <c r="D17" s="4"/>
    </row>
    <row r="18" spans="1:4" x14ac:dyDescent="0.25">
      <c r="A18" s="2" t="s">
        <v>1659</v>
      </c>
      <c r="B18" s="4">
        <v>6</v>
      </c>
      <c r="C18" s="4">
        <v>3</v>
      </c>
      <c r="D18" s="4">
        <v>2</v>
      </c>
    </row>
    <row r="19" spans="1:4" ht="30" x14ac:dyDescent="0.25">
      <c r="A19" s="2" t="s">
        <v>1660</v>
      </c>
      <c r="B19" s="4">
        <v>5</v>
      </c>
      <c r="C19" s="4">
        <v>2</v>
      </c>
      <c r="D19" s="4">
        <v>1</v>
      </c>
    </row>
    <row r="20" spans="1:4" x14ac:dyDescent="0.25">
      <c r="A20" s="2" t="s">
        <v>1661</v>
      </c>
      <c r="B20" s="4">
        <v>47</v>
      </c>
      <c r="C20" s="4">
        <v>17</v>
      </c>
      <c r="D20" s="4">
        <v>16</v>
      </c>
    </row>
    <row r="21" spans="1:4" ht="30" x14ac:dyDescent="0.25">
      <c r="A21" s="2" t="s">
        <v>1662</v>
      </c>
      <c r="B21" s="4">
        <v>-58</v>
      </c>
      <c r="C21" s="4">
        <v>-22</v>
      </c>
      <c r="D21" s="4">
        <v>-19</v>
      </c>
    </row>
    <row r="22" spans="1:4" x14ac:dyDescent="0.25">
      <c r="A22" s="2" t="s">
        <v>91</v>
      </c>
      <c r="B22" s="4">
        <v>19</v>
      </c>
      <c r="C22" s="4">
        <v>7</v>
      </c>
      <c r="D22" s="4">
        <v>8</v>
      </c>
    </row>
    <row r="23" spans="1:4" ht="30" x14ac:dyDescent="0.25">
      <c r="A23" s="2" t="s">
        <v>1663</v>
      </c>
      <c r="B23" s="4">
        <v>-150</v>
      </c>
      <c r="C23" s="4">
        <v>97</v>
      </c>
      <c r="D23" s="4">
        <v>-31</v>
      </c>
    </row>
    <row r="24" spans="1:4" x14ac:dyDescent="0.25">
      <c r="A24" s="2" t="s">
        <v>92</v>
      </c>
      <c r="B24" s="4">
        <v>-189</v>
      </c>
      <c r="C24" s="4">
        <v>82</v>
      </c>
      <c r="D24" s="4">
        <v>-42</v>
      </c>
    </row>
    <row r="25" spans="1:4" x14ac:dyDescent="0.25">
      <c r="A25" s="3" t="s">
        <v>97</v>
      </c>
      <c r="B25" s="4"/>
      <c r="C25" s="4"/>
      <c r="D25" s="4"/>
    </row>
    <row r="26" spans="1:4" ht="45" x14ac:dyDescent="0.25">
      <c r="A26" s="2" t="s">
        <v>98</v>
      </c>
      <c r="B26" s="4">
        <v>-178</v>
      </c>
      <c r="C26" s="4">
        <v>-183</v>
      </c>
      <c r="D26" s="4">
        <v>-49</v>
      </c>
    </row>
    <row r="27" spans="1:4" ht="45" x14ac:dyDescent="0.25">
      <c r="A27" s="2" t="s">
        <v>99</v>
      </c>
      <c r="B27" s="4">
        <v>2</v>
      </c>
      <c r="C27" s="4">
        <v>9</v>
      </c>
      <c r="D27" s="4">
        <v>3</v>
      </c>
    </row>
    <row r="28" spans="1:4" ht="45" x14ac:dyDescent="0.25">
      <c r="A28" s="2" t="s">
        <v>100</v>
      </c>
      <c r="B28" s="4">
        <v>-4</v>
      </c>
      <c r="C28" s="4">
        <v>-9</v>
      </c>
      <c r="D28" s="4">
        <v>-4</v>
      </c>
    </row>
    <row r="29" spans="1:4" ht="45" x14ac:dyDescent="0.25">
      <c r="A29" s="2" t="s">
        <v>101</v>
      </c>
      <c r="B29" s="4">
        <v>-30</v>
      </c>
      <c r="C29" s="4">
        <v>24</v>
      </c>
      <c r="D29" s="4">
        <v>-17</v>
      </c>
    </row>
    <row r="30" spans="1:4" x14ac:dyDescent="0.25">
      <c r="A30" s="2" t="s">
        <v>102</v>
      </c>
      <c r="B30" s="4">
        <v>-210</v>
      </c>
      <c r="C30" s="4">
        <v>-159</v>
      </c>
      <c r="D30" s="4">
        <v>-67</v>
      </c>
    </row>
    <row r="31" spans="1:4" x14ac:dyDescent="0.25">
      <c r="A31" s="2" t="s">
        <v>103</v>
      </c>
      <c r="B31" s="7">
        <v>-399</v>
      </c>
      <c r="C31" s="7">
        <v>-77</v>
      </c>
      <c r="D31" s="7">
        <v>-10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8" t="s">
        <v>2</v>
      </c>
      <c r="C1" s="8"/>
      <c r="D1" s="8"/>
    </row>
    <row r="2" spans="1:4" x14ac:dyDescent="0.25">
      <c r="A2" s="1" t="s">
        <v>30</v>
      </c>
      <c r="B2" s="1" t="s">
        <v>3</v>
      </c>
      <c r="C2" s="1" t="s">
        <v>31</v>
      </c>
      <c r="D2" s="1" t="s">
        <v>74</v>
      </c>
    </row>
    <row r="3" spans="1:4" ht="30" x14ac:dyDescent="0.25">
      <c r="A3" s="3" t="s">
        <v>1658</v>
      </c>
      <c r="B3" s="4"/>
      <c r="C3" s="4"/>
      <c r="D3" s="4"/>
    </row>
    <row r="4" spans="1:4" ht="30" x14ac:dyDescent="0.25">
      <c r="A4" s="2" t="s">
        <v>106</v>
      </c>
      <c r="B4" s="7">
        <v>-27</v>
      </c>
      <c r="C4" s="4"/>
      <c r="D4" s="7">
        <v>7</v>
      </c>
    </row>
    <row r="5" spans="1:4" ht="30" x14ac:dyDescent="0.25">
      <c r="A5" s="2" t="s">
        <v>107</v>
      </c>
      <c r="B5" s="4"/>
      <c r="C5" s="4">
        <v>-4</v>
      </c>
      <c r="D5" s="4">
        <v>-2</v>
      </c>
    </row>
    <row r="6" spans="1:4" ht="30" x14ac:dyDescent="0.25">
      <c r="A6" s="2" t="s">
        <v>108</v>
      </c>
      <c r="B6" s="4">
        <v>2</v>
      </c>
      <c r="C6" s="4">
        <v>5</v>
      </c>
      <c r="D6" s="4">
        <v>2</v>
      </c>
    </row>
    <row r="7" spans="1:4" ht="30" x14ac:dyDescent="0.25">
      <c r="A7" s="2" t="s">
        <v>109</v>
      </c>
      <c r="B7" s="4">
        <v>13</v>
      </c>
      <c r="C7" s="4">
        <v>-16</v>
      </c>
      <c r="D7" s="4">
        <v>5</v>
      </c>
    </row>
    <row r="8" spans="1:4" x14ac:dyDescent="0.25">
      <c r="A8" s="2" t="s">
        <v>1653</v>
      </c>
      <c r="B8" s="4"/>
      <c r="C8" s="4"/>
      <c r="D8" s="4"/>
    </row>
    <row r="9" spans="1:4" ht="30" x14ac:dyDescent="0.25">
      <c r="A9" s="3" t="s">
        <v>1658</v>
      </c>
      <c r="B9" s="4"/>
      <c r="C9" s="4"/>
      <c r="D9" s="4"/>
    </row>
    <row r="10" spans="1:4" ht="30" x14ac:dyDescent="0.25">
      <c r="A10" s="2" t="s">
        <v>106</v>
      </c>
      <c r="B10" s="4">
        <v>-27</v>
      </c>
      <c r="C10" s="4"/>
      <c r="D10" s="4">
        <v>7</v>
      </c>
    </row>
    <row r="11" spans="1:4" ht="30" x14ac:dyDescent="0.25">
      <c r="A11" s="2" t="s">
        <v>107</v>
      </c>
      <c r="B11" s="4"/>
      <c r="C11" s="4">
        <v>-4</v>
      </c>
      <c r="D11" s="4">
        <v>-2</v>
      </c>
    </row>
    <row r="12" spans="1:4" ht="30" x14ac:dyDescent="0.25">
      <c r="A12" s="2" t="s">
        <v>108</v>
      </c>
      <c r="B12" s="4">
        <v>2</v>
      </c>
      <c r="C12" s="4">
        <v>5</v>
      </c>
      <c r="D12" s="4">
        <v>2</v>
      </c>
    </row>
    <row r="13" spans="1:4" ht="30" x14ac:dyDescent="0.25">
      <c r="A13" s="2" t="s">
        <v>109</v>
      </c>
      <c r="B13" s="7">
        <v>13</v>
      </c>
      <c r="C13" s="7">
        <v>-16</v>
      </c>
      <c r="D13" s="7">
        <v>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3" max="3" width="5.42578125" customWidth="1"/>
    <col min="4" max="4" width="5.85546875" customWidth="1"/>
    <col min="5" max="5" width="16.140625" customWidth="1"/>
    <col min="6" max="7" width="5.42578125" customWidth="1"/>
    <col min="8" max="8" width="5.85546875" customWidth="1"/>
    <col min="9" max="9" width="17.85546875" customWidth="1"/>
    <col min="10" max="10" width="5.42578125" customWidth="1"/>
    <col min="11" max="11" width="27.42578125" customWidth="1"/>
    <col min="12" max="12" width="5.42578125" customWidth="1"/>
    <col min="13" max="13" width="12.42578125" customWidth="1"/>
    <col min="14" max="14" width="6.7109375" customWidth="1"/>
    <col min="15" max="16" width="5.42578125" customWidth="1"/>
    <col min="17" max="17" width="14.42578125" customWidth="1"/>
    <col min="18" max="20" width="5.42578125" customWidth="1"/>
    <col min="21" max="21" width="16.140625" customWidth="1"/>
    <col min="22" max="22" width="5.42578125" customWidth="1"/>
  </cols>
  <sheetData>
    <row r="1" spans="1:22" ht="15" customHeight="1" x14ac:dyDescent="0.25">
      <c r="A1" s="8" t="s">
        <v>28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290</v>
      </c>
      <c r="B3" s="58"/>
      <c r="C3" s="58"/>
      <c r="D3" s="58"/>
      <c r="E3" s="58"/>
      <c r="F3" s="58"/>
      <c r="G3" s="58"/>
      <c r="H3" s="58"/>
      <c r="I3" s="58"/>
      <c r="J3" s="58"/>
      <c r="K3" s="58"/>
      <c r="L3" s="58"/>
      <c r="M3" s="58"/>
      <c r="N3" s="58"/>
      <c r="O3" s="58"/>
      <c r="P3" s="58"/>
      <c r="Q3" s="58"/>
      <c r="R3" s="58"/>
      <c r="S3" s="58"/>
      <c r="T3" s="58"/>
      <c r="U3" s="58"/>
      <c r="V3" s="58"/>
    </row>
    <row r="4" spans="1:22" x14ac:dyDescent="0.25">
      <c r="A4" s="13" t="s">
        <v>289</v>
      </c>
      <c r="B4" s="59" t="s">
        <v>291</v>
      </c>
      <c r="C4" s="59"/>
      <c r="D4" s="59"/>
      <c r="E4" s="59"/>
      <c r="F4" s="59"/>
      <c r="G4" s="59"/>
      <c r="H4" s="59"/>
      <c r="I4" s="59"/>
      <c r="J4" s="59"/>
      <c r="K4" s="59"/>
      <c r="L4" s="59"/>
      <c r="M4" s="59"/>
      <c r="N4" s="59"/>
      <c r="O4" s="59"/>
      <c r="P4" s="59"/>
      <c r="Q4" s="59"/>
      <c r="R4" s="59"/>
      <c r="S4" s="59"/>
      <c r="T4" s="59"/>
      <c r="U4" s="59"/>
      <c r="V4" s="59"/>
    </row>
    <row r="5" spans="1:22" x14ac:dyDescent="0.25">
      <c r="A5" s="13"/>
      <c r="B5" s="60" t="s">
        <v>292</v>
      </c>
      <c r="C5" s="60"/>
      <c r="D5" s="60"/>
      <c r="E5" s="60"/>
      <c r="F5" s="60"/>
      <c r="G5" s="60"/>
      <c r="H5" s="60"/>
      <c r="I5" s="60"/>
      <c r="J5" s="60"/>
      <c r="K5" s="60"/>
      <c r="L5" s="60"/>
      <c r="M5" s="60"/>
      <c r="N5" s="60"/>
      <c r="O5" s="60"/>
      <c r="P5" s="60"/>
      <c r="Q5" s="60"/>
      <c r="R5" s="60"/>
      <c r="S5" s="60"/>
      <c r="T5" s="60"/>
      <c r="U5" s="60"/>
      <c r="V5" s="60"/>
    </row>
    <row r="6" spans="1:22" ht="15.75" x14ac:dyDescent="0.25">
      <c r="A6" s="13"/>
      <c r="B6" s="62"/>
      <c r="C6" s="62"/>
      <c r="D6" s="62"/>
      <c r="E6" s="62"/>
      <c r="F6" s="62"/>
      <c r="G6" s="62"/>
      <c r="H6" s="62"/>
      <c r="I6" s="62"/>
      <c r="J6" s="62"/>
      <c r="K6" s="62"/>
      <c r="L6" s="62"/>
      <c r="M6" s="62"/>
      <c r="N6" s="62"/>
      <c r="O6" s="62"/>
      <c r="P6" s="62"/>
      <c r="Q6" s="62"/>
      <c r="R6" s="62"/>
      <c r="S6" s="62"/>
      <c r="T6" s="62"/>
      <c r="U6" s="62"/>
      <c r="V6" s="62"/>
    </row>
    <row r="7" spans="1:22" x14ac:dyDescent="0.25">
      <c r="A7" s="13"/>
      <c r="B7" s="64" t="s">
        <v>261</v>
      </c>
      <c r="C7" s="65" t="s">
        <v>56</v>
      </c>
      <c r="D7" s="83" t="s">
        <v>40</v>
      </c>
      <c r="E7" s="83"/>
      <c r="F7" s="65"/>
    </row>
    <row r="8" spans="1:22" x14ac:dyDescent="0.25">
      <c r="A8" s="13"/>
      <c r="B8" s="68" t="s">
        <v>293</v>
      </c>
      <c r="C8" s="28" t="s">
        <v>56</v>
      </c>
      <c r="D8" s="27" t="s">
        <v>264</v>
      </c>
      <c r="E8" s="69">
        <v>3583</v>
      </c>
      <c r="F8" s="35" t="s">
        <v>56</v>
      </c>
    </row>
    <row r="9" spans="1:22" ht="26.25" x14ac:dyDescent="0.25">
      <c r="A9" s="13"/>
      <c r="B9" s="70" t="s">
        <v>294</v>
      </c>
      <c r="C9" s="12" t="s">
        <v>56</v>
      </c>
      <c r="D9" s="12"/>
      <c r="E9" s="71">
        <v>124</v>
      </c>
      <c r="F9" s="15" t="s">
        <v>56</v>
      </c>
    </row>
    <row r="10" spans="1:22" ht="26.25" x14ac:dyDescent="0.25">
      <c r="A10" s="13"/>
      <c r="B10" s="72" t="s">
        <v>295</v>
      </c>
      <c r="C10" s="28" t="s">
        <v>56</v>
      </c>
      <c r="D10" s="73"/>
      <c r="E10" s="74" t="s">
        <v>296</v>
      </c>
      <c r="F10" s="35" t="s">
        <v>297</v>
      </c>
    </row>
    <row r="11" spans="1:22" x14ac:dyDescent="0.25">
      <c r="A11" s="13"/>
      <c r="B11" s="70" t="s">
        <v>298</v>
      </c>
      <c r="C11" s="65" t="s">
        <v>56</v>
      </c>
      <c r="D11" s="75" t="s">
        <v>264</v>
      </c>
      <c r="E11" s="76">
        <v>3573</v>
      </c>
      <c r="F11" s="15" t="s">
        <v>56</v>
      </c>
    </row>
    <row r="12" spans="1:22" ht="26.25" x14ac:dyDescent="0.25">
      <c r="A12" s="13"/>
      <c r="B12" s="72" t="s">
        <v>294</v>
      </c>
      <c r="C12" s="77" t="s">
        <v>56</v>
      </c>
      <c r="D12" s="28"/>
      <c r="E12" s="78">
        <v>31</v>
      </c>
      <c r="F12" s="35" t="s">
        <v>56</v>
      </c>
    </row>
    <row r="13" spans="1:22" ht="26.25" x14ac:dyDescent="0.25">
      <c r="A13" s="13"/>
      <c r="B13" s="70" t="s">
        <v>295</v>
      </c>
      <c r="C13" s="65" t="s">
        <v>56</v>
      </c>
      <c r="D13" s="79"/>
      <c r="E13" s="80" t="s">
        <v>299</v>
      </c>
      <c r="F13" s="31" t="s">
        <v>297</v>
      </c>
    </row>
    <row r="14" spans="1:22" x14ac:dyDescent="0.25">
      <c r="A14" s="13"/>
      <c r="B14" s="72" t="s">
        <v>300</v>
      </c>
      <c r="C14" s="77" t="s">
        <v>56</v>
      </c>
      <c r="D14" s="81" t="s">
        <v>264</v>
      </c>
      <c r="E14" s="82">
        <v>3417</v>
      </c>
      <c r="F14" s="15" t="s">
        <v>56</v>
      </c>
    </row>
    <row r="15" spans="1:22" ht="25.5" customHeight="1" x14ac:dyDescent="0.25">
      <c r="A15" s="13"/>
      <c r="B15" s="60" t="s">
        <v>301</v>
      </c>
      <c r="C15" s="60"/>
      <c r="D15" s="60"/>
      <c r="E15" s="60"/>
      <c r="F15" s="60"/>
      <c r="G15" s="60"/>
      <c r="H15" s="60"/>
      <c r="I15" s="60"/>
      <c r="J15" s="60"/>
      <c r="K15" s="60"/>
      <c r="L15" s="60"/>
      <c r="M15" s="60"/>
      <c r="N15" s="60"/>
      <c r="O15" s="60"/>
      <c r="P15" s="60"/>
      <c r="Q15" s="60"/>
      <c r="R15" s="60"/>
      <c r="S15" s="60"/>
      <c r="T15" s="60"/>
      <c r="U15" s="60"/>
      <c r="V15" s="60"/>
    </row>
    <row r="16" spans="1:22" ht="15.75" x14ac:dyDescent="0.25">
      <c r="A16" s="13"/>
      <c r="B16" s="62"/>
      <c r="C16" s="62"/>
      <c r="D16" s="62"/>
      <c r="E16" s="62"/>
      <c r="F16" s="62"/>
      <c r="G16" s="62"/>
      <c r="H16" s="62"/>
      <c r="I16" s="62"/>
      <c r="J16" s="62"/>
      <c r="K16" s="62"/>
      <c r="L16" s="62"/>
      <c r="M16" s="62"/>
      <c r="N16" s="62"/>
      <c r="O16" s="62"/>
      <c r="P16" s="62"/>
      <c r="Q16" s="62"/>
      <c r="R16" s="62"/>
      <c r="S16" s="62"/>
      <c r="T16" s="62"/>
      <c r="U16" s="62"/>
      <c r="V16" s="62"/>
    </row>
    <row r="17" spans="1:22" x14ac:dyDescent="0.25">
      <c r="A17" s="13"/>
      <c r="B17" s="65"/>
      <c r="C17" s="65" t="s">
        <v>56</v>
      </c>
      <c r="D17" s="83" t="s">
        <v>302</v>
      </c>
      <c r="E17" s="83"/>
      <c r="F17" s="83"/>
      <c r="G17" s="83"/>
      <c r="H17" s="83"/>
      <c r="I17" s="83"/>
      <c r="J17" s="83"/>
      <c r="K17" s="83"/>
      <c r="L17" s="83"/>
      <c r="M17" s="83"/>
      <c r="N17" s="65"/>
      <c r="O17" s="65" t="s">
        <v>56</v>
      </c>
      <c r="P17" s="83" t="s">
        <v>303</v>
      </c>
      <c r="Q17" s="83"/>
      <c r="R17" s="83"/>
      <c r="S17" s="83"/>
      <c r="T17" s="83"/>
      <c r="U17" s="83"/>
      <c r="V17" s="65"/>
    </row>
    <row r="18" spans="1:22" x14ac:dyDescent="0.25">
      <c r="A18" s="13"/>
      <c r="B18" s="102" t="s">
        <v>261</v>
      </c>
      <c r="C18" s="104" t="s">
        <v>56</v>
      </c>
      <c r="D18" s="105" t="s">
        <v>304</v>
      </c>
      <c r="E18" s="105"/>
      <c r="F18" s="107"/>
      <c r="G18" s="107" t="s">
        <v>56</v>
      </c>
      <c r="H18" s="105" t="s">
        <v>307</v>
      </c>
      <c r="I18" s="105"/>
      <c r="J18" s="107"/>
      <c r="K18" s="107"/>
      <c r="L18" s="105" t="s">
        <v>309</v>
      </c>
      <c r="M18" s="105"/>
      <c r="N18" s="104"/>
      <c r="O18" s="104" t="s">
        <v>56</v>
      </c>
      <c r="P18" s="105" t="s">
        <v>304</v>
      </c>
      <c r="Q18" s="105"/>
      <c r="R18" s="107"/>
      <c r="S18" s="107" t="s">
        <v>56</v>
      </c>
      <c r="T18" s="105" t="s">
        <v>307</v>
      </c>
      <c r="U18" s="105"/>
      <c r="V18" s="104"/>
    </row>
    <row r="19" spans="1:22" x14ac:dyDescent="0.25">
      <c r="A19" s="13"/>
      <c r="B19" s="102"/>
      <c r="C19" s="104"/>
      <c r="D19" s="106" t="s">
        <v>305</v>
      </c>
      <c r="E19" s="106"/>
      <c r="F19" s="108"/>
      <c r="G19" s="108"/>
      <c r="H19" s="106" t="s">
        <v>308</v>
      </c>
      <c r="I19" s="106"/>
      <c r="J19" s="108"/>
      <c r="K19" s="108"/>
      <c r="L19" s="106" t="s">
        <v>308</v>
      </c>
      <c r="M19" s="106"/>
      <c r="N19" s="104"/>
      <c r="O19" s="104"/>
      <c r="P19" s="106" t="s">
        <v>305</v>
      </c>
      <c r="Q19" s="106"/>
      <c r="R19" s="108"/>
      <c r="S19" s="108"/>
      <c r="T19" s="106" t="s">
        <v>308</v>
      </c>
      <c r="U19" s="106"/>
      <c r="V19" s="104"/>
    </row>
    <row r="20" spans="1:22" x14ac:dyDescent="0.25">
      <c r="A20" s="13"/>
      <c r="B20" s="103"/>
      <c r="C20" s="104"/>
      <c r="D20" s="83" t="s">
        <v>306</v>
      </c>
      <c r="E20" s="83"/>
      <c r="F20" s="108"/>
      <c r="G20" s="108"/>
      <c r="H20" s="109"/>
      <c r="I20" s="109"/>
      <c r="J20" s="108"/>
      <c r="K20" s="108"/>
      <c r="L20" s="83" t="s">
        <v>310</v>
      </c>
      <c r="M20" s="83"/>
      <c r="N20" s="104"/>
      <c r="O20" s="104"/>
      <c r="P20" s="83" t="s">
        <v>306</v>
      </c>
      <c r="Q20" s="83"/>
      <c r="R20" s="108"/>
      <c r="S20" s="108"/>
      <c r="T20" s="109"/>
      <c r="U20" s="109"/>
      <c r="V20" s="104"/>
    </row>
    <row r="21" spans="1:22" x14ac:dyDescent="0.25">
      <c r="A21" s="13"/>
      <c r="B21" s="72" t="s">
        <v>311</v>
      </c>
      <c r="C21" s="28" t="s">
        <v>56</v>
      </c>
      <c r="D21" s="86" t="s">
        <v>264</v>
      </c>
      <c r="E21" s="87">
        <v>679</v>
      </c>
      <c r="F21" s="35" t="s">
        <v>56</v>
      </c>
      <c r="G21" s="28" t="s">
        <v>56</v>
      </c>
      <c r="H21" s="86" t="s">
        <v>264</v>
      </c>
      <c r="I21" s="87" t="s">
        <v>312</v>
      </c>
      <c r="J21" s="32" t="s">
        <v>297</v>
      </c>
      <c r="K21" s="28"/>
      <c r="L21" s="28"/>
      <c r="M21" s="87" t="s">
        <v>275</v>
      </c>
      <c r="N21" s="35" t="s">
        <v>56</v>
      </c>
      <c r="O21" s="28" t="s">
        <v>56</v>
      </c>
      <c r="P21" s="28" t="s">
        <v>264</v>
      </c>
      <c r="Q21" s="78">
        <v>725</v>
      </c>
      <c r="R21" s="35" t="s">
        <v>56</v>
      </c>
      <c r="S21" s="28" t="s">
        <v>56</v>
      </c>
      <c r="T21" s="28" t="s">
        <v>264</v>
      </c>
      <c r="U21" s="78" t="s">
        <v>313</v>
      </c>
      <c r="V21" s="35" t="s">
        <v>297</v>
      </c>
    </row>
    <row r="22" spans="1:22" x14ac:dyDescent="0.25">
      <c r="A22" s="13"/>
      <c r="B22" s="70" t="s">
        <v>314</v>
      </c>
      <c r="C22" s="12" t="s">
        <v>56</v>
      </c>
      <c r="D22" s="12"/>
      <c r="E22" s="88">
        <v>2051</v>
      </c>
      <c r="F22" s="15" t="s">
        <v>56</v>
      </c>
      <c r="G22" s="12" t="s">
        <v>56</v>
      </c>
      <c r="H22" s="12"/>
      <c r="I22" s="89" t="s">
        <v>315</v>
      </c>
      <c r="J22" s="31" t="s">
        <v>297</v>
      </c>
      <c r="K22" s="12"/>
      <c r="L22" s="12"/>
      <c r="M22" s="89">
        <v>14</v>
      </c>
      <c r="N22" s="15" t="s">
        <v>56</v>
      </c>
      <c r="O22" s="12" t="s">
        <v>56</v>
      </c>
      <c r="P22" s="12"/>
      <c r="Q22" s="90">
        <v>2131</v>
      </c>
      <c r="R22" s="15" t="s">
        <v>56</v>
      </c>
      <c r="S22" s="12" t="s">
        <v>56</v>
      </c>
      <c r="T22" s="12"/>
      <c r="U22" s="71" t="s">
        <v>316</v>
      </c>
      <c r="V22" s="15" t="s">
        <v>297</v>
      </c>
    </row>
    <row r="23" spans="1:22" x14ac:dyDescent="0.25">
      <c r="A23" s="13"/>
      <c r="B23" s="72" t="s">
        <v>317</v>
      </c>
      <c r="C23" s="28" t="s">
        <v>56</v>
      </c>
      <c r="D23" s="28"/>
      <c r="E23" s="87">
        <v>142</v>
      </c>
      <c r="F23" s="35" t="s">
        <v>56</v>
      </c>
      <c r="G23" s="28" t="s">
        <v>56</v>
      </c>
      <c r="H23" s="28"/>
      <c r="I23" s="87" t="s">
        <v>318</v>
      </c>
      <c r="J23" s="32" t="s">
        <v>297</v>
      </c>
      <c r="K23" s="28"/>
      <c r="L23" s="28"/>
      <c r="M23" s="87">
        <v>14</v>
      </c>
      <c r="N23" s="35" t="s">
        <v>56</v>
      </c>
      <c r="O23" s="28" t="s">
        <v>56</v>
      </c>
      <c r="P23" s="28"/>
      <c r="Q23" s="78">
        <v>151</v>
      </c>
      <c r="R23" s="35" t="s">
        <v>56</v>
      </c>
      <c r="S23" s="28" t="s">
        <v>56</v>
      </c>
      <c r="T23" s="28"/>
      <c r="U23" s="78" t="s">
        <v>319</v>
      </c>
      <c r="V23" s="35" t="s">
        <v>297</v>
      </c>
    </row>
    <row r="24" spans="1:22" x14ac:dyDescent="0.25">
      <c r="A24" s="13"/>
      <c r="B24" s="70" t="s">
        <v>320</v>
      </c>
      <c r="C24" s="12" t="s">
        <v>56</v>
      </c>
      <c r="D24" s="12"/>
      <c r="E24" s="91">
        <v>523</v>
      </c>
      <c r="F24" s="15" t="s">
        <v>56</v>
      </c>
      <c r="G24" s="15" t="s">
        <v>56</v>
      </c>
      <c r="H24" s="15"/>
      <c r="I24" s="91" t="s">
        <v>275</v>
      </c>
      <c r="J24" s="31" t="s">
        <v>56</v>
      </c>
      <c r="K24" s="15"/>
      <c r="L24" s="15" t="s">
        <v>56</v>
      </c>
      <c r="M24" s="91" t="s">
        <v>321</v>
      </c>
      <c r="N24" s="15" t="s">
        <v>322</v>
      </c>
      <c r="O24" s="15" t="s">
        <v>56</v>
      </c>
      <c r="P24" s="15"/>
      <c r="Q24" s="92">
        <v>560</v>
      </c>
      <c r="R24" s="15" t="s">
        <v>56</v>
      </c>
      <c r="S24" s="15" t="s">
        <v>56</v>
      </c>
      <c r="T24" s="15"/>
      <c r="U24" s="92" t="s">
        <v>275</v>
      </c>
      <c r="V24" s="15" t="s">
        <v>56</v>
      </c>
    </row>
    <row r="25" spans="1:22" x14ac:dyDescent="0.25">
      <c r="A25" s="13"/>
      <c r="B25" s="70" t="s">
        <v>323</v>
      </c>
      <c r="C25" s="94"/>
      <c r="D25" s="79"/>
      <c r="E25" s="95">
        <v>32</v>
      </c>
      <c r="F25" s="15"/>
      <c r="G25" s="93"/>
      <c r="H25" s="96"/>
      <c r="I25" s="95" t="s">
        <v>324</v>
      </c>
      <c r="J25" s="31" t="s">
        <v>297</v>
      </c>
      <c r="K25" s="93"/>
      <c r="L25" s="96"/>
      <c r="M25" s="95">
        <v>2</v>
      </c>
      <c r="N25" s="15"/>
      <c r="O25" s="93"/>
      <c r="P25" s="96"/>
      <c r="Q25" s="97">
        <v>21</v>
      </c>
      <c r="R25" s="15"/>
      <c r="S25" s="93"/>
      <c r="T25" s="96"/>
      <c r="U25" s="97" t="s">
        <v>325</v>
      </c>
      <c r="V25" s="15" t="s">
        <v>297</v>
      </c>
    </row>
    <row r="26" spans="1:22" x14ac:dyDescent="0.25">
      <c r="A26" s="13"/>
      <c r="B26" s="72" t="s">
        <v>326</v>
      </c>
      <c r="C26" s="77" t="s">
        <v>56</v>
      </c>
      <c r="D26" s="81" t="s">
        <v>264</v>
      </c>
      <c r="E26" s="82">
        <v>3427</v>
      </c>
      <c r="F26" s="35" t="s">
        <v>56</v>
      </c>
      <c r="G26" s="77" t="s">
        <v>56</v>
      </c>
      <c r="H26" s="81" t="s">
        <v>264</v>
      </c>
      <c r="I26" s="98" t="s">
        <v>327</v>
      </c>
      <c r="J26" s="32" t="s">
        <v>297</v>
      </c>
      <c r="K26" s="77"/>
      <c r="L26" s="99"/>
      <c r="M26" s="98">
        <v>11</v>
      </c>
      <c r="N26" s="35" t="s">
        <v>56</v>
      </c>
      <c r="O26" s="77" t="s">
        <v>56</v>
      </c>
      <c r="P26" s="99" t="s">
        <v>264</v>
      </c>
      <c r="Q26" s="100">
        <v>3588</v>
      </c>
      <c r="R26" s="35" t="s">
        <v>56</v>
      </c>
      <c r="S26" s="77" t="s">
        <v>56</v>
      </c>
      <c r="T26" s="99" t="s">
        <v>264</v>
      </c>
      <c r="U26" s="101" t="s">
        <v>328</v>
      </c>
      <c r="V26" s="35" t="s">
        <v>297</v>
      </c>
    </row>
    <row r="27" spans="1:22" ht="25.5" customHeight="1" x14ac:dyDescent="0.25">
      <c r="A27" s="13"/>
      <c r="B27" s="60" t="s">
        <v>329</v>
      </c>
      <c r="C27" s="60"/>
      <c r="D27" s="60"/>
      <c r="E27" s="60"/>
      <c r="F27" s="60"/>
      <c r="G27" s="60"/>
      <c r="H27" s="60"/>
      <c r="I27" s="60"/>
      <c r="J27" s="60"/>
      <c r="K27" s="60"/>
      <c r="L27" s="60"/>
      <c r="M27" s="60"/>
      <c r="N27" s="60"/>
      <c r="O27" s="60"/>
      <c r="P27" s="60"/>
      <c r="Q27" s="60"/>
      <c r="R27" s="60"/>
      <c r="S27" s="60"/>
      <c r="T27" s="60"/>
      <c r="U27" s="60"/>
      <c r="V27" s="60"/>
    </row>
    <row r="28" spans="1:22" ht="15.75" x14ac:dyDescent="0.25">
      <c r="A28" s="13"/>
      <c r="B28" s="62"/>
      <c r="C28" s="62"/>
      <c r="D28" s="62"/>
      <c r="E28" s="62"/>
      <c r="F28" s="62"/>
      <c r="G28" s="62"/>
      <c r="H28" s="62"/>
      <c r="I28" s="62"/>
      <c r="J28" s="62"/>
      <c r="K28" s="62"/>
      <c r="L28" s="62"/>
      <c r="M28" s="62"/>
      <c r="N28" s="62"/>
      <c r="O28" s="62"/>
      <c r="P28" s="62"/>
      <c r="Q28" s="62"/>
      <c r="R28" s="62"/>
      <c r="S28" s="62"/>
      <c r="T28" s="62"/>
      <c r="U28" s="62"/>
      <c r="V28" s="62"/>
    </row>
    <row r="29" spans="1:22" x14ac:dyDescent="0.25">
      <c r="A29" s="13"/>
      <c r="B29" s="102" t="s">
        <v>261</v>
      </c>
      <c r="C29" s="104" t="s">
        <v>56</v>
      </c>
      <c r="D29" s="106" t="s">
        <v>308</v>
      </c>
      <c r="E29" s="106"/>
      <c r="F29" s="104"/>
    </row>
    <row r="30" spans="1:22" x14ac:dyDescent="0.25">
      <c r="A30" s="13"/>
      <c r="B30" s="103"/>
      <c r="C30" s="104"/>
      <c r="D30" s="83" t="s">
        <v>330</v>
      </c>
      <c r="E30" s="83"/>
      <c r="F30" s="104"/>
    </row>
    <row r="31" spans="1:22" x14ac:dyDescent="0.25">
      <c r="A31" s="13"/>
      <c r="B31" s="110" t="s">
        <v>331</v>
      </c>
      <c r="C31" s="111"/>
      <c r="D31" s="27"/>
      <c r="E31" s="112"/>
      <c r="F31" s="35"/>
    </row>
    <row r="32" spans="1:22" x14ac:dyDescent="0.25">
      <c r="A32" s="13"/>
      <c r="B32" s="70">
        <v>2015</v>
      </c>
      <c r="C32" s="12" t="s">
        <v>56</v>
      </c>
      <c r="D32" s="12" t="s">
        <v>264</v>
      </c>
      <c r="E32" s="71">
        <v>172</v>
      </c>
      <c r="F32" s="15" t="s">
        <v>56</v>
      </c>
    </row>
    <row r="33" spans="1:22" x14ac:dyDescent="0.25">
      <c r="A33" s="13"/>
      <c r="B33" s="72">
        <v>2016</v>
      </c>
      <c r="C33" s="28" t="s">
        <v>56</v>
      </c>
      <c r="D33" s="28"/>
      <c r="E33" s="78">
        <v>146</v>
      </c>
      <c r="F33" s="35" t="s">
        <v>56</v>
      </c>
    </row>
    <row r="34" spans="1:22" x14ac:dyDescent="0.25">
      <c r="A34" s="13"/>
      <c r="B34" s="70">
        <v>2017</v>
      </c>
      <c r="C34" s="12" t="s">
        <v>56</v>
      </c>
      <c r="D34" s="12"/>
      <c r="E34" s="71">
        <v>134</v>
      </c>
      <c r="F34" s="15" t="s">
        <v>56</v>
      </c>
    </row>
    <row r="35" spans="1:22" x14ac:dyDescent="0.25">
      <c r="A35" s="13"/>
      <c r="B35" s="72">
        <v>2018</v>
      </c>
      <c r="C35" s="28" t="s">
        <v>56</v>
      </c>
      <c r="D35" s="28"/>
      <c r="E35" s="78">
        <v>130</v>
      </c>
      <c r="F35" s="35" t="s">
        <v>56</v>
      </c>
    </row>
    <row r="36" spans="1:22" x14ac:dyDescent="0.25">
      <c r="A36" s="13"/>
      <c r="B36" s="70">
        <v>2019</v>
      </c>
      <c r="C36" s="12" t="s">
        <v>56</v>
      </c>
      <c r="D36" s="12"/>
      <c r="E36" s="71">
        <v>129</v>
      </c>
      <c r="F36" s="15" t="s">
        <v>56</v>
      </c>
    </row>
    <row r="37" spans="1:22" x14ac:dyDescent="0.25">
      <c r="A37" s="13"/>
      <c r="B37" s="72" t="s">
        <v>332</v>
      </c>
      <c r="C37" s="28" t="s">
        <v>56</v>
      </c>
      <c r="D37" s="28"/>
      <c r="E37" s="78">
        <v>908</v>
      </c>
      <c r="F37" s="35" t="s">
        <v>56</v>
      </c>
    </row>
    <row r="38" spans="1:22" x14ac:dyDescent="0.25">
      <c r="A38" s="13"/>
      <c r="B38" s="60"/>
      <c r="C38" s="60"/>
      <c r="D38" s="60"/>
      <c r="E38" s="60"/>
      <c r="F38" s="60"/>
      <c r="G38" s="60"/>
      <c r="H38" s="60"/>
      <c r="I38" s="60"/>
      <c r="J38" s="60"/>
      <c r="K38" s="60"/>
      <c r="L38" s="60"/>
      <c r="M38" s="60"/>
      <c r="N38" s="60"/>
      <c r="O38" s="60"/>
      <c r="P38" s="60"/>
      <c r="Q38" s="60"/>
      <c r="R38" s="60"/>
      <c r="S38" s="60"/>
      <c r="T38" s="60"/>
      <c r="U38" s="60"/>
      <c r="V38" s="60"/>
    </row>
  </sheetData>
  <mergeCells count="47">
    <mergeCell ref="B27:V27"/>
    <mergeCell ref="B28:V28"/>
    <mergeCell ref="B38:V38"/>
    <mergeCell ref="A1:A2"/>
    <mergeCell ref="B1:V1"/>
    <mergeCell ref="B2:V2"/>
    <mergeCell ref="B3:V3"/>
    <mergeCell ref="A4:A38"/>
    <mergeCell ref="B4:V4"/>
    <mergeCell ref="B5:V5"/>
    <mergeCell ref="B6:V6"/>
    <mergeCell ref="B15:V15"/>
    <mergeCell ref="B16:V16"/>
    <mergeCell ref="S18:S20"/>
    <mergeCell ref="T18:U18"/>
    <mergeCell ref="T19:U19"/>
    <mergeCell ref="T20:U20"/>
    <mergeCell ref="V18:V20"/>
    <mergeCell ref="B29:B30"/>
    <mergeCell ref="C29:C30"/>
    <mergeCell ref="D29:E29"/>
    <mergeCell ref="D30:E30"/>
    <mergeCell ref="F29:F30"/>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D7:E7"/>
    <mergeCell ref="D17:M17"/>
    <mergeCell ref="P17:U17"/>
    <mergeCell ref="B18:B20"/>
    <mergeCell ref="C18:C20"/>
    <mergeCell ref="D18:E18"/>
    <mergeCell ref="D19:E19"/>
    <mergeCell ref="D20:E20"/>
    <mergeCell ref="F18:F20"/>
    <mergeCell ref="G18:G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12.28515625" bestFit="1" customWidth="1"/>
  </cols>
  <sheetData>
    <row r="1" spans="1:5" ht="15" customHeight="1" x14ac:dyDescent="0.25">
      <c r="A1" s="1" t="s">
        <v>1665</v>
      </c>
      <c r="B1" s="8" t="s">
        <v>1185</v>
      </c>
      <c r="C1" s="8"/>
      <c r="D1" s="8" t="s">
        <v>2</v>
      </c>
      <c r="E1" s="8"/>
    </row>
    <row r="2" spans="1:5" x14ac:dyDescent="0.25">
      <c r="A2" s="1" t="s">
        <v>30</v>
      </c>
      <c r="B2" s="1" t="s">
        <v>1302</v>
      </c>
      <c r="C2" s="1" t="s">
        <v>1300</v>
      </c>
      <c r="D2" s="1" t="s">
        <v>31</v>
      </c>
      <c r="E2" s="1" t="s">
        <v>74</v>
      </c>
    </row>
    <row r="3" spans="1:5" ht="30" x14ac:dyDescent="0.25">
      <c r="A3" s="3" t="s">
        <v>1666</v>
      </c>
      <c r="B3" s="4"/>
      <c r="C3" s="4"/>
      <c r="D3" s="4"/>
      <c r="E3" s="4"/>
    </row>
    <row r="4" spans="1:5" x14ac:dyDescent="0.25">
      <c r="A4" s="2" t="s">
        <v>149</v>
      </c>
      <c r="B4" s="4"/>
      <c r="C4" s="4"/>
      <c r="D4" s="7">
        <v>-753</v>
      </c>
      <c r="E4" s="7">
        <v>-1202</v>
      </c>
    </row>
    <row r="5" spans="1:5" x14ac:dyDescent="0.25">
      <c r="A5" s="2" t="s">
        <v>1653</v>
      </c>
      <c r="B5" s="4"/>
      <c r="C5" s="4"/>
      <c r="D5" s="4"/>
      <c r="E5" s="4"/>
    </row>
    <row r="6" spans="1:5" ht="30" x14ac:dyDescent="0.25">
      <c r="A6" s="3" t="s">
        <v>1666</v>
      </c>
      <c r="B6" s="4"/>
      <c r="C6" s="4"/>
      <c r="D6" s="4"/>
      <c r="E6" s="4"/>
    </row>
    <row r="7" spans="1:5" x14ac:dyDescent="0.25">
      <c r="A7" s="2" t="s">
        <v>149</v>
      </c>
      <c r="B7" s="7">
        <v>-753</v>
      </c>
      <c r="C7" s="7">
        <v>-1202</v>
      </c>
      <c r="D7" s="7">
        <v>-753</v>
      </c>
      <c r="E7" s="7">
        <v>-1202</v>
      </c>
    </row>
  </sheetData>
  <mergeCells count="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36.5703125" bestFit="1" customWidth="1"/>
    <col min="5" max="6" width="12.28515625" bestFit="1" customWidth="1"/>
  </cols>
  <sheetData>
    <row r="1" spans="1:6" ht="15" customHeight="1" x14ac:dyDescent="0.25">
      <c r="A1" s="1" t="s">
        <v>1667</v>
      </c>
      <c r="B1" s="8" t="s">
        <v>1185</v>
      </c>
      <c r="C1" s="8"/>
      <c r="D1" s="8" t="s">
        <v>2</v>
      </c>
      <c r="E1" s="8"/>
      <c r="F1" s="8"/>
    </row>
    <row r="2" spans="1:6" ht="30" x14ac:dyDescent="0.25">
      <c r="A2" s="1" t="s">
        <v>73</v>
      </c>
      <c r="B2" s="1" t="s">
        <v>1302</v>
      </c>
      <c r="C2" s="1" t="s">
        <v>1300</v>
      </c>
      <c r="D2" s="1" t="s">
        <v>3</v>
      </c>
      <c r="E2" s="1" t="s">
        <v>31</v>
      </c>
      <c r="F2" s="1" t="s">
        <v>74</v>
      </c>
    </row>
    <row r="3" spans="1:6" ht="30" x14ac:dyDescent="0.25">
      <c r="A3" s="3" t="s">
        <v>1668</v>
      </c>
      <c r="B3" s="4"/>
      <c r="C3" s="4"/>
      <c r="D3" s="4"/>
      <c r="E3" s="4"/>
      <c r="F3" s="4"/>
    </row>
    <row r="4" spans="1:6" ht="90" x14ac:dyDescent="0.25">
      <c r="A4" s="2" t="s">
        <v>1439</v>
      </c>
      <c r="B4" s="4"/>
      <c r="C4" s="4"/>
      <c r="D4" s="4" t="s">
        <v>1440</v>
      </c>
      <c r="E4" s="4"/>
      <c r="F4" s="4"/>
    </row>
    <row r="5" spans="1:6" x14ac:dyDescent="0.25">
      <c r="A5" s="2" t="s">
        <v>1306</v>
      </c>
      <c r="B5" s="4"/>
      <c r="C5" s="4"/>
      <c r="D5" s="4"/>
      <c r="E5" s="7">
        <v>753</v>
      </c>
      <c r="F5" s="7">
        <v>1202</v>
      </c>
    </row>
    <row r="6" spans="1:6" x14ac:dyDescent="0.25">
      <c r="A6" s="2" t="s">
        <v>1653</v>
      </c>
      <c r="B6" s="4"/>
      <c r="C6" s="4"/>
      <c r="D6" s="4"/>
      <c r="E6" s="4"/>
      <c r="F6" s="4"/>
    </row>
    <row r="7" spans="1:6" ht="30" x14ac:dyDescent="0.25">
      <c r="A7" s="3" t="s">
        <v>1668</v>
      </c>
      <c r="B7" s="4"/>
      <c r="C7" s="4"/>
      <c r="D7" s="4"/>
      <c r="E7" s="4"/>
      <c r="F7" s="4"/>
    </row>
    <row r="8" spans="1:6" ht="45" x14ac:dyDescent="0.25">
      <c r="A8" s="2" t="s">
        <v>1439</v>
      </c>
      <c r="B8" s="4"/>
      <c r="C8" s="4"/>
      <c r="D8" s="4" t="s">
        <v>1669</v>
      </c>
      <c r="E8" s="4"/>
      <c r="F8" s="4"/>
    </row>
    <row r="9" spans="1:6" x14ac:dyDescent="0.25">
      <c r="A9" s="2" t="s">
        <v>1476</v>
      </c>
      <c r="B9" s="9">
        <v>2.6</v>
      </c>
      <c r="C9" s="9">
        <v>4.2</v>
      </c>
      <c r="D9" s="4"/>
      <c r="E9" s="4"/>
      <c r="F9" s="4"/>
    </row>
    <row r="10" spans="1:6" x14ac:dyDescent="0.25">
      <c r="A10" s="2" t="s">
        <v>1306</v>
      </c>
      <c r="B10" s="7">
        <v>753</v>
      </c>
      <c r="C10" s="7">
        <v>1202</v>
      </c>
      <c r="D10" s="4"/>
      <c r="E10" s="7">
        <v>753</v>
      </c>
      <c r="F10" s="7">
        <v>1202</v>
      </c>
    </row>
  </sheetData>
  <mergeCells count="2">
    <mergeCell ref="B1:C1"/>
    <mergeCell ref="D1:F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0</v>
      </c>
      <c r="B1" s="8" t="s">
        <v>2</v>
      </c>
      <c r="C1" s="8"/>
      <c r="D1" s="8"/>
    </row>
    <row r="2" spans="1:4" x14ac:dyDescent="0.25">
      <c r="A2" s="1" t="s">
        <v>30</v>
      </c>
      <c r="B2" s="1" t="s">
        <v>3</v>
      </c>
      <c r="C2" s="1" t="s">
        <v>31</v>
      </c>
      <c r="D2" s="1" t="s">
        <v>74</v>
      </c>
    </row>
    <row r="3" spans="1:4" ht="30" x14ac:dyDescent="0.25">
      <c r="A3" s="2" t="s">
        <v>1671</v>
      </c>
      <c r="B3" s="4"/>
      <c r="C3" s="4"/>
      <c r="D3" s="4"/>
    </row>
    <row r="4" spans="1:4" ht="30" x14ac:dyDescent="0.25">
      <c r="A4" s="3" t="s">
        <v>1672</v>
      </c>
      <c r="B4" s="4"/>
      <c r="C4" s="4"/>
      <c r="D4" s="4"/>
    </row>
    <row r="5" spans="1:4" x14ac:dyDescent="0.25">
      <c r="A5" s="2" t="s">
        <v>1673</v>
      </c>
      <c r="B5" s="7">
        <v>49</v>
      </c>
      <c r="C5" s="7">
        <v>45</v>
      </c>
      <c r="D5" s="7">
        <v>40</v>
      </c>
    </row>
    <row r="6" spans="1:4" ht="30" x14ac:dyDescent="0.25">
      <c r="A6" s="2" t="s">
        <v>1674</v>
      </c>
      <c r="B6" s="4">
        <v>21</v>
      </c>
      <c r="C6" s="4">
        <v>9</v>
      </c>
      <c r="D6" s="4">
        <v>8</v>
      </c>
    </row>
    <row r="7" spans="1:4" x14ac:dyDescent="0.25">
      <c r="A7" s="2" t="s">
        <v>1675</v>
      </c>
      <c r="B7" s="4">
        <v>-4</v>
      </c>
      <c r="C7" s="4">
        <v>-5</v>
      </c>
      <c r="D7" s="4">
        <v>-3</v>
      </c>
    </row>
    <row r="8" spans="1:4" x14ac:dyDescent="0.25">
      <c r="A8" s="2" t="s">
        <v>1676</v>
      </c>
      <c r="B8" s="7">
        <v>66</v>
      </c>
      <c r="C8" s="7">
        <v>49</v>
      </c>
      <c r="D8" s="7">
        <v>4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7109375" customWidth="1"/>
    <col min="5" max="5" width="16" customWidth="1"/>
    <col min="6" max="6" width="6.85546875" customWidth="1"/>
    <col min="7" max="7" width="36.5703125" customWidth="1"/>
    <col min="8" max="8" width="8.7109375" customWidth="1"/>
    <col min="9" max="9" width="12.7109375" customWidth="1"/>
    <col min="10" max="10" width="6.85546875" customWidth="1"/>
    <col min="11" max="11" width="36.5703125" customWidth="1"/>
    <col min="12" max="12" width="8.7109375" customWidth="1"/>
    <col min="13" max="13" width="15" customWidth="1"/>
    <col min="14" max="14" width="6.85546875" customWidth="1"/>
  </cols>
  <sheetData>
    <row r="1" spans="1:14" ht="15" customHeight="1" x14ac:dyDescent="0.25">
      <c r="A1" s="8" t="s">
        <v>33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34</v>
      </c>
      <c r="B3" s="58"/>
      <c r="C3" s="58"/>
      <c r="D3" s="58"/>
      <c r="E3" s="58"/>
      <c r="F3" s="58"/>
      <c r="G3" s="58"/>
      <c r="H3" s="58"/>
      <c r="I3" s="58"/>
      <c r="J3" s="58"/>
      <c r="K3" s="58"/>
      <c r="L3" s="58"/>
      <c r="M3" s="58"/>
      <c r="N3" s="58"/>
    </row>
    <row r="4" spans="1:14" x14ac:dyDescent="0.25">
      <c r="A4" s="13" t="s">
        <v>333</v>
      </c>
      <c r="B4" s="59" t="s">
        <v>335</v>
      </c>
      <c r="C4" s="59"/>
      <c r="D4" s="59"/>
      <c r="E4" s="59"/>
      <c r="F4" s="59"/>
      <c r="G4" s="59"/>
      <c r="H4" s="59"/>
      <c r="I4" s="59"/>
      <c r="J4" s="59"/>
      <c r="K4" s="59"/>
      <c r="L4" s="59"/>
      <c r="M4" s="59"/>
      <c r="N4" s="59"/>
    </row>
    <row r="5" spans="1:14" x14ac:dyDescent="0.25">
      <c r="A5" s="13"/>
      <c r="B5" s="61" t="s">
        <v>336</v>
      </c>
      <c r="C5" s="61"/>
      <c r="D5" s="61"/>
      <c r="E5" s="61"/>
      <c r="F5" s="61"/>
      <c r="G5" s="61"/>
      <c r="H5" s="61"/>
      <c r="I5" s="61"/>
      <c r="J5" s="61"/>
      <c r="K5" s="61"/>
      <c r="L5" s="61"/>
      <c r="M5" s="61"/>
      <c r="N5" s="61"/>
    </row>
    <row r="6" spans="1:14" x14ac:dyDescent="0.25">
      <c r="A6" s="13"/>
      <c r="B6" s="60" t="s">
        <v>337</v>
      </c>
      <c r="C6" s="60"/>
      <c r="D6" s="60"/>
      <c r="E6" s="60"/>
      <c r="F6" s="60"/>
      <c r="G6" s="60"/>
      <c r="H6" s="60"/>
      <c r="I6" s="60"/>
      <c r="J6" s="60"/>
      <c r="K6" s="60"/>
      <c r="L6" s="60"/>
      <c r="M6" s="60"/>
      <c r="N6" s="60"/>
    </row>
    <row r="7" spans="1:14" ht="15.75" x14ac:dyDescent="0.25">
      <c r="A7" s="13"/>
      <c r="B7" s="62"/>
      <c r="C7" s="62"/>
      <c r="D7" s="62"/>
      <c r="E7" s="62"/>
      <c r="F7" s="62"/>
      <c r="G7" s="62"/>
      <c r="H7" s="62"/>
      <c r="I7" s="62"/>
      <c r="J7" s="62"/>
      <c r="K7" s="62"/>
      <c r="L7" s="62"/>
      <c r="M7" s="62"/>
      <c r="N7" s="62"/>
    </row>
    <row r="8" spans="1:14" x14ac:dyDescent="0.25">
      <c r="A8" s="13"/>
      <c r="B8" s="23" t="s">
        <v>261</v>
      </c>
      <c r="C8" s="25"/>
      <c r="D8" s="53" t="s">
        <v>338</v>
      </c>
      <c r="E8" s="53"/>
      <c r="F8" s="113"/>
      <c r="G8" s="114"/>
      <c r="H8" s="53" t="s">
        <v>339</v>
      </c>
      <c r="I8" s="53"/>
      <c r="J8" s="113"/>
      <c r="K8" s="114"/>
      <c r="L8" s="53" t="s">
        <v>340</v>
      </c>
      <c r="M8" s="53"/>
      <c r="N8" s="113"/>
    </row>
    <row r="9" spans="1:14" x14ac:dyDescent="0.25">
      <c r="A9" s="13"/>
      <c r="B9" s="27" t="s">
        <v>293</v>
      </c>
      <c r="C9" s="28"/>
      <c r="D9" s="33" t="s">
        <v>264</v>
      </c>
      <c r="E9" s="34" t="s">
        <v>275</v>
      </c>
      <c r="F9" s="35"/>
      <c r="G9" s="78"/>
      <c r="H9" s="33" t="s">
        <v>264</v>
      </c>
      <c r="I9" s="34" t="s">
        <v>275</v>
      </c>
      <c r="J9" s="35"/>
      <c r="K9" s="78"/>
      <c r="L9" s="33" t="s">
        <v>264</v>
      </c>
      <c r="M9" s="34">
        <v>23</v>
      </c>
      <c r="N9" s="35"/>
    </row>
    <row r="10" spans="1:14" x14ac:dyDescent="0.25">
      <c r="A10" s="13"/>
      <c r="B10" s="16" t="s">
        <v>341</v>
      </c>
      <c r="C10" s="16"/>
      <c r="D10" s="38"/>
      <c r="E10" s="39" t="s">
        <v>275</v>
      </c>
      <c r="F10" s="38"/>
      <c r="G10" s="115"/>
      <c r="H10" s="38"/>
      <c r="I10" s="39">
        <v>12</v>
      </c>
      <c r="J10" s="38"/>
      <c r="K10" s="115"/>
      <c r="L10" s="38"/>
      <c r="M10" s="39" t="s">
        <v>275</v>
      </c>
      <c r="N10" s="38"/>
    </row>
    <row r="11" spans="1:14" x14ac:dyDescent="0.25">
      <c r="A11" s="13"/>
      <c r="B11" s="28" t="s">
        <v>342</v>
      </c>
      <c r="C11" s="28"/>
      <c r="D11" s="35"/>
      <c r="E11" s="41" t="s">
        <v>275</v>
      </c>
      <c r="F11" s="35"/>
      <c r="G11" s="78"/>
      <c r="H11" s="35"/>
      <c r="I11" s="41" t="s">
        <v>275</v>
      </c>
      <c r="J11" s="35"/>
      <c r="K11" s="78"/>
      <c r="L11" s="35"/>
      <c r="M11" s="41" t="s">
        <v>343</v>
      </c>
      <c r="N11" s="35" t="s">
        <v>297</v>
      </c>
    </row>
    <row r="12" spans="1:14" x14ac:dyDescent="0.25">
      <c r="A12" s="13"/>
      <c r="B12" s="16" t="s">
        <v>344</v>
      </c>
      <c r="C12" s="16"/>
      <c r="D12" s="47"/>
      <c r="E12" s="48" t="s">
        <v>275</v>
      </c>
      <c r="F12" s="38"/>
      <c r="G12" s="115"/>
      <c r="H12" s="47"/>
      <c r="I12" s="48" t="s">
        <v>275</v>
      </c>
      <c r="J12" s="38"/>
      <c r="K12" s="115"/>
      <c r="L12" s="47"/>
      <c r="M12" s="48" t="s">
        <v>345</v>
      </c>
      <c r="N12" s="38" t="s">
        <v>297</v>
      </c>
    </row>
    <row r="13" spans="1:14" x14ac:dyDescent="0.25">
      <c r="A13" s="13"/>
      <c r="B13" s="28" t="s">
        <v>298</v>
      </c>
      <c r="C13" s="28"/>
      <c r="D13" s="33"/>
      <c r="E13" s="34" t="s">
        <v>275</v>
      </c>
      <c r="F13" s="35"/>
      <c r="G13" s="78"/>
      <c r="H13" s="33"/>
      <c r="I13" s="34">
        <v>12</v>
      </c>
      <c r="J13" s="35"/>
      <c r="K13" s="78"/>
      <c r="L13" s="33"/>
      <c r="M13" s="34">
        <v>6</v>
      </c>
      <c r="N13" s="35"/>
    </row>
    <row r="14" spans="1:14" x14ac:dyDescent="0.25">
      <c r="A14" s="13"/>
      <c r="B14" s="16" t="s">
        <v>341</v>
      </c>
      <c r="C14" s="16"/>
      <c r="D14" s="36"/>
      <c r="E14" s="37">
        <v>22</v>
      </c>
      <c r="F14" s="36"/>
      <c r="G14" s="116"/>
      <c r="H14" s="36"/>
      <c r="I14" s="37" t="s">
        <v>275</v>
      </c>
      <c r="J14" s="36"/>
      <c r="K14" s="116"/>
      <c r="L14" s="36"/>
      <c r="M14" s="37" t="s">
        <v>275</v>
      </c>
      <c r="N14" s="36"/>
    </row>
    <row r="15" spans="1:14" x14ac:dyDescent="0.25">
      <c r="A15" s="13"/>
      <c r="B15" s="28" t="s">
        <v>342</v>
      </c>
      <c r="C15" s="28"/>
      <c r="D15" s="117"/>
      <c r="E15" s="118" t="s">
        <v>343</v>
      </c>
      <c r="F15" s="32" t="s">
        <v>297</v>
      </c>
      <c r="G15" s="87"/>
      <c r="H15" s="117"/>
      <c r="I15" s="118" t="s">
        <v>346</v>
      </c>
      <c r="J15" s="32" t="s">
        <v>297</v>
      </c>
      <c r="K15" s="87"/>
      <c r="L15" s="117"/>
      <c r="M15" s="118" t="s">
        <v>347</v>
      </c>
      <c r="N15" s="32" t="s">
        <v>297</v>
      </c>
    </row>
    <row r="16" spans="1:14" x14ac:dyDescent="0.25">
      <c r="A16" s="13"/>
      <c r="B16" s="16" t="s">
        <v>300</v>
      </c>
      <c r="C16" s="16"/>
      <c r="D16" s="119" t="s">
        <v>264</v>
      </c>
      <c r="E16" s="120">
        <v>11</v>
      </c>
      <c r="F16" s="36"/>
      <c r="G16" s="116"/>
      <c r="H16" s="119" t="s">
        <v>264</v>
      </c>
      <c r="I16" s="120">
        <v>7</v>
      </c>
      <c r="J16" s="36"/>
      <c r="K16" s="116"/>
      <c r="L16" s="119" t="s">
        <v>264</v>
      </c>
      <c r="M16" s="120">
        <v>2</v>
      </c>
      <c r="N16" s="36"/>
    </row>
    <row r="17" spans="1:14" ht="15.75" x14ac:dyDescent="0.25">
      <c r="A17" s="13"/>
      <c r="B17" s="62"/>
      <c r="C17" s="62"/>
      <c r="D17" s="62"/>
      <c r="E17" s="62"/>
      <c r="F17" s="62"/>
      <c r="G17" s="62"/>
      <c r="H17" s="62"/>
      <c r="I17" s="62"/>
      <c r="J17" s="62"/>
      <c r="K17" s="62"/>
      <c r="L17" s="62"/>
      <c r="M17" s="62"/>
      <c r="N17" s="62"/>
    </row>
    <row r="18" spans="1:14" ht="78.75" x14ac:dyDescent="0.25">
      <c r="A18" s="13"/>
      <c r="B18" s="55" t="s">
        <v>348</v>
      </c>
      <c r="C18" s="56" t="s">
        <v>349</v>
      </c>
    </row>
    <row r="19" spans="1:14" ht="67.5" x14ac:dyDescent="0.25">
      <c r="A19" s="13"/>
      <c r="B19" s="55" t="s">
        <v>350</v>
      </c>
      <c r="C19" s="56" t="s">
        <v>351</v>
      </c>
    </row>
    <row r="20" spans="1:14" ht="67.5" x14ac:dyDescent="0.25">
      <c r="A20" s="13"/>
      <c r="B20" s="55" t="s">
        <v>352</v>
      </c>
      <c r="C20" s="56" t="s">
        <v>353</v>
      </c>
    </row>
    <row r="21" spans="1:14" x14ac:dyDescent="0.25">
      <c r="A21" s="13"/>
      <c r="B21" s="60" t="s">
        <v>354</v>
      </c>
      <c r="C21" s="60"/>
      <c r="D21" s="60"/>
      <c r="E21" s="60"/>
      <c r="F21" s="60"/>
      <c r="G21" s="60"/>
      <c r="H21" s="60"/>
      <c r="I21" s="60"/>
      <c r="J21" s="60"/>
      <c r="K21" s="60"/>
      <c r="L21" s="60"/>
      <c r="M21" s="60"/>
      <c r="N21" s="60"/>
    </row>
    <row r="22" spans="1:14" x14ac:dyDescent="0.25">
      <c r="A22" s="13"/>
      <c r="B22" s="61" t="s">
        <v>355</v>
      </c>
      <c r="C22" s="61"/>
      <c r="D22" s="61"/>
      <c r="E22" s="61"/>
      <c r="F22" s="61"/>
      <c r="G22" s="61"/>
      <c r="H22" s="61"/>
      <c r="I22" s="61"/>
      <c r="J22" s="61"/>
      <c r="K22" s="61"/>
      <c r="L22" s="61"/>
      <c r="M22" s="61"/>
      <c r="N22" s="61"/>
    </row>
    <row r="23" spans="1:14" x14ac:dyDescent="0.25">
      <c r="A23" s="13"/>
      <c r="B23" s="60" t="s">
        <v>356</v>
      </c>
      <c r="C23" s="60"/>
      <c r="D23" s="60"/>
      <c r="E23" s="60"/>
      <c r="F23" s="60"/>
      <c r="G23" s="60"/>
      <c r="H23" s="60"/>
      <c r="I23" s="60"/>
      <c r="J23" s="60"/>
      <c r="K23" s="60"/>
      <c r="L23" s="60"/>
      <c r="M23" s="60"/>
      <c r="N23" s="60"/>
    </row>
    <row r="24" spans="1:14" ht="25.5" customHeight="1" x14ac:dyDescent="0.25">
      <c r="A24" s="13"/>
      <c r="B24" s="60" t="s">
        <v>357</v>
      </c>
      <c r="C24" s="60"/>
      <c r="D24" s="60"/>
      <c r="E24" s="60"/>
      <c r="F24" s="60"/>
      <c r="G24" s="60"/>
      <c r="H24" s="60"/>
      <c r="I24" s="60"/>
      <c r="J24" s="60"/>
      <c r="K24" s="60"/>
      <c r="L24" s="60"/>
      <c r="M24" s="60"/>
      <c r="N24" s="60"/>
    </row>
    <row r="25" spans="1:14" ht="38.25" customHeight="1" x14ac:dyDescent="0.25">
      <c r="A25" s="13"/>
      <c r="B25" s="60" t="s">
        <v>358</v>
      </c>
      <c r="C25" s="60"/>
      <c r="D25" s="60"/>
      <c r="E25" s="60"/>
      <c r="F25" s="60"/>
      <c r="G25" s="60"/>
      <c r="H25" s="60"/>
      <c r="I25" s="60"/>
      <c r="J25" s="60"/>
      <c r="K25" s="60"/>
      <c r="L25" s="60"/>
      <c r="M25" s="60"/>
      <c r="N25" s="60"/>
    </row>
    <row r="26" spans="1:14" x14ac:dyDescent="0.25">
      <c r="A26" s="13"/>
      <c r="B26" s="60" t="s">
        <v>359</v>
      </c>
      <c r="C26" s="60"/>
      <c r="D26" s="60"/>
      <c r="E26" s="60"/>
      <c r="F26" s="60"/>
      <c r="G26" s="60"/>
      <c r="H26" s="60"/>
      <c r="I26" s="60"/>
      <c r="J26" s="60"/>
      <c r="K26" s="60"/>
      <c r="L26" s="60"/>
      <c r="M26" s="60"/>
      <c r="N26" s="60"/>
    </row>
  </sheetData>
  <mergeCells count="19">
    <mergeCell ref="B24:N24"/>
    <mergeCell ref="B25:N25"/>
    <mergeCell ref="B26:N26"/>
    <mergeCell ref="B6:N6"/>
    <mergeCell ref="B7:N7"/>
    <mergeCell ref="B17:N17"/>
    <mergeCell ref="B21:N21"/>
    <mergeCell ref="B22:N22"/>
    <mergeCell ref="B23:N23"/>
    <mergeCell ref="D8:E8"/>
    <mergeCell ref="H8:I8"/>
    <mergeCell ref="L8:M8"/>
    <mergeCell ref="A1:A2"/>
    <mergeCell ref="B1:N1"/>
    <mergeCell ref="B2:N2"/>
    <mergeCell ref="B3:N3"/>
    <mergeCell ref="A4:A26"/>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4"/>
  <sheetViews>
    <sheetView showGridLines="0" workbookViewId="0"/>
  </sheetViews>
  <sheetFormatPr defaultRowHeight="15" x14ac:dyDescent="0.25"/>
  <cols>
    <col min="1" max="4" width="36.5703125" bestFit="1" customWidth="1"/>
    <col min="5" max="5" width="36.5703125" customWidth="1"/>
    <col min="6" max="6" width="6.140625" customWidth="1"/>
    <col min="7" max="7" width="5.7109375" customWidth="1"/>
    <col min="8" max="8" width="6.140625" customWidth="1"/>
    <col min="9" max="9" width="15.42578125" customWidth="1"/>
    <col min="10" max="11" width="5.7109375" customWidth="1"/>
    <col min="12" max="12" width="6.140625" customWidth="1"/>
    <col min="13" max="13" width="23.140625" customWidth="1"/>
    <col min="14" max="15" width="5.7109375" customWidth="1"/>
    <col min="16" max="16" width="6.140625" customWidth="1"/>
    <col min="17" max="17" width="36.5703125" customWidth="1"/>
    <col min="18" max="18" width="7" customWidth="1"/>
    <col min="19" max="19" width="28.42578125" customWidth="1"/>
    <col min="20" max="20" width="6.140625" customWidth="1"/>
    <col min="21" max="21" width="15.42578125" customWidth="1"/>
    <col min="22" max="23" width="28.42578125" customWidth="1"/>
    <col min="24" max="24" width="5.7109375" customWidth="1"/>
    <col min="25" max="25" width="23.140625" customWidth="1"/>
    <col min="26" max="27" width="28.42578125" customWidth="1"/>
    <col min="28" max="28" width="5.7109375" customWidth="1"/>
    <col min="29" max="29" width="23.140625" customWidth="1"/>
    <col min="30" max="30" width="28.42578125" customWidth="1"/>
  </cols>
  <sheetData>
    <row r="1" spans="1:30" ht="15" customHeight="1" x14ac:dyDescent="0.25">
      <c r="A1" s="8" t="s">
        <v>360</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61</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x14ac:dyDescent="0.25">
      <c r="A4" s="13" t="s">
        <v>360</v>
      </c>
      <c r="B4" s="59" t="s">
        <v>362</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x14ac:dyDescent="0.25">
      <c r="A5" s="13"/>
      <c r="B5" s="61" t="s">
        <v>363</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ht="25.5" customHeight="1" x14ac:dyDescent="0.25">
      <c r="A6" s="13"/>
      <c r="B6" s="60" t="s">
        <v>364</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x14ac:dyDescent="0.25">
      <c r="A7" s="13"/>
      <c r="B7" s="60" t="s">
        <v>365</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row>
    <row r="8" spans="1:30" x14ac:dyDescent="0.25">
      <c r="A8" s="13"/>
      <c r="B8" s="60" t="s">
        <v>366</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row>
    <row r="9" spans="1:30" x14ac:dyDescent="0.25">
      <c r="A9" s="13"/>
      <c r="B9" s="60" t="s">
        <v>367</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row>
    <row r="10" spans="1:30" x14ac:dyDescent="0.25">
      <c r="A10" s="13"/>
      <c r="B10" s="60" t="s">
        <v>368</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row>
    <row r="11" spans="1:30" ht="15.75" x14ac:dyDescent="0.25">
      <c r="A11" s="13"/>
      <c r="B11" s="62"/>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row>
    <row r="12" spans="1:30" x14ac:dyDescent="0.25">
      <c r="A12" s="13"/>
      <c r="B12" s="121"/>
      <c r="C12" s="121"/>
      <c r="D12" s="83" t="s">
        <v>369</v>
      </c>
      <c r="E12" s="83"/>
      <c r="F12" s="83"/>
      <c r="G12" s="83"/>
      <c r="H12" s="83"/>
      <c r="I12" s="83"/>
      <c r="J12" s="83"/>
      <c r="K12" s="83"/>
      <c r="L12" s="83"/>
      <c r="M12" s="83"/>
      <c r="N12" s="121"/>
    </row>
    <row r="13" spans="1:30" x14ac:dyDescent="0.25">
      <c r="A13" s="13"/>
      <c r="B13" s="64" t="s">
        <v>261</v>
      </c>
      <c r="C13" s="121"/>
      <c r="D13" s="132">
        <v>2014</v>
      </c>
      <c r="E13" s="132"/>
      <c r="F13" s="123"/>
      <c r="G13" s="123"/>
      <c r="H13" s="132">
        <v>2013</v>
      </c>
      <c r="I13" s="132"/>
      <c r="J13" s="123"/>
      <c r="K13" s="123"/>
      <c r="L13" s="132">
        <v>2012</v>
      </c>
      <c r="M13" s="132"/>
      <c r="N13" s="121"/>
    </row>
    <row r="14" spans="1:30" x14ac:dyDescent="0.25">
      <c r="A14" s="13"/>
      <c r="B14" s="68" t="s">
        <v>370</v>
      </c>
      <c r="C14" s="111"/>
      <c r="D14" s="124" t="s">
        <v>264</v>
      </c>
      <c r="E14" s="125" t="s">
        <v>275</v>
      </c>
      <c r="F14" s="33"/>
      <c r="G14" s="126"/>
      <c r="H14" s="27" t="s">
        <v>264</v>
      </c>
      <c r="I14" s="112" t="s">
        <v>371</v>
      </c>
      <c r="J14" s="33" t="s">
        <v>297</v>
      </c>
      <c r="K14" s="126"/>
      <c r="L14" s="27" t="s">
        <v>264</v>
      </c>
      <c r="M14" s="112" t="s">
        <v>372</v>
      </c>
      <c r="N14" s="35" t="s">
        <v>297</v>
      </c>
    </row>
    <row r="15" spans="1:30" ht="26.25" x14ac:dyDescent="0.25">
      <c r="A15" s="13"/>
      <c r="B15" s="70" t="s">
        <v>373</v>
      </c>
      <c r="C15" s="94"/>
      <c r="D15" s="12"/>
      <c r="E15" s="89" t="s">
        <v>374</v>
      </c>
      <c r="F15" s="31" t="s">
        <v>297</v>
      </c>
      <c r="G15" s="94"/>
      <c r="H15" s="12"/>
      <c r="I15" s="71" t="s">
        <v>375</v>
      </c>
      <c r="J15" s="15" t="s">
        <v>297</v>
      </c>
      <c r="K15" s="94"/>
      <c r="L15" s="12"/>
      <c r="M15" s="71" t="s">
        <v>376</v>
      </c>
      <c r="N15" s="15" t="s">
        <v>297</v>
      </c>
    </row>
    <row r="16" spans="1:30" x14ac:dyDescent="0.25">
      <c r="A16" s="13"/>
      <c r="B16" s="72" t="s">
        <v>377</v>
      </c>
      <c r="C16" s="111"/>
      <c r="D16" s="127"/>
      <c r="E16" s="118" t="s">
        <v>378</v>
      </c>
      <c r="F16" s="32" t="s">
        <v>297</v>
      </c>
      <c r="G16" s="111"/>
      <c r="H16" s="73"/>
      <c r="I16" s="74">
        <v>9</v>
      </c>
      <c r="J16" s="35"/>
      <c r="K16" s="111"/>
      <c r="L16" s="73"/>
      <c r="M16" s="74">
        <v>5</v>
      </c>
      <c r="N16" s="35"/>
    </row>
    <row r="17" spans="1:30" x14ac:dyDescent="0.25">
      <c r="A17" s="13"/>
      <c r="B17" s="70" t="s">
        <v>379</v>
      </c>
      <c r="C17" s="94"/>
      <c r="D17" s="128" t="s">
        <v>264</v>
      </c>
      <c r="E17" s="129" t="s">
        <v>380</v>
      </c>
      <c r="F17" s="31" t="s">
        <v>297</v>
      </c>
      <c r="G17" s="94"/>
      <c r="H17" s="130" t="s">
        <v>264</v>
      </c>
      <c r="I17" s="131" t="s">
        <v>381</v>
      </c>
      <c r="J17" s="15" t="s">
        <v>297</v>
      </c>
      <c r="K17" s="94"/>
      <c r="L17" s="130" t="s">
        <v>264</v>
      </c>
      <c r="M17" s="131" t="s">
        <v>382</v>
      </c>
      <c r="N17" s="15" t="s">
        <v>297</v>
      </c>
    </row>
    <row r="18" spans="1:30" ht="15.75" x14ac:dyDescent="0.25">
      <c r="A18" s="13"/>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row>
    <row r="19" spans="1:30" ht="78.75" x14ac:dyDescent="0.25">
      <c r="A19" s="13"/>
      <c r="B19" s="55" t="s">
        <v>281</v>
      </c>
      <c r="C19" s="56" t="s">
        <v>383</v>
      </c>
    </row>
    <row r="20" spans="1:30" x14ac:dyDescent="0.25">
      <c r="A20" s="13"/>
      <c r="B20" s="61" t="s">
        <v>384</v>
      </c>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row>
    <row r="21" spans="1:30" ht="25.5" customHeight="1" x14ac:dyDescent="0.25">
      <c r="A21" s="13"/>
      <c r="B21" s="60" t="s">
        <v>385</v>
      </c>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row>
    <row r="22" spans="1:30" x14ac:dyDescent="0.25">
      <c r="A22" s="13"/>
      <c r="B22" s="61" t="s">
        <v>386</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row>
    <row r="23" spans="1:30" x14ac:dyDescent="0.25">
      <c r="A23" s="13"/>
      <c r="B23" s="60" t="s">
        <v>387</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row>
    <row r="24" spans="1:30" ht="25.5" customHeight="1" x14ac:dyDescent="0.25">
      <c r="A24" s="13"/>
      <c r="B24" s="60" t="s">
        <v>388</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row>
    <row r="25" spans="1:30" ht="25.5" customHeight="1" x14ac:dyDescent="0.25">
      <c r="A25" s="13"/>
      <c r="B25" s="60" t="s">
        <v>389</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row>
    <row r="26" spans="1:30" x14ac:dyDescent="0.25">
      <c r="A26" s="13"/>
      <c r="B26" s="60" t="s">
        <v>390</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row>
    <row r="27" spans="1:30" ht="15.75" x14ac:dyDescent="0.25">
      <c r="A27" s="13"/>
      <c r="B27" s="62"/>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row>
    <row r="28" spans="1:30" x14ac:dyDescent="0.25">
      <c r="A28" s="13"/>
      <c r="B28" s="133"/>
      <c r="C28" s="133"/>
      <c r="D28" s="152"/>
      <c r="E28" s="152"/>
      <c r="F28" s="133"/>
      <c r="G28" s="133"/>
      <c r="H28" s="83" t="s">
        <v>391</v>
      </c>
      <c r="I28" s="83"/>
      <c r="J28" s="83"/>
      <c r="K28" s="83"/>
      <c r="L28" s="83"/>
      <c r="M28" s="83"/>
      <c r="N28" s="83"/>
      <c r="O28" s="83"/>
      <c r="P28" s="83"/>
      <c r="Q28" s="83"/>
      <c r="R28" s="134" t="s">
        <v>322</v>
      </c>
      <c r="S28" s="133"/>
      <c r="T28" s="83" t="s">
        <v>392</v>
      </c>
      <c r="U28" s="83"/>
      <c r="V28" s="83"/>
      <c r="W28" s="83"/>
      <c r="X28" s="83"/>
      <c r="Y28" s="83"/>
      <c r="Z28" s="83"/>
      <c r="AA28" s="83"/>
      <c r="AB28" s="83"/>
      <c r="AC28" s="83"/>
      <c r="AD28" s="133"/>
    </row>
    <row r="29" spans="1:30" x14ac:dyDescent="0.25">
      <c r="A29" s="13"/>
      <c r="B29" s="152"/>
      <c r="C29" s="153" t="s">
        <v>56</v>
      </c>
      <c r="D29" s="152"/>
      <c r="E29" s="152"/>
      <c r="F29" s="152"/>
      <c r="G29" s="152"/>
      <c r="H29" s="155"/>
      <c r="I29" s="156" t="s">
        <v>393</v>
      </c>
      <c r="J29" s="156"/>
      <c r="K29" s="156"/>
      <c r="L29" s="156"/>
      <c r="M29" s="156"/>
      <c r="N29" s="155"/>
      <c r="O29" s="155"/>
      <c r="P29" s="159"/>
      <c r="Q29" s="84" t="s">
        <v>394</v>
      </c>
      <c r="R29" s="160"/>
      <c r="S29" s="152"/>
      <c r="T29" s="159"/>
      <c r="U29" s="105" t="s">
        <v>397</v>
      </c>
      <c r="V29" s="105"/>
      <c r="W29" s="105"/>
      <c r="X29" s="105"/>
      <c r="Y29" s="105"/>
      <c r="Z29" s="155"/>
      <c r="AA29" s="155"/>
      <c r="AB29" s="159"/>
      <c r="AC29" s="84" t="s">
        <v>394</v>
      </c>
      <c r="AD29" s="102"/>
    </row>
    <row r="30" spans="1:30" x14ac:dyDescent="0.25">
      <c r="A30" s="13"/>
      <c r="B30" s="152"/>
      <c r="C30" s="153"/>
      <c r="D30" s="152"/>
      <c r="E30" s="152"/>
      <c r="F30" s="152"/>
      <c r="G30" s="154"/>
      <c r="H30" s="154"/>
      <c r="I30" s="157"/>
      <c r="J30" s="157"/>
      <c r="K30" s="157"/>
      <c r="L30" s="157"/>
      <c r="M30" s="157"/>
      <c r="N30" s="154"/>
      <c r="O30" s="154"/>
      <c r="P30" s="158"/>
      <c r="Q30" s="66" t="s">
        <v>395</v>
      </c>
      <c r="R30" s="161"/>
      <c r="S30" s="154"/>
      <c r="T30" s="162"/>
      <c r="U30" s="83"/>
      <c r="V30" s="83"/>
      <c r="W30" s="83"/>
      <c r="X30" s="83"/>
      <c r="Y30" s="83"/>
      <c r="Z30" s="163"/>
      <c r="AA30" s="163"/>
      <c r="AB30" s="164"/>
      <c r="AC30" s="66" t="s">
        <v>395</v>
      </c>
      <c r="AD30" s="102"/>
    </row>
    <row r="31" spans="1:30" x14ac:dyDescent="0.25">
      <c r="A31" s="13"/>
      <c r="B31" s="137" t="s">
        <v>261</v>
      </c>
      <c r="C31" s="133"/>
      <c r="D31" s="133"/>
      <c r="E31" s="138" t="s">
        <v>398</v>
      </c>
      <c r="F31" s="139" t="s">
        <v>56</v>
      </c>
      <c r="G31" s="135"/>
      <c r="H31" s="135"/>
      <c r="I31" s="122" t="s">
        <v>399</v>
      </c>
      <c r="J31" s="140"/>
      <c r="K31" s="141"/>
      <c r="L31" s="141"/>
      <c r="M31" s="122" t="s">
        <v>400</v>
      </c>
      <c r="N31" s="140"/>
      <c r="O31" s="141"/>
      <c r="P31" s="142"/>
      <c r="Q31" s="67" t="s">
        <v>396</v>
      </c>
      <c r="R31" s="141"/>
      <c r="S31" s="141"/>
      <c r="T31" s="141"/>
      <c r="U31" s="122" t="s">
        <v>399</v>
      </c>
      <c r="V31" s="140"/>
      <c r="W31" s="141"/>
      <c r="X31" s="141"/>
      <c r="Y31" s="122" t="s">
        <v>400</v>
      </c>
      <c r="Z31" s="136"/>
      <c r="AA31" s="133"/>
      <c r="AB31" s="133"/>
      <c r="AC31" s="67" t="s">
        <v>396</v>
      </c>
      <c r="AD31" s="133"/>
    </row>
    <row r="32" spans="1:30" x14ac:dyDescent="0.25">
      <c r="A32" s="13"/>
      <c r="B32" s="165" t="s">
        <v>401</v>
      </c>
      <c r="C32" s="165"/>
      <c r="D32" s="165"/>
      <c r="E32" s="165"/>
      <c r="F32" s="111"/>
      <c r="G32" s="111"/>
      <c r="H32" s="111"/>
      <c r="I32" s="126"/>
      <c r="J32" s="111"/>
      <c r="K32" s="111"/>
      <c r="L32" s="111"/>
      <c r="M32" s="126"/>
      <c r="N32" s="111"/>
      <c r="O32" s="111"/>
      <c r="P32" s="111"/>
      <c r="Q32" s="126"/>
      <c r="R32" s="111"/>
      <c r="S32" s="111"/>
      <c r="T32" s="111"/>
      <c r="U32" s="126"/>
      <c r="V32" s="111"/>
      <c r="W32" s="111"/>
      <c r="X32" s="111"/>
      <c r="Y32" s="126"/>
      <c r="Z32" s="111"/>
      <c r="AA32" s="111"/>
      <c r="AB32" s="111"/>
      <c r="AC32" s="126"/>
      <c r="AD32" s="111"/>
    </row>
    <row r="33" spans="1:30" x14ac:dyDescent="0.25">
      <c r="A33" s="13"/>
      <c r="B33" s="143" t="s">
        <v>402</v>
      </c>
      <c r="C33" s="94"/>
      <c r="D33" s="12"/>
      <c r="E33" s="144" t="s">
        <v>403</v>
      </c>
      <c r="F33" s="15"/>
      <c r="G33" s="94"/>
      <c r="H33" s="10" t="s">
        <v>264</v>
      </c>
      <c r="I33" s="89">
        <v>18</v>
      </c>
      <c r="J33" s="15"/>
      <c r="K33" s="94"/>
      <c r="L33" s="31" t="s">
        <v>264</v>
      </c>
      <c r="M33" s="91" t="s">
        <v>275</v>
      </c>
      <c r="N33" s="15"/>
      <c r="O33" s="94"/>
      <c r="P33" s="10" t="s">
        <v>264</v>
      </c>
      <c r="Q33" s="89">
        <v>189</v>
      </c>
      <c r="R33" s="15"/>
      <c r="S33" s="94"/>
      <c r="T33" s="12" t="s">
        <v>264</v>
      </c>
      <c r="U33" s="71">
        <v>6</v>
      </c>
      <c r="V33" s="15"/>
      <c r="W33" s="94"/>
      <c r="X33" s="12" t="s">
        <v>264</v>
      </c>
      <c r="Y33" s="71">
        <v>4</v>
      </c>
      <c r="Z33" s="15"/>
      <c r="AA33" s="94"/>
      <c r="AB33" s="12" t="s">
        <v>264</v>
      </c>
      <c r="AC33" s="71">
        <v>202</v>
      </c>
      <c r="AD33" s="15"/>
    </row>
    <row r="34" spans="1:30" x14ac:dyDescent="0.25">
      <c r="A34" s="13"/>
      <c r="B34" s="145" t="s">
        <v>404</v>
      </c>
      <c r="C34" s="111"/>
      <c r="D34" s="28"/>
      <c r="E34" s="146" t="s">
        <v>42</v>
      </c>
      <c r="F34" s="35"/>
      <c r="G34" s="111"/>
      <c r="H34" s="28"/>
      <c r="I34" s="87">
        <v>12</v>
      </c>
      <c r="J34" s="35"/>
      <c r="K34" s="111"/>
      <c r="L34" s="35"/>
      <c r="M34" s="40" t="s">
        <v>275</v>
      </c>
      <c r="N34" s="35"/>
      <c r="O34" s="111"/>
      <c r="P34" s="28"/>
      <c r="Q34" s="147">
        <v>1000</v>
      </c>
      <c r="R34" s="35"/>
      <c r="S34" s="111"/>
      <c r="T34" s="35"/>
      <c r="U34" s="41" t="s">
        <v>275</v>
      </c>
      <c r="V34" s="35"/>
      <c r="W34" s="111"/>
      <c r="X34" s="35"/>
      <c r="Y34" s="41" t="s">
        <v>275</v>
      </c>
      <c r="Z34" s="35"/>
      <c r="AA34" s="111"/>
      <c r="AB34" s="35"/>
      <c r="AC34" s="41" t="s">
        <v>275</v>
      </c>
      <c r="AD34" s="35"/>
    </row>
    <row r="35" spans="1:30" x14ac:dyDescent="0.25">
      <c r="A35" s="13"/>
      <c r="B35" s="143" t="s">
        <v>405</v>
      </c>
      <c r="C35" s="94"/>
      <c r="D35" s="12"/>
      <c r="E35" s="144" t="s">
        <v>406</v>
      </c>
      <c r="F35" s="15"/>
      <c r="G35" s="94"/>
      <c r="H35" s="15"/>
      <c r="I35" s="91" t="s">
        <v>275</v>
      </c>
      <c r="J35" s="15"/>
      <c r="K35" s="94"/>
      <c r="L35" s="12"/>
      <c r="M35" s="89">
        <v>12</v>
      </c>
      <c r="N35" s="15"/>
      <c r="O35" s="94"/>
      <c r="P35" s="12"/>
      <c r="Q35" s="89">
        <v>553</v>
      </c>
      <c r="R35" s="15"/>
      <c r="S35" s="94"/>
      <c r="T35" s="15"/>
      <c r="U35" s="92" t="s">
        <v>275</v>
      </c>
      <c r="V35" s="15"/>
      <c r="W35" s="94"/>
      <c r="X35" s="15"/>
      <c r="Y35" s="92" t="s">
        <v>275</v>
      </c>
      <c r="Z35" s="15"/>
      <c r="AA35" s="94"/>
      <c r="AB35" s="15"/>
      <c r="AC35" s="92" t="s">
        <v>275</v>
      </c>
      <c r="AD35" s="15"/>
    </row>
    <row r="36" spans="1:30" x14ac:dyDescent="0.25">
      <c r="A36" s="13"/>
      <c r="B36" s="165" t="s">
        <v>407</v>
      </c>
      <c r="C36" s="165"/>
      <c r="D36" s="165"/>
      <c r="E36" s="165"/>
      <c r="F36" s="111"/>
      <c r="G36" s="111"/>
      <c r="H36" s="111"/>
      <c r="I36" s="148"/>
      <c r="J36" s="111"/>
      <c r="K36" s="111"/>
      <c r="L36" s="111"/>
      <c r="M36" s="148"/>
      <c r="N36" s="111"/>
      <c r="O36" s="111"/>
      <c r="P36" s="111"/>
      <c r="Q36" s="148"/>
      <c r="R36" s="111"/>
      <c r="S36" s="111"/>
      <c r="T36" s="111"/>
      <c r="U36" s="111"/>
      <c r="V36" s="111"/>
      <c r="W36" s="111"/>
      <c r="X36" s="111"/>
      <c r="Y36" s="111"/>
      <c r="Z36" s="111"/>
      <c r="AA36" s="111"/>
      <c r="AB36" s="111"/>
      <c r="AC36" s="111"/>
      <c r="AD36" s="111"/>
    </row>
    <row r="37" spans="1:30" x14ac:dyDescent="0.25">
      <c r="A37" s="13"/>
      <c r="B37" s="143" t="s">
        <v>402</v>
      </c>
      <c r="C37" s="94"/>
      <c r="D37" s="12"/>
      <c r="E37" s="144" t="s">
        <v>403</v>
      </c>
      <c r="F37" s="15"/>
      <c r="G37" s="94"/>
      <c r="H37" s="12"/>
      <c r="I37" s="89" t="s">
        <v>275</v>
      </c>
      <c r="J37" s="15"/>
      <c r="K37" s="94"/>
      <c r="L37" s="12"/>
      <c r="M37" s="89">
        <v>2</v>
      </c>
      <c r="N37" s="15"/>
      <c r="O37" s="94"/>
      <c r="P37" s="12"/>
      <c r="Q37" s="89">
        <v>93</v>
      </c>
      <c r="R37" s="15"/>
      <c r="S37" s="94"/>
      <c r="T37" s="12"/>
      <c r="U37" s="71">
        <v>3</v>
      </c>
      <c r="V37" s="15"/>
      <c r="W37" s="94"/>
      <c r="X37" s="12"/>
      <c r="Y37" s="71">
        <v>11</v>
      </c>
      <c r="Z37" s="15"/>
      <c r="AA37" s="94"/>
      <c r="AB37" s="12"/>
      <c r="AC37" s="71">
        <v>219</v>
      </c>
      <c r="AD37" s="15"/>
    </row>
    <row r="38" spans="1:30" x14ac:dyDescent="0.25">
      <c r="A38" s="13"/>
      <c r="B38" s="145" t="s">
        <v>404</v>
      </c>
      <c r="C38" s="111"/>
      <c r="D38" s="35"/>
      <c r="E38" s="149" t="s">
        <v>275</v>
      </c>
      <c r="F38" s="35"/>
      <c r="G38" s="111"/>
      <c r="H38" s="35"/>
      <c r="I38" s="40" t="s">
        <v>275</v>
      </c>
      <c r="J38" s="35"/>
      <c r="K38" s="111"/>
      <c r="L38" s="35"/>
      <c r="M38" s="40" t="s">
        <v>275</v>
      </c>
      <c r="N38" s="35"/>
      <c r="O38" s="111"/>
      <c r="P38" s="28"/>
      <c r="Q38" s="87">
        <v>100</v>
      </c>
      <c r="R38" s="35"/>
      <c r="S38" s="111"/>
      <c r="T38" s="35"/>
      <c r="U38" s="41" t="s">
        <v>275</v>
      </c>
      <c r="V38" s="35"/>
      <c r="W38" s="111"/>
      <c r="X38" s="35"/>
      <c r="Y38" s="41" t="s">
        <v>275</v>
      </c>
      <c r="Z38" s="35"/>
      <c r="AA38" s="111"/>
      <c r="AB38" s="28"/>
      <c r="AC38" s="78">
        <v>365</v>
      </c>
      <c r="AD38" s="35"/>
    </row>
    <row r="39" spans="1:30" x14ac:dyDescent="0.25">
      <c r="A39" s="13"/>
      <c r="B39" s="143" t="s">
        <v>405</v>
      </c>
      <c r="C39" s="94"/>
      <c r="D39" s="12"/>
      <c r="E39" s="144" t="s">
        <v>408</v>
      </c>
      <c r="F39" s="15"/>
      <c r="G39" s="94"/>
      <c r="H39" s="96"/>
      <c r="I39" s="95" t="s">
        <v>275</v>
      </c>
      <c r="J39" s="15"/>
      <c r="K39" s="94"/>
      <c r="L39" s="79"/>
      <c r="M39" s="80">
        <v>4</v>
      </c>
      <c r="N39" s="15"/>
      <c r="O39" s="94"/>
      <c r="P39" s="12"/>
      <c r="Q39" s="89">
        <v>225</v>
      </c>
      <c r="R39" s="15"/>
      <c r="S39" s="94"/>
      <c r="T39" s="96"/>
      <c r="U39" s="97" t="s">
        <v>275</v>
      </c>
      <c r="V39" s="15"/>
      <c r="W39" s="94"/>
      <c r="X39" s="79"/>
      <c r="Y39" s="150">
        <v>12</v>
      </c>
      <c r="Z39" s="15"/>
      <c r="AA39" s="94"/>
      <c r="AB39" s="12"/>
      <c r="AC39" s="71">
        <v>375</v>
      </c>
      <c r="AD39" s="15"/>
    </row>
    <row r="40" spans="1:30" x14ac:dyDescent="0.25">
      <c r="A40" s="13"/>
      <c r="B40" s="151" t="s">
        <v>409</v>
      </c>
      <c r="C40" s="111"/>
      <c r="D40" s="111"/>
      <c r="E40" s="111"/>
      <c r="F40" s="111"/>
      <c r="G40" s="111"/>
      <c r="H40" s="81" t="s">
        <v>264</v>
      </c>
      <c r="I40" s="98">
        <v>30</v>
      </c>
      <c r="J40" s="35"/>
      <c r="K40" s="111"/>
      <c r="L40" s="81" t="s">
        <v>264</v>
      </c>
      <c r="M40" s="98">
        <v>18</v>
      </c>
      <c r="N40" s="35"/>
      <c r="O40" s="111"/>
      <c r="P40" s="111"/>
      <c r="Q40" s="111"/>
      <c r="R40" s="111"/>
      <c r="S40" s="111"/>
      <c r="T40" s="99" t="s">
        <v>264</v>
      </c>
      <c r="U40" s="101">
        <v>9</v>
      </c>
      <c r="V40" s="35"/>
      <c r="W40" s="111"/>
      <c r="X40" s="99" t="s">
        <v>264</v>
      </c>
      <c r="Y40" s="101">
        <v>27</v>
      </c>
      <c r="Z40" s="35"/>
      <c r="AA40" s="111"/>
      <c r="AB40" s="111"/>
      <c r="AC40" s="111"/>
      <c r="AD40" s="111"/>
    </row>
    <row r="41" spans="1:30" ht="15.75" x14ac:dyDescent="0.25">
      <c r="A41" s="13"/>
      <c r="B41" s="62"/>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c r="AD41" s="62"/>
    </row>
    <row r="42" spans="1:30" ht="56.25" x14ac:dyDescent="0.25">
      <c r="A42" s="13"/>
      <c r="B42" s="55" t="s">
        <v>281</v>
      </c>
      <c r="C42" s="56" t="s">
        <v>410</v>
      </c>
    </row>
    <row r="43" spans="1:30" ht="25.5" customHeight="1" x14ac:dyDescent="0.25">
      <c r="A43" s="13"/>
      <c r="B43" s="60" t="s">
        <v>411</v>
      </c>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c r="AD43" s="60"/>
    </row>
    <row r="44" spans="1:30" x14ac:dyDescent="0.25">
      <c r="A44" s="13"/>
      <c r="B44" s="60" t="s">
        <v>412</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row>
    <row r="45" spans="1:30" ht="15.75" x14ac:dyDescent="0.25">
      <c r="A45" s="13"/>
      <c r="B45" s="62"/>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c r="AD45" s="62"/>
    </row>
    <row r="46" spans="1:30" x14ac:dyDescent="0.25">
      <c r="A46" s="13"/>
      <c r="B46" s="133"/>
      <c r="C46" s="133"/>
      <c r="D46" s="83" t="s">
        <v>413</v>
      </c>
      <c r="E46" s="83"/>
      <c r="F46" s="83"/>
      <c r="G46" s="83"/>
      <c r="H46" s="83"/>
      <c r="I46" s="83"/>
      <c r="J46" s="83"/>
      <c r="K46" s="83"/>
      <c r="L46" s="83"/>
      <c r="M46" s="83"/>
      <c r="N46" s="83"/>
      <c r="O46" s="83"/>
      <c r="P46" s="83"/>
      <c r="Q46" s="83"/>
      <c r="R46" s="83"/>
      <c r="S46" s="83"/>
      <c r="T46" s="83"/>
      <c r="U46" s="83"/>
      <c r="V46" s="83"/>
      <c r="W46" s="83"/>
      <c r="X46" s="83"/>
      <c r="Y46" s="83"/>
      <c r="Z46" s="83"/>
      <c r="AA46" s="83"/>
      <c r="AB46" s="83"/>
      <c r="AC46" s="83"/>
      <c r="AD46" s="133"/>
    </row>
    <row r="47" spans="1:30" x14ac:dyDescent="0.25">
      <c r="A47" s="13"/>
      <c r="B47" s="102" t="s">
        <v>261</v>
      </c>
      <c r="C47" s="152"/>
      <c r="D47" s="105" t="s">
        <v>414</v>
      </c>
      <c r="E47" s="105"/>
      <c r="F47" s="105"/>
      <c r="G47" s="105"/>
      <c r="H47" s="105"/>
      <c r="I47" s="105"/>
      <c r="J47" s="105"/>
      <c r="K47" s="105"/>
      <c r="L47" s="105"/>
      <c r="M47" s="105"/>
      <c r="N47" s="155"/>
      <c r="O47" s="155"/>
      <c r="P47" s="105" t="s">
        <v>416</v>
      </c>
      <c r="Q47" s="105"/>
      <c r="R47" s="155"/>
      <c r="S47" s="155"/>
      <c r="T47" s="105" t="s">
        <v>419</v>
      </c>
      <c r="U47" s="105"/>
      <c r="V47" s="105"/>
      <c r="W47" s="105"/>
      <c r="X47" s="105"/>
      <c r="Y47" s="105"/>
      <c r="Z47" s="105"/>
      <c r="AA47" s="105"/>
      <c r="AB47" s="105"/>
      <c r="AC47" s="105"/>
      <c r="AD47" s="152"/>
    </row>
    <row r="48" spans="1:30" x14ac:dyDescent="0.25">
      <c r="A48" s="13"/>
      <c r="B48" s="102"/>
      <c r="C48" s="152"/>
      <c r="D48" s="106" t="s">
        <v>415</v>
      </c>
      <c r="E48" s="106"/>
      <c r="F48" s="106"/>
      <c r="G48" s="106"/>
      <c r="H48" s="106"/>
      <c r="I48" s="106"/>
      <c r="J48" s="106"/>
      <c r="K48" s="106"/>
      <c r="L48" s="106"/>
      <c r="M48" s="106"/>
      <c r="N48" s="163"/>
      <c r="O48" s="163"/>
      <c r="P48" s="106" t="s">
        <v>417</v>
      </c>
      <c r="Q48" s="106"/>
      <c r="R48" s="163"/>
      <c r="S48" s="163"/>
      <c r="T48" s="106" t="s">
        <v>420</v>
      </c>
      <c r="U48" s="106"/>
      <c r="V48" s="106"/>
      <c r="W48" s="106"/>
      <c r="X48" s="106"/>
      <c r="Y48" s="106"/>
      <c r="Z48" s="106"/>
      <c r="AA48" s="106"/>
      <c r="AB48" s="106"/>
      <c r="AC48" s="106"/>
      <c r="AD48" s="152"/>
    </row>
    <row r="49" spans="1:30" x14ac:dyDescent="0.25">
      <c r="A49" s="13"/>
      <c r="B49" s="102"/>
      <c r="C49" s="152"/>
      <c r="D49" s="58"/>
      <c r="E49" s="58"/>
      <c r="F49" s="58"/>
      <c r="G49" s="58"/>
      <c r="H49" s="58"/>
      <c r="I49" s="58"/>
      <c r="J49" s="58"/>
      <c r="K49" s="58"/>
      <c r="L49" s="58"/>
      <c r="M49" s="58"/>
      <c r="N49" s="163"/>
      <c r="O49" s="163"/>
      <c r="P49" s="106" t="s">
        <v>418</v>
      </c>
      <c r="Q49" s="106"/>
      <c r="R49" s="163"/>
      <c r="S49" s="163"/>
      <c r="T49" s="106" t="s">
        <v>421</v>
      </c>
      <c r="U49" s="106"/>
      <c r="V49" s="106"/>
      <c r="W49" s="106"/>
      <c r="X49" s="106"/>
      <c r="Y49" s="106"/>
      <c r="Z49" s="106"/>
      <c r="AA49" s="106"/>
      <c r="AB49" s="106"/>
      <c r="AC49" s="106"/>
      <c r="AD49" s="152"/>
    </row>
    <row r="50" spans="1:30" x14ac:dyDescent="0.25">
      <c r="A50" s="13"/>
      <c r="B50" s="103"/>
      <c r="C50" s="152"/>
      <c r="D50" s="109"/>
      <c r="E50" s="109"/>
      <c r="F50" s="109"/>
      <c r="G50" s="109"/>
      <c r="H50" s="109"/>
      <c r="I50" s="109"/>
      <c r="J50" s="109"/>
      <c r="K50" s="109"/>
      <c r="L50" s="109"/>
      <c r="M50" s="109"/>
      <c r="N50" s="163"/>
      <c r="O50" s="163"/>
      <c r="P50" s="109"/>
      <c r="Q50" s="109"/>
      <c r="R50" s="163"/>
      <c r="S50" s="163"/>
      <c r="T50" s="83" t="s">
        <v>422</v>
      </c>
      <c r="U50" s="83"/>
      <c r="V50" s="83"/>
      <c r="W50" s="83"/>
      <c r="X50" s="83"/>
      <c r="Y50" s="83"/>
      <c r="Z50" s="83"/>
      <c r="AA50" s="83"/>
      <c r="AB50" s="83"/>
      <c r="AC50" s="83"/>
      <c r="AD50" s="152"/>
    </row>
    <row r="51" spans="1:30" x14ac:dyDescent="0.25">
      <c r="A51" s="13"/>
      <c r="B51" s="166" t="s">
        <v>369</v>
      </c>
      <c r="C51" s="133"/>
      <c r="D51" s="132">
        <v>2014</v>
      </c>
      <c r="E51" s="132"/>
      <c r="F51" s="135"/>
      <c r="G51" s="135"/>
      <c r="H51" s="132">
        <v>2013</v>
      </c>
      <c r="I51" s="132"/>
      <c r="J51" s="135"/>
      <c r="K51" s="135"/>
      <c r="L51" s="132">
        <v>2012</v>
      </c>
      <c r="M51" s="132"/>
      <c r="N51" s="133"/>
      <c r="O51" s="133"/>
      <c r="P51" s="155"/>
      <c r="Q51" s="155"/>
      <c r="R51" s="133"/>
      <c r="S51" s="133"/>
      <c r="T51" s="132">
        <v>2014</v>
      </c>
      <c r="U51" s="132"/>
      <c r="V51" s="135"/>
      <c r="W51" s="135"/>
      <c r="X51" s="132">
        <v>2013</v>
      </c>
      <c r="Y51" s="132"/>
      <c r="Z51" s="135"/>
      <c r="AA51" s="135"/>
      <c r="AB51" s="132">
        <v>2012</v>
      </c>
      <c r="AC51" s="132"/>
      <c r="AD51" s="133"/>
    </row>
    <row r="52" spans="1:30" x14ac:dyDescent="0.25">
      <c r="A52" s="13"/>
      <c r="B52" s="72" t="s">
        <v>402</v>
      </c>
      <c r="C52" s="111"/>
      <c r="D52" s="86" t="s">
        <v>264</v>
      </c>
      <c r="E52" s="87">
        <v>23</v>
      </c>
      <c r="F52" s="35"/>
      <c r="G52" s="111"/>
      <c r="H52" s="28" t="s">
        <v>264</v>
      </c>
      <c r="I52" s="78">
        <v>13</v>
      </c>
      <c r="J52" s="35"/>
      <c r="K52" s="111"/>
      <c r="L52" s="28" t="s">
        <v>264</v>
      </c>
      <c r="M52" s="78">
        <v>5</v>
      </c>
      <c r="N52" s="35"/>
      <c r="O52" s="111"/>
      <c r="P52" s="28"/>
      <c r="Q52" s="28" t="s">
        <v>423</v>
      </c>
      <c r="R52" s="35"/>
      <c r="S52" s="111"/>
      <c r="T52" s="86" t="s">
        <v>264</v>
      </c>
      <c r="U52" s="87">
        <v>7</v>
      </c>
      <c r="V52" s="35"/>
      <c r="W52" s="111"/>
      <c r="X52" s="28" t="s">
        <v>264</v>
      </c>
      <c r="Y52" s="78">
        <v>14</v>
      </c>
      <c r="Z52" s="35"/>
      <c r="AA52" s="111"/>
      <c r="AB52" s="27" t="s">
        <v>264</v>
      </c>
      <c r="AC52" s="112">
        <v>6</v>
      </c>
      <c r="AD52" s="35"/>
    </row>
    <row r="53" spans="1:30" x14ac:dyDescent="0.25">
      <c r="A53" s="13"/>
      <c r="B53" s="70" t="s">
        <v>424</v>
      </c>
      <c r="C53" s="94"/>
      <c r="D53" s="12"/>
      <c r="E53" s="89" t="s">
        <v>425</v>
      </c>
      <c r="F53" s="31" t="s">
        <v>297</v>
      </c>
      <c r="G53" s="94"/>
      <c r="H53" s="15"/>
      <c r="I53" s="92" t="s">
        <v>275</v>
      </c>
      <c r="J53" s="15"/>
      <c r="K53" s="94"/>
      <c r="L53" s="15"/>
      <c r="M53" s="92" t="s">
        <v>275</v>
      </c>
      <c r="N53" s="15"/>
      <c r="O53" s="94"/>
      <c r="P53" s="12"/>
      <c r="Q53" s="12" t="s">
        <v>426</v>
      </c>
      <c r="R53" s="15"/>
      <c r="S53" s="94"/>
      <c r="T53" s="12"/>
      <c r="U53" s="89" t="s">
        <v>275</v>
      </c>
      <c r="V53" s="15"/>
      <c r="W53" s="94"/>
      <c r="X53" s="15"/>
      <c r="Y53" s="92" t="s">
        <v>275</v>
      </c>
      <c r="Z53" s="15"/>
      <c r="AA53" s="94"/>
      <c r="AB53" s="15"/>
      <c r="AC53" s="92" t="s">
        <v>275</v>
      </c>
      <c r="AD53" s="15"/>
    </row>
    <row r="54" spans="1:30" x14ac:dyDescent="0.25">
      <c r="A54" s="13"/>
      <c r="B54" s="60"/>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c r="AD54" s="60"/>
    </row>
    <row r="55" spans="1:30" x14ac:dyDescent="0.25">
      <c r="A55" s="13"/>
      <c r="B55" s="60" t="s">
        <v>427</v>
      </c>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row>
    <row r="56" spans="1:30" ht="15.75" x14ac:dyDescent="0.25">
      <c r="A56" s="13"/>
      <c r="B56" s="62"/>
      <c r="C56" s="62"/>
      <c r="D56" s="62"/>
      <c r="E56" s="62"/>
      <c r="F56" s="62"/>
      <c r="G56" s="62"/>
      <c r="H56" s="62"/>
      <c r="I56" s="62"/>
      <c r="J56" s="62"/>
      <c r="K56" s="62"/>
      <c r="L56" s="62"/>
      <c r="M56" s="62"/>
      <c r="N56" s="62"/>
      <c r="O56" s="62"/>
      <c r="P56" s="62"/>
      <c r="Q56" s="62"/>
      <c r="R56" s="62"/>
      <c r="S56" s="62"/>
      <c r="T56" s="62"/>
      <c r="U56" s="62"/>
      <c r="V56" s="62"/>
      <c r="W56" s="62"/>
      <c r="X56" s="62"/>
      <c r="Y56" s="62"/>
      <c r="Z56" s="62"/>
      <c r="AA56" s="62"/>
      <c r="AB56" s="62"/>
      <c r="AC56" s="62"/>
      <c r="AD56" s="62"/>
    </row>
    <row r="57" spans="1:30" x14ac:dyDescent="0.25">
      <c r="A57" s="13"/>
      <c r="B57" s="121"/>
      <c r="C57" s="121"/>
      <c r="D57" s="83" t="s">
        <v>369</v>
      </c>
      <c r="E57" s="83"/>
      <c r="F57" s="83"/>
      <c r="G57" s="83"/>
      <c r="H57" s="83"/>
      <c r="I57" s="83"/>
      <c r="J57" s="83"/>
      <c r="K57" s="83"/>
      <c r="L57" s="83"/>
      <c r="M57" s="83"/>
      <c r="N57" s="121"/>
    </row>
    <row r="58" spans="1:30" x14ac:dyDescent="0.25">
      <c r="A58" s="13"/>
      <c r="B58" s="64" t="s">
        <v>261</v>
      </c>
      <c r="C58" s="121"/>
      <c r="D58" s="132">
        <v>2014</v>
      </c>
      <c r="E58" s="132"/>
      <c r="F58" s="123"/>
      <c r="G58" s="123"/>
      <c r="H58" s="132">
        <v>2013</v>
      </c>
      <c r="I58" s="132"/>
      <c r="J58" s="123"/>
      <c r="K58" s="123"/>
      <c r="L58" s="132">
        <v>2012</v>
      </c>
      <c r="M58" s="132"/>
      <c r="N58" s="121"/>
    </row>
    <row r="59" spans="1:30" x14ac:dyDescent="0.25">
      <c r="A59" s="13"/>
      <c r="B59" s="72" t="s">
        <v>428</v>
      </c>
      <c r="C59" s="111"/>
      <c r="D59" s="86" t="s">
        <v>264</v>
      </c>
      <c r="E59" s="87" t="s">
        <v>429</v>
      </c>
      <c r="F59" s="32" t="s">
        <v>297</v>
      </c>
      <c r="G59" s="111"/>
      <c r="H59" s="28" t="s">
        <v>264</v>
      </c>
      <c r="I59" s="78" t="s">
        <v>346</v>
      </c>
      <c r="J59" s="35" t="s">
        <v>297</v>
      </c>
      <c r="K59" s="111"/>
      <c r="L59" s="27" t="s">
        <v>264</v>
      </c>
      <c r="M59" s="112" t="s">
        <v>347</v>
      </c>
      <c r="N59" s="35" t="s">
        <v>297</v>
      </c>
    </row>
    <row r="60" spans="1:30" x14ac:dyDescent="0.25">
      <c r="A60" s="13"/>
      <c r="B60" s="70" t="s">
        <v>430</v>
      </c>
      <c r="C60" s="94"/>
      <c r="D60" s="79"/>
      <c r="E60" s="80" t="s">
        <v>431</v>
      </c>
      <c r="F60" s="31" t="s">
        <v>297</v>
      </c>
      <c r="G60" s="94"/>
      <c r="H60" s="79"/>
      <c r="I60" s="150" t="s">
        <v>431</v>
      </c>
      <c r="J60" s="15" t="s">
        <v>297</v>
      </c>
      <c r="K60" s="94"/>
      <c r="L60" s="79"/>
      <c r="M60" s="150" t="s">
        <v>346</v>
      </c>
      <c r="N60" s="15" t="s">
        <v>297</v>
      </c>
    </row>
    <row r="61" spans="1:30" ht="26.25" x14ac:dyDescent="0.25">
      <c r="A61" s="13"/>
      <c r="B61" s="72" t="s">
        <v>432</v>
      </c>
      <c r="C61" s="167"/>
      <c r="D61" s="81" t="s">
        <v>264</v>
      </c>
      <c r="E61" s="98" t="s">
        <v>325</v>
      </c>
      <c r="F61" s="32" t="s">
        <v>297</v>
      </c>
      <c r="G61" s="167"/>
      <c r="H61" s="99" t="s">
        <v>264</v>
      </c>
      <c r="I61" s="101" t="s">
        <v>345</v>
      </c>
      <c r="J61" s="35" t="s">
        <v>297</v>
      </c>
      <c r="K61" s="167"/>
      <c r="L61" s="99" t="s">
        <v>264</v>
      </c>
      <c r="M61" s="101" t="s">
        <v>429</v>
      </c>
      <c r="N61" s="35" t="s">
        <v>297</v>
      </c>
    </row>
    <row r="62" spans="1:30" ht="15.75" x14ac:dyDescent="0.25">
      <c r="A62" s="13"/>
      <c r="B62" s="62"/>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c r="AC62" s="62"/>
      <c r="AD62" s="62"/>
    </row>
    <row r="63" spans="1:30" x14ac:dyDescent="0.25">
      <c r="A63" s="13"/>
      <c r="B63" s="55" t="s">
        <v>281</v>
      </c>
      <c r="C63" s="56" t="s">
        <v>433</v>
      </c>
    </row>
    <row r="64" spans="1:30" x14ac:dyDescent="0.25">
      <c r="A64" s="13"/>
      <c r="B64" s="55" t="s">
        <v>283</v>
      </c>
      <c r="C64" s="56" t="s">
        <v>434</v>
      </c>
    </row>
    <row r="65" spans="1:30" x14ac:dyDescent="0.25">
      <c r="A65" s="13"/>
      <c r="B65" s="60" t="s">
        <v>435</v>
      </c>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c r="AD65" s="60"/>
    </row>
    <row r="66" spans="1:30" x14ac:dyDescent="0.25">
      <c r="A66" s="13"/>
      <c r="B66" s="61" t="s">
        <v>436</v>
      </c>
      <c r="C66" s="61"/>
      <c r="D66" s="61"/>
      <c r="E66" s="61"/>
      <c r="F66" s="61"/>
      <c r="G66" s="61"/>
      <c r="H66" s="61"/>
      <c r="I66" s="61"/>
      <c r="J66" s="61"/>
      <c r="K66" s="61"/>
      <c r="L66" s="61"/>
      <c r="M66" s="61"/>
      <c r="N66" s="61"/>
      <c r="O66" s="61"/>
      <c r="P66" s="61"/>
      <c r="Q66" s="61"/>
      <c r="R66" s="61"/>
      <c r="S66" s="61"/>
      <c r="T66" s="61"/>
      <c r="U66" s="61"/>
      <c r="V66" s="61"/>
      <c r="W66" s="61"/>
      <c r="X66" s="61"/>
      <c r="Y66" s="61"/>
      <c r="Z66" s="61"/>
      <c r="AA66" s="61"/>
      <c r="AB66" s="61"/>
      <c r="AC66" s="61"/>
      <c r="AD66" s="61"/>
    </row>
    <row r="67" spans="1:30" x14ac:dyDescent="0.25">
      <c r="A67" s="13"/>
      <c r="B67" s="60" t="s">
        <v>437</v>
      </c>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c r="AD67" s="60"/>
    </row>
    <row r="68" spans="1:30" ht="15.75" x14ac:dyDescent="0.25">
      <c r="A68" s="13"/>
      <c r="B68" s="62"/>
      <c r="C68" s="62"/>
      <c r="D68" s="62"/>
      <c r="E68" s="62"/>
      <c r="F68" s="62"/>
      <c r="G68" s="62"/>
      <c r="H68" s="62"/>
      <c r="I68" s="62"/>
      <c r="J68" s="62"/>
      <c r="K68" s="62"/>
      <c r="L68" s="62"/>
      <c r="M68" s="62"/>
      <c r="N68" s="62"/>
      <c r="O68" s="62"/>
      <c r="P68" s="62"/>
      <c r="Q68" s="62"/>
      <c r="R68" s="62"/>
      <c r="S68" s="62"/>
      <c r="T68" s="62"/>
      <c r="U68" s="62"/>
      <c r="V68" s="62"/>
      <c r="W68" s="62"/>
      <c r="X68" s="62"/>
      <c r="Y68" s="62"/>
      <c r="Z68" s="62"/>
      <c r="AA68" s="62"/>
      <c r="AB68" s="62"/>
      <c r="AC68" s="62"/>
      <c r="AD68" s="62"/>
    </row>
    <row r="69" spans="1:30" ht="25.5" x14ac:dyDescent="0.25">
      <c r="A69" s="13"/>
      <c r="B69" s="168" t="s">
        <v>438</v>
      </c>
      <c r="C69" s="65" t="s">
        <v>56</v>
      </c>
      <c r="D69" s="168" t="s">
        <v>439</v>
      </c>
    </row>
    <row r="70" spans="1:30" x14ac:dyDescent="0.25">
      <c r="A70" s="13"/>
      <c r="B70" s="169"/>
      <c r="C70" s="170"/>
      <c r="D70" s="170"/>
    </row>
    <row r="71" spans="1:30" ht="76.5" x14ac:dyDescent="0.25">
      <c r="A71" s="13"/>
      <c r="B71" s="168" t="s">
        <v>440</v>
      </c>
      <c r="C71" s="65" t="s">
        <v>56</v>
      </c>
      <c r="D71" s="168" t="s">
        <v>441</v>
      </c>
    </row>
    <row r="72" spans="1:30" x14ac:dyDescent="0.25">
      <c r="A72" s="13"/>
      <c r="B72" s="169"/>
      <c r="C72" s="170"/>
      <c r="D72" s="170"/>
    </row>
    <row r="73" spans="1:30" ht="38.25" x14ac:dyDescent="0.25">
      <c r="A73" s="13"/>
      <c r="B73" s="168" t="s">
        <v>442</v>
      </c>
      <c r="C73" s="65" t="s">
        <v>56</v>
      </c>
      <c r="D73" s="168" t="s">
        <v>443</v>
      </c>
    </row>
    <row r="74" spans="1:30" x14ac:dyDescent="0.25">
      <c r="A74" s="13"/>
      <c r="B74" s="60" t="s">
        <v>444</v>
      </c>
      <c r="C74" s="60"/>
      <c r="D74" s="60"/>
      <c r="E74" s="60"/>
      <c r="F74" s="60"/>
      <c r="G74" s="60"/>
      <c r="H74" s="60"/>
      <c r="I74" s="60"/>
      <c r="J74" s="60"/>
      <c r="K74" s="60"/>
      <c r="L74" s="60"/>
      <c r="M74" s="60"/>
      <c r="N74" s="60"/>
      <c r="O74" s="60"/>
      <c r="P74" s="60"/>
      <c r="Q74" s="60"/>
      <c r="R74" s="60"/>
      <c r="S74" s="60"/>
      <c r="T74" s="60"/>
      <c r="U74" s="60"/>
      <c r="V74" s="60"/>
      <c r="W74" s="60"/>
      <c r="X74" s="60"/>
      <c r="Y74" s="60"/>
      <c r="Z74" s="60"/>
      <c r="AA74" s="60"/>
      <c r="AB74" s="60"/>
      <c r="AC74" s="60"/>
      <c r="AD74" s="60"/>
    </row>
    <row r="75" spans="1:30" x14ac:dyDescent="0.25">
      <c r="A75" s="13"/>
      <c r="B75" s="61" t="s">
        <v>445</v>
      </c>
      <c r="C75" s="61"/>
      <c r="D75" s="61"/>
      <c r="E75" s="61"/>
      <c r="F75" s="61"/>
      <c r="G75" s="61"/>
      <c r="H75" s="61"/>
      <c r="I75" s="61"/>
      <c r="J75" s="61"/>
      <c r="K75" s="61"/>
      <c r="L75" s="61"/>
      <c r="M75" s="61"/>
      <c r="N75" s="61"/>
      <c r="O75" s="61"/>
      <c r="P75" s="61"/>
      <c r="Q75" s="61"/>
      <c r="R75" s="61"/>
      <c r="S75" s="61"/>
      <c r="T75" s="61"/>
      <c r="U75" s="61"/>
      <c r="V75" s="61"/>
      <c r="W75" s="61"/>
      <c r="X75" s="61"/>
      <c r="Y75" s="61"/>
      <c r="Z75" s="61"/>
      <c r="AA75" s="61"/>
      <c r="AB75" s="61"/>
      <c r="AC75" s="61"/>
      <c r="AD75" s="61"/>
    </row>
    <row r="76" spans="1:30" x14ac:dyDescent="0.25">
      <c r="A76" s="13"/>
      <c r="B76" s="60" t="s">
        <v>446</v>
      </c>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c r="AC76" s="60"/>
      <c r="AD76" s="60"/>
    </row>
    <row r="77" spans="1:30" ht="15.75" x14ac:dyDescent="0.25">
      <c r="A77" s="13"/>
      <c r="B77" s="62"/>
      <c r="C77" s="62"/>
      <c r="D77" s="62"/>
      <c r="E77" s="62"/>
      <c r="F77" s="62"/>
      <c r="G77" s="62"/>
      <c r="H77" s="62"/>
      <c r="I77" s="62"/>
      <c r="J77" s="62"/>
      <c r="K77" s="62"/>
      <c r="L77" s="62"/>
      <c r="M77" s="62"/>
      <c r="N77" s="62"/>
      <c r="O77" s="62"/>
      <c r="P77" s="62"/>
      <c r="Q77" s="62"/>
      <c r="R77" s="62"/>
      <c r="S77" s="62"/>
      <c r="T77" s="62"/>
      <c r="U77" s="62"/>
      <c r="V77" s="62"/>
      <c r="W77" s="62"/>
      <c r="X77" s="62"/>
      <c r="Y77" s="62"/>
      <c r="Z77" s="62"/>
      <c r="AA77" s="62"/>
      <c r="AB77" s="62"/>
      <c r="AC77" s="62"/>
      <c r="AD77" s="62"/>
    </row>
    <row r="78" spans="1:30" x14ac:dyDescent="0.25">
      <c r="A78" s="13"/>
      <c r="B78" s="25"/>
      <c r="C78" s="25" t="s">
        <v>56</v>
      </c>
      <c r="D78" s="53" t="s">
        <v>447</v>
      </c>
      <c r="E78" s="53"/>
      <c r="F78" s="53"/>
      <c r="G78" s="53"/>
      <c r="H78" s="53"/>
      <c r="I78" s="53"/>
      <c r="J78" s="53"/>
      <c r="K78" s="53"/>
      <c r="L78" s="53"/>
      <c r="M78" s="53"/>
      <c r="N78" s="53"/>
      <c r="O78" s="53"/>
      <c r="P78" s="53"/>
      <c r="Q78" s="53"/>
      <c r="R78" s="25"/>
    </row>
    <row r="79" spans="1:30" x14ac:dyDescent="0.25">
      <c r="A79" s="13"/>
      <c r="B79" s="171"/>
      <c r="C79" s="25" t="s">
        <v>56</v>
      </c>
      <c r="D79" s="54" t="s">
        <v>302</v>
      </c>
      <c r="E79" s="54"/>
      <c r="F79" s="54"/>
      <c r="G79" s="54"/>
      <c r="H79" s="54"/>
      <c r="I79" s="54"/>
      <c r="J79" s="54"/>
      <c r="K79" s="54"/>
      <c r="L79" s="54"/>
      <c r="M79" s="54"/>
      <c r="N79" s="54"/>
      <c r="O79" s="54"/>
      <c r="P79" s="54"/>
      <c r="Q79" s="54"/>
      <c r="R79" s="25"/>
    </row>
    <row r="80" spans="1:30" x14ac:dyDescent="0.25">
      <c r="A80" s="13"/>
      <c r="B80" s="23" t="s">
        <v>261</v>
      </c>
      <c r="C80" s="25" t="s">
        <v>56</v>
      </c>
      <c r="D80" s="54" t="s">
        <v>448</v>
      </c>
      <c r="E80" s="54"/>
      <c r="F80" s="172"/>
      <c r="G80" s="172" t="s">
        <v>56</v>
      </c>
      <c r="H80" s="54" t="s">
        <v>449</v>
      </c>
      <c r="I80" s="54"/>
      <c r="J80" s="172"/>
      <c r="K80" s="172" t="s">
        <v>56</v>
      </c>
      <c r="L80" s="54" t="s">
        <v>450</v>
      </c>
      <c r="M80" s="54"/>
      <c r="N80" s="172"/>
      <c r="O80" s="172" t="s">
        <v>56</v>
      </c>
      <c r="P80" s="54" t="s">
        <v>164</v>
      </c>
      <c r="Q80" s="54"/>
      <c r="R80" s="25"/>
    </row>
    <row r="81" spans="1:30" x14ac:dyDescent="0.25">
      <c r="A81" s="13"/>
      <c r="B81" s="68" t="s">
        <v>451</v>
      </c>
      <c r="C81" s="77" t="s">
        <v>56</v>
      </c>
      <c r="D81" s="27"/>
      <c r="E81" s="27"/>
      <c r="F81" s="28"/>
      <c r="G81" s="77" t="s">
        <v>56</v>
      </c>
      <c r="H81" s="28"/>
      <c r="I81" s="28"/>
      <c r="J81" s="28"/>
      <c r="K81" s="77" t="s">
        <v>56</v>
      </c>
      <c r="L81" s="28"/>
      <c r="M81" s="28"/>
      <c r="N81" s="28"/>
      <c r="O81" s="77" t="s">
        <v>56</v>
      </c>
      <c r="P81" s="28"/>
      <c r="Q81" s="27"/>
      <c r="R81" s="28"/>
    </row>
    <row r="82" spans="1:30" x14ac:dyDescent="0.25">
      <c r="A82" s="13"/>
      <c r="B82" s="173" t="s">
        <v>452</v>
      </c>
      <c r="C82" s="65" t="s">
        <v>56</v>
      </c>
      <c r="D82" s="174" t="s">
        <v>264</v>
      </c>
      <c r="E82" s="95" t="s">
        <v>275</v>
      </c>
      <c r="F82" s="31" t="s">
        <v>56</v>
      </c>
      <c r="G82" s="175" t="s">
        <v>56</v>
      </c>
      <c r="H82" s="176" t="s">
        <v>264</v>
      </c>
      <c r="I82" s="80">
        <v>30</v>
      </c>
      <c r="J82" s="31" t="s">
        <v>56</v>
      </c>
      <c r="K82" s="175" t="s">
        <v>56</v>
      </c>
      <c r="L82" s="174" t="s">
        <v>264</v>
      </c>
      <c r="M82" s="95" t="s">
        <v>275</v>
      </c>
      <c r="N82" s="31" t="s">
        <v>56</v>
      </c>
      <c r="O82" s="175" t="s">
        <v>56</v>
      </c>
      <c r="P82" s="176" t="s">
        <v>264</v>
      </c>
      <c r="Q82" s="80">
        <v>30</v>
      </c>
      <c r="R82" s="15" t="s">
        <v>56</v>
      </c>
    </row>
    <row r="83" spans="1:30" x14ac:dyDescent="0.25">
      <c r="A83" s="13"/>
      <c r="B83" s="177" t="s">
        <v>164</v>
      </c>
      <c r="C83" s="77" t="s">
        <v>56</v>
      </c>
      <c r="D83" s="49" t="s">
        <v>264</v>
      </c>
      <c r="E83" s="50" t="s">
        <v>275</v>
      </c>
      <c r="F83" s="32" t="s">
        <v>56</v>
      </c>
      <c r="G83" s="178" t="s">
        <v>56</v>
      </c>
      <c r="H83" s="81" t="s">
        <v>264</v>
      </c>
      <c r="I83" s="98">
        <v>30</v>
      </c>
      <c r="J83" s="32" t="s">
        <v>56</v>
      </c>
      <c r="K83" s="178" t="s">
        <v>56</v>
      </c>
      <c r="L83" s="49" t="s">
        <v>264</v>
      </c>
      <c r="M83" s="50" t="s">
        <v>275</v>
      </c>
      <c r="N83" s="32" t="s">
        <v>56</v>
      </c>
      <c r="O83" s="178" t="s">
        <v>56</v>
      </c>
      <c r="P83" s="81" t="s">
        <v>264</v>
      </c>
      <c r="Q83" s="98">
        <v>30</v>
      </c>
      <c r="R83" s="35" t="s">
        <v>56</v>
      </c>
    </row>
    <row r="84" spans="1:30" x14ac:dyDescent="0.25">
      <c r="A84" s="13"/>
      <c r="B84" s="70" t="s">
        <v>453</v>
      </c>
      <c r="C84" s="65" t="s">
        <v>56</v>
      </c>
      <c r="D84" s="179"/>
      <c r="E84" s="179"/>
      <c r="F84" s="10"/>
      <c r="G84" s="175" t="s">
        <v>56</v>
      </c>
      <c r="H84" s="179"/>
      <c r="I84" s="179"/>
      <c r="J84" s="10"/>
      <c r="K84" s="175" t="s">
        <v>56</v>
      </c>
      <c r="L84" s="179"/>
      <c r="M84" s="179"/>
      <c r="N84" s="10"/>
      <c r="O84" s="175" t="s">
        <v>56</v>
      </c>
      <c r="P84" s="179"/>
      <c r="Q84" s="179"/>
      <c r="R84" s="12"/>
    </row>
    <row r="85" spans="1:30" x14ac:dyDescent="0.25">
      <c r="A85" s="13"/>
      <c r="B85" s="180" t="s">
        <v>454</v>
      </c>
      <c r="C85" s="77" t="s">
        <v>56</v>
      </c>
      <c r="D85" s="32" t="s">
        <v>264</v>
      </c>
      <c r="E85" s="40" t="s">
        <v>275</v>
      </c>
      <c r="F85" s="32" t="s">
        <v>56</v>
      </c>
      <c r="G85" s="178" t="s">
        <v>56</v>
      </c>
      <c r="H85" s="32" t="s">
        <v>264</v>
      </c>
      <c r="I85" s="40" t="s">
        <v>275</v>
      </c>
      <c r="J85" s="32" t="s">
        <v>56</v>
      </c>
      <c r="K85" s="178" t="s">
        <v>56</v>
      </c>
      <c r="L85" s="86" t="s">
        <v>264</v>
      </c>
      <c r="M85" s="87">
        <v>24</v>
      </c>
      <c r="N85" s="32" t="s">
        <v>56</v>
      </c>
      <c r="O85" s="178" t="s">
        <v>56</v>
      </c>
      <c r="P85" s="86" t="s">
        <v>264</v>
      </c>
      <c r="Q85" s="87">
        <v>24</v>
      </c>
      <c r="R85" s="35" t="s">
        <v>56</v>
      </c>
    </row>
    <row r="86" spans="1:30" x14ac:dyDescent="0.25">
      <c r="A86" s="13"/>
      <c r="B86" s="173" t="s">
        <v>452</v>
      </c>
      <c r="C86" s="65" t="s">
        <v>56</v>
      </c>
      <c r="D86" s="174"/>
      <c r="E86" s="95" t="s">
        <v>275</v>
      </c>
      <c r="F86" s="31" t="s">
        <v>56</v>
      </c>
      <c r="G86" s="175" t="s">
        <v>56</v>
      </c>
      <c r="H86" s="176"/>
      <c r="I86" s="80">
        <v>18</v>
      </c>
      <c r="J86" s="31" t="s">
        <v>56</v>
      </c>
      <c r="K86" s="175" t="s">
        <v>56</v>
      </c>
      <c r="L86" s="174"/>
      <c r="M86" s="95" t="s">
        <v>275</v>
      </c>
      <c r="N86" s="31" t="s">
        <v>56</v>
      </c>
      <c r="O86" s="175" t="s">
        <v>56</v>
      </c>
      <c r="P86" s="176"/>
      <c r="Q86" s="80">
        <v>18</v>
      </c>
      <c r="R86" s="15" t="s">
        <v>56</v>
      </c>
    </row>
    <row r="87" spans="1:30" x14ac:dyDescent="0.25">
      <c r="A87" s="13"/>
      <c r="B87" s="177" t="s">
        <v>164</v>
      </c>
      <c r="C87" s="77" t="s">
        <v>56</v>
      </c>
      <c r="D87" s="49" t="s">
        <v>264</v>
      </c>
      <c r="E87" s="50" t="s">
        <v>275</v>
      </c>
      <c r="F87" s="32" t="s">
        <v>56</v>
      </c>
      <c r="G87" s="178" t="s">
        <v>56</v>
      </c>
      <c r="H87" s="81" t="s">
        <v>264</v>
      </c>
      <c r="I87" s="98">
        <v>18</v>
      </c>
      <c r="J87" s="32" t="s">
        <v>56</v>
      </c>
      <c r="K87" s="178" t="s">
        <v>56</v>
      </c>
      <c r="L87" s="81" t="s">
        <v>264</v>
      </c>
      <c r="M87" s="98">
        <v>24</v>
      </c>
      <c r="N87" s="32" t="s">
        <v>56</v>
      </c>
      <c r="O87" s="178" t="s">
        <v>56</v>
      </c>
      <c r="P87" s="81" t="s">
        <v>264</v>
      </c>
      <c r="Q87" s="98">
        <v>42</v>
      </c>
      <c r="R87" s="35" t="s">
        <v>56</v>
      </c>
    </row>
    <row r="88" spans="1:30" ht="15.75" x14ac:dyDescent="0.25">
      <c r="A88" s="13"/>
      <c r="B88" s="62"/>
      <c r="C88" s="62"/>
      <c r="D88" s="62"/>
      <c r="E88" s="62"/>
      <c r="F88" s="62"/>
      <c r="G88" s="62"/>
      <c r="H88" s="62"/>
      <c r="I88" s="62"/>
      <c r="J88" s="62"/>
      <c r="K88" s="62"/>
      <c r="L88" s="62"/>
      <c r="M88" s="62"/>
      <c r="N88" s="62"/>
      <c r="O88" s="62"/>
      <c r="P88" s="62"/>
      <c r="Q88" s="62"/>
      <c r="R88" s="62"/>
      <c r="S88" s="62"/>
      <c r="T88" s="62"/>
      <c r="U88" s="62"/>
      <c r="V88" s="62"/>
      <c r="W88" s="62"/>
      <c r="X88" s="62"/>
      <c r="Y88" s="62"/>
      <c r="Z88" s="62"/>
      <c r="AA88" s="62"/>
      <c r="AB88" s="62"/>
      <c r="AC88" s="62"/>
      <c r="AD88" s="62"/>
    </row>
    <row r="89" spans="1:30" x14ac:dyDescent="0.25">
      <c r="A89" s="13"/>
      <c r="B89" s="25"/>
      <c r="C89" s="25" t="s">
        <v>56</v>
      </c>
      <c r="D89" s="53" t="s">
        <v>392</v>
      </c>
      <c r="E89" s="53"/>
      <c r="F89" s="53"/>
      <c r="G89" s="53"/>
      <c r="H89" s="53"/>
      <c r="I89" s="53"/>
      <c r="J89" s="53"/>
      <c r="K89" s="53"/>
      <c r="L89" s="53"/>
      <c r="M89" s="53"/>
      <c r="N89" s="53"/>
      <c r="O89" s="53"/>
      <c r="P89" s="53"/>
      <c r="Q89" s="53"/>
      <c r="R89" s="25"/>
    </row>
    <row r="90" spans="1:30" x14ac:dyDescent="0.25">
      <c r="A90" s="13"/>
      <c r="B90" s="181" t="s">
        <v>261</v>
      </c>
      <c r="C90" s="25" t="s">
        <v>56</v>
      </c>
      <c r="D90" s="54" t="s">
        <v>448</v>
      </c>
      <c r="E90" s="54"/>
      <c r="F90" s="172"/>
      <c r="G90" s="172" t="s">
        <v>56</v>
      </c>
      <c r="H90" s="54" t="s">
        <v>449</v>
      </c>
      <c r="I90" s="54"/>
      <c r="J90" s="172"/>
      <c r="K90" s="172" t="s">
        <v>56</v>
      </c>
      <c r="L90" s="54" t="s">
        <v>450</v>
      </c>
      <c r="M90" s="54"/>
      <c r="N90" s="172"/>
      <c r="O90" s="172" t="s">
        <v>56</v>
      </c>
      <c r="P90" s="54" t="s">
        <v>164</v>
      </c>
      <c r="Q90" s="54"/>
      <c r="R90" s="25"/>
    </row>
    <row r="91" spans="1:30" x14ac:dyDescent="0.25">
      <c r="A91" s="13"/>
      <c r="B91" s="68" t="s">
        <v>451</v>
      </c>
      <c r="C91" s="28" t="s">
        <v>56</v>
      </c>
      <c r="D91" s="86"/>
      <c r="E91" s="124"/>
      <c r="F91" s="86"/>
      <c r="G91" s="86" t="s">
        <v>56</v>
      </c>
      <c r="H91" s="86"/>
      <c r="I91" s="124"/>
      <c r="J91" s="86"/>
      <c r="K91" s="86" t="s">
        <v>56</v>
      </c>
      <c r="L91" s="86"/>
      <c r="M91" s="124"/>
      <c r="N91" s="86"/>
      <c r="O91" s="86" t="s">
        <v>56</v>
      </c>
      <c r="P91" s="86"/>
      <c r="Q91" s="124"/>
      <c r="R91" s="28"/>
    </row>
    <row r="92" spans="1:30" x14ac:dyDescent="0.25">
      <c r="A92" s="13"/>
      <c r="B92" s="182" t="s">
        <v>455</v>
      </c>
      <c r="C92" s="16" t="s">
        <v>56</v>
      </c>
      <c r="D92" s="38" t="s">
        <v>264</v>
      </c>
      <c r="E92" s="39" t="s">
        <v>275</v>
      </c>
      <c r="F92" s="38" t="s">
        <v>56</v>
      </c>
      <c r="G92" s="16" t="s">
        <v>56</v>
      </c>
      <c r="H92" s="16" t="s">
        <v>264</v>
      </c>
      <c r="I92" s="115">
        <v>4</v>
      </c>
      <c r="J92" s="38" t="s">
        <v>56</v>
      </c>
      <c r="K92" s="16" t="s">
        <v>56</v>
      </c>
      <c r="L92" s="38" t="s">
        <v>264</v>
      </c>
      <c r="M92" s="39" t="s">
        <v>275</v>
      </c>
      <c r="N92" s="38" t="s">
        <v>56</v>
      </c>
      <c r="O92" s="16" t="s">
        <v>56</v>
      </c>
      <c r="P92" s="16" t="s">
        <v>264</v>
      </c>
      <c r="Q92" s="115">
        <v>4</v>
      </c>
      <c r="R92" s="38" t="s">
        <v>56</v>
      </c>
    </row>
    <row r="93" spans="1:30" x14ac:dyDescent="0.25">
      <c r="A93" s="13"/>
      <c r="B93" s="180" t="s">
        <v>452</v>
      </c>
      <c r="C93" s="28" t="s">
        <v>56</v>
      </c>
      <c r="D93" s="127"/>
      <c r="E93" s="183" t="s">
        <v>275</v>
      </c>
      <c r="F93" s="35" t="s">
        <v>56</v>
      </c>
      <c r="G93" s="28" t="s">
        <v>56</v>
      </c>
      <c r="H93" s="73"/>
      <c r="I93" s="74">
        <v>9</v>
      </c>
      <c r="J93" s="35" t="s">
        <v>56</v>
      </c>
      <c r="K93" s="28" t="s">
        <v>56</v>
      </c>
      <c r="L93" s="127"/>
      <c r="M93" s="183" t="s">
        <v>275</v>
      </c>
      <c r="N93" s="35" t="s">
        <v>56</v>
      </c>
      <c r="O93" s="28" t="s">
        <v>56</v>
      </c>
      <c r="P93" s="73"/>
      <c r="Q93" s="74">
        <v>9</v>
      </c>
      <c r="R93" s="35" t="s">
        <v>56</v>
      </c>
    </row>
    <row r="94" spans="1:30" x14ac:dyDescent="0.25">
      <c r="A94" s="13"/>
      <c r="B94" s="184" t="s">
        <v>164</v>
      </c>
      <c r="C94" s="25" t="s">
        <v>56</v>
      </c>
      <c r="D94" s="185" t="s">
        <v>264</v>
      </c>
      <c r="E94" s="186" t="s">
        <v>275</v>
      </c>
      <c r="F94" s="38" t="s">
        <v>56</v>
      </c>
      <c r="G94" s="25" t="s">
        <v>56</v>
      </c>
      <c r="H94" s="187" t="s">
        <v>264</v>
      </c>
      <c r="I94" s="188">
        <v>13</v>
      </c>
      <c r="J94" s="38" t="s">
        <v>56</v>
      </c>
      <c r="K94" s="25" t="s">
        <v>56</v>
      </c>
      <c r="L94" s="185" t="s">
        <v>264</v>
      </c>
      <c r="M94" s="186" t="s">
        <v>275</v>
      </c>
      <c r="N94" s="38" t="s">
        <v>56</v>
      </c>
      <c r="O94" s="25" t="s">
        <v>56</v>
      </c>
      <c r="P94" s="187" t="s">
        <v>264</v>
      </c>
      <c r="Q94" s="188">
        <v>13</v>
      </c>
      <c r="R94" s="38" t="s">
        <v>56</v>
      </c>
    </row>
    <row r="95" spans="1:30" x14ac:dyDescent="0.25">
      <c r="A95" s="13"/>
      <c r="B95" s="72" t="s">
        <v>453</v>
      </c>
      <c r="C95" s="77" t="s">
        <v>56</v>
      </c>
      <c r="D95" s="27"/>
      <c r="E95" s="27"/>
      <c r="F95" s="28"/>
      <c r="G95" s="77" t="s">
        <v>56</v>
      </c>
      <c r="H95" s="27"/>
      <c r="I95" s="27"/>
      <c r="J95" s="28"/>
      <c r="K95" s="77" t="s">
        <v>56</v>
      </c>
      <c r="L95" s="27"/>
      <c r="M95" s="27"/>
      <c r="N95" s="28"/>
      <c r="O95" s="77" t="s">
        <v>56</v>
      </c>
      <c r="P95" s="27"/>
      <c r="Q95" s="27"/>
      <c r="R95" s="28"/>
    </row>
    <row r="96" spans="1:30" x14ac:dyDescent="0.25">
      <c r="A96" s="13"/>
      <c r="B96" s="182" t="s">
        <v>454</v>
      </c>
      <c r="C96" s="25" t="s">
        <v>56</v>
      </c>
      <c r="D96" s="38" t="s">
        <v>264</v>
      </c>
      <c r="E96" s="39" t="s">
        <v>275</v>
      </c>
      <c r="F96" s="38" t="s">
        <v>56</v>
      </c>
      <c r="G96" s="25" t="s">
        <v>56</v>
      </c>
      <c r="H96" s="38" t="s">
        <v>264</v>
      </c>
      <c r="I96" s="39" t="s">
        <v>275</v>
      </c>
      <c r="J96" s="38" t="s">
        <v>56</v>
      </c>
      <c r="K96" s="25" t="s">
        <v>56</v>
      </c>
      <c r="L96" s="16" t="s">
        <v>264</v>
      </c>
      <c r="M96" s="115">
        <v>65</v>
      </c>
      <c r="N96" s="38" t="s">
        <v>56</v>
      </c>
      <c r="O96" s="25" t="s">
        <v>56</v>
      </c>
      <c r="P96" s="16" t="s">
        <v>264</v>
      </c>
      <c r="Q96" s="115">
        <v>65</v>
      </c>
      <c r="R96" s="38" t="s">
        <v>56</v>
      </c>
    </row>
    <row r="97" spans="1:30" x14ac:dyDescent="0.25">
      <c r="A97" s="13"/>
      <c r="B97" s="180" t="s">
        <v>452</v>
      </c>
      <c r="C97" s="77" t="s">
        <v>56</v>
      </c>
      <c r="D97" s="127"/>
      <c r="E97" s="183" t="s">
        <v>275</v>
      </c>
      <c r="F97" s="35" t="s">
        <v>56</v>
      </c>
      <c r="G97" s="77" t="s">
        <v>56</v>
      </c>
      <c r="H97" s="73"/>
      <c r="I97" s="74">
        <v>27</v>
      </c>
      <c r="J97" s="35" t="s">
        <v>56</v>
      </c>
      <c r="K97" s="77" t="s">
        <v>56</v>
      </c>
      <c r="L97" s="127"/>
      <c r="M97" s="183" t="s">
        <v>275</v>
      </c>
      <c r="N97" s="35" t="s">
        <v>56</v>
      </c>
      <c r="O97" s="77" t="s">
        <v>56</v>
      </c>
      <c r="P97" s="73"/>
      <c r="Q97" s="74">
        <v>27</v>
      </c>
      <c r="R97" s="35" t="s">
        <v>56</v>
      </c>
    </row>
    <row r="98" spans="1:30" x14ac:dyDescent="0.25">
      <c r="A98" s="13"/>
      <c r="B98" s="184" t="s">
        <v>164</v>
      </c>
      <c r="C98" s="25" t="s">
        <v>56</v>
      </c>
      <c r="D98" s="185" t="s">
        <v>264</v>
      </c>
      <c r="E98" s="186" t="s">
        <v>275</v>
      </c>
      <c r="F98" s="38" t="s">
        <v>56</v>
      </c>
      <c r="G98" s="25" t="s">
        <v>56</v>
      </c>
      <c r="H98" s="187" t="s">
        <v>264</v>
      </c>
      <c r="I98" s="188">
        <v>27</v>
      </c>
      <c r="J98" s="38" t="s">
        <v>56</v>
      </c>
      <c r="K98" s="25" t="s">
        <v>56</v>
      </c>
      <c r="L98" s="187" t="s">
        <v>264</v>
      </c>
      <c r="M98" s="188">
        <v>65</v>
      </c>
      <c r="N98" s="38" t="s">
        <v>56</v>
      </c>
      <c r="O98" s="25" t="s">
        <v>56</v>
      </c>
      <c r="P98" s="187" t="s">
        <v>264</v>
      </c>
      <c r="Q98" s="188">
        <v>92</v>
      </c>
      <c r="R98" s="38" t="s">
        <v>56</v>
      </c>
    </row>
    <row r="99" spans="1:30" x14ac:dyDescent="0.25">
      <c r="A99" s="13"/>
      <c r="B99" s="60" t="s">
        <v>456</v>
      </c>
      <c r="C99" s="60"/>
      <c r="D99" s="60"/>
      <c r="E99" s="60"/>
      <c r="F99" s="60"/>
      <c r="G99" s="60"/>
      <c r="H99" s="60"/>
      <c r="I99" s="60"/>
      <c r="J99" s="60"/>
      <c r="K99" s="60"/>
      <c r="L99" s="60"/>
      <c r="M99" s="60"/>
      <c r="N99" s="60"/>
      <c r="O99" s="60"/>
      <c r="P99" s="60"/>
      <c r="Q99" s="60"/>
      <c r="R99" s="60"/>
      <c r="S99" s="60"/>
      <c r="T99" s="60"/>
      <c r="U99" s="60"/>
      <c r="V99" s="60"/>
      <c r="W99" s="60"/>
      <c r="X99" s="60"/>
      <c r="Y99" s="60"/>
      <c r="Z99" s="60"/>
      <c r="AA99" s="60"/>
      <c r="AB99" s="60"/>
      <c r="AC99" s="60"/>
      <c r="AD99" s="60"/>
    </row>
    <row r="100" spans="1:30" x14ac:dyDescent="0.25">
      <c r="A100" s="13"/>
      <c r="B100" s="60" t="s">
        <v>457</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c r="AB100" s="60"/>
      <c r="AC100" s="60"/>
      <c r="AD100" s="60"/>
    </row>
    <row r="101" spans="1:30" ht="15.75" x14ac:dyDescent="0.25">
      <c r="A101" s="13"/>
      <c r="B101" s="62"/>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c r="AA101" s="62"/>
      <c r="AB101" s="62"/>
      <c r="AC101" s="62"/>
      <c r="AD101" s="62"/>
    </row>
    <row r="102" spans="1:30" x14ac:dyDescent="0.25">
      <c r="A102" s="13"/>
      <c r="B102" s="102" t="s">
        <v>261</v>
      </c>
      <c r="C102" s="104" t="s">
        <v>56</v>
      </c>
      <c r="D102" s="106" t="s">
        <v>458</v>
      </c>
      <c r="E102" s="106"/>
      <c r="F102" s="104"/>
    </row>
    <row r="103" spans="1:30" x14ac:dyDescent="0.25">
      <c r="A103" s="13"/>
      <c r="B103" s="102"/>
      <c r="C103" s="104"/>
      <c r="D103" s="106" t="s">
        <v>459</v>
      </c>
      <c r="E103" s="106"/>
      <c r="F103" s="104"/>
    </row>
    <row r="104" spans="1:30" x14ac:dyDescent="0.25">
      <c r="A104" s="13"/>
      <c r="B104" s="103"/>
      <c r="C104" s="104"/>
      <c r="D104" s="83" t="s">
        <v>453</v>
      </c>
      <c r="E104" s="83"/>
      <c r="F104" s="104"/>
    </row>
    <row r="105" spans="1:30" x14ac:dyDescent="0.25">
      <c r="A105" s="13"/>
      <c r="B105" s="68" t="s">
        <v>293</v>
      </c>
      <c r="C105" s="28" t="s">
        <v>56</v>
      </c>
      <c r="D105" s="27" t="s">
        <v>264</v>
      </c>
      <c r="E105" s="112">
        <v>23</v>
      </c>
      <c r="F105" s="35" t="s">
        <v>56</v>
      </c>
    </row>
    <row r="106" spans="1:30" x14ac:dyDescent="0.25">
      <c r="A106" s="13"/>
      <c r="B106" s="70" t="s">
        <v>460</v>
      </c>
      <c r="C106" s="12" t="s">
        <v>56</v>
      </c>
      <c r="D106" s="12"/>
      <c r="E106" s="71">
        <v>49</v>
      </c>
      <c r="F106" s="15" t="s">
        <v>56</v>
      </c>
    </row>
    <row r="107" spans="1:30" x14ac:dyDescent="0.25">
      <c r="A107" s="13"/>
      <c r="B107" s="72" t="s">
        <v>342</v>
      </c>
      <c r="C107" s="28" t="s">
        <v>56</v>
      </c>
      <c r="D107" s="28"/>
      <c r="E107" s="78" t="s">
        <v>378</v>
      </c>
      <c r="F107" s="35" t="s">
        <v>461</v>
      </c>
    </row>
    <row r="108" spans="1:30" ht="26.25" x14ac:dyDescent="0.25">
      <c r="A108" s="13"/>
      <c r="B108" s="70" t="s">
        <v>462</v>
      </c>
      <c r="C108" s="12" t="s">
        <v>56</v>
      </c>
      <c r="D108" s="79"/>
      <c r="E108" s="150" t="s">
        <v>347</v>
      </c>
      <c r="F108" s="15" t="s">
        <v>461</v>
      </c>
    </row>
    <row r="109" spans="1:30" x14ac:dyDescent="0.25">
      <c r="A109" s="13"/>
      <c r="B109" s="72" t="s">
        <v>298</v>
      </c>
      <c r="C109" s="77" t="s">
        <v>56</v>
      </c>
      <c r="D109" s="27"/>
      <c r="E109" s="112">
        <v>65</v>
      </c>
      <c r="F109" s="35" t="s">
        <v>56</v>
      </c>
    </row>
    <row r="110" spans="1:30" x14ac:dyDescent="0.25">
      <c r="A110" s="13"/>
      <c r="B110" s="70" t="s">
        <v>460</v>
      </c>
      <c r="C110" s="65" t="s">
        <v>56</v>
      </c>
      <c r="D110" s="12"/>
      <c r="E110" s="89">
        <v>3</v>
      </c>
      <c r="F110" s="15" t="s">
        <v>56</v>
      </c>
    </row>
    <row r="111" spans="1:30" x14ac:dyDescent="0.25">
      <c r="A111" s="13"/>
      <c r="B111" s="72" t="s">
        <v>342</v>
      </c>
      <c r="C111" s="77" t="s">
        <v>56</v>
      </c>
      <c r="D111" s="28"/>
      <c r="E111" s="87" t="s">
        <v>375</v>
      </c>
      <c r="F111" s="32" t="s">
        <v>461</v>
      </c>
    </row>
    <row r="112" spans="1:30" ht="26.25" x14ac:dyDescent="0.25">
      <c r="A112" s="13"/>
      <c r="B112" s="70" t="s">
        <v>462</v>
      </c>
      <c r="C112" s="65" t="s">
        <v>56</v>
      </c>
      <c r="D112" s="79"/>
      <c r="E112" s="80" t="s">
        <v>324</v>
      </c>
      <c r="F112" s="31" t="s">
        <v>461</v>
      </c>
    </row>
    <row r="113" spans="1:30" x14ac:dyDescent="0.25">
      <c r="A113" s="13"/>
      <c r="B113" s="72" t="s">
        <v>300</v>
      </c>
      <c r="C113" s="77" t="s">
        <v>56</v>
      </c>
      <c r="D113" s="81" t="s">
        <v>264</v>
      </c>
      <c r="E113" s="98">
        <v>24</v>
      </c>
      <c r="F113" s="35" t="s">
        <v>56</v>
      </c>
    </row>
    <row r="114" spans="1:30" x14ac:dyDescent="0.25">
      <c r="A114" s="13"/>
      <c r="B114" s="60" t="s">
        <v>463</v>
      </c>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60"/>
      <c r="AC114" s="60"/>
      <c r="AD114" s="60"/>
    </row>
    <row r="115" spans="1:30" x14ac:dyDescent="0.25">
      <c r="A115" s="13"/>
      <c r="B115" s="61" t="s">
        <v>464</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c r="AA115" s="61"/>
      <c r="AB115" s="61"/>
      <c r="AC115" s="61"/>
      <c r="AD115" s="61"/>
    </row>
    <row r="116" spans="1:30" x14ac:dyDescent="0.25">
      <c r="A116" s="13"/>
      <c r="B116" s="60" t="s">
        <v>465</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c r="AA116" s="60"/>
      <c r="AB116" s="60"/>
      <c r="AC116" s="60"/>
      <c r="AD116" s="60"/>
    </row>
    <row r="117" spans="1:30" x14ac:dyDescent="0.25">
      <c r="A117" s="13"/>
      <c r="B117" s="60" t="s">
        <v>466</v>
      </c>
      <c r="C117" s="60"/>
      <c r="D117" s="60"/>
      <c r="E117" s="60"/>
      <c r="F117" s="60"/>
      <c r="G117" s="60"/>
      <c r="H117" s="60"/>
      <c r="I117" s="60"/>
      <c r="J117" s="60"/>
      <c r="K117" s="60"/>
      <c r="L117" s="60"/>
      <c r="M117" s="60"/>
      <c r="N117" s="60"/>
      <c r="O117" s="60"/>
      <c r="P117" s="60"/>
      <c r="Q117" s="60"/>
      <c r="R117" s="60"/>
      <c r="S117" s="60"/>
      <c r="T117" s="60"/>
      <c r="U117" s="60"/>
      <c r="V117" s="60"/>
      <c r="W117" s="60"/>
      <c r="X117" s="60"/>
      <c r="Y117" s="60"/>
      <c r="Z117" s="60"/>
      <c r="AA117" s="60"/>
      <c r="AB117" s="60"/>
      <c r="AC117" s="60"/>
      <c r="AD117" s="60"/>
    </row>
    <row r="118" spans="1:30" x14ac:dyDescent="0.25">
      <c r="A118" s="13"/>
      <c r="B118" s="60" t="s">
        <v>467</v>
      </c>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c r="AA118" s="60"/>
      <c r="AB118" s="60"/>
      <c r="AC118" s="60"/>
      <c r="AD118" s="60"/>
    </row>
    <row r="119" spans="1:30" x14ac:dyDescent="0.25">
      <c r="A119" s="13"/>
      <c r="B119" s="61" t="s">
        <v>468</v>
      </c>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c r="AA119" s="61"/>
      <c r="AB119" s="61"/>
      <c r="AC119" s="61"/>
      <c r="AD119" s="61"/>
    </row>
    <row r="120" spans="1:30" ht="25.5" customHeight="1" x14ac:dyDescent="0.25">
      <c r="A120" s="13"/>
      <c r="B120" s="60" t="s">
        <v>469</v>
      </c>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60"/>
      <c r="AB120" s="60"/>
      <c r="AC120" s="60"/>
      <c r="AD120" s="60"/>
    </row>
    <row r="121" spans="1:30" ht="25.5" customHeight="1" x14ac:dyDescent="0.25">
      <c r="A121" s="13"/>
      <c r="B121" s="60" t="s">
        <v>470</v>
      </c>
      <c r="C121" s="60"/>
      <c r="D121" s="60"/>
      <c r="E121" s="60"/>
      <c r="F121" s="60"/>
      <c r="G121" s="60"/>
      <c r="H121" s="60"/>
      <c r="I121" s="60"/>
      <c r="J121" s="60"/>
      <c r="K121" s="60"/>
      <c r="L121" s="60"/>
      <c r="M121" s="60"/>
      <c r="N121" s="60"/>
      <c r="O121" s="60"/>
      <c r="P121" s="60"/>
      <c r="Q121" s="60"/>
      <c r="R121" s="60"/>
      <c r="S121" s="60"/>
      <c r="T121" s="60"/>
      <c r="U121" s="60"/>
      <c r="V121" s="60"/>
      <c r="W121" s="60"/>
      <c r="X121" s="60"/>
      <c r="Y121" s="60"/>
      <c r="Z121" s="60"/>
      <c r="AA121" s="60"/>
      <c r="AB121" s="60"/>
      <c r="AC121" s="60"/>
      <c r="AD121" s="60"/>
    </row>
    <row r="122" spans="1:30" x14ac:dyDescent="0.25">
      <c r="A122" s="13"/>
      <c r="B122" s="61" t="s">
        <v>471</v>
      </c>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c r="AB122" s="61"/>
      <c r="AC122" s="61"/>
      <c r="AD122" s="61"/>
    </row>
    <row r="123" spans="1:30" x14ac:dyDescent="0.25">
      <c r="A123" s="13"/>
      <c r="B123" s="60" t="s">
        <v>472</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c r="AA123" s="60"/>
      <c r="AB123" s="60"/>
      <c r="AC123" s="60"/>
      <c r="AD123" s="60"/>
    </row>
    <row r="124" spans="1:30" x14ac:dyDescent="0.25">
      <c r="A124" s="13"/>
      <c r="B124" s="60" t="s">
        <v>473</v>
      </c>
      <c r="C124" s="60"/>
      <c r="D124" s="60"/>
      <c r="E124" s="60"/>
      <c r="F124" s="60"/>
      <c r="G124" s="60"/>
      <c r="H124" s="60"/>
      <c r="I124" s="60"/>
      <c r="J124" s="60"/>
      <c r="K124" s="60"/>
      <c r="L124" s="60"/>
      <c r="M124" s="60"/>
      <c r="N124" s="60"/>
      <c r="O124" s="60"/>
      <c r="P124" s="60"/>
      <c r="Q124" s="60"/>
      <c r="R124" s="60"/>
      <c r="S124" s="60"/>
      <c r="T124" s="60"/>
      <c r="U124" s="60"/>
      <c r="V124" s="60"/>
      <c r="W124" s="60"/>
      <c r="X124" s="60"/>
      <c r="Y124" s="60"/>
      <c r="Z124" s="60"/>
      <c r="AA124" s="60"/>
      <c r="AB124" s="60"/>
      <c r="AC124" s="60"/>
      <c r="AD124" s="60"/>
    </row>
  </sheetData>
  <mergeCells count="131">
    <mergeCell ref="B124:AD124"/>
    <mergeCell ref="B118:AD118"/>
    <mergeCell ref="B119:AD119"/>
    <mergeCell ref="B120:AD120"/>
    <mergeCell ref="B121:AD121"/>
    <mergeCell ref="B122:AD122"/>
    <mergeCell ref="B123:AD123"/>
    <mergeCell ref="B100:AD100"/>
    <mergeCell ref="B101:AD101"/>
    <mergeCell ref="B114:AD114"/>
    <mergeCell ref="B115:AD115"/>
    <mergeCell ref="B116:AD116"/>
    <mergeCell ref="B117:AD117"/>
    <mergeCell ref="B74:AD74"/>
    <mergeCell ref="B75:AD75"/>
    <mergeCell ref="B76:AD76"/>
    <mergeCell ref="B77:AD77"/>
    <mergeCell ref="B88:AD88"/>
    <mergeCell ref="B99:AD99"/>
    <mergeCell ref="B45:AD45"/>
    <mergeCell ref="B54:AD54"/>
    <mergeCell ref="B55:AD55"/>
    <mergeCell ref="B56:AD56"/>
    <mergeCell ref="B62:AD62"/>
    <mergeCell ref="B65:AD65"/>
    <mergeCell ref="B25:AD25"/>
    <mergeCell ref="B26:AD26"/>
    <mergeCell ref="B27:AD27"/>
    <mergeCell ref="B41:AD41"/>
    <mergeCell ref="B43:AD43"/>
    <mergeCell ref="B44:AD44"/>
    <mergeCell ref="B8:AD8"/>
    <mergeCell ref="B9:AD9"/>
    <mergeCell ref="B10:AD10"/>
    <mergeCell ref="B11:AD11"/>
    <mergeCell ref="B18:AD18"/>
    <mergeCell ref="B20:AD20"/>
    <mergeCell ref="F102:F104"/>
    <mergeCell ref="A1:A2"/>
    <mergeCell ref="B1:AD1"/>
    <mergeCell ref="B2:AD2"/>
    <mergeCell ref="B3:AD3"/>
    <mergeCell ref="A4:A124"/>
    <mergeCell ref="B4:AD4"/>
    <mergeCell ref="B5:AD5"/>
    <mergeCell ref="B6:AD6"/>
    <mergeCell ref="B7:AD7"/>
    <mergeCell ref="D89:Q89"/>
    <mergeCell ref="D90:E90"/>
    <mergeCell ref="H90:I90"/>
    <mergeCell ref="L90:M90"/>
    <mergeCell ref="P90:Q90"/>
    <mergeCell ref="B102:B104"/>
    <mergeCell ref="C102:C104"/>
    <mergeCell ref="D102:E102"/>
    <mergeCell ref="D103:E103"/>
    <mergeCell ref="D104:E104"/>
    <mergeCell ref="D78:Q78"/>
    <mergeCell ref="D79:Q79"/>
    <mergeCell ref="D80:E80"/>
    <mergeCell ref="H80:I80"/>
    <mergeCell ref="L80:M80"/>
    <mergeCell ref="P80:Q80"/>
    <mergeCell ref="D57:M57"/>
    <mergeCell ref="D58:E58"/>
    <mergeCell ref="H58:I58"/>
    <mergeCell ref="L58:M58"/>
    <mergeCell ref="C70:D70"/>
    <mergeCell ref="C72:D72"/>
    <mergeCell ref="B66:AD66"/>
    <mergeCell ref="B67:AD67"/>
    <mergeCell ref="B68:AD68"/>
    <mergeCell ref="AD47:AD50"/>
    <mergeCell ref="D51:E51"/>
    <mergeCell ref="H51:I51"/>
    <mergeCell ref="L51:M51"/>
    <mergeCell ref="P51:Q51"/>
    <mergeCell ref="T51:U51"/>
    <mergeCell ref="X51:Y51"/>
    <mergeCell ref="AB51:AC51"/>
    <mergeCell ref="P48:Q48"/>
    <mergeCell ref="P49:Q49"/>
    <mergeCell ref="P50:Q50"/>
    <mergeCell ref="R47:R50"/>
    <mergeCell ref="S47:S50"/>
    <mergeCell ref="T47:AC47"/>
    <mergeCell ref="T48:AC48"/>
    <mergeCell ref="T49:AC49"/>
    <mergeCell ref="T50:AC50"/>
    <mergeCell ref="D46:AC46"/>
    <mergeCell ref="B47:B50"/>
    <mergeCell ref="C47:C50"/>
    <mergeCell ref="D47:M47"/>
    <mergeCell ref="D48:M48"/>
    <mergeCell ref="D49:M49"/>
    <mergeCell ref="D50:M50"/>
    <mergeCell ref="N47:N50"/>
    <mergeCell ref="O47:O50"/>
    <mergeCell ref="P47:Q47"/>
    <mergeCell ref="Z29:Z30"/>
    <mergeCell ref="AA29:AA30"/>
    <mergeCell ref="AB29:AB30"/>
    <mergeCell ref="AD29:AD30"/>
    <mergeCell ref="B32:E32"/>
    <mergeCell ref="B36:E36"/>
    <mergeCell ref="O29:O30"/>
    <mergeCell ref="P29:P30"/>
    <mergeCell ref="R29:R30"/>
    <mergeCell ref="S29:S30"/>
    <mergeCell ref="T29:T30"/>
    <mergeCell ref="U29:Y30"/>
    <mergeCell ref="T28:AC28"/>
    <mergeCell ref="B29:B30"/>
    <mergeCell ref="C29:C30"/>
    <mergeCell ref="D29:D30"/>
    <mergeCell ref="E29:E30"/>
    <mergeCell ref="F29:F30"/>
    <mergeCell ref="G29:G30"/>
    <mergeCell ref="H29:H30"/>
    <mergeCell ref="I29:M30"/>
    <mergeCell ref="N29:N30"/>
    <mergeCell ref="D12:M12"/>
    <mergeCell ref="D13:E13"/>
    <mergeCell ref="H13:I13"/>
    <mergeCell ref="L13:M13"/>
    <mergeCell ref="D28:E28"/>
    <mergeCell ref="H28:Q28"/>
    <mergeCell ref="B21:AD21"/>
    <mergeCell ref="B22:AD22"/>
    <mergeCell ref="B23:AD23"/>
    <mergeCell ref="B24:AD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24.42578125" bestFit="1" customWidth="1"/>
    <col min="2" max="2" width="36.5703125" bestFit="1" customWidth="1"/>
    <col min="3" max="3" width="14.7109375" customWidth="1"/>
    <col min="4" max="4" width="15.7109375" customWidth="1"/>
    <col min="5" max="5" width="36.5703125" customWidth="1"/>
    <col min="6" max="8" width="14.7109375" customWidth="1"/>
    <col min="9" max="9" width="36.5703125" customWidth="1"/>
    <col min="10" max="12" width="14.7109375" customWidth="1"/>
    <col min="13" max="13" width="21.42578125" customWidth="1"/>
    <col min="14" max="16" width="14.7109375" customWidth="1"/>
    <col min="17" max="17" width="21.42578125" customWidth="1"/>
    <col min="18" max="20" width="14.7109375" customWidth="1"/>
    <col min="21" max="21" width="28.28515625" customWidth="1"/>
    <col min="22" max="24" width="14.7109375" customWidth="1"/>
    <col min="25" max="25" width="36.5703125" customWidth="1"/>
    <col min="26" max="28" width="14.7109375" customWidth="1"/>
    <col min="29" max="29" width="36.5703125" customWidth="1"/>
    <col min="30" max="30" width="14.7109375" customWidth="1"/>
  </cols>
  <sheetData>
    <row r="1" spans="1:30" ht="15" customHeight="1" x14ac:dyDescent="0.25">
      <c r="A1" s="8" t="s">
        <v>474</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75</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x14ac:dyDescent="0.25">
      <c r="A4" s="13" t="s">
        <v>474</v>
      </c>
      <c r="B4" s="59" t="s">
        <v>47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x14ac:dyDescent="0.25">
      <c r="A5" s="13"/>
      <c r="B5" s="60" t="s">
        <v>477</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ht="15.75" x14ac:dyDescent="0.25">
      <c r="A6" s="1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13"/>
      <c r="B7" s="16"/>
      <c r="C7" s="25"/>
      <c r="D7" s="53" t="s">
        <v>478</v>
      </c>
      <c r="E7" s="53"/>
      <c r="F7" s="53"/>
      <c r="G7" s="53"/>
      <c r="H7" s="53"/>
      <c r="I7" s="53"/>
      <c r="J7" s="22"/>
    </row>
    <row r="8" spans="1:30" x14ac:dyDescent="0.25">
      <c r="A8" s="13"/>
      <c r="B8" s="23" t="s">
        <v>261</v>
      </c>
      <c r="C8" s="19"/>
      <c r="D8" s="54">
        <v>2014</v>
      </c>
      <c r="E8" s="54"/>
      <c r="F8" s="22"/>
      <c r="G8" s="189"/>
      <c r="H8" s="54">
        <v>2013</v>
      </c>
      <c r="I8" s="54"/>
      <c r="J8" s="22"/>
    </row>
    <row r="9" spans="1:30" x14ac:dyDescent="0.25">
      <c r="A9" s="13"/>
      <c r="B9" s="27" t="s">
        <v>479</v>
      </c>
      <c r="C9" s="28"/>
      <c r="D9" s="29"/>
      <c r="E9" s="29"/>
      <c r="F9" s="32"/>
      <c r="G9" s="87"/>
      <c r="H9" s="33"/>
      <c r="I9" s="33"/>
      <c r="J9" s="35"/>
    </row>
    <row r="10" spans="1:30" ht="39" x14ac:dyDescent="0.25">
      <c r="A10" s="13"/>
      <c r="B10" s="190" t="s">
        <v>480</v>
      </c>
      <c r="C10" s="16"/>
      <c r="D10" s="36" t="s">
        <v>264</v>
      </c>
      <c r="E10" s="37">
        <v>307</v>
      </c>
      <c r="F10" s="36"/>
      <c r="G10" s="116"/>
      <c r="H10" s="38" t="s">
        <v>264</v>
      </c>
      <c r="I10" s="39" t="s">
        <v>275</v>
      </c>
      <c r="J10" s="38"/>
    </row>
    <row r="11" spans="1:30" ht="39" x14ac:dyDescent="0.25">
      <c r="A11" s="13"/>
      <c r="B11" s="191" t="s">
        <v>481</v>
      </c>
      <c r="C11" s="28"/>
      <c r="D11" s="32"/>
      <c r="E11" s="40">
        <v>158</v>
      </c>
      <c r="F11" s="32"/>
      <c r="G11" s="87"/>
      <c r="H11" s="35"/>
      <c r="I11" s="41" t="s">
        <v>275</v>
      </c>
      <c r="J11" s="35"/>
    </row>
    <row r="12" spans="1:30" ht="39" x14ac:dyDescent="0.25">
      <c r="A12" s="13"/>
      <c r="B12" s="190" t="s">
        <v>482</v>
      </c>
      <c r="C12" s="16"/>
      <c r="D12" s="36"/>
      <c r="E12" s="192">
        <v>1735</v>
      </c>
      <c r="F12" s="36"/>
      <c r="G12" s="116"/>
      <c r="H12" s="38"/>
      <c r="I12" s="193">
        <v>1747</v>
      </c>
      <c r="J12" s="38"/>
    </row>
    <row r="13" spans="1:30" ht="39" x14ac:dyDescent="0.25">
      <c r="A13" s="13"/>
      <c r="B13" s="191" t="s">
        <v>483</v>
      </c>
      <c r="C13" s="28"/>
      <c r="D13" s="32"/>
      <c r="E13" s="40">
        <v>901</v>
      </c>
      <c r="F13" s="32"/>
      <c r="G13" s="87"/>
      <c r="H13" s="35"/>
      <c r="I13" s="194">
        <v>1030</v>
      </c>
      <c r="J13" s="35"/>
    </row>
    <row r="14" spans="1:30" ht="26.25" x14ac:dyDescent="0.25">
      <c r="A14" s="13"/>
      <c r="B14" s="190" t="s">
        <v>484</v>
      </c>
      <c r="C14" s="16"/>
      <c r="D14" s="36"/>
      <c r="E14" s="37">
        <v>215</v>
      </c>
      <c r="F14" s="36"/>
      <c r="G14" s="116"/>
      <c r="H14" s="38"/>
      <c r="I14" s="39" t="s">
        <v>275</v>
      </c>
      <c r="J14" s="38"/>
    </row>
    <row r="15" spans="1:30" x14ac:dyDescent="0.25">
      <c r="A15" s="13"/>
      <c r="B15" s="28" t="s">
        <v>485</v>
      </c>
      <c r="C15" s="28"/>
      <c r="D15" s="32"/>
      <c r="E15" s="40" t="s">
        <v>275</v>
      </c>
      <c r="F15" s="32"/>
      <c r="G15" s="87"/>
      <c r="H15" s="35"/>
      <c r="I15" s="194">
        <v>1000</v>
      </c>
      <c r="J15" s="35"/>
    </row>
    <row r="16" spans="1:30" ht="26.25" x14ac:dyDescent="0.25">
      <c r="A16" s="13"/>
      <c r="B16" s="16" t="s">
        <v>486</v>
      </c>
      <c r="C16" s="16"/>
      <c r="D16" s="36"/>
      <c r="E16" s="37" t="s">
        <v>275</v>
      </c>
      <c r="F16" s="36"/>
      <c r="G16" s="116"/>
      <c r="H16" s="38"/>
      <c r="I16" s="39">
        <v>750</v>
      </c>
      <c r="J16" s="38"/>
    </row>
    <row r="17" spans="1:30" x14ac:dyDescent="0.25">
      <c r="A17" s="13"/>
      <c r="B17" s="28" t="s">
        <v>487</v>
      </c>
      <c r="C17" s="28"/>
      <c r="D17" s="117"/>
      <c r="E17" s="118">
        <v>500</v>
      </c>
      <c r="F17" s="32"/>
      <c r="G17" s="87"/>
      <c r="H17" s="127"/>
      <c r="I17" s="183">
        <v>500</v>
      </c>
      <c r="J17" s="35"/>
    </row>
    <row r="18" spans="1:30" x14ac:dyDescent="0.25">
      <c r="A18" s="13"/>
      <c r="B18" s="16" t="s">
        <v>488</v>
      </c>
      <c r="C18" s="16"/>
      <c r="D18" s="195"/>
      <c r="E18" s="196">
        <v>3816</v>
      </c>
      <c r="F18" s="36"/>
      <c r="G18" s="116"/>
      <c r="H18" s="197"/>
      <c r="I18" s="198">
        <v>5027</v>
      </c>
      <c r="J18" s="38"/>
    </row>
    <row r="19" spans="1:30" x14ac:dyDescent="0.25">
      <c r="A19" s="13"/>
      <c r="B19" s="191" t="s">
        <v>489</v>
      </c>
      <c r="C19" s="28"/>
      <c r="D19" s="117"/>
      <c r="E19" s="118" t="s">
        <v>490</v>
      </c>
      <c r="F19" s="32" t="s">
        <v>297</v>
      </c>
      <c r="G19" s="87"/>
      <c r="H19" s="127"/>
      <c r="I19" s="183" t="s">
        <v>491</v>
      </c>
      <c r="J19" s="35" t="s">
        <v>297</v>
      </c>
    </row>
    <row r="20" spans="1:30" x14ac:dyDescent="0.25">
      <c r="A20" s="13"/>
      <c r="B20" s="16" t="s">
        <v>492</v>
      </c>
      <c r="C20" s="16"/>
      <c r="D20" s="119" t="s">
        <v>264</v>
      </c>
      <c r="E20" s="199">
        <v>3793</v>
      </c>
      <c r="F20" s="36"/>
      <c r="G20" s="116"/>
      <c r="H20" s="185" t="s">
        <v>264</v>
      </c>
      <c r="I20" s="200">
        <v>4960</v>
      </c>
      <c r="J20" s="38"/>
    </row>
    <row r="21" spans="1:30" ht="15.75" x14ac:dyDescent="0.25">
      <c r="A21" s="13"/>
      <c r="B21" s="62"/>
      <c r="C21" s="62"/>
      <c r="D21" s="62"/>
      <c r="E21" s="62"/>
      <c r="F21" s="62"/>
      <c r="G21" s="62"/>
      <c r="H21" s="62"/>
      <c r="I21" s="62"/>
      <c r="J21" s="62"/>
      <c r="K21" s="62"/>
      <c r="L21" s="62"/>
      <c r="M21" s="62"/>
      <c r="N21" s="62"/>
      <c r="O21" s="62"/>
      <c r="P21" s="62"/>
      <c r="Q21" s="62"/>
      <c r="R21" s="62"/>
      <c r="S21" s="62"/>
      <c r="T21" s="62"/>
      <c r="U21" s="62"/>
      <c r="V21" s="62"/>
      <c r="W21" s="62"/>
      <c r="X21" s="62"/>
      <c r="Y21" s="62"/>
      <c r="Z21" s="62"/>
      <c r="AA21" s="62"/>
      <c r="AB21" s="62"/>
      <c r="AC21" s="62"/>
      <c r="AD21" s="62"/>
    </row>
    <row r="22" spans="1:30" x14ac:dyDescent="0.25">
      <c r="A22" s="13"/>
      <c r="B22" s="60" t="s">
        <v>493</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row>
    <row r="23" spans="1:30" ht="15.75" x14ac:dyDescent="0.25">
      <c r="A23" s="13"/>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row>
    <row r="24" spans="1:30" x14ac:dyDescent="0.25">
      <c r="A24" s="13"/>
      <c r="B24" s="65"/>
      <c r="C24" s="65" t="s">
        <v>56</v>
      </c>
      <c r="D24" s="83" t="s">
        <v>494</v>
      </c>
      <c r="E24" s="83"/>
      <c r="F24" s="83"/>
      <c r="G24" s="83"/>
      <c r="H24" s="83"/>
      <c r="I24" s="83"/>
      <c r="J24" s="83"/>
      <c r="K24" s="83"/>
      <c r="L24" s="83"/>
      <c r="M24" s="83"/>
      <c r="N24" s="83"/>
      <c r="O24" s="83"/>
      <c r="P24" s="83"/>
      <c r="Q24" s="83"/>
      <c r="R24" s="83"/>
      <c r="S24" s="83"/>
      <c r="T24" s="83"/>
      <c r="U24" s="83"/>
      <c r="V24" s="83"/>
      <c r="W24" s="83"/>
      <c r="X24" s="83"/>
      <c r="Y24" s="83"/>
      <c r="Z24" s="83"/>
      <c r="AA24" s="83"/>
      <c r="AB24" s="83"/>
      <c r="AC24" s="83"/>
      <c r="AD24" s="65"/>
    </row>
    <row r="25" spans="1:30" x14ac:dyDescent="0.25">
      <c r="A25" s="13"/>
      <c r="B25" s="64" t="s">
        <v>261</v>
      </c>
      <c r="C25" s="65" t="s">
        <v>56</v>
      </c>
      <c r="D25" s="132">
        <v>2015</v>
      </c>
      <c r="E25" s="132"/>
      <c r="F25" s="65"/>
      <c r="G25" s="65" t="s">
        <v>56</v>
      </c>
      <c r="H25" s="132">
        <v>2016</v>
      </c>
      <c r="I25" s="132"/>
      <c r="J25" s="65"/>
      <c r="K25" s="65" t="s">
        <v>56</v>
      </c>
      <c r="L25" s="132">
        <v>2017</v>
      </c>
      <c r="M25" s="132"/>
      <c r="N25" s="65"/>
      <c r="O25" s="65" t="s">
        <v>56</v>
      </c>
      <c r="P25" s="132">
        <v>2018</v>
      </c>
      <c r="Q25" s="132"/>
      <c r="R25" s="65"/>
      <c r="S25" s="65" t="s">
        <v>56</v>
      </c>
      <c r="T25" s="132">
        <v>2019</v>
      </c>
      <c r="U25" s="132"/>
      <c r="V25" s="65"/>
      <c r="W25" s="65" t="s">
        <v>56</v>
      </c>
      <c r="X25" s="132" t="s">
        <v>332</v>
      </c>
      <c r="Y25" s="132"/>
      <c r="Z25" s="65"/>
      <c r="AA25" s="65" t="s">
        <v>56</v>
      </c>
      <c r="AB25" s="132" t="s">
        <v>164</v>
      </c>
      <c r="AC25" s="132"/>
      <c r="AD25" s="65"/>
    </row>
    <row r="26" spans="1:30" x14ac:dyDescent="0.25">
      <c r="A26" s="13"/>
      <c r="B26" s="72" t="s">
        <v>474</v>
      </c>
      <c r="C26" s="28" t="s">
        <v>56</v>
      </c>
      <c r="D26" s="28" t="s">
        <v>264</v>
      </c>
      <c r="E26" s="78">
        <v>50</v>
      </c>
      <c r="F26" s="35" t="s">
        <v>56</v>
      </c>
      <c r="G26" s="28" t="s">
        <v>56</v>
      </c>
      <c r="H26" s="28" t="s">
        <v>264</v>
      </c>
      <c r="I26" s="78">
        <v>50</v>
      </c>
      <c r="J26" s="35" t="s">
        <v>56</v>
      </c>
      <c r="K26" s="28" t="s">
        <v>56</v>
      </c>
      <c r="L26" s="28" t="s">
        <v>264</v>
      </c>
      <c r="M26" s="78">
        <v>56</v>
      </c>
      <c r="N26" s="35" t="s">
        <v>56</v>
      </c>
      <c r="O26" s="28" t="s">
        <v>56</v>
      </c>
      <c r="P26" s="28" t="s">
        <v>264</v>
      </c>
      <c r="Q26" s="78">
        <v>68</v>
      </c>
      <c r="R26" s="35" t="s">
        <v>56</v>
      </c>
      <c r="S26" s="28" t="s">
        <v>56</v>
      </c>
      <c r="T26" s="28" t="s">
        <v>264</v>
      </c>
      <c r="U26" s="78">
        <v>588</v>
      </c>
      <c r="V26" s="35" t="s">
        <v>56</v>
      </c>
      <c r="W26" s="28" t="s">
        <v>56</v>
      </c>
      <c r="X26" s="28" t="s">
        <v>264</v>
      </c>
      <c r="Y26" s="201">
        <v>3004</v>
      </c>
      <c r="Z26" s="35" t="s">
        <v>56</v>
      </c>
      <c r="AA26" s="28" t="s">
        <v>56</v>
      </c>
      <c r="AB26" s="28" t="s">
        <v>264</v>
      </c>
      <c r="AC26" s="201">
        <v>3816</v>
      </c>
      <c r="AD26" s="35" t="s">
        <v>56</v>
      </c>
    </row>
    <row r="27" spans="1:30" x14ac:dyDescent="0.25">
      <c r="A27" s="13"/>
      <c r="B27" s="61" t="s">
        <v>495</v>
      </c>
      <c r="C27" s="61"/>
      <c r="D27" s="61"/>
      <c r="E27" s="61"/>
      <c r="F27" s="61"/>
      <c r="G27" s="61"/>
      <c r="H27" s="61"/>
      <c r="I27" s="61"/>
      <c r="J27" s="61"/>
      <c r="K27" s="61"/>
      <c r="L27" s="61"/>
      <c r="M27" s="61"/>
      <c r="N27" s="61"/>
      <c r="O27" s="61"/>
      <c r="P27" s="61"/>
      <c r="Q27" s="61"/>
      <c r="R27" s="61"/>
      <c r="S27" s="61"/>
      <c r="T27" s="61"/>
      <c r="U27" s="61"/>
      <c r="V27" s="61"/>
      <c r="W27" s="61"/>
      <c r="X27" s="61"/>
      <c r="Y27" s="61"/>
      <c r="Z27" s="61"/>
      <c r="AA27" s="61"/>
      <c r="AB27" s="61"/>
      <c r="AC27" s="61"/>
      <c r="AD27" s="61"/>
    </row>
    <row r="28" spans="1:30" ht="38.25" customHeight="1" x14ac:dyDescent="0.25">
      <c r="A28" s="13"/>
      <c r="B28" s="60" t="s">
        <v>496</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row>
    <row r="29" spans="1:30" x14ac:dyDescent="0.25">
      <c r="A29" s="13"/>
      <c r="B29" s="60" t="s">
        <v>497</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row>
    <row r="30" spans="1:30" x14ac:dyDescent="0.25">
      <c r="A30" s="13"/>
      <c r="B30" s="60" t="s">
        <v>498</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row>
    <row r="31" spans="1:30" x14ac:dyDescent="0.25">
      <c r="A31" s="13"/>
      <c r="B31" s="60" t="s">
        <v>499</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row>
    <row r="32" spans="1:30" ht="25.5" customHeight="1" x14ac:dyDescent="0.25">
      <c r="A32" s="13"/>
      <c r="B32" s="60" t="s">
        <v>500</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row>
    <row r="33" spans="1:30" x14ac:dyDescent="0.25">
      <c r="A33" s="13"/>
      <c r="B33" s="61" t="s">
        <v>501</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row>
    <row r="34" spans="1:30" ht="25.5" customHeight="1" x14ac:dyDescent="0.25">
      <c r="A34" s="13"/>
      <c r="B34" s="60" t="s">
        <v>502</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row>
    <row r="35" spans="1:30" x14ac:dyDescent="0.25">
      <c r="A35" s="13"/>
      <c r="B35" s="60" t="s">
        <v>503</v>
      </c>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row>
    <row r="36" spans="1:30" x14ac:dyDescent="0.25">
      <c r="A36" s="13"/>
      <c r="B36" s="61" t="s">
        <v>504</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row>
    <row r="37" spans="1:30" ht="25.5" customHeight="1" x14ac:dyDescent="0.25">
      <c r="A37" s="13"/>
      <c r="B37" s="60" t="s">
        <v>505</v>
      </c>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row>
    <row r="38" spans="1:30" x14ac:dyDescent="0.25">
      <c r="A38" s="13"/>
      <c r="B38" s="60" t="s">
        <v>506</v>
      </c>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row>
    <row r="39" spans="1:30" ht="25.5" customHeight="1" x14ac:dyDescent="0.25">
      <c r="A39" s="13"/>
      <c r="B39" s="60" t="s">
        <v>507</v>
      </c>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row>
    <row r="40" spans="1:30" x14ac:dyDescent="0.25">
      <c r="A40" s="13"/>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row>
  </sheetData>
  <mergeCells count="36">
    <mergeCell ref="B37:AD37"/>
    <mergeCell ref="B38:AD38"/>
    <mergeCell ref="B39:AD39"/>
    <mergeCell ref="B40:AD40"/>
    <mergeCell ref="B31:AD31"/>
    <mergeCell ref="B32:AD32"/>
    <mergeCell ref="B33:AD33"/>
    <mergeCell ref="B34:AD34"/>
    <mergeCell ref="B35:AD35"/>
    <mergeCell ref="B36:AD36"/>
    <mergeCell ref="B22:AD22"/>
    <mergeCell ref="B23:AD23"/>
    <mergeCell ref="B27:AD27"/>
    <mergeCell ref="B28:AD28"/>
    <mergeCell ref="B29:AD29"/>
    <mergeCell ref="B30:AD30"/>
    <mergeCell ref="AB25:AC25"/>
    <mergeCell ref="A1:A2"/>
    <mergeCell ref="B1:AD1"/>
    <mergeCell ref="B2:AD2"/>
    <mergeCell ref="B3:AD3"/>
    <mergeCell ref="A4:A40"/>
    <mergeCell ref="B4:AD4"/>
    <mergeCell ref="B5:AD5"/>
    <mergeCell ref="B6:AD6"/>
    <mergeCell ref="B21:AD21"/>
    <mergeCell ref="D7:I7"/>
    <mergeCell ref="D8:E8"/>
    <mergeCell ref="H8:I8"/>
    <mergeCell ref="D24:AC24"/>
    <mergeCell ref="D25:E25"/>
    <mergeCell ref="H25:I25"/>
    <mergeCell ref="L25:M25"/>
    <mergeCell ref="P25:Q25"/>
    <mergeCell ref="T25:U25"/>
    <mergeCell ref="X25:Y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7"/>
  <sheetViews>
    <sheetView showGridLines="0" workbookViewId="0"/>
  </sheetViews>
  <sheetFormatPr defaultRowHeight="15" x14ac:dyDescent="0.25"/>
  <cols>
    <col min="1" max="3" width="36.5703125" bestFit="1" customWidth="1"/>
    <col min="4" max="4" width="8.42578125" customWidth="1"/>
    <col min="5" max="5" width="21.28515625" customWidth="1"/>
    <col min="6" max="6" width="15" customWidth="1"/>
    <col min="7" max="7" width="7.85546875" customWidth="1"/>
    <col min="8" max="8" width="8.42578125" customWidth="1"/>
    <col min="9" max="9" width="25.42578125" customWidth="1"/>
    <col min="10" max="10" width="12.5703125" customWidth="1"/>
    <col min="11" max="11" width="7.85546875" customWidth="1"/>
    <col min="12" max="12" width="8.42578125" customWidth="1"/>
    <col min="13" max="13" width="31" customWidth="1"/>
    <col min="14" max="14" width="15" customWidth="1"/>
    <col min="15" max="15" width="7.85546875" customWidth="1"/>
    <col min="16" max="16" width="8.42578125" customWidth="1"/>
    <col min="17" max="17" width="21.28515625" customWidth="1"/>
    <col min="18" max="18" width="13" customWidth="1"/>
    <col min="19" max="19" width="7.85546875" customWidth="1"/>
    <col min="20" max="20" width="8.42578125" customWidth="1"/>
    <col min="21" max="21" width="18.7109375" customWidth="1"/>
    <col min="22" max="22" width="15" customWidth="1"/>
    <col min="23" max="23" width="36.5703125" customWidth="1"/>
    <col min="24" max="24" width="7.85546875" customWidth="1"/>
    <col min="25" max="25" width="18.7109375" customWidth="1"/>
    <col min="26" max="26" width="12.5703125" customWidth="1"/>
    <col min="27" max="28" width="36.5703125" customWidth="1"/>
    <col min="29" max="29" width="17.42578125" customWidth="1"/>
    <col min="30" max="30" width="10.7109375" customWidth="1"/>
    <col min="31" max="32" width="36.5703125" customWidth="1"/>
    <col min="33" max="33" width="18.140625" customWidth="1"/>
    <col min="34" max="34" width="10.7109375" customWidth="1"/>
    <col min="35" max="36" width="36.5703125" customWidth="1"/>
    <col min="37" max="37" width="18.140625" customWidth="1"/>
    <col min="38" max="38" width="10.7109375" customWidth="1"/>
  </cols>
  <sheetData>
    <row r="1" spans="1:38" ht="15" customHeight="1" x14ac:dyDescent="0.25">
      <c r="A1" s="8" t="s">
        <v>50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509</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row>
    <row r="4" spans="1:38" x14ac:dyDescent="0.25">
      <c r="A4" s="13" t="s">
        <v>508</v>
      </c>
      <c r="B4" s="59" t="s">
        <v>510</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row>
    <row r="5" spans="1:38" x14ac:dyDescent="0.25">
      <c r="A5" s="13"/>
      <c r="B5" s="60" t="s">
        <v>511</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c r="AL5" s="60"/>
    </row>
    <row r="6" spans="1:38" x14ac:dyDescent="0.25">
      <c r="A6" s="13"/>
      <c r="B6" s="60" t="s">
        <v>512</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row>
    <row r="7" spans="1:38" x14ac:dyDescent="0.25">
      <c r="A7" s="13"/>
      <c r="B7" s="60" t="s">
        <v>513</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row>
    <row r="8" spans="1:38" ht="15.75" x14ac:dyDescent="0.25">
      <c r="A8" s="13"/>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c r="AI8" s="62"/>
      <c r="AJ8" s="62"/>
      <c r="AK8" s="62"/>
      <c r="AL8" s="62"/>
    </row>
    <row r="9" spans="1:38" x14ac:dyDescent="0.25">
      <c r="A9" s="13"/>
      <c r="B9" s="65"/>
      <c r="C9" s="65" t="s">
        <v>56</v>
      </c>
      <c r="D9" s="83" t="s">
        <v>514</v>
      </c>
      <c r="E9" s="83"/>
      <c r="F9" s="83"/>
      <c r="G9" s="83"/>
      <c r="H9" s="83"/>
      <c r="I9" s="83"/>
      <c r="J9" s="83"/>
      <c r="K9" s="83"/>
      <c r="L9" s="83"/>
      <c r="M9" s="83"/>
      <c r="N9" s="83"/>
      <c r="O9" s="83"/>
      <c r="P9" s="83"/>
      <c r="Q9" s="83"/>
      <c r="R9" s="65"/>
    </row>
    <row r="10" spans="1:38" x14ac:dyDescent="0.25">
      <c r="A10" s="13"/>
      <c r="B10" s="65"/>
      <c r="C10" s="65" t="s">
        <v>56</v>
      </c>
      <c r="D10" s="132" t="s">
        <v>515</v>
      </c>
      <c r="E10" s="132"/>
      <c r="F10" s="132"/>
      <c r="G10" s="132"/>
      <c r="H10" s="132"/>
      <c r="I10" s="132"/>
      <c r="J10" s="85"/>
      <c r="K10" s="85"/>
      <c r="L10" s="132" t="s">
        <v>516</v>
      </c>
      <c r="M10" s="132"/>
      <c r="N10" s="132"/>
      <c r="O10" s="132"/>
      <c r="P10" s="132"/>
      <c r="Q10" s="132"/>
      <c r="R10" s="65"/>
    </row>
    <row r="11" spans="1:38" x14ac:dyDescent="0.25">
      <c r="A11" s="13"/>
      <c r="B11" s="65"/>
      <c r="C11" s="65" t="s">
        <v>56</v>
      </c>
      <c r="D11" s="83" t="s">
        <v>369</v>
      </c>
      <c r="E11" s="83"/>
      <c r="F11" s="83"/>
      <c r="G11" s="83"/>
      <c r="H11" s="83"/>
      <c r="I11" s="83"/>
      <c r="J11" s="83"/>
      <c r="K11" s="83"/>
      <c r="L11" s="83"/>
      <c r="M11" s="83"/>
      <c r="N11" s="83"/>
      <c r="O11" s="83"/>
      <c r="P11" s="83"/>
      <c r="Q11" s="83"/>
      <c r="R11" s="65"/>
    </row>
    <row r="12" spans="1:38" x14ac:dyDescent="0.25">
      <c r="A12" s="13"/>
      <c r="B12" s="64" t="s">
        <v>261</v>
      </c>
      <c r="C12" s="65" t="s">
        <v>56</v>
      </c>
      <c r="D12" s="132">
        <v>2014</v>
      </c>
      <c r="E12" s="132"/>
      <c r="F12" s="85"/>
      <c r="G12" s="85"/>
      <c r="H12" s="132">
        <v>2013</v>
      </c>
      <c r="I12" s="132"/>
      <c r="J12" s="85"/>
      <c r="K12" s="85"/>
      <c r="L12" s="132">
        <v>2014</v>
      </c>
      <c r="M12" s="132"/>
      <c r="N12" s="85"/>
      <c r="O12" s="85"/>
      <c r="P12" s="132">
        <v>2013</v>
      </c>
      <c r="Q12" s="132"/>
      <c r="R12" s="65"/>
    </row>
    <row r="13" spans="1:38" x14ac:dyDescent="0.25">
      <c r="A13" s="13"/>
      <c r="B13" s="202" t="s">
        <v>517</v>
      </c>
      <c r="C13" s="28" t="s">
        <v>56</v>
      </c>
      <c r="D13" s="28"/>
      <c r="E13" s="28"/>
      <c r="F13" s="28"/>
      <c r="G13" s="28"/>
      <c r="H13" s="28"/>
      <c r="I13" s="28"/>
      <c r="J13" s="28"/>
      <c r="K13" s="28"/>
      <c r="L13" s="28"/>
      <c r="M13" s="28"/>
      <c r="N13" s="28"/>
      <c r="O13" s="28"/>
      <c r="P13" s="28"/>
      <c r="Q13" s="28"/>
      <c r="R13" s="28"/>
    </row>
    <row r="14" spans="1:38" x14ac:dyDescent="0.25">
      <c r="A14" s="13"/>
      <c r="B14" s="203" t="s">
        <v>518</v>
      </c>
      <c r="C14" s="12" t="s">
        <v>56</v>
      </c>
      <c r="D14" s="12"/>
      <c r="E14" s="12"/>
      <c r="F14" s="12"/>
      <c r="G14" s="12"/>
      <c r="H14" s="12"/>
      <c r="I14" s="12"/>
      <c r="J14" s="12"/>
      <c r="K14" s="12"/>
      <c r="L14" s="12"/>
      <c r="M14" s="12"/>
      <c r="N14" s="12"/>
      <c r="O14" s="12"/>
      <c r="P14" s="12"/>
      <c r="Q14" s="12"/>
      <c r="R14" s="12"/>
    </row>
    <row r="15" spans="1:38" x14ac:dyDescent="0.25">
      <c r="A15" s="13"/>
      <c r="B15" s="72" t="s">
        <v>519</v>
      </c>
      <c r="C15" s="28" t="s">
        <v>56</v>
      </c>
      <c r="D15" s="86" t="s">
        <v>264</v>
      </c>
      <c r="E15" s="87">
        <v>249</v>
      </c>
      <c r="F15" s="35" t="s">
        <v>56</v>
      </c>
      <c r="G15" s="28"/>
      <c r="H15" s="28" t="s">
        <v>264</v>
      </c>
      <c r="I15" s="78">
        <v>251</v>
      </c>
      <c r="J15" s="35" t="s">
        <v>56</v>
      </c>
      <c r="K15" s="28"/>
      <c r="L15" s="86" t="s">
        <v>264</v>
      </c>
      <c r="M15" s="87">
        <v>247</v>
      </c>
      <c r="N15" s="35" t="s">
        <v>56</v>
      </c>
      <c r="O15" s="28"/>
      <c r="P15" s="28" t="s">
        <v>264</v>
      </c>
      <c r="Q15" s="78">
        <v>224</v>
      </c>
      <c r="R15" s="35" t="s">
        <v>56</v>
      </c>
    </row>
    <row r="16" spans="1:38" x14ac:dyDescent="0.25">
      <c r="A16" s="13"/>
      <c r="B16" s="70" t="s">
        <v>520</v>
      </c>
      <c r="C16" s="12" t="s">
        <v>56</v>
      </c>
      <c r="D16" s="10"/>
      <c r="E16" s="89">
        <v>10</v>
      </c>
      <c r="F16" s="15" t="s">
        <v>56</v>
      </c>
      <c r="G16" s="12"/>
      <c r="H16" s="12"/>
      <c r="I16" s="71">
        <v>10</v>
      </c>
      <c r="J16" s="15" t="s">
        <v>56</v>
      </c>
      <c r="K16" s="12"/>
      <c r="L16" s="10"/>
      <c r="M16" s="89">
        <v>6</v>
      </c>
      <c r="N16" s="15" t="s">
        <v>56</v>
      </c>
      <c r="O16" s="12"/>
      <c r="P16" s="12"/>
      <c r="Q16" s="71">
        <v>5</v>
      </c>
      <c r="R16" s="15" t="s">
        <v>56</v>
      </c>
    </row>
    <row r="17" spans="1:18" x14ac:dyDescent="0.25">
      <c r="A17" s="13"/>
      <c r="B17" s="72" t="s">
        <v>521</v>
      </c>
      <c r="C17" s="28" t="s">
        <v>56</v>
      </c>
      <c r="D17" s="86"/>
      <c r="E17" s="87">
        <v>12</v>
      </c>
      <c r="F17" s="35" t="s">
        <v>56</v>
      </c>
      <c r="G17" s="28"/>
      <c r="H17" s="28"/>
      <c r="I17" s="78">
        <v>9</v>
      </c>
      <c r="J17" s="35" t="s">
        <v>56</v>
      </c>
      <c r="K17" s="28"/>
      <c r="L17" s="86"/>
      <c r="M17" s="87">
        <v>11</v>
      </c>
      <c r="N17" s="35" t="s">
        <v>56</v>
      </c>
      <c r="O17" s="28"/>
      <c r="P17" s="28"/>
      <c r="Q17" s="78">
        <v>9</v>
      </c>
      <c r="R17" s="35" t="s">
        <v>56</v>
      </c>
    </row>
    <row r="18" spans="1:18" x14ac:dyDescent="0.25">
      <c r="A18" s="13"/>
      <c r="B18" s="70" t="s">
        <v>522</v>
      </c>
      <c r="C18" s="12" t="s">
        <v>56</v>
      </c>
      <c r="D18" s="31"/>
      <c r="E18" s="91" t="s">
        <v>275</v>
      </c>
      <c r="F18" s="15" t="s">
        <v>56</v>
      </c>
      <c r="G18" s="12"/>
      <c r="H18" s="15"/>
      <c r="I18" s="92" t="s">
        <v>275</v>
      </c>
      <c r="J18" s="15" t="s">
        <v>56</v>
      </c>
      <c r="K18" s="12"/>
      <c r="L18" s="10"/>
      <c r="M18" s="89" t="s">
        <v>523</v>
      </c>
      <c r="N18" s="15" t="s">
        <v>524</v>
      </c>
      <c r="O18" s="12"/>
      <c r="P18" s="12"/>
      <c r="Q18" s="71">
        <v>2</v>
      </c>
      <c r="R18" s="15" t="s">
        <v>56</v>
      </c>
    </row>
    <row r="19" spans="1:18" x14ac:dyDescent="0.25">
      <c r="A19" s="13"/>
      <c r="B19" s="72" t="s">
        <v>525</v>
      </c>
      <c r="C19" s="28" t="s">
        <v>56</v>
      </c>
      <c r="D19" s="86"/>
      <c r="E19" s="87">
        <v>28</v>
      </c>
      <c r="F19" s="35" t="s">
        <v>56</v>
      </c>
      <c r="G19" s="28"/>
      <c r="H19" s="28"/>
      <c r="I19" s="78" t="s">
        <v>526</v>
      </c>
      <c r="J19" s="35" t="s">
        <v>461</v>
      </c>
      <c r="K19" s="28"/>
      <c r="L19" s="86"/>
      <c r="M19" s="87">
        <v>29</v>
      </c>
      <c r="N19" s="35" t="s">
        <v>56</v>
      </c>
      <c r="O19" s="28"/>
      <c r="P19" s="28"/>
      <c r="Q19" s="78">
        <v>19</v>
      </c>
      <c r="R19" s="35" t="s">
        <v>56</v>
      </c>
    </row>
    <row r="20" spans="1:18" x14ac:dyDescent="0.25">
      <c r="A20" s="13"/>
      <c r="B20" s="70" t="s">
        <v>527</v>
      </c>
      <c r="C20" s="12" t="s">
        <v>56</v>
      </c>
      <c r="D20" s="10"/>
      <c r="E20" s="89" t="s">
        <v>528</v>
      </c>
      <c r="F20" s="15" t="s">
        <v>524</v>
      </c>
      <c r="G20" s="12"/>
      <c r="H20" s="12"/>
      <c r="I20" s="71" t="s">
        <v>529</v>
      </c>
      <c r="J20" s="15" t="s">
        <v>461</v>
      </c>
      <c r="K20" s="12"/>
      <c r="L20" s="10"/>
      <c r="M20" s="89" t="s">
        <v>429</v>
      </c>
      <c r="N20" s="15" t="s">
        <v>524</v>
      </c>
      <c r="O20" s="12"/>
      <c r="P20" s="12"/>
      <c r="Q20" s="71" t="s">
        <v>429</v>
      </c>
      <c r="R20" s="15" t="s">
        <v>461</v>
      </c>
    </row>
    <row r="21" spans="1:18" x14ac:dyDescent="0.25">
      <c r="A21" s="13"/>
      <c r="B21" s="72" t="s">
        <v>530</v>
      </c>
      <c r="C21" s="28" t="s">
        <v>56</v>
      </c>
      <c r="D21" s="86"/>
      <c r="E21" s="87" t="s">
        <v>275</v>
      </c>
      <c r="F21" s="35" t="s">
        <v>56</v>
      </c>
      <c r="G21" s="28"/>
      <c r="H21" s="28"/>
      <c r="I21" s="78" t="s">
        <v>531</v>
      </c>
      <c r="J21" s="28"/>
      <c r="K21" s="28"/>
      <c r="L21" s="86"/>
      <c r="M21" s="87" t="s">
        <v>378</v>
      </c>
      <c r="N21" s="35" t="s">
        <v>524</v>
      </c>
      <c r="O21" s="28"/>
      <c r="P21" s="28"/>
      <c r="Q21" s="78" t="s">
        <v>378</v>
      </c>
      <c r="R21" s="35" t="s">
        <v>461</v>
      </c>
    </row>
    <row r="22" spans="1:18" x14ac:dyDescent="0.25">
      <c r="A22" s="13"/>
      <c r="B22" s="70" t="s">
        <v>532</v>
      </c>
      <c r="C22" s="121"/>
      <c r="D22" s="79"/>
      <c r="E22" s="80" t="s">
        <v>275</v>
      </c>
      <c r="F22" s="15"/>
      <c r="G22" s="121"/>
      <c r="H22" s="79"/>
      <c r="I22" s="150" t="s">
        <v>275</v>
      </c>
      <c r="J22" s="15"/>
      <c r="K22" s="121"/>
      <c r="L22" s="79"/>
      <c r="M22" s="80">
        <v>41</v>
      </c>
      <c r="N22" s="15"/>
      <c r="O22" s="121"/>
      <c r="P22" s="79"/>
      <c r="Q22" s="150" t="s">
        <v>275</v>
      </c>
      <c r="R22" s="15"/>
    </row>
    <row r="23" spans="1:18" x14ac:dyDescent="0.25">
      <c r="A23" s="13"/>
      <c r="B23" s="72" t="s">
        <v>533</v>
      </c>
      <c r="C23" s="77" t="s">
        <v>56</v>
      </c>
      <c r="D23" s="81" t="s">
        <v>264</v>
      </c>
      <c r="E23" s="98">
        <v>291</v>
      </c>
      <c r="F23" s="35" t="s">
        <v>56</v>
      </c>
      <c r="G23" s="77"/>
      <c r="H23" s="99" t="s">
        <v>264</v>
      </c>
      <c r="I23" s="101">
        <v>249</v>
      </c>
      <c r="J23" s="35" t="s">
        <v>56</v>
      </c>
      <c r="K23" s="77"/>
      <c r="L23" s="81" t="s">
        <v>264</v>
      </c>
      <c r="M23" s="98">
        <v>305</v>
      </c>
      <c r="N23" s="35" t="s">
        <v>56</v>
      </c>
      <c r="O23" s="77"/>
      <c r="P23" s="99" t="s">
        <v>264</v>
      </c>
      <c r="Q23" s="101">
        <v>247</v>
      </c>
      <c r="R23" s="35" t="s">
        <v>56</v>
      </c>
    </row>
    <row r="24" spans="1:18" x14ac:dyDescent="0.25">
      <c r="A24" s="13"/>
      <c r="B24" s="204"/>
      <c r="C24" s="204" t="s">
        <v>56</v>
      </c>
      <c r="D24" s="205" t="s">
        <v>534</v>
      </c>
      <c r="E24" s="205" t="s">
        <v>534</v>
      </c>
      <c r="F24" s="204"/>
      <c r="G24" s="204"/>
      <c r="H24" s="206" t="s">
        <v>535</v>
      </c>
      <c r="I24" s="206" t="s">
        <v>535</v>
      </c>
      <c r="J24" s="204"/>
      <c r="K24" s="204"/>
      <c r="L24" s="205" t="s">
        <v>534</v>
      </c>
      <c r="M24" s="205" t="s">
        <v>534</v>
      </c>
      <c r="N24" s="204"/>
      <c r="O24" s="204"/>
      <c r="P24" s="206" t="s">
        <v>535</v>
      </c>
      <c r="Q24" s="206" t="s">
        <v>535</v>
      </c>
      <c r="R24" s="204"/>
    </row>
    <row r="25" spans="1:18" x14ac:dyDescent="0.25">
      <c r="A25" s="13"/>
      <c r="B25" s="202" t="s">
        <v>536</v>
      </c>
      <c r="C25" s="77" t="s">
        <v>56</v>
      </c>
      <c r="D25" s="86"/>
      <c r="E25" s="86"/>
      <c r="F25" s="28"/>
      <c r="G25" s="77"/>
      <c r="H25" s="28"/>
      <c r="I25" s="28"/>
      <c r="J25" s="28"/>
      <c r="K25" s="77"/>
      <c r="L25" s="86"/>
      <c r="M25" s="86"/>
      <c r="N25" s="28"/>
      <c r="O25" s="77"/>
      <c r="P25" s="28"/>
      <c r="Q25" s="28"/>
      <c r="R25" s="28"/>
    </row>
    <row r="26" spans="1:18" ht="26.25" x14ac:dyDescent="0.25">
      <c r="A26" s="13"/>
      <c r="B26" s="70" t="s">
        <v>537</v>
      </c>
      <c r="C26" s="65" t="s">
        <v>56</v>
      </c>
      <c r="D26" s="10" t="s">
        <v>264</v>
      </c>
      <c r="E26" s="89">
        <v>274</v>
      </c>
      <c r="F26" s="15" t="s">
        <v>56</v>
      </c>
      <c r="G26" s="65"/>
      <c r="H26" s="12" t="s">
        <v>264</v>
      </c>
      <c r="I26" s="71">
        <v>232</v>
      </c>
      <c r="J26" s="15" t="s">
        <v>56</v>
      </c>
      <c r="K26" s="65"/>
      <c r="L26" s="10" t="s">
        <v>264</v>
      </c>
      <c r="M26" s="89">
        <v>234</v>
      </c>
      <c r="N26" s="15" t="s">
        <v>56</v>
      </c>
      <c r="O26" s="65"/>
      <c r="P26" s="12" t="s">
        <v>264</v>
      </c>
      <c r="Q26" s="71">
        <v>180</v>
      </c>
      <c r="R26" s="15" t="s">
        <v>56</v>
      </c>
    </row>
    <row r="27" spans="1:18" x14ac:dyDescent="0.25">
      <c r="A27" s="13"/>
      <c r="B27" s="72" t="s">
        <v>538</v>
      </c>
      <c r="C27" s="77" t="s">
        <v>56</v>
      </c>
      <c r="D27" s="86"/>
      <c r="E27" s="87">
        <v>26</v>
      </c>
      <c r="F27" s="35" t="s">
        <v>56</v>
      </c>
      <c r="G27" s="77"/>
      <c r="H27" s="28"/>
      <c r="I27" s="78">
        <v>45</v>
      </c>
      <c r="J27" s="35" t="s">
        <v>56</v>
      </c>
      <c r="K27" s="77"/>
      <c r="L27" s="86"/>
      <c r="M27" s="87">
        <v>33</v>
      </c>
      <c r="N27" s="35" t="s">
        <v>56</v>
      </c>
      <c r="O27" s="77"/>
      <c r="P27" s="28"/>
      <c r="Q27" s="78">
        <v>22</v>
      </c>
      <c r="R27" s="35" t="s">
        <v>56</v>
      </c>
    </row>
    <row r="28" spans="1:18" x14ac:dyDescent="0.25">
      <c r="A28" s="13"/>
      <c r="B28" s="70" t="s">
        <v>522</v>
      </c>
      <c r="C28" s="65" t="s">
        <v>56</v>
      </c>
      <c r="D28" s="31"/>
      <c r="E28" s="91" t="s">
        <v>275</v>
      </c>
      <c r="F28" s="15" t="s">
        <v>56</v>
      </c>
      <c r="G28" s="65"/>
      <c r="H28" s="15"/>
      <c r="I28" s="92" t="s">
        <v>275</v>
      </c>
      <c r="J28" s="15" t="s">
        <v>56</v>
      </c>
      <c r="K28" s="65"/>
      <c r="L28" s="10"/>
      <c r="M28" s="89" t="s">
        <v>539</v>
      </c>
      <c r="N28" s="15" t="s">
        <v>524</v>
      </c>
      <c r="O28" s="65"/>
      <c r="P28" s="12"/>
      <c r="Q28" s="71">
        <v>3</v>
      </c>
      <c r="R28" s="15" t="s">
        <v>56</v>
      </c>
    </row>
    <row r="29" spans="1:18" x14ac:dyDescent="0.25">
      <c r="A29" s="13"/>
      <c r="B29" s="72" t="s">
        <v>540</v>
      </c>
      <c r="C29" s="77" t="s">
        <v>56</v>
      </c>
      <c r="D29" s="86"/>
      <c r="E29" s="87">
        <v>3</v>
      </c>
      <c r="F29" s="35" t="s">
        <v>56</v>
      </c>
      <c r="G29" s="77"/>
      <c r="H29" s="28"/>
      <c r="I29" s="78">
        <v>4</v>
      </c>
      <c r="J29" s="35" t="s">
        <v>56</v>
      </c>
      <c r="K29" s="77"/>
      <c r="L29" s="86"/>
      <c r="M29" s="87">
        <v>14</v>
      </c>
      <c r="N29" s="35" t="s">
        <v>56</v>
      </c>
      <c r="O29" s="77"/>
      <c r="P29" s="28"/>
      <c r="Q29" s="78">
        <v>41</v>
      </c>
      <c r="R29" s="35" t="s">
        <v>56</v>
      </c>
    </row>
    <row r="30" spans="1:18" x14ac:dyDescent="0.25">
      <c r="A30" s="13"/>
      <c r="B30" s="70" t="s">
        <v>527</v>
      </c>
      <c r="C30" s="65" t="s">
        <v>56</v>
      </c>
      <c r="D30" s="10"/>
      <c r="E30" s="89" t="s">
        <v>528</v>
      </c>
      <c r="F30" s="15" t="s">
        <v>524</v>
      </c>
      <c r="G30" s="65"/>
      <c r="H30" s="12"/>
      <c r="I30" s="71" t="s">
        <v>529</v>
      </c>
      <c r="J30" s="15" t="s">
        <v>461</v>
      </c>
      <c r="K30" s="65"/>
      <c r="L30" s="10"/>
      <c r="M30" s="89" t="s">
        <v>429</v>
      </c>
      <c r="N30" s="15" t="s">
        <v>524</v>
      </c>
      <c r="O30" s="65"/>
      <c r="P30" s="12"/>
      <c r="Q30" s="71" t="s">
        <v>429</v>
      </c>
      <c r="R30" s="15" t="s">
        <v>461</v>
      </c>
    </row>
    <row r="31" spans="1:18" x14ac:dyDescent="0.25">
      <c r="A31" s="13"/>
      <c r="B31" s="72" t="s">
        <v>530</v>
      </c>
      <c r="C31" s="77" t="s">
        <v>56</v>
      </c>
      <c r="D31" s="86"/>
      <c r="E31" s="87" t="s">
        <v>275</v>
      </c>
      <c r="F31" s="35" t="s">
        <v>56</v>
      </c>
      <c r="G31" s="77"/>
      <c r="H31" s="35"/>
      <c r="I31" s="41" t="s">
        <v>275</v>
      </c>
      <c r="J31" s="35" t="s">
        <v>56</v>
      </c>
      <c r="K31" s="77"/>
      <c r="L31" s="86"/>
      <c r="M31" s="87" t="s">
        <v>378</v>
      </c>
      <c r="N31" s="35" t="s">
        <v>524</v>
      </c>
      <c r="O31" s="77"/>
      <c r="P31" s="28"/>
      <c r="Q31" s="78" t="s">
        <v>378</v>
      </c>
      <c r="R31" s="35" t="s">
        <v>461</v>
      </c>
    </row>
    <row r="32" spans="1:18" x14ac:dyDescent="0.25">
      <c r="A32" s="13"/>
      <c r="B32" s="70" t="s">
        <v>532</v>
      </c>
      <c r="C32" s="121"/>
      <c r="D32" s="79"/>
      <c r="E32" s="80" t="s">
        <v>275</v>
      </c>
      <c r="F32" s="15"/>
      <c r="G32" s="121"/>
      <c r="H32" s="79"/>
      <c r="I32" s="150" t="s">
        <v>275</v>
      </c>
      <c r="J32" s="15"/>
      <c r="K32" s="121"/>
      <c r="L32" s="79"/>
      <c r="M32" s="80">
        <v>29</v>
      </c>
      <c r="N32" s="15"/>
      <c r="O32" s="121"/>
      <c r="P32" s="79"/>
      <c r="Q32" s="150" t="s">
        <v>275</v>
      </c>
      <c r="R32" s="15"/>
    </row>
    <row r="33" spans="1:38" x14ac:dyDescent="0.25">
      <c r="A33" s="13"/>
      <c r="B33" s="72" t="s">
        <v>541</v>
      </c>
      <c r="C33" s="77" t="s">
        <v>56</v>
      </c>
      <c r="D33" s="81" t="s">
        <v>264</v>
      </c>
      <c r="E33" s="98">
        <v>295</v>
      </c>
      <c r="F33" s="35" t="s">
        <v>56</v>
      </c>
      <c r="G33" s="77"/>
      <c r="H33" s="99" t="s">
        <v>264</v>
      </c>
      <c r="I33" s="101">
        <v>274</v>
      </c>
      <c r="J33" s="35" t="s">
        <v>56</v>
      </c>
      <c r="K33" s="77"/>
      <c r="L33" s="81" t="s">
        <v>264</v>
      </c>
      <c r="M33" s="98">
        <v>283</v>
      </c>
      <c r="N33" s="35" t="s">
        <v>56</v>
      </c>
      <c r="O33" s="77"/>
      <c r="P33" s="99" t="s">
        <v>264</v>
      </c>
      <c r="Q33" s="101">
        <v>234</v>
      </c>
      <c r="R33" s="35" t="s">
        <v>56</v>
      </c>
    </row>
    <row r="34" spans="1:38" x14ac:dyDescent="0.25">
      <c r="A34" s="13"/>
      <c r="B34" s="204"/>
      <c r="C34" s="204" t="s">
        <v>56</v>
      </c>
      <c r="D34" s="205" t="s">
        <v>534</v>
      </c>
      <c r="E34" s="205" t="s">
        <v>534</v>
      </c>
      <c r="F34" s="204"/>
      <c r="G34" s="204"/>
      <c r="H34" s="206" t="s">
        <v>535</v>
      </c>
      <c r="I34" s="206" t="s">
        <v>535</v>
      </c>
      <c r="J34" s="204"/>
      <c r="K34" s="204"/>
      <c r="L34" s="205" t="s">
        <v>534</v>
      </c>
      <c r="M34" s="205" t="s">
        <v>534</v>
      </c>
      <c r="N34" s="204"/>
      <c r="O34" s="204"/>
      <c r="P34" s="206" t="s">
        <v>535</v>
      </c>
      <c r="Q34" s="206" t="s">
        <v>535</v>
      </c>
      <c r="R34" s="204"/>
    </row>
    <row r="35" spans="1:38" x14ac:dyDescent="0.25">
      <c r="A35" s="13"/>
      <c r="B35" s="72" t="s">
        <v>542</v>
      </c>
      <c r="C35" s="77" t="s">
        <v>56</v>
      </c>
      <c r="D35" s="207" t="s">
        <v>264</v>
      </c>
      <c r="E35" s="208">
        <v>4</v>
      </c>
      <c r="F35" s="35" t="s">
        <v>56</v>
      </c>
      <c r="G35" s="77"/>
      <c r="H35" s="73" t="s">
        <v>264</v>
      </c>
      <c r="I35" s="74">
        <v>25</v>
      </c>
      <c r="J35" s="35" t="s">
        <v>56</v>
      </c>
      <c r="K35" s="77"/>
      <c r="L35" s="207" t="s">
        <v>264</v>
      </c>
      <c r="M35" s="208" t="s">
        <v>543</v>
      </c>
      <c r="N35" s="35" t="s">
        <v>524</v>
      </c>
      <c r="O35" s="77"/>
      <c r="P35" s="73" t="s">
        <v>264</v>
      </c>
      <c r="Q35" s="74" t="s">
        <v>376</v>
      </c>
      <c r="R35" s="35" t="s">
        <v>461</v>
      </c>
    </row>
    <row r="36" spans="1:38" x14ac:dyDescent="0.25">
      <c r="A36" s="13"/>
      <c r="B36" s="209"/>
      <c r="C36" s="121"/>
      <c r="D36" s="75"/>
      <c r="E36" s="210"/>
      <c r="F36" s="15"/>
      <c r="G36" s="121"/>
      <c r="H36" s="75"/>
      <c r="I36" s="210"/>
      <c r="J36" s="15"/>
      <c r="K36" s="121"/>
      <c r="L36" s="75"/>
      <c r="M36" s="210"/>
      <c r="N36" s="15"/>
      <c r="O36" s="121"/>
      <c r="P36" s="75"/>
      <c r="Q36" s="210"/>
      <c r="R36" s="15"/>
    </row>
    <row r="37" spans="1:38" ht="26.25" x14ac:dyDescent="0.25">
      <c r="A37" s="13"/>
      <c r="B37" s="202" t="s">
        <v>544</v>
      </c>
      <c r="C37" s="77" t="s">
        <v>56</v>
      </c>
      <c r="D37" s="86"/>
      <c r="E37" s="86"/>
      <c r="F37" s="28"/>
      <c r="G37" s="77"/>
      <c r="H37" s="28"/>
      <c r="I37" s="28"/>
      <c r="J37" s="28"/>
      <c r="K37" s="77"/>
      <c r="L37" s="86"/>
      <c r="M37" s="86"/>
      <c r="N37" s="28"/>
      <c r="O37" s="77"/>
      <c r="P37" s="28"/>
      <c r="Q37" s="28"/>
      <c r="R37" s="28"/>
    </row>
    <row r="38" spans="1:38" x14ac:dyDescent="0.25">
      <c r="A38" s="13"/>
      <c r="B38" s="70" t="s">
        <v>42</v>
      </c>
      <c r="C38" s="65" t="s">
        <v>56</v>
      </c>
      <c r="D38" s="10" t="s">
        <v>264</v>
      </c>
      <c r="E38" s="89">
        <v>48</v>
      </c>
      <c r="F38" s="15" t="s">
        <v>56</v>
      </c>
      <c r="G38" s="65"/>
      <c r="H38" s="12" t="s">
        <v>264</v>
      </c>
      <c r="I38" s="71">
        <v>64</v>
      </c>
      <c r="J38" s="15" t="s">
        <v>56</v>
      </c>
      <c r="K38" s="65"/>
      <c r="L38" s="10" t="s">
        <v>264</v>
      </c>
      <c r="M38" s="89">
        <v>8</v>
      </c>
      <c r="N38" s="15" t="s">
        <v>56</v>
      </c>
      <c r="O38" s="65"/>
      <c r="P38" s="12" t="s">
        <v>264</v>
      </c>
      <c r="Q38" s="71">
        <v>4</v>
      </c>
      <c r="R38" s="15" t="s">
        <v>56</v>
      </c>
    </row>
    <row r="39" spans="1:38" x14ac:dyDescent="0.25">
      <c r="A39" s="13"/>
      <c r="B39" s="72" t="s">
        <v>46</v>
      </c>
      <c r="C39" s="77" t="s">
        <v>56</v>
      </c>
      <c r="D39" s="86"/>
      <c r="E39" s="87" t="s">
        <v>545</v>
      </c>
      <c r="F39" s="35" t="s">
        <v>461</v>
      </c>
      <c r="G39" s="77"/>
      <c r="H39" s="28"/>
      <c r="I39" s="78" t="s">
        <v>545</v>
      </c>
      <c r="J39" s="35" t="s">
        <v>461</v>
      </c>
      <c r="K39" s="77"/>
      <c r="L39" s="86"/>
      <c r="M39" s="87" t="s">
        <v>431</v>
      </c>
      <c r="N39" s="35" t="s">
        <v>461</v>
      </c>
      <c r="O39" s="77"/>
      <c r="P39" s="28"/>
      <c r="Q39" s="78" t="s">
        <v>431</v>
      </c>
      <c r="R39" s="35" t="s">
        <v>461</v>
      </c>
    </row>
    <row r="40" spans="1:38" ht="26.25" x14ac:dyDescent="0.25">
      <c r="A40" s="13"/>
      <c r="B40" s="70" t="s">
        <v>546</v>
      </c>
      <c r="C40" s="65" t="s">
        <v>56</v>
      </c>
      <c r="D40" s="176"/>
      <c r="E40" s="80" t="s">
        <v>374</v>
      </c>
      <c r="F40" s="15" t="s">
        <v>461</v>
      </c>
      <c r="G40" s="65"/>
      <c r="H40" s="79"/>
      <c r="I40" s="150" t="s">
        <v>547</v>
      </c>
      <c r="J40" s="15" t="s">
        <v>461</v>
      </c>
      <c r="K40" s="65"/>
      <c r="L40" s="176"/>
      <c r="M40" s="80" t="s">
        <v>548</v>
      </c>
      <c r="N40" s="15" t="s">
        <v>461</v>
      </c>
      <c r="O40" s="65"/>
      <c r="P40" s="79"/>
      <c r="Q40" s="150" t="s">
        <v>324</v>
      </c>
      <c r="R40" s="15" t="s">
        <v>461</v>
      </c>
    </row>
    <row r="41" spans="1:38" x14ac:dyDescent="0.25">
      <c r="A41" s="13"/>
      <c r="B41" s="72" t="s">
        <v>549</v>
      </c>
      <c r="C41" s="77" t="s">
        <v>56</v>
      </c>
      <c r="D41" s="207" t="s">
        <v>264</v>
      </c>
      <c r="E41" s="208">
        <v>4</v>
      </c>
      <c r="F41" s="35" t="s">
        <v>56</v>
      </c>
      <c r="G41" s="77"/>
      <c r="H41" s="73" t="s">
        <v>264</v>
      </c>
      <c r="I41" s="74">
        <v>25</v>
      </c>
      <c r="J41" s="35" t="s">
        <v>56</v>
      </c>
      <c r="K41" s="77"/>
      <c r="L41" s="207" t="s">
        <v>264</v>
      </c>
      <c r="M41" s="208" t="s">
        <v>543</v>
      </c>
      <c r="N41" s="35" t="s">
        <v>524</v>
      </c>
      <c r="O41" s="77"/>
      <c r="P41" s="73" t="s">
        <v>264</v>
      </c>
      <c r="Q41" s="74" t="s">
        <v>376</v>
      </c>
      <c r="R41" s="35" t="s">
        <v>461</v>
      </c>
    </row>
    <row r="42" spans="1:38" x14ac:dyDescent="0.25">
      <c r="A42" s="13"/>
      <c r="B42" s="209"/>
      <c r="C42" s="121"/>
      <c r="D42" s="75"/>
      <c r="E42" s="210"/>
      <c r="F42" s="15"/>
      <c r="G42" s="121"/>
      <c r="H42" s="75"/>
      <c r="I42" s="210"/>
      <c r="J42" s="15"/>
      <c r="K42" s="121"/>
      <c r="L42" s="75"/>
      <c r="M42" s="210"/>
      <c r="N42" s="15"/>
      <c r="O42" s="121"/>
      <c r="P42" s="75"/>
      <c r="Q42" s="210"/>
      <c r="R42" s="15"/>
    </row>
    <row r="43" spans="1:38" x14ac:dyDescent="0.25">
      <c r="A43" s="13"/>
      <c r="B43" s="72" t="s">
        <v>550</v>
      </c>
      <c r="C43" s="77" t="s">
        <v>56</v>
      </c>
      <c r="D43" s="207" t="s">
        <v>264</v>
      </c>
      <c r="E43" s="208">
        <v>287</v>
      </c>
      <c r="F43" s="35" t="s">
        <v>56</v>
      </c>
      <c r="G43" s="77"/>
      <c r="H43" s="73" t="s">
        <v>264</v>
      </c>
      <c r="I43" s="74">
        <v>246</v>
      </c>
      <c r="J43" s="35" t="s">
        <v>56</v>
      </c>
      <c r="K43" s="77"/>
      <c r="L43" s="207" t="s">
        <v>264</v>
      </c>
      <c r="M43" s="208">
        <v>298</v>
      </c>
      <c r="N43" s="35" t="s">
        <v>56</v>
      </c>
      <c r="O43" s="77"/>
      <c r="P43" s="73" t="s">
        <v>264</v>
      </c>
      <c r="Q43" s="74">
        <v>244</v>
      </c>
      <c r="R43" s="35"/>
    </row>
    <row r="44" spans="1:38" ht="33.75" x14ac:dyDescent="0.25">
      <c r="A44" s="13"/>
      <c r="B44" s="55" t="s">
        <v>551</v>
      </c>
      <c r="C44" s="56" t="s">
        <v>552</v>
      </c>
    </row>
    <row r="45" spans="1:38" x14ac:dyDescent="0.25">
      <c r="A45" s="13"/>
      <c r="B45" s="252"/>
      <c r="C45" s="252"/>
      <c r="D45" s="252"/>
      <c r="E45" s="252"/>
      <c r="F45" s="252"/>
      <c r="G45" s="252"/>
      <c r="H45" s="252"/>
      <c r="I45" s="252"/>
      <c r="J45" s="252"/>
      <c r="K45" s="252"/>
      <c r="L45" s="252"/>
      <c r="M45" s="252"/>
      <c r="N45" s="252"/>
      <c r="O45" s="252"/>
      <c r="P45" s="252"/>
      <c r="Q45" s="252"/>
      <c r="R45" s="252"/>
      <c r="S45" s="252"/>
      <c r="T45" s="252"/>
      <c r="U45" s="252"/>
      <c r="V45" s="252"/>
      <c r="W45" s="252"/>
      <c r="X45" s="252"/>
      <c r="Y45" s="252"/>
      <c r="Z45" s="252"/>
      <c r="AA45" s="252"/>
      <c r="AB45" s="252"/>
      <c r="AC45" s="252"/>
      <c r="AD45" s="252"/>
      <c r="AE45" s="252"/>
      <c r="AF45" s="252"/>
      <c r="AG45" s="252"/>
      <c r="AH45" s="252"/>
      <c r="AI45" s="252"/>
      <c r="AJ45" s="252"/>
      <c r="AK45" s="252"/>
      <c r="AL45" s="252"/>
    </row>
    <row r="46" spans="1:38" x14ac:dyDescent="0.25">
      <c r="A46" s="13"/>
      <c r="B46" s="25"/>
      <c r="C46" s="25" t="s">
        <v>56</v>
      </c>
      <c r="D46" s="53" t="s">
        <v>553</v>
      </c>
      <c r="E46" s="53"/>
      <c r="F46" s="53"/>
      <c r="G46" s="53"/>
      <c r="H46" s="53"/>
      <c r="I46" s="53"/>
      <c r="J46" s="25"/>
    </row>
    <row r="47" spans="1:38" x14ac:dyDescent="0.25">
      <c r="A47" s="13"/>
      <c r="B47" s="25"/>
      <c r="C47" s="25" t="s">
        <v>56</v>
      </c>
      <c r="D47" s="54" t="s">
        <v>369</v>
      </c>
      <c r="E47" s="54"/>
      <c r="F47" s="54"/>
      <c r="G47" s="54"/>
      <c r="H47" s="54"/>
      <c r="I47" s="54"/>
      <c r="J47" s="25"/>
    </row>
    <row r="48" spans="1:38" x14ac:dyDescent="0.25">
      <c r="A48" s="13"/>
      <c r="B48" s="181" t="s">
        <v>261</v>
      </c>
      <c r="C48" s="25" t="s">
        <v>56</v>
      </c>
      <c r="D48" s="54">
        <v>2014</v>
      </c>
      <c r="E48" s="54"/>
      <c r="F48" s="172"/>
      <c r="G48" s="172"/>
      <c r="H48" s="54">
        <v>2013</v>
      </c>
      <c r="I48" s="54"/>
      <c r="J48" s="25"/>
    </row>
    <row r="49" spans="1:10" x14ac:dyDescent="0.25">
      <c r="A49" s="13"/>
      <c r="B49" s="32" t="s">
        <v>517</v>
      </c>
      <c r="C49" s="28" t="s">
        <v>56</v>
      </c>
      <c r="D49" s="217" t="s">
        <v>56</v>
      </c>
      <c r="E49" s="217"/>
      <c r="F49" s="28"/>
      <c r="G49" s="28"/>
      <c r="H49" s="217" t="s">
        <v>56</v>
      </c>
      <c r="I49" s="217"/>
      <c r="J49" s="28"/>
    </row>
    <row r="50" spans="1:10" x14ac:dyDescent="0.25">
      <c r="A50" s="13"/>
      <c r="B50" s="31" t="s">
        <v>518</v>
      </c>
      <c r="C50" s="12" t="s">
        <v>56</v>
      </c>
      <c r="D50" s="218" t="s">
        <v>56</v>
      </c>
      <c r="E50" s="218"/>
      <c r="F50" s="12"/>
      <c r="G50" s="12"/>
      <c r="H50" s="218" t="s">
        <v>56</v>
      </c>
      <c r="I50" s="218"/>
      <c r="J50" s="12"/>
    </row>
    <row r="51" spans="1:10" x14ac:dyDescent="0.25">
      <c r="A51" s="13"/>
      <c r="B51" s="72" t="s">
        <v>519</v>
      </c>
      <c r="C51" s="28" t="s">
        <v>56</v>
      </c>
      <c r="D51" s="86" t="s">
        <v>264</v>
      </c>
      <c r="E51" s="87">
        <v>6</v>
      </c>
      <c r="F51" s="32" t="s">
        <v>56</v>
      </c>
      <c r="G51" s="28"/>
      <c r="H51" s="28" t="s">
        <v>264</v>
      </c>
      <c r="I51" s="78">
        <v>13</v>
      </c>
      <c r="J51" s="35" t="s">
        <v>56</v>
      </c>
    </row>
    <row r="52" spans="1:10" x14ac:dyDescent="0.25">
      <c r="A52" s="13"/>
      <c r="B52" s="70" t="s">
        <v>554</v>
      </c>
      <c r="C52" s="12" t="s">
        <v>56</v>
      </c>
      <c r="D52" s="10"/>
      <c r="E52" s="89" t="s">
        <v>431</v>
      </c>
      <c r="F52" s="31" t="s">
        <v>524</v>
      </c>
      <c r="G52" s="12"/>
      <c r="H52" s="12"/>
      <c r="I52" s="71" t="s">
        <v>431</v>
      </c>
      <c r="J52" s="15" t="s">
        <v>461</v>
      </c>
    </row>
    <row r="53" spans="1:10" x14ac:dyDescent="0.25">
      <c r="A53" s="13"/>
      <c r="B53" s="72" t="s">
        <v>555</v>
      </c>
      <c r="C53" s="28" t="s">
        <v>56</v>
      </c>
      <c r="D53" s="86"/>
      <c r="E53" s="87" t="s">
        <v>275</v>
      </c>
      <c r="F53" s="32" t="s">
        <v>56</v>
      </c>
      <c r="G53" s="28"/>
      <c r="H53" s="28"/>
      <c r="I53" s="78" t="s">
        <v>346</v>
      </c>
      <c r="J53" s="35" t="s">
        <v>461</v>
      </c>
    </row>
    <row r="54" spans="1:10" x14ac:dyDescent="0.25">
      <c r="A54" s="13"/>
      <c r="B54" s="70" t="s">
        <v>556</v>
      </c>
      <c r="C54" s="12" t="s">
        <v>56</v>
      </c>
      <c r="D54" s="176"/>
      <c r="E54" s="80" t="s">
        <v>275</v>
      </c>
      <c r="F54" s="31" t="s">
        <v>56</v>
      </c>
      <c r="G54" s="12"/>
      <c r="H54" s="79"/>
      <c r="I54" s="150" t="s">
        <v>431</v>
      </c>
      <c r="J54" s="15" t="s">
        <v>461</v>
      </c>
    </row>
    <row r="55" spans="1:10" x14ac:dyDescent="0.25">
      <c r="A55" s="13"/>
      <c r="B55" s="72" t="s">
        <v>533</v>
      </c>
      <c r="C55" s="28" t="s">
        <v>56</v>
      </c>
      <c r="D55" s="81" t="s">
        <v>264</v>
      </c>
      <c r="E55" s="98">
        <v>5</v>
      </c>
      <c r="F55" s="32" t="s">
        <v>56</v>
      </c>
      <c r="G55" s="28"/>
      <c r="H55" s="99" t="s">
        <v>264</v>
      </c>
      <c r="I55" s="101">
        <v>6</v>
      </c>
      <c r="J55" s="35" t="s">
        <v>56</v>
      </c>
    </row>
    <row r="56" spans="1:10" x14ac:dyDescent="0.25">
      <c r="A56" s="13"/>
      <c r="B56" s="212"/>
      <c r="C56" s="212" t="s">
        <v>56</v>
      </c>
      <c r="D56" s="213" t="s">
        <v>56</v>
      </c>
      <c r="E56" s="213" t="s">
        <v>56</v>
      </c>
      <c r="F56" s="214"/>
      <c r="G56" s="212"/>
      <c r="H56" s="215" t="s">
        <v>56</v>
      </c>
      <c r="I56" s="215" t="s">
        <v>56</v>
      </c>
      <c r="J56" s="212"/>
    </row>
    <row r="57" spans="1:10" x14ac:dyDescent="0.25">
      <c r="A57" s="13"/>
      <c r="B57" s="202" t="s">
        <v>536</v>
      </c>
      <c r="C57" s="28" t="s">
        <v>56</v>
      </c>
      <c r="D57" s="86"/>
      <c r="E57" s="86"/>
      <c r="F57" s="86"/>
      <c r="G57" s="28"/>
      <c r="H57" s="28"/>
      <c r="I57" s="28"/>
      <c r="J57" s="28"/>
    </row>
    <row r="58" spans="1:10" ht="26.25" x14ac:dyDescent="0.25">
      <c r="A58" s="13"/>
      <c r="B58" s="70" t="s">
        <v>537</v>
      </c>
      <c r="C58" s="12" t="s">
        <v>56</v>
      </c>
      <c r="D58" s="31" t="s">
        <v>264</v>
      </c>
      <c r="E58" s="91" t="s">
        <v>275</v>
      </c>
      <c r="F58" s="31" t="s">
        <v>56</v>
      </c>
      <c r="G58" s="12"/>
      <c r="H58" s="15" t="s">
        <v>264</v>
      </c>
      <c r="I58" s="92" t="s">
        <v>275</v>
      </c>
      <c r="J58" s="15" t="s">
        <v>56</v>
      </c>
    </row>
    <row r="59" spans="1:10" x14ac:dyDescent="0.25">
      <c r="A59" s="13"/>
      <c r="B59" s="72" t="s">
        <v>540</v>
      </c>
      <c r="C59" s="28" t="s">
        <v>56</v>
      </c>
      <c r="D59" s="86"/>
      <c r="E59" s="87" t="s">
        <v>275</v>
      </c>
      <c r="F59" s="32" t="s">
        <v>56</v>
      </c>
      <c r="G59" s="28"/>
      <c r="H59" s="28"/>
      <c r="I59" s="78">
        <v>1</v>
      </c>
      <c r="J59" s="35" t="s">
        <v>56</v>
      </c>
    </row>
    <row r="60" spans="1:10" x14ac:dyDescent="0.25">
      <c r="A60" s="13"/>
      <c r="B60" s="70" t="s">
        <v>556</v>
      </c>
      <c r="C60" s="12" t="s">
        <v>56</v>
      </c>
      <c r="D60" s="176"/>
      <c r="E60" s="80" t="s">
        <v>275</v>
      </c>
      <c r="F60" s="31" t="s">
        <v>56</v>
      </c>
      <c r="G60" s="12"/>
      <c r="H60" s="79"/>
      <c r="I60" s="150" t="s">
        <v>431</v>
      </c>
      <c r="J60" s="15" t="s">
        <v>461</v>
      </c>
    </row>
    <row r="61" spans="1:10" x14ac:dyDescent="0.25">
      <c r="A61" s="13"/>
      <c r="B61" s="72" t="s">
        <v>541</v>
      </c>
      <c r="C61" s="28" t="s">
        <v>56</v>
      </c>
      <c r="D61" s="49" t="s">
        <v>264</v>
      </c>
      <c r="E61" s="50" t="s">
        <v>275</v>
      </c>
      <c r="F61" s="32" t="s">
        <v>56</v>
      </c>
      <c r="G61" s="28"/>
      <c r="H61" s="51" t="s">
        <v>264</v>
      </c>
      <c r="I61" s="52" t="s">
        <v>275</v>
      </c>
      <c r="J61" s="35" t="s">
        <v>56</v>
      </c>
    </row>
    <row r="62" spans="1:10" x14ac:dyDescent="0.25">
      <c r="A62" s="13"/>
      <c r="B62" s="212"/>
      <c r="C62" s="212" t="s">
        <v>56</v>
      </c>
      <c r="D62" s="213" t="s">
        <v>56</v>
      </c>
      <c r="E62" s="213" t="s">
        <v>56</v>
      </c>
      <c r="F62" s="214"/>
      <c r="G62" s="212"/>
      <c r="H62" s="215" t="s">
        <v>56</v>
      </c>
      <c r="I62" s="215" t="s">
        <v>56</v>
      </c>
      <c r="J62" s="212"/>
    </row>
    <row r="63" spans="1:10" x14ac:dyDescent="0.25">
      <c r="A63" s="13"/>
      <c r="B63" s="72" t="s">
        <v>542</v>
      </c>
      <c r="C63" s="28" t="s">
        <v>56</v>
      </c>
      <c r="D63" s="207" t="s">
        <v>264</v>
      </c>
      <c r="E63" s="208" t="s">
        <v>346</v>
      </c>
      <c r="F63" s="32" t="s">
        <v>461</v>
      </c>
      <c r="G63" s="28"/>
      <c r="H63" s="73" t="s">
        <v>264</v>
      </c>
      <c r="I63" s="74" t="s">
        <v>345</v>
      </c>
      <c r="J63" s="35" t="s">
        <v>461</v>
      </c>
    </row>
    <row r="64" spans="1:10" x14ac:dyDescent="0.25">
      <c r="A64" s="13"/>
      <c r="B64" s="216"/>
      <c r="C64" s="94"/>
      <c r="D64" s="75"/>
      <c r="E64" s="210"/>
      <c r="F64" s="15"/>
      <c r="G64" s="94"/>
      <c r="H64" s="75"/>
      <c r="I64" s="210"/>
      <c r="J64" s="15"/>
    </row>
    <row r="65" spans="1:38" ht="26.25" x14ac:dyDescent="0.25">
      <c r="A65" s="13"/>
      <c r="B65" s="202" t="s">
        <v>544</v>
      </c>
      <c r="C65" s="111"/>
      <c r="D65" s="28"/>
      <c r="E65" s="78"/>
      <c r="F65" s="35"/>
      <c r="G65" s="111"/>
      <c r="H65" s="28"/>
      <c r="I65" s="78"/>
      <c r="J65" s="35"/>
    </row>
    <row r="66" spans="1:38" x14ac:dyDescent="0.25">
      <c r="A66" s="13"/>
      <c r="B66" s="70" t="s">
        <v>46</v>
      </c>
      <c r="C66" s="94"/>
      <c r="D66" s="10" t="s">
        <v>264</v>
      </c>
      <c r="E66" s="89" t="s">
        <v>431</v>
      </c>
      <c r="F66" s="31" t="s">
        <v>461</v>
      </c>
      <c r="G66" s="12"/>
      <c r="H66" s="12" t="s">
        <v>264</v>
      </c>
      <c r="I66" s="71" t="s">
        <v>431</v>
      </c>
      <c r="J66" s="15" t="s">
        <v>461</v>
      </c>
    </row>
    <row r="67" spans="1:38" ht="26.25" x14ac:dyDescent="0.25">
      <c r="A67" s="13"/>
      <c r="B67" s="72" t="s">
        <v>546</v>
      </c>
      <c r="C67" s="111"/>
      <c r="D67" s="73"/>
      <c r="E67" s="208" t="s">
        <v>347</v>
      </c>
      <c r="F67" s="32" t="s">
        <v>461</v>
      </c>
      <c r="G67" s="28"/>
      <c r="H67" s="73"/>
      <c r="I67" s="74" t="s">
        <v>346</v>
      </c>
      <c r="J67" s="35" t="s">
        <v>461</v>
      </c>
    </row>
    <row r="68" spans="1:38" x14ac:dyDescent="0.25">
      <c r="A68" s="13"/>
      <c r="B68" s="70" t="s">
        <v>549</v>
      </c>
      <c r="C68" s="94"/>
      <c r="D68" s="128" t="s">
        <v>264</v>
      </c>
      <c r="E68" s="129" t="s">
        <v>346</v>
      </c>
      <c r="F68" s="31" t="s">
        <v>461</v>
      </c>
      <c r="G68" s="12"/>
      <c r="H68" s="130" t="s">
        <v>264</v>
      </c>
      <c r="I68" s="131" t="s">
        <v>345</v>
      </c>
      <c r="J68" s="15" t="s">
        <v>461</v>
      </c>
    </row>
    <row r="69" spans="1:38" ht="15.75" x14ac:dyDescent="0.25">
      <c r="A69" s="13"/>
      <c r="B69" s="62"/>
      <c r="C69" s="62"/>
      <c r="D69" s="62"/>
      <c r="E69" s="62"/>
      <c r="F69" s="62"/>
      <c r="G69" s="62"/>
      <c r="H69" s="62"/>
      <c r="I69" s="62"/>
      <c r="J69" s="62"/>
      <c r="K69" s="62"/>
      <c r="L69" s="62"/>
      <c r="M69" s="62"/>
      <c r="N69" s="62"/>
      <c r="O69" s="62"/>
      <c r="P69" s="62"/>
      <c r="Q69" s="62"/>
      <c r="R69" s="62"/>
      <c r="S69" s="62"/>
      <c r="T69" s="62"/>
      <c r="U69" s="62"/>
      <c r="V69" s="62"/>
      <c r="W69" s="62"/>
      <c r="X69" s="62"/>
      <c r="Y69" s="62"/>
      <c r="Z69" s="62"/>
      <c r="AA69" s="62"/>
      <c r="AB69" s="62"/>
      <c r="AC69" s="62"/>
      <c r="AD69" s="62"/>
      <c r="AE69" s="62"/>
      <c r="AF69" s="62"/>
      <c r="AG69" s="62"/>
      <c r="AH69" s="62"/>
      <c r="AI69" s="62"/>
      <c r="AJ69" s="62"/>
      <c r="AK69" s="62"/>
      <c r="AL69" s="62"/>
    </row>
    <row r="70" spans="1:38" x14ac:dyDescent="0.25">
      <c r="A70" s="13"/>
      <c r="B70" s="60" t="s">
        <v>557</v>
      </c>
      <c r="C70" s="60"/>
      <c r="D70" s="60"/>
      <c r="E70" s="60"/>
      <c r="F70" s="60"/>
      <c r="G70" s="60"/>
      <c r="H70" s="60"/>
      <c r="I70" s="60"/>
      <c r="J70" s="60"/>
      <c r="K70" s="60"/>
      <c r="L70" s="60"/>
      <c r="M70" s="60"/>
      <c r="N70" s="60"/>
      <c r="O70" s="60"/>
      <c r="P70" s="60"/>
      <c r="Q70" s="60"/>
      <c r="R70" s="60"/>
      <c r="S70" s="60"/>
      <c r="T70" s="60"/>
      <c r="U70" s="60"/>
      <c r="V70" s="60"/>
      <c r="W70" s="60"/>
      <c r="X70" s="60"/>
      <c r="Y70" s="60"/>
      <c r="Z70" s="60"/>
      <c r="AA70" s="60"/>
      <c r="AB70" s="60"/>
      <c r="AC70" s="60"/>
      <c r="AD70" s="60"/>
      <c r="AE70" s="60"/>
      <c r="AF70" s="60"/>
      <c r="AG70" s="60"/>
      <c r="AH70" s="60"/>
      <c r="AI70" s="60"/>
      <c r="AJ70" s="60"/>
      <c r="AK70" s="60"/>
      <c r="AL70" s="60"/>
    </row>
    <row r="71" spans="1:38" ht="15.75" x14ac:dyDescent="0.25">
      <c r="A71" s="13"/>
      <c r="B71" s="62"/>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c r="AC71" s="62"/>
      <c r="AD71" s="62"/>
      <c r="AE71" s="62"/>
      <c r="AF71" s="62"/>
      <c r="AG71" s="62"/>
      <c r="AH71" s="62"/>
      <c r="AI71" s="62"/>
      <c r="AJ71" s="62"/>
      <c r="AK71" s="62"/>
      <c r="AL71" s="62"/>
    </row>
    <row r="72" spans="1:38" x14ac:dyDescent="0.25">
      <c r="A72" s="13"/>
      <c r="B72" s="65"/>
      <c r="C72" s="65" t="s">
        <v>56</v>
      </c>
      <c r="D72" s="83" t="s">
        <v>514</v>
      </c>
      <c r="E72" s="83"/>
      <c r="F72" s="83"/>
      <c r="G72" s="83"/>
      <c r="H72" s="83"/>
      <c r="I72" s="83"/>
      <c r="J72" s="83"/>
      <c r="K72" s="83"/>
      <c r="L72" s="83"/>
      <c r="M72" s="83"/>
      <c r="N72" s="83"/>
      <c r="O72" s="83"/>
      <c r="P72" s="83"/>
      <c r="Q72" s="83"/>
      <c r="R72" s="65"/>
    </row>
    <row r="73" spans="1:38" x14ac:dyDescent="0.25">
      <c r="A73" s="13"/>
      <c r="B73" s="65"/>
      <c r="C73" s="65" t="s">
        <v>56</v>
      </c>
      <c r="D73" s="132" t="s">
        <v>515</v>
      </c>
      <c r="E73" s="132"/>
      <c r="F73" s="132"/>
      <c r="G73" s="132"/>
      <c r="H73" s="132"/>
      <c r="I73" s="132"/>
      <c r="J73" s="85"/>
      <c r="K73" s="85"/>
      <c r="L73" s="132" t="s">
        <v>516</v>
      </c>
      <c r="M73" s="132"/>
      <c r="N73" s="132"/>
      <c r="O73" s="132"/>
      <c r="P73" s="132"/>
      <c r="Q73" s="132"/>
      <c r="R73" s="65"/>
    </row>
    <row r="74" spans="1:38" x14ac:dyDescent="0.25">
      <c r="A74" s="13"/>
      <c r="B74" s="65"/>
      <c r="C74" s="65" t="s">
        <v>56</v>
      </c>
      <c r="D74" s="83" t="s">
        <v>369</v>
      </c>
      <c r="E74" s="83"/>
      <c r="F74" s="83"/>
      <c r="G74" s="83"/>
      <c r="H74" s="83"/>
      <c r="I74" s="83"/>
      <c r="J74" s="83"/>
      <c r="K74" s="83"/>
      <c r="L74" s="83"/>
      <c r="M74" s="83"/>
      <c r="N74" s="83"/>
      <c r="O74" s="83"/>
      <c r="P74" s="83"/>
      <c r="Q74" s="83"/>
      <c r="R74" s="65"/>
    </row>
    <row r="75" spans="1:38" x14ac:dyDescent="0.25">
      <c r="A75" s="13"/>
      <c r="B75" s="64" t="s">
        <v>261</v>
      </c>
      <c r="C75" s="65" t="s">
        <v>56</v>
      </c>
      <c r="D75" s="132">
        <v>2014</v>
      </c>
      <c r="E75" s="132"/>
      <c r="F75" s="85"/>
      <c r="G75" s="85"/>
      <c r="H75" s="132">
        <v>2013</v>
      </c>
      <c r="I75" s="132"/>
      <c r="J75" s="85"/>
      <c r="K75" s="85"/>
      <c r="L75" s="132">
        <v>2014</v>
      </c>
      <c r="M75" s="132"/>
      <c r="N75" s="85"/>
      <c r="O75" s="85"/>
      <c r="P75" s="132">
        <v>2013</v>
      </c>
      <c r="Q75" s="132"/>
      <c r="R75" s="65"/>
    </row>
    <row r="76" spans="1:38" ht="26.25" x14ac:dyDescent="0.25">
      <c r="A76" s="13"/>
      <c r="B76" s="202" t="s">
        <v>558</v>
      </c>
      <c r="C76" s="28" t="s">
        <v>56</v>
      </c>
      <c r="D76" s="28"/>
      <c r="E76" s="28"/>
      <c r="F76" s="28"/>
      <c r="G76" s="28"/>
      <c r="H76" s="28"/>
      <c r="I76" s="28"/>
      <c r="J76" s="28"/>
      <c r="K76" s="28"/>
      <c r="L76" s="28"/>
      <c r="M76" s="28"/>
      <c r="N76" s="28"/>
      <c r="O76" s="28"/>
      <c r="P76" s="28"/>
      <c r="Q76" s="28"/>
      <c r="R76" s="28"/>
    </row>
    <row r="77" spans="1:38" x14ac:dyDescent="0.25">
      <c r="A77" s="13"/>
      <c r="B77" s="70" t="s">
        <v>559</v>
      </c>
      <c r="C77" s="12" t="s">
        <v>56</v>
      </c>
      <c r="D77" s="10" t="s">
        <v>264</v>
      </c>
      <c r="E77" s="89">
        <v>46</v>
      </c>
      <c r="F77" s="12" t="s">
        <v>56</v>
      </c>
      <c r="G77" s="12"/>
      <c r="H77" s="12" t="s">
        <v>264</v>
      </c>
      <c r="I77" s="71">
        <v>40</v>
      </c>
      <c r="J77" s="12" t="s">
        <v>56</v>
      </c>
      <c r="K77" s="12"/>
      <c r="L77" s="10" t="s">
        <v>264</v>
      </c>
      <c r="M77" s="89">
        <v>62</v>
      </c>
      <c r="N77" s="12" t="s">
        <v>56</v>
      </c>
      <c r="O77" s="12"/>
      <c r="P77" s="12" t="s">
        <v>264</v>
      </c>
      <c r="Q77" s="71">
        <v>19</v>
      </c>
      <c r="R77" s="12"/>
    </row>
    <row r="78" spans="1:38" x14ac:dyDescent="0.25">
      <c r="A78" s="13"/>
      <c r="B78" s="72" t="s">
        <v>550</v>
      </c>
      <c r="C78" s="28" t="s">
        <v>56</v>
      </c>
      <c r="D78" s="28"/>
      <c r="E78" s="87">
        <v>45</v>
      </c>
      <c r="F78" s="35" t="s">
        <v>56</v>
      </c>
      <c r="G78" s="28"/>
      <c r="H78" s="28"/>
      <c r="I78" s="78">
        <v>40</v>
      </c>
      <c r="J78" s="35" t="s">
        <v>56</v>
      </c>
      <c r="K78" s="28"/>
      <c r="L78" s="28"/>
      <c r="M78" s="87">
        <v>54</v>
      </c>
      <c r="N78" s="35" t="s">
        <v>56</v>
      </c>
      <c r="O78" s="28"/>
      <c r="P78" s="28"/>
      <c r="Q78" s="78">
        <v>16</v>
      </c>
      <c r="R78" s="35" t="s">
        <v>56</v>
      </c>
    </row>
    <row r="79" spans="1:38" x14ac:dyDescent="0.25">
      <c r="A79" s="13"/>
      <c r="B79" s="70" t="s">
        <v>560</v>
      </c>
      <c r="C79" s="12" t="s">
        <v>56</v>
      </c>
      <c r="D79" s="10"/>
      <c r="E79" s="89">
        <v>1</v>
      </c>
      <c r="F79" s="15" t="s">
        <v>56</v>
      </c>
      <c r="G79" s="12"/>
      <c r="H79" s="12"/>
      <c r="I79" s="71">
        <v>1</v>
      </c>
      <c r="J79" s="15" t="s">
        <v>56</v>
      </c>
      <c r="K79" s="12"/>
      <c r="L79" s="10"/>
      <c r="M79" s="89">
        <v>35</v>
      </c>
      <c r="N79" s="15" t="s">
        <v>56</v>
      </c>
      <c r="O79" s="12"/>
      <c r="P79" s="12"/>
      <c r="Q79" s="71">
        <v>6</v>
      </c>
      <c r="R79" s="15" t="s">
        <v>56</v>
      </c>
    </row>
    <row r="80" spans="1:38" ht="26.25" x14ac:dyDescent="0.25">
      <c r="A80" s="13"/>
      <c r="B80" s="202" t="s">
        <v>561</v>
      </c>
      <c r="C80" s="28" t="s">
        <v>56</v>
      </c>
      <c r="D80" s="86"/>
      <c r="E80" s="78"/>
      <c r="F80" s="35"/>
      <c r="G80" s="111"/>
      <c r="H80" s="28"/>
      <c r="I80" s="78"/>
      <c r="J80" s="35"/>
      <c r="K80" s="111"/>
      <c r="L80" s="28"/>
      <c r="M80" s="78"/>
      <c r="N80" s="35"/>
      <c r="O80" s="111"/>
      <c r="P80" s="28"/>
      <c r="Q80" s="78"/>
      <c r="R80" s="35" t="s">
        <v>56</v>
      </c>
    </row>
    <row r="81" spans="1:38" x14ac:dyDescent="0.25">
      <c r="A81" s="13"/>
      <c r="B81" s="70" t="s">
        <v>559</v>
      </c>
      <c r="C81" s="12" t="s">
        <v>56</v>
      </c>
      <c r="D81" s="31" t="s">
        <v>264</v>
      </c>
      <c r="E81" s="91">
        <v>46</v>
      </c>
      <c r="F81" s="15" t="s">
        <v>56</v>
      </c>
      <c r="G81" s="12"/>
      <c r="H81" s="15" t="s">
        <v>264</v>
      </c>
      <c r="I81" s="92">
        <v>40</v>
      </c>
      <c r="J81" s="15" t="s">
        <v>56</v>
      </c>
      <c r="K81" s="12"/>
      <c r="L81" s="10" t="s">
        <v>264</v>
      </c>
      <c r="M81" s="89">
        <v>63</v>
      </c>
      <c r="N81" s="15" t="s">
        <v>56</v>
      </c>
      <c r="O81" s="12"/>
      <c r="P81" s="12" t="s">
        <v>264</v>
      </c>
      <c r="Q81" s="71">
        <v>20</v>
      </c>
      <c r="R81" s="15" t="s">
        <v>56</v>
      </c>
    </row>
    <row r="82" spans="1:38" x14ac:dyDescent="0.25">
      <c r="A82" s="13"/>
      <c r="B82" s="72" t="s">
        <v>560</v>
      </c>
      <c r="C82" s="111"/>
      <c r="D82" s="35"/>
      <c r="E82" s="40">
        <v>1</v>
      </c>
      <c r="F82" s="35" t="s">
        <v>56</v>
      </c>
      <c r="G82" s="28"/>
      <c r="H82" s="35"/>
      <c r="I82" s="41">
        <v>1</v>
      </c>
      <c r="J82" s="35" t="s">
        <v>56</v>
      </c>
      <c r="K82" s="28"/>
      <c r="L82" s="28"/>
      <c r="M82" s="87">
        <v>37</v>
      </c>
      <c r="N82" s="35" t="s">
        <v>56</v>
      </c>
      <c r="O82" s="28"/>
      <c r="P82" s="28"/>
      <c r="Q82" s="78">
        <v>7</v>
      </c>
      <c r="R82" s="35"/>
    </row>
    <row r="83" spans="1:38" ht="15.75" x14ac:dyDescent="0.25">
      <c r="A83" s="13"/>
      <c r="B83" s="62"/>
      <c r="C83" s="62"/>
      <c r="D83" s="62"/>
      <c r="E83" s="62"/>
      <c r="F83" s="62"/>
      <c r="G83" s="62"/>
      <c r="H83" s="62"/>
      <c r="I83" s="62"/>
      <c r="J83" s="62"/>
      <c r="K83" s="62"/>
      <c r="L83" s="62"/>
      <c r="M83" s="62"/>
      <c r="N83" s="62"/>
      <c r="O83" s="62"/>
      <c r="P83" s="62"/>
      <c r="Q83" s="62"/>
      <c r="R83" s="62"/>
      <c r="S83" s="62"/>
      <c r="T83" s="62"/>
      <c r="U83" s="62"/>
      <c r="V83" s="62"/>
      <c r="W83" s="62"/>
      <c r="X83" s="62"/>
      <c r="Y83" s="62"/>
      <c r="Z83" s="62"/>
      <c r="AA83" s="62"/>
      <c r="AB83" s="62"/>
      <c r="AC83" s="62"/>
      <c r="AD83" s="62"/>
      <c r="AE83" s="62"/>
      <c r="AF83" s="62"/>
      <c r="AG83" s="62"/>
      <c r="AH83" s="62"/>
      <c r="AI83" s="62"/>
      <c r="AJ83" s="62"/>
      <c r="AK83" s="62"/>
      <c r="AL83" s="62"/>
    </row>
    <row r="84" spans="1:38" x14ac:dyDescent="0.25">
      <c r="A84" s="13"/>
      <c r="B84" s="60" t="s">
        <v>562</v>
      </c>
      <c r="C84" s="60"/>
      <c r="D84" s="60"/>
      <c r="E84" s="60"/>
      <c r="F84" s="60"/>
      <c r="G84" s="60"/>
      <c r="H84" s="60"/>
      <c r="I84" s="60"/>
      <c r="J84" s="60"/>
      <c r="K84" s="60"/>
      <c r="L84" s="60"/>
      <c r="M84" s="60"/>
      <c r="N84" s="60"/>
      <c r="O84" s="60"/>
      <c r="P84" s="60"/>
      <c r="Q84" s="60"/>
      <c r="R84" s="60"/>
      <c r="S84" s="60"/>
      <c r="T84" s="60"/>
      <c r="U84" s="60"/>
      <c r="V84" s="60"/>
      <c r="W84" s="60"/>
      <c r="X84" s="60"/>
      <c r="Y84" s="60"/>
      <c r="Z84" s="60"/>
      <c r="AA84" s="60"/>
      <c r="AB84" s="60"/>
      <c r="AC84" s="60"/>
      <c r="AD84" s="60"/>
      <c r="AE84" s="60"/>
      <c r="AF84" s="60"/>
      <c r="AG84" s="60"/>
      <c r="AH84" s="60"/>
      <c r="AI84" s="60"/>
      <c r="AJ84" s="60"/>
      <c r="AK84" s="60"/>
      <c r="AL84" s="60"/>
    </row>
    <row r="85" spans="1:38" ht="15.75" x14ac:dyDescent="0.25">
      <c r="A85" s="13"/>
      <c r="B85" s="62"/>
      <c r="C85" s="62"/>
      <c r="D85" s="62"/>
      <c r="E85" s="62"/>
      <c r="F85" s="62"/>
      <c r="G85" s="62"/>
      <c r="H85" s="62"/>
      <c r="I85" s="62"/>
      <c r="J85" s="62"/>
      <c r="K85" s="62"/>
      <c r="L85" s="62"/>
      <c r="M85" s="62"/>
      <c r="N85" s="62"/>
      <c r="O85" s="62"/>
      <c r="P85" s="62"/>
      <c r="Q85" s="62"/>
      <c r="R85" s="62"/>
      <c r="S85" s="62"/>
      <c r="T85" s="62"/>
      <c r="U85" s="62"/>
      <c r="V85" s="62"/>
      <c r="W85" s="62"/>
      <c r="X85" s="62"/>
      <c r="Y85" s="62"/>
      <c r="Z85" s="62"/>
      <c r="AA85" s="62"/>
      <c r="AB85" s="62"/>
      <c r="AC85" s="62"/>
      <c r="AD85" s="62"/>
      <c r="AE85" s="62"/>
      <c r="AF85" s="62"/>
      <c r="AG85" s="62"/>
      <c r="AH85" s="62"/>
      <c r="AI85" s="62"/>
      <c r="AJ85" s="62"/>
      <c r="AK85" s="62"/>
      <c r="AL85" s="62"/>
    </row>
    <row r="86" spans="1:38" x14ac:dyDescent="0.25">
      <c r="A86" s="13"/>
      <c r="B86" s="65"/>
      <c r="C86" s="65" t="s">
        <v>56</v>
      </c>
      <c r="D86" s="83" t="s">
        <v>514</v>
      </c>
      <c r="E86" s="83"/>
      <c r="F86" s="83"/>
      <c r="G86" s="83"/>
      <c r="H86" s="83"/>
      <c r="I86" s="83"/>
      <c r="J86" s="83"/>
      <c r="K86" s="83"/>
      <c r="L86" s="83"/>
      <c r="M86" s="83"/>
      <c r="N86" s="83"/>
      <c r="O86" s="83"/>
      <c r="P86" s="83"/>
      <c r="Q86" s="83"/>
      <c r="R86" s="65"/>
      <c r="S86" s="65"/>
      <c r="T86" s="83" t="s">
        <v>553</v>
      </c>
      <c r="U86" s="83"/>
      <c r="V86" s="83"/>
      <c r="W86" s="83"/>
      <c r="X86" s="83"/>
      <c r="Y86" s="83"/>
      <c r="Z86" s="65"/>
    </row>
    <row r="87" spans="1:38" x14ac:dyDescent="0.25">
      <c r="A87" s="13"/>
      <c r="B87" s="220" t="s">
        <v>261</v>
      </c>
      <c r="C87" s="65" t="s">
        <v>56</v>
      </c>
      <c r="D87" s="132" t="s">
        <v>515</v>
      </c>
      <c r="E87" s="132"/>
      <c r="F87" s="132"/>
      <c r="G87" s="132"/>
      <c r="H87" s="132"/>
      <c r="I87" s="132"/>
      <c r="J87" s="85"/>
      <c r="K87" s="85"/>
      <c r="L87" s="132" t="s">
        <v>563</v>
      </c>
      <c r="M87" s="132"/>
      <c r="N87" s="132"/>
      <c r="O87" s="132"/>
      <c r="P87" s="132"/>
      <c r="Q87" s="132"/>
      <c r="R87" s="65"/>
      <c r="S87" s="65"/>
      <c r="T87" s="222" t="s">
        <v>56</v>
      </c>
      <c r="U87" s="222"/>
      <c r="V87" s="222"/>
      <c r="W87" s="222"/>
      <c r="X87" s="222"/>
      <c r="Y87" s="222"/>
      <c r="Z87" s="65"/>
    </row>
    <row r="88" spans="1:38" x14ac:dyDescent="0.25">
      <c r="A88" s="13"/>
      <c r="B88" s="221"/>
      <c r="C88" s="65" t="s">
        <v>56</v>
      </c>
      <c r="D88" s="132">
        <v>2014</v>
      </c>
      <c r="E88" s="132"/>
      <c r="F88" s="65"/>
      <c r="G88" s="65"/>
      <c r="H88" s="132">
        <v>2013</v>
      </c>
      <c r="I88" s="132"/>
      <c r="J88" s="65"/>
      <c r="K88" s="65"/>
      <c r="L88" s="132">
        <v>2014</v>
      </c>
      <c r="M88" s="132"/>
      <c r="N88" s="65"/>
      <c r="O88" s="65"/>
      <c r="P88" s="132">
        <v>2013</v>
      </c>
      <c r="Q88" s="132"/>
      <c r="R88" s="65"/>
      <c r="S88" s="65"/>
      <c r="T88" s="83">
        <v>2014</v>
      </c>
      <c r="U88" s="83"/>
      <c r="V88" s="65"/>
      <c r="W88" s="65"/>
      <c r="X88" s="83">
        <v>2013</v>
      </c>
      <c r="Y88" s="83"/>
      <c r="Z88" s="65"/>
    </row>
    <row r="89" spans="1:38" x14ac:dyDescent="0.25">
      <c r="A89" s="13"/>
      <c r="B89" s="68" t="s">
        <v>564</v>
      </c>
      <c r="C89" s="28" t="s">
        <v>56</v>
      </c>
      <c r="D89" s="124" t="s">
        <v>264</v>
      </c>
      <c r="E89" s="125">
        <v>12</v>
      </c>
      <c r="F89" s="35"/>
      <c r="G89" s="28"/>
      <c r="H89" s="27" t="s">
        <v>264</v>
      </c>
      <c r="I89" s="112" t="s">
        <v>325</v>
      </c>
      <c r="J89" s="35" t="s">
        <v>461</v>
      </c>
      <c r="K89" s="28"/>
      <c r="L89" s="124" t="s">
        <v>264</v>
      </c>
      <c r="M89" s="125">
        <v>38</v>
      </c>
      <c r="N89" s="32"/>
      <c r="O89" s="28"/>
      <c r="P89" s="27" t="s">
        <v>264</v>
      </c>
      <c r="Q89" s="112">
        <v>32</v>
      </c>
      <c r="R89" s="35"/>
      <c r="S89" s="28"/>
      <c r="T89" s="124" t="s">
        <v>264</v>
      </c>
      <c r="U89" s="125">
        <v>1</v>
      </c>
      <c r="V89" s="35"/>
      <c r="W89" s="28"/>
      <c r="X89" s="27" t="s">
        <v>264</v>
      </c>
      <c r="Y89" s="112">
        <v>1</v>
      </c>
      <c r="Z89" s="35"/>
    </row>
    <row r="90" spans="1:38" x14ac:dyDescent="0.25">
      <c r="A90" s="13"/>
      <c r="B90" s="70" t="s">
        <v>565</v>
      </c>
      <c r="C90" s="94"/>
      <c r="D90" s="12"/>
      <c r="E90" s="89" t="s">
        <v>275</v>
      </c>
      <c r="F90" s="15"/>
      <c r="G90" s="94"/>
      <c r="H90" s="12"/>
      <c r="I90" s="71" t="s">
        <v>275</v>
      </c>
      <c r="J90" s="15"/>
      <c r="K90" s="94"/>
      <c r="L90" s="12"/>
      <c r="M90" s="89">
        <v>13</v>
      </c>
      <c r="N90" s="15"/>
      <c r="O90" s="94"/>
      <c r="P90" s="12"/>
      <c r="Q90" s="71" t="s">
        <v>275</v>
      </c>
      <c r="R90" s="15"/>
      <c r="S90" s="94"/>
      <c r="T90" s="12"/>
      <c r="U90" s="89" t="s">
        <v>275</v>
      </c>
      <c r="V90" s="15"/>
      <c r="W90" s="94"/>
      <c r="X90" s="12"/>
      <c r="Y90" s="71" t="s">
        <v>275</v>
      </c>
      <c r="Z90" s="15"/>
    </row>
    <row r="91" spans="1:38" x14ac:dyDescent="0.25">
      <c r="A91" s="13"/>
      <c r="B91" s="70" t="s">
        <v>566</v>
      </c>
      <c r="C91" s="94"/>
      <c r="D91" s="79"/>
      <c r="E91" s="80" t="s">
        <v>275</v>
      </c>
      <c r="F91" s="15"/>
      <c r="G91" s="94"/>
      <c r="H91" s="79"/>
      <c r="I91" s="150" t="s">
        <v>275</v>
      </c>
      <c r="J91" s="15"/>
      <c r="K91" s="94"/>
      <c r="L91" s="79"/>
      <c r="M91" s="80" t="s">
        <v>275</v>
      </c>
      <c r="N91" s="15"/>
      <c r="O91" s="94"/>
      <c r="P91" s="79"/>
      <c r="Q91" s="150" t="s">
        <v>275</v>
      </c>
      <c r="R91" s="15"/>
      <c r="S91" s="94"/>
      <c r="T91" s="79"/>
      <c r="U91" s="80" t="s">
        <v>347</v>
      </c>
      <c r="V91" s="31" t="s">
        <v>297</v>
      </c>
      <c r="W91" s="94"/>
      <c r="X91" s="79"/>
      <c r="Y91" s="150" t="s">
        <v>346</v>
      </c>
      <c r="Z91" s="15" t="s">
        <v>297</v>
      </c>
    </row>
    <row r="92" spans="1:38" x14ac:dyDescent="0.25">
      <c r="A92" s="13"/>
      <c r="B92" s="72" t="s">
        <v>164</v>
      </c>
      <c r="C92" s="28" t="s">
        <v>56</v>
      </c>
      <c r="D92" s="99"/>
      <c r="E92" s="98">
        <v>12</v>
      </c>
      <c r="F92" s="35"/>
      <c r="G92" s="28"/>
      <c r="H92" s="99"/>
      <c r="I92" s="101" t="s">
        <v>325</v>
      </c>
      <c r="J92" s="35" t="s">
        <v>297</v>
      </c>
      <c r="K92" s="28"/>
      <c r="L92" s="99"/>
      <c r="M92" s="98">
        <v>51</v>
      </c>
      <c r="N92" s="32"/>
      <c r="O92" s="28"/>
      <c r="P92" s="99"/>
      <c r="Q92" s="101">
        <v>32</v>
      </c>
      <c r="R92" s="35"/>
      <c r="S92" s="28"/>
      <c r="T92" s="99"/>
      <c r="U92" s="98" t="s">
        <v>378</v>
      </c>
      <c r="V92" s="35" t="s">
        <v>524</v>
      </c>
      <c r="W92" s="28"/>
      <c r="X92" s="99"/>
      <c r="Y92" s="101" t="s">
        <v>347</v>
      </c>
      <c r="Z92" s="35" t="s">
        <v>524</v>
      </c>
    </row>
    <row r="93" spans="1:38" ht="15.75" x14ac:dyDescent="0.25">
      <c r="A93" s="13"/>
      <c r="B93" s="62"/>
      <c r="C93" s="62"/>
      <c r="D93" s="62"/>
      <c r="E93" s="62"/>
      <c r="F93" s="62"/>
      <c r="G93" s="62"/>
      <c r="H93" s="62"/>
      <c r="I93" s="62"/>
      <c r="J93" s="62"/>
      <c r="K93" s="62"/>
      <c r="L93" s="62"/>
      <c r="M93" s="62"/>
      <c r="N93" s="62"/>
      <c r="O93" s="62"/>
      <c r="P93" s="62"/>
      <c r="Q93" s="62"/>
      <c r="R93" s="62"/>
      <c r="S93" s="62"/>
      <c r="T93" s="62"/>
      <c r="U93" s="62"/>
      <c r="V93" s="62"/>
      <c r="W93" s="62"/>
      <c r="X93" s="62"/>
      <c r="Y93" s="62"/>
      <c r="Z93" s="62"/>
      <c r="AA93" s="62"/>
      <c r="AB93" s="62"/>
      <c r="AC93" s="62"/>
      <c r="AD93" s="62"/>
      <c r="AE93" s="62"/>
      <c r="AF93" s="62"/>
      <c r="AG93" s="62"/>
      <c r="AH93" s="62"/>
      <c r="AI93" s="62"/>
      <c r="AJ93" s="62"/>
      <c r="AK93" s="62"/>
      <c r="AL93" s="62"/>
    </row>
    <row r="94" spans="1:38" x14ac:dyDescent="0.25">
      <c r="A94" s="13"/>
      <c r="B94" s="60" t="s">
        <v>567</v>
      </c>
      <c r="C94" s="60"/>
      <c r="D94" s="60"/>
      <c r="E94" s="60"/>
      <c r="F94" s="60"/>
      <c r="G94" s="60"/>
      <c r="H94" s="60"/>
      <c r="I94" s="60"/>
      <c r="J94" s="60"/>
      <c r="K94" s="60"/>
      <c r="L94" s="60"/>
      <c r="M94" s="60"/>
      <c r="N94" s="60"/>
      <c r="O94" s="60"/>
      <c r="P94" s="60"/>
      <c r="Q94" s="60"/>
      <c r="R94" s="60"/>
      <c r="S94" s="60"/>
      <c r="T94" s="60"/>
      <c r="U94" s="60"/>
      <c r="V94" s="60"/>
      <c r="W94" s="60"/>
      <c r="X94" s="60"/>
      <c r="Y94" s="60"/>
      <c r="Z94" s="60"/>
      <c r="AA94" s="60"/>
      <c r="AB94" s="60"/>
      <c r="AC94" s="60"/>
      <c r="AD94" s="60"/>
      <c r="AE94" s="60"/>
      <c r="AF94" s="60"/>
      <c r="AG94" s="60"/>
      <c r="AH94" s="60"/>
      <c r="AI94" s="60"/>
      <c r="AJ94" s="60"/>
      <c r="AK94" s="60"/>
      <c r="AL94" s="60"/>
    </row>
    <row r="95" spans="1:38" ht="15.75" x14ac:dyDescent="0.25">
      <c r="A95" s="13"/>
      <c r="B95" s="62"/>
      <c r="C95" s="62"/>
      <c r="D95" s="62"/>
      <c r="E95" s="62"/>
      <c r="F95" s="62"/>
      <c r="G95" s="62"/>
      <c r="H95" s="62"/>
      <c r="I95" s="62"/>
      <c r="J95" s="62"/>
      <c r="K95" s="62"/>
      <c r="L95" s="62"/>
      <c r="M95" s="62"/>
      <c r="N95" s="62"/>
      <c r="O95" s="62"/>
      <c r="P95" s="62"/>
      <c r="Q95" s="62"/>
      <c r="R95" s="62"/>
      <c r="S95" s="62"/>
      <c r="T95" s="62"/>
      <c r="U95" s="62"/>
      <c r="V95" s="62"/>
      <c r="W95" s="62"/>
      <c r="X95" s="62"/>
      <c r="Y95" s="62"/>
      <c r="Z95" s="62"/>
      <c r="AA95" s="62"/>
      <c r="AB95" s="62"/>
      <c r="AC95" s="62"/>
      <c r="AD95" s="62"/>
      <c r="AE95" s="62"/>
      <c r="AF95" s="62"/>
      <c r="AG95" s="62"/>
      <c r="AH95" s="62"/>
      <c r="AI95" s="62"/>
      <c r="AJ95" s="62"/>
      <c r="AK95" s="62"/>
      <c r="AL95" s="62"/>
    </row>
    <row r="96" spans="1:38" x14ac:dyDescent="0.25">
      <c r="A96" s="13"/>
      <c r="B96" s="212" t="s">
        <v>535</v>
      </c>
      <c r="C96" s="65" t="s">
        <v>56</v>
      </c>
      <c r="D96" s="83" t="s">
        <v>568</v>
      </c>
      <c r="E96" s="83"/>
      <c r="F96" s="83"/>
      <c r="G96" s="83"/>
      <c r="H96" s="83"/>
      <c r="I96" s="83"/>
      <c r="J96" s="83"/>
      <c r="K96" s="83"/>
      <c r="L96" s="83"/>
      <c r="M96" s="83"/>
      <c r="N96" s="83"/>
      <c r="O96" s="133"/>
      <c r="P96" s="83" t="s">
        <v>569</v>
      </c>
      <c r="Q96" s="83"/>
      <c r="R96" s="83"/>
      <c r="S96" s="83"/>
      <c r="T96" s="83"/>
      <c r="U96" s="83"/>
      <c r="V96" s="83"/>
      <c r="W96" s="83"/>
      <c r="X96" s="83"/>
      <c r="Y96" s="83"/>
      <c r="Z96" s="65"/>
    </row>
    <row r="97" spans="1:38" x14ac:dyDescent="0.25">
      <c r="A97" s="13"/>
      <c r="B97" s="65"/>
      <c r="C97" s="65" t="s">
        <v>56</v>
      </c>
      <c r="D97" s="83" t="s">
        <v>570</v>
      </c>
      <c r="E97" s="83"/>
      <c r="F97" s="83"/>
      <c r="G97" s="83"/>
      <c r="H97" s="83"/>
      <c r="I97" s="83"/>
      <c r="J97" s="83"/>
      <c r="K97" s="83"/>
      <c r="L97" s="83"/>
      <c r="M97" s="83"/>
      <c r="N97" s="83"/>
      <c r="O97" s="83"/>
      <c r="P97" s="83"/>
      <c r="Q97" s="83"/>
      <c r="R97" s="83"/>
      <c r="S97" s="83"/>
      <c r="T97" s="83"/>
      <c r="U97" s="83"/>
      <c r="V97" s="83"/>
      <c r="W97" s="83"/>
      <c r="X97" s="83"/>
      <c r="Y97" s="83"/>
      <c r="Z97" s="65"/>
    </row>
    <row r="98" spans="1:38" x14ac:dyDescent="0.25">
      <c r="A98" s="13"/>
      <c r="B98" s="137" t="s">
        <v>261</v>
      </c>
      <c r="C98" s="65" t="s">
        <v>56</v>
      </c>
      <c r="D98" s="132">
        <v>2014</v>
      </c>
      <c r="E98" s="132"/>
      <c r="F98" s="140"/>
      <c r="G98" s="141"/>
      <c r="H98" s="132">
        <v>2013</v>
      </c>
      <c r="I98" s="132"/>
      <c r="J98" s="140"/>
      <c r="K98" s="141"/>
      <c r="L98" s="132">
        <v>2012</v>
      </c>
      <c r="M98" s="132"/>
      <c r="N98" s="140"/>
      <c r="O98" s="141"/>
      <c r="P98" s="132">
        <v>2014</v>
      </c>
      <c r="Q98" s="132"/>
      <c r="R98" s="140"/>
      <c r="S98" s="141"/>
      <c r="T98" s="132">
        <v>2013</v>
      </c>
      <c r="U98" s="132"/>
      <c r="V98" s="140"/>
      <c r="W98" s="141"/>
      <c r="X98" s="132">
        <v>2012</v>
      </c>
      <c r="Y98" s="132"/>
      <c r="Z98" s="24" t="s">
        <v>56</v>
      </c>
    </row>
    <row r="99" spans="1:38" x14ac:dyDescent="0.25">
      <c r="A99" s="13"/>
      <c r="B99" s="68" t="s">
        <v>520</v>
      </c>
      <c r="C99" s="77" t="s">
        <v>56</v>
      </c>
      <c r="D99" s="124" t="s">
        <v>264</v>
      </c>
      <c r="E99" s="125">
        <v>10</v>
      </c>
      <c r="F99" s="35" t="s">
        <v>56</v>
      </c>
      <c r="G99" s="77"/>
      <c r="H99" s="28" t="s">
        <v>264</v>
      </c>
      <c r="I99" s="78">
        <v>10</v>
      </c>
      <c r="J99" s="35" t="s">
        <v>56</v>
      </c>
      <c r="K99" s="77"/>
      <c r="L99" s="28" t="s">
        <v>264</v>
      </c>
      <c r="M99" s="78">
        <v>7</v>
      </c>
      <c r="N99" s="35" t="s">
        <v>56</v>
      </c>
      <c r="O99" s="77"/>
      <c r="P99" s="86" t="s">
        <v>264</v>
      </c>
      <c r="Q99" s="87">
        <v>6</v>
      </c>
      <c r="R99" s="35" t="s">
        <v>56</v>
      </c>
      <c r="S99" s="77" t="s">
        <v>56</v>
      </c>
      <c r="T99" s="28" t="s">
        <v>264</v>
      </c>
      <c r="U99" s="78">
        <v>5</v>
      </c>
      <c r="V99" s="35" t="s">
        <v>56</v>
      </c>
      <c r="W99" s="77"/>
      <c r="X99" s="28" t="s">
        <v>264</v>
      </c>
      <c r="Y99" s="78">
        <v>5</v>
      </c>
      <c r="Z99" s="35" t="s">
        <v>56</v>
      </c>
    </row>
    <row r="100" spans="1:38" x14ac:dyDescent="0.25">
      <c r="A100" s="13"/>
      <c r="B100" s="70" t="s">
        <v>521</v>
      </c>
      <c r="C100" s="65" t="s">
        <v>56</v>
      </c>
      <c r="D100" s="10"/>
      <c r="E100" s="89">
        <v>12</v>
      </c>
      <c r="F100" s="15" t="s">
        <v>56</v>
      </c>
      <c r="G100" s="65"/>
      <c r="H100" s="12"/>
      <c r="I100" s="71">
        <v>9</v>
      </c>
      <c r="J100" s="15" t="s">
        <v>56</v>
      </c>
      <c r="K100" s="65"/>
      <c r="L100" s="12"/>
      <c r="M100" s="71">
        <v>10</v>
      </c>
      <c r="N100" s="15" t="s">
        <v>56</v>
      </c>
      <c r="O100" s="65"/>
      <c r="P100" s="12"/>
      <c r="Q100" s="89">
        <v>11</v>
      </c>
      <c r="R100" s="15" t="s">
        <v>56</v>
      </c>
      <c r="S100" s="65" t="s">
        <v>56</v>
      </c>
      <c r="T100" s="12"/>
      <c r="U100" s="71">
        <v>9</v>
      </c>
      <c r="V100" s="15" t="s">
        <v>56</v>
      </c>
      <c r="W100" s="65"/>
      <c r="X100" s="12"/>
      <c r="Y100" s="71">
        <v>10</v>
      </c>
      <c r="Z100" s="15" t="s">
        <v>56</v>
      </c>
    </row>
    <row r="101" spans="1:38" x14ac:dyDescent="0.25">
      <c r="A101" s="13"/>
      <c r="B101" s="72" t="s">
        <v>571</v>
      </c>
      <c r="C101" s="77" t="s">
        <v>56</v>
      </c>
      <c r="D101" s="86"/>
      <c r="E101" s="87" t="s">
        <v>425</v>
      </c>
      <c r="F101" s="35" t="s">
        <v>461</v>
      </c>
      <c r="G101" s="77"/>
      <c r="H101" s="28"/>
      <c r="I101" s="78" t="s">
        <v>372</v>
      </c>
      <c r="J101" s="35" t="s">
        <v>461</v>
      </c>
      <c r="K101" s="77"/>
      <c r="L101" s="28"/>
      <c r="M101" s="78" t="s">
        <v>324</v>
      </c>
      <c r="N101" s="35" t="s">
        <v>461</v>
      </c>
      <c r="O101" s="77"/>
      <c r="P101" s="28"/>
      <c r="Q101" s="87" t="s">
        <v>376</v>
      </c>
      <c r="R101" s="35" t="s">
        <v>524</v>
      </c>
      <c r="S101" s="77" t="s">
        <v>56</v>
      </c>
      <c r="T101" s="28"/>
      <c r="U101" s="78" t="s">
        <v>325</v>
      </c>
      <c r="V101" s="35" t="s">
        <v>461</v>
      </c>
      <c r="W101" s="77"/>
      <c r="X101" s="28"/>
      <c r="Y101" s="78" t="s">
        <v>343</v>
      </c>
      <c r="Z101" s="35" t="s">
        <v>461</v>
      </c>
    </row>
    <row r="102" spans="1:38" x14ac:dyDescent="0.25">
      <c r="A102" s="13"/>
      <c r="B102" s="70" t="s">
        <v>572</v>
      </c>
      <c r="C102" s="65" t="s">
        <v>56</v>
      </c>
      <c r="D102" s="176"/>
      <c r="E102" s="80" t="s">
        <v>275</v>
      </c>
      <c r="F102" s="15" t="s">
        <v>56</v>
      </c>
      <c r="G102" s="65"/>
      <c r="H102" s="79"/>
      <c r="I102" s="150">
        <v>1</v>
      </c>
      <c r="J102" s="15" t="s">
        <v>56</v>
      </c>
      <c r="K102" s="65"/>
      <c r="L102" s="96"/>
      <c r="M102" s="97" t="s">
        <v>275</v>
      </c>
      <c r="N102" s="15" t="s">
        <v>56</v>
      </c>
      <c r="O102" s="65"/>
      <c r="P102" s="79"/>
      <c r="Q102" s="80">
        <v>1</v>
      </c>
      <c r="R102" s="15" t="s">
        <v>56</v>
      </c>
      <c r="S102" s="65" t="s">
        <v>56</v>
      </c>
      <c r="T102" s="96"/>
      <c r="U102" s="97" t="s">
        <v>275</v>
      </c>
      <c r="V102" s="15" t="s">
        <v>56</v>
      </c>
      <c r="W102" s="65"/>
      <c r="X102" s="96"/>
      <c r="Y102" s="97" t="s">
        <v>275</v>
      </c>
      <c r="Z102" s="15" t="s">
        <v>56</v>
      </c>
    </row>
    <row r="103" spans="1:38" x14ac:dyDescent="0.25">
      <c r="A103" s="13"/>
      <c r="B103" s="72" t="s">
        <v>573</v>
      </c>
      <c r="C103" s="77" t="s">
        <v>56</v>
      </c>
      <c r="D103" s="81" t="s">
        <v>264</v>
      </c>
      <c r="E103" s="98">
        <v>2</v>
      </c>
      <c r="F103" s="35" t="s">
        <v>56</v>
      </c>
      <c r="G103" s="77"/>
      <c r="H103" s="99" t="s">
        <v>264</v>
      </c>
      <c r="I103" s="101">
        <v>2</v>
      </c>
      <c r="J103" s="35" t="s">
        <v>56</v>
      </c>
      <c r="K103" s="77"/>
      <c r="L103" s="99" t="s">
        <v>264</v>
      </c>
      <c r="M103" s="101">
        <v>1</v>
      </c>
      <c r="N103" s="35" t="s">
        <v>56</v>
      </c>
      <c r="O103" s="77"/>
      <c r="P103" s="81" t="s">
        <v>264</v>
      </c>
      <c r="Q103" s="98">
        <v>5</v>
      </c>
      <c r="R103" s="35" t="s">
        <v>56</v>
      </c>
      <c r="S103" s="77" t="s">
        <v>56</v>
      </c>
      <c r="T103" s="99" t="s">
        <v>264</v>
      </c>
      <c r="U103" s="101">
        <v>4</v>
      </c>
      <c r="V103" s="35" t="s">
        <v>56</v>
      </c>
      <c r="W103" s="77"/>
      <c r="X103" s="99" t="s">
        <v>264</v>
      </c>
      <c r="Y103" s="101">
        <v>4</v>
      </c>
      <c r="Z103" s="35" t="s">
        <v>56</v>
      </c>
    </row>
    <row r="104" spans="1:38" x14ac:dyDescent="0.25">
      <c r="A104" s="13"/>
      <c r="B104" s="204"/>
      <c r="C104" s="204" t="s">
        <v>56</v>
      </c>
      <c r="D104" s="75" t="s">
        <v>56</v>
      </c>
      <c r="E104" s="75" t="s">
        <v>56</v>
      </c>
      <c r="F104" s="204"/>
      <c r="G104" s="204"/>
      <c r="H104" s="75" t="s">
        <v>56</v>
      </c>
      <c r="I104" s="75" t="s">
        <v>56</v>
      </c>
      <c r="J104" s="12"/>
      <c r="K104" s="12"/>
      <c r="L104" s="75" t="s">
        <v>56</v>
      </c>
      <c r="M104" s="75" t="s">
        <v>56</v>
      </c>
      <c r="N104" s="12"/>
      <c r="O104" s="12"/>
      <c r="P104" s="75" t="s">
        <v>56</v>
      </c>
      <c r="Q104" s="75" t="s">
        <v>56</v>
      </c>
      <c r="R104" s="12"/>
      <c r="S104" s="12" t="s">
        <v>56</v>
      </c>
      <c r="T104" s="75" t="s">
        <v>56</v>
      </c>
      <c r="U104" s="75" t="s">
        <v>56</v>
      </c>
      <c r="V104" s="12"/>
      <c r="W104" s="12"/>
      <c r="X104" s="75" t="s">
        <v>56</v>
      </c>
      <c r="Y104" s="75" t="s">
        <v>56</v>
      </c>
      <c r="Z104" s="204"/>
    </row>
    <row r="105" spans="1:38" ht="39" x14ac:dyDescent="0.25">
      <c r="A105" s="13"/>
      <c r="B105" s="72" t="s">
        <v>574</v>
      </c>
      <c r="C105" s="77" t="s">
        <v>56</v>
      </c>
      <c r="D105" s="28"/>
      <c r="E105" s="28"/>
      <c r="F105" s="28"/>
      <c r="G105" s="77"/>
      <c r="H105" s="28"/>
      <c r="I105" s="28"/>
      <c r="J105" s="28"/>
      <c r="K105" s="77"/>
      <c r="L105" s="28"/>
      <c r="M105" s="28"/>
      <c r="N105" s="28"/>
      <c r="O105" s="77"/>
      <c r="P105" s="28"/>
      <c r="Q105" s="28"/>
      <c r="R105" s="28"/>
      <c r="S105" s="77" t="s">
        <v>56</v>
      </c>
      <c r="T105" s="28"/>
      <c r="U105" s="28"/>
      <c r="V105" s="28"/>
      <c r="W105" s="77"/>
      <c r="X105" s="28"/>
      <c r="Y105" s="28"/>
      <c r="Z105" s="28"/>
    </row>
    <row r="106" spans="1:38" x14ac:dyDescent="0.25">
      <c r="A106" s="13"/>
      <c r="B106" s="70" t="s">
        <v>575</v>
      </c>
      <c r="C106" s="65" t="s">
        <v>56</v>
      </c>
      <c r="D106" s="10" t="s">
        <v>264</v>
      </c>
      <c r="E106" s="89">
        <v>22</v>
      </c>
      <c r="F106" s="15" t="s">
        <v>56</v>
      </c>
      <c r="G106" s="65"/>
      <c r="H106" s="12" t="s">
        <v>264</v>
      </c>
      <c r="I106" s="71" t="s">
        <v>576</v>
      </c>
      <c r="J106" s="15" t="s">
        <v>461</v>
      </c>
      <c r="K106" s="65"/>
      <c r="L106" s="12" t="s">
        <v>264</v>
      </c>
      <c r="M106" s="71">
        <v>8</v>
      </c>
      <c r="N106" s="15" t="s">
        <v>56</v>
      </c>
      <c r="O106" s="65"/>
      <c r="P106" s="10" t="s">
        <v>264</v>
      </c>
      <c r="Q106" s="89">
        <v>8</v>
      </c>
      <c r="R106" s="15" t="s">
        <v>56</v>
      </c>
      <c r="S106" s="65" t="s">
        <v>56</v>
      </c>
      <c r="T106" s="12" t="s">
        <v>264</v>
      </c>
      <c r="U106" s="71">
        <v>8</v>
      </c>
      <c r="V106" s="15" t="s">
        <v>56</v>
      </c>
      <c r="W106" s="65"/>
      <c r="X106" s="12" t="s">
        <v>264</v>
      </c>
      <c r="Y106" s="71">
        <v>14</v>
      </c>
      <c r="Z106" s="15" t="s">
        <v>56</v>
      </c>
    </row>
    <row r="107" spans="1:38" x14ac:dyDescent="0.25">
      <c r="A107" s="13"/>
      <c r="B107" s="72" t="s">
        <v>577</v>
      </c>
      <c r="C107" s="167"/>
      <c r="D107" s="28"/>
      <c r="E107" s="87" t="s">
        <v>275</v>
      </c>
      <c r="F107" s="35"/>
      <c r="G107" s="167"/>
      <c r="H107" s="28"/>
      <c r="I107" s="78" t="s">
        <v>275</v>
      </c>
      <c r="J107" s="35"/>
      <c r="K107" s="167"/>
      <c r="L107" s="35"/>
      <c r="M107" s="41" t="s">
        <v>275</v>
      </c>
      <c r="N107" s="35"/>
      <c r="O107" s="167"/>
      <c r="P107" s="35"/>
      <c r="Q107" s="40">
        <v>13</v>
      </c>
      <c r="R107" s="35"/>
      <c r="S107" s="167"/>
      <c r="T107" s="35"/>
      <c r="U107" s="41" t="s">
        <v>275</v>
      </c>
      <c r="V107" s="35"/>
      <c r="W107" s="167"/>
      <c r="X107" s="35"/>
      <c r="Y107" s="41" t="s">
        <v>275</v>
      </c>
      <c r="Z107" s="35"/>
    </row>
    <row r="108" spans="1:38" x14ac:dyDescent="0.25">
      <c r="A108" s="13"/>
      <c r="B108" s="72" t="s">
        <v>578</v>
      </c>
      <c r="C108" s="77" t="s">
        <v>56</v>
      </c>
      <c r="D108" s="207"/>
      <c r="E108" s="208" t="s">
        <v>275</v>
      </c>
      <c r="F108" s="35"/>
      <c r="G108" s="77"/>
      <c r="H108" s="73"/>
      <c r="I108" s="74" t="s">
        <v>431</v>
      </c>
      <c r="J108" s="35" t="s">
        <v>461</v>
      </c>
      <c r="K108" s="77"/>
      <c r="L108" s="127"/>
      <c r="M108" s="183" t="s">
        <v>275</v>
      </c>
      <c r="N108" s="35" t="s">
        <v>56</v>
      </c>
      <c r="O108" s="77"/>
      <c r="P108" s="127"/>
      <c r="Q108" s="118" t="s">
        <v>431</v>
      </c>
      <c r="R108" s="35" t="s">
        <v>524</v>
      </c>
      <c r="S108" s="77" t="s">
        <v>56</v>
      </c>
      <c r="T108" s="127"/>
      <c r="U108" s="183" t="s">
        <v>275</v>
      </c>
      <c r="V108" s="35" t="s">
        <v>56</v>
      </c>
      <c r="W108" s="77"/>
      <c r="X108" s="127"/>
      <c r="Y108" s="183" t="s">
        <v>275</v>
      </c>
      <c r="Z108" s="35" t="s">
        <v>56</v>
      </c>
    </row>
    <row r="109" spans="1:38" ht="26.25" x14ac:dyDescent="0.25">
      <c r="A109" s="13"/>
      <c r="B109" s="70" t="s">
        <v>579</v>
      </c>
      <c r="C109" s="65" t="s">
        <v>56</v>
      </c>
      <c r="D109" s="128" t="s">
        <v>264</v>
      </c>
      <c r="E109" s="129">
        <v>22</v>
      </c>
      <c r="F109" s="15" t="s">
        <v>56</v>
      </c>
      <c r="G109" s="65"/>
      <c r="H109" s="130" t="s">
        <v>264</v>
      </c>
      <c r="I109" s="131" t="s">
        <v>374</v>
      </c>
      <c r="J109" s="15" t="s">
        <v>461</v>
      </c>
      <c r="K109" s="65"/>
      <c r="L109" s="130" t="s">
        <v>264</v>
      </c>
      <c r="M109" s="131">
        <v>8</v>
      </c>
      <c r="N109" s="15" t="s">
        <v>56</v>
      </c>
      <c r="O109" s="65"/>
      <c r="P109" s="128" t="s">
        <v>264</v>
      </c>
      <c r="Q109" s="129">
        <v>20</v>
      </c>
      <c r="R109" s="15" t="s">
        <v>56</v>
      </c>
      <c r="S109" s="65" t="s">
        <v>56</v>
      </c>
      <c r="T109" s="130" t="s">
        <v>264</v>
      </c>
      <c r="U109" s="131">
        <v>8</v>
      </c>
      <c r="V109" s="15" t="s">
        <v>56</v>
      </c>
      <c r="W109" s="65"/>
      <c r="X109" s="130" t="s">
        <v>264</v>
      </c>
      <c r="Y109" s="131">
        <v>14</v>
      </c>
      <c r="Z109" s="15" t="s">
        <v>56</v>
      </c>
    </row>
    <row r="110" spans="1:38" ht="26.25" x14ac:dyDescent="0.25">
      <c r="A110" s="13"/>
      <c r="B110" s="72" t="s">
        <v>580</v>
      </c>
      <c r="C110" s="223" t="s">
        <v>56</v>
      </c>
      <c r="D110" s="224" t="s">
        <v>264</v>
      </c>
      <c r="E110" s="226">
        <v>24</v>
      </c>
      <c r="F110" s="228" t="s">
        <v>56</v>
      </c>
      <c r="G110" s="223"/>
      <c r="H110" s="229" t="s">
        <v>264</v>
      </c>
      <c r="I110" s="231" t="s">
        <v>371</v>
      </c>
      <c r="J110" s="228" t="s">
        <v>461</v>
      </c>
      <c r="K110" s="223"/>
      <c r="L110" s="229" t="s">
        <v>264</v>
      </c>
      <c r="M110" s="231">
        <v>9</v>
      </c>
      <c r="N110" s="228" t="s">
        <v>56</v>
      </c>
      <c r="O110" s="223"/>
      <c r="P110" s="224" t="s">
        <v>264</v>
      </c>
      <c r="Q110" s="226">
        <v>25</v>
      </c>
      <c r="R110" s="228" t="s">
        <v>56</v>
      </c>
      <c r="S110" s="223" t="s">
        <v>56</v>
      </c>
      <c r="T110" s="229" t="s">
        <v>264</v>
      </c>
      <c r="U110" s="231">
        <v>12</v>
      </c>
      <c r="V110" s="228" t="s">
        <v>56</v>
      </c>
      <c r="W110" s="223"/>
      <c r="X110" s="229" t="s">
        <v>264</v>
      </c>
      <c r="Y110" s="231">
        <v>18</v>
      </c>
      <c r="Z110" s="228" t="s">
        <v>56</v>
      </c>
    </row>
    <row r="111" spans="1:38" x14ac:dyDescent="0.25">
      <c r="A111" s="13"/>
      <c r="B111" s="72" t="s">
        <v>581</v>
      </c>
      <c r="C111" s="223"/>
      <c r="D111" s="225"/>
      <c r="E111" s="227"/>
      <c r="F111" s="228"/>
      <c r="G111" s="223"/>
      <c r="H111" s="230"/>
      <c r="I111" s="232"/>
      <c r="J111" s="228"/>
      <c r="K111" s="223"/>
      <c r="L111" s="230"/>
      <c r="M111" s="232"/>
      <c r="N111" s="228"/>
      <c r="O111" s="223"/>
      <c r="P111" s="225"/>
      <c r="Q111" s="227"/>
      <c r="R111" s="228"/>
      <c r="S111" s="223"/>
      <c r="T111" s="230"/>
      <c r="U111" s="232"/>
      <c r="V111" s="228"/>
      <c r="W111" s="223"/>
      <c r="X111" s="230"/>
      <c r="Y111" s="232"/>
      <c r="Z111" s="228"/>
    </row>
    <row r="112" spans="1:38" ht="15.75" x14ac:dyDescent="0.25">
      <c r="A112" s="13"/>
      <c r="B112" s="62"/>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c r="AA112" s="62"/>
      <c r="AB112" s="62"/>
      <c r="AC112" s="62"/>
      <c r="AD112" s="62"/>
      <c r="AE112" s="62"/>
      <c r="AF112" s="62"/>
      <c r="AG112" s="62"/>
      <c r="AH112" s="62"/>
      <c r="AI112" s="62"/>
      <c r="AJ112" s="62"/>
      <c r="AK112" s="62"/>
      <c r="AL112" s="62"/>
    </row>
    <row r="113" spans="1:38" x14ac:dyDescent="0.25">
      <c r="A113" s="13"/>
      <c r="B113" s="65"/>
      <c r="C113" s="65" t="s">
        <v>56</v>
      </c>
      <c r="D113" s="83" t="s">
        <v>553</v>
      </c>
      <c r="E113" s="83"/>
      <c r="F113" s="83"/>
      <c r="G113" s="83"/>
      <c r="H113" s="83"/>
      <c r="I113" s="83"/>
      <c r="J113" s="83"/>
      <c r="K113" s="83"/>
      <c r="L113" s="83"/>
      <c r="M113" s="83"/>
      <c r="N113" s="65"/>
    </row>
    <row r="114" spans="1:38" x14ac:dyDescent="0.25">
      <c r="A114" s="13"/>
      <c r="B114" s="65"/>
      <c r="C114" s="65" t="s">
        <v>56</v>
      </c>
      <c r="D114" s="132" t="s">
        <v>369</v>
      </c>
      <c r="E114" s="132"/>
      <c r="F114" s="132"/>
      <c r="G114" s="132"/>
      <c r="H114" s="132"/>
      <c r="I114" s="132"/>
      <c r="J114" s="132"/>
      <c r="K114" s="132"/>
      <c r="L114" s="132"/>
      <c r="M114" s="132"/>
      <c r="N114" s="65"/>
    </row>
    <row r="115" spans="1:38" x14ac:dyDescent="0.25">
      <c r="A115" s="13"/>
      <c r="B115" s="64" t="s">
        <v>261</v>
      </c>
      <c r="C115" s="65" t="s">
        <v>56</v>
      </c>
      <c r="D115" s="132">
        <v>2014</v>
      </c>
      <c r="E115" s="132"/>
      <c r="F115" s="85"/>
      <c r="G115" s="85"/>
      <c r="H115" s="132">
        <v>2013</v>
      </c>
      <c r="I115" s="132"/>
      <c r="J115" s="85"/>
      <c r="K115" s="85"/>
      <c r="L115" s="132">
        <v>2012</v>
      </c>
      <c r="M115" s="132"/>
      <c r="N115" s="65"/>
    </row>
    <row r="116" spans="1:38" x14ac:dyDescent="0.25">
      <c r="A116" s="13"/>
      <c r="B116" s="72" t="s">
        <v>521</v>
      </c>
      <c r="C116" s="28" t="s">
        <v>56</v>
      </c>
      <c r="D116" s="86" t="s">
        <v>264</v>
      </c>
      <c r="E116" s="87" t="s">
        <v>275</v>
      </c>
      <c r="F116" s="35" t="s">
        <v>56</v>
      </c>
      <c r="G116" s="28"/>
      <c r="H116" s="35" t="s">
        <v>264</v>
      </c>
      <c r="I116" s="41" t="s">
        <v>275</v>
      </c>
      <c r="J116" s="35" t="s">
        <v>56</v>
      </c>
      <c r="K116" s="28"/>
      <c r="L116" s="27" t="s">
        <v>264</v>
      </c>
      <c r="M116" s="112">
        <v>1</v>
      </c>
      <c r="N116" s="35" t="s">
        <v>56</v>
      </c>
    </row>
    <row r="117" spans="1:38" x14ac:dyDescent="0.25">
      <c r="A117" s="13"/>
      <c r="B117" s="70" t="s">
        <v>582</v>
      </c>
      <c r="C117" s="121"/>
      <c r="D117" s="79"/>
      <c r="E117" s="80" t="s">
        <v>431</v>
      </c>
      <c r="F117" s="15" t="s">
        <v>297</v>
      </c>
      <c r="G117" s="121"/>
      <c r="H117" s="96"/>
      <c r="I117" s="97" t="s">
        <v>275</v>
      </c>
      <c r="J117" s="15"/>
      <c r="K117" s="121"/>
      <c r="L117" s="79"/>
      <c r="M117" s="150" t="s">
        <v>275</v>
      </c>
      <c r="N117" s="15"/>
    </row>
    <row r="118" spans="1:38" x14ac:dyDescent="0.25">
      <c r="A118" s="13"/>
      <c r="B118" s="72" t="s">
        <v>573</v>
      </c>
      <c r="C118" s="77" t="s">
        <v>56</v>
      </c>
      <c r="D118" s="81" t="s">
        <v>264</v>
      </c>
      <c r="E118" s="98" t="s">
        <v>431</v>
      </c>
      <c r="F118" s="35" t="s">
        <v>524</v>
      </c>
      <c r="G118" s="77"/>
      <c r="H118" s="51" t="s">
        <v>264</v>
      </c>
      <c r="I118" s="52" t="s">
        <v>275</v>
      </c>
      <c r="J118" s="35" t="s">
        <v>56</v>
      </c>
      <c r="K118" s="77"/>
      <c r="L118" s="99" t="s">
        <v>264</v>
      </c>
      <c r="M118" s="101">
        <v>1</v>
      </c>
      <c r="N118" s="35" t="s">
        <v>56</v>
      </c>
    </row>
    <row r="119" spans="1:38" x14ac:dyDescent="0.25">
      <c r="A119" s="13"/>
      <c r="B119" s="204"/>
      <c r="C119" s="204" t="s">
        <v>56</v>
      </c>
      <c r="D119" s="206" t="s">
        <v>535</v>
      </c>
      <c r="E119" s="205" t="s">
        <v>534</v>
      </c>
      <c r="F119" s="204"/>
      <c r="G119" s="204"/>
      <c r="H119" s="206" t="s">
        <v>535</v>
      </c>
      <c r="I119" s="206" t="s">
        <v>535</v>
      </c>
      <c r="J119" s="204"/>
      <c r="K119" s="204"/>
      <c r="L119" s="206" t="s">
        <v>535</v>
      </c>
      <c r="M119" s="206" t="s">
        <v>535</v>
      </c>
      <c r="N119" s="204"/>
    </row>
    <row r="120" spans="1:38" ht="39" x14ac:dyDescent="0.25">
      <c r="A120" s="13"/>
      <c r="B120" s="72" t="s">
        <v>574</v>
      </c>
      <c r="C120" s="77" t="s">
        <v>56</v>
      </c>
      <c r="D120" s="28"/>
      <c r="E120" s="86"/>
      <c r="F120" s="28"/>
      <c r="G120" s="77"/>
      <c r="H120" s="28"/>
      <c r="I120" s="28"/>
      <c r="J120" s="28"/>
      <c r="K120" s="77"/>
      <c r="L120" s="28"/>
      <c r="M120" s="28"/>
      <c r="N120" s="12"/>
    </row>
    <row r="121" spans="1:38" x14ac:dyDescent="0.25">
      <c r="A121" s="13"/>
      <c r="B121" s="70" t="s">
        <v>583</v>
      </c>
      <c r="C121" s="65" t="s">
        <v>56</v>
      </c>
      <c r="D121" s="10" t="s">
        <v>264</v>
      </c>
      <c r="E121" s="89" t="s">
        <v>275</v>
      </c>
      <c r="F121" s="15"/>
      <c r="G121" s="65"/>
      <c r="H121" s="12" t="s">
        <v>264</v>
      </c>
      <c r="I121" s="71" t="s">
        <v>431</v>
      </c>
      <c r="J121" s="15" t="s">
        <v>461</v>
      </c>
      <c r="K121" s="65"/>
      <c r="L121" s="15" t="s">
        <v>264</v>
      </c>
      <c r="M121" s="92" t="s">
        <v>275</v>
      </c>
      <c r="N121" s="15" t="s">
        <v>56</v>
      </c>
    </row>
    <row r="122" spans="1:38" x14ac:dyDescent="0.25">
      <c r="A122" s="13"/>
      <c r="B122" s="72" t="s">
        <v>584</v>
      </c>
      <c r="C122" s="77" t="s">
        <v>56</v>
      </c>
      <c r="D122" s="73"/>
      <c r="E122" s="208">
        <v>1</v>
      </c>
      <c r="F122" s="35"/>
      <c r="G122" s="77"/>
      <c r="H122" s="73"/>
      <c r="I122" s="74" t="s">
        <v>346</v>
      </c>
      <c r="J122" s="35" t="s">
        <v>461</v>
      </c>
      <c r="K122" s="77"/>
      <c r="L122" s="127"/>
      <c r="M122" s="183" t="s">
        <v>275</v>
      </c>
      <c r="N122" s="15" t="s">
        <v>56</v>
      </c>
    </row>
    <row r="123" spans="1:38" ht="26.25" x14ac:dyDescent="0.25">
      <c r="A123" s="13"/>
      <c r="B123" s="70" t="s">
        <v>579</v>
      </c>
      <c r="C123" s="65" t="s">
        <v>56</v>
      </c>
      <c r="D123" s="128" t="s">
        <v>264</v>
      </c>
      <c r="E123" s="129">
        <v>1</v>
      </c>
      <c r="F123" s="15"/>
      <c r="G123" s="65"/>
      <c r="H123" s="130" t="s">
        <v>264</v>
      </c>
      <c r="I123" s="131" t="s">
        <v>345</v>
      </c>
      <c r="J123" s="15" t="s">
        <v>461</v>
      </c>
      <c r="K123" s="65"/>
      <c r="L123" s="233" t="s">
        <v>264</v>
      </c>
      <c r="M123" s="234" t="s">
        <v>275</v>
      </c>
      <c r="N123" s="15" t="s">
        <v>56</v>
      </c>
    </row>
    <row r="124" spans="1:38" ht="26.25" x14ac:dyDescent="0.25">
      <c r="A124" s="13"/>
      <c r="B124" s="72" t="s">
        <v>585</v>
      </c>
      <c r="C124" s="77" t="s">
        <v>56</v>
      </c>
      <c r="D124" s="81" t="s">
        <v>264</v>
      </c>
      <c r="E124" s="98" t="s">
        <v>275</v>
      </c>
      <c r="F124" s="35"/>
      <c r="G124" s="77"/>
      <c r="H124" s="99" t="s">
        <v>264</v>
      </c>
      <c r="I124" s="101" t="s">
        <v>345</v>
      </c>
      <c r="J124" s="35" t="s">
        <v>461</v>
      </c>
      <c r="K124" s="77"/>
      <c r="L124" s="99" t="s">
        <v>264</v>
      </c>
      <c r="M124" s="101">
        <v>1</v>
      </c>
      <c r="N124" s="15" t="s">
        <v>56</v>
      </c>
    </row>
    <row r="125" spans="1:38" ht="15.75" x14ac:dyDescent="0.25">
      <c r="A125" s="13"/>
      <c r="B125" s="62"/>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c r="AB125" s="62"/>
      <c r="AC125" s="62"/>
      <c r="AD125" s="62"/>
      <c r="AE125" s="62"/>
      <c r="AF125" s="62"/>
      <c r="AG125" s="62"/>
      <c r="AH125" s="62"/>
      <c r="AI125" s="62"/>
      <c r="AJ125" s="62"/>
      <c r="AK125" s="62"/>
      <c r="AL125" s="62"/>
    </row>
    <row r="126" spans="1:38" x14ac:dyDescent="0.25">
      <c r="A126" s="13"/>
      <c r="B126" s="60" t="s">
        <v>586</v>
      </c>
      <c r="C126" s="60"/>
      <c r="D126" s="60"/>
      <c r="E126" s="60"/>
      <c r="F126" s="60"/>
      <c r="G126" s="60"/>
      <c r="H126" s="60"/>
      <c r="I126" s="60"/>
      <c r="J126" s="60"/>
      <c r="K126" s="60"/>
      <c r="L126" s="60"/>
      <c r="M126" s="60"/>
      <c r="N126" s="60"/>
      <c r="O126" s="60"/>
      <c r="P126" s="60"/>
      <c r="Q126" s="60"/>
      <c r="R126" s="60"/>
      <c r="S126" s="60"/>
      <c r="T126" s="60"/>
      <c r="U126" s="60"/>
      <c r="V126" s="60"/>
      <c r="W126" s="60"/>
      <c r="X126" s="60"/>
      <c r="Y126" s="60"/>
      <c r="Z126" s="60"/>
      <c r="AA126" s="60"/>
      <c r="AB126" s="60"/>
      <c r="AC126" s="60"/>
      <c r="AD126" s="60"/>
      <c r="AE126" s="60"/>
      <c r="AF126" s="60"/>
      <c r="AG126" s="60"/>
      <c r="AH126" s="60"/>
      <c r="AI126" s="60"/>
      <c r="AJ126" s="60"/>
      <c r="AK126" s="60"/>
      <c r="AL126" s="60"/>
    </row>
    <row r="127" spans="1:38" ht="15.75" x14ac:dyDescent="0.25">
      <c r="A127" s="13"/>
      <c r="B127" s="62"/>
      <c r="C127" s="62"/>
      <c r="D127" s="62"/>
      <c r="E127" s="62"/>
      <c r="F127" s="62"/>
      <c r="G127" s="62"/>
      <c r="H127" s="62"/>
      <c r="I127" s="62"/>
      <c r="J127" s="62"/>
      <c r="K127" s="62"/>
      <c r="L127" s="62"/>
      <c r="M127" s="62"/>
      <c r="N127" s="62"/>
      <c r="O127" s="62"/>
      <c r="P127" s="62"/>
      <c r="Q127" s="62"/>
      <c r="R127" s="62"/>
      <c r="S127" s="62"/>
      <c r="T127" s="62"/>
      <c r="U127" s="62"/>
      <c r="V127" s="62"/>
      <c r="W127" s="62"/>
      <c r="X127" s="62"/>
      <c r="Y127" s="62"/>
      <c r="Z127" s="62"/>
      <c r="AA127" s="62"/>
      <c r="AB127" s="62"/>
      <c r="AC127" s="62"/>
      <c r="AD127" s="62"/>
      <c r="AE127" s="62"/>
      <c r="AF127" s="62"/>
      <c r="AG127" s="62"/>
      <c r="AH127" s="62"/>
      <c r="AI127" s="62"/>
      <c r="AJ127" s="62"/>
      <c r="AK127" s="62"/>
      <c r="AL127" s="62"/>
    </row>
    <row r="128" spans="1:38" x14ac:dyDescent="0.25">
      <c r="A128" s="13"/>
      <c r="B128" s="65"/>
      <c r="C128" s="65" t="s">
        <v>56</v>
      </c>
      <c r="D128" s="83" t="s">
        <v>514</v>
      </c>
      <c r="E128" s="83"/>
      <c r="F128" s="83"/>
      <c r="G128" s="83"/>
      <c r="H128" s="83"/>
      <c r="I128" s="83"/>
      <c r="J128" s="133"/>
      <c r="K128" s="133"/>
      <c r="L128" s="152"/>
      <c r="M128" s="152"/>
      <c r="N128" s="152"/>
      <c r="O128" s="152"/>
      <c r="P128" s="152"/>
      <c r="Q128" s="152"/>
      <c r="R128" s="65"/>
    </row>
    <row r="129" spans="1:38" x14ac:dyDescent="0.25">
      <c r="A129" s="13"/>
      <c r="B129" s="235" t="s">
        <v>261</v>
      </c>
      <c r="C129" s="104" t="s">
        <v>56</v>
      </c>
      <c r="D129" s="105" t="s">
        <v>515</v>
      </c>
      <c r="E129" s="105"/>
      <c r="F129" s="155"/>
      <c r="G129" s="155"/>
      <c r="H129" s="105" t="s">
        <v>587</v>
      </c>
      <c r="I129" s="105"/>
      <c r="J129" s="152"/>
      <c r="K129" s="152"/>
      <c r="L129" s="152"/>
      <c r="M129" s="66" t="s">
        <v>122</v>
      </c>
      <c r="N129" s="152"/>
      <c r="O129" s="152"/>
      <c r="P129" s="106" t="s">
        <v>164</v>
      </c>
      <c r="Q129" s="106"/>
      <c r="R129" s="104"/>
    </row>
    <row r="130" spans="1:38" x14ac:dyDescent="0.25">
      <c r="A130" s="13"/>
      <c r="B130" s="236"/>
      <c r="C130" s="104"/>
      <c r="D130" s="83"/>
      <c r="E130" s="83"/>
      <c r="F130" s="152"/>
      <c r="G130" s="152"/>
      <c r="H130" s="83" t="s">
        <v>588</v>
      </c>
      <c r="I130" s="83"/>
      <c r="J130" s="152"/>
      <c r="K130" s="152"/>
      <c r="L130" s="154"/>
      <c r="M130" s="67" t="s">
        <v>589</v>
      </c>
      <c r="N130" s="152"/>
      <c r="O130" s="152"/>
      <c r="P130" s="83"/>
      <c r="Q130" s="83"/>
      <c r="R130" s="104"/>
    </row>
    <row r="131" spans="1:38" x14ac:dyDescent="0.25">
      <c r="A131" s="13"/>
      <c r="B131" s="68" t="s">
        <v>590</v>
      </c>
      <c r="C131" s="28" t="s">
        <v>56</v>
      </c>
      <c r="D131" s="33" t="s">
        <v>264</v>
      </c>
      <c r="E131" s="34">
        <v>1</v>
      </c>
      <c r="F131" s="35" t="s">
        <v>56</v>
      </c>
      <c r="G131" s="28" t="s">
        <v>56</v>
      </c>
      <c r="H131" s="27" t="s">
        <v>264</v>
      </c>
      <c r="I131" s="112">
        <v>1</v>
      </c>
      <c r="J131" s="35" t="s">
        <v>56</v>
      </c>
      <c r="K131" s="28" t="s">
        <v>56</v>
      </c>
      <c r="L131" s="33" t="s">
        <v>264</v>
      </c>
      <c r="M131" s="34" t="s">
        <v>275</v>
      </c>
      <c r="N131" s="35" t="s">
        <v>56</v>
      </c>
      <c r="O131" s="28"/>
      <c r="P131" s="27" t="s">
        <v>264</v>
      </c>
      <c r="Q131" s="112">
        <v>2</v>
      </c>
      <c r="R131" s="35" t="s">
        <v>56</v>
      </c>
    </row>
    <row r="132" spans="1:38" x14ac:dyDescent="0.25">
      <c r="A132" s="13"/>
      <c r="B132" s="70" t="s">
        <v>566</v>
      </c>
      <c r="C132" s="12" t="s">
        <v>56</v>
      </c>
      <c r="D132" s="96"/>
      <c r="E132" s="97" t="s">
        <v>275</v>
      </c>
      <c r="F132" s="15" t="s">
        <v>56</v>
      </c>
      <c r="G132" s="12" t="s">
        <v>56</v>
      </c>
      <c r="H132" s="96"/>
      <c r="I132" s="97" t="s">
        <v>275</v>
      </c>
      <c r="J132" s="15" t="s">
        <v>56</v>
      </c>
      <c r="K132" s="12" t="s">
        <v>56</v>
      </c>
      <c r="L132" s="79"/>
      <c r="M132" s="150" t="s">
        <v>431</v>
      </c>
      <c r="N132" s="15" t="s">
        <v>461</v>
      </c>
      <c r="O132" s="12"/>
      <c r="P132" s="79"/>
      <c r="Q132" s="150" t="s">
        <v>431</v>
      </c>
      <c r="R132" s="15" t="s">
        <v>461</v>
      </c>
    </row>
    <row r="133" spans="1:38" x14ac:dyDescent="0.25">
      <c r="A133" s="13"/>
      <c r="B133" s="72" t="s">
        <v>164</v>
      </c>
      <c r="C133" s="77" t="s">
        <v>56</v>
      </c>
      <c r="D133" s="51" t="s">
        <v>264</v>
      </c>
      <c r="E133" s="52">
        <v>1</v>
      </c>
      <c r="F133" s="35" t="s">
        <v>56</v>
      </c>
      <c r="G133" s="77" t="s">
        <v>56</v>
      </c>
      <c r="H133" s="99" t="s">
        <v>264</v>
      </c>
      <c r="I133" s="101">
        <v>1</v>
      </c>
      <c r="J133" s="35" t="s">
        <v>56</v>
      </c>
      <c r="K133" s="77" t="s">
        <v>56</v>
      </c>
      <c r="L133" s="99" t="s">
        <v>264</v>
      </c>
      <c r="M133" s="101" t="s">
        <v>431</v>
      </c>
      <c r="N133" s="35" t="s">
        <v>297</v>
      </c>
      <c r="O133" s="77"/>
      <c r="P133" s="51" t="s">
        <v>264</v>
      </c>
      <c r="Q133" s="52">
        <v>1</v>
      </c>
      <c r="R133" s="35" t="s">
        <v>56</v>
      </c>
    </row>
    <row r="134" spans="1:38" x14ac:dyDescent="0.25">
      <c r="A134" s="13"/>
      <c r="B134" s="61" t="s">
        <v>591</v>
      </c>
      <c r="C134" s="61"/>
      <c r="D134" s="61"/>
      <c r="E134" s="61"/>
      <c r="F134" s="61"/>
      <c r="G134" s="61"/>
      <c r="H134" s="61"/>
      <c r="I134" s="61"/>
      <c r="J134" s="61"/>
      <c r="K134" s="61"/>
      <c r="L134" s="61"/>
      <c r="M134" s="61"/>
      <c r="N134" s="61"/>
      <c r="O134" s="61"/>
      <c r="P134" s="61"/>
      <c r="Q134" s="61"/>
      <c r="R134" s="61"/>
      <c r="S134" s="61"/>
      <c r="T134" s="61"/>
      <c r="U134" s="61"/>
      <c r="V134" s="61"/>
      <c r="W134" s="61"/>
      <c r="X134" s="61"/>
      <c r="Y134" s="61"/>
      <c r="Z134" s="61"/>
      <c r="AA134" s="61"/>
      <c r="AB134" s="61"/>
      <c r="AC134" s="61"/>
      <c r="AD134" s="61"/>
      <c r="AE134" s="61"/>
      <c r="AF134" s="61"/>
      <c r="AG134" s="61"/>
      <c r="AH134" s="61"/>
      <c r="AI134" s="61"/>
      <c r="AJ134" s="61"/>
      <c r="AK134" s="61"/>
      <c r="AL134" s="61"/>
    </row>
    <row r="135" spans="1:38" ht="15.75" x14ac:dyDescent="0.25">
      <c r="A135" s="13"/>
      <c r="B135" s="62"/>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c r="AA135" s="62"/>
      <c r="AB135" s="62"/>
      <c r="AC135" s="62"/>
      <c r="AD135" s="62"/>
      <c r="AE135" s="62"/>
      <c r="AF135" s="62"/>
      <c r="AG135" s="62"/>
      <c r="AH135" s="62"/>
      <c r="AI135" s="62"/>
      <c r="AJ135" s="62"/>
      <c r="AK135" s="62"/>
      <c r="AL135" s="62"/>
    </row>
    <row r="136" spans="1:38" x14ac:dyDescent="0.25">
      <c r="A136" s="13"/>
      <c r="B136" s="65"/>
      <c r="C136" s="65" t="s">
        <v>56</v>
      </c>
      <c r="D136" s="83" t="s">
        <v>514</v>
      </c>
      <c r="E136" s="83"/>
      <c r="F136" s="83"/>
      <c r="G136" s="83"/>
      <c r="H136" s="83"/>
      <c r="I136" s="83"/>
      <c r="J136" s="83"/>
      <c r="K136" s="83"/>
      <c r="L136" s="83"/>
      <c r="M136" s="83"/>
      <c r="N136" s="83"/>
      <c r="O136" s="83"/>
      <c r="P136" s="83"/>
      <c r="Q136" s="83"/>
      <c r="R136" s="65"/>
      <c r="S136" s="65"/>
      <c r="T136" s="83" t="s">
        <v>553</v>
      </c>
      <c r="U136" s="83"/>
      <c r="V136" s="83"/>
      <c r="W136" s="83"/>
      <c r="X136" s="83"/>
      <c r="Y136" s="83"/>
      <c r="Z136" s="65"/>
    </row>
    <row r="137" spans="1:38" ht="22.5" x14ac:dyDescent="0.25">
      <c r="A137" s="13"/>
      <c r="B137" s="219" t="s">
        <v>592</v>
      </c>
      <c r="C137" s="65" t="s">
        <v>56</v>
      </c>
      <c r="D137" s="132" t="s">
        <v>515</v>
      </c>
      <c r="E137" s="132"/>
      <c r="F137" s="132"/>
      <c r="G137" s="132"/>
      <c r="H137" s="132"/>
      <c r="I137" s="132"/>
      <c r="J137" s="85"/>
      <c r="K137" s="85"/>
      <c r="L137" s="132" t="s">
        <v>563</v>
      </c>
      <c r="M137" s="132"/>
      <c r="N137" s="132"/>
      <c r="O137" s="132"/>
      <c r="P137" s="132"/>
      <c r="Q137" s="132"/>
      <c r="R137" s="65"/>
      <c r="S137" s="65"/>
      <c r="T137" s="222" t="s">
        <v>56</v>
      </c>
      <c r="U137" s="222"/>
      <c r="V137" s="222"/>
      <c r="W137" s="222"/>
      <c r="X137" s="222"/>
      <c r="Y137" s="222"/>
      <c r="Z137" s="65"/>
    </row>
    <row r="138" spans="1:38" x14ac:dyDescent="0.25">
      <c r="A138" s="13"/>
      <c r="B138" s="137" t="s">
        <v>593</v>
      </c>
      <c r="C138" s="65" t="s">
        <v>56</v>
      </c>
      <c r="D138" s="132">
        <v>2014</v>
      </c>
      <c r="E138" s="132"/>
      <c r="F138" s="65"/>
      <c r="G138" s="65"/>
      <c r="H138" s="132">
        <v>2013</v>
      </c>
      <c r="I138" s="132"/>
      <c r="J138" s="65"/>
      <c r="K138" s="65"/>
      <c r="L138" s="132">
        <v>2014</v>
      </c>
      <c r="M138" s="132"/>
      <c r="N138" s="65"/>
      <c r="O138" s="65"/>
      <c r="P138" s="132">
        <v>2013</v>
      </c>
      <c r="Q138" s="132"/>
      <c r="R138" s="65"/>
      <c r="S138" s="65"/>
      <c r="T138" s="83">
        <v>2014</v>
      </c>
      <c r="U138" s="83"/>
      <c r="V138" s="65"/>
      <c r="W138" s="65"/>
      <c r="X138" s="83">
        <v>2013</v>
      </c>
      <c r="Y138" s="83"/>
      <c r="Z138" s="65"/>
    </row>
    <row r="139" spans="1:38" x14ac:dyDescent="0.25">
      <c r="A139" s="13"/>
      <c r="B139" s="68" t="s">
        <v>594</v>
      </c>
      <c r="C139" s="28" t="s">
        <v>56</v>
      </c>
      <c r="D139" s="27"/>
      <c r="E139" s="125">
        <v>3.87</v>
      </c>
      <c r="F139" s="32" t="s">
        <v>595</v>
      </c>
      <c r="G139" s="28"/>
      <c r="H139" s="27"/>
      <c r="I139" s="112">
        <v>4.66</v>
      </c>
      <c r="J139" s="35" t="s">
        <v>595</v>
      </c>
      <c r="K139" s="28"/>
      <c r="L139" s="27"/>
      <c r="M139" s="125">
        <v>3.58</v>
      </c>
      <c r="N139" s="32" t="s">
        <v>595</v>
      </c>
      <c r="O139" s="28"/>
      <c r="P139" s="27"/>
      <c r="Q139" s="112">
        <v>4.37</v>
      </c>
      <c r="R139" s="35" t="s">
        <v>595</v>
      </c>
      <c r="S139" s="28"/>
      <c r="T139" s="27"/>
      <c r="U139" s="125">
        <v>2.6</v>
      </c>
      <c r="V139" s="32" t="s">
        <v>595</v>
      </c>
      <c r="W139" s="28"/>
      <c r="X139" s="27"/>
      <c r="Y139" s="112">
        <v>2.9</v>
      </c>
      <c r="Z139" s="35" t="s">
        <v>595</v>
      </c>
    </row>
    <row r="140" spans="1:38" x14ac:dyDescent="0.25">
      <c r="A140" s="13"/>
      <c r="B140" s="70" t="s">
        <v>596</v>
      </c>
      <c r="C140" s="12" t="s">
        <v>56</v>
      </c>
      <c r="D140" s="12"/>
      <c r="E140" s="89">
        <v>3</v>
      </c>
      <c r="F140" s="31" t="s">
        <v>595</v>
      </c>
      <c r="G140" s="12"/>
      <c r="H140" s="12"/>
      <c r="I140" s="71">
        <v>3</v>
      </c>
      <c r="J140" s="15" t="s">
        <v>595</v>
      </c>
      <c r="K140" s="12"/>
      <c r="L140" s="12"/>
      <c r="M140" s="89">
        <v>1.94</v>
      </c>
      <c r="N140" s="31" t="s">
        <v>595</v>
      </c>
      <c r="O140" s="12"/>
      <c r="P140" s="12"/>
      <c r="Q140" s="71">
        <v>1.98</v>
      </c>
      <c r="R140" s="15" t="s">
        <v>595</v>
      </c>
      <c r="S140" s="12"/>
      <c r="T140" s="12"/>
      <c r="U140" s="89" t="s">
        <v>321</v>
      </c>
      <c r="V140" s="15" t="s">
        <v>56</v>
      </c>
      <c r="W140" s="12"/>
      <c r="X140" s="12"/>
      <c r="Y140" s="71" t="s">
        <v>321</v>
      </c>
      <c r="Z140" s="15" t="s">
        <v>56</v>
      </c>
    </row>
    <row r="141" spans="1:38" ht="15.75" x14ac:dyDescent="0.25">
      <c r="A141" s="13"/>
      <c r="B141" s="62"/>
      <c r="C141" s="62"/>
      <c r="D141" s="62"/>
      <c r="E141" s="62"/>
      <c r="F141" s="62"/>
      <c r="G141" s="62"/>
      <c r="H141" s="62"/>
      <c r="I141" s="62"/>
      <c r="J141" s="62"/>
      <c r="K141" s="62"/>
      <c r="L141" s="62"/>
      <c r="M141" s="62"/>
      <c r="N141" s="62"/>
      <c r="O141" s="62"/>
      <c r="P141" s="62"/>
      <c r="Q141" s="62"/>
      <c r="R141" s="62"/>
      <c r="S141" s="62"/>
      <c r="T141" s="62"/>
      <c r="U141" s="62"/>
      <c r="V141" s="62"/>
      <c r="W141" s="62"/>
      <c r="X141" s="62"/>
      <c r="Y141" s="62"/>
      <c r="Z141" s="62"/>
      <c r="AA141" s="62"/>
      <c r="AB141" s="62"/>
      <c r="AC141" s="62"/>
      <c r="AD141" s="62"/>
      <c r="AE141" s="62"/>
      <c r="AF141" s="62"/>
      <c r="AG141" s="62"/>
      <c r="AH141" s="62"/>
      <c r="AI141" s="62"/>
      <c r="AJ141" s="62"/>
      <c r="AK141" s="62"/>
      <c r="AL141" s="62"/>
    </row>
    <row r="142" spans="1:38" x14ac:dyDescent="0.25">
      <c r="A142" s="13"/>
      <c r="B142" s="211"/>
      <c r="C142" s="211"/>
      <c r="D142" s="83" t="s">
        <v>597</v>
      </c>
      <c r="E142" s="83"/>
      <c r="F142" s="83"/>
      <c r="G142" s="83"/>
      <c r="H142" s="83"/>
      <c r="I142" s="83"/>
      <c r="J142" s="83"/>
      <c r="K142" s="83"/>
      <c r="L142" s="83"/>
      <c r="M142" s="83"/>
      <c r="N142" s="83"/>
      <c r="O142" s="83"/>
      <c r="P142" s="83"/>
      <c r="Q142" s="83"/>
      <c r="R142" s="83"/>
      <c r="S142" s="83"/>
      <c r="T142" s="83"/>
      <c r="U142" s="83"/>
      <c r="V142" s="83"/>
      <c r="W142" s="83"/>
      <c r="X142" s="83"/>
      <c r="Y142" s="83"/>
      <c r="Z142" s="211"/>
      <c r="AA142" s="211"/>
      <c r="AB142" s="83" t="s">
        <v>598</v>
      </c>
      <c r="AC142" s="83"/>
      <c r="AD142" s="83"/>
      <c r="AE142" s="83"/>
      <c r="AF142" s="83"/>
      <c r="AG142" s="83"/>
      <c r="AH142" s="83"/>
      <c r="AI142" s="83"/>
      <c r="AJ142" s="83"/>
      <c r="AK142" s="83"/>
      <c r="AL142" s="211"/>
    </row>
    <row r="143" spans="1:38" ht="16.5" customHeight="1" x14ac:dyDescent="0.25">
      <c r="A143" s="13"/>
      <c r="B143" s="220" t="s">
        <v>599</v>
      </c>
      <c r="C143" s="211"/>
      <c r="D143" s="132" t="s">
        <v>600</v>
      </c>
      <c r="E143" s="132"/>
      <c r="F143" s="132"/>
      <c r="G143" s="132"/>
      <c r="H143" s="132"/>
      <c r="I143" s="132"/>
      <c r="J143" s="132"/>
      <c r="K143" s="132"/>
      <c r="L143" s="132"/>
      <c r="M143" s="132"/>
      <c r="N143" s="237"/>
      <c r="O143" s="237"/>
      <c r="P143" s="132" t="s">
        <v>516</v>
      </c>
      <c r="Q143" s="132"/>
      <c r="R143" s="132"/>
      <c r="S143" s="132"/>
      <c r="T143" s="132"/>
      <c r="U143" s="132"/>
      <c r="V143" s="132"/>
      <c r="W143" s="132"/>
      <c r="X143" s="132"/>
      <c r="Y143" s="132"/>
      <c r="Z143" s="211"/>
      <c r="AA143" s="211"/>
      <c r="AB143" s="240"/>
      <c r="AC143" s="240"/>
      <c r="AD143" s="240"/>
      <c r="AE143" s="240"/>
      <c r="AF143" s="240"/>
      <c r="AG143" s="240"/>
      <c r="AH143" s="240"/>
      <c r="AI143" s="240"/>
      <c r="AJ143" s="240"/>
      <c r="AK143" s="240"/>
      <c r="AL143" s="211"/>
    </row>
    <row r="144" spans="1:38" x14ac:dyDescent="0.25">
      <c r="A144" s="13"/>
      <c r="B144" s="221"/>
      <c r="C144" s="211"/>
      <c r="D144" s="132">
        <v>2014</v>
      </c>
      <c r="E144" s="132"/>
      <c r="F144" s="237"/>
      <c r="G144" s="237"/>
      <c r="H144" s="132">
        <v>2013</v>
      </c>
      <c r="I144" s="132"/>
      <c r="J144" s="237"/>
      <c r="K144" s="237"/>
      <c r="L144" s="132">
        <v>2012</v>
      </c>
      <c r="M144" s="132"/>
      <c r="N144" s="211"/>
      <c r="O144" s="211"/>
      <c r="P144" s="132">
        <v>2014</v>
      </c>
      <c r="Q144" s="132"/>
      <c r="R144" s="237"/>
      <c r="S144" s="237"/>
      <c r="T144" s="132">
        <v>2013</v>
      </c>
      <c r="U144" s="132"/>
      <c r="V144" s="237"/>
      <c r="W144" s="237"/>
      <c r="X144" s="132">
        <v>2012</v>
      </c>
      <c r="Y144" s="132"/>
      <c r="Z144" s="211"/>
      <c r="AA144" s="211"/>
      <c r="AB144" s="83">
        <v>2014</v>
      </c>
      <c r="AC144" s="83"/>
      <c r="AD144" s="211"/>
      <c r="AE144" s="211"/>
      <c r="AF144" s="83">
        <v>2013</v>
      </c>
      <c r="AG144" s="83"/>
      <c r="AH144" s="211"/>
      <c r="AI144" s="211"/>
      <c r="AJ144" s="83">
        <v>2012</v>
      </c>
      <c r="AK144" s="83"/>
      <c r="AL144" s="211"/>
    </row>
    <row r="145" spans="1:38" x14ac:dyDescent="0.25">
      <c r="A145" s="13"/>
      <c r="B145" s="27" t="s">
        <v>594</v>
      </c>
      <c r="C145" s="238"/>
      <c r="D145" s="27"/>
      <c r="E145" s="125">
        <v>4.66</v>
      </c>
      <c r="F145" s="86" t="s">
        <v>601</v>
      </c>
      <c r="G145" s="238"/>
      <c r="H145" s="27"/>
      <c r="I145" s="112">
        <v>3.8</v>
      </c>
      <c r="J145" s="28" t="s">
        <v>601</v>
      </c>
      <c r="K145" s="238"/>
      <c r="L145" s="27"/>
      <c r="M145" s="112">
        <v>4.5999999999999996</v>
      </c>
      <c r="N145" s="28" t="s">
        <v>601</v>
      </c>
      <c r="O145" s="238"/>
      <c r="P145" s="27"/>
      <c r="Q145" s="125">
        <v>4.37</v>
      </c>
      <c r="R145" s="86" t="s">
        <v>601</v>
      </c>
      <c r="S145" s="238"/>
      <c r="T145" s="27"/>
      <c r="U145" s="112">
        <v>4.4400000000000004</v>
      </c>
      <c r="V145" s="28" t="s">
        <v>601</v>
      </c>
      <c r="W145" s="238"/>
      <c r="X145" s="27"/>
      <c r="Y145" s="112">
        <v>5.0199999999999996</v>
      </c>
      <c r="Z145" s="28" t="s">
        <v>601</v>
      </c>
      <c r="AA145" s="238"/>
      <c r="AB145" s="27"/>
      <c r="AC145" s="125">
        <v>2.9</v>
      </c>
      <c r="AD145" s="238" t="s">
        <v>601</v>
      </c>
      <c r="AE145" s="238"/>
      <c r="AF145" s="27"/>
      <c r="AG145" s="112">
        <v>3.8</v>
      </c>
      <c r="AH145" s="238" t="s">
        <v>601</v>
      </c>
      <c r="AI145" s="238"/>
      <c r="AJ145" s="27"/>
      <c r="AK145" s="112">
        <v>4.5999999999999996</v>
      </c>
      <c r="AL145" s="239" t="s">
        <v>601</v>
      </c>
    </row>
    <row r="146" spans="1:38" x14ac:dyDescent="0.25">
      <c r="A146" s="13"/>
      <c r="B146" s="70" t="s">
        <v>602</v>
      </c>
      <c r="C146" s="241"/>
      <c r="D146" s="60"/>
      <c r="E146" s="242">
        <v>7.97</v>
      </c>
      <c r="F146" s="59" t="s">
        <v>601</v>
      </c>
      <c r="G146" s="241"/>
      <c r="H146" s="60"/>
      <c r="I146" s="243">
        <v>8</v>
      </c>
      <c r="J146" s="60" t="s">
        <v>601</v>
      </c>
      <c r="K146" s="241"/>
      <c r="L146" s="60"/>
      <c r="M146" s="243">
        <v>8</v>
      </c>
      <c r="N146" s="60" t="s">
        <v>601</v>
      </c>
      <c r="O146" s="241"/>
      <c r="P146" s="60"/>
      <c r="Q146" s="242">
        <v>5.39</v>
      </c>
      <c r="R146" s="59" t="s">
        <v>601</v>
      </c>
      <c r="S146" s="241"/>
      <c r="T146" s="60"/>
      <c r="U146" s="243">
        <v>6.3</v>
      </c>
      <c r="V146" s="60" t="s">
        <v>601</v>
      </c>
      <c r="W146" s="241"/>
      <c r="X146" s="60"/>
      <c r="Y146" s="243">
        <v>6.28</v>
      </c>
      <c r="Z146" s="60" t="s">
        <v>601</v>
      </c>
      <c r="AA146" s="241"/>
      <c r="AB146" s="60"/>
      <c r="AC146" s="242" t="s">
        <v>321</v>
      </c>
      <c r="AD146" s="241"/>
      <c r="AE146" s="241"/>
      <c r="AF146" s="60"/>
      <c r="AG146" s="243" t="s">
        <v>321</v>
      </c>
      <c r="AH146" s="241"/>
      <c r="AI146" s="241"/>
      <c r="AJ146" s="60"/>
      <c r="AK146" s="243" t="s">
        <v>321</v>
      </c>
      <c r="AL146" s="244"/>
    </row>
    <row r="147" spans="1:38" x14ac:dyDescent="0.25">
      <c r="A147" s="13"/>
      <c r="B147" s="70" t="s">
        <v>603</v>
      </c>
      <c r="C147" s="241"/>
      <c r="D147" s="60"/>
      <c r="E147" s="242"/>
      <c r="F147" s="59"/>
      <c r="G147" s="241"/>
      <c r="H147" s="60"/>
      <c r="I147" s="243"/>
      <c r="J147" s="60"/>
      <c r="K147" s="241"/>
      <c r="L147" s="60"/>
      <c r="M147" s="243"/>
      <c r="N147" s="60"/>
      <c r="O147" s="241"/>
      <c r="P147" s="60"/>
      <c r="Q147" s="242"/>
      <c r="R147" s="59"/>
      <c r="S147" s="241"/>
      <c r="T147" s="60"/>
      <c r="U147" s="243"/>
      <c r="V147" s="60"/>
      <c r="W147" s="241"/>
      <c r="X147" s="60"/>
      <c r="Y147" s="243"/>
      <c r="Z147" s="60"/>
      <c r="AA147" s="241"/>
      <c r="AB147" s="60"/>
      <c r="AC147" s="242"/>
      <c r="AD147" s="241"/>
      <c r="AE147" s="241"/>
      <c r="AF147" s="60"/>
      <c r="AG147" s="243"/>
      <c r="AH147" s="241"/>
      <c r="AI147" s="241"/>
      <c r="AJ147" s="60"/>
      <c r="AK147" s="243"/>
      <c r="AL147" s="244"/>
    </row>
    <row r="148" spans="1:38" x14ac:dyDescent="0.25">
      <c r="A148" s="13"/>
      <c r="B148" s="72" t="s">
        <v>596</v>
      </c>
      <c r="C148" s="238"/>
      <c r="D148" s="28"/>
      <c r="E148" s="87">
        <v>3</v>
      </c>
      <c r="F148" s="86" t="s">
        <v>601</v>
      </c>
      <c r="G148" s="238"/>
      <c r="H148" s="28"/>
      <c r="I148" s="78">
        <v>3</v>
      </c>
      <c r="J148" s="28" t="s">
        <v>601</v>
      </c>
      <c r="K148" s="238"/>
      <c r="L148" s="28"/>
      <c r="M148" s="78">
        <v>3</v>
      </c>
      <c r="N148" s="28" t="s">
        <v>601</v>
      </c>
      <c r="O148" s="238"/>
      <c r="P148" s="28"/>
      <c r="Q148" s="87">
        <v>1.98</v>
      </c>
      <c r="R148" s="86" t="s">
        <v>601</v>
      </c>
      <c r="S148" s="238"/>
      <c r="T148" s="28"/>
      <c r="U148" s="78">
        <v>1.85</v>
      </c>
      <c r="V148" s="28" t="s">
        <v>601</v>
      </c>
      <c r="W148" s="238"/>
      <c r="X148" s="28"/>
      <c r="Y148" s="78">
        <v>1.62</v>
      </c>
      <c r="Z148" s="28" t="s">
        <v>601</v>
      </c>
      <c r="AA148" s="238"/>
      <c r="AB148" s="28"/>
      <c r="AC148" s="87" t="s">
        <v>321</v>
      </c>
      <c r="AD148" s="238"/>
      <c r="AE148" s="238"/>
      <c r="AF148" s="28"/>
      <c r="AG148" s="78" t="s">
        <v>321</v>
      </c>
      <c r="AH148" s="238"/>
      <c r="AI148" s="238"/>
      <c r="AJ148" s="28"/>
      <c r="AK148" s="78" t="s">
        <v>321</v>
      </c>
      <c r="AL148" s="239"/>
    </row>
    <row r="149" spans="1:38" ht="15.75" x14ac:dyDescent="0.25">
      <c r="A149" s="13"/>
      <c r="B149" s="62"/>
      <c r="C149" s="62"/>
      <c r="D149" s="62"/>
      <c r="E149" s="62"/>
      <c r="F149" s="62"/>
      <c r="G149" s="62"/>
      <c r="H149" s="62"/>
      <c r="I149" s="62"/>
      <c r="J149" s="62"/>
      <c r="K149" s="62"/>
      <c r="L149" s="62"/>
      <c r="M149" s="62"/>
      <c r="N149" s="62"/>
      <c r="O149" s="62"/>
      <c r="P149" s="62"/>
      <c r="Q149" s="62"/>
      <c r="R149" s="62"/>
      <c r="S149" s="62"/>
      <c r="T149" s="62"/>
      <c r="U149" s="62"/>
      <c r="V149" s="62"/>
      <c r="W149" s="62"/>
      <c r="X149" s="62"/>
      <c r="Y149" s="62"/>
      <c r="Z149" s="62"/>
      <c r="AA149" s="62"/>
      <c r="AB149" s="62"/>
      <c r="AC149" s="62"/>
      <c r="AD149" s="62"/>
      <c r="AE149" s="62"/>
      <c r="AF149" s="62"/>
      <c r="AG149" s="62"/>
      <c r="AH149" s="62"/>
      <c r="AI149" s="62"/>
      <c r="AJ149" s="62"/>
      <c r="AK149" s="62"/>
      <c r="AL149" s="62"/>
    </row>
    <row r="150" spans="1:38" x14ac:dyDescent="0.25">
      <c r="A150" s="13"/>
      <c r="B150" s="60" t="s">
        <v>604</v>
      </c>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c r="AA150" s="60"/>
      <c r="AB150" s="60"/>
      <c r="AC150" s="60"/>
      <c r="AD150" s="60"/>
      <c r="AE150" s="60"/>
      <c r="AF150" s="60"/>
      <c r="AG150" s="60"/>
      <c r="AH150" s="60"/>
      <c r="AI150" s="60"/>
      <c r="AJ150" s="60"/>
      <c r="AK150" s="60"/>
      <c r="AL150" s="60"/>
    </row>
    <row r="151" spans="1:38" ht="15.75" x14ac:dyDescent="0.25">
      <c r="A151" s="13"/>
      <c r="B151" s="62"/>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c r="AA151" s="62"/>
      <c r="AB151" s="62"/>
      <c r="AC151" s="62"/>
      <c r="AD151" s="62"/>
      <c r="AE151" s="62"/>
      <c r="AF151" s="62"/>
      <c r="AG151" s="62"/>
      <c r="AH151" s="62"/>
      <c r="AI151" s="62"/>
      <c r="AJ151" s="62"/>
      <c r="AK151" s="62"/>
      <c r="AL151" s="62"/>
    </row>
    <row r="152" spans="1:38" x14ac:dyDescent="0.25">
      <c r="A152" s="13"/>
      <c r="B152" s="65"/>
      <c r="C152" s="65" t="s">
        <v>56</v>
      </c>
      <c r="D152" s="83" t="s">
        <v>605</v>
      </c>
      <c r="E152" s="83"/>
      <c r="F152" s="83"/>
      <c r="G152" s="83"/>
      <c r="H152" s="83"/>
      <c r="I152" s="83"/>
      <c r="J152" s="83"/>
      <c r="K152" s="83"/>
      <c r="L152" s="83"/>
      <c r="M152" s="83"/>
      <c r="N152" s="65"/>
    </row>
    <row r="153" spans="1:38" x14ac:dyDescent="0.25">
      <c r="A153" s="13"/>
      <c r="B153" s="64" t="s">
        <v>606</v>
      </c>
      <c r="C153" s="65" t="s">
        <v>56</v>
      </c>
      <c r="D153" s="132">
        <v>2014</v>
      </c>
      <c r="E153" s="132"/>
      <c r="F153" s="85"/>
      <c r="G153" s="85"/>
      <c r="H153" s="132">
        <v>2013</v>
      </c>
      <c r="I153" s="132"/>
      <c r="J153" s="85"/>
      <c r="K153" s="85"/>
      <c r="L153" s="132">
        <v>2012</v>
      </c>
      <c r="M153" s="132"/>
      <c r="N153" s="65"/>
    </row>
    <row r="154" spans="1:38" ht="26.25" x14ac:dyDescent="0.25">
      <c r="A154" s="13"/>
      <c r="B154" s="68" t="s">
        <v>607</v>
      </c>
      <c r="C154" s="28" t="s">
        <v>56</v>
      </c>
      <c r="D154" s="27"/>
      <c r="E154" s="125">
        <v>7.5</v>
      </c>
      <c r="F154" s="32" t="s">
        <v>595</v>
      </c>
      <c r="G154" s="28"/>
      <c r="H154" s="27"/>
      <c r="I154" s="112">
        <v>7.5</v>
      </c>
      <c r="J154" s="35" t="s">
        <v>595</v>
      </c>
      <c r="K154" s="28"/>
      <c r="L154" s="27"/>
      <c r="M154" s="112">
        <v>8.5</v>
      </c>
      <c r="N154" s="35" t="s">
        <v>595</v>
      </c>
    </row>
    <row r="155" spans="1:38" ht="26.25" x14ac:dyDescent="0.25">
      <c r="A155" s="13"/>
      <c r="B155" s="70" t="s">
        <v>608</v>
      </c>
      <c r="C155" s="12" t="s">
        <v>56</v>
      </c>
      <c r="D155" s="12"/>
      <c r="E155" s="89">
        <v>5</v>
      </c>
      <c r="F155" s="31" t="s">
        <v>595</v>
      </c>
      <c r="G155" s="12"/>
      <c r="H155" s="12"/>
      <c r="I155" s="71">
        <v>5</v>
      </c>
      <c r="J155" s="15" t="s">
        <v>595</v>
      </c>
      <c r="K155" s="12"/>
      <c r="L155" s="12"/>
      <c r="M155" s="71">
        <v>5</v>
      </c>
      <c r="N155" s="15" t="s">
        <v>595</v>
      </c>
    </row>
    <row r="156" spans="1:38" ht="26.25" x14ac:dyDescent="0.25">
      <c r="A156" s="13"/>
      <c r="B156" s="72" t="s">
        <v>609</v>
      </c>
      <c r="C156" s="28" t="s">
        <v>56</v>
      </c>
      <c r="D156" s="28"/>
      <c r="E156" s="87">
        <v>2019</v>
      </c>
      <c r="F156" s="35" t="s">
        <v>56</v>
      </c>
      <c r="G156" s="28"/>
      <c r="H156" s="28"/>
      <c r="I156" s="78">
        <v>2019</v>
      </c>
      <c r="J156" s="35" t="s">
        <v>56</v>
      </c>
      <c r="K156" s="28"/>
      <c r="L156" s="28"/>
      <c r="M156" s="78">
        <v>2019</v>
      </c>
      <c r="N156" s="35" t="s">
        <v>56</v>
      </c>
    </row>
    <row r="157" spans="1:38" ht="15.75" x14ac:dyDescent="0.25">
      <c r="A157" s="13"/>
      <c r="B157" s="62"/>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c r="AA157" s="62"/>
      <c r="AB157" s="62"/>
      <c r="AC157" s="62"/>
      <c r="AD157" s="62"/>
      <c r="AE157" s="62"/>
      <c r="AF157" s="62"/>
      <c r="AG157" s="62"/>
      <c r="AH157" s="62"/>
      <c r="AI157" s="62"/>
      <c r="AJ157" s="62"/>
      <c r="AK157" s="62"/>
      <c r="AL157" s="62"/>
    </row>
    <row r="158" spans="1:38" x14ac:dyDescent="0.25">
      <c r="A158" s="13"/>
      <c r="B158" s="60" t="s">
        <v>610</v>
      </c>
      <c r="C158" s="60"/>
      <c r="D158" s="60"/>
      <c r="E158" s="60"/>
      <c r="F158" s="60"/>
      <c r="G158" s="60"/>
      <c r="H158" s="60"/>
      <c r="I158" s="60"/>
      <c r="J158" s="60"/>
      <c r="K158" s="60"/>
      <c r="L158" s="60"/>
      <c r="M158" s="60"/>
      <c r="N158" s="60"/>
      <c r="O158" s="60"/>
      <c r="P158" s="60"/>
      <c r="Q158" s="60"/>
      <c r="R158" s="60"/>
      <c r="S158" s="60"/>
      <c r="T158" s="60"/>
      <c r="U158" s="60"/>
      <c r="V158" s="60"/>
      <c r="W158" s="60"/>
      <c r="X158" s="60"/>
      <c r="Y158" s="60"/>
      <c r="Z158" s="60"/>
      <c r="AA158" s="60"/>
      <c r="AB158" s="60"/>
      <c r="AC158" s="60"/>
      <c r="AD158" s="60"/>
      <c r="AE158" s="60"/>
      <c r="AF158" s="60"/>
      <c r="AG158" s="60"/>
      <c r="AH158" s="60"/>
      <c r="AI158" s="60"/>
      <c r="AJ158" s="60"/>
      <c r="AK158" s="60"/>
      <c r="AL158" s="60"/>
    </row>
    <row r="159" spans="1:38" x14ac:dyDescent="0.25">
      <c r="A159" s="13"/>
      <c r="B159" s="61" t="s">
        <v>611</v>
      </c>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c r="AA159" s="61"/>
      <c r="AB159" s="61"/>
      <c r="AC159" s="61"/>
      <c r="AD159" s="61"/>
      <c r="AE159" s="61"/>
      <c r="AF159" s="61"/>
      <c r="AG159" s="61"/>
      <c r="AH159" s="61"/>
      <c r="AI159" s="61"/>
      <c r="AJ159" s="61"/>
      <c r="AK159" s="61"/>
      <c r="AL159" s="61"/>
    </row>
    <row r="160" spans="1:38" x14ac:dyDescent="0.25">
      <c r="A160" s="13"/>
      <c r="B160" s="60" t="s">
        <v>612</v>
      </c>
      <c r="C160" s="60"/>
      <c r="D160" s="60"/>
      <c r="E160" s="60"/>
      <c r="F160" s="60"/>
      <c r="G160" s="60"/>
      <c r="H160" s="60"/>
      <c r="I160" s="60"/>
      <c r="J160" s="60"/>
      <c r="K160" s="60"/>
      <c r="L160" s="60"/>
      <c r="M160" s="60"/>
      <c r="N160" s="60"/>
      <c r="O160" s="60"/>
      <c r="P160" s="60"/>
      <c r="Q160" s="60"/>
      <c r="R160" s="60"/>
      <c r="S160" s="60"/>
      <c r="T160" s="60"/>
      <c r="U160" s="60"/>
      <c r="V160" s="60"/>
      <c r="W160" s="60"/>
      <c r="X160" s="60"/>
      <c r="Y160" s="60"/>
      <c r="Z160" s="60"/>
      <c r="AA160" s="60"/>
      <c r="AB160" s="60"/>
      <c r="AC160" s="60"/>
      <c r="AD160" s="60"/>
      <c r="AE160" s="60"/>
      <c r="AF160" s="60"/>
      <c r="AG160" s="60"/>
      <c r="AH160" s="60"/>
      <c r="AI160" s="60"/>
      <c r="AJ160" s="60"/>
      <c r="AK160" s="60"/>
      <c r="AL160" s="60"/>
    </row>
    <row r="161" spans="1:38" ht="15.75" x14ac:dyDescent="0.25">
      <c r="A161" s="13"/>
      <c r="B161" s="62"/>
      <c r="C161" s="62"/>
      <c r="D161" s="62"/>
      <c r="E161" s="62"/>
      <c r="F161" s="62"/>
      <c r="G161" s="62"/>
      <c r="H161" s="62"/>
      <c r="I161" s="62"/>
      <c r="J161" s="62"/>
      <c r="K161" s="62"/>
      <c r="L161" s="62"/>
      <c r="M161" s="62"/>
      <c r="N161" s="62"/>
      <c r="O161" s="62"/>
      <c r="P161" s="62"/>
      <c r="Q161" s="62"/>
      <c r="R161" s="62"/>
      <c r="S161" s="62"/>
      <c r="T161" s="62"/>
      <c r="U161" s="62"/>
      <c r="V161" s="62"/>
      <c r="W161" s="62"/>
      <c r="X161" s="62"/>
      <c r="Y161" s="62"/>
      <c r="Z161" s="62"/>
      <c r="AA161" s="62"/>
      <c r="AB161" s="62"/>
      <c r="AC161" s="62"/>
      <c r="AD161" s="62"/>
      <c r="AE161" s="62"/>
      <c r="AF161" s="62"/>
      <c r="AG161" s="62"/>
      <c r="AH161" s="62"/>
      <c r="AI161" s="62"/>
      <c r="AJ161" s="62"/>
      <c r="AK161" s="62"/>
      <c r="AL161" s="62"/>
    </row>
    <row r="162" spans="1:38" x14ac:dyDescent="0.25">
      <c r="A162" s="13"/>
      <c r="B162" s="65"/>
      <c r="C162" s="65" t="s">
        <v>56</v>
      </c>
      <c r="D162" s="83" t="s">
        <v>613</v>
      </c>
      <c r="E162" s="83"/>
      <c r="F162" s="83"/>
      <c r="G162" s="83"/>
      <c r="H162" s="83"/>
      <c r="I162" s="83"/>
      <c r="J162" s="83"/>
      <c r="K162" s="83"/>
      <c r="L162" s="83"/>
      <c r="M162" s="83"/>
      <c r="N162" s="83"/>
      <c r="O162" s="83"/>
      <c r="P162" s="83"/>
      <c r="Q162" s="83"/>
      <c r="R162" s="83"/>
      <c r="S162" s="83"/>
      <c r="T162" s="83"/>
      <c r="U162" s="83"/>
      <c r="V162" s="83"/>
      <c r="W162" s="83"/>
      <c r="X162" s="83"/>
      <c r="Y162" s="83"/>
      <c r="Z162" s="65"/>
    </row>
    <row r="163" spans="1:38" x14ac:dyDescent="0.25">
      <c r="A163" s="13"/>
      <c r="B163" s="102" t="s">
        <v>614</v>
      </c>
      <c r="C163" s="65" t="s">
        <v>56</v>
      </c>
      <c r="D163" s="132" t="s">
        <v>515</v>
      </c>
      <c r="E163" s="132"/>
      <c r="F163" s="132"/>
      <c r="G163" s="132"/>
      <c r="H163" s="132"/>
      <c r="I163" s="132"/>
      <c r="J163" s="85"/>
      <c r="K163" s="85"/>
      <c r="L163" s="132" t="s">
        <v>563</v>
      </c>
      <c r="M163" s="132"/>
      <c r="N163" s="132"/>
      <c r="O163" s="132"/>
      <c r="P163" s="132"/>
      <c r="Q163" s="132"/>
      <c r="R163" s="85"/>
      <c r="S163" s="85"/>
      <c r="T163" s="132" t="s">
        <v>164</v>
      </c>
      <c r="U163" s="132"/>
      <c r="V163" s="132"/>
      <c r="W163" s="132"/>
      <c r="X163" s="132"/>
      <c r="Y163" s="132"/>
      <c r="Z163" s="65"/>
    </row>
    <row r="164" spans="1:38" x14ac:dyDescent="0.25">
      <c r="A164" s="13"/>
      <c r="B164" s="103"/>
      <c r="C164" s="65" t="s">
        <v>56</v>
      </c>
      <c r="D164" s="132" t="s">
        <v>615</v>
      </c>
      <c r="E164" s="132"/>
      <c r="F164" s="65"/>
      <c r="G164" s="65"/>
      <c r="H164" s="132">
        <v>2013</v>
      </c>
      <c r="I164" s="132"/>
      <c r="J164" s="65"/>
      <c r="K164" s="65"/>
      <c r="L164" s="132">
        <v>2014</v>
      </c>
      <c r="M164" s="132"/>
      <c r="N164" s="65"/>
      <c r="O164" s="65"/>
      <c r="P164" s="132">
        <v>2013</v>
      </c>
      <c r="Q164" s="132"/>
      <c r="R164" s="65"/>
      <c r="S164" s="65"/>
      <c r="T164" s="132">
        <v>2014</v>
      </c>
      <c r="U164" s="132"/>
      <c r="V164" s="65"/>
      <c r="W164" s="65"/>
      <c r="X164" s="132">
        <v>2013</v>
      </c>
      <c r="Y164" s="132"/>
      <c r="Z164" s="65"/>
    </row>
    <row r="165" spans="1:38" x14ac:dyDescent="0.25">
      <c r="A165" s="13"/>
      <c r="B165" s="68" t="s">
        <v>616</v>
      </c>
      <c r="C165" s="28" t="s">
        <v>56</v>
      </c>
      <c r="D165" s="27"/>
      <c r="E165" s="125">
        <v>70</v>
      </c>
      <c r="F165" s="32" t="s">
        <v>595</v>
      </c>
      <c r="G165" s="28"/>
      <c r="H165" s="27"/>
      <c r="I165" s="112">
        <v>71</v>
      </c>
      <c r="J165" s="35" t="s">
        <v>595</v>
      </c>
      <c r="K165" s="28"/>
      <c r="L165" s="27"/>
      <c r="M165" s="125">
        <v>35</v>
      </c>
      <c r="N165" s="32" t="s">
        <v>595</v>
      </c>
      <c r="O165" s="28"/>
      <c r="P165" s="27"/>
      <c r="Q165" s="112">
        <v>39</v>
      </c>
      <c r="R165" s="35" t="s">
        <v>595</v>
      </c>
      <c r="S165" s="28"/>
      <c r="T165" s="27"/>
      <c r="U165" s="125">
        <v>53</v>
      </c>
      <c r="V165" s="32" t="s">
        <v>595</v>
      </c>
      <c r="W165" s="28"/>
      <c r="X165" s="27"/>
      <c r="Y165" s="112">
        <v>56</v>
      </c>
      <c r="Z165" s="35" t="s">
        <v>595</v>
      </c>
    </row>
    <row r="166" spans="1:38" x14ac:dyDescent="0.25">
      <c r="A166" s="13"/>
      <c r="B166" s="70" t="s">
        <v>617</v>
      </c>
      <c r="C166" s="12" t="s">
        <v>56</v>
      </c>
      <c r="D166" s="12"/>
      <c r="E166" s="89">
        <v>25</v>
      </c>
      <c r="F166" s="31" t="s">
        <v>56</v>
      </c>
      <c r="G166" s="12"/>
      <c r="H166" s="12"/>
      <c r="I166" s="71">
        <v>24</v>
      </c>
      <c r="J166" s="15" t="s">
        <v>56</v>
      </c>
      <c r="K166" s="12"/>
      <c r="L166" s="12"/>
      <c r="M166" s="89">
        <v>43</v>
      </c>
      <c r="N166" s="31" t="s">
        <v>56</v>
      </c>
      <c r="O166" s="12"/>
      <c r="P166" s="12"/>
      <c r="Q166" s="71">
        <v>48</v>
      </c>
      <c r="R166" s="15" t="s">
        <v>56</v>
      </c>
      <c r="S166" s="12"/>
      <c r="T166" s="12"/>
      <c r="U166" s="89">
        <v>34</v>
      </c>
      <c r="V166" s="31" t="s">
        <v>56</v>
      </c>
      <c r="W166" s="12"/>
      <c r="X166" s="12"/>
      <c r="Y166" s="71">
        <v>35</v>
      </c>
      <c r="Z166" s="15" t="s">
        <v>56</v>
      </c>
    </row>
    <row r="167" spans="1:38" x14ac:dyDescent="0.25">
      <c r="A167" s="13"/>
      <c r="B167" s="72" t="s">
        <v>618</v>
      </c>
      <c r="C167" s="28" t="s">
        <v>56</v>
      </c>
      <c r="D167" s="28"/>
      <c r="E167" s="87">
        <v>5</v>
      </c>
      <c r="F167" s="32" t="s">
        <v>56</v>
      </c>
      <c r="G167" s="28"/>
      <c r="H167" s="28"/>
      <c r="I167" s="78">
        <v>5</v>
      </c>
      <c r="J167" s="35" t="s">
        <v>56</v>
      </c>
      <c r="K167" s="28"/>
      <c r="L167" s="28"/>
      <c r="M167" s="87">
        <v>8</v>
      </c>
      <c r="N167" s="32" t="s">
        <v>56</v>
      </c>
      <c r="O167" s="28"/>
      <c r="P167" s="28"/>
      <c r="Q167" s="78">
        <v>9</v>
      </c>
      <c r="R167" s="35" t="s">
        <v>56</v>
      </c>
      <c r="S167" s="28"/>
      <c r="T167" s="28"/>
      <c r="U167" s="87">
        <v>6</v>
      </c>
      <c r="V167" s="32" t="s">
        <v>56</v>
      </c>
      <c r="W167" s="28"/>
      <c r="X167" s="28"/>
      <c r="Y167" s="78">
        <v>7</v>
      </c>
      <c r="Z167" s="35" t="s">
        <v>56</v>
      </c>
    </row>
    <row r="168" spans="1:38" x14ac:dyDescent="0.25">
      <c r="A168" s="13"/>
      <c r="B168" s="70" t="s">
        <v>122</v>
      </c>
      <c r="C168" s="12" t="s">
        <v>56</v>
      </c>
      <c r="D168" s="79"/>
      <c r="E168" s="80" t="s">
        <v>275</v>
      </c>
      <c r="F168" s="31" t="s">
        <v>56</v>
      </c>
      <c r="G168" s="12"/>
      <c r="H168" s="79"/>
      <c r="I168" s="150" t="s">
        <v>275</v>
      </c>
      <c r="J168" s="15" t="s">
        <v>56</v>
      </c>
      <c r="K168" s="12"/>
      <c r="L168" s="79"/>
      <c r="M168" s="80">
        <v>14</v>
      </c>
      <c r="N168" s="31" t="s">
        <v>56</v>
      </c>
      <c r="O168" s="12"/>
      <c r="P168" s="79"/>
      <c r="Q168" s="150">
        <v>4</v>
      </c>
      <c r="R168" s="15" t="s">
        <v>56</v>
      </c>
      <c r="S168" s="12"/>
      <c r="T168" s="79"/>
      <c r="U168" s="80">
        <v>7</v>
      </c>
      <c r="V168" s="31" t="s">
        <v>56</v>
      </c>
      <c r="W168" s="12"/>
      <c r="X168" s="79"/>
      <c r="Y168" s="150">
        <v>2</v>
      </c>
      <c r="Z168" s="15" t="s">
        <v>56</v>
      </c>
    </row>
    <row r="169" spans="1:38" x14ac:dyDescent="0.25">
      <c r="A169" s="13"/>
      <c r="B169" s="72" t="s">
        <v>164</v>
      </c>
      <c r="C169" s="77" t="s">
        <v>56</v>
      </c>
      <c r="D169" s="99"/>
      <c r="E169" s="98">
        <v>100</v>
      </c>
      <c r="F169" s="32" t="s">
        <v>595</v>
      </c>
      <c r="G169" s="77"/>
      <c r="H169" s="99"/>
      <c r="I169" s="101">
        <v>100</v>
      </c>
      <c r="J169" s="35" t="s">
        <v>595</v>
      </c>
      <c r="K169" s="77"/>
      <c r="L169" s="99"/>
      <c r="M169" s="98">
        <v>100</v>
      </c>
      <c r="N169" s="32" t="s">
        <v>595</v>
      </c>
      <c r="O169" s="77"/>
      <c r="P169" s="99"/>
      <c r="Q169" s="101">
        <v>100</v>
      </c>
      <c r="R169" s="35" t="s">
        <v>595</v>
      </c>
      <c r="S169" s="77"/>
      <c r="T169" s="99"/>
      <c r="U169" s="98">
        <v>100</v>
      </c>
      <c r="V169" s="32" t="s">
        <v>595</v>
      </c>
      <c r="W169" s="77"/>
      <c r="X169" s="99"/>
      <c r="Y169" s="101">
        <v>100</v>
      </c>
      <c r="Z169" s="35" t="s">
        <v>595</v>
      </c>
    </row>
    <row r="170" spans="1:38" ht="15.75" x14ac:dyDescent="0.25">
      <c r="A170" s="13"/>
      <c r="B170" s="62"/>
      <c r="C170" s="62"/>
      <c r="D170" s="62"/>
      <c r="E170" s="62"/>
      <c r="F170" s="62"/>
      <c r="G170" s="62"/>
      <c r="H170" s="62"/>
      <c r="I170" s="62"/>
      <c r="J170" s="62"/>
      <c r="K170" s="62"/>
      <c r="L170" s="62"/>
      <c r="M170" s="62"/>
      <c r="N170" s="62"/>
      <c r="O170" s="62"/>
      <c r="P170" s="62"/>
      <c r="Q170" s="62"/>
      <c r="R170" s="62"/>
      <c r="S170" s="62"/>
      <c r="T170" s="62"/>
      <c r="U170" s="62"/>
      <c r="V170" s="62"/>
      <c r="W170" s="62"/>
      <c r="X170" s="62"/>
      <c r="Y170" s="62"/>
      <c r="Z170" s="62"/>
      <c r="AA170" s="62"/>
      <c r="AB170" s="62"/>
      <c r="AC170" s="62"/>
      <c r="AD170" s="62"/>
      <c r="AE170" s="62"/>
      <c r="AF170" s="62"/>
      <c r="AG170" s="62"/>
      <c r="AH170" s="62"/>
      <c r="AI170" s="62"/>
      <c r="AJ170" s="62"/>
      <c r="AK170" s="62"/>
      <c r="AL170" s="62"/>
    </row>
    <row r="171" spans="1:38" x14ac:dyDescent="0.25">
      <c r="A171" s="13"/>
      <c r="B171" s="60" t="s">
        <v>619</v>
      </c>
      <c r="C171" s="60"/>
      <c r="D171" s="60"/>
      <c r="E171" s="60"/>
      <c r="F171" s="60"/>
      <c r="G171" s="60"/>
      <c r="H171" s="60"/>
      <c r="I171" s="60"/>
      <c r="J171" s="60"/>
      <c r="K171" s="60"/>
      <c r="L171" s="60"/>
      <c r="M171" s="60"/>
      <c r="N171" s="60"/>
      <c r="O171" s="60"/>
      <c r="P171" s="60"/>
      <c r="Q171" s="60"/>
      <c r="R171" s="60"/>
      <c r="S171" s="60"/>
      <c r="T171" s="60"/>
      <c r="U171" s="60"/>
      <c r="V171" s="60"/>
      <c r="W171" s="60"/>
      <c r="X171" s="60"/>
      <c r="Y171" s="60"/>
      <c r="Z171" s="60"/>
      <c r="AA171" s="60"/>
      <c r="AB171" s="60"/>
      <c r="AC171" s="60"/>
      <c r="AD171" s="60"/>
      <c r="AE171" s="60"/>
      <c r="AF171" s="60"/>
      <c r="AG171" s="60"/>
      <c r="AH171" s="60"/>
      <c r="AI171" s="60"/>
      <c r="AJ171" s="60"/>
      <c r="AK171" s="60"/>
      <c r="AL171" s="60"/>
    </row>
    <row r="172" spans="1:38" ht="15.75" x14ac:dyDescent="0.25">
      <c r="A172" s="13"/>
      <c r="B172" s="62"/>
      <c r="C172" s="62"/>
      <c r="D172" s="62"/>
      <c r="E172" s="62"/>
      <c r="F172" s="62"/>
      <c r="G172" s="62"/>
      <c r="H172" s="62"/>
      <c r="I172" s="62"/>
      <c r="J172" s="62"/>
      <c r="K172" s="62"/>
      <c r="L172" s="62"/>
      <c r="M172" s="62"/>
      <c r="N172" s="62"/>
      <c r="O172" s="62"/>
      <c r="P172" s="62"/>
      <c r="Q172" s="62"/>
      <c r="R172" s="62"/>
      <c r="S172" s="62"/>
      <c r="T172" s="62"/>
      <c r="U172" s="62"/>
      <c r="V172" s="62"/>
      <c r="W172" s="62"/>
      <c r="X172" s="62"/>
      <c r="Y172" s="62"/>
      <c r="Z172" s="62"/>
      <c r="AA172" s="62"/>
      <c r="AB172" s="62"/>
      <c r="AC172" s="62"/>
      <c r="AD172" s="62"/>
      <c r="AE172" s="62"/>
      <c r="AF172" s="62"/>
      <c r="AG172" s="62"/>
      <c r="AH172" s="62"/>
      <c r="AI172" s="62"/>
      <c r="AJ172" s="62"/>
      <c r="AK172" s="62"/>
      <c r="AL172" s="62"/>
    </row>
    <row r="173" spans="1:38" x14ac:dyDescent="0.25">
      <c r="A173" s="13"/>
      <c r="B173" s="102" t="s">
        <v>614</v>
      </c>
      <c r="C173" s="158"/>
      <c r="D173" s="106" t="s">
        <v>515</v>
      </c>
      <c r="E173" s="106"/>
      <c r="F173" s="158"/>
      <c r="G173" s="158"/>
      <c r="H173" s="106" t="s">
        <v>587</v>
      </c>
      <c r="I173" s="106"/>
      <c r="J173" s="158"/>
      <c r="K173" s="158"/>
      <c r="L173" s="106" t="s">
        <v>164</v>
      </c>
      <c r="M173" s="106"/>
      <c r="N173" s="158"/>
    </row>
    <row r="174" spans="1:38" x14ac:dyDescent="0.25">
      <c r="A174" s="13"/>
      <c r="B174" s="103"/>
      <c r="C174" s="158"/>
      <c r="D174" s="83"/>
      <c r="E174" s="83"/>
      <c r="F174" s="158"/>
      <c r="G174" s="158"/>
      <c r="H174" s="83" t="s">
        <v>588</v>
      </c>
      <c r="I174" s="83"/>
      <c r="J174" s="158"/>
      <c r="K174" s="158"/>
      <c r="L174" s="83"/>
      <c r="M174" s="83"/>
      <c r="N174" s="158"/>
    </row>
    <row r="175" spans="1:38" x14ac:dyDescent="0.25">
      <c r="A175" s="13"/>
      <c r="B175" s="68" t="s">
        <v>616</v>
      </c>
      <c r="C175" s="111"/>
      <c r="D175" s="27"/>
      <c r="E175" s="112" t="s">
        <v>620</v>
      </c>
      <c r="F175" s="35" t="s">
        <v>601</v>
      </c>
      <c r="G175" s="111"/>
      <c r="H175" s="27"/>
      <c r="I175" s="112" t="s">
        <v>621</v>
      </c>
      <c r="J175" s="35" t="s">
        <v>601</v>
      </c>
      <c r="K175" s="111"/>
      <c r="L175" s="27"/>
      <c r="M175" s="112" t="s">
        <v>622</v>
      </c>
      <c r="N175" s="35" t="s">
        <v>601</v>
      </c>
    </row>
    <row r="176" spans="1:38" x14ac:dyDescent="0.25">
      <c r="A176" s="13"/>
      <c r="B176" s="70" t="s">
        <v>617</v>
      </c>
      <c r="C176" s="94"/>
      <c r="D176" s="12"/>
      <c r="E176" s="71" t="s">
        <v>623</v>
      </c>
      <c r="F176" s="15"/>
      <c r="G176" s="94"/>
      <c r="H176" s="12"/>
      <c r="I176" s="71" t="s">
        <v>624</v>
      </c>
      <c r="J176" s="15"/>
      <c r="K176" s="94"/>
      <c r="L176" s="12"/>
      <c r="M176" s="71" t="s">
        <v>625</v>
      </c>
      <c r="N176" s="15"/>
    </row>
    <row r="177" spans="1:38" x14ac:dyDescent="0.25">
      <c r="A177" s="13"/>
      <c r="B177" s="72" t="s">
        <v>618</v>
      </c>
      <c r="C177" s="111"/>
      <c r="D177" s="28"/>
      <c r="E177" s="78" t="s">
        <v>626</v>
      </c>
      <c r="F177" s="35"/>
      <c r="G177" s="111"/>
      <c r="H177" s="28"/>
      <c r="I177" s="78" t="s">
        <v>626</v>
      </c>
      <c r="J177" s="35"/>
      <c r="K177" s="111"/>
      <c r="L177" s="28"/>
      <c r="M177" s="78" t="s">
        <v>626</v>
      </c>
      <c r="N177" s="35"/>
    </row>
    <row r="178" spans="1:38" x14ac:dyDescent="0.25">
      <c r="A178" s="13"/>
      <c r="B178" s="70" t="s">
        <v>122</v>
      </c>
      <c r="C178" s="94"/>
      <c r="D178" s="12"/>
      <c r="E178" s="71" t="s">
        <v>275</v>
      </c>
      <c r="F178" s="15"/>
      <c r="G178" s="94"/>
      <c r="H178" s="12"/>
      <c r="I178" s="245">
        <v>42297</v>
      </c>
      <c r="J178" s="15"/>
      <c r="K178" s="94"/>
      <c r="L178" s="12"/>
      <c r="M178" s="71" t="s">
        <v>626</v>
      </c>
      <c r="N178" s="15"/>
    </row>
    <row r="179" spans="1:38" ht="15.75" x14ac:dyDescent="0.25">
      <c r="A179" s="13"/>
      <c r="B179" s="62"/>
      <c r="C179" s="62"/>
      <c r="D179" s="62"/>
      <c r="E179" s="62"/>
      <c r="F179" s="62"/>
      <c r="G179" s="62"/>
      <c r="H179" s="62"/>
      <c r="I179" s="62"/>
      <c r="J179" s="62"/>
      <c r="K179" s="62"/>
      <c r="L179" s="62"/>
      <c r="M179" s="62"/>
      <c r="N179" s="62"/>
      <c r="O179" s="62"/>
      <c r="P179" s="62"/>
      <c r="Q179" s="62"/>
      <c r="R179" s="62"/>
      <c r="S179" s="62"/>
      <c r="T179" s="62"/>
      <c r="U179" s="62"/>
      <c r="V179" s="62"/>
      <c r="W179" s="62"/>
      <c r="X179" s="62"/>
      <c r="Y179" s="62"/>
      <c r="Z179" s="62"/>
      <c r="AA179" s="62"/>
      <c r="AB179" s="62"/>
      <c r="AC179" s="62"/>
      <c r="AD179" s="62"/>
      <c r="AE179" s="62"/>
      <c r="AF179" s="62"/>
      <c r="AG179" s="62"/>
      <c r="AH179" s="62"/>
      <c r="AI179" s="62"/>
      <c r="AJ179" s="62"/>
      <c r="AK179" s="62"/>
      <c r="AL179" s="62"/>
    </row>
    <row r="180" spans="1:38" x14ac:dyDescent="0.25">
      <c r="A180" s="13"/>
      <c r="B180" s="60" t="s">
        <v>627</v>
      </c>
      <c r="C180" s="60"/>
      <c r="D180" s="60"/>
      <c r="E180" s="60"/>
      <c r="F180" s="60"/>
      <c r="G180" s="60"/>
      <c r="H180" s="60"/>
      <c r="I180" s="60"/>
      <c r="J180" s="60"/>
      <c r="K180" s="60"/>
      <c r="L180" s="60"/>
      <c r="M180" s="60"/>
      <c r="N180" s="60"/>
      <c r="O180" s="60"/>
      <c r="P180" s="60"/>
      <c r="Q180" s="60"/>
      <c r="R180" s="60"/>
      <c r="S180" s="60"/>
      <c r="T180" s="60"/>
      <c r="U180" s="60"/>
      <c r="V180" s="60"/>
      <c r="W180" s="60"/>
      <c r="X180" s="60"/>
      <c r="Y180" s="60"/>
      <c r="Z180" s="60"/>
      <c r="AA180" s="60"/>
      <c r="AB180" s="60"/>
      <c r="AC180" s="60"/>
      <c r="AD180" s="60"/>
      <c r="AE180" s="60"/>
      <c r="AF180" s="60"/>
      <c r="AG180" s="60"/>
      <c r="AH180" s="60"/>
      <c r="AI180" s="60"/>
      <c r="AJ180" s="60"/>
      <c r="AK180" s="60"/>
      <c r="AL180" s="60"/>
    </row>
    <row r="181" spans="1:38" ht="15.75" x14ac:dyDescent="0.25">
      <c r="A181" s="13"/>
      <c r="B181" s="62"/>
      <c r="C181" s="62"/>
      <c r="D181" s="62"/>
      <c r="E181" s="62"/>
      <c r="F181" s="62"/>
      <c r="G181" s="62"/>
      <c r="H181" s="62"/>
      <c r="I181" s="62"/>
      <c r="J181" s="62"/>
      <c r="K181" s="62"/>
      <c r="L181" s="62"/>
      <c r="M181" s="62"/>
      <c r="N181" s="62"/>
      <c r="O181" s="62"/>
      <c r="P181" s="62"/>
      <c r="Q181" s="62"/>
      <c r="R181" s="62"/>
      <c r="S181" s="62"/>
      <c r="T181" s="62"/>
      <c r="U181" s="62"/>
      <c r="V181" s="62"/>
      <c r="W181" s="62"/>
      <c r="X181" s="62"/>
      <c r="Y181" s="62"/>
      <c r="Z181" s="62"/>
      <c r="AA181" s="62"/>
      <c r="AB181" s="62"/>
      <c r="AC181" s="62"/>
      <c r="AD181" s="62"/>
      <c r="AE181" s="62"/>
      <c r="AF181" s="62"/>
      <c r="AG181" s="62"/>
      <c r="AH181" s="62"/>
      <c r="AI181" s="62"/>
      <c r="AJ181" s="62"/>
      <c r="AK181" s="62"/>
      <c r="AL181" s="62"/>
    </row>
    <row r="182" spans="1:38" x14ac:dyDescent="0.25">
      <c r="A182" s="13"/>
      <c r="B182" s="65"/>
      <c r="C182" s="65" t="s">
        <v>56</v>
      </c>
      <c r="D182" s="83" t="s">
        <v>628</v>
      </c>
      <c r="E182" s="83"/>
      <c r="F182" s="83"/>
      <c r="G182" s="83"/>
      <c r="H182" s="83"/>
      <c r="I182" s="83"/>
      <c r="J182" s="83"/>
      <c r="K182" s="83"/>
      <c r="L182" s="83"/>
      <c r="M182" s="83"/>
      <c r="N182" s="83"/>
      <c r="O182" s="83"/>
      <c r="P182" s="83"/>
      <c r="Q182" s="83"/>
      <c r="R182" s="65"/>
    </row>
    <row r="183" spans="1:38" x14ac:dyDescent="0.25">
      <c r="A183" s="13"/>
      <c r="B183" s="65"/>
      <c r="C183" s="65" t="s">
        <v>56</v>
      </c>
      <c r="D183" s="249">
        <v>42004</v>
      </c>
      <c r="E183" s="249"/>
      <c r="F183" s="249"/>
      <c r="G183" s="249"/>
      <c r="H183" s="249"/>
      <c r="I183" s="249"/>
      <c r="J183" s="249"/>
      <c r="K183" s="249"/>
      <c r="L183" s="249"/>
      <c r="M183" s="249"/>
      <c r="N183" s="249"/>
      <c r="O183" s="249"/>
      <c r="P183" s="249"/>
      <c r="Q183" s="249"/>
      <c r="R183" s="65"/>
    </row>
    <row r="184" spans="1:38" x14ac:dyDescent="0.25">
      <c r="A184" s="13"/>
      <c r="B184" s="137" t="s">
        <v>261</v>
      </c>
      <c r="C184" s="175" t="s">
        <v>56</v>
      </c>
      <c r="D184" s="132" t="s">
        <v>448</v>
      </c>
      <c r="E184" s="132"/>
      <c r="F184" s="18" t="s">
        <v>56</v>
      </c>
      <c r="G184" s="175" t="s">
        <v>56</v>
      </c>
      <c r="H184" s="132" t="s">
        <v>449</v>
      </c>
      <c r="I184" s="132"/>
      <c r="J184" s="18" t="s">
        <v>56</v>
      </c>
      <c r="K184" s="175" t="s">
        <v>56</v>
      </c>
      <c r="L184" s="132" t="s">
        <v>450</v>
      </c>
      <c r="M184" s="132"/>
      <c r="N184" s="18" t="s">
        <v>56</v>
      </c>
      <c r="O184" s="175" t="s">
        <v>56</v>
      </c>
      <c r="P184" s="132" t="s">
        <v>164</v>
      </c>
      <c r="Q184" s="132"/>
      <c r="R184" s="18" t="s">
        <v>56</v>
      </c>
    </row>
    <row r="185" spans="1:38" x14ac:dyDescent="0.25">
      <c r="A185" s="13"/>
      <c r="B185" s="110" t="s">
        <v>629</v>
      </c>
      <c r="C185" s="77" t="s">
        <v>56</v>
      </c>
      <c r="D185" s="27"/>
      <c r="E185" s="27"/>
      <c r="F185" s="28"/>
      <c r="G185" s="77" t="s">
        <v>56</v>
      </c>
      <c r="H185" s="28"/>
      <c r="I185" s="28"/>
      <c r="J185" s="28"/>
      <c r="K185" s="77" t="s">
        <v>56</v>
      </c>
      <c r="L185" s="28"/>
      <c r="M185" s="28"/>
      <c r="N185" s="28"/>
      <c r="O185" s="77" t="s">
        <v>56</v>
      </c>
      <c r="P185" s="28"/>
      <c r="Q185" s="28"/>
      <c r="R185" s="28"/>
    </row>
    <row r="186" spans="1:38" x14ac:dyDescent="0.25">
      <c r="A186" s="13"/>
      <c r="B186" s="70" t="s">
        <v>630</v>
      </c>
      <c r="C186" s="65" t="s">
        <v>56</v>
      </c>
      <c r="D186" s="12"/>
      <c r="E186" s="12"/>
      <c r="F186" s="12"/>
      <c r="G186" s="65" t="s">
        <v>56</v>
      </c>
      <c r="H186" s="12"/>
      <c r="I186" s="12"/>
      <c r="J186" s="12"/>
      <c r="K186" s="65" t="s">
        <v>56</v>
      </c>
      <c r="L186" s="12"/>
      <c r="M186" s="12"/>
      <c r="N186" s="12"/>
      <c r="O186" s="65" t="s">
        <v>56</v>
      </c>
      <c r="P186" s="12"/>
      <c r="Q186" s="12"/>
      <c r="R186" s="12"/>
    </row>
    <row r="187" spans="1:38" x14ac:dyDescent="0.25">
      <c r="A187" s="13"/>
      <c r="B187" s="177" t="s">
        <v>631</v>
      </c>
      <c r="C187" s="77" t="s">
        <v>56</v>
      </c>
      <c r="D187" s="86" t="s">
        <v>264</v>
      </c>
      <c r="E187" s="87">
        <v>28</v>
      </c>
      <c r="F187" s="35" t="s">
        <v>56</v>
      </c>
      <c r="G187" s="77" t="s">
        <v>56</v>
      </c>
      <c r="H187" s="86" t="s">
        <v>264</v>
      </c>
      <c r="I187" s="87">
        <v>133</v>
      </c>
      <c r="J187" s="35" t="s">
        <v>56</v>
      </c>
      <c r="K187" s="77" t="s">
        <v>56</v>
      </c>
      <c r="L187" s="32" t="s">
        <v>264</v>
      </c>
      <c r="M187" s="40" t="s">
        <v>275</v>
      </c>
      <c r="N187" s="35" t="s">
        <v>56</v>
      </c>
      <c r="O187" s="77" t="s">
        <v>56</v>
      </c>
      <c r="P187" s="86" t="s">
        <v>264</v>
      </c>
      <c r="Q187" s="87">
        <v>161</v>
      </c>
      <c r="R187" s="35" t="s">
        <v>56</v>
      </c>
    </row>
    <row r="188" spans="1:38" x14ac:dyDescent="0.25">
      <c r="A188" s="13"/>
      <c r="B188" s="246" t="s">
        <v>632</v>
      </c>
      <c r="C188" s="65" t="s">
        <v>56</v>
      </c>
      <c r="D188" s="12"/>
      <c r="E188" s="89">
        <v>18</v>
      </c>
      <c r="F188" s="15" t="s">
        <v>56</v>
      </c>
      <c r="G188" s="65" t="s">
        <v>56</v>
      </c>
      <c r="H188" s="12"/>
      <c r="I188" s="89">
        <v>27</v>
      </c>
      <c r="J188" s="15" t="s">
        <v>56</v>
      </c>
      <c r="K188" s="65" t="s">
        <v>56</v>
      </c>
      <c r="L188" s="15"/>
      <c r="M188" s="91" t="s">
        <v>275</v>
      </c>
      <c r="N188" s="15" t="s">
        <v>56</v>
      </c>
      <c r="O188" s="65" t="s">
        <v>56</v>
      </c>
      <c r="P188" s="12"/>
      <c r="Q188" s="89">
        <v>45</v>
      </c>
      <c r="R188" s="15" t="s">
        <v>56</v>
      </c>
    </row>
    <row r="189" spans="1:38" ht="26.25" x14ac:dyDescent="0.25">
      <c r="A189" s="13"/>
      <c r="B189" s="177" t="s">
        <v>633</v>
      </c>
      <c r="C189" s="77" t="s">
        <v>56</v>
      </c>
      <c r="D189" s="35"/>
      <c r="E189" s="40" t="s">
        <v>275</v>
      </c>
      <c r="F189" s="35" t="s">
        <v>56</v>
      </c>
      <c r="G189" s="77" t="s">
        <v>56</v>
      </c>
      <c r="H189" s="28"/>
      <c r="I189" s="87">
        <v>13</v>
      </c>
      <c r="J189" s="35" t="s">
        <v>56</v>
      </c>
      <c r="K189" s="77" t="s">
        <v>56</v>
      </c>
      <c r="L189" s="35"/>
      <c r="M189" s="40" t="s">
        <v>275</v>
      </c>
      <c r="N189" s="35" t="s">
        <v>56</v>
      </c>
      <c r="O189" s="77" t="s">
        <v>56</v>
      </c>
      <c r="P189" s="28"/>
      <c r="Q189" s="87">
        <v>13</v>
      </c>
      <c r="R189" s="35" t="s">
        <v>56</v>
      </c>
    </row>
    <row r="190" spans="1:38" x14ac:dyDescent="0.25">
      <c r="A190" s="13"/>
      <c r="B190" s="246" t="s">
        <v>634</v>
      </c>
      <c r="C190" s="65" t="s">
        <v>56</v>
      </c>
      <c r="D190" s="12"/>
      <c r="E190" s="89">
        <v>44</v>
      </c>
      <c r="F190" s="15" t="s">
        <v>56</v>
      </c>
      <c r="G190" s="65" t="s">
        <v>56</v>
      </c>
      <c r="H190" s="12"/>
      <c r="I190" s="89">
        <v>17</v>
      </c>
      <c r="J190" s="15" t="s">
        <v>56</v>
      </c>
      <c r="K190" s="65" t="s">
        <v>56</v>
      </c>
      <c r="L190" s="15"/>
      <c r="M190" s="91" t="s">
        <v>275</v>
      </c>
      <c r="N190" s="15" t="s">
        <v>56</v>
      </c>
      <c r="O190" s="65" t="s">
        <v>56</v>
      </c>
      <c r="P190" s="12"/>
      <c r="Q190" s="89">
        <v>61</v>
      </c>
      <c r="R190" s="15" t="s">
        <v>56</v>
      </c>
    </row>
    <row r="191" spans="1:38" x14ac:dyDescent="0.25">
      <c r="A191" s="13"/>
      <c r="B191" s="177" t="s">
        <v>635</v>
      </c>
      <c r="C191" s="77" t="s">
        <v>56</v>
      </c>
      <c r="D191" s="73"/>
      <c r="E191" s="208">
        <v>15</v>
      </c>
      <c r="F191" s="35" t="s">
        <v>56</v>
      </c>
      <c r="G191" s="77" t="s">
        <v>56</v>
      </c>
      <c r="H191" s="127"/>
      <c r="I191" s="183" t="s">
        <v>275</v>
      </c>
      <c r="J191" s="35" t="s">
        <v>56</v>
      </c>
      <c r="K191" s="77" t="s">
        <v>56</v>
      </c>
      <c r="L191" s="127"/>
      <c r="M191" s="118" t="s">
        <v>275</v>
      </c>
      <c r="N191" s="35" t="s">
        <v>56</v>
      </c>
      <c r="O191" s="77" t="s">
        <v>56</v>
      </c>
      <c r="P191" s="73"/>
      <c r="Q191" s="208">
        <v>15</v>
      </c>
      <c r="R191" s="35" t="s">
        <v>56</v>
      </c>
    </row>
    <row r="192" spans="1:38" x14ac:dyDescent="0.25">
      <c r="A192" s="13"/>
      <c r="B192" s="70" t="s">
        <v>636</v>
      </c>
      <c r="C192" s="65" t="s">
        <v>56</v>
      </c>
      <c r="D192" s="128" t="s">
        <v>264</v>
      </c>
      <c r="E192" s="129">
        <v>105</v>
      </c>
      <c r="F192" s="15" t="s">
        <v>56</v>
      </c>
      <c r="G192" s="65" t="s">
        <v>56</v>
      </c>
      <c r="H192" s="128" t="s">
        <v>264</v>
      </c>
      <c r="I192" s="129">
        <v>190</v>
      </c>
      <c r="J192" s="15" t="s">
        <v>56</v>
      </c>
      <c r="K192" s="65" t="s">
        <v>56</v>
      </c>
      <c r="L192" s="247" t="s">
        <v>264</v>
      </c>
      <c r="M192" s="248" t="s">
        <v>275</v>
      </c>
      <c r="N192" s="15" t="s">
        <v>56</v>
      </c>
      <c r="O192" s="65" t="s">
        <v>56</v>
      </c>
      <c r="P192" s="128" t="s">
        <v>264</v>
      </c>
      <c r="Q192" s="129">
        <v>295</v>
      </c>
      <c r="R192" s="15" t="s">
        <v>56</v>
      </c>
    </row>
    <row r="193" spans="1:38" ht="15.75" x14ac:dyDescent="0.25">
      <c r="A193" s="13"/>
      <c r="B193" s="62"/>
      <c r="C193" s="62"/>
      <c r="D193" s="62"/>
      <c r="E193" s="62"/>
      <c r="F193" s="62"/>
      <c r="G193" s="62"/>
      <c r="H193" s="62"/>
      <c r="I193" s="62"/>
      <c r="J193" s="62"/>
      <c r="K193" s="62"/>
      <c r="L193" s="62"/>
      <c r="M193" s="62"/>
      <c r="N193" s="62"/>
      <c r="O193" s="62"/>
      <c r="P193" s="62"/>
      <c r="Q193" s="62"/>
      <c r="R193" s="62"/>
      <c r="S193" s="62"/>
      <c r="T193" s="62"/>
      <c r="U193" s="62"/>
      <c r="V193" s="62"/>
      <c r="W193" s="62"/>
      <c r="X193" s="62"/>
      <c r="Y193" s="62"/>
      <c r="Z193" s="62"/>
      <c r="AA193" s="62"/>
      <c r="AB193" s="62"/>
      <c r="AC193" s="62"/>
      <c r="AD193" s="62"/>
      <c r="AE193" s="62"/>
      <c r="AF193" s="62"/>
      <c r="AG193" s="62"/>
      <c r="AH193" s="62"/>
      <c r="AI193" s="62"/>
      <c r="AJ193" s="62"/>
      <c r="AK193" s="62"/>
      <c r="AL193" s="62"/>
    </row>
    <row r="194" spans="1:38" x14ac:dyDescent="0.25">
      <c r="A194" s="13"/>
      <c r="B194" s="65"/>
      <c r="C194" s="65" t="s">
        <v>56</v>
      </c>
      <c r="D194" s="83" t="s">
        <v>391</v>
      </c>
      <c r="E194" s="83"/>
      <c r="F194" s="83"/>
      <c r="G194" s="83"/>
      <c r="H194" s="83"/>
      <c r="I194" s="83"/>
      <c r="J194" s="83"/>
      <c r="K194" s="83"/>
      <c r="L194" s="83"/>
      <c r="M194" s="83"/>
      <c r="N194" s="83"/>
      <c r="O194" s="83"/>
      <c r="P194" s="83"/>
      <c r="Q194" s="83"/>
      <c r="R194" s="65"/>
    </row>
    <row r="195" spans="1:38" x14ac:dyDescent="0.25">
      <c r="A195" s="13"/>
      <c r="B195" s="250" t="s">
        <v>637</v>
      </c>
      <c r="C195" s="65" t="s">
        <v>56</v>
      </c>
      <c r="D195" s="132" t="s">
        <v>448</v>
      </c>
      <c r="E195" s="132"/>
      <c r="F195" s="136"/>
      <c r="G195" s="133"/>
      <c r="H195" s="132" t="s">
        <v>449</v>
      </c>
      <c r="I195" s="132"/>
      <c r="J195" s="136"/>
      <c r="K195" s="133"/>
      <c r="L195" s="132" t="s">
        <v>450</v>
      </c>
      <c r="M195" s="132"/>
      <c r="N195" s="136"/>
      <c r="O195" s="142"/>
      <c r="P195" s="132" t="s">
        <v>164</v>
      </c>
      <c r="Q195" s="132"/>
      <c r="R195" s="24" t="s">
        <v>56</v>
      </c>
    </row>
    <row r="196" spans="1:38" x14ac:dyDescent="0.25">
      <c r="A196" s="13"/>
      <c r="B196" s="110" t="s">
        <v>638</v>
      </c>
      <c r="C196" s="77" t="s">
        <v>56</v>
      </c>
      <c r="D196" s="27"/>
      <c r="E196" s="27"/>
      <c r="F196" s="28"/>
      <c r="G196" s="77" t="s">
        <v>56</v>
      </c>
      <c r="H196" s="28"/>
      <c r="I196" s="28"/>
      <c r="J196" s="28"/>
      <c r="K196" s="77" t="s">
        <v>56</v>
      </c>
      <c r="L196" s="28"/>
      <c r="M196" s="28"/>
      <c r="N196" s="28"/>
      <c r="O196" s="77" t="s">
        <v>56</v>
      </c>
      <c r="P196" s="28"/>
      <c r="Q196" s="28"/>
      <c r="R196" s="28"/>
    </row>
    <row r="197" spans="1:38" x14ac:dyDescent="0.25">
      <c r="A197" s="13"/>
      <c r="B197" s="70" t="s">
        <v>630</v>
      </c>
      <c r="C197" s="65" t="s">
        <v>56</v>
      </c>
      <c r="D197" s="12"/>
      <c r="E197" s="12"/>
      <c r="F197" s="12"/>
      <c r="G197" s="65" t="s">
        <v>56</v>
      </c>
      <c r="H197" s="12"/>
      <c r="I197" s="12"/>
      <c r="J197" s="12"/>
      <c r="K197" s="65" t="s">
        <v>56</v>
      </c>
      <c r="L197" s="12"/>
      <c r="M197" s="12"/>
      <c r="N197" s="12"/>
      <c r="O197" s="65" t="s">
        <v>56</v>
      </c>
      <c r="P197" s="12"/>
      <c r="Q197" s="12"/>
      <c r="R197" s="12"/>
    </row>
    <row r="198" spans="1:38" x14ac:dyDescent="0.25">
      <c r="A198" s="13"/>
      <c r="B198" s="177" t="s">
        <v>632</v>
      </c>
      <c r="C198" s="77" t="s">
        <v>56</v>
      </c>
      <c r="D198" s="86" t="s">
        <v>264</v>
      </c>
      <c r="E198" s="87" t="s">
        <v>275</v>
      </c>
      <c r="F198" s="35" t="s">
        <v>56</v>
      </c>
      <c r="G198" s="77" t="s">
        <v>56</v>
      </c>
      <c r="H198" s="86" t="s">
        <v>264</v>
      </c>
      <c r="I198" s="87">
        <v>100</v>
      </c>
      <c r="J198" s="35" t="s">
        <v>56</v>
      </c>
      <c r="K198" s="77" t="s">
        <v>56</v>
      </c>
      <c r="L198" s="32" t="s">
        <v>264</v>
      </c>
      <c r="M198" s="40" t="s">
        <v>275</v>
      </c>
      <c r="N198" s="35" t="s">
        <v>56</v>
      </c>
      <c r="O198" s="77" t="s">
        <v>56</v>
      </c>
      <c r="P198" s="86" t="s">
        <v>264</v>
      </c>
      <c r="Q198" s="87">
        <v>100</v>
      </c>
      <c r="R198" s="35" t="s">
        <v>56</v>
      </c>
    </row>
    <row r="199" spans="1:38" ht="26.25" x14ac:dyDescent="0.25">
      <c r="A199" s="13"/>
      <c r="B199" s="246" t="s">
        <v>633</v>
      </c>
      <c r="C199" s="65" t="s">
        <v>56</v>
      </c>
      <c r="D199" s="12"/>
      <c r="E199" s="89">
        <v>2</v>
      </c>
      <c r="F199" s="15" t="s">
        <v>56</v>
      </c>
      <c r="G199" s="65" t="s">
        <v>56</v>
      </c>
      <c r="H199" s="12"/>
      <c r="I199" s="89">
        <v>76</v>
      </c>
      <c r="J199" s="15" t="s">
        <v>56</v>
      </c>
      <c r="K199" s="65" t="s">
        <v>56</v>
      </c>
      <c r="L199" s="15"/>
      <c r="M199" s="91" t="s">
        <v>275</v>
      </c>
      <c r="N199" s="15" t="s">
        <v>56</v>
      </c>
      <c r="O199" s="65" t="s">
        <v>56</v>
      </c>
      <c r="P199" s="12"/>
      <c r="Q199" s="89">
        <v>78</v>
      </c>
      <c r="R199" s="15" t="s">
        <v>56</v>
      </c>
    </row>
    <row r="200" spans="1:38" x14ac:dyDescent="0.25">
      <c r="A200" s="13"/>
      <c r="B200" s="177" t="s">
        <v>634</v>
      </c>
      <c r="C200" s="77" t="s">
        <v>56</v>
      </c>
      <c r="D200" s="28"/>
      <c r="E200" s="87" t="s">
        <v>275</v>
      </c>
      <c r="F200" s="35" t="s">
        <v>56</v>
      </c>
      <c r="G200" s="77" t="s">
        <v>56</v>
      </c>
      <c r="H200" s="28"/>
      <c r="I200" s="87">
        <v>48</v>
      </c>
      <c r="J200" s="35" t="s">
        <v>56</v>
      </c>
      <c r="K200" s="77" t="s">
        <v>56</v>
      </c>
      <c r="L200" s="35"/>
      <c r="M200" s="40" t="s">
        <v>275</v>
      </c>
      <c r="N200" s="35" t="s">
        <v>56</v>
      </c>
      <c r="O200" s="77" t="s">
        <v>56</v>
      </c>
      <c r="P200" s="28"/>
      <c r="Q200" s="87">
        <v>48</v>
      </c>
      <c r="R200" s="35" t="s">
        <v>56</v>
      </c>
    </row>
    <row r="201" spans="1:38" x14ac:dyDescent="0.25">
      <c r="A201" s="13"/>
      <c r="B201" s="246" t="s">
        <v>635</v>
      </c>
      <c r="C201" s="65" t="s">
        <v>56</v>
      </c>
      <c r="D201" s="12"/>
      <c r="E201" s="89" t="s">
        <v>275</v>
      </c>
      <c r="F201" s="15" t="s">
        <v>56</v>
      </c>
      <c r="G201" s="65" t="s">
        <v>56</v>
      </c>
      <c r="H201" s="12"/>
      <c r="I201" s="89" t="s">
        <v>275</v>
      </c>
      <c r="J201" s="15" t="s">
        <v>56</v>
      </c>
      <c r="K201" s="65" t="s">
        <v>56</v>
      </c>
      <c r="L201" s="12"/>
      <c r="M201" s="89">
        <v>22</v>
      </c>
      <c r="N201" s="15" t="s">
        <v>56</v>
      </c>
      <c r="O201" s="65" t="s">
        <v>56</v>
      </c>
      <c r="P201" s="12"/>
      <c r="Q201" s="89">
        <v>22</v>
      </c>
      <c r="R201" s="15" t="s">
        <v>56</v>
      </c>
    </row>
    <row r="202" spans="1:38" x14ac:dyDescent="0.25">
      <c r="A202" s="13"/>
      <c r="B202" s="177" t="s">
        <v>639</v>
      </c>
      <c r="C202" s="77" t="s">
        <v>56</v>
      </c>
      <c r="D202" s="28"/>
      <c r="E202" s="87" t="s">
        <v>275</v>
      </c>
      <c r="F202" s="35" t="s">
        <v>56</v>
      </c>
      <c r="G202" s="77" t="s">
        <v>56</v>
      </c>
      <c r="H202" s="28"/>
      <c r="I202" s="87">
        <v>6</v>
      </c>
      <c r="J202" s="35" t="s">
        <v>56</v>
      </c>
      <c r="K202" s="77" t="s">
        <v>56</v>
      </c>
      <c r="L202" s="35"/>
      <c r="M202" s="40" t="s">
        <v>275</v>
      </c>
      <c r="N202" s="35" t="s">
        <v>56</v>
      </c>
      <c r="O202" s="77" t="s">
        <v>56</v>
      </c>
      <c r="P202" s="28"/>
      <c r="Q202" s="87">
        <v>6</v>
      </c>
      <c r="R202" s="35" t="s">
        <v>56</v>
      </c>
    </row>
    <row r="203" spans="1:38" x14ac:dyDescent="0.25">
      <c r="A203" s="13"/>
      <c r="B203" s="246" t="s">
        <v>640</v>
      </c>
      <c r="C203" s="65" t="s">
        <v>56</v>
      </c>
      <c r="D203" s="12"/>
      <c r="E203" s="89" t="s">
        <v>275</v>
      </c>
      <c r="F203" s="15" t="s">
        <v>56</v>
      </c>
      <c r="G203" s="65" t="s">
        <v>56</v>
      </c>
      <c r="H203" s="12"/>
      <c r="I203" s="89">
        <v>29</v>
      </c>
      <c r="J203" s="15" t="s">
        <v>56</v>
      </c>
      <c r="K203" s="65" t="s">
        <v>56</v>
      </c>
      <c r="L203" s="12"/>
      <c r="M203" s="89" t="s">
        <v>275</v>
      </c>
      <c r="N203" s="15" t="s">
        <v>56</v>
      </c>
      <c r="O203" s="65" t="s">
        <v>56</v>
      </c>
      <c r="P203" s="12"/>
      <c r="Q203" s="89">
        <v>29</v>
      </c>
      <c r="R203" s="15" t="s">
        <v>56</v>
      </c>
    </row>
    <row r="204" spans="1:38" x14ac:dyDescent="0.25">
      <c r="A204" s="13"/>
      <c r="B204" s="72" t="s">
        <v>636</v>
      </c>
      <c r="C204" s="77" t="s">
        <v>56</v>
      </c>
      <c r="D204" s="81" t="s">
        <v>264</v>
      </c>
      <c r="E204" s="98">
        <v>2</v>
      </c>
      <c r="F204" s="35" t="s">
        <v>56</v>
      </c>
      <c r="G204" s="77" t="s">
        <v>56</v>
      </c>
      <c r="H204" s="81" t="s">
        <v>264</v>
      </c>
      <c r="I204" s="98">
        <v>259</v>
      </c>
      <c r="J204" s="35" t="s">
        <v>56</v>
      </c>
      <c r="K204" s="77" t="s">
        <v>56</v>
      </c>
      <c r="L204" s="49" t="s">
        <v>264</v>
      </c>
      <c r="M204" s="50">
        <v>22</v>
      </c>
      <c r="N204" s="35" t="s">
        <v>56</v>
      </c>
      <c r="O204" s="77" t="s">
        <v>56</v>
      </c>
      <c r="P204" s="81" t="s">
        <v>264</v>
      </c>
      <c r="Q204" s="98">
        <v>283</v>
      </c>
      <c r="R204" s="35" t="s">
        <v>56</v>
      </c>
    </row>
    <row r="205" spans="1:38" ht="15.75" x14ac:dyDescent="0.25">
      <c r="A205" s="13"/>
      <c r="B205" s="62"/>
      <c r="C205" s="62"/>
      <c r="D205" s="62"/>
      <c r="E205" s="62"/>
      <c r="F205" s="62"/>
      <c r="G205" s="62"/>
      <c r="H205" s="62"/>
      <c r="I205" s="62"/>
      <c r="J205" s="62"/>
      <c r="K205" s="62"/>
      <c r="L205" s="62"/>
      <c r="M205" s="62"/>
      <c r="N205" s="62"/>
      <c r="O205" s="62"/>
      <c r="P205" s="62"/>
      <c r="Q205" s="62"/>
      <c r="R205" s="62"/>
      <c r="S205" s="62"/>
      <c r="T205" s="62"/>
      <c r="U205" s="62"/>
      <c r="V205" s="62"/>
      <c r="W205" s="62"/>
      <c r="X205" s="62"/>
      <c r="Y205" s="62"/>
      <c r="Z205" s="62"/>
      <c r="AA205" s="62"/>
      <c r="AB205" s="62"/>
      <c r="AC205" s="62"/>
      <c r="AD205" s="62"/>
      <c r="AE205" s="62"/>
      <c r="AF205" s="62"/>
      <c r="AG205" s="62"/>
      <c r="AH205" s="62"/>
      <c r="AI205" s="62"/>
      <c r="AJ205" s="62"/>
      <c r="AK205" s="62"/>
      <c r="AL205" s="62"/>
    </row>
    <row r="206" spans="1:38" x14ac:dyDescent="0.25">
      <c r="A206" s="13"/>
      <c r="B206" s="65"/>
      <c r="C206" s="65" t="s">
        <v>56</v>
      </c>
      <c r="D206" s="83" t="s">
        <v>628</v>
      </c>
      <c r="E206" s="83"/>
      <c r="F206" s="83"/>
      <c r="G206" s="83"/>
      <c r="H206" s="83"/>
      <c r="I206" s="83"/>
      <c r="J206" s="83"/>
      <c r="K206" s="83"/>
      <c r="L206" s="83"/>
      <c r="M206" s="83"/>
      <c r="N206" s="83"/>
      <c r="O206" s="83"/>
      <c r="P206" s="83"/>
      <c r="Q206" s="83"/>
      <c r="R206" s="65"/>
    </row>
    <row r="207" spans="1:38" x14ac:dyDescent="0.25">
      <c r="A207" s="13"/>
      <c r="B207" s="65"/>
      <c r="C207" s="65" t="s">
        <v>56</v>
      </c>
      <c r="D207" s="249">
        <v>41639</v>
      </c>
      <c r="E207" s="249"/>
      <c r="F207" s="249"/>
      <c r="G207" s="249"/>
      <c r="H207" s="249"/>
      <c r="I207" s="249"/>
      <c r="J207" s="249"/>
      <c r="K207" s="249"/>
      <c r="L207" s="249"/>
      <c r="M207" s="249"/>
      <c r="N207" s="249"/>
      <c r="O207" s="249"/>
      <c r="P207" s="249"/>
      <c r="Q207" s="249"/>
      <c r="R207" s="65"/>
    </row>
    <row r="208" spans="1:38" x14ac:dyDescent="0.25">
      <c r="A208" s="13"/>
      <c r="B208" s="137" t="s">
        <v>261</v>
      </c>
      <c r="C208" s="65" t="s">
        <v>56</v>
      </c>
      <c r="D208" s="132" t="s">
        <v>448</v>
      </c>
      <c r="E208" s="132"/>
      <c r="F208" s="251"/>
      <c r="G208" s="142"/>
      <c r="H208" s="132" t="s">
        <v>449</v>
      </c>
      <c r="I208" s="132"/>
      <c r="J208" s="251"/>
      <c r="K208" s="142"/>
      <c r="L208" s="132" t="s">
        <v>450</v>
      </c>
      <c r="M208" s="132"/>
      <c r="N208" s="251"/>
      <c r="O208" s="142"/>
      <c r="P208" s="132" t="s">
        <v>164</v>
      </c>
      <c r="Q208" s="132"/>
      <c r="R208" s="24" t="s">
        <v>56</v>
      </c>
    </row>
    <row r="209" spans="1:38" x14ac:dyDescent="0.25">
      <c r="A209" s="13"/>
      <c r="B209" s="110" t="s">
        <v>629</v>
      </c>
      <c r="C209" s="77" t="s">
        <v>56</v>
      </c>
      <c r="D209" s="27"/>
      <c r="E209" s="27"/>
      <c r="F209" s="28"/>
      <c r="G209" s="77" t="s">
        <v>56</v>
      </c>
      <c r="H209" s="27"/>
      <c r="I209" s="27"/>
      <c r="J209" s="28"/>
      <c r="K209" s="77" t="s">
        <v>56</v>
      </c>
      <c r="L209" s="27"/>
      <c r="M209" s="27"/>
      <c r="N209" s="28"/>
      <c r="O209" s="77" t="s">
        <v>56</v>
      </c>
      <c r="P209" s="27"/>
      <c r="Q209" s="27"/>
      <c r="R209" s="28"/>
    </row>
    <row r="210" spans="1:38" x14ac:dyDescent="0.25">
      <c r="A210" s="13"/>
      <c r="B210" s="70" t="s">
        <v>630</v>
      </c>
      <c r="C210" s="65" t="s">
        <v>56</v>
      </c>
      <c r="D210" s="12"/>
      <c r="E210" s="12"/>
      <c r="F210" s="12"/>
      <c r="G210" s="65" t="s">
        <v>56</v>
      </c>
      <c r="H210" s="12"/>
      <c r="I210" s="12"/>
      <c r="J210" s="12"/>
      <c r="K210" s="65" t="s">
        <v>56</v>
      </c>
      <c r="L210" s="12"/>
      <c r="M210" s="12"/>
      <c r="N210" s="12"/>
      <c r="O210" s="65" t="s">
        <v>56</v>
      </c>
      <c r="P210" s="12"/>
      <c r="Q210" s="12"/>
      <c r="R210" s="12"/>
    </row>
    <row r="211" spans="1:38" x14ac:dyDescent="0.25">
      <c r="A211" s="13"/>
      <c r="B211" s="177" t="s">
        <v>631</v>
      </c>
      <c r="C211" s="77" t="s">
        <v>56</v>
      </c>
      <c r="D211" s="28" t="s">
        <v>264</v>
      </c>
      <c r="E211" s="78">
        <v>28</v>
      </c>
      <c r="F211" s="35" t="s">
        <v>56</v>
      </c>
      <c r="G211" s="77" t="s">
        <v>56</v>
      </c>
      <c r="H211" s="28" t="s">
        <v>264</v>
      </c>
      <c r="I211" s="78">
        <v>121</v>
      </c>
      <c r="J211" s="35" t="s">
        <v>56</v>
      </c>
      <c r="K211" s="77" t="s">
        <v>56</v>
      </c>
      <c r="L211" s="35" t="s">
        <v>264</v>
      </c>
      <c r="M211" s="41" t="s">
        <v>275</v>
      </c>
      <c r="N211" s="35" t="s">
        <v>56</v>
      </c>
      <c r="O211" s="77" t="s">
        <v>56</v>
      </c>
      <c r="P211" s="28" t="s">
        <v>264</v>
      </c>
      <c r="Q211" s="78">
        <v>149</v>
      </c>
      <c r="R211" s="35" t="s">
        <v>56</v>
      </c>
    </row>
    <row r="212" spans="1:38" x14ac:dyDescent="0.25">
      <c r="A212" s="13"/>
      <c r="B212" s="246" t="s">
        <v>632</v>
      </c>
      <c r="C212" s="65" t="s">
        <v>56</v>
      </c>
      <c r="D212" s="12"/>
      <c r="E212" s="71">
        <v>18</v>
      </c>
      <c r="F212" s="15" t="s">
        <v>56</v>
      </c>
      <c r="G212" s="65" t="s">
        <v>56</v>
      </c>
      <c r="H212" s="12"/>
      <c r="I212" s="71">
        <v>27</v>
      </c>
      <c r="J212" s="15" t="s">
        <v>56</v>
      </c>
      <c r="K212" s="65" t="s">
        <v>56</v>
      </c>
      <c r="L212" s="15"/>
      <c r="M212" s="92" t="s">
        <v>275</v>
      </c>
      <c r="N212" s="15" t="s">
        <v>56</v>
      </c>
      <c r="O212" s="65" t="s">
        <v>56</v>
      </c>
      <c r="P212" s="12"/>
      <c r="Q212" s="71">
        <v>45</v>
      </c>
      <c r="R212" s="15" t="s">
        <v>56</v>
      </c>
    </row>
    <row r="213" spans="1:38" ht="26.25" x14ac:dyDescent="0.25">
      <c r="A213" s="13"/>
      <c r="B213" s="177" t="s">
        <v>633</v>
      </c>
      <c r="C213" s="77" t="s">
        <v>56</v>
      </c>
      <c r="D213" s="35"/>
      <c r="E213" s="41" t="s">
        <v>275</v>
      </c>
      <c r="F213" s="35" t="s">
        <v>56</v>
      </c>
      <c r="G213" s="77" t="s">
        <v>56</v>
      </c>
      <c r="H213" s="28"/>
      <c r="I213" s="78">
        <v>11</v>
      </c>
      <c r="J213" s="35" t="s">
        <v>56</v>
      </c>
      <c r="K213" s="77" t="s">
        <v>56</v>
      </c>
      <c r="L213" s="35"/>
      <c r="M213" s="41" t="s">
        <v>275</v>
      </c>
      <c r="N213" s="35" t="s">
        <v>56</v>
      </c>
      <c r="O213" s="77" t="s">
        <v>56</v>
      </c>
      <c r="P213" s="28"/>
      <c r="Q213" s="78">
        <v>11</v>
      </c>
      <c r="R213" s="35" t="s">
        <v>56</v>
      </c>
    </row>
    <row r="214" spans="1:38" x14ac:dyDescent="0.25">
      <c r="A214" s="13"/>
      <c r="B214" s="246" t="s">
        <v>634</v>
      </c>
      <c r="C214" s="65" t="s">
        <v>56</v>
      </c>
      <c r="D214" s="12"/>
      <c r="E214" s="71">
        <v>40</v>
      </c>
      <c r="F214" s="15" t="s">
        <v>56</v>
      </c>
      <c r="G214" s="65" t="s">
        <v>56</v>
      </c>
      <c r="H214" s="12"/>
      <c r="I214" s="71">
        <v>15</v>
      </c>
      <c r="J214" s="15" t="s">
        <v>56</v>
      </c>
      <c r="K214" s="65" t="s">
        <v>56</v>
      </c>
      <c r="L214" s="15"/>
      <c r="M214" s="92" t="s">
        <v>275</v>
      </c>
      <c r="N214" s="15" t="s">
        <v>56</v>
      </c>
      <c r="O214" s="65" t="s">
        <v>56</v>
      </c>
      <c r="P214" s="12"/>
      <c r="Q214" s="71">
        <v>55</v>
      </c>
      <c r="R214" s="15" t="s">
        <v>56</v>
      </c>
    </row>
    <row r="215" spans="1:38" x14ac:dyDescent="0.25">
      <c r="A215" s="13"/>
      <c r="B215" s="177" t="s">
        <v>635</v>
      </c>
      <c r="C215" s="77" t="s">
        <v>56</v>
      </c>
      <c r="D215" s="73"/>
      <c r="E215" s="74">
        <v>14</v>
      </c>
      <c r="F215" s="35" t="s">
        <v>56</v>
      </c>
      <c r="G215" s="77" t="s">
        <v>56</v>
      </c>
      <c r="H215" s="127"/>
      <c r="I215" s="183" t="s">
        <v>275</v>
      </c>
      <c r="J215" s="35" t="s">
        <v>56</v>
      </c>
      <c r="K215" s="77" t="s">
        <v>56</v>
      </c>
      <c r="L215" s="127"/>
      <c r="M215" s="183" t="s">
        <v>275</v>
      </c>
      <c r="N215" s="35" t="s">
        <v>56</v>
      </c>
      <c r="O215" s="77" t="s">
        <v>56</v>
      </c>
      <c r="P215" s="73"/>
      <c r="Q215" s="74">
        <v>14</v>
      </c>
      <c r="R215" s="35" t="s">
        <v>56</v>
      </c>
    </row>
    <row r="216" spans="1:38" x14ac:dyDescent="0.25">
      <c r="A216" s="13"/>
      <c r="B216" s="70" t="s">
        <v>636</v>
      </c>
      <c r="C216" s="65" t="s">
        <v>56</v>
      </c>
      <c r="D216" s="130" t="s">
        <v>264</v>
      </c>
      <c r="E216" s="131">
        <v>100</v>
      </c>
      <c r="F216" s="15" t="s">
        <v>56</v>
      </c>
      <c r="G216" s="65" t="s">
        <v>56</v>
      </c>
      <c r="H216" s="130" t="s">
        <v>264</v>
      </c>
      <c r="I216" s="131">
        <v>174</v>
      </c>
      <c r="J216" s="15" t="s">
        <v>56</v>
      </c>
      <c r="K216" s="65" t="s">
        <v>56</v>
      </c>
      <c r="L216" s="233" t="s">
        <v>264</v>
      </c>
      <c r="M216" s="234" t="s">
        <v>275</v>
      </c>
      <c r="N216" s="15" t="s">
        <v>56</v>
      </c>
      <c r="O216" s="65" t="s">
        <v>56</v>
      </c>
      <c r="P216" s="130" t="s">
        <v>264</v>
      </c>
      <c r="Q216" s="131">
        <v>274</v>
      </c>
      <c r="R216" s="15" t="s">
        <v>56</v>
      </c>
    </row>
    <row r="217" spans="1:38" ht="15.75" x14ac:dyDescent="0.25">
      <c r="A217" s="13"/>
      <c r="B217" s="62"/>
      <c r="C217" s="62"/>
      <c r="D217" s="62"/>
      <c r="E217" s="62"/>
      <c r="F217" s="62"/>
      <c r="G217" s="62"/>
      <c r="H217" s="62"/>
      <c r="I217" s="62"/>
      <c r="J217" s="62"/>
      <c r="K217" s="62"/>
      <c r="L217" s="62"/>
      <c r="M217" s="62"/>
      <c r="N217" s="62"/>
      <c r="O217" s="62"/>
      <c r="P217" s="62"/>
      <c r="Q217" s="62"/>
      <c r="R217" s="62"/>
      <c r="S217" s="62"/>
      <c r="T217" s="62"/>
      <c r="U217" s="62"/>
      <c r="V217" s="62"/>
      <c r="W217" s="62"/>
      <c r="X217" s="62"/>
      <c r="Y217" s="62"/>
      <c r="Z217" s="62"/>
      <c r="AA217" s="62"/>
      <c r="AB217" s="62"/>
      <c r="AC217" s="62"/>
      <c r="AD217" s="62"/>
      <c r="AE217" s="62"/>
      <c r="AF217" s="62"/>
      <c r="AG217" s="62"/>
      <c r="AH217" s="62"/>
      <c r="AI217" s="62"/>
      <c r="AJ217" s="62"/>
      <c r="AK217" s="62"/>
      <c r="AL217" s="62"/>
    </row>
    <row r="218" spans="1:38" x14ac:dyDescent="0.25">
      <c r="A218" s="13"/>
      <c r="B218" s="65"/>
      <c r="C218" s="65" t="s">
        <v>56</v>
      </c>
      <c r="D218" s="83" t="s">
        <v>392</v>
      </c>
      <c r="E218" s="83"/>
      <c r="F218" s="83"/>
      <c r="G218" s="83"/>
      <c r="H218" s="83"/>
      <c r="I218" s="83"/>
      <c r="J218" s="83"/>
      <c r="K218" s="83"/>
      <c r="L218" s="83"/>
      <c r="M218" s="83"/>
      <c r="N218" s="83"/>
      <c r="O218" s="83"/>
      <c r="P218" s="83"/>
      <c r="Q218" s="83"/>
      <c r="R218" s="65"/>
    </row>
    <row r="219" spans="1:38" x14ac:dyDescent="0.25">
      <c r="A219" s="13"/>
      <c r="B219" s="250" t="s">
        <v>637</v>
      </c>
      <c r="C219" s="65" t="s">
        <v>56</v>
      </c>
      <c r="D219" s="132" t="s">
        <v>448</v>
      </c>
      <c r="E219" s="132"/>
      <c r="F219" s="65"/>
      <c r="G219" s="65" t="s">
        <v>56</v>
      </c>
      <c r="H219" s="132" t="s">
        <v>449</v>
      </c>
      <c r="I219" s="132"/>
      <c r="J219" s="65"/>
      <c r="K219" s="65" t="s">
        <v>56</v>
      </c>
      <c r="L219" s="132" t="s">
        <v>450</v>
      </c>
      <c r="M219" s="132"/>
      <c r="N219" s="65"/>
      <c r="O219" s="65" t="s">
        <v>56</v>
      </c>
      <c r="P219" s="132" t="s">
        <v>164</v>
      </c>
      <c r="Q219" s="132"/>
      <c r="R219" s="65"/>
    </row>
    <row r="220" spans="1:38" x14ac:dyDescent="0.25">
      <c r="A220" s="13"/>
      <c r="B220" s="110" t="s">
        <v>638</v>
      </c>
      <c r="C220" s="28" t="s">
        <v>56</v>
      </c>
      <c r="D220" s="27"/>
      <c r="E220" s="27"/>
      <c r="F220" s="28"/>
      <c r="G220" s="28" t="s">
        <v>56</v>
      </c>
      <c r="H220" s="27"/>
      <c r="I220" s="27"/>
      <c r="J220" s="28"/>
      <c r="K220" s="28" t="s">
        <v>56</v>
      </c>
      <c r="L220" s="27"/>
      <c r="M220" s="27"/>
      <c r="N220" s="28"/>
      <c r="O220" s="28" t="s">
        <v>56</v>
      </c>
      <c r="P220" s="27"/>
      <c r="Q220" s="27"/>
      <c r="R220" s="28"/>
    </row>
    <row r="221" spans="1:38" x14ac:dyDescent="0.25">
      <c r="A221" s="13"/>
      <c r="B221" s="70" t="s">
        <v>630</v>
      </c>
      <c r="C221" s="12" t="s">
        <v>56</v>
      </c>
      <c r="D221" s="12"/>
      <c r="E221" s="12"/>
      <c r="F221" s="12"/>
      <c r="G221" s="12" t="s">
        <v>56</v>
      </c>
      <c r="H221" s="12"/>
      <c r="I221" s="12"/>
      <c r="J221" s="12"/>
      <c r="K221" s="12" t="s">
        <v>56</v>
      </c>
      <c r="L221" s="12"/>
      <c r="M221" s="12"/>
      <c r="N221" s="12"/>
      <c r="O221" s="12" t="s">
        <v>56</v>
      </c>
      <c r="P221" s="12"/>
      <c r="Q221" s="12"/>
      <c r="R221" s="12"/>
    </row>
    <row r="222" spans="1:38" x14ac:dyDescent="0.25">
      <c r="A222" s="13"/>
      <c r="B222" s="177" t="s">
        <v>631</v>
      </c>
      <c r="C222" s="28" t="s">
        <v>56</v>
      </c>
      <c r="D222" s="28" t="s">
        <v>264</v>
      </c>
      <c r="E222" s="78">
        <v>3</v>
      </c>
      <c r="F222" s="35" t="s">
        <v>56</v>
      </c>
      <c r="G222" s="28" t="s">
        <v>56</v>
      </c>
      <c r="H222" s="28" t="s">
        <v>264</v>
      </c>
      <c r="I222" s="78">
        <v>1</v>
      </c>
      <c r="J222" s="35" t="s">
        <v>56</v>
      </c>
      <c r="K222" s="28" t="s">
        <v>56</v>
      </c>
      <c r="L222" s="35" t="s">
        <v>264</v>
      </c>
      <c r="M222" s="41" t="s">
        <v>275</v>
      </c>
      <c r="N222" s="35" t="s">
        <v>56</v>
      </c>
      <c r="O222" s="28" t="s">
        <v>56</v>
      </c>
      <c r="P222" s="28" t="s">
        <v>264</v>
      </c>
      <c r="Q222" s="78">
        <v>4</v>
      </c>
      <c r="R222" s="35" t="s">
        <v>56</v>
      </c>
    </row>
    <row r="223" spans="1:38" x14ac:dyDescent="0.25">
      <c r="A223" s="13"/>
      <c r="B223" s="246" t="s">
        <v>632</v>
      </c>
      <c r="C223" s="12" t="s">
        <v>56</v>
      </c>
      <c r="D223" s="15"/>
      <c r="E223" s="92" t="s">
        <v>275</v>
      </c>
      <c r="F223" s="15" t="s">
        <v>56</v>
      </c>
      <c r="G223" s="12" t="s">
        <v>56</v>
      </c>
      <c r="H223" s="12"/>
      <c r="I223" s="71">
        <v>91</v>
      </c>
      <c r="J223" s="15" t="s">
        <v>56</v>
      </c>
      <c r="K223" s="12" t="s">
        <v>56</v>
      </c>
      <c r="L223" s="15"/>
      <c r="M223" s="92" t="s">
        <v>275</v>
      </c>
      <c r="N223" s="15" t="s">
        <v>56</v>
      </c>
      <c r="O223" s="12" t="s">
        <v>56</v>
      </c>
      <c r="P223" s="12"/>
      <c r="Q223" s="71">
        <v>91</v>
      </c>
      <c r="R223" s="15" t="s">
        <v>56</v>
      </c>
    </row>
    <row r="224" spans="1:38" ht="26.25" x14ac:dyDescent="0.25">
      <c r="A224" s="13"/>
      <c r="B224" s="177" t="s">
        <v>633</v>
      </c>
      <c r="C224" s="28" t="s">
        <v>56</v>
      </c>
      <c r="D224" s="28"/>
      <c r="E224" s="78">
        <v>1</v>
      </c>
      <c r="F224" s="35" t="s">
        <v>56</v>
      </c>
      <c r="G224" s="28" t="s">
        <v>56</v>
      </c>
      <c r="H224" s="28"/>
      <c r="I224" s="78">
        <v>67</v>
      </c>
      <c r="J224" s="35" t="s">
        <v>56</v>
      </c>
      <c r="K224" s="28" t="s">
        <v>56</v>
      </c>
      <c r="L224" s="35"/>
      <c r="M224" s="41" t="s">
        <v>275</v>
      </c>
      <c r="N224" s="35" t="s">
        <v>56</v>
      </c>
      <c r="O224" s="28" t="s">
        <v>56</v>
      </c>
      <c r="P224" s="28"/>
      <c r="Q224" s="78">
        <v>68</v>
      </c>
      <c r="R224" s="35" t="s">
        <v>56</v>
      </c>
    </row>
    <row r="225" spans="1:38" x14ac:dyDescent="0.25">
      <c r="A225" s="13"/>
      <c r="B225" s="246" t="s">
        <v>634</v>
      </c>
      <c r="C225" s="12" t="s">
        <v>56</v>
      </c>
      <c r="D225" s="15"/>
      <c r="E225" s="92" t="s">
        <v>275</v>
      </c>
      <c r="F225" s="15" t="s">
        <v>56</v>
      </c>
      <c r="G225" s="12" t="s">
        <v>56</v>
      </c>
      <c r="H225" s="12"/>
      <c r="I225" s="71">
        <v>45</v>
      </c>
      <c r="J225" s="15" t="s">
        <v>56</v>
      </c>
      <c r="K225" s="12" t="s">
        <v>56</v>
      </c>
      <c r="L225" s="15"/>
      <c r="M225" s="92" t="s">
        <v>275</v>
      </c>
      <c r="N225" s="15" t="s">
        <v>56</v>
      </c>
      <c r="O225" s="12" t="s">
        <v>56</v>
      </c>
      <c r="P225" s="12"/>
      <c r="Q225" s="71">
        <v>45</v>
      </c>
      <c r="R225" s="15" t="s">
        <v>56</v>
      </c>
    </row>
    <row r="226" spans="1:38" x14ac:dyDescent="0.25">
      <c r="A226" s="13"/>
      <c r="B226" s="177" t="s">
        <v>635</v>
      </c>
      <c r="C226" s="28" t="s">
        <v>56</v>
      </c>
      <c r="D226" s="35"/>
      <c r="E226" s="41" t="s">
        <v>275</v>
      </c>
      <c r="F226" s="35" t="s">
        <v>56</v>
      </c>
      <c r="G226" s="28" t="s">
        <v>56</v>
      </c>
      <c r="H226" s="35"/>
      <c r="I226" s="41" t="s">
        <v>275</v>
      </c>
      <c r="J226" s="35" t="s">
        <v>56</v>
      </c>
      <c r="K226" s="28" t="s">
        <v>56</v>
      </c>
      <c r="L226" s="28"/>
      <c r="M226" s="78">
        <v>20</v>
      </c>
      <c r="N226" s="35" t="s">
        <v>56</v>
      </c>
      <c r="O226" s="28" t="s">
        <v>56</v>
      </c>
      <c r="P226" s="28"/>
      <c r="Q226" s="78">
        <v>20</v>
      </c>
      <c r="R226" s="35" t="s">
        <v>56</v>
      </c>
    </row>
    <row r="227" spans="1:38" x14ac:dyDescent="0.25">
      <c r="A227" s="13"/>
      <c r="B227" s="246" t="s">
        <v>639</v>
      </c>
      <c r="C227" s="12" t="s">
        <v>56</v>
      </c>
      <c r="D227" s="15"/>
      <c r="E227" s="92" t="s">
        <v>275</v>
      </c>
      <c r="F227" s="15" t="s">
        <v>56</v>
      </c>
      <c r="G227" s="12" t="s">
        <v>56</v>
      </c>
      <c r="H227" s="12"/>
      <c r="I227" s="71">
        <v>6</v>
      </c>
      <c r="J227" s="15" t="s">
        <v>56</v>
      </c>
      <c r="K227" s="12" t="s">
        <v>56</v>
      </c>
      <c r="L227" s="15"/>
      <c r="M227" s="92" t="s">
        <v>275</v>
      </c>
      <c r="N227" s="15" t="s">
        <v>56</v>
      </c>
      <c r="O227" s="12" t="s">
        <v>56</v>
      </c>
      <c r="P227" s="12"/>
      <c r="Q227" s="71">
        <v>6</v>
      </c>
      <c r="R227" s="15" t="s">
        <v>56</v>
      </c>
    </row>
    <row r="228" spans="1:38" x14ac:dyDescent="0.25">
      <c r="A228" s="13"/>
      <c r="B228" s="72" t="s">
        <v>636</v>
      </c>
      <c r="C228" s="77" t="s">
        <v>56</v>
      </c>
      <c r="D228" s="99" t="s">
        <v>264</v>
      </c>
      <c r="E228" s="101">
        <v>4</v>
      </c>
      <c r="F228" s="35" t="s">
        <v>56</v>
      </c>
      <c r="G228" s="77" t="s">
        <v>56</v>
      </c>
      <c r="H228" s="99" t="s">
        <v>264</v>
      </c>
      <c r="I228" s="101">
        <v>210</v>
      </c>
      <c r="J228" s="35" t="s">
        <v>56</v>
      </c>
      <c r="K228" s="77" t="s">
        <v>56</v>
      </c>
      <c r="L228" s="99" t="s">
        <v>264</v>
      </c>
      <c r="M228" s="101">
        <v>20</v>
      </c>
      <c r="N228" s="35" t="s">
        <v>56</v>
      </c>
      <c r="O228" s="77" t="s">
        <v>56</v>
      </c>
      <c r="P228" s="99" t="s">
        <v>264</v>
      </c>
      <c r="Q228" s="101">
        <v>234</v>
      </c>
      <c r="R228" s="35" t="s">
        <v>56</v>
      </c>
    </row>
    <row r="229" spans="1:38" ht="78.75" x14ac:dyDescent="0.25">
      <c r="A229" s="13"/>
      <c r="B229" s="55" t="s">
        <v>281</v>
      </c>
      <c r="C229" s="56" t="s">
        <v>641</v>
      </c>
    </row>
    <row r="230" spans="1:38" ht="78.75" x14ac:dyDescent="0.25">
      <c r="A230" s="13"/>
      <c r="B230" s="55" t="s">
        <v>283</v>
      </c>
      <c r="C230" s="56" t="s">
        <v>642</v>
      </c>
    </row>
    <row r="231" spans="1:38" ht="33.75" x14ac:dyDescent="0.25">
      <c r="A231" s="13"/>
      <c r="B231" s="55" t="s">
        <v>643</v>
      </c>
      <c r="C231" s="56" t="s">
        <v>644</v>
      </c>
    </row>
    <row r="232" spans="1:38" ht="67.5" x14ac:dyDescent="0.25">
      <c r="A232" s="13"/>
      <c r="B232" s="55" t="s">
        <v>645</v>
      </c>
      <c r="C232" s="56" t="s">
        <v>646</v>
      </c>
    </row>
    <row r="233" spans="1:38" ht="45" x14ac:dyDescent="0.25">
      <c r="A233" s="13"/>
      <c r="B233" s="55" t="s">
        <v>647</v>
      </c>
      <c r="C233" s="56" t="s">
        <v>648</v>
      </c>
    </row>
    <row r="234" spans="1:38" ht="33.75" x14ac:dyDescent="0.25">
      <c r="A234" s="13"/>
      <c r="B234" s="55" t="s">
        <v>649</v>
      </c>
      <c r="C234" s="56" t="s">
        <v>650</v>
      </c>
    </row>
    <row r="235" spans="1:38" ht="33.75" x14ac:dyDescent="0.25">
      <c r="A235" s="13"/>
      <c r="B235" s="55" t="s">
        <v>651</v>
      </c>
      <c r="C235" s="56" t="s">
        <v>652</v>
      </c>
    </row>
    <row r="236" spans="1:38" x14ac:dyDescent="0.25">
      <c r="A236" s="13"/>
      <c r="B236" s="60" t="s">
        <v>653</v>
      </c>
      <c r="C236" s="60"/>
      <c r="D236" s="60"/>
      <c r="E236" s="60"/>
      <c r="F236" s="60"/>
      <c r="G236" s="60"/>
      <c r="H236" s="60"/>
      <c r="I236" s="60"/>
      <c r="J236" s="60"/>
      <c r="K236" s="60"/>
      <c r="L236" s="60"/>
      <c r="M236" s="60"/>
      <c r="N236" s="60"/>
      <c r="O236" s="60"/>
      <c r="P236" s="60"/>
      <c r="Q236" s="60"/>
      <c r="R236" s="60"/>
      <c r="S236" s="60"/>
      <c r="T236" s="60"/>
      <c r="U236" s="60"/>
      <c r="V236" s="60"/>
      <c r="W236" s="60"/>
      <c r="X236" s="60"/>
      <c r="Y236" s="60"/>
      <c r="Z236" s="60"/>
      <c r="AA236" s="60"/>
      <c r="AB236" s="60"/>
      <c r="AC236" s="60"/>
      <c r="AD236" s="60"/>
      <c r="AE236" s="60"/>
      <c r="AF236" s="60"/>
      <c r="AG236" s="60"/>
      <c r="AH236" s="60"/>
      <c r="AI236" s="60"/>
      <c r="AJ236" s="60"/>
      <c r="AK236" s="60"/>
      <c r="AL236" s="60"/>
    </row>
    <row r="237" spans="1:38" ht="15.75" x14ac:dyDescent="0.25">
      <c r="A237" s="13"/>
      <c r="B237" s="62"/>
      <c r="C237" s="62"/>
      <c r="D237" s="62"/>
      <c r="E237" s="62"/>
      <c r="F237" s="62"/>
      <c r="G237" s="62"/>
      <c r="H237" s="62"/>
      <c r="I237" s="62"/>
      <c r="J237" s="62"/>
      <c r="K237" s="62"/>
      <c r="L237" s="62"/>
      <c r="M237" s="62"/>
      <c r="N237" s="62"/>
      <c r="O237" s="62"/>
      <c r="P237" s="62"/>
      <c r="Q237" s="62"/>
      <c r="R237" s="62"/>
      <c r="S237" s="62"/>
      <c r="T237" s="62"/>
      <c r="U237" s="62"/>
      <c r="V237" s="62"/>
      <c r="W237" s="62"/>
      <c r="X237" s="62"/>
      <c r="Y237" s="62"/>
      <c r="Z237" s="62"/>
      <c r="AA237" s="62"/>
      <c r="AB237" s="62"/>
      <c r="AC237" s="62"/>
      <c r="AD237" s="62"/>
      <c r="AE237" s="62"/>
      <c r="AF237" s="62"/>
      <c r="AG237" s="62"/>
      <c r="AH237" s="62"/>
      <c r="AI237" s="62"/>
      <c r="AJ237" s="62"/>
      <c r="AK237" s="62"/>
      <c r="AL237" s="62"/>
    </row>
    <row r="238" spans="1:38" x14ac:dyDescent="0.25">
      <c r="A238" s="13"/>
      <c r="B238" s="104"/>
      <c r="C238" s="104" t="s">
        <v>56</v>
      </c>
      <c r="D238" s="106" t="s">
        <v>654</v>
      </c>
      <c r="E238" s="106"/>
      <c r="F238" s="106"/>
      <c r="G238" s="106"/>
      <c r="H238" s="106"/>
      <c r="I238" s="106"/>
      <c r="J238" s="104"/>
    </row>
    <row r="239" spans="1:38" x14ac:dyDescent="0.25">
      <c r="A239" s="13"/>
      <c r="B239" s="104"/>
      <c r="C239" s="104"/>
      <c r="D239" s="106" t="s">
        <v>655</v>
      </c>
      <c r="E239" s="106"/>
      <c r="F239" s="106"/>
      <c r="G239" s="106"/>
      <c r="H239" s="106"/>
      <c r="I239" s="106"/>
      <c r="J239" s="104"/>
    </row>
    <row r="240" spans="1:38" x14ac:dyDescent="0.25">
      <c r="A240" s="13"/>
      <c r="B240" s="104"/>
      <c r="C240" s="104"/>
      <c r="D240" s="83" t="s">
        <v>656</v>
      </c>
      <c r="E240" s="83"/>
      <c r="F240" s="83"/>
      <c r="G240" s="83"/>
      <c r="H240" s="83"/>
      <c r="I240" s="83"/>
      <c r="J240" s="104"/>
    </row>
    <row r="241" spans="1:38" x14ac:dyDescent="0.25">
      <c r="A241" s="13"/>
      <c r="B241" s="64" t="s">
        <v>261</v>
      </c>
      <c r="C241" s="65" t="s">
        <v>56</v>
      </c>
      <c r="D241" s="132" t="s">
        <v>657</v>
      </c>
      <c r="E241" s="132"/>
      <c r="F241" s="65"/>
      <c r="G241" s="65" t="s">
        <v>56</v>
      </c>
      <c r="H241" s="132" t="s">
        <v>658</v>
      </c>
      <c r="I241" s="132"/>
      <c r="J241" s="65"/>
    </row>
    <row r="242" spans="1:38" x14ac:dyDescent="0.25">
      <c r="A242" s="13"/>
      <c r="B242" s="68" t="s">
        <v>659</v>
      </c>
      <c r="C242" s="28" t="s">
        <v>56</v>
      </c>
      <c r="D242" s="124" t="s">
        <v>264</v>
      </c>
      <c r="E242" s="125">
        <v>20</v>
      </c>
      <c r="F242" s="35" t="s">
        <v>56</v>
      </c>
      <c r="G242" s="28" t="s">
        <v>56</v>
      </c>
      <c r="H242" s="27" t="s">
        <v>264</v>
      </c>
      <c r="I242" s="112">
        <v>15</v>
      </c>
      <c r="J242" s="35" t="s">
        <v>56</v>
      </c>
    </row>
    <row r="243" spans="1:38" ht="26.25" x14ac:dyDescent="0.25">
      <c r="A243" s="13"/>
      <c r="B243" s="70" t="s">
        <v>660</v>
      </c>
      <c r="C243" s="12" t="s">
        <v>56</v>
      </c>
      <c r="D243" s="12"/>
      <c r="E243" s="89">
        <v>3</v>
      </c>
      <c r="F243" s="15" t="s">
        <v>56</v>
      </c>
      <c r="G243" s="12" t="s">
        <v>56</v>
      </c>
      <c r="H243" s="12"/>
      <c r="I243" s="71">
        <v>2</v>
      </c>
      <c r="J243" s="15" t="s">
        <v>56</v>
      </c>
    </row>
    <row r="244" spans="1:38" x14ac:dyDescent="0.25">
      <c r="A244" s="13"/>
      <c r="B244" s="72" t="s">
        <v>661</v>
      </c>
      <c r="C244" s="28" t="s">
        <v>56</v>
      </c>
      <c r="D244" s="73"/>
      <c r="E244" s="208" t="s">
        <v>431</v>
      </c>
      <c r="F244" s="35" t="s">
        <v>524</v>
      </c>
      <c r="G244" s="28" t="s">
        <v>56</v>
      </c>
      <c r="H244" s="73"/>
      <c r="I244" s="74">
        <v>3</v>
      </c>
      <c r="J244" s="35" t="s">
        <v>56</v>
      </c>
    </row>
    <row r="245" spans="1:38" x14ac:dyDescent="0.25">
      <c r="A245" s="13"/>
      <c r="B245" s="70" t="s">
        <v>662</v>
      </c>
      <c r="C245" s="65" t="s">
        <v>56</v>
      </c>
      <c r="D245" s="128" t="s">
        <v>264</v>
      </c>
      <c r="E245" s="129">
        <v>22</v>
      </c>
      <c r="F245" s="15" t="s">
        <v>56</v>
      </c>
      <c r="G245" s="65" t="s">
        <v>56</v>
      </c>
      <c r="H245" s="130" t="s">
        <v>264</v>
      </c>
      <c r="I245" s="131">
        <v>20</v>
      </c>
      <c r="J245" s="15" t="s">
        <v>56</v>
      </c>
    </row>
    <row r="246" spans="1:38" x14ac:dyDescent="0.25">
      <c r="A246" s="13"/>
      <c r="B246" s="55" t="s">
        <v>348</v>
      </c>
      <c r="C246" s="56" t="s">
        <v>663</v>
      </c>
    </row>
    <row r="247" spans="1:38" x14ac:dyDescent="0.25">
      <c r="A247" s="13"/>
      <c r="B247" s="61" t="s">
        <v>664</v>
      </c>
      <c r="C247" s="61"/>
      <c r="D247" s="61"/>
      <c r="E247" s="61"/>
      <c r="F247" s="61"/>
      <c r="G247" s="61"/>
      <c r="H247" s="61"/>
      <c r="I247" s="61"/>
      <c r="J247" s="61"/>
      <c r="K247" s="61"/>
      <c r="L247" s="61"/>
      <c r="M247" s="61"/>
      <c r="N247" s="61"/>
      <c r="O247" s="61"/>
      <c r="P247" s="61"/>
      <c r="Q247" s="61"/>
      <c r="R247" s="61"/>
      <c r="S247" s="61"/>
      <c r="T247" s="61"/>
      <c r="U247" s="61"/>
      <c r="V247" s="61"/>
      <c r="W247" s="61"/>
      <c r="X247" s="61"/>
      <c r="Y247" s="61"/>
      <c r="Z247" s="61"/>
      <c r="AA247" s="61"/>
      <c r="AB247" s="61"/>
      <c r="AC247" s="61"/>
      <c r="AD247" s="61"/>
      <c r="AE247" s="61"/>
      <c r="AF247" s="61"/>
      <c r="AG247" s="61"/>
      <c r="AH247" s="61"/>
      <c r="AI247" s="61"/>
      <c r="AJ247" s="61"/>
      <c r="AK247" s="61"/>
      <c r="AL247" s="61"/>
    </row>
    <row r="248" spans="1:38" ht="25.5" customHeight="1" x14ac:dyDescent="0.25">
      <c r="A248" s="13"/>
      <c r="B248" s="60" t="s">
        <v>665</v>
      </c>
      <c r="C248" s="60"/>
      <c r="D248" s="60"/>
      <c r="E248" s="60"/>
      <c r="F248" s="60"/>
      <c r="G248" s="60"/>
      <c r="H248" s="60"/>
      <c r="I248" s="60"/>
      <c r="J248" s="60"/>
      <c r="K248" s="60"/>
      <c r="L248" s="60"/>
      <c r="M248" s="60"/>
      <c r="N248" s="60"/>
      <c r="O248" s="60"/>
      <c r="P248" s="60"/>
      <c r="Q248" s="60"/>
      <c r="R248" s="60"/>
      <c r="S248" s="60"/>
      <c r="T248" s="60"/>
      <c r="U248" s="60"/>
      <c r="V248" s="60"/>
      <c r="W248" s="60"/>
      <c r="X248" s="60"/>
      <c r="Y248" s="60"/>
      <c r="Z248" s="60"/>
      <c r="AA248" s="60"/>
      <c r="AB248" s="60"/>
      <c r="AC248" s="60"/>
      <c r="AD248" s="60"/>
      <c r="AE248" s="60"/>
      <c r="AF248" s="60"/>
      <c r="AG248" s="60"/>
      <c r="AH248" s="60"/>
      <c r="AI248" s="60"/>
      <c r="AJ248" s="60"/>
      <c r="AK248" s="60"/>
      <c r="AL248" s="60"/>
    </row>
    <row r="249" spans="1:38" ht="25.5" customHeight="1" x14ac:dyDescent="0.25">
      <c r="A249" s="13"/>
      <c r="B249" s="60" t="s">
        <v>666</v>
      </c>
      <c r="C249" s="60"/>
      <c r="D249" s="60"/>
      <c r="E249" s="60"/>
      <c r="F249" s="60"/>
      <c r="G249" s="60"/>
      <c r="H249" s="60"/>
      <c r="I249" s="60"/>
      <c r="J249" s="60"/>
      <c r="K249" s="60"/>
      <c r="L249" s="60"/>
      <c r="M249" s="60"/>
      <c r="N249" s="60"/>
      <c r="O249" s="60"/>
      <c r="P249" s="60"/>
      <c r="Q249" s="60"/>
      <c r="R249" s="60"/>
      <c r="S249" s="60"/>
      <c r="T249" s="60"/>
      <c r="U249" s="60"/>
      <c r="V249" s="60"/>
      <c r="W249" s="60"/>
      <c r="X249" s="60"/>
      <c r="Y249" s="60"/>
      <c r="Z249" s="60"/>
      <c r="AA249" s="60"/>
      <c r="AB249" s="60"/>
      <c r="AC249" s="60"/>
      <c r="AD249" s="60"/>
      <c r="AE249" s="60"/>
      <c r="AF249" s="60"/>
      <c r="AG249" s="60"/>
      <c r="AH249" s="60"/>
      <c r="AI249" s="60"/>
      <c r="AJ249" s="60"/>
      <c r="AK249" s="60"/>
      <c r="AL249" s="60"/>
    </row>
    <row r="250" spans="1:38" x14ac:dyDescent="0.25">
      <c r="A250" s="13"/>
      <c r="B250" s="61" t="s">
        <v>667</v>
      </c>
      <c r="C250" s="61"/>
      <c r="D250" s="61"/>
      <c r="E250" s="61"/>
      <c r="F250" s="61"/>
      <c r="G250" s="61"/>
      <c r="H250" s="61"/>
      <c r="I250" s="61"/>
      <c r="J250" s="61"/>
      <c r="K250" s="61"/>
      <c r="L250" s="61"/>
      <c r="M250" s="61"/>
      <c r="N250" s="61"/>
      <c r="O250" s="61"/>
      <c r="P250" s="61"/>
      <c r="Q250" s="61"/>
      <c r="R250" s="61"/>
      <c r="S250" s="61"/>
      <c r="T250" s="61"/>
      <c r="U250" s="61"/>
      <c r="V250" s="61"/>
      <c r="W250" s="61"/>
      <c r="X250" s="61"/>
      <c r="Y250" s="61"/>
      <c r="Z250" s="61"/>
      <c r="AA250" s="61"/>
      <c r="AB250" s="61"/>
      <c r="AC250" s="61"/>
      <c r="AD250" s="61"/>
      <c r="AE250" s="61"/>
      <c r="AF250" s="61"/>
      <c r="AG250" s="61"/>
      <c r="AH250" s="61"/>
      <c r="AI250" s="61"/>
      <c r="AJ250" s="61"/>
      <c r="AK250" s="61"/>
      <c r="AL250" s="61"/>
    </row>
    <row r="251" spans="1:38" x14ac:dyDescent="0.25">
      <c r="A251" s="13"/>
      <c r="B251" s="61" t="s">
        <v>668</v>
      </c>
      <c r="C251" s="61"/>
      <c r="D251" s="61"/>
      <c r="E251" s="61"/>
      <c r="F251" s="61"/>
      <c r="G251" s="61"/>
      <c r="H251" s="61"/>
      <c r="I251" s="61"/>
      <c r="J251" s="61"/>
      <c r="K251" s="61"/>
      <c r="L251" s="61"/>
      <c r="M251" s="61"/>
      <c r="N251" s="61"/>
      <c r="O251" s="61"/>
      <c r="P251" s="61"/>
      <c r="Q251" s="61"/>
      <c r="R251" s="61"/>
      <c r="S251" s="61"/>
      <c r="T251" s="61"/>
      <c r="U251" s="61"/>
      <c r="V251" s="61"/>
      <c r="W251" s="61"/>
      <c r="X251" s="61"/>
      <c r="Y251" s="61"/>
      <c r="Z251" s="61"/>
      <c r="AA251" s="61"/>
      <c r="AB251" s="61"/>
      <c r="AC251" s="61"/>
      <c r="AD251" s="61"/>
      <c r="AE251" s="61"/>
      <c r="AF251" s="61"/>
      <c r="AG251" s="61"/>
      <c r="AH251" s="61"/>
      <c r="AI251" s="61"/>
      <c r="AJ251" s="61"/>
      <c r="AK251" s="61"/>
      <c r="AL251" s="61"/>
    </row>
    <row r="252" spans="1:38" x14ac:dyDescent="0.25">
      <c r="A252" s="13"/>
      <c r="B252" s="61" t="s">
        <v>669</v>
      </c>
      <c r="C252" s="61"/>
      <c r="D252" s="61"/>
      <c r="E252" s="61"/>
      <c r="F252" s="61"/>
      <c r="G252" s="61"/>
      <c r="H252" s="61"/>
      <c r="I252" s="61"/>
      <c r="J252" s="61"/>
      <c r="K252" s="61"/>
      <c r="L252" s="61"/>
      <c r="M252" s="61"/>
      <c r="N252" s="61"/>
      <c r="O252" s="61"/>
      <c r="P252" s="61"/>
      <c r="Q252" s="61"/>
      <c r="R252" s="61"/>
      <c r="S252" s="61"/>
      <c r="T252" s="61"/>
      <c r="U252" s="61"/>
      <c r="V252" s="61"/>
      <c r="W252" s="61"/>
      <c r="X252" s="61"/>
      <c r="Y252" s="61"/>
      <c r="Z252" s="61"/>
      <c r="AA252" s="61"/>
      <c r="AB252" s="61"/>
      <c r="AC252" s="61"/>
      <c r="AD252" s="61"/>
      <c r="AE252" s="61"/>
      <c r="AF252" s="61"/>
      <c r="AG252" s="61"/>
      <c r="AH252" s="61"/>
      <c r="AI252" s="61"/>
      <c r="AJ252" s="61"/>
      <c r="AK252" s="61"/>
      <c r="AL252" s="61"/>
    </row>
    <row r="253" spans="1:38" ht="15.75" x14ac:dyDescent="0.25">
      <c r="A253" s="13"/>
      <c r="B253" s="62"/>
      <c r="C253" s="62"/>
      <c r="D253" s="62"/>
      <c r="E253" s="62"/>
      <c r="F253" s="62"/>
      <c r="G253" s="62"/>
      <c r="H253" s="62"/>
      <c r="I253" s="62"/>
      <c r="J253" s="62"/>
      <c r="K253" s="62"/>
      <c r="L253" s="62"/>
      <c r="M253" s="62"/>
      <c r="N253" s="62"/>
      <c r="O253" s="62"/>
      <c r="P253" s="62"/>
      <c r="Q253" s="62"/>
      <c r="R253" s="62"/>
      <c r="S253" s="62"/>
      <c r="T253" s="62"/>
      <c r="U253" s="62"/>
      <c r="V253" s="62"/>
      <c r="W253" s="62"/>
      <c r="X253" s="62"/>
      <c r="Y253" s="62"/>
      <c r="Z253" s="62"/>
      <c r="AA253" s="62"/>
      <c r="AB253" s="62"/>
      <c r="AC253" s="62"/>
      <c r="AD253" s="62"/>
      <c r="AE253" s="62"/>
      <c r="AF253" s="62"/>
      <c r="AG253" s="62"/>
      <c r="AH253" s="62"/>
      <c r="AI253" s="62"/>
      <c r="AJ253" s="62"/>
      <c r="AK253" s="62"/>
      <c r="AL253" s="62"/>
    </row>
    <row r="254" spans="1:38" x14ac:dyDescent="0.25">
      <c r="A254" s="13"/>
      <c r="B254" s="102" t="s">
        <v>261</v>
      </c>
      <c r="C254" s="104" t="s">
        <v>56</v>
      </c>
      <c r="D254" s="106" t="s">
        <v>670</v>
      </c>
      <c r="E254" s="106"/>
      <c r="F254" s="104"/>
      <c r="G254" s="104" t="s">
        <v>56</v>
      </c>
      <c r="H254" s="106" t="s">
        <v>122</v>
      </c>
      <c r="I254" s="106"/>
      <c r="J254" s="104"/>
    </row>
    <row r="255" spans="1:38" x14ac:dyDescent="0.25">
      <c r="A255" s="13"/>
      <c r="B255" s="103"/>
      <c r="C255" s="104"/>
      <c r="D255" s="83" t="s">
        <v>589</v>
      </c>
      <c r="E255" s="83"/>
      <c r="F255" s="104"/>
      <c r="G255" s="104"/>
      <c r="H255" s="83" t="s">
        <v>589</v>
      </c>
      <c r="I255" s="83"/>
      <c r="J255" s="104"/>
    </row>
    <row r="256" spans="1:38" x14ac:dyDescent="0.25">
      <c r="A256" s="13"/>
      <c r="B256" s="68">
        <v>2015</v>
      </c>
      <c r="C256" s="28" t="s">
        <v>56</v>
      </c>
      <c r="D256" s="27" t="s">
        <v>264</v>
      </c>
      <c r="E256" s="112">
        <v>17</v>
      </c>
      <c r="F256" s="35" t="s">
        <v>56</v>
      </c>
      <c r="G256" s="28" t="s">
        <v>56</v>
      </c>
      <c r="H256" s="27" t="s">
        <v>264</v>
      </c>
      <c r="I256" s="112">
        <v>1</v>
      </c>
      <c r="J256" s="35" t="s">
        <v>56</v>
      </c>
    </row>
    <row r="257" spans="1:38" x14ac:dyDescent="0.25">
      <c r="A257" s="13"/>
      <c r="B257" s="70">
        <v>2016</v>
      </c>
      <c r="C257" s="12" t="s">
        <v>56</v>
      </c>
      <c r="D257" s="12"/>
      <c r="E257" s="71">
        <v>18</v>
      </c>
      <c r="F257" s="15" t="s">
        <v>56</v>
      </c>
      <c r="G257" s="12" t="s">
        <v>56</v>
      </c>
      <c r="H257" s="12"/>
      <c r="I257" s="71">
        <v>1</v>
      </c>
      <c r="J257" s="15" t="s">
        <v>56</v>
      </c>
    </row>
    <row r="258" spans="1:38" x14ac:dyDescent="0.25">
      <c r="A258" s="13"/>
      <c r="B258" s="72">
        <v>2017</v>
      </c>
      <c r="C258" s="28" t="s">
        <v>56</v>
      </c>
      <c r="D258" s="28"/>
      <c r="E258" s="78">
        <v>18</v>
      </c>
      <c r="F258" s="35" t="s">
        <v>56</v>
      </c>
      <c r="G258" s="28" t="s">
        <v>56</v>
      </c>
      <c r="H258" s="28"/>
      <c r="I258" s="78">
        <v>1</v>
      </c>
      <c r="J258" s="35" t="s">
        <v>56</v>
      </c>
    </row>
    <row r="259" spans="1:38" x14ac:dyDescent="0.25">
      <c r="A259" s="13"/>
      <c r="B259" s="70">
        <v>2018</v>
      </c>
      <c r="C259" s="12" t="s">
        <v>56</v>
      </c>
      <c r="D259" s="12"/>
      <c r="E259" s="71">
        <v>21</v>
      </c>
      <c r="F259" s="15" t="s">
        <v>56</v>
      </c>
      <c r="G259" s="12" t="s">
        <v>56</v>
      </c>
      <c r="H259" s="12"/>
      <c r="I259" s="71">
        <v>1</v>
      </c>
      <c r="J259" s="15" t="s">
        <v>56</v>
      </c>
    </row>
    <row r="260" spans="1:38" x14ac:dyDescent="0.25">
      <c r="A260" s="13"/>
      <c r="B260" s="72">
        <v>2019</v>
      </c>
      <c r="C260" s="28" t="s">
        <v>56</v>
      </c>
      <c r="D260" s="28"/>
      <c r="E260" s="78">
        <v>21</v>
      </c>
      <c r="F260" s="35" t="s">
        <v>56</v>
      </c>
      <c r="G260" s="28" t="s">
        <v>56</v>
      </c>
      <c r="H260" s="28"/>
      <c r="I260" s="78">
        <v>1</v>
      </c>
      <c r="J260" s="35" t="s">
        <v>56</v>
      </c>
    </row>
    <row r="261" spans="1:38" x14ac:dyDescent="0.25">
      <c r="A261" s="13"/>
      <c r="B261" s="70" t="s">
        <v>671</v>
      </c>
      <c r="C261" s="12" t="s">
        <v>56</v>
      </c>
      <c r="D261" s="12"/>
      <c r="E261" s="71">
        <v>131</v>
      </c>
      <c r="F261" s="15" t="s">
        <v>56</v>
      </c>
      <c r="G261" s="12" t="s">
        <v>56</v>
      </c>
      <c r="H261" s="12"/>
      <c r="I261" s="71">
        <v>1</v>
      </c>
      <c r="J261" s="15" t="s">
        <v>56</v>
      </c>
    </row>
    <row r="262" spans="1:38" x14ac:dyDescent="0.25">
      <c r="A262" s="13"/>
      <c r="B262" s="61" t="s">
        <v>672</v>
      </c>
      <c r="C262" s="61"/>
      <c r="D262" s="61"/>
      <c r="E262" s="61"/>
      <c r="F262" s="61"/>
      <c r="G262" s="61"/>
      <c r="H262" s="61"/>
      <c r="I262" s="61"/>
      <c r="J262" s="61"/>
      <c r="K262" s="61"/>
      <c r="L262" s="61"/>
      <c r="M262" s="61"/>
      <c r="N262" s="61"/>
      <c r="O262" s="61"/>
      <c r="P262" s="61"/>
      <c r="Q262" s="61"/>
      <c r="R262" s="61"/>
      <c r="S262" s="61"/>
      <c r="T262" s="61"/>
      <c r="U262" s="61"/>
      <c r="V262" s="61"/>
      <c r="W262" s="61"/>
      <c r="X262" s="61"/>
      <c r="Y262" s="61"/>
      <c r="Z262" s="61"/>
      <c r="AA262" s="61"/>
      <c r="AB262" s="61"/>
      <c r="AC262" s="61"/>
      <c r="AD262" s="61"/>
      <c r="AE262" s="61"/>
      <c r="AF262" s="61"/>
      <c r="AG262" s="61"/>
      <c r="AH262" s="61"/>
      <c r="AI262" s="61"/>
      <c r="AJ262" s="61"/>
      <c r="AK262" s="61"/>
      <c r="AL262" s="61"/>
    </row>
    <row r="263" spans="1:38" x14ac:dyDescent="0.25">
      <c r="A263" s="13"/>
      <c r="B263" s="61" t="s">
        <v>673</v>
      </c>
      <c r="C263" s="61"/>
      <c r="D263" s="61"/>
      <c r="E263" s="61"/>
      <c r="F263" s="61"/>
      <c r="G263" s="61"/>
      <c r="H263" s="61"/>
      <c r="I263" s="61"/>
      <c r="J263" s="61"/>
      <c r="K263" s="61"/>
      <c r="L263" s="61"/>
      <c r="M263" s="61"/>
      <c r="N263" s="61"/>
      <c r="O263" s="61"/>
      <c r="P263" s="61"/>
      <c r="Q263" s="61"/>
      <c r="R263" s="61"/>
      <c r="S263" s="61"/>
      <c r="T263" s="61"/>
      <c r="U263" s="61"/>
      <c r="V263" s="61"/>
      <c r="W263" s="61"/>
      <c r="X263" s="61"/>
      <c r="Y263" s="61"/>
      <c r="Z263" s="61"/>
      <c r="AA263" s="61"/>
      <c r="AB263" s="61"/>
      <c r="AC263" s="61"/>
      <c r="AD263" s="61"/>
      <c r="AE263" s="61"/>
      <c r="AF263" s="61"/>
      <c r="AG263" s="61"/>
      <c r="AH263" s="61"/>
      <c r="AI263" s="61"/>
      <c r="AJ263" s="61"/>
      <c r="AK263" s="61"/>
      <c r="AL263" s="61"/>
    </row>
    <row r="264" spans="1:38" x14ac:dyDescent="0.25">
      <c r="A264" s="13"/>
      <c r="B264" s="61" t="s">
        <v>674</v>
      </c>
      <c r="C264" s="61"/>
      <c r="D264" s="61"/>
      <c r="E264" s="61"/>
      <c r="F264" s="61"/>
      <c r="G264" s="61"/>
      <c r="H264" s="61"/>
      <c r="I264" s="61"/>
      <c r="J264" s="61"/>
      <c r="K264" s="61"/>
      <c r="L264" s="61"/>
      <c r="M264" s="61"/>
      <c r="N264" s="61"/>
      <c r="O264" s="61"/>
      <c r="P264" s="61"/>
      <c r="Q264" s="61"/>
      <c r="R264" s="61"/>
      <c r="S264" s="61"/>
      <c r="T264" s="61"/>
      <c r="U264" s="61"/>
      <c r="V264" s="61"/>
      <c r="W264" s="61"/>
      <c r="X264" s="61"/>
      <c r="Y264" s="61"/>
      <c r="Z264" s="61"/>
      <c r="AA264" s="61"/>
      <c r="AB264" s="61"/>
      <c r="AC264" s="61"/>
      <c r="AD264" s="61"/>
      <c r="AE264" s="61"/>
      <c r="AF264" s="61"/>
      <c r="AG264" s="61"/>
      <c r="AH264" s="61"/>
      <c r="AI264" s="61"/>
      <c r="AJ264" s="61"/>
      <c r="AK264" s="61"/>
      <c r="AL264" s="61"/>
    </row>
    <row r="265" spans="1:38" x14ac:dyDescent="0.25">
      <c r="A265" s="13"/>
      <c r="B265" s="61" t="s">
        <v>675</v>
      </c>
      <c r="C265" s="61"/>
      <c r="D265" s="61"/>
      <c r="E265" s="61"/>
      <c r="F265" s="61"/>
      <c r="G265" s="61"/>
      <c r="H265" s="61"/>
      <c r="I265" s="61"/>
      <c r="J265" s="61"/>
      <c r="K265" s="61"/>
      <c r="L265" s="61"/>
      <c r="M265" s="61"/>
      <c r="N265" s="61"/>
      <c r="O265" s="61"/>
      <c r="P265" s="61"/>
      <c r="Q265" s="61"/>
      <c r="R265" s="61"/>
      <c r="S265" s="61"/>
      <c r="T265" s="61"/>
      <c r="U265" s="61"/>
      <c r="V265" s="61"/>
      <c r="W265" s="61"/>
      <c r="X265" s="61"/>
      <c r="Y265" s="61"/>
      <c r="Z265" s="61"/>
      <c r="AA265" s="61"/>
      <c r="AB265" s="61"/>
      <c r="AC265" s="61"/>
      <c r="AD265" s="61"/>
      <c r="AE265" s="61"/>
      <c r="AF265" s="61"/>
      <c r="AG265" s="61"/>
      <c r="AH265" s="61"/>
      <c r="AI265" s="61"/>
      <c r="AJ265" s="61"/>
      <c r="AK265" s="61"/>
      <c r="AL265" s="61"/>
    </row>
    <row r="266" spans="1:38" ht="25.5" customHeight="1" x14ac:dyDescent="0.25">
      <c r="A266" s="13"/>
      <c r="B266" s="60" t="s">
        <v>676</v>
      </c>
      <c r="C266" s="60"/>
      <c r="D266" s="60"/>
      <c r="E266" s="60"/>
      <c r="F266" s="60"/>
      <c r="G266" s="60"/>
      <c r="H266" s="60"/>
      <c r="I266" s="60"/>
      <c r="J266" s="60"/>
      <c r="K266" s="60"/>
      <c r="L266" s="60"/>
      <c r="M266" s="60"/>
      <c r="N266" s="60"/>
      <c r="O266" s="60"/>
      <c r="P266" s="60"/>
      <c r="Q266" s="60"/>
      <c r="R266" s="60"/>
      <c r="S266" s="60"/>
      <c r="T266" s="60"/>
      <c r="U266" s="60"/>
      <c r="V266" s="60"/>
      <c r="W266" s="60"/>
      <c r="X266" s="60"/>
      <c r="Y266" s="60"/>
      <c r="Z266" s="60"/>
      <c r="AA266" s="60"/>
      <c r="AB266" s="60"/>
      <c r="AC266" s="60"/>
      <c r="AD266" s="60"/>
      <c r="AE266" s="60"/>
      <c r="AF266" s="60"/>
      <c r="AG266" s="60"/>
      <c r="AH266" s="60"/>
      <c r="AI266" s="60"/>
      <c r="AJ266" s="60"/>
      <c r="AK266" s="60"/>
      <c r="AL266" s="60"/>
    </row>
    <row r="267" spans="1:38" x14ac:dyDescent="0.25">
      <c r="A267" s="13"/>
      <c r="B267" s="60" t="s">
        <v>677</v>
      </c>
      <c r="C267" s="60"/>
      <c r="D267" s="60"/>
      <c r="E267" s="60"/>
      <c r="F267" s="60"/>
      <c r="G267" s="60"/>
      <c r="H267" s="60"/>
      <c r="I267" s="60"/>
      <c r="J267" s="60"/>
      <c r="K267" s="60"/>
      <c r="L267" s="60"/>
      <c r="M267" s="60"/>
      <c r="N267" s="60"/>
      <c r="O267" s="60"/>
      <c r="P267" s="60"/>
      <c r="Q267" s="60"/>
      <c r="R267" s="60"/>
      <c r="S267" s="60"/>
      <c r="T267" s="60"/>
      <c r="U267" s="60"/>
      <c r="V267" s="60"/>
      <c r="W267" s="60"/>
      <c r="X267" s="60"/>
      <c r="Y267" s="60"/>
      <c r="Z267" s="60"/>
      <c r="AA267" s="60"/>
      <c r="AB267" s="60"/>
      <c r="AC267" s="60"/>
      <c r="AD267" s="60"/>
      <c r="AE267" s="60"/>
      <c r="AF267" s="60"/>
      <c r="AG267" s="60"/>
      <c r="AH267" s="60"/>
      <c r="AI267" s="60"/>
      <c r="AJ267" s="60"/>
      <c r="AK267" s="60"/>
      <c r="AL267" s="60"/>
    </row>
  </sheetData>
  <mergeCells count="276">
    <mergeCell ref="B263:AL263"/>
    <mergeCell ref="B264:AL264"/>
    <mergeCell ref="B265:AL265"/>
    <mergeCell ref="B266:AL266"/>
    <mergeCell ref="B267:AL267"/>
    <mergeCell ref="B249:AL249"/>
    <mergeCell ref="B250:AL250"/>
    <mergeCell ref="B251:AL251"/>
    <mergeCell ref="B252:AL252"/>
    <mergeCell ref="B253:AL253"/>
    <mergeCell ref="B262:AL262"/>
    <mergeCell ref="B205:AL205"/>
    <mergeCell ref="B217:AL217"/>
    <mergeCell ref="B236:AL236"/>
    <mergeCell ref="B237:AL237"/>
    <mergeCell ref="B247:AL247"/>
    <mergeCell ref="B248:AL248"/>
    <mergeCell ref="B170:AL170"/>
    <mergeCell ref="B171:AL171"/>
    <mergeCell ref="B172:AL172"/>
    <mergeCell ref="B179:AL179"/>
    <mergeCell ref="B180:AL180"/>
    <mergeCell ref="B181:AL181"/>
    <mergeCell ref="B141:AL141"/>
    <mergeCell ref="B149:AL149"/>
    <mergeCell ref="B150:AL150"/>
    <mergeCell ref="B151:AL151"/>
    <mergeCell ref="B157:AL157"/>
    <mergeCell ref="B158:AL158"/>
    <mergeCell ref="B93:AL93"/>
    <mergeCell ref="B94:AL94"/>
    <mergeCell ref="B95:AL95"/>
    <mergeCell ref="B112:AL112"/>
    <mergeCell ref="B125:AL125"/>
    <mergeCell ref="B126:AL126"/>
    <mergeCell ref="B7:AL7"/>
    <mergeCell ref="B8:AL8"/>
    <mergeCell ref="B45:AL45"/>
    <mergeCell ref="B69:AL69"/>
    <mergeCell ref="B70:AL70"/>
    <mergeCell ref="B71:AL71"/>
    <mergeCell ref="H255:I255"/>
    <mergeCell ref="J254:J255"/>
    <mergeCell ref="A1:A2"/>
    <mergeCell ref="B1:AL1"/>
    <mergeCell ref="B2:AL2"/>
    <mergeCell ref="B3:AL3"/>
    <mergeCell ref="A4:A267"/>
    <mergeCell ref="B4:AL4"/>
    <mergeCell ref="B5:AL5"/>
    <mergeCell ref="B6:AL6"/>
    <mergeCell ref="J238:J240"/>
    <mergeCell ref="D241:E241"/>
    <mergeCell ref="H241:I241"/>
    <mergeCell ref="B254:B255"/>
    <mergeCell ref="C254:C255"/>
    <mergeCell ref="D254:E254"/>
    <mergeCell ref="D255:E255"/>
    <mergeCell ref="F254:F255"/>
    <mergeCell ref="G254:G255"/>
    <mergeCell ref="H254:I254"/>
    <mergeCell ref="D218:Q218"/>
    <mergeCell ref="D219:E219"/>
    <mergeCell ref="H219:I219"/>
    <mergeCell ref="L219:M219"/>
    <mergeCell ref="P219:Q219"/>
    <mergeCell ref="B238:B240"/>
    <mergeCell ref="C238:C240"/>
    <mergeCell ref="D238:I238"/>
    <mergeCell ref="D239:I239"/>
    <mergeCell ref="D240:I240"/>
    <mergeCell ref="D206:Q206"/>
    <mergeCell ref="D207:Q207"/>
    <mergeCell ref="D208:E208"/>
    <mergeCell ref="H208:I208"/>
    <mergeCell ref="L208:M208"/>
    <mergeCell ref="P208:Q208"/>
    <mergeCell ref="D184:E184"/>
    <mergeCell ref="H184:I184"/>
    <mergeCell ref="L184:M184"/>
    <mergeCell ref="P184:Q184"/>
    <mergeCell ref="D194:Q194"/>
    <mergeCell ref="D195:E195"/>
    <mergeCell ref="H195:I195"/>
    <mergeCell ref="L195:M195"/>
    <mergeCell ref="P195:Q195"/>
    <mergeCell ref="B193:AL193"/>
    <mergeCell ref="J173:J174"/>
    <mergeCell ref="K173:K174"/>
    <mergeCell ref="L173:M174"/>
    <mergeCell ref="N173:N174"/>
    <mergeCell ref="D182:Q182"/>
    <mergeCell ref="D183:Q183"/>
    <mergeCell ref="B173:B174"/>
    <mergeCell ref="C173:C174"/>
    <mergeCell ref="D173:E174"/>
    <mergeCell ref="F173:F174"/>
    <mergeCell ref="G173:G174"/>
    <mergeCell ref="H173:I173"/>
    <mergeCell ref="H174:I174"/>
    <mergeCell ref="B163:B164"/>
    <mergeCell ref="D163:I163"/>
    <mergeCell ref="L163:Q163"/>
    <mergeCell ref="T163:Y163"/>
    <mergeCell ref="D164:E164"/>
    <mergeCell ref="H164:I164"/>
    <mergeCell ref="L164:M164"/>
    <mergeCell ref="P164:Q164"/>
    <mergeCell ref="T164:U164"/>
    <mergeCell ref="X164:Y164"/>
    <mergeCell ref="AL146:AL147"/>
    <mergeCell ref="D152:M152"/>
    <mergeCell ref="D153:E153"/>
    <mergeCell ref="H153:I153"/>
    <mergeCell ref="L153:M153"/>
    <mergeCell ref="D162:Y162"/>
    <mergeCell ref="B159:AL159"/>
    <mergeCell ref="B160:AL160"/>
    <mergeCell ref="B161:AL161"/>
    <mergeCell ref="AF146:AF147"/>
    <mergeCell ref="AG146:AG147"/>
    <mergeCell ref="AH146:AH147"/>
    <mergeCell ref="AI146:AI147"/>
    <mergeCell ref="AJ146:AJ147"/>
    <mergeCell ref="AK146:AK147"/>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T144:U144"/>
    <mergeCell ref="X144:Y144"/>
    <mergeCell ref="AB144:AC144"/>
    <mergeCell ref="AF144:AG144"/>
    <mergeCell ref="AJ144:AK144"/>
    <mergeCell ref="C146:C147"/>
    <mergeCell ref="D146:D147"/>
    <mergeCell ref="E146:E147"/>
    <mergeCell ref="F146:F147"/>
    <mergeCell ref="G146:G147"/>
    <mergeCell ref="D142:Y142"/>
    <mergeCell ref="AB142:AK142"/>
    <mergeCell ref="B143:B144"/>
    <mergeCell ref="D143:M143"/>
    <mergeCell ref="P143:Y143"/>
    <mergeCell ref="AB143:AK143"/>
    <mergeCell ref="D144:E144"/>
    <mergeCell ref="H144:I144"/>
    <mergeCell ref="L144:M144"/>
    <mergeCell ref="P144:Q144"/>
    <mergeCell ref="D138:E138"/>
    <mergeCell ref="H138:I138"/>
    <mergeCell ref="L138:M138"/>
    <mergeCell ref="P138:Q138"/>
    <mergeCell ref="T138:U138"/>
    <mergeCell ref="X138:Y138"/>
    <mergeCell ref="R129:R130"/>
    <mergeCell ref="D136:Q136"/>
    <mergeCell ref="T136:Y136"/>
    <mergeCell ref="D137:I137"/>
    <mergeCell ref="L137:Q137"/>
    <mergeCell ref="T137:Y137"/>
    <mergeCell ref="B134:AL134"/>
    <mergeCell ref="B135:AL135"/>
    <mergeCell ref="J129:J130"/>
    <mergeCell ref="K129:K130"/>
    <mergeCell ref="L129:L130"/>
    <mergeCell ref="N129:N130"/>
    <mergeCell ref="O129:O130"/>
    <mergeCell ref="P129:Q130"/>
    <mergeCell ref="B129:B130"/>
    <mergeCell ref="C129:C130"/>
    <mergeCell ref="D129:E130"/>
    <mergeCell ref="F129:F130"/>
    <mergeCell ref="G129:G130"/>
    <mergeCell ref="H129:I129"/>
    <mergeCell ref="H130:I130"/>
    <mergeCell ref="D113:M113"/>
    <mergeCell ref="D114:M114"/>
    <mergeCell ref="D115:E115"/>
    <mergeCell ref="H115:I115"/>
    <mergeCell ref="L115:M115"/>
    <mergeCell ref="D128:I128"/>
    <mergeCell ref="L128:Q128"/>
    <mergeCell ref="B127:AL127"/>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C110:C111"/>
    <mergeCell ref="D110:D111"/>
    <mergeCell ref="E110:E111"/>
    <mergeCell ref="F110:F111"/>
    <mergeCell ref="G110:G111"/>
    <mergeCell ref="H110:H111"/>
    <mergeCell ref="D96:N96"/>
    <mergeCell ref="P96:Y96"/>
    <mergeCell ref="D97:Y97"/>
    <mergeCell ref="D98:E98"/>
    <mergeCell ref="H98:I98"/>
    <mergeCell ref="L98:M98"/>
    <mergeCell ref="P98:Q98"/>
    <mergeCell ref="T98:U98"/>
    <mergeCell ref="X98:Y98"/>
    <mergeCell ref="B87:B88"/>
    <mergeCell ref="D87:I87"/>
    <mergeCell ref="L87:Q87"/>
    <mergeCell ref="T87:Y87"/>
    <mergeCell ref="D88:E88"/>
    <mergeCell ref="H88:I88"/>
    <mergeCell ref="L88:M88"/>
    <mergeCell ref="P88:Q88"/>
    <mergeCell ref="T88:U88"/>
    <mergeCell ref="X88:Y88"/>
    <mergeCell ref="D75:E75"/>
    <mergeCell ref="H75:I75"/>
    <mergeCell ref="L75:M75"/>
    <mergeCell ref="P75:Q75"/>
    <mergeCell ref="D86:Q86"/>
    <mergeCell ref="T86:Y86"/>
    <mergeCell ref="B83:AL83"/>
    <mergeCell ref="B84:AL84"/>
    <mergeCell ref="B85:AL85"/>
    <mergeCell ref="D50:E50"/>
    <mergeCell ref="H50:I50"/>
    <mergeCell ref="D72:Q72"/>
    <mergeCell ref="D73:I73"/>
    <mergeCell ref="L73:Q73"/>
    <mergeCell ref="D74:Q74"/>
    <mergeCell ref="D46:I46"/>
    <mergeCell ref="D47:I47"/>
    <mergeCell ref="D48:E48"/>
    <mergeCell ref="H48:I48"/>
    <mergeCell ref="D49:E49"/>
    <mergeCell ref="H49:I49"/>
    <mergeCell ref="D9:Q9"/>
    <mergeCell ref="D10:I10"/>
    <mergeCell ref="L10:Q10"/>
    <mergeCell ref="D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678</v>
      </c>
      <c r="B1" s="1" t="s">
        <v>2</v>
      </c>
    </row>
    <row r="2" spans="1:2" x14ac:dyDescent="0.25">
      <c r="A2" s="8"/>
      <c r="B2" s="1" t="s">
        <v>3</v>
      </c>
    </row>
    <row r="3" spans="1:2" x14ac:dyDescent="0.25">
      <c r="A3" s="3" t="s">
        <v>679</v>
      </c>
      <c r="B3" s="4"/>
    </row>
    <row r="4" spans="1:2" x14ac:dyDescent="0.25">
      <c r="A4" s="13" t="s">
        <v>678</v>
      </c>
      <c r="B4" s="10" t="s">
        <v>680</v>
      </c>
    </row>
    <row r="5" spans="1:2" ht="192" x14ac:dyDescent="0.25">
      <c r="A5" s="13"/>
      <c r="B5" s="12" t="s">
        <v>681</v>
      </c>
    </row>
    <row r="6" spans="1:2" ht="64.5" x14ac:dyDescent="0.25">
      <c r="A6" s="13"/>
      <c r="B6" s="12" t="s">
        <v>682</v>
      </c>
    </row>
    <row r="7" spans="1:2" x14ac:dyDescent="0.25">
      <c r="A7" s="13"/>
      <c r="B7" s="57"/>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3" width="36.5703125" bestFit="1" customWidth="1"/>
    <col min="4" max="4" width="12.140625" customWidth="1"/>
    <col min="5" max="5" width="30.28515625" customWidth="1"/>
    <col min="6" max="6" width="19" customWidth="1"/>
    <col min="7" max="7" width="11.140625" customWidth="1"/>
    <col min="8" max="8" width="12.140625" customWidth="1"/>
    <col min="9" max="9" width="30.28515625" customWidth="1"/>
    <col min="10" max="10" width="15.5703125" customWidth="1"/>
    <col min="11" max="12" width="11.140625" customWidth="1"/>
    <col min="13" max="13" width="32.140625" customWidth="1"/>
    <col min="14" max="14" width="15.5703125" customWidth="1"/>
    <col min="15" max="15" width="11.140625" customWidth="1"/>
    <col min="16" max="16" width="12.140625" customWidth="1"/>
    <col min="17" max="17" width="24.28515625" customWidth="1"/>
    <col min="18" max="18" width="11.140625" customWidth="1"/>
  </cols>
  <sheetData>
    <row r="1" spans="1:18" ht="15" customHeight="1" x14ac:dyDescent="0.25">
      <c r="A1" s="8" t="s">
        <v>68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84</v>
      </c>
      <c r="B3" s="58"/>
      <c r="C3" s="58"/>
      <c r="D3" s="58"/>
      <c r="E3" s="58"/>
      <c r="F3" s="58"/>
      <c r="G3" s="58"/>
      <c r="H3" s="58"/>
      <c r="I3" s="58"/>
      <c r="J3" s="58"/>
      <c r="K3" s="58"/>
      <c r="L3" s="58"/>
      <c r="M3" s="58"/>
      <c r="N3" s="58"/>
      <c r="O3" s="58"/>
      <c r="P3" s="58"/>
      <c r="Q3" s="58"/>
      <c r="R3" s="58"/>
    </row>
    <row r="4" spans="1:18" x14ac:dyDescent="0.25">
      <c r="A4" s="13" t="s">
        <v>683</v>
      </c>
      <c r="B4" s="59" t="s">
        <v>685</v>
      </c>
      <c r="C4" s="59"/>
      <c r="D4" s="59"/>
      <c r="E4" s="59"/>
      <c r="F4" s="59"/>
      <c r="G4" s="59"/>
      <c r="H4" s="59"/>
      <c r="I4" s="59"/>
      <c r="J4" s="59"/>
      <c r="K4" s="59"/>
      <c r="L4" s="59"/>
      <c r="M4" s="59"/>
      <c r="N4" s="59"/>
      <c r="O4" s="59"/>
      <c r="P4" s="59"/>
      <c r="Q4" s="59"/>
      <c r="R4" s="59"/>
    </row>
    <row r="5" spans="1:18" ht="25.5" customHeight="1" x14ac:dyDescent="0.25">
      <c r="A5" s="13"/>
      <c r="B5" s="60" t="s">
        <v>686</v>
      </c>
      <c r="C5" s="60"/>
      <c r="D5" s="60"/>
      <c r="E5" s="60"/>
      <c r="F5" s="60"/>
      <c r="G5" s="60"/>
      <c r="H5" s="60"/>
      <c r="I5" s="60"/>
      <c r="J5" s="60"/>
      <c r="K5" s="60"/>
      <c r="L5" s="60"/>
      <c r="M5" s="60"/>
      <c r="N5" s="60"/>
      <c r="O5" s="60"/>
      <c r="P5" s="60"/>
      <c r="Q5" s="60"/>
      <c r="R5" s="60"/>
    </row>
    <row r="6" spans="1:18" ht="38.25" customHeight="1" x14ac:dyDescent="0.25">
      <c r="A6" s="13"/>
      <c r="B6" s="60" t="s">
        <v>687</v>
      </c>
      <c r="C6" s="60"/>
      <c r="D6" s="60"/>
      <c r="E6" s="60"/>
      <c r="F6" s="60"/>
      <c r="G6" s="60"/>
      <c r="H6" s="60"/>
      <c r="I6" s="60"/>
      <c r="J6" s="60"/>
      <c r="K6" s="60"/>
      <c r="L6" s="60"/>
      <c r="M6" s="60"/>
      <c r="N6" s="60"/>
      <c r="O6" s="60"/>
      <c r="P6" s="60"/>
      <c r="Q6" s="60"/>
      <c r="R6" s="60"/>
    </row>
    <row r="7" spans="1:18" ht="25.5" customHeight="1" x14ac:dyDescent="0.25">
      <c r="A7" s="13"/>
      <c r="B7" s="60" t="s">
        <v>688</v>
      </c>
      <c r="C7" s="60"/>
      <c r="D7" s="60"/>
      <c r="E7" s="60"/>
      <c r="F7" s="60"/>
      <c r="G7" s="60"/>
      <c r="H7" s="60"/>
      <c r="I7" s="60"/>
      <c r="J7" s="60"/>
      <c r="K7" s="60"/>
      <c r="L7" s="60"/>
      <c r="M7" s="60"/>
      <c r="N7" s="60"/>
      <c r="O7" s="60"/>
      <c r="P7" s="60"/>
      <c r="Q7" s="60"/>
      <c r="R7" s="60"/>
    </row>
    <row r="8" spans="1:18" ht="25.5" customHeight="1" x14ac:dyDescent="0.25">
      <c r="A8" s="13"/>
      <c r="B8" s="60" t="s">
        <v>689</v>
      </c>
      <c r="C8" s="60"/>
      <c r="D8" s="60"/>
      <c r="E8" s="60"/>
      <c r="F8" s="60"/>
      <c r="G8" s="60"/>
      <c r="H8" s="60"/>
      <c r="I8" s="60"/>
      <c r="J8" s="60"/>
      <c r="K8" s="60"/>
      <c r="L8" s="60"/>
      <c r="M8" s="60"/>
      <c r="N8" s="60"/>
      <c r="O8" s="60"/>
      <c r="P8" s="60"/>
      <c r="Q8" s="60"/>
      <c r="R8" s="60"/>
    </row>
    <row r="9" spans="1:18" x14ac:dyDescent="0.25">
      <c r="A9" s="13"/>
      <c r="B9" s="60" t="s">
        <v>690</v>
      </c>
      <c r="C9" s="60"/>
      <c r="D9" s="60"/>
      <c r="E9" s="60"/>
      <c r="F9" s="60"/>
      <c r="G9" s="60"/>
      <c r="H9" s="60"/>
      <c r="I9" s="60"/>
      <c r="J9" s="60"/>
      <c r="K9" s="60"/>
      <c r="L9" s="60"/>
      <c r="M9" s="60"/>
      <c r="N9" s="60"/>
      <c r="O9" s="60"/>
      <c r="P9" s="60"/>
      <c r="Q9" s="60"/>
      <c r="R9" s="60"/>
    </row>
    <row r="10" spans="1:18" ht="25.5" customHeight="1" x14ac:dyDescent="0.25">
      <c r="A10" s="13"/>
      <c r="B10" s="60" t="s">
        <v>691</v>
      </c>
      <c r="C10" s="60"/>
      <c r="D10" s="60"/>
      <c r="E10" s="60"/>
      <c r="F10" s="60"/>
      <c r="G10" s="60"/>
      <c r="H10" s="60"/>
      <c r="I10" s="60"/>
      <c r="J10" s="60"/>
      <c r="K10" s="60"/>
      <c r="L10" s="60"/>
      <c r="M10" s="60"/>
      <c r="N10" s="60"/>
      <c r="O10" s="60"/>
      <c r="P10" s="60"/>
      <c r="Q10" s="60"/>
      <c r="R10" s="60"/>
    </row>
    <row r="11" spans="1:18" ht="25.5" customHeight="1" x14ac:dyDescent="0.25">
      <c r="A11" s="13"/>
      <c r="B11" s="60" t="s">
        <v>692</v>
      </c>
      <c r="C11" s="60"/>
      <c r="D11" s="60"/>
      <c r="E11" s="60"/>
      <c r="F11" s="60"/>
      <c r="G11" s="60"/>
      <c r="H11" s="60"/>
      <c r="I11" s="60"/>
      <c r="J11" s="60"/>
      <c r="K11" s="60"/>
      <c r="L11" s="60"/>
      <c r="M11" s="60"/>
      <c r="N11" s="60"/>
      <c r="O11" s="60"/>
      <c r="P11" s="60"/>
      <c r="Q11" s="60"/>
      <c r="R11" s="60"/>
    </row>
    <row r="12" spans="1:18" ht="25.5" customHeight="1" x14ac:dyDescent="0.25">
      <c r="A12" s="13"/>
      <c r="B12" s="60" t="s">
        <v>693</v>
      </c>
      <c r="C12" s="60"/>
      <c r="D12" s="60"/>
      <c r="E12" s="60"/>
      <c r="F12" s="60"/>
      <c r="G12" s="60"/>
      <c r="H12" s="60"/>
      <c r="I12" s="60"/>
      <c r="J12" s="60"/>
      <c r="K12" s="60"/>
      <c r="L12" s="60"/>
      <c r="M12" s="60"/>
      <c r="N12" s="60"/>
      <c r="O12" s="60"/>
      <c r="P12" s="60"/>
      <c r="Q12" s="60"/>
      <c r="R12" s="60"/>
    </row>
    <row r="13" spans="1:18" ht="25.5" customHeight="1" x14ac:dyDescent="0.25">
      <c r="A13" s="13"/>
      <c r="B13" s="60" t="s">
        <v>694</v>
      </c>
      <c r="C13" s="60"/>
      <c r="D13" s="60"/>
      <c r="E13" s="60"/>
      <c r="F13" s="60"/>
      <c r="G13" s="60"/>
      <c r="H13" s="60"/>
      <c r="I13" s="60"/>
      <c r="J13" s="60"/>
      <c r="K13" s="60"/>
      <c r="L13" s="60"/>
      <c r="M13" s="60"/>
      <c r="N13" s="60"/>
      <c r="O13" s="60"/>
      <c r="P13" s="60"/>
      <c r="Q13" s="60"/>
      <c r="R13" s="60"/>
    </row>
    <row r="14" spans="1:18" ht="15.75" x14ac:dyDescent="0.25">
      <c r="A14" s="13"/>
      <c r="B14" s="62"/>
      <c r="C14" s="62"/>
      <c r="D14" s="62"/>
      <c r="E14" s="62"/>
      <c r="F14" s="62"/>
      <c r="G14" s="62"/>
      <c r="H14" s="62"/>
      <c r="I14" s="62"/>
      <c r="J14" s="62"/>
      <c r="K14" s="62"/>
      <c r="L14" s="62"/>
      <c r="M14" s="62"/>
      <c r="N14" s="62"/>
      <c r="O14" s="62"/>
      <c r="P14" s="62"/>
      <c r="Q14" s="62"/>
      <c r="R14" s="62"/>
    </row>
    <row r="15" spans="1:18" x14ac:dyDescent="0.25">
      <c r="A15" s="13"/>
      <c r="B15" s="253"/>
      <c r="C15" s="19"/>
      <c r="D15" s="53">
        <v>2014</v>
      </c>
      <c r="E15" s="53"/>
      <c r="F15" s="22"/>
      <c r="G15" s="19"/>
      <c r="H15" s="53">
        <v>2013</v>
      </c>
      <c r="I15" s="53"/>
      <c r="J15" s="22"/>
      <c r="K15" s="19"/>
      <c r="L15" s="53">
        <v>2012</v>
      </c>
      <c r="M15" s="53"/>
      <c r="N15" s="22"/>
    </row>
    <row r="16" spans="1:18" x14ac:dyDescent="0.25">
      <c r="A16" s="13"/>
      <c r="B16" s="27" t="s">
        <v>695</v>
      </c>
      <c r="C16" s="86"/>
      <c r="D16" s="29"/>
      <c r="E16" s="30">
        <v>0</v>
      </c>
      <c r="F16" s="32" t="s">
        <v>601</v>
      </c>
      <c r="G16" s="28"/>
      <c r="H16" s="33"/>
      <c r="I16" s="34">
        <v>0</v>
      </c>
      <c r="J16" s="35" t="s">
        <v>601</v>
      </c>
      <c r="K16" s="28"/>
      <c r="L16" s="33"/>
      <c r="M16" s="34">
        <v>0</v>
      </c>
      <c r="N16" s="35" t="s">
        <v>601</v>
      </c>
    </row>
    <row r="17" spans="1:18" x14ac:dyDescent="0.25">
      <c r="A17" s="13"/>
      <c r="B17" s="16" t="s">
        <v>696</v>
      </c>
      <c r="C17" s="16"/>
      <c r="D17" s="36"/>
      <c r="E17" s="37">
        <v>26.4</v>
      </c>
      <c r="F17" s="36" t="s">
        <v>601</v>
      </c>
      <c r="G17" s="254"/>
      <c r="H17" s="38"/>
      <c r="I17" s="39">
        <v>26.7</v>
      </c>
      <c r="J17" s="38" t="s">
        <v>601</v>
      </c>
      <c r="K17" s="254"/>
      <c r="L17" s="38"/>
      <c r="M17" s="39">
        <v>27</v>
      </c>
      <c r="N17" s="38" t="s">
        <v>601</v>
      </c>
    </row>
    <row r="18" spans="1:18" x14ac:dyDescent="0.25">
      <c r="A18" s="13"/>
      <c r="B18" s="28" t="s">
        <v>697</v>
      </c>
      <c r="C18" s="28"/>
      <c r="D18" s="32"/>
      <c r="E18" s="40">
        <v>1.68</v>
      </c>
      <c r="F18" s="32" t="s">
        <v>601</v>
      </c>
      <c r="G18" s="255"/>
      <c r="H18" s="35"/>
      <c r="I18" s="41">
        <v>1.19</v>
      </c>
      <c r="J18" s="35" t="s">
        <v>601</v>
      </c>
      <c r="K18" s="255"/>
      <c r="L18" s="35"/>
      <c r="M18" s="41">
        <v>0.92</v>
      </c>
      <c r="N18" s="35" t="s">
        <v>601</v>
      </c>
    </row>
    <row r="19" spans="1:18" x14ac:dyDescent="0.25">
      <c r="A19" s="13"/>
      <c r="B19" s="16" t="s">
        <v>698</v>
      </c>
      <c r="C19" s="16"/>
      <c r="D19" s="256" t="s">
        <v>699</v>
      </c>
      <c r="E19" s="256"/>
      <c r="F19" s="36"/>
      <c r="G19" s="16"/>
      <c r="H19" s="257" t="s">
        <v>699</v>
      </c>
      <c r="I19" s="257"/>
      <c r="J19" s="38"/>
      <c r="K19" s="16"/>
      <c r="L19" s="257" t="s">
        <v>699</v>
      </c>
      <c r="M19" s="257"/>
      <c r="N19" s="38"/>
    </row>
    <row r="20" spans="1:18" ht="26.25" x14ac:dyDescent="0.25">
      <c r="A20" s="13"/>
      <c r="B20" s="28" t="s">
        <v>700</v>
      </c>
      <c r="C20" s="28"/>
      <c r="D20" s="32" t="s">
        <v>264</v>
      </c>
      <c r="E20" s="40">
        <v>5.44</v>
      </c>
      <c r="F20" s="32"/>
      <c r="G20" s="28"/>
      <c r="H20" s="35" t="s">
        <v>264</v>
      </c>
      <c r="I20" s="41">
        <v>4.8899999999999997</v>
      </c>
      <c r="J20" s="35"/>
      <c r="K20" s="28"/>
      <c r="L20" s="35" t="s">
        <v>264</v>
      </c>
      <c r="M20" s="41">
        <v>3.34</v>
      </c>
      <c r="N20" s="35"/>
    </row>
    <row r="21" spans="1:18" x14ac:dyDescent="0.25">
      <c r="A21" s="13"/>
      <c r="B21" s="16" t="s">
        <v>701</v>
      </c>
      <c r="C21" s="16"/>
      <c r="D21" s="36" t="s">
        <v>264</v>
      </c>
      <c r="E21" s="37">
        <v>19.5</v>
      </c>
      <c r="F21" s="36"/>
      <c r="G21" s="16"/>
      <c r="H21" s="38" t="s">
        <v>264</v>
      </c>
      <c r="I21" s="39">
        <v>13</v>
      </c>
      <c r="J21" s="38"/>
      <c r="K21" s="16"/>
      <c r="L21" s="38" t="s">
        <v>264</v>
      </c>
      <c r="M21" s="39">
        <v>12.45</v>
      </c>
      <c r="N21" s="38"/>
    </row>
    <row r="22" spans="1:18" ht="56.25" x14ac:dyDescent="0.25">
      <c r="A22" s="13"/>
      <c r="B22" s="55" t="s">
        <v>348</v>
      </c>
      <c r="C22" s="56" t="s">
        <v>702</v>
      </c>
    </row>
    <row r="23" spans="1:18" ht="69" x14ac:dyDescent="0.25">
      <c r="A23" s="13"/>
      <c r="B23" s="55" t="s">
        <v>703</v>
      </c>
      <c r="C23" s="56" t="s">
        <v>704</v>
      </c>
    </row>
    <row r="24" spans="1:18" ht="56.25" x14ac:dyDescent="0.25">
      <c r="A24" s="13"/>
      <c r="B24" s="55" t="s">
        <v>705</v>
      </c>
      <c r="C24" s="56" t="s">
        <v>706</v>
      </c>
    </row>
    <row r="25" spans="1:18" ht="45" x14ac:dyDescent="0.25">
      <c r="A25" s="13"/>
      <c r="B25" s="55" t="s">
        <v>707</v>
      </c>
      <c r="C25" s="56" t="s">
        <v>708</v>
      </c>
    </row>
    <row r="26" spans="1:18" x14ac:dyDescent="0.25">
      <c r="A26" s="13"/>
      <c r="B26" s="60" t="s">
        <v>709</v>
      </c>
      <c r="C26" s="60"/>
      <c r="D26" s="60"/>
      <c r="E26" s="60"/>
      <c r="F26" s="60"/>
      <c r="G26" s="60"/>
      <c r="H26" s="60"/>
      <c r="I26" s="60"/>
      <c r="J26" s="60"/>
      <c r="K26" s="60"/>
      <c r="L26" s="60"/>
      <c r="M26" s="60"/>
      <c r="N26" s="60"/>
      <c r="O26" s="60"/>
      <c r="P26" s="60"/>
      <c r="Q26" s="60"/>
      <c r="R26" s="60"/>
    </row>
    <row r="27" spans="1:18" ht="15.75" x14ac:dyDescent="0.25">
      <c r="A27" s="13"/>
      <c r="B27" s="62"/>
      <c r="C27" s="62"/>
      <c r="D27" s="62"/>
      <c r="E27" s="62"/>
      <c r="F27" s="62"/>
      <c r="G27" s="62"/>
      <c r="H27" s="62"/>
      <c r="I27" s="62"/>
      <c r="J27" s="62"/>
      <c r="K27" s="62"/>
      <c r="L27" s="62"/>
      <c r="M27" s="62"/>
      <c r="N27" s="62"/>
      <c r="O27" s="62"/>
      <c r="P27" s="62"/>
      <c r="Q27" s="62"/>
      <c r="R27" s="62"/>
    </row>
    <row r="28" spans="1:18" x14ac:dyDescent="0.25">
      <c r="A28" s="13"/>
      <c r="B28" s="25"/>
      <c r="C28" s="25" t="s">
        <v>56</v>
      </c>
      <c r="D28" s="53" t="s">
        <v>369</v>
      </c>
      <c r="E28" s="53"/>
      <c r="F28" s="53"/>
      <c r="G28" s="53"/>
      <c r="H28" s="53"/>
      <c r="I28" s="53"/>
      <c r="J28" s="53"/>
      <c r="K28" s="53"/>
      <c r="L28" s="53"/>
      <c r="M28" s="53"/>
      <c r="N28" s="25"/>
    </row>
    <row r="29" spans="1:18" x14ac:dyDescent="0.25">
      <c r="A29" s="13"/>
      <c r="B29" s="181" t="s">
        <v>261</v>
      </c>
      <c r="C29" s="25" t="s">
        <v>56</v>
      </c>
      <c r="D29" s="54">
        <v>2014</v>
      </c>
      <c r="E29" s="54"/>
      <c r="F29" s="172"/>
      <c r="G29" s="172" t="s">
        <v>56</v>
      </c>
      <c r="H29" s="54">
        <v>2013</v>
      </c>
      <c r="I29" s="54"/>
      <c r="J29" s="172"/>
      <c r="K29" s="172" t="s">
        <v>56</v>
      </c>
      <c r="L29" s="54">
        <v>2012</v>
      </c>
      <c r="M29" s="54"/>
      <c r="N29" s="25"/>
    </row>
    <row r="30" spans="1:18" x14ac:dyDescent="0.25">
      <c r="A30" s="13"/>
      <c r="B30" s="68" t="s">
        <v>710</v>
      </c>
      <c r="C30" s="28" t="s">
        <v>56</v>
      </c>
      <c r="D30" s="124" t="s">
        <v>264</v>
      </c>
      <c r="E30" s="125">
        <v>51</v>
      </c>
      <c r="F30" s="35" t="s">
        <v>56</v>
      </c>
      <c r="G30" s="28" t="s">
        <v>56</v>
      </c>
      <c r="H30" s="27" t="s">
        <v>264</v>
      </c>
      <c r="I30" s="112">
        <v>21</v>
      </c>
      <c r="J30" s="35" t="s">
        <v>56</v>
      </c>
      <c r="K30" s="28" t="s">
        <v>56</v>
      </c>
      <c r="L30" s="27" t="s">
        <v>264</v>
      </c>
      <c r="M30" s="112">
        <v>16</v>
      </c>
      <c r="N30" s="35" t="s">
        <v>56</v>
      </c>
    </row>
    <row r="31" spans="1:18" x14ac:dyDescent="0.25">
      <c r="A31" s="13"/>
      <c r="B31" s="258" t="s">
        <v>711</v>
      </c>
      <c r="C31" s="16" t="s">
        <v>56</v>
      </c>
      <c r="D31" s="259"/>
      <c r="E31" s="260">
        <v>7</v>
      </c>
      <c r="F31" s="38" t="s">
        <v>56</v>
      </c>
      <c r="G31" s="16" t="s">
        <v>56</v>
      </c>
      <c r="H31" s="253"/>
      <c r="I31" s="261">
        <v>1</v>
      </c>
      <c r="J31" s="38" t="s">
        <v>56</v>
      </c>
      <c r="K31" s="16" t="s">
        <v>56</v>
      </c>
      <c r="L31" s="253"/>
      <c r="M31" s="261">
        <v>3</v>
      </c>
      <c r="N31" s="38" t="s">
        <v>56</v>
      </c>
    </row>
    <row r="32" spans="1:18" x14ac:dyDescent="0.25">
      <c r="A32" s="13"/>
      <c r="B32" s="72" t="s">
        <v>712</v>
      </c>
      <c r="C32" s="77" t="s">
        <v>56</v>
      </c>
      <c r="D32" s="81" t="s">
        <v>264</v>
      </c>
      <c r="E32" s="98">
        <v>58</v>
      </c>
      <c r="F32" s="35" t="s">
        <v>56</v>
      </c>
      <c r="G32" s="77" t="s">
        <v>56</v>
      </c>
      <c r="H32" s="99" t="s">
        <v>264</v>
      </c>
      <c r="I32" s="101">
        <v>22</v>
      </c>
      <c r="J32" s="35" t="s">
        <v>56</v>
      </c>
      <c r="K32" s="77" t="s">
        <v>56</v>
      </c>
      <c r="L32" s="99" t="s">
        <v>264</v>
      </c>
      <c r="M32" s="101">
        <v>19</v>
      </c>
      <c r="N32" s="35" t="s">
        <v>56</v>
      </c>
    </row>
    <row r="33" spans="1:18" x14ac:dyDescent="0.25">
      <c r="A33" s="13"/>
      <c r="B33" s="262"/>
      <c r="C33" s="263"/>
      <c r="D33" s="264"/>
      <c r="E33" s="265"/>
      <c r="F33" s="38"/>
      <c r="G33" s="263"/>
      <c r="H33" s="264"/>
      <c r="I33" s="265"/>
      <c r="J33" s="38"/>
      <c r="K33" s="263"/>
      <c r="L33" s="264"/>
      <c r="M33" s="265"/>
      <c r="N33" s="38"/>
    </row>
    <row r="34" spans="1:18" ht="26.25" x14ac:dyDescent="0.25">
      <c r="A34" s="13"/>
      <c r="B34" s="72" t="s">
        <v>79</v>
      </c>
      <c r="C34" s="77" t="s">
        <v>56</v>
      </c>
      <c r="D34" s="28" t="s">
        <v>264</v>
      </c>
      <c r="E34" s="87">
        <v>6</v>
      </c>
      <c r="F34" s="35" t="s">
        <v>56</v>
      </c>
      <c r="G34" s="77" t="s">
        <v>56</v>
      </c>
      <c r="H34" s="28" t="s">
        <v>264</v>
      </c>
      <c r="I34" s="78">
        <v>3</v>
      </c>
      <c r="J34" s="35" t="s">
        <v>56</v>
      </c>
      <c r="K34" s="77" t="s">
        <v>56</v>
      </c>
      <c r="L34" s="28" t="s">
        <v>264</v>
      </c>
      <c r="M34" s="78">
        <v>2</v>
      </c>
      <c r="N34" s="35" t="s">
        <v>56</v>
      </c>
    </row>
    <row r="35" spans="1:18" ht="39" x14ac:dyDescent="0.25">
      <c r="A35" s="13"/>
      <c r="B35" s="70" t="s">
        <v>80</v>
      </c>
      <c r="C35" s="65" t="s">
        <v>56</v>
      </c>
      <c r="D35" s="10"/>
      <c r="E35" s="89">
        <v>5</v>
      </c>
      <c r="F35" s="15" t="s">
        <v>56</v>
      </c>
      <c r="G35" s="65" t="s">
        <v>56</v>
      </c>
      <c r="H35" s="12"/>
      <c r="I35" s="71">
        <v>2</v>
      </c>
      <c r="J35" s="15" t="s">
        <v>56</v>
      </c>
      <c r="K35" s="65" t="s">
        <v>56</v>
      </c>
      <c r="L35" s="12"/>
      <c r="M35" s="71">
        <v>1</v>
      </c>
      <c r="N35" s="15" t="s">
        <v>56</v>
      </c>
    </row>
    <row r="36" spans="1:18" ht="26.25" x14ac:dyDescent="0.25">
      <c r="A36" s="13"/>
      <c r="B36" s="72" t="s">
        <v>81</v>
      </c>
      <c r="C36" s="77" t="s">
        <v>56</v>
      </c>
      <c r="D36" s="207"/>
      <c r="E36" s="208">
        <v>47</v>
      </c>
      <c r="F36" s="35" t="s">
        <v>56</v>
      </c>
      <c r="G36" s="77" t="s">
        <v>56</v>
      </c>
      <c r="H36" s="73"/>
      <c r="I36" s="74">
        <v>17</v>
      </c>
      <c r="J36" s="35" t="s">
        <v>56</v>
      </c>
      <c r="K36" s="77" t="s">
        <v>56</v>
      </c>
      <c r="L36" s="73"/>
      <c r="M36" s="74">
        <v>16</v>
      </c>
      <c r="N36" s="35" t="s">
        <v>56</v>
      </c>
    </row>
    <row r="37" spans="1:18" x14ac:dyDescent="0.25">
      <c r="A37" s="13"/>
      <c r="B37" s="70" t="s">
        <v>712</v>
      </c>
      <c r="C37" s="65" t="s">
        <v>56</v>
      </c>
      <c r="D37" s="128" t="s">
        <v>264</v>
      </c>
      <c r="E37" s="129">
        <v>58</v>
      </c>
      <c r="F37" s="15" t="s">
        <v>56</v>
      </c>
      <c r="G37" s="65" t="s">
        <v>56</v>
      </c>
      <c r="H37" s="130" t="s">
        <v>264</v>
      </c>
      <c r="I37" s="131">
        <v>22</v>
      </c>
      <c r="J37" s="15" t="s">
        <v>56</v>
      </c>
      <c r="K37" s="65" t="s">
        <v>56</v>
      </c>
      <c r="L37" s="130" t="s">
        <v>264</v>
      </c>
      <c r="M37" s="131">
        <v>19</v>
      </c>
      <c r="N37" s="15" t="s">
        <v>56</v>
      </c>
    </row>
    <row r="38" spans="1:18" x14ac:dyDescent="0.25">
      <c r="A38" s="13"/>
      <c r="B38" s="266"/>
      <c r="C38" s="167"/>
      <c r="D38" s="27"/>
      <c r="E38" s="112"/>
      <c r="F38" s="35"/>
      <c r="G38" s="167"/>
      <c r="H38" s="27"/>
      <c r="I38" s="112"/>
      <c r="J38" s="35"/>
      <c r="K38" s="167"/>
      <c r="L38" s="27"/>
      <c r="M38" s="112"/>
      <c r="N38" s="35"/>
    </row>
    <row r="39" spans="1:18" ht="26.25" x14ac:dyDescent="0.25">
      <c r="A39" s="13"/>
      <c r="B39" s="70" t="s">
        <v>713</v>
      </c>
      <c r="C39" s="65" t="s">
        <v>56</v>
      </c>
      <c r="D39" s="176" t="s">
        <v>264</v>
      </c>
      <c r="E39" s="80">
        <v>19</v>
      </c>
      <c r="F39" s="15" t="s">
        <v>56</v>
      </c>
      <c r="G39" s="65" t="s">
        <v>56</v>
      </c>
      <c r="H39" s="79" t="s">
        <v>264</v>
      </c>
      <c r="I39" s="150">
        <v>7</v>
      </c>
      <c r="J39" s="15" t="s">
        <v>56</v>
      </c>
      <c r="K39" s="65" t="s">
        <v>56</v>
      </c>
      <c r="L39" s="79" t="s">
        <v>264</v>
      </c>
      <c r="M39" s="150">
        <v>8</v>
      </c>
      <c r="N39" s="15" t="s">
        <v>56</v>
      </c>
    </row>
    <row r="40" spans="1:18" x14ac:dyDescent="0.25">
      <c r="A40" s="13"/>
      <c r="B40" s="60" t="s">
        <v>714</v>
      </c>
      <c r="C40" s="60"/>
      <c r="D40" s="60"/>
      <c r="E40" s="60"/>
      <c r="F40" s="60"/>
      <c r="G40" s="60"/>
      <c r="H40" s="60"/>
      <c r="I40" s="60"/>
      <c r="J40" s="60"/>
      <c r="K40" s="60"/>
      <c r="L40" s="60"/>
      <c r="M40" s="60"/>
      <c r="N40" s="60"/>
      <c r="O40" s="60"/>
      <c r="P40" s="60"/>
      <c r="Q40" s="60"/>
      <c r="R40" s="60"/>
    </row>
    <row r="41" spans="1:18" x14ac:dyDescent="0.25">
      <c r="A41" s="13"/>
      <c r="B41" s="61" t="s">
        <v>715</v>
      </c>
      <c r="C41" s="61"/>
      <c r="D41" s="61"/>
      <c r="E41" s="61"/>
      <c r="F41" s="61"/>
      <c r="G41" s="61"/>
      <c r="H41" s="61"/>
      <c r="I41" s="61"/>
      <c r="J41" s="61"/>
      <c r="K41" s="61"/>
      <c r="L41" s="61"/>
      <c r="M41" s="61"/>
      <c r="N41" s="61"/>
      <c r="O41" s="61"/>
      <c r="P41" s="61"/>
      <c r="Q41" s="61"/>
      <c r="R41" s="61"/>
    </row>
    <row r="42" spans="1:18" ht="25.5" customHeight="1" x14ac:dyDescent="0.25">
      <c r="A42" s="13"/>
      <c r="B42" s="60" t="s">
        <v>716</v>
      </c>
      <c r="C42" s="60"/>
      <c r="D42" s="60"/>
      <c r="E42" s="60"/>
      <c r="F42" s="60"/>
      <c r="G42" s="60"/>
      <c r="H42" s="60"/>
      <c r="I42" s="60"/>
      <c r="J42" s="60"/>
      <c r="K42" s="60"/>
      <c r="L42" s="60"/>
      <c r="M42" s="60"/>
      <c r="N42" s="60"/>
      <c r="O42" s="60"/>
      <c r="P42" s="60"/>
      <c r="Q42" s="60"/>
      <c r="R42" s="60"/>
    </row>
    <row r="43" spans="1:18" x14ac:dyDescent="0.25">
      <c r="A43" s="13"/>
      <c r="B43" s="60" t="s">
        <v>717</v>
      </c>
      <c r="C43" s="60"/>
      <c r="D43" s="60"/>
      <c r="E43" s="60"/>
      <c r="F43" s="60"/>
      <c r="G43" s="60"/>
      <c r="H43" s="60"/>
      <c r="I43" s="60"/>
      <c r="J43" s="60"/>
      <c r="K43" s="60"/>
      <c r="L43" s="60"/>
      <c r="M43" s="60"/>
      <c r="N43" s="60"/>
      <c r="O43" s="60"/>
      <c r="P43" s="60"/>
      <c r="Q43" s="60"/>
      <c r="R43" s="60"/>
    </row>
    <row r="44" spans="1:18" ht="15.75" x14ac:dyDescent="0.25">
      <c r="A44" s="13"/>
      <c r="B44" s="62"/>
      <c r="C44" s="62"/>
      <c r="D44" s="62"/>
      <c r="E44" s="62"/>
      <c r="F44" s="62"/>
      <c r="G44" s="62"/>
      <c r="H44" s="62"/>
      <c r="I44" s="62"/>
      <c r="J44" s="62"/>
      <c r="K44" s="62"/>
      <c r="L44" s="62"/>
      <c r="M44" s="62"/>
      <c r="N44" s="62"/>
      <c r="O44" s="62"/>
      <c r="P44" s="62"/>
      <c r="Q44" s="62"/>
      <c r="R44" s="62"/>
    </row>
    <row r="45" spans="1:18" x14ac:dyDescent="0.25">
      <c r="A45" s="13"/>
      <c r="B45" s="270" t="s">
        <v>261</v>
      </c>
      <c r="C45" s="272" t="s">
        <v>56</v>
      </c>
      <c r="D45" s="273" t="s">
        <v>718</v>
      </c>
      <c r="E45" s="273"/>
      <c r="F45" s="272"/>
      <c r="G45" s="272"/>
      <c r="H45" s="273" t="s">
        <v>719</v>
      </c>
      <c r="I45" s="273"/>
      <c r="J45" s="272"/>
      <c r="K45" s="272" t="s">
        <v>56</v>
      </c>
      <c r="L45" s="273" t="s">
        <v>719</v>
      </c>
      <c r="M45" s="273"/>
      <c r="N45" s="272"/>
      <c r="O45" s="272" t="s">
        <v>56</v>
      </c>
      <c r="P45" s="273" t="s">
        <v>726</v>
      </c>
      <c r="Q45" s="273"/>
      <c r="R45" s="272"/>
    </row>
    <row r="46" spans="1:18" x14ac:dyDescent="0.25">
      <c r="A46" s="13"/>
      <c r="B46" s="270"/>
      <c r="C46" s="272"/>
      <c r="D46" s="273"/>
      <c r="E46" s="273"/>
      <c r="F46" s="272"/>
      <c r="G46" s="272"/>
      <c r="H46" s="273" t="s">
        <v>720</v>
      </c>
      <c r="I46" s="273"/>
      <c r="J46" s="272"/>
      <c r="K46" s="272"/>
      <c r="L46" s="273" t="s">
        <v>720</v>
      </c>
      <c r="M46" s="273"/>
      <c r="N46" s="272"/>
      <c r="O46" s="272"/>
      <c r="P46" s="273" t="s">
        <v>727</v>
      </c>
      <c r="Q46" s="273"/>
      <c r="R46" s="272"/>
    </row>
    <row r="47" spans="1:18" x14ac:dyDescent="0.25">
      <c r="A47" s="13"/>
      <c r="B47" s="270"/>
      <c r="C47" s="272"/>
      <c r="D47" s="273"/>
      <c r="E47" s="273"/>
      <c r="F47" s="272"/>
      <c r="G47" s="272"/>
      <c r="H47" s="273" t="s">
        <v>721</v>
      </c>
      <c r="I47" s="273"/>
      <c r="J47" s="272"/>
      <c r="K47" s="272"/>
      <c r="L47" s="273" t="s">
        <v>723</v>
      </c>
      <c r="M47" s="273"/>
      <c r="N47" s="272"/>
      <c r="O47" s="272"/>
      <c r="P47" s="273" t="s">
        <v>728</v>
      </c>
      <c r="Q47" s="273"/>
      <c r="R47" s="272"/>
    </row>
    <row r="48" spans="1:18" x14ac:dyDescent="0.25">
      <c r="A48" s="13"/>
      <c r="B48" s="270"/>
      <c r="C48" s="272"/>
      <c r="D48" s="273"/>
      <c r="E48" s="273"/>
      <c r="F48" s="272"/>
      <c r="G48" s="272"/>
      <c r="H48" s="273" t="s">
        <v>722</v>
      </c>
      <c r="I48" s="273"/>
      <c r="J48" s="272"/>
      <c r="K48" s="272"/>
      <c r="L48" s="273" t="s">
        <v>724</v>
      </c>
      <c r="M48" s="273"/>
      <c r="N48" s="272"/>
      <c r="O48" s="272"/>
      <c r="P48" s="275"/>
      <c r="Q48" s="275"/>
      <c r="R48" s="272"/>
    </row>
    <row r="49" spans="1:18" x14ac:dyDescent="0.25">
      <c r="A49" s="13"/>
      <c r="B49" s="271"/>
      <c r="C49" s="272"/>
      <c r="D49" s="53"/>
      <c r="E49" s="53"/>
      <c r="F49" s="272"/>
      <c r="G49" s="272"/>
      <c r="H49" s="274"/>
      <c r="I49" s="274"/>
      <c r="J49" s="272"/>
      <c r="K49" s="272"/>
      <c r="L49" s="53" t="s">
        <v>725</v>
      </c>
      <c r="M49" s="53"/>
      <c r="N49" s="272"/>
      <c r="O49" s="272"/>
      <c r="P49" s="274"/>
      <c r="Q49" s="274"/>
      <c r="R49" s="272"/>
    </row>
    <row r="50" spans="1:18" x14ac:dyDescent="0.25">
      <c r="A50" s="13"/>
      <c r="B50" s="68" t="s">
        <v>729</v>
      </c>
      <c r="C50" s="28" t="s">
        <v>56</v>
      </c>
      <c r="D50" s="27"/>
      <c r="E50" s="112">
        <v>11.9</v>
      </c>
      <c r="F50" s="35" t="s">
        <v>56</v>
      </c>
      <c r="G50" s="28"/>
      <c r="H50" s="27" t="s">
        <v>264</v>
      </c>
      <c r="I50" s="112">
        <v>7.76</v>
      </c>
      <c r="J50" s="35" t="s">
        <v>56</v>
      </c>
      <c r="K50" s="28" t="s">
        <v>56</v>
      </c>
      <c r="L50" s="27"/>
      <c r="M50" s="112">
        <v>6.83</v>
      </c>
      <c r="N50" s="35" t="s">
        <v>56</v>
      </c>
      <c r="O50" s="28" t="s">
        <v>56</v>
      </c>
      <c r="P50" s="27" t="s">
        <v>264</v>
      </c>
      <c r="Q50" s="112">
        <v>42</v>
      </c>
      <c r="R50" s="35" t="s">
        <v>56</v>
      </c>
    </row>
    <row r="51" spans="1:18" x14ac:dyDescent="0.25">
      <c r="A51" s="13"/>
      <c r="B51" s="258" t="s">
        <v>730</v>
      </c>
      <c r="C51" s="16" t="s">
        <v>56</v>
      </c>
      <c r="D51" s="16"/>
      <c r="E51" s="116">
        <v>0.1</v>
      </c>
      <c r="F51" s="36" t="s">
        <v>56</v>
      </c>
      <c r="G51" s="267"/>
      <c r="H51" s="267"/>
      <c r="I51" s="116">
        <v>19.5</v>
      </c>
      <c r="J51" s="36" t="s">
        <v>56</v>
      </c>
      <c r="K51" s="267" t="s">
        <v>56</v>
      </c>
      <c r="L51" s="267"/>
      <c r="M51" s="267"/>
      <c r="N51" s="267"/>
      <c r="O51" s="267" t="s">
        <v>56</v>
      </c>
      <c r="P51" s="267"/>
      <c r="Q51" s="267"/>
      <c r="R51" s="16"/>
    </row>
    <row r="52" spans="1:18" x14ac:dyDescent="0.25">
      <c r="A52" s="13"/>
      <c r="B52" s="72" t="s">
        <v>731</v>
      </c>
      <c r="C52" s="28" t="s">
        <v>56</v>
      </c>
      <c r="D52" s="28"/>
      <c r="E52" s="87" t="s">
        <v>732</v>
      </c>
      <c r="F52" s="32" t="s">
        <v>461</v>
      </c>
      <c r="G52" s="86"/>
      <c r="H52" s="86"/>
      <c r="I52" s="87">
        <v>7.27</v>
      </c>
      <c r="J52" s="32" t="s">
        <v>56</v>
      </c>
      <c r="K52" s="86" t="s">
        <v>56</v>
      </c>
      <c r="L52" s="86"/>
      <c r="M52" s="86"/>
      <c r="N52" s="86"/>
      <c r="O52" s="86" t="s">
        <v>56</v>
      </c>
      <c r="P52" s="86"/>
      <c r="Q52" s="86"/>
      <c r="R52" s="28"/>
    </row>
    <row r="53" spans="1:18" x14ac:dyDescent="0.25">
      <c r="A53" s="13"/>
      <c r="B53" s="70" t="s">
        <v>733</v>
      </c>
      <c r="C53" s="94"/>
      <c r="D53" s="12"/>
      <c r="E53" s="89" t="s">
        <v>734</v>
      </c>
      <c r="F53" s="31" t="s">
        <v>297</v>
      </c>
      <c r="G53" s="268"/>
      <c r="H53" s="12"/>
      <c r="I53" s="89">
        <v>7.27</v>
      </c>
      <c r="J53" s="15"/>
      <c r="K53" s="268"/>
      <c r="L53" s="268"/>
      <c r="M53" s="268"/>
      <c r="N53" s="268"/>
      <c r="O53" s="268"/>
      <c r="P53" s="268"/>
      <c r="Q53" s="268"/>
      <c r="R53" s="94"/>
    </row>
    <row r="54" spans="1:18" x14ac:dyDescent="0.25">
      <c r="A54" s="13"/>
      <c r="B54" s="70" t="s">
        <v>735</v>
      </c>
      <c r="C54" s="12" t="s">
        <v>56</v>
      </c>
      <c r="D54" s="79"/>
      <c r="E54" s="80" t="s">
        <v>736</v>
      </c>
      <c r="F54" s="31" t="s">
        <v>461</v>
      </c>
      <c r="G54" s="10"/>
      <c r="H54" s="10"/>
      <c r="I54" s="89">
        <v>3.2</v>
      </c>
      <c r="J54" s="31" t="s">
        <v>56</v>
      </c>
      <c r="K54" s="10" t="s">
        <v>56</v>
      </c>
      <c r="L54" s="10"/>
      <c r="M54" s="10"/>
      <c r="N54" s="10"/>
      <c r="O54" s="10" t="s">
        <v>56</v>
      </c>
      <c r="P54" s="10"/>
      <c r="Q54" s="10"/>
      <c r="R54" s="12"/>
    </row>
    <row r="55" spans="1:18" x14ac:dyDescent="0.25">
      <c r="A55" s="13"/>
      <c r="B55" s="72" t="s">
        <v>737</v>
      </c>
      <c r="C55" s="77" t="s">
        <v>56</v>
      </c>
      <c r="D55" s="99"/>
      <c r="E55" s="98">
        <v>10.199999999999999</v>
      </c>
      <c r="F55" s="32" t="s">
        <v>56</v>
      </c>
      <c r="G55" s="178"/>
      <c r="H55" s="86"/>
      <c r="I55" s="87">
        <v>7.97</v>
      </c>
      <c r="J55" s="32" t="s">
        <v>56</v>
      </c>
      <c r="K55" s="178" t="s">
        <v>56</v>
      </c>
      <c r="L55" s="86"/>
      <c r="M55" s="87">
        <v>5.87</v>
      </c>
      <c r="N55" s="32" t="s">
        <v>56</v>
      </c>
      <c r="O55" s="178" t="s">
        <v>56</v>
      </c>
      <c r="P55" s="86" t="s">
        <v>264</v>
      </c>
      <c r="Q55" s="87">
        <v>180</v>
      </c>
      <c r="R55" s="35" t="s">
        <v>56</v>
      </c>
    </row>
    <row r="56" spans="1:18" x14ac:dyDescent="0.25">
      <c r="A56" s="13"/>
      <c r="B56" s="209"/>
      <c r="C56" s="121"/>
      <c r="D56" s="75"/>
      <c r="E56" s="210"/>
      <c r="F56" s="15"/>
      <c r="G56" s="269"/>
      <c r="H56" s="12"/>
      <c r="I56" s="71"/>
      <c r="J56" s="15"/>
      <c r="K56" s="269"/>
      <c r="L56" s="12"/>
      <c r="M56" s="71"/>
      <c r="N56" s="15"/>
      <c r="O56" s="269"/>
      <c r="P56" s="12"/>
      <c r="Q56" s="71"/>
      <c r="R56" s="15"/>
    </row>
    <row r="57" spans="1:18" ht="26.25" x14ac:dyDescent="0.25">
      <c r="A57" s="13"/>
      <c r="B57" s="72" t="s">
        <v>738</v>
      </c>
      <c r="C57" s="77" t="s">
        <v>56</v>
      </c>
      <c r="D57" s="28"/>
      <c r="E57" s="87">
        <v>9.9</v>
      </c>
      <c r="F57" s="32" t="s">
        <v>56</v>
      </c>
      <c r="G57" s="178"/>
      <c r="H57" s="86" t="s">
        <v>264</v>
      </c>
      <c r="I57" s="87">
        <v>7.95</v>
      </c>
      <c r="J57" s="32" t="s">
        <v>56</v>
      </c>
      <c r="K57" s="178" t="s">
        <v>56</v>
      </c>
      <c r="L57" s="86"/>
      <c r="M57" s="87">
        <v>5.84</v>
      </c>
      <c r="N57" s="32" t="s">
        <v>56</v>
      </c>
      <c r="O57" s="178" t="s">
        <v>56</v>
      </c>
      <c r="P57" s="86" t="s">
        <v>264</v>
      </c>
      <c r="Q57" s="87">
        <v>175</v>
      </c>
      <c r="R57" s="35" t="s">
        <v>56</v>
      </c>
    </row>
    <row r="58" spans="1:18" x14ac:dyDescent="0.25">
      <c r="A58" s="13"/>
      <c r="B58" s="70" t="s">
        <v>739</v>
      </c>
      <c r="C58" s="65" t="s">
        <v>56</v>
      </c>
      <c r="D58" s="12"/>
      <c r="E58" s="89">
        <v>6.8</v>
      </c>
      <c r="F58" s="31" t="s">
        <v>56</v>
      </c>
      <c r="G58" s="175"/>
      <c r="H58" s="10"/>
      <c r="I58" s="89">
        <v>8.18</v>
      </c>
      <c r="J58" s="31" t="s">
        <v>56</v>
      </c>
      <c r="K58" s="175" t="s">
        <v>56</v>
      </c>
      <c r="L58" s="10"/>
      <c r="M58" s="89">
        <v>5.62</v>
      </c>
      <c r="N58" s="31" t="s">
        <v>56</v>
      </c>
      <c r="O58" s="175" t="s">
        <v>56</v>
      </c>
      <c r="P58" s="10"/>
      <c r="Q58" s="89">
        <v>119</v>
      </c>
      <c r="R58" s="15" t="s">
        <v>56</v>
      </c>
    </row>
    <row r="59" spans="1:18" x14ac:dyDescent="0.25">
      <c r="A59" s="13"/>
      <c r="B59" s="60" t="s">
        <v>740</v>
      </c>
      <c r="C59" s="60"/>
      <c r="D59" s="60"/>
      <c r="E59" s="60"/>
      <c r="F59" s="60"/>
      <c r="G59" s="60"/>
      <c r="H59" s="60"/>
      <c r="I59" s="60"/>
      <c r="J59" s="60"/>
      <c r="K59" s="60"/>
      <c r="L59" s="60"/>
      <c r="M59" s="60"/>
      <c r="N59" s="60"/>
      <c r="O59" s="60"/>
      <c r="P59" s="60"/>
      <c r="Q59" s="60"/>
      <c r="R59" s="60"/>
    </row>
    <row r="60" spans="1:18" x14ac:dyDescent="0.25">
      <c r="A60" s="13"/>
      <c r="B60" s="60" t="s">
        <v>741</v>
      </c>
      <c r="C60" s="60"/>
      <c r="D60" s="60"/>
      <c r="E60" s="60"/>
      <c r="F60" s="60"/>
      <c r="G60" s="60"/>
      <c r="H60" s="60"/>
      <c r="I60" s="60"/>
      <c r="J60" s="60"/>
      <c r="K60" s="60"/>
      <c r="L60" s="60"/>
      <c r="M60" s="60"/>
      <c r="N60" s="60"/>
      <c r="O60" s="60"/>
      <c r="P60" s="60"/>
      <c r="Q60" s="60"/>
      <c r="R60" s="60"/>
    </row>
    <row r="61" spans="1:18" x14ac:dyDescent="0.25">
      <c r="A61" s="13"/>
      <c r="B61" s="60" t="s">
        <v>742</v>
      </c>
      <c r="C61" s="60"/>
      <c r="D61" s="60"/>
      <c r="E61" s="60"/>
      <c r="F61" s="60"/>
      <c r="G61" s="60"/>
      <c r="H61" s="60"/>
      <c r="I61" s="60"/>
      <c r="J61" s="60"/>
      <c r="K61" s="60"/>
      <c r="L61" s="60"/>
      <c r="M61" s="60"/>
      <c r="N61" s="60"/>
      <c r="O61" s="60"/>
      <c r="P61" s="60"/>
      <c r="Q61" s="60"/>
      <c r="R61" s="60"/>
    </row>
    <row r="62" spans="1:18" ht="15.75" x14ac:dyDescent="0.25">
      <c r="A62" s="13"/>
      <c r="B62" s="62"/>
      <c r="C62" s="62"/>
      <c r="D62" s="62"/>
      <c r="E62" s="62"/>
      <c r="F62" s="62"/>
      <c r="G62" s="62"/>
      <c r="H62" s="62"/>
      <c r="I62" s="62"/>
      <c r="J62" s="62"/>
      <c r="K62" s="62"/>
      <c r="L62" s="62"/>
      <c r="M62" s="62"/>
      <c r="N62" s="62"/>
      <c r="O62" s="62"/>
      <c r="P62" s="62"/>
      <c r="Q62" s="62"/>
      <c r="R62" s="62"/>
    </row>
    <row r="63" spans="1:18" x14ac:dyDescent="0.25">
      <c r="A63" s="13"/>
      <c r="B63" s="270" t="s">
        <v>261</v>
      </c>
      <c r="C63" s="272" t="s">
        <v>56</v>
      </c>
      <c r="D63" s="273" t="s">
        <v>718</v>
      </c>
      <c r="E63" s="273"/>
      <c r="F63" s="272"/>
      <c r="G63" s="272"/>
      <c r="H63" s="273" t="s">
        <v>719</v>
      </c>
      <c r="I63" s="273"/>
      <c r="J63" s="272"/>
      <c r="K63" s="272" t="s">
        <v>56</v>
      </c>
      <c r="L63" s="273" t="s">
        <v>719</v>
      </c>
      <c r="M63" s="273"/>
      <c r="N63" s="272"/>
      <c r="O63" s="272" t="s">
        <v>56</v>
      </c>
      <c r="P63" s="273" t="s">
        <v>726</v>
      </c>
      <c r="Q63" s="273"/>
      <c r="R63" s="272"/>
    </row>
    <row r="64" spans="1:18" x14ac:dyDescent="0.25">
      <c r="A64" s="13"/>
      <c r="B64" s="270"/>
      <c r="C64" s="272"/>
      <c r="D64" s="273"/>
      <c r="E64" s="273"/>
      <c r="F64" s="272"/>
      <c r="G64" s="272"/>
      <c r="H64" s="273" t="s">
        <v>720</v>
      </c>
      <c r="I64" s="273"/>
      <c r="J64" s="272"/>
      <c r="K64" s="272"/>
      <c r="L64" s="273" t="s">
        <v>720</v>
      </c>
      <c r="M64" s="273"/>
      <c r="N64" s="272"/>
      <c r="O64" s="272"/>
      <c r="P64" s="273" t="s">
        <v>727</v>
      </c>
      <c r="Q64" s="273"/>
      <c r="R64" s="272"/>
    </row>
    <row r="65" spans="1:18" x14ac:dyDescent="0.25">
      <c r="A65" s="13"/>
      <c r="B65" s="270"/>
      <c r="C65" s="272"/>
      <c r="D65" s="273"/>
      <c r="E65" s="273"/>
      <c r="F65" s="272"/>
      <c r="G65" s="272"/>
      <c r="H65" s="273" t="s">
        <v>721</v>
      </c>
      <c r="I65" s="273"/>
      <c r="J65" s="272"/>
      <c r="K65" s="272"/>
      <c r="L65" s="273" t="s">
        <v>723</v>
      </c>
      <c r="M65" s="273"/>
      <c r="N65" s="272"/>
      <c r="O65" s="272"/>
      <c r="P65" s="273" t="s">
        <v>728</v>
      </c>
      <c r="Q65" s="273"/>
      <c r="R65" s="272"/>
    </row>
    <row r="66" spans="1:18" x14ac:dyDescent="0.25">
      <c r="A66" s="13"/>
      <c r="B66" s="270"/>
      <c r="C66" s="272"/>
      <c r="D66" s="273"/>
      <c r="E66" s="273"/>
      <c r="F66" s="272"/>
      <c r="G66" s="272"/>
      <c r="H66" s="273" t="s">
        <v>722</v>
      </c>
      <c r="I66" s="273"/>
      <c r="J66" s="272"/>
      <c r="K66" s="272"/>
      <c r="L66" s="273" t="s">
        <v>724</v>
      </c>
      <c r="M66" s="273"/>
      <c r="N66" s="272"/>
      <c r="O66" s="272"/>
      <c r="P66" s="275"/>
      <c r="Q66" s="275"/>
      <c r="R66" s="272"/>
    </row>
    <row r="67" spans="1:18" x14ac:dyDescent="0.25">
      <c r="A67" s="13"/>
      <c r="B67" s="271"/>
      <c r="C67" s="272"/>
      <c r="D67" s="53"/>
      <c r="E67" s="53"/>
      <c r="F67" s="272"/>
      <c r="G67" s="272"/>
      <c r="H67" s="274"/>
      <c r="I67" s="274"/>
      <c r="J67" s="272"/>
      <c r="K67" s="272"/>
      <c r="L67" s="53" t="s">
        <v>725</v>
      </c>
      <c r="M67" s="53"/>
      <c r="N67" s="272"/>
      <c r="O67" s="272"/>
      <c r="P67" s="274"/>
      <c r="Q67" s="274"/>
      <c r="R67" s="272"/>
    </row>
    <row r="68" spans="1:18" x14ac:dyDescent="0.25">
      <c r="A68" s="13"/>
      <c r="B68" s="68" t="s">
        <v>729</v>
      </c>
      <c r="C68" s="28" t="s">
        <v>56</v>
      </c>
      <c r="D68" s="27"/>
      <c r="E68" s="112">
        <v>7</v>
      </c>
      <c r="F68" s="35" t="s">
        <v>56</v>
      </c>
      <c r="G68" s="28"/>
      <c r="H68" s="27" t="s">
        <v>264</v>
      </c>
      <c r="I68" s="112">
        <v>6.93</v>
      </c>
      <c r="J68" s="35" t="s">
        <v>56</v>
      </c>
      <c r="K68" s="28" t="s">
        <v>56</v>
      </c>
      <c r="L68" s="27"/>
      <c r="M68" s="112">
        <v>6.82</v>
      </c>
      <c r="N68" s="35" t="s">
        <v>56</v>
      </c>
      <c r="O68" s="28" t="s">
        <v>56</v>
      </c>
      <c r="P68" s="27" t="s">
        <v>264</v>
      </c>
      <c r="Q68" s="112">
        <v>28</v>
      </c>
      <c r="R68" s="35" t="s">
        <v>56</v>
      </c>
    </row>
    <row r="69" spans="1:18" x14ac:dyDescent="0.25">
      <c r="A69" s="13"/>
      <c r="B69" s="258" t="s">
        <v>730</v>
      </c>
      <c r="C69" s="16" t="s">
        <v>56</v>
      </c>
      <c r="D69" s="16"/>
      <c r="E69" s="116">
        <v>0.1</v>
      </c>
      <c r="F69" s="36" t="s">
        <v>56</v>
      </c>
      <c r="G69" s="267"/>
      <c r="H69" s="267"/>
      <c r="I69" s="116">
        <v>19.5</v>
      </c>
      <c r="J69" s="36" t="s">
        <v>56</v>
      </c>
      <c r="K69" s="267" t="s">
        <v>56</v>
      </c>
      <c r="L69" s="267"/>
      <c r="M69" s="267"/>
      <c r="N69" s="267"/>
      <c r="O69" s="267" t="s">
        <v>56</v>
      </c>
      <c r="P69" s="267"/>
      <c r="Q69" s="267"/>
      <c r="R69" s="16"/>
    </row>
    <row r="70" spans="1:18" x14ac:dyDescent="0.25">
      <c r="A70" s="13"/>
      <c r="B70" s="72" t="s">
        <v>731</v>
      </c>
      <c r="C70" s="28" t="s">
        <v>56</v>
      </c>
      <c r="D70" s="28"/>
      <c r="E70" s="87" t="s">
        <v>743</v>
      </c>
      <c r="F70" s="32" t="s">
        <v>461</v>
      </c>
      <c r="G70" s="86"/>
      <c r="H70" s="86"/>
      <c r="I70" s="87">
        <v>8.2799999999999994</v>
      </c>
      <c r="J70" s="32" t="s">
        <v>56</v>
      </c>
      <c r="K70" s="86" t="s">
        <v>56</v>
      </c>
      <c r="L70" s="86"/>
      <c r="M70" s="86"/>
      <c r="N70" s="86"/>
      <c r="O70" s="86" t="s">
        <v>56</v>
      </c>
      <c r="P70" s="86"/>
      <c r="Q70" s="86"/>
      <c r="R70" s="28"/>
    </row>
    <row r="71" spans="1:18" x14ac:dyDescent="0.25">
      <c r="A71" s="13"/>
      <c r="B71" s="70" t="s">
        <v>733</v>
      </c>
      <c r="C71" s="94"/>
      <c r="D71" s="12"/>
      <c r="E71" s="89" t="s">
        <v>736</v>
      </c>
      <c r="F71" s="31" t="s">
        <v>297</v>
      </c>
      <c r="G71" s="268"/>
      <c r="H71" s="12"/>
      <c r="I71" s="89">
        <v>7.27</v>
      </c>
      <c r="J71" s="15"/>
      <c r="K71" s="268"/>
      <c r="L71" s="268"/>
      <c r="M71" s="268"/>
      <c r="N71" s="268"/>
      <c r="O71" s="268"/>
      <c r="P71" s="268"/>
      <c r="Q71" s="268"/>
      <c r="R71" s="94"/>
    </row>
    <row r="72" spans="1:18" x14ac:dyDescent="0.25">
      <c r="A72" s="13"/>
      <c r="B72" s="70" t="s">
        <v>735</v>
      </c>
      <c r="C72" s="12" t="s">
        <v>56</v>
      </c>
      <c r="D72" s="79"/>
      <c r="E72" s="80" t="s">
        <v>736</v>
      </c>
      <c r="F72" s="31" t="s">
        <v>461</v>
      </c>
      <c r="G72" s="10"/>
      <c r="H72" s="10"/>
      <c r="I72" s="89">
        <v>3.2</v>
      </c>
      <c r="J72" s="31" t="s">
        <v>56</v>
      </c>
      <c r="K72" s="10" t="s">
        <v>56</v>
      </c>
      <c r="L72" s="10"/>
      <c r="M72" s="10"/>
      <c r="N72" s="10"/>
      <c r="O72" s="10" t="s">
        <v>56</v>
      </c>
      <c r="P72" s="10"/>
      <c r="Q72" s="10"/>
      <c r="R72" s="12"/>
    </row>
    <row r="73" spans="1:18" x14ac:dyDescent="0.25">
      <c r="A73" s="13"/>
      <c r="B73" s="72" t="s">
        <v>737</v>
      </c>
      <c r="C73" s="77" t="s">
        <v>56</v>
      </c>
      <c r="D73" s="99"/>
      <c r="E73" s="98">
        <v>5.3</v>
      </c>
      <c r="F73" s="32" t="s">
        <v>56</v>
      </c>
      <c r="G73" s="178"/>
      <c r="H73" s="86"/>
      <c r="I73" s="87">
        <v>6.69</v>
      </c>
      <c r="J73" s="32" t="s">
        <v>56</v>
      </c>
      <c r="K73" s="178" t="s">
        <v>56</v>
      </c>
      <c r="L73" s="86"/>
      <c r="M73" s="87">
        <v>5.95</v>
      </c>
      <c r="N73" s="32" t="s">
        <v>56</v>
      </c>
      <c r="O73" s="178" t="s">
        <v>56</v>
      </c>
      <c r="P73" s="86" t="s">
        <v>264</v>
      </c>
      <c r="Q73" s="87">
        <v>101</v>
      </c>
      <c r="R73" s="35" t="s">
        <v>56</v>
      </c>
    </row>
    <row r="74" spans="1:18" x14ac:dyDescent="0.25">
      <c r="A74" s="13"/>
      <c r="B74" s="204"/>
      <c r="C74" s="204" t="s">
        <v>56</v>
      </c>
      <c r="D74" s="206" t="s">
        <v>535</v>
      </c>
      <c r="E74" s="205" t="s">
        <v>534</v>
      </c>
      <c r="F74" s="276"/>
      <c r="G74" s="276"/>
      <c r="H74" s="276"/>
      <c r="I74" s="276"/>
      <c r="J74" s="276"/>
      <c r="K74" s="276" t="s">
        <v>56</v>
      </c>
      <c r="L74" s="276"/>
      <c r="M74" s="276"/>
      <c r="N74" s="276"/>
      <c r="O74" s="276" t="s">
        <v>56</v>
      </c>
      <c r="P74" s="276"/>
      <c r="Q74" s="276"/>
      <c r="R74" s="204"/>
    </row>
    <row r="75" spans="1:18" ht="26.25" x14ac:dyDescent="0.25">
      <c r="A75" s="13"/>
      <c r="B75" s="72" t="s">
        <v>738</v>
      </c>
      <c r="C75" s="77" t="s">
        <v>56</v>
      </c>
      <c r="D75" s="28"/>
      <c r="E75" s="87">
        <v>5.0999999999999996</v>
      </c>
      <c r="F75" s="32" t="s">
        <v>56</v>
      </c>
      <c r="G75" s="178"/>
      <c r="H75" s="86" t="s">
        <v>264</v>
      </c>
      <c r="I75" s="87">
        <v>7.99</v>
      </c>
      <c r="J75" s="32" t="s">
        <v>56</v>
      </c>
      <c r="K75" s="178" t="s">
        <v>56</v>
      </c>
      <c r="L75" s="86"/>
      <c r="M75" s="87">
        <v>5.91</v>
      </c>
      <c r="N75" s="32" t="s">
        <v>56</v>
      </c>
      <c r="O75" s="178" t="s">
        <v>56</v>
      </c>
      <c r="P75" s="86" t="s">
        <v>264</v>
      </c>
      <c r="Q75" s="87">
        <v>97</v>
      </c>
      <c r="R75" s="35" t="s">
        <v>56</v>
      </c>
    </row>
    <row r="76" spans="1:18" x14ac:dyDescent="0.25">
      <c r="A76" s="13"/>
      <c r="B76" s="70" t="s">
        <v>739</v>
      </c>
      <c r="C76" s="65" t="s">
        <v>56</v>
      </c>
      <c r="D76" s="12"/>
      <c r="E76" s="89">
        <v>3.5</v>
      </c>
      <c r="F76" s="31" t="s">
        <v>56</v>
      </c>
      <c r="G76" s="175"/>
      <c r="H76" s="10"/>
      <c r="I76" s="89">
        <v>7.12</v>
      </c>
      <c r="J76" s="31" t="s">
        <v>56</v>
      </c>
      <c r="K76" s="175" t="s">
        <v>56</v>
      </c>
      <c r="L76" s="10"/>
      <c r="M76" s="89">
        <v>5.67</v>
      </c>
      <c r="N76" s="31" t="s">
        <v>56</v>
      </c>
      <c r="O76" s="175" t="s">
        <v>56</v>
      </c>
      <c r="P76" s="10"/>
      <c r="Q76" s="89">
        <v>13</v>
      </c>
      <c r="R76" s="15" t="s">
        <v>56</v>
      </c>
    </row>
    <row r="77" spans="1:18" ht="15.75" x14ac:dyDescent="0.25">
      <c r="A77" s="13"/>
      <c r="B77" s="62"/>
      <c r="C77" s="62"/>
      <c r="D77" s="62"/>
      <c r="E77" s="62"/>
      <c r="F77" s="62"/>
      <c r="G77" s="62"/>
      <c r="H77" s="62"/>
      <c r="I77" s="62"/>
      <c r="J77" s="62"/>
      <c r="K77" s="62"/>
      <c r="L77" s="62"/>
      <c r="M77" s="62"/>
      <c r="N77" s="62"/>
      <c r="O77" s="62"/>
      <c r="P77" s="62"/>
      <c r="Q77" s="62"/>
      <c r="R77" s="62"/>
    </row>
    <row r="78" spans="1:18" x14ac:dyDescent="0.25">
      <c r="A78" s="13"/>
      <c r="B78" s="60" t="s">
        <v>744</v>
      </c>
      <c r="C78" s="60"/>
      <c r="D78" s="60"/>
      <c r="E78" s="60"/>
      <c r="F78" s="60"/>
      <c r="G78" s="60"/>
      <c r="H78" s="60"/>
      <c r="I78" s="60"/>
      <c r="J78" s="60"/>
      <c r="K78" s="60"/>
      <c r="L78" s="60"/>
      <c r="M78" s="60"/>
      <c r="N78" s="60"/>
      <c r="O78" s="60"/>
      <c r="P78" s="60"/>
      <c r="Q78" s="60"/>
      <c r="R78" s="60"/>
    </row>
    <row r="79" spans="1:18" x14ac:dyDescent="0.25">
      <c r="A79" s="13"/>
      <c r="B79" s="60" t="s">
        <v>745</v>
      </c>
      <c r="C79" s="60"/>
      <c r="D79" s="60"/>
      <c r="E79" s="60"/>
      <c r="F79" s="60"/>
      <c r="G79" s="60"/>
      <c r="H79" s="60"/>
      <c r="I79" s="60"/>
      <c r="J79" s="60"/>
      <c r="K79" s="60"/>
      <c r="L79" s="60"/>
      <c r="M79" s="60"/>
      <c r="N79" s="60"/>
      <c r="O79" s="60"/>
      <c r="P79" s="60"/>
      <c r="Q79" s="60"/>
      <c r="R79" s="60"/>
    </row>
    <row r="80" spans="1:18" ht="15.75" x14ac:dyDescent="0.25">
      <c r="A80" s="13"/>
      <c r="B80" s="62"/>
      <c r="C80" s="62"/>
      <c r="D80" s="62"/>
      <c r="E80" s="62"/>
      <c r="F80" s="62"/>
      <c r="G80" s="62"/>
      <c r="H80" s="62"/>
      <c r="I80" s="62"/>
      <c r="J80" s="62"/>
      <c r="K80" s="62"/>
      <c r="L80" s="62"/>
      <c r="M80" s="62"/>
      <c r="N80" s="62"/>
      <c r="O80" s="62"/>
      <c r="P80" s="62"/>
      <c r="Q80" s="62"/>
      <c r="R80" s="62"/>
    </row>
    <row r="81" spans="1:18" x14ac:dyDescent="0.25">
      <c r="A81" s="13"/>
      <c r="B81" s="102" t="s">
        <v>261</v>
      </c>
      <c r="C81" s="104" t="s">
        <v>56</v>
      </c>
      <c r="D81" s="106" t="s">
        <v>746</v>
      </c>
      <c r="E81" s="106"/>
      <c r="F81" s="104"/>
      <c r="G81" s="104"/>
      <c r="H81" s="106" t="s">
        <v>719</v>
      </c>
      <c r="I81" s="106"/>
      <c r="J81" s="104"/>
      <c r="K81" s="104" t="s">
        <v>56</v>
      </c>
      <c r="L81" s="106" t="s">
        <v>719</v>
      </c>
      <c r="M81" s="106"/>
      <c r="N81" s="104"/>
      <c r="O81" s="104" t="s">
        <v>56</v>
      </c>
      <c r="P81" s="106" t="s">
        <v>726</v>
      </c>
      <c r="Q81" s="106"/>
      <c r="R81" s="104"/>
    </row>
    <row r="82" spans="1:18" x14ac:dyDescent="0.25">
      <c r="A82" s="13"/>
      <c r="B82" s="102"/>
      <c r="C82" s="104"/>
      <c r="D82" s="106"/>
      <c r="E82" s="106"/>
      <c r="F82" s="104"/>
      <c r="G82" s="104"/>
      <c r="H82" s="106" t="s">
        <v>720</v>
      </c>
      <c r="I82" s="106"/>
      <c r="J82" s="104"/>
      <c r="K82" s="104"/>
      <c r="L82" s="106" t="s">
        <v>720</v>
      </c>
      <c r="M82" s="106"/>
      <c r="N82" s="104"/>
      <c r="O82" s="104"/>
      <c r="P82" s="106" t="s">
        <v>727</v>
      </c>
      <c r="Q82" s="106"/>
      <c r="R82" s="104"/>
    </row>
    <row r="83" spans="1:18" x14ac:dyDescent="0.25">
      <c r="A83" s="13"/>
      <c r="B83" s="102"/>
      <c r="C83" s="104"/>
      <c r="D83" s="106"/>
      <c r="E83" s="106"/>
      <c r="F83" s="104"/>
      <c r="G83" s="104"/>
      <c r="H83" s="106" t="s">
        <v>721</v>
      </c>
      <c r="I83" s="106"/>
      <c r="J83" s="104"/>
      <c r="K83" s="104"/>
      <c r="L83" s="106" t="s">
        <v>723</v>
      </c>
      <c r="M83" s="106"/>
      <c r="N83" s="104"/>
      <c r="O83" s="104"/>
      <c r="P83" s="106" t="s">
        <v>728</v>
      </c>
      <c r="Q83" s="106"/>
      <c r="R83" s="104"/>
    </row>
    <row r="84" spans="1:18" x14ac:dyDescent="0.25">
      <c r="A84" s="13"/>
      <c r="B84" s="102"/>
      <c r="C84" s="104"/>
      <c r="D84" s="106"/>
      <c r="E84" s="106"/>
      <c r="F84" s="104"/>
      <c r="G84" s="104"/>
      <c r="H84" s="106" t="s">
        <v>722</v>
      </c>
      <c r="I84" s="106"/>
      <c r="J84" s="104"/>
      <c r="K84" s="104"/>
      <c r="L84" s="106" t="s">
        <v>724</v>
      </c>
      <c r="M84" s="106"/>
      <c r="N84" s="104"/>
      <c r="O84" s="104"/>
      <c r="P84" s="58"/>
      <c r="Q84" s="58"/>
      <c r="R84" s="104"/>
    </row>
    <row r="85" spans="1:18" x14ac:dyDescent="0.25">
      <c r="A85" s="13"/>
      <c r="B85" s="103"/>
      <c r="C85" s="104"/>
      <c r="D85" s="83"/>
      <c r="E85" s="83"/>
      <c r="F85" s="104"/>
      <c r="G85" s="104"/>
      <c r="H85" s="109"/>
      <c r="I85" s="109"/>
      <c r="J85" s="104"/>
      <c r="K85" s="104"/>
      <c r="L85" s="83" t="s">
        <v>725</v>
      </c>
      <c r="M85" s="83"/>
      <c r="N85" s="104"/>
      <c r="O85" s="104"/>
      <c r="P85" s="109"/>
      <c r="Q85" s="109"/>
      <c r="R85" s="104"/>
    </row>
    <row r="86" spans="1:18" ht="26.25" x14ac:dyDescent="0.25">
      <c r="A86" s="13"/>
      <c r="B86" s="68" t="s">
        <v>747</v>
      </c>
      <c r="C86" s="28" t="s">
        <v>56</v>
      </c>
      <c r="D86" s="27"/>
      <c r="E86" s="112">
        <v>1.9</v>
      </c>
      <c r="F86" s="35" t="s">
        <v>56</v>
      </c>
      <c r="G86" s="28"/>
      <c r="H86" s="27" t="s">
        <v>264</v>
      </c>
      <c r="I86" s="112">
        <v>5.64</v>
      </c>
      <c r="J86" s="35" t="s">
        <v>56</v>
      </c>
      <c r="K86" s="28" t="s">
        <v>56</v>
      </c>
      <c r="L86" s="27"/>
      <c r="M86" s="112">
        <v>7.43</v>
      </c>
      <c r="N86" s="35" t="s">
        <v>56</v>
      </c>
      <c r="O86" s="28" t="s">
        <v>56</v>
      </c>
      <c r="P86" s="27" t="s">
        <v>264</v>
      </c>
      <c r="Q86" s="112">
        <v>10</v>
      </c>
      <c r="R86" s="35" t="s">
        <v>56</v>
      </c>
    </row>
    <row r="87" spans="1:18" x14ac:dyDescent="0.25">
      <c r="A87" s="13"/>
      <c r="B87" s="70" t="s">
        <v>731</v>
      </c>
      <c r="C87" s="12" t="s">
        <v>56</v>
      </c>
      <c r="D87" s="12"/>
      <c r="E87" s="89" t="s">
        <v>748</v>
      </c>
      <c r="F87" s="31" t="s">
        <v>461</v>
      </c>
      <c r="G87" s="10"/>
      <c r="H87" s="10"/>
      <c r="I87" s="89">
        <v>5.75</v>
      </c>
      <c r="J87" s="31" t="s">
        <v>56</v>
      </c>
      <c r="K87" s="10" t="s">
        <v>56</v>
      </c>
      <c r="L87" s="10"/>
      <c r="M87" s="10"/>
      <c r="N87" s="10"/>
      <c r="O87" s="10" t="s">
        <v>56</v>
      </c>
      <c r="P87" s="10"/>
      <c r="Q87" s="10"/>
      <c r="R87" s="12"/>
    </row>
    <row r="88" spans="1:18" ht="26.25" x14ac:dyDescent="0.25">
      <c r="A88" s="13"/>
      <c r="B88" s="72" t="s">
        <v>749</v>
      </c>
      <c r="C88" s="77" t="s">
        <v>56</v>
      </c>
      <c r="D88" s="99"/>
      <c r="E88" s="98" t="s">
        <v>275</v>
      </c>
      <c r="F88" s="32" t="s">
        <v>56</v>
      </c>
      <c r="G88" s="178"/>
      <c r="H88" s="86"/>
      <c r="I88" s="78"/>
      <c r="J88" s="35"/>
      <c r="K88" s="277"/>
      <c r="L88" s="28"/>
      <c r="M88" s="78"/>
      <c r="N88" s="35"/>
      <c r="O88" s="277"/>
      <c r="P88" s="28"/>
      <c r="Q88" s="78"/>
      <c r="R88" s="35" t="s">
        <v>56</v>
      </c>
    </row>
    <row r="89" spans="1:18" ht="15.75" x14ac:dyDescent="0.25">
      <c r="A89" s="13"/>
      <c r="B89" s="62"/>
      <c r="C89" s="62"/>
      <c r="D89" s="62"/>
      <c r="E89" s="62"/>
      <c r="F89" s="62"/>
      <c r="G89" s="62"/>
      <c r="H89" s="62"/>
      <c r="I89" s="62"/>
      <c r="J89" s="62"/>
      <c r="K89" s="62"/>
      <c r="L89" s="62"/>
      <c r="M89" s="62"/>
      <c r="N89" s="62"/>
      <c r="O89" s="62"/>
      <c r="P89" s="62"/>
      <c r="Q89" s="62"/>
      <c r="R89" s="62"/>
    </row>
    <row r="90" spans="1:18" x14ac:dyDescent="0.25">
      <c r="A90" s="13"/>
      <c r="B90" s="60" t="s">
        <v>750</v>
      </c>
      <c r="C90" s="60"/>
      <c r="D90" s="60"/>
      <c r="E90" s="60"/>
      <c r="F90" s="60"/>
      <c r="G90" s="60"/>
      <c r="H90" s="60"/>
      <c r="I90" s="60"/>
      <c r="J90" s="60"/>
      <c r="K90" s="60"/>
      <c r="L90" s="60"/>
      <c r="M90" s="60"/>
      <c r="N90" s="60"/>
      <c r="O90" s="60"/>
      <c r="P90" s="60"/>
      <c r="Q90" s="60"/>
      <c r="R90" s="60"/>
    </row>
    <row r="91" spans="1:18" ht="15.75" x14ac:dyDescent="0.25">
      <c r="A91" s="13"/>
      <c r="B91" s="62"/>
      <c r="C91" s="62"/>
      <c r="D91" s="62"/>
      <c r="E91" s="62"/>
      <c r="F91" s="62"/>
      <c r="G91" s="62"/>
      <c r="H91" s="62"/>
      <c r="I91" s="62"/>
      <c r="J91" s="62"/>
      <c r="K91" s="62"/>
      <c r="L91" s="62"/>
      <c r="M91" s="62"/>
      <c r="N91" s="62"/>
      <c r="O91" s="62"/>
      <c r="P91" s="62"/>
      <c r="Q91" s="62"/>
      <c r="R91" s="62"/>
    </row>
    <row r="92" spans="1:18" x14ac:dyDescent="0.25">
      <c r="A92" s="13"/>
      <c r="B92" s="102" t="s">
        <v>261</v>
      </c>
      <c r="C92" s="104" t="s">
        <v>56</v>
      </c>
      <c r="D92" s="106" t="s">
        <v>746</v>
      </c>
      <c r="E92" s="106"/>
      <c r="F92" s="104"/>
      <c r="G92" s="104"/>
      <c r="H92" s="106" t="s">
        <v>719</v>
      </c>
      <c r="I92" s="106"/>
      <c r="J92" s="104"/>
      <c r="K92" s="104" t="s">
        <v>56</v>
      </c>
      <c r="L92" s="106" t="s">
        <v>719</v>
      </c>
      <c r="M92" s="106"/>
      <c r="N92" s="104"/>
      <c r="O92" s="104" t="s">
        <v>56</v>
      </c>
      <c r="P92" s="106" t="s">
        <v>726</v>
      </c>
      <c r="Q92" s="106"/>
      <c r="R92" s="104"/>
    </row>
    <row r="93" spans="1:18" x14ac:dyDescent="0.25">
      <c r="A93" s="13"/>
      <c r="B93" s="102"/>
      <c r="C93" s="104"/>
      <c r="D93" s="106"/>
      <c r="E93" s="106"/>
      <c r="F93" s="104"/>
      <c r="G93" s="104"/>
      <c r="H93" s="106" t="s">
        <v>720</v>
      </c>
      <c r="I93" s="106"/>
      <c r="J93" s="104"/>
      <c r="K93" s="104"/>
      <c r="L93" s="106" t="s">
        <v>720</v>
      </c>
      <c r="M93" s="106"/>
      <c r="N93" s="104"/>
      <c r="O93" s="104"/>
      <c r="P93" s="106" t="s">
        <v>727</v>
      </c>
      <c r="Q93" s="106"/>
      <c r="R93" s="104"/>
    </row>
    <row r="94" spans="1:18" x14ac:dyDescent="0.25">
      <c r="A94" s="13"/>
      <c r="B94" s="102"/>
      <c r="C94" s="104"/>
      <c r="D94" s="106"/>
      <c r="E94" s="106"/>
      <c r="F94" s="104"/>
      <c r="G94" s="104"/>
      <c r="H94" s="106" t="s">
        <v>721</v>
      </c>
      <c r="I94" s="106"/>
      <c r="J94" s="104"/>
      <c r="K94" s="104"/>
      <c r="L94" s="106" t="s">
        <v>723</v>
      </c>
      <c r="M94" s="106"/>
      <c r="N94" s="104"/>
      <c r="O94" s="104"/>
      <c r="P94" s="106" t="s">
        <v>728</v>
      </c>
      <c r="Q94" s="106"/>
      <c r="R94" s="104"/>
    </row>
    <row r="95" spans="1:18" x14ac:dyDescent="0.25">
      <c r="A95" s="13"/>
      <c r="B95" s="102"/>
      <c r="C95" s="104"/>
      <c r="D95" s="106"/>
      <c r="E95" s="106"/>
      <c r="F95" s="104"/>
      <c r="G95" s="104"/>
      <c r="H95" s="106" t="s">
        <v>722</v>
      </c>
      <c r="I95" s="106"/>
      <c r="J95" s="104"/>
      <c r="K95" s="104"/>
      <c r="L95" s="106" t="s">
        <v>724</v>
      </c>
      <c r="M95" s="106"/>
      <c r="N95" s="104"/>
      <c r="O95" s="104"/>
      <c r="P95" s="58"/>
      <c r="Q95" s="58"/>
      <c r="R95" s="104"/>
    </row>
    <row r="96" spans="1:18" x14ac:dyDescent="0.25">
      <c r="A96" s="13"/>
      <c r="B96" s="103"/>
      <c r="C96" s="104"/>
      <c r="D96" s="83"/>
      <c r="E96" s="83"/>
      <c r="F96" s="104"/>
      <c r="G96" s="104"/>
      <c r="H96" s="109"/>
      <c r="I96" s="109"/>
      <c r="J96" s="104"/>
      <c r="K96" s="104"/>
      <c r="L96" s="83" t="s">
        <v>725</v>
      </c>
      <c r="M96" s="83"/>
      <c r="N96" s="104"/>
      <c r="O96" s="104"/>
      <c r="P96" s="109"/>
      <c r="Q96" s="109"/>
      <c r="R96" s="104"/>
    </row>
    <row r="97" spans="1:18" x14ac:dyDescent="0.25">
      <c r="A97" s="13"/>
      <c r="B97" s="68" t="s">
        <v>751</v>
      </c>
      <c r="C97" s="28" t="s">
        <v>56</v>
      </c>
      <c r="D97" s="27"/>
      <c r="E97" s="112">
        <v>0.7</v>
      </c>
      <c r="F97" s="35" t="s">
        <v>56</v>
      </c>
      <c r="G97" s="28"/>
      <c r="H97" s="27" t="s">
        <v>264</v>
      </c>
      <c r="I97" s="112">
        <v>2.5</v>
      </c>
      <c r="J97" s="35" t="s">
        <v>56</v>
      </c>
      <c r="K97" s="28" t="s">
        <v>56</v>
      </c>
      <c r="L97" s="27"/>
      <c r="M97" s="112">
        <v>3.3</v>
      </c>
      <c r="N97" s="35" t="s">
        <v>56</v>
      </c>
      <c r="O97" s="28" t="s">
        <v>56</v>
      </c>
      <c r="P97" s="27" t="s">
        <v>264</v>
      </c>
      <c r="Q97" s="112">
        <v>5</v>
      </c>
      <c r="R97" s="35" t="s">
        <v>56</v>
      </c>
    </row>
    <row r="98" spans="1:18" x14ac:dyDescent="0.25">
      <c r="A98" s="13"/>
      <c r="B98" s="70" t="s">
        <v>731</v>
      </c>
      <c r="C98" s="12" t="s">
        <v>56</v>
      </c>
      <c r="D98" s="79"/>
      <c r="E98" s="80" t="s">
        <v>734</v>
      </c>
      <c r="F98" s="31" t="s">
        <v>461</v>
      </c>
      <c r="G98" s="10"/>
      <c r="H98" s="10"/>
      <c r="I98" s="89">
        <v>2.5</v>
      </c>
      <c r="J98" s="31" t="s">
        <v>56</v>
      </c>
      <c r="K98" s="10" t="s">
        <v>56</v>
      </c>
      <c r="L98" s="10"/>
      <c r="M98" s="10"/>
      <c r="N98" s="10"/>
      <c r="O98" s="10" t="s">
        <v>56</v>
      </c>
      <c r="P98" s="10"/>
      <c r="Q98" s="10"/>
      <c r="R98" s="12"/>
    </row>
    <row r="99" spans="1:18" x14ac:dyDescent="0.25">
      <c r="A99" s="13"/>
      <c r="B99" s="72" t="s">
        <v>752</v>
      </c>
      <c r="C99" s="77" t="s">
        <v>56</v>
      </c>
      <c r="D99" s="99"/>
      <c r="E99" s="98">
        <v>0.5</v>
      </c>
      <c r="F99" s="32" t="s">
        <v>56</v>
      </c>
      <c r="G99" s="178"/>
      <c r="H99" s="86"/>
      <c r="I99" s="87">
        <v>2.5</v>
      </c>
      <c r="J99" s="32" t="s">
        <v>56</v>
      </c>
      <c r="K99" s="178" t="s">
        <v>56</v>
      </c>
      <c r="L99" s="86"/>
      <c r="M99" s="87">
        <v>1.3</v>
      </c>
      <c r="N99" s="32" t="s">
        <v>56</v>
      </c>
      <c r="O99" s="178" t="s">
        <v>56</v>
      </c>
      <c r="P99" s="86" t="s">
        <v>264</v>
      </c>
      <c r="Q99" s="87">
        <v>13</v>
      </c>
      <c r="R99" s="35" t="s">
        <v>56</v>
      </c>
    </row>
    <row r="100" spans="1:18" x14ac:dyDescent="0.25">
      <c r="A100" s="13"/>
      <c r="B100" s="204"/>
      <c r="C100" s="204" t="s">
        <v>56</v>
      </c>
      <c r="D100" s="206" t="s">
        <v>535</v>
      </c>
      <c r="E100" s="278"/>
      <c r="F100" s="276"/>
      <c r="G100" s="276"/>
      <c r="H100" s="276"/>
      <c r="I100" s="276"/>
      <c r="J100" s="276"/>
      <c r="K100" s="276" t="s">
        <v>56</v>
      </c>
      <c r="L100" s="276"/>
      <c r="M100" s="276"/>
      <c r="N100" s="276"/>
      <c r="O100" s="276" t="s">
        <v>56</v>
      </c>
      <c r="P100" s="276"/>
      <c r="Q100" s="276"/>
      <c r="R100" s="204"/>
    </row>
    <row r="101" spans="1:18" x14ac:dyDescent="0.25">
      <c r="A101" s="13"/>
      <c r="B101" s="72" t="s">
        <v>753</v>
      </c>
      <c r="C101" s="77" t="s">
        <v>56</v>
      </c>
      <c r="D101" s="28"/>
      <c r="E101" s="87">
        <v>0.6</v>
      </c>
      <c r="F101" s="32" t="s">
        <v>56</v>
      </c>
      <c r="G101" s="178"/>
      <c r="H101" s="86" t="s">
        <v>264</v>
      </c>
      <c r="I101" s="87">
        <v>2.5</v>
      </c>
      <c r="J101" s="32" t="s">
        <v>56</v>
      </c>
      <c r="K101" s="178" t="s">
        <v>56</v>
      </c>
      <c r="L101" s="86"/>
      <c r="M101" s="87">
        <v>1.3</v>
      </c>
      <c r="N101" s="32" t="s">
        <v>56</v>
      </c>
      <c r="O101" s="178" t="s">
        <v>56</v>
      </c>
      <c r="P101" s="86" t="s">
        <v>264</v>
      </c>
      <c r="Q101" s="87">
        <v>13</v>
      </c>
      <c r="R101" s="35" t="s">
        <v>56</v>
      </c>
    </row>
    <row r="102" spans="1:18" x14ac:dyDescent="0.25">
      <c r="A102" s="13"/>
      <c r="B102" s="70" t="s">
        <v>754</v>
      </c>
      <c r="C102" s="65" t="s">
        <v>56</v>
      </c>
      <c r="D102" s="12"/>
      <c r="E102" s="89">
        <v>0.6</v>
      </c>
      <c r="F102" s="31" t="s">
        <v>56</v>
      </c>
      <c r="G102" s="175"/>
      <c r="H102" s="10"/>
      <c r="I102" s="89">
        <v>2.5</v>
      </c>
      <c r="J102" s="31" t="s">
        <v>56</v>
      </c>
      <c r="K102" s="175" t="s">
        <v>56</v>
      </c>
      <c r="L102" s="10"/>
      <c r="M102" s="89">
        <v>1.3</v>
      </c>
      <c r="N102" s="31" t="s">
        <v>56</v>
      </c>
      <c r="O102" s="175" t="s">
        <v>56</v>
      </c>
      <c r="P102" s="10"/>
      <c r="Q102" s="89">
        <v>13</v>
      </c>
      <c r="R102" s="15" t="s">
        <v>56</v>
      </c>
    </row>
    <row r="103" spans="1:18" x14ac:dyDescent="0.25">
      <c r="A103" s="13"/>
      <c r="B103" s="61" t="s">
        <v>755</v>
      </c>
      <c r="C103" s="61"/>
      <c r="D103" s="61"/>
      <c r="E103" s="61"/>
      <c r="F103" s="61"/>
      <c r="G103" s="61"/>
      <c r="H103" s="61"/>
      <c r="I103" s="61"/>
      <c r="J103" s="61"/>
      <c r="K103" s="61"/>
      <c r="L103" s="61"/>
      <c r="M103" s="61"/>
      <c r="N103" s="61"/>
      <c r="O103" s="61"/>
      <c r="P103" s="61"/>
      <c r="Q103" s="61"/>
      <c r="R103" s="61"/>
    </row>
    <row r="104" spans="1:18" ht="25.5" customHeight="1" x14ac:dyDescent="0.25">
      <c r="A104" s="13"/>
      <c r="B104" s="60" t="s">
        <v>756</v>
      </c>
      <c r="C104" s="60"/>
      <c r="D104" s="60"/>
      <c r="E104" s="60"/>
      <c r="F104" s="60"/>
      <c r="G104" s="60"/>
      <c r="H104" s="60"/>
      <c r="I104" s="60"/>
      <c r="J104" s="60"/>
      <c r="K104" s="60"/>
      <c r="L104" s="60"/>
      <c r="M104" s="60"/>
      <c r="N104" s="60"/>
      <c r="O104" s="60"/>
      <c r="P104" s="60"/>
      <c r="Q104" s="60"/>
      <c r="R104" s="60"/>
    </row>
  </sheetData>
  <mergeCells count="146">
    <mergeCell ref="B91:R91"/>
    <mergeCell ref="B103:R103"/>
    <mergeCell ref="B104:R104"/>
    <mergeCell ref="B77:R77"/>
    <mergeCell ref="B78:R78"/>
    <mergeCell ref="B79:R79"/>
    <mergeCell ref="B80:R80"/>
    <mergeCell ref="B89:R89"/>
    <mergeCell ref="B90:R90"/>
    <mergeCell ref="B43:R43"/>
    <mergeCell ref="B44:R44"/>
    <mergeCell ref="B59:R59"/>
    <mergeCell ref="B60:R60"/>
    <mergeCell ref="B61:R61"/>
    <mergeCell ref="B62:R62"/>
    <mergeCell ref="B14:R14"/>
    <mergeCell ref="B26:R26"/>
    <mergeCell ref="B27:R27"/>
    <mergeCell ref="B40:R40"/>
    <mergeCell ref="B41:R41"/>
    <mergeCell ref="B42:R42"/>
    <mergeCell ref="B8:R8"/>
    <mergeCell ref="B9:R9"/>
    <mergeCell ref="B10:R10"/>
    <mergeCell ref="B11:R11"/>
    <mergeCell ref="B12:R12"/>
    <mergeCell ref="B13:R13"/>
    <mergeCell ref="R92:R96"/>
    <mergeCell ref="A1:A2"/>
    <mergeCell ref="B1:R1"/>
    <mergeCell ref="B2:R2"/>
    <mergeCell ref="B3:R3"/>
    <mergeCell ref="A4:A104"/>
    <mergeCell ref="B4:R4"/>
    <mergeCell ref="B5:R5"/>
    <mergeCell ref="B6:R6"/>
    <mergeCell ref="B7:R7"/>
    <mergeCell ref="N92:N96"/>
    <mergeCell ref="O92:O96"/>
    <mergeCell ref="P92:Q92"/>
    <mergeCell ref="P93:Q93"/>
    <mergeCell ref="P94:Q94"/>
    <mergeCell ref="P95:Q95"/>
    <mergeCell ref="P96:Q96"/>
    <mergeCell ref="H96:I96"/>
    <mergeCell ref="J92:J96"/>
    <mergeCell ref="K92:K96"/>
    <mergeCell ref="L92:M92"/>
    <mergeCell ref="L93:M93"/>
    <mergeCell ref="L94:M94"/>
    <mergeCell ref="L95:M95"/>
    <mergeCell ref="L96:M96"/>
    <mergeCell ref="R81:R85"/>
    <mergeCell ref="B92:B96"/>
    <mergeCell ref="C92:C96"/>
    <mergeCell ref="D92:E96"/>
    <mergeCell ref="F92:F96"/>
    <mergeCell ref="G92:G96"/>
    <mergeCell ref="H92:I92"/>
    <mergeCell ref="H93:I93"/>
    <mergeCell ref="H94:I94"/>
    <mergeCell ref="H95:I95"/>
    <mergeCell ref="N81:N85"/>
    <mergeCell ref="O81:O85"/>
    <mergeCell ref="P81:Q81"/>
    <mergeCell ref="P82:Q82"/>
    <mergeCell ref="P83:Q83"/>
    <mergeCell ref="P84:Q84"/>
    <mergeCell ref="P85:Q85"/>
    <mergeCell ref="H85:I85"/>
    <mergeCell ref="J81:J85"/>
    <mergeCell ref="K81:K85"/>
    <mergeCell ref="L81:M81"/>
    <mergeCell ref="L82:M82"/>
    <mergeCell ref="L83:M83"/>
    <mergeCell ref="L84:M84"/>
    <mergeCell ref="L85:M85"/>
    <mergeCell ref="R63:R67"/>
    <mergeCell ref="B81:B85"/>
    <mergeCell ref="C81:C85"/>
    <mergeCell ref="D81:E85"/>
    <mergeCell ref="F81:F85"/>
    <mergeCell ref="G81:G85"/>
    <mergeCell ref="H81:I81"/>
    <mergeCell ref="H82:I82"/>
    <mergeCell ref="H83:I83"/>
    <mergeCell ref="H84:I84"/>
    <mergeCell ref="N63:N67"/>
    <mergeCell ref="O63:O67"/>
    <mergeCell ref="P63:Q63"/>
    <mergeCell ref="P64:Q64"/>
    <mergeCell ref="P65:Q65"/>
    <mergeCell ref="P66:Q66"/>
    <mergeCell ref="P67:Q67"/>
    <mergeCell ref="H67:I67"/>
    <mergeCell ref="J63:J67"/>
    <mergeCell ref="K63:K67"/>
    <mergeCell ref="L63:M63"/>
    <mergeCell ref="L64:M64"/>
    <mergeCell ref="L65:M65"/>
    <mergeCell ref="L66:M66"/>
    <mergeCell ref="L67:M67"/>
    <mergeCell ref="R45:R49"/>
    <mergeCell ref="B63:B67"/>
    <mergeCell ref="C63:C67"/>
    <mergeCell ref="D63:E67"/>
    <mergeCell ref="F63:F67"/>
    <mergeCell ref="G63:G67"/>
    <mergeCell ref="H63:I63"/>
    <mergeCell ref="H64:I64"/>
    <mergeCell ref="H65:I65"/>
    <mergeCell ref="H66:I66"/>
    <mergeCell ref="O45:O49"/>
    <mergeCell ref="P45:Q45"/>
    <mergeCell ref="P46:Q46"/>
    <mergeCell ref="P47:Q47"/>
    <mergeCell ref="P48:Q48"/>
    <mergeCell ref="P49:Q49"/>
    <mergeCell ref="L45:M45"/>
    <mergeCell ref="L46:M46"/>
    <mergeCell ref="L47:M47"/>
    <mergeCell ref="L48:M48"/>
    <mergeCell ref="L49:M49"/>
    <mergeCell ref="N45:N49"/>
    <mergeCell ref="H46:I46"/>
    <mergeCell ref="H47:I47"/>
    <mergeCell ref="H48:I48"/>
    <mergeCell ref="H49:I49"/>
    <mergeCell ref="J45:J49"/>
    <mergeCell ref="K45:K49"/>
    <mergeCell ref="D28:M28"/>
    <mergeCell ref="D29:E29"/>
    <mergeCell ref="H29:I29"/>
    <mergeCell ref="L29:M29"/>
    <mergeCell ref="B45:B49"/>
    <mergeCell ref="C45:C49"/>
    <mergeCell ref="D45:E49"/>
    <mergeCell ref="F45:F49"/>
    <mergeCell ref="G45:G49"/>
    <mergeCell ref="H45:I45"/>
    <mergeCell ref="D15:E15"/>
    <mergeCell ref="H15:I15"/>
    <mergeCell ref="L15:M15"/>
    <mergeCell ref="D19:E19"/>
    <mergeCell ref="H19:I19"/>
    <mergeCell ref="L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0.42578125" bestFit="1" customWidth="1"/>
    <col min="2" max="2" width="36.5703125" bestFit="1" customWidth="1"/>
    <col min="3" max="3" width="8.7109375" customWidth="1"/>
    <col min="4" max="4" width="9.140625" customWidth="1"/>
    <col min="5" max="5" width="28.28515625" customWidth="1"/>
    <col min="6" max="6" width="19.42578125" customWidth="1"/>
    <col min="7" max="7" width="36.5703125" customWidth="1"/>
    <col min="8" max="8" width="8.7109375" customWidth="1"/>
    <col min="9" max="9" width="25.42578125" customWidth="1"/>
    <col min="10" max="10" width="16.7109375" customWidth="1"/>
    <col min="11" max="11" width="36.5703125" customWidth="1"/>
    <col min="12" max="12" width="8.7109375" customWidth="1"/>
    <col min="13" max="13" width="19.42578125" customWidth="1"/>
    <col min="14" max="14" width="16.7109375" customWidth="1"/>
  </cols>
  <sheetData>
    <row r="1" spans="1:14" ht="15" customHeight="1" x14ac:dyDescent="0.25">
      <c r="A1" s="8" t="s">
        <v>75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58</v>
      </c>
      <c r="B3" s="58"/>
      <c r="C3" s="58"/>
      <c r="D3" s="58"/>
      <c r="E3" s="58"/>
      <c r="F3" s="58"/>
      <c r="G3" s="58"/>
      <c r="H3" s="58"/>
      <c r="I3" s="58"/>
      <c r="J3" s="58"/>
      <c r="K3" s="58"/>
      <c r="L3" s="58"/>
      <c r="M3" s="58"/>
      <c r="N3" s="58"/>
    </row>
    <row r="4" spans="1:14" x14ac:dyDescent="0.25">
      <c r="A4" s="13" t="s">
        <v>757</v>
      </c>
      <c r="B4" s="59" t="s">
        <v>759</v>
      </c>
      <c r="C4" s="59"/>
      <c r="D4" s="59"/>
      <c r="E4" s="59"/>
      <c r="F4" s="59"/>
      <c r="G4" s="59"/>
      <c r="H4" s="59"/>
      <c r="I4" s="59"/>
      <c r="J4" s="59"/>
      <c r="K4" s="59"/>
      <c r="L4" s="59"/>
      <c r="M4" s="59"/>
      <c r="N4" s="59"/>
    </row>
    <row r="5" spans="1:14" x14ac:dyDescent="0.25">
      <c r="A5" s="13"/>
      <c r="B5" s="60" t="s">
        <v>760</v>
      </c>
      <c r="C5" s="60"/>
      <c r="D5" s="60"/>
      <c r="E5" s="60"/>
      <c r="F5" s="60"/>
      <c r="G5" s="60"/>
      <c r="H5" s="60"/>
      <c r="I5" s="60"/>
      <c r="J5" s="60"/>
      <c r="K5" s="60"/>
      <c r="L5" s="60"/>
      <c r="M5" s="60"/>
      <c r="N5" s="60"/>
    </row>
    <row r="6" spans="1:14" x14ac:dyDescent="0.25">
      <c r="A6" s="13"/>
      <c r="B6" s="60"/>
      <c r="C6" s="60"/>
      <c r="D6" s="60"/>
      <c r="E6" s="60"/>
      <c r="F6" s="60"/>
      <c r="G6" s="60"/>
      <c r="H6" s="60"/>
      <c r="I6" s="60"/>
      <c r="J6" s="60"/>
      <c r="K6" s="60"/>
      <c r="L6" s="60"/>
      <c r="M6" s="60"/>
      <c r="N6" s="60"/>
    </row>
    <row r="7" spans="1:14" x14ac:dyDescent="0.25">
      <c r="A7" s="13"/>
      <c r="B7" s="65"/>
      <c r="C7" s="65" t="s">
        <v>56</v>
      </c>
      <c r="D7" s="83" t="s">
        <v>369</v>
      </c>
      <c r="E7" s="83"/>
      <c r="F7" s="83"/>
      <c r="G7" s="83"/>
      <c r="H7" s="83"/>
      <c r="I7" s="83"/>
      <c r="J7" s="83"/>
      <c r="K7" s="83"/>
      <c r="L7" s="83"/>
      <c r="M7" s="83"/>
      <c r="N7" s="65"/>
    </row>
    <row r="8" spans="1:14" x14ac:dyDescent="0.25">
      <c r="A8" s="13"/>
      <c r="B8" s="64" t="s">
        <v>261</v>
      </c>
      <c r="C8" s="65" t="s">
        <v>56</v>
      </c>
      <c r="D8" s="132">
        <v>2014</v>
      </c>
      <c r="E8" s="132"/>
      <c r="F8" s="65"/>
      <c r="G8" s="65"/>
      <c r="H8" s="132">
        <v>2013</v>
      </c>
      <c r="I8" s="132"/>
      <c r="J8" s="65"/>
      <c r="K8" s="65"/>
      <c r="L8" s="132">
        <v>2012</v>
      </c>
      <c r="M8" s="132"/>
      <c r="N8" s="65"/>
    </row>
    <row r="9" spans="1:14" x14ac:dyDescent="0.25">
      <c r="A9" s="13"/>
      <c r="B9" s="68" t="s">
        <v>394</v>
      </c>
      <c r="C9" s="28" t="s">
        <v>56</v>
      </c>
      <c r="D9" s="124" t="s">
        <v>264</v>
      </c>
      <c r="E9" s="125" t="s">
        <v>761</v>
      </c>
      <c r="F9" s="32" t="s">
        <v>461</v>
      </c>
      <c r="G9" s="28"/>
      <c r="H9" s="27" t="s">
        <v>264</v>
      </c>
      <c r="I9" s="112" t="s">
        <v>762</v>
      </c>
      <c r="J9" s="35" t="s">
        <v>461</v>
      </c>
      <c r="K9" s="28"/>
      <c r="L9" s="27" t="s">
        <v>264</v>
      </c>
      <c r="M9" s="112" t="s">
        <v>763</v>
      </c>
      <c r="N9" s="35" t="s">
        <v>461</v>
      </c>
    </row>
    <row r="10" spans="1:14" x14ac:dyDescent="0.25">
      <c r="A10" s="13"/>
      <c r="B10" s="70" t="s">
        <v>587</v>
      </c>
      <c r="C10" s="12" t="s">
        <v>56</v>
      </c>
      <c r="D10" s="176"/>
      <c r="E10" s="80">
        <v>170</v>
      </c>
      <c r="F10" s="31" t="s">
        <v>56</v>
      </c>
      <c r="G10" s="12"/>
      <c r="H10" s="79"/>
      <c r="I10" s="150">
        <v>192</v>
      </c>
      <c r="J10" s="15" t="s">
        <v>56</v>
      </c>
      <c r="K10" s="12"/>
      <c r="L10" s="79"/>
      <c r="M10" s="150">
        <v>151</v>
      </c>
      <c r="N10" s="15" t="s">
        <v>56</v>
      </c>
    </row>
    <row r="11" spans="1:14" x14ac:dyDescent="0.25">
      <c r="A11" s="13"/>
      <c r="B11" s="72" t="s">
        <v>164</v>
      </c>
      <c r="C11" s="77" t="s">
        <v>56</v>
      </c>
      <c r="D11" s="81" t="s">
        <v>264</v>
      </c>
      <c r="E11" s="98" t="s">
        <v>764</v>
      </c>
      <c r="F11" s="32" t="s">
        <v>297</v>
      </c>
      <c r="G11" s="77"/>
      <c r="H11" s="99" t="s">
        <v>264</v>
      </c>
      <c r="I11" s="101" t="s">
        <v>765</v>
      </c>
      <c r="J11" s="35" t="s">
        <v>297</v>
      </c>
      <c r="K11" s="77"/>
      <c r="L11" s="99" t="s">
        <v>264</v>
      </c>
      <c r="M11" s="101" t="s">
        <v>766</v>
      </c>
      <c r="N11" s="35" t="s">
        <v>297</v>
      </c>
    </row>
    <row r="12" spans="1:14" x14ac:dyDescent="0.25">
      <c r="A12" s="13"/>
      <c r="B12" s="60"/>
      <c r="C12" s="60"/>
      <c r="D12" s="60"/>
      <c r="E12" s="60"/>
      <c r="F12" s="60"/>
      <c r="G12" s="60"/>
      <c r="H12" s="60"/>
      <c r="I12" s="60"/>
      <c r="J12" s="60"/>
      <c r="K12" s="60"/>
      <c r="L12" s="60"/>
      <c r="M12" s="60"/>
      <c r="N12" s="60"/>
    </row>
    <row r="13" spans="1:14" x14ac:dyDescent="0.25">
      <c r="A13" s="13"/>
      <c r="B13" s="60" t="s">
        <v>767</v>
      </c>
      <c r="C13" s="60"/>
      <c r="D13" s="60"/>
      <c r="E13" s="60"/>
      <c r="F13" s="60"/>
      <c r="G13" s="60"/>
      <c r="H13" s="60"/>
      <c r="I13" s="60"/>
      <c r="J13" s="60"/>
      <c r="K13" s="60"/>
      <c r="L13" s="60"/>
      <c r="M13" s="60"/>
      <c r="N13" s="60"/>
    </row>
    <row r="14" spans="1:14" x14ac:dyDescent="0.25">
      <c r="A14" s="13"/>
      <c r="B14" s="60"/>
      <c r="C14" s="60"/>
      <c r="D14" s="60"/>
      <c r="E14" s="60"/>
      <c r="F14" s="60"/>
      <c r="G14" s="60"/>
      <c r="H14" s="60"/>
      <c r="I14" s="60"/>
      <c r="J14" s="60"/>
      <c r="K14" s="60"/>
      <c r="L14" s="60"/>
      <c r="M14" s="60"/>
      <c r="N14" s="60"/>
    </row>
    <row r="15" spans="1:14" x14ac:dyDescent="0.25">
      <c r="A15" s="13"/>
      <c r="B15" s="65"/>
      <c r="C15" s="65" t="s">
        <v>56</v>
      </c>
      <c r="D15" s="83" t="s">
        <v>369</v>
      </c>
      <c r="E15" s="83"/>
      <c r="F15" s="83"/>
      <c r="G15" s="83"/>
      <c r="H15" s="83"/>
      <c r="I15" s="83"/>
      <c r="J15" s="83"/>
      <c r="K15" s="83"/>
      <c r="L15" s="83"/>
      <c r="M15" s="83"/>
      <c r="N15" s="65"/>
    </row>
    <row r="16" spans="1:14" x14ac:dyDescent="0.25">
      <c r="A16" s="13"/>
      <c r="B16" s="64" t="s">
        <v>261</v>
      </c>
      <c r="C16" s="65" t="s">
        <v>56</v>
      </c>
      <c r="D16" s="132">
        <v>2014</v>
      </c>
      <c r="E16" s="132"/>
      <c r="F16" s="65"/>
      <c r="G16" s="65"/>
      <c r="H16" s="132">
        <v>2013</v>
      </c>
      <c r="I16" s="132"/>
      <c r="J16" s="65"/>
      <c r="K16" s="65"/>
      <c r="L16" s="132">
        <v>2012</v>
      </c>
      <c r="M16" s="132"/>
      <c r="N16" s="65"/>
    </row>
    <row r="17" spans="1:14" x14ac:dyDescent="0.25">
      <c r="A17" s="13"/>
      <c r="B17" s="110" t="s">
        <v>768</v>
      </c>
      <c r="C17" s="28" t="s">
        <v>56</v>
      </c>
      <c r="D17" s="27"/>
      <c r="E17" s="27"/>
      <c r="F17" s="28"/>
      <c r="G17" s="28"/>
      <c r="H17" s="27"/>
      <c r="I17" s="27"/>
      <c r="J17" s="28"/>
      <c r="K17" s="28"/>
      <c r="L17" s="27"/>
      <c r="M17" s="27"/>
      <c r="N17" s="28"/>
    </row>
    <row r="18" spans="1:14" x14ac:dyDescent="0.25">
      <c r="A18" s="13"/>
      <c r="B18" s="70" t="s">
        <v>769</v>
      </c>
      <c r="C18" s="12" t="s">
        <v>56</v>
      </c>
      <c r="D18" s="10" t="s">
        <v>264</v>
      </c>
      <c r="E18" s="89" t="s">
        <v>275</v>
      </c>
      <c r="F18" s="15" t="s">
        <v>56</v>
      </c>
      <c r="G18" s="12"/>
      <c r="H18" s="12" t="s">
        <v>264</v>
      </c>
      <c r="I18" s="71">
        <v>6</v>
      </c>
      <c r="J18" s="15" t="s">
        <v>56</v>
      </c>
      <c r="K18" s="12"/>
      <c r="L18" s="12" t="s">
        <v>264</v>
      </c>
      <c r="M18" s="71">
        <v>23</v>
      </c>
      <c r="N18" s="15" t="s">
        <v>56</v>
      </c>
    </row>
    <row r="19" spans="1:14" x14ac:dyDescent="0.25">
      <c r="A19" s="13"/>
      <c r="B19" s="72" t="s">
        <v>770</v>
      </c>
      <c r="C19" s="28" t="s">
        <v>56</v>
      </c>
      <c r="D19" s="207"/>
      <c r="E19" s="208" t="s">
        <v>771</v>
      </c>
      <c r="F19" s="32" t="s">
        <v>297</v>
      </c>
      <c r="G19" s="28"/>
      <c r="H19" s="73"/>
      <c r="I19" s="74" t="s">
        <v>772</v>
      </c>
      <c r="J19" s="35" t="s">
        <v>297</v>
      </c>
      <c r="K19" s="28"/>
      <c r="L19" s="73"/>
      <c r="M19" s="74" t="s">
        <v>773</v>
      </c>
      <c r="N19" s="35" t="s">
        <v>461</v>
      </c>
    </row>
    <row r="20" spans="1:14" x14ac:dyDescent="0.25">
      <c r="A20" s="13"/>
      <c r="B20" s="12"/>
      <c r="C20" s="65" t="s">
        <v>56</v>
      </c>
      <c r="D20" s="128" t="s">
        <v>264</v>
      </c>
      <c r="E20" s="129" t="s">
        <v>771</v>
      </c>
      <c r="F20" s="31" t="s">
        <v>297</v>
      </c>
      <c r="G20" s="65"/>
      <c r="H20" s="130" t="s">
        <v>264</v>
      </c>
      <c r="I20" s="131" t="s">
        <v>774</v>
      </c>
      <c r="J20" s="15" t="s">
        <v>297</v>
      </c>
      <c r="K20" s="65"/>
      <c r="L20" s="130" t="s">
        <v>264</v>
      </c>
      <c r="M20" s="131" t="s">
        <v>775</v>
      </c>
      <c r="N20" s="15" t="s">
        <v>461</v>
      </c>
    </row>
    <row r="21" spans="1:14" x14ac:dyDescent="0.25">
      <c r="A21" s="13"/>
      <c r="B21" s="202" t="s">
        <v>776</v>
      </c>
      <c r="C21" s="77" t="s">
        <v>56</v>
      </c>
      <c r="D21" s="124"/>
      <c r="E21" s="124"/>
      <c r="F21" s="86"/>
      <c r="G21" s="77"/>
      <c r="H21" s="27"/>
      <c r="I21" s="27"/>
      <c r="J21" s="28"/>
      <c r="K21" s="77"/>
      <c r="L21" s="27"/>
      <c r="M21" s="27"/>
      <c r="N21" s="28"/>
    </row>
    <row r="22" spans="1:14" x14ac:dyDescent="0.25">
      <c r="A22" s="13"/>
      <c r="B22" s="70" t="s">
        <v>769</v>
      </c>
      <c r="C22" s="65" t="s">
        <v>56</v>
      </c>
      <c r="D22" s="10" t="s">
        <v>264</v>
      </c>
      <c r="E22" s="89">
        <v>85</v>
      </c>
      <c r="F22" s="31" t="s">
        <v>56</v>
      </c>
      <c r="G22" s="65"/>
      <c r="H22" s="12" t="s">
        <v>264</v>
      </c>
      <c r="I22" s="71">
        <v>66</v>
      </c>
      <c r="J22" s="15" t="s">
        <v>56</v>
      </c>
      <c r="K22" s="65"/>
      <c r="L22" s="12" t="s">
        <v>264</v>
      </c>
      <c r="M22" s="71">
        <v>60</v>
      </c>
      <c r="N22" s="15" t="s">
        <v>56</v>
      </c>
    </row>
    <row r="23" spans="1:14" x14ac:dyDescent="0.25">
      <c r="A23" s="13"/>
      <c r="B23" s="72" t="s">
        <v>770</v>
      </c>
      <c r="C23" s="77" t="s">
        <v>56</v>
      </c>
      <c r="D23" s="207"/>
      <c r="E23" s="208" t="s">
        <v>371</v>
      </c>
      <c r="F23" s="32" t="s">
        <v>461</v>
      </c>
      <c r="G23" s="77"/>
      <c r="H23" s="73"/>
      <c r="I23" s="74" t="s">
        <v>777</v>
      </c>
      <c r="J23" s="35" t="s">
        <v>461</v>
      </c>
      <c r="K23" s="77"/>
      <c r="L23" s="73"/>
      <c r="M23" s="74" t="s">
        <v>382</v>
      </c>
      <c r="N23" s="35" t="s">
        <v>461</v>
      </c>
    </row>
    <row r="24" spans="1:14" x14ac:dyDescent="0.25">
      <c r="A24" s="13"/>
      <c r="B24" s="12"/>
      <c r="C24" s="65" t="s">
        <v>56</v>
      </c>
      <c r="D24" s="128" t="s">
        <v>264</v>
      </c>
      <c r="E24" s="129">
        <v>45</v>
      </c>
      <c r="F24" s="31" t="s">
        <v>56</v>
      </c>
      <c r="G24" s="65"/>
      <c r="H24" s="130" t="s">
        <v>264</v>
      </c>
      <c r="I24" s="131">
        <v>42</v>
      </c>
      <c r="J24" s="15" t="s">
        <v>56</v>
      </c>
      <c r="K24" s="65"/>
      <c r="L24" s="130" t="s">
        <v>264</v>
      </c>
      <c r="M24" s="131">
        <v>34</v>
      </c>
      <c r="N24" s="15" t="s">
        <v>56</v>
      </c>
    </row>
    <row r="25" spans="1:14" x14ac:dyDescent="0.25">
      <c r="A25" s="13"/>
      <c r="B25" s="279"/>
      <c r="C25" s="279" t="s">
        <v>56</v>
      </c>
      <c r="D25" s="280" t="s">
        <v>534</v>
      </c>
      <c r="E25" s="280" t="s">
        <v>534</v>
      </c>
      <c r="F25" s="281"/>
      <c r="G25" s="279"/>
      <c r="H25" s="282" t="s">
        <v>535</v>
      </c>
      <c r="I25" s="282" t="s">
        <v>535</v>
      </c>
      <c r="J25" s="279"/>
      <c r="K25" s="279"/>
      <c r="L25" s="282" t="s">
        <v>535</v>
      </c>
      <c r="M25" s="282" t="s">
        <v>535</v>
      </c>
      <c r="N25" s="279"/>
    </row>
    <row r="26" spans="1:14" x14ac:dyDescent="0.25">
      <c r="A26" s="13"/>
      <c r="B26" s="203" t="s">
        <v>164</v>
      </c>
      <c r="C26" s="65" t="s">
        <v>56</v>
      </c>
      <c r="D26" s="176" t="s">
        <v>264</v>
      </c>
      <c r="E26" s="80" t="s">
        <v>778</v>
      </c>
      <c r="F26" s="31" t="s">
        <v>461</v>
      </c>
      <c r="G26" s="65"/>
      <c r="H26" s="79" t="s">
        <v>264</v>
      </c>
      <c r="I26" s="150" t="s">
        <v>779</v>
      </c>
      <c r="J26" s="15" t="s">
        <v>461</v>
      </c>
      <c r="K26" s="65"/>
      <c r="L26" s="79" t="s">
        <v>264</v>
      </c>
      <c r="M26" s="150" t="s">
        <v>780</v>
      </c>
      <c r="N26" s="15" t="s">
        <v>461</v>
      </c>
    </row>
    <row r="27" spans="1:14" x14ac:dyDescent="0.25">
      <c r="A27" s="13"/>
      <c r="B27" s="60"/>
      <c r="C27" s="60"/>
      <c r="D27" s="60"/>
      <c r="E27" s="60"/>
      <c r="F27" s="60"/>
      <c r="G27" s="60"/>
      <c r="H27" s="60"/>
      <c r="I27" s="60"/>
      <c r="J27" s="60"/>
      <c r="K27" s="60"/>
      <c r="L27" s="60"/>
      <c r="M27" s="60"/>
      <c r="N27" s="60"/>
    </row>
    <row r="28" spans="1:14" x14ac:dyDescent="0.25">
      <c r="A28" s="13"/>
      <c r="B28" s="60" t="s">
        <v>781</v>
      </c>
      <c r="C28" s="60"/>
      <c r="D28" s="60"/>
      <c r="E28" s="60"/>
      <c r="F28" s="60"/>
      <c r="G28" s="60"/>
      <c r="H28" s="60"/>
      <c r="I28" s="60"/>
      <c r="J28" s="60"/>
      <c r="K28" s="60"/>
      <c r="L28" s="60"/>
      <c r="M28" s="60"/>
      <c r="N28" s="60"/>
    </row>
    <row r="29" spans="1:14" x14ac:dyDescent="0.25">
      <c r="A29" s="13"/>
      <c r="B29" s="60"/>
      <c r="C29" s="60"/>
      <c r="D29" s="60"/>
      <c r="E29" s="60"/>
      <c r="F29" s="60"/>
      <c r="G29" s="60"/>
      <c r="H29" s="60"/>
      <c r="I29" s="60"/>
      <c r="J29" s="60"/>
      <c r="K29" s="60"/>
      <c r="L29" s="60"/>
      <c r="M29" s="60"/>
      <c r="N29" s="60"/>
    </row>
    <row r="30" spans="1:14" x14ac:dyDescent="0.25">
      <c r="A30" s="13"/>
      <c r="B30" s="65"/>
      <c r="C30" s="65" t="s">
        <v>56</v>
      </c>
      <c r="D30" s="83" t="s">
        <v>369</v>
      </c>
      <c r="E30" s="83"/>
      <c r="F30" s="83"/>
      <c r="G30" s="83"/>
      <c r="H30" s="83"/>
      <c r="I30" s="83"/>
      <c r="J30" s="83"/>
      <c r="K30" s="83"/>
      <c r="L30" s="83"/>
      <c r="M30" s="83"/>
      <c r="N30" s="65"/>
    </row>
    <row r="31" spans="1:14" x14ac:dyDescent="0.25">
      <c r="A31" s="13"/>
      <c r="B31" s="283"/>
      <c r="C31" s="65" t="s">
        <v>56</v>
      </c>
      <c r="D31" s="132">
        <v>2014</v>
      </c>
      <c r="E31" s="132"/>
      <c r="F31" s="65"/>
      <c r="G31" s="65"/>
      <c r="H31" s="132">
        <v>2013</v>
      </c>
      <c r="I31" s="132"/>
      <c r="J31" s="65"/>
      <c r="K31" s="65"/>
      <c r="L31" s="132">
        <v>2012</v>
      </c>
      <c r="M31" s="132"/>
      <c r="N31" s="65"/>
    </row>
    <row r="32" spans="1:14" x14ac:dyDescent="0.25">
      <c r="A32" s="13"/>
      <c r="B32" s="68" t="s">
        <v>782</v>
      </c>
      <c r="C32" s="28" t="s">
        <v>56</v>
      </c>
      <c r="D32" s="27"/>
      <c r="E32" s="125" t="s">
        <v>783</v>
      </c>
      <c r="F32" s="32" t="s">
        <v>784</v>
      </c>
      <c r="G32" s="28"/>
      <c r="H32" s="27"/>
      <c r="I32" s="112" t="s">
        <v>783</v>
      </c>
      <c r="J32" s="35" t="s">
        <v>784</v>
      </c>
      <c r="K32" s="28"/>
      <c r="L32" s="27"/>
      <c r="M32" s="112" t="s">
        <v>783</v>
      </c>
      <c r="N32" s="35" t="s">
        <v>784</v>
      </c>
    </row>
    <row r="33" spans="1:14" ht="26.25" x14ac:dyDescent="0.25">
      <c r="A33" s="13"/>
      <c r="B33" s="70" t="s">
        <v>785</v>
      </c>
      <c r="C33" s="12" t="s">
        <v>56</v>
      </c>
      <c r="D33" s="12"/>
      <c r="E33" s="89" t="s">
        <v>431</v>
      </c>
      <c r="F33" s="31" t="s">
        <v>461</v>
      </c>
      <c r="G33" s="12"/>
      <c r="H33" s="12"/>
      <c r="I33" s="71" t="s">
        <v>786</v>
      </c>
      <c r="J33" s="15" t="s">
        <v>461</v>
      </c>
      <c r="K33" s="12"/>
      <c r="L33" s="12"/>
      <c r="M33" s="71" t="s">
        <v>780</v>
      </c>
      <c r="N33" s="15" t="s">
        <v>461</v>
      </c>
    </row>
    <row r="34" spans="1:14" x14ac:dyDescent="0.25">
      <c r="A34" s="13"/>
      <c r="B34" s="72" t="s">
        <v>787</v>
      </c>
      <c r="C34" s="28" t="s">
        <v>56</v>
      </c>
      <c r="D34" s="28"/>
      <c r="E34" s="87">
        <v>8</v>
      </c>
      <c r="F34" s="32"/>
      <c r="G34" s="28"/>
      <c r="H34" s="28"/>
      <c r="I34" s="78" t="s">
        <v>786</v>
      </c>
      <c r="J34" s="35" t="s">
        <v>461</v>
      </c>
      <c r="K34" s="28"/>
      <c r="L34" s="28"/>
      <c r="M34" s="78">
        <v>17</v>
      </c>
      <c r="N34" s="35" t="s">
        <v>56</v>
      </c>
    </row>
    <row r="35" spans="1:14" x14ac:dyDescent="0.25">
      <c r="A35" s="13"/>
      <c r="B35" s="70" t="s">
        <v>788</v>
      </c>
      <c r="C35" s="12" t="s">
        <v>56</v>
      </c>
      <c r="D35" s="12"/>
      <c r="E35" s="89">
        <v>1</v>
      </c>
      <c r="F35" s="31"/>
      <c r="G35" s="12"/>
      <c r="H35" s="12"/>
      <c r="I35" s="71" t="s">
        <v>789</v>
      </c>
      <c r="J35" s="15" t="s">
        <v>461</v>
      </c>
      <c r="K35" s="12"/>
      <c r="L35" s="12"/>
      <c r="M35" s="71" t="s">
        <v>343</v>
      </c>
      <c r="N35" s="15" t="s">
        <v>461</v>
      </c>
    </row>
    <row r="36" spans="1:14" x14ac:dyDescent="0.25">
      <c r="A36" s="13"/>
      <c r="B36" s="72" t="s">
        <v>790</v>
      </c>
      <c r="C36" s="28" t="s">
        <v>56</v>
      </c>
      <c r="D36" s="28"/>
      <c r="E36" s="87" t="s">
        <v>545</v>
      </c>
      <c r="F36" s="32" t="s">
        <v>461</v>
      </c>
      <c r="G36" s="28"/>
      <c r="H36" s="28"/>
      <c r="I36" s="78" t="s">
        <v>772</v>
      </c>
      <c r="J36" s="35" t="s">
        <v>461</v>
      </c>
      <c r="K36" s="28"/>
      <c r="L36" s="35"/>
      <c r="M36" s="41" t="s">
        <v>275</v>
      </c>
      <c r="N36" s="35" t="s">
        <v>56</v>
      </c>
    </row>
    <row r="37" spans="1:14" x14ac:dyDescent="0.25">
      <c r="A37" s="13"/>
      <c r="B37" s="70" t="s">
        <v>791</v>
      </c>
      <c r="C37" s="12" t="s">
        <v>56</v>
      </c>
      <c r="D37" s="12"/>
      <c r="E37" s="89" t="s">
        <v>545</v>
      </c>
      <c r="F37" s="31" t="s">
        <v>461</v>
      </c>
      <c r="G37" s="12"/>
      <c r="H37" s="12"/>
      <c r="I37" s="71" t="s">
        <v>325</v>
      </c>
      <c r="J37" s="15" t="s">
        <v>461</v>
      </c>
      <c r="K37" s="12"/>
      <c r="L37" s="12"/>
      <c r="M37" s="71" t="s">
        <v>528</v>
      </c>
      <c r="N37" s="15" t="s">
        <v>461</v>
      </c>
    </row>
    <row r="38" spans="1:14" x14ac:dyDescent="0.25">
      <c r="A38" s="13"/>
      <c r="B38" s="72" t="s">
        <v>792</v>
      </c>
      <c r="C38" s="28" t="s">
        <v>56</v>
      </c>
      <c r="D38" s="28"/>
      <c r="E38" s="87">
        <v>3</v>
      </c>
      <c r="F38" s="32" t="s">
        <v>56</v>
      </c>
      <c r="G38" s="28"/>
      <c r="H38" s="28"/>
      <c r="I38" s="78">
        <v>20</v>
      </c>
      <c r="J38" s="35" t="s">
        <v>56</v>
      </c>
      <c r="K38" s="28"/>
      <c r="L38" s="28"/>
      <c r="M38" s="78">
        <v>13</v>
      </c>
      <c r="N38" s="35" t="s">
        <v>56</v>
      </c>
    </row>
    <row r="39" spans="1:14" x14ac:dyDescent="0.25">
      <c r="A39" s="13"/>
      <c r="B39" s="70" t="s">
        <v>793</v>
      </c>
      <c r="C39" s="12" t="s">
        <v>56</v>
      </c>
      <c r="D39" s="12"/>
      <c r="E39" s="89" t="s">
        <v>347</v>
      </c>
      <c r="F39" s="31" t="s">
        <v>461</v>
      </c>
      <c r="G39" s="12"/>
      <c r="H39" s="12"/>
      <c r="I39" s="71" t="s">
        <v>789</v>
      </c>
      <c r="J39" s="15" t="s">
        <v>461</v>
      </c>
      <c r="K39" s="12"/>
      <c r="L39" s="12"/>
      <c r="M39" s="71">
        <v>2</v>
      </c>
      <c r="N39" s="15" t="s">
        <v>56</v>
      </c>
    </row>
    <row r="40" spans="1:14" x14ac:dyDescent="0.25">
      <c r="A40" s="13"/>
      <c r="B40" s="72" t="s">
        <v>794</v>
      </c>
      <c r="C40" s="28" t="s">
        <v>56</v>
      </c>
      <c r="D40" s="127"/>
      <c r="E40" s="118" t="s">
        <v>545</v>
      </c>
      <c r="F40" s="32" t="s">
        <v>524</v>
      </c>
      <c r="G40" s="28"/>
      <c r="H40" s="127"/>
      <c r="I40" s="183" t="s">
        <v>275</v>
      </c>
      <c r="J40" s="35" t="s">
        <v>56</v>
      </c>
      <c r="K40" s="28"/>
      <c r="L40" s="73"/>
      <c r="M40" s="74">
        <v>10</v>
      </c>
      <c r="N40" s="35" t="s">
        <v>56</v>
      </c>
    </row>
    <row r="41" spans="1:14" x14ac:dyDescent="0.25">
      <c r="A41" s="13"/>
      <c r="B41" s="70" t="s">
        <v>795</v>
      </c>
      <c r="C41" s="65" t="s">
        <v>56</v>
      </c>
      <c r="D41" s="130"/>
      <c r="E41" s="129" t="s">
        <v>796</v>
      </c>
      <c r="F41" s="31" t="s">
        <v>784</v>
      </c>
      <c r="G41" s="65"/>
      <c r="H41" s="130"/>
      <c r="I41" s="131" t="s">
        <v>797</v>
      </c>
      <c r="J41" s="15" t="s">
        <v>784</v>
      </c>
      <c r="K41" s="65"/>
      <c r="L41" s="130"/>
      <c r="M41" s="131" t="s">
        <v>319</v>
      </c>
      <c r="N41" s="15" t="s">
        <v>784</v>
      </c>
    </row>
    <row r="42" spans="1:14" x14ac:dyDescent="0.25">
      <c r="A42" s="13"/>
      <c r="B42" s="60"/>
      <c r="C42" s="60"/>
      <c r="D42" s="60"/>
      <c r="E42" s="60"/>
      <c r="F42" s="60"/>
      <c r="G42" s="60"/>
      <c r="H42" s="60"/>
      <c r="I42" s="60"/>
      <c r="J42" s="60"/>
      <c r="K42" s="60"/>
      <c r="L42" s="60"/>
      <c r="M42" s="60"/>
      <c r="N42" s="60"/>
    </row>
    <row r="43" spans="1:14" ht="51" customHeight="1" x14ac:dyDescent="0.25">
      <c r="A43" s="13"/>
      <c r="B43" s="60" t="s">
        <v>798</v>
      </c>
      <c r="C43" s="60"/>
      <c r="D43" s="60"/>
      <c r="E43" s="60"/>
      <c r="F43" s="60"/>
      <c r="G43" s="60"/>
      <c r="H43" s="60"/>
      <c r="I43" s="60"/>
      <c r="J43" s="60"/>
      <c r="K43" s="60"/>
      <c r="L43" s="60"/>
      <c r="M43" s="60"/>
      <c r="N43" s="60"/>
    </row>
    <row r="44" spans="1:14" ht="25.5" customHeight="1" x14ac:dyDescent="0.25">
      <c r="A44" s="13"/>
      <c r="B44" s="60" t="s">
        <v>799</v>
      </c>
      <c r="C44" s="60"/>
      <c r="D44" s="60"/>
      <c r="E44" s="60"/>
      <c r="F44" s="60"/>
      <c r="G44" s="60"/>
      <c r="H44" s="60"/>
      <c r="I44" s="60"/>
      <c r="J44" s="60"/>
      <c r="K44" s="60"/>
      <c r="L44" s="60"/>
      <c r="M44" s="60"/>
      <c r="N44" s="60"/>
    </row>
    <row r="45" spans="1:14" ht="38.25" customHeight="1" x14ac:dyDescent="0.25">
      <c r="A45" s="13"/>
      <c r="B45" s="60" t="s">
        <v>800</v>
      </c>
      <c r="C45" s="60"/>
      <c r="D45" s="60"/>
      <c r="E45" s="60"/>
      <c r="F45" s="60"/>
      <c r="G45" s="60"/>
      <c r="H45" s="60"/>
      <c r="I45" s="60"/>
      <c r="J45" s="60"/>
      <c r="K45" s="60"/>
      <c r="L45" s="60"/>
      <c r="M45" s="60"/>
      <c r="N45" s="60"/>
    </row>
    <row r="46" spans="1:14" ht="25.5" customHeight="1" x14ac:dyDescent="0.25">
      <c r="A46" s="13"/>
      <c r="B46" s="60" t="s">
        <v>801</v>
      </c>
      <c r="C46" s="60"/>
      <c r="D46" s="60"/>
      <c r="E46" s="60"/>
      <c r="F46" s="60"/>
      <c r="G46" s="60"/>
      <c r="H46" s="60"/>
      <c r="I46" s="60"/>
      <c r="J46" s="60"/>
      <c r="K46" s="60"/>
      <c r="L46" s="60"/>
      <c r="M46" s="60"/>
      <c r="N46" s="60"/>
    </row>
    <row r="47" spans="1:14" ht="25.5" customHeight="1" x14ac:dyDescent="0.25">
      <c r="A47" s="13"/>
      <c r="B47" s="60" t="s">
        <v>802</v>
      </c>
      <c r="C47" s="60"/>
      <c r="D47" s="60"/>
      <c r="E47" s="60"/>
      <c r="F47" s="60"/>
      <c r="G47" s="60"/>
      <c r="H47" s="60"/>
      <c r="I47" s="60"/>
      <c r="J47" s="60"/>
      <c r="K47" s="60"/>
      <c r="L47" s="60"/>
      <c r="M47" s="60"/>
      <c r="N47" s="60"/>
    </row>
    <row r="48" spans="1:14" x14ac:dyDescent="0.25">
      <c r="A48" s="13"/>
      <c r="B48" s="60" t="s">
        <v>803</v>
      </c>
      <c r="C48" s="60"/>
      <c r="D48" s="60"/>
      <c r="E48" s="60"/>
      <c r="F48" s="60"/>
      <c r="G48" s="60"/>
      <c r="H48" s="60"/>
      <c r="I48" s="60"/>
      <c r="J48" s="60"/>
      <c r="K48" s="60"/>
      <c r="L48" s="60"/>
      <c r="M48" s="60"/>
      <c r="N48" s="60"/>
    </row>
    <row r="49" spans="1:14" x14ac:dyDescent="0.25">
      <c r="A49" s="13"/>
      <c r="B49" s="60"/>
      <c r="C49" s="60"/>
      <c r="D49" s="60"/>
      <c r="E49" s="60"/>
      <c r="F49" s="60"/>
      <c r="G49" s="60"/>
      <c r="H49" s="60"/>
      <c r="I49" s="60"/>
      <c r="J49" s="60"/>
      <c r="K49" s="60"/>
      <c r="L49" s="60"/>
      <c r="M49" s="60"/>
      <c r="N49" s="60"/>
    </row>
    <row r="50" spans="1:14" x14ac:dyDescent="0.25">
      <c r="A50" s="13"/>
      <c r="B50" s="65"/>
      <c r="C50" s="65" t="s">
        <v>56</v>
      </c>
      <c r="D50" s="83" t="s">
        <v>369</v>
      </c>
      <c r="E50" s="83"/>
      <c r="F50" s="83"/>
      <c r="G50" s="83"/>
      <c r="H50" s="83"/>
      <c r="I50" s="83"/>
      <c r="J50" s="83"/>
      <c r="K50" s="83"/>
      <c r="L50" s="83"/>
      <c r="M50" s="83"/>
      <c r="N50" s="65"/>
    </row>
    <row r="51" spans="1:14" x14ac:dyDescent="0.25">
      <c r="A51" s="13"/>
      <c r="B51" s="64" t="s">
        <v>261</v>
      </c>
      <c r="C51" s="65" t="s">
        <v>56</v>
      </c>
      <c r="D51" s="132">
        <v>2014</v>
      </c>
      <c r="E51" s="132"/>
      <c r="F51" s="65"/>
      <c r="G51" s="65"/>
      <c r="H51" s="132">
        <v>2013</v>
      </c>
      <c r="I51" s="132"/>
      <c r="J51" s="65"/>
      <c r="K51" s="65"/>
      <c r="L51" s="132">
        <v>2012</v>
      </c>
      <c r="M51" s="132"/>
      <c r="N51" s="65"/>
    </row>
    <row r="52" spans="1:14" ht="26.25" x14ac:dyDescent="0.25">
      <c r="A52" s="13"/>
      <c r="B52" s="68" t="s">
        <v>804</v>
      </c>
      <c r="C52" s="28" t="s">
        <v>56</v>
      </c>
      <c r="D52" s="124" t="s">
        <v>264</v>
      </c>
      <c r="E52" s="125">
        <v>42</v>
      </c>
      <c r="F52" s="35" t="s">
        <v>56</v>
      </c>
      <c r="G52" s="28"/>
      <c r="H52" s="27" t="s">
        <v>264</v>
      </c>
      <c r="I52" s="112">
        <v>42</v>
      </c>
      <c r="J52" s="35" t="s">
        <v>56</v>
      </c>
      <c r="K52" s="28"/>
      <c r="L52" s="27" t="s">
        <v>264</v>
      </c>
      <c r="M52" s="112">
        <v>45</v>
      </c>
      <c r="N52" s="35" t="s">
        <v>56</v>
      </c>
    </row>
    <row r="53" spans="1:14" ht="26.25" x14ac:dyDescent="0.25">
      <c r="A53" s="13"/>
      <c r="B53" s="70" t="s">
        <v>805</v>
      </c>
      <c r="C53" s="12" t="s">
        <v>56</v>
      </c>
      <c r="D53" s="12"/>
      <c r="E53" s="89" t="s">
        <v>325</v>
      </c>
      <c r="F53" s="15" t="s">
        <v>524</v>
      </c>
      <c r="G53" s="12"/>
      <c r="H53" s="15"/>
      <c r="I53" s="92" t="s">
        <v>275</v>
      </c>
      <c r="J53" s="15" t="s">
        <v>56</v>
      </c>
      <c r="K53" s="12"/>
      <c r="L53" s="12"/>
      <c r="M53" s="71">
        <v>1</v>
      </c>
      <c r="N53" s="15" t="s">
        <v>56</v>
      </c>
    </row>
    <row r="54" spans="1:14" x14ac:dyDescent="0.25">
      <c r="A54" s="13"/>
      <c r="B54" s="72" t="s">
        <v>806</v>
      </c>
      <c r="C54" s="28" t="s">
        <v>56</v>
      </c>
      <c r="D54" s="28"/>
      <c r="E54" s="87">
        <v>5</v>
      </c>
      <c r="F54" s="35" t="s">
        <v>56</v>
      </c>
      <c r="G54" s="28"/>
      <c r="H54" s="28"/>
      <c r="I54" s="78">
        <v>11</v>
      </c>
      <c r="J54" s="35" t="s">
        <v>56</v>
      </c>
      <c r="K54" s="28"/>
      <c r="L54" s="28"/>
      <c r="M54" s="78">
        <v>1</v>
      </c>
      <c r="N54" s="35" t="s">
        <v>56</v>
      </c>
    </row>
    <row r="55" spans="1:14" x14ac:dyDescent="0.25">
      <c r="A55" s="13"/>
      <c r="B55" s="70" t="s">
        <v>807</v>
      </c>
      <c r="C55" s="12" t="s">
        <v>56</v>
      </c>
      <c r="D55" s="12"/>
      <c r="E55" s="89" t="s">
        <v>275</v>
      </c>
      <c r="F55" s="15"/>
      <c r="G55" s="12"/>
      <c r="H55" s="12"/>
      <c r="I55" s="71" t="s">
        <v>529</v>
      </c>
      <c r="J55" s="15" t="s">
        <v>461</v>
      </c>
      <c r="K55" s="12"/>
      <c r="L55" s="12"/>
      <c r="M55" s="71" t="s">
        <v>545</v>
      </c>
      <c r="N55" s="15" t="s">
        <v>461</v>
      </c>
    </row>
    <row r="56" spans="1:14" x14ac:dyDescent="0.25">
      <c r="A56" s="13"/>
      <c r="B56" s="72" t="s">
        <v>808</v>
      </c>
      <c r="C56" s="28" t="s">
        <v>56</v>
      </c>
      <c r="D56" s="28"/>
      <c r="E56" s="87" t="s">
        <v>347</v>
      </c>
      <c r="F56" s="35" t="s">
        <v>461</v>
      </c>
      <c r="G56" s="28"/>
      <c r="H56" s="28"/>
      <c r="I56" s="78" t="s">
        <v>347</v>
      </c>
      <c r="J56" s="35" t="s">
        <v>461</v>
      </c>
      <c r="K56" s="28"/>
      <c r="L56" s="28"/>
      <c r="M56" s="78" t="s">
        <v>347</v>
      </c>
      <c r="N56" s="35" t="s">
        <v>461</v>
      </c>
    </row>
    <row r="57" spans="1:14" x14ac:dyDescent="0.25">
      <c r="A57" s="13"/>
      <c r="B57" s="70" t="s">
        <v>122</v>
      </c>
      <c r="C57" s="12" t="s">
        <v>56</v>
      </c>
      <c r="D57" s="79"/>
      <c r="E57" s="80" t="s">
        <v>378</v>
      </c>
      <c r="F57" s="15" t="s">
        <v>524</v>
      </c>
      <c r="G57" s="12"/>
      <c r="H57" s="96"/>
      <c r="I57" s="97" t="s">
        <v>275</v>
      </c>
      <c r="J57" s="15" t="s">
        <v>56</v>
      </c>
      <c r="K57" s="12"/>
      <c r="L57" s="79"/>
      <c r="M57" s="150">
        <v>1</v>
      </c>
      <c r="N57" s="15" t="s">
        <v>56</v>
      </c>
    </row>
    <row r="58" spans="1:14" ht="26.25" x14ac:dyDescent="0.25">
      <c r="A58" s="13"/>
      <c r="B58" s="72" t="s">
        <v>809</v>
      </c>
      <c r="C58" s="77" t="s">
        <v>56</v>
      </c>
      <c r="D58" s="81" t="s">
        <v>264</v>
      </c>
      <c r="E58" s="98">
        <v>30</v>
      </c>
      <c r="F58" s="35" t="s">
        <v>56</v>
      </c>
      <c r="G58" s="77"/>
      <c r="H58" s="99" t="s">
        <v>264</v>
      </c>
      <c r="I58" s="101">
        <v>42</v>
      </c>
      <c r="J58" s="35" t="s">
        <v>56</v>
      </c>
      <c r="K58" s="77"/>
      <c r="L58" s="99" t="s">
        <v>264</v>
      </c>
      <c r="M58" s="101">
        <v>42</v>
      </c>
      <c r="N58" s="35" t="s">
        <v>56</v>
      </c>
    </row>
    <row r="59" spans="1:14" x14ac:dyDescent="0.25">
      <c r="A59" s="13"/>
      <c r="B59" s="60"/>
      <c r="C59" s="60"/>
      <c r="D59" s="60"/>
      <c r="E59" s="60"/>
      <c r="F59" s="60"/>
      <c r="G59" s="60"/>
      <c r="H59" s="60"/>
      <c r="I59" s="60"/>
      <c r="J59" s="60"/>
      <c r="K59" s="60"/>
      <c r="L59" s="60"/>
      <c r="M59" s="60"/>
      <c r="N59" s="60"/>
    </row>
    <row r="60" spans="1:14" x14ac:dyDescent="0.25">
      <c r="A60" s="13"/>
      <c r="B60" s="60" t="s">
        <v>810</v>
      </c>
      <c r="C60" s="60"/>
      <c r="D60" s="60"/>
      <c r="E60" s="60"/>
      <c r="F60" s="60"/>
      <c r="G60" s="60"/>
      <c r="H60" s="60"/>
      <c r="I60" s="60"/>
      <c r="J60" s="60"/>
      <c r="K60" s="60"/>
      <c r="L60" s="60"/>
      <c r="M60" s="60"/>
      <c r="N60" s="60"/>
    </row>
    <row r="61" spans="1:14" x14ac:dyDescent="0.25">
      <c r="A61" s="13"/>
      <c r="B61" s="60"/>
      <c r="C61" s="60"/>
      <c r="D61" s="60"/>
      <c r="E61" s="60"/>
      <c r="F61" s="60"/>
      <c r="G61" s="60"/>
      <c r="H61" s="60"/>
      <c r="I61" s="60"/>
      <c r="J61" s="60"/>
      <c r="K61" s="60"/>
      <c r="L61" s="60"/>
      <c r="M61" s="60"/>
      <c r="N61" s="60"/>
    </row>
    <row r="62" spans="1:14" x14ac:dyDescent="0.25">
      <c r="A62" s="13"/>
      <c r="B62" s="65"/>
      <c r="C62" s="65" t="s">
        <v>56</v>
      </c>
      <c r="D62" s="83" t="s">
        <v>811</v>
      </c>
      <c r="E62" s="83"/>
      <c r="F62" s="83"/>
      <c r="G62" s="83"/>
      <c r="H62" s="83"/>
      <c r="I62" s="83"/>
      <c r="J62" s="65"/>
    </row>
    <row r="63" spans="1:14" x14ac:dyDescent="0.25">
      <c r="A63" s="13"/>
      <c r="B63" s="64" t="s">
        <v>261</v>
      </c>
      <c r="C63" s="65" t="s">
        <v>56</v>
      </c>
      <c r="D63" s="132">
        <v>2014</v>
      </c>
      <c r="E63" s="132"/>
      <c r="F63" s="65"/>
      <c r="G63" s="65"/>
      <c r="H63" s="132">
        <v>2013</v>
      </c>
      <c r="I63" s="132"/>
      <c r="J63" s="65"/>
    </row>
    <row r="64" spans="1:14" x14ac:dyDescent="0.25">
      <c r="A64" s="13"/>
      <c r="B64" s="110" t="s">
        <v>812</v>
      </c>
      <c r="C64" s="28" t="s">
        <v>56</v>
      </c>
      <c r="D64" s="27"/>
      <c r="E64" s="27"/>
      <c r="F64" s="28"/>
      <c r="G64" s="28"/>
      <c r="H64" s="27"/>
      <c r="I64" s="27"/>
      <c r="J64" s="28"/>
    </row>
    <row r="65" spans="1:10" x14ac:dyDescent="0.25">
      <c r="A65" s="13"/>
      <c r="B65" s="70" t="s">
        <v>813</v>
      </c>
      <c r="C65" s="12" t="s">
        <v>56</v>
      </c>
      <c r="D65" s="10" t="s">
        <v>264</v>
      </c>
      <c r="E65" s="89">
        <v>211</v>
      </c>
      <c r="F65" s="31" t="s">
        <v>56</v>
      </c>
      <c r="G65" s="12"/>
      <c r="H65" s="12" t="s">
        <v>264</v>
      </c>
      <c r="I65" s="71">
        <v>135</v>
      </c>
      <c r="J65" s="15" t="s">
        <v>56</v>
      </c>
    </row>
    <row r="66" spans="1:10" x14ac:dyDescent="0.25">
      <c r="A66" s="13"/>
      <c r="B66" s="72" t="s">
        <v>814</v>
      </c>
      <c r="C66" s="28" t="s">
        <v>56</v>
      </c>
      <c r="D66" s="86"/>
      <c r="E66" s="87">
        <v>127</v>
      </c>
      <c r="F66" s="32" t="s">
        <v>56</v>
      </c>
      <c r="G66" s="28"/>
      <c r="H66" s="28"/>
      <c r="I66" s="78">
        <v>94</v>
      </c>
      <c r="J66" s="35" t="s">
        <v>56</v>
      </c>
    </row>
    <row r="67" spans="1:10" x14ac:dyDescent="0.25">
      <c r="A67" s="13"/>
      <c r="B67" s="70" t="s">
        <v>815</v>
      </c>
      <c r="C67" s="12" t="s">
        <v>56</v>
      </c>
      <c r="D67" s="10"/>
      <c r="E67" s="89">
        <v>14</v>
      </c>
      <c r="F67" s="31" t="s">
        <v>56</v>
      </c>
      <c r="G67" s="12"/>
      <c r="H67" s="12"/>
      <c r="I67" s="71">
        <v>3</v>
      </c>
      <c r="J67" s="15" t="s">
        <v>56</v>
      </c>
    </row>
    <row r="68" spans="1:10" x14ac:dyDescent="0.25">
      <c r="A68" s="13"/>
      <c r="B68" s="72" t="s">
        <v>816</v>
      </c>
      <c r="C68" s="28" t="s">
        <v>56</v>
      </c>
      <c r="D68" s="86"/>
      <c r="E68" s="87">
        <v>14</v>
      </c>
      <c r="F68" s="32" t="s">
        <v>56</v>
      </c>
      <c r="G68" s="28"/>
      <c r="H68" s="28"/>
      <c r="I68" s="78">
        <v>16</v>
      </c>
      <c r="J68" s="35" t="s">
        <v>56</v>
      </c>
    </row>
    <row r="69" spans="1:10" x14ac:dyDescent="0.25">
      <c r="A69" s="13"/>
      <c r="B69" s="70" t="s">
        <v>817</v>
      </c>
      <c r="C69" s="12" t="s">
        <v>56</v>
      </c>
      <c r="D69" s="10"/>
      <c r="E69" s="89">
        <v>36</v>
      </c>
      <c r="F69" s="31" t="s">
        <v>56</v>
      </c>
      <c r="G69" s="12"/>
      <c r="H69" s="12"/>
      <c r="I69" s="71">
        <v>21</v>
      </c>
      <c r="J69" s="15" t="s">
        <v>56</v>
      </c>
    </row>
    <row r="70" spans="1:10" x14ac:dyDescent="0.25">
      <c r="A70" s="13"/>
      <c r="B70" s="72" t="s">
        <v>818</v>
      </c>
      <c r="C70" s="28" t="s">
        <v>56</v>
      </c>
      <c r="D70" s="86"/>
      <c r="E70" s="87">
        <v>8</v>
      </c>
      <c r="F70" s="32" t="s">
        <v>56</v>
      </c>
      <c r="G70" s="28"/>
      <c r="H70" s="28"/>
      <c r="I70" s="78">
        <v>12</v>
      </c>
      <c r="J70" s="35" t="s">
        <v>56</v>
      </c>
    </row>
    <row r="71" spans="1:10" x14ac:dyDescent="0.25">
      <c r="A71" s="13"/>
      <c r="B71" s="70" t="s">
        <v>819</v>
      </c>
      <c r="C71" s="12" t="s">
        <v>56</v>
      </c>
      <c r="D71" s="10"/>
      <c r="E71" s="89">
        <v>5</v>
      </c>
      <c r="F71" s="31" t="s">
        <v>56</v>
      </c>
      <c r="G71" s="12"/>
      <c r="H71" s="12"/>
      <c r="I71" s="71">
        <v>10</v>
      </c>
      <c r="J71" s="15" t="s">
        <v>56</v>
      </c>
    </row>
    <row r="72" spans="1:10" x14ac:dyDescent="0.25">
      <c r="A72" s="13"/>
      <c r="B72" s="72" t="s">
        <v>820</v>
      </c>
      <c r="C72" s="28" t="s">
        <v>56</v>
      </c>
      <c r="D72" s="86"/>
      <c r="E72" s="87">
        <v>11</v>
      </c>
      <c r="F72" s="32" t="s">
        <v>56</v>
      </c>
      <c r="G72" s="28"/>
      <c r="H72" s="28"/>
      <c r="I72" s="78">
        <v>15</v>
      </c>
      <c r="J72" s="35" t="s">
        <v>56</v>
      </c>
    </row>
    <row r="73" spans="1:10" x14ac:dyDescent="0.25">
      <c r="A73" s="13"/>
      <c r="B73" s="70" t="s">
        <v>821</v>
      </c>
      <c r="C73" s="12" t="s">
        <v>56</v>
      </c>
      <c r="D73" s="176"/>
      <c r="E73" s="80">
        <v>50</v>
      </c>
      <c r="F73" s="31" t="s">
        <v>56</v>
      </c>
      <c r="G73" s="12"/>
      <c r="H73" s="79"/>
      <c r="I73" s="150">
        <v>18</v>
      </c>
      <c r="J73" s="15" t="s">
        <v>56</v>
      </c>
    </row>
    <row r="74" spans="1:10" x14ac:dyDescent="0.25">
      <c r="A74" s="13"/>
      <c r="B74" s="28"/>
      <c r="C74" s="77" t="s">
        <v>56</v>
      </c>
      <c r="D74" s="124"/>
      <c r="E74" s="125">
        <v>476</v>
      </c>
      <c r="F74" s="32" t="s">
        <v>56</v>
      </c>
      <c r="G74" s="77"/>
      <c r="H74" s="27"/>
      <c r="I74" s="112">
        <v>324</v>
      </c>
      <c r="J74" s="35" t="s">
        <v>56</v>
      </c>
    </row>
    <row r="75" spans="1:10" x14ac:dyDescent="0.25">
      <c r="A75" s="13"/>
      <c r="B75" s="70" t="s">
        <v>822</v>
      </c>
      <c r="C75" s="65" t="s">
        <v>56</v>
      </c>
      <c r="D75" s="176"/>
      <c r="E75" s="80" t="s">
        <v>823</v>
      </c>
      <c r="F75" s="31" t="s">
        <v>461</v>
      </c>
      <c r="G75" s="65"/>
      <c r="H75" s="79"/>
      <c r="I75" s="150" t="s">
        <v>824</v>
      </c>
      <c r="J75" s="15" t="s">
        <v>461</v>
      </c>
    </row>
    <row r="76" spans="1:10" x14ac:dyDescent="0.25">
      <c r="A76" s="13"/>
      <c r="B76" s="72" t="s">
        <v>825</v>
      </c>
      <c r="C76" s="77" t="s">
        <v>56</v>
      </c>
      <c r="D76" s="81" t="s">
        <v>264</v>
      </c>
      <c r="E76" s="98">
        <v>410</v>
      </c>
      <c r="F76" s="32" t="s">
        <v>56</v>
      </c>
      <c r="G76" s="77"/>
      <c r="H76" s="99" t="s">
        <v>264</v>
      </c>
      <c r="I76" s="101">
        <v>275</v>
      </c>
      <c r="J76" s="35" t="s">
        <v>56</v>
      </c>
    </row>
    <row r="77" spans="1:10" x14ac:dyDescent="0.25">
      <c r="A77" s="13"/>
      <c r="B77" s="204"/>
      <c r="C77" s="204" t="s">
        <v>56</v>
      </c>
      <c r="D77" s="205" t="s">
        <v>534</v>
      </c>
      <c r="E77" s="278"/>
      <c r="F77" s="276"/>
      <c r="G77" s="204"/>
      <c r="H77" s="206" t="s">
        <v>535</v>
      </c>
      <c r="I77" s="284"/>
      <c r="J77" s="204"/>
    </row>
    <row r="78" spans="1:10" x14ac:dyDescent="0.25">
      <c r="A78" s="13"/>
      <c r="B78" s="202" t="s">
        <v>826</v>
      </c>
      <c r="C78" s="77" t="s">
        <v>56</v>
      </c>
      <c r="D78" s="86"/>
      <c r="E78" s="86"/>
      <c r="F78" s="86"/>
      <c r="G78" s="77"/>
      <c r="H78" s="28"/>
      <c r="I78" s="28"/>
      <c r="J78" s="28"/>
    </row>
    <row r="79" spans="1:10" x14ac:dyDescent="0.25">
      <c r="A79" s="13"/>
      <c r="B79" s="70" t="s">
        <v>827</v>
      </c>
      <c r="C79" s="65" t="s">
        <v>56</v>
      </c>
      <c r="D79" s="10" t="s">
        <v>264</v>
      </c>
      <c r="E79" s="89" t="s">
        <v>828</v>
      </c>
      <c r="F79" s="31" t="s">
        <v>461</v>
      </c>
      <c r="G79" s="65"/>
      <c r="H79" s="12" t="s">
        <v>264</v>
      </c>
      <c r="I79" s="71" t="s">
        <v>829</v>
      </c>
      <c r="J79" s="15" t="s">
        <v>461</v>
      </c>
    </row>
    <row r="80" spans="1:10" x14ac:dyDescent="0.25">
      <c r="A80" s="13"/>
      <c r="B80" s="72" t="s">
        <v>830</v>
      </c>
      <c r="C80" s="77" t="s">
        <v>56</v>
      </c>
      <c r="D80" s="86"/>
      <c r="E80" s="87" t="s">
        <v>831</v>
      </c>
      <c r="F80" s="32" t="s">
        <v>461</v>
      </c>
      <c r="G80" s="77"/>
      <c r="H80" s="28"/>
      <c r="I80" s="78" t="s">
        <v>832</v>
      </c>
      <c r="J80" s="35" t="s">
        <v>461</v>
      </c>
    </row>
    <row r="81" spans="1:14" x14ac:dyDescent="0.25">
      <c r="A81" s="13"/>
      <c r="B81" s="70" t="s">
        <v>833</v>
      </c>
      <c r="C81" s="65" t="s">
        <v>56</v>
      </c>
      <c r="D81" s="10"/>
      <c r="E81" s="89" t="s">
        <v>834</v>
      </c>
      <c r="F81" s="31" t="s">
        <v>461</v>
      </c>
      <c r="G81" s="65"/>
      <c r="H81" s="12"/>
      <c r="I81" s="71" t="s">
        <v>835</v>
      </c>
      <c r="J81" s="15" t="s">
        <v>461</v>
      </c>
    </row>
    <row r="82" spans="1:14" x14ac:dyDescent="0.25">
      <c r="A82" s="13"/>
      <c r="B82" s="72" t="s">
        <v>836</v>
      </c>
      <c r="C82" s="77" t="s">
        <v>56</v>
      </c>
      <c r="D82" s="86"/>
      <c r="E82" s="87" t="s">
        <v>343</v>
      </c>
      <c r="F82" s="32" t="s">
        <v>461</v>
      </c>
      <c r="G82" s="77"/>
      <c r="H82" s="28"/>
      <c r="I82" s="78" t="s">
        <v>343</v>
      </c>
      <c r="J82" s="35" t="s">
        <v>461</v>
      </c>
    </row>
    <row r="83" spans="1:14" x14ac:dyDescent="0.25">
      <c r="A83" s="13"/>
      <c r="B83" s="70" t="s">
        <v>837</v>
      </c>
      <c r="C83" s="121"/>
      <c r="D83" s="12"/>
      <c r="E83" s="89" t="s">
        <v>838</v>
      </c>
      <c r="F83" s="31" t="s">
        <v>297</v>
      </c>
      <c r="G83" s="121"/>
      <c r="H83" s="12"/>
      <c r="I83" s="71" t="s">
        <v>275</v>
      </c>
      <c r="J83" s="15"/>
    </row>
    <row r="84" spans="1:14" x14ac:dyDescent="0.25">
      <c r="A84" s="13"/>
      <c r="B84" s="72" t="s">
        <v>821</v>
      </c>
      <c r="C84" s="77" t="s">
        <v>56</v>
      </c>
      <c r="D84" s="207"/>
      <c r="E84" s="208" t="s">
        <v>839</v>
      </c>
      <c r="F84" s="32" t="s">
        <v>461</v>
      </c>
      <c r="G84" s="77"/>
      <c r="H84" s="73"/>
      <c r="I84" s="74" t="s">
        <v>431</v>
      </c>
      <c r="J84" s="35" t="s">
        <v>461</v>
      </c>
    </row>
    <row r="85" spans="1:14" x14ac:dyDescent="0.25">
      <c r="A85" s="13"/>
      <c r="B85" s="70" t="s">
        <v>840</v>
      </c>
      <c r="C85" s="65" t="s">
        <v>56</v>
      </c>
      <c r="D85" s="128" t="s">
        <v>264</v>
      </c>
      <c r="E85" s="129" t="s">
        <v>841</v>
      </c>
      <c r="F85" s="31" t="s">
        <v>461</v>
      </c>
      <c r="G85" s="65"/>
      <c r="H85" s="130" t="s">
        <v>264</v>
      </c>
      <c r="I85" s="131" t="s">
        <v>842</v>
      </c>
      <c r="J85" s="15" t="s">
        <v>461</v>
      </c>
    </row>
    <row r="86" spans="1:14" x14ac:dyDescent="0.25">
      <c r="A86" s="13"/>
      <c r="B86" s="279"/>
      <c r="C86" s="279" t="s">
        <v>56</v>
      </c>
      <c r="D86" s="285" t="s">
        <v>534</v>
      </c>
      <c r="E86" s="286"/>
      <c r="F86" s="281"/>
      <c r="G86" s="279"/>
      <c r="H86" s="287" t="s">
        <v>535</v>
      </c>
      <c r="I86" s="288"/>
      <c r="J86" s="279"/>
    </row>
    <row r="87" spans="1:14" x14ac:dyDescent="0.25">
      <c r="A87" s="13"/>
      <c r="B87" s="203" t="s">
        <v>843</v>
      </c>
      <c r="C87" s="65" t="s">
        <v>56</v>
      </c>
      <c r="D87" s="128" t="s">
        <v>264</v>
      </c>
      <c r="E87" s="129" t="s">
        <v>844</v>
      </c>
      <c r="F87" s="31" t="s">
        <v>461</v>
      </c>
      <c r="G87" s="65"/>
      <c r="H87" s="130" t="s">
        <v>264</v>
      </c>
      <c r="I87" s="131" t="s">
        <v>845</v>
      </c>
      <c r="J87" s="15" t="s">
        <v>461</v>
      </c>
    </row>
    <row r="88" spans="1:14" ht="25.5" customHeight="1" x14ac:dyDescent="0.25">
      <c r="A88" s="13"/>
      <c r="B88" s="60" t="s">
        <v>846</v>
      </c>
      <c r="C88" s="60"/>
      <c r="D88" s="60"/>
      <c r="E88" s="60"/>
      <c r="F88" s="60"/>
      <c r="G88" s="60"/>
      <c r="H88" s="60"/>
      <c r="I88" s="60"/>
      <c r="J88" s="60"/>
      <c r="K88" s="60"/>
      <c r="L88" s="60"/>
      <c r="M88" s="60"/>
      <c r="N88" s="60"/>
    </row>
    <row r="89" spans="1:14" ht="25.5" customHeight="1" x14ac:dyDescent="0.25">
      <c r="A89" s="13"/>
      <c r="B89" s="60" t="s">
        <v>847</v>
      </c>
      <c r="C89" s="60"/>
      <c r="D89" s="60"/>
      <c r="E89" s="60"/>
      <c r="F89" s="60"/>
      <c r="G89" s="60"/>
      <c r="H89" s="60"/>
      <c r="I89" s="60"/>
      <c r="J89" s="60"/>
      <c r="K89" s="60"/>
      <c r="L89" s="60"/>
      <c r="M89" s="60"/>
      <c r="N89" s="60"/>
    </row>
  </sheetData>
  <mergeCells count="46">
    <mergeCell ref="B49:N49"/>
    <mergeCell ref="B59:N59"/>
    <mergeCell ref="B60:N60"/>
    <mergeCell ref="B61:N61"/>
    <mergeCell ref="B88:N88"/>
    <mergeCell ref="B89:N89"/>
    <mergeCell ref="B29:N29"/>
    <mergeCell ref="B42:N42"/>
    <mergeCell ref="B43:N43"/>
    <mergeCell ref="B44:N44"/>
    <mergeCell ref="B45:N45"/>
    <mergeCell ref="B46:N46"/>
    <mergeCell ref="B6:N6"/>
    <mergeCell ref="B12:N12"/>
    <mergeCell ref="B13:N13"/>
    <mergeCell ref="B14:N14"/>
    <mergeCell ref="B27:N27"/>
    <mergeCell ref="B28:N28"/>
    <mergeCell ref="D62:I62"/>
    <mergeCell ref="D63:E63"/>
    <mergeCell ref="H63:I63"/>
    <mergeCell ref="A1:A2"/>
    <mergeCell ref="B1:N1"/>
    <mergeCell ref="B2:N2"/>
    <mergeCell ref="B3:N3"/>
    <mergeCell ref="A4:A89"/>
    <mergeCell ref="B4:N4"/>
    <mergeCell ref="B5:N5"/>
    <mergeCell ref="D30:M30"/>
    <mergeCell ref="D31:E31"/>
    <mergeCell ref="H31:I31"/>
    <mergeCell ref="L31:M31"/>
    <mergeCell ref="D50:M50"/>
    <mergeCell ref="D51:E51"/>
    <mergeCell ref="H51:I51"/>
    <mergeCell ref="L51:M51"/>
    <mergeCell ref="B47:N47"/>
    <mergeCell ref="B48:N48"/>
    <mergeCell ref="D7:M7"/>
    <mergeCell ref="D8:E8"/>
    <mergeCell ref="H8:I8"/>
    <mergeCell ref="L8:M8"/>
    <mergeCell ref="D15:M15"/>
    <mergeCell ref="D16:E16"/>
    <mergeCell ref="H16:I16"/>
    <mergeCell ref="L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3" width="36.5703125" bestFit="1" customWidth="1"/>
    <col min="4" max="4" width="3.85546875" customWidth="1"/>
    <col min="5" max="5" width="7.5703125" customWidth="1"/>
    <col min="6" max="8" width="3.85546875" customWidth="1"/>
    <col min="9" max="9" width="7.5703125" customWidth="1"/>
    <col min="10" max="12" width="3.85546875" customWidth="1"/>
    <col min="13" max="13" width="7.5703125" customWidth="1"/>
    <col min="14" max="16" width="3.85546875" customWidth="1"/>
    <col min="17" max="17" width="5.7109375" customWidth="1"/>
    <col min="18" max="20" width="3.85546875" customWidth="1"/>
    <col min="21" max="21" width="5.7109375" customWidth="1"/>
    <col min="22" max="24" width="3.85546875" customWidth="1"/>
    <col min="25" max="25" width="5.7109375" customWidth="1"/>
    <col min="26" max="28" width="3.85546875" customWidth="1"/>
    <col min="29" max="29" width="7.5703125" customWidth="1"/>
    <col min="30" max="30" width="3.85546875" customWidth="1"/>
  </cols>
  <sheetData>
    <row r="1" spans="1:30" ht="15" customHeight="1" x14ac:dyDescent="0.25">
      <c r="A1" s="8" t="s">
        <v>848</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849</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x14ac:dyDescent="0.25">
      <c r="A4" s="13" t="s">
        <v>848</v>
      </c>
      <c r="B4" s="59" t="s">
        <v>850</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ht="25.5" customHeight="1" x14ac:dyDescent="0.25">
      <c r="A5" s="13"/>
      <c r="B5" s="60" t="s">
        <v>851</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ht="15.75" x14ac:dyDescent="0.25">
      <c r="A6" s="1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13"/>
      <c r="B7" s="64" t="s">
        <v>261</v>
      </c>
      <c r="C7" s="65" t="s">
        <v>56</v>
      </c>
      <c r="D7" s="83">
        <v>2015</v>
      </c>
      <c r="E7" s="83"/>
      <c r="F7" s="65"/>
      <c r="G7" s="65" t="s">
        <v>56</v>
      </c>
      <c r="H7" s="83">
        <v>2016</v>
      </c>
      <c r="I7" s="83"/>
      <c r="J7" s="65"/>
      <c r="K7" s="65" t="s">
        <v>56</v>
      </c>
      <c r="L7" s="83">
        <v>2017</v>
      </c>
      <c r="M7" s="83"/>
      <c r="N7" s="65"/>
      <c r="O7" s="65" t="s">
        <v>56</v>
      </c>
      <c r="P7" s="83">
        <v>2018</v>
      </c>
      <c r="Q7" s="83"/>
      <c r="R7" s="65"/>
      <c r="S7" s="65" t="s">
        <v>56</v>
      </c>
      <c r="T7" s="83">
        <v>2019</v>
      </c>
      <c r="U7" s="83"/>
      <c r="V7" s="65"/>
      <c r="W7" s="65" t="s">
        <v>56</v>
      </c>
      <c r="X7" s="83" t="s">
        <v>332</v>
      </c>
      <c r="Y7" s="83"/>
      <c r="Z7" s="65"/>
      <c r="AA7" s="65" t="s">
        <v>56</v>
      </c>
      <c r="AB7" s="83" t="s">
        <v>164</v>
      </c>
      <c r="AC7" s="83"/>
      <c r="AD7" s="65"/>
    </row>
    <row r="8" spans="1:30" x14ac:dyDescent="0.25">
      <c r="A8" s="13"/>
      <c r="B8" s="68" t="s">
        <v>852</v>
      </c>
      <c r="C8" s="28" t="s">
        <v>56</v>
      </c>
      <c r="D8" s="27" t="s">
        <v>264</v>
      </c>
      <c r="E8" s="112">
        <v>45</v>
      </c>
      <c r="F8" s="35" t="s">
        <v>56</v>
      </c>
      <c r="G8" s="28" t="s">
        <v>56</v>
      </c>
      <c r="H8" s="27" t="s">
        <v>264</v>
      </c>
      <c r="I8" s="112">
        <v>42</v>
      </c>
      <c r="J8" s="35" t="s">
        <v>56</v>
      </c>
      <c r="K8" s="28" t="s">
        <v>56</v>
      </c>
      <c r="L8" s="27" t="s">
        <v>264</v>
      </c>
      <c r="M8" s="112">
        <v>39</v>
      </c>
      <c r="N8" s="35" t="s">
        <v>56</v>
      </c>
      <c r="O8" s="28" t="s">
        <v>56</v>
      </c>
      <c r="P8" s="27" t="s">
        <v>264</v>
      </c>
      <c r="Q8" s="112">
        <v>30</v>
      </c>
      <c r="R8" s="35" t="s">
        <v>56</v>
      </c>
      <c r="S8" s="28" t="s">
        <v>56</v>
      </c>
      <c r="T8" s="27" t="s">
        <v>264</v>
      </c>
      <c r="U8" s="112">
        <v>21</v>
      </c>
      <c r="V8" s="35" t="s">
        <v>56</v>
      </c>
      <c r="W8" s="28" t="s">
        <v>56</v>
      </c>
      <c r="X8" s="27" t="s">
        <v>264</v>
      </c>
      <c r="Y8" s="112">
        <v>40</v>
      </c>
      <c r="Z8" s="35" t="s">
        <v>56</v>
      </c>
      <c r="AA8" s="28" t="s">
        <v>56</v>
      </c>
      <c r="AB8" s="27" t="s">
        <v>264</v>
      </c>
      <c r="AC8" s="112">
        <v>217</v>
      </c>
      <c r="AD8" s="35" t="s">
        <v>56</v>
      </c>
    </row>
    <row r="9" spans="1:30" ht="26.25" x14ac:dyDescent="0.25">
      <c r="A9" s="13"/>
      <c r="B9" s="70" t="s">
        <v>853</v>
      </c>
      <c r="C9" s="12" t="s">
        <v>56</v>
      </c>
      <c r="D9" s="12"/>
      <c r="E9" s="71">
        <v>248</v>
      </c>
      <c r="F9" s="15" t="s">
        <v>56</v>
      </c>
      <c r="G9" s="12" t="s">
        <v>56</v>
      </c>
      <c r="H9" s="12"/>
      <c r="I9" s="71">
        <v>182</v>
      </c>
      <c r="J9" s="15" t="s">
        <v>56</v>
      </c>
      <c r="K9" s="12" t="s">
        <v>56</v>
      </c>
      <c r="L9" s="12"/>
      <c r="M9" s="71">
        <v>123</v>
      </c>
      <c r="N9" s="15" t="s">
        <v>56</v>
      </c>
      <c r="O9" s="12" t="s">
        <v>56</v>
      </c>
      <c r="P9" s="12"/>
      <c r="Q9" s="71">
        <v>37</v>
      </c>
      <c r="R9" s="15" t="s">
        <v>56</v>
      </c>
      <c r="S9" s="12" t="s">
        <v>56</v>
      </c>
      <c r="T9" s="12"/>
      <c r="U9" s="71">
        <v>30</v>
      </c>
      <c r="V9" s="15" t="s">
        <v>56</v>
      </c>
      <c r="W9" s="12" t="s">
        <v>56</v>
      </c>
      <c r="X9" s="12"/>
      <c r="Y9" s="71">
        <v>21</v>
      </c>
      <c r="Z9" s="15" t="s">
        <v>56</v>
      </c>
      <c r="AA9" s="12" t="s">
        <v>56</v>
      </c>
      <c r="AB9" s="12"/>
      <c r="AC9" s="71">
        <v>641</v>
      </c>
      <c r="AD9" s="15" t="s">
        <v>56</v>
      </c>
    </row>
    <row r="10" spans="1:30" x14ac:dyDescent="0.25">
      <c r="A10" s="13"/>
      <c r="B10" s="72" t="s">
        <v>854</v>
      </c>
      <c r="C10" s="28" t="s">
        <v>56</v>
      </c>
      <c r="D10" s="73"/>
      <c r="E10" s="74">
        <v>22</v>
      </c>
      <c r="F10" s="35" t="s">
        <v>56</v>
      </c>
      <c r="G10" s="28" t="s">
        <v>56</v>
      </c>
      <c r="H10" s="73"/>
      <c r="I10" s="74">
        <v>17</v>
      </c>
      <c r="J10" s="35" t="s">
        <v>56</v>
      </c>
      <c r="K10" s="28" t="s">
        <v>56</v>
      </c>
      <c r="L10" s="73"/>
      <c r="M10" s="74">
        <v>10</v>
      </c>
      <c r="N10" s="35" t="s">
        <v>56</v>
      </c>
      <c r="O10" s="28" t="s">
        <v>56</v>
      </c>
      <c r="P10" s="73"/>
      <c r="Q10" s="74">
        <v>7</v>
      </c>
      <c r="R10" s="35" t="s">
        <v>56</v>
      </c>
      <c r="S10" s="28" t="s">
        <v>56</v>
      </c>
      <c r="T10" s="73"/>
      <c r="U10" s="74">
        <v>6</v>
      </c>
      <c r="V10" s="35" t="s">
        <v>56</v>
      </c>
      <c r="W10" s="28" t="s">
        <v>56</v>
      </c>
      <c r="X10" s="73"/>
      <c r="Y10" s="74">
        <v>3</v>
      </c>
      <c r="Z10" s="35" t="s">
        <v>56</v>
      </c>
      <c r="AA10" s="28" t="s">
        <v>56</v>
      </c>
      <c r="AB10" s="73"/>
      <c r="AC10" s="74">
        <v>65</v>
      </c>
      <c r="AD10" s="35" t="s">
        <v>56</v>
      </c>
    </row>
    <row r="11" spans="1:30" x14ac:dyDescent="0.25">
      <c r="A11" s="13"/>
      <c r="B11" s="70" t="s">
        <v>164</v>
      </c>
      <c r="C11" s="94"/>
      <c r="D11" s="130" t="s">
        <v>264</v>
      </c>
      <c r="E11" s="131">
        <v>315</v>
      </c>
      <c r="F11" s="15"/>
      <c r="G11" s="94"/>
      <c r="H11" s="130" t="s">
        <v>264</v>
      </c>
      <c r="I11" s="131">
        <v>241</v>
      </c>
      <c r="J11" s="15"/>
      <c r="K11" s="94"/>
      <c r="L11" s="130" t="s">
        <v>264</v>
      </c>
      <c r="M11" s="131">
        <v>172</v>
      </c>
      <c r="N11" s="15"/>
      <c r="O11" s="94"/>
      <c r="P11" s="130" t="s">
        <v>264</v>
      </c>
      <c r="Q11" s="131">
        <v>74</v>
      </c>
      <c r="R11" s="15"/>
      <c r="S11" s="94"/>
      <c r="T11" s="130" t="s">
        <v>264</v>
      </c>
      <c r="U11" s="131">
        <v>57</v>
      </c>
      <c r="V11" s="15"/>
      <c r="W11" s="94"/>
      <c r="X11" s="130" t="s">
        <v>264</v>
      </c>
      <c r="Y11" s="131">
        <v>64</v>
      </c>
      <c r="Z11" s="15"/>
      <c r="AA11" s="94"/>
      <c r="AB11" s="130" t="s">
        <v>264</v>
      </c>
      <c r="AC11" s="131">
        <v>923</v>
      </c>
      <c r="AD11" s="15"/>
    </row>
    <row r="12" spans="1:30" ht="15.75" x14ac:dyDescent="0.25">
      <c r="A12" s="13"/>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row>
    <row r="13" spans="1:30" ht="33.75" x14ac:dyDescent="0.25">
      <c r="A13" s="13"/>
      <c r="B13" s="55" t="s">
        <v>281</v>
      </c>
      <c r="C13" s="56" t="s">
        <v>855</v>
      </c>
    </row>
    <row r="14" spans="1:30" ht="56.25" x14ac:dyDescent="0.25">
      <c r="A14" s="13"/>
      <c r="B14" s="55" t="s">
        <v>283</v>
      </c>
      <c r="C14" s="56" t="s">
        <v>856</v>
      </c>
    </row>
    <row r="15" spans="1:30" ht="78.75" x14ac:dyDescent="0.25">
      <c r="A15" s="13"/>
      <c r="B15" s="55" t="s">
        <v>643</v>
      </c>
      <c r="C15" s="56" t="s">
        <v>857</v>
      </c>
    </row>
  </sheetData>
  <mergeCells count="16">
    <mergeCell ref="AB7:AC7"/>
    <mergeCell ref="A1:A2"/>
    <mergeCell ref="B1:AD1"/>
    <mergeCell ref="B2:AD2"/>
    <mergeCell ref="B3:AD3"/>
    <mergeCell ref="A4:A15"/>
    <mergeCell ref="B4:AD4"/>
    <mergeCell ref="B5:AD5"/>
    <mergeCell ref="B6:AD6"/>
    <mergeCell ref="B12:AD12"/>
    <mergeCell ref="D7:E7"/>
    <mergeCell ref="H7:I7"/>
    <mergeCell ref="L7:M7"/>
    <mergeCell ref="P7:Q7"/>
    <mergeCell ref="T7:U7"/>
    <mergeCell ref="X7:Y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8" t="s">
        <v>3</v>
      </c>
      <c r="C1" s="8" t="s">
        <v>31</v>
      </c>
    </row>
    <row r="2" spans="1:3" x14ac:dyDescent="0.25">
      <c r="A2" s="1" t="s">
        <v>30</v>
      </c>
      <c r="B2" s="8"/>
      <c r="C2" s="8"/>
    </row>
    <row r="3" spans="1:3" x14ac:dyDescent="0.25">
      <c r="A3" s="3" t="s">
        <v>32</v>
      </c>
      <c r="B3" s="4"/>
      <c r="C3" s="4"/>
    </row>
    <row r="4" spans="1:3" x14ac:dyDescent="0.25">
      <c r="A4" s="2" t="s">
        <v>33</v>
      </c>
      <c r="B4" s="7">
        <v>390</v>
      </c>
      <c r="C4" s="7">
        <v>725</v>
      </c>
    </row>
    <row r="5" spans="1:3" x14ac:dyDescent="0.25">
      <c r="A5" s="2" t="s">
        <v>34</v>
      </c>
      <c r="B5" s="4">
        <v>24</v>
      </c>
      <c r="C5" s="4">
        <v>27</v>
      </c>
    </row>
    <row r="6" spans="1:3" x14ac:dyDescent="0.25">
      <c r="A6" s="2" t="s">
        <v>35</v>
      </c>
      <c r="B6" s="4">
        <v>330</v>
      </c>
      <c r="C6" s="4">
        <v>313</v>
      </c>
    </row>
    <row r="7" spans="1:3" x14ac:dyDescent="0.25">
      <c r="A7" s="2" t="s">
        <v>36</v>
      </c>
      <c r="B7" s="4">
        <v>270</v>
      </c>
      <c r="C7" s="4">
        <v>262</v>
      </c>
    </row>
    <row r="8" spans="1:3" x14ac:dyDescent="0.25">
      <c r="A8" s="2" t="s">
        <v>37</v>
      </c>
      <c r="B8" s="6">
        <v>1014</v>
      </c>
      <c r="C8" s="6">
        <v>1327</v>
      </c>
    </row>
    <row r="9" spans="1:3" x14ac:dyDescent="0.25">
      <c r="A9" s="2" t="s">
        <v>38</v>
      </c>
      <c r="B9" s="4">
        <v>153</v>
      </c>
      <c r="C9" s="4">
        <v>117</v>
      </c>
    </row>
    <row r="10" spans="1:3" x14ac:dyDescent="0.25">
      <c r="A10" s="2" t="s">
        <v>39</v>
      </c>
      <c r="B10" s="4">
        <v>258</v>
      </c>
      <c r="C10" s="4">
        <v>263</v>
      </c>
    </row>
    <row r="11" spans="1:3" x14ac:dyDescent="0.25">
      <c r="A11" s="2" t="s">
        <v>40</v>
      </c>
      <c r="B11" s="6">
        <v>3417</v>
      </c>
      <c r="C11" s="6">
        <v>3573</v>
      </c>
    </row>
    <row r="12" spans="1:3" x14ac:dyDescent="0.25">
      <c r="A12" s="2" t="s">
        <v>41</v>
      </c>
      <c r="B12" s="6">
        <v>2142</v>
      </c>
      <c r="C12" s="6">
        <v>2517</v>
      </c>
    </row>
    <row r="13" spans="1:3" x14ac:dyDescent="0.25">
      <c r="A13" s="2" t="s">
        <v>42</v>
      </c>
      <c r="B13" s="4">
        <v>166</v>
      </c>
      <c r="C13" s="4">
        <v>202</v>
      </c>
    </row>
    <row r="14" spans="1:3" x14ac:dyDescent="0.25">
      <c r="A14" s="2" t="s">
        <v>43</v>
      </c>
      <c r="B14" s="6">
        <v>7150</v>
      </c>
      <c r="C14" s="6">
        <v>7999</v>
      </c>
    </row>
    <row r="15" spans="1:3" x14ac:dyDescent="0.25">
      <c r="A15" s="3" t="s">
        <v>44</v>
      </c>
      <c r="B15" s="4"/>
      <c r="C15" s="4"/>
    </row>
    <row r="16" spans="1:3" x14ac:dyDescent="0.25">
      <c r="A16" s="2" t="s">
        <v>45</v>
      </c>
      <c r="B16" s="4">
        <v>87</v>
      </c>
      <c r="C16" s="4">
        <v>103</v>
      </c>
    </row>
    <row r="17" spans="1:3" x14ac:dyDescent="0.25">
      <c r="A17" s="2" t="s">
        <v>46</v>
      </c>
      <c r="B17" s="4">
        <v>481</v>
      </c>
      <c r="C17" s="4">
        <v>583</v>
      </c>
    </row>
    <row r="18" spans="1:3" x14ac:dyDescent="0.25">
      <c r="A18" s="2" t="s">
        <v>47</v>
      </c>
      <c r="B18" s="4">
        <v>50</v>
      </c>
      <c r="C18" s="4">
        <v>66</v>
      </c>
    </row>
    <row r="19" spans="1:3" x14ac:dyDescent="0.25">
      <c r="A19" s="2" t="s">
        <v>48</v>
      </c>
      <c r="B19" s="4">
        <v>167</v>
      </c>
      <c r="C19" s="4">
        <v>180</v>
      </c>
    </row>
    <row r="20" spans="1:3" x14ac:dyDescent="0.25">
      <c r="A20" s="2" t="s">
        <v>49</v>
      </c>
      <c r="B20" s="4">
        <v>785</v>
      </c>
      <c r="C20" s="4">
        <v>932</v>
      </c>
    </row>
    <row r="21" spans="1:3" ht="30" x14ac:dyDescent="0.25">
      <c r="A21" s="2" t="s">
        <v>50</v>
      </c>
      <c r="B21" s="4">
        <v>95</v>
      </c>
      <c r="C21" s="4">
        <v>77</v>
      </c>
    </row>
    <row r="22" spans="1:3" x14ac:dyDescent="0.25">
      <c r="A22" s="2" t="s">
        <v>51</v>
      </c>
      <c r="B22" s="6">
        <v>3743</v>
      </c>
      <c r="C22" s="6">
        <v>4894</v>
      </c>
    </row>
    <row r="23" spans="1:3" x14ac:dyDescent="0.25">
      <c r="A23" s="2" t="s">
        <v>52</v>
      </c>
      <c r="B23" s="4">
        <v>904</v>
      </c>
      <c r="C23" s="6">
        <v>1102</v>
      </c>
    </row>
    <row r="24" spans="1:3" x14ac:dyDescent="0.25">
      <c r="A24" s="2" t="s">
        <v>53</v>
      </c>
      <c r="B24" s="4">
        <v>81</v>
      </c>
      <c r="C24" s="4">
        <v>111</v>
      </c>
    </row>
    <row r="25" spans="1:3" x14ac:dyDescent="0.25">
      <c r="A25" s="2" t="s">
        <v>54</v>
      </c>
      <c r="B25" s="6">
        <v>5608</v>
      </c>
      <c r="C25" s="6">
        <v>7116</v>
      </c>
    </row>
    <row r="26" spans="1:3" ht="30" x14ac:dyDescent="0.25">
      <c r="A26" s="2" t="s">
        <v>55</v>
      </c>
      <c r="B26" s="4" t="s">
        <v>56</v>
      </c>
      <c r="C26" s="4" t="s">
        <v>56</v>
      </c>
    </row>
    <row r="27" spans="1:3" x14ac:dyDescent="0.25">
      <c r="A27" s="3" t="s">
        <v>57</v>
      </c>
      <c r="B27" s="4"/>
      <c r="C27" s="4"/>
    </row>
    <row r="28" spans="1:3" ht="60" x14ac:dyDescent="0.25">
      <c r="A28" s="2" t="s">
        <v>58</v>
      </c>
      <c r="B28" s="4">
        <v>3</v>
      </c>
      <c r="C28" s="4">
        <v>3</v>
      </c>
    </row>
    <row r="29" spans="1:3" x14ac:dyDescent="0.25">
      <c r="A29" s="2" t="s">
        <v>59</v>
      </c>
      <c r="B29" s="6">
        <v>1975</v>
      </c>
      <c r="C29" s="4">
        <v>913</v>
      </c>
    </row>
    <row r="30" spans="1:3" x14ac:dyDescent="0.25">
      <c r="A30" s="2" t="s">
        <v>60</v>
      </c>
      <c r="B30" s="4">
        <v>-209</v>
      </c>
      <c r="C30" s="4">
        <v>-20</v>
      </c>
    </row>
    <row r="31" spans="1:3" ht="45" x14ac:dyDescent="0.25">
      <c r="A31" s="2" t="s">
        <v>61</v>
      </c>
      <c r="B31" s="4">
        <v>-10</v>
      </c>
      <c r="C31" s="4">
        <v>-6</v>
      </c>
    </row>
    <row r="32" spans="1:3" ht="30" x14ac:dyDescent="0.25">
      <c r="A32" s="2" t="s">
        <v>62</v>
      </c>
      <c r="B32" s="4">
        <v>-217</v>
      </c>
      <c r="C32" s="4">
        <v>-7</v>
      </c>
    </row>
    <row r="33" spans="1:3" x14ac:dyDescent="0.25">
      <c r="A33" s="2" t="s">
        <v>63</v>
      </c>
      <c r="B33" s="6">
        <v>1542</v>
      </c>
      <c r="C33" s="4">
        <v>883</v>
      </c>
    </row>
    <row r="34" spans="1:3" ht="30" x14ac:dyDescent="0.25">
      <c r="A34" s="2" t="s">
        <v>64</v>
      </c>
      <c r="B34" s="7">
        <v>7150</v>
      </c>
      <c r="C34" s="7">
        <v>7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858</v>
      </c>
      <c r="B1" s="1" t="s">
        <v>2</v>
      </c>
    </row>
    <row r="2" spans="1:2" x14ac:dyDescent="0.25">
      <c r="A2" s="8"/>
      <c r="B2" s="1" t="s">
        <v>3</v>
      </c>
    </row>
    <row r="3" spans="1:2" ht="30" x14ac:dyDescent="0.25">
      <c r="A3" s="3" t="s">
        <v>849</v>
      </c>
      <c r="B3" s="4"/>
    </row>
    <row r="4" spans="1:2" x14ac:dyDescent="0.25">
      <c r="A4" s="13" t="s">
        <v>858</v>
      </c>
      <c r="B4" s="10" t="s">
        <v>859</v>
      </c>
    </row>
    <row r="5" spans="1:2" ht="357.75" x14ac:dyDescent="0.25">
      <c r="A5" s="13"/>
      <c r="B5" s="12" t="s">
        <v>860</v>
      </c>
    </row>
    <row r="6" spans="1:2" ht="166.5" x14ac:dyDescent="0.25">
      <c r="A6" s="13"/>
      <c r="B6" s="12" t="s">
        <v>861</v>
      </c>
    </row>
    <row r="7" spans="1:2" ht="166.5" x14ac:dyDescent="0.25">
      <c r="A7" s="13"/>
      <c r="B7" s="12" t="s">
        <v>862</v>
      </c>
    </row>
    <row r="8" spans="1:2" ht="39" x14ac:dyDescent="0.25">
      <c r="A8" s="13"/>
      <c r="B8" s="11" t="s">
        <v>863</v>
      </c>
    </row>
    <row r="9" spans="1:2" ht="281.25" x14ac:dyDescent="0.25">
      <c r="A9" s="13"/>
      <c r="B9" s="12" t="s">
        <v>864</v>
      </c>
    </row>
    <row r="10" spans="1:2" ht="409.6" x14ac:dyDescent="0.25">
      <c r="A10" s="13"/>
      <c r="B10" s="12" t="s">
        <v>865</v>
      </c>
    </row>
    <row r="11" spans="1:2" x14ac:dyDescent="0.25">
      <c r="A11" s="13"/>
      <c r="B11" s="11" t="s">
        <v>866</v>
      </c>
    </row>
    <row r="12" spans="1:2" ht="166.5" x14ac:dyDescent="0.25">
      <c r="A12" s="13"/>
      <c r="B12" s="12" t="s">
        <v>867</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18.7109375" customWidth="1"/>
    <col min="4" max="4" width="21.42578125" customWidth="1"/>
    <col min="5" max="5" width="18.7109375" customWidth="1"/>
    <col min="6" max="6" width="4.140625" customWidth="1"/>
    <col min="7" max="7" width="9.140625" customWidth="1"/>
    <col min="8" max="8" width="4.140625" customWidth="1"/>
    <col min="9" max="9" width="9.140625" customWidth="1"/>
    <col min="10" max="10" width="3.5703125" customWidth="1"/>
    <col min="11" max="11" width="8.42578125" customWidth="1"/>
    <col min="12" max="12" width="3.140625" customWidth="1"/>
  </cols>
  <sheetData>
    <row r="1" spans="1:12" ht="15" customHeight="1" x14ac:dyDescent="0.25">
      <c r="A1" s="8" t="s">
        <v>86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869</v>
      </c>
      <c r="B3" s="58"/>
      <c r="C3" s="58"/>
      <c r="D3" s="58"/>
      <c r="E3" s="58"/>
      <c r="F3" s="58"/>
      <c r="G3" s="58"/>
      <c r="H3" s="58"/>
      <c r="I3" s="58"/>
      <c r="J3" s="58"/>
      <c r="K3" s="58"/>
      <c r="L3" s="58"/>
    </row>
    <row r="4" spans="1:12" x14ac:dyDescent="0.25">
      <c r="A4" s="13" t="s">
        <v>868</v>
      </c>
      <c r="B4" s="59" t="s">
        <v>870</v>
      </c>
      <c r="C4" s="59"/>
      <c r="D4" s="59"/>
      <c r="E4" s="59"/>
      <c r="F4" s="59"/>
      <c r="G4" s="59"/>
      <c r="H4" s="59"/>
      <c r="I4" s="59"/>
      <c r="J4" s="59"/>
      <c r="K4" s="59"/>
      <c r="L4" s="59"/>
    </row>
    <row r="5" spans="1:12" x14ac:dyDescent="0.25">
      <c r="A5" s="13"/>
      <c r="B5" s="60" t="s">
        <v>871</v>
      </c>
      <c r="C5" s="60"/>
      <c r="D5" s="60"/>
      <c r="E5" s="60"/>
      <c r="F5" s="60"/>
      <c r="G5" s="60"/>
      <c r="H5" s="60"/>
      <c r="I5" s="60"/>
      <c r="J5" s="60"/>
      <c r="K5" s="60"/>
      <c r="L5" s="60"/>
    </row>
    <row r="6" spans="1:12" ht="15.75" x14ac:dyDescent="0.25">
      <c r="A6" s="13"/>
      <c r="B6" s="62"/>
      <c r="C6" s="62"/>
      <c r="D6" s="62"/>
      <c r="E6" s="62"/>
      <c r="F6" s="62"/>
      <c r="G6" s="62"/>
      <c r="H6" s="62"/>
      <c r="I6" s="62"/>
      <c r="J6" s="62"/>
      <c r="K6" s="62"/>
      <c r="L6" s="62"/>
    </row>
    <row r="7" spans="1:12" x14ac:dyDescent="0.25">
      <c r="A7" s="13"/>
      <c r="B7" s="16"/>
      <c r="C7" s="25"/>
      <c r="D7" s="25"/>
      <c r="E7" s="25"/>
      <c r="F7" s="53" t="s">
        <v>478</v>
      </c>
      <c r="G7" s="53"/>
      <c r="H7" s="53"/>
      <c r="I7" s="53"/>
      <c r="J7" s="53"/>
      <c r="K7" s="53"/>
      <c r="L7" s="22"/>
    </row>
    <row r="8" spans="1:12" x14ac:dyDescent="0.25">
      <c r="A8" s="13"/>
      <c r="B8" s="23" t="s">
        <v>261</v>
      </c>
      <c r="C8" s="19"/>
      <c r="D8" s="23"/>
      <c r="E8" s="19"/>
      <c r="F8" s="54">
        <v>2014</v>
      </c>
      <c r="G8" s="54"/>
      <c r="H8" s="22"/>
      <c r="I8" s="289"/>
      <c r="J8" s="54">
        <v>2013</v>
      </c>
      <c r="K8" s="54"/>
      <c r="L8" s="22"/>
    </row>
    <row r="9" spans="1:12" x14ac:dyDescent="0.25">
      <c r="A9" s="13"/>
      <c r="B9" s="290" t="s">
        <v>872</v>
      </c>
      <c r="C9" s="86"/>
      <c r="D9" s="124"/>
      <c r="E9" s="86"/>
      <c r="F9" s="29"/>
      <c r="G9" s="30"/>
      <c r="H9" s="32"/>
      <c r="I9" s="86"/>
      <c r="J9" s="33"/>
      <c r="K9" s="34"/>
      <c r="L9" s="35"/>
    </row>
    <row r="10" spans="1:12" x14ac:dyDescent="0.25">
      <c r="A10" s="13"/>
      <c r="B10" s="291" t="s">
        <v>873</v>
      </c>
      <c r="C10" s="16"/>
      <c r="D10" s="16"/>
      <c r="E10" s="16"/>
      <c r="F10" s="36" t="s">
        <v>264</v>
      </c>
      <c r="G10" s="37">
        <v>296</v>
      </c>
      <c r="H10" s="36"/>
      <c r="I10" s="267"/>
      <c r="J10" s="38" t="s">
        <v>264</v>
      </c>
      <c r="K10" s="39">
        <v>293</v>
      </c>
      <c r="L10" s="38"/>
    </row>
    <row r="11" spans="1:12" x14ac:dyDescent="0.25">
      <c r="A11" s="13"/>
      <c r="B11" s="238" t="s">
        <v>874</v>
      </c>
      <c r="C11" s="28"/>
      <c r="D11" s="28"/>
      <c r="E11" s="28"/>
      <c r="F11" s="32"/>
      <c r="G11" s="40" t="s">
        <v>346</v>
      </c>
      <c r="H11" s="32" t="s">
        <v>297</v>
      </c>
      <c r="I11" s="86"/>
      <c r="J11" s="35"/>
      <c r="K11" s="41" t="s">
        <v>528</v>
      </c>
      <c r="L11" s="35" t="s">
        <v>297</v>
      </c>
    </row>
    <row r="12" spans="1:12" x14ac:dyDescent="0.25">
      <c r="A12" s="13"/>
      <c r="B12" s="291" t="s">
        <v>875</v>
      </c>
      <c r="C12" s="16"/>
      <c r="D12" s="16"/>
      <c r="E12" s="16"/>
      <c r="F12" s="45"/>
      <c r="G12" s="46">
        <v>39</v>
      </c>
      <c r="H12" s="36"/>
      <c r="I12" s="267"/>
      <c r="J12" s="47"/>
      <c r="K12" s="48">
        <v>28</v>
      </c>
      <c r="L12" s="38"/>
    </row>
    <row r="13" spans="1:12" x14ac:dyDescent="0.25">
      <c r="A13" s="13"/>
      <c r="B13" s="238" t="s">
        <v>35</v>
      </c>
      <c r="C13" s="28"/>
      <c r="D13" s="28"/>
      <c r="E13" s="28"/>
      <c r="F13" s="49" t="s">
        <v>264</v>
      </c>
      <c r="G13" s="50">
        <v>330</v>
      </c>
      <c r="H13" s="32"/>
      <c r="I13" s="86"/>
      <c r="J13" s="51" t="s">
        <v>264</v>
      </c>
      <c r="K13" s="52">
        <v>313</v>
      </c>
      <c r="L13" s="35"/>
    </row>
    <row r="14" spans="1:12" ht="15.75" x14ac:dyDescent="0.25">
      <c r="A14" s="13"/>
      <c r="B14" s="62"/>
      <c r="C14" s="62"/>
      <c r="D14" s="62"/>
      <c r="E14" s="62"/>
      <c r="F14" s="62"/>
      <c r="G14" s="62"/>
      <c r="H14" s="62"/>
      <c r="I14" s="62"/>
      <c r="J14" s="62"/>
      <c r="K14" s="62"/>
      <c r="L14" s="62"/>
    </row>
    <row r="15" spans="1:12" x14ac:dyDescent="0.25">
      <c r="A15" s="13"/>
      <c r="B15" s="16"/>
      <c r="C15" s="25"/>
      <c r="D15" s="25"/>
      <c r="E15" s="25"/>
      <c r="F15" s="53" t="s">
        <v>478</v>
      </c>
      <c r="G15" s="53"/>
      <c r="H15" s="53"/>
      <c r="I15" s="53"/>
      <c r="J15" s="53"/>
      <c r="K15" s="53"/>
      <c r="L15" s="22"/>
    </row>
    <row r="16" spans="1:12" x14ac:dyDescent="0.25">
      <c r="A16" s="13"/>
      <c r="B16" s="23" t="s">
        <v>261</v>
      </c>
      <c r="C16" s="19"/>
      <c r="D16" s="23"/>
      <c r="E16" s="19"/>
      <c r="F16" s="54">
        <v>2014</v>
      </c>
      <c r="G16" s="54"/>
      <c r="H16" s="22"/>
      <c r="I16" s="289"/>
      <c r="J16" s="54">
        <v>2013</v>
      </c>
      <c r="K16" s="54"/>
      <c r="L16" s="22"/>
    </row>
    <row r="17" spans="1:12" x14ac:dyDescent="0.25">
      <c r="A17" s="13"/>
      <c r="B17" s="290" t="s">
        <v>876</v>
      </c>
      <c r="C17" s="28"/>
      <c r="D17" s="27"/>
      <c r="E17" s="28"/>
      <c r="F17" s="29"/>
      <c r="G17" s="30"/>
      <c r="H17" s="32"/>
      <c r="I17" s="86"/>
      <c r="J17" s="33"/>
      <c r="K17" s="34"/>
      <c r="L17" s="35"/>
    </row>
    <row r="18" spans="1:12" x14ac:dyDescent="0.25">
      <c r="A18" s="13"/>
      <c r="B18" s="291" t="s">
        <v>115</v>
      </c>
      <c r="C18" s="16"/>
      <c r="D18" s="16"/>
      <c r="E18" s="16"/>
      <c r="F18" s="36" t="s">
        <v>264</v>
      </c>
      <c r="G18" s="37">
        <v>105</v>
      </c>
      <c r="H18" s="36"/>
      <c r="I18" s="267"/>
      <c r="J18" s="38" t="s">
        <v>264</v>
      </c>
      <c r="K18" s="39">
        <v>88</v>
      </c>
      <c r="L18" s="38"/>
    </row>
    <row r="19" spans="1:12" x14ac:dyDescent="0.25">
      <c r="A19" s="13"/>
      <c r="B19" s="238" t="s">
        <v>877</v>
      </c>
      <c r="C19" s="28"/>
      <c r="D19" s="28"/>
      <c r="E19" s="28"/>
      <c r="F19" s="32"/>
      <c r="G19" s="40">
        <v>59</v>
      </c>
      <c r="H19" s="32"/>
      <c r="I19" s="86"/>
      <c r="J19" s="35"/>
      <c r="K19" s="41">
        <v>72</v>
      </c>
      <c r="L19" s="35"/>
    </row>
    <row r="20" spans="1:12" x14ac:dyDescent="0.25">
      <c r="A20" s="13"/>
      <c r="B20" s="291" t="s">
        <v>878</v>
      </c>
      <c r="C20" s="16"/>
      <c r="D20" s="16"/>
      <c r="E20" s="16"/>
      <c r="F20" s="36"/>
      <c r="G20" s="37">
        <v>49</v>
      </c>
      <c r="H20" s="36"/>
      <c r="I20" s="267"/>
      <c r="J20" s="38"/>
      <c r="K20" s="39">
        <v>46</v>
      </c>
      <c r="L20" s="38"/>
    </row>
    <row r="21" spans="1:12" x14ac:dyDescent="0.25">
      <c r="A21" s="13"/>
      <c r="B21" s="238" t="s">
        <v>879</v>
      </c>
      <c r="C21" s="28"/>
      <c r="D21" s="28"/>
      <c r="E21" s="28"/>
      <c r="F21" s="32"/>
      <c r="G21" s="40">
        <v>4</v>
      </c>
      <c r="H21" s="32"/>
      <c r="I21" s="86"/>
      <c r="J21" s="35"/>
      <c r="K21" s="41">
        <v>5</v>
      </c>
      <c r="L21" s="35"/>
    </row>
    <row r="22" spans="1:12" x14ac:dyDescent="0.25">
      <c r="A22" s="13"/>
      <c r="B22" s="291" t="s">
        <v>122</v>
      </c>
      <c r="C22" s="16"/>
      <c r="D22" s="16"/>
      <c r="E22" s="16"/>
      <c r="F22" s="45"/>
      <c r="G22" s="46">
        <v>53</v>
      </c>
      <c r="H22" s="36"/>
      <c r="I22" s="267"/>
      <c r="J22" s="47"/>
      <c r="K22" s="48">
        <v>51</v>
      </c>
      <c r="L22" s="38"/>
    </row>
    <row r="23" spans="1:12" x14ac:dyDescent="0.25">
      <c r="A23" s="13"/>
      <c r="B23" s="238" t="s">
        <v>36</v>
      </c>
      <c r="C23" s="28"/>
      <c r="D23" s="28"/>
      <c r="E23" s="28"/>
      <c r="F23" s="49" t="s">
        <v>264</v>
      </c>
      <c r="G23" s="50">
        <v>270</v>
      </c>
      <c r="H23" s="32"/>
      <c r="I23" s="86"/>
      <c r="J23" s="51" t="s">
        <v>264</v>
      </c>
      <c r="K23" s="52">
        <v>262</v>
      </c>
      <c r="L23" s="35"/>
    </row>
    <row r="24" spans="1:12" ht="15.75" x14ac:dyDescent="0.25">
      <c r="A24" s="13"/>
      <c r="B24" s="62"/>
      <c r="C24" s="62"/>
      <c r="D24" s="62"/>
      <c r="E24" s="62"/>
      <c r="F24" s="62"/>
      <c r="G24" s="62"/>
      <c r="H24" s="62"/>
      <c r="I24" s="62"/>
      <c r="J24" s="62"/>
      <c r="K24" s="62"/>
      <c r="L24" s="62"/>
    </row>
    <row r="25" spans="1:12" x14ac:dyDescent="0.25">
      <c r="A25" s="13"/>
      <c r="B25" s="16"/>
      <c r="C25" s="25"/>
      <c r="D25" s="20" t="s">
        <v>880</v>
      </c>
      <c r="E25" s="25"/>
      <c r="F25" s="53" t="s">
        <v>478</v>
      </c>
      <c r="G25" s="53"/>
      <c r="H25" s="53"/>
      <c r="I25" s="53"/>
      <c r="J25" s="53"/>
      <c r="K25" s="53"/>
      <c r="L25" s="22"/>
    </row>
    <row r="26" spans="1:12" x14ac:dyDescent="0.25">
      <c r="A26" s="13"/>
      <c r="B26" s="23" t="s">
        <v>261</v>
      </c>
      <c r="C26" s="19"/>
      <c r="D26" s="21" t="s">
        <v>881</v>
      </c>
      <c r="E26" s="19"/>
      <c r="F26" s="54">
        <v>2014</v>
      </c>
      <c r="G26" s="54"/>
      <c r="H26" s="22"/>
      <c r="I26" s="289"/>
      <c r="J26" s="54">
        <v>2013</v>
      </c>
      <c r="K26" s="54"/>
      <c r="L26" s="22"/>
    </row>
    <row r="27" spans="1:12" x14ac:dyDescent="0.25">
      <c r="A27" s="13"/>
      <c r="B27" s="124" t="s">
        <v>882</v>
      </c>
      <c r="C27" s="28"/>
      <c r="D27" s="124"/>
      <c r="E27" s="28"/>
      <c r="F27" s="29"/>
      <c r="G27" s="30"/>
      <c r="H27" s="32"/>
      <c r="I27" s="86"/>
      <c r="J27" s="33"/>
      <c r="K27" s="34"/>
      <c r="L27" s="35"/>
    </row>
    <row r="28" spans="1:12" x14ac:dyDescent="0.25">
      <c r="A28" s="13"/>
      <c r="B28" s="291" t="s">
        <v>883</v>
      </c>
      <c r="C28" s="16"/>
      <c r="D28" s="115" t="s">
        <v>884</v>
      </c>
      <c r="E28" s="16"/>
      <c r="F28" s="36" t="s">
        <v>264</v>
      </c>
      <c r="G28" s="37">
        <v>54</v>
      </c>
      <c r="H28" s="36"/>
      <c r="I28" s="267"/>
      <c r="J28" s="38" t="s">
        <v>264</v>
      </c>
      <c r="K28" s="39">
        <v>10</v>
      </c>
      <c r="L28" s="38"/>
    </row>
    <row r="29" spans="1:12" x14ac:dyDescent="0.25">
      <c r="A29" s="13"/>
      <c r="B29" s="238" t="s">
        <v>885</v>
      </c>
      <c r="C29" s="28"/>
      <c r="D29" s="78" t="s">
        <v>886</v>
      </c>
      <c r="E29" s="28"/>
      <c r="F29" s="32"/>
      <c r="G29" s="40">
        <v>189</v>
      </c>
      <c r="H29" s="32"/>
      <c r="I29" s="86"/>
      <c r="J29" s="35"/>
      <c r="K29" s="41">
        <v>185</v>
      </c>
      <c r="L29" s="35"/>
    </row>
    <row r="30" spans="1:12" x14ac:dyDescent="0.25">
      <c r="A30" s="13"/>
      <c r="B30" s="291" t="s">
        <v>887</v>
      </c>
      <c r="C30" s="16"/>
      <c r="D30" s="115" t="s">
        <v>888</v>
      </c>
      <c r="E30" s="16"/>
      <c r="F30" s="36"/>
      <c r="G30" s="37">
        <v>43</v>
      </c>
      <c r="H30" s="36"/>
      <c r="I30" s="267"/>
      <c r="J30" s="38"/>
      <c r="K30" s="39">
        <v>64</v>
      </c>
      <c r="L30" s="38"/>
    </row>
    <row r="31" spans="1:12" x14ac:dyDescent="0.25">
      <c r="A31" s="13"/>
      <c r="B31" s="238" t="s">
        <v>889</v>
      </c>
      <c r="C31" s="28"/>
      <c r="D31" s="28"/>
      <c r="E31" s="28"/>
      <c r="F31" s="117"/>
      <c r="G31" s="118">
        <v>5</v>
      </c>
      <c r="H31" s="32"/>
      <c r="I31" s="86"/>
      <c r="J31" s="127"/>
      <c r="K31" s="183">
        <v>3</v>
      </c>
      <c r="L31" s="35"/>
    </row>
    <row r="32" spans="1:12" x14ac:dyDescent="0.25">
      <c r="A32" s="13"/>
      <c r="B32" s="291" t="s">
        <v>890</v>
      </c>
      <c r="C32" s="16"/>
      <c r="D32" s="16"/>
      <c r="E32" s="16"/>
      <c r="F32" s="195"/>
      <c r="G32" s="292">
        <v>291</v>
      </c>
      <c r="H32" s="36"/>
      <c r="I32" s="267"/>
      <c r="J32" s="197"/>
      <c r="K32" s="293">
        <v>262</v>
      </c>
      <c r="L32" s="38"/>
    </row>
    <row r="33" spans="1:12" x14ac:dyDescent="0.25">
      <c r="A33" s="13"/>
      <c r="B33" s="238" t="s">
        <v>891</v>
      </c>
      <c r="C33" s="28"/>
      <c r="D33" s="28"/>
      <c r="E33" s="28"/>
      <c r="F33" s="117"/>
      <c r="G33" s="118" t="s">
        <v>892</v>
      </c>
      <c r="H33" s="32" t="s">
        <v>297</v>
      </c>
      <c r="I33" s="28"/>
      <c r="J33" s="127"/>
      <c r="K33" s="183" t="s">
        <v>893</v>
      </c>
      <c r="L33" s="35" t="s">
        <v>297</v>
      </c>
    </row>
    <row r="34" spans="1:12" x14ac:dyDescent="0.25">
      <c r="A34" s="13"/>
      <c r="B34" s="291" t="s">
        <v>38</v>
      </c>
      <c r="C34" s="16"/>
      <c r="D34" s="16"/>
      <c r="E34" s="16"/>
      <c r="F34" s="119" t="s">
        <v>264</v>
      </c>
      <c r="G34" s="120">
        <v>153</v>
      </c>
      <c r="H34" s="36"/>
      <c r="I34" s="267"/>
      <c r="J34" s="185" t="s">
        <v>264</v>
      </c>
      <c r="K34" s="186">
        <v>117</v>
      </c>
      <c r="L34" s="38"/>
    </row>
    <row r="35" spans="1:12" ht="15.75" x14ac:dyDescent="0.25">
      <c r="A35" s="13"/>
      <c r="B35" s="62"/>
      <c r="C35" s="62"/>
      <c r="D35" s="62"/>
      <c r="E35" s="62"/>
      <c r="F35" s="62"/>
      <c r="G35" s="62"/>
      <c r="H35" s="62"/>
      <c r="I35" s="62"/>
      <c r="J35" s="62"/>
      <c r="K35" s="62"/>
      <c r="L35" s="62"/>
    </row>
    <row r="36" spans="1:12" x14ac:dyDescent="0.25">
      <c r="A36" s="13"/>
      <c r="B36" s="60" t="s">
        <v>894</v>
      </c>
      <c r="C36" s="60"/>
      <c r="D36" s="60"/>
      <c r="E36" s="60"/>
      <c r="F36" s="60"/>
      <c r="G36" s="60"/>
      <c r="H36" s="60"/>
      <c r="I36" s="60"/>
      <c r="J36" s="60"/>
      <c r="K36" s="60"/>
      <c r="L36" s="60"/>
    </row>
    <row r="37" spans="1:12" ht="15.75" x14ac:dyDescent="0.25">
      <c r="A37" s="13"/>
      <c r="B37" s="62"/>
      <c r="C37" s="62"/>
      <c r="D37" s="62"/>
      <c r="E37" s="62"/>
      <c r="F37" s="62"/>
      <c r="G37" s="62"/>
      <c r="H37" s="62"/>
      <c r="I37" s="62"/>
      <c r="J37" s="62"/>
      <c r="K37" s="62"/>
      <c r="L37" s="62"/>
    </row>
    <row r="38" spans="1:12" x14ac:dyDescent="0.25">
      <c r="A38" s="13"/>
      <c r="B38" s="16"/>
      <c r="C38" s="25"/>
      <c r="D38" s="25"/>
      <c r="E38" s="25"/>
      <c r="F38" s="273"/>
      <c r="G38" s="273"/>
      <c r="H38" s="273"/>
      <c r="I38" s="273"/>
      <c r="J38" s="22"/>
    </row>
    <row r="39" spans="1:12" x14ac:dyDescent="0.25">
      <c r="A39" s="13"/>
      <c r="B39" s="23" t="s">
        <v>261</v>
      </c>
      <c r="C39" s="19"/>
      <c r="D39" s="19"/>
      <c r="E39" s="19"/>
      <c r="F39" s="20"/>
      <c r="G39" s="19"/>
      <c r="H39" s="22"/>
      <c r="I39" s="294"/>
      <c r="J39" s="22"/>
    </row>
    <row r="40" spans="1:12" x14ac:dyDescent="0.25">
      <c r="A40" s="13"/>
      <c r="B40" s="290" t="s">
        <v>895</v>
      </c>
      <c r="C40" s="28"/>
      <c r="D40" s="28"/>
      <c r="E40" s="28"/>
      <c r="F40" s="87"/>
      <c r="G40" s="86"/>
      <c r="H40" s="35"/>
      <c r="I40" s="41"/>
      <c r="J40" s="35"/>
    </row>
    <row r="41" spans="1:12" x14ac:dyDescent="0.25">
      <c r="A41" s="13"/>
      <c r="B41" s="295">
        <v>41274</v>
      </c>
      <c r="C41" s="16"/>
      <c r="D41" s="16"/>
      <c r="E41" s="16"/>
      <c r="F41" s="116"/>
      <c r="G41" s="267"/>
      <c r="H41" s="38" t="s">
        <v>264</v>
      </c>
      <c r="I41" s="39">
        <v>254</v>
      </c>
      <c r="J41" s="38"/>
    </row>
    <row r="42" spans="1:12" x14ac:dyDescent="0.25">
      <c r="A42" s="13"/>
      <c r="B42" s="238" t="s">
        <v>896</v>
      </c>
      <c r="C42" s="28"/>
      <c r="D42" s="28"/>
      <c r="E42" s="28"/>
      <c r="F42" s="87"/>
      <c r="G42" s="86"/>
      <c r="H42" s="35"/>
      <c r="I42" s="41">
        <v>81</v>
      </c>
      <c r="J42" s="35"/>
    </row>
    <row r="43" spans="1:12" x14ac:dyDescent="0.25">
      <c r="A43" s="13"/>
      <c r="B43" s="291" t="s">
        <v>897</v>
      </c>
      <c r="C43" s="16"/>
      <c r="D43" s="16"/>
      <c r="E43" s="16"/>
      <c r="F43" s="116"/>
      <c r="G43" s="267"/>
      <c r="H43" s="38"/>
      <c r="I43" s="39">
        <v>16</v>
      </c>
      <c r="J43" s="38"/>
    </row>
    <row r="44" spans="1:12" x14ac:dyDescent="0.25">
      <c r="A44" s="13"/>
      <c r="B44" s="238" t="s">
        <v>308</v>
      </c>
      <c r="C44" s="28"/>
      <c r="D44" s="28"/>
      <c r="E44" s="28"/>
      <c r="F44" s="87"/>
      <c r="G44" s="86"/>
      <c r="H44" s="35"/>
      <c r="I44" s="41" t="s">
        <v>898</v>
      </c>
      <c r="J44" s="35" t="s">
        <v>297</v>
      </c>
    </row>
    <row r="45" spans="1:12" x14ac:dyDescent="0.25">
      <c r="A45" s="13"/>
      <c r="B45" s="291" t="s">
        <v>899</v>
      </c>
      <c r="C45" s="16"/>
      <c r="D45" s="16"/>
      <c r="E45" s="16"/>
      <c r="F45" s="116"/>
      <c r="G45" s="267"/>
      <c r="H45" s="47"/>
      <c r="I45" s="48" t="s">
        <v>545</v>
      </c>
      <c r="J45" s="38" t="s">
        <v>297</v>
      </c>
    </row>
    <row r="46" spans="1:12" x14ac:dyDescent="0.25">
      <c r="A46" s="13"/>
      <c r="B46" s="296">
        <v>41639</v>
      </c>
      <c r="C46" s="28"/>
      <c r="D46" s="28"/>
      <c r="E46" s="28"/>
      <c r="F46" s="87"/>
      <c r="G46" s="86"/>
      <c r="H46" s="33"/>
      <c r="I46" s="34">
        <v>263</v>
      </c>
      <c r="J46" s="35"/>
    </row>
    <row r="47" spans="1:12" x14ac:dyDescent="0.25">
      <c r="A47" s="13"/>
      <c r="B47" s="291" t="s">
        <v>896</v>
      </c>
      <c r="C47" s="267"/>
      <c r="D47" s="267"/>
      <c r="E47" s="267"/>
      <c r="F47" s="116"/>
      <c r="G47" s="267"/>
      <c r="H47" s="36"/>
      <c r="I47" s="37">
        <v>95</v>
      </c>
      <c r="J47" s="36"/>
    </row>
    <row r="48" spans="1:12" x14ac:dyDescent="0.25">
      <c r="A48" s="13"/>
      <c r="B48" s="238" t="s">
        <v>897</v>
      </c>
      <c r="C48" s="86"/>
      <c r="D48" s="86"/>
      <c r="E48" s="86"/>
      <c r="F48" s="87"/>
      <c r="G48" s="86"/>
      <c r="H48" s="32"/>
      <c r="I48" s="40">
        <v>2</v>
      </c>
      <c r="J48" s="32"/>
    </row>
    <row r="49" spans="1:12" x14ac:dyDescent="0.25">
      <c r="A49" s="13"/>
      <c r="B49" s="291" t="s">
        <v>308</v>
      </c>
      <c r="C49" s="267"/>
      <c r="D49" s="267"/>
      <c r="E49" s="267"/>
      <c r="F49" s="116"/>
      <c r="G49" s="267"/>
      <c r="H49" s="36"/>
      <c r="I49" s="37" t="s">
        <v>900</v>
      </c>
      <c r="J49" s="36" t="s">
        <v>297</v>
      </c>
    </row>
    <row r="50" spans="1:12" x14ac:dyDescent="0.25">
      <c r="A50" s="13"/>
      <c r="B50" s="238" t="s">
        <v>899</v>
      </c>
      <c r="C50" s="86"/>
      <c r="D50" s="86"/>
      <c r="E50" s="86"/>
      <c r="F50" s="87"/>
      <c r="G50" s="86"/>
      <c r="H50" s="117"/>
      <c r="I50" s="118">
        <v>1</v>
      </c>
      <c r="J50" s="32"/>
    </row>
    <row r="51" spans="1:12" x14ac:dyDescent="0.25">
      <c r="A51" s="13"/>
      <c r="B51" s="295">
        <v>42004</v>
      </c>
      <c r="C51" s="267"/>
      <c r="D51" s="267"/>
      <c r="E51" s="267"/>
      <c r="F51" s="116"/>
      <c r="G51" s="267"/>
      <c r="H51" s="119" t="s">
        <v>264</v>
      </c>
      <c r="I51" s="120">
        <v>258</v>
      </c>
      <c r="J51" s="36"/>
    </row>
    <row r="52" spans="1:12" ht="15.75" x14ac:dyDescent="0.25">
      <c r="A52" s="13"/>
      <c r="B52" s="62"/>
      <c r="C52" s="62"/>
      <c r="D52" s="62"/>
      <c r="E52" s="62"/>
      <c r="F52" s="62"/>
      <c r="G52" s="62"/>
      <c r="H52" s="62"/>
      <c r="I52" s="62"/>
      <c r="J52" s="62"/>
      <c r="K52" s="62"/>
      <c r="L52" s="62"/>
    </row>
    <row r="53" spans="1:12" ht="25.5" customHeight="1" x14ac:dyDescent="0.25">
      <c r="A53" s="13"/>
      <c r="B53" s="60" t="s">
        <v>901</v>
      </c>
      <c r="C53" s="60"/>
      <c r="D53" s="60"/>
      <c r="E53" s="60"/>
      <c r="F53" s="60"/>
      <c r="G53" s="60"/>
      <c r="H53" s="60"/>
      <c r="I53" s="60"/>
      <c r="J53" s="60"/>
      <c r="K53" s="60"/>
      <c r="L53" s="60"/>
    </row>
    <row r="54" spans="1:12" ht="15.75" x14ac:dyDescent="0.25">
      <c r="A54" s="13"/>
      <c r="B54" s="62"/>
      <c r="C54" s="62"/>
      <c r="D54" s="62"/>
      <c r="E54" s="62"/>
      <c r="F54" s="62"/>
      <c r="G54" s="62"/>
      <c r="H54" s="62"/>
      <c r="I54" s="62"/>
      <c r="J54" s="62"/>
      <c r="K54" s="62"/>
      <c r="L54" s="62"/>
    </row>
    <row r="55" spans="1:12" x14ac:dyDescent="0.25">
      <c r="A55" s="13"/>
      <c r="B55" s="16"/>
      <c r="C55" s="25"/>
      <c r="D55" s="25"/>
      <c r="E55" s="25"/>
      <c r="F55" s="53" t="s">
        <v>478</v>
      </c>
      <c r="G55" s="53"/>
      <c r="H55" s="53"/>
      <c r="I55" s="53"/>
      <c r="J55" s="53"/>
      <c r="K55" s="53"/>
      <c r="L55" s="22"/>
    </row>
    <row r="56" spans="1:12" x14ac:dyDescent="0.25">
      <c r="A56" s="13"/>
      <c r="B56" s="23" t="s">
        <v>261</v>
      </c>
      <c r="C56" s="19"/>
      <c r="D56" s="23"/>
      <c r="E56" s="19"/>
      <c r="F56" s="54">
        <v>2014</v>
      </c>
      <c r="G56" s="54"/>
      <c r="H56" s="22"/>
      <c r="I56" s="289"/>
      <c r="J56" s="54">
        <v>2013</v>
      </c>
      <c r="K56" s="54"/>
      <c r="L56" s="22"/>
    </row>
    <row r="57" spans="1:12" x14ac:dyDescent="0.25">
      <c r="A57" s="13"/>
      <c r="B57" s="290" t="s">
        <v>902</v>
      </c>
      <c r="C57" s="86"/>
      <c r="D57" s="124"/>
      <c r="E57" s="86"/>
      <c r="F57" s="29"/>
      <c r="G57" s="30"/>
      <c r="H57" s="32"/>
      <c r="I57" s="86"/>
      <c r="J57" s="29"/>
      <c r="K57" s="30"/>
      <c r="L57" s="32"/>
    </row>
    <row r="58" spans="1:12" x14ac:dyDescent="0.25">
      <c r="A58" s="13"/>
      <c r="B58" s="291" t="s">
        <v>903</v>
      </c>
      <c r="C58" s="267"/>
      <c r="D58" s="267"/>
      <c r="E58" s="267"/>
      <c r="F58" s="36" t="s">
        <v>264</v>
      </c>
      <c r="G58" s="37">
        <v>57</v>
      </c>
      <c r="H58" s="36"/>
      <c r="I58" s="267"/>
      <c r="J58" s="38" t="s">
        <v>264</v>
      </c>
      <c r="K58" s="39">
        <v>68</v>
      </c>
      <c r="L58" s="38"/>
    </row>
    <row r="59" spans="1:12" x14ac:dyDescent="0.25">
      <c r="A59" s="13"/>
      <c r="B59" s="238" t="s">
        <v>904</v>
      </c>
      <c r="C59" s="28"/>
      <c r="D59" s="28"/>
      <c r="E59" s="28"/>
      <c r="F59" s="32"/>
      <c r="G59" s="40">
        <v>3</v>
      </c>
      <c r="H59" s="32"/>
      <c r="I59" s="86"/>
      <c r="J59" s="35"/>
      <c r="K59" s="41">
        <v>8</v>
      </c>
      <c r="L59" s="35"/>
    </row>
    <row r="60" spans="1:12" x14ac:dyDescent="0.25">
      <c r="A60" s="13"/>
      <c r="B60" s="291" t="s">
        <v>905</v>
      </c>
      <c r="C60" s="16"/>
      <c r="D60" s="16"/>
      <c r="E60" s="16"/>
      <c r="F60" s="36"/>
      <c r="G60" s="37">
        <v>7</v>
      </c>
      <c r="H60" s="36"/>
      <c r="I60" s="267"/>
      <c r="J60" s="38"/>
      <c r="K60" s="39">
        <v>9</v>
      </c>
      <c r="L60" s="38"/>
    </row>
    <row r="61" spans="1:12" x14ac:dyDescent="0.25">
      <c r="A61" s="13"/>
      <c r="B61" s="238" t="s">
        <v>122</v>
      </c>
      <c r="C61" s="28"/>
      <c r="D61" s="28"/>
      <c r="E61" s="28"/>
      <c r="F61" s="117"/>
      <c r="G61" s="118">
        <v>99</v>
      </c>
      <c r="H61" s="32"/>
      <c r="I61" s="86"/>
      <c r="J61" s="127"/>
      <c r="K61" s="183">
        <v>117</v>
      </c>
      <c r="L61" s="35"/>
    </row>
    <row r="62" spans="1:12" x14ac:dyDescent="0.25">
      <c r="A62" s="13"/>
      <c r="B62" s="291" t="s">
        <v>42</v>
      </c>
      <c r="C62" s="16"/>
      <c r="D62" s="16"/>
      <c r="E62" s="16"/>
      <c r="F62" s="119" t="s">
        <v>264</v>
      </c>
      <c r="G62" s="120">
        <v>166</v>
      </c>
      <c r="H62" s="36"/>
      <c r="I62" s="267"/>
      <c r="J62" s="185" t="s">
        <v>264</v>
      </c>
      <c r="K62" s="186">
        <v>202</v>
      </c>
      <c r="L62" s="38"/>
    </row>
    <row r="63" spans="1:12" ht="15.75" x14ac:dyDescent="0.25">
      <c r="A63" s="13"/>
      <c r="B63" s="62"/>
      <c r="C63" s="62"/>
      <c r="D63" s="62"/>
      <c r="E63" s="62"/>
      <c r="F63" s="62"/>
      <c r="G63" s="62"/>
      <c r="H63" s="62"/>
      <c r="I63" s="62"/>
      <c r="J63" s="62"/>
      <c r="K63" s="62"/>
      <c r="L63" s="62"/>
    </row>
    <row r="64" spans="1:12" x14ac:dyDescent="0.25">
      <c r="A64" s="13"/>
      <c r="B64" s="16"/>
      <c r="C64" s="25"/>
      <c r="D64" s="25"/>
      <c r="E64" s="25"/>
      <c r="F64" s="53" t="s">
        <v>478</v>
      </c>
      <c r="G64" s="53"/>
      <c r="H64" s="53"/>
      <c r="I64" s="53"/>
      <c r="J64" s="53"/>
      <c r="K64" s="53"/>
      <c r="L64" s="22"/>
    </row>
    <row r="65" spans="1:12" x14ac:dyDescent="0.25">
      <c r="A65" s="13"/>
      <c r="B65" s="23" t="s">
        <v>261</v>
      </c>
      <c r="C65" s="19"/>
      <c r="D65" s="23"/>
      <c r="E65" s="19"/>
      <c r="F65" s="54">
        <v>2014</v>
      </c>
      <c r="G65" s="54"/>
      <c r="H65" s="22"/>
      <c r="I65" s="289"/>
      <c r="J65" s="54">
        <v>2013</v>
      </c>
      <c r="K65" s="54"/>
      <c r="L65" s="22"/>
    </row>
    <row r="66" spans="1:12" x14ac:dyDescent="0.25">
      <c r="A66" s="13"/>
      <c r="B66" s="290" t="s">
        <v>906</v>
      </c>
      <c r="C66" s="28"/>
      <c r="D66" s="27"/>
      <c r="E66" s="28"/>
      <c r="F66" s="29"/>
      <c r="G66" s="30"/>
      <c r="H66" s="32"/>
      <c r="I66" s="86"/>
      <c r="J66" s="33"/>
      <c r="K66" s="34"/>
      <c r="L66" s="35"/>
    </row>
    <row r="67" spans="1:12" x14ac:dyDescent="0.25">
      <c r="A67" s="13"/>
      <c r="B67" s="291" t="s">
        <v>873</v>
      </c>
      <c r="C67" s="16"/>
      <c r="D67" s="16"/>
      <c r="E67" s="16"/>
      <c r="F67" s="36" t="s">
        <v>264</v>
      </c>
      <c r="G67" s="37">
        <v>25</v>
      </c>
      <c r="H67" s="36"/>
      <c r="I67" s="267"/>
      <c r="J67" s="38" t="s">
        <v>264</v>
      </c>
      <c r="K67" s="39">
        <v>26</v>
      </c>
      <c r="L67" s="38"/>
    </row>
    <row r="68" spans="1:12" x14ac:dyDescent="0.25">
      <c r="A68" s="13"/>
      <c r="B68" s="238" t="s">
        <v>907</v>
      </c>
      <c r="C68" s="28"/>
      <c r="D68" s="28"/>
      <c r="E68" s="28"/>
      <c r="F68" s="32"/>
      <c r="G68" s="40">
        <v>58</v>
      </c>
      <c r="H68" s="32"/>
      <c r="I68" s="86"/>
      <c r="J68" s="35"/>
      <c r="K68" s="41">
        <v>59</v>
      </c>
      <c r="L68" s="35"/>
    </row>
    <row r="69" spans="1:12" x14ac:dyDescent="0.25">
      <c r="A69" s="13"/>
      <c r="B69" s="291" t="s">
        <v>122</v>
      </c>
      <c r="C69" s="16"/>
      <c r="D69" s="16"/>
      <c r="E69" s="16"/>
      <c r="F69" s="45"/>
      <c r="G69" s="46">
        <v>4</v>
      </c>
      <c r="H69" s="36"/>
      <c r="I69" s="267"/>
      <c r="J69" s="47"/>
      <c r="K69" s="48">
        <v>18</v>
      </c>
      <c r="L69" s="38"/>
    </row>
    <row r="70" spans="1:12" x14ac:dyDescent="0.25">
      <c r="A70" s="13"/>
      <c r="B70" s="238" t="s">
        <v>45</v>
      </c>
      <c r="C70" s="28"/>
      <c r="D70" s="28"/>
      <c r="E70" s="28"/>
      <c r="F70" s="49" t="s">
        <v>264</v>
      </c>
      <c r="G70" s="50">
        <v>87</v>
      </c>
      <c r="H70" s="32"/>
      <c r="I70" s="86"/>
      <c r="J70" s="51" t="s">
        <v>264</v>
      </c>
      <c r="K70" s="52">
        <v>103</v>
      </c>
      <c r="L70" s="35"/>
    </row>
    <row r="71" spans="1:12" ht="15.75" x14ac:dyDescent="0.25">
      <c r="A71" s="13"/>
      <c r="B71" s="62"/>
      <c r="C71" s="62"/>
      <c r="D71" s="62"/>
      <c r="E71" s="62"/>
      <c r="F71" s="62"/>
      <c r="G71" s="62"/>
      <c r="H71" s="62"/>
      <c r="I71" s="62"/>
      <c r="J71" s="62"/>
      <c r="K71" s="62"/>
      <c r="L71" s="62"/>
    </row>
    <row r="72" spans="1:12" x14ac:dyDescent="0.25">
      <c r="A72" s="13"/>
      <c r="B72" s="16"/>
      <c r="C72" s="25"/>
      <c r="D72" s="25"/>
      <c r="E72" s="25"/>
      <c r="F72" s="53" t="s">
        <v>478</v>
      </c>
      <c r="G72" s="53"/>
      <c r="H72" s="53"/>
      <c r="I72" s="53"/>
      <c r="J72" s="53"/>
      <c r="K72" s="53"/>
      <c r="L72" s="22"/>
    </row>
    <row r="73" spans="1:12" x14ac:dyDescent="0.25">
      <c r="A73" s="13"/>
      <c r="B73" s="23" t="s">
        <v>261</v>
      </c>
      <c r="C73" s="19"/>
      <c r="D73" s="23"/>
      <c r="E73" s="19"/>
      <c r="F73" s="54">
        <v>2014</v>
      </c>
      <c r="G73" s="54"/>
      <c r="H73" s="22"/>
      <c r="I73" s="289"/>
      <c r="J73" s="54">
        <v>2013</v>
      </c>
      <c r="K73" s="54"/>
      <c r="L73" s="22"/>
    </row>
    <row r="74" spans="1:12" x14ac:dyDescent="0.25">
      <c r="A74" s="13"/>
      <c r="B74" s="290" t="s">
        <v>908</v>
      </c>
      <c r="C74" s="28"/>
      <c r="D74" s="27"/>
      <c r="E74" s="28"/>
      <c r="F74" s="29"/>
      <c r="G74" s="30"/>
      <c r="H74" s="32"/>
      <c r="I74" s="86"/>
      <c r="J74" s="33"/>
      <c r="K74" s="34"/>
      <c r="L74" s="35"/>
    </row>
    <row r="75" spans="1:12" ht="25.5" x14ac:dyDescent="0.25">
      <c r="A75" s="13"/>
      <c r="B75" s="291" t="s">
        <v>909</v>
      </c>
      <c r="C75" s="16"/>
      <c r="D75" s="16"/>
      <c r="E75" s="16"/>
      <c r="F75" s="36" t="s">
        <v>264</v>
      </c>
      <c r="G75" s="37">
        <v>171</v>
      </c>
      <c r="H75" s="36"/>
      <c r="I75" s="267"/>
      <c r="J75" s="38" t="s">
        <v>264</v>
      </c>
      <c r="K75" s="39">
        <v>171</v>
      </c>
      <c r="L75" s="38"/>
    </row>
    <row r="76" spans="1:12" x14ac:dyDescent="0.25">
      <c r="A76" s="13"/>
      <c r="B76" s="238" t="s">
        <v>910</v>
      </c>
      <c r="C76" s="28"/>
      <c r="D76" s="28"/>
      <c r="E76" s="28"/>
      <c r="F76" s="32"/>
      <c r="G76" s="40">
        <v>86</v>
      </c>
      <c r="H76" s="32"/>
      <c r="I76" s="86"/>
      <c r="J76" s="35"/>
      <c r="K76" s="41">
        <v>88</v>
      </c>
      <c r="L76" s="35"/>
    </row>
    <row r="77" spans="1:12" x14ac:dyDescent="0.25">
      <c r="A77" s="13"/>
      <c r="B77" s="291" t="s">
        <v>911</v>
      </c>
      <c r="C77" s="16"/>
      <c r="D77" s="16"/>
      <c r="E77" s="16"/>
      <c r="F77" s="36"/>
      <c r="G77" s="37">
        <v>17</v>
      </c>
      <c r="H77" s="36"/>
      <c r="I77" s="267"/>
      <c r="J77" s="38"/>
      <c r="K77" s="39">
        <v>52</v>
      </c>
      <c r="L77" s="38"/>
    </row>
    <row r="78" spans="1:12" x14ac:dyDescent="0.25">
      <c r="A78" s="13"/>
      <c r="B78" s="238" t="s">
        <v>912</v>
      </c>
      <c r="C78" s="28"/>
      <c r="D78" s="28"/>
      <c r="E78" s="28"/>
      <c r="F78" s="32"/>
      <c r="G78" s="40">
        <v>35</v>
      </c>
      <c r="H78" s="32"/>
      <c r="I78" s="86"/>
      <c r="J78" s="35"/>
      <c r="K78" s="41">
        <v>44</v>
      </c>
      <c r="L78" s="35"/>
    </row>
    <row r="79" spans="1:12" x14ac:dyDescent="0.25">
      <c r="A79" s="13"/>
      <c r="B79" s="291" t="s">
        <v>913</v>
      </c>
      <c r="C79" s="16"/>
      <c r="D79" s="16"/>
      <c r="E79" s="16"/>
      <c r="F79" s="36"/>
      <c r="G79" s="37">
        <v>42</v>
      </c>
      <c r="H79" s="36"/>
      <c r="I79" s="267"/>
      <c r="J79" s="38"/>
      <c r="K79" s="39">
        <v>45</v>
      </c>
      <c r="L79" s="38"/>
    </row>
    <row r="80" spans="1:12" x14ac:dyDescent="0.25">
      <c r="A80" s="13"/>
      <c r="B80" s="238" t="s">
        <v>52</v>
      </c>
      <c r="C80" s="28"/>
      <c r="D80" s="28"/>
      <c r="E80" s="28"/>
      <c r="F80" s="32"/>
      <c r="G80" s="40">
        <v>9</v>
      </c>
      <c r="H80" s="32"/>
      <c r="I80" s="86"/>
      <c r="J80" s="35"/>
      <c r="K80" s="41">
        <v>25</v>
      </c>
      <c r="L80" s="35"/>
    </row>
    <row r="81" spans="1:12" x14ac:dyDescent="0.25">
      <c r="A81" s="13"/>
      <c r="B81" s="291" t="s">
        <v>914</v>
      </c>
      <c r="C81" s="16"/>
      <c r="D81" s="16"/>
      <c r="E81" s="16"/>
      <c r="F81" s="36"/>
      <c r="G81" s="37">
        <v>21</v>
      </c>
      <c r="H81" s="36"/>
      <c r="I81" s="267"/>
      <c r="J81" s="38"/>
      <c r="K81" s="39">
        <v>21</v>
      </c>
      <c r="L81" s="38"/>
    </row>
    <row r="82" spans="1:12" x14ac:dyDescent="0.25">
      <c r="A82" s="13"/>
      <c r="B82" s="238" t="s">
        <v>122</v>
      </c>
      <c r="C82" s="28"/>
      <c r="D82" s="28"/>
      <c r="E82" s="28"/>
      <c r="F82" s="117"/>
      <c r="G82" s="118">
        <v>100</v>
      </c>
      <c r="H82" s="32"/>
      <c r="I82" s="86"/>
      <c r="J82" s="127"/>
      <c r="K82" s="183">
        <v>137</v>
      </c>
      <c r="L82" s="35"/>
    </row>
    <row r="83" spans="1:12" x14ac:dyDescent="0.25">
      <c r="A83" s="13"/>
      <c r="B83" s="291" t="s">
        <v>46</v>
      </c>
      <c r="C83" s="16"/>
      <c r="D83" s="16"/>
      <c r="E83" s="16"/>
      <c r="F83" s="119" t="s">
        <v>264</v>
      </c>
      <c r="G83" s="120">
        <v>481</v>
      </c>
      <c r="H83" s="36"/>
      <c r="I83" s="267"/>
      <c r="J83" s="185" t="s">
        <v>264</v>
      </c>
      <c r="K83" s="186">
        <v>583</v>
      </c>
      <c r="L83" s="38"/>
    </row>
    <row r="84" spans="1:12" ht="15.75" x14ac:dyDescent="0.25">
      <c r="A84" s="13"/>
      <c r="B84" s="62"/>
      <c r="C84" s="62"/>
      <c r="D84" s="62"/>
      <c r="E84" s="62"/>
      <c r="F84" s="62"/>
      <c r="G84" s="62"/>
      <c r="H84" s="62"/>
      <c r="I84" s="62"/>
      <c r="J84" s="62"/>
      <c r="K84" s="62"/>
      <c r="L84" s="62"/>
    </row>
    <row r="85" spans="1:12" x14ac:dyDescent="0.25">
      <c r="A85" s="13"/>
      <c r="B85" s="16"/>
      <c r="C85" s="25"/>
      <c r="D85" s="25"/>
      <c r="E85" s="16"/>
      <c r="F85" s="53" t="s">
        <v>478</v>
      </c>
      <c r="G85" s="53"/>
      <c r="H85" s="53"/>
      <c r="I85" s="53"/>
      <c r="J85" s="53"/>
      <c r="K85" s="53"/>
      <c r="L85" s="22"/>
    </row>
    <row r="86" spans="1:12" x14ac:dyDescent="0.25">
      <c r="A86" s="13"/>
      <c r="B86" s="23" t="s">
        <v>261</v>
      </c>
      <c r="C86" s="19"/>
      <c r="D86" s="23"/>
      <c r="E86" s="19"/>
      <c r="F86" s="54">
        <v>2014</v>
      </c>
      <c r="G86" s="54"/>
      <c r="H86" s="22"/>
      <c r="I86" s="289"/>
      <c r="J86" s="54">
        <v>2013</v>
      </c>
      <c r="K86" s="54"/>
      <c r="L86" s="22"/>
    </row>
    <row r="87" spans="1:12" x14ac:dyDescent="0.25">
      <c r="A87" s="13"/>
      <c r="B87" s="290" t="s">
        <v>915</v>
      </c>
      <c r="C87" s="28"/>
      <c r="D87" s="27"/>
      <c r="E87" s="28"/>
      <c r="F87" s="29"/>
      <c r="G87" s="30"/>
      <c r="H87" s="32"/>
      <c r="I87" s="86"/>
      <c r="J87" s="33"/>
      <c r="K87" s="34"/>
      <c r="L87" s="35"/>
    </row>
    <row r="88" spans="1:12" x14ac:dyDescent="0.25">
      <c r="A88" s="13"/>
      <c r="B88" s="291" t="s">
        <v>916</v>
      </c>
      <c r="C88" s="16"/>
      <c r="D88" s="16"/>
      <c r="E88" s="16"/>
      <c r="F88" s="36" t="s">
        <v>264</v>
      </c>
      <c r="G88" s="37">
        <v>19</v>
      </c>
      <c r="H88" s="36"/>
      <c r="I88" s="267"/>
      <c r="J88" s="38" t="s">
        <v>264</v>
      </c>
      <c r="K88" s="39">
        <v>28</v>
      </c>
      <c r="L88" s="38"/>
    </row>
    <row r="89" spans="1:12" x14ac:dyDescent="0.25">
      <c r="A89" s="13"/>
      <c r="B89" s="238" t="s">
        <v>122</v>
      </c>
      <c r="C89" s="28"/>
      <c r="D89" s="28"/>
      <c r="E89" s="28"/>
      <c r="F89" s="117"/>
      <c r="G89" s="118">
        <v>62</v>
      </c>
      <c r="H89" s="32"/>
      <c r="I89" s="86"/>
      <c r="J89" s="127"/>
      <c r="K89" s="183">
        <v>83</v>
      </c>
      <c r="L89" s="35"/>
    </row>
    <row r="90" spans="1:12" x14ac:dyDescent="0.25">
      <c r="A90" s="13"/>
      <c r="B90" s="291" t="s">
        <v>53</v>
      </c>
      <c r="C90" s="16"/>
      <c r="D90" s="16"/>
      <c r="E90" s="16"/>
      <c r="F90" s="119" t="s">
        <v>264</v>
      </c>
      <c r="G90" s="120">
        <v>81</v>
      </c>
      <c r="H90" s="36"/>
      <c r="I90" s="267"/>
      <c r="J90" s="185" t="s">
        <v>264</v>
      </c>
      <c r="K90" s="186">
        <v>111</v>
      </c>
      <c r="L90" s="38"/>
    </row>
    <row r="91" spans="1:12" x14ac:dyDescent="0.25">
      <c r="A91" s="13"/>
      <c r="B91" s="158"/>
      <c r="C91" s="158"/>
      <c r="D91" s="158"/>
      <c r="E91" s="158"/>
      <c r="F91" s="158"/>
      <c r="G91" s="158"/>
      <c r="H91" s="158"/>
      <c r="I91" s="158"/>
      <c r="J91" s="158"/>
      <c r="K91" s="158"/>
      <c r="L91" s="158"/>
    </row>
  </sheetData>
  <mergeCells count="42">
    <mergeCell ref="B63:L63"/>
    <mergeCell ref="B71:L71"/>
    <mergeCell ref="B84:L84"/>
    <mergeCell ref="B91:L91"/>
    <mergeCell ref="B6:L6"/>
    <mergeCell ref="B14:L14"/>
    <mergeCell ref="B24:L24"/>
    <mergeCell ref="B35:L35"/>
    <mergeCell ref="B36:L36"/>
    <mergeCell ref="B37:L37"/>
    <mergeCell ref="F85:K85"/>
    <mergeCell ref="F86:G86"/>
    <mergeCell ref="J86:K86"/>
    <mergeCell ref="A1:A2"/>
    <mergeCell ref="B1:L1"/>
    <mergeCell ref="B2:L2"/>
    <mergeCell ref="B3:L3"/>
    <mergeCell ref="A4:A91"/>
    <mergeCell ref="B4:L4"/>
    <mergeCell ref="B5:L5"/>
    <mergeCell ref="F64:K64"/>
    <mergeCell ref="F65:G65"/>
    <mergeCell ref="J65:K65"/>
    <mergeCell ref="F72:K72"/>
    <mergeCell ref="F73:G73"/>
    <mergeCell ref="J73:K73"/>
    <mergeCell ref="F25:K25"/>
    <mergeCell ref="F26:G26"/>
    <mergeCell ref="J26:K26"/>
    <mergeCell ref="F38:I38"/>
    <mergeCell ref="F55:K55"/>
    <mergeCell ref="F56:G56"/>
    <mergeCell ref="J56:K56"/>
    <mergeCell ref="B52:L52"/>
    <mergeCell ref="B53:L53"/>
    <mergeCell ref="B54:L54"/>
    <mergeCell ref="F7:K7"/>
    <mergeCell ref="F8:G8"/>
    <mergeCell ref="J8:K8"/>
    <mergeCell ref="F15:K15"/>
    <mergeCell ref="F16:G16"/>
    <mergeCell ref="J16:K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28515625" bestFit="1" customWidth="1"/>
    <col min="2" max="2" width="36.5703125" customWidth="1"/>
    <col min="3" max="3" width="36.5703125" bestFit="1" customWidth="1"/>
    <col min="4" max="5" width="14.85546875" customWidth="1"/>
    <col min="6" max="8" width="13.7109375" customWidth="1"/>
    <col min="9" max="9" width="20.42578125" customWidth="1"/>
    <col min="10" max="12" width="13.7109375" customWidth="1"/>
    <col min="13" max="13" width="20.42578125" customWidth="1"/>
    <col min="14" max="14" width="13.7109375" customWidth="1"/>
  </cols>
  <sheetData>
    <row r="1" spans="1:14" ht="15" customHeight="1" x14ac:dyDescent="0.25">
      <c r="A1" s="8" t="s">
        <v>91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918</v>
      </c>
      <c r="B3" s="58"/>
      <c r="C3" s="58"/>
      <c r="D3" s="58"/>
      <c r="E3" s="58"/>
      <c r="F3" s="58"/>
      <c r="G3" s="58"/>
      <c r="H3" s="58"/>
      <c r="I3" s="58"/>
      <c r="J3" s="58"/>
      <c r="K3" s="58"/>
      <c r="L3" s="58"/>
      <c r="M3" s="58"/>
      <c r="N3" s="58"/>
    </row>
    <row r="4" spans="1:14" x14ac:dyDescent="0.25">
      <c r="A4" s="13" t="s">
        <v>917</v>
      </c>
      <c r="B4" s="59" t="s">
        <v>919</v>
      </c>
      <c r="C4" s="59"/>
      <c r="D4" s="59"/>
      <c r="E4" s="59"/>
      <c r="F4" s="59"/>
      <c r="G4" s="59"/>
      <c r="H4" s="59"/>
      <c r="I4" s="59"/>
      <c r="J4" s="59"/>
      <c r="K4" s="59"/>
      <c r="L4" s="59"/>
      <c r="M4" s="59"/>
      <c r="N4" s="59"/>
    </row>
    <row r="5" spans="1:14" x14ac:dyDescent="0.25">
      <c r="A5" s="13"/>
      <c r="B5" s="60" t="s">
        <v>920</v>
      </c>
      <c r="C5" s="60"/>
      <c r="D5" s="60"/>
      <c r="E5" s="60"/>
      <c r="F5" s="60"/>
      <c r="G5" s="60"/>
      <c r="H5" s="60"/>
      <c r="I5" s="60"/>
      <c r="J5" s="60"/>
      <c r="K5" s="60"/>
      <c r="L5" s="60"/>
      <c r="M5" s="60"/>
      <c r="N5" s="60"/>
    </row>
    <row r="6" spans="1:14" x14ac:dyDescent="0.25">
      <c r="A6" s="13"/>
      <c r="B6" s="61" t="s">
        <v>921</v>
      </c>
      <c r="C6" s="61"/>
      <c r="D6" s="61"/>
      <c r="E6" s="61"/>
      <c r="F6" s="61"/>
      <c r="G6" s="61"/>
      <c r="H6" s="61"/>
      <c r="I6" s="61"/>
      <c r="J6" s="61"/>
      <c r="K6" s="61"/>
      <c r="L6" s="61"/>
      <c r="M6" s="61"/>
      <c r="N6" s="61"/>
    </row>
    <row r="7" spans="1:14" ht="38.25" customHeight="1" x14ac:dyDescent="0.25">
      <c r="A7" s="13"/>
      <c r="B7" s="60" t="s">
        <v>922</v>
      </c>
      <c r="C7" s="60"/>
      <c r="D7" s="60"/>
      <c r="E7" s="60"/>
      <c r="F7" s="60"/>
      <c r="G7" s="60"/>
      <c r="H7" s="60"/>
      <c r="I7" s="60"/>
      <c r="J7" s="60"/>
      <c r="K7" s="60"/>
      <c r="L7" s="60"/>
      <c r="M7" s="60"/>
      <c r="N7" s="60"/>
    </row>
    <row r="8" spans="1:14" x14ac:dyDescent="0.25">
      <c r="A8" s="13"/>
      <c r="B8" s="61" t="s">
        <v>923</v>
      </c>
      <c r="C8" s="61"/>
      <c r="D8" s="61"/>
      <c r="E8" s="61"/>
      <c r="F8" s="61"/>
      <c r="G8" s="61"/>
      <c r="H8" s="61"/>
      <c r="I8" s="61"/>
      <c r="J8" s="61"/>
      <c r="K8" s="61"/>
      <c r="L8" s="61"/>
      <c r="M8" s="61"/>
      <c r="N8" s="61"/>
    </row>
    <row r="9" spans="1:14" ht="25.5" customHeight="1" x14ac:dyDescent="0.25">
      <c r="A9" s="13"/>
      <c r="B9" s="60" t="s">
        <v>924</v>
      </c>
      <c r="C9" s="60"/>
      <c r="D9" s="60"/>
      <c r="E9" s="60"/>
      <c r="F9" s="60"/>
      <c r="G9" s="60"/>
      <c r="H9" s="60"/>
      <c r="I9" s="60"/>
      <c r="J9" s="60"/>
      <c r="K9" s="60"/>
      <c r="L9" s="60"/>
      <c r="M9" s="60"/>
      <c r="N9" s="60"/>
    </row>
    <row r="10" spans="1:14" ht="15.75" x14ac:dyDescent="0.25">
      <c r="A10" s="13"/>
      <c r="B10" s="62"/>
      <c r="C10" s="62"/>
      <c r="D10" s="62"/>
      <c r="E10" s="62"/>
      <c r="F10" s="62"/>
      <c r="G10" s="62"/>
      <c r="H10" s="62"/>
      <c r="I10" s="62"/>
      <c r="J10" s="62"/>
      <c r="K10" s="62"/>
      <c r="L10" s="62"/>
      <c r="M10" s="62"/>
      <c r="N10" s="62"/>
    </row>
    <row r="11" spans="1:14" x14ac:dyDescent="0.25">
      <c r="A11" s="13"/>
      <c r="B11" s="12"/>
      <c r="C11" s="65" t="s">
        <v>56</v>
      </c>
      <c r="D11" s="83" t="s">
        <v>369</v>
      </c>
      <c r="E11" s="83"/>
      <c r="F11" s="83"/>
      <c r="G11" s="83"/>
      <c r="H11" s="83"/>
      <c r="I11" s="83"/>
      <c r="J11" s="83"/>
      <c r="K11" s="83"/>
      <c r="L11" s="83"/>
      <c r="M11" s="83"/>
      <c r="N11" s="65"/>
    </row>
    <row r="12" spans="1:14" x14ac:dyDescent="0.25">
      <c r="A12" s="13"/>
      <c r="B12" s="64" t="s">
        <v>261</v>
      </c>
      <c r="C12" s="65" t="s">
        <v>56</v>
      </c>
      <c r="D12" s="132">
        <v>2014</v>
      </c>
      <c r="E12" s="132"/>
      <c r="F12" s="133"/>
      <c r="G12" s="133"/>
      <c r="H12" s="132">
        <v>2013</v>
      </c>
      <c r="I12" s="132"/>
      <c r="J12" s="133"/>
      <c r="K12" s="133"/>
      <c r="L12" s="132">
        <v>2012</v>
      </c>
      <c r="M12" s="132"/>
      <c r="N12" s="65"/>
    </row>
    <row r="13" spans="1:14" x14ac:dyDescent="0.25">
      <c r="A13" s="13"/>
      <c r="B13" s="68" t="s">
        <v>925</v>
      </c>
      <c r="C13" s="28" t="s">
        <v>56</v>
      </c>
      <c r="D13" s="124" t="s">
        <v>264</v>
      </c>
      <c r="E13" s="125">
        <v>7</v>
      </c>
      <c r="F13" s="35" t="s">
        <v>56</v>
      </c>
      <c r="G13" s="28" t="s">
        <v>56</v>
      </c>
      <c r="H13" s="27" t="s">
        <v>264</v>
      </c>
      <c r="I13" s="112">
        <v>11</v>
      </c>
      <c r="J13" s="35" t="s">
        <v>56</v>
      </c>
      <c r="K13" s="28" t="s">
        <v>56</v>
      </c>
      <c r="L13" s="27" t="s">
        <v>264</v>
      </c>
      <c r="M13" s="112">
        <v>11</v>
      </c>
      <c r="N13" s="35" t="s">
        <v>56</v>
      </c>
    </row>
    <row r="14" spans="1:14" x14ac:dyDescent="0.25">
      <c r="A14" s="13"/>
      <c r="B14" s="70" t="s">
        <v>926</v>
      </c>
      <c r="C14" s="12" t="s">
        <v>56</v>
      </c>
      <c r="D14" s="12"/>
      <c r="E14" s="89">
        <v>7</v>
      </c>
      <c r="F14" s="15" t="s">
        <v>56</v>
      </c>
      <c r="G14" s="12" t="s">
        <v>56</v>
      </c>
      <c r="H14" s="12"/>
      <c r="I14" s="71">
        <v>5</v>
      </c>
      <c r="J14" s="15" t="s">
        <v>56</v>
      </c>
      <c r="K14" s="12" t="s">
        <v>56</v>
      </c>
      <c r="L14" s="12"/>
      <c r="M14" s="71">
        <v>6</v>
      </c>
      <c r="N14" s="15" t="s">
        <v>56</v>
      </c>
    </row>
    <row r="15" spans="1:14" ht="22.5" x14ac:dyDescent="0.25">
      <c r="A15" s="13"/>
      <c r="B15" s="55" t="s">
        <v>281</v>
      </c>
      <c r="C15" s="56" t="s">
        <v>927</v>
      </c>
    </row>
    <row r="16" spans="1:14" ht="22.5" x14ac:dyDescent="0.25">
      <c r="A16" s="13"/>
      <c r="B16" s="55" t="s">
        <v>928</v>
      </c>
      <c r="C16" s="56" t="s">
        <v>929</v>
      </c>
    </row>
  </sheetData>
  <mergeCells count="16">
    <mergeCell ref="B5:N5"/>
    <mergeCell ref="B6:N6"/>
    <mergeCell ref="B7:N7"/>
    <mergeCell ref="B8:N8"/>
    <mergeCell ref="B9:N9"/>
    <mergeCell ref="B10:N10"/>
    <mergeCell ref="D11:M11"/>
    <mergeCell ref="D12:E12"/>
    <mergeCell ref="H12:I12"/>
    <mergeCell ref="L12:M12"/>
    <mergeCell ref="A1:A2"/>
    <mergeCell ref="B1:N1"/>
    <mergeCell ref="B2:N2"/>
    <mergeCell ref="B3:N3"/>
    <mergeCell ref="A4:A16"/>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0.5703125" bestFit="1" customWidth="1"/>
    <col min="2" max="2" width="36.5703125" customWidth="1"/>
    <col min="3" max="3" width="36.5703125" bestFit="1" customWidth="1"/>
    <col min="4" max="4" width="5.85546875" customWidth="1"/>
    <col min="5" max="5" width="16.42578125" customWidth="1"/>
    <col min="6" max="7" width="27.5703125" customWidth="1"/>
    <col min="8" max="8" width="5.85546875" customWidth="1"/>
    <col min="9" max="9" width="16.42578125" customWidth="1"/>
    <col min="10" max="11" width="27.5703125" customWidth="1"/>
    <col min="12" max="12" width="5.85546875" customWidth="1"/>
    <col min="13" max="13" width="16.42578125" customWidth="1"/>
    <col min="14" max="15" width="27.5703125" customWidth="1"/>
    <col min="16" max="16" width="5.85546875" customWidth="1"/>
    <col min="17" max="17" width="13.7109375" customWidth="1"/>
    <col min="18" max="18" width="4.7109375" customWidth="1"/>
    <col min="19" max="19" width="27.5703125" customWidth="1"/>
    <col min="20" max="20" width="5.85546875" customWidth="1"/>
    <col min="21" max="21" width="16.42578125" customWidth="1"/>
    <col min="22" max="22" width="27.5703125" customWidth="1"/>
  </cols>
  <sheetData>
    <row r="1" spans="1:22" ht="15" customHeight="1" x14ac:dyDescent="0.25">
      <c r="A1" s="8" t="s">
        <v>93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931</v>
      </c>
      <c r="B3" s="58"/>
      <c r="C3" s="58"/>
      <c r="D3" s="58"/>
      <c r="E3" s="58"/>
      <c r="F3" s="58"/>
      <c r="G3" s="58"/>
      <c r="H3" s="58"/>
      <c r="I3" s="58"/>
      <c r="J3" s="58"/>
      <c r="K3" s="58"/>
      <c r="L3" s="58"/>
      <c r="M3" s="58"/>
      <c r="N3" s="58"/>
      <c r="O3" s="58"/>
      <c r="P3" s="58"/>
      <c r="Q3" s="58"/>
      <c r="R3" s="58"/>
      <c r="S3" s="58"/>
      <c r="T3" s="58"/>
      <c r="U3" s="58"/>
      <c r="V3" s="58"/>
    </row>
    <row r="4" spans="1:22" x14ac:dyDescent="0.25">
      <c r="A4" s="13" t="s">
        <v>930</v>
      </c>
      <c r="B4" s="59" t="s">
        <v>932</v>
      </c>
      <c r="C4" s="59"/>
      <c r="D4" s="59"/>
      <c r="E4" s="59"/>
      <c r="F4" s="59"/>
      <c r="G4" s="59"/>
      <c r="H4" s="59"/>
      <c r="I4" s="59"/>
      <c r="J4" s="59"/>
      <c r="K4" s="59"/>
      <c r="L4" s="59"/>
      <c r="M4" s="59"/>
      <c r="N4" s="59"/>
      <c r="O4" s="59"/>
      <c r="P4" s="59"/>
      <c r="Q4" s="59"/>
      <c r="R4" s="59"/>
      <c r="S4" s="59"/>
      <c r="T4" s="59"/>
      <c r="U4" s="59"/>
      <c r="V4" s="59"/>
    </row>
    <row r="5" spans="1:22" x14ac:dyDescent="0.25">
      <c r="A5" s="13"/>
      <c r="B5" s="60" t="s">
        <v>933</v>
      </c>
      <c r="C5" s="60"/>
      <c r="D5" s="60"/>
      <c r="E5" s="60"/>
      <c r="F5" s="60"/>
      <c r="G5" s="60"/>
      <c r="H5" s="60"/>
      <c r="I5" s="60"/>
      <c r="J5" s="60"/>
      <c r="K5" s="60"/>
      <c r="L5" s="60"/>
      <c r="M5" s="60"/>
      <c r="N5" s="60"/>
      <c r="O5" s="60"/>
      <c r="P5" s="60"/>
      <c r="Q5" s="60"/>
      <c r="R5" s="60"/>
      <c r="S5" s="60"/>
      <c r="T5" s="60"/>
      <c r="U5" s="60"/>
      <c r="V5" s="60"/>
    </row>
    <row r="6" spans="1:22" ht="25.5" customHeight="1" x14ac:dyDescent="0.25">
      <c r="A6" s="13"/>
      <c r="B6" s="60" t="s">
        <v>934</v>
      </c>
      <c r="C6" s="60"/>
      <c r="D6" s="60"/>
      <c r="E6" s="60"/>
      <c r="F6" s="60"/>
      <c r="G6" s="60"/>
      <c r="H6" s="60"/>
      <c r="I6" s="60"/>
      <c r="J6" s="60"/>
      <c r="K6" s="60"/>
      <c r="L6" s="60"/>
      <c r="M6" s="60"/>
      <c r="N6" s="60"/>
      <c r="O6" s="60"/>
      <c r="P6" s="60"/>
      <c r="Q6" s="60"/>
      <c r="R6" s="60"/>
      <c r="S6" s="60"/>
      <c r="T6" s="60"/>
      <c r="U6" s="60"/>
      <c r="V6" s="60"/>
    </row>
    <row r="7" spans="1:22" x14ac:dyDescent="0.25">
      <c r="A7" s="13"/>
      <c r="B7" s="61" t="s">
        <v>935</v>
      </c>
      <c r="C7" s="61"/>
      <c r="D7" s="61"/>
      <c r="E7" s="61"/>
      <c r="F7" s="61"/>
      <c r="G7" s="61"/>
      <c r="H7" s="61"/>
      <c r="I7" s="61"/>
      <c r="J7" s="61"/>
      <c r="K7" s="61"/>
      <c r="L7" s="61"/>
      <c r="M7" s="61"/>
      <c r="N7" s="61"/>
      <c r="O7" s="61"/>
      <c r="P7" s="61"/>
      <c r="Q7" s="61"/>
      <c r="R7" s="61"/>
      <c r="S7" s="61"/>
      <c r="T7" s="61"/>
      <c r="U7" s="61"/>
      <c r="V7" s="61"/>
    </row>
    <row r="8" spans="1:22" x14ac:dyDescent="0.25">
      <c r="A8" s="13"/>
      <c r="B8" s="60" t="s">
        <v>936</v>
      </c>
      <c r="C8" s="60"/>
      <c r="D8" s="60"/>
      <c r="E8" s="60"/>
      <c r="F8" s="60"/>
      <c r="G8" s="60"/>
      <c r="H8" s="60"/>
      <c r="I8" s="60"/>
      <c r="J8" s="60"/>
      <c r="K8" s="60"/>
      <c r="L8" s="60"/>
      <c r="M8" s="60"/>
      <c r="N8" s="60"/>
      <c r="O8" s="60"/>
      <c r="P8" s="60"/>
      <c r="Q8" s="60"/>
      <c r="R8" s="60"/>
      <c r="S8" s="60"/>
      <c r="T8" s="60"/>
      <c r="U8" s="60"/>
      <c r="V8" s="60"/>
    </row>
    <row r="9" spans="1:22" x14ac:dyDescent="0.25">
      <c r="A9" s="13"/>
      <c r="B9" s="60"/>
      <c r="C9" s="60"/>
      <c r="D9" s="60"/>
      <c r="E9" s="60"/>
      <c r="F9" s="60"/>
      <c r="G9" s="60"/>
      <c r="H9" s="60"/>
      <c r="I9" s="60"/>
      <c r="J9" s="60"/>
      <c r="K9" s="60"/>
      <c r="L9" s="60"/>
      <c r="M9" s="60"/>
      <c r="N9" s="60"/>
      <c r="O9" s="60"/>
      <c r="P9" s="60"/>
      <c r="Q9" s="60"/>
      <c r="R9" s="60"/>
      <c r="S9" s="60"/>
      <c r="T9" s="60"/>
      <c r="U9" s="60"/>
      <c r="V9" s="60"/>
    </row>
    <row r="10" spans="1:22" x14ac:dyDescent="0.25">
      <c r="A10" s="13"/>
      <c r="B10" s="307" t="s">
        <v>261</v>
      </c>
      <c r="C10" s="307"/>
      <c r="D10" s="273" t="s">
        <v>937</v>
      </c>
      <c r="E10" s="273"/>
      <c r="F10" s="309"/>
      <c r="G10" s="273"/>
      <c r="H10" s="273" t="s">
        <v>938</v>
      </c>
      <c r="I10" s="273"/>
      <c r="J10" s="309"/>
      <c r="K10" s="273"/>
      <c r="L10" s="273" t="s">
        <v>939</v>
      </c>
      <c r="M10" s="273"/>
      <c r="N10" s="309"/>
      <c r="O10" s="273"/>
      <c r="P10" s="273" t="s">
        <v>941</v>
      </c>
      <c r="Q10" s="273"/>
      <c r="R10" s="270"/>
      <c r="S10" s="273"/>
      <c r="T10" s="273" t="s">
        <v>164</v>
      </c>
      <c r="U10" s="273"/>
      <c r="V10" s="270"/>
    </row>
    <row r="11" spans="1:22" x14ac:dyDescent="0.25">
      <c r="A11" s="13"/>
      <c r="B11" s="308"/>
      <c r="C11" s="307"/>
      <c r="D11" s="53"/>
      <c r="E11" s="53"/>
      <c r="F11" s="309"/>
      <c r="G11" s="273"/>
      <c r="H11" s="53"/>
      <c r="I11" s="53"/>
      <c r="J11" s="309"/>
      <c r="K11" s="273"/>
      <c r="L11" s="53" t="s">
        <v>940</v>
      </c>
      <c r="M11" s="53"/>
      <c r="N11" s="309"/>
      <c r="O11" s="273"/>
      <c r="P11" s="53" t="s">
        <v>942</v>
      </c>
      <c r="Q11" s="53"/>
      <c r="R11" s="270"/>
      <c r="S11" s="273"/>
      <c r="T11" s="53"/>
      <c r="U11" s="53"/>
      <c r="V11" s="270"/>
    </row>
    <row r="12" spans="1:22" x14ac:dyDescent="0.25">
      <c r="A12" s="13"/>
      <c r="B12" s="124" t="s">
        <v>943</v>
      </c>
      <c r="C12" s="86"/>
      <c r="D12" s="297"/>
      <c r="E12" s="297"/>
      <c r="F12" s="298"/>
      <c r="G12" s="299"/>
      <c r="H12" s="297"/>
      <c r="I12" s="297"/>
      <c r="J12" s="298"/>
      <c r="K12" s="299"/>
      <c r="L12" s="297"/>
      <c r="M12" s="297"/>
      <c r="N12" s="298"/>
      <c r="O12" s="299"/>
      <c r="P12" s="297"/>
      <c r="Q12" s="297"/>
      <c r="R12" s="298"/>
      <c r="S12" s="299"/>
      <c r="T12" s="297"/>
      <c r="U12" s="297"/>
      <c r="V12" s="298"/>
    </row>
    <row r="13" spans="1:22" x14ac:dyDescent="0.25">
      <c r="A13" s="13"/>
      <c r="B13" s="267">
        <v>2014</v>
      </c>
      <c r="C13" s="267"/>
      <c r="D13" s="300"/>
      <c r="E13" s="300"/>
      <c r="F13" s="300"/>
      <c r="G13" s="301"/>
      <c r="H13" s="300"/>
      <c r="I13" s="300"/>
      <c r="J13" s="300"/>
      <c r="K13" s="301"/>
      <c r="L13" s="300"/>
      <c r="M13" s="300"/>
      <c r="N13" s="300"/>
      <c r="O13" s="301"/>
      <c r="P13" s="300"/>
      <c r="Q13" s="300"/>
      <c r="R13" s="300"/>
      <c r="S13" s="301"/>
      <c r="T13" s="300"/>
      <c r="U13" s="300"/>
      <c r="V13" s="300"/>
    </row>
    <row r="14" spans="1:22" x14ac:dyDescent="0.25">
      <c r="A14" s="13"/>
      <c r="B14" s="72" t="s">
        <v>944</v>
      </c>
      <c r="C14" s="28"/>
      <c r="D14" s="32" t="s">
        <v>264</v>
      </c>
      <c r="E14" s="302">
        <v>1205</v>
      </c>
      <c r="F14" s="32"/>
      <c r="G14" s="87"/>
      <c r="H14" s="32" t="s">
        <v>264</v>
      </c>
      <c r="I14" s="40">
        <v>989</v>
      </c>
      <c r="J14" s="32"/>
      <c r="K14" s="87"/>
      <c r="L14" s="32" t="s">
        <v>264</v>
      </c>
      <c r="M14" s="40">
        <v>447</v>
      </c>
      <c r="N14" s="32"/>
      <c r="O14" s="87"/>
      <c r="P14" s="32" t="s">
        <v>264</v>
      </c>
      <c r="Q14" s="40" t="s">
        <v>275</v>
      </c>
      <c r="R14" s="32"/>
      <c r="S14" s="87"/>
      <c r="T14" s="32" t="s">
        <v>264</v>
      </c>
      <c r="U14" s="302">
        <v>2641</v>
      </c>
      <c r="V14" s="32"/>
    </row>
    <row r="15" spans="1:22" x14ac:dyDescent="0.25">
      <c r="A15" s="13"/>
      <c r="B15" s="258" t="s">
        <v>945</v>
      </c>
      <c r="C15" s="16"/>
      <c r="D15" s="36"/>
      <c r="E15" s="37">
        <v>288</v>
      </c>
      <c r="F15" s="36"/>
      <c r="G15" s="116"/>
      <c r="H15" s="36"/>
      <c r="I15" s="37">
        <v>246</v>
      </c>
      <c r="J15" s="36"/>
      <c r="K15" s="116"/>
      <c r="L15" s="36"/>
      <c r="M15" s="37">
        <v>130</v>
      </c>
      <c r="N15" s="36"/>
      <c r="O15" s="116"/>
      <c r="P15" s="36"/>
      <c r="Q15" s="37" t="s">
        <v>946</v>
      </c>
      <c r="R15" s="36" t="s">
        <v>297</v>
      </c>
      <c r="S15" s="116"/>
      <c r="T15" s="36"/>
      <c r="U15" s="37">
        <v>208</v>
      </c>
      <c r="V15" s="36"/>
    </row>
    <row r="16" spans="1:22" x14ac:dyDescent="0.25">
      <c r="A16" s="13"/>
      <c r="B16" s="72" t="s">
        <v>636</v>
      </c>
      <c r="C16" s="28"/>
      <c r="D16" s="32"/>
      <c r="E16" s="302">
        <v>3833</v>
      </c>
      <c r="F16" s="32"/>
      <c r="G16" s="87"/>
      <c r="H16" s="32"/>
      <c r="I16" s="302">
        <v>1945</v>
      </c>
      <c r="J16" s="32"/>
      <c r="K16" s="87"/>
      <c r="L16" s="32"/>
      <c r="M16" s="302">
        <v>1202</v>
      </c>
      <c r="N16" s="32"/>
      <c r="O16" s="87"/>
      <c r="P16" s="32"/>
      <c r="Q16" s="40">
        <v>170</v>
      </c>
      <c r="R16" s="32"/>
      <c r="S16" s="87"/>
      <c r="T16" s="32"/>
      <c r="U16" s="302">
        <v>7150</v>
      </c>
      <c r="V16" s="32"/>
    </row>
    <row r="17" spans="1:22" x14ac:dyDescent="0.25">
      <c r="A17" s="13"/>
      <c r="B17" s="258"/>
      <c r="C17" s="16"/>
      <c r="D17" s="36"/>
      <c r="E17" s="37"/>
      <c r="F17" s="36"/>
      <c r="G17" s="116"/>
      <c r="H17" s="36"/>
      <c r="I17" s="37"/>
      <c r="J17" s="36"/>
      <c r="K17" s="116"/>
      <c r="L17" s="36"/>
      <c r="M17" s="37"/>
      <c r="N17" s="36"/>
      <c r="O17" s="116"/>
      <c r="P17" s="36"/>
      <c r="Q17" s="37"/>
      <c r="R17" s="36"/>
      <c r="S17" s="116"/>
      <c r="T17" s="36"/>
      <c r="U17" s="37"/>
      <c r="V17" s="36"/>
    </row>
    <row r="18" spans="1:22" x14ac:dyDescent="0.25">
      <c r="A18" s="13"/>
      <c r="B18" s="86">
        <v>2013</v>
      </c>
      <c r="C18" s="86"/>
      <c r="D18" s="298"/>
      <c r="E18" s="303"/>
      <c r="F18" s="298"/>
      <c r="G18" s="304"/>
      <c r="H18" s="298"/>
      <c r="I18" s="303"/>
      <c r="J18" s="298"/>
      <c r="K18" s="304"/>
      <c r="L18" s="298"/>
      <c r="M18" s="303"/>
      <c r="N18" s="298"/>
      <c r="O18" s="304"/>
      <c r="P18" s="298"/>
      <c r="Q18" s="303"/>
      <c r="R18" s="298"/>
      <c r="S18" s="304"/>
      <c r="T18" s="298"/>
      <c r="U18" s="303"/>
      <c r="V18" s="298"/>
    </row>
    <row r="19" spans="1:22" x14ac:dyDescent="0.25">
      <c r="A19" s="13"/>
      <c r="B19" s="258" t="s">
        <v>944</v>
      </c>
      <c r="C19" s="16"/>
      <c r="D19" s="38" t="s">
        <v>264</v>
      </c>
      <c r="E19" s="193">
        <v>1160</v>
      </c>
      <c r="F19" s="38"/>
      <c r="G19" s="115"/>
      <c r="H19" s="38" t="s">
        <v>264</v>
      </c>
      <c r="I19" s="39">
        <v>936</v>
      </c>
      <c r="J19" s="38"/>
      <c r="K19" s="115"/>
      <c r="L19" s="38" t="s">
        <v>264</v>
      </c>
      <c r="M19" s="39">
        <v>448</v>
      </c>
      <c r="N19" s="38"/>
      <c r="O19" s="115"/>
      <c r="P19" s="38" t="s">
        <v>264</v>
      </c>
      <c r="Q19" s="39" t="s">
        <v>275</v>
      </c>
      <c r="R19" s="38"/>
      <c r="S19" s="115"/>
      <c r="T19" s="38" t="s">
        <v>264</v>
      </c>
      <c r="U19" s="193">
        <v>2544</v>
      </c>
      <c r="V19" s="38"/>
    </row>
    <row r="20" spans="1:22" x14ac:dyDescent="0.25">
      <c r="A20" s="13"/>
      <c r="B20" s="72" t="s">
        <v>945</v>
      </c>
      <c r="C20" s="28"/>
      <c r="D20" s="35"/>
      <c r="E20" s="41">
        <v>304</v>
      </c>
      <c r="F20" s="35"/>
      <c r="G20" s="78"/>
      <c r="H20" s="35"/>
      <c r="I20" s="41">
        <v>248</v>
      </c>
      <c r="J20" s="35"/>
      <c r="K20" s="78"/>
      <c r="L20" s="35"/>
      <c r="M20" s="41">
        <v>146</v>
      </c>
      <c r="N20" s="35"/>
      <c r="O20" s="78"/>
      <c r="P20" s="35"/>
      <c r="Q20" s="41" t="s">
        <v>947</v>
      </c>
      <c r="R20" s="35" t="s">
        <v>297</v>
      </c>
      <c r="S20" s="78"/>
      <c r="T20" s="35"/>
      <c r="U20" s="41">
        <v>354</v>
      </c>
      <c r="V20" s="35"/>
    </row>
    <row r="21" spans="1:22" x14ac:dyDescent="0.25">
      <c r="A21" s="13"/>
      <c r="B21" s="258" t="s">
        <v>636</v>
      </c>
      <c r="C21" s="16"/>
      <c r="D21" s="38"/>
      <c r="E21" s="193">
        <v>4065</v>
      </c>
      <c r="F21" s="38"/>
      <c r="G21" s="115"/>
      <c r="H21" s="38"/>
      <c r="I21" s="193">
        <v>2383</v>
      </c>
      <c r="J21" s="38"/>
      <c r="K21" s="115"/>
      <c r="L21" s="38"/>
      <c r="M21" s="193">
        <v>1333</v>
      </c>
      <c r="N21" s="38"/>
      <c r="O21" s="115"/>
      <c r="P21" s="38"/>
      <c r="Q21" s="39">
        <v>218</v>
      </c>
      <c r="R21" s="38"/>
      <c r="S21" s="115"/>
      <c r="T21" s="38"/>
      <c r="U21" s="193">
        <v>7999</v>
      </c>
      <c r="V21" s="38"/>
    </row>
    <row r="22" spans="1:22" x14ac:dyDescent="0.25">
      <c r="A22" s="13"/>
      <c r="B22" s="72"/>
      <c r="C22" s="28"/>
      <c r="D22" s="35"/>
      <c r="E22" s="41"/>
      <c r="F22" s="35"/>
      <c r="G22" s="78"/>
      <c r="H22" s="35"/>
      <c r="I22" s="41"/>
      <c r="J22" s="35"/>
      <c r="K22" s="78"/>
      <c r="L22" s="35"/>
      <c r="M22" s="41"/>
      <c r="N22" s="35"/>
      <c r="O22" s="78"/>
      <c r="P22" s="35"/>
      <c r="Q22" s="41"/>
      <c r="R22" s="35"/>
      <c r="S22" s="78"/>
      <c r="T22" s="35"/>
      <c r="U22" s="41"/>
      <c r="V22" s="35"/>
    </row>
    <row r="23" spans="1:22" x14ac:dyDescent="0.25">
      <c r="A23" s="13"/>
      <c r="B23" s="267">
        <v>2012</v>
      </c>
      <c r="C23" s="267"/>
      <c r="D23" s="300"/>
      <c r="E23" s="305"/>
      <c r="F23" s="300"/>
      <c r="G23" s="306"/>
      <c r="H23" s="300"/>
      <c r="I23" s="305"/>
      <c r="J23" s="300"/>
      <c r="K23" s="306"/>
      <c r="L23" s="300"/>
      <c r="M23" s="305"/>
      <c r="N23" s="300"/>
      <c r="O23" s="306"/>
      <c r="P23" s="300"/>
      <c r="Q23" s="305"/>
      <c r="R23" s="300"/>
      <c r="S23" s="306"/>
      <c r="T23" s="300"/>
      <c r="U23" s="305"/>
      <c r="V23" s="300"/>
    </row>
    <row r="24" spans="1:22" x14ac:dyDescent="0.25">
      <c r="A24" s="13"/>
      <c r="B24" s="72" t="s">
        <v>944</v>
      </c>
      <c r="C24" s="86"/>
      <c r="D24" s="35" t="s">
        <v>264</v>
      </c>
      <c r="E24" s="194">
        <v>1096</v>
      </c>
      <c r="F24" s="35"/>
      <c r="G24" s="78"/>
      <c r="H24" s="35" t="s">
        <v>264</v>
      </c>
      <c r="I24" s="41">
        <v>891</v>
      </c>
      <c r="J24" s="35"/>
      <c r="K24" s="78"/>
      <c r="L24" s="35" t="s">
        <v>264</v>
      </c>
      <c r="M24" s="41">
        <v>456</v>
      </c>
      <c r="N24" s="35"/>
      <c r="O24" s="78"/>
      <c r="P24" s="35" t="s">
        <v>264</v>
      </c>
      <c r="Q24" s="41" t="s">
        <v>275</v>
      </c>
      <c r="R24" s="35"/>
      <c r="S24" s="78"/>
      <c r="T24" s="35" t="s">
        <v>264</v>
      </c>
      <c r="U24" s="194">
        <v>2443</v>
      </c>
      <c r="V24" s="35"/>
    </row>
    <row r="25" spans="1:22" x14ac:dyDescent="0.25">
      <c r="A25" s="13"/>
      <c r="B25" s="258" t="s">
        <v>945</v>
      </c>
      <c r="C25" s="16"/>
      <c r="D25" s="38"/>
      <c r="E25" s="39">
        <v>293</v>
      </c>
      <c r="F25" s="38"/>
      <c r="G25" s="115"/>
      <c r="H25" s="38"/>
      <c r="I25" s="39">
        <v>217</v>
      </c>
      <c r="J25" s="38"/>
      <c r="K25" s="115"/>
      <c r="L25" s="38"/>
      <c r="M25" s="39">
        <v>161</v>
      </c>
      <c r="N25" s="38"/>
      <c r="O25" s="115"/>
      <c r="P25" s="38"/>
      <c r="Q25" s="39" t="s">
        <v>948</v>
      </c>
      <c r="R25" s="38" t="s">
        <v>297</v>
      </c>
      <c r="S25" s="115"/>
      <c r="T25" s="38"/>
      <c r="U25" s="39">
        <v>239</v>
      </c>
      <c r="V25" s="38"/>
    </row>
    <row r="26" spans="1:22" x14ac:dyDescent="0.25">
      <c r="A26" s="13"/>
      <c r="B26" s="72" t="s">
        <v>636</v>
      </c>
      <c r="C26" s="28"/>
      <c r="D26" s="35"/>
      <c r="E26" s="194">
        <v>3862</v>
      </c>
      <c r="F26" s="35"/>
      <c r="G26" s="78"/>
      <c r="H26" s="35"/>
      <c r="I26" s="194">
        <v>2283</v>
      </c>
      <c r="J26" s="35"/>
      <c r="K26" s="78"/>
      <c r="L26" s="35"/>
      <c r="M26" s="194">
        <v>1635</v>
      </c>
      <c r="N26" s="35"/>
      <c r="O26" s="78"/>
      <c r="P26" s="35"/>
      <c r="Q26" s="41">
        <v>435</v>
      </c>
      <c r="R26" s="35"/>
      <c r="S26" s="78"/>
      <c r="T26" s="35"/>
      <c r="U26" s="194">
        <v>8215</v>
      </c>
      <c r="V26" s="35"/>
    </row>
    <row r="27" spans="1:22" x14ac:dyDescent="0.25">
      <c r="A27" s="13"/>
      <c r="B27" s="60"/>
      <c r="C27" s="60"/>
      <c r="D27" s="60"/>
      <c r="E27" s="60"/>
      <c r="F27" s="60"/>
      <c r="G27" s="60"/>
      <c r="H27" s="60"/>
      <c r="I27" s="60"/>
      <c r="J27" s="60"/>
      <c r="K27" s="60"/>
      <c r="L27" s="60"/>
      <c r="M27" s="60"/>
      <c r="N27" s="60"/>
      <c r="O27" s="60"/>
      <c r="P27" s="60"/>
      <c r="Q27" s="60"/>
      <c r="R27" s="60"/>
      <c r="S27" s="60"/>
      <c r="T27" s="60"/>
      <c r="U27" s="60"/>
      <c r="V27" s="60"/>
    </row>
    <row r="28" spans="1:22" ht="78.75" x14ac:dyDescent="0.25">
      <c r="A28" s="13"/>
      <c r="B28" s="55" t="s">
        <v>281</v>
      </c>
      <c r="C28" s="56" t="s">
        <v>949</v>
      </c>
    </row>
    <row r="29" spans="1:22" ht="22.5" x14ac:dyDescent="0.25">
      <c r="A29" s="13"/>
      <c r="B29" s="55" t="s">
        <v>928</v>
      </c>
      <c r="C29" s="56" t="s">
        <v>950</v>
      </c>
    </row>
    <row r="30" spans="1:22" ht="56.25" x14ac:dyDescent="0.25">
      <c r="A30" s="13"/>
      <c r="B30" s="55" t="s">
        <v>643</v>
      </c>
      <c r="C30" s="56" t="s">
        <v>951</v>
      </c>
    </row>
    <row r="31" spans="1:22" ht="45" x14ac:dyDescent="0.25">
      <c r="A31" s="13"/>
      <c r="B31" s="55" t="s">
        <v>952</v>
      </c>
      <c r="C31" s="56" t="s">
        <v>953</v>
      </c>
    </row>
    <row r="32" spans="1:22" ht="123.75" x14ac:dyDescent="0.25">
      <c r="A32" s="13"/>
      <c r="B32" s="55" t="s">
        <v>647</v>
      </c>
      <c r="C32" s="56" t="s">
        <v>954</v>
      </c>
    </row>
    <row r="33" spans="1:22" ht="15.75" x14ac:dyDescent="0.25">
      <c r="A33" s="13"/>
      <c r="B33" s="62"/>
      <c r="C33" s="62"/>
      <c r="D33" s="62"/>
      <c r="E33" s="62"/>
      <c r="F33" s="62"/>
      <c r="G33" s="62"/>
      <c r="H33" s="62"/>
      <c r="I33" s="62"/>
      <c r="J33" s="62"/>
      <c r="K33" s="62"/>
      <c r="L33" s="62"/>
      <c r="M33" s="62"/>
      <c r="N33" s="62"/>
      <c r="O33" s="62"/>
      <c r="P33" s="62"/>
      <c r="Q33" s="62"/>
      <c r="R33" s="62"/>
      <c r="S33" s="62"/>
      <c r="T33" s="62"/>
      <c r="U33" s="62"/>
      <c r="V33" s="62"/>
    </row>
    <row r="34" spans="1:22" x14ac:dyDescent="0.25">
      <c r="A34" s="13"/>
      <c r="B34" s="23" t="s">
        <v>261</v>
      </c>
      <c r="C34" s="310"/>
      <c r="D34" s="53" t="s">
        <v>955</v>
      </c>
      <c r="E34" s="53"/>
      <c r="F34" s="22"/>
      <c r="G34" s="310"/>
      <c r="H34" s="53" t="s">
        <v>956</v>
      </c>
      <c r="I34" s="53"/>
      <c r="J34" s="22"/>
      <c r="K34" s="310"/>
      <c r="L34" s="53" t="s">
        <v>957</v>
      </c>
      <c r="M34" s="53"/>
      <c r="N34" s="22"/>
    </row>
    <row r="35" spans="1:22" x14ac:dyDescent="0.25">
      <c r="A35" s="13"/>
      <c r="B35" s="311" t="s">
        <v>958</v>
      </c>
      <c r="C35" s="312"/>
      <c r="D35" s="313"/>
      <c r="E35" s="313"/>
      <c r="F35" s="314"/>
      <c r="G35" s="315"/>
      <c r="H35" s="313"/>
      <c r="I35" s="313"/>
      <c r="J35" s="314"/>
      <c r="K35" s="315"/>
      <c r="L35" s="313"/>
      <c r="M35" s="313"/>
      <c r="N35" s="314"/>
    </row>
    <row r="36" spans="1:22" x14ac:dyDescent="0.25">
      <c r="A36" s="13"/>
      <c r="B36" s="77">
        <v>2014</v>
      </c>
      <c r="C36" s="316"/>
      <c r="D36" s="317" t="s">
        <v>264</v>
      </c>
      <c r="E36" s="318">
        <v>126</v>
      </c>
      <c r="F36" s="317"/>
      <c r="G36" s="319"/>
      <c r="H36" s="317" t="s">
        <v>264</v>
      </c>
      <c r="I36" s="318">
        <v>86</v>
      </c>
      <c r="J36" s="317"/>
      <c r="K36" s="319"/>
      <c r="L36" s="317" t="s">
        <v>264</v>
      </c>
      <c r="M36" s="318">
        <v>39</v>
      </c>
      <c r="N36" s="317"/>
    </row>
    <row r="37" spans="1:22" x14ac:dyDescent="0.25">
      <c r="A37" s="13"/>
      <c r="B37" s="25">
        <v>2013</v>
      </c>
      <c r="C37" s="315"/>
      <c r="D37" s="320"/>
      <c r="E37" s="321">
        <v>126</v>
      </c>
      <c r="F37" s="320"/>
      <c r="G37" s="322"/>
      <c r="H37" s="320"/>
      <c r="I37" s="321">
        <v>87</v>
      </c>
      <c r="J37" s="320"/>
      <c r="K37" s="322"/>
      <c r="L37" s="320"/>
      <c r="M37" s="321">
        <v>42</v>
      </c>
      <c r="N37" s="320"/>
    </row>
    <row r="38" spans="1:22" x14ac:dyDescent="0.25">
      <c r="A38" s="13"/>
      <c r="B38" s="77">
        <v>2012</v>
      </c>
      <c r="C38" s="323"/>
      <c r="D38" s="324"/>
      <c r="E38" s="325">
        <v>126</v>
      </c>
      <c r="F38" s="324"/>
      <c r="G38" s="326"/>
      <c r="H38" s="324"/>
      <c r="I38" s="325">
        <v>84</v>
      </c>
      <c r="J38" s="324"/>
      <c r="K38" s="326"/>
      <c r="L38" s="324"/>
      <c r="M38" s="325">
        <v>51</v>
      </c>
      <c r="N38" s="324"/>
    </row>
    <row r="39" spans="1:22" x14ac:dyDescent="0.25">
      <c r="A39" s="13"/>
      <c r="B39" s="60"/>
      <c r="C39" s="60"/>
      <c r="D39" s="60"/>
      <c r="E39" s="60"/>
      <c r="F39" s="60"/>
      <c r="G39" s="60"/>
      <c r="H39" s="60"/>
      <c r="I39" s="60"/>
      <c r="J39" s="60"/>
      <c r="K39" s="60"/>
      <c r="L39" s="60"/>
      <c r="M39" s="60"/>
      <c r="N39" s="60"/>
      <c r="O39" s="60"/>
      <c r="P39" s="60"/>
      <c r="Q39" s="60"/>
      <c r="R39" s="60"/>
      <c r="S39" s="60"/>
      <c r="T39" s="60"/>
      <c r="U39" s="60"/>
      <c r="V39" s="60"/>
    </row>
  </sheetData>
  <mergeCells count="35">
    <mergeCell ref="B39:V39"/>
    <mergeCell ref="B6:V6"/>
    <mergeCell ref="B7:V7"/>
    <mergeCell ref="B8:V8"/>
    <mergeCell ref="B9:V9"/>
    <mergeCell ref="B27:V27"/>
    <mergeCell ref="B33:V33"/>
    <mergeCell ref="D34:E34"/>
    <mergeCell ref="H34:I34"/>
    <mergeCell ref="L34:M34"/>
    <mergeCell ref="A1:A2"/>
    <mergeCell ref="B1:V1"/>
    <mergeCell ref="B2:V2"/>
    <mergeCell ref="B3:V3"/>
    <mergeCell ref="A4:A39"/>
    <mergeCell ref="B4:V4"/>
    <mergeCell ref="B5:V5"/>
    <mergeCell ref="P10:Q10"/>
    <mergeCell ref="P11:Q11"/>
    <mergeCell ref="R10:R11"/>
    <mergeCell ref="S10:S11"/>
    <mergeCell ref="T10:U11"/>
    <mergeCell ref="V10:V11"/>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 bestFit="1" customWidth="1"/>
    <col min="2" max="2" width="36.5703125" bestFit="1" customWidth="1"/>
    <col min="3" max="3" width="2.28515625" customWidth="1"/>
    <col min="4" max="4" width="1.42578125" customWidth="1"/>
    <col min="5" max="5" width="6.28515625" customWidth="1"/>
    <col min="6" max="7" width="2.28515625" customWidth="1"/>
    <col min="8" max="8" width="1.42578125" customWidth="1"/>
    <col min="9" max="9" width="4.42578125" customWidth="1"/>
    <col min="10" max="11" width="2.28515625" customWidth="1"/>
    <col min="12" max="12" width="1.42578125" customWidth="1"/>
    <col min="13" max="13" width="6.7109375" customWidth="1"/>
    <col min="14" max="14" width="2.28515625" customWidth="1"/>
  </cols>
  <sheetData>
    <row r="1" spans="1:14" ht="15" customHeight="1" x14ac:dyDescent="0.25">
      <c r="A1" s="8" t="s">
        <v>95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960</v>
      </c>
      <c r="B3" s="58"/>
      <c r="C3" s="58"/>
      <c r="D3" s="58"/>
      <c r="E3" s="58"/>
      <c r="F3" s="58"/>
      <c r="G3" s="58"/>
      <c r="H3" s="58"/>
      <c r="I3" s="58"/>
      <c r="J3" s="58"/>
      <c r="K3" s="58"/>
      <c r="L3" s="58"/>
      <c r="M3" s="58"/>
      <c r="N3" s="58"/>
    </row>
    <row r="4" spans="1:14" x14ac:dyDescent="0.25">
      <c r="A4" s="13" t="s">
        <v>959</v>
      </c>
      <c r="B4" s="59" t="s">
        <v>961</v>
      </c>
      <c r="C4" s="59"/>
      <c r="D4" s="59"/>
      <c r="E4" s="59"/>
      <c r="F4" s="59"/>
      <c r="G4" s="59"/>
      <c r="H4" s="59"/>
      <c r="I4" s="59"/>
      <c r="J4" s="59"/>
      <c r="K4" s="59"/>
      <c r="L4" s="59"/>
      <c r="M4" s="59"/>
      <c r="N4" s="59"/>
    </row>
    <row r="5" spans="1:14" ht="25.5" customHeight="1" x14ac:dyDescent="0.25">
      <c r="A5" s="13"/>
      <c r="B5" s="60" t="s">
        <v>962</v>
      </c>
      <c r="C5" s="60"/>
      <c r="D5" s="60"/>
      <c r="E5" s="60"/>
      <c r="F5" s="60"/>
      <c r="G5" s="60"/>
      <c r="H5" s="60"/>
      <c r="I5" s="60"/>
      <c r="J5" s="60"/>
      <c r="K5" s="60"/>
      <c r="L5" s="60"/>
      <c r="M5" s="60"/>
      <c r="N5" s="60"/>
    </row>
    <row r="6" spans="1:14" ht="15.75" x14ac:dyDescent="0.25">
      <c r="A6" s="13"/>
      <c r="B6" s="62"/>
      <c r="C6" s="62"/>
      <c r="D6" s="62"/>
      <c r="E6" s="62"/>
      <c r="F6" s="62"/>
      <c r="G6" s="62"/>
      <c r="H6" s="62"/>
      <c r="I6" s="62"/>
      <c r="J6" s="62"/>
      <c r="K6" s="62"/>
      <c r="L6" s="62"/>
      <c r="M6" s="62"/>
      <c r="N6" s="62"/>
    </row>
    <row r="7" spans="1:14" x14ac:dyDescent="0.25">
      <c r="A7" s="13"/>
      <c r="B7" s="65"/>
      <c r="C7" s="65" t="s">
        <v>56</v>
      </c>
      <c r="D7" s="83" t="s">
        <v>369</v>
      </c>
      <c r="E7" s="83"/>
      <c r="F7" s="83"/>
      <c r="G7" s="83"/>
      <c r="H7" s="83"/>
      <c r="I7" s="83"/>
      <c r="J7" s="83"/>
      <c r="K7" s="83"/>
      <c r="L7" s="83"/>
      <c r="M7" s="83"/>
      <c r="N7" s="65"/>
    </row>
    <row r="8" spans="1:14" x14ac:dyDescent="0.25">
      <c r="A8" s="13"/>
      <c r="B8" s="64" t="s">
        <v>963</v>
      </c>
      <c r="C8" s="65" t="s">
        <v>56</v>
      </c>
      <c r="D8" s="132">
        <v>2014</v>
      </c>
      <c r="E8" s="132"/>
      <c r="F8" s="65"/>
      <c r="G8" s="65" t="s">
        <v>56</v>
      </c>
      <c r="H8" s="132">
        <v>2013</v>
      </c>
      <c r="I8" s="132"/>
      <c r="J8" s="65"/>
      <c r="K8" s="65" t="s">
        <v>56</v>
      </c>
      <c r="L8" s="132">
        <v>2012</v>
      </c>
      <c r="M8" s="132"/>
      <c r="N8" s="65"/>
    </row>
    <row r="9" spans="1:14" ht="26.25" x14ac:dyDescent="0.25">
      <c r="A9" s="13"/>
      <c r="B9" s="68" t="s">
        <v>964</v>
      </c>
      <c r="C9" s="28" t="s">
        <v>56</v>
      </c>
      <c r="D9" s="27"/>
      <c r="E9" s="125">
        <v>319</v>
      </c>
      <c r="F9" s="35" t="s">
        <v>56</v>
      </c>
      <c r="G9" s="28" t="s">
        <v>56</v>
      </c>
      <c r="H9" s="27"/>
      <c r="I9" s="112">
        <v>280</v>
      </c>
      <c r="J9" s="35" t="s">
        <v>56</v>
      </c>
      <c r="K9" s="28" t="s">
        <v>56</v>
      </c>
      <c r="L9" s="27"/>
      <c r="M9" s="112">
        <v>279.5</v>
      </c>
      <c r="N9" s="35" t="s">
        <v>56</v>
      </c>
    </row>
    <row r="10" spans="1:14" x14ac:dyDescent="0.25">
      <c r="A10" s="13"/>
      <c r="B10" s="70" t="s">
        <v>965</v>
      </c>
      <c r="C10" s="12" t="s">
        <v>56</v>
      </c>
      <c r="D10" s="79"/>
      <c r="E10" s="80" t="s">
        <v>275</v>
      </c>
      <c r="F10" s="15" t="s">
        <v>56</v>
      </c>
      <c r="G10" s="12" t="s">
        <v>56</v>
      </c>
      <c r="H10" s="79"/>
      <c r="I10" s="150">
        <v>7</v>
      </c>
      <c r="J10" s="15" t="s">
        <v>56</v>
      </c>
      <c r="K10" s="12" t="s">
        <v>56</v>
      </c>
      <c r="L10" s="79"/>
      <c r="M10" s="150" t="s">
        <v>531</v>
      </c>
      <c r="N10" s="12"/>
    </row>
    <row r="11" spans="1:14" ht="26.25" x14ac:dyDescent="0.25">
      <c r="A11" s="13"/>
      <c r="B11" s="72" t="s">
        <v>966</v>
      </c>
      <c r="C11" s="77" t="s">
        <v>56</v>
      </c>
      <c r="D11" s="99"/>
      <c r="E11" s="98">
        <v>319</v>
      </c>
      <c r="F11" s="35" t="s">
        <v>56</v>
      </c>
      <c r="G11" s="77" t="s">
        <v>56</v>
      </c>
      <c r="H11" s="99"/>
      <c r="I11" s="101">
        <v>287</v>
      </c>
      <c r="J11" s="35" t="s">
        <v>56</v>
      </c>
      <c r="K11" s="77" t="s">
        <v>56</v>
      </c>
      <c r="L11" s="99"/>
      <c r="M11" s="101">
        <v>279.5</v>
      </c>
      <c r="N11" s="35" t="s">
        <v>56</v>
      </c>
    </row>
    <row r="12" spans="1:14" x14ac:dyDescent="0.25">
      <c r="A12" s="13"/>
      <c r="B12" s="204"/>
      <c r="C12" s="204" t="s">
        <v>56</v>
      </c>
      <c r="D12" s="206" t="s">
        <v>535</v>
      </c>
      <c r="E12" s="205" t="s">
        <v>534</v>
      </c>
      <c r="F12" s="204"/>
      <c r="G12" s="204" t="s">
        <v>56</v>
      </c>
      <c r="H12" s="206" t="s">
        <v>535</v>
      </c>
      <c r="I12" s="206" t="s">
        <v>535</v>
      </c>
      <c r="J12" s="204"/>
      <c r="K12" s="204" t="s">
        <v>56</v>
      </c>
      <c r="L12" s="206" t="s">
        <v>535</v>
      </c>
      <c r="M12" s="206" t="s">
        <v>535</v>
      </c>
      <c r="N12" s="204"/>
    </row>
    <row r="13" spans="1:14" ht="26.25" x14ac:dyDescent="0.25">
      <c r="A13" s="13"/>
      <c r="B13" s="202" t="s">
        <v>967</v>
      </c>
      <c r="C13" s="77" t="s">
        <v>56</v>
      </c>
      <c r="D13" s="28"/>
      <c r="E13" s="86"/>
      <c r="F13" s="28"/>
      <c r="G13" s="77" t="s">
        <v>56</v>
      </c>
      <c r="H13" s="28"/>
      <c r="I13" s="28"/>
      <c r="J13" s="28"/>
      <c r="K13" s="77" t="s">
        <v>56</v>
      </c>
      <c r="L13" s="28"/>
      <c r="M13" s="28"/>
      <c r="N13" s="28"/>
    </row>
    <row r="14" spans="1:14" ht="39" x14ac:dyDescent="0.25">
      <c r="A14" s="13"/>
      <c r="B14" s="70" t="s">
        <v>968</v>
      </c>
      <c r="C14" s="65" t="s">
        <v>56</v>
      </c>
      <c r="D14" s="12"/>
      <c r="E14" s="89">
        <v>18.7</v>
      </c>
      <c r="F14" s="15" t="s">
        <v>56</v>
      </c>
      <c r="G14" s="65" t="s">
        <v>56</v>
      </c>
      <c r="H14" s="15"/>
      <c r="I14" s="92" t="s">
        <v>275</v>
      </c>
      <c r="J14" s="15" t="s">
        <v>56</v>
      </c>
      <c r="K14" s="65" t="s">
        <v>56</v>
      </c>
      <c r="L14" s="12"/>
      <c r="M14" s="71">
        <v>18.3</v>
      </c>
      <c r="N14" s="15" t="s">
        <v>56</v>
      </c>
    </row>
    <row r="15" spans="1:14" x14ac:dyDescent="0.25">
      <c r="A15" s="13"/>
      <c r="B15" s="60"/>
      <c r="C15" s="60"/>
      <c r="D15" s="60"/>
      <c r="E15" s="60"/>
      <c r="F15" s="60"/>
      <c r="G15" s="60"/>
      <c r="H15" s="60"/>
      <c r="I15" s="60"/>
      <c r="J15" s="60"/>
      <c r="K15" s="60"/>
      <c r="L15" s="60"/>
      <c r="M15" s="60"/>
      <c r="N15" s="60"/>
    </row>
  </sheetData>
  <mergeCells count="13">
    <mergeCell ref="B5:N5"/>
    <mergeCell ref="B6:N6"/>
    <mergeCell ref="B15:N1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969</v>
      </c>
      <c r="B1" s="1" t="s">
        <v>2</v>
      </c>
    </row>
    <row r="2" spans="1:2" x14ac:dyDescent="0.25">
      <c r="A2" s="8"/>
      <c r="B2" s="1" t="s">
        <v>3</v>
      </c>
    </row>
    <row r="3" spans="1:2" x14ac:dyDescent="0.25">
      <c r="A3" s="3" t="s">
        <v>197</v>
      </c>
      <c r="B3" s="4"/>
    </row>
    <row r="4" spans="1:2" x14ac:dyDescent="0.25">
      <c r="A4" s="13" t="s">
        <v>206</v>
      </c>
      <c r="B4" s="11" t="s">
        <v>206</v>
      </c>
    </row>
    <row r="5" spans="1:2" ht="115.5" x14ac:dyDescent="0.25">
      <c r="A5" s="13"/>
      <c r="B5" s="12" t="s">
        <v>207</v>
      </c>
    </row>
    <row r="6" spans="1:2" ht="128.25" x14ac:dyDescent="0.25">
      <c r="A6" s="2" t="s">
        <v>970</v>
      </c>
      <c r="B6" s="11" t="s">
        <v>211</v>
      </c>
    </row>
    <row r="7" spans="1:2" ht="115.5" x14ac:dyDescent="0.25">
      <c r="A7" s="2" t="s">
        <v>971</v>
      </c>
      <c r="B7" s="11" t="s">
        <v>972</v>
      </c>
    </row>
    <row r="8" spans="1:2" ht="128.25" x14ac:dyDescent="0.25">
      <c r="A8" s="2" t="s">
        <v>973</v>
      </c>
      <c r="B8" s="11" t="s">
        <v>213</v>
      </c>
    </row>
    <row r="9" spans="1:2" ht="243" x14ac:dyDescent="0.25">
      <c r="A9" s="2" t="s">
        <v>974</v>
      </c>
      <c r="B9" s="11" t="s">
        <v>975</v>
      </c>
    </row>
    <row r="10" spans="1:2" ht="179.25" x14ac:dyDescent="0.25">
      <c r="A10" s="2" t="s">
        <v>976</v>
      </c>
      <c r="B10" s="11" t="s">
        <v>215</v>
      </c>
    </row>
    <row r="11" spans="1:2" ht="217.5" x14ac:dyDescent="0.25">
      <c r="A11" s="2" t="s">
        <v>40</v>
      </c>
      <c r="B11" s="11" t="s">
        <v>977</v>
      </c>
    </row>
    <row r="12" spans="1:2" ht="217.5" x14ac:dyDescent="0.25">
      <c r="A12" s="2" t="s">
        <v>978</v>
      </c>
      <c r="B12" s="11" t="s">
        <v>217</v>
      </c>
    </row>
    <row r="13" spans="1:2" ht="102.75" x14ac:dyDescent="0.25">
      <c r="A13" s="13" t="s">
        <v>979</v>
      </c>
      <c r="B13" s="11" t="s">
        <v>218</v>
      </c>
    </row>
    <row r="14" spans="1:2" ht="230.25" x14ac:dyDescent="0.25">
      <c r="A14" s="13"/>
      <c r="B14" s="12" t="s">
        <v>219</v>
      </c>
    </row>
    <row r="15" spans="1:2" ht="306.75" x14ac:dyDescent="0.25">
      <c r="A15" s="13"/>
      <c r="B15" s="12" t="s">
        <v>220</v>
      </c>
    </row>
    <row r="16" spans="1:2" ht="268.5" x14ac:dyDescent="0.25">
      <c r="A16" s="13"/>
      <c r="B16" s="12" t="s">
        <v>221</v>
      </c>
    </row>
    <row r="17" spans="1:2" ht="26.25" x14ac:dyDescent="0.25">
      <c r="A17" s="13"/>
      <c r="B17" s="12" t="s">
        <v>222</v>
      </c>
    </row>
    <row r="18" spans="1:2" ht="192" x14ac:dyDescent="0.25">
      <c r="A18" s="13"/>
      <c r="B18" s="12" t="s">
        <v>223</v>
      </c>
    </row>
    <row r="19" spans="1:2" ht="268.5" x14ac:dyDescent="0.25">
      <c r="A19" s="2" t="s">
        <v>980</v>
      </c>
      <c r="B19" s="11" t="s">
        <v>224</v>
      </c>
    </row>
    <row r="20" spans="1:2" ht="306.75" x14ac:dyDescent="0.25">
      <c r="A20" s="2" t="s">
        <v>981</v>
      </c>
      <c r="B20" s="11" t="s">
        <v>982</v>
      </c>
    </row>
    <row r="21" spans="1:2" ht="217.5" x14ac:dyDescent="0.25">
      <c r="A21" s="2" t="s">
        <v>983</v>
      </c>
      <c r="B21" s="11" t="s">
        <v>984</v>
      </c>
    </row>
    <row r="22" spans="1:2" ht="332.25" x14ac:dyDescent="0.25">
      <c r="A22" s="13" t="s">
        <v>985</v>
      </c>
      <c r="B22" s="11" t="s">
        <v>227</v>
      </c>
    </row>
    <row r="23" spans="1:2" ht="409.6" x14ac:dyDescent="0.25">
      <c r="A23" s="13"/>
      <c r="B23" s="12" t="s">
        <v>228</v>
      </c>
    </row>
    <row r="24" spans="1:2" ht="128.25" x14ac:dyDescent="0.25">
      <c r="A24" s="13"/>
      <c r="B24" s="12" t="s">
        <v>229</v>
      </c>
    </row>
    <row r="25" spans="1:2" ht="345" x14ac:dyDescent="0.25">
      <c r="A25" s="13"/>
      <c r="B25" s="12" t="s">
        <v>230</v>
      </c>
    </row>
    <row r="26" spans="1:2" ht="217.5" x14ac:dyDescent="0.25">
      <c r="A26" s="13"/>
      <c r="B26" s="12" t="s">
        <v>231</v>
      </c>
    </row>
    <row r="27" spans="1:2" ht="192" x14ac:dyDescent="0.25">
      <c r="A27" s="13"/>
      <c r="B27" s="12" t="s">
        <v>232</v>
      </c>
    </row>
    <row r="28" spans="1:2" ht="39" x14ac:dyDescent="0.25">
      <c r="A28" s="13"/>
      <c r="B28" s="12" t="s">
        <v>233</v>
      </c>
    </row>
    <row r="29" spans="1:2" ht="294" x14ac:dyDescent="0.25">
      <c r="A29" s="13" t="s">
        <v>986</v>
      </c>
      <c r="B29" s="11" t="s">
        <v>234</v>
      </c>
    </row>
    <row r="30" spans="1:2" ht="115.5" x14ac:dyDescent="0.25">
      <c r="A30" s="13"/>
      <c r="B30" s="12" t="s">
        <v>235</v>
      </c>
    </row>
    <row r="31" spans="1:2" ht="409.6" x14ac:dyDescent="0.25">
      <c r="A31" s="2" t="s">
        <v>757</v>
      </c>
      <c r="B31" s="11" t="s">
        <v>987</v>
      </c>
    </row>
    <row r="32" spans="1:2" ht="396" x14ac:dyDescent="0.25">
      <c r="A32" s="2" t="s">
        <v>988</v>
      </c>
      <c r="B32" s="11" t="s">
        <v>989</v>
      </c>
    </row>
    <row r="33" spans="1:2" ht="153.75" x14ac:dyDescent="0.25">
      <c r="A33" s="13" t="s">
        <v>990</v>
      </c>
      <c r="B33" s="11" t="s">
        <v>238</v>
      </c>
    </row>
    <row r="34" spans="1:2" ht="243" x14ac:dyDescent="0.25">
      <c r="A34" s="13"/>
      <c r="B34" s="12" t="s">
        <v>239</v>
      </c>
    </row>
    <row r="35" spans="1:2" ht="64.5" x14ac:dyDescent="0.25">
      <c r="A35" s="13"/>
      <c r="B35" s="12" t="s">
        <v>240</v>
      </c>
    </row>
    <row r="36" spans="1:2" ht="166.5" x14ac:dyDescent="0.25">
      <c r="A36" s="2" t="s">
        <v>167</v>
      </c>
      <c r="B36" s="11" t="s">
        <v>241</v>
      </c>
    </row>
    <row r="37" spans="1:2" ht="26.25" x14ac:dyDescent="0.25">
      <c r="A37" s="2" t="s">
        <v>991</v>
      </c>
      <c r="B37" s="11" t="s">
        <v>992</v>
      </c>
    </row>
    <row r="38" spans="1:2" ht="90" x14ac:dyDescent="0.25">
      <c r="A38" s="2" t="s">
        <v>993</v>
      </c>
      <c r="B38" s="11" t="s">
        <v>243</v>
      </c>
    </row>
    <row r="39" spans="1:2" ht="409.6" x14ac:dyDescent="0.25">
      <c r="A39" s="2" t="s">
        <v>994</v>
      </c>
      <c r="B39" s="11" t="s">
        <v>244</v>
      </c>
    </row>
    <row r="40" spans="1:2" x14ac:dyDescent="0.25">
      <c r="A40" s="13" t="s">
        <v>245</v>
      </c>
      <c r="B40" s="11" t="s">
        <v>245</v>
      </c>
    </row>
    <row r="41" spans="1:2" ht="153.75" x14ac:dyDescent="0.25">
      <c r="A41" s="13"/>
      <c r="B41" s="12" t="s">
        <v>246</v>
      </c>
    </row>
    <row r="42" spans="1:2" ht="141" x14ac:dyDescent="0.25">
      <c r="A42" s="13"/>
      <c r="B42" s="12" t="s">
        <v>247</v>
      </c>
    </row>
    <row r="43" spans="1:2" ht="192" x14ac:dyDescent="0.25">
      <c r="A43" s="13"/>
      <c r="B43" s="12" t="s">
        <v>248</v>
      </c>
    </row>
    <row r="44" spans="1:2" ht="39" x14ac:dyDescent="0.25">
      <c r="A44" s="2" t="s">
        <v>285</v>
      </c>
      <c r="B44" s="12" t="s">
        <v>995</v>
      </c>
    </row>
    <row r="45" spans="1:2" ht="51.75" x14ac:dyDescent="0.25">
      <c r="A45" s="2" t="s">
        <v>996</v>
      </c>
      <c r="B45" s="12" t="s">
        <v>997</v>
      </c>
    </row>
    <row r="46" spans="1:2" ht="64.5" x14ac:dyDescent="0.25">
      <c r="A46" s="2" t="s">
        <v>998</v>
      </c>
      <c r="B46" s="12" t="s">
        <v>999</v>
      </c>
    </row>
    <row r="47" spans="1:2" ht="204.75" x14ac:dyDescent="0.25">
      <c r="A47" s="2" t="s">
        <v>1000</v>
      </c>
      <c r="B47" s="12" t="s">
        <v>1001</v>
      </c>
    </row>
    <row r="48" spans="1:2" ht="281.25" x14ac:dyDescent="0.25">
      <c r="A48" s="2" t="s">
        <v>858</v>
      </c>
      <c r="B48" s="12" t="s">
        <v>1002</v>
      </c>
    </row>
    <row r="49" spans="1:2" ht="153.75" x14ac:dyDescent="0.25">
      <c r="A49" s="13" t="s">
        <v>452</v>
      </c>
      <c r="B49" s="12" t="s">
        <v>365</v>
      </c>
    </row>
    <row r="50" spans="1:2" ht="90" x14ac:dyDescent="0.25">
      <c r="A50" s="13"/>
      <c r="B50" s="12" t="s">
        <v>366</v>
      </c>
    </row>
    <row r="51" spans="1:2" ht="128.25" x14ac:dyDescent="0.25">
      <c r="A51" s="13"/>
      <c r="B51" s="12" t="s">
        <v>367</v>
      </c>
    </row>
    <row r="52" spans="1:2" ht="115.5" x14ac:dyDescent="0.25">
      <c r="A52" s="13"/>
      <c r="B52" s="12" t="s">
        <v>1003</v>
      </c>
    </row>
    <row r="53" spans="1:2" ht="268.5" x14ac:dyDescent="0.25">
      <c r="A53" s="13"/>
      <c r="B53" s="12" t="s">
        <v>411</v>
      </c>
    </row>
    <row r="54" spans="1:2" ht="153.75" x14ac:dyDescent="0.25">
      <c r="A54" s="13"/>
      <c r="B54" s="12" t="s">
        <v>435</v>
      </c>
    </row>
  </sheetData>
  <mergeCells count="8">
    <mergeCell ref="A40:A43"/>
    <mergeCell ref="A49:A54"/>
    <mergeCell ref="A1:A2"/>
    <mergeCell ref="A4:A5"/>
    <mergeCell ref="A13:A18"/>
    <mergeCell ref="A22:A28"/>
    <mergeCell ref="A29:A30"/>
    <mergeCell ref="A33: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3" width="36.5703125" bestFit="1" customWidth="1"/>
    <col min="4" max="4" width="31.140625" bestFit="1" customWidth="1"/>
    <col min="6" max="6" width="2" bestFit="1" customWidth="1"/>
    <col min="7" max="7" width="3" bestFit="1" customWidth="1"/>
    <col min="10" max="10" width="1.85546875" bestFit="1" customWidth="1"/>
    <col min="11" max="11" width="3.5703125" bestFit="1" customWidth="1"/>
    <col min="14" max="14" width="1.85546875" bestFit="1" customWidth="1"/>
    <col min="15" max="15" width="2.85546875" bestFit="1" customWidth="1"/>
  </cols>
  <sheetData>
    <row r="1" spans="1:16" ht="15" customHeight="1" x14ac:dyDescent="0.25">
      <c r="A1" s="8" t="s">
        <v>1004</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250</v>
      </c>
      <c r="B3" s="58"/>
      <c r="C3" s="58"/>
      <c r="D3" s="58"/>
      <c r="E3" s="58"/>
      <c r="F3" s="58"/>
      <c r="G3" s="58"/>
      <c r="H3" s="58"/>
      <c r="I3" s="58"/>
      <c r="J3" s="58"/>
      <c r="K3" s="58"/>
      <c r="L3" s="58"/>
      <c r="M3" s="58"/>
      <c r="N3" s="58"/>
      <c r="O3" s="58"/>
      <c r="P3" s="58"/>
    </row>
    <row r="4" spans="1:16" x14ac:dyDescent="0.25">
      <c r="A4" s="13" t="s">
        <v>1005</v>
      </c>
      <c r="B4" s="60" t="s">
        <v>259</v>
      </c>
      <c r="C4" s="60"/>
      <c r="D4" s="60"/>
      <c r="E4" s="60"/>
      <c r="F4" s="60"/>
      <c r="G4" s="60"/>
      <c r="H4" s="60"/>
      <c r="I4" s="60"/>
      <c r="J4" s="60"/>
      <c r="K4" s="60"/>
      <c r="L4" s="60"/>
      <c r="M4" s="60"/>
      <c r="N4" s="60"/>
      <c r="O4" s="60"/>
      <c r="P4" s="60"/>
    </row>
    <row r="5" spans="1:16" ht="15.75" x14ac:dyDescent="0.25">
      <c r="A5" s="13"/>
      <c r="B5" s="62"/>
      <c r="C5" s="62"/>
      <c r="D5" s="62"/>
      <c r="E5" s="62"/>
      <c r="F5" s="62"/>
      <c r="G5" s="62"/>
      <c r="H5" s="62"/>
      <c r="I5" s="62"/>
      <c r="J5" s="62"/>
      <c r="K5" s="62"/>
      <c r="L5" s="62"/>
      <c r="M5" s="62"/>
      <c r="N5" s="62"/>
      <c r="O5" s="62"/>
      <c r="P5" s="62"/>
    </row>
    <row r="6" spans="1:16" x14ac:dyDescent="0.25">
      <c r="A6" s="13"/>
      <c r="B6" s="16"/>
      <c r="C6" s="17"/>
      <c r="D6" s="19"/>
      <c r="E6" s="17"/>
      <c r="F6" s="53" t="s">
        <v>260</v>
      </c>
      <c r="G6" s="53"/>
      <c r="H6" s="53"/>
      <c r="I6" s="53"/>
      <c r="J6" s="53"/>
      <c r="K6" s="53"/>
      <c r="L6" s="53"/>
      <c r="M6" s="53"/>
      <c r="N6" s="53"/>
      <c r="O6" s="53"/>
      <c r="P6" s="22"/>
    </row>
    <row r="7" spans="1:16" x14ac:dyDescent="0.25">
      <c r="A7" s="13"/>
      <c r="B7" s="23" t="s">
        <v>261</v>
      </c>
      <c r="C7" s="25"/>
      <c r="D7" s="21" t="s">
        <v>262</v>
      </c>
      <c r="E7" s="25"/>
      <c r="F7" s="54">
        <v>2014</v>
      </c>
      <c r="G7" s="54"/>
      <c r="H7" s="22"/>
      <c r="I7" s="26"/>
      <c r="J7" s="54">
        <v>2013</v>
      </c>
      <c r="K7" s="54"/>
      <c r="L7" s="22"/>
      <c r="M7" s="26"/>
      <c r="N7" s="54">
        <v>2012</v>
      </c>
      <c r="O7" s="54"/>
      <c r="P7" s="22"/>
    </row>
    <row r="8" spans="1:16" x14ac:dyDescent="0.25">
      <c r="A8" s="13"/>
      <c r="B8" s="27" t="s">
        <v>263</v>
      </c>
      <c r="C8" s="28"/>
      <c r="D8" s="27"/>
      <c r="E8" s="28"/>
      <c r="F8" s="29" t="s">
        <v>264</v>
      </c>
      <c r="G8" s="30">
        <v>60</v>
      </c>
      <c r="H8" s="32"/>
      <c r="I8" s="28"/>
      <c r="J8" s="33" t="s">
        <v>264</v>
      </c>
      <c r="K8" s="34">
        <v>129</v>
      </c>
      <c r="L8" s="35"/>
      <c r="M8" s="28"/>
      <c r="N8" s="33" t="s">
        <v>264</v>
      </c>
      <c r="O8" s="34">
        <v>77</v>
      </c>
      <c r="P8" s="35"/>
    </row>
    <row r="9" spans="1:16" x14ac:dyDescent="0.25">
      <c r="A9" s="13"/>
      <c r="B9" s="16" t="s">
        <v>265</v>
      </c>
      <c r="C9" s="16"/>
      <c r="D9" s="16"/>
      <c r="E9" s="16"/>
      <c r="F9" s="36"/>
      <c r="G9" s="37">
        <v>3</v>
      </c>
      <c r="H9" s="36"/>
      <c r="I9" s="16"/>
      <c r="J9" s="38"/>
      <c r="K9" s="39">
        <v>10</v>
      </c>
      <c r="L9" s="38"/>
      <c r="M9" s="16"/>
      <c r="N9" s="38"/>
      <c r="O9" s="39">
        <v>11</v>
      </c>
      <c r="P9" s="38"/>
    </row>
    <row r="10" spans="1:16" x14ac:dyDescent="0.25">
      <c r="A10" s="13"/>
      <c r="B10" s="28"/>
      <c r="C10" s="28"/>
      <c r="D10" s="28"/>
      <c r="E10" s="28"/>
      <c r="F10" s="32"/>
      <c r="G10" s="40"/>
      <c r="H10" s="32"/>
      <c r="I10" s="28"/>
      <c r="J10" s="35"/>
      <c r="K10" s="41"/>
      <c r="L10" s="35"/>
      <c r="M10" s="28"/>
      <c r="N10" s="35"/>
      <c r="O10" s="41"/>
      <c r="P10" s="35"/>
    </row>
    <row r="11" spans="1:16" ht="26.25" x14ac:dyDescent="0.25">
      <c r="A11" s="13"/>
      <c r="B11" s="16" t="s">
        <v>266</v>
      </c>
      <c r="C11" s="16"/>
      <c r="D11" s="16"/>
      <c r="E11" s="16"/>
      <c r="F11" s="36"/>
      <c r="G11" s="37"/>
      <c r="H11" s="36"/>
      <c r="I11" s="16"/>
      <c r="J11" s="38"/>
      <c r="K11" s="39"/>
      <c r="L11" s="38"/>
      <c r="M11" s="16"/>
      <c r="N11" s="38"/>
      <c r="O11" s="39"/>
      <c r="P11" s="38"/>
    </row>
    <row r="12" spans="1:16" x14ac:dyDescent="0.25">
      <c r="A12" s="13"/>
      <c r="B12" s="28" t="s">
        <v>40</v>
      </c>
      <c r="C12" s="28"/>
      <c r="D12" s="28"/>
      <c r="E12" s="28"/>
      <c r="F12" s="32" t="s">
        <v>264</v>
      </c>
      <c r="G12" s="40">
        <v>31</v>
      </c>
      <c r="H12" s="32"/>
      <c r="I12" s="28"/>
      <c r="J12" s="35" t="s">
        <v>264</v>
      </c>
      <c r="K12" s="41">
        <v>124</v>
      </c>
      <c r="L12" s="35"/>
      <c r="M12" s="28"/>
      <c r="N12" s="35" t="s">
        <v>264</v>
      </c>
      <c r="O12" s="41">
        <v>30</v>
      </c>
      <c r="P12" s="35"/>
    </row>
    <row r="13" spans="1:16" ht="26.25" x14ac:dyDescent="0.25">
      <c r="A13" s="13"/>
      <c r="B13" s="16" t="s">
        <v>267</v>
      </c>
      <c r="C13" s="16"/>
      <c r="D13" s="42"/>
      <c r="E13" s="16"/>
      <c r="F13" s="36"/>
      <c r="G13" s="37">
        <v>21</v>
      </c>
      <c r="H13" s="36"/>
      <c r="I13" s="17"/>
      <c r="J13" s="38"/>
      <c r="K13" s="39">
        <v>46</v>
      </c>
      <c r="L13" s="38"/>
      <c r="M13" s="17"/>
      <c r="N13" s="38"/>
      <c r="O13" s="39">
        <v>10</v>
      </c>
      <c r="P13" s="38"/>
    </row>
    <row r="14" spans="1:16" x14ac:dyDescent="0.25">
      <c r="A14" s="13"/>
      <c r="B14" s="28" t="s">
        <v>268</v>
      </c>
      <c r="C14" s="28"/>
      <c r="D14" s="43" t="s">
        <v>269</v>
      </c>
      <c r="E14" s="28"/>
      <c r="F14" s="32"/>
      <c r="G14" s="40">
        <v>2</v>
      </c>
      <c r="H14" s="32"/>
      <c r="I14" s="44"/>
      <c r="J14" s="35"/>
      <c r="K14" s="41">
        <v>16</v>
      </c>
      <c r="L14" s="35"/>
      <c r="M14" s="44"/>
      <c r="N14" s="35"/>
      <c r="O14" s="41">
        <v>15</v>
      </c>
      <c r="P14" s="35"/>
    </row>
    <row r="15" spans="1:16" x14ac:dyDescent="0.25">
      <c r="A15" s="13"/>
      <c r="B15" s="16" t="s">
        <v>270</v>
      </c>
      <c r="C15" s="16"/>
      <c r="D15" s="42"/>
      <c r="E15" s="16"/>
      <c r="F15" s="36"/>
      <c r="G15" s="37"/>
      <c r="H15" s="36"/>
      <c r="I15" s="17"/>
      <c r="J15" s="38"/>
      <c r="K15" s="39"/>
      <c r="L15" s="38"/>
      <c r="M15" s="17"/>
      <c r="N15" s="38"/>
      <c r="O15" s="39"/>
      <c r="P15" s="38"/>
    </row>
    <row r="16" spans="1:16" x14ac:dyDescent="0.25">
      <c r="A16" s="13"/>
      <c r="B16" s="28" t="s">
        <v>271</v>
      </c>
      <c r="C16" s="28"/>
      <c r="D16" s="43" t="s">
        <v>272</v>
      </c>
      <c r="E16" s="28"/>
      <c r="F16" s="32" t="s">
        <v>264</v>
      </c>
      <c r="G16" s="40">
        <v>18</v>
      </c>
      <c r="H16" s="32"/>
      <c r="I16" s="44"/>
      <c r="J16" s="35" t="s">
        <v>264</v>
      </c>
      <c r="K16" s="41">
        <v>24</v>
      </c>
      <c r="L16" s="35"/>
      <c r="M16" s="44"/>
      <c r="N16" s="35" t="s">
        <v>264</v>
      </c>
      <c r="O16" s="41">
        <v>24</v>
      </c>
      <c r="P16" s="35"/>
    </row>
    <row r="17" spans="1:16" x14ac:dyDescent="0.25">
      <c r="A17" s="13"/>
      <c r="B17" s="16" t="s">
        <v>273</v>
      </c>
      <c r="C17" s="16"/>
      <c r="D17" s="42" t="s">
        <v>274</v>
      </c>
      <c r="E17" s="16"/>
      <c r="F17" s="36"/>
      <c r="G17" s="37">
        <v>12</v>
      </c>
      <c r="H17" s="36"/>
      <c r="I17" s="17"/>
      <c r="J17" s="38"/>
      <c r="K17" s="39">
        <v>7</v>
      </c>
      <c r="L17" s="38"/>
      <c r="M17" s="17"/>
      <c r="N17" s="38"/>
      <c r="O17" s="39" t="s">
        <v>275</v>
      </c>
      <c r="P17" s="38"/>
    </row>
    <row r="18" spans="1:16" x14ac:dyDescent="0.25">
      <c r="A18" s="13"/>
      <c r="B18" s="28" t="s">
        <v>276</v>
      </c>
      <c r="C18" s="28"/>
      <c r="D18" s="43" t="s">
        <v>277</v>
      </c>
      <c r="E18" s="28"/>
      <c r="F18" s="32"/>
      <c r="G18" s="40">
        <v>5</v>
      </c>
      <c r="H18" s="32"/>
      <c r="I18" s="44"/>
      <c r="J18" s="35"/>
      <c r="K18" s="41">
        <v>1</v>
      </c>
      <c r="L18" s="35"/>
      <c r="M18" s="44"/>
      <c r="N18" s="35"/>
      <c r="O18" s="41">
        <v>5</v>
      </c>
      <c r="P18" s="35"/>
    </row>
    <row r="19" spans="1:16" x14ac:dyDescent="0.25">
      <c r="A19" s="13"/>
      <c r="B19" s="16" t="s">
        <v>278</v>
      </c>
      <c r="C19" s="16"/>
      <c r="D19" s="42" t="s">
        <v>279</v>
      </c>
      <c r="E19" s="16"/>
      <c r="F19" s="45"/>
      <c r="G19" s="46" t="s">
        <v>275</v>
      </c>
      <c r="H19" s="36"/>
      <c r="I19" s="17"/>
      <c r="J19" s="47"/>
      <c r="K19" s="48">
        <v>5</v>
      </c>
      <c r="L19" s="38"/>
      <c r="M19" s="17"/>
      <c r="N19" s="47"/>
      <c r="O19" s="48" t="s">
        <v>275</v>
      </c>
      <c r="P19" s="38"/>
    </row>
    <row r="20" spans="1:16" x14ac:dyDescent="0.25">
      <c r="A20" s="13"/>
      <c r="B20" s="28" t="s">
        <v>280</v>
      </c>
      <c r="C20" s="28"/>
      <c r="D20" s="43"/>
      <c r="E20" s="28"/>
      <c r="F20" s="49" t="s">
        <v>264</v>
      </c>
      <c r="G20" s="50">
        <v>35</v>
      </c>
      <c r="H20" s="32"/>
      <c r="I20" s="44"/>
      <c r="J20" s="51" t="s">
        <v>264</v>
      </c>
      <c r="K20" s="52">
        <v>37</v>
      </c>
      <c r="L20" s="35"/>
      <c r="M20" s="44"/>
      <c r="N20" s="51" t="s">
        <v>264</v>
      </c>
      <c r="O20" s="52">
        <v>29</v>
      </c>
      <c r="P20" s="35"/>
    </row>
    <row r="21" spans="1:16" ht="15.75" x14ac:dyDescent="0.25">
      <c r="A21" s="13"/>
      <c r="B21" s="62"/>
      <c r="C21" s="62"/>
      <c r="D21" s="62"/>
      <c r="E21" s="62"/>
      <c r="F21" s="62"/>
      <c r="G21" s="62"/>
      <c r="H21" s="62"/>
      <c r="I21" s="62"/>
      <c r="J21" s="62"/>
      <c r="K21" s="62"/>
      <c r="L21" s="62"/>
      <c r="M21" s="62"/>
      <c r="N21" s="62"/>
      <c r="O21" s="62"/>
      <c r="P21" s="62"/>
    </row>
    <row r="22" spans="1:16" ht="45" x14ac:dyDescent="0.25">
      <c r="A22" s="13"/>
      <c r="B22" s="55" t="s">
        <v>281</v>
      </c>
      <c r="C22" s="56" t="s">
        <v>282</v>
      </c>
    </row>
    <row r="23" spans="1:16" ht="45" x14ac:dyDescent="0.25">
      <c r="A23" s="13"/>
      <c r="B23" s="55" t="s">
        <v>283</v>
      </c>
      <c r="C23" s="56" t="s">
        <v>284</v>
      </c>
    </row>
  </sheetData>
  <mergeCells count="12">
    <mergeCell ref="B5:P5"/>
    <mergeCell ref="B21:P21"/>
    <mergeCell ref="F6:O6"/>
    <mergeCell ref="F7:G7"/>
    <mergeCell ref="J7:K7"/>
    <mergeCell ref="N7:O7"/>
    <mergeCell ref="A1:A2"/>
    <mergeCell ref="B1:P1"/>
    <mergeCell ref="B2:P2"/>
    <mergeCell ref="B3:P3"/>
    <mergeCell ref="A4:A23"/>
    <mergeCell ref="B4:P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2.5703125" customWidth="1"/>
    <col min="4" max="4" width="2.7109375" customWidth="1"/>
    <col min="5" max="5" width="8" customWidth="1"/>
    <col min="6" max="7" width="2.5703125" customWidth="1"/>
    <col min="8" max="8" width="2.7109375" customWidth="1"/>
    <col min="9" max="9" width="8.42578125" customWidth="1"/>
    <col min="10" max="10" width="2.5703125" customWidth="1"/>
    <col min="11" max="11" width="12.85546875" customWidth="1"/>
    <col min="12" max="12" width="4.42578125" customWidth="1"/>
    <col min="13" max="13" width="10.140625" customWidth="1"/>
    <col min="14" max="14" width="3.140625" customWidth="1"/>
    <col min="15" max="16" width="2.5703125" customWidth="1"/>
    <col min="17" max="17" width="6.85546875" customWidth="1"/>
    <col min="18" max="20" width="2.5703125" customWidth="1"/>
    <col min="21" max="21" width="8.140625" customWidth="1"/>
    <col min="22" max="22" width="2.5703125" customWidth="1"/>
  </cols>
  <sheetData>
    <row r="1" spans="1:22" ht="15" customHeight="1" x14ac:dyDescent="0.25">
      <c r="A1" s="8" t="s">
        <v>100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290</v>
      </c>
      <c r="B3" s="58"/>
      <c r="C3" s="58"/>
      <c r="D3" s="58"/>
      <c r="E3" s="58"/>
      <c r="F3" s="58"/>
      <c r="G3" s="58"/>
      <c r="H3" s="58"/>
      <c r="I3" s="58"/>
      <c r="J3" s="58"/>
      <c r="K3" s="58"/>
      <c r="L3" s="58"/>
      <c r="M3" s="58"/>
      <c r="N3" s="58"/>
      <c r="O3" s="58"/>
      <c r="P3" s="58"/>
      <c r="Q3" s="58"/>
      <c r="R3" s="58"/>
      <c r="S3" s="58"/>
      <c r="T3" s="58"/>
      <c r="U3" s="58"/>
      <c r="V3" s="58"/>
    </row>
    <row r="4" spans="1:22" x14ac:dyDescent="0.25">
      <c r="A4" s="13" t="s">
        <v>1007</v>
      </c>
      <c r="B4" s="60" t="s">
        <v>292</v>
      </c>
      <c r="C4" s="60"/>
      <c r="D4" s="60"/>
      <c r="E4" s="60"/>
      <c r="F4" s="60"/>
      <c r="G4" s="60"/>
      <c r="H4" s="60"/>
      <c r="I4" s="60"/>
      <c r="J4" s="60"/>
      <c r="K4" s="60"/>
      <c r="L4" s="60"/>
      <c r="M4" s="60"/>
      <c r="N4" s="60"/>
      <c r="O4" s="60"/>
      <c r="P4" s="60"/>
      <c r="Q4" s="60"/>
      <c r="R4" s="60"/>
      <c r="S4" s="60"/>
      <c r="T4" s="60"/>
      <c r="U4" s="60"/>
      <c r="V4" s="60"/>
    </row>
    <row r="5" spans="1:22" ht="15.75" x14ac:dyDescent="0.25">
      <c r="A5" s="13"/>
      <c r="B5" s="62"/>
      <c r="C5" s="62"/>
      <c r="D5" s="62"/>
      <c r="E5" s="62"/>
      <c r="F5" s="62"/>
      <c r="G5" s="62"/>
      <c r="H5" s="62"/>
      <c r="I5" s="62"/>
      <c r="J5" s="62"/>
      <c r="K5" s="62"/>
      <c r="L5" s="62"/>
      <c r="M5" s="62"/>
      <c r="N5" s="62"/>
      <c r="O5" s="62"/>
      <c r="P5" s="62"/>
      <c r="Q5" s="62"/>
      <c r="R5" s="62"/>
      <c r="S5" s="62"/>
      <c r="T5" s="62"/>
      <c r="U5" s="62"/>
      <c r="V5" s="62"/>
    </row>
    <row r="6" spans="1:22" x14ac:dyDescent="0.25">
      <c r="A6" s="13"/>
      <c r="B6" s="64" t="s">
        <v>261</v>
      </c>
      <c r="C6" s="65" t="s">
        <v>56</v>
      </c>
      <c r="D6" s="83" t="s">
        <v>40</v>
      </c>
      <c r="E6" s="83"/>
      <c r="F6" s="65"/>
    </row>
    <row r="7" spans="1:22" x14ac:dyDescent="0.25">
      <c r="A7" s="13"/>
      <c r="B7" s="68" t="s">
        <v>293</v>
      </c>
      <c r="C7" s="28" t="s">
        <v>56</v>
      </c>
      <c r="D7" s="27" t="s">
        <v>264</v>
      </c>
      <c r="E7" s="69">
        <v>3583</v>
      </c>
      <c r="F7" s="35" t="s">
        <v>56</v>
      </c>
    </row>
    <row r="8" spans="1:22" ht="26.25" x14ac:dyDescent="0.25">
      <c r="A8" s="13"/>
      <c r="B8" s="70" t="s">
        <v>294</v>
      </c>
      <c r="C8" s="12" t="s">
        <v>56</v>
      </c>
      <c r="D8" s="12"/>
      <c r="E8" s="71">
        <v>124</v>
      </c>
      <c r="F8" s="15" t="s">
        <v>56</v>
      </c>
    </row>
    <row r="9" spans="1:22" ht="26.25" x14ac:dyDescent="0.25">
      <c r="A9" s="13"/>
      <c r="B9" s="72" t="s">
        <v>295</v>
      </c>
      <c r="C9" s="28" t="s">
        <v>56</v>
      </c>
      <c r="D9" s="73"/>
      <c r="E9" s="74" t="s">
        <v>296</v>
      </c>
      <c r="F9" s="35" t="s">
        <v>297</v>
      </c>
    </row>
    <row r="10" spans="1:22" x14ac:dyDescent="0.25">
      <c r="A10" s="13"/>
      <c r="B10" s="70" t="s">
        <v>298</v>
      </c>
      <c r="C10" s="65" t="s">
        <v>56</v>
      </c>
      <c r="D10" s="75" t="s">
        <v>264</v>
      </c>
      <c r="E10" s="76">
        <v>3573</v>
      </c>
      <c r="F10" s="15" t="s">
        <v>56</v>
      </c>
    </row>
    <row r="11" spans="1:22" ht="26.25" x14ac:dyDescent="0.25">
      <c r="A11" s="13"/>
      <c r="B11" s="72" t="s">
        <v>294</v>
      </c>
      <c r="C11" s="77" t="s">
        <v>56</v>
      </c>
      <c r="D11" s="28"/>
      <c r="E11" s="78">
        <v>31</v>
      </c>
      <c r="F11" s="35" t="s">
        <v>56</v>
      </c>
    </row>
    <row r="12" spans="1:22" ht="26.25" x14ac:dyDescent="0.25">
      <c r="A12" s="13"/>
      <c r="B12" s="70" t="s">
        <v>295</v>
      </c>
      <c r="C12" s="65" t="s">
        <v>56</v>
      </c>
      <c r="D12" s="79"/>
      <c r="E12" s="80" t="s">
        <v>299</v>
      </c>
      <c r="F12" s="31" t="s">
        <v>297</v>
      </c>
    </row>
    <row r="13" spans="1:22" x14ac:dyDescent="0.25">
      <c r="A13" s="13"/>
      <c r="B13" s="72" t="s">
        <v>300</v>
      </c>
      <c r="C13" s="77" t="s">
        <v>56</v>
      </c>
      <c r="D13" s="81" t="s">
        <v>264</v>
      </c>
      <c r="E13" s="82">
        <v>3417</v>
      </c>
      <c r="F13" s="15" t="s">
        <v>56</v>
      </c>
    </row>
    <row r="14" spans="1:22" x14ac:dyDescent="0.25">
      <c r="A14" s="13"/>
      <c r="B14" s="60"/>
      <c r="C14" s="60"/>
      <c r="D14" s="60"/>
      <c r="E14" s="60"/>
      <c r="F14" s="60"/>
      <c r="G14" s="60"/>
      <c r="H14" s="60"/>
      <c r="I14" s="60"/>
      <c r="J14" s="60"/>
      <c r="K14" s="60"/>
      <c r="L14" s="60"/>
      <c r="M14" s="60"/>
      <c r="N14" s="60"/>
      <c r="O14" s="60"/>
      <c r="P14" s="60"/>
      <c r="Q14" s="60"/>
      <c r="R14" s="60"/>
      <c r="S14" s="60"/>
      <c r="T14" s="60"/>
      <c r="U14" s="60"/>
      <c r="V14" s="60"/>
    </row>
    <row r="15" spans="1:22" ht="25.5" customHeight="1" x14ac:dyDescent="0.25">
      <c r="A15" s="13" t="s">
        <v>1008</v>
      </c>
      <c r="B15" s="60" t="s">
        <v>1009</v>
      </c>
      <c r="C15" s="60"/>
      <c r="D15" s="60"/>
      <c r="E15" s="60"/>
      <c r="F15" s="60"/>
      <c r="G15" s="60"/>
      <c r="H15" s="60"/>
      <c r="I15" s="60"/>
      <c r="J15" s="60"/>
      <c r="K15" s="60"/>
      <c r="L15" s="60"/>
      <c r="M15" s="60"/>
      <c r="N15" s="60"/>
      <c r="O15" s="60"/>
      <c r="P15" s="60"/>
      <c r="Q15" s="60"/>
      <c r="R15" s="60"/>
      <c r="S15" s="60"/>
      <c r="T15" s="60"/>
      <c r="U15" s="60"/>
      <c r="V15" s="60"/>
    </row>
    <row r="16" spans="1:22" ht="15.75" x14ac:dyDescent="0.25">
      <c r="A16" s="13"/>
      <c r="B16" s="62"/>
      <c r="C16" s="62"/>
      <c r="D16" s="62"/>
      <c r="E16" s="62"/>
      <c r="F16" s="62"/>
      <c r="G16" s="62"/>
      <c r="H16" s="62"/>
      <c r="I16" s="62"/>
      <c r="J16" s="62"/>
      <c r="K16" s="62"/>
      <c r="L16" s="62"/>
      <c r="M16" s="62"/>
      <c r="N16" s="62"/>
      <c r="O16" s="62"/>
      <c r="P16" s="62"/>
      <c r="Q16" s="62"/>
      <c r="R16" s="62"/>
      <c r="S16" s="62"/>
      <c r="T16" s="62"/>
      <c r="U16" s="62"/>
      <c r="V16" s="62"/>
    </row>
    <row r="17" spans="1:22" x14ac:dyDescent="0.25">
      <c r="A17" s="13"/>
      <c r="B17" s="65"/>
      <c r="C17" s="65" t="s">
        <v>56</v>
      </c>
      <c r="D17" s="83" t="s">
        <v>302</v>
      </c>
      <c r="E17" s="83"/>
      <c r="F17" s="83"/>
      <c r="G17" s="83"/>
      <c r="H17" s="83"/>
      <c r="I17" s="83"/>
      <c r="J17" s="83"/>
      <c r="K17" s="83"/>
      <c r="L17" s="83"/>
      <c r="M17" s="83"/>
      <c r="N17" s="65"/>
      <c r="O17" s="65" t="s">
        <v>56</v>
      </c>
      <c r="P17" s="83" t="s">
        <v>303</v>
      </c>
      <c r="Q17" s="83"/>
      <c r="R17" s="83"/>
      <c r="S17" s="83"/>
      <c r="T17" s="83"/>
      <c r="U17" s="83"/>
      <c r="V17" s="65"/>
    </row>
    <row r="18" spans="1:22" x14ac:dyDescent="0.25">
      <c r="A18" s="13"/>
      <c r="B18" s="102" t="s">
        <v>261</v>
      </c>
      <c r="C18" s="104" t="s">
        <v>56</v>
      </c>
      <c r="D18" s="105" t="s">
        <v>304</v>
      </c>
      <c r="E18" s="105"/>
      <c r="F18" s="107"/>
      <c r="G18" s="107" t="s">
        <v>56</v>
      </c>
      <c r="H18" s="105" t="s">
        <v>307</v>
      </c>
      <c r="I18" s="105"/>
      <c r="J18" s="107"/>
      <c r="K18" s="107"/>
      <c r="L18" s="105" t="s">
        <v>309</v>
      </c>
      <c r="M18" s="105"/>
      <c r="N18" s="104"/>
      <c r="O18" s="104" t="s">
        <v>56</v>
      </c>
      <c r="P18" s="105" t="s">
        <v>304</v>
      </c>
      <c r="Q18" s="105"/>
      <c r="R18" s="107"/>
      <c r="S18" s="107" t="s">
        <v>56</v>
      </c>
      <c r="T18" s="105" t="s">
        <v>307</v>
      </c>
      <c r="U18" s="105"/>
      <c r="V18" s="104"/>
    </row>
    <row r="19" spans="1:22" x14ac:dyDescent="0.25">
      <c r="A19" s="13"/>
      <c r="B19" s="102"/>
      <c r="C19" s="104"/>
      <c r="D19" s="106" t="s">
        <v>305</v>
      </c>
      <c r="E19" s="106"/>
      <c r="F19" s="108"/>
      <c r="G19" s="108"/>
      <c r="H19" s="106" t="s">
        <v>308</v>
      </c>
      <c r="I19" s="106"/>
      <c r="J19" s="108"/>
      <c r="K19" s="108"/>
      <c r="L19" s="106" t="s">
        <v>308</v>
      </c>
      <c r="M19" s="106"/>
      <c r="N19" s="104"/>
      <c r="O19" s="104"/>
      <c r="P19" s="106" t="s">
        <v>305</v>
      </c>
      <c r="Q19" s="106"/>
      <c r="R19" s="108"/>
      <c r="S19" s="108"/>
      <c r="T19" s="106" t="s">
        <v>308</v>
      </c>
      <c r="U19" s="106"/>
      <c r="V19" s="104"/>
    </row>
    <row r="20" spans="1:22" x14ac:dyDescent="0.25">
      <c r="A20" s="13"/>
      <c r="B20" s="103"/>
      <c r="C20" s="104"/>
      <c r="D20" s="83" t="s">
        <v>306</v>
      </c>
      <c r="E20" s="83"/>
      <c r="F20" s="108"/>
      <c r="G20" s="108"/>
      <c r="H20" s="109"/>
      <c r="I20" s="109"/>
      <c r="J20" s="108"/>
      <c r="K20" s="108"/>
      <c r="L20" s="83" t="s">
        <v>310</v>
      </c>
      <c r="M20" s="83"/>
      <c r="N20" s="104"/>
      <c r="O20" s="104"/>
      <c r="P20" s="83" t="s">
        <v>306</v>
      </c>
      <c r="Q20" s="83"/>
      <c r="R20" s="108"/>
      <c r="S20" s="108"/>
      <c r="T20" s="109"/>
      <c r="U20" s="109"/>
      <c r="V20" s="104"/>
    </row>
    <row r="21" spans="1:22" x14ac:dyDescent="0.25">
      <c r="A21" s="13"/>
      <c r="B21" s="72" t="s">
        <v>311</v>
      </c>
      <c r="C21" s="28" t="s">
        <v>56</v>
      </c>
      <c r="D21" s="86" t="s">
        <v>264</v>
      </c>
      <c r="E21" s="87">
        <v>679</v>
      </c>
      <c r="F21" s="35" t="s">
        <v>56</v>
      </c>
      <c r="G21" s="28" t="s">
        <v>56</v>
      </c>
      <c r="H21" s="86" t="s">
        <v>264</v>
      </c>
      <c r="I21" s="87" t="s">
        <v>312</v>
      </c>
      <c r="J21" s="32" t="s">
        <v>297</v>
      </c>
      <c r="K21" s="28"/>
      <c r="L21" s="28"/>
      <c r="M21" s="87" t="s">
        <v>275</v>
      </c>
      <c r="N21" s="35" t="s">
        <v>56</v>
      </c>
      <c r="O21" s="28" t="s">
        <v>56</v>
      </c>
      <c r="P21" s="28" t="s">
        <v>264</v>
      </c>
      <c r="Q21" s="78">
        <v>725</v>
      </c>
      <c r="R21" s="35" t="s">
        <v>56</v>
      </c>
      <c r="S21" s="28" t="s">
        <v>56</v>
      </c>
      <c r="T21" s="28" t="s">
        <v>264</v>
      </c>
      <c r="U21" s="78" t="s">
        <v>313</v>
      </c>
      <c r="V21" s="35" t="s">
        <v>297</v>
      </c>
    </row>
    <row r="22" spans="1:22" x14ac:dyDescent="0.25">
      <c r="A22" s="13"/>
      <c r="B22" s="70" t="s">
        <v>314</v>
      </c>
      <c r="C22" s="12" t="s">
        <v>56</v>
      </c>
      <c r="D22" s="12"/>
      <c r="E22" s="88">
        <v>2051</v>
      </c>
      <c r="F22" s="15" t="s">
        <v>56</v>
      </c>
      <c r="G22" s="12" t="s">
        <v>56</v>
      </c>
      <c r="H22" s="12"/>
      <c r="I22" s="89" t="s">
        <v>315</v>
      </c>
      <c r="J22" s="31" t="s">
        <v>297</v>
      </c>
      <c r="K22" s="12"/>
      <c r="L22" s="12"/>
      <c r="M22" s="89">
        <v>14</v>
      </c>
      <c r="N22" s="15" t="s">
        <v>56</v>
      </c>
      <c r="O22" s="12" t="s">
        <v>56</v>
      </c>
      <c r="P22" s="12"/>
      <c r="Q22" s="90">
        <v>2131</v>
      </c>
      <c r="R22" s="15" t="s">
        <v>56</v>
      </c>
      <c r="S22" s="12" t="s">
        <v>56</v>
      </c>
      <c r="T22" s="12"/>
      <c r="U22" s="71" t="s">
        <v>316</v>
      </c>
      <c r="V22" s="15" t="s">
        <v>297</v>
      </c>
    </row>
    <row r="23" spans="1:22" x14ac:dyDescent="0.25">
      <c r="A23" s="13"/>
      <c r="B23" s="72" t="s">
        <v>317</v>
      </c>
      <c r="C23" s="28" t="s">
        <v>56</v>
      </c>
      <c r="D23" s="28"/>
      <c r="E23" s="87">
        <v>142</v>
      </c>
      <c r="F23" s="35" t="s">
        <v>56</v>
      </c>
      <c r="G23" s="28" t="s">
        <v>56</v>
      </c>
      <c r="H23" s="28"/>
      <c r="I23" s="87" t="s">
        <v>318</v>
      </c>
      <c r="J23" s="32" t="s">
        <v>297</v>
      </c>
      <c r="K23" s="28"/>
      <c r="L23" s="28"/>
      <c r="M23" s="87">
        <v>14</v>
      </c>
      <c r="N23" s="35" t="s">
        <v>56</v>
      </c>
      <c r="O23" s="28" t="s">
        <v>56</v>
      </c>
      <c r="P23" s="28"/>
      <c r="Q23" s="78">
        <v>151</v>
      </c>
      <c r="R23" s="35" t="s">
        <v>56</v>
      </c>
      <c r="S23" s="28" t="s">
        <v>56</v>
      </c>
      <c r="T23" s="28"/>
      <c r="U23" s="78" t="s">
        <v>319</v>
      </c>
      <c r="V23" s="35" t="s">
        <v>297</v>
      </c>
    </row>
    <row r="24" spans="1:22" x14ac:dyDescent="0.25">
      <c r="A24" s="13"/>
      <c r="B24" s="70" t="s">
        <v>320</v>
      </c>
      <c r="C24" s="12" t="s">
        <v>56</v>
      </c>
      <c r="D24" s="12"/>
      <c r="E24" s="91">
        <v>523</v>
      </c>
      <c r="F24" s="15" t="s">
        <v>56</v>
      </c>
      <c r="G24" s="15" t="s">
        <v>56</v>
      </c>
      <c r="H24" s="15"/>
      <c r="I24" s="91" t="s">
        <v>275</v>
      </c>
      <c r="J24" s="31" t="s">
        <v>56</v>
      </c>
      <c r="K24" s="15"/>
      <c r="L24" s="15" t="s">
        <v>56</v>
      </c>
      <c r="M24" s="91" t="s">
        <v>321</v>
      </c>
      <c r="N24" s="15" t="s">
        <v>322</v>
      </c>
      <c r="O24" s="15" t="s">
        <v>56</v>
      </c>
      <c r="P24" s="15"/>
      <c r="Q24" s="92">
        <v>560</v>
      </c>
      <c r="R24" s="15" t="s">
        <v>56</v>
      </c>
      <c r="S24" s="15" t="s">
        <v>56</v>
      </c>
      <c r="T24" s="15"/>
      <c r="U24" s="92" t="s">
        <v>275</v>
      </c>
      <c r="V24" s="15" t="s">
        <v>56</v>
      </c>
    </row>
    <row r="25" spans="1:22" x14ac:dyDescent="0.25">
      <c r="A25" s="13"/>
      <c r="B25" s="70" t="s">
        <v>323</v>
      </c>
      <c r="C25" s="94"/>
      <c r="D25" s="79"/>
      <c r="E25" s="95">
        <v>32</v>
      </c>
      <c r="F25" s="15"/>
      <c r="G25" s="93"/>
      <c r="H25" s="96"/>
      <c r="I25" s="95" t="s">
        <v>324</v>
      </c>
      <c r="J25" s="31" t="s">
        <v>297</v>
      </c>
      <c r="K25" s="93"/>
      <c r="L25" s="96"/>
      <c r="M25" s="95">
        <v>2</v>
      </c>
      <c r="N25" s="15"/>
      <c r="O25" s="93"/>
      <c r="P25" s="96"/>
      <c r="Q25" s="97">
        <v>21</v>
      </c>
      <c r="R25" s="15"/>
      <c r="S25" s="93"/>
      <c r="T25" s="96"/>
      <c r="U25" s="97" t="s">
        <v>325</v>
      </c>
      <c r="V25" s="15" t="s">
        <v>297</v>
      </c>
    </row>
    <row r="26" spans="1:22" x14ac:dyDescent="0.25">
      <c r="A26" s="13"/>
      <c r="B26" s="72" t="s">
        <v>326</v>
      </c>
      <c r="C26" s="77" t="s">
        <v>56</v>
      </c>
      <c r="D26" s="81" t="s">
        <v>264</v>
      </c>
      <c r="E26" s="82">
        <v>3427</v>
      </c>
      <c r="F26" s="35" t="s">
        <v>56</v>
      </c>
      <c r="G26" s="77" t="s">
        <v>56</v>
      </c>
      <c r="H26" s="81" t="s">
        <v>264</v>
      </c>
      <c r="I26" s="98" t="s">
        <v>327</v>
      </c>
      <c r="J26" s="32" t="s">
        <v>297</v>
      </c>
      <c r="K26" s="77"/>
      <c r="L26" s="99"/>
      <c r="M26" s="98">
        <v>11</v>
      </c>
      <c r="N26" s="35" t="s">
        <v>56</v>
      </c>
      <c r="O26" s="77" t="s">
        <v>56</v>
      </c>
      <c r="P26" s="99" t="s">
        <v>264</v>
      </c>
      <c r="Q26" s="100">
        <v>3588</v>
      </c>
      <c r="R26" s="35" t="s">
        <v>56</v>
      </c>
      <c r="S26" s="77" t="s">
        <v>56</v>
      </c>
      <c r="T26" s="99" t="s">
        <v>264</v>
      </c>
      <c r="U26" s="101" t="s">
        <v>328</v>
      </c>
      <c r="V26" s="35" t="s">
        <v>297</v>
      </c>
    </row>
    <row r="27" spans="1:22" x14ac:dyDescent="0.25">
      <c r="A27" s="13"/>
      <c r="B27" s="60"/>
      <c r="C27" s="60"/>
      <c r="D27" s="60"/>
      <c r="E27" s="60"/>
      <c r="F27" s="60"/>
      <c r="G27" s="60"/>
      <c r="H27" s="60"/>
      <c r="I27" s="60"/>
      <c r="J27" s="60"/>
      <c r="K27" s="60"/>
      <c r="L27" s="60"/>
      <c r="M27" s="60"/>
      <c r="N27" s="60"/>
      <c r="O27" s="60"/>
      <c r="P27" s="60"/>
      <c r="Q27" s="60"/>
      <c r="R27" s="60"/>
      <c r="S27" s="60"/>
      <c r="T27" s="60"/>
      <c r="U27" s="60"/>
      <c r="V27" s="60"/>
    </row>
    <row r="28" spans="1:22" x14ac:dyDescent="0.25">
      <c r="A28" s="13" t="s">
        <v>1010</v>
      </c>
      <c r="B28" s="60" t="s">
        <v>1011</v>
      </c>
      <c r="C28" s="60"/>
      <c r="D28" s="60"/>
      <c r="E28" s="60"/>
      <c r="F28" s="60"/>
      <c r="G28" s="60"/>
      <c r="H28" s="60"/>
      <c r="I28" s="60"/>
      <c r="J28" s="60"/>
      <c r="K28" s="60"/>
      <c r="L28" s="60"/>
      <c r="M28" s="60"/>
      <c r="N28" s="60"/>
      <c r="O28" s="60"/>
      <c r="P28" s="60"/>
      <c r="Q28" s="60"/>
      <c r="R28" s="60"/>
      <c r="S28" s="60"/>
      <c r="T28" s="60"/>
      <c r="U28" s="60"/>
      <c r="V28" s="60"/>
    </row>
    <row r="29" spans="1:22" ht="15.75" x14ac:dyDescent="0.25">
      <c r="A29" s="13"/>
      <c r="B29" s="62"/>
      <c r="C29" s="62"/>
      <c r="D29" s="62"/>
      <c r="E29" s="62"/>
      <c r="F29" s="62"/>
      <c r="G29" s="62"/>
      <c r="H29" s="62"/>
      <c r="I29" s="62"/>
      <c r="J29" s="62"/>
      <c r="K29" s="62"/>
      <c r="L29" s="62"/>
      <c r="M29" s="62"/>
      <c r="N29" s="62"/>
      <c r="O29" s="62"/>
      <c r="P29" s="62"/>
      <c r="Q29" s="62"/>
      <c r="R29" s="62"/>
      <c r="S29" s="62"/>
      <c r="T29" s="62"/>
      <c r="U29" s="62"/>
      <c r="V29" s="62"/>
    </row>
    <row r="30" spans="1:22" x14ac:dyDescent="0.25">
      <c r="A30" s="13"/>
      <c r="B30" s="102" t="s">
        <v>261</v>
      </c>
      <c r="C30" s="104" t="s">
        <v>56</v>
      </c>
      <c r="D30" s="106" t="s">
        <v>308</v>
      </c>
      <c r="E30" s="106"/>
      <c r="F30" s="104"/>
    </row>
    <row r="31" spans="1:22" x14ac:dyDescent="0.25">
      <c r="A31" s="13"/>
      <c r="B31" s="103"/>
      <c r="C31" s="104"/>
      <c r="D31" s="83" t="s">
        <v>330</v>
      </c>
      <c r="E31" s="83"/>
      <c r="F31" s="104"/>
    </row>
    <row r="32" spans="1:22" x14ac:dyDescent="0.25">
      <c r="A32" s="13"/>
      <c r="B32" s="110" t="s">
        <v>331</v>
      </c>
      <c r="C32" s="111"/>
      <c r="D32" s="27"/>
      <c r="E32" s="112"/>
      <c r="F32" s="35"/>
    </row>
    <row r="33" spans="1:22" x14ac:dyDescent="0.25">
      <c r="A33" s="13"/>
      <c r="B33" s="70">
        <v>2015</v>
      </c>
      <c r="C33" s="12" t="s">
        <v>56</v>
      </c>
      <c r="D33" s="12" t="s">
        <v>264</v>
      </c>
      <c r="E33" s="71">
        <v>172</v>
      </c>
      <c r="F33" s="15" t="s">
        <v>56</v>
      </c>
    </row>
    <row r="34" spans="1:22" x14ac:dyDescent="0.25">
      <c r="A34" s="13"/>
      <c r="B34" s="72">
        <v>2016</v>
      </c>
      <c r="C34" s="28" t="s">
        <v>56</v>
      </c>
      <c r="D34" s="28"/>
      <c r="E34" s="78">
        <v>146</v>
      </c>
      <c r="F34" s="35" t="s">
        <v>56</v>
      </c>
    </row>
    <row r="35" spans="1:22" x14ac:dyDescent="0.25">
      <c r="A35" s="13"/>
      <c r="B35" s="70">
        <v>2017</v>
      </c>
      <c r="C35" s="12" t="s">
        <v>56</v>
      </c>
      <c r="D35" s="12"/>
      <c r="E35" s="71">
        <v>134</v>
      </c>
      <c r="F35" s="15" t="s">
        <v>56</v>
      </c>
    </row>
    <row r="36" spans="1:22" x14ac:dyDescent="0.25">
      <c r="A36" s="13"/>
      <c r="B36" s="72">
        <v>2018</v>
      </c>
      <c r="C36" s="28" t="s">
        <v>56</v>
      </c>
      <c r="D36" s="28"/>
      <c r="E36" s="78">
        <v>130</v>
      </c>
      <c r="F36" s="35" t="s">
        <v>56</v>
      </c>
    </row>
    <row r="37" spans="1:22" x14ac:dyDescent="0.25">
      <c r="A37" s="13"/>
      <c r="B37" s="70">
        <v>2019</v>
      </c>
      <c r="C37" s="12" t="s">
        <v>56</v>
      </c>
      <c r="D37" s="12"/>
      <c r="E37" s="71">
        <v>129</v>
      </c>
      <c r="F37" s="15" t="s">
        <v>56</v>
      </c>
    </row>
    <row r="38" spans="1:22" x14ac:dyDescent="0.25">
      <c r="A38" s="13"/>
      <c r="B38" s="72" t="s">
        <v>332</v>
      </c>
      <c r="C38" s="28" t="s">
        <v>56</v>
      </c>
      <c r="D38" s="28"/>
      <c r="E38" s="78">
        <v>908</v>
      </c>
      <c r="F38" s="35" t="s">
        <v>56</v>
      </c>
    </row>
    <row r="39" spans="1:22" x14ac:dyDescent="0.25">
      <c r="A39" s="13"/>
      <c r="B39" s="60"/>
      <c r="C39" s="60"/>
      <c r="D39" s="60"/>
      <c r="E39" s="60"/>
      <c r="F39" s="60"/>
      <c r="G39" s="60"/>
      <c r="H39" s="60"/>
      <c r="I39" s="60"/>
      <c r="J39" s="60"/>
      <c r="K39" s="60"/>
      <c r="L39" s="60"/>
      <c r="M39" s="60"/>
      <c r="N39" s="60"/>
      <c r="O39" s="60"/>
      <c r="P39" s="60"/>
      <c r="Q39" s="60"/>
      <c r="R39" s="60"/>
      <c r="S39" s="60"/>
      <c r="T39" s="60"/>
      <c r="U39" s="60"/>
      <c r="V39" s="60"/>
    </row>
  </sheetData>
  <mergeCells count="50">
    <mergeCell ref="A15:A27"/>
    <mergeCell ref="B15:V15"/>
    <mergeCell ref="B16:V16"/>
    <mergeCell ref="B27:V27"/>
    <mergeCell ref="A28:A39"/>
    <mergeCell ref="B28:V28"/>
    <mergeCell ref="B29:V29"/>
    <mergeCell ref="B39:V39"/>
    <mergeCell ref="A1:A2"/>
    <mergeCell ref="B1:V1"/>
    <mergeCell ref="B2:V2"/>
    <mergeCell ref="B3:V3"/>
    <mergeCell ref="A4:A14"/>
    <mergeCell ref="B4:V4"/>
    <mergeCell ref="B5:V5"/>
    <mergeCell ref="B14:V14"/>
    <mergeCell ref="S18:S20"/>
    <mergeCell ref="T18:U18"/>
    <mergeCell ref="T19:U19"/>
    <mergeCell ref="T20:U20"/>
    <mergeCell ref="V18:V20"/>
    <mergeCell ref="B30:B31"/>
    <mergeCell ref="C30:C31"/>
    <mergeCell ref="D30:E30"/>
    <mergeCell ref="D31:E31"/>
    <mergeCell ref="F30:F31"/>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D6:E6"/>
    <mergeCell ref="D17:M17"/>
    <mergeCell ref="P17:U17"/>
    <mergeCell ref="B18:B20"/>
    <mergeCell ref="C18:C20"/>
    <mergeCell ref="D18:E18"/>
    <mergeCell ref="D19:E19"/>
    <mergeCell ref="D20:E20"/>
    <mergeCell ref="F18:F20"/>
    <mergeCell ref="G18:G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7" customWidth="1"/>
    <col min="6" max="6" width="3" customWidth="1"/>
    <col min="7" max="7" width="18" customWidth="1"/>
    <col min="8" max="8" width="4.140625" customWidth="1"/>
    <col min="9" max="9" width="5.85546875" customWidth="1"/>
    <col min="10" max="10" width="3" customWidth="1"/>
    <col min="11" max="11" width="18" customWidth="1"/>
    <col min="12" max="12" width="3.85546875" customWidth="1"/>
    <col min="13" max="13" width="6.42578125" customWidth="1"/>
    <col min="14" max="14" width="3" customWidth="1"/>
  </cols>
  <sheetData>
    <row r="1" spans="1:14" ht="15" customHeight="1" x14ac:dyDescent="0.25">
      <c r="A1" s="8" t="s">
        <v>101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34</v>
      </c>
      <c r="B3" s="58"/>
      <c r="C3" s="58"/>
      <c r="D3" s="58"/>
      <c r="E3" s="58"/>
      <c r="F3" s="58"/>
      <c r="G3" s="58"/>
      <c r="H3" s="58"/>
      <c r="I3" s="58"/>
      <c r="J3" s="58"/>
      <c r="K3" s="58"/>
      <c r="L3" s="58"/>
      <c r="M3" s="58"/>
      <c r="N3" s="58"/>
    </row>
    <row r="4" spans="1:14" ht="25.5" customHeight="1" x14ac:dyDescent="0.25">
      <c r="A4" s="13" t="s">
        <v>1013</v>
      </c>
      <c r="B4" s="60" t="s">
        <v>337</v>
      </c>
      <c r="C4" s="60"/>
      <c r="D4" s="60"/>
      <c r="E4" s="60"/>
      <c r="F4" s="60"/>
      <c r="G4" s="60"/>
      <c r="H4" s="60"/>
      <c r="I4" s="60"/>
      <c r="J4" s="60"/>
      <c r="K4" s="60"/>
      <c r="L4" s="60"/>
      <c r="M4" s="60"/>
      <c r="N4" s="60"/>
    </row>
    <row r="5" spans="1:14" ht="15.75" x14ac:dyDescent="0.25">
      <c r="A5" s="13"/>
      <c r="B5" s="62"/>
      <c r="C5" s="62"/>
      <c r="D5" s="62"/>
      <c r="E5" s="62"/>
      <c r="F5" s="62"/>
      <c r="G5" s="62"/>
      <c r="H5" s="62"/>
      <c r="I5" s="62"/>
      <c r="J5" s="62"/>
      <c r="K5" s="62"/>
      <c r="L5" s="62"/>
      <c r="M5" s="62"/>
      <c r="N5" s="62"/>
    </row>
    <row r="6" spans="1:14" x14ac:dyDescent="0.25">
      <c r="A6" s="13"/>
      <c r="B6" s="23" t="s">
        <v>261</v>
      </c>
      <c r="C6" s="25"/>
      <c r="D6" s="53" t="s">
        <v>338</v>
      </c>
      <c r="E6" s="53"/>
      <c r="F6" s="113"/>
      <c r="G6" s="114"/>
      <c r="H6" s="53" t="s">
        <v>339</v>
      </c>
      <c r="I6" s="53"/>
      <c r="J6" s="113"/>
      <c r="K6" s="114"/>
      <c r="L6" s="53" t="s">
        <v>340</v>
      </c>
      <c r="M6" s="53"/>
      <c r="N6" s="113"/>
    </row>
    <row r="7" spans="1:14" x14ac:dyDescent="0.25">
      <c r="A7" s="13"/>
      <c r="B7" s="27" t="s">
        <v>293</v>
      </c>
      <c r="C7" s="28"/>
      <c r="D7" s="33" t="s">
        <v>264</v>
      </c>
      <c r="E7" s="34" t="s">
        <v>275</v>
      </c>
      <c r="F7" s="35"/>
      <c r="G7" s="78"/>
      <c r="H7" s="33" t="s">
        <v>264</v>
      </c>
      <c r="I7" s="34" t="s">
        <v>275</v>
      </c>
      <c r="J7" s="35"/>
      <c r="K7" s="78"/>
      <c r="L7" s="33" t="s">
        <v>264</v>
      </c>
      <c r="M7" s="34">
        <v>23</v>
      </c>
      <c r="N7" s="35"/>
    </row>
    <row r="8" spans="1:14" x14ac:dyDescent="0.25">
      <c r="A8" s="13"/>
      <c r="B8" s="16" t="s">
        <v>341</v>
      </c>
      <c r="C8" s="16"/>
      <c r="D8" s="38"/>
      <c r="E8" s="39" t="s">
        <v>275</v>
      </c>
      <c r="F8" s="38"/>
      <c r="G8" s="115"/>
      <c r="H8" s="38"/>
      <c r="I8" s="39">
        <v>12</v>
      </c>
      <c r="J8" s="38"/>
      <c r="K8" s="115"/>
      <c r="L8" s="38"/>
      <c r="M8" s="39" t="s">
        <v>275</v>
      </c>
      <c r="N8" s="38"/>
    </row>
    <row r="9" spans="1:14" x14ac:dyDescent="0.25">
      <c r="A9" s="13"/>
      <c r="B9" s="28" t="s">
        <v>342</v>
      </c>
      <c r="C9" s="28"/>
      <c r="D9" s="35"/>
      <c r="E9" s="41" t="s">
        <v>275</v>
      </c>
      <c r="F9" s="35"/>
      <c r="G9" s="78"/>
      <c r="H9" s="35"/>
      <c r="I9" s="41" t="s">
        <v>275</v>
      </c>
      <c r="J9" s="35"/>
      <c r="K9" s="78"/>
      <c r="L9" s="35"/>
      <c r="M9" s="41" t="s">
        <v>343</v>
      </c>
      <c r="N9" s="35" t="s">
        <v>297</v>
      </c>
    </row>
    <row r="10" spans="1:14" x14ac:dyDescent="0.25">
      <c r="A10" s="13"/>
      <c r="B10" s="16" t="s">
        <v>344</v>
      </c>
      <c r="C10" s="16"/>
      <c r="D10" s="47"/>
      <c r="E10" s="48" t="s">
        <v>275</v>
      </c>
      <c r="F10" s="38"/>
      <c r="G10" s="115"/>
      <c r="H10" s="47"/>
      <c r="I10" s="48" t="s">
        <v>275</v>
      </c>
      <c r="J10" s="38"/>
      <c r="K10" s="115"/>
      <c r="L10" s="47"/>
      <c r="M10" s="48" t="s">
        <v>345</v>
      </c>
      <c r="N10" s="38" t="s">
        <v>297</v>
      </c>
    </row>
    <row r="11" spans="1:14" x14ac:dyDescent="0.25">
      <c r="A11" s="13"/>
      <c r="B11" s="28" t="s">
        <v>298</v>
      </c>
      <c r="C11" s="28"/>
      <c r="D11" s="33"/>
      <c r="E11" s="34" t="s">
        <v>275</v>
      </c>
      <c r="F11" s="35"/>
      <c r="G11" s="78"/>
      <c r="H11" s="33"/>
      <c r="I11" s="34">
        <v>12</v>
      </c>
      <c r="J11" s="35"/>
      <c r="K11" s="78"/>
      <c r="L11" s="33"/>
      <c r="M11" s="34">
        <v>6</v>
      </c>
      <c r="N11" s="35"/>
    </row>
    <row r="12" spans="1:14" x14ac:dyDescent="0.25">
      <c r="A12" s="13"/>
      <c r="B12" s="16" t="s">
        <v>341</v>
      </c>
      <c r="C12" s="16"/>
      <c r="D12" s="36"/>
      <c r="E12" s="37">
        <v>22</v>
      </c>
      <c r="F12" s="36"/>
      <c r="G12" s="116"/>
      <c r="H12" s="36"/>
      <c r="I12" s="37" t="s">
        <v>275</v>
      </c>
      <c r="J12" s="36"/>
      <c r="K12" s="116"/>
      <c r="L12" s="36"/>
      <c r="M12" s="37" t="s">
        <v>275</v>
      </c>
      <c r="N12" s="36"/>
    </row>
    <row r="13" spans="1:14" x14ac:dyDescent="0.25">
      <c r="A13" s="13"/>
      <c r="B13" s="28" t="s">
        <v>342</v>
      </c>
      <c r="C13" s="28"/>
      <c r="D13" s="117"/>
      <c r="E13" s="118" t="s">
        <v>343</v>
      </c>
      <c r="F13" s="32" t="s">
        <v>297</v>
      </c>
      <c r="G13" s="87"/>
      <c r="H13" s="117"/>
      <c r="I13" s="118" t="s">
        <v>346</v>
      </c>
      <c r="J13" s="32" t="s">
        <v>297</v>
      </c>
      <c r="K13" s="87"/>
      <c r="L13" s="117"/>
      <c r="M13" s="118" t="s">
        <v>347</v>
      </c>
      <c r="N13" s="32" t="s">
        <v>297</v>
      </c>
    </row>
    <row r="14" spans="1:14" x14ac:dyDescent="0.25">
      <c r="A14" s="13"/>
      <c r="B14" s="16" t="s">
        <v>300</v>
      </c>
      <c r="C14" s="16"/>
      <c r="D14" s="119" t="s">
        <v>264</v>
      </c>
      <c r="E14" s="120">
        <v>11</v>
      </c>
      <c r="F14" s="36"/>
      <c r="G14" s="116"/>
      <c r="H14" s="119" t="s">
        <v>264</v>
      </c>
      <c r="I14" s="120">
        <v>7</v>
      </c>
      <c r="J14" s="36"/>
      <c r="K14" s="116"/>
      <c r="L14" s="119" t="s">
        <v>264</v>
      </c>
      <c r="M14" s="120">
        <v>2</v>
      </c>
      <c r="N14" s="36"/>
    </row>
    <row r="15" spans="1:14" ht="15.75" x14ac:dyDescent="0.25">
      <c r="A15" s="13"/>
      <c r="B15" s="62"/>
      <c r="C15" s="62"/>
      <c r="D15" s="62"/>
      <c r="E15" s="62"/>
      <c r="F15" s="62"/>
      <c r="G15" s="62"/>
      <c r="H15" s="62"/>
      <c r="I15" s="62"/>
      <c r="J15" s="62"/>
      <c r="K15" s="62"/>
      <c r="L15" s="62"/>
      <c r="M15" s="62"/>
      <c r="N15" s="62"/>
    </row>
    <row r="16" spans="1:14" ht="78.75" x14ac:dyDescent="0.25">
      <c r="A16" s="13"/>
      <c r="B16" s="55" t="s">
        <v>348</v>
      </c>
      <c r="C16" s="56" t="s">
        <v>349</v>
      </c>
    </row>
    <row r="17" spans="1:3" ht="67.5" x14ac:dyDescent="0.25">
      <c r="A17" s="13"/>
      <c r="B17" s="55" t="s">
        <v>350</v>
      </c>
      <c r="C17" s="56" t="s">
        <v>351</v>
      </c>
    </row>
    <row r="18" spans="1:3" ht="67.5" x14ac:dyDescent="0.25">
      <c r="A18" s="13"/>
      <c r="B18" s="55" t="s">
        <v>352</v>
      </c>
      <c r="C18" s="56" t="s">
        <v>353</v>
      </c>
    </row>
  </sheetData>
  <mergeCells count="11">
    <mergeCell ref="B15:N15"/>
    <mergeCell ref="D6:E6"/>
    <mergeCell ref="H6:I6"/>
    <mergeCell ref="L6:M6"/>
    <mergeCell ref="A1:A2"/>
    <mergeCell ref="B1:N1"/>
    <mergeCell ref="B2:N2"/>
    <mergeCell ref="B3:N3"/>
    <mergeCell ref="A4:A18"/>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x14ac:dyDescent="0.25"/>
  <cols>
    <col min="1" max="3" width="36.5703125" bestFit="1" customWidth="1"/>
    <col min="4" max="4" width="2" bestFit="1" customWidth="1"/>
    <col min="5" max="5" width="28.140625" bestFit="1" customWidth="1"/>
    <col min="6" max="6" width="2" bestFit="1" customWidth="1"/>
    <col min="7" max="7" width="1.85546875" bestFit="1" customWidth="1"/>
    <col min="8" max="8" width="2" bestFit="1" customWidth="1"/>
    <col min="9" max="9" width="5.140625" customWidth="1"/>
    <col min="10" max="11" width="1.85546875" customWidth="1"/>
    <col min="12" max="12" width="2" customWidth="1"/>
    <col min="13" max="13" width="7.7109375" customWidth="1"/>
    <col min="14" max="15" width="1.85546875" bestFit="1" customWidth="1"/>
    <col min="16" max="16" width="2.85546875" customWidth="1"/>
    <col min="17" max="17" width="19.5703125" customWidth="1"/>
    <col min="18" max="18" width="2.28515625" bestFit="1" customWidth="1"/>
    <col min="20" max="20" width="2" bestFit="1" customWidth="1"/>
    <col min="21" max="21" width="5" bestFit="1" customWidth="1"/>
    <col min="24" max="24" width="1.85546875" bestFit="1" customWidth="1"/>
    <col min="25" max="25" width="7.42578125" bestFit="1" customWidth="1"/>
    <col min="28" max="28" width="1.85546875" bestFit="1" customWidth="1"/>
    <col min="29" max="29" width="7.42578125" bestFit="1" customWidth="1"/>
  </cols>
  <sheetData>
    <row r="1" spans="1:30" ht="15" customHeight="1" x14ac:dyDescent="0.25">
      <c r="A1" s="8" t="s">
        <v>1014</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015</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x14ac:dyDescent="0.25">
      <c r="A4" s="13" t="s">
        <v>1016</v>
      </c>
      <c r="B4" s="60" t="s">
        <v>368</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ht="15.75" x14ac:dyDescent="0.25">
      <c r="A5" s="1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x14ac:dyDescent="0.25">
      <c r="A6" s="13"/>
      <c r="B6" s="121"/>
      <c r="C6" s="121"/>
      <c r="D6" s="83" t="s">
        <v>369</v>
      </c>
      <c r="E6" s="83"/>
      <c r="F6" s="83"/>
      <c r="G6" s="83"/>
      <c r="H6" s="83"/>
      <c r="I6" s="83"/>
      <c r="J6" s="83"/>
      <c r="K6" s="83"/>
      <c r="L6" s="83"/>
      <c r="M6" s="83"/>
      <c r="N6" s="121"/>
    </row>
    <row r="7" spans="1:30" x14ac:dyDescent="0.25">
      <c r="A7" s="13"/>
      <c r="B7" s="64" t="s">
        <v>261</v>
      </c>
      <c r="C7" s="121"/>
      <c r="D7" s="132">
        <v>2014</v>
      </c>
      <c r="E7" s="132"/>
      <c r="F7" s="123"/>
      <c r="G7" s="123"/>
      <c r="H7" s="132">
        <v>2013</v>
      </c>
      <c r="I7" s="132"/>
      <c r="J7" s="123"/>
      <c r="K7" s="123"/>
      <c r="L7" s="132">
        <v>2012</v>
      </c>
      <c r="M7" s="132"/>
      <c r="N7" s="121"/>
    </row>
    <row r="8" spans="1:30" x14ac:dyDescent="0.25">
      <c r="A8" s="13"/>
      <c r="B8" s="68" t="s">
        <v>370</v>
      </c>
      <c r="C8" s="111"/>
      <c r="D8" s="124" t="s">
        <v>264</v>
      </c>
      <c r="E8" s="125" t="s">
        <v>275</v>
      </c>
      <c r="F8" s="33"/>
      <c r="G8" s="126"/>
      <c r="H8" s="27" t="s">
        <v>264</v>
      </c>
      <c r="I8" s="112" t="s">
        <v>371</v>
      </c>
      <c r="J8" s="33" t="s">
        <v>297</v>
      </c>
      <c r="K8" s="126"/>
      <c r="L8" s="27" t="s">
        <v>264</v>
      </c>
      <c r="M8" s="112" t="s">
        <v>372</v>
      </c>
      <c r="N8" s="35" t="s">
        <v>297</v>
      </c>
    </row>
    <row r="9" spans="1:30" ht="26.25" x14ac:dyDescent="0.25">
      <c r="A9" s="13"/>
      <c r="B9" s="70" t="s">
        <v>373</v>
      </c>
      <c r="C9" s="94"/>
      <c r="D9" s="12"/>
      <c r="E9" s="89" t="s">
        <v>374</v>
      </c>
      <c r="F9" s="31" t="s">
        <v>297</v>
      </c>
      <c r="G9" s="94"/>
      <c r="H9" s="12"/>
      <c r="I9" s="71" t="s">
        <v>375</v>
      </c>
      <c r="J9" s="15" t="s">
        <v>297</v>
      </c>
      <c r="K9" s="94"/>
      <c r="L9" s="12"/>
      <c r="M9" s="71" t="s">
        <v>376</v>
      </c>
      <c r="N9" s="15" t="s">
        <v>297</v>
      </c>
    </row>
    <row r="10" spans="1:30" x14ac:dyDescent="0.25">
      <c r="A10" s="13"/>
      <c r="B10" s="72" t="s">
        <v>377</v>
      </c>
      <c r="C10" s="111"/>
      <c r="D10" s="127"/>
      <c r="E10" s="118" t="s">
        <v>378</v>
      </c>
      <c r="F10" s="32" t="s">
        <v>297</v>
      </c>
      <c r="G10" s="111"/>
      <c r="H10" s="73"/>
      <c r="I10" s="74">
        <v>9</v>
      </c>
      <c r="J10" s="35"/>
      <c r="K10" s="111"/>
      <c r="L10" s="73"/>
      <c r="M10" s="74">
        <v>5</v>
      </c>
      <c r="N10" s="35"/>
    </row>
    <row r="11" spans="1:30" x14ac:dyDescent="0.25">
      <c r="A11" s="13"/>
      <c r="B11" s="70" t="s">
        <v>379</v>
      </c>
      <c r="C11" s="94"/>
      <c r="D11" s="128" t="s">
        <v>264</v>
      </c>
      <c r="E11" s="129" t="s">
        <v>380</v>
      </c>
      <c r="F11" s="31" t="s">
        <v>297</v>
      </c>
      <c r="G11" s="94"/>
      <c r="H11" s="130" t="s">
        <v>264</v>
      </c>
      <c r="I11" s="131" t="s">
        <v>381</v>
      </c>
      <c r="J11" s="15" t="s">
        <v>297</v>
      </c>
      <c r="K11" s="94"/>
      <c r="L11" s="130" t="s">
        <v>264</v>
      </c>
      <c r="M11" s="131" t="s">
        <v>382</v>
      </c>
      <c r="N11" s="15" t="s">
        <v>297</v>
      </c>
    </row>
    <row r="12" spans="1:30" ht="15.75" x14ac:dyDescent="0.25">
      <c r="A12" s="13"/>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row>
    <row r="13" spans="1:30" ht="78.75" x14ac:dyDescent="0.25">
      <c r="A13" s="13"/>
      <c r="B13" s="55" t="s">
        <v>281</v>
      </c>
      <c r="C13" s="56" t="s">
        <v>383</v>
      </c>
    </row>
    <row r="14" spans="1:30" x14ac:dyDescent="0.25">
      <c r="A14" s="13" t="s">
        <v>1017</v>
      </c>
      <c r="B14" s="60" t="s">
        <v>390</v>
      </c>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row>
    <row r="15" spans="1:30" ht="15.75" x14ac:dyDescent="0.25">
      <c r="A15" s="13"/>
      <c r="B15" s="62"/>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row>
    <row r="16" spans="1:30" x14ac:dyDescent="0.25">
      <c r="A16" s="13"/>
      <c r="B16" s="133"/>
      <c r="C16" s="133"/>
      <c r="D16" s="152"/>
      <c r="E16" s="152"/>
      <c r="F16" s="133"/>
      <c r="G16" s="133"/>
      <c r="H16" s="83" t="s">
        <v>391</v>
      </c>
      <c r="I16" s="83"/>
      <c r="J16" s="83"/>
      <c r="K16" s="83"/>
      <c r="L16" s="83"/>
      <c r="M16" s="83"/>
      <c r="N16" s="83"/>
      <c r="O16" s="83"/>
      <c r="P16" s="83"/>
      <c r="Q16" s="83"/>
      <c r="R16" s="134" t="s">
        <v>322</v>
      </c>
      <c r="S16" s="133"/>
      <c r="T16" s="83" t="s">
        <v>392</v>
      </c>
      <c r="U16" s="83"/>
      <c r="V16" s="83"/>
      <c r="W16" s="83"/>
      <c r="X16" s="83"/>
      <c r="Y16" s="83"/>
      <c r="Z16" s="83"/>
      <c r="AA16" s="83"/>
      <c r="AB16" s="83"/>
      <c r="AC16" s="83"/>
      <c r="AD16" s="133"/>
    </row>
    <row r="17" spans="1:30" x14ac:dyDescent="0.25">
      <c r="A17" s="13"/>
      <c r="B17" s="152"/>
      <c r="C17" s="153" t="s">
        <v>56</v>
      </c>
      <c r="D17" s="152"/>
      <c r="E17" s="152"/>
      <c r="F17" s="152"/>
      <c r="G17" s="152"/>
      <c r="H17" s="155"/>
      <c r="I17" s="156" t="s">
        <v>393</v>
      </c>
      <c r="J17" s="156"/>
      <c r="K17" s="156"/>
      <c r="L17" s="156"/>
      <c r="M17" s="156"/>
      <c r="N17" s="155"/>
      <c r="O17" s="155"/>
      <c r="P17" s="159"/>
      <c r="Q17" s="84" t="s">
        <v>394</v>
      </c>
      <c r="R17" s="160"/>
      <c r="S17" s="152"/>
      <c r="T17" s="159"/>
      <c r="U17" s="105" t="s">
        <v>397</v>
      </c>
      <c r="V17" s="105"/>
      <c r="W17" s="105"/>
      <c r="X17" s="105"/>
      <c r="Y17" s="105"/>
      <c r="Z17" s="155"/>
      <c r="AA17" s="155"/>
      <c r="AB17" s="159"/>
      <c r="AC17" s="84" t="s">
        <v>394</v>
      </c>
      <c r="AD17" s="102"/>
    </row>
    <row r="18" spans="1:30" x14ac:dyDescent="0.25">
      <c r="A18" s="13"/>
      <c r="B18" s="152"/>
      <c r="C18" s="153"/>
      <c r="D18" s="152"/>
      <c r="E18" s="152"/>
      <c r="F18" s="152"/>
      <c r="G18" s="154"/>
      <c r="H18" s="154"/>
      <c r="I18" s="157"/>
      <c r="J18" s="157"/>
      <c r="K18" s="157"/>
      <c r="L18" s="157"/>
      <c r="M18" s="157"/>
      <c r="N18" s="154"/>
      <c r="O18" s="154"/>
      <c r="P18" s="158"/>
      <c r="Q18" s="66" t="s">
        <v>395</v>
      </c>
      <c r="R18" s="161"/>
      <c r="S18" s="154"/>
      <c r="T18" s="162"/>
      <c r="U18" s="83"/>
      <c r="V18" s="83"/>
      <c r="W18" s="83"/>
      <c r="X18" s="83"/>
      <c r="Y18" s="83"/>
      <c r="Z18" s="163"/>
      <c r="AA18" s="163"/>
      <c r="AB18" s="164"/>
      <c r="AC18" s="66" t="s">
        <v>395</v>
      </c>
      <c r="AD18" s="102"/>
    </row>
    <row r="19" spans="1:30" x14ac:dyDescent="0.25">
      <c r="A19" s="13"/>
      <c r="B19" s="137" t="s">
        <v>261</v>
      </c>
      <c r="C19" s="133"/>
      <c r="D19" s="133"/>
      <c r="E19" s="138" t="s">
        <v>398</v>
      </c>
      <c r="F19" s="139" t="s">
        <v>56</v>
      </c>
      <c r="G19" s="135"/>
      <c r="H19" s="135"/>
      <c r="I19" s="122" t="s">
        <v>399</v>
      </c>
      <c r="J19" s="140"/>
      <c r="K19" s="141"/>
      <c r="L19" s="141"/>
      <c r="M19" s="122" t="s">
        <v>400</v>
      </c>
      <c r="N19" s="140"/>
      <c r="O19" s="141"/>
      <c r="P19" s="142"/>
      <c r="Q19" s="67" t="s">
        <v>396</v>
      </c>
      <c r="R19" s="141"/>
      <c r="S19" s="141"/>
      <c r="T19" s="141"/>
      <c r="U19" s="122" t="s">
        <v>399</v>
      </c>
      <c r="V19" s="140"/>
      <c r="W19" s="141"/>
      <c r="X19" s="141"/>
      <c r="Y19" s="122" t="s">
        <v>400</v>
      </c>
      <c r="Z19" s="136"/>
      <c r="AA19" s="133"/>
      <c r="AB19" s="133"/>
      <c r="AC19" s="67" t="s">
        <v>396</v>
      </c>
      <c r="AD19" s="133"/>
    </row>
    <row r="20" spans="1:30" x14ac:dyDescent="0.25">
      <c r="A20" s="13"/>
      <c r="B20" s="165" t="s">
        <v>401</v>
      </c>
      <c r="C20" s="165"/>
      <c r="D20" s="165"/>
      <c r="E20" s="165"/>
      <c r="F20" s="111"/>
      <c r="G20" s="111"/>
      <c r="H20" s="111"/>
      <c r="I20" s="126"/>
      <c r="J20" s="111"/>
      <c r="K20" s="111"/>
      <c r="L20" s="111"/>
      <c r="M20" s="126"/>
      <c r="N20" s="111"/>
      <c r="O20" s="111"/>
      <c r="P20" s="111"/>
      <c r="Q20" s="126"/>
      <c r="R20" s="111"/>
      <c r="S20" s="111"/>
      <c r="T20" s="111"/>
      <c r="U20" s="126"/>
      <c r="V20" s="111"/>
      <c r="W20" s="111"/>
      <c r="X20" s="111"/>
      <c r="Y20" s="126"/>
      <c r="Z20" s="111"/>
      <c r="AA20" s="111"/>
      <c r="AB20" s="111"/>
      <c r="AC20" s="126"/>
      <c r="AD20" s="111"/>
    </row>
    <row r="21" spans="1:30" x14ac:dyDescent="0.25">
      <c r="A21" s="13"/>
      <c r="B21" s="143" t="s">
        <v>402</v>
      </c>
      <c r="C21" s="94"/>
      <c r="D21" s="12"/>
      <c r="E21" s="144" t="s">
        <v>403</v>
      </c>
      <c r="F21" s="15"/>
      <c r="G21" s="94"/>
      <c r="H21" s="10" t="s">
        <v>264</v>
      </c>
      <c r="I21" s="89">
        <v>18</v>
      </c>
      <c r="J21" s="15"/>
      <c r="K21" s="94"/>
      <c r="L21" s="31" t="s">
        <v>264</v>
      </c>
      <c r="M21" s="91" t="s">
        <v>275</v>
      </c>
      <c r="N21" s="15"/>
      <c r="O21" s="94"/>
      <c r="P21" s="10" t="s">
        <v>264</v>
      </c>
      <c r="Q21" s="89">
        <v>189</v>
      </c>
      <c r="R21" s="15"/>
      <c r="S21" s="94"/>
      <c r="T21" s="12" t="s">
        <v>264</v>
      </c>
      <c r="U21" s="71">
        <v>6</v>
      </c>
      <c r="V21" s="15"/>
      <c r="W21" s="94"/>
      <c r="X21" s="12" t="s">
        <v>264</v>
      </c>
      <c r="Y21" s="71">
        <v>4</v>
      </c>
      <c r="Z21" s="15"/>
      <c r="AA21" s="94"/>
      <c r="AB21" s="12" t="s">
        <v>264</v>
      </c>
      <c r="AC21" s="71">
        <v>202</v>
      </c>
      <c r="AD21" s="15"/>
    </row>
    <row r="22" spans="1:30" x14ac:dyDescent="0.25">
      <c r="A22" s="13"/>
      <c r="B22" s="145" t="s">
        <v>404</v>
      </c>
      <c r="C22" s="111"/>
      <c r="D22" s="28"/>
      <c r="E22" s="146" t="s">
        <v>42</v>
      </c>
      <c r="F22" s="35"/>
      <c r="G22" s="111"/>
      <c r="H22" s="28"/>
      <c r="I22" s="87">
        <v>12</v>
      </c>
      <c r="J22" s="35"/>
      <c r="K22" s="111"/>
      <c r="L22" s="35"/>
      <c r="M22" s="40" t="s">
        <v>275</v>
      </c>
      <c r="N22" s="35"/>
      <c r="O22" s="111"/>
      <c r="P22" s="28"/>
      <c r="Q22" s="147">
        <v>1000</v>
      </c>
      <c r="R22" s="35"/>
      <c r="S22" s="111"/>
      <c r="T22" s="35"/>
      <c r="U22" s="41" t="s">
        <v>275</v>
      </c>
      <c r="V22" s="35"/>
      <c r="W22" s="111"/>
      <c r="X22" s="35"/>
      <c r="Y22" s="41" t="s">
        <v>275</v>
      </c>
      <c r="Z22" s="35"/>
      <c r="AA22" s="111"/>
      <c r="AB22" s="35"/>
      <c r="AC22" s="41" t="s">
        <v>275</v>
      </c>
      <c r="AD22" s="35"/>
    </row>
    <row r="23" spans="1:30" x14ac:dyDescent="0.25">
      <c r="A23" s="13"/>
      <c r="B23" s="143" t="s">
        <v>405</v>
      </c>
      <c r="C23" s="94"/>
      <c r="D23" s="12"/>
      <c r="E23" s="144" t="s">
        <v>406</v>
      </c>
      <c r="F23" s="15"/>
      <c r="G23" s="94"/>
      <c r="H23" s="15"/>
      <c r="I23" s="91" t="s">
        <v>275</v>
      </c>
      <c r="J23" s="15"/>
      <c r="K23" s="94"/>
      <c r="L23" s="12"/>
      <c r="M23" s="89">
        <v>12</v>
      </c>
      <c r="N23" s="15"/>
      <c r="O23" s="94"/>
      <c r="P23" s="12"/>
      <c r="Q23" s="89">
        <v>553</v>
      </c>
      <c r="R23" s="15"/>
      <c r="S23" s="94"/>
      <c r="T23" s="15"/>
      <c r="U23" s="92" t="s">
        <v>275</v>
      </c>
      <c r="V23" s="15"/>
      <c r="W23" s="94"/>
      <c r="X23" s="15"/>
      <c r="Y23" s="92" t="s">
        <v>275</v>
      </c>
      <c r="Z23" s="15"/>
      <c r="AA23" s="94"/>
      <c r="AB23" s="15"/>
      <c r="AC23" s="92" t="s">
        <v>275</v>
      </c>
      <c r="AD23" s="15"/>
    </row>
    <row r="24" spans="1:30" x14ac:dyDescent="0.25">
      <c r="A24" s="13"/>
      <c r="B24" s="165" t="s">
        <v>407</v>
      </c>
      <c r="C24" s="165"/>
      <c r="D24" s="165"/>
      <c r="E24" s="165"/>
      <c r="F24" s="111"/>
      <c r="G24" s="111"/>
      <c r="H24" s="111"/>
      <c r="I24" s="148"/>
      <c r="J24" s="111"/>
      <c r="K24" s="111"/>
      <c r="L24" s="111"/>
      <c r="M24" s="148"/>
      <c r="N24" s="111"/>
      <c r="O24" s="111"/>
      <c r="P24" s="111"/>
      <c r="Q24" s="148"/>
      <c r="R24" s="111"/>
      <c r="S24" s="111"/>
      <c r="T24" s="111"/>
      <c r="U24" s="111"/>
      <c r="V24" s="111"/>
      <c r="W24" s="111"/>
      <c r="X24" s="111"/>
      <c r="Y24" s="111"/>
      <c r="Z24" s="111"/>
      <c r="AA24" s="111"/>
      <c r="AB24" s="111"/>
      <c r="AC24" s="111"/>
      <c r="AD24" s="111"/>
    </row>
    <row r="25" spans="1:30" x14ac:dyDescent="0.25">
      <c r="A25" s="13"/>
      <c r="B25" s="143" t="s">
        <v>402</v>
      </c>
      <c r="C25" s="94"/>
      <c r="D25" s="12"/>
      <c r="E25" s="144" t="s">
        <v>403</v>
      </c>
      <c r="F25" s="15"/>
      <c r="G25" s="94"/>
      <c r="H25" s="12"/>
      <c r="I25" s="89" t="s">
        <v>275</v>
      </c>
      <c r="J25" s="15"/>
      <c r="K25" s="94"/>
      <c r="L25" s="12"/>
      <c r="M25" s="89">
        <v>2</v>
      </c>
      <c r="N25" s="15"/>
      <c r="O25" s="94"/>
      <c r="P25" s="12"/>
      <c r="Q25" s="89">
        <v>93</v>
      </c>
      <c r="R25" s="15"/>
      <c r="S25" s="94"/>
      <c r="T25" s="12"/>
      <c r="U25" s="71">
        <v>3</v>
      </c>
      <c r="V25" s="15"/>
      <c r="W25" s="94"/>
      <c r="X25" s="12"/>
      <c r="Y25" s="71">
        <v>11</v>
      </c>
      <c r="Z25" s="15"/>
      <c r="AA25" s="94"/>
      <c r="AB25" s="12"/>
      <c r="AC25" s="71">
        <v>219</v>
      </c>
      <c r="AD25" s="15"/>
    </row>
    <row r="26" spans="1:30" x14ac:dyDescent="0.25">
      <c r="A26" s="13"/>
      <c r="B26" s="145" t="s">
        <v>404</v>
      </c>
      <c r="C26" s="111"/>
      <c r="D26" s="35"/>
      <c r="E26" s="149" t="s">
        <v>275</v>
      </c>
      <c r="F26" s="35"/>
      <c r="G26" s="111"/>
      <c r="H26" s="35"/>
      <c r="I26" s="40" t="s">
        <v>275</v>
      </c>
      <c r="J26" s="35"/>
      <c r="K26" s="111"/>
      <c r="L26" s="35"/>
      <c r="M26" s="40" t="s">
        <v>275</v>
      </c>
      <c r="N26" s="35"/>
      <c r="O26" s="111"/>
      <c r="P26" s="28"/>
      <c r="Q26" s="87">
        <v>100</v>
      </c>
      <c r="R26" s="35"/>
      <c r="S26" s="111"/>
      <c r="T26" s="35"/>
      <c r="U26" s="41" t="s">
        <v>275</v>
      </c>
      <c r="V26" s="35"/>
      <c r="W26" s="111"/>
      <c r="X26" s="35"/>
      <c r="Y26" s="41" t="s">
        <v>275</v>
      </c>
      <c r="Z26" s="35"/>
      <c r="AA26" s="111"/>
      <c r="AB26" s="28"/>
      <c r="AC26" s="78">
        <v>365</v>
      </c>
      <c r="AD26" s="35"/>
    </row>
    <row r="27" spans="1:30" x14ac:dyDescent="0.25">
      <c r="A27" s="13"/>
      <c r="B27" s="143" t="s">
        <v>405</v>
      </c>
      <c r="C27" s="94"/>
      <c r="D27" s="12"/>
      <c r="E27" s="144" t="s">
        <v>408</v>
      </c>
      <c r="F27" s="15"/>
      <c r="G27" s="94"/>
      <c r="H27" s="96"/>
      <c r="I27" s="95" t="s">
        <v>275</v>
      </c>
      <c r="J27" s="15"/>
      <c r="K27" s="94"/>
      <c r="L27" s="79"/>
      <c r="M27" s="80">
        <v>4</v>
      </c>
      <c r="N27" s="15"/>
      <c r="O27" s="94"/>
      <c r="P27" s="12"/>
      <c r="Q27" s="89">
        <v>225</v>
      </c>
      <c r="R27" s="15"/>
      <c r="S27" s="94"/>
      <c r="T27" s="96"/>
      <c r="U27" s="97" t="s">
        <v>275</v>
      </c>
      <c r="V27" s="15"/>
      <c r="W27" s="94"/>
      <c r="X27" s="79"/>
      <c r="Y27" s="150">
        <v>12</v>
      </c>
      <c r="Z27" s="15"/>
      <c r="AA27" s="94"/>
      <c r="AB27" s="12"/>
      <c r="AC27" s="71">
        <v>375</v>
      </c>
      <c r="AD27" s="15"/>
    </row>
    <row r="28" spans="1:30" x14ac:dyDescent="0.25">
      <c r="A28" s="13"/>
      <c r="B28" s="151" t="s">
        <v>409</v>
      </c>
      <c r="C28" s="111"/>
      <c r="D28" s="111"/>
      <c r="E28" s="111"/>
      <c r="F28" s="111"/>
      <c r="G28" s="111"/>
      <c r="H28" s="81" t="s">
        <v>264</v>
      </c>
      <c r="I28" s="98">
        <v>30</v>
      </c>
      <c r="J28" s="35"/>
      <c r="K28" s="111"/>
      <c r="L28" s="81" t="s">
        <v>264</v>
      </c>
      <c r="M28" s="98">
        <v>18</v>
      </c>
      <c r="N28" s="35"/>
      <c r="O28" s="111"/>
      <c r="P28" s="111"/>
      <c r="Q28" s="111"/>
      <c r="R28" s="111"/>
      <c r="S28" s="111"/>
      <c r="T28" s="99" t="s">
        <v>264</v>
      </c>
      <c r="U28" s="101">
        <v>9</v>
      </c>
      <c r="V28" s="35"/>
      <c r="W28" s="111"/>
      <c r="X28" s="99" t="s">
        <v>264</v>
      </c>
      <c r="Y28" s="101">
        <v>27</v>
      </c>
      <c r="Z28" s="35"/>
      <c r="AA28" s="111"/>
      <c r="AB28" s="111"/>
      <c r="AC28" s="111"/>
      <c r="AD28" s="111"/>
    </row>
    <row r="29" spans="1:30" ht="15.75" x14ac:dyDescent="0.25">
      <c r="A29" s="13"/>
      <c r="B29" s="62"/>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row>
    <row r="30" spans="1:30" ht="56.25" x14ac:dyDescent="0.25">
      <c r="A30" s="13"/>
      <c r="B30" s="55" t="s">
        <v>281</v>
      </c>
      <c r="C30" s="56" t="s">
        <v>410</v>
      </c>
    </row>
    <row r="31" spans="1:30" x14ac:dyDescent="0.25">
      <c r="A31" s="13" t="s">
        <v>1018</v>
      </c>
      <c r="B31" s="60" t="s">
        <v>412</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row>
    <row r="32" spans="1:30" ht="15.75" x14ac:dyDescent="0.25">
      <c r="A32" s="13"/>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row>
    <row r="33" spans="1:30" x14ac:dyDescent="0.25">
      <c r="A33" s="13"/>
      <c r="B33" s="133"/>
      <c r="C33" s="133"/>
      <c r="D33" s="83" t="s">
        <v>413</v>
      </c>
      <c r="E33" s="83"/>
      <c r="F33" s="83"/>
      <c r="G33" s="83"/>
      <c r="H33" s="83"/>
      <c r="I33" s="83"/>
      <c r="J33" s="83"/>
      <c r="K33" s="83"/>
      <c r="L33" s="83"/>
      <c r="M33" s="83"/>
      <c r="N33" s="83"/>
      <c r="O33" s="83"/>
      <c r="P33" s="83"/>
      <c r="Q33" s="83"/>
      <c r="R33" s="83"/>
      <c r="S33" s="83"/>
      <c r="T33" s="83"/>
      <c r="U33" s="83"/>
      <c r="V33" s="83"/>
      <c r="W33" s="83"/>
      <c r="X33" s="83"/>
      <c r="Y33" s="83"/>
      <c r="Z33" s="83"/>
      <c r="AA33" s="83"/>
      <c r="AB33" s="83"/>
      <c r="AC33" s="83"/>
      <c r="AD33" s="133"/>
    </row>
    <row r="34" spans="1:30" x14ac:dyDescent="0.25">
      <c r="A34" s="13"/>
      <c r="B34" s="102" t="s">
        <v>261</v>
      </c>
      <c r="C34" s="152"/>
      <c r="D34" s="105" t="s">
        <v>414</v>
      </c>
      <c r="E34" s="105"/>
      <c r="F34" s="105"/>
      <c r="G34" s="105"/>
      <c r="H34" s="105"/>
      <c r="I34" s="105"/>
      <c r="J34" s="105"/>
      <c r="K34" s="105"/>
      <c r="L34" s="105"/>
      <c r="M34" s="105"/>
      <c r="N34" s="155"/>
      <c r="O34" s="155"/>
      <c r="P34" s="105" t="s">
        <v>416</v>
      </c>
      <c r="Q34" s="105"/>
      <c r="R34" s="155"/>
      <c r="S34" s="155"/>
      <c r="T34" s="105" t="s">
        <v>419</v>
      </c>
      <c r="U34" s="105"/>
      <c r="V34" s="105"/>
      <c r="W34" s="105"/>
      <c r="X34" s="105"/>
      <c r="Y34" s="105"/>
      <c r="Z34" s="105"/>
      <c r="AA34" s="105"/>
      <c r="AB34" s="105"/>
      <c r="AC34" s="105"/>
      <c r="AD34" s="152"/>
    </row>
    <row r="35" spans="1:30" x14ac:dyDescent="0.25">
      <c r="A35" s="13"/>
      <c r="B35" s="102"/>
      <c r="C35" s="152"/>
      <c r="D35" s="106" t="s">
        <v>415</v>
      </c>
      <c r="E35" s="106"/>
      <c r="F35" s="106"/>
      <c r="G35" s="106"/>
      <c r="H35" s="106"/>
      <c r="I35" s="106"/>
      <c r="J35" s="106"/>
      <c r="K35" s="106"/>
      <c r="L35" s="106"/>
      <c r="M35" s="106"/>
      <c r="N35" s="163"/>
      <c r="O35" s="163"/>
      <c r="P35" s="106" t="s">
        <v>417</v>
      </c>
      <c r="Q35" s="106"/>
      <c r="R35" s="163"/>
      <c r="S35" s="163"/>
      <c r="T35" s="106" t="s">
        <v>420</v>
      </c>
      <c r="U35" s="106"/>
      <c r="V35" s="106"/>
      <c r="W35" s="106"/>
      <c r="X35" s="106"/>
      <c r="Y35" s="106"/>
      <c r="Z35" s="106"/>
      <c r="AA35" s="106"/>
      <c r="AB35" s="106"/>
      <c r="AC35" s="106"/>
      <c r="AD35" s="152"/>
    </row>
    <row r="36" spans="1:30" x14ac:dyDescent="0.25">
      <c r="A36" s="13"/>
      <c r="B36" s="102"/>
      <c r="C36" s="152"/>
      <c r="D36" s="58"/>
      <c r="E36" s="58"/>
      <c r="F36" s="58"/>
      <c r="G36" s="58"/>
      <c r="H36" s="58"/>
      <c r="I36" s="58"/>
      <c r="J36" s="58"/>
      <c r="K36" s="58"/>
      <c r="L36" s="58"/>
      <c r="M36" s="58"/>
      <c r="N36" s="163"/>
      <c r="O36" s="163"/>
      <c r="P36" s="106" t="s">
        <v>418</v>
      </c>
      <c r="Q36" s="106"/>
      <c r="R36" s="163"/>
      <c r="S36" s="163"/>
      <c r="T36" s="106" t="s">
        <v>421</v>
      </c>
      <c r="U36" s="106"/>
      <c r="V36" s="106"/>
      <c r="W36" s="106"/>
      <c r="X36" s="106"/>
      <c r="Y36" s="106"/>
      <c r="Z36" s="106"/>
      <c r="AA36" s="106"/>
      <c r="AB36" s="106"/>
      <c r="AC36" s="106"/>
      <c r="AD36" s="152"/>
    </row>
    <row r="37" spans="1:30" x14ac:dyDescent="0.25">
      <c r="A37" s="13"/>
      <c r="B37" s="103"/>
      <c r="C37" s="152"/>
      <c r="D37" s="109"/>
      <c r="E37" s="109"/>
      <c r="F37" s="109"/>
      <c r="G37" s="109"/>
      <c r="H37" s="109"/>
      <c r="I37" s="109"/>
      <c r="J37" s="109"/>
      <c r="K37" s="109"/>
      <c r="L37" s="109"/>
      <c r="M37" s="109"/>
      <c r="N37" s="163"/>
      <c r="O37" s="163"/>
      <c r="P37" s="109"/>
      <c r="Q37" s="109"/>
      <c r="R37" s="163"/>
      <c r="S37" s="163"/>
      <c r="T37" s="83" t="s">
        <v>422</v>
      </c>
      <c r="U37" s="83"/>
      <c r="V37" s="83"/>
      <c r="W37" s="83"/>
      <c r="X37" s="83"/>
      <c r="Y37" s="83"/>
      <c r="Z37" s="83"/>
      <c r="AA37" s="83"/>
      <c r="AB37" s="83"/>
      <c r="AC37" s="83"/>
      <c r="AD37" s="152"/>
    </row>
    <row r="38" spans="1:30" x14ac:dyDescent="0.25">
      <c r="A38" s="13"/>
      <c r="B38" s="166" t="s">
        <v>369</v>
      </c>
      <c r="C38" s="133"/>
      <c r="D38" s="132">
        <v>2014</v>
      </c>
      <c r="E38" s="132"/>
      <c r="F38" s="135"/>
      <c r="G38" s="135"/>
      <c r="H38" s="132">
        <v>2013</v>
      </c>
      <c r="I38" s="132"/>
      <c r="J38" s="135"/>
      <c r="K38" s="135"/>
      <c r="L38" s="132">
        <v>2012</v>
      </c>
      <c r="M38" s="132"/>
      <c r="N38" s="133"/>
      <c r="O38" s="133"/>
      <c r="P38" s="155"/>
      <c r="Q38" s="155"/>
      <c r="R38" s="133"/>
      <c r="S38" s="133"/>
      <c r="T38" s="132">
        <v>2014</v>
      </c>
      <c r="U38" s="132"/>
      <c r="V38" s="135"/>
      <c r="W38" s="135"/>
      <c r="X38" s="132">
        <v>2013</v>
      </c>
      <c r="Y38" s="132"/>
      <c r="Z38" s="135"/>
      <c r="AA38" s="135"/>
      <c r="AB38" s="132">
        <v>2012</v>
      </c>
      <c r="AC38" s="132"/>
      <c r="AD38" s="133"/>
    </row>
    <row r="39" spans="1:30" x14ac:dyDescent="0.25">
      <c r="A39" s="13"/>
      <c r="B39" s="72" t="s">
        <v>402</v>
      </c>
      <c r="C39" s="111"/>
      <c r="D39" s="86" t="s">
        <v>264</v>
      </c>
      <c r="E39" s="87">
        <v>23</v>
      </c>
      <c r="F39" s="35"/>
      <c r="G39" s="111"/>
      <c r="H39" s="28" t="s">
        <v>264</v>
      </c>
      <c r="I39" s="78">
        <v>13</v>
      </c>
      <c r="J39" s="35"/>
      <c r="K39" s="111"/>
      <c r="L39" s="28" t="s">
        <v>264</v>
      </c>
      <c r="M39" s="78">
        <v>5</v>
      </c>
      <c r="N39" s="35"/>
      <c r="O39" s="111"/>
      <c r="P39" s="28"/>
      <c r="Q39" s="28" t="s">
        <v>423</v>
      </c>
      <c r="R39" s="35"/>
      <c r="S39" s="111"/>
      <c r="T39" s="86" t="s">
        <v>264</v>
      </c>
      <c r="U39" s="87">
        <v>7</v>
      </c>
      <c r="V39" s="35"/>
      <c r="W39" s="111"/>
      <c r="X39" s="28" t="s">
        <v>264</v>
      </c>
      <c r="Y39" s="78">
        <v>14</v>
      </c>
      <c r="Z39" s="35"/>
      <c r="AA39" s="111"/>
      <c r="AB39" s="27" t="s">
        <v>264</v>
      </c>
      <c r="AC39" s="112">
        <v>6</v>
      </c>
      <c r="AD39" s="35"/>
    </row>
    <row r="40" spans="1:30" x14ac:dyDescent="0.25">
      <c r="A40" s="13"/>
      <c r="B40" s="70" t="s">
        <v>424</v>
      </c>
      <c r="C40" s="94"/>
      <c r="D40" s="12"/>
      <c r="E40" s="89" t="s">
        <v>425</v>
      </c>
      <c r="F40" s="31" t="s">
        <v>297</v>
      </c>
      <c r="G40" s="94"/>
      <c r="H40" s="15"/>
      <c r="I40" s="92" t="s">
        <v>275</v>
      </c>
      <c r="J40" s="15"/>
      <c r="K40" s="94"/>
      <c r="L40" s="15"/>
      <c r="M40" s="92" t="s">
        <v>275</v>
      </c>
      <c r="N40" s="15"/>
      <c r="O40" s="94"/>
      <c r="P40" s="12"/>
      <c r="Q40" s="12" t="s">
        <v>426</v>
      </c>
      <c r="R40" s="15"/>
      <c r="S40" s="94"/>
      <c r="T40" s="12"/>
      <c r="U40" s="89" t="s">
        <v>275</v>
      </c>
      <c r="V40" s="15"/>
      <c r="W40" s="94"/>
      <c r="X40" s="15"/>
      <c r="Y40" s="92" t="s">
        <v>275</v>
      </c>
      <c r="Z40" s="15"/>
      <c r="AA40" s="94"/>
      <c r="AB40" s="15"/>
      <c r="AC40" s="92" t="s">
        <v>275</v>
      </c>
      <c r="AD40" s="15"/>
    </row>
    <row r="41" spans="1:30" x14ac:dyDescent="0.25">
      <c r="A41" s="13"/>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row>
    <row r="42" spans="1:30" x14ac:dyDescent="0.25">
      <c r="A42" s="13" t="s">
        <v>1019</v>
      </c>
      <c r="B42" s="60" t="s">
        <v>446</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row>
    <row r="43" spans="1:30" ht="15.75" x14ac:dyDescent="0.25">
      <c r="A43" s="13"/>
      <c r="B43" s="62"/>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c r="AC43" s="62"/>
      <c r="AD43" s="62"/>
    </row>
    <row r="44" spans="1:30" x14ac:dyDescent="0.25">
      <c r="A44" s="13"/>
      <c r="B44" s="25"/>
      <c r="C44" s="25" t="s">
        <v>56</v>
      </c>
      <c r="D44" s="53" t="s">
        <v>447</v>
      </c>
      <c r="E44" s="53"/>
      <c r="F44" s="53"/>
      <c r="G44" s="53"/>
      <c r="H44" s="53"/>
      <c r="I44" s="53"/>
      <c r="J44" s="53"/>
      <c r="K44" s="53"/>
      <c r="L44" s="53"/>
      <c r="M44" s="53"/>
      <c r="N44" s="53"/>
      <c r="O44" s="53"/>
      <c r="P44" s="53"/>
      <c r="Q44" s="53"/>
      <c r="R44" s="25"/>
    </row>
    <row r="45" spans="1:30" x14ac:dyDescent="0.25">
      <c r="A45" s="13"/>
      <c r="B45" s="171"/>
      <c r="C45" s="25" t="s">
        <v>56</v>
      </c>
      <c r="D45" s="54" t="s">
        <v>302</v>
      </c>
      <c r="E45" s="54"/>
      <c r="F45" s="54"/>
      <c r="G45" s="54"/>
      <c r="H45" s="54"/>
      <c r="I45" s="54"/>
      <c r="J45" s="54"/>
      <c r="K45" s="54"/>
      <c r="L45" s="54"/>
      <c r="M45" s="54"/>
      <c r="N45" s="54"/>
      <c r="O45" s="54"/>
      <c r="P45" s="54"/>
      <c r="Q45" s="54"/>
      <c r="R45" s="25"/>
    </row>
    <row r="46" spans="1:30" x14ac:dyDescent="0.25">
      <c r="A46" s="13"/>
      <c r="B46" s="23" t="s">
        <v>261</v>
      </c>
      <c r="C46" s="25" t="s">
        <v>56</v>
      </c>
      <c r="D46" s="54" t="s">
        <v>448</v>
      </c>
      <c r="E46" s="54"/>
      <c r="F46" s="172"/>
      <c r="G46" s="172" t="s">
        <v>56</v>
      </c>
      <c r="H46" s="54" t="s">
        <v>449</v>
      </c>
      <c r="I46" s="54"/>
      <c r="J46" s="172"/>
      <c r="K46" s="172" t="s">
        <v>56</v>
      </c>
      <c r="L46" s="54" t="s">
        <v>450</v>
      </c>
      <c r="M46" s="54"/>
      <c r="N46" s="172"/>
      <c r="O46" s="172" t="s">
        <v>56</v>
      </c>
      <c r="P46" s="54" t="s">
        <v>164</v>
      </c>
      <c r="Q46" s="54"/>
      <c r="R46" s="25"/>
    </row>
    <row r="47" spans="1:30" x14ac:dyDescent="0.25">
      <c r="A47" s="13"/>
      <c r="B47" s="68" t="s">
        <v>451</v>
      </c>
      <c r="C47" s="77" t="s">
        <v>56</v>
      </c>
      <c r="D47" s="27"/>
      <c r="E47" s="27"/>
      <c r="F47" s="28"/>
      <c r="G47" s="77" t="s">
        <v>56</v>
      </c>
      <c r="H47" s="28"/>
      <c r="I47" s="28"/>
      <c r="J47" s="28"/>
      <c r="K47" s="77" t="s">
        <v>56</v>
      </c>
      <c r="L47" s="28"/>
      <c r="M47" s="28"/>
      <c r="N47" s="28"/>
      <c r="O47" s="77" t="s">
        <v>56</v>
      </c>
      <c r="P47" s="28"/>
      <c r="Q47" s="27"/>
      <c r="R47" s="28"/>
    </row>
    <row r="48" spans="1:30" x14ac:dyDescent="0.25">
      <c r="A48" s="13"/>
      <c r="B48" s="173" t="s">
        <v>452</v>
      </c>
      <c r="C48" s="65" t="s">
        <v>56</v>
      </c>
      <c r="D48" s="174" t="s">
        <v>264</v>
      </c>
      <c r="E48" s="95" t="s">
        <v>275</v>
      </c>
      <c r="F48" s="31" t="s">
        <v>56</v>
      </c>
      <c r="G48" s="175" t="s">
        <v>56</v>
      </c>
      <c r="H48" s="176" t="s">
        <v>264</v>
      </c>
      <c r="I48" s="80">
        <v>30</v>
      </c>
      <c r="J48" s="31" t="s">
        <v>56</v>
      </c>
      <c r="K48" s="175" t="s">
        <v>56</v>
      </c>
      <c r="L48" s="174" t="s">
        <v>264</v>
      </c>
      <c r="M48" s="95" t="s">
        <v>275</v>
      </c>
      <c r="N48" s="31" t="s">
        <v>56</v>
      </c>
      <c r="O48" s="175" t="s">
        <v>56</v>
      </c>
      <c r="P48" s="176" t="s">
        <v>264</v>
      </c>
      <c r="Q48" s="80">
        <v>30</v>
      </c>
      <c r="R48" s="15" t="s">
        <v>56</v>
      </c>
    </row>
    <row r="49" spans="1:30" x14ac:dyDescent="0.25">
      <c r="A49" s="13"/>
      <c r="B49" s="177" t="s">
        <v>164</v>
      </c>
      <c r="C49" s="77" t="s">
        <v>56</v>
      </c>
      <c r="D49" s="49" t="s">
        <v>264</v>
      </c>
      <c r="E49" s="50" t="s">
        <v>275</v>
      </c>
      <c r="F49" s="32" t="s">
        <v>56</v>
      </c>
      <c r="G49" s="178" t="s">
        <v>56</v>
      </c>
      <c r="H49" s="81" t="s">
        <v>264</v>
      </c>
      <c r="I49" s="98">
        <v>30</v>
      </c>
      <c r="J49" s="32" t="s">
        <v>56</v>
      </c>
      <c r="K49" s="178" t="s">
        <v>56</v>
      </c>
      <c r="L49" s="49" t="s">
        <v>264</v>
      </c>
      <c r="M49" s="50" t="s">
        <v>275</v>
      </c>
      <c r="N49" s="32" t="s">
        <v>56</v>
      </c>
      <c r="O49" s="178" t="s">
        <v>56</v>
      </c>
      <c r="P49" s="81" t="s">
        <v>264</v>
      </c>
      <c r="Q49" s="98">
        <v>30</v>
      </c>
      <c r="R49" s="35" t="s">
        <v>56</v>
      </c>
    </row>
    <row r="50" spans="1:30" x14ac:dyDescent="0.25">
      <c r="A50" s="13"/>
      <c r="B50" s="70" t="s">
        <v>453</v>
      </c>
      <c r="C50" s="65" t="s">
        <v>56</v>
      </c>
      <c r="D50" s="179"/>
      <c r="E50" s="179"/>
      <c r="F50" s="10"/>
      <c r="G50" s="175" t="s">
        <v>56</v>
      </c>
      <c r="H50" s="179"/>
      <c r="I50" s="179"/>
      <c r="J50" s="10"/>
      <c r="K50" s="175" t="s">
        <v>56</v>
      </c>
      <c r="L50" s="179"/>
      <c r="M50" s="179"/>
      <c r="N50" s="10"/>
      <c r="O50" s="175" t="s">
        <v>56</v>
      </c>
      <c r="P50" s="179"/>
      <c r="Q50" s="179"/>
      <c r="R50" s="12"/>
    </row>
    <row r="51" spans="1:30" x14ac:dyDescent="0.25">
      <c r="A51" s="13"/>
      <c r="B51" s="180" t="s">
        <v>454</v>
      </c>
      <c r="C51" s="77" t="s">
        <v>56</v>
      </c>
      <c r="D51" s="32" t="s">
        <v>264</v>
      </c>
      <c r="E51" s="40" t="s">
        <v>275</v>
      </c>
      <c r="F51" s="32" t="s">
        <v>56</v>
      </c>
      <c r="G51" s="178" t="s">
        <v>56</v>
      </c>
      <c r="H51" s="32" t="s">
        <v>264</v>
      </c>
      <c r="I51" s="40" t="s">
        <v>275</v>
      </c>
      <c r="J51" s="32" t="s">
        <v>56</v>
      </c>
      <c r="K51" s="178" t="s">
        <v>56</v>
      </c>
      <c r="L51" s="86" t="s">
        <v>264</v>
      </c>
      <c r="M51" s="87">
        <v>24</v>
      </c>
      <c r="N51" s="32" t="s">
        <v>56</v>
      </c>
      <c r="O51" s="178" t="s">
        <v>56</v>
      </c>
      <c r="P51" s="86" t="s">
        <v>264</v>
      </c>
      <c r="Q51" s="87">
        <v>24</v>
      </c>
      <c r="R51" s="35" t="s">
        <v>56</v>
      </c>
    </row>
    <row r="52" spans="1:30" x14ac:dyDescent="0.25">
      <c r="A52" s="13"/>
      <c r="B52" s="173" t="s">
        <v>452</v>
      </c>
      <c r="C52" s="65" t="s">
        <v>56</v>
      </c>
      <c r="D52" s="174"/>
      <c r="E52" s="95" t="s">
        <v>275</v>
      </c>
      <c r="F52" s="31" t="s">
        <v>56</v>
      </c>
      <c r="G52" s="175" t="s">
        <v>56</v>
      </c>
      <c r="H52" s="176"/>
      <c r="I52" s="80">
        <v>18</v>
      </c>
      <c r="J52" s="31" t="s">
        <v>56</v>
      </c>
      <c r="K52" s="175" t="s">
        <v>56</v>
      </c>
      <c r="L52" s="174"/>
      <c r="M52" s="95" t="s">
        <v>275</v>
      </c>
      <c r="N52" s="31" t="s">
        <v>56</v>
      </c>
      <c r="O52" s="175" t="s">
        <v>56</v>
      </c>
      <c r="P52" s="176"/>
      <c r="Q52" s="80">
        <v>18</v>
      </c>
      <c r="R52" s="15" t="s">
        <v>56</v>
      </c>
    </row>
    <row r="53" spans="1:30" x14ac:dyDescent="0.25">
      <c r="A53" s="13"/>
      <c r="B53" s="177" t="s">
        <v>164</v>
      </c>
      <c r="C53" s="77" t="s">
        <v>56</v>
      </c>
      <c r="D53" s="49" t="s">
        <v>264</v>
      </c>
      <c r="E53" s="50" t="s">
        <v>275</v>
      </c>
      <c r="F53" s="32" t="s">
        <v>56</v>
      </c>
      <c r="G53" s="178" t="s">
        <v>56</v>
      </c>
      <c r="H53" s="81" t="s">
        <v>264</v>
      </c>
      <c r="I53" s="98">
        <v>18</v>
      </c>
      <c r="J53" s="32" t="s">
        <v>56</v>
      </c>
      <c r="K53" s="178" t="s">
        <v>56</v>
      </c>
      <c r="L53" s="81" t="s">
        <v>264</v>
      </c>
      <c r="M53" s="98">
        <v>24</v>
      </c>
      <c r="N53" s="32" t="s">
        <v>56</v>
      </c>
      <c r="O53" s="178" t="s">
        <v>56</v>
      </c>
      <c r="P53" s="81" t="s">
        <v>264</v>
      </c>
      <c r="Q53" s="98">
        <v>42</v>
      </c>
      <c r="R53" s="35" t="s">
        <v>56</v>
      </c>
    </row>
    <row r="54" spans="1:30" ht="15.75" x14ac:dyDescent="0.25">
      <c r="A54" s="13"/>
      <c r="B54" s="62"/>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c r="AD54" s="62"/>
    </row>
    <row r="55" spans="1:30" x14ac:dyDescent="0.25">
      <c r="A55" s="13"/>
      <c r="B55" s="25"/>
      <c r="C55" s="25" t="s">
        <v>56</v>
      </c>
      <c r="D55" s="53" t="s">
        <v>392</v>
      </c>
      <c r="E55" s="53"/>
      <c r="F55" s="53"/>
      <c r="G55" s="53"/>
      <c r="H55" s="53"/>
      <c r="I55" s="53"/>
      <c r="J55" s="53"/>
      <c r="K55" s="53"/>
      <c r="L55" s="53"/>
      <c r="M55" s="53"/>
      <c r="N55" s="53"/>
      <c r="O55" s="53"/>
      <c r="P55" s="53"/>
      <c r="Q55" s="53"/>
      <c r="R55" s="25"/>
    </row>
    <row r="56" spans="1:30" x14ac:dyDescent="0.25">
      <c r="A56" s="13"/>
      <c r="B56" s="181" t="s">
        <v>261</v>
      </c>
      <c r="C56" s="25" t="s">
        <v>56</v>
      </c>
      <c r="D56" s="54" t="s">
        <v>448</v>
      </c>
      <c r="E56" s="54"/>
      <c r="F56" s="172"/>
      <c r="G56" s="172" t="s">
        <v>56</v>
      </c>
      <c r="H56" s="54" t="s">
        <v>449</v>
      </c>
      <c r="I56" s="54"/>
      <c r="J56" s="172"/>
      <c r="K56" s="172" t="s">
        <v>56</v>
      </c>
      <c r="L56" s="54" t="s">
        <v>450</v>
      </c>
      <c r="M56" s="54"/>
      <c r="N56" s="172"/>
      <c r="O56" s="172" t="s">
        <v>56</v>
      </c>
      <c r="P56" s="54" t="s">
        <v>164</v>
      </c>
      <c r="Q56" s="54"/>
      <c r="R56" s="25"/>
    </row>
    <row r="57" spans="1:30" x14ac:dyDescent="0.25">
      <c r="A57" s="13"/>
      <c r="B57" s="68" t="s">
        <v>451</v>
      </c>
      <c r="C57" s="28" t="s">
        <v>56</v>
      </c>
      <c r="D57" s="86"/>
      <c r="E57" s="124"/>
      <c r="F57" s="86"/>
      <c r="G57" s="86" t="s">
        <v>56</v>
      </c>
      <c r="H57" s="86"/>
      <c r="I57" s="124"/>
      <c r="J57" s="86"/>
      <c r="K57" s="86" t="s">
        <v>56</v>
      </c>
      <c r="L57" s="86"/>
      <c r="M57" s="124"/>
      <c r="N57" s="86"/>
      <c r="O57" s="86" t="s">
        <v>56</v>
      </c>
      <c r="P57" s="86"/>
      <c r="Q57" s="124"/>
      <c r="R57" s="28"/>
    </row>
    <row r="58" spans="1:30" x14ac:dyDescent="0.25">
      <c r="A58" s="13"/>
      <c r="B58" s="182" t="s">
        <v>455</v>
      </c>
      <c r="C58" s="16" t="s">
        <v>56</v>
      </c>
      <c r="D58" s="38" t="s">
        <v>264</v>
      </c>
      <c r="E58" s="39" t="s">
        <v>275</v>
      </c>
      <c r="F58" s="38" t="s">
        <v>56</v>
      </c>
      <c r="G58" s="16" t="s">
        <v>56</v>
      </c>
      <c r="H58" s="16" t="s">
        <v>264</v>
      </c>
      <c r="I58" s="115">
        <v>4</v>
      </c>
      <c r="J58" s="38" t="s">
        <v>56</v>
      </c>
      <c r="K58" s="16" t="s">
        <v>56</v>
      </c>
      <c r="L58" s="38" t="s">
        <v>264</v>
      </c>
      <c r="M58" s="39" t="s">
        <v>275</v>
      </c>
      <c r="N58" s="38" t="s">
        <v>56</v>
      </c>
      <c r="O58" s="16" t="s">
        <v>56</v>
      </c>
      <c r="P58" s="16" t="s">
        <v>264</v>
      </c>
      <c r="Q58" s="115">
        <v>4</v>
      </c>
      <c r="R58" s="38" t="s">
        <v>56</v>
      </c>
    </row>
    <row r="59" spans="1:30" x14ac:dyDescent="0.25">
      <c r="A59" s="13"/>
      <c r="B59" s="180" t="s">
        <v>452</v>
      </c>
      <c r="C59" s="28" t="s">
        <v>56</v>
      </c>
      <c r="D59" s="127"/>
      <c r="E59" s="183" t="s">
        <v>275</v>
      </c>
      <c r="F59" s="35" t="s">
        <v>56</v>
      </c>
      <c r="G59" s="28" t="s">
        <v>56</v>
      </c>
      <c r="H59" s="73"/>
      <c r="I59" s="74">
        <v>9</v>
      </c>
      <c r="J59" s="35" t="s">
        <v>56</v>
      </c>
      <c r="K59" s="28" t="s">
        <v>56</v>
      </c>
      <c r="L59" s="127"/>
      <c r="M59" s="183" t="s">
        <v>275</v>
      </c>
      <c r="N59" s="35" t="s">
        <v>56</v>
      </c>
      <c r="O59" s="28" t="s">
        <v>56</v>
      </c>
      <c r="P59" s="73"/>
      <c r="Q59" s="74">
        <v>9</v>
      </c>
      <c r="R59" s="35" t="s">
        <v>56</v>
      </c>
    </row>
    <row r="60" spans="1:30" x14ac:dyDescent="0.25">
      <c r="A60" s="13"/>
      <c r="B60" s="184" t="s">
        <v>164</v>
      </c>
      <c r="C60" s="25" t="s">
        <v>56</v>
      </c>
      <c r="D60" s="185" t="s">
        <v>264</v>
      </c>
      <c r="E60" s="186" t="s">
        <v>275</v>
      </c>
      <c r="F60" s="38" t="s">
        <v>56</v>
      </c>
      <c r="G60" s="25" t="s">
        <v>56</v>
      </c>
      <c r="H60" s="187" t="s">
        <v>264</v>
      </c>
      <c r="I60" s="188">
        <v>13</v>
      </c>
      <c r="J60" s="38" t="s">
        <v>56</v>
      </c>
      <c r="K60" s="25" t="s">
        <v>56</v>
      </c>
      <c r="L60" s="185" t="s">
        <v>264</v>
      </c>
      <c r="M60" s="186" t="s">
        <v>275</v>
      </c>
      <c r="N60" s="38" t="s">
        <v>56</v>
      </c>
      <c r="O60" s="25" t="s">
        <v>56</v>
      </c>
      <c r="P60" s="187" t="s">
        <v>264</v>
      </c>
      <c r="Q60" s="188">
        <v>13</v>
      </c>
      <c r="R60" s="38" t="s">
        <v>56</v>
      </c>
    </row>
    <row r="61" spans="1:30" x14ac:dyDescent="0.25">
      <c r="A61" s="13"/>
      <c r="B61" s="72" t="s">
        <v>453</v>
      </c>
      <c r="C61" s="77" t="s">
        <v>56</v>
      </c>
      <c r="D61" s="27"/>
      <c r="E61" s="27"/>
      <c r="F61" s="28"/>
      <c r="G61" s="77" t="s">
        <v>56</v>
      </c>
      <c r="H61" s="27"/>
      <c r="I61" s="27"/>
      <c r="J61" s="28"/>
      <c r="K61" s="77" t="s">
        <v>56</v>
      </c>
      <c r="L61" s="27"/>
      <c r="M61" s="27"/>
      <c r="N61" s="28"/>
      <c r="O61" s="77" t="s">
        <v>56</v>
      </c>
      <c r="P61" s="27"/>
      <c r="Q61" s="27"/>
      <c r="R61" s="28"/>
    </row>
    <row r="62" spans="1:30" x14ac:dyDescent="0.25">
      <c r="A62" s="13"/>
      <c r="B62" s="182" t="s">
        <v>454</v>
      </c>
      <c r="C62" s="25" t="s">
        <v>56</v>
      </c>
      <c r="D62" s="38" t="s">
        <v>264</v>
      </c>
      <c r="E62" s="39" t="s">
        <v>275</v>
      </c>
      <c r="F62" s="38" t="s">
        <v>56</v>
      </c>
      <c r="G62" s="25" t="s">
        <v>56</v>
      </c>
      <c r="H62" s="38" t="s">
        <v>264</v>
      </c>
      <c r="I62" s="39" t="s">
        <v>275</v>
      </c>
      <c r="J62" s="38" t="s">
        <v>56</v>
      </c>
      <c r="K62" s="25" t="s">
        <v>56</v>
      </c>
      <c r="L62" s="16" t="s">
        <v>264</v>
      </c>
      <c r="M62" s="115">
        <v>65</v>
      </c>
      <c r="N62" s="38" t="s">
        <v>56</v>
      </c>
      <c r="O62" s="25" t="s">
        <v>56</v>
      </c>
      <c r="P62" s="16" t="s">
        <v>264</v>
      </c>
      <c r="Q62" s="115">
        <v>65</v>
      </c>
      <c r="R62" s="38" t="s">
        <v>56</v>
      </c>
    </row>
    <row r="63" spans="1:30" x14ac:dyDescent="0.25">
      <c r="A63" s="13"/>
      <c r="B63" s="180" t="s">
        <v>452</v>
      </c>
      <c r="C63" s="77" t="s">
        <v>56</v>
      </c>
      <c r="D63" s="127"/>
      <c r="E63" s="183" t="s">
        <v>275</v>
      </c>
      <c r="F63" s="35" t="s">
        <v>56</v>
      </c>
      <c r="G63" s="77" t="s">
        <v>56</v>
      </c>
      <c r="H63" s="73"/>
      <c r="I63" s="74">
        <v>27</v>
      </c>
      <c r="J63" s="35" t="s">
        <v>56</v>
      </c>
      <c r="K63" s="77" t="s">
        <v>56</v>
      </c>
      <c r="L63" s="127"/>
      <c r="M63" s="183" t="s">
        <v>275</v>
      </c>
      <c r="N63" s="35" t="s">
        <v>56</v>
      </c>
      <c r="O63" s="77" t="s">
        <v>56</v>
      </c>
      <c r="P63" s="73"/>
      <c r="Q63" s="74">
        <v>27</v>
      </c>
      <c r="R63" s="35" t="s">
        <v>56</v>
      </c>
    </row>
    <row r="64" spans="1:30" x14ac:dyDescent="0.25">
      <c r="A64" s="13"/>
      <c r="B64" s="184" t="s">
        <v>164</v>
      </c>
      <c r="C64" s="25" t="s">
        <v>56</v>
      </c>
      <c r="D64" s="185" t="s">
        <v>264</v>
      </c>
      <c r="E64" s="186" t="s">
        <v>275</v>
      </c>
      <c r="F64" s="38" t="s">
        <v>56</v>
      </c>
      <c r="G64" s="25" t="s">
        <v>56</v>
      </c>
      <c r="H64" s="187" t="s">
        <v>264</v>
      </c>
      <c r="I64" s="188">
        <v>27</v>
      </c>
      <c r="J64" s="38" t="s">
        <v>56</v>
      </c>
      <c r="K64" s="25" t="s">
        <v>56</v>
      </c>
      <c r="L64" s="187" t="s">
        <v>264</v>
      </c>
      <c r="M64" s="188">
        <v>65</v>
      </c>
      <c r="N64" s="38" t="s">
        <v>56</v>
      </c>
      <c r="O64" s="25" t="s">
        <v>56</v>
      </c>
      <c r="P64" s="187" t="s">
        <v>264</v>
      </c>
      <c r="Q64" s="188">
        <v>92</v>
      </c>
      <c r="R64" s="38" t="s">
        <v>56</v>
      </c>
    </row>
    <row r="65" spans="1:30" x14ac:dyDescent="0.25">
      <c r="A65" s="13"/>
      <c r="B65" s="60"/>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c r="AD65" s="60"/>
    </row>
    <row r="66" spans="1:30" x14ac:dyDescent="0.25">
      <c r="A66" s="13" t="s">
        <v>1020</v>
      </c>
      <c r="B66" s="60" t="s">
        <v>457</v>
      </c>
      <c r="C66" s="60"/>
      <c r="D66" s="60"/>
      <c r="E66" s="60"/>
      <c r="F66" s="60"/>
      <c r="G66" s="60"/>
      <c r="H66" s="60"/>
      <c r="I66" s="60"/>
      <c r="J66" s="60"/>
      <c r="K66" s="60"/>
      <c r="L66" s="60"/>
      <c r="M66" s="60"/>
      <c r="N66" s="60"/>
      <c r="O66" s="60"/>
      <c r="P66" s="60"/>
      <c r="Q66" s="60"/>
      <c r="R66" s="60"/>
      <c r="S66" s="60"/>
      <c r="T66" s="60"/>
      <c r="U66" s="60"/>
      <c r="V66" s="60"/>
      <c r="W66" s="60"/>
      <c r="X66" s="60"/>
      <c r="Y66" s="60"/>
      <c r="Z66" s="60"/>
      <c r="AA66" s="60"/>
      <c r="AB66" s="60"/>
      <c r="AC66" s="60"/>
      <c r="AD66" s="60"/>
    </row>
    <row r="67" spans="1:30" ht="15.75" x14ac:dyDescent="0.25">
      <c r="A67" s="13"/>
      <c r="B67" s="62"/>
      <c r="C67" s="62"/>
      <c r="D67" s="62"/>
      <c r="E67" s="62"/>
      <c r="F67" s="62"/>
      <c r="G67" s="62"/>
      <c r="H67" s="62"/>
      <c r="I67" s="62"/>
      <c r="J67" s="62"/>
      <c r="K67" s="62"/>
      <c r="L67" s="62"/>
      <c r="M67" s="62"/>
      <c r="N67" s="62"/>
      <c r="O67" s="62"/>
      <c r="P67" s="62"/>
      <c r="Q67" s="62"/>
      <c r="R67" s="62"/>
      <c r="S67" s="62"/>
      <c r="T67" s="62"/>
      <c r="U67" s="62"/>
      <c r="V67" s="62"/>
      <c r="W67" s="62"/>
      <c r="X67" s="62"/>
      <c r="Y67" s="62"/>
      <c r="Z67" s="62"/>
      <c r="AA67" s="62"/>
      <c r="AB67" s="62"/>
      <c r="AC67" s="62"/>
      <c r="AD67" s="62"/>
    </row>
    <row r="68" spans="1:30" x14ac:dyDescent="0.25">
      <c r="A68" s="13"/>
      <c r="B68" s="102" t="s">
        <v>261</v>
      </c>
      <c r="C68" s="104" t="s">
        <v>56</v>
      </c>
      <c r="D68" s="106" t="s">
        <v>458</v>
      </c>
      <c r="E68" s="106"/>
      <c r="F68" s="104"/>
    </row>
    <row r="69" spans="1:30" x14ac:dyDescent="0.25">
      <c r="A69" s="13"/>
      <c r="B69" s="102"/>
      <c r="C69" s="104"/>
      <c r="D69" s="106" t="s">
        <v>459</v>
      </c>
      <c r="E69" s="106"/>
      <c r="F69" s="104"/>
    </row>
    <row r="70" spans="1:30" x14ac:dyDescent="0.25">
      <c r="A70" s="13"/>
      <c r="B70" s="103"/>
      <c r="C70" s="104"/>
      <c r="D70" s="83" t="s">
        <v>453</v>
      </c>
      <c r="E70" s="83"/>
      <c r="F70" s="104"/>
    </row>
    <row r="71" spans="1:30" x14ac:dyDescent="0.25">
      <c r="A71" s="13"/>
      <c r="B71" s="68" t="s">
        <v>293</v>
      </c>
      <c r="C71" s="28" t="s">
        <v>56</v>
      </c>
      <c r="D71" s="27" t="s">
        <v>264</v>
      </c>
      <c r="E71" s="112">
        <v>23</v>
      </c>
      <c r="F71" s="35" t="s">
        <v>56</v>
      </c>
    </row>
    <row r="72" spans="1:30" x14ac:dyDescent="0.25">
      <c r="A72" s="13"/>
      <c r="B72" s="70" t="s">
        <v>460</v>
      </c>
      <c r="C72" s="12" t="s">
        <v>56</v>
      </c>
      <c r="D72" s="12"/>
      <c r="E72" s="71">
        <v>49</v>
      </c>
      <c r="F72" s="15" t="s">
        <v>56</v>
      </c>
    </row>
    <row r="73" spans="1:30" x14ac:dyDescent="0.25">
      <c r="A73" s="13"/>
      <c r="B73" s="72" t="s">
        <v>342</v>
      </c>
      <c r="C73" s="28" t="s">
        <v>56</v>
      </c>
      <c r="D73" s="28"/>
      <c r="E73" s="78" t="s">
        <v>378</v>
      </c>
      <c r="F73" s="35" t="s">
        <v>461</v>
      </c>
    </row>
    <row r="74" spans="1:30" ht="26.25" x14ac:dyDescent="0.25">
      <c r="A74" s="13"/>
      <c r="B74" s="70" t="s">
        <v>462</v>
      </c>
      <c r="C74" s="12" t="s">
        <v>56</v>
      </c>
      <c r="D74" s="79"/>
      <c r="E74" s="150" t="s">
        <v>347</v>
      </c>
      <c r="F74" s="15" t="s">
        <v>461</v>
      </c>
    </row>
    <row r="75" spans="1:30" x14ac:dyDescent="0.25">
      <c r="A75" s="13"/>
      <c r="B75" s="72" t="s">
        <v>298</v>
      </c>
      <c r="C75" s="77" t="s">
        <v>56</v>
      </c>
      <c r="D75" s="27"/>
      <c r="E75" s="112">
        <v>65</v>
      </c>
      <c r="F75" s="35" t="s">
        <v>56</v>
      </c>
    </row>
    <row r="76" spans="1:30" x14ac:dyDescent="0.25">
      <c r="A76" s="13"/>
      <c r="B76" s="70" t="s">
        <v>460</v>
      </c>
      <c r="C76" s="65" t="s">
        <v>56</v>
      </c>
      <c r="D76" s="12"/>
      <c r="E76" s="89">
        <v>3</v>
      </c>
      <c r="F76" s="15" t="s">
        <v>56</v>
      </c>
    </row>
    <row r="77" spans="1:30" x14ac:dyDescent="0.25">
      <c r="A77" s="13"/>
      <c r="B77" s="72" t="s">
        <v>342</v>
      </c>
      <c r="C77" s="77" t="s">
        <v>56</v>
      </c>
      <c r="D77" s="28"/>
      <c r="E77" s="87" t="s">
        <v>375</v>
      </c>
      <c r="F77" s="32" t="s">
        <v>461</v>
      </c>
    </row>
    <row r="78" spans="1:30" ht="26.25" x14ac:dyDescent="0.25">
      <c r="A78" s="13"/>
      <c r="B78" s="70" t="s">
        <v>462</v>
      </c>
      <c r="C78" s="65" t="s">
        <v>56</v>
      </c>
      <c r="D78" s="79"/>
      <c r="E78" s="80" t="s">
        <v>324</v>
      </c>
      <c r="F78" s="31" t="s">
        <v>461</v>
      </c>
    </row>
    <row r="79" spans="1:30" x14ac:dyDescent="0.25">
      <c r="A79" s="13"/>
      <c r="B79" s="72" t="s">
        <v>300</v>
      </c>
      <c r="C79" s="77" t="s">
        <v>56</v>
      </c>
      <c r="D79" s="81" t="s">
        <v>264</v>
      </c>
      <c r="E79" s="98">
        <v>24</v>
      </c>
      <c r="F79" s="35" t="s">
        <v>56</v>
      </c>
    </row>
    <row r="80" spans="1:30" x14ac:dyDescent="0.25">
      <c r="A80" s="13"/>
      <c r="B80" s="60"/>
      <c r="C80" s="60"/>
      <c r="D80" s="60"/>
      <c r="E80" s="60"/>
      <c r="F80" s="60"/>
      <c r="G80" s="60"/>
      <c r="H80" s="60"/>
      <c r="I80" s="60"/>
      <c r="J80" s="60"/>
      <c r="K80" s="60"/>
      <c r="L80" s="60"/>
      <c r="M80" s="60"/>
      <c r="N80" s="60"/>
      <c r="O80" s="60"/>
      <c r="P80" s="60"/>
      <c r="Q80" s="60"/>
      <c r="R80" s="60"/>
      <c r="S80" s="60"/>
      <c r="T80" s="60"/>
      <c r="U80" s="60"/>
      <c r="V80" s="60"/>
      <c r="W80" s="60"/>
      <c r="X80" s="60"/>
      <c r="Y80" s="60"/>
      <c r="Z80" s="60"/>
      <c r="AA80" s="60"/>
      <c r="AB80" s="60"/>
      <c r="AC80" s="60"/>
      <c r="AD80" s="60"/>
    </row>
    <row r="81" spans="1:30" x14ac:dyDescent="0.25">
      <c r="A81" s="2" t="s">
        <v>1021</v>
      </c>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row>
    <row r="82" spans="1:30" ht="30" x14ac:dyDescent="0.25">
      <c r="A82" s="3" t="s">
        <v>1015</v>
      </c>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row>
    <row r="83" spans="1:30" x14ac:dyDescent="0.25">
      <c r="A83" s="13" t="s">
        <v>1018</v>
      </c>
      <c r="B83" s="60"/>
      <c r="C83" s="60"/>
      <c r="D83" s="60"/>
      <c r="E83" s="60"/>
      <c r="F83" s="60"/>
      <c r="G83" s="60"/>
      <c r="H83" s="60"/>
      <c r="I83" s="60"/>
      <c r="J83" s="60"/>
      <c r="K83" s="60"/>
      <c r="L83" s="60"/>
      <c r="M83" s="60"/>
      <c r="N83" s="60"/>
      <c r="O83" s="60"/>
      <c r="P83" s="60"/>
      <c r="Q83" s="60"/>
      <c r="R83" s="60"/>
      <c r="S83" s="60"/>
      <c r="T83" s="60"/>
      <c r="U83" s="60"/>
      <c r="V83" s="60"/>
      <c r="W83" s="60"/>
      <c r="X83" s="60"/>
      <c r="Y83" s="60"/>
      <c r="Z83" s="60"/>
      <c r="AA83" s="60"/>
      <c r="AB83" s="60"/>
      <c r="AC83" s="60"/>
      <c r="AD83" s="60"/>
    </row>
    <row r="84" spans="1:30" x14ac:dyDescent="0.25">
      <c r="A84" s="13"/>
      <c r="B84" s="60" t="s">
        <v>427</v>
      </c>
      <c r="C84" s="60"/>
      <c r="D84" s="60"/>
      <c r="E84" s="60"/>
      <c r="F84" s="60"/>
      <c r="G84" s="60"/>
      <c r="H84" s="60"/>
      <c r="I84" s="60"/>
      <c r="J84" s="60"/>
      <c r="K84" s="60"/>
      <c r="L84" s="60"/>
      <c r="M84" s="60"/>
      <c r="N84" s="60"/>
      <c r="O84" s="60"/>
      <c r="P84" s="60"/>
      <c r="Q84" s="60"/>
      <c r="R84" s="60"/>
      <c r="S84" s="60"/>
      <c r="T84" s="60"/>
      <c r="U84" s="60"/>
      <c r="V84" s="60"/>
      <c r="W84" s="60"/>
      <c r="X84" s="60"/>
      <c r="Y84" s="60"/>
      <c r="Z84" s="60"/>
      <c r="AA84" s="60"/>
      <c r="AB84" s="60"/>
      <c r="AC84" s="60"/>
      <c r="AD84" s="60"/>
    </row>
    <row r="85" spans="1:30" ht="15.75" x14ac:dyDescent="0.25">
      <c r="A85" s="13"/>
      <c r="B85" s="62"/>
      <c r="C85" s="62"/>
      <c r="D85" s="62"/>
      <c r="E85" s="62"/>
      <c r="F85" s="62"/>
      <c r="G85" s="62"/>
      <c r="H85" s="62"/>
      <c r="I85" s="62"/>
      <c r="J85" s="62"/>
      <c r="K85" s="62"/>
      <c r="L85" s="62"/>
      <c r="M85" s="62"/>
      <c r="N85" s="62"/>
      <c r="O85" s="62"/>
      <c r="P85" s="62"/>
      <c r="Q85" s="62"/>
      <c r="R85" s="62"/>
      <c r="S85" s="62"/>
      <c r="T85" s="62"/>
      <c r="U85" s="62"/>
      <c r="V85" s="62"/>
      <c r="W85" s="62"/>
      <c r="X85" s="62"/>
      <c r="Y85" s="62"/>
      <c r="Z85" s="62"/>
      <c r="AA85" s="62"/>
      <c r="AB85" s="62"/>
      <c r="AC85" s="62"/>
      <c r="AD85" s="62"/>
    </row>
    <row r="86" spans="1:30" x14ac:dyDescent="0.25">
      <c r="A86" s="13"/>
      <c r="B86" s="121"/>
      <c r="C86" s="121"/>
      <c r="D86" s="83" t="s">
        <v>369</v>
      </c>
      <c r="E86" s="83"/>
      <c r="F86" s="83"/>
      <c r="G86" s="83"/>
      <c r="H86" s="83"/>
      <c r="I86" s="83"/>
      <c r="J86" s="83"/>
      <c r="K86" s="83"/>
      <c r="L86" s="83"/>
      <c r="M86" s="83"/>
      <c r="N86" s="121"/>
    </row>
    <row r="87" spans="1:30" x14ac:dyDescent="0.25">
      <c r="A87" s="13"/>
      <c r="B87" s="64" t="s">
        <v>261</v>
      </c>
      <c r="C87" s="121"/>
      <c r="D87" s="132">
        <v>2014</v>
      </c>
      <c r="E87" s="132"/>
      <c r="F87" s="123"/>
      <c r="G87" s="123"/>
      <c r="H87" s="132">
        <v>2013</v>
      </c>
      <c r="I87" s="132"/>
      <c r="J87" s="123"/>
      <c r="K87" s="123"/>
      <c r="L87" s="132">
        <v>2012</v>
      </c>
      <c r="M87" s="132"/>
      <c r="N87" s="121"/>
    </row>
    <row r="88" spans="1:30" x14ac:dyDescent="0.25">
      <c r="A88" s="13"/>
      <c r="B88" s="72" t="s">
        <v>428</v>
      </c>
      <c r="C88" s="111"/>
      <c r="D88" s="86" t="s">
        <v>264</v>
      </c>
      <c r="E88" s="87" t="s">
        <v>429</v>
      </c>
      <c r="F88" s="32" t="s">
        <v>297</v>
      </c>
      <c r="G88" s="111"/>
      <c r="H88" s="28" t="s">
        <v>264</v>
      </c>
      <c r="I88" s="78" t="s">
        <v>346</v>
      </c>
      <c r="J88" s="35" t="s">
        <v>297</v>
      </c>
      <c r="K88" s="111"/>
      <c r="L88" s="27" t="s">
        <v>264</v>
      </c>
      <c r="M88" s="112" t="s">
        <v>347</v>
      </c>
      <c r="N88" s="35" t="s">
        <v>297</v>
      </c>
    </row>
    <row r="89" spans="1:30" x14ac:dyDescent="0.25">
      <c r="A89" s="13"/>
      <c r="B89" s="70" t="s">
        <v>430</v>
      </c>
      <c r="C89" s="94"/>
      <c r="D89" s="79"/>
      <c r="E89" s="80" t="s">
        <v>431</v>
      </c>
      <c r="F89" s="31" t="s">
        <v>297</v>
      </c>
      <c r="G89" s="94"/>
      <c r="H89" s="79"/>
      <c r="I89" s="150" t="s">
        <v>431</v>
      </c>
      <c r="J89" s="15" t="s">
        <v>297</v>
      </c>
      <c r="K89" s="94"/>
      <c r="L89" s="79"/>
      <c r="M89" s="150" t="s">
        <v>346</v>
      </c>
      <c r="N89" s="15" t="s">
        <v>297</v>
      </c>
    </row>
    <row r="90" spans="1:30" ht="26.25" x14ac:dyDescent="0.25">
      <c r="A90" s="13"/>
      <c r="B90" s="72" t="s">
        <v>432</v>
      </c>
      <c r="C90" s="167"/>
      <c r="D90" s="81" t="s">
        <v>264</v>
      </c>
      <c r="E90" s="98" t="s">
        <v>325</v>
      </c>
      <c r="F90" s="32" t="s">
        <v>297</v>
      </c>
      <c r="G90" s="167"/>
      <c r="H90" s="99" t="s">
        <v>264</v>
      </c>
      <c r="I90" s="101" t="s">
        <v>345</v>
      </c>
      <c r="J90" s="35" t="s">
        <v>297</v>
      </c>
      <c r="K90" s="167"/>
      <c r="L90" s="99" t="s">
        <v>264</v>
      </c>
      <c r="M90" s="101" t="s">
        <v>429</v>
      </c>
      <c r="N90" s="35" t="s">
        <v>297</v>
      </c>
    </row>
    <row r="91" spans="1:30" ht="15.75" x14ac:dyDescent="0.25">
      <c r="A91" s="13"/>
      <c r="B91" s="62"/>
      <c r="C91" s="62"/>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62"/>
    </row>
    <row r="92" spans="1:30" x14ac:dyDescent="0.25">
      <c r="A92" s="13"/>
      <c r="B92" s="55" t="s">
        <v>281</v>
      </c>
      <c r="C92" s="56" t="s">
        <v>433</v>
      </c>
    </row>
    <row r="93" spans="1:30" x14ac:dyDescent="0.25">
      <c r="A93" s="13"/>
      <c r="B93" s="55" t="s">
        <v>283</v>
      </c>
      <c r="C93" s="56" t="s">
        <v>434</v>
      </c>
    </row>
  </sheetData>
  <mergeCells count="108">
    <mergeCell ref="A83:A93"/>
    <mergeCell ref="B83:AD83"/>
    <mergeCell ref="B84:AD84"/>
    <mergeCell ref="B85:AD85"/>
    <mergeCell ref="B91:AD91"/>
    <mergeCell ref="A66:A80"/>
    <mergeCell ref="B66:AD66"/>
    <mergeCell ref="B67:AD67"/>
    <mergeCell ref="B80:AD80"/>
    <mergeCell ref="B81:AD81"/>
    <mergeCell ref="B82:AD82"/>
    <mergeCell ref="A31:A41"/>
    <mergeCell ref="B31:AD31"/>
    <mergeCell ref="B32:AD32"/>
    <mergeCell ref="B41:AD41"/>
    <mergeCell ref="A42:A65"/>
    <mergeCell ref="B42:AD42"/>
    <mergeCell ref="B43:AD43"/>
    <mergeCell ref="B54:AD54"/>
    <mergeCell ref="B65:AD65"/>
    <mergeCell ref="B4:AD4"/>
    <mergeCell ref="B5:AD5"/>
    <mergeCell ref="B12:AD12"/>
    <mergeCell ref="A14:A30"/>
    <mergeCell ref="B14:AD14"/>
    <mergeCell ref="B15:AD15"/>
    <mergeCell ref="B29:AD29"/>
    <mergeCell ref="F68:F70"/>
    <mergeCell ref="D86:M86"/>
    <mergeCell ref="D87:E87"/>
    <mergeCell ref="H87:I87"/>
    <mergeCell ref="L87:M87"/>
    <mergeCell ref="A1:A2"/>
    <mergeCell ref="B1:AD1"/>
    <mergeCell ref="B2:AD2"/>
    <mergeCell ref="B3:AD3"/>
    <mergeCell ref="A4:A13"/>
    <mergeCell ref="D55:Q55"/>
    <mergeCell ref="D56:E56"/>
    <mergeCell ref="H56:I56"/>
    <mergeCell ref="L56:M56"/>
    <mergeCell ref="P56:Q56"/>
    <mergeCell ref="B68:B70"/>
    <mergeCell ref="C68:C70"/>
    <mergeCell ref="D68:E68"/>
    <mergeCell ref="D69:E69"/>
    <mergeCell ref="D70:E70"/>
    <mergeCell ref="D44:Q44"/>
    <mergeCell ref="D45:Q45"/>
    <mergeCell ref="D46:E46"/>
    <mergeCell ref="H46:I46"/>
    <mergeCell ref="L46:M46"/>
    <mergeCell ref="P46:Q46"/>
    <mergeCell ref="AD34:AD37"/>
    <mergeCell ref="D38:E38"/>
    <mergeCell ref="H38:I38"/>
    <mergeCell ref="L38:M38"/>
    <mergeCell ref="P38:Q38"/>
    <mergeCell ref="T38:U38"/>
    <mergeCell ref="X38:Y38"/>
    <mergeCell ref="AB38:AC38"/>
    <mergeCell ref="P35:Q35"/>
    <mergeCell ref="P36:Q36"/>
    <mergeCell ref="P37:Q37"/>
    <mergeCell ref="R34:R37"/>
    <mergeCell ref="S34:S37"/>
    <mergeCell ref="T34:AC34"/>
    <mergeCell ref="T35:AC35"/>
    <mergeCell ref="T36:AC36"/>
    <mergeCell ref="T37:AC37"/>
    <mergeCell ref="D33:AC33"/>
    <mergeCell ref="B34:B37"/>
    <mergeCell ref="C34:C37"/>
    <mergeCell ref="D34:M34"/>
    <mergeCell ref="D35:M35"/>
    <mergeCell ref="D36:M36"/>
    <mergeCell ref="D37:M37"/>
    <mergeCell ref="N34:N37"/>
    <mergeCell ref="O34:O37"/>
    <mergeCell ref="P34:Q34"/>
    <mergeCell ref="Z17:Z18"/>
    <mergeCell ref="AA17:AA18"/>
    <mergeCell ref="AB17:AB18"/>
    <mergeCell ref="AD17:AD18"/>
    <mergeCell ref="B20:E20"/>
    <mergeCell ref="B24:E24"/>
    <mergeCell ref="O17:O18"/>
    <mergeCell ref="P17:P18"/>
    <mergeCell ref="R17:R18"/>
    <mergeCell ref="S17:S18"/>
    <mergeCell ref="T17:T18"/>
    <mergeCell ref="U17:Y18"/>
    <mergeCell ref="T16:AC16"/>
    <mergeCell ref="B17:B18"/>
    <mergeCell ref="C17:C18"/>
    <mergeCell ref="D17:D18"/>
    <mergeCell ref="E17:E18"/>
    <mergeCell ref="F17:F18"/>
    <mergeCell ref="G17:G18"/>
    <mergeCell ref="H17:H18"/>
    <mergeCell ref="I17:M18"/>
    <mergeCell ref="N17:N18"/>
    <mergeCell ref="D6:M6"/>
    <mergeCell ref="D7:E7"/>
    <mergeCell ref="H7:I7"/>
    <mergeCell ref="L7:M7"/>
    <mergeCell ref="D16:E16"/>
    <mergeCell ref="H16:Q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65</v>
      </c>
      <c r="B1" s="1" t="s">
        <v>3</v>
      </c>
      <c r="C1" s="1" t="s">
        <v>66</v>
      </c>
      <c r="D1" s="1" t="s">
        <v>31</v>
      </c>
    </row>
    <row r="2" spans="1:4" ht="30" x14ac:dyDescent="0.25">
      <c r="A2" s="3" t="s">
        <v>67</v>
      </c>
      <c r="B2" s="4"/>
      <c r="C2" s="4"/>
      <c r="D2" s="4"/>
    </row>
    <row r="3" spans="1:4" x14ac:dyDescent="0.25">
      <c r="A3" s="2" t="s">
        <v>68</v>
      </c>
      <c r="B3" s="9">
        <v>0.01</v>
      </c>
      <c r="C3" s="9">
        <v>1E-3</v>
      </c>
      <c r="D3" s="9">
        <v>0.01</v>
      </c>
    </row>
    <row r="4" spans="1:4" x14ac:dyDescent="0.25">
      <c r="A4" s="2" t="s">
        <v>69</v>
      </c>
      <c r="B4" s="6">
        <v>700000000</v>
      </c>
      <c r="C4" s="4"/>
      <c r="D4" s="6">
        <v>307500000</v>
      </c>
    </row>
    <row r="5" spans="1:4" x14ac:dyDescent="0.25">
      <c r="A5" s="2" t="s">
        <v>70</v>
      </c>
      <c r="B5" s="6">
        <v>335600000</v>
      </c>
      <c r="C5" s="4"/>
      <c r="D5" s="6">
        <v>280500000</v>
      </c>
    </row>
    <row r="6" spans="1:4" x14ac:dyDescent="0.25">
      <c r="A6" s="2" t="s">
        <v>71</v>
      </c>
      <c r="B6" s="6">
        <v>800000</v>
      </c>
      <c r="C6" s="4"/>
      <c r="D6" s="6">
        <v>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5.42578125" bestFit="1" customWidth="1"/>
    <col min="6" max="8" width="1.85546875" bestFit="1" customWidth="1"/>
    <col min="9" max="9" width="4.85546875" bestFit="1" customWidth="1"/>
    <col min="10" max="12" width="1.85546875" bestFit="1" customWidth="1"/>
    <col min="13" max="13" width="2.7109375" bestFit="1" customWidth="1"/>
    <col min="14" max="16" width="1.85546875" bestFit="1" customWidth="1"/>
    <col min="17" max="17" width="2.7109375" bestFit="1" customWidth="1"/>
    <col min="18" max="20" width="1.85546875" bestFit="1" customWidth="1"/>
    <col min="21" max="21" width="3.5703125" bestFit="1" customWidth="1"/>
    <col min="22" max="23" width="1.85546875" bestFit="1" customWidth="1"/>
    <col min="24" max="24" width="2.28515625" customWidth="1"/>
    <col min="25" max="25" width="6.28515625" customWidth="1"/>
    <col min="26" max="28" width="1.85546875" bestFit="1" customWidth="1"/>
    <col min="29" max="29" width="4.85546875" bestFit="1" customWidth="1"/>
    <col min="30" max="30" width="1.85546875" bestFit="1" customWidth="1"/>
  </cols>
  <sheetData>
    <row r="1" spans="1:30" ht="15" customHeight="1" x14ac:dyDescent="0.25">
      <c r="A1" s="8" t="s">
        <v>1022</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75</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x14ac:dyDescent="0.25">
      <c r="A4" s="13" t="s">
        <v>1023</v>
      </c>
      <c r="B4" s="60" t="s">
        <v>47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ht="15.75" x14ac:dyDescent="0.25">
      <c r="A5" s="1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x14ac:dyDescent="0.25">
      <c r="A6" s="13"/>
      <c r="B6" s="16"/>
      <c r="C6" s="25"/>
      <c r="D6" s="53" t="s">
        <v>478</v>
      </c>
      <c r="E6" s="53"/>
      <c r="F6" s="53"/>
      <c r="G6" s="53"/>
      <c r="H6" s="53"/>
      <c r="I6" s="53"/>
      <c r="J6" s="22"/>
    </row>
    <row r="7" spans="1:30" x14ac:dyDescent="0.25">
      <c r="A7" s="13"/>
      <c r="B7" s="23" t="s">
        <v>261</v>
      </c>
      <c r="C7" s="19"/>
      <c r="D7" s="54">
        <v>2014</v>
      </c>
      <c r="E7" s="54"/>
      <c r="F7" s="22"/>
      <c r="G7" s="189"/>
      <c r="H7" s="54">
        <v>2013</v>
      </c>
      <c r="I7" s="54"/>
      <c r="J7" s="22"/>
    </row>
    <row r="8" spans="1:30" x14ac:dyDescent="0.25">
      <c r="A8" s="13"/>
      <c r="B8" s="27" t="s">
        <v>479</v>
      </c>
      <c r="C8" s="28"/>
      <c r="D8" s="29"/>
      <c r="E8" s="29"/>
      <c r="F8" s="32"/>
      <c r="G8" s="87"/>
      <c r="H8" s="33"/>
      <c r="I8" s="33"/>
      <c r="J8" s="35"/>
    </row>
    <row r="9" spans="1:30" ht="39" x14ac:dyDescent="0.25">
      <c r="A9" s="13"/>
      <c r="B9" s="190" t="s">
        <v>480</v>
      </c>
      <c r="C9" s="16"/>
      <c r="D9" s="36" t="s">
        <v>264</v>
      </c>
      <c r="E9" s="37">
        <v>307</v>
      </c>
      <c r="F9" s="36"/>
      <c r="G9" s="116"/>
      <c r="H9" s="38" t="s">
        <v>264</v>
      </c>
      <c r="I9" s="39" t="s">
        <v>275</v>
      </c>
      <c r="J9" s="38"/>
    </row>
    <row r="10" spans="1:30" ht="39" x14ac:dyDescent="0.25">
      <c r="A10" s="13"/>
      <c r="B10" s="191" t="s">
        <v>481</v>
      </c>
      <c r="C10" s="28"/>
      <c r="D10" s="32"/>
      <c r="E10" s="40">
        <v>158</v>
      </c>
      <c r="F10" s="32"/>
      <c r="G10" s="87"/>
      <c r="H10" s="35"/>
      <c r="I10" s="41" t="s">
        <v>275</v>
      </c>
      <c r="J10" s="35"/>
    </row>
    <row r="11" spans="1:30" ht="39" x14ac:dyDescent="0.25">
      <c r="A11" s="13"/>
      <c r="B11" s="190" t="s">
        <v>482</v>
      </c>
      <c r="C11" s="16"/>
      <c r="D11" s="36"/>
      <c r="E11" s="192">
        <v>1735</v>
      </c>
      <c r="F11" s="36"/>
      <c r="G11" s="116"/>
      <c r="H11" s="38"/>
      <c r="I11" s="193">
        <v>1747</v>
      </c>
      <c r="J11" s="38"/>
    </row>
    <row r="12" spans="1:30" ht="39" x14ac:dyDescent="0.25">
      <c r="A12" s="13"/>
      <c r="B12" s="191" t="s">
        <v>483</v>
      </c>
      <c r="C12" s="28"/>
      <c r="D12" s="32"/>
      <c r="E12" s="40">
        <v>901</v>
      </c>
      <c r="F12" s="32"/>
      <c r="G12" s="87"/>
      <c r="H12" s="35"/>
      <c r="I12" s="194">
        <v>1030</v>
      </c>
      <c r="J12" s="35"/>
    </row>
    <row r="13" spans="1:30" ht="26.25" x14ac:dyDescent="0.25">
      <c r="A13" s="13"/>
      <c r="B13" s="190" t="s">
        <v>484</v>
      </c>
      <c r="C13" s="16"/>
      <c r="D13" s="36"/>
      <c r="E13" s="37">
        <v>215</v>
      </c>
      <c r="F13" s="36"/>
      <c r="G13" s="116"/>
      <c r="H13" s="38"/>
      <c r="I13" s="39" t="s">
        <v>275</v>
      </c>
      <c r="J13" s="38"/>
    </row>
    <row r="14" spans="1:30" x14ac:dyDescent="0.25">
      <c r="A14" s="13"/>
      <c r="B14" s="28" t="s">
        <v>485</v>
      </c>
      <c r="C14" s="28"/>
      <c r="D14" s="32"/>
      <c r="E14" s="40" t="s">
        <v>275</v>
      </c>
      <c r="F14" s="32"/>
      <c r="G14" s="87"/>
      <c r="H14" s="35"/>
      <c r="I14" s="194">
        <v>1000</v>
      </c>
      <c r="J14" s="35"/>
    </row>
    <row r="15" spans="1:30" ht="26.25" x14ac:dyDescent="0.25">
      <c r="A15" s="13"/>
      <c r="B15" s="16" t="s">
        <v>486</v>
      </c>
      <c r="C15" s="16"/>
      <c r="D15" s="36"/>
      <c r="E15" s="37" t="s">
        <v>275</v>
      </c>
      <c r="F15" s="36"/>
      <c r="G15" s="116"/>
      <c r="H15" s="38"/>
      <c r="I15" s="39">
        <v>750</v>
      </c>
      <c r="J15" s="38"/>
    </row>
    <row r="16" spans="1:30" x14ac:dyDescent="0.25">
      <c r="A16" s="13"/>
      <c r="B16" s="28" t="s">
        <v>487</v>
      </c>
      <c r="C16" s="28"/>
      <c r="D16" s="117"/>
      <c r="E16" s="118">
        <v>500</v>
      </c>
      <c r="F16" s="32"/>
      <c r="G16" s="87"/>
      <c r="H16" s="127"/>
      <c r="I16" s="183">
        <v>500</v>
      </c>
      <c r="J16" s="35"/>
    </row>
    <row r="17" spans="1:30" x14ac:dyDescent="0.25">
      <c r="A17" s="13"/>
      <c r="B17" s="16" t="s">
        <v>488</v>
      </c>
      <c r="C17" s="16"/>
      <c r="D17" s="195"/>
      <c r="E17" s="196">
        <v>3816</v>
      </c>
      <c r="F17" s="36"/>
      <c r="G17" s="116"/>
      <c r="H17" s="197"/>
      <c r="I17" s="198">
        <v>5027</v>
      </c>
      <c r="J17" s="38"/>
    </row>
    <row r="18" spans="1:30" x14ac:dyDescent="0.25">
      <c r="A18" s="13"/>
      <c r="B18" s="191" t="s">
        <v>489</v>
      </c>
      <c r="C18" s="28"/>
      <c r="D18" s="117"/>
      <c r="E18" s="118" t="s">
        <v>490</v>
      </c>
      <c r="F18" s="32" t="s">
        <v>297</v>
      </c>
      <c r="G18" s="87"/>
      <c r="H18" s="127"/>
      <c r="I18" s="183" t="s">
        <v>491</v>
      </c>
      <c r="J18" s="35" t="s">
        <v>297</v>
      </c>
    </row>
    <row r="19" spans="1:30" x14ac:dyDescent="0.25">
      <c r="A19" s="13"/>
      <c r="B19" s="16" t="s">
        <v>492</v>
      </c>
      <c r="C19" s="16"/>
      <c r="D19" s="119" t="s">
        <v>264</v>
      </c>
      <c r="E19" s="199">
        <v>3793</v>
      </c>
      <c r="F19" s="36"/>
      <c r="G19" s="116"/>
      <c r="H19" s="185" t="s">
        <v>264</v>
      </c>
      <c r="I19" s="200">
        <v>4960</v>
      </c>
      <c r="J19" s="38"/>
    </row>
    <row r="20" spans="1:30" ht="15.75" x14ac:dyDescent="0.25">
      <c r="A20" s="13"/>
      <c r="B20" s="62"/>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2"/>
    </row>
    <row r="21" spans="1:30" x14ac:dyDescent="0.25">
      <c r="A21" s="13" t="s">
        <v>1024</v>
      </c>
      <c r="B21" s="60" t="s">
        <v>493</v>
      </c>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row>
    <row r="22" spans="1:30" ht="15.75" x14ac:dyDescent="0.25">
      <c r="A22" s="13"/>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row>
    <row r="23" spans="1:30" x14ac:dyDescent="0.25">
      <c r="A23" s="13"/>
      <c r="B23" s="65"/>
      <c r="C23" s="65" t="s">
        <v>56</v>
      </c>
      <c r="D23" s="83" t="s">
        <v>494</v>
      </c>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65"/>
    </row>
    <row r="24" spans="1:30" x14ac:dyDescent="0.25">
      <c r="A24" s="13"/>
      <c r="B24" s="64" t="s">
        <v>261</v>
      </c>
      <c r="C24" s="65" t="s">
        <v>56</v>
      </c>
      <c r="D24" s="132">
        <v>2015</v>
      </c>
      <c r="E24" s="132"/>
      <c r="F24" s="65"/>
      <c r="G24" s="65" t="s">
        <v>56</v>
      </c>
      <c r="H24" s="132">
        <v>2016</v>
      </c>
      <c r="I24" s="132"/>
      <c r="J24" s="65"/>
      <c r="K24" s="65" t="s">
        <v>56</v>
      </c>
      <c r="L24" s="132">
        <v>2017</v>
      </c>
      <c r="M24" s="132"/>
      <c r="N24" s="65"/>
      <c r="O24" s="65" t="s">
        <v>56</v>
      </c>
      <c r="P24" s="132">
        <v>2018</v>
      </c>
      <c r="Q24" s="132"/>
      <c r="R24" s="65"/>
      <c r="S24" s="65" t="s">
        <v>56</v>
      </c>
      <c r="T24" s="132">
        <v>2019</v>
      </c>
      <c r="U24" s="132"/>
      <c r="V24" s="65"/>
      <c r="W24" s="65" t="s">
        <v>56</v>
      </c>
      <c r="X24" s="132" t="s">
        <v>332</v>
      </c>
      <c r="Y24" s="132"/>
      <c r="Z24" s="65"/>
      <c r="AA24" s="65" t="s">
        <v>56</v>
      </c>
      <c r="AB24" s="132" t="s">
        <v>164</v>
      </c>
      <c r="AC24" s="132"/>
      <c r="AD24" s="65"/>
    </row>
    <row r="25" spans="1:30" x14ac:dyDescent="0.25">
      <c r="A25" s="13"/>
      <c r="B25" s="72" t="s">
        <v>474</v>
      </c>
      <c r="C25" s="28" t="s">
        <v>56</v>
      </c>
      <c r="D25" s="28" t="s">
        <v>264</v>
      </c>
      <c r="E25" s="78">
        <v>50</v>
      </c>
      <c r="F25" s="35" t="s">
        <v>56</v>
      </c>
      <c r="G25" s="28" t="s">
        <v>56</v>
      </c>
      <c r="H25" s="28" t="s">
        <v>264</v>
      </c>
      <c r="I25" s="78">
        <v>50</v>
      </c>
      <c r="J25" s="35" t="s">
        <v>56</v>
      </c>
      <c r="K25" s="28" t="s">
        <v>56</v>
      </c>
      <c r="L25" s="28" t="s">
        <v>264</v>
      </c>
      <c r="M25" s="78">
        <v>56</v>
      </c>
      <c r="N25" s="35" t="s">
        <v>56</v>
      </c>
      <c r="O25" s="28" t="s">
        <v>56</v>
      </c>
      <c r="P25" s="28" t="s">
        <v>264</v>
      </c>
      <c r="Q25" s="78">
        <v>68</v>
      </c>
      <c r="R25" s="35" t="s">
        <v>56</v>
      </c>
      <c r="S25" s="28" t="s">
        <v>56</v>
      </c>
      <c r="T25" s="28" t="s">
        <v>264</v>
      </c>
      <c r="U25" s="78">
        <v>588</v>
      </c>
      <c r="V25" s="35" t="s">
        <v>56</v>
      </c>
      <c r="W25" s="28" t="s">
        <v>56</v>
      </c>
      <c r="X25" s="28" t="s">
        <v>264</v>
      </c>
      <c r="Y25" s="201">
        <v>3004</v>
      </c>
      <c r="Z25" s="35" t="s">
        <v>56</v>
      </c>
      <c r="AA25" s="28" t="s">
        <v>56</v>
      </c>
      <c r="AB25" s="28" t="s">
        <v>264</v>
      </c>
      <c r="AC25" s="201">
        <v>3816</v>
      </c>
      <c r="AD25" s="35" t="s">
        <v>56</v>
      </c>
    </row>
    <row r="26" spans="1:30" x14ac:dyDescent="0.25">
      <c r="A26" s="13"/>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row>
  </sheetData>
  <mergeCells count="23">
    <mergeCell ref="B21:AD21"/>
    <mergeCell ref="B22:AD22"/>
    <mergeCell ref="B26:AD26"/>
    <mergeCell ref="AB24:AC24"/>
    <mergeCell ref="A1:A2"/>
    <mergeCell ref="B1:AD1"/>
    <mergeCell ref="B2:AD2"/>
    <mergeCell ref="B3:AD3"/>
    <mergeCell ref="A4:A20"/>
    <mergeCell ref="B4:AD4"/>
    <mergeCell ref="B5:AD5"/>
    <mergeCell ref="B20:AD20"/>
    <mergeCell ref="A21:A26"/>
    <mergeCell ref="D6:I6"/>
    <mergeCell ref="D7:E7"/>
    <mergeCell ref="H7:I7"/>
    <mergeCell ref="D23:AC23"/>
    <mergeCell ref="D24:E24"/>
    <mergeCell ref="H24:I24"/>
    <mergeCell ref="L24:M24"/>
    <mergeCell ref="P24:Q24"/>
    <mergeCell ref="T24:U24"/>
    <mergeCell ref="X24:Y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3"/>
  <sheetViews>
    <sheetView showGridLines="0" workbookViewId="0"/>
  </sheetViews>
  <sheetFormatPr defaultRowHeight="15" x14ac:dyDescent="0.25"/>
  <cols>
    <col min="1" max="3" width="36.5703125" bestFit="1" customWidth="1"/>
    <col min="4" max="4" width="3.5703125" customWidth="1"/>
    <col min="5" max="5" width="8.85546875" customWidth="1"/>
    <col min="6" max="6" width="6.28515625" customWidth="1"/>
    <col min="7" max="7" width="3.28515625" customWidth="1"/>
    <col min="8" max="8" width="3.5703125" customWidth="1"/>
    <col min="9" max="9" width="10.7109375" customWidth="1"/>
    <col min="10" max="10" width="5.28515625" customWidth="1"/>
    <col min="11" max="11" width="3.28515625" customWidth="1"/>
    <col min="12" max="12" width="3.5703125" customWidth="1"/>
    <col min="13" max="13" width="13" customWidth="1"/>
    <col min="14" max="14" width="6.28515625" customWidth="1"/>
    <col min="15" max="15" width="3.28515625" customWidth="1"/>
    <col min="16" max="16" width="3.5703125" customWidth="1"/>
    <col min="17" max="17" width="8.85546875" customWidth="1"/>
    <col min="18" max="18" width="5.5703125" customWidth="1"/>
    <col min="19" max="19" width="3.28515625" customWidth="1"/>
    <col min="20" max="20" width="3.5703125" customWidth="1"/>
    <col min="21" max="21" width="7.85546875" customWidth="1"/>
    <col min="22" max="22" width="6.28515625" customWidth="1"/>
    <col min="23" max="23" width="16.28515625" customWidth="1"/>
    <col min="24" max="24" width="3.28515625" customWidth="1"/>
    <col min="25" max="25" width="7.85546875" customWidth="1"/>
    <col min="26" max="26" width="5.28515625" customWidth="1"/>
    <col min="27" max="28" width="16.28515625" customWidth="1"/>
    <col min="29" max="29" width="7.42578125" customWidth="1"/>
    <col min="30" max="30" width="4.5703125" customWidth="1"/>
    <col min="31" max="32" width="16.28515625" customWidth="1"/>
    <col min="33" max="33" width="7.5703125" customWidth="1"/>
    <col min="34" max="34" width="4.5703125" customWidth="1"/>
    <col min="35" max="36" width="16.28515625" customWidth="1"/>
    <col min="37" max="37" width="7.5703125" customWidth="1"/>
    <col min="38" max="38" width="4.5703125" customWidth="1"/>
  </cols>
  <sheetData>
    <row r="1" spans="1:38" ht="15" customHeight="1" x14ac:dyDescent="0.25">
      <c r="A1" s="8" t="s">
        <v>102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509</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row>
    <row r="4" spans="1:38" x14ac:dyDescent="0.25">
      <c r="A4" s="13" t="s">
        <v>1026</v>
      </c>
      <c r="B4" s="60" t="s">
        <v>513</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row>
    <row r="5" spans="1:38" ht="15.75" x14ac:dyDescent="0.25">
      <c r="A5" s="1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row>
    <row r="6" spans="1:38" x14ac:dyDescent="0.25">
      <c r="A6" s="13"/>
      <c r="B6" s="65"/>
      <c r="C6" s="65" t="s">
        <v>56</v>
      </c>
      <c r="D6" s="83" t="s">
        <v>514</v>
      </c>
      <c r="E6" s="83"/>
      <c r="F6" s="83"/>
      <c r="G6" s="83"/>
      <c r="H6" s="83"/>
      <c r="I6" s="83"/>
      <c r="J6" s="83"/>
      <c r="K6" s="83"/>
      <c r="L6" s="83"/>
      <c r="M6" s="83"/>
      <c r="N6" s="83"/>
      <c r="O6" s="83"/>
      <c r="P6" s="83"/>
      <c r="Q6" s="83"/>
      <c r="R6" s="65"/>
    </row>
    <row r="7" spans="1:38" x14ac:dyDescent="0.25">
      <c r="A7" s="13"/>
      <c r="B7" s="65"/>
      <c r="C7" s="65" t="s">
        <v>56</v>
      </c>
      <c r="D7" s="132" t="s">
        <v>515</v>
      </c>
      <c r="E7" s="132"/>
      <c r="F7" s="132"/>
      <c r="G7" s="132"/>
      <c r="H7" s="132"/>
      <c r="I7" s="132"/>
      <c r="J7" s="85"/>
      <c r="K7" s="85"/>
      <c r="L7" s="132" t="s">
        <v>516</v>
      </c>
      <c r="M7" s="132"/>
      <c r="N7" s="132"/>
      <c r="O7" s="132"/>
      <c r="P7" s="132"/>
      <c r="Q7" s="132"/>
      <c r="R7" s="65"/>
    </row>
    <row r="8" spans="1:38" x14ac:dyDescent="0.25">
      <c r="A8" s="13"/>
      <c r="B8" s="65"/>
      <c r="C8" s="65" t="s">
        <v>56</v>
      </c>
      <c r="D8" s="83" t="s">
        <v>369</v>
      </c>
      <c r="E8" s="83"/>
      <c r="F8" s="83"/>
      <c r="G8" s="83"/>
      <c r="H8" s="83"/>
      <c r="I8" s="83"/>
      <c r="J8" s="83"/>
      <c r="K8" s="83"/>
      <c r="L8" s="83"/>
      <c r="M8" s="83"/>
      <c r="N8" s="83"/>
      <c r="O8" s="83"/>
      <c r="P8" s="83"/>
      <c r="Q8" s="83"/>
      <c r="R8" s="65"/>
    </row>
    <row r="9" spans="1:38" x14ac:dyDescent="0.25">
      <c r="A9" s="13"/>
      <c r="B9" s="64" t="s">
        <v>261</v>
      </c>
      <c r="C9" s="65" t="s">
        <v>56</v>
      </c>
      <c r="D9" s="132">
        <v>2014</v>
      </c>
      <c r="E9" s="132"/>
      <c r="F9" s="85"/>
      <c r="G9" s="85"/>
      <c r="H9" s="132">
        <v>2013</v>
      </c>
      <c r="I9" s="132"/>
      <c r="J9" s="85"/>
      <c r="K9" s="85"/>
      <c r="L9" s="132">
        <v>2014</v>
      </c>
      <c r="M9" s="132"/>
      <c r="N9" s="85"/>
      <c r="O9" s="85"/>
      <c r="P9" s="132">
        <v>2013</v>
      </c>
      <c r="Q9" s="132"/>
      <c r="R9" s="65"/>
    </row>
    <row r="10" spans="1:38" x14ac:dyDescent="0.25">
      <c r="A10" s="13"/>
      <c r="B10" s="202" t="s">
        <v>517</v>
      </c>
      <c r="C10" s="28" t="s">
        <v>56</v>
      </c>
      <c r="D10" s="28"/>
      <c r="E10" s="28"/>
      <c r="F10" s="28"/>
      <c r="G10" s="28"/>
      <c r="H10" s="28"/>
      <c r="I10" s="28"/>
      <c r="J10" s="28"/>
      <c r="K10" s="28"/>
      <c r="L10" s="28"/>
      <c r="M10" s="28"/>
      <c r="N10" s="28"/>
      <c r="O10" s="28"/>
      <c r="P10" s="28"/>
      <c r="Q10" s="28"/>
      <c r="R10" s="28"/>
    </row>
    <row r="11" spans="1:38" x14ac:dyDescent="0.25">
      <c r="A11" s="13"/>
      <c r="B11" s="203" t="s">
        <v>518</v>
      </c>
      <c r="C11" s="12" t="s">
        <v>56</v>
      </c>
      <c r="D11" s="12"/>
      <c r="E11" s="12"/>
      <c r="F11" s="12"/>
      <c r="G11" s="12"/>
      <c r="H11" s="12"/>
      <c r="I11" s="12"/>
      <c r="J11" s="12"/>
      <c r="K11" s="12"/>
      <c r="L11" s="12"/>
      <c r="M11" s="12"/>
      <c r="N11" s="12"/>
      <c r="O11" s="12"/>
      <c r="P11" s="12"/>
      <c r="Q11" s="12"/>
      <c r="R11" s="12"/>
    </row>
    <row r="12" spans="1:38" x14ac:dyDescent="0.25">
      <c r="A12" s="13"/>
      <c r="B12" s="72" t="s">
        <v>519</v>
      </c>
      <c r="C12" s="28" t="s">
        <v>56</v>
      </c>
      <c r="D12" s="86" t="s">
        <v>264</v>
      </c>
      <c r="E12" s="87">
        <v>249</v>
      </c>
      <c r="F12" s="35" t="s">
        <v>56</v>
      </c>
      <c r="G12" s="28"/>
      <c r="H12" s="28" t="s">
        <v>264</v>
      </c>
      <c r="I12" s="78">
        <v>251</v>
      </c>
      <c r="J12" s="35" t="s">
        <v>56</v>
      </c>
      <c r="K12" s="28"/>
      <c r="L12" s="86" t="s">
        <v>264</v>
      </c>
      <c r="M12" s="87">
        <v>247</v>
      </c>
      <c r="N12" s="35" t="s">
        <v>56</v>
      </c>
      <c r="O12" s="28"/>
      <c r="P12" s="28" t="s">
        <v>264</v>
      </c>
      <c r="Q12" s="78">
        <v>224</v>
      </c>
      <c r="R12" s="35" t="s">
        <v>56</v>
      </c>
    </row>
    <row r="13" spans="1:38" x14ac:dyDescent="0.25">
      <c r="A13" s="13"/>
      <c r="B13" s="70" t="s">
        <v>520</v>
      </c>
      <c r="C13" s="12" t="s">
        <v>56</v>
      </c>
      <c r="D13" s="10"/>
      <c r="E13" s="89">
        <v>10</v>
      </c>
      <c r="F13" s="15" t="s">
        <v>56</v>
      </c>
      <c r="G13" s="12"/>
      <c r="H13" s="12"/>
      <c r="I13" s="71">
        <v>10</v>
      </c>
      <c r="J13" s="15" t="s">
        <v>56</v>
      </c>
      <c r="K13" s="12"/>
      <c r="L13" s="10"/>
      <c r="M13" s="89">
        <v>6</v>
      </c>
      <c r="N13" s="15" t="s">
        <v>56</v>
      </c>
      <c r="O13" s="12"/>
      <c r="P13" s="12"/>
      <c r="Q13" s="71">
        <v>5</v>
      </c>
      <c r="R13" s="15" t="s">
        <v>56</v>
      </c>
    </row>
    <row r="14" spans="1:38" x14ac:dyDescent="0.25">
      <c r="A14" s="13"/>
      <c r="B14" s="72" t="s">
        <v>521</v>
      </c>
      <c r="C14" s="28" t="s">
        <v>56</v>
      </c>
      <c r="D14" s="86"/>
      <c r="E14" s="87">
        <v>12</v>
      </c>
      <c r="F14" s="35" t="s">
        <v>56</v>
      </c>
      <c r="G14" s="28"/>
      <c r="H14" s="28"/>
      <c r="I14" s="78">
        <v>9</v>
      </c>
      <c r="J14" s="35" t="s">
        <v>56</v>
      </c>
      <c r="K14" s="28"/>
      <c r="L14" s="86"/>
      <c r="M14" s="87">
        <v>11</v>
      </c>
      <c r="N14" s="35" t="s">
        <v>56</v>
      </c>
      <c r="O14" s="28"/>
      <c r="P14" s="28"/>
      <c r="Q14" s="78">
        <v>9</v>
      </c>
      <c r="R14" s="35" t="s">
        <v>56</v>
      </c>
    </row>
    <row r="15" spans="1:38" x14ac:dyDescent="0.25">
      <c r="A15" s="13"/>
      <c r="B15" s="70" t="s">
        <v>522</v>
      </c>
      <c r="C15" s="12" t="s">
        <v>56</v>
      </c>
      <c r="D15" s="31"/>
      <c r="E15" s="91" t="s">
        <v>275</v>
      </c>
      <c r="F15" s="15" t="s">
        <v>56</v>
      </c>
      <c r="G15" s="12"/>
      <c r="H15" s="15"/>
      <c r="I15" s="92" t="s">
        <v>275</v>
      </c>
      <c r="J15" s="15" t="s">
        <v>56</v>
      </c>
      <c r="K15" s="12"/>
      <c r="L15" s="10"/>
      <c r="M15" s="89" t="s">
        <v>523</v>
      </c>
      <c r="N15" s="15" t="s">
        <v>524</v>
      </c>
      <c r="O15" s="12"/>
      <c r="P15" s="12"/>
      <c r="Q15" s="71">
        <v>2</v>
      </c>
      <c r="R15" s="15" t="s">
        <v>56</v>
      </c>
    </row>
    <row r="16" spans="1:38" x14ac:dyDescent="0.25">
      <c r="A16" s="13"/>
      <c r="B16" s="72" t="s">
        <v>525</v>
      </c>
      <c r="C16" s="28" t="s">
        <v>56</v>
      </c>
      <c r="D16" s="86"/>
      <c r="E16" s="87">
        <v>28</v>
      </c>
      <c r="F16" s="35" t="s">
        <v>56</v>
      </c>
      <c r="G16" s="28"/>
      <c r="H16" s="28"/>
      <c r="I16" s="78" t="s">
        <v>526</v>
      </c>
      <c r="J16" s="35" t="s">
        <v>461</v>
      </c>
      <c r="K16" s="28"/>
      <c r="L16" s="86"/>
      <c r="M16" s="87">
        <v>29</v>
      </c>
      <c r="N16" s="35" t="s">
        <v>56</v>
      </c>
      <c r="O16" s="28"/>
      <c r="P16" s="28"/>
      <c r="Q16" s="78">
        <v>19</v>
      </c>
      <c r="R16" s="35" t="s">
        <v>56</v>
      </c>
    </row>
    <row r="17" spans="1:18" x14ac:dyDescent="0.25">
      <c r="A17" s="13"/>
      <c r="B17" s="70" t="s">
        <v>527</v>
      </c>
      <c r="C17" s="12" t="s">
        <v>56</v>
      </c>
      <c r="D17" s="10"/>
      <c r="E17" s="89" t="s">
        <v>528</v>
      </c>
      <c r="F17" s="15" t="s">
        <v>524</v>
      </c>
      <c r="G17" s="12"/>
      <c r="H17" s="12"/>
      <c r="I17" s="71" t="s">
        <v>529</v>
      </c>
      <c r="J17" s="15" t="s">
        <v>461</v>
      </c>
      <c r="K17" s="12"/>
      <c r="L17" s="10"/>
      <c r="M17" s="89" t="s">
        <v>429</v>
      </c>
      <c r="N17" s="15" t="s">
        <v>524</v>
      </c>
      <c r="O17" s="12"/>
      <c r="P17" s="12"/>
      <c r="Q17" s="71" t="s">
        <v>429</v>
      </c>
      <c r="R17" s="15" t="s">
        <v>461</v>
      </c>
    </row>
    <row r="18" spans="1:18" x14ac:dyDescent="0.25">
      <c r="A18" s="13"/>
      <c r="B18" s="72" t="s">
        <v>530</v>
      </c>
      <c r="C18" s="28" t="s">
        <v>56</v>
      </c>
      <c r="D18" s="86"/>
      <c r="E18" s="87" t="s">
        <v>275</v>
      </c>
      <c r="F18" s="35" t="s">
        <v>56</v>
      </c>
      <c r="G18" s="28"/>
      <c r="H18" s="28"/>
      <c r="I18" s="78" t="s">
        <v>531</v>
      </c>
      <c r="J18" s="28"/>
      <c r="K18" s="28"/>
      <c r="L18" s="86"/>
      <c r="M18" s="87" t="s">
        <v>378</v>
      </c>
      <c r="N18" s="35" t="s">
        <v>524</v>
      </c>
      <c r="O18" s="28"/>
      <c r="P18" s="28"/>
      <c r="Q18" s="78" t="s">
        <v>378</v>
      </c>
      <c r="R18" s="35" t="s">
        <v>461</v>
      </c>
    </row>
    <row r="19" spans="1:18" x14ac:dyDescent="0.25">
      <c r="A19" s="13"/>
      <c r="B19" s="70" t="s">
        <v>532</v>
      </c>
      <c r="C19" s="121"/>
      <c r="D19" s="79"/>
      <c r="E19" s="80" t="s">
        <v>275</v>
      </c>
      <c r="F19" s="15"/>
      <c r="G19" s="121"/>
      <c r="H19" s="79"/>
      <c r="I19" s="150" t="s">
        <v>275</v>
      </c>
      <c r="J19" s="15"/>
      <c r="K19" s="121"/>
      <c r="L19" s="79"/>
      <c r="M19" s="80">
        <v>41</v>
      </c>
      <c r="N19" s="15"/>
      <c r="O19" s="121"/>
      <c r="P19" s="79"/>
      <c r="Q19" s="150" t="s">
        <v>275</v>
      </c>
      <c r="R19" s="15"/>
    </row>
    <row r="20" spans="1:18" x14ac:dyDescent="0.25">
      <c r="A20" s="13"/>
      <c r="B20" s="72" t="s">
        <v>533</v>
      </c>
      <c r="C20" s="77" t="s">
        <v>56</v>
      </c>
      <c r="D20" s="81" t="s">
        <v>264</v>
      </c>
      <c r="E20" s="98">
        <v>291</v>
      </c>
      <c r="F20" s="35" t="s">
        <v>56</v>
      </c>
      <c r="G20" s="77"/>
      <c r="H20" s="99" t="s">
        <v>264</v>
      </c>
      <c r="I20" s="101">
        <v>249</v>
      </c>
      <c r="J20" s="35" t="s">
        <v>56</v>
      </c>
      <c r="K20" s="77"/>
      <c r="L20" s="81" t="s">
        <v>264</v>
      </c>
      <c r="M20" s="98">
        <v>305</v>
      </c>
      <c r="N20" s="35" t="s">
        <v>56</v>
      </c>
      <c r="O20" s="77"/>
      <c r="P20" s="99" t="s">
        <v>264</v>
      </c>
      <c r="Q20" s="101">
        <v>247</v>
      </c>
      <c r="R20" s="35" t="s">
        <v>56</v>
      </c>
    </row>
    <row r="21" spans="1:18" x14ac:dyDescent="0.25">
      <c r="A21" s="13"/>
      <c r="B21" s="204"/>
      <c r="C21" s="204" t="s">
        <v>56</v>
      </c>
      <c r="D21" s="205" t="s">
        <v>534</v>
      </c>
      <c r="E21" s="205" t="s">
        <v>534</v>
      </c>
      <c r="F21" s="204"/>
      <c r="G21" s="204"/>
      <c r="H21" s="206" t="s">
        <v>535</v>
      </c>
      <c r="I21" s="206" t="s">
        <v>535</v>
      </c>
      <c r="J21" s="204"/>
      <c r="K21" s="204"/>
      <c r="L21" s="205" t="s">
        <v>534</v>
      </c>
      <c r="M21" s="205" t="s">
        <v>534</v>
      </c>
      <c r="N21" s="204"/>
      <c r="O21" s="204"/>
      <c r="P21" s="206" t="s">
        <v>535</v>
      </c>
      <c r="Q21" s="206" t="s">
        <v>535</v>
      </c>
      <c r="R21" s="204"/>
    </row>
    <row r="22" spans="1:18" x14ac:dyDescent="0.25">
      <c r="A22" s="13"/>
      <c r="B22" s="202" t="s">
        <v>536</v>
      </c>
      <c r="C22" s="77" t="s">
        <v>56</v>
      </c>
      <c r="D22" s="86"/>
      <c r="E22" s="86"/>
      <c r="F22" s="28"/>
      <c r="G22" s="77"/>
      <c r="H22" s="28"/>
      <c r="I22" s="28"/>
      <c r="J22" s="28"/>
      <c r="K22" s="77"/>
      <c r="L22" s="86"/>
      <c r="M22" s="86"/>
      <c r="N22" s="28"/>
      <c r="O22" s="77"/>
      <c r="P22" s="28"/>
      <c r="Q22" s="28"/>
      <c r="R22" s="28"/>
    </row>
    <row r="23" spans="1:18" ht="26.25" x14ac:dyDescent="0.25">
      <c r="A23" s="13"/>
      <c r="B23" s="70" t="s">
        <v>537</v>
      </c>
      <c r="C23" s="65" t="s">
        <v>56</v>
      </c>
      <c r="D23" s="10" t="s">
        <v>264</v>
      </c>
      <c r="E23" s="89">
        <v>274</v>
      </c>
      <c r="F23" s="15" t="s">
        <v>56</v>
      </c>
      <c r="G23" s="65"/>
      <c r="H23" s="12" t="s">
        <v>264</v>
      </c>
      <c r="I23" s="71">
        <v>232</v>
      </c>
      <c r="J23" s="15" t="s">
        <v>56</v>
      </c>
      <c r="K23" s="65"/>
      <c r="L23" s="10" t="s">
        <v>264</v>
      </c>
      <c r="M23" s="89">
        <v>234</v>
      </c>
      <c r="N23" s="15" t="s">
        <v>56</v>
      </c>
      <c r="O23" s="65"/>
      <c r="P23" s="12" t="s">
        <v>264</v>
      </c>
      <c r="Q23" s="71">
        <v>180</v>
      </c>
      <c r="R23" s="15" t="s">
        <v>56</v>
      </c>
    </row>
    <row r="24" spans="1:18" x14ac:dyDescent="0.25">
      <c r="A24" s="13"/>
      <c r="B24" s="72" t="s">
        <v>538</v>
      </c>
      <c r="C24" s="77" t="s">
        <v>56</v>
      </c>
      <c r="D24" s="86"/>
      <c r="E24" s="87">
        <v>26</v>
      </c>
      <c r="F24" s="35" t="s">
        <v>56</v>
      </c>
      <c r="G24" s="77"/>
      <c r="H24" s="28"/>
      <c r="I24" s="78">
        <v>45</v>
      </c>
      <c r="J24" s="35" t="s">
        <v>56</v>
      </c>
      <c r="K24" s="77"/>
      <c r="L24" s="86"/>
      <c r="M24" s="87">
        <v>33</v>
      </c>
      <c r="N24" s="35" t="s">
        <v>56</v>
      </c>
      <c r="O24" s="77"/>
      <c r="P24" s="28"/>
      <c r="Q24" s="78">
        <v>22</v>
      </c>
      <c r="R24" s="35" t="s">
        <v>56</v>
      </c>
    </row>
    <row r="25" spans="1:18" x14ac:dyDescent="0.25">
      <c r="A25" s="13"/>
      <c r="B25" s="70" t="s">
        <v>522</v>
      </c>
      <c r="C25" s="65" t="s">
        <v>56</v>
      </c>
      <c r="D25" s="31"/>
      <c r="E25" s="91" t="s">
        <v>275</v>
      </c>
      <c r="F25" s="15" t="s">
        <v>56</v>
      </c>
      <c r="G25" s="65"/>
      <c r="H25" s="15"/>
      <c r="I25" s="92" t="s">
        <v>275</v>
      </c>
      <c r="J25" s="15" t="s">
        <v>56</v>
      </c>
      <c r="K25" s="65"/>
      <c r="L25" s="10"/>
      <c r="M25" s="89" t="s">
        <v>539</v>
      </c>
      <c r="N25" s="15" t="s">
        <v>524</v>
      </c>
      <c r="O25" s="65"/>
      <c r="P25" s="12"/>
      <c r="Q25" s="71">
        <v>3</v>
      </c>
      <c r="R25" s="15" t="s">
        <v>56</v>
      </c>
    </row>
    <row r="26" spans="1:18" x14ac:dyDescent="0.25">
      <c r="A26" s="13"/>
      <c r="B26" s="72" t="s">
        <v>540</v>
      </c>
      <c r="C26" s="77" t="s">
        <v>56</v>
      </c>
      <c r="D26" s="86"/>
      <c r="E26" s="87">
        <v>3</v>
      </c>
      <c r="F26" s="35" t="s">
        <v>56</v>
      </c>
      <c r="G26" s="77"/>
      <c r="H26" s="28"/>
      <c r="I26" s="78">
        <v>4</v>
      </c>
      <c r="J26" s="35" t="s">
        <v>56</v>
      </c>
      <c r="K26" s="77"/>
      <c r="L26" s="86"/>
      <c r="M26" s="87">
        <v>14</v>
      </c>
      <c r="N26" s="35" t="s">
        <v>56</v>
      </c>
      <c r="O26" s="77"/>
      <c r="P26" s="28"/>
      <c r="Q26" s="78">
        <v>41</v>
      </c>
      <c r="R26" s="35" t="s">
        <v>56</v>
      </c>
    </row>
    <row r="27" spans="1:18" x14ac:dyDescent="0.25">
      <c r="A27" s="13"/>
      <c r="B27" s="70" t="s">
        <v>527</v>
      </c>
      <c r="C27" s="65" t="s">
        <v>56</v>
      </c>
      <c r="D27" s="10"/>
      <c r="E27" s="89" t="s">
        <v>528</v>
      </c>
      <c r="F27" s="15" t="s">
        <v>524</v>
      </c>
      <c r="G27" s="65"/>
      <c r="H27" s="12"/>
      <c r="I27" s="71" t="s">
        <v>529</v>
      </c>
      <c r="J27" s="15" t="s">
        <v>461</v>
      </c>
      <c r="K27" s="65"/>
      <c r="L27" s="10"/>
      <c r="M27" s="89" t="s">
        <v>429</v>
      </c>
      <c r="N27" s="15" t="s">
        <v>524</v>
      </c>
      <c r="O27" s="65"/>
      <c r="P27" s="12"/>
      <c r="Q27" s="71" t="s">
        <v>429</v>
      </c>
      <c r="R27" s="15" t="s">
        <v>461</v>
      </c>
    </row>
    <row r="28" spans="1:18" x14ac:dyDescent="0.25">
      <c r="A28" s="13"/>
      <c r="B28" s="72" t="s">
        <v>530</v>
      </c>
      <c r="C28" s="77" t="s">
        <v>56</v>
      </c>
      <c r="D28" s="86"/>
      <c r="E28" s="87" t="s">
        <v>275</v>
      </c>
      <c r="F28" s="35" t="s">
        <v>56</v>
      </c>
      <c r="G28" s="77"/>
      <c r="H28" s="35"/>
      <c r="I28" s="41" t="s">
        <v>275</v>
      </c>
      <c r="J28" s="35" t="s">
        <v>56</v>
      </c>
      <c r="K28" s="77"/>
      <c r="L28" s="86"/>
      <c r="M28" s="87" t="s">
        <v>378</v>
      </c>
      <c r="N28" s="35" t="s">
        <v>524</v>
      </c>
      <c r="O28" s="77"/>
      <c r="P28" s="28"/>
      <c r="Q28" s="78" t="s">
        <v>378</v>
      </c>
      <c r="R28" s="35" t="s">
        <v>461</v>
      </c>
    </row>
    <row r="29" spans="1:18" x14ac:dyDescent="0.25">
      <c r="A29" s="13"/>
      <c r="B29" s="70" t="s">
        <v>532</v>
      </c>
      <c r="C29" s="121"/>
      <c r="D29" s="79"/>
      <c r="E29" s="80" t="s">
        <v>275</v>
      </c>
      <c r="F29" s="15"/>
      <c r="G29" s="121"/>
      <c r="H29" s="79"/>
      <c r="I29" s="150" t="s">
        <v>275</v>
      </c>
      <c r="J29" s="15"/>
      <c r="K29" s="121"/>
      <c r="L29" s="79"/>
      <c r="M29" s="80">
        <v>29</v>
      </c>
      <c r="N29" s="15"/>
      <c r="O29" s="121"/>
      <c r="P29" s="79"/>
      <c r="Q29" s="150" t="s">
        <v>275</v>
      </c>
      <c r="R29" s="15"/>
    </row>
    <row r="30" spans="1:18" x14ac:dyDescent="0.25">
      <c r="A30" s="13"/>
      <c r="B30" s="72" t="s">
        <v>541</v>
      </c>
      <c r="C30" s="77" t="s">
        <v>56</v>
      </c>
      <c r="D30" s="81" t="s">
        <v>264</v>
      </c>
      <c r="E30" s="98">
        <v>295</v>
      </c>
      <c r="F30" s="35" t="s">
        <v>56</v>
      </c>
      <c r="G30" s="77"/>
      <c r="H30" s="99" t="s">
        <v>264</v>
      </c>
      <c r="I30" s="101">
        <v>274</v>
      </c>
      <c r="J30" s="35" t="s">
        <v>56</v>
      </c>
      <c r="K30" s="77"/>
      <c r="L30" s="81" t="s">
        <v>264</v>
      </c>
      <c r="M30" s="98">
        <v>283</v>
      </c>
      <c r="N30" s="35" t="s">
        <v>56</v>
      </c>
      <c r="O30" s="77"/>
      <c r="P30" s="99" t="s">
        <v>264</v>
      </c>
      <c r="Q30" s="101">
        <v>234</v>
      </c>
      <c r="R30" s="35" t="s">
        <v>56</v>
      </c>
    </row>
    <row r="31" spans="1:18" x14ac:dyDescent="0.25">
      <c r="A31" s="13"/>
      <c r="B31" s="204"/>
      <c r="C31" s="204" t="s">
        <v>56</v>
      </c>
      <c r="D31" s="205" t="s">
        <v>534</v>
      </c>
      <c r="E31" s="205" t="s">
        <v>534</v>
      </c>
      <c r="F31" s="204"/>
      <c r="G31" s="204"/>
      <c r="H31" s="206" t="s">
        <v>535</v>
      </c>
      <c r="I31" s="206" t="s">
        <v>535</v>
      </c>
      <c r="J31" s="204"/>
      <c r="K31" s="204"/>
      <c r="L31" s="205" t="s">
        <v>534</v>
      </c>
      <c r="M31" s="205" t="s">
        <v>534</v>
      </c>
      <c r="N31" s="204"/>
      <c r="O31" s="204"/>
      <c r="P31" s="206" t="s">
        <v>535</v>
      </c>
      <c r="Q31" s="206" t="s">
        <v>535</v>
      </c>
      <c r="R31" s="204"/>
    </row>
    <row r="32" spans="1:18" x14ac:dyDescent="0.25">
      <c r="A32" s="13"/>
      <c r="B32" s="72" t="s">
        <v>542</v>
      </c>
      <c r="C32" s="77" t="s">
        <v>56</v>
      </c>
      <c r="D32" s="207" t="s">
        <v>264</v>
      </c>
      <c r="E32" s="208">
        <v>4</v>
      </c>
      <c r="F32" s="35" t="s">
        <v>56</v>
      </c>
      <c r="G32" s="77"/>
      <c r="H32" s="73" t="s">
        <v>264</v>
      </c>
      <c r="I32" s="74">
        <v>25</v>
      </c>
      <c r="J32" s="35" t="s">
        <v>56</v>
      </c>
      <c r="K32" s="77"/>
      <c r="L32" s="207" t="s">
        <v>264</v>
      </c>
      <c r="M32" s="208" t="s">
        <v>543</v>
      </c>
      <c r="N32" s="35" t="s">
        <v>524</v>
      </c>
      <c r="O32" s="77"/>
      <c r="P32" s="73" t="s">
        <v>264</v>
      </c>
      <c r="Q32" s="74" t="s">
        <v>376</v>
      </c>
      <c r="R32" s="35" t="s">
        <v>461</v>
      </c>
    </row>
    <row r="33" spans="1:38" x14ac:dyDescent="0.25">
      <c r="A33" s="13"/>
      <c r="B33" s="209"/>
      <c r="C33" s="121"/>
      <c r="D33" s="75"/>
      <c r="E33" s="210"/>
      <c r="F33" s="15"/>
      <c r="G33" s="121"/>
      <c r="H33" s="75"/>
      <c r="I33" s="210"/>
      <c r="J33" s="15"/>
      <c r="K33" s="121"/>
      <c r="L33" s="75"/>
      <c r="M33" s="210"/>
      <c r="N33" s="15"/>
      <c r="O33" s="121"/>
      <c r="P33" s="75"/>
      <c r="Q33" s="210"/>
      <c r="R33" s="15"/>
    </row>
    <row r="34" spans="1:38" ht="26.25" x14ac:dyDescent="0.25">
      <c r="A34" s="13"/>
      <c r="B34" s="202" t="s">
        <v>544</v>
      </c>
      <c r="C34" s="77" t="s">
        <v>56</v>
      </c>
      <c r="D34" s="86"/>
      <c r="E34" s="86"/>
      <c r="F34" s="28"/>
      <c r="G34" s="77"/>
      <c r="H34" s="28"/>
      <c r="I34" s="28"/>
      <c r="J34" s="28"/>
      <c r="K34" s="77"/>
      <c r="L34" s="86"/>
      <c r="M34" s="86"/>
      <c r="N34" s="28"/>
      <c r="O34" s="77"/>
      <c r="P34" s="28"/>
      <c r="Q34" s="28"/>
      <c r="R34" s="28"/>
    </row>
    <row r="35" spans="1:38" x14ac:dyDescent="0.25">
      <c r="A35" s="13"/>
      <c r="B35" s="70" t="s">
        <v>42</v>
      </c>
      <c r="C35" s="65" t="s">
        <v>56</v>
      </c>
      <c r="D35" s="10" t="s">
        <v>264</v>
      </c>
      <c r="E35" s="89">
        <v>48</v>
      </c>
      <c r="F35" s="15" t="s">
        <v>56</v>
      </c>
      <c r="G35" s="65"/>
      <c r="H35" s="12" t="s">
        <v>264</v>
      </c>
      <c r="I35" s="71">
        <v>64</v>
      </c>
      <c r="J35" s="15" t="s">
        <v>56</v>
      </c>
      <c r="K35" s="65"/>
      <c r="L35" s="10" t="s">
        <v>264</v>
      </c>
      <c r="M35" s="89">
        <v>8</v>
      </c>
      <c r="N35" s="15" t="s">
        <v>56</v>
      </c>
      <c r="O35" s="65"/>
      <c r="P35" s="12" t="s">
        <v>264</v>
      </c>
      <c r="Q35" s="71">
        <v>4</v>
      </c>
      <c r="R35" s="15" t="s">
        <v>56</v>
      </c>
    </row>
    <row r="36" spans="1:38" x14ac:dyDescent="0.25">
      <c r="A36" s="13"/>
      <c r="B36" s="72" t="s">
        <v>46</v>
      </c>
      <c r="C36" s="77" t="s">
        <v>56</v>
      </c>
      <c r="D36" s="86"/>
      <c r="E36" s="87" t="s">
        <v>545</v>
      </c>
      <c r="F36" s="35" t="s">
        <v>461</v>
      </c>
      <c r="G36" s="77"/>
      <c r="H36" s="28"/>
      <c r="I36" s="78" t="s">
        <v>545</v>
      </c>
      <c r="J36" s="35" t="s">
        <v>461</v>
      </c>
      <c r="K36" s="77"/>
      <c r="L36" s="86"/>
      <c r="M36" s="87" t="s">
        <v>431</v>
      </c>
      <c r="N36" s="35" t="s">
        <v>461</v>
      </c>
      <c r="O36" s="77"/>
      <c r="P36" s="28"/>
      <c r="Q36" s="78" t="s">
        <v>431</v>
      </c>
      <c r="R36" s="35" t="s">
        <v>461</v>
      </c>
    </row>
    <row r="37" spans="1:38" ht="26.25" x14ac:dyDescent="0.25">
      <c r="A37" s="13"/>
      <c r="B37" s="70" t="s">
        <v>546</v>
      </c>
      <c r="C37" s="65" t="s">
        <v>56</v>
      </c>
      <c r="D37" s="176"/>
      <c r="E37" s="80" t="s">
        <v>374</v>
      </c>
      <c r="F37" s="15" t="s">
        <v>461</v>
      </c>
      <c r="G37" s="65"/>
      <c r="H37" s="79"/>
      <c r="I37" s="150" t="s">
        <v>547</v>
      </c>
      <c r="J37" s="15" t="s">
        <v>461</v>
      </c>
      <c r="K37" s="65"/>
      <c r="L37" s="176"/>
      <c r="M37" s="80" t="s">
        <v>548</v>
      </c>
      <c r="N37" s="15" t="s">
        <v>461</v>
      </c>
      <c r="O37" s="65"/>
      <c r="P37" s="79"/>
      <c r="Q37" s="150" t="s">
        <v>324</v>
      </c>
      <c r="R37" s="15" t="s">
        <v>461</v>
      </c>
    </row>
    <row r="38" spans="1:38" x14ac:dyDescent="0.25">
      <c r="A38" s="13"/>
      <c r="B38" s="72" t="s">
        <v>549</v>
      </c>
      <c r="C38" s="77" t="s">
        <v>56</v>
      </c>
      <c r="D38" s="207" t="s">
        <v>264</v>
      </c>
      <c r="E38" s="208">
        <v>4</v>
      </c>
      <c r="F38" s="35" t="s">
        <v>56</v>
      </c>
      <c r="G38" s="77"/>
      <c r="H38" s="73" t="s">
        <v>264</v>
      </c>
      <c r="I38" s="74">
        <v>25</v>
      </c>
      <c r="J38" s="35" t="s">
        <v>56</v>
      </c>
      <c r="K38" s="77"/>
      <c r="L38" s="207" t="s">
        <v>264</v>
      </c>
      <c r="M38" s="208" t="s">
        <v>543</v>
      </c>
      <c r="N38" s="35" t="s">
        <v>524</v>
      </c>
      <c r="O38" s="77"/>
      <c r="P38" s="73" t="s">
        <v>264</v>
      </c>
      <c r="Q38" s="74" t="s">
        <v>376</v>
      </c>
      <c r="R38" s="35" t="s">
        <v>461</v>
      </c>
    </row>
    <row r="39" spans="1:38" x14ac:dyDescent="0.25">
      <c r="A39" s="13"/>
      <c r="B39" s="209"/>
      <c r="C39" s="121"/>
      <c r="D39" s="75"/>
      <c r="E39" s="210"/>
      <c r="F39" s="15"/>
      <c r="G39" s="121"/>
      <c r="H39" s="75"/>
      <c r="I39" s="210"/>
      <c r="J39" s="15"/>
      <c r="K39" s="121"/>
      <c r="L39" s="75"/>
      <c r="M39" s="210"/>
      <c r="N39" s="15"/>
      <c r="O39" s="121"/>
      <c r="P39" s="75"/>
      <c r="Q39" s="210"/>
      <c r="R39" s="15"/>
    </row>
    <row r="40" spans="1:38" x14ac:dyDescent="0.25">
      <c r="A40" s="13"/>
      <c r="B40" s="72" t="s">
        <v>550</v>
      </c>
      <c r="C40" s="77" t="s">
        <v>56</v>
      </c>
      <c r="D40" s="207" t="s">
        <v>264</v>
      </c>
      <c r="E40" s="208">
        <v>287</v>
      </c>
      <c r="F40" s="35" t="s">
        <v>56</v>
      </c>
      <c r="G40" s="77"/>
      <c r="H40" s="73" t="s">
        <v>264</v>
      </c>
      <c r="I40" s="74">
        <v>246</v>
      </c>
      <c r="J40" s="35" t="s">
        <v>56</v>
      </c>
      <c r="K40" s="77"/>
      <c r="L40" s="207" t="s">
        <v>264</v>
      </c>
      <c r="M40" s="208">
        <v>298</v>
      </c>
      <c r="N40" s="35" t="s">
        <v>56</v>
      </c>
      <c r="O40" s="77"/>
      <c r="P40" s="73" t="s">
        <v>264</v>
      </c>
      <c r="Q40" s="74">
        <v>244</v>
      </c>
      <c r="R40" s="35"/>
    </row>
    <row r="41" spans="1:38" ht="33.75" x14ac:dyDescent="0.25">
      <c r="A41" s="13"/>
      <c r="B41" s="55" t="s">
        <v>551</v>
      </c>
      <c r="C41" s="56" t="s">
        <v>552</v>
      </c>
    </row>
    <row r="42" spans="1:38" x14ac:dyDescent="0.25">
      <c r="A42" s="13"/>
      <c r="B42" s="252"/>
      <c r="C42" s="252"/>
      <c r="D42" s="252"/>
      <c r="E42" s="252"/>
      <c r="F42" s="252"/>
      <c r="G42" s="252"/>
      <c r="H42" s="252"/>
      <c r="I42" s="252"/>
      <c r="J42" s="252"/>
      <c r="K42" s="252"/>
      <c r="L42" s="252"/>
      <c r="M42" s="252"/>
      <c r="N42" s="252"/>
      <c r="O42" s="252"/>
      <c r="P42" s="252"/>
      <c r="Q42" s="252"/>
      <c r="R42" s="252"/>
      <c r="S42" s="252"/>
      <c r="T42" s="252"/>
      <c r="U42" s="252"/>
      <c r="V42" s="252"/>
      <c r="W42" s="252"/>
      <c r="X42" s="252"/>
      <c r="Y42" s="252"/>
      <c r="Z42" s="252"/>
      <c r="AA42" s="252"/>
      <c r="AB42" s="252"/>
      <c r="AC42" s="252"/>
      <c r="AD42" s="252"/>
      <c r="AE42" s="252"/>
      <c r="AF42" s="252"/>
      <c r="AG42" s="252"/>
      <c r="AH42" s="252"/>
      <c r="AI42" s="252"/>
      <c r="AJ42" s="252"/>
      <c r="AK42" s="252"/>
      <c r="AL42" s="252"/>
    </row>
    <row r="43" spans="1:38" x14ac:dyDescent="0.25">
      <c r="A43" s="13"/>
      <c r="B43" s="25"/>
      <c r="C43" s="25" t="s">
        <v>56</v>
      </c>
      <c r="D43" s="53" t="s">
        <v>553</v>
      </c>
      <c r="E43" s="53"/>
      <c r="F43" s="53"/>
      <c r="G43" s="53"/>
      <c r="H43" s="53"/>
      <c r="I43" s="53"/>
      <c r="J43" s="25"/>
    </row>
    <row r="44" spans="1:38" x14ac:dyDescent="0.25">
      <c r="A44" s="13"/>
      <c r="B44" s="25"/>
      <c r="C44" s="25" t="s">
        <v>56</v>
      </c>
      <c r="D44" s="54" t="s">
        <v>369</v>
      </c>
      <c r="E44" s="54"/>
      <c r="F44" s="54"/>
      <c r="G44" s="54"/>
      <c r="H44" s="54"/>
      <c r="I44" s="54"/>
      <c r="J44" s="25"/>
    </row>
    <row r="45" spans="1:38" x14ac:dyDescent="0.25">
      <c r="A45" s="13"/>
      <c r="B45" s="181" t="s">
        <v>261</v>
      </c>
      <c r="C45" s="25" t="s">
        <v>56</v>
      </c>
      <c r="D45" s="54">
        <v>2014</v>
      </c>
      <c r="E45" s="54"/>
      <c r="F45" s="172"/>
      <c r="G45" s="172"/>
      <c r="H45" s="54">
        <v>2013</v>
      </c>
      <c r="I45" s="54"/>
      <c r="J45" s="25"/>
    </row>
    <row r="46" spans="1:38" x14ac:dyDescent="0.25">
      <c r="A46" s="13"/>
      <c r="B46" s="32" t="s">
        <v>517</v>
      </c>
      <c r="C46" s="28" t="s">
        <v>56</v>
      </c>
      <c r="D46" s="217" t="s">
        <v>56</v>
      </c>
      <c r="E46" s="217"/>
      <c r="F46" s="28"/>
      <c r="G46" s="28"/>
      <c r="H46" s="217" t="s">
        <v>56</v>
      </c>
      <c r="I46" s="217"/>
      <c r="J46" s="28"/>
    </row>
    <row r="47" spans="1:38" x14ac:dyDescent="0.25">
      <c r="A47" s="13"/>
      <c r="B47" s="31" t="s">
        <v>518</v>
      </c>
      <c r="C47" s="12" t="s">
        <v>56</v>
      </c>
      <c r="D47" s="218" t="s">
        <v>56</v>
      </c>
      <c r="E47" s="218"/>
      <c r="F47" s="12"/>
      <c r="G47" s="12"/>
      <c r="H47" s="218" t="s">
        <v>56</v>
      </c>
      <c r="I47" s="218"/>
      <c r="J47" s="12"/>
    </row>
    <row r="48" spans="1:38" x14ac:dyDescent="0.25">
      <c r="A48" s="13"/>
      <c r="B48" s="72" t="s">
        <v>519</v>
      </c>
      <c r="C48" s="28" t="s">
        <v>56</v>
      </c>
      <c r="D48" s="86" t="s">
        <v>264</v>
      </c>
      <c r="E48" s="87">
        <v>6</v>
      </c>
      <c r="F48" s="32" t="s">
        <v>56</v>
      </c>
      <c r="G48" s="28"/>
      <c r="H48" s="28" t="s">
        <v>264</v>
      </c>
      <c r="I48" s="78">
        <v>13</v>
      </c>
      <c r="J48" s="35" t="s">
        <v>56</v>
      </c>
    </row>
    <row r="49" spans="1:10" x14ac:dyDescent="0.25">
      <c r="A49" s="13"/>
      <c r="B49" s="70" t="s">
        <v>554</v>
      </c>
      <c r="C49" s="12" t="s">
        <v>56</v>
      </c>
      <c r="D49" s="10"/>
      <c r="E49" s="89" t="s">
        <v>431</v>
      </c>
      <c r="F49" s="31" t="s">
        <v>524</v>
      </c>
      <c r="G49" s="12"/>
      <c r="H49" s="12"/>
      <c r="I49" s="71" t="s">
        <v>431</v>
      </c>
      <c r="J49" s="15" t="s">
        <v>461</v>
      </c>
    </row>
    <row r="50" spans="1:10" x14ac:dyDescent="0.25">
      <c r="A50" s="13"/>
      <c r="B50" s="72" t="s">
        <v>555</v>
      </c>
      <c r="C50" s="28" t="s">
        <v>56</v>
      </c>
      <c r="D50" s="86"/>
      <c r="E50" s="87" t="s">
        <v>275</v>
      </c>
      <c r="F50" s="32" t="s">
        <v>56</v>
      </c>
      <c r="G50" s="28"/>
      <c r="H50" s="28"/>
      <c r="I50" s="78" t="s">
        <v>346</v>
      </c>
      <c r="J50" s="35" t="s">
        <v>461</v>
      </c>
    </row>
    <row r="51" spans="1:10" x14ac:dyDescent="0.25">
      <c r="A51" s="13"/>
      <c r="B51" s="70" t="s">
        <v>556</v>
      </c>
      <c r="C51" s="12" t="s">
        <v>56</v>
      </c>
      <c r="D51" s="176"/>
      <c r="E51" s="80" t="s">
        <v>275</v>
      </c>
      <c r="F51" s="31" t="s">
        <v>56</v>
      </c>
      <c r="G51" s="12"/>
      <c r="H51" s="79"/>
      <c r="I51" s="150" t="s">
        <v>431</v>
      </c>
      <c r="J51" s="15" t="s">
        <v>461</v>
      </c>
    </row>
    <row r="52" spans="1:10" x14ac:dyDescent="0.25">
      <c r="A52" s="13"/>
      <c r="B52" s="72" t="s">
        <v>533</v>
      </c>
      <c r="C52" s="28" t="s">
        <v>56</v>
      </c>
      <c r="D52" s="81" t="s">
        <v>264</v>
      </c>
      <c r="E52" s="98">
        <v>5</v>
      </c>
      <c r="F52" s="32" t="s">
        <v>56</v>
      </c>
      <c r="G52" s="28"/>
      <c r="H52" s="99" t="s">
        <v>264</v>
      </c>
      <c r="I52" s="101">
        <v>6</v>
      </c>
      <c r="J52" s="35" t="s">
        <v>56</v>
      </c>
    </row>
    <row r="53" spans="1:10" x14ac:dyDescent="0.25">
      <c r="A53" s="13"/>
      <c r="B53" s="212"/>
      <c r="C53" s="212" t="s">
        <v>56</v>
      </c>
      <c r="D53" s="213" t="s">
        <v>56</v>
      </c>
      <c r="E53" s="213" t="s">
        <v>56</v>
      </c>
      <c r="F53" s="214"/>
      <c r="G53" s="212"/>
      <c r="H53" s="215" t="s">
        <v>56</v>
      </c>
      <c r="I53" s="215" t="s">
        <v>56</v>
      </c>
      <c r="J53" s="212"/>
    </row>
    <row r="54" spans="1:10" x14ac:dyDescent="0.25">
      <c r="A54" s="13"/>
      <c r="B54" s="202" t="s">
        <v>536</v>
      </c>
      <c r="C54" s="28" t="s">
        <v>56</v>
      </c>
      <c r="D54" s="86"/>
      <c r="E54" s="86"/>
      <c r="F54" s="86"/>
      <c r="G54" s="28"/>
      <c r="H54" s="28"/>
      <c r="I54" s="28"/>
      <c r="J54" s="28"/>
    </row>
    <row r="55" spans="1:10" ht="26.25" x14ac:dyDescent="0.25">
      <c r="A55" s="13"/>
      <c r="B55" s="70" t="s">
        <v>537</v>
      </c>
      <c r="C55" s="12" t="s">
        <v>56</v>
      </c>
      <c r="D55" s="31" t="s">
        <v>264</v>
      </c>
      <c r="E55" s="91" t="s">
        <v>275</v>
      </c>
      <c r="F55" s="31" t="s">
        <v>56</v>
      </c>
      <c r="G55" s="12"/>
      <c r="H55" s="15" t="s">
        <v>264</v>
      </c>
      <c r="I55" s="92" t="s">
        <v>275</v>
      </c>
      <c r="J55" s="15" t="s">
        <v>56</v>
      </c>
    </row>
    <row r="56" spans="1:10" x14ac:dyDescent="0.25">
      <c r="A56" s="13"/>
      <c r="B56" s="72" t="s">
        <v>540</v>
      </c>
      <c r="C56" s="28" t="s">
        <v>56</v>
      </c>
      <c r="D56" s="86"/>
      <c r="E56" s="87" t="s">
        <v>275</v>
      </c>
      <c r="F56" s="32" t="s">
        <v>56</v>
      </c>
      <c r="G56" s="28"/>
      <c r="H56" s="28"/>
      <c r="I56" s="78">
        <v>1</v>
      </c>
      <c r="J56" s="35" t="s">
        <v>56</v>
      </c>
    </row>
    <row r="57" spans="1:10" x14ac:dyDescent="0.25">
      <c r="A57" s="13"/>
      <c r="B57" s="70" t="s">
        <v>556</v>
      </c>
      <c r="C57" s="12" t="s">
        <v>56</v>
      </c>
      <c r="D57" s="176"/>
      <c r="E57" s="80" t="s">
        <v>275</v>
      </c>
      <c r="F57" s="31" t="s">
        <v>56</v>
      </c>
      <c r="G57" s="12"/>
      <c r="H57" s="79"/>
      <c r="I57" s="150" t="s">
        <v>431</v>
      </c>
      <c r="J57" s="15" t="s">
        <v>461</v>
      </c>
    </row>
    <row r="58" spans="1:10" x14ac:dyDescent="0.25">
      <c r="A58" s="13"/>
      <c r="B58" s="72" t="s">
        <v>541</v>
      </c>
      <c r="C58" s="28" t="s">
        <v>56</v>
      </c>
      <c r="D58" s="49" t="s">
        <v>264</v>
      </c>
      <c r="E58" s="50" t="s">
        <v>275</v>
      </c>
      <c r="F58" s="32" t="s">
        <v>56</v>
      </c>
      <c r="G58" s="28"/>
      <c r="H58" s="51" t="s">
        <v>264</v>
      </c>
      <c r="I58" s="52" t="s">
        <v>275</v>
      </c>
      <c r="J58" s="35" t="s">
        <v>56</v>
      </c>
    </row>
    <row r="59" spans="1:10" x14ac:dyDescent="0.25">
      <c r="A59" s="13"/>
      <c r="B59" s="212"/>
      <c r="C59" s="212" t="s">
        <v>56</v>
      </c>
      <c r="D59" s="213" t="s">
        <v>56</v>
      </c>
      <c r="E59" s="213" t="s">
        <v>56</v>
      </c>
      <c r="F59" s="214"/>
      <c r="G59" s="212"/>
      <c r="H59" s="215" t="s">
        <v>56</v>
      </c>
      <c r="I59" s="215" t="s">
        <v>56</v>
      </c>
      <c r="J59" s="212"/>
    </row>
    <row r="60" spans="1:10" x14ac:dyDescent="0.25">
      <c r="A60" s="13"/>
      <c r="B60" s="72" t="s">
        <v>542</v>
      </c>
      <c r="C60" s="28" t="s">
        <v>56</v>
      </c>
      <c r="D60" s="207" t="s">
        <v>264</v>
      </c>
      <c r="E60" s="208" t="s">
        <v>346</v>
      </c>
      <c r="F60" s="32" t="s">
        <v>461</v>
      </c>
      <c r="G60" s="28"/>
      <c r="H60" s="73" t="s">
        <v>264</v>
      </c>
      <c r="I60" s="74" t="s">
        <v>345</v>
      </c>
      <c r="J60" s="35" t="s">
        <v>461</v>
      </c>
    </row>
    <row r="61" spans="1:10" x14ac:dyDescent="0.25">
      <c r="A61" s="13"/>
      <c r="B61" s="216"/>
      <c r="C61" s="94"/>
      <c r="D61" s="75"/>
      <c r="E61" s="210"/>
      <c r="F61" s="15"/>
      <c r="G61" s="94"/>
      <c r="H61" s="75"/>
      <c r="I61" s="210"/>
      <c r="J61" s="15"/>
    </row>
    <row r="62" spans="1:10" ht="26.25" x14ac:dyDescent="0.25">
      <c r="A62" s="13"/>
      <c r="B62" s="202" t="s">
        <v>544</v>
      </c>
      <c r="C62" s="111"/>
      <c r="D62" s="28"/>
      <c r="E62" s="78"/>
      <c r="F62" s="35"/>
      <c r="G62" s="111"/>
      <c r="H62" s="28"/>
      <c r="I62" s="78"/>
      <c r="J62" s="35"/>
    </row>
    <row r="63" spans="1:10" x14ac:dyDescent="0.25">
      <c r="A63" s="13"/>
      <c r="B63" s="70" t="s">
        <v>46</v>
      </c>
      <c r="C63" s="94"/>
      <c r="D63" s="10" t="s">
        <v>264</v>
      </c>
      <c r="E63" s="89" t="s">
        <v>431</v>
      </c>
      <c r="F63" s="31" t="s">
        <v>461</v>
      </c>
      <c r="G63" s="12"/>
      <c r="H63" s="12" t="s">
        <v>264</v>
      </c>
      <c r="I63" s="71" t="s">
        <v>431</v>
      </c>
      <c r="J63" s="15" t="s">
        <v>461</v>
      </c>
    </row>
    <row r="64" spans="1:10" ht="26.25" x14ac:dyDescent="0.25">
      <c r="A64" s="13"/>
      <c r="B64" s="72" t="s">
        <v>546</v>
      </c>
      <c r="C64" s="111"/>
      <c r="D64" s="73"/>
      <c r="E64" s="208" t="s">
        <v>347</v>
      </c>
      <c r="F64" s="32" t="s">
        <v>461</v>
      </c>
      <c r="G64" s="28"/>
      <c r="H64" s="73"/>
      <c r="I64" s="74" t="s">
        <v>346</v>
      </c>
      <c r="J64" s="35" t="s">
        <v>461</v>
      </c>
    </row>
    <row r="65" spans="1:38" x14ac:dyDescent="0.25">
      <c r="A65" s="13"/>
      <c r="B65" s="70" t="s">
        <v>549</v>
      </c>
      <c r="C65" s="94"/>
      <c r="D65" s="128" t="s">
        <v>264</v>
      </c>
      <c r="E65" s="129" t="s">
        <v>346</v>
      </c>
      <c r="F65" s="31" t="s">
        <v>461</v>
      </c>
      <c r="G65" s="12"/>
      <c r="H65" s="130" t="s">
        <v>264</v>
      </c>
      <c r="I65" s="131" t="s">
        <v>345</v>
      </c>
      <c r="J65" s="15" t="s">
        <v>461</v>
      </c>
    </row>
    <row r="66" spans="1:38" x14ac:dyDescent="0.25">
      <c r="A66" s="13"/>
      <c r="B66" s="60"/>
      <c r="C66" s="60"/>
      <c r="D66" s="60"/>
      <c r="E66" s="60"/>
      <c r="F66" s="60"/>
      <c r="G66" s="60"/>
      <c r="H66" s="60"/>
      <c r="I66" s="60"/>
      <c r="J66" s="60"/>
      <c r="K66" s="60"/>
      <c r="L66" s="60"/>
      <c r="M66" s="60"/>
      <c r="N66" s="60"/>
      <c r="O66" s="60"/>
      <c r="P66" s="60"/>
      <c r="Q66" s="60"/>
      <c r="R66" s="60"/>
      <c r="S66" s="60"/>
      <c r="T66" s="60"/>
      <c r="U66" s="60"/>
      <c r="V66" s="60"/>
      <c r="W66" s="60"/>
      <c r="X66" s="60"/>
      <c r="Y66" s="60"/>
      <c r="Z66" s="60"/>
      <c r="AA66" s="60"/>
      <c r="AB66" s="60"/>
      <c r="AC66" s="60"/>
      <c r="AD66" s="60"/>
      <c r="AE66" s="60"/>
      <c r="AF66" s="60"/>
      <c r="AG66" s="60"/>
      <c r="AH66" s="60"/>
      <c r="AI66" s="60"/>
      <c r="AJ66" s="60"/>
      <c r="AK66" s="60"/>
      <c r="AL66" s="60"/>
    </row>
    <row r="67" spans="1:38" x14ac:dyDescent="0.25">
      <c r="A67" s="13" t="s">
        <v>1027</v>
      </c>
      <c r="B67" s="60" t="s">
        <v>557</v>
      </c>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c r="AD67" s="60"/>
      <c r="AE67" s="60"/>
      <c r="AF67" s="60"/>
      <c r="AG67" s="60"/>
      <c r="AH67" s="60"/>
      <c r="AI67" s="60"/>
      <c r="AJ67" s="60"/>
      <c r="AK67" s="60"/>
      <c r="AL67" s="60"/>
    </row>
    <row r="68" spans="1:38" ht="15.75" x14ac:dyDescent="0.25">
      <c r="A68" s="13"/>
      <c r="B68" s="62"/>
      <c r="C68" s="62"/>
      <c r="D68" s="62"/>
      <c r="E68" s="62"/>
      <c r="F68" s="62"/>
      <c r="G68" s="62"/>
      <c r="H68" s="62"/>
      <c r="I68" s="62"/>
      <c r="J68" s="62"/>
      <c r="K68" s="62"/>
      <c r="L68" s="62"/>
      <c r="M68" s="62"/>
      <c r="N68" s="62"/>
      <c r="O68" s="62"/>
      <c r="P68" s="62"/>
      <c r="Q68" s="62"/>
      <c r="R68" s="62"/>
      <c r="S68" s="62"/>
      <c r="T68" s="62"/>
      <c r="U68" s="62"/>
      <c r="V68" s="62"/>
      <c r="W68" s="62"/>
      <c r="X68" s="62"/>
      <c r="Y68" s="62"/>
      <c r="Z68" s="62"/>
      <c r="AA68" s="62"/>
      <c r="AB68" s="62"/>
      <c r="AC68" s="62"/>
      <c r="AD68" s="62"/>
      <c r="AE68" s="62"/>
      <c r="AF68" s="62"/>
      <c r="AG68" s="62"/>
      <c r="AH68" s="62"/>
      <c r="AI68" s="62"/>
      <c r="AJ68" s="62"/>
      <c r="AK68" s="62"/>
      <c r="AL68" s="62"/>
    </row>
    <row r="69" spans="1:38" x14ac:dyDescent="0.25">
      <c r="A69" s="13"/>
      <c r="B69" s="65"/>
      <c r="C69" s="65" t="s">
        <v>56</v>
      </c>
      <c r="D69" s="83" t="s">
        <v>514</v>
      </c>
      <c r="E69" s="83"/>
      <c r="F69" s="83"/>
      <c r="G69" s="83"/>
      <c r="H69" s="83"/>
      <c r="I69" s="83"/>
      <c r="J69" s="83"/>
      <c r="K69" s="83"/>
      <c r="L69" s="83"/>
      <c r="M69" s="83"/>
      <c r="N69" s="83"/>
      <c r="O69" s="83"/>
      <c r="P69" s="83"/>
      <c r="Q69" s="83"/>
      <c r="R69" s="65"/>
    </row>
    <row r="70" spans="1:38" x14ac:dyDescent="0.25">
      <c r="A70" s="13"/>
      <c r="B70" s="65"/>
      <c r="C70" s="65" t="s">
        <v>56</v>
      </c>
      <c r="D70" s="132" t="s">
        <v>515</v>
      </c>
      <c r="E70" s="132"/>
      <c r="F70" s="132"/>
      <c r="G70" s="132"/>
      <c r="H70" s="132"/>
      <c r="I70" s="132"/>
      <c r="J70" s="85"/>
      <c r="K70" s="85"/>
      <c r="L70" s="132" t="s">
        <v>516</v>
      </c>
      <c r="M70" s="132"/>
      <c r="N70" s="132"/>
      <c r="O70" s="132"/>
      <c r="P70" s="132"/>
      <c r="Q70" s="132"/>
      <c r="R70" s="65"/>
    </row>
    <row r="71" spans="1:38" x14ac:dyDescent="0.25">
      <c r="A71" s="13"/>
      <c r="B71" s="65"/>
      <c r="C71" s="65" t="s">
        <v>56</v>
      </c>
      <c r="D71" s="83" t="s">
        <v>369</v>
      </c>
      <c r="E71" s="83"/>
      <c r="F71" s="83"/>
      <c r="G71" s="83"/>
      <c r="H71" s="83"/>
      <c r="I71" s="83"/>
      <c r="J71" s="83"/>
      <c r="K71" s="83"/>
      <c r="L71" s="83"/>
      <c r="M71" s="83"/>
      <c r="N71" s="83"/>
      <c r="O71" s="83"/>
      <c r="P71" s="83"/>
      <c r="Q71" s="83"/>
      <c r="R71" s="65"/>
    </row>
    <row r="72" spans="1:38" x14ac:dyDescent="0.25">
      <c r="A72" s="13"/>
      <c r="B72" s="64" t="s">
        <v>261</v>
      </c>
      <c r="C72" s="65" t="s">
        <v>56</v>
      </c>
      <c r="D72" s="132">
        <v>2014</v>
      </c>
      <c r="E72" s="132"/>
      <c r="F72" s="85"/>
      <c r="G72" s="85"/>
      <c r="H72" s="132">
        <v>2013</v>
      </c>
      <c r="I72" s="132"/>
      <c r="J72" s="85"/>
      <c r="K72" s="85"/>
      <c r="L72" s="132">
        <v>2014</v>
      </c>
      <c r="M72" s="132"/>
      <c r="N72" s="85"/>
      <c r="O72" s="85"/>
      <c r="P72" s="132">
        <v>2013</v>
      </c>
      <c r="Q72" s="132"/>
      <c r="R72" s="65"/>
    </row>
    <row r="73" spans="1:38" ht="26.25" x14ac:dyDescent="0.25">
      <c r="A73" s="13"/>
      <c r="B73" s="202" t="s">
        <v>558</v>
      </c>
      <c r="C73" s="28" t="s">
        <v>56</v>
      </c>
      <c r="D73" s="28"/>
      <c r="E73" s="28"/>
      <c r="F73" s="28"/>
      <c r="G73" s="28"/>
      <c r="H73" s="28"/>
      <c r="I73" s="28"/>
      <c r="J73" s="28"/>
      <c r="K73" s="28"/>
      <c r="L73" s="28"/>
      <c r="M73" s="28"/>
      <c r="N73" s="28"/>
      <c r="O73" s="28"/>
      <c r="P73" s="28"/>
      <c r="Q73" s="28"/>
      <c r="R73" s="28"/>
    </row>
    <row r="74" spans="1:38" x14ac:dyDescent="0.25">
      <c r="A74" s="13"/>
      <c r="B74" s="70" t="s">
        <v>559</v>
      </c>
      <c r="C74" s="12" t="s">
        <v>56</v>
      </c>
      <c r="D74" s="10" t="s">
        <v>264</v>
      </c>
      <c r="E74" s="89">
        <v>46</v>
      </c>
      <c r="F74" s="12" t="s">
        <v>56</v>
      </c>
      <c r="G74" s="12"/>
      <c r="H74" s="12" t="s">
        <v>264</v>
      </c>
      <c r="I74" s="71">
        <v>40</v>
      </c>
      <c r="J74" s="12" t="s">
        <v>56</v>
      </c>
      <c r="K74" s="12"/>
      <c r="L74" s="10" t="s">
        <v>264</v>
      </c>
      <c r="M74" s="89">
        <v>62</v>
      </c>
      <c r="N74" s="12" t="s">
        <v>56</v>
      </c>
      <c r="O74" s="12"/>
      <c r="P74" s="12" t="s">
        <v>264</v>
      </c>
      <c r="Q74" s="71">
        <v>19</v>
      </c>
      <c r="R74" s="12"/>
    </row>
    <row r="75" spans="1:38" x14ac:dyDescent="0.25">
      <c r="A75" s="13"/>
      <c r="B75" s="72" t="s">
        <v>550</v>
      </c>
      <c r="C75" s="28" t="s">
        <v>56</v>
      </c>
      <c r="D75" s="28"/>
      <c r="E75" s="87">
        <v>45</v>
      </c>
      <c r="F75" s="35" t="s">
        <v>56</v>
      </c>
      <c r="G75" s="28"/>
      <c r="H75" s="28"/>
      <c r="I75" s="78">
        <v>40</v>
      </c>
      <c r="J75" s="35" t="s">
        <v>56</v>
      </c>
      <c r="K75" s="28"/>
      <c r="L75" s="28"/>
      <c r="M75" s="87">
        <v>54</v>
      </c>
      <c r="N75" s="35" t="s">
        <v>56</v>
      </c>
      <c r="O75" s="28"/>
      <c r="P75" s="28"/>
      <c r="Q75" s="78">
        <v>16</v>
      </c>
      <c r="R75" s="35" t="s">
        <v>56</v>
      </c>
    </row>
    <row r="76" spans="1:38" x14ac:dyDescent="0.25">
      <c r="A76" s="13"/>
      <c r="B76" s="70" t="s">
        <v>560</v>
      </c>
      <c r="C76" s="12" t="s">
        <v>56</v>
      </c>
      <c r="D76" s="10"/>
      <c r="E76" s="89">
        <v>1</v>
      </c>
      <c r="F76" s="15" t="s">
        <v>56</v>
      </c>
      <c r="G76" s="12"/>
      <c r="H76" s="12"/>
      <c r="I76" s="71">
        <v>1</v>
      </c>
      <c r="J76" s="15" t="s">
        <v>56</v>
      </c>
      <c r="K76" s="12"/>
      <c r="L76" s="10"/>
      <c r="M76" s="89">
        <v>35</v>
      </c>
      <c r="N76" s="15" t="s">
        <v>56</v>
      </c>
      <c r="O76" s="12"/>
      <c r="P76" s="12"/>
      <c r="Q76" s="71">
        <v>6</v>
      </c>
      <c r="R76" s="15" t="s">
        <v>56</v>
      </c>
    </row>
    <row r="77" spans="1:38" ht="26.25" x14ac:dyDescent="0.25">
      <c r="A77" s="13"/>
      <c r="B77" s="202" t="s">
        <v>561</v>
      </c>
      <c r="C77" s="28" t="s">
        <v>56</v>
      </c>
      <c r="D77" s="86"/>
      <c r="E77" s="78"/>
      <c r="F77" s="35"/>
      <c r="G77" s="111"/>
      <c r="H77" s="28"/>
      <c r="I77" s="78"/>
      <c r="J77" s="35"/>
      <c r="K77" s="111"/>
      <c r="L77" s="28"/>
      <c r="M77" s="78"/>
      <c r="N77" s="35"/>
      <c r="O77" s="111"/>
      <c r="P77" s="28"/>
      <c r="Q77" s="78"/>
      <c r="R77" s="35" t="s">
        <v>56</v>
      </c>
    </row>
    <row r="78" spans="1:38" x14ac:dyDescent="0.25">
      <c r="A78" s="13"/>
      <c r="B78" s="70" t="s">
        <v>559</v>
      </c>
      <c r="C78" s="12" t="s">
        <v>56</v>
      </c>
      <c r="D78" s="31" t="s">
        <v>264</v>
      </c>
      <c r="E78" s="91">
        <v>46</v>
      </c>
      <c r="F78" s="15" t="s">
        <v>56</v>
      </c>
      <c r="G78" s="12"/>
      <c r="H78" s="15" t="s">
        <v>264</v>
      </c>
      <c r="I78" s="92">
        <v>40</v>
      </c>
      <c r="J78" s="15" t="s">
        <v>56</v>
      </c>
      <c r="K78" s="12"/>
      <c r="L78" s="10" t="s">
        <v>264</v>
      </c>
      <c r="M78" s="89">
        <v>63</v>
      </c>
      <c r="N78" s="15" t="s">
        <v>56</v>
      </c>
      <c r="O78" s="12"/>
      <c r="P78" s="12" t="s">
        <v>264</v>
      </c>
      <c r="Q78" s="71">
        <v>20</v>
      </c>
      <c r="R78" s="15" t="s">
        <v>56</v>
      </c>
    </row>
    <row r="79" spans="1:38" x14ac:dyDescent="0.25">
      <c r="A79" s="13"/>
      <c r="B79" s="72" t="s">
        <v>560</v>
      </c>
      <c r="C79" s="111"/>
      <c r="D79" s="35"/>
      <c r="E79" s="40">
        <v>1</v>
      </c>
      <c r="F79" s="35" t="s">
        <v>56</v>
      </c>
      <c r="G79" s="28"/>
      <c r="H79" s="35"/>
      <c r="I79" s="41">
        <v>1</v>
      </c>
      <c r="J79" s="35" t="s">
        <v>56</v>
      </c>
      <c r="K79" s="28"/>
      <c r="L79" s="28"/>
      <c r="M79" s="87">
        <v>37</v>
      </c>
      <c r="N79" s="35" t="s">
        <v>56</v>
      </c>
      <c r="O79" s="28"/>
      <c r="P79" s="28"/>
      <c r="Q79" s="78">
        <v>7</v>
      </c>
      <c r="R79" s="35"/>
    </row>
    <row r="80" spans="1:38" x14ac:dyDescent="0.25">
      <c r="A80" s="13"/>
      <c r="B80" s="60"/>
      <c r="C80" s="60"/>
      <c r="D80" s="60"/>
      <c r="E80" s="60"/>
      <c r="F80" s="60"/>
      <c r="G80" s="60"/>
      <c r="H80" s="60"/>
      <c r="I80" s="60"/>
      <c r="J80" s="60"/>
      <c r="K80" s="60"/>
      <c r="L80" s="60"/>
      <c r="M80" s="60"/>
      <c r="N80" s="60"/>
      <c r="O80" s="60"/>
      <c r="P80" s="60"/>
      <c r="Q80" s="60"/>
      <c r="R80" s="60"/>
      <c r="S80" s="60"/>
      <c r="T80" s="60"/>
      <c r="U80" s="60"/>
      <c r="V80" s="60"/>
      <c r="W80" s="60"/>
      <c r="X80" s="60"/>
      <c r="Y80" s="60"/>
      <c r="Z80" s="60"/>
      <c r="AA80" s="60"/>
      <c r="AB80" s="60"/>
      <c r="AC80" s="60"/>
      <c r="AD80" s="60"/>
      <c r="AE80" s="60"/>
      <c r="AF80" s="60"/>
      <c r="AG80" s="60"/>
      <c r="AH80" s="60"/>
      <c r="AI80" s="60"/>
      <c r="AJ80" s="60"/>
      <c r="AK80" s="60"/>
      <c r="AL80" s="60"/>
    </row>
    <row r="81" spans="1:38" x14ac:dyDescent="0.25">
      <c r="A81" s="13" t="s">
        <v>1028</v>
      </c>
      <c r="B81" s="60" t="s">
        <v>562</v>
      </c>
      <c r="C81" s="60"/>
      <c r="D81" s="60"/>
      <c r="E81" s="60"/>
      <c r="F81" s="60"/>
      <c r="G81" s="60"/>
      <c r="H81" s="60"/>
      <c r="I81" s="60"/>
      <c r="J81" s="60"/>
      <c r="K81" s="60"/>
      <c r="L81" s="60"/>
      <c r="M81" s="60"/>
      <c r="N81" s="60"/>
      <c r="O81" s="60"/>
      <c r="P81" s="60"/>
      <c r="Q81" s="60"/>
      <c r="R81" s="60"/>
      <c r="S81" s="60"/>
      <c r="T81" s="60"/>
      <c r="U81" s="60"/>
      <c r="V81" s="60"/>
      <c r="W81" s="60"/>
      <c r="X81" s="60"/>
      <c r="Y81" s="60"/>
      <c r="Z81" s="60"/>
      <c r="AA81" s="60"/>
      <c r="AB81" s="60"/>
      <c r="AC81" s="60"/>
      <c r="AD81" s="60"/>
      <c r="AE81" s="60"/>
      <c r="AF81" s="60"/>
      <c r="AG81" s="60"/>
      <c r="AH81" s="60"/>
      <c r="AI81" s="60"/>
      <c r="AJ81" s="60"/>
      <c r="AK81" s="60"/>
      <c r="AL81" s="60"/>
    </row>
    <row r="82" spans="1:38" ht="15.75" x14ac:dyDescent="0.25">
      <c r="A82" s="13"/>
      <c r="B82" s="62"/>
      <c r="C82" s="62"/>
      <c r="D82" s="62"/>
      <c r="E82" s="62"/>
      <c r="F82" s="62"/>
      <c r="G82" s="62"/>
      <c r="H82" s="62"/>
      <c r="I82" s="62"/>
      <c r="J82" s="62"/>
      <c r="K82" s="62"/>
      <c r="L82" s="62"/>
      <c r="M82" s="62"/>
      <c r="N82" s="62"/>
      <c r="O82" s="62"/>
      <c r="P82" s="62"/>
      <c r="Q82" s="62"/>
      <c r="R82" s="62"/>
      <c r="S82" s="62"/>
      <c r="T82" s="62"/>
      <c r="U82" s="62"/>
      <c r="V82" s="62"/>
      <c r="W82" s="62"/>
      <c r="X82" s="62"/>
      <c r="Y82" s="62"/>
      <c r="Z82" s="62"/>
      <c r="AA82" s="62"/>
      <c r="AB82" s="62"/>
      <c r="AC82" s="62"/>
      <c r="AD82" s="62"/>
      <c r="AE82" s="62"/>
      <c r="AF82" s="62"/>
      <c r="AG82" s="62"/>
      <c r="AH82" s="62"/>
      <c r="AI82" s="62"/>
      <c r="AJ82" s="62"/>
      <c r="AK82" s="62"/>
      <c r="AL82" s="62"/>
    </row>
    <row r="83" spans="1:38" x14ac:dyDescent="0.25">
      <c r="A83" s="13"/>
      <c r="B83" s="65"/>
      <c r="C83" s="65" t="s">
        <v>56</v>
      </c>
      <c r="D83" s="83" t="s">
        <v>514</v>
      </c>
      <c r="E83" s="83"/>
      <c r="F83" s="83"/>
      <c r="G83" s="83"/>
      <c r="H83" s="83"/>
      <c r="I83" s="83"/>
      <c r="J83" s="83"/>
      <c r="K83" s="83"/>
      <c r="L83" s="83"/>
      <c r="M83" s="83"/>
      <c r="N83" s="83"/>
      <c r="O83" s="83"/>
      <c r="P83" s="83"/>
      <c r="Q83" s="83"/>
      <c r="R83" s="65"/>
      <c r="S83" s="65"/>
      <c r="T83" s="83" t="s">
        <v>553</v>
      </c>
      <c r="U83" s="83"/>
      <c r="V83" s="83"/>
      <c r="W83" s="83"/>
      <c r="X83" s="83"/>
      <c r="Y83" s="83"/>
      <c r="Z83" s="65"/>
    </row>
    <row r="84" spans="1:38" x14ac:dyDescent="0.25">
      <c r="A84" s="13"/>
      <c r="B84" s="220" t="s">
        <v>261</v>
      </c>
      <c r="C84" s="65" t="s">
        <v>56</v>
      </c>
      <c r="D84" s="132" t="s">
        <v>515</v>
      </c>
      <c r="E84" s="132"/>
      <c r="F84" s="132"/>
      <c r="G84" s="132"/>
      <c r="H84" s="132"/>
      <c r="I84" s="132"/>
      <c r="J84" s="85"/>
      <c r="K84" s="85"/>
      <c r="L84" s="132" t="s">
        <v>563</v>
      </c>
      <c r="M84" s="132"/>
      <c r="N84" s="132"/>
      <c r="O84" s="132"/>
      <c r="P84" s="132"/>
      <c r="Q84" s="132"/>
      <c r="R84" s="65"/>
      <c r="S84" s="65"/>
      <c r="T84" s="222" t="s">
        <v>56</v>
      </c>
      <c r="U84" s="222"/>
      <c r="V84" s="222"/>
      <c r="W84" s="222"/>
      <c r="X84" s="222"/>
      <c r="Y84" s="222"/>
      <c r="Z84" s="65"/>
    </row>
    <row r="85" spans="1:38" x14ac:dyDescent="0.25">
      <c r="A85" s="13"/>
      <c r="B85" s="221"/>
      <c r="C85" s="65" t="s">
        <v>56</v>
      </c>
      <c r="D85" s="132">
        <v>2014</v>
      </c>
      <c r="E85" s="132"/>
      <c r="F85" s="65"/>
      <c r="G85" s="65"/>
      <c r="H85" s="132">
        <v>2013</v>
      </c>
      <c r="I85" s="132"/>
      <c r="J85" s="65"/>
      <c r="K85" s="65"/>
      <c r="L85" s="132">
        <v>2014</v>
      </c>
      <c r="M85" s="132"/>
      <c r="N85" s="65"/>
      <c r="O85" s="65"/>
      <c r="P85" s="132">
        <v>2013</v>
      </c>
      <c r="Q85" s="132"/>
      <c r="R85" s="65"/>
      <c r="S85" s="65"/>
      <c r="T85" s="83">
        <v>2014</v>
      </c>
      <c r="U85" s="83"/>
      <c r="V85" s="65"/>
      <c r="W85" s="65"/>
      <c r="X85" s="83">
        <v>2013</v>
      </c>
      <c r="Y85" s="83"/>
      <c r="Z85" s="65"/>
    </row>
    <row r="86" spans="1:38" x14ac:dyDescent="0.25">
      <c r="A86" s="13"/>
      <c r="B86" s="68" t="s">
        <v>564</v>
      </c>
      <c r="C86" s="28" t="s">
        <v>56</v>
      </c>
      <c r="D86" s="124" t="s">
        <v>264</v>
      </c>
      <c r="E86" s="125">
        <v>12</v>
      </c>
      <c r="F86" s="35"/>
      <c r="G86" s="28"/>
      <c r="H86" s="27" t="s">
        <v>264</v>
      </c>
      <c r="I86" s="112" t="s">
        <v>325</v>
      </c>
      <c r="J86" s="35" t="s">
        <v>461</v>
      </c>
      <c r="K86" s="28"/>
      <c r="L86" s="124" t="s">
        <v>264</v>
      </c>
      <c r="M86" s="125">
        <v>38</v>
      </c>
      <c r="N86" s="32"/>
      <c r="O86" s="28"/>
      <c r="P86" s="27" t="s">
        <v>264</v>
      </c>
      <c r="Q86" s="112">
        <v>32</v>
      </c>
      <c r="R86" s="35"/>
      <c r="S86" s="28"/>
      <c r="T86" s="124" t="s">
        <v>264</v>
      </c>
      <c r="U86" s="125">
        <v>1</v>
      </c>
      <c r="V86" s="35"/>
      <c r="W86" s="28"/>
      <c r="X86" s="27" t="s">
        <v>264</v>
      </c>
      <c r="Y86" s="112">
        <v>1</v>
      </c>
      <c r="Z86" s="35"/>
    </row>
    <row r="87" spans="1:38" x14ac:dyDescent="0.25">
      <c r="A87" s="13"/>
      <c r="B87" s="70" t="s">
        <v>565</v>
      </c>
      <c r="C87" s="94"/>
      <c r="D87" s="12"/>
      <c r="E87" s="89" t="s">
        <v>275</v>
      </c>
      <c r="F87" s="15"/>
      <c r="G87" s="94"/>
      <c r="H87" s="12"/>
      <c r="I87" s="71" t="s">
        <v>275</v>
      </c>
      <c r="J87" s="15"/>
      <c r="K87" s="94"/>
      <c r="L87" s="12"/>
      <c r="M87" s="89">
        <v>13</v>
      </c>
      <c r="N87" s="15"/>
      <c r="O87" s="94"/>
      <c r="P87" s="12"/>
      <c r="Q87" s="71" t="s">
        <v>275</v>
      </c>
      <c r="R87" s="15"/>
      <c r="S87" s="94"/>
      <c r="T87" s="12"/>
      <c r="U87" s="89" t="s">
        <v>275</v>
      </c>
      <c r="V87" s="15"/>
      <c r="W87" s="94"/>
      <c r="X87" s="12"/>
      <c r="Y87" s="71" t="s">
        <v>275</v>
      </c>
      <c r="Z87" s="15"/>
    </row>
    <row r="88" spans="1:38" x14ac:dyDescent="0.25">
      <c r="A88" s="13"/>
      <c r="B88" s="70" t="s">
        <v>566</v>
      </c>
      <c r="C88" s="94"/>
      <c r="D88" s="79"/>
      <c r="E88" s="80" t="s">
        <v>275</v>
      </c>
      <c r="F88" s="15"/>
      <c r="G88" s="94"/>
      <c r="H88" s="79"/>
      <c r="I88" s="150" t="s">
        <v>275</v>
      </c>
      <c r="J88" s="15"/>
      <c r="K88" s="94"/>
      <c r="L88" s="79"/>
      <c r="M88" s="80" t="s">
        <v>275</v>
      </c>
      <c r="N88" s="15"/>
      <c r="O88" s="94"/>
      <c r="P88" s="79"/>
      <c r="Q88" s="150" t="s">
        <v>275</v>
      </c>
      <c r="R88" s="15"/>
      <c r="S88" s="94"/>
      <c r="T88" s="79"/>
      <c r="U88" s="80" t="s">
        <v>347</v>
      </c>
      <c r="V88" s="31" t="s">
        <v>297</v>
      </c>
      <c r="W88" s="94"/>
      <c r="X88" s="79"/>
      <c r="Y88" s="150" t="s">
        <v>346</v>
      </c>
      <c r="Z88" s="15" t="s">
        <v>297</v>
      </c>
    </row>
    <row r="89" spans="1:38" x14ac:dyDescent="0.25">
      <c r="A89" s="13"/>
      <c r="B89" s="72" t="s">
        <v>164</v>
      </c>
      <c r="C89" s="28" t="s">
        <v>56</v>
      </c>
      <c r="D89" s="99"/>
      <c r="E89" s="98">
        <v>12</v>
      </c>
      <c r="F89" s="35"/>
      <c r="G89" s="28"/>
      <c r="H89" s="99"/>
      <c r="I89" s="101" t="s">
        <v>325</v>
      </c>
      <c r="J89" s="35" t="s">
        <v>297</v>
      </c>
      <c r="K89" s="28"/>
      <c r="L89" s="99"/>
      <c r="M89" s="98">
        <v>51</v>
      </c>
      <c r="N89" s="32"/>
      <c r="O89" s="28"/>
      <c r="P89" s="99"/>
      <c r="Q89" s="101">
        <v>32</v>
      </c>
      <c r="R89" s="35"/>
      <c r="S89" s="28"/>
      <c r="T89" s="99"/>
      <c r="U89" s="98" t="s">
        <v>378</v>
      </c>
      <c r="V89" s="35" t="s">
        <v>524</v>
      </c>
      <c r="W89" s="28"/>
      <c r="X89" s="99"/>
      <c r="Y89" s="101" t="s">
        <v>347</v>
      </c>
      <c r="Z89" s="35" t="s">
        <v>524</v>
      </c>
    </row>
    <row r="90" spans="1:38" x14ac:dyDescent="0.25">
      <c r="A90" s="13"/>
      <c r="B90" s="60"/>
      <c r="C90" s="60"/>
      <c r="D90" s="60"/>
      <c r="E90" s="60"/>
      <c r="F90" s="60"/>
      <c r="G90" s="60"/>
      <c r="H90" s="60"/>
      <c r="I90" s="60"/>
      <c r="J90" s="60"/>
      <c r="K90" s="60"/>
      <c r="L90" s="60"/>
      <c r="M90" s="60"/>
      <c r="N90" s="60"/>
      <c r="O90" s="60"/>
      <c r="P90" s="60"/>
      <c r="Q90" s="60"/>
      <c r="R90" s="60"/>
      <c r="S90" s="60"/>
      <c r="T90" s="60"/>
      <c r="U90" s="60"/>
      <c r="V90" s="60"/>
      <c r="W90" s="60"/>
      <c r="X90" s="60"/>
      <c r="Y90" s="60"/>
      <c r="Z90" s="60"/>
      <c r="AA90" s="60"/>
      <c r="AB90" s="60"/>
      <c r="AC90" s="60"/>
      <c r="AD90" s="60"/>
      <c r="AE90" s="60"/>
      <c r="AF90" s="60"/>
      <c r="AG90" s="60"/>
      <c r="AH90" s="60"/>
      <c r="AI90" s="60"/>
      <c r="AJ90" s="60"/>
      <c r="AK90" s="60"/>
      <c r="AL90" s="60"/>
    </row>
    <row r="91" spans="1:38" x14ac:dyDescent="0.25">
      <c r="A91" s="13" t="s">
        <v>1029</v>
      </c>
      <c r="B91" s="60" t="s">
        <v>567</v>
      </c>
      <c r="C91" s="60"/>
      <c r="D91" s="60"/>
      <c r="E91" s="60"/>
      <c r="F91" s="60"/>
      <c r="G91" s="60"/>
      <c r="H91" s="60"/>
      <c r="I91" s="60"/>
      <c r="J91" s="60"/>
      <c r="K91" s="60"/>
      <c r="L91" s="60"/>
      <c r="M91" s="60"/>
      <c r="N91" s="60"/>
      <c r="O91" s="60"/>
      <c r="P91" s="60"/>
      <c r="Q91" s="60"/>
      <c r="R91" s="60"/>
      <c r="S91" s="60"/>
      <c r="T91" s="60"/>
      <c r="U91" s="60"/>
      <c r="V91" s="60"/>
      <c r="W91" s="60"/>
      <c r="X91" s="60"/>
      <c r="Y91" s="60"/>
      <c r="Z91" s="60"/>
      <c r="AA91" s="60"/>
      <c r="AB91" s="60"/>
      <c r="AC91" s="60"/>
      <c r="AD91" s="60"/>
      <c r="AE91" s="60"/>
      <c r="AF91" s="60"/>
      <c r="AG91" s="60"/>
      <c r="AH91" s="60"/>
      <c r="AI91" s="60"/>
      <c r="AJ91" s="60"/>
      <c r="AK91" s="60"/>
      <c r="AL91" s="60"/>
    </row>
    <row r="92" spans="1:38" ht="15.75" x14ac:dyDescent="0.25">
      <c r="A92" s="13"/>
      <c r="B92" s="62"/>
      <c r="C92" s="62"/>
      <c r="D92" s="62"/>
      <c r="E92" s="62"/>
      <c r="F92" s="62"/>
      <c r="G92" s="62"/>
      <c r="H92" s="62"/>
      <c r="I92" s="62"/>
      <c r="J92" s="62"/>
      <c r="K92" s="62"/>
      <c r="L92" s="62"/>
      <c r="M92" s="62"/>
      <c r="N92" s="62"/>
      <c r="O92" s="62"/>
      <c r="P92" s="62"/>
      <c r="Q92" s="62"/>
      <c r="R92" s="62"/>
      <c r="S92" s="62"/>
      <c r="T92" s="62"/>
      <c r="U92" s="62"/>
      <c r="V92" s="62"/>
      <c r="W92" s="62"/>
      <c r="X92" s="62"/>
      <c r="Y92" s="62"/>
      <c r="Z92" s="62"/>
      <c r="AA92" s="62"/>
      <c r="AB92" s="62"/>
      <c r="AC92" s="62"/>
      <c r="AD92" s="62"/>
      <c r="AE92" s="62"/>
      <c r="AF92" s="62"/>
      <c r="AG92" s="62"/>
      <c r="AH92" s="62"/>
      <c r="AI92" s="62"/>
      <c r="AJ92" s="62"/>
      <c r="AK92" s="62"/>
      <c r="AL92" s="62"/>
    </row>
    <row r="93" spans="1:38" x14ac:dyDescent="0.25">
      <c r="A93" s="13"/>
      <c r="B93" s="212" t="s">
        <v>535</v>
      </c>
      <c r="C93" s="65" t="s">
        <v>56</v>
      </c>
      <c r="D93" s="83" t="s">
        <v>568</v>
      </c>
      <c r="E93" s="83"/>
      <c r="F93" s="83"/>
      <c r="G93" s="83"/>
      <c r="H93" s="83"/>
      <c r="I93" s="83"/>
      <c r="J93" s="83"/>
      <c r="K93" s="83"/>
      <c r="L93" s="83"/>
      <c r="M93" s="83"/>
      <c r="N93" s="83"/>
      <c r="O93" s="133"/>
      <c r="P93" s="83" t="s">
        <v>569</v>
      </c>
      <c r="Q93" s="83"/>
      <c r="R93" s="83"/>
      <c r="S93" s="83"/>
      <c r="T93" s="83"/>
      <c r="U93" s="83"/>
      <c r="V93" s="83"/>
      <c r="W93" s="83"/>
      <c r="X93" s="83"/>
      <c r="Y93" s="83"/>
      <c r="Z93" s="65"/>
    </row>
    <row r="94" spans="1:38" x14ac:dyDescent="0.25">
      <c r="A94" s="13"/>
      <c r="B94" s="65"/>
      <c r="C94" s="65" t="s">
        <v>56</v>
      </c>
      <c r="D94" s="83" t="s">
        <v>570</v>
      </c>
      <c r="E94" s="83"/>
      <c r="F94" s="83"/>
      <c r="G94" s="83"/>
      <c r="H94" s="83"/>
      <c r="I94" s="83"/>
      <c r="J94" s="83"/>
      <c r="K94" s="83"/>
      <c r="L94" s="83"/>
      <c r="M94" s="83"/>
      <c r="N94" s="83"/>
      <c r="O94" s="83"/>
      <c r="P94" s="83"/>
      <c r="Q94" s="83"/>
      <c r="R94" s="83"/>
      <c r="S94" s="83"/>
      <c r="T94" s="83"/>
      <c r="U94" s="83"/>
      <c r="V94" s="83"/>
      <c r="W94" s="83"/>
      <c r="X94" s="83"/>
      <c r="Y94" s="83"/>
      <c r="Z94" s="65"/>
    </row>
    <row r="95" spans="1:38" x14ac:dyDescent="0.25">
      <c r="A95" s="13"/>
      <c r="B95" s="137" t="s">
        <v>261</v>
      </c>
      <c r="C95" s="65" t="s">
        <v>56</v>
      </c>
      <c r="D95" s="132">
        <v>2014</v>
      </c>
      <c r="E95" s="132"/>
      <c r="F95" s="140"/>
      <c r="G95" s="141"/>
      <c r="H95" s="132">
        <v>2013</v>
      </c>
      <c r="I95" s="132"/>
      <c r="J95" s="140"/>
      <c r="K95" s="141"/>
      <c r="L95" s="132">
        <v>2012</v>
      </c>
      <c r="M95" s="132"/>
      <c r="N95" s="140"/>
      <c r="O95" s="141"/>
      <c r="P95" s="132">
        <v>2014</v>
      </c>
      <c r="Q95" s="132"/>
      <c r="R95" s="140"/>
      <c r="S95" s="141"/>
      <c r="T95" s="132">
        <v>2013</v>
      </c>
      <c r="U95" s="132"/>
      <c r="V95" s="140"/>
      <c r="W95" s="141"/>
      <c r="X95" s="132">
        <v>2012</v>
      </c>
      <c r="Y95" s="132"/>
      <c r="Z95" s="24" t="s">
        <v>56</v>
      </c>
    </row>
    <row r="96" spans="1:38" x14ac:dyDescent="0.25">
      <c r="A96" s="13"/>
      <c r="B96" s="68" t="s">
        <v>520</v>
      </c>
      <c r="C96" s="77" t="s">
        <v>56</v>
      </c>
      <c r="D96" s="124" t="s">
        <v>264</v>
      </c>
      <c r="E96" s="125">
        <v>10</v>
      </c>
      <c r="F96" s="35" t="s">
        <v>56</v>
      </c>
      <c r="G96" s="77"/>
      <c r="H96" s="28" t="s">
        <v>264</v>
      </c>
      <c r="I96" s="78">
        <v>10</v>
      </c>
      <c r="J96" s="35" t="s">
        <v>56</v>
      </c>
      <c r="K96" s="77"/>
      <c r="L96" s="28" t="s">
        <v>264</v>
      </c>
      <c r="M96" s="78">
        <v>7</v>
      </c>
      <c r="N96" s="35" t="s">
        <v>56</v>
      </c>
      <c r="O96" s="77"/>
      <c r="P96" s="86" t="s">
        <v>264</v>
      </c>
      <c r="Q96" s="87">
        <v>6</v>
      </c>
      <c r="R96" s="35" t="s">
        <v>56</v>
      </c>
      <c r="S96" s="77" t="s">
        <v>56</v>
      </c>
      <c r="T96" s="28" t="s">
        <v>264</v>
      </c>
      <c r="U96" s="78">
        <v>5</v>
      </c>
      <c r="V96" s="35" t="s">
        <v>56</v>
      </c>
      <c r="W96" s="77"/>
      <c r="X96" s="28" t="s">
        <v>264</v>
      </c>
      <c r="Y96" s="78">
        <v>5</v>
      </c>
      <c r="Z96" s="35" t="s">
        <v>56</v>
      </c>
    </row>
    <row r="97" spans="1:38" x14ac:dyDescent="0.25">
      <c r="A97" s="13"/>
      <c r="B97" s="70" t="s">
        <v>521</v>
      </c>
      <c r="C97" s="65" t="s">
        <v>56</v>
      </c>
      <c r="D97" s="10"/>
      <c r="E97" s="89">
        <v>12</v>
      </c>
      <c r="F97" s="15" t="s">
        <v>56</v>
      </c>
      <c r="G97" s="65"/>
      <c r="H97" s="12"/>
      <c r="I97" s="71">
        <v>9</v>
      </c>
      <c r="J97" s="15" t="s">
        <v>56</v>
      </c>
      <c r="K97" s="65"/>
      <c r="L97" s="12"/>
      <c r="M97" s="71">
        <v>10</v>
      </c>
      <c r="N97" s="15" t="s">
        <v>56</v>
      </c>
      <c r="O97" s="65"/>
      <c r="P97" s="12"/>
      <c r="Q97" s="89">
        <v>11</v>
      </c>
      <c r="R97" s="15" t="s">
        <v>56</v>
      </c>
      <c r="S97" s="65" t="s">
        <v>56</v>
      </c>
      <c r="T97" s="12"/>
      <c r="U97" s="71">
        <v>9</v>
      </c>
      <c r="V97" s="15" t="s">
        <v>56</v>
      </c>
      <c r="W97" s="65"/>
      <c r="X97" s="12"/>
      <c r="Y97" s="71">
        <v>10</v>
      </c>
      <c r="Z97" s="15" t="s">
        <v>56</v>
      </c>
    </row>
    <row r="98" spans="1:38" x14ac:dyDescent="0.25">
      <c r="A98" s="13"/>
      <c r="B98" s="72" t="s">
        <v>571</v>
      </c>
      <c r="C98" s="77" t="s">
        <v>56</v>
      </c>
      <c r="D98" s="86"/>
      <c r="E98" s="87" t="s">
        <v>425</v>
      </c>
      <c r="F98" s="35" t="s">
        <v>461</v>
      </c>
      <c r="G98" s="77"/>
      <c r="H98" s="28"/>
      <c r="I98" s="78" t="s">
        <v>372</v>
      </c>
      <c r="J98" s="35" t="s">
        <v>461</v>
      </c>
      <c r="K98" s="77"/>
      <c r="L98" s="28"/>
      <c r="M98" s="78" t="s">
        <v>324</v>
      </c>
      <c r="N98" s="35" t="s">
        <v>461</v>
      </c>
      <c r="O98" s="77"/>
      <c r="P98" s="28"/>
      <c r="Q98" s="87" t="s">
        <v>376</v>
      </c>
      <c r="R98" s="35" t="s">
        <v>524</v>
      </c>
      <c r="S98" s="77" t="s">
        <v>56</v>
      </c>
      <c r="T98" s="28"/>
      <c r="U98" s="78" t="s">
        <v>325</v>
      </c>
      <c r="V98" s="35" t="s">
        <v>461</v>
      </c>
      <c r="W98" s="77"/>
      <c r="X98" s="28"/>
      <c r="Y98" s="78" t="s">
        <v>343</v>
      </c>
      <c r="Z98" s="35" t="s">
        <v>461</v>
      </c>
    </row>
    <row r="99" spans="1:38" x14ac:dyDescent="0.25">
      <c r="A99" s="13"/>
      <c r="B99" s="70" t="s">
        <v>572</v>
      </c>
      <c r="C99" s="65" t="s">
        <v>56</v>
      </c>
      <c r="D99" s="176"/>
      <c r="E99" s="80" t="s">
        <v>275</v>
      </c>
      <c r="F99" s="15" t="s">
        <v>56</v>
      </c>
      <c r="G99" s="65"/>
      <c r="H99" s="79"/>
      <c r="I99" s="150">
        <v>1</v>
      </c>
      <c r="J99" s="15" t="s">
        <v>56</v>
      </c>
      <c r="K99" s="65"/>
      <c r="L99" s="96"/>
      <c r="M99" s="97" t="s">
        <v>275</v>
      </c>
      <c r="N99" s="15" t="s">
        <v>56</v>
      </c>
      <c r="O99" s="65"/>
      <c r="P99" s="79"/>
      <c r="Q99" s="80">
        <v>1</v>
      </c>
      <c r="R99" s="15" t="s">
        <v>56</v>
      </c>
      <c r="S99" s="65" t="s">
        <v>56</v>
      </c>
      <c r="T99" s="96"/>
      <c r="U99" s="97" t="s">
        <v>275</v>
      </c>
      <c r="V99" s="15" t="s">
        <v>56</v>
      </c>
      <c r="W99" s="65"/>
      <c r="X99" s="96"/>
      <c r="Y99" s="97" t="s">
        <v>275</v>
      </c>
      <c r="Z99" s="15" t="s">
        <v>56</v>
      </c>
    </row>
    <row r="100" spans="1:38" x14ac:dyDescent="0.25">
      <c r="A100" s="13"/>
      <c r="B100" s="72" t="s">
        <v>573</v>
      </c>
      <c r="C100" s="77" t="s">
        <v>56</v>
      </c>
      <c r="D100" s="81" t="s">
        <v>264</v>
      </c>
      <c r="E100" s="98">
        <v>2</v>
      </c>
      <c r="F100" s="35" t="s">
        <v>56</v>
      </c>
      <c r="G100" s="77"/>
      <c r="H100" s="99" t="s">
        <v>264</v>
      </c>
      <c r="I100" s="101">
        <v>2</v>
      </c>
      <c r="J100" s="35" t="s">
        <v>56</v>
      </c>
      <c r="K100" s="77"/>
      <c r="L100" s="99" t="s">
        <v>264</v>
      </c>
      <c r="M100" s="101">
        <v>1</v>
      </c>
      <c r="N100" s="35" t="s">
        <v>56</v>
      </c>
      <c r="O100" s="77"/>
      <c r="P100" s="81" t="s">
        <v>264</v>
      </c>
      <c r="Q100" s="98">
        <v>5</v>
      </c>
      <c r="R100" s="35" t="s">
        <v>56</v>
      </c>
      <c r="S100" s="77" t="s">
        <v>56</v>
      </c>
      <c r="T100" s="99" t="s">
        <v>264</v>
      </c>
      <c r="U100" s="101">
        <v>4</v>
      </c>
      <c r="V100" s="35" t="s">
        <v>56</v>
      </c>
      <c r="W100" s="77"/>
      <c r="X100" s="99" t="s">
        <v>264</v>
      </c>
      <c r="Y100" s="101">
        <v>4</v>
      </c>
      <c r="Z100" s="35" t="s">
        <v>56</v>
      </c>
    </row>
    <row r="101" spans="1:38" x14ac:dyDescent="0.25">
      <c r="A101" s="13"/>
      <c r="B101" s="204"/>
      <c r="C101" s="204" t="s">
        <v>56</v>
      </c>
      <c r="D101" s="75" t="s">
        <v>56</v>
      </c>
      <c r="E101" s="75" t="s">
        <v>56</v>
      </c>
      <c r="F101" s="204"/>
      <c r="G101" s="204"/>
      <c r="H101" s="75" t="s">
        <v>56</v>
      </c>
      <c r="I101" s="75" t="s">
        <v>56</v>
      </c>
      <c r="J101" s="12"/>
      <c r="K101" s="12"/>
      <c r="L101" s="75" t="s">
        <v>56</v>
      </c>
      <c r="M101" s="75" t="s">
        <v>56</v>
      </c>
      <c r="N101" s="12"/>
      <c r="O101" s="12"/>
      <c r="P101" s="75" t="s">
        <v>56</v>
      </c>
      <c r="Q101" s="75" t="s">
        <v>56</v>
      </c>
      <c r="R101" s="12"/>
      <c r="S101" s="12" t="s">
        <v>56</v>
      </c>
      <c r="T101" s="75" t="s">
        <v>56</v>
      </c>
      <c r="U101" s="75" t="s">
        <v>56</v>
      </c>
      <c r="V101" s="12"/>
      <c r="W101" s="12"/>
      <c r="X101" s="75" t="s">
        <v>56</v>
      </c>
      <c r="Y101" s="75" t="s">
        <v>56</v>
      </c>
      <c r="Z101" s="204"/>
    </row>
    <row r="102" spans="1:38" ht="39" x14ac:dyDescent="0.25">
      <c r="A102" s="13"/>
      <c r="B102" s="72" t="s">
        <v>574</v>
      </c>
      <c r="C102" s="77" t="s">
        <v>56</v>
      </c>
      <c r="D102" s="28"/>
      <c r="E102" s="28"/>
      <c r="F102" s="28"/>
      <c r="G102" s="77"/>
      <c r="H102" s="28"/>
      <c r="I102" s="28"/>
      <c r="J102" s="28"/>
      <c r="K102" s="77"/>
      <c r="L102" s="28"/>
      <c r="M102" s="28"/>
      <c r="N102" s="28"/>
      <c r="O102" s="77"/>
      <c r="P102" s="28"/>
      <c r="Q102" s="28"/>
      <c r="R102" s="28"/>
      <c r="S102" s="77" t="s">
        <v>56</v>
      </c>
      <c r="T102" s="28"/>
      <c r="U102" s="28"/>
      <c r="V102" s="28"/>
      <c r="W102" s="77"/>
      <c r="X102" s="28"/>
      <c r="Y102" s="28"/>
      <c r="Z102" s="28"/>
    </row>
    <row r="103" spans="1:38" x14ac:dyDescent="0.25">
      <c r="A103" s="13"/>
      <c r="B103" s="70" t="s">
        <v>575</v>
      </c>
      <c r="C103" s="65" t="s">
        <v>56</v>
      </c>
      <c r="D103" s="10" t="s">
        <v>264</v>
      </c>
      <c r="E103" s="89">
        <v>22</v>
      </c>
      <c r="F103" s="15" t="s">
        <v>56</v>
      </c>
      <c r="G103" s="65"/>
      <c r="H103" s="12" t="s">
        <v>264</v>
      </c>
      <c r="I103" s="71" t="s">
        <v>576</v>
      </c>
      <c r="J103" s="15" t="s">
        <v>461</v>
      </c>
      <c r="K103" s="65"/>
      <c r="L103" s="12" t="s">
        <v>264</v>
      </c>
      <c r="M103" s="71">
        <v>8</v>
      </c>
      <c r="N103" s="15" t="s">
        <v>56</v>
      </c>
      <c r="O103" s="65"/>
      <c r="P103" s="10" t="s">
        <v>264</v>
      </c>
      <c r="Q103" s="89">
        <v>8</v>
      </c>
      <c r="R103" s="15" t="s">
        <v>56</v>
      </c>
      <c r="S103" s="65" t="s">
        <v>56</v>
      </c>
      <c r="T103" s="12" t="s">
        <v>264</v>
      </c>
      <c r="U103" s="71">
        <v>8</v>
      </c>
      <c r="V103" s="15" t="s">
        <v>56</v>
      </c>
      <c r="W103" s="65"/>
      <c r="X103" s="12" t="s">
        <v>264</v>
      </c>
      <c r="Y103" s="71">
        <v>14</v>
      </c>
      <c r="Z103" s="15" t="s">
        <v>56</v>
      </c>
    </row>
    <row r="104" spans="1:38" x14ac:dyDescent="0.25">
      <c r="A104" s="13"/>
      <c r="B104" s="72" t="s">
        <v>577</v>
      </c>
      <c r="C104" s="167"/>
      <c r="D104" s="28"/>
      <c r="E104" s="87" t="s">
        <v>275</v>
      </c>
      <c r="F104" s="35"/>
      <c r="G104" s="167"/>
      <c r="H104" s="28"/>
      <c r="I104" s="78" t="s">
        <v>275</v>
      </c>
      <c r="J104" s="35"/>
      <c r="K104" s="167"/>
      <c r="L104" s="35"/>
      <c r="M104" s="41" t="s">
        <v>275</v>
      </c>
      <c r="N104" s="35"/>
      <c r="O104" s="167"/>
      <c r="P104" s="35"/>
      <c r="Q104" s="40">
        <v>13</v>
      </c>
      <c r="R104" s="35"/>
      <c r="S104" s="167"/>
      <c r="T104" s="35"/>
      <c r="U104" s="41" t="s">
        <v>275</v>
      </c>
      <c r="V104" s="35"/>
      <c r="W104" s="167"/>
      <c r="X104" s="35"/>
      <c r="Y104" s="41" t="s">
        <v>275</v>
      </c>
      <c r="Z104" s="35"/>
    </row>
    <row r="105" spans="1:38" x14ac:dyDescent="0.25">
      <c r="A105" s="13"/>
      <c r="B105" s="72" t="s">
        <v>578</v>
      </c>
      <c r="C105" s="77" t="s">
        <v>56</v>
      </c>
      <c r="D105" s="207"/>
      <c r="E105" s="208" t="s">
        <v>275</v>
      </c>
      <c r="F105" s="35"/>
      <c r="G105" s="77"/>
      <c r="H105" s="73"/>
      <c r="I105" s="74" t="s">
        <v>431</v>
      </c>
      <c r="J105" s="35" t="s">
        <v>461</v>
      </c>
      <c r="K105" s="77"/>
      <c r="L105" s="127"/>
      <c r="M105" s="183" t="s">
        <v>275</v>
      </c>
      <c r="N105" s="35" t="s">
        <v>56</v>
      </c>
      <c r="O105" s="77"/>
      <c r="P105" s="127"/>
      <c r="Q105" s="118" t="s">
        <v>431</v>
      </c>
      <c r="R105" s="35" t="s">
        <v>524</v>
      </c>
      <c r="S105" s="77" t="s">
        <v>56</v>
      </c>
      <c r="T105" s="127"/>
      <c r="U105" s="183" t="s">
        <v>275</v>
      </c>
      <c r="V105" s="35" t="s">
        <v>56</v>
      </c>
      <c r="W105" s="77"/>
      <c r="X105" s="127"/>
      <c r="Y105" s="183" t="s">
        <v>275</v>
      </c>
      <c r="Z105" s="35" t="s">
        <v>56</v>
      </c>
    </row>
    <row r="106" spans="1:38" ht="26.25" x14ac:dyDescent="0.25">
      <c r="A106" s="13"/>
      <c r="B106" s="70" t="s">
        <v>579</v>
      </c>
      <c r="C106" s="65" t="s">
        <v>56</v>
      </c>
      <c r="D106" s="128" t="s">
        <v>264</v>
      </c>
      <c r="E106" s="129">
        <v>22</v>
      </c>
      <c r="F106" s="15" t="s">
        <v>56</v>
      </c>
      <c r="G106" s="65"/>
      <c r="H106" s="130" t="s">
        <v>264</v>
      </c>
      <c r="I106" s="131" t="s">
        <v>374</v>
      </c>
      <c r="J106" s="15" t="s">
        <v>461</v>
      </c>
      <c r="K106" s="65"/>
      <c r="L106" s="130" t="s">
        <v>264</v>
      </c>
      <c r="M106" s="131">
        <v>8</v>
      </c>
      <c r="N106" s="15" t="s">
        <v>56</v>
      </c>
      <c r="O106" s="65"/>
      <c r="P106" s="128" t="s">
        <v>264</v>
      </c>
      <c r="Q106" s="129">
        <v>20</v>
      </c>
      <c r="R106" s="15" t="s">
        <v>56</v>
      </c>
      <c r="S106" s="65" t="s">
        <v>56</v>
      </c>
      <c r="T106" s="130" t="s">
        <v>264</v>
      </c>
      <c r="U106" s="131">
        <v>8</v>
      </c>
      <c r="V106" s="15" t="s">
        <v>56</v>
      </c>
      <c r="W106" s="65"/>
      <c r="X106" s="130" t="s">
        <v>264</v>
      </c>
      <c r="Y106" s="131">
        <v>14</v>
      </c>
      <c r="Z106" s="15" t="s">
        <v>56</v>
      </c>
    </row>
    <row r="107" spans="1:38" ht="26.25" x14ac:dyDescent="0.25">
      <c r="A107" s="13"/>
      <c r="B107" s="72" t="s">
        <v>580</v>
      </c>
      <c r="C107" s="223" t="s">
        <v>56</v>
      </c>
      <c r="D107" s="224" t="s">
        <v>264</v>
      </c>
      <c r="E107" s="226">
        <v>24</v>
      </c>
      <c r="F107" s="228" t="s">
        <v>56</v>
      </c>
      <c r="G107" s="223"/>
      <c r="H107" s="229" t="s">
        <v>264</v>
      </c>
      <c r="I107" s="231" t="s">
        <v>371</v>
      </c>
      <c r="J107" s="228" t="s">
        <v>461</v>
      </c>
      <c r="K107" s="223"/>
      <c r="L107" s="229" t="s">
        <v>264</v>
      </c>
      <c r="M107" s="231">
        <v>9</v>
      </c>
      <c r="N107" s="228" t="s">
        <v>56</v>
      </c>
      <c r="O107" s="223"/>
      <c r="P107" s="224" t="s">
        <v>264</v>
      </c>
      <c r="Q107" s="226">
        <v>25</v>
      </c>
      <c r="R107" s="228" t="s">
        <v>56</v>
      </c>
      <c r="S107" s="223" t="s">
        <v>56</v>
      </c>
      <c r="T107" s="229" t="s">
        <v>264</v>
      </c>
      <c r="U107" s="231">
        <v>12</v>
      </c>
      <c r="V107" s="228" t="s">
        <v>56</v>
      </c>
      <c r="W107" s="223"/>
      <c r="X107" s="229" t="s">
        <v>264</v>
      </c>
      <c r="Y107" s="231">
        <v>18</v>
      </c>
      <c r="Z107" s="228" t="s">
        <v>56</v>
      </c>
    </row>
    <row r="108" spans="1:38" x14ac:dyDescent="0.25">
      <c r="A108" s="13"/>
      <c r="B108" s="72" t="s">
        <v>581</v>
      </c>
      <c r="C108" s="223"/>
      <c r="D108" s="225"/>
      <c r="E108" s="227"/>
      <c r="F108" s="228"/>
      <c r="G108" s="223"/>
      <c r="H108" s="230"/>
      <c r="I108" s="232"/>
      <c r="J108" s="228"/>
      <c r="K108" s="223"/>
      <c r="L108" s="230"/>
      <c r="M108" s="232"/>
      <c r="N108" s="228"/>
      <c r="O108" s="223"/>
      <c r="P108" s="225"/>
      <c r="Q108" s="227"/>
      <c r="R108" s="228"/>
      <c r="S108" s="223"/>
      <c r="T108" s="230"/>
      <c r="U108" s="232"/>
      <c r="V108" s="228"/>
      <c r="W108" s="223"/>
      <c r="X108" s="230"/>
      <c r="Y108" s="232"/>
      <c r="Z108" s="228"/>
    </row>
    <row r="109" spans="1:38" ht="15.75" x14ac:dyDescent="0.25">
      <c r="A109" s="13"/>
      <c r="B109" s="62"/>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c r="AB109" s="62"/>
      <c r="AC109" s="62"/>
      <c r="AD109" s="62"/>
      <c r="AE109" s="62"/>
      <c r="AF109" s="62"/>
      <c r="AG109" s="62"/>
      <c r="AH109" s="62"/>
      <c r="AI109" s="62"/>
      <c r="AJ109" s="62"/>
      <c r="AK109" s="62"/>
      <c r="AL109" s="62"/>
    </row>
    <row r="110" spans="1:38" x14ac:dyDescent="0.25">
      <c r="A110" s="13"/>
      <c r="B110" s="65"/>
      <c r="C110" s="65" t="s">
        <v>56</v>
      </c>
      <c r="D110" s="83" t="s">
        <v>553</v>
      </c>
      <c r="E110" s="83"/>
      <c r="F110" s="83"/>
      <c r="G110" s="83"/>
      <c r="H110" s="83"/>
      <c r="I110" s="83"/>
      <c r="J110" s="83"/>
      <c r="K110" s="83"/>
      <c r="L110" s="83"/>
      <c r="M110" s="83"/>
      <c r="N110" s="65"/>
    </row>
    <row r="111" spans="1:38" x14ac:dyDescent="0.25">
      <c r="A111" s="13"/>
      <c r="B111" s="65"/>
      <c r="C111" s="65" t="s">
        <v>56</v>
      </c>
      <c r="D111" s="132" t="s">
        <v>369</v>
      </c>
      <c r="E111" s="132"/>
      <c r="F111" s="132"/>
      <c r="G111" s="132"/>
      <c r="H111" s="132"/>
      <c r="I111" s="132"/>
      <c r="J111" s="132"/>
      <c r="K111" s="132"/>
      <c r="L111" s="132"/>
      <c r="M111" s="132"/>
      <c r="N111" s="65"/>
    </row>
    <row r="112" spans="1:38" x14ac:dyDescent="0.25">
      <c r="A112" s="13"/>
      <c r="B112" s="64" t="s">
        <v>261</v>
      </c>
      <c r="C112" s="65" t="s">
        <v>56</v>
      </c>
      <c r="D112" s="132">
        <v>2014</v>
      </c>
      <c r="E112" s="132"/>
      <c r="F112" s="85"/>
      <c r="G112" s="85"/>
      <c r="H112" s="132">
        <v>2013</v>
      </c>
      <c r="I112" s="132"/>
      <c r="J112" s="85"/>
      <c r="K112" s="85"/>
      <c r="L112" s="132">
        <v>2012</v>
      </c>
      <c r="M112" s="132"/>
      <c r="N112" s="65"/>
    </row>
    <row r="113" spans="1:38" x14ac:dyDescent="0.25">
      <c r="A113" s="13"/>
      <c r="B113" s="72" t="s">
        <v>521</v>
      </c>
      <c r="C113" s="28" t="s">
        <v>56</v>
      </c>
      <c r="D113" s="86" t="s">
        <v>264</v>
      </c>
      <c r="E113" s="87" t="s">
        <v>275</v>
      </c>
      <c r="F113" s="35" t="s">
        <v>56</v>
      </c>
      <c r="G113" s="28"/>
      <c r="H113" s="35" t="s">
        <v>264</v>
      </c>
      <c r="I113" s="41" t="s">
        <v>275</v>
      </c>
      <c r="J113" s="35" t="s">
        <v>56</v>
      </c>
      <c r="K113" s="28"/>
      <c r="L113" s="27" t="s">
        <v>264</v>
      </c>
      <c r="M113" s="112">
        <v>1</v>
      </c>
      <c r="N113" s="35" t="s">
        <v>56</v>
      </c>
    </row>
    <row r="114" spans="1:38" x14ac:dyDescent="0.25">
      <c r="A114" s="13"/>
      <c r="B114" s="70" t="s">
        <v>582</v>
      </c>
      <c r="C114" s="121"/>
      <c r="D114" s="79"/>
      <c r="E114" s="80" t="s">
        <v>431</v>
      </c>
      <c r="F114" s="15" t="s">
        <v>297</v>
      </c>
      <c r="G114" s="121"/>
      <c r="H114" s="96"/>
      <c r="I114" s="97" t="s">
        <v>275</v>
      </c>
      <c r="J114" s="15"/>
      <c r="K114" s="121"/>
      <c r="L114" s="79"/>
      <c r="M114" s="150" t="s">
        <v>275</v>
      </c>
      <c r="N114" s="15"/>
    </row>
    <row r="115" spans="1:38" x14ac:dyDescent="0.25">
      <c r="A115" s="13"/>
      <c r="B115" s="72" t="s">
        <v>573</v>
      </c>
      <c r="C115" s="77" t="s">
        <v>56</v>
      </c>
      <c r="D115" s="81" t="s">
        <v>264</v>
      </c>
      <c r="E115" s="98" t="s">
        <v>431</v>
      </c>
      <c r="F115" s="35" t="s">
        <v>524</v>
      </c>
      <c r="G115" s="77"/>
      <c r="H115" s="51" t="s">
        <v>264</v>
      </c>
      <c r="I115" s="52" t="s">
        <v>275</v>
      </c>
      <c r="J115" s="35" t="s">
        <v>56</v>
      </c>
      <c r="K115" s="77"/>
      <c r="L115" s="99" t="s">
        <v>264</v>
      </c>
      <c r="M115" s="101">
        <v>1</v>
      </c>
      <c r="N115" s="35" t="s">
        <v>56</v>
      </c>
    </row>
    <row r="116" spans="1:38" x14ac:dyDescent="0.25">
      <c r="A116" s="13"/>
      <c r="B116" s="204"/>
      <c r="C116" s="204" t="s">
        <v>56</v>
      </c>
      <c r="D116" s="206" t="s">
        <v>535</v>
      </c>
      <c r="E116" s="205" t="s">
        <v>534</v>
      </c>
      <c r="F116" s="204"/>
      <c r="G116" s="204"/>
      <c r="H116" s="206" t="s">
        <v>535</v>
      </c>
      <c r="I116" s="206" t="s">
        <v>535</v>
      </c>
      <c r="J116" s="204"/>
      <c r="K116" s="204"/>
      <c r="L116" s="206" t="s">
        <v>535</v>
      </c>
      <c r="M116" s="206" t="s">
        <v>535</v>
      </c>
      <c r="N116" s="204"/>
    </row>
    <row r="117" spans="1:38" ht="39" x14ac:dyDescent="0.25">
      <c r="A117" s="13"/>
      <c r="B117" s="72" t="s">
        <v>574</v>
      </c>
      <c r="C117" s="77" t="s">
        <v>56</v>
      </c>
      <c r="D117" s="28"/>
      <c r="E117" s="86"/>
      <c r="F117" s="28"/>
      <c r="G117" s="77"/>
      <c r="H117" s="28"/>
      <c r="I117" s="28"/>
      <c r="J117" s="28"/>
      <c r="K117" s="77"/>
      <c r="L117" s="28"/>
      <c r="M117" s="28"/>
      <c r="N117" s="12"/>
    </row>
    <row r="118" spans="1:38" x14ac:dyDescent="0.25">
      <c r="A118" s="13"/>
      <c r="B118" s="70" t="s">
        <v>583</v>
      </c>
      <c r="C118" s="65" t="s">
        <v>56</v>
      </c>
      <c r="D118" s="10" t="s">
        <v>264</v>
      </c>
      <c r="E118" s="89" t="s">
        <v>275</v>
      </c>
      <c r="F118" s="15"/>
      <c r="G118" s="65"/>
      <c r="H118" s="12" t="s">
        <v>264</v>
      </c>
      <c r="I118" s="71" t="s">
        <v>431</v>
      </c>
      <c r="J118" s="15" t="s">
        <v>461</v>
      </c>
      <c r="K118" s="65"/>
      <c r="L118" s="15" t="s">
        <v>264</v>
      </c>
      <c r="M118" s="92" t="s">
        <v>275</v>
      </c>
      <c r="N118" s="15" t="s">
        <v>56</v>
      </c>
    </row>
    <row r="119" spans="1:38" x14ac:dyDescent="0.25">
      <c r="A119" s="13"/>
      <c r="B119" s="72" t="s">
        <v>584</v>
      </c>
      <c r="C119" s="77" t="s">
        <v>56</v>
      </c>
      <c r="D119" s="73"/>
      <c r="E119" s="208">
        <v>1</v>
      </c>
      <c r="F119" s="35"/>
      <c r="G119" s="77"/>
      <c r="H119" s="73"/>
      <c r="I119" s="74" t="s">
        <v>346</v>
      </c>
      <c r="J119" s="35" t="s">
        <v>461</v>
      </c>
      <c r="K119" s="77"/>
      <c r="L119" s="127"/>
      <c r="M119" s="183" t="s">
        <v>275</v>
      </c>
      <c r="N119" s="15" t="s">
        <v>56</v>
      </c>
    </row>
    <row r="120" spans="1:38" ht="26.25" x14ac:dyDescent="0.25">
      <c r="A120" s="13"/>
      <c r="B120" s="70" t="s">
        <v>579</v>
      </c>
      <c r="C120" s="65" t="s">
        <v>56</v>
      </c>
      <c r="D120" s="128" t="s">
        <v>264</v>
      </c>
      <c r="E120" s="129">
        <v>1</v>
      </c>
      <c r="F120" s="15"/>
      <c r="G120" s="65"/>
      <c r="H120" s="130" t="s">
        <v>264</v>
      </c>
      <c r="I120" s="131" t="s">
        <v>345</v>
      </c>
      <c r="J120" s="15" t="s">
        <v>461</v>
      </c>
      <c r="K120" s="65"/>
      <c r="L120" s="233" t="s">
        <v>264</v>
      </c>
      <c r="M120" s="234" t="s">
        <v>275</v>
      </c>
      <c r="N120" s="15" t="s">
        <v>56</v>
      </c>
    </row>
    <row r="121" spans="1:38" ht="26.25" x14ac:dyDescent="0.25">
      <c r="A121" s="13"/>
      <c r="B121" s="72" t="s">
        <v>585</v>
      </c>
      <c r="C121" s="77" t="s">
        <v>56</v>
      </c>
      <c r="D121" s="81" t="s">
        <v>264</v>
      </c>
      <c r="E121" s="98" t="s">
        <v>275</v>
      </c>
      <c r="F121" s="35"/>
      <c r="G121" s="77"/>
      <c r="H121" s="99" t="s">
        <v>264</v>
      </c>
      <c r="I121" s="101" t="s">
        <v>345</v>
      </c>
      <c r="J121" s="35" t="s">
        <v>461</v>
      </c>
      <c r="K121" s="77"/>
      <c r="L121" s="99" t="s">
        <v>264</v>
      </c>
      <c r="M121" s="101">
        <v>1</v>
      </c>
      <c r="N121" s="15" t="s">
        <v>56</v>
      </c>
    </row>
    <row r="122" spans="1:38" x14ac:dyDescent="0.25">
      <c r="A122" s="13"/>
      <c r="B122" s="60"/>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c r="AA122" s="60"/>
      <c r="AB122" s="60"/>
      <c r="AC122" s="60"/>
      <c r="AD122" s="60"/>
      <c r="AE122" s="60"/>
      <c r="AF122" s="60"/>
      <c r="AG122" s="60"/>
      <c r="AH122" s="60"/>
      <c r="AI122" s="60"/>
      <c r="AJ122" s="60"/>
      <c r="AK122" s="60"/>
      <c r="AL122" s="60"/>
    </row>
    <row r="123" spans="1:38" ht="15.75" x14ac:dyDescent="0.25">
      <c r="A123" s="13" t="s">
        <v>1030</v>
      </c>
      <c r="B123" s="62"/>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c r="AA123" s="62"/>
      <c r="AB123" s="62"/>
      <c r="AC123" s="62"/>
      <c r="AD123" s="62"/>
      <c r="AE123" s="62"/>
      <c r="AF123" s="62"/>
      <c r="AG123" s="62"/>
      <c r="AH123" s="62"/>
      <c r="AI123" s="62"/>
      <c r="AJ123" s="62"/>
      <c r="AK123" s="62"/>
      <c r="AL123" s="62"/>
    </row>
    <row r="124" spans="1:38" x14ac:dyDescent="0.25">
      <c r="A124" s="13"/>
      <c r="B124" s="60" t="s">
        <v>586</v>
      </c>
      <c r="C124" s="60"/>
      <c r="D124" s="60"/>
      <c r="E124" s="60"/>
      <c r="F124" s="60"/>
      <c r="G124" s="60"/>
      <c r="H124" s="60"/>
      <c r="I124" s="60"/>
      <c r="J124" s="60"/>
      <c r="K124" s="60"/>
      <c r="L124" s="60"/>
      <c r="M124" s="60"/>
      <c r="N124" s="60"/>
      <c r="O124" s="60"/>
      <c r="P124" s="60"/>
      <c r="Q124" s="60"/>
      <c r="R124" s="60"/>
      <c r="S124" s="60"/>
      <c r="T124" s="60"/>
      <c r="U124" s="60"/>
      <c r="V124" s="60"/>
      <c r="W124" s="60"/>
      <c r="X124" s="60"/>
      <c r="Y124" s="60"/>
      <c r="Z124" s="60"/>
      <c r="AA124" s="60"/>
      <c r="AB124" s="60"/>
      <c r="AC124" s="60"/>
      <c r="AD124" s="60"/>
      <c r="AE124" s="60"/>
      <c r="AF124" s="60"/>
      <c r="AG124" s="60"/>
      <c r="AH124" s="60"/>
      <c r="AI124" s="60"/>
      <c r="AJ124" s="60"/>
      <c r="AK124" s="60"/>
      <c r="AL124" s="60"/>
    </row>
    <row r="125" spans="1:38" ht="15.75" x14ac:dyDescent="0.25">
      <c r="A125" s="13"/>
      <c r="B125" s="62"/>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c r="AB125" s="62"/>
      <c r="AC125" s="62"/>
      <c r="AD125" s="62"/>
      <c r="AE125" s="62"/>
      <c r="AF125" s="62"/>
      <c r="AG125" s="62"/>
      <c r="AH125" s="62"/>
      <c r="AI125" s="62"/>
      <c r="AJ125" s="62"/>
      <c r="AK125" s="62"/>
      <c r="AL125" s="62"/>
    </row>
    <row r="126" spans="1:38" x14ac:dyDescent="0.25">
      <c r="A126" s="13"/>
      <c r="B126" s="65"/>
      <c r="C126" s="65" t="s">
        <v>56</v>
      </c>
      <c r="D126" s="83" t="s">
        <v>514</v>
      </c>
      <c r="E126" s="83"/>
      <c r="F126" s="83"/>
      <c r="G126" s="83"/>
      <c r="H126" s="83"/>
      <c r="I126" s="83"/>
      <c r="J126" s="133"/>
      <c r="K126" s="133"/>
      <c r="L126" s="152"/>
      <c r="M126" s="152"/>
      <c r="N126" s="152"/>
      <c r="O126" s="152"/>
      <c r="P126" s="152"/>
      <c r="Q126" s="152"/>
      <c r="R126" s="65"/>
    </row>
    <row r="127" spans="1:38" x14ac:dyDescent="0.25">
      <c r="A127" s="13"/>
      <c r="B127" s="235" t="s">
        <v>261</v>
      </c>
      <c r="C127" s="104" t="s">
        <v>56</v>
      </c>
      <c r="D127" s="105" t="s">
        <v>515</v>
      </c>
      <c r="E127" s="105"/>
      <c r="F127" s="155"/>
      <c r="G127" s="155"/>
      <c r="H127" s="105" t="s">
        <v>587</v>
      </c>
      <c r="I127" s="105"/>
      <c r="J127" s="152"/>
      <c r="K127" s="152"/>
      <c r="L127" s="152"/>
      <c r="M127" s="66" t="s">
        <v>122</v>
      </c>
      <c r="N127" s="152"/>
      <c r="O127" s="152"/>
      <c r="P127" s="106" t="s">
        <v>164</v>
      </c>
      <c r="Q127" s="106"/>
      <c r="R127" s="104"/>
    </row>
    <row r="128" spans="1:38" x14ac:dyDescent="0.25">
      <c r="A128" s="13"/>
      <c r="B128" s="236"/>
      <c r="C128" s="104"/>
      <c r="D128" s="83"/>
      <c r="E128" s="83"/>
      <c r="F128" s="152"/>
      <c r="G128" s="152"/>
      <c r="H128" s="83" t="s">
        <v>588</v>
      </c>
      <c r="I128" s="83"/>
      <c r="J128" s="152"/>
      <c r="K128" s="152"/>
      <c r="L128" s="154"/>
      <c r="M128" s="67" t="s">
        <v>589</v>
      </c>
      <c r="N128" s="152"/>
      <c r="O128" s="152"/>
      <c r="P128" s="83"/>
      <c r="Q128" s="83"/>
      <c r="R128" s="104"/>
    </row>
    <row r="129" spans="1:38" x14ac:dyDescent="0.25">
      <c r="A129" s="13"/>
      <c r="B129" s="68" t="s">
        <v>590</v>
      </c>
      <c r="C129" s="28" t="s">
        <v>56</v>
      </c>
      <c r="D129" s="33" t="s">
        <v>264</v>
      </c>
      <c r="E129" s="34">
        <v>1</v>
      </c>
      <c r="F129" s="35" t="s">
        <v>56</v>
      </c>
      <c r="G129" s="28" t="s">
        <v>56</v>
      </c>
      <c r="H129" s="27" t="s">
        <v>264</v>
      </c>
      <c r="I129" s="112">
        <v>1</v>
      </c>
      <c r="J129" s="35" t="s">
        <v>56</v>
      </c>
      <c r="K129" s="28" t="s">
        <v>56</v>
      </c>
      <c r="L129" s="33" t="s">
        <v>264</v>
      </c>
      <c r="M129" s="34" t="s">
        <v>275</v>
      </c>
      <c r="N129" s="35" t="s">
        <v>56</v>
      </c>
      <c r="O129" s="28"/>
      <c r="P129" s="27" t="s">
        <v>264</v>
      </c>
      <c r="Q129" s="112">
        <v>2</v>
      </c>
      <c r="R129" s="35" t="s">
        <v>56</v>
      </c>
    </row>
    <row r="130" spans="1:38" x14ac:dyDescent="0.25">
      <c r="A130" s="13"/>
      <c r="B130" s="70" t="s">
        <v>566</v>
      </c>
      <c r="C130" s="12" t="s">
        <v>56</v>
      </c>
      <c r="D130" s="96"/>
      <c r="E130" s="97" t="s">
        <v>275</v>
      </c>
      <c r="F130" s="15" t="s">
        <v>56</v>
      </c>
      <c r="G130" s="12" t="s">
        <v>56</v>
      </c>
      <c r="H130" s="96"/>
      <c r="I130" s="97" t="s">
        <v>275</v>
      </c>
      <c r="J130" s="15" t="s">
        <v>56</v>
      </c>
      <c r="K130" s="12" t="s">
        <v>56</v>
      </c>
      <c r="L130" s="79"/>
      <c r="M130" s="150" t="s">
        <v>431</v>
      </c>
      <c r="N130" s="15" t="s">
        <v>461</v>
      </c>
      <c r="O130" s="12"/>
      <c r="P130" s="79"/>
      <c r="Q130" s="150" t="s">
        <v>431</v>
      </c>
      <c r="R130" s="15" t="s">
        <v>461</v>
      </c>
    </row>
    <row r="131" spans="1:38" x14ac:dyDescent="0.25">
      <c r="A131" s="13"/>
      <c r="B131" s="72" t="s">
        <v>164</v>
      </c>
      <c r="C131" s="77" t="s">
        <v>56</v>
      </c>
      <c r="D131" s="51" t="s">
        <v>264</v>
      </c>
      <c r="E131" s="52">
        <v>1</v>
      </c>
      <c r="F131" s="35" t="s">
        <v>56</v>
      </c>
      <c r="G131" s="77" t="s">
        <v>56</v>
      </c>
      <c r="H131" s="99" t="s">
        <v>264</v>
      </c>
      <c r="I131" s="101">
        <v>1</v>
      </c>
      <c r="J131" s="35" t="s">
        <v>56</v>
      </c>
      <c r="K131" s="77" t="s">
        <v>56</v>
      </c>
      <c r="L131" s="99" t="s">
        <v>264</v>
      </c>
      <c r="M131" s="101" t="s">
        <v>431</v>
      </c>
      <c r="N131" s="35" t="s">
        <v>297</v>
      </c>
      <c r="O131" s="77"/>
      <c r="P131" s="51" t="s">
        <v>264</v>
      </c>
      <c r="Q131" s="52">
        <v>1</v>
      </c>
      <c r="R131" s="35" t="s">
        <v>56</v>
      </c>
    </row>
    <row r="132" spans="1:38" x14ac:dyDescent="0.25">
      <c r="A132" s="13"/>
      <c r="B132" s="60"/>
      <c r="C132" s="60"/>
      <c r="D132" s="60"/>
      <c r="E132" s="60"/>
      <c r="F132" s="60"/>
      <c r="G132" s="60"/>
      <c r="H132" s="60"/>
      <c r="I132" s="60"/>
      <c r="J132" s="60"/>
      <c r="K132" s="60"/>
      <c r="L132" s="60"/>
      <c r="M132" s="60"/>
      <c r="N132" s="60"/>
      <c r="O132" s="60"/>
      <c r="P132" s="60"/>
      <c r="Q132" s="60"/>
      <c r="R132" s="60"/>
      <c r="S132" s="60"/>
      <c r="T132" s="60"/>
      <c r="U132" s="60"/>
      <c r="V132" s="60"/>
      <c r="W132" s="60"/>
      <c r="X132" s="60"/>
      <c r="Y132" s="60"/>
      <c r="Z132" s="60"/>
      <c r="AA132" s="60"/>
      <c r="AB132" s="60"/>
      <c r="AC132" s="60"/>
      <c r="AD132" s="60"/>
      <c r="AE132" s="60"/>
      <c r="AF132" s="60"/>
      <c r="AG132" s="60"/>
      <c r="AH132" s="60"/>
      <c r="AI132" s="60"/>
      <c r="AJ132" s="60"/>
      <c r="AK132" s="60"/>
      <c r="AL132" s="60"/>
    </row>
    <row r="133" spans="1:38" ht="15.75" x14ac:dyDescent="0.25">
      <c r="A133" s="13" t="s">
        <v>1031</v>
      </c>
      <c r="B133" s="62"/>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c r="AA133" s="62"/>
      <c r="AB133" s="62"/>
      <c r="AC133" s="62"/>
      <c r="AD133" s="62"/>
      <c r="AE133" s="62"/>
      <c r="AF133" s="62"/>
      <c r="AG133" s="62"/>
      <c r="AH133" s="62"/>
      <c r="AI133" s="62"/>
      <c r="AJ133" s="62"/>
      <c r="AK133" s="62"/>
      <c r="AL133" s="62"/>
    </row>
    <row r="134" spans="1:38" x14ac:dyDescent="0.25">
      <c r="A134" s="13"/>
      <c r="B134" s="65"/>
      <c r="C134" s="65" t="s">
        <v>56</v>
      </c>
      <c r="D134" s="83" t="s">
        <v>514</v>
      </c>
      <c r="E134" s="83"/>
      <c r="F134" s="83"/>
      <c r="G134" s="83"/>
      <c r="H134" s="83"/>
      <c r="I134" s="83"/>
      <c r="J134" s="83"/>
      <c r="K134" s="83"/>
      <c r="L134" s="83"/>
      <c r="M134" s="83"/>
      <c r="N134" s="83"/>
      <c r="O134" s="83"/>
      <c r="P134" s="83"/>
      <c r="Q134" s="83"/>
      <c r="R134" s="65"/>
      <c r="S134" s="65"/>
      <c r="T134" s="83" t="s">
        <v>553</v>
      </c>
      <c r="U134" s="83"/>
      <c r="V134" s="83"/>
      <c r="W134" s="83"/>
      <c r="X134" s="83"/>
      <c r="Y134" s="83"/>
      <c r="Z134" s="65"/>
    </row>
    <row r="135" spans="1:38" ht="22.5" x14ac:dyDescent="0.25">
      <c r="A135" s="13"/>
      <c r="B135" s="219" t="s">
        <v>592</v>
      </c>
      <c r="C135" s="65" t="s">
        <v>56</v>
      </c>
      <c r="D135" s="132" t="s">
        <v>515</v>
      </c>
      <c r="E135" s="132"/>
      <c r="F135" s="132"/>
      <c r="G135" s="132"/>
      <c r="H135" s="132"/>
      <c r="I135" s="132"/>
      <c r="J135" s="85"/>
      <c r="K135" s="85"/>
      <c r="L135" s="132" t="s">
        <v>563</v>
      </c>
      <c r="M135" s="132"/>
      <c r="N135" s="132"/>
      <c r="O135" s="132"/>
      <c r="P135" s="132"/>
      <c r="Q135" s="132"/>
      <c r="R135" s="65"/>
      <c r="S135" s="65"/>
      <c r="T135" s="222" t="s">
        <v>56</v>
      </c>
      <c r="U135" s="222"/>
      <c r="V135" s="222"/>
      <c r="W135" s="222"/>
      <c r="X135" s="222"/>
      <c r="Y135" s="222"/>
      <c r="Z135" s="65"/>
    </row>
    <row r="136" spans="1:38" x14ac:dyDescent="0.25">
      <c r="A136" s="13"/>
      <c r="B136" s="137" t="s">
        <v>593</v>
      </c>
      <c r="C136" s="65" t="s">
        <v>56</v>
      </c>
      <c r="D136" s="132">
        <v>2014</v>
      </c>
      <c r="E136" s="132"/>
      <c r="F136" s="65"/>
      <c r="G136" s="65"/>
      <c r="H136" s="132">
        <v>2013</v>
      </c>
      <c r="I136" s="132"/>
      <c r="J136" s="65"/>
      <c r="K136" s="65"/>
      <c r="L136" s="132">
        <v>2014</v>
      </c>
      <c r="M136" s="132"/>
      <c r="N136" s="65"/>
      <c r="O136" s="65"/>
      <c r="P136" s="132">
        <v>2013</v>
      </c>
      <c r="Q136" s="132"/>
      <c r="R136" s="65"/>
      <c r="S136" s="65"/>
      <c r="T136" s="83">
        <v>2014</v>
      </c>
      <c r="U136" s="83"/>
      <c r="V136" s="65"/>
      <c r="W136" s="65"/>
      <c r="X136" s="83">
        <v>2013</v>
      </c>
      <c r="Y136" s="83"/>
      <c r="Z136" s="65"/>
    </row>
    <row r="137" spans="1:38" x14ac:dyDescent="0.25">
      <c r="A137" s="13"/>
      <c r="B137" s="68" t="s">
        <v>594</v>
      </c>
      <c r="C137" s="28" t="s">
        <v>56</v>
      </c>
      <c r="D137" s="27"/>
      <c r="E137" s="125">
        <v>3.87</v>
      </c>
      <c r="F137" s="32" t="s">
        <v>595</v>
      </c>
      <c r="G137" s="28"/>
      <c r="H137" s="27"/>
      <c r="I137" s="112">
        <v>4.66</v>
      </c>
      <c r="J137" s="35" t="s">
        <v>595</v>
      </c>
      <c r="K137" s="28"/>
      <c r="L137" s="27"/>
      <c r="M137" s="125">
        <v>3.58</v>
      </c>
      <c r="N137" s="32" t="s">
        <v>595</v>
      </c>
      <c r="O137" s="28"/>
      <c r="P137" s="27"/>
      <c r="Q137" s="112">
        <v>4.37</v>
      </c>
      <c r="R137" s="35" t="s">
        <v>595</v>
      </c>
      <c r="S137" s="28"/>
      <c r="T137" s="27"/>
      <c r="U137" s="125">
        <v>2.6</v>
      </c>
      <c r="V137" s="32" t="s">
        <v>595</v>
      </c>
      <c r="W137" s="28"/>
      <c r="X137" s="27"/>
      <c r="Y137" s="112">
        <v>2.9</v>
      </c>
      <c r="Z137" s="35" t="s">
        <v>595</v>
      </c>
    </row>
    <row r="138" spans="1:38" x14ac:dyDescent="0.25">
      <c r="A138" s="13"/>
      <c r="B138" s="70" t="s">
        <v>596</v>
      </c>
      <c r="C138" s="12" t="s">
        <v>56</v>
      </c>
      <c r="D138" s="12"/>
      <c r="E138" s="89">
        <v>3</v>
      </c>
      <c r="F138" s="31" t="s">
        <v>595</v>
      </c>
      <c r="G138" s="12"/>
      <c r="H138" s="12"/>
      <c r="I138" s="71">
        <v>3</v>
      </c>
      <c r="J138" s="15" t="s">
        <v>595</v>
      </c>
      <c r="K138" s="12"/>
      <c r="L138" s="12"/>
      <c r="M138" s="89">
        <v>1.94</v>
      </c>
      <c r="N138" s="31" t="s">
        <v>595</v>
      </c>
      <c r="O138" s="12"/>
      <c r="P138" s="12"/>
      <c r="Q138" s="71">
        <v>1.98</v>
      </c>
      <c r="R138" s="15" t="s">
        <v>595</v>
      </c>
      <c r="S138" s="12"/>
      <c r="T138" s="12"/>
      <c r="U138" s="89" t="s">
        <v>321</v>
      </c>
      <c r="V138" s="15" t="s">
        <v>56</v>
      </c>
      <c r="W138" s="12"/>
      <c r="X138" s="12"/>
      <c r="Y138" s="71" t="s">
        <v>321</v>
      </c>
      <c r="Z138" s="15" t="s">
        <v>56</v>
      </c>
    </row>
    <row r="139" spans="1:38" ht="15.75" x14ac:dyDescent="0.25">
      <c r="A139" s="13"/>
      <c r="B139" s="62"/>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c r="AA139" s="62"/>
      <c r="AB139" s="62"/>
      <c r="AC139" s="62"/>
      <c r="AD139" s="62"/>
      <c r="AE139" s="62"/>
      <c r="AF139" s="62"/>
      <c r="AG139" s="62"/>
      <c r="AH139" s="62"/>
      <c r="AI139" s="62"/>
      <c r="AJ139" s="62"/>
      <c r="AK139" s="62"/>
      <c r="AL139" s="62"/>
    </row>
    <row r="140" spans="1:38" x14ac:dyDescent="0.25">
      <c r="A140" s="13"/>
      <c r="B140" s="211"/>
      <c r="C140" s="211"/>
      <c r="D140" s="83" t="s">
        <v>597</v>
      </c>
      <c r="E140" s="83"/>
      <c r="F140" s="83"/>
      <c r="G140" s="83"/>
      <c r="H140" s="83"/>
      <c r="I140" s="83"/>
      <c r="J140" s="83"/>
      <c r="K140" s="83"/>
      <c r="L140" s="83"/>
      <c r="M140" s="83"/>
      <c r="N140" s="83"/>
      <c r="O140" s="83"/>
      <c r="P140" s="83"/>
      <c r="Q140" s="83"/>
      <c r="R140" s="83"/>
      <c r="S140" s="83"/>
      <c r="T140" s="83"/>
      <c r="U140" s="83"/>
      <c r="V140" s="83"/>
      <c r="W140" s="83"/>
      <c r="X140" s="83"/>
      <c r="Y140" s="83"/>
      <c r="Z140" s="211"/>
      <c r="AA140" s="211"/>
      <c r="AB140" s="83" t="s">
        <v>598</v>
      </c>
      <c r="AC140" s="83"/>
      <c r="AD140" s="83"/>
      <c r="AE140" s="83"/>
      <c r="AF140" s="83"/>
      <c r="AG140" s="83"/>
      <c r="AH140" s="83"/>
      <c r="AI140" s="83"/>
      <c r="AJ140" s="83"/>
      <c r="AK140" s="83"/>
      <c r="AL140" s="211"/>
    </row>
    <row r="141" spans="1:38" ht="16.5" customHeight="1" x14ac:dyDescent="0.25">
      <c r="A141" s="13"/>
      <c r="B141" s="220" t="s">
        <v>599</v>
      </c>
      <c r="C141" s="211"/>
      <c r="D141" s="132" t="s">
        <v>600</v>
      </c>
      <c r="E141" s="132"/>
      <c r="F141" s="132"/>
      <c r="G141" s="132"/>
      <c r="H141" s="132"/>
      <c r="I141" s="132"/>
      <c r="J141" s="132"/>
      <c r="K141" s="132"/>
      <c r="L141" s="132"/>
      <c r="M141" s="132"/>
      <c r="N141" s="237"/>
      <c r="O141" s="237"/>
      <c r="P141" s="132" t="s">
        <v>516</v>
      </c>
      <c r="Q141" s="132"/>
      <c r="R141" s="132"/>
      <c r="S141" s="132"/>
      <c r="T141" s="132"/>
      <c r="U141" s="132"/>
      <c r="V141" s="132"/>
      <c r="W141" s="132"/>
      <c r="X141" s="132"/>
      <c r="Y141" s="132"/>
      <c r="Z141" s="211"/>
      <c r="AA141" s="211"/>
      <c r="AB141" s="240"/>
      <c r="AC141" s="240"/>
      <c r="AD141" s="240"/>
      <c r="AE141" s="240"/>
      <c r="AF141" s="240"/>
      <c r="AG141" s="240"/>
      <c r="AH141" s="240"/>
      <c r="AI141" s="240"/>
      <c r="AJ141" s="240"/>
      <c r="AK141" s="240"/>
      <c r="AL141" s="211"/>
    </row>
    <row r="142" spans="1:38" x14ac:dyDescent="0.25">
      <c r="A142" s="13"/>
      <c r="B142" s="221"/>
      <c r="C142" s="211"/>
      <c r="D142" s="132">
        <v>2014</v>
      </c>
      <c r="E142" s="132"/>
      <c r="F142" s="237"/>
      <c r="G142" s="237"/>
      <c r="H142" s="132">
        <v>2013</v>
      </c>
      <c r="I142" s="132"/>
      <c r="J142" s="237"/>
      <c r="K142" s="237"/>
      <c r="L142" s="132">
        <v>2012</v>
      </c>
      <c r="M142" s="132"/>
      <c r="N142" s="211"/>
      <c r="O142" s="211"/>
      <c r="P142" s="132">
        <v>2014</v>
      </c>
      <c r="Q142" s="132"/>
      <c r="R142" s="237"/>
      <c r="S142" s="237"/>
      <c r="T142" s="132">
        <v>2013</v>
      </c>
      <c r="U142" s="132"/>
      <c r="V142" s="237"/>
      <c r="W142" s="237"/>
      <c r="X142" s="132">
        <v>2012</v>
      </c>
      <c r="Y142" s="132"/>
      <c r="Z142" s="211"/>
      <c r="AA142" s="211"/>
      <c r="AB142" s="83">
        <v>2014</v>
      </c>
      <c r="AC142" s="83"/>
      <c r="AD142" s="211"/>
      <c r="AE142" s="211"/>
      <c r="AF142" s="83">
        <v>2013</v>
      </c>
      <c r="AG142" s="83"/>
      <c r="AH142" s="211"/>
      <c r="AI142" s="211"/>
      <c r="AJ142" s="83">
        <v>2012</v>
      </c>
      <c r="AK142" s="83"/>
      <c r="AL142" s="211"/>
    </row>
    <row r="143" spans="1:38" x14ac:dyDescent="0.25">
      <c r="A143" s="13"/>
      <c r="B143" s="27" t="s">
        <v>594</v>
      </c>
      <c r="C143" s="238"/>
      <c r="D143" s="27"/>
      <c r="E143" s="125">
        <v>4.66</v>
      </c>
      <c r="F143" s="86" t="s">
        <v>601</v>
      </c>
      <c r="G143" s="238"/>
      <c r="H143" s="27"/>
      <c r="I143" s="112">
        <v>3.8</v>
      </c>
      <c r="J143" s="28" t="s">
        <v>601</v>
      </c>
      <c r="K143" s="238"/>
      <c r="L143" s="27"/>
      <c r="M143" s="112">
        <v>4.5999999999999996</v>
      </c>
      <c r="N143" s="28" t="s">
        <v>601</v>
      </c>
      <c r="O143" s="238"/>
      <c r="P143" s="27"/>
      <c r="Q143" s="125">
        <v>4.37</v>
      </c>
      <c r="R143" s="86" t="s">
        <v>601</v>
      </c>
      <c r="S143" s="238"/>
      <c r="T143" s="27"/>
      <c r="U143" s="112">
        <v>4.4400000000000004</v>
      </c>
      <c r="V143" s="28" t="s">
        <v>601</v>
      </c>
      <c r="W143" s="238"/>
      <c r="X143" s="27"/>
      <c r="Y143" s="112">
        <v>5.0199999999999996</v>
      </c>
      <c r="Z143" s="28" t="s">
        <v>601</v>
      </c>
      <c r="AA143" s="238"/>
      <c r="AB143" s="27"/>
      <c r="AC143" s="125">
        <v>2.9</v>
      </c>
      <c r="AD143" s="238" t="s">
        <v>601</v>
      </c>
      <c r="AE143" s="238"/>
      <c r="AF143" s="27"/>
      <c r="AG143" s="112">
        <v>3.8</v>
      </c>
      <c r="AH143" s="238" t="s">
        <v>601</v>
      </c>
      <c r="AI143" s="238"/>
      <c r="AJ143" s="27"/>
      <c r="AK143" s="112">
        <v>4.5999999999999996</v>
      </c>
      <c r="AL143" s="239" t="s">
        <v>601</v>
      </c>
    </row>
    <row r="144" spans="1:38" x14ac:dyDescent="0.25">
      <c r="A144" s="13"/>
      <c r="B144" s="70" t="s">
        <v>602</v>
      </c>
      <c r="C144" s="241"/>
      <c r="D144" s="60"/>
      <c r="E144" s="242">
        <v>7.97</v>
      </c>
      <c r="F144" s="59" t="s">
        <v>601</v>
      </c>
      <c r="G144" s="241"/>
      <c r="H144" s="60"/>
      <c r="I144" s="243">
        <v>8</v>
      </c>
      <c r="J144" s="60" t="s">
        <v>601</v>
      </c>
      <c r="K144" s="241"/>
      <c r="L144" s="60"/>
      <c r="M144" s="243">
        <v>8</v>
      </c>
      <c r="N144" s="60" t="s">
        <v>601</v>
      </c>
      <c r="O144" s="241"/>
      <c r="P144" s="60"/>
      <c r="Q144" s="242">
        <v>5.39</v>
      </c>
      <c r="R144" s="59" t="s">
        <v>601</v>
      </c>
      <c r="S144" s="241"/>
      <c r="T144" s="60"/>
      <c r="U144" s="243">
        <v>6.3</v>
      </c>
      <c r="V144" s="60" t="s">
        <v>601</v>
      </c>
      <c r="W144" s="241"/>
      <c r="X144" s="60"/>
      <c r="Y144" s="243">
        <v>6.28</v>
      </c>
      <c r="Z144" s="60" t="s">
        <v>601</v>
      </c>
      <c r="AA144" s="241"/>
      <c r="AB144" s="60"/>
      <c r="AC144" s="242" t="s">
        <v>321</v>
      </c>
      <c r="AD144" s="241"/>
      <c r="AE144" s="241"/>
      <c r="AF144" s="60"/>
      <c r="AG144" s="243" t="s">
        <v>321</v>
      </c>
      <c r="AH144" s="241"/>
      <c r="AI144" s="241"/>
      <c r="AJ144" s="60"/>
      <c r="AK144" s="243" t="s">
        <v>321</v>
      </c>
      <c r="AL144" s="244"/>
    </row>
    <row r="145" spans="1:38" x14ac:dyDescent="0.25">
      <c r="A145" s="13"/>
      <c r="B145" s="70" t="s">
        <v>603</v>
      </c>
      <c r="C145" s="241"/>
      <c r="D145" s="60"/>
      <c r="E145" s="242"/>
      <c r="F145" s="59"/>
      <c r="G145" s="241"/>
      <c r="H145" s="60"/>
      <c r="I145" s="243"/>
      <c r="J145" s="60"/>
      <c r="K145" s="241"/>
      <c r="L145" s="60"/>
      <c r="M145" s="243"/>
      <c r="N145" s="60"/>
      <c r="O145" s="241"/>
      <c r="P145" s="60"/>
      <c r="Q145" s="242"/>
      <c r="R145" s="59"/>
      <c r="S145" s="241"/>
      <c r="T145" s="60"/>
      <c r="U145" s="243"/>
      <c r="V145" s="60"/>
      <c r="W145" s="241"/>
      <c r="X145" s="60"/>
      <c r="Y145" s="243"/>
      <c r="Z145" s="60"/>
      <c r="AA145" s="241"/>
      <c r="AB145" s="60"/>
      <c r="AC145" s="242"/>
      <c r="AD145" s="241"/>
      <c r="AE145" s="241"/>
      <c r="AF145" s="60"/>
      <c r="AG145" s="243"/>
      <c r="AH145" s="241"/>
      <c r="AI145" s="241"/>
      <c r="AJ145" s="60"/>
      <c r="AK145" s="243"/>
      <c r="AL145" s="244"/>
    </row>
    <row r="146" spans="1:38" x14ac:dyDescent="0.25">
      <c r="A146" s="13"/>
      <c r="B146" s="72" t="s">
        <v>596</v>
      </c>
      <c r="C146" s="238"/>
      <c r="D146" s="28"/>
      <c r="E146" s="87">
        <v>3</v>
      </c>
      <c r="F146" s="86" t="s">
        <v>601</v>
      </c>
      <c r="G146" s="238"/>
      <c r="H146" s="28"/>
      <c r="I146" s="78">
        <v>3</v>
      </c>
      <c r="J146" s="28" t="s">
        <v>601</v>
      </c>
      <c r="K146" s="238"/>
      <c r="L146" s="28"/>
      <c r="M146" s="78">
        <v>3</v>
      </c>
      <c r="N146" s="28" t="s">
        <v>601</v>
      </c>
      <c r="O146" s="238"/>
      <c r="P146" s="28"/>
      <c r="Q146" s="87">
        <v>1.98</v>
      </c>
      <c r="R146" s="86" t="s">
        <v>601</v>
      </c>
      <c r="S146" s="238"/>
      <c r="T146" s="28"/>
      <c r="U146" s="78">
        <v>1.85</v>
      </c>
      <c r="V146" s="28" t="s">
        <v>601</v>
      </c>
      <c r="W146" s="238"/>
      <c r="X146" s="28"/>
      <c r="Y146" s="78">
        <v>1.62</v>
      </c>
      <c r="Z146" s="28" t="s">
        <v>601</v>
      </c>
      <c r="AA146" s="238"/>
      <c r="AB146" s="28"/>
      <c r="AC146" s="87" t="s">
        <v>321</v>
      </c>
      <c r="AD146" s="238"/>
      <c r="AE146" s="238"/>
      <c r="AF146" s="28"/>
      <c r="AG146" s="78" t="s">
        <v>321</v>
      </c>
      <c r="AH146" s="238"/>
      <c r="AI146" s="238"/>
      <c r="AJ146" s="28"/>
      <c r="AK146" s="78" t="s">
        <v>321</v>
      </c>
      <c r="AL146" s="239"/>
    </row>
    <row r="147" spans="1:38" x14ac:dyDescent="0.25">
      <c r="A147" s="13"/>
      <c r="B147" s="60"/>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c r="AA147" s="60"/>
      <c r="AB147" s="60"/>
      <c r="AC147" s="60"/>
      <c r="AD147" s="60"/>
      <c r="AE147" s="60"/>
      <c r="AF147" s="60"/>
      <c r="AG147" s="60"/>
      <c r="AH147" s="60"/>
      <c r="AI147" s="60"/>
      <c r="AJ147" s="60"/>
      <c r="AK147" s="60"/>
      <c r="AL147" s="60"/>
    </row>
    <row r="148" spans="1:38" ht="15.75" x14ac:dyDescent="0.25">
      <c r="A148" s="13" t="s">
        <v>1032</v>
      </c>
      <c r="B148" s="62"/>
      <c r="C148" s="62"/>
      <c r="D148" s="62"/>
      <c r="E148" s="62"/>
      <c r="F148" s="62"/>
      <c r="G148" s="62"/>
      <c r="H148" s="62"/>
      <c r="I148" s="62"/>
      <c r="J148" s="62"/>
      <c r="K148" s="62"/>
      <c r="L148" s="62"/>
      <c r="M148" s="62"/>
      <c r="N148" s="62"/>
      <c r="O148" s="62"/>
      <c r="P148" s="62"/>
      <c r="Q148" s="62"/>
      <c r="R148" s="62"/>
      <c r="S148" s="62"/>
      <c r="T148" s="62"/>
      <c r="U148" s="62"/>
      <c r="V148" s="62"/>
      <c r="W148" s="62"/>
      <c r="X148" s="62"/>
      <c r="Y148" s="62"/>
      <c r="Z148" s="62"/>
      <c r="AA148" s="62"/>
      <c r="AB148" s="62"/>
      <c r="AC148" s="62"/>
      <c r="AD148" s="62"/>
      <c r="AE148" s="62"/>
      <c r="AF148" s="62"/>
      <c r="AG148" s="62"/>
      <c r="AH148" s="62"/>
      <c r="AI148" s="62"/>
      <c r="AJ148" s="62"/>
      <c r="AK148" s="62"/>
      <c r="AL148" s="62"/>
    </row>
    <row r="149" spans="1:38" x14ac:dyDescent="0.25">
      <c r="A149" s="13"/>
      <c r="B149" s="65"/>
      <c r="C149" s="65" t="s">
        <v>56</v>
      </c>
      <c r="D149" s="83" t="s">
        <v>605</v>
      </c>
      <c r="E149" s="83"/>
      <c r="F149" s="83"/>
      <c r="G149" s="83"/>
      <c r="H149" s="83"/>
      <c r="I149" s="83"/>
      <c r="J149" s="83"/>
      <c r="K149" s="83"/>
      <c r="L149" s="83"/>
      <c r="M149" s="83"/>
      <c r="N149" s="65"/>
    </row>
    <row r="150" spans="1:38" x14ac:dyDescent="0.25">
      <c r="A150" s="13"/>
      <c r="B150" s="64" t="s">
        <v>606</v>
      </c>
      <c r="C150" s="65" t="s">
        <v>56</v>
      </c>
      <c r="D150" s="132">
        <v>2014</v>
      </c>
      <c r="E150" s="132"/>
      <c r="F150" s="85"/>
      <c r="G150" s="85"/>
      <c r="H150" s="132">
        <v>2013</v>
      </c>
      <c r="I150" s="132"/>
      <c r="J150" s="85"/>
      <c r="K150" s="85"/>
      <c r="L150" s="132">
        <v>2012</v>
      </c>
      <c r="M150" s="132"/>
      <c r="N150" s="65"/>
    </row>
    <row r="151" spans="1:38" ht="26.25" x14ac:dyDescent="0.25">
      <c r="A151" s="13"/>
      <c r="B151" s="68" t="s">
        <v>607</v>
      </c>
      <c r="C151" s="28" t="s">
        <v>56</v>
      </c>
      <c r="D151" s="27"/>
      <c r="E151" s="125">
        <v>7.5</v>
      </c>
      <c r="F151" s="32" t="s">
        <v>595</v>
      </c>
      <c r="G151" s="28"/>
      <c r="H151" s="27"/>
      <c r="I151" s="112">
        <v>7.5</v>
      </c>
      <c r="J151" s="35" t="s">
        <v>595</v>
      </c>
      <c r="K151" s="28"/>
      <c r="L151" s="27"/>
      <c r="M151" s="112">
        <v>8.5</v>
      </c>
      <c r="N151" s="35" t="s">
        <v>595</v>
      </c>
    </row>
    <row r="152" spans="1:38" ht="26.25" x14ac:dyDescent="0.25">
      <c r="A152" s="13"/>
      <c r="B152" s="70" t="s">
        <v>608</v>
      </c>
      <c r="C152" s="12" t="s">
        <v>56</v>
      </c>
      <c r="D152" s="12"/>
      <c r="E152" s="89">
        <v>5</v>
      </c>
      <c r="F152" s="31" t="s">
        <v>595</v>
      </c>
      <c r="G152" s="12"/>
      <c r="H152" s="12"/>
      <c r="I152" s="71">
        <v>5</v>
      </c>
      <c r="J152" s="15" t="s">
        <v>595</v>
      </c>
      <c r="K152" s="12"/>
      <c r="L152" s="12"/>
      <c r="M152" s="71">
        <v>5</v>
      </c>
      <c r="N152" s="15" t="s">
        <v>595</v>
      </c>
    </row>
    <row r="153" spans="1:38" ht="26.25" x14ac:dyDescent="0.25">
      <c r="A153" s="13"/>
      <c r="B153" s="72" t="s">
        <v>609</v>
      </c>
      <c r="C153" s="28" t="s">
        <v>56</v>
      </c>
      <c r="D153" s="28"/>
      <c r="E153" s="87">
        <v>2019</v>
      </c>
      <c r="F153" s="35" t="s">
        <v>56</v>
      </c>
      <c r="G153" s="28"/>
      <c r="H153" s="28"/>
      <c r="I153" s="78">
        <v>2019</v>
      </c>
      <c r="J153" s="35" t="s">
        <v>56</v>
      </c>
      <c r="K153" s="28"/>
      <c r="L153" s="28"/>
      <c r="M153" s="78">
        <v>2019</v>
      </c>
      <c r="N153" s="35" t="s">
        <v>56</v>
      </c>
    </row>
    <row r="154" spans="1:38" x14ac:dyDescent="0.25">
      <c r="A154" s="13"/>
      <c r="B154" s="60"/>
      <c r="C154" s="60"/>
      <c r="D154" s="60"/>
      <c r="E154" s="60"/>
      <c r="F154" s="60"/>
      <c r="G154" s="60"/>
      <c r="H154" s="60"/>
      <c r="I154" s="60"/>
      <c r="J154" s="60"/>
      <c r="K154" s="60"/>
      <c r="L154" s="60"/>
      <c r="M154" s="60"/>
      <c r="N154" s="60"/>
      <c r="O154" s="60"/>
      <c r="P154" s="60"/>
      <c r="Q154" s="60"/>
      <c r="R154" s="60"/>
      <c r="S154" s="60"/>
      <c r="T154" s="60"/>
      <c r="U154" s="60"/>
      <c r="V154" s="60"/>
      <c r="W154" s="60"/>
      <c r="X154" s="60"/>
      <c r="Y154" s="60"/>
      <c r="Z154" s="60"/>
      <c r="AA154" s="60"/>
      <c r="AB154" s="60"/>
      <c r="AC154" s="60"/>
      <c r="AD154" s="60"/>
      <c r="AE154" s="60"/>
      <c r="AF154" s="60"/>
      <c r="AG154" s="60"/>
      <c r="AH154" s="60"/>
      <c r="AI154" s="60"/>
      <c r="AJ154" s="60"/>
      <c r="AK154" s="60"/>
      <c r="AL154" s="60"/>
    </row>
    <row r="155" spans="1:38" x14ac:dyDescent="0.25">
      <c r="A155" s="13" t="s">
        <v>1033</v>
      </c>
      <c r="B155" s="60" t="s">
        <v>612</v>
      </c>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c r="AA155" s="60"/>
      <c r="AB155" s="60"/>
      <c r="AC155" s="60"/>
      <c r="AD155" s="60"/>
      <c r="AE155" s="60"/>
      <c r="AF155" s="60"/>
      <c r="AG155" s="60"/>
      <c r="AH155" s="60"/>
      <c r="AI155" s="60"/>
      <c r="AJ155" s="60"/>
      <c r="AK155" s="60"/>
      <c r="AL155" s="60"/>
    </row>
    <row r="156" spans="1:38" ht="15.75" x14ac:dyDescent="0.25">
      <c r="A156" s="13"/>
      <c r="B156" s="62"/>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c r="AA156" s="62"/>
      <c r="AB156" s="62"/>
      <c r="AC156" s="62"/>
      <c r="AD156" s="62"/>
      <c r="AE156" s="62"/>
      <c r="AF156" s="62"/>
      <c r="AG156" s="62"/>
      <c r="AH156" s="62"/>
      <c r="AI156" s="62"/>
      <c r="AJ156" s="62"/>
      <c r="AK156" s="62"/>
      <c r="AL156" s="62"/>
    </row>
    <row r="157" spans="1:38" x14ac:dyDescent="0.25">
      <c r="A157" s="13"/>
      <c r="B157" s="65"/>
      <c r="C157" s="65" t="s">
        <v>56</v>
      </c>
      <c r="D157" s="83" t="s">
        <v>613</v>
      </c>
      <c r="E157" s="83"/>
      <c r="F157" s="83"/>
      <c r="G157" s="83"/>
      <c r="H157" s="83"/>
      <c r="I157" s="83"/>
      <c r="J157" s="83"/>
      <c r="K157" s="83"/>
      <c r="L157" s="83"/>
      <c r="M157" s="83"/>
      <c r="N157" s="83"/>
      <c r="O157" s="83"/>
      <c r="P157" s="83"/>
      <c r="Q157" s="83"/>
      <c r="R157" s="83"/>
      <c r="S157" s="83"/>
      <c r="T157" s="83"/>
      <c r="U157" s="83"/>
      <c r="V157" s="83"/>
      <c r="W157" s="83"/>
      <c r="X157" s="83"/>
      <c r="Y157" s="83"/>
      <c r="Z157" s="65"/>
    </row>
    <row r="158" spans="1:38" x14ac:dyDescent="0.25">
      <c r="A158" s="13"/>
      <c r="B158" s="102" t="s">
        <v>614</v>
      </c>
      <c r="C158" s="65" t="s">
        <v>56</v>
      </c>
      <c r="D158" s="132" t="s">
        <v>515</v>
      </c>
      <c r="E158" s="132"/>
      <c r="F158" s="132"/>
      <c r="G158" s="132"/>
      <c r="H158" s="132"/>
      <c r="I158" s="132"/>
      <c r="J158" s="85"/>
      <c r="K158" s="85"/>
      <c r="L158" s="132" t="s">
        <v>563</v>
      </c>
      <c r="M158" s="132"/>
      <c r="N158" s="132"/>
      <c r="O158" s="132"/>
      <c r="P158" s="132"/>
      <c r="Q158" s="132"/>
      <c r="R158" s="85"/>
      <c r="S158" s="85"/>
      <c r="T158" s="132" t="s">
        <v>164</v>
      </c>
      <c r="U158" s="132"/>
      <c r="V158" s="132"/>
      <c r="W158" s="132"/>
      <c r="X158" s="132"/>
      <c r="Y158" s="132"/>
      <c r="Z158" s="65"/>
    </row>
    <row r="159" spans="1:38" x14ac:dyDescent="0.25">
      <c r="A159" s="13"/>
      <c r="B159" s="103"/>
      <c r="C159" s="65" t="s">
        <v>56</v>
      </c>
      <c r="D159" s="132" t="s">
        <v>615</v>
      </c>
      <c r="E159" s="132"/>
      <c r="F159" s="65"/>
      <c r="G159" s="65"/>
      <c r="H159" s="132">
        <v>2013</v>
      </c>
      <c r="I159" s="132"/>
      <c r="J159" s="65"/>
      <c r="K159" s="65"/>
      <c r="L159" s="132">
        <v>2014</v>
      </c>
      <c r="M159" s="132"/>
      <c r="N159" s="65"/>
      <c r="O159" s="65"/>
      <c r="P159" s="132">
        <v>2013</v>
      </c>
      <c r="Q159" s="132"/>
      <c r="R159" s="65"/>
      <c r="S159" s="65"/>
      <c r="T159" s="132">
        <v>2014</v>
      </c>
      <c r="U159" s="132"/>
      <c r="V159" s="65"/>
      <c r="W159" s="65"/>
      <c r="X159" s="132">
        <v>2013</v>
      </c>
      <c r="Y159" s="132"/>
      <c r="Z159" s="65"/>
    </row>
    <row r="160" spans="1:38" x14ac:dyDescent="0.25">
      <c r="A160" s="13"/>
      <c r="B160" s="68" t="s">
        <v>616</v>
      </c>
      <c r="C160" s="28" t="s">
        <v>56</v>
      </c>
      <c r="D160" s="27"/>
      <c r="E160" s="125">
        <v>70</v>
      </c>
      <c r="F160" s="32" t="s">
        <v>595</v>
      </c>
      <c r="G160" s="28"/>
      <c r="H160" s="27"/>
      <c r="I160" s="112">
        <v>71</v>
      </c>
      <c r="J160" s="35" t="s">
        <v>595</v>
      </c>
      <c r="K160" s="28"/>
      <c r="L160" s="27"/>
      <c r="M160" s="125">
        <v>35</v>
      </c>
      <c r="N160" s="32" t="s">
        <v>595</v>
      </c>
      <c r="O160" s="28"/>
      <c r="P160" s="27"/>
      <c r="Q160" s="112">
        <v>39</v>
      </c>
      <c r="R160" s="35" t="s">
        <v>595</v>
      </c>
      <c r="S160" s="28"/>
      <c r="T160" s="27"/>
      <c r="U160" s="125">
        <v>53</v>
      </c>
      <c r="V160" s="32" t="s">
        <v>595</v>
      </c>
      <c r="W160" s="28"/>
      <c r="X160" s="27"/>
      <c r="Y160" s="112">
        <v>56</v>
      </c>
      <c r="Z160" s="35" t="s">
        <v>595</v>
      </c>
    </row>
    <row r="161" spans="1:38" x14ac:dyDescent="0.25">
      <c r="A161" s="13"/>
      <c r="B161" s="70" t="s">
        <v>617</v>
      </c>
      <c r="C161" s="12" t="s">
        <v>56</v>
      </c>
      <c r="D161" s="12"/>
      <c r="E161" s="89">
        <v>25</v>
      </c>
      <c r="F161" s="31" t="s">
        <v>56</v>
      </c>
      <c r="G161" s="12"/>
      <c r="H161" s="12"/>
      <c r="I161" s="71">
        <v>24</v>
      </c>
      <c r="J161" s="15" t="s">
        <v>56</v>
      </c>
      <c r="K161" s="12"/>
      <c r="L161" s="12"/>
      <c r="M161" s="89">
        <v>43</v>
      </c>
      <c r="N161" s="31" t="s">
        <v>56</v>
      </c>
      <c r="O161" s="12"/>
      <c r="P161" s="12"/>
      <c r="Q161" s="71">
        <v>48</v>
      </c>
      <c r="R161" s="15" t="s">
        <v>56</v>
      </c>
      <c r="S161" s="12"/>
      <c r="T161" s="12"/>
      <c r="U161" s="89">
        <v>34</v>
      </c>
      <c r="V161" s="31" t="s">
        <v>56</v>
      </c>
      <c r="W161" s="12"/>
      <c r="X161" s="12"/>
      <c r="Y161" s="71">
        <v>35</v>
      </c>
      <c r="Z161" s="15" t="s">
        <v>56</v>
      </c>
    </row>
    <row r="162" spans="1:38" x14ac:dyDescent="0.25">
      <c r="A162" s="13"/>
      <c r="B162" s="72" t="s">
        <v>618</v>
      </c>
      <c r="C162" s="28" t="s">
        <v>56</v>
      </c>
      <c r="D162" s="28"/>
      <c r="E162" s="87">
        <v>5</v>
      </c>
      <c r="F162" s="32" t="s">
        <v>56</v>
      </c>
      <c r="G162" s="28"/>
      <c r="H162" s="28"/>
      <c r="I162" s="78">
        <v>5</v>
      </c>
      <c r="J162" s="35" t="s">
        <v>56</v>
      </c>
      <c r="K162" s="28"/>
      <c r="L162" s="28"/>
      <c r="M162" s="87">
        <v>8</v>
      </c>
      <c r="N162" s="32" t="s">
        <v>56</v>
      </c>
      <c r="O162" s="28"/>
      <c r="P162" s="28"/>
      <c r="Q162" s="78">
        <v>9</v>
      </c>
      <c r="R162" s="35" t="s">
        <v>56</v>
      </c>
      <c r="S162" s="28"/>
      <c r="T162" s="28"/>
      <c r="U162" s="87">
        <v>6</v>
      </c>
      <c r="V162" s="32" t="s">
        <v>56</v>
      </c>
      <c r="W162" s="28"/>
      <c r="X162" s="28"/>
      <c r="Y162" s="78">
        <v>7</v>
      </c>
      <c r="Z162" s="35" t="s">
        <v>56</v>
      </c>
    </row>
    <row r="163" spans="1:38" x14ac:dyDescent="0.25">
      <c r="A163" s="13"/>
      <c r="B163" s="70" t="s">
        <v>122</v>
      </c>
      <c r="C163" s="12" t="s">
        <v>56</v>
      </c>
      <c r="D163" s="79"/>
      <c r="E163" s="80" t="s">
        <v>275</v>
      </c>
      <c r="F163" s="31" t="s">
        <v>56</v>
      </c>
      <c r="G163" s="12"/>
      <c r="H163" s="79"/>
      <c r="I163" s="150" t="s">
        <v>275</v>
      </c>
      <c r="J163" s="15" t="s">
        <v>56</v>
      </c>
      <c r="K163" s="12"/>
      <c r="L163" s="79"/>
      <c r="M163" s="80">
        <v>14</v>
      </c>
      <c r="N163" s="31" t="s">
        <v>56</v>
      </c>
      <c r="O163" s="12"/>
      <c r="P163" s="79"/>
      <c r="Q163" s="150">
        <v>4</v>
      </c>
      <c r="R163" s="15" t="s">
        <v>56</v>
      </c>
      <c r="S163" s="12"/>
      <c r="T163" s="79"/>
      <c r="U163" s="80">
        <v>7</v>
      </c>
      <c r="V163" s="31" t="s">
        <v>56</v>
      </c>
      <c r="W163" s="12"/>
      <c r="X163" s="79"/>
      <c r="Y163" s="150">
        <v>2</v>
      </c>
      <c r="Z163" s="15" t="s">
        <v>56</v>
      </c>
    </row>
    <row r="164" spans="1:38" x14ac:dyDescent="0.25">
      <c r="A164" s="13"/>
      <c r="B164" s="72" t="s">
        <v>164</v>
      </c>
      <c r="C164" s="77" t="s">
        <v>56</v>
      </c>
      <c r="D164" s="99"/>
      <c r="E164" s="98">
        <v>100</v>
      </c>
      <c r="F164" s="32" t="s">
        <v>595</v>
      </c>
      <c r="G164" s="77"/>
      <c r="H164" s="99"/>
      <c r="I164" s="101">
        <v>100</v>
      </c>
      <c r="J164" s="35" t="s">
        <v>595</v>
      </c>
      <c r="K164" s="77"/>
      <c r="L164" s="99"/>
      <c r="M164" s="98">
        <v>100</v>
      </c>
      <c r="N164" s="32" t="s">
        <v>595</v>
      </c>
      <c r="O164" s="77"/>
      <c r="P164" s="99"/>
      <c r="Q164" s="101">
        <v>100</v>
      </c>
      <c r="R164" s="35" t="s">
        <v>595</v>
      </c>
      <c r="S164" s="77"/>
      <c r="T164" s="99"/>
      <c r="U164" s="98">
        <v>100</v>
      </c>
      <c r="V164" s="32" t="s">
        <v>595</v>
      </c>
      <c r="W164" s="77"/>
      <c r="X164" s="99"/>
      <c r="Y164" s="101">
        <v>100</v>
      </c>
      <c r="Z164" s="35" t="s">
        <v>595</v>
      </c>
    </row>
    <row r="165" spans="1:38" ht="15.75" x14ac:dyDescent="0.25">
      <c r="A165" s="13"/>
      <c r="B165" s="62"/>
      <c r="C165" s="62"/>
      <c r="D165" s="62"/>
      <c r="E165" s="62"/>
      <c r="F165" s="62"/>
      <c r="G165" s="62"/>
      <c r="H165" s="62"/>
      <c r="I165" s="62"/>
      <c r="J165" s="62"/>
      <c r="K165" s="62"/>
      <c r="L165" s="62"/>
      <c r="M165" s="62"/>
      <c r="N165" s="62"/>
      <c r="O165" s="62"/>
      <c r="P165" s="62"/>
      <c r="Q165" s="62"/>
      <c r="R165" s="62"/>
      <c r="S165" s="62"/>
      <c r="T165" s="62"/>
      <c r="U165" s="62"/>
      <c r="V165" s="62"/>
      <c r="W165" s="62"/>
      <c r="X165" s="62"/>
      <c r="Y165" s="62"/>
      <c r="Z165" s="62"/>
      <c r="AA165" s="62"/>
      <c r="AB165" s="62"/>
      <c r="AC165" s="62"/>
      <c r="AD165" s="62"/>
      <c r="AE165" s="62"/>
      <c r="AF165" s="62"/>
      <c r="AG165" s="62"/>
      <c r="AH165" s="62"/>
      <c r="AI165" s="62"/>
      <c r="AJ165" s="62"/>
      <c r="AK165" s="62"/>
      <c r="AL165" s="62"/>
    </row>
    <row r="166" spans="1:38" x14ac:dyDescent="0.25">
      <c r="A166" s="13"/>
      <c r="B166" s="60" t="s">
        <v>619</v>
      </c>
      <c r="C166" s="60"/>
      <c r="D166" s="60"/>
      <c r="E166" s="60"/>
      <c r="F166" s="60"/>
      <c r="G166" s="60"/>
      <c r="H166" s="60"/>
      <c r="I166" s="60"/>
      <c r="J166" s="60"/>
      <c r="K166" s="60"/>
      <c r="L166" s="60"/>
      <c r="M166" s="60"/>
      <c r="N166" s="60"/>
      <c r="O166" s="60"/>
      <c r="P166" s="60"/>
      <c r="Q166" s="60"/>
      <c r="R166" s="60"/>
      <c r="S166" s="60"/>
      <c r="T166" s="60"/>
      <c r="U166" s="60"/>
      <c r="V166" s="60"/>
      <c r="W166" s="60"/>
      <c r="X166" s="60"/>
      <c r="Y166" s="60"/>
      <c r="Z166" s="60"/>
      <c r="AA166" s="60"/>
      <c r="AB166" s="60"/>
      <c r="AC166" s="60"/>
      <c r="AD166" s="60"/>
      <c r="AE166" s="60"/>
      <c r="AF166" s="60"/>
      <c r="AG166" s="60"/>
      <c r="AH166" s="60"/>
      <c r="AI166" s="60"/>
      <c r="AJ166" s="60"/>
      <c r="AK166" s="60"/>
      <c r="AL166" s="60"/>
    </row>
    <row r="167" spans="1:38" ht="15.75" x14ac:dyDescent="0.25">
      <c r="A167" s="13"/>
      <c r="B167" s="62"/>
      <c r="C167" s="62"/>
      <c r="D167" s="62"/>
      <c r="E167" s="62"/>
      <c r="F167" s="62"/>
      <c r="G167" s="62"/>
      <c r="H167" s="62"/>
      <c r="I167" s="62"/>
      <c r="J167" s="62"/>
      <c r="K167" s="62"/>
      <c r="L167" s="62"/>
      <c r="M167" s="62"/>
      <c r="N167" s="62"/>
      <c r="O167" s="62"/>
      <c r="P167" s="62"/>
      <c r="Q167" s="62"/>
      <c r="R167" s="62"/>
      <c r="S167" s="62"/>
      <c r="T167" s="62"/>
      <c r="U167" s="62"/>
      <c r="V167" s="62"/>
      <c r="W167" s="62"/>
      <c r="X167" s="62"/>
      <c r="Y167" s="62"/>
      <c r="Z167" s="62"/>
      <c r="AA167" s="62"/>
      <c r="AB167" s="62"/>
      <c r="AC167" s="62"/>
      <c r="AD167" s="62"/>
      <c r="AE167" s="62"/>
      <c r="AF167" s="62"/>
      <c r="AG167" s="62"/>
      <c r="AH167" s="62"/>
      <c r="AI167" s="62"/>
      <c r="AJ167" s="62"/>
      <c r="AK167" s="62"/>
      <c r="AL167" s="62"/>
    </row>
    <row r="168" spans="1:38" x14ac:dyDescent="0.25">
      <c r="A168" s="13"/>
      <c r="B168" s="102" t="s">
        <v>614</v>
      </c>
      <c r="C168" s="158"/>
      <c r="D168" s="106" t="s">
        <v>515</v>
      </c>
      <c r="E168" s="106"/>
      <c r="F168" s="158"/>
      <c r="G168" s="158"/>
      <c r="H168" s="106" t="s">
        <v>587</v>
      </c>
      <c r="I168" s="106"/>
      <c r="J168" s="158"/>
      <c r="K168" s="158"/>
      <c r="L168" s="106" t="s">
        <v>164</v>
      </c>
      <c r="M168" s="106"/>
      <c r="N168" s="158"/>
    </row>
    <row r="169" spans="1:38" x14ac:dyDescent="0.25">
      <c r="A169" s="13"/>
      <c r="B169" s="103"/>
      <c r="C169" s="158"/>
      <c r="D169" s="83"/>
      <c r="E169" s="83"/>
      <c r="F169" s="158"/>
      <c r="G169" s="158"/>
      <c r="H169" s="83" t="s">
        <v>588</v>
      </c>
      <c r="I169" s="83"/>
      <c r="J169" s="158"/>
      <c r="K169" s="158"/>
      <c r="L169" s="83"/>
      <c r="M169" s="83"/>
      <c r="N169" s="158"/>
    </row>
    <row r="170" spans="1:38" x14ac:dyDescent="0.25">
      <c r="A170" s="13"/>
      <c r="B170" s="68" t="s">
        <v>616</v>
      </c>
      <c r="C170" s="111"/>
      <c r="D170" s="27"/>
      <c r="E170" s="112" t="s">
        <v>620</v>
      </c>
      <c r="F170" s="35" t="s">
        <v>601</v>
      </c>
      <c r="G170" s="111"/>
      <c r="H170" s="27"/>
      <c r="I170" s="112" t="s">
        <v>621</v>
      </c>
      <c r="J170" s="35" t="s">
        <v>601</v>
      </c>
      <c r="K170" s="111"/>
      <c r="L170" s="27"/>
      <c r="M170" s="112" t="s">
        <v>622</v>
      </c>
      <c r="N170" s="35" t="s">
        <v>601</v>
      </c>
    </row>
    <row r="171" spans="1:38" x14ac:dyDescent="0.25">
      <c r="A171" s="13"/>
      <c r="B171" s="70" t="s">
        <v>617</v>
      </c>
      <c r="C171" s="94"/>
      <c r="D171" s="12"/>
      <c r="E171" s="71" t="s">
        <v>623</v>
      </c>
      <c r="F171" s="15"/>
      <c r="G171" s="94"/>
      <c r="H171" s="12"/>
      <c r="I171" s="71" t="s">
        <v>624</v>
      </c>
      <c r="J171" s="15"/>
      <c r="K171" s="94"/>
      <c r="L171" s="12"/>
      <c r="M171" s="71" t="s">
        <v>625</v>
      </c>
      <c r="N171" s="15"/>
    </row>
    <row r="172" spans="1:38" x14ac:dyDescent="0.25">
      <c r="A172" s="13"/>
      <c r="B172" s="72" t="s">
        <v>618</v>
      </c>
      <c r="C172" s="111"/>
      <c r="D172" s="28"/>
      <c r="E172" s="78" t="s">
        <v>626</v>
      </c>
      <c r="F172" s="35"/>
      <c r="G172" s="111"/>
      <c r="H172" s="28"/>
      <c r="I172" s="78" t="s">
        <v>626</v>
      </c>
      <c r="J172" s="35"/>
      <c r="K172" s="111"/>
      <c r="L172" s="28"/>
      <c r="M172" s="78" t="s">
        <v>626</v>
      </c>
      <c r="N172" s="35"/>
    </row>
    <row r="173" spans="1:38" x14ac:dyDescent="0.25">
      <c r="A173" s="13"/>
      <c r="B173" s="70" t="s">
        <v>122</v>
      </c>
      <c r="C173" s="94"/>
      <c r="D173" s="12"/>
      <c r="E173" s="71" t="s">
        <v>275</v>
      </c>
      <c r="F173" s="15"/>
      <c r="G173" s="94"/>
      <c r="H173" s="12"/>
      <c r="I173" s="245">
        <v>42297</v>
      </c>
      <c r="J173" s="15"/>
      <c r="K173" s="94"/>
      <c r="L173" s="12"/>
      <c r="M173" s="71" t="s">
        <v>626</v>
      </c>
      <c r="N173" s="15"/>
    </row>
    <row r="174" spans="1:38" x14ac:dyDescent="0.25">
      <c r="A174" s="13"/>
      <c r="B174" s="60"/>
      <c r="C174" s="60"/>
      <c r="D174" s="60"/>
      <c r="E174" s="60"/>
      <c r="F174" s="60"/>
      <c r="G174" s="60"/>
      <c r="H174" s="60"/>
      <c r="I174" s="60"/>
      <c r="J174" s="60"/>
      <c r="K174" s="60"/>
      <c r="L174" s="60"/>
      <c r="M174" s="60"/>
      <c r="N174" s="60"/>
      <c r="O174" s="60"/>
      <c r="P174" s="60"/>
      <c r="Q174" s="60"/>
      <c r="R174" s="60"/>
      <c r="S174" s="60"/>
      <c r="T174" s="60"/>
      <c r="U174" s="60"/>
      <c r="V174" s="60"/>
      <c r="W174" s="60"/>
      <c r="X174" s="60"/>
      <c r="Y174" s="60"/>
      <c r="Z174" s="60"/>
      <c r="AA174" s="60"/>
      <c r="AB174" s="60"/>
      <c r="AC174" s="60"/>
      <c r="AD174" s="60"/>
      <c r="AE174" s="60"/>
      <c r="AF174" s="60"/>
      <c r="AG174" s="60"/>
      <c r="AH174" s="60"/>
      <c r="AI174" s="60"/>
      <c r="AJ174" s="60"/>
      <c r="AK174" s="60"/>
      <c r="AL174" s="60"/>
    </row>
    <row r="175" spans="1:38" ht="15.75" x14ac:dyDescent="0.25">
      <c r="A175" s="13" t="s">
        <v>1034</v>
      </c>
      <c r="B175" s="62"/>
      <c r="C175" s="62"/>
      <c r="D175" s="62"/>
      <c r="E175" s="62"/>
      <c r="F175" s="62"/>
      <c r="G175" s="62"/>
      <c r="H175" s="62"/>
      <c r="I175" s="62"/>
      <c r="J175" s="62"/>
      <c r="K175" s="62"/>
      <c r="L175" s="62"/>
      <c r="M175" s="62"/>
      <c r="N175" s="62"/>
      <c r="O175" s="62"/>
      <c r="P175" s="62"/>
      <c r="Q175" s="62"/>
      <c r="R175" s="62"/>
      <c r="S175" s="62"/>
      <c r="T175" s="62"/>
      <c r="U175" s="62"/>
      <c r="V175" s="62"/>
      <c r="W175" s="62"/>
      <c r="X175" s="62"/>
      <c r="Y175" s="62"/>
      <c r="Z175" s="62"/>
      <c r="AA175" s="62"/>
      <c r="AB175" s="62"/>
      <c r="AC175" s="62"/>
      <c r="AD175" s="62"/>
      <c r="AE175" s="62"/>
      <c r="AF175" s="62"/>
      <c r="AG175" s="62"/>
      <c r="AH175" s="62"/>
      <c r="AI175" s="62"/>
      <c r="AJ175" s="62"/>
      <c r="AK175" s="62"/>
      <c r="AL175" s="62"/>
    </row>
    <row r="176" spans="1:38" x14ac:dyDescent="0.25">
      <c r="A176" s="13"/>
      <c r="B176" s="60" t="s">
        <v>627</v>
      </c>
      <c r="C176" s="60"/>
      <c r="D176" s="60"/>
      <c r="E176" s="60"/>
      <c r="F176" s="60"/>
      <c r="G176" s="60"/>
      <c r="H176" s="60"/>
      <c r="I176" s="60"/>
      <c r="J176" s="60"/>
      <c r="K176" s="60"/>
      <c r="L176" s="60"/>
      <c r="M176" s="60"/>
      <c r="N176" s="60"/>
      <c r="O176" s="60"/>
      <c r="P176" s="60"/>
      <c r="Q176" s="60"/>
      <c r="R176" s="60"/>
      <c r="S176" s="60"/>
      <c r="T176" s="60"/>
      <c r="U176" s="60"/>
      <c r="V176" s="60"/>
      <c r="W176" s="60"/>
      <c r="X176" s="60"/>
      <c r="Y176" s="60"/>
      <c r="Z176" s="60"/>
      <c r="AA176" s="60"/>
      <c r="AB176" s="60"/>
      <c r="AC176" s="60"/>
      <c r="AD176" s="60"/>
      <c r="AE176" s="60"/>
      <c r="AF176" s="60"/>
      <c r="AG176" s="60"/>
      <c r="AH176" s="60"/>
      <c r="AI176" s="60"/>
      <c r="AJ176" s="60"/>
      <c r="AK176" s="60"/>
      <c r="AL176" s="60"/>
    </row>
    <row r="177" spans="1:38" ht="15.75" x14ac:dyDescent="0.25">
      <c r="A177" s="13"/>
      <c r="B177" s="62"/>
      <c r="C177" s="62"/>
      <c r="D177" s="62"/>
      <c r="E177" s="62"/>
      <c r="F177" s="62"/>
      <c r="G177" s="62"/>
      <c r="H177" s="62"/>
      <c r="I177" s="62"/>
      <c r="J177" s="62"/>
      <c r="K177" s="62"/>
      <c r="L177" s="62"/>
      <c r="M177" s="62"/>
      <c r="N177" s="62"/>
      <c r="O177" s="62"/>
      <c r="P177" s="62"/>
      <c r="Q177" s="62"/>
      <c r="R177" s="62"/>
      <c r="S177" s="62"/>
      <c r="T177" s="62"/>
      <c r="U177" s="62"/>
      <c r="V177" s="62"/>
      <c r="W177" s="62"/>
      <c r="X177" s="62"/>
      <c r="Y177" s="62"/>
      <c r="Z177" s="62"/>
      <c r="AA177" s="62"/>
      <c r="AB177" s="62"/>
      <c r="AC177" s="62"/>
      <c r="AD177" s="62"/>
      <c r="AE177" s="62"/>
      <c r="AF177" s="62"/>
      <c r="AG177" s="62"/>
      <c r="AH177" s="62"/>
      <c r="AI177" s="62"/>
      <c r="AJ177" s="62"/>
      <c r="AK177" s="62"/>
      <c r="AL177" s="62"/>
    </row>
    <row r="178" spans="1:38" x14ac:dyDescent="0.25">
      <c r="A178" s="13"/>
      <c r="B178" s="65"/>
      <c r="C178" s="65" t="s">
        <v>56</v>
      </c>
      <c r="D178" s="83" t="s">
        <v>628</v>
      </c>
      <c r="E178" s="83"/>
      <c r="F178" s="83"/>
      <c r="G178" s="83"/>
      <c r="H178" s="83"/>
      <c r="I178" s="83"/>
      <c r="J178" s="83"/>
      <c r="K178" s="83"/>
      <c r="L178" s="83"/>
      <c r="M178" s="83"/>
      <c r="N178" s="83"/>
      <c r="O178" s="83"/>
      <c r="P178" s="83"/>
      <c r="Q178" s="83"/>
      <c r="R178" s="65"/>
    </row>
    <row r="179" spans="1:38" x14ac:dyDescent="0.25">
      <c r="A179" s="13"/>
      <c r="B179" s="65"/>
      <c r="C179" s="65" t="s">
        <v>56</v>
      </c>
      <c r="D179" s="249">
        <v>42004</v>
      </c>
      <c r="E179" s="249"/>
      <c r="F179" s="249"/>
      <c r="G179" s="249"/>
      <c r="H179" s="249"/>
      <c r="I179" s="249"/>
      <c r="J179" s="249"/>
      <c r="K179" s="249"/>
      <c r="L179" s="249"/>
      <c r="M179" s="249"/>
      <c r="N179" s="249"/>
      <c r="O179" s="249"/>
      <c r="P179" s="249"/>
      <c r="Q179" s="249"/>
      <c r="R179" s="65"/>
    </row>
    <row r="180" spans="1:38" x14ac:dyDescent="0.25">
      <c r="A180" s="13"/>
      <c r="B180" s="137" t="s">
        <v>261</v>
      </c>
      <c r="C180" s="175" t="s">
        <v>56</v>
      </c>
      <c r="D180" s="132" t="s">
        <v>448</v>
      </c>
      <c r="E180" s="132"/>
      <c r="F180" s="18" t="s">
        <v>56</v>
      </c>
      <c r="G180" s="175" t="s">
        <v>56</v>
      </c>
      <c r="H180" s="132" t="s">
        <v>449</v>
      </c>
      <c r="I180" s="132"/>
      <c r="J180" s="18" t="s">
        <v>56</v>
      </c>
      <c r="K180" s="175" t="s">
        <v>56</v>
      </c>
      <c r="L180" s="132" t="s">
        <v>450</v>
      </c>
      <c r="M180" s="132"/>
      <c r="N180" s="18" t="s">
        <v>56</v>
      </c>
      <c r="O180" s="175" t="s">
        <v>56</v>
      </c>
      <c r="P180" s="132" t="s">
        <v>164</v>
      </c>
      <c r="Q180" s="132"/>
      <c r="R180" s="18" t="s">
        <v>56</v>
      </c>
    </row>
    <row r="181" spans="1:38" x14ac:dyDescent="0.25">
      <c r="A181" s="13"/>
      <c r="B181" s="110" t="s">
        <v>629</v>
      </c>
      <c r="C181" s="77" t="s">
        <v>56</v>
      </c>
      <c r="D181" s="27"/>
      <c r="E181" s="27"/>
      <c r="F181" s="28"/>
      <c r="G181" s="77" t="s">
        <v>56</v>
      </c>
      <c r="H181" s="28"/>
      <c r="I181" s="28"/>
      <c r="J181" s="28"/>
      <c r="K181" s="77" t="s">
        <v>56</v>
      </c>
      <c r="L181" s="28"/>
      <c r="M181" s="28"/>
      <c r="N181" s="28"/>
      <c r="O181" s="77" t="s">
        <v>56</v>
      </c>
      <c r="P181" s="28"/>
      <c r="Q181" s="28"/>
      <c r="R181" s="28"/>
    </row>
    <row r="182" spans="1:38" x14ac:dyDescent="0.25">
      <c r="A182" s="13"/>
      <c r="B182" s="70" t="s">
        <v>630</v>
      </c>
      <c r="C182" s="65" t="s">
        <v>56</v>
      </c>
      <c r="D182" s="12"/>
      <c r="E182" s="12"/>
      <c r="F182" s="12"/>
      <c r="G182" s="65" t="s">
        <v>56</v>
      </c>
      <c r="H182" s="12"/>
      <c r="I182" s="12"/>
      <c r="J182" s="12"/>
      <c r="K182" s="65" t="s">
        <v>56</v>
      </c>
      <c r="L182" s="12"/>
      <c r="M182" s="12"/>
      <c r="N182" s="12"/>
      <c r="O182" s="65" t="s">
        <v>56</v>
      </c>
      <c r="P182" s="12"/>
      <c r="Q182" s="12"/>
      <c r="R182" s="12"/>
    </row>
    <row r="183" spans="1:38" x14ac:dyDescent="0.25">
      <c r="A183" s="13"/>
      <c r="B183" s="177" t="s">
        <v>631</v>
      </c>
      <c r="C183" s="77" t="s">
        <v>56</v>
      </c>
      <c r="D183" s="86" t="s">
        <v>264</v>
      </c>
      <c r="E183" s="87">
        <v>28</v>
      </c>
      <c r="F183" s="35" t="s">
        <v>56</v>
      </c>
      <c r="G183" s="77" t="s">
        <v>56</v>
      </c>
      <c r="H183" s="86" t="s">
        <v>264</v>
      </c>
      <c r="I183" s="87">
        <v>133</v>
      </c>
      <c r="J183" s="35" t="s">
        <v>56</v>
      </c>
      <c r="K183" s="77" t="s">
        <v>56</v>
      </c>
      <c r="L183" s="32" t="s">
        <v>264</v>
      </c>
      <c r="M183" s="40" t="s">
        <v>275</v>
      </c>
      <c r="N183" s="35" t="s">
        <v>56</v>
      </c>
      <c r="O183" s="77" t="s">
        <v>56</v>
      </c>
      <c r="P183" s="86" t="s">
        <v>264</v>
      </c>
      <c r="Q183" s="87">
        <v>161</v>
      </c>
      <c r="R183" s="35" t="s">
        <v>56</v>
      </c>
    </row>
    <row r="184" spans="1:38" x14ac:dyDescent="0.25">
      <c r="A184" s="13"/>
      <c r="B184" s="246" t="s">
        <v>632</v>
      </c>
      <c r="C184" s="65" t="s">
        <v>56</v>
      </c>
      <c r="D184" s="12"/>
      <c r="E184" s="89">
        <v>18</v>
      </c>
      <c r="F184" s="15" t="s">
        <v>56</v>
      </c>
      <c r="G184" s="65" t="s">
        <v>56</v>
      </c>
      <c r="H184" s="12"/>
      <c r="I184" s="89">
        <v>27</v>
      </c>
      <c r="J184" s="15" t="s">
        <v>56</v>
      </c>
      <c r="K184" s="65" t="s">
        <v>56</v>
      </c>
      <c r="L184" s="15"/>
      <c r="M184" s="91" t="s">
        <v>275</v>
      </c>
      <c r="N184" s="15" t="s">
        <v>56</v>
      </c>
      <c r="O184" s="65" t="s">
        <v>56</v>
      </c>
      <c r="P184" s="12"/>
      <c r="Q184" s="89">
        <v>45</v>
      </c>
      <c r="R184" s="15" t="s">
        <v>56</v>
      </c>
    </row>
    <row r="185" spans="1:38" ht="26.25" x14ac:dyDescent="0.25">
      <c r="A185" s="13"/>
      <c r="B185" s="177" t="s">
        <v>633</v>
      </c>
      <c r="C185" s="77" t="s">
        <v>56</v>
      </c>
      <c r="D185" s="35"/>
      <c r="E185" s="40" t="s">
        <v>275</v>
      </c>
      <c r="F185" s="35" t="s">
        <v>56</v>
      </c>
      <c r="G185" s="77" t="s">
        <v>56</v>
      </c>
      <c r="H185" s="28"/>
      <c r="I185" s="87">
        <v>13</v>
      </c>
      <c r="J185" s="35" t="s">
        <v>56</v>
      </c>
      <c r="K185" s="77" t="s">
        <v>56</v>
      </c>
      <c r="L185" s="35"/>
      <c r="M185" s="40" t="s">
        <v>275</v>
      </c>
      <c r="N185" s="35" t="s">
        <v>56</v>
      </c>
      <c r="O185" s="77" t="s">
        <v>56</v>
      </c>
      <c r="P185" s="28"/>
      <c r="Q185" s="87">
        <v>13</v>
      </c>
      <c r="R185" s="35" t="s">
        <v>56</v>
      </c>
    </row>
    <row r="186" spans="1:38" x14ac:dyDescent="0.25">
      <c r="A186" s="13"/>
      <c r="B186" s="246" t="s">
        <v>634</v>
      </c>
      <c r="C186" s="65" t="s">
        <v>56</v>
      </c>
      <c r="D186" s="12"/>
      <c r="E186" s="89">
        <v>44</v>
      </c>
      <c r="F186" s="15" t="s">
        <v>56</v>
      </c>
      <c r="G186" s="65" t="s">
        <v>56</v>
      </c>
      <c r="H186" s="12"/>
      <c r="I186" s="89">
        <v>17</v>
      </c>
      <c r="J186" s="15" t="s">
        <v>56</v>
      </c>
      <c r="K186" s="65" t="s">
        <v>56</v>
      </c>
      <c r="L186" s="15"/>
      <c r="M186" s="91" t="s">
        <v>275</v>
      </c>
      <c r="N186" s="15" t="s">
        <v>56</v>
      </c>
      <c r="O186" s="65" t="s">
        <v>56</v>
      </c>
      <c r="P186" s="12"/>
      <c r="Q186" s="89">
        <v>61</v>
      </c>
      <c r="R186" s="15" t="s">
        <v>56</v>
      </c>
    </row>
    <row r="187" spans="1:38" x14ac:dyDescent="0.25">
      <c r="A187" s="13"/>
      <c r="B187" s="177" t="s">
        <v>635</v>
      </c>
      <c r="C187" s="77" t="s">
        <v>56</v>
      </c>
      <c r="D187" s="73"/>
      <c r="E187" s="208">
        <v>15</v>
      </c>
      <c r="F187" s="35" t="s">
        <v>56</v>
      </c>
      <c r="G187" s="77" t="s">
        <v>56</v>
      </c>
      <c r="H187" s="127"/>
      <c r="I187" s="183" t="s">
        <v>275</v>
      </c>
      <c r="J187" s="35" t="s">
        <v>56</v>
      </c>
      <c r="K187" s="77" t="s">
        <v>56</v>
      </c>
      <c r="L187" s="127"/>
      <c r="M187" s="118" t="s">
        <v>275</v>
      </c>
      <c r="N187" s="35" t="s">
        <v>56</v>
      </c>
      <c r="O187" s="77" t="s">
        <v>56</v>
      </c>
      <c r="P187" s="73"/>
      <c r="Q187" s="208">
        <v>15</v>
      </c>
      <c r="R187" s="35" t="s">
        <v>56</v>
      </c>
    </row>
    <row r="188" spans="1:38" x14ac:dyDescent="0.25">
      <c r="A188" s="13"/>
      <c r="B188" s="70" t="s">
        <v>636</v>
      </c>
      <c r="C188" s="65" t="s">
        <v>56</v>
      </c>
      <c r="D188" s="128" t="s">
        <v>264</v>
      </c>
      <c r="E188" s="129">
        <v>105</v>
      </c>
      <c r="F188" s="15" t="s">
        <v>56</v>
      </c>
      <c r="G188" s="65" t="s">
        <v>56</v>
      </c>
      <c r="H188" s="128" t="s">
        <v>264</v>
      </c>
      <c r="I188" s="129">
        <v>190</v>
      </c>
      <c r="J188" s="15" t="s">
        <v>56</v>
      </c>
      <c r="K188" s="65" t="s">
        <v>56</v>
      </c>
      <c r="L188" s="247" t="s">
        <v>264</v>
      </c>
      <c r="M188" s="248" t="s">
        <v>275</v>
      </c>
      <c r="N188" s="15" t="s">
        <v>56</v>
      </c>
      <c r="O188" s="65" t="s">
        <v>56</v>
      </c>
      <c r="P188" s="128" t="s">
        <v>264</v>
      </c>
      <c r="Q188" s="129">
        <v>295</v>
      </c>
      <c r="R188" s="15" t="s">
        <v>56</v>
      </c>
    </row>
    <row r="189" spans="1:38" ht="15.75" x14ac:dyDescent="0.25">
      <c r="A189" s="13"/>
      <c r="B189" s="62"/>
      <c r="C189" s="62"/>
      <c r="D189" s="62"/>
      <c r="E189" s="62"/>
      <c r="F189" s="62"/>
      <c r="G189" s="62"/>
      <c r="H189" s="62"/>
      <c r="I189" s="62"/>
      <c r="J189" s="62"/>
      <c r="K189" s="62"/>
      <c r="L189" s="62"/>
      <c r="M189" s="62"/>
      <c r="N189" s="62"/>
      <c r="O189" s="62"/>
      <c r="P189" s="62"/>
      <c r="Q189" s="62"/>
      <c r="R189" s="62"/>
      <c r="S189" s="62"/>
      <c r="T189" s="62"/>
      <c r="U189" s="62"/>
      <c r="V189" s="62"/>
      <c r="W189" s="62"/>
      <c r="X189" s="62"/>
      <c r="Y189" s="62"/>
      <c r="Z189" s="62"/>
      <c r="AA189" s="62"/>
      <c r="AB189" s="62"/>
      <c r="AC189" s="62"/>
      <c r="AD189" s="62"/>
      <c r="AE189" s="62"/>
      <c r="AF189" s="62"/>
      <c r="AG189" s="62"/>
      <c r="AH189" s="62"/>
      <c r="AI189" s="62"/>
      <c r="AJ189" s="62"/>
      <c r="AK189" s="62"/>
      <c r="AL189" s="62"/>
    </row>
    <row r="190" spans="1:38" x14ac:dyDescent="0.25">
      <c r="A190" s="13"/>
      <c r="B190" s="65"/>
      <c r="C190" s="65" t="s">
        <v>56</v>
      </c>
      <c r="D190" s="83" t="s">
        <v>391</v>
      </c>
      <c r="E190" s="83"/>
      <c r="F190" s="83"/>
      <c r="G190" s="83"/>
      <c r="H190" s="83"/>
      <c r="I190" s="83"/>
      <c r="J190" s="83"/>
      <c r="K190" s="83"/>
      <c r="L190" s="83"/>
      <c r="M190" s="83"/>
      <c r="N190" s="83"/>
      <c r="O190" s="83"/>
      <c r="P190" s="83"/>
      <c r="Q190" s="83"/>
      <c r="R190" s="65"/>
    </row>
    <row r="191" spans="1:38" x14ac:dyDescent="0.25">
      <c r="A191" s="13"/>
      <c r="B191" s="250" t="s">
        <v>637</v>
      </c>
      <c r="C191" s="65" t="s">
        <v>56</v>
      </c>
      <c r="D191" s="132" t="s">
        <v>448</v>
      </c>
      <c r="E191" s="132"/>
      <c r="F191" s="136"/>
      <c r="G191" s="133"/>
      <c r="H191" s="132" t="s">
        <v>449</v>
      </c>
      <c r="I191" s="132"/>
      <c r="J191" s="136"/>
      <c r="K191" s="133"/>
      <c r="L191" s="132" t="s">
        <v>450</v>
      </c>
      <c r="M191" s="132"/>
      <c r="N191" s="136"/>
      <c r="O191" s="142"/>
      <c r="P191" s="132" t="s">
        <v>164</v>
      </c>
      <c r="Q191" s="132"/>
      <c r="R191" s="24" t="s">
        <v>56</v>
      </c>
    </row>
    <row r="192" spans="1:38" x14ac:dyDescent="0.25">
      <c r="A192" s="13"/>
      <c r="B192" s="110" t="s">
        <v>638</v>
      </c>
      <c r="C192" s="77" t="s">
        <v>56</v>
      </c>
      <c r="D192" s="27"/>
      <c r="E192" s="27"/>
      <c r="F192" s="28"/>
      <c r="G192" s="77" t="s">
        <v>56</v>
      </c>
      <c r="H192" s="28"/>
      <c r="I192" s="28"/>
      <c r="J192" s="28"/>
      <c r="K192" s="77" t="s">
        <v>56</v>
      </c>
      <c r="L192" s="28"/>
      <c r="M192" s="28"/>
      <c r="N192" s="28"/>
      <c r="O192" s="77" t="s">
        <v>56</v>
      </c>
      <c r="P192" s="28"/>
      <c r="Q192" s="28"/>
      <c r="R192" s="28"/>
    </row>
    <row r="193" spans="1:38" x14ac:dyDescent="0.25">
      <c r="A193" s="13"/>
      <c r="B193" s="70" t="s">
        <v>630</v>
      </c>
      <c r="C193" s="65" t="s">
        <v>56</v>
      </c>
      <c r="D193" s="12"/>
      <c r="E193" s="12"/>
      <c r="F193" s="12"/>
      <c r="G193" s="65" t="s">
        <v>56</v>
      </c>
      <c r="H193" s="12"/>
      <c r="I193" s="12"/>
      <c r="J193" s="12"/>
      <c r="K193" s="65" t="s">
        <v>56</v>
      </c>
      <c r="L193" s="12"/>
      <c r="M193" s="12"/>
      <c r="N193" s="12"/>
      <c r="O193" s="65" t="s">
        <v>56</v>
      </c>
      <c r="P193" s="12"/>
      <c r="Q193" s="12"/>
      <c r="R193" s="12"/>
    </row>
    <row r="194" spans="1:38" x14ac:dyDescent="0.25">
      <c r="A194" s="13"/>
      <c r="B194" s="177" t="s">
        <v>632</v>
      </c>
      <c r="C194" s="77" t="s">
        <v>56</v>
      </c>
      <c r="D194" s="86" t="s">
        <v>264</v>
      </c>
      <c r="E194" s="87" t="s">
        <v>275</v>
      </c>
      <c r="F194" s="35" t="s">
        <v>56</v>
      </c>
      <c r="G194" s="77" t="s">
        <v>56</v>
      </c>
      <c r="H194" s="86" t="s">
        <v>264</v>
      </c>
      <c r="I194" s="87">
        <v>100</v>
      </c>
      <c r="J194" s="35" t="s">
        <v>56</v>
      </c>
      <c r="K194" s="77" t="s">
        <v>56</v>
      </c>
      <c r="L194" s="32" t="s">
        <v>264</v>
      </c>
      <c r="M194" s="40" t="s">
        <v>275</v>
      </c>
      <c r="N194" s="35" t="s">
        <v>56</v>
      </c>
      <c r="O194" s="77" t="s">
        <v>56</v>
      </c>
      <c r="P194" s="86" t="s">
        <v>264</v>
      </c>
      <c r="Q194" s="87">
        <v>100</v>
      </c>
      <c r="R194" s="35" t="s">
        <v>56</v>
      </c>
    </row>
    <row r="195" spans="1:38" ht="26.25" x14ac:dyDescent="0.25">
      <c r="A195" s="13"/>
      <c r="B195" s="246" t="s">
        <v>633</v>
      </c>
      <c r="C195" s="65" t="s">
        <v>56</v>
      </c>
      <c r="D195" s="12"/>
      <c r="E195" s="89">
        <v>2</v>
      </c>
      <c r="F195" s="15" t="s">
        <v>56</v>
      </c>
      <c r="G195" s="65" t="s">
        <v>56</v>
      </c>
      <c r="H195" s="12"/>
      <c r="I195" s="89">
        <v>76</v>
      </c>
      <c r="J195" s="15" t="s">
        <v>56</v>
      </c>
      <c r="K195" s="65" t="s">
        <v>56</v>
      </c>
      <c r="L195" s="15"/>
      <c r="M195" s="91" t="s">
        <v>275</v>
      </c>
      <c r="N195" s="15" t="s">
        <v>56</v>
      </c>
      <c r="O195" s="65" t="s">
        <v>56</v>
      </c>
      <c r="P195" s="12"/>
      <c r="Q195" s="89">
        <v>78</v>
      </c>
      <c r="R195" s="15" t="s">
        <v>56</v>
      </c>
    </row>
    <row r="196" spans="1:38" x14ac:dyDescent="0.25">
      <c r="A196" s="13"/>
      <c r="B196" s="177" t="s">
        <v>634</v>
      </c>
      <c r="C196" s="77" t="s">
        <v>56</v>
      </c>
      <c r="D196" s="28"/>
      <c r="E196" s="87" t="s">
        <v>275</v>
      </c>
      <c r="F196" s="35" t="s">
        <v>56</v>
      </c>
      <c r="G196" s="77" t="s">
        <v>56</v>
      </c>
      <c r="H196" s="28"/>
      <c r="I196" s="87">
        <v>48</v>
      </c>
      <c r="J196" s="35" t="s">
        <v>56</v>
      </c>
      <c r="K196" s="77" t="s">
        <v>56</v>
      </c>
      <c r="L196" s="35"/>
      <c r="M196" s="40" t="s">
        <v>275</v>
      </c>
      <c r="N196" s="35" t="s">
        <v>56</v>
      </c>
      <c r="O196" s="77" t="s">
        <v>56</v>
      </c>
      <c r="P196" s="28"/>
      <c r="Q196" s="87">
        <v>48</v>
      </c>
      <c r="R196" s="35" t="s">
        <v>56</v>
      </c>
    </row>
    <row r="197" spans="1:38" x14ac:dyDescent="0.25">
      <c r="A197" s="13"/>
      <c r="B197" s="246" t="s">
        <v>635</v>
      </c>
      <c r="C197" s="65" t="s">
        <v>56</v>
      </c>
      <c r="D197" s="12"/>
      <c r="E197" s="89" t="s">
        <v>275</v>
      </c>
      <c r="F197" s="15" t="s">
        <v>56</v>
      </c>
      <c r="G197" s="65" t="s">
        <v>56</v>
      </c>
      <c r="H197" s="12"/>
      <c r="I197" s="89" t="s">
        <v>275</v>
      </c>
      <c r="J197" s="15" t="s">
        <v>56</v>
      </c>
      <c r="K197" s="65" t="s">
        <v>56</v>
      </c>
      <c r="L197" s="12"/>
      <c r="M197" s="89">
        <v>22</v>
      </c>
      <c r="N197" s="15" t="s">
        <v>56</v>
      </c>
      <c r="O197" s="65" t="s">
        <v>56</v>
      </c>
      <c r="P197" s="12"/>
      <c r="Q197" s="89">
        <v>22</v>
      </c>
      <c r="R197" s="15" t="s">
        <v>56</v>
      </c>
    </row>
    <row r="198" spans="1:38" x14ac:dyDescent="0.25">
      <c r="A198" s="13"/>
      <c r="B198" s="177" t="s">
        <v>639</v>
      </c>
      <c r="C198" s="77" t="s">
        <v>56</v>
      </c>
      <c r="D198" s="28"/>
      <c r="E198" s="87" t="s">
        <v>275</v>
      </c>
      <c r="F198" s="35" t="s">
        <v>56</v>
      </c>
      <c r="G198" s="77" t="s">
        <v>56</v>
      </c>
      <c r="H198" s="28"/>
      <c r="I198" s="87">
        <v>6</v>
      </c>
      <c r="J198" s="35" t="s">
        <v>56</v>
      </c>
      <c r="K198" s="77" t="s">
        <v>56</v>
      </c>
      <c r="L198" s="35"/>
      <c r="M198" s="40" t="s">
        <v>275</v>
      </c>
      <c r="N198" s="35" t="s">
        <v>56</v>
      </c>
      <c r="O198" s="77" t="s">
        <v>56</v>
      </c>
      <c r="P198" s="28"/>
      <c r="Q198" s="87">
        <v>6</v>
      </c>
      <c r="R198" s="35" t="s">
        <v>56</v>
      </c>
    </row>
    <row r="199" spans="1:38" x14ac:dyDescent="0.25">
      <c r="A199" s="13"/>
      <c r="B199" s="246" t="s">
        <v>640</v>
      </c>
      <c r="C199" s="65" t="s">
        <v>56</v>
      </c>
      <c r="D199" s="12"/>
      <c r="E199" s="89" t="s">
        <v>275</v>
      </c>
      <c r="F199" s="15" t="s">
        <v>56</v>
      </c>
      <c r="G199" s="65" t="s">
        <v>56</v>
      </c>
      <c r="H199" s="12"/>
      <c r="I199" s="89">
        <v>29</v>
      </c>
      <c r="J199" s="15" t="s">
        <v>56</v>
      </c>
      <c r="K199" s="65" t="s">
        <v>56</v>
      </c>
      <c r="L199" s="12"/>
      <c r="M199" s="89" t="s">
        <v>275</v>
      </c>
      <c r="N199" s="15" t="s">
        <v>56</v>
      </c>
      <c r="O199" s="65" t="s">
        <v>56</v>
      </c>
      <c r="P199" s="12"/>
      <c r="Q199" s="89">
        <v>29</v>
      </c>
      <c r="R199" s="15" t="s">
        <v>56</v>
      </c>
    </row>
    <row r="200" spans="1:38" x14ac:dyDescent="0.25">
      <c r="A200" s="13"/>
      <c r="B200" s="72" t="s">
        <v>636</v>
      </c>
      <c r="C200" s="77" t="s">
        <v>56</v>
      </c>
      <c r="D200" s="81" t="s">
        <v>264</v>
      </c>
      <c r="E200" s="98">
        <v>2</v>
      </c>
      <c r="F200" s="35" t="s">
        <v>56</v>
      </c>
      <c r="G200" s="77" t="s">
        <v>56</v>
      </c>
      <c r="H200" s="81" t="s">
        <v>264</v>
      </c>
      <c r="I200" s="98">
        <v>259</v>
      </c>
      <c r="J200" s="35" t="s">
        <v>56</v>
      </c>
      <c r="K200" s="77" t="s">
        <v>56</v>
      </c>
      <c r="L200" s="49" t="s">
        <v>264</v>
      </c>
      <c r="M200" s="50">
        <v>22</v>
      </c>
      <c r="N200" s="35" t="s">
        <v>56</v>
      </c>
      <c r="O200" s="77" t="s">
        <v>56</v>
      </c>
      <c r="P200" s="81" t="s">
        <v>264</v>
      </c>
      <c r="Q200" s="98">
        <v>283</v>
      </c>
      <c r="R200" s="35" t="s">
        <v>56</v>
      </c>
    </row>
    <row r="201" spans="1:38" ht="15.75" x14ac:dyDescent="0.25">
      <c r="A201" s="13"/>
      <c r="B201" s="62"/>
      <c r="C201" s="62"/>
      <c r="D201" s="62"/>
      <c r="E201" s="62"/>
      <c r="F201" s="62"/>
      <c r="G201" s="62"/>
      <c r="H201" s="62"/>
      <c r="I201" s="62"/>
      <c r="J201" s="62"/>
      <c r="K201" s="62"/>
      <c r="L201" s="62"/>
      <c r="M201" s="62"/>
      <c r="N201" s="62"/>
      <c r="O201" s="62"/>
      <c r="P201" s="62"/>
      <c r="Q201" s="62"/>
      <c r="R201" s="62"/>
      <c r="S201" s="62"/>
      <c r="T201" s="62"/>
      <c r="U201" s="62"/>
      <c r="V201" s="62"/>
      <c r="W201" s="62"/>
      <c r="X201" s="62"/>
      <c r="Y201" s="62"/>
      <c r="Z201" s="62"/>
      <c r="AA201" s="62"/>
      <c r="AB201" s="62"/>
      <c r="AC201" s="62"/>
      <c r="AD201" s="62"/>
      <c r="AE201" s="62"/>
      <c r="AF201" s="62"/>
      <c r="AG201" s="62"/>
      <c r="AH201" s="62"/>
      <c r="AI201" s="62"/>
      <c r="AJ201" s="62"/>
      <c r="AK201" s="62"/>
      <c r="AL201" s="62"/>
    </row>
    <row r="202" spans="1:38" x14ac:dyDescent="0.25">
      <c r="A202" s="13"/>
      <c r="B202" s="65"/>
      <c r="C202" s="65" t="s">
        <v>56</v>
      </c>
      <c r="D202" s="83" t="s">
        <v>628</v>
      </c>
      <c r="E202" s="83"/>
      <c r="F202" s="83"/>
      <c r="G202" s="83"/>
      <c r="H202" s="83"/>
      <c r="I202" s="83"/>
      <c r="J202" s="83"/>
      <c r="K202" s="83"/>
      <c r="L202" s="83"/>
      <c r="M202" s="83"/>
      <c r="N202" s="83"/>
      <c r="O202" s="83"/>
      <c r="P202" s="83"/>
      <c r="Q202" s="83"/>
      <c r="R202" s="65"/>
    </row>
    <row r="203" spans="1:38" x14ac:dyDescent="0.25">
      <c r="A203" s="13"/>
      <c r="B203" s="65"/>
      <c r="C203" s="65" t="s">
        <v>56</v>
      </c>
      <c r="D203" s="249">
        <v>41639</v>
      </c>
      <c r="E203" s="249"/>
      <c r="F203" s="249"/>
      <c r="G203" s="249"/>
      <c r="H203" s="249"/>
      <c r="I203" s="249"/>
      <c r="J203" s="249"/>
      <c r="K203" s="249"/>
      <c r="L203" s="249"/>
      <c r="M203" s="249"/>
      <c r="N203" s="249"/>
      <c r="O203" s="249"/>
      <c r="P203" s="249"/>
      <c r="Q203" s="249"/>
      <c r="R203" s="65"/>
    </row>
    <row r="204" spans="1:38" x14ac:dyDescent="0.25">
      <c r="A204" s="13"/>
      <c r="B204" s="137" t="s">
        <v>261</v>
      </c>
      <c r="C204" s="65" t="s">
        <v>56</v>
      </c>
      <c r="D204" s="132" t="s">
        <v>448</v>
      </c>
      <c r="E204" s="132"/>
      <c r="F204" s="251"/>
      <c r="G204" s="142"/>
      <c r="H204" s="132" t="s">
        <v>449</v>
      </c>
      <c r="I204" s="132"/>
      <c r="J204" s="251"/>
      <c r="K204" s="142"/>
      <c r="L204" s="132" t="s">
        <v>450</v>
      </c>
      <c r="M204" s="132"/>
      <c r="N204" s="251"/>
      <c r="O204" s="142"/>
      <c r="P204" s="132" t="s">
        <v>164</v>
      </c>
      <c r="Q204" s="132"/>
      <c r="R204" s="24" t="s">
        <v>56</v>
      </c>
    </row>
    <row r="205" spans="1:38" x14ac:dyDescent="0.25">
      <c r="A205" s="13"/>
      <c r="B205" s="110" t="s">
        <v>629</v>
      </c>
      <c r="C205" s="77" t="s">
        <v>56</v>
      </c>
      <c r="D205" s="27"/>
      <c r="E205" s="27"/>
      <c r="F205" s="28"/>
      <c r="G205" s="77" t="s">
        <v>56</v>
      </c>
      <c r="H205" s="27"/>
      <c r="I205" s="27"/>
      <c r="J205" s="28"/>
      <c r="K205" s="77" t="s">
        <v>56</v>
      </c>
      <c r="L205" s="27"/>
      <c r="M205" s="27"/>
      <c r="N205" s="28"/>
      <c r="O205" s="77" t="s">
        <v>56</v>
      </c>
      <c r="P205" s="27"/>
      <c r="Q205" s="27"/>
      <c r="R205" s="28"/>
    </row>
    <row r="206" spans="1:38" x14ac:dyDescent="0.25">
      <c r="A206" s="13"/>
      <c r="B206" s="70" t="s">
        <v>630</v>
      </c>
      <c r="C206" s="65" t="s">
        <v>56</v>
      </c>
      <c r="D206" s="12"/>
      <c r="E206" s="12"/>
      <c r="F206" s="12"/>
      <c r="G206" s="65" t="s">
        <v>56</v>
      </c>
      <c r="H206" s="12"/>
      <c r="I206" s="12"/>
      <c r="J206" s="12"/>
      <c r="K206" s="65" t="s">
        <v>56</v>
      </c>
      <c r="L206" s="12"/>
      <c r="M206" s="12"/>
      <c r="N206" s="12"/>
      <c r="O206" s="65" t="s">
        <v>56</v>
      </c>
      <c r="P206" s="12"/>
      <c r="Q206" s="12"/>
      <c r="R206" s="12"/>
    </row>
    <row r="207" spans="1:38" x14ac:dyDescent="0.25">
      <c r="A207" s="13"/>
      <c r="B207" s="177" t="s">
        <v>631</v>
      </c>
      <c r="C207" s="77" t="s">
        <v>56</v>
      </c>
      <c r="D207" s="28" t="s">
        <v>264</v>
      </c>
      <c r="E207" s="78">
        <v>28</v>
      </c>
      <c r="F207" s="35" t="s">
        <v>56</v>
      </c>
      <c r="G207" s="77" t="s">
        <v>56</v>
      </c>
      <c r="H207" s="28" t="s">
        <v>264</v>
      </c>
      <c r="I207" s="78">
        <v>121</v>
      </c>
      <c r="J207" s="35" t="s">
        <v>56</v>
      </c>
      <c r="K207" s="77" t="s">
        <v>56</v>
      </c>
      <c r="L207" s="35" t="s">
        <v>264</v>
      </c>
      <c r="M207" s="41" t="s">
        <v>275</v>
      </c>
      <c r="N207" s="35" t="s">
        <v>56</v>
      </c>
      <c r="O207" s="77" t="s">
        <v>56</v>
      </c>
      <c r="P207" s="28" t="s">
        <v>264</v>
      </c>
      <c r="Q207" s="78">
        <v>149</v>
      </c>
      <c r="R207" s="35" t="s">
        <v>56</v>
      </c>
    </row>
    <row r="208" spans="1:38" x14ac:dyDescent="0.25">
      <c r="A208" s="13"/>
      <c r="B208" s="246" t="s">
        <v>632</v>
      </c>
      <c r="C208" s="65" t="s">
        <v>56</v>
      </c>
      <c r="D208" s="12"/>
      <c r="E208" s="71">
        <v>18</v>
      </c>
      <c r="F208" s="15" t="s">
        <v>56</v>
      </c>
      <c r="G208" s="65" t="s">
        <v>56</v>
      </c>
      <c r="H208" s="12"/>
      <c r="I208" s="71">
        <v>27</v>
      </c>
      <c r="J208" s="15" t="s">
        <v>56</v>
      </c>
      <c r="K208" s="65" t="s">
        <v>56</v>
      </c>
      <c r="L208" s="15"/>
      <c r="M208" s="92" t="s">
        <v>275</v>
      </c>
      <c r="N208" s="15" t="s">
        <v>56</v>
      </c>
      <c r="O208" s="65" t="s">
        <v>56</v>
      </c>
      <c r="P208" s="12"/>
      <c r="Q208" s="71">
        <v>45</v>
      </c>
      <c r="R208" s="15" t="s">
        <v>56</v>
      </c>
    </row>
    <row r="209" spans="1:38" ht="26.25" x14ac:dyDescent="0.25">
      <c r="A209" s="13"/>
      <c r="B209" s="177" t="s">
        <v>633</v>
      </c>
      <c r="C209" s="77" t="s">
        <v>56</v>
      </c>
      <c r="D209" s="35"/>
      <c r="E209" s="41" t="s">
        <v>275</v>
      </c>
      <c r="F209" s="35" t="s">
        <v>56</v>
      </c>
      <c r="G209" s="77" t="s">
        <v>56</v>
      </c>
      <c r="H209" s="28"/>
      <c r="I209" s="78">
        <v>11</v>
      </c>
      <c r="J209" s="35" t="s">
        <v>56</v>
      </c>
      <c r="K209" s="77" t="s">
        <v>56</v>
      </c>
      <c r="L209" s="35"/>
      <c r="M209" s="41" t="s">
        <v>275</v>
      </c>
      <c r="N209" s="35" t="s">
        <v>56</v>
      </c>
      <c r="O209" s="77" t="s">
        <v>56</v>
      </c>
      <c r="P209" s="28"/>
      <c r="Q209" s="78">
        <v>11</v>
      </c>
      <c r="R209" s="35" t="s">
        <v>56</v>
      </c>
    </row>
    <row r="210" spans="1:38" x14ac:dyDescent="0.25">
      <c r="A210" s="13"/>
      <c r="B210" s="246" t="s">
        <v>634</v>
      </c>
      <c r="C210" s="65" t="s">
        <v>56</v>
      </c>
      <c r="D210" s="12"/>
      <c r="E210" s="71">
        <v>40</v>
      </c>
      <c r="F210" s="15" t="s">
        <v>56</v>
      </c>
      <c r="G210" s="65" t="s">
        <v>56</v>
      </c>
      <c r="H210" s="12"/>
      <c r="I210" s="71">
        <v>15</v>
      </c>
      <c r="J210" s="15" t="s">
        <v>56</v>
      </c>
      <c r="K210" s="65" t="s">
        <v>56</v>
      </c>
      <c r="L210" s="15"/>
      <c r="M210" s="92" t="s">
        <v>275</v>
      </c>
      <c r="N210" s="15" t="s">
        <v>56</v>
      </c>
      <c r="O210" s="65" t="s">
        <v>56</v>
      </c>
      <c r="P210" s="12"/>
      <c r="Q210" s="71">
        <v>55</v>
      </c>
      <c r="R210" s="15" t="s">
        <v>56</v>
      </c>
    </row>
    <row r="211" spans="1:38" x14ac:dyDescent="0.25">
      <c r="A211" s="13"/>
      <c r="B211" s="177" t="s">
        <v>635</v>
      </c>
      <c r="C211" s="77" t="s">
        <v>56</v>
      </c>
      <c r="D211" s="73"/>
      <c r="E211" s="74">
        <v>14</v>
      </c>
      <c r="F211" s="35" t="s">
        <v>56</v>
      </c>
      <c r="G211" s="77" t="s">
        <v>56</v>
      </c>
      <c r="H211" s="127"/>
      <c r="I211" s="183" t="s">
        <v>275</v>
      </c>
      <c r="J211" s="35" t="s">
        <v>56</v>
      </c>
      <c r="K211" s="77" t="s">
        <v>56</v>
      </c>
      <c r="L211" s="127"/>
      <c r="M211" s="183" t="s">
        <v>275</v>
      </c>
      <c r="N211" s="35" t="s">
        <v>56</v>
      </c>
      <c r="O211" s="77" t="s">
        <v>56</v>
      </c>
      <c r="P211" s="73"/>
      <c r="Q211" s="74">
        <v>14</v>
      </c>
      <c r="R211" s="35" t="s">
        <v>56</v>
      </c>
    </row>
    <row r="212" spans="1:38" x14ac:dyDescent="0.25">
      <c r="A212" s="13"/>
      <c r="B212" s="70" t="s">
        <v>636</v>
      </c>
      <c r="C212" s="65" t="s">
        <v>56</v>
      </c>
      <c r="D212" s="130" t="s">
        <v>264</v>
      </c>
      <c r="E212" s="131">
        <v>100</v>
      </c>
      <c r="F212" s="15" t="s">
        <v>56</v>
      </c>
      <c r="G212" s="65" t="s">
        <v>56</v>
      </c>
      <c r="H212" s="130" t="s">
        <v>264</v>
      </c>
      <c r="I212" s="131">
        <v>174</v>
      </c>
      <c r="J212" s="15" t="s">
        <v>56</v>
      </c>
      <c r="K212" s="65" t="s">
        <v>56</v>
      </c>
      <c r="L212" s="233" t="s">
        <v>264</v>
      </c>
      <c r="M212" s="234" t="s">
        <v>275</v>
      </c>
      <c r="N212" s="15" t="s">
        <v>56</v>
      </c>
      <c r="O212" s="65" t="s">
        <v>56</v>
      </c>
      <c r="P212" s="130" t="s">
        <v>264</v>
      </c>
      <c r="Q212" s="131">
        <v>274</v>
      </c>
      <c r="R212" s="15" t="s">
        <v>56</v>
      </c>
    </row>
    <row r="213" spans="1:38" ht="15.75" x14ac:dyDescent="0.25">
      <c r="A213" s="13"/>
      <c r="B213" s="62"/>
      <c r="C213" s="62"/>
      <c r="D213" s="62"/>
      <c r="E213" s="62"/>
      <c r="F213" s="62"/>
      <c r="G213" s="62"/>
      <c r="H213" s="62"/>
      <c r="I213" s="62"/>
      <c r="J213" s="62"/>
      <c r="K213" s="62"/>
      <c r="L213" s="62"/>
      <c r="M213" s="62"/>
      <c r="N213" s="62"/>
      <c r="O213" s="62"/>
      <c r="P213" s="62"/>
      <c r="Q213" s="62"/>
      <c r="R213" s="62"/>
      <c r="S213" s="62"/>
      <c r="T213" s="62"/>
      <c r="U213" s="62"/>
      <c r="V213" s="62"/>
      <c r="W213" s="62"/>
      <c r="X213" s="62"/>
      <c r="Y213" s="62"/>
      <c r="Z213" s="62"/>
      <c r="AA213" s="62"/>
      <c r="AB213" s="62"/>
      <c r="AC213" s="62"/>
      <c r="AD213" s="62"/>
      <c r="AE213" s="62"/>
      <c r="AF213" s="62"/>
      <c r="AG213" s="62"/>
      <c r="AH213" s="62"/>
      <c r="AI213" s="62"/>
      <c r="AJ213" s="62"/>
      <c r="AK213" s="62"/>
      <c r="AL213" s="62"/>
    </row>
    <row r="214" spans="1:38" x14ac:dyDescent="0.25">
      <c r="A214" s="13"/>
      <c r="B214" s="65"/>
      <c r="C214" s="65" t="s">
        <v>56</v>
      </c>
      <c r="D214" s="83" t="s">
        <v>392</v>
      </c>
      <c r="E214" s="83"/>
      <c r="F214" s="83"/>
      <c r="G214" s="83"/>
      <c r="H214" s="83"/>
      <c r="I214" s="83"/>
      <c r="J214" s="83"/>
      <c r="K214" s="83"/>
      <c r="L214" s="83"/>
      <c r="M214" s="83"/>
      <c r="N214" s="83"/>
      <c r="O214" s="83"/>
      <c r="P214" s="83"/>
      <c r="Q214" s="83"/>
      <c r="R214" s="65"/>
    </row>
    <row r="215" spans="1:38" x14ac:dyDescent="0.25">
      <c r="A215" s="13"/>
      <c r="B215" s="250" t="s">
        <v>637</v>
      </c>
      <c r="C215" s="65" t="s">
        <v>56</v>
      </c>
      <c r="D215" s="132" t="s">
        <v>448</v>
      </c>
      <c r="E215" s="132"/>
      <c r="F215" s="65"/>
      <c r="G215" s="65" t="s">
        <v>56</v>
      </c>
      <c r="H215" s="132" t="s">
        <v>449</v>
      </c>
      <c r="I215" s="132"/>
      <c r="J215" s="65"/>
      <c r="K215" s="65" t="s">
        <v>56</v>
      </c>
      <c r="L215" s="132" t="s">
        <v>450</v>
      </c>
      <c r="M215" s="132"/>
      <c r="N215" s="65"/>
      <c r="O215" s="65" t="s">
        <v>56</v>
      </c>
      <c r="P215" s="132" t="s">
        <v>164</v>
      </c>
      <c r="Q215" s="132"/>
      <c r="R215" s="65"/>
    </row>
    <row r="216" spans="1:38" x14ac:dyDescent="0.25">
      <c r="A216" s="13"/>
      <c r="B216" s="110" t="s">
        <v>638</v>
      </c>
      <c r="C216" s="28" t="s">
        <v>56</v>
      </c>
      <c r="D216" s="27"/>
      <c r="E216" s="27"/>
      <c r="F216" s="28"/>
      <c r="G216" s="28" t="s">
        <v>56</v>
      </c>
      <c r="H216" s="27"/>
      <c r="I216" s="27"/>
      <c r="J216" s="28"/>
      <c r="K216" s="28" t="s">
        <v>56</v>
      </c>
      <c r="L216" s="27"/>
      <c r="M216" s="27"/>
      <c r="N216" s="28"/>
      <c r="O216" s="28" t="s">
        <v>56</v>
      </c>
      <c r="P216" s="27"/>
      <c r="Q216" s="27"/>
      <c r="R216" s="28"/>
    </row>
    <row r="217" spans="1:38" x14ac:dyDescent="0.25">
      <c r="A217" s="13"/>
      <c r="B217" s="70" t="s">
        <v>630</v>
      </c>
      <c r="C217" s="12" t="s">
        <v>56</v>
      </c>
      <c r="D217" s="12"/>
      <c r="E217" s="12"/>
      <c r="F217" s="12"/>
      <c r="G217" s="12" t="s">
        <v>56</v>
      </c>
      <c r="H217" s="12"/>
      <c r="I217" s="12"/>
      <c r="J217" s="12"/>
      <c r="K217" s="12" t="s">
        <v>56</v>
      </c>
      <c r="L217" s="12"/>
      <c r="M217" s="12"/>
      <c r="N217" s="12"/>
      <c r="O217" s="12" t="s">
        <v>56</v>
      </c>
      <c r="P217" s="12"/>
      <c r="Q217" s="12"/>
      <c r="R217" s="12"/>
    </row>
    <row r="218" spans="1:38" x14ac:dyDescent="0.25">
      <c r="A218" s="13"/>
      <c r="B218" s="177" t="s">
        <v>631</v>
      </c>
      <c r="C218" s="28" t="s">
        <v>56</v>
      </c>
      <c r="D218" s="28" t="s">
        <v>264</v>
      </c>
      <c r="E218" s="78">
        <v>3</v>
      </c>
      <c r="F218" s="35" t="s">
        <v>56</v>
      </c>
      <c r="G218" s="28" t="s">
        <v>56</v>
      </c>
      <c r="H218" s="28" t="s">
        <v>264</v>
      </c>
      <c r="I218" s="78">
        <v>1</v>
      </c>
      <c r="J218" s="35" t="s">
        <v>56</v>
      </c>
      <c r="K218" s="28" t="s">
        <v>56</v>
      </c>
      <c r="L218" s="35" t="s">
        <v>264</v>
      </c>
      <c r="M218" s="41" t="s">
        <v>275</v>
      </c>
      <c r="N218" s="35" t="s">
        <v>56</v>
      </c>
      <c r="O218" s="28" t="s">
        <v>56</v>
      </c>
      <c r="P218" s="28" t="s">
        <v>264</v>
      </c>
      <c r="Q218" s="78">
        <v>4</v>
      </c>
      <c r="R218" s="35" t="s">
        <v>56</v>
      </c>
    </row>
    <row r="219" spans="1:38" x14ac:dyDescent="0.25">
      <c r="A219" s="13"/>
      <c r="B219" s="246" t="s">
        <v>632</v>
      </c>
      <c r="C219" s="12" t="s">
        <v>56</v>
      </c>
      <c r="D219" s="15"/>
      <c r="E219" s="92" t="s">
        <v>275</v>
      </c>
      <c r="F219" s="15" t="s">
        <v>56</v>
      </c>
      <c r="G219" s="12" t="s">
        <v>56</v>
      </c>
      <c r="H219" s="12"/>
      <c r="I219" s="71">
        <v>91</v>
      </c>
      <c r="J219" s="15" t="s">
        <v>56</v>
      </c>
      <c r="K219" s="12" t="s">
        <v>56</v>
      </c>
      <c r="L219" s="15"/>
      <c r="M219" s="92" t="s">
        <v>275</v>
      </c>
      <c r="N219" s="15" t="s">
        <v>56</v>
      </c>
      <c r="O219" s="12" t="s">
        <v>56</v>
      </c>
      <c r="P219" s="12"/>
      <c r="Q219" s="71">
        <v>91</v>
      </c>
      <c r="R219" s="15" t="s">
        <v>56</v>
      </c>
    </row>
    <row r="220" spans="1:38" ht="26.25" x14ac:dyDescent="0.25">
      <c r="A220" s="13"/>
      <c r="B220" s="177" t="s">
        <v>633</v>
      </c>
      <c r="C220" s="28" t="s">
        <v>56</v>
      </c>
      <c r="D220" s="28"/>
      <c r="E220" s="78">
        <v>1</v>
      </c>
      <c r="F220" s="35" t="s">
        <v>56</v>
      </c>
      <c r="G220" s="28" t="s">
        <v>56</v>
      </c>
      <c r="H220" s="28"/>
      <c r="I220" s="78">
        <v>67</v>
      </c>
      <c r="J220" s="35" t="s">
        <v>56</v>
      </c>
      <c r="K220" s="28" t="s">
        <v>56</v>
      </c>
      <c r="L220" s="35"/>
      <c r="M220" s="41" t="s">
        <v>275</v>
      </c>
      <c r="N220" s="35" t="s">
        <v>56</v>
      </c>
      <c r="O220" s="28" t="s">
        <v>56</v>
      </c>
      <c r="P220" s="28"/>
      <c r="Q220" s="78">
        <v>68</v>
      </c>
      <c r="R220" s="35" t="s">
        <v>56</v>
      </c>
    </row>
    <row r="221" spans="1:38" x14ac:dyDescent="0.25">
      <c r="A221" s="13"/>
      <c r="B221" s="246" t="s">
        <v>634</v>
      </c>
      <c r="C221" s="12" t="s">
        <v>56</v>
      </c>
      <c r="D221" s="15"/>
      <c r="E221" s="92" t="s">
        <v>275</v>
      </c>
      <c r="F221" s="15" t="s">
        <v>56</v>
      </c>
      <c r="G221" s="12" t="s">
        <v>56</v>
      </c>
      <c r="H221" s="12"/>
      <c r="I221" s="71">
        <v>45</v>
      </c>
      <c r="J221" s="15" t="s">
        <v>56</v>
      </c>
      <c r="K221" s="12" t="s">
        <v>56</v>
      </c>
      <c r="L221" s="15"/>
      <c r="M221" s="92" t="s">
        <v>275</v>
      </c>
      <c r="N221" s="15" t="s">
        <v>56</v>
      </c>
      <c r="O221" s="12" t="s">
        <v>56</v>
      </c>
      <c r="P221" s="12"/>
      <c r="Q221" s="71">
        <v>45</v>
      </c>
      <c r="R221" s="15" t="s">
        <v>56</v>
      </c>
    </row>
    <row r="222" spans="1:38" x14ac:dyDescent="0.25">
      <c r="A222" s="13"/>
      <c r="B222" s="177" t="s">
        <v>635</v>
      </c>
      <c r="C222" s="28" t="s">
        <v>56</v>
      </c>
      <c r="D222" s="35"/>
      <c r="E222" s="41" t="s">
        <v>275</v>
      </c>
      <c r="F222" s="35" t="s">
        <v>56</v>
      </c>
      <c r="G222" s="28" t="s">
        <v>56</v>
      </c>
      <c r="H222" s="35"/>
      <c r="I222" s="41" t="s">
        <v>275</v>
      </c>
      <c r="J222" s="35" t="s">
        <v>56</v>
      </c>
      <c r="K222" s="28" t="s">
        <v>56</v>
      </c>
      <c r="L222" s="28"/>
      <c r="M222" s="78">
        <v>20</v>
      </c>
      <c r="N222" s="35" t="s">
        <v>56</v>
      </c>
      <c r="O222" s="28" t="s">
        <v>56</v>
      </c>
      <c r="P222" s="28"/>
      <c r="Q222" s="78">
        <v>20</v>
      </c>
      <c r="R222" s="35" t="s">
        <v>56</v>
      </c>
    </row>
    <row r="223" spans="1:38" x14ac:dyDescent="0.25">
      <c r="A223" s="13"/>
      <c r="B223" s="246" t="s">
        <v>639</v>
      </c>
      <c r="C223" s="12" t="s">
        <v>56</v>
      </c>
      <c r="D223" s="15"/>
      <c r="E223" s="92" t="s">
        <v>275</v>
      </c>
      <c r="F223" s="15" t="s">
        <v>56</v>
      </c>
      <c r="G223" s="12" t="s">
        <v>56</v>
      </c>
      <c r="H223" s="12"/>
      <c r="I223" s="71">
        <v>6</v>
      </c>
      <c r="J223" s="15" t="s">
        <v>56</v>
      </c>
      <c r="K223" s="12" t="s">
        <v>56</v>
      </c>
      <c r="L223" s="15"/>
      <c r="M223" s="92" t="s">
        <v>275</v>
      </c>
      <c r="N223" s="15" t="s">
        <v>56</v>
      </c>
      <c r="O223" s="12" t="s">
        <v>56</v>
      </c>
      <c r="P223" s="12"/>
      <c r="Q223" s="71">
        <v>6</v>
      </c>
      <c r="R223" s="15" t="s">
        <v>56</v>
      </c>
    </row>
    <row r="224" spans="1:38" x14ac:dyDescent="0.25">
      <c r="A224" s="13"/>
      <c r="B224" s="72" t="s">
        <v>636</v>
      </c>
      <c r="C224" s="77" t="s">
        <v>56</v>
      </c>
      <c r="D224" s="99" t="s">
        <v>264</v>
      </c>
      <c r="E224" s="101">
        <v>4</v>
      </c>
      <c r="F224" s="35" t="s">
        <v>56</v>
      </c>
      <c r="G224" s="77" t="s">
        <v>56</v>
      </c>
      <c r="H224" s="99" t="s">
        <v>264</v>
      </c>
      <c r="I224" s="101">
        <v>210</v>
      </c>
      <c r="J224" s="35" t="s">
        <v>56</v>
      </c>
      <c r="K224" s="77" t="s">
        <v>56</v>
      </c>
      <c r="L224" s="99" t="s">
        <v>264</v>
      </c>
      <c r="M224" s="101">
        <v>20</v>
      </c>
      <c r="N224" s="35" t="s">
        <v>56</v>
      </c>
      <c r="O224" s="77" t="s">
        <v>56</v>
      </c>
      <c r="P224" s="99" t="s">
        <v>264</v>
      </c>
      <c r="Q224" s="101">
        <v>234</v>
      </c>
      <c r="R224" s="35" t="s">
        <v>56</v>
      </c>
    </row>
    <row r="225" spans="1:38" ht="78.75" x14ac:dyDescent="0.25">
      <c r="A225" s="13"/>
      <c r="B225" s="55" t="s">
        <v>281</v>
      </c>
      <c r="C225" s="56" t="s">
        <v>641</v>
      </c>
    </row>
    <row r="226" spans="1:38" ht="78.75" x14ac:dyDescent="0.25">
      <c r="A226" s="13"/>
      <c r="B226" s="55" t="s">
        <v>283</v>
      </c>
      <c r="C226" s="56" t="s">
        <v>642</v>
      </c>
    </row>
    <row r="227" spans="1:38" ht="33.75" x14ac:dyDescent="0.25">
      <c r="A227" s="13"/>
      <c r="B227" s="55" t="s">
        <v>643</v>
      </c>
      <c r="C227" s="56" t="s">
        <v>644</v>
      </c>
    </row>
    <row r="228" spans="1:38" ht="67.5" x14ac:dyDescent="0.25">
      <c r="A228" s="13"/>
      <c r="B228" s="55" t="s">
        <v>645</v>
      </c>
      <c r="C228" s="56" t="s">
        <v>646</v>
      </c>
    </row>
    <row r="229" spans="1:38" ht="45" x14ac:dyDescent="0.25">
      <c r="A229" s="13"/>
      <c r="B229" s="55" t="s">
        <v>647</v>
      </c>
      <c r="C229" s="56" t="s">
        <v>648</v>
      </c>
    </row>
    <row r="230" spans="1:38" ht="33.75" x14ac:dyDescent="0.25">
      <c r="A230" s="13"/>
      <c r="B230" s="55" t="s">
        <v>649</v>
      </c>
      <c r="C230" s="56" t="s">
        <v>650</v>
      </c>
    </row>
    <row r="231" spans="1:38" ht="33.75" x14ac:dyDescent="0.25">
      <c r="A231" s="13"/>
      <c r="B231" s="55" t="s">
        <v>651</v>
      </c>
      <c r="C231" s="56" t="s">
        <v>652</v>
      </c>
    </row>
    <row r="232" spans="1:38" ht="25.5" customHeight="1" x14ac:dyDescent="0.25">
      <c r="A232" s="13" t="s">
        <v>1035</v>
      </c>
      <c r="B232" s="60" t="s">
        <v>653</v>
      </c>
      <c r="C232" s="60"/>
      <c r="D232" s="60"/>
      <c r="E232" s="60"/>
      <c r="F232" s="60"/>
      <c r="G232" s="60"/>
      <c r="H232" s="60"/>
      <c r="I232" s="60"/>
      <c r="J232" s="60"/>
      <c r="K232" s="60"/>
      <c r="L232" s="60"/>
      <c r="M232" s="60"/>
      <c r="N232" s="60"/>
      <c r="O232" s="60"/>
      <c r="P232" s="60"/>
      <c r="Q232" s="60"/>
      <c r="R232" s="60"/>
      <c r="S232" s="60"/>
      <c r="T232" s="60"/>
      <c r="U232" s="60"/>
      <c r="V232" s="60"/>
      <c r="W232" s="60"/>
      <c r="X232" s="60"/>
      <c r="Y232" s="60"/>
      <c r="Z232" s="60"/>
      <c r="AA232" s="60"/>
      <c r="AB232" s="60"/>
      <c r="AC232" s="60"/>
      <c r="AD232" s="60"/>
      <c r="AE232" s="60"/>
      <c r="AF232" s="60"/>
      <c r="AG232" s="60"/>
      <c r="AH232" s="60"/>
      <c r="AI232" s="60"/>
      <c r="AJ232" s="60"/>
      <c r="AK232" s="60"/>
      <c r="AL232" s="60"/>
    </row>
    <row r="233" spans="1:38" ht="15.75" x14ac:dyDescent="0.25">
      <c r="A233" s="13"/>
      <c r="B233" s="62"/>
      <c r="C233" s="62"/>
      <c r="D233" s="62"/>
      <c r="E233" s="62"/>
      <c r="F233" s="62"/>
      <c r="G233" s="62"/>
      <c r="H233" s="62"/>
      <c r="I233" s="62"/>
      <c r="J233" s="62"/>
      <c r="K233" s="62"/>
      <c r="L233" s="62"/>
      <c r="M233" s="62"/>
      <c r="N233" s="62"/>
      <c r="O233" s="62"/>
      <c r="P233" s="62"/>
      <c r="Q233" s="62"/>
      <c r="R233" s="62"/>
      <c r="S233" s="62"/>
      <c r="T233" s="62"/>
      <c r="U233" s="62"/>
      <c r="V233" s="62"/>
      <c r="W233" s="62"/>
      <c r="X233" s="62"/>
      <c r="Y233" s="62"/>
      <c r="Z233" s="62"/>
      <c r="AA233" s="62"/>
      <c r="AB233" s="62"/>
      <c r="AC233" s="62"/>
      <c r="AD233" s="62"/>
      <c r="AE233" s="62"/>
      <c r="AF233" s="62"/>
      <c r="AG233" s="62"/>
      <c r="AH233" s="62"/>
      <c r="AI233" s="62"/>
      <c r="AJ233" s="62"/>
      <c r="AK233" s="62"/>
      <c r="AL233" s="62"/>
    </row>
    <row r="234" spans="1:38" x14ac:dyDescent="0.25">
      <c r="A234" s="13"/>
      <c r="B234" s="104"/>
      <c r="C234" s="104" t="s">
        <v>56</v>
      </c>
      <c r="D234" s="106" t="s">
        <v>654</v>
      </c>
      <c r="E234" s="106"/>
      <c r="F234" s="106"/>
      <c r="G234" s="106"/>
      <c r="H234" s="106"/>
      <c r="I234" s="106"/>
      <c r="J234" s="104"/>
    </row>
    <row r="235" spans="1:38" x14ac:dyDescent="0.25">
      <c r="A235" s="13"/>
      <c r="B235" s="104"/>
      <c r="C235" s="104"/>
      <c r="D235" s="106" t="s">
        <v>655</v>
      </c>
      <c r="E235" s="106"/>
      <c r="F235" s="106"/>
      <c r="G235" s="106"/>
      <c r="H235" s="106"/>
      <c r="I235" s="106"/>
      <c r="J235" s="104"/>
    </row>
    <row r="236" spans="1:38" x14ac:dyDescent="0.25">
      <c r="A236" s="13"/>
      <c r="B236" s="104"/>
      <c r="C236" s="104"/>
      <c r="D236" s="83" t="s">
        <v>656</v>
      </c>
      <c r="E236" s="83"/>
      <c r="F236" s="83"/>
      <c r="G236" s="83"/>
      <c r="H236" s="83"/>
      <c r="I236" s="83"/>
      <c r="J236" s="104"/>
    </row>
    <row r="237" spans="1:38" x14ac:dyDescent="0.25">
      <c r="A237" s="13"/>
      <c r="B237" s="64" t="s">
        <v>261</v>
      </c>
      <c r="C237" s="65" t="s">
        <v>56</v>
      </c>
      <c r="D237" s="132" t="s">
        <v>657</v>
      </c>
      <c r="E237" s="132"/>
      <c r="F237" s="65"/>
      <c r="G237" s="65" t="s">
        <v>56</v>
      </c>
      <c r="H237" s="132" t="s">
        <v>658</v>
      </c>
      <c r="I237" s="132"/>
      <c r="J237" s="65"/>
    </row>
    <row r="238" spans="1:38" x14ac:dyDescent="0.25">
      <c r="A238" s="13"/>
      <c r="B238" s="68" t="s">
        <v>659</v>
      </c>
      <c r="C238" s="28" t="s">
        <v>56</v>
      </c>
      <c r="D238" s="124" t="s">
        <v>264</v>
      </c>
      <c r="E238" s="125">
        <v>20</v>
      </c>
      <c r="F238" s="35" t="s">
        <v>56</v>
      </c>
      <c r="G238" s="28" t="s">
        <v>56</v>
      </c>
      <c r="H238" s="27" t="s">
        <v>264</v>
      </c>
      <c r="I238" s="112">
        <v>15</v>
      </c>
      <c r="J238" s="35" t="s">
        <v>56</v>
      </c>
    </row>
    <row r="239" spans="1:38" ht="26.25" x14ac:dyDescent="0.25">
      <c r="A239" s="13"/>
      <c r="B239" s="70" t="s">
        <v>660</v>
      </c>
      <c r="C239" s="12" t="s">
        <v>56</v>
      </c>
      <c r="D239" s="12"/>
      <c r="E239" s="89">
        <v>3</v>
      </c>
      <c r="F239" s="15" t="s">
        <v>56</v>
      </c>
      <c r="G239" s="12" t="s">
        <v>56</v>
      </c>
      <c r="H239" s="12"/>
      <c r="I239" s="71">
        <v>2</v>
      </c>
      <c r="J239" s="15" t="s">
        <v>56</v>
      </c>
    </row>
    <row r="240" spans="1:38" x14ac:dyDescent="0.25">
      <c r="A240" s="13"/>
      <c r="B240" s="72" t="s">
        <v>661</v>
      </c>
      <c r="C240" s="28" t="s">
        <v>56</v>
      </c>
      <c r="D240" s="73"/>
      <c r="E240" s="208" t="s">
        <v>431</v>
      </c>
      <c r="F240" s="35" t="s">
        <v>524</v>
      </c>
      <c r="G240" s="28" t="s">
        <v>56</v>
      </c>
      <c r="H240" s="73"/>
      <c r="I240" s="74">
        <v>3</v>
      </c>
      <c r="J240" s="35" t="s">
        <v>56</v>
      </c>
    </row>
    <row r="241" spans="1:38" x14ac:dyDescent="0.25">
      <c r="A241" s="13"/>
      <c r="B241" s="70" t="s">
        <v>662</v>
      </c>
      <c r="C241" s="65" t="s">
        <v>56</v>
      </c>
      <c r="D241" s="128" t="s">
        <v>264</v>
      </c>
      <c r="E241" s="129">
        <v>22</v>
      </c>
      <c r="F241" s="15" t="s">
        <v>56</v>
      </c>
      <c r="G241" s="65" t="s">
        <v>56</v>
      </c>
      <c r="H241" s="130" t="s">
        <v>264</v>
      </c>
      <c r="I241" s="131">
        <v>20</v>
      </c>
      <c r="J241" s="15" t="s">
        <v>56</v>
      </c>
    </row>
    <row r="242" spans="1:38" x14ac:dyDescent="0.25">
      <c r="A242" s="13"/>
      <c r="B242" s="55" t="s">
        <v>348</v>
      </c>
      <c r="C242" s="56" t="s">
        <v>663</v>
      </c>
    </row>
    <row r="243" spans="1:38" x14ac:dyDescent="0.25">
      <c r="A243" s="13" t="s">
        <v>1036</v>
      </c>
      <c r="B243" s="61" t="s">
        <v>669</v>
      </c>
      <c r="C243" s="61"/>
      <c r="D243" s="61"/>
      <c r="E243" s="61"/>
      <c r="F243" s="61"/>
      <c r="G243" s="61"/>
      <c r="H243" s="61"/>
      <c r="I243" s="61"/>
      <c r="J243" s="61"/>
      <c r="K243" s="61"/>
      <c r="L243" s="61"/>
      <c r="M243" s="61"/>
      <c r="N243" s="61"/>
      <c r="O243" s="61"/>
      <c r="P243" s="61"/>
      <c r="Q243" s="61"/>
      <c r="R243" s="61"/>
      <c r="S243" s="61"/>
      <c r="T243" s="61"/>
      <c r="U243" s="61"/>
      <c r="V243" s="61"/>
      <c r="W243" s="61"/>
      <c r="X243" s="61"/>
      <c r="Y243" s="61"/>
      <c r="Z243" s="61"/>
      <c r="AA243" s="61"/>
      <c r="AB243" s="61"/>
      <c r="AC243" s="61"/>
      <c r="AD243" s="61"/>
      <c r="AE243" s="61"/>
      <c r="AF243" s="61"/>
      <c r="AG243" s="61"/>
      <c r="AH243" s="61"/>
      <c r="AI243" s="61"/>
      <c r="AJ243" s="61"/>
      <c r="AK243" s="61"/>
      <c r="AL243" s="61"/>
    </row>
    <row r="244" spans="1:38" ht="15.75" x14ac:dyDescent="0.25">
      <c r="A244" s="13"/>
      <c r="B244" s="62"/>
      <c r="C244" s="62"/>
      <c r="D244" s="62"/>
      <c r="E244" s="62"/>
      <c r="F244" s="62"/>
      <c r="G244" s="62"/>
      <c r="H244" s="62"/>
      <c r="I244" s="62"/>
      <c r="J244" s="62"/>
      <c r="K244" s="62"/>
      <c r="L244" s="62"/>
      <c r="M244" s="62"/>
      <c r="N244" s="62"/>
      <c r="O244" s="62"/>
      <c r="P244" s="62"/>
      <c r="Q244" s="62"/>
      <c r="R244" s="62"/>
      <c r="S244" s="62"/>
      <c r="T244" s="62"/>
      <c r="U244" s="62"/>
      <c r="V244" s="62"/>
      <c r="W244" s="62"/>
      <c r="X244" s="62"/>
      <c r="Y244" s="62"/>
      <c r="Z244" s="62"/>
      <c r="AA244" s="62"/>
      <c r="AB244" s="62"/>
      <c r="AC244" s="62"/>
      <c r="AD244" s="62"/>
      <c r="AE244" s="62"/>
      <c r="AF244" s="62"/>
      <c r="AG244" s="62"/>
      <c r="AH244" s="62"/>
      <c r="AI244" s="62"/>
      <c r="AJ244" s="62"/>
      <c r="AK244" s="62"/>
      <c r="AL244" s="62"/>
    </row>
    <row r="245" spans="1:38" x14ac:dyDescent="0.25">
      <c r="A245" s="13"/>
      <c r="B245" s="102" t="s">
        <v>261</v>
      </c>
      <c r="C245" s="104" t="s">
        <v>56</v>
      </c>
      <c r="D245" s="106" t="s">
        <v>670</v>
      </c>
      <c r="E245" s="106"/>
      <c r="F245" s="104"/>
      <c r="G245" s="104" t="s">
        <v>56</v>
      </c>
      <c r="H245" s="106" t="s">
        <v>122</v>
      </c>
      <c r="I245" s="106"/>
      <c r="J245" s="104"/>
    </row>
    <row r="246" spans="1:38" x14ac:dyDescent="0.25">
      <c r="A246" s="13"/>
      <c r="B246" s="103"/>
      <c r="C246" s="104"/>
      <c r="D246" s="83" t="s">
        <v>589</v>
      </c>
      <c r="E246" s="83"/>
      <c r="F246" s="104"/>
      <c r="G246" s="104"/>
      <c r="H246" s="83" t="s">
        <v>589</v>
      </c>
      <c r="I246" s="83"/>
      <c r="J246" s="104"/>
    </row>
    <row r="247" spans="1:38" x14ac:dyDescent="0.25">
      <c r="A247" s="13"/>
      <c r="B247" s="68">
        <v>2015</v>
      </c>
      <c r="C247" s="28" t="s">
        <v>56</v>
      </c>
      <c r="D247" s="27" t="s">
        <v>264</v>
      </c>
      <c r="E247" s="112">
        <v>17</v>
      </c>
      <c r="F247" s="35" t="s">
        <v>56</v>
      </c>
      <c r="G247" s="28" t="s">
        <v>56</v>
      </c>
      <c r="H247" s="27" t="s">
        <v>264</v>
      </c>
      <c r="I247" s="112">
        <v>1</v>
      </c>
      <c r="J247" s="35" t="s">
        <v>56</v>
      </c>
    </row>
    <row r="248" spans="1:38" x14ac:dyDescent="0.25">
      <c r="A248" s="13"/>
      <c r="B248" s="70">
        <v>2016</v>
      </c>
      <c r="C248" s="12" t="s">
        <v>56</v>
      </c>
      <c r="D248" s="12"/>
      <c r="E248" s="71">
        <v>18</v>
      </c>
      <c r="F248" s="15" t="s">
        <v>56</v>
      </c>
      <c r="G248" s="12" t="s">
        <v>56</v>
      </c>
      <c r="H248" s="12"/>
      <c r="I248" s="71">
        <v>1</v>
      </c>
      <c r="J248" s="15" t="s">
        <v>56</v>
      </c>
    </row>
    <row r="249" spans="1:38" x14ac:dyDescent="0.25">
      <c r="A249" s="13"/>
      <c r="B249" s="72">
        <v>2017</v>
      </c>
      <c r="C249" s="28" t="s">
        <v>56</v>
      </c>
      <c r="D249" s="28"/>
      <c r="E249" s="78">
        <v>18</v>
      </c>
      <c r="F249" s="35" t="s">
        <v>56</v>
      </c>
      <c r="G249" s="28" t="s">
        <v>56</v>
      </c>
      <c r="H249" s="28"/>
      <c r="I249" s="78">
        <v>1</v>
      </c>
      <c r="J249" s="35" t="s">
        <v>56</v>
      </c>
    </row>
    <row r="250" spans="1:38" x14ac:dyDescent="0.25">
      <c r="A250" s="13"/>
      <c r="B250" s="70">
        <v>2018</v>
      </c>
      <c r="C250" s="12" t="s">
        <v>56</v>
      </c>
      <c r="D250" s="12"/>
      <c r="E250" s="71">
        <v>21</v>
      </c>
      <c r="F250" s="15" t="s">
        <v>56</v>
      </c>
      <c r="G250" s="12" t="s">
        <v>56</v>
      </c>
      <c r="H250" s="12"/>
      <c r="I250" s="71">
        <v>1</v>
      </c>
      <c r="J250" s="15" t="s">
        <v>56</v>
      </c>
    </row>
    <row r="251" spans="1:38" x14ac:dyDescent="0.25">
      <c r="A251" s="13"/>
      <c r="B251" s="72">
        <v>2019</v>
      </c>
      <c r="C251" s="28" t="s">
        <v>56</v>
      </c>
      <c r="D251" s="28"/>
      <c r="E251" s="78">
        <v>21</v>
      </c>
      <c r="F251" s="35" t="s">
        <v>56</v>
      </c>
      <c r="G251" s="28" t="s">
        <v>56</v>
      </c>
      <c r="H251" s="28"/>
      <c r="I251" s="78">
        <v>1</v>
      </c>
      <c r="J251" s="35" t="s">
        <v>56</v>
      </c>
    </row>
    <row r="252" spans="1:38" x14ac:dyDescent="0.25">
      <c r="A252" s="13"/>
      <c r="B252" s="70" t="s">
        <v>671</v>
      </c>
      <c r="C252" s="12" t="s">
        <v>56</v>
      </c>
      <c r="D252" s="12"/>
      <c r="E252" s="71">
        <v>131</v>
      </c>
      <c r="F252" s="15" t="s">
        <v>56</v>
      </c>
      <c r="G252" s="12" t="s">
        <v>56</v>
      </c>
      <c r="H252" s="12"/>
      <c r="I252" s="71">
        <v>1</v>
      </c>
      <c r="J252" s="15" t="s">
        <v>56</v>
      </c>
    </row>
    <row r="253" spans="1:38" x14ac:dyDescent="0.25">
      <c r="A253" s="13"/>
      <c r="B253" s="60"/>
      <c r="C253" s="60"/>
      <c r="D253" s="60"/>
      <c r="E253" s="60"/>
      <c r="F253" s="60"/>
      <c r="G253" s="60"/>
      <c r="H253" s="60"/>
      <c r="I253" s="60"/>
      <c r="J253" s="60"/>
      <c r="K253" s="60"/>
      <c r="L253" s="60"/>
      <c r="M253" s="60"/>
      <c r="N253" s="60"/>
      <c r="O253" s="60"/>
      <c r="P253" s="60"/>
      <c r="Q253" s="60"/>
      <c r="R253" s="60"/>
      <c r="S253" s="60"/>
      <c r="T253" s="60"/>
      <c r="U253" s="60"/>
      <c r="V253" s="60"/>
      <c r="W253" s="60"/>
      <c r="X253" s="60"/>
      <c r="Y253" s="60"/>
      <c r="Z253" s="60"/>
      <c r="AA253" s="60"/>
      <c r="AB253" s="60"/>
      <c r="AC253" s="60"/>
      <c r="AD253" s="60"/>
      <c r="AE253" s="60"/>
      <c r="AF253" s="60"/>
      <c r="AG253" s="60"/>
      <c r="AH253" s="60"/>
      <c r="AI253" s="60"/>
      <c r="AJ253" s="60"/>
      <c r="AK253" s="60"/>
      <c r="AL253" s="60"/>
    </row>
  </sheetData>
  <mergeCells count="272">
    <mergeCell ref="A232:A242"/>
    <mergeCell ref="B232:AL232"/>
    <mergeCell ref="B233:AL233"/>
    <mergeCell ref="A243:A253"/>
    <mergeCell ref="B243:AL243"/>
    <mergeCell ref="B244:AL244"/>
    <mergeCell ref="B253:AL253"/>
    <mergeCell ref="A175:A231"/>
    <mergeCell ref="B175:AL175"/>
    <mergeCell ref="B176:AL176"/>
    <mergeCell ref="B177:AL177"/>
    <mergeCell ref="B189:AL189"/>
    <mergeCell ref="B201:AL201"/>
    <mergeCell ref="B213:AL213"/>
    <mergeCell ref="A155:A174"/>
    <mergeCell ref="B155:AL155"/>
    <mergeCell ref="B156:AL156"/>
    <mergeCell ref="B165:AL165"/>
    <mergeCell ref="B166:AL166"/>
    <mergeCell ref="B167:AL167"/>
    <mergeCell ref="B174:AL174"/>
    <mergeCell ref="A133:A147"/>
    <mergeCell ref="B133:AL133"/>
    <mergeCell ref="B139:AL139"/>
    <mergeCell ref="B147:AL147"/>
    <mergeCell ref="A148:A154"/>
    <mergeCell ref="B148:AL148"/>
    <mergeCell ref="B154:AL154"/>
    <mergeCell ref="A91:A122"/>
    <mergeCell ref="B91:AL91"/>
    <mergeCell ref="B92:AL92"/>
    <mergeCell ref="B109:AL109"/>
    <mergeCell ref="B122:AL122"/>
    <mergeCell ref="A123:A132"/>
    <mergeCell ref="B123:AL123"/>
    <mergeCell ref="B124:AL124"/>
    <mergeCell ref="B125:AL125"/>
    <mergeCell ref="B132:AL132"/>
    <mergeCell ref="A67:A80"/>
    <mergeCell ref="B67:AL67"/>
    <mergeCell ref="B68:AL68"/>
    <mergeCell ref="B80:AL80"/>
    <mergeCell ref="A81:A90"/>
    <mergeCell ref="B81:AL81"/>
    <mergeCell ref="B82:AL82"/>
    <mergeCell ref="B90:AL90"/>
    <mergeCell ref="H246:I246"/>
    <mergeCell ref="J245:J246"/>
    <mergeCell ref="A1:A2"/>
    <mergeCell ref="B1:AL1"/>
    <mergeCell ref="B2:AL2"/>
    <mergeCell ref="B3:AL3"/>
    <mergeCell ref="A4:A66"/>
    <mergeCell ref="B4:AL4"/>
    <mergeCell ref="B5:AL5"/>
    <mergeCell ref="B42:AL42"/>
    <mergeCell ref="J234:J236"/>
    <mergeCell ref="D237:E237"/>
    <mergeCell ref="H237:I237"/>
    <mergeCell ref="B245:B246"/>
    <mergeCell ref="C245:C246"/>
    <mergeCell ref="D245:E245"/>
    <mergeCell ref="D246:E246"/>
    <mergeCell ref="F245:F246"/>
    <mergeCell ref="G245:G246"/>
    <mergeCell ref="H245:I245"/>
    <mergeCell ref="D214:Q214"/>
    <mergeCell ref="D215:E215"/>
    <mergeCell ref="H215:I215"/>
    <mergeCell ref="L215:M215"/>
    <mergeCell ref="P215:Q215"/>
    <mergeCell ref="B234:B236"/>
    <mergeCell ref="C234:C236"/>
    <mergeCell ref="D234:I234"/>
    <mergeCell ref="D235:I235"/>
    <mergeCell ref="D236:I236"/>
    <mergeCell ref="D202:Q202"/>
    <mergeCell ref="D203:Q203"/>
    <mergeCell ref="D204:E204"/>
    <mergeCell ref="H204:I204"/>
    <mergeCell ref="L204:M204"/>
    <mergeCell ref="P204:Q204"/>
    <mergeCell ref="D180:E180"/>
    <mergeCell ref="H180:I180"/>
    <mergeCell ref="L180:M180"/>
    <mergeCell ref="P180:Q180"/>
    <mergeCell ref="D190:Q190"/>
    <mergeCell ref="D191:E191"/>
    <mergeCell ref="H191:I191"/>
    <mergeCell ref="L191:M191"/>
    <mergeCell ref="P191:Q191"/>
    <mergeCell ref="J168:J169"/>
    <mergeCell ref="K168:K169"/>
    <mergeCell ref="L168:M169"/>
    <mergeCell ref="N168:N169"/>
    <mergeCell ref="D178:Q178"/>
    <mergeCell ref="D179:Q179"/>
    <mergeCell ref="B168:B169"/>
    <mergeCell ref="C168:C169"/>
    <mergeCell ref="D168:E169"/>
    <mergeCell ref="F168:F169"/>
    <mergeCell ref="G168:G169"/>
    <mergeCell ref="H168:I168"/>
    <mergeCell ref="H169:I169"/>
    <mergeCell ref="B158:B159"/>
    <mergeCell ref="D158:I158"/>
    <mergeCell ref="L158:Q158"/>
    <mergeCell ref="T158:Y158"/>
    <mergeCell ref="D159:E159"/>
    <mergeCell ref="H159:I159"/>
    <mergeCell ref="L159:M159"/>
    <mergeCell ref="P159:Q159"/>
    <mergeCell ref="T159:U159"/>
    <mergeCell ref="X159:Y159"/>
    <mergeCell ref="AL144:AL145"/>
    <mergeCell ref="D149:M149"/>
    <mergeCell ref="D150:E150"/>
    <mergeCell ref="H150:I150"/>
    <mergeCell ref="L150:M150"/>
    <mergeCell ref="D157:Y157"/>
    <mergeCell ref="AF144:AF145"/>
    <mergeCell ref="AG144:AG145"/>
    <mergeCell ref="AH144:AH145"/>
    <mergeCell ref="AI144:AI145"/>
    <mergeCell ref="AJ144:AJ145"/>
    <mergeCell ref="AK144:AK145"/>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T142:U142"/>
    <mergeCell ref="X142:Y142"/>
    <mergeCell ref="AB142:AC142"/>
    <mergeCell ref="AF142:AG142"/>
    <mergeCell ref="AJ142:AK142"/>
    <mergeCell ref="C144:C145"/>
    <mergeCell ref="D144:D145"/>
    <mergeCell ref="E144:E145"/>
    <mergeCell ref="F144:F145"/>
    <mergeCell ref="G144:G145"/>
    <mergeCell ref="D140:Y140"/>
    <mergeCell ref="AB140:AK140"/>
    <mergeCell ref="B141:B142"/>
    <mergeCell ref="D141:M141"/>
    <mergeCell ref="P141:Y141"/>
    <mergeCell ref="AB141:AK141"/>
    <mergeCell ref="D142:E142"/>
    <mergeCell ref="H142:I142"/>
    <mergeCell ref="L142:M142"/>
    <mergeCell ref="P142:Q142"/>
    <mergeCell ref="D136:E136"/>
    <mergeCell ref="H136:I136"/>
    <mergeCell ref="L136:M136"/>
    <mergeCell ref="P136:Q136"/>
    <mergeCell ref="T136:U136"/>
    <mergeCell ref="X136:Y136"/>
    <mergeCell ref="R127:R128"/>
    <mergeCell ref="D134:Q134"/>
    <mergeCell ref="T134:Y134"/>
    <mergeCell ref="D135:I135"/>
    <mergeCell ref="L135:Q135"/>
    <mergeCell ref="T135:Y135"/>
    <mergeCell ref="J127:J128"/>
    <mergeCell ref="K127:K128"/>
    <mergeCell ref="L127:L128"/>
    <mergeCell ref="N127:N128"/>
    <mergeCell ref="O127:O128"/>
    <mergeCell ref="P127:Q128"/>
    <mergeCell ref="B127:B128"/>
    <mergeCell ref="C127:C128"/>
    <mergeCell ref="D127:E128"/>
    <mergeCell ref="F127:F128"/>
    <mergeCell ref="G127:G128"/>
    <mergeCell ref="H127:I127"/>
    <mergeCell ref="H128:I128"/>
    <mergeCell ref="D110:M110"/>
    <mergeCell ref="D111:M111"/>
    <mergeCell ref="D112:E112"/>
    <mergeCell ref="H112:I112"/>
    <mergeCell ref="L112:M112"/>
    <mergeCell ref="D126:I126"/>
    <mergeCell ref="L126:Q126"/>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C107:C108"/>
    <mergeCell ref="D107:D108"/>
    <mergeCell ref="E107:E108"/>
    <mergeCell ref="F107:F108"/>
    <mergeCell ref="G107:G108"/>
    <mergeCell ref="H107:H108"/>
    <mergeCell ref="D93:N93"/>
    <mergeCell ref="P93:Y93"/>
    <mergeCell ref="D94:Y94"/>
    <mergeCell ref="D95:E95"/>
    <mergeCell ref="H95:I95"/>
    <mergeCell ref="L95:M95"/>
    <mergeCell ref="P95:Q95"/>
    <mergeCell ref="T95:U95"/>
    <mergeCell ref="X95:Y95"/>
    <mergeCell ref="B84:B85"/>
    <mergeCell ref="D84:I84"/>
    <mergeCell ref="L84:Q84"/>
    <mergeCell ref="T84:Y84"/>
    <mergeCell ref="D85:E85"/>
    <mergeCell ref="H85:I85"/>
    <mergeCell ref="L85:M85"/>
    <mergeCell ref="P85:Q85"/>
    <mergeCell ref="T85:U85"/>
    <mergeCell ref="X85:Y85"/>
    <mergeCell ref="D72:E72"/>
    <mergeCell ref="H72:I72"/>
    <mergeCell ref="L72:M72"/>
    <mergeCell ref="P72:Q72"/>
    <mergeCell ref="D83:Q83"/>
    <mergeCell ref="T83:Y83"/>
    <mergeCell ref="D47:E47"/>
    <mergeCell ref="H47:I47"/>
    <mergeCell ref="D69:Q69"/>
    <mergeCell ref="D70:I70"/>
    <mergeCell ref="L70:Q70"/>
    <mergeCell ref="D71:Q71"/>
    <mergeCell ref="B66:AL66"/>
    <mergeCell ref="D43:I43"/>
    <mergeCell ref="D44:I44"/>
    <mergeCell ref="D45:E45"/>
    <mergeCell ref="H45:I45"/>
    <mergeCell ref="D46:E46"/>
    <mergeCell ref="H46:I46"/>
    <mergeCell ref="D6:Q6"/>
    <mergeCell ref="D7:I7"/>
    <mergeCell ref="L7:Q7"/>
    <mergeCell ref="D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3" width="36.5703125" bestFit="1" customWidth="1"/>
    <col min="4" max="4" width="2.5703125" customWidth="1"/>
    <col min="5" max="5" width="6.42578125" customWidth="1"/>
    <col min="6" max="6" width="3.140625" bestFit="1" customWidth="1"/>
    <col min="7" max="7" width="1.85546875" bestFit="1" customWidth="1"/>
    <col min="8" max="8" width="2.28515625" customWidth="1"/>
    <col min="9" max="9" width="6" customWidth="1"/>
    <col min="10" max="10" width="2.5703125" bestFit="1" customWidth="1"/>
    <col min="11" max="11" width="1.85546875" bestFit="1" customWidth="1"/>
    <col min="12" max="12" width="2.28515625" customWidth="1"/>
    <col min="13" max="13" width="6.7109375" customWidth="1"/>
    <col min="14" max="14" width="2.5703125" bestFit="1" customWidth="1"/>
    <col min="15" max="15" width="1.85546875" bestFit="1" customWidth="1"/>
    <col min="16" max="16" width="2.7109375" customWidth="1"/>
    <col min="17" max="17" width="5.5703125" customWidth="1"/>
    <col min="18" max="18" width="1.85546875" bestFit="1" customWidth="1"/>
  </cols>
  <sheetData>
    <row r="1" spans="1:18" ht="15" customHeight="1" x14ac:dyDescent="0.25">
      <c r="A1" s="8" t="s">
        <v>103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1038</v>
      </c>
      <c r="B3" s="58"/>
      <c r="C3" s="58"/>
      <c r="D3" s="58"/>
      <c r="E3" s="58"/>
      <c r="F3" s="58"/>
      <c r="G3" s="58"/>
      <c r="H3" s="58"/>
      <c r="I3" s="58"/>
      <c r="J3" s="58"/>
      <c r="K3" s="58"/>
      <c r="L3" s="58"/>
      <c r="M3" s="58"/>
      <c r="N3" s="58"/>
      <c r="O3" s="58"/>
      <c r="P3" s="58"/>
      <c r="Q3" s="58"/>
      <c r="R3" s="58"/>
    </row>
    <row r="4" spans="1:18" x14ac:dyDescent="0.25">
      <c r="A4" s="13" t="s">
        <v>1039</v>
      </c>
      <c r="B4" s="60" t="s">
        <v>1040</v>
      </c>
      <c r="C4" s="60"/>
      <c r="D4" s="60"/>
      <c r="E4" s="60"/>
      <c r="F4" s="60"/>
      <c r="G4" s="60"/>
      <c r="H4" s="60"/>
      <c r="I4" s="60"/>
      <c r="J4" s="60"/>
      <c r="K4" s="60"/>
      <c r="L4" s="60"/>
      <c r="M4" s="60"/>
      <c r="N4" s="60"/>
      <c r="O4" s="60"/>
      <c r="P4" s="60"/>
      <c r="Q4" s="60"/>
      <c r="R4" s="60"/>
    </row>
    <row r="5" spans="1:18" ht="15.75" x14ac:dyDescent="0.25">
      <c r="A5" s="13"/>
      <c r="B5" s="62"/>
      <c r="C5" s="62"/>
      <c r="D5" s="62"/>
      <c r="E5" s="62"/>
      <c r="F5" s="62"/>
      <c r="G5" s="62"/>
      <c r="H5" s="62"/>
      <c r="I5" s="62"/>
      <c r="J5" s="62"/>
      <c r="K5" s="62"/>
      <c r="L5" s="62"/>
      <c r="M5" s="62"/>
      <c r="N5" s="62"/>
      <c r="O5" s="62"/>
      <c r="P5" s="62"/>
      <c r="Q5" s="62"/>
      <c r="R5" s="62"/>
    </row>
    <row r="6" spans="1:18" x14ac:dyDescent="0.25">
      <c r="A6" s="13"/>
      <c r="B6" s="253"/>
      <c r="C6" s="19"/>
      <c r="D6" s="53">
        <v>2014</v>
      </c>
      <c r="E6" s="53"/>
      <c r="F6" s="22"/>
      <c r="G6" s="19"/>
      <c r="H6" s="53">
        <v>2013</v>
      </c>
      <c r="I6" s="53"/>
      <c r="J6" s="22"/>
      <c r="K6" s="19"/>
      <c r="L6" s="53">
        <v>2012</v>
      </c>
      <c r="M6" s="53"/>
      <c r="N6" s="22"/>
    </row>
    <row r="7" spans="1:18" x14ac:dyDescent="0.25">
      <c r="A7" s="13"/>
      <c r="B7" s="27" t="s">
        <v>695</v>
      </c>
      <c r="C7" s="86"/>
      <c r="D7" s="29"/>
      <c r="E7" s="30">
        <v>0</v>
      </c>
      <c r="F7" s="32" t="s">
        <v>601</v>
      </c>
      <c r="G7" s="28"/>
      <c r="H7" s="33"/>
      <c r="I7" s="34">
        <v>0</v>
      </c>
      <c r="J7" s="35" t="s">
        <v>601</v>
      </c>
      <c r="K7" s="28"/>
      <c r="L7" s="33"/>
      <c r="M7" s="34">
        <v>0</v>
      </c>
      <c r="N7" s="35" t="s">
        <v>601</v>
      </c>
    </row>
    <row r="8" spans="1:18" x14ac:dyDescent="0.25">
      <c r="A8" s="13"/>
      <c r="B8" s="16" t="s">
        <v>696</v>
      </c>
      <c r="C8" s="16"/>
      <c r="D8" s="36"/>
      <c r="E8" s="37">
        <v>26.4</v>
      </c>
      <c r="F8" s="36" t="s">
        <v>601</v>
      </c>
      <c r="G8" s="254"/>
      <c r="H8" s="38"/>
      <c r="I8" s="39">
        <v>26.7</v>
      </c>
      <c r="J8" s="38" t="s">
        <v>601</v>
      </c>
      <c r="K8" s="254"/>
      <c r="L8" s="38"/>
      <c r="M8" s="39">
        <v>27</v>
      </c>
      <c r="N8" s="38" t="s">
        <v>601</v>
      </c>
    </row>
    <row r="9" spans="1:18" x14ac:dyDescent="0.25">
      <c r="A9" s="13"/>
      <c r="B9" s="28" t="s">
        <v>697</v>
      </c>
      <c r="C9" s="28"/>
      <c r="D9" s="32"/>
      <c r="E9" s="40">
        <v>1.68</v>
      </c>
      <c r="F9" s="32" t="s">
        <v>601</v>
      </c>
      <c r="G9" s="255"/>
      <c r="H9" s="35"/>
      <c r="I9" s="41">
        <v>1.19</v>
      </c>
      <c r="J9" s="35" t="s">
        <v>601</v>
      </c>
      <c r="K9" s="255"/>
      <c r="L9" s="35"/>
      <c r="M9" s="41">
        <v>0.92</v>
      </c>
      <c r="N9" s="35" t="s">
        <v>601</v>
      </c>
    </row>
    <row r="10" spans="1:18" x14ac:dyDescent="0.25">
      <c r="A10" s="13"/>
      <c r="B10" s="16" t="s">
        <v>698</v>
      </c>
      <c r="C10" s="16"/>
      <c r="D10" s="256" t="s">
        <v>699</v>
      </c>
      <c r="E10" s="256"/>
      <c r="F10" s="36"/>
      <c r="G10" s="16"/>
      <c r="H10" s="257" t="s">
        <v>699</v>
      </c>
      <c r="I10" s="257"/>
      <c r="J10" s="38"/>
      <c r="K10" s="16"/>
      <c r="L10" s="257" t="s">
        <v>699</v>
      </c>
      <c r="M10" s="257"/>
      <c r="N10" s="38"/>
    </row>
    <row r="11" spans="1:18" ht="26.25" x14ac:dyDescent="0.25">
      <c r="A11" s="13"/>
      <c r="B11" s="28" t="s">
        <v>700</v>
      </c>
      <c r="C11" s="28"/>
      <c r="D11" s="32" t="s">
        <v>264</v>
      </c>
      <c r="E11" s="40">
        <v>5.44</v>
      </c>
      <c r="F11" s="32"/>
      <c r="G11" s="28"/>
      <c r="H11" s="35" t="s">
        <v>264</v>
      </c>
      <c r="I11" s="41">
        <v>4.8899999999999997</v>
      </c>
      <c r="J11" s="35"/>
      <c r="K11" s="28"/>
      <c r="L11" s="35" t="s">
        <v>264</v>
      </c>
      <c r="M11" s="41">
        <v>3.34</v>
      </c>
      <c r="N11" s="35"/>
    </row>
    <row r="12" spans="1:18" x14ac:dyDescent="0.25">
      <c r="A12" s="13"/>
      <c r="B12" s="16" t="s">
        <v>701</v>
      </c>
      <c r="C12" s="16"/>
      <c r="D12" s="36" t="s">
        <v>264</v>
      </c>
      <c r="E12" s="37">
        <v>19.5</v>
      </c>
      <c r="F12" s="36"/>
      <c r="G12" s="16"/>
      <c r="H12" s="38" t="s">
        <v>264</v>
      </c>
      <c r="I12" s="39">
        <v>13</v>
      </c>
      <c r="J12" s="38"/>
      <c r="K12" s="16"/>
      <c r="L12" s="38" t="s">
        <v>264</v>
      </c>
      <c r="M12" s="39">
        <v>12.45</v>
      </c>
      <c r="N12" s="38"/>
    </row>
    <row r="13" spans="1:18" ht="56.25" x14ac:dyDescent="0.25">
      <c r="A13" s="13"/>
      <c r="B13" s="55" t="s">
        <v>348</v>
      </c>
      <c r="C13" s="56" t="s">
        <v>702</v>
      </c>
    </row>
    <row r="14" spans="1:18" ht="69" x14ac:dyDescent="0.25">
      <c r="A14" s="13"/>
      <c r="B14" s="55" t="s">
        <v>703</v>
      </c>
      <c r="C14" s="56" t="s">
        <v>704</v>
      </c>
    </row>
    <row r="15" spans="1:18" ht="56.25" x14ac:dyDescent="0.25">
      <c r="A15" s="13"/>
      <c r="B15" s="55" t="s">
        <v>705</v>
      </c>
      <c r="C15" s="56" t="s">
        <v>706</v>
      </c>
    </row>
    <row r="16" spans="1:18" ht="45" x14ac:dyDescent="0.25">
      <c r="A16" s="13"/>
      <c r="B16" s="55" t="s">
        <v>707</v>
      </c>
      <c r="C16" s="56" t="s">
        <v>708</v>
      </c>
    </row>
    <row r="17" spans="1:18" x14ac:dyDescent="0.25">
      <c r="A17" s="13" t="s">
        <v>1041</v>
      </c>
      <c r="B17" s="60" t="s">
        <v>709</v>
      </c>
      <c r="C17" s="60"/>
      <c r="D17" s="60"/>
      <c r="E17" s="60"/>
      <c r="F17" s="60"/>
      <c r="G17" s="60"/>
      <c r="H17" s="60"/>
      <c r="I17" s="60"/>
      <c r="J17" s="60"/>
      <c r="K17" s="60"/>
      <c r="L17" s="60"/>
      <c r="M17" s="60"/>
      <c r="N17" s="60"/>
      <c r="O17" s="60"/>
      <c r="P17" s="60"/>
      <c r="Q17" s="60"/>
      <c r="R17" s="60"/>
    </row>
    <row r="18" spans="1:18" ht="15.75" x14ac:dyDescent="0.25">
      <c r="A18" s="13"/>
      <c r="B18" s="62"/>
      <c r="C18" s="62"/>
      <c r="D18" s="62"/>
      <c r="E18" s="62"/>
      <c r="F18" s="62"/>
      <c r="G18" s="62"/>
      <c r="H18" s="62"/>
      <c r="I18" s="62"/>
      <c r="J18" s="62"/>
      <c r="K18" s="62"/>
      <c r="L18" s="62"/>
      <c r="M18" s="62"/>
      <c r="N18" s="62"/>
      <c r="O18" s="62"/>
      <c r="P18" s="62"/>
      <c r="Q18" s="62"/>
      <c r="R18" s="62"/>
    </row>
    <row r="19" spans="1:18" x14ac:dyDescent="0.25">
      <c r="A19" s="13"/>
      <c r="B19" s="25"/>
      <c r="C19" s="25" t="s">
        <v>56</v>
      </c>
      <c r="D19" s="53" t="s">
        <v>369</v>
      </c>
      <c r="E19" s="53"/>
      <c r="F19" s="53"/>
      <c r="G19" s="53"/>
      <c r="H19" s="53"/>
      <c r="I19" s="53"/>
      <c r="J19" s="53"/>
      <c r="K19" s="53"/>
      <c r="L19" s="53"/>
      <c r="M19" s="53"/>
      <c r="N19" s="25"/>
    </row>
    <row r="20" spans="1:18" x14ac:dyDescent="0.25">
      <c r="A20" s="13"/>
      <c r="B20" s="181" t="s">
        <v>261</v>
      </c>
      <c r="C20" s="25" t="s">
        <v>56</v>
      </c>
      <c r="D20" s="54">
        <v>2014</v>
      </c>
      <c r="E20" s="54"/>
      <c r="F20" s="172"/>
      <c r="G20" s="172" t="s">
        <v>56</v>
      </c>
      <c r="H20" s="54">
        <v>2013</v>
      </c>
      <c r="I20" s="54"/>
      <c r="J20" s="172"/>
      <c r="K20" s="172" t="s">
        <v>56</v>
      </c>
      <c r="L20" s="54">
        <v>2012</v>
      </c>
      <c r="M20" s="54"/>
      <c r="N20" s="25"/>
    </row>
    <row r="21" spans="1:18" x14ac:dyDescent="0.25">
      <c r="A21" s="13"/>
      <c r="B21" s="68" t="s">
        <v>710</v>
      </c>
      <c r="C21" s="28" t="s">
        <v>56</v>
      </c>
      <c r="D21" s="124" t="s">
        <v>264</v>
      </c>
      <c r="E21" s="125">
        <v>51</v>
      </c>
      <c r="F21" s="35" t="s">
        <v>56</v>
      </c>
      <c r="G21" s="28" t="s">
        <v>56</v>
      </c>
      <c r="H21" s="27" t="s">
        <v>264</v>
      </c>
      <c r="I21" s="112">
        <v>21</v>
      </c>
      <c r="J21" s="35" t="s">
        <v>56</v>
      </c>
      <c r="K21" s="28" t="s">
        <v>56</v>
      </c>
      <c r="L21" s="27" t="s">
        <v>264</v>
      </c>
      <c r="M21" s="112">
        <v>16</v>
      </c>
      <c r="N21" s="35" t="s">
        <v>56</v>
      </c>
    </row>
    <row r="22" spans="1:18" x14ac:dyDescent="0.25">
      <c r="A22" s="13"/>
      <c r="B22" s="258" t="s">
        <v>711</v>
      </c>
      <c r="C22" s="16" t="s">
        <v>56</v>
      </c>
      <c r="D22" s="259"/>
      <c r="E22" s="260">
        <v>7</v>
      </c>
      <c r="F22" s="38" t="s">
        <v>56</v>
      </c>
      <c r="G22" s="16" t="s">
        <v>56</v>
      </c>
      <c r="H22" s="253"/>
      <c r="I22" s="261">
        <v>1</v>
      </c>
      <c r="J22" s="38" t="s">
        <v>56</v>
      </c>
      <c r="K22" s="16" t="s">
        <v>56</v>
      </c>
      <c r="L22" s="253"/>
      <c r="M22" s="261">
        <v>3</v>
      </c>
      <c r="N22" s="38" t="s">
        <v>56</v>
      </c>
    </row>
    <row r="23" spans="1:18" x14ac:dyDescent="0.25">
      <c r="A23" s="13"/>
      <c r="B23" s="72" t="s">
        <v>712</v>
      </c>
      <c r="C23" s="77" t="s">
        <v>56</v>
      </c>
      <c r="D23" s="81" t="s">
        <v>264</v>
      </c>
      <c r="E23" s="98">
        <v>58</v>
      </c>
      <c r="F23" s="35" t="s">
        <v>56</v>
      </c>
      <c r="G23" s="77" t="s">
        <v>56</v>
      </c>
      <c r="H23" s="99" t="s">
        <v>264</v>
      </c>
      <c r="I23" s="101">
        <v>22</v>
      </c>
      <c r="J23" s="35" t="s">
        <v>56</v>
      </c>
      <c r="K23" s="77" t="s">
        <v>56</v>
      </c>
      <c r="L23" s="99" t="s">
        <v>264</v>
      </c>
      <c r="M23" s="101">
        <v>19</v>
      </c>
      <c r="N23" s="35" t="s">
        <v>56</v>
      </c>
    </row>
    <row r="24" spans="1:18" x14ac:dyDescent="0.25">
      <c r="A24" s="13"/>
      <c r="B24" s="262"/>
      <c r="C24" s="263"/>
      <c r="D24" s="264"/>
      <c r="E24" s="265"/>
      <c r="F24" s="38"/>
      <c r="G24" s="263"/>
      <c r="H24" s="264"/>
      <c r="I24" s="265"/>
      <c r="J24" s="38"/>
      <c r="K24" s="263"/>
      <c r="L24" s="264"/>
      <c r="M24" s="265"/>
      <c r="N24" s="38"/>
    </row>
    <row r="25" spans="1:18" ht="26.25" x14ac:dyDescent="0.25">
      <c r="A25" s="13"/>
      <c r="B25" s="72" t="s">
        <v>79</v>
      </c>
      <c r="C25" s="77" t="s">
        <v>56</v>
      </c>
      <c r="D25" s="28" t="s">
        <v>264</v>
      </c>
      <c r="E25" s="87">
        <v>6</v>
      </c>
      <c r="F25" s="35" t="s">
        <v>56</v>
      </c>
      <c r="G25" s="77" t="s">
        <v>56</v>
      </c>
      <c r="H25" s="28" t="s">
        <v>264</v>
      </c>
      <c r="I25" s="78">
        <v>3</v>
      </c>
      <c r="J25" s="35" t="s">
        <v>56</v>
      </c>
      <c r="K25" s="77" t="s">
        <v>56</v>
      </c>
      <c r="L25" s="28" t="s">
        <v>264</v>
      </c>
      <c r="M25" s="78">
        <v>2</v>
      </c>
      <c r="N25" s="35" t="s">
        <v>56</v>
      </c>
    </row>
    <row r="26" spans="1:18" ht="39" x14ac:dyDescent="0.25">
      <c r="A26" s="13"/>
      <c r="B26" s="70" t="s">
        <v>80</v>
      </c>
      <c r="C26" s="65" t="s">
        <v>56</v>
      </c>
      <c r="D26" s="10"/>
      <c r="E26" s="89">
        <v>5</v>
      </c>
      <c r="F26" s="15" t="s">
        <v>56</v>
      </c>
      <c r="G26" s="65" t="s">
        <v>56</v>
      </c>
      <c r="H26" s="12"/>
      <c r="I26" s="71">
        <v>2</v>
      </c>
      <c r="J26" s="15" t="s">
        <v>56</v>
      </c>
      <c r="K26" s="65" t="s">
        <v>56</v>
      </c>
      <c r="L26" s="12"/>
      <c r="M26" s="71">
        <v>1</v>
      </c>
      <c r="N26" s="15" t="s">
        <v>56</v>
      </c>
    </row>
    <row r="27" spans="1:18" ht="26.25" x14ac:dyDescent="0.25">
      <c r="A27" s="13"/>
      <c r="B27" s="72" t="s">
        <v>81</v>
      </c>
      <c r="C27" s="77" t="s">
        <v>56</v>
      </c>
      <c r="D27" s="207"/>
      <c r="E27" s="208">
        <v>47</v>
      </c>
      <c r="F27" s="35" t="s">
        <v>56</v>
      </c>
      <c r="G27" s="77" t="s">
        <v>56</v>
      </c>
      <c r="H27" s="73"/>
      <c r="I27" s="74">
        <v>17</v>
      </c>
      <c r="J27" s="35" t="s">
        <v>56</v>
      </c>
      <c r="K27" s="77" t="s">
        <v>56</v>
      </c>
      <c r="L27" s="73"/>
      <c r="M27" s="74">
        <v>16</v>
      </c>
      <c r="N27" s="35" t="s">
        <v>56</v>
      </c>
    </row>
    <row r="28" spans="1:18" x14ac:dyDescent="0.25">
      <c r="A28" s="13"/>
      <c r="B28" s="70" t="s">
        <v>712</v>
      </c>
      <c r="C28" s="65" t="s">
        <v>56</v>
      </c>
      <c r="D28" s="128" t="s">
        <v>264</v>
      </c>
      <c r="E28" s="129">
        <v>58</v>
      </c>
      <c r="F28" s="15" t="s">
        <v>56</v>
      </c>
      <c r="G28" s="65" t="s">
        <v>56</v>
      </c>
      <c r="H28" s="130" t="s">
        <v>264</v>
      </c>
      <c r="I28" s="131">
        <v>22</v>
      </c>
      <c r="J28" s="15" t="s">
        <v>56</v>
      </c>
      <c r="K28" s="65" t="s">
        <v>56</v>
      </c>
      <c r="L28" s="130" t="s">
        <v>264</v>
      </c>
      <c r="M28" s="131">
        <v>19</v>
      </c>
      <c r="N28" s="15" t="s">
        <v>56</v>
      </c>
    </row>
    <row r="29" spans="1:18" x14ac:dyDescent="0.25">
      <c r="A29" s="13"/>
      <c r="B29" s="266"/>
      <c r="C29" s="167"/>
      <c r="D29" s="27"/>
      <c r="E29" s="112"/>
      <c r="F29" s="35"/>
      <c r="G29" s="167"/>
      <c r="H29" s="27"/>
      <c r="I29" s="112"/>
      <c r="J29" s="35"/>
      <c r="K29" s="167"/>
      <c r="L29" s="27"/>
      <c r="M29" s="112"/>
      <c r="N29" s="35"/>
    </row>
    <row r="30" spans="1:18" ht="26.25" x14ac:dyDescent="0.25">
      <c r="A30" s="13"/>
      <c r="B30" s="70" t="s">
        <v>713</v>
      </c>
      <c r="C30" s="65" t="s">
        <v>56</v>
      </c>
      <c r="D30" s="176" t="s">
        <v>264</v>
      </c>
      <c r="E30" s="80">
        <v>19</v>
      </c>
      <c r="F30" s="15" t="s">
        <v>56</v>
      </c>
      <c r="G30" s="65" t="s">
        <v>56</v>
      </c>
      <c r="H30" s="79" t="s">
        <v>264</v>
      </c>
      <c r="I30" s="150">
        <v>7</v>
      </c>
      <c r="J30" s="15" t="s">
        <v>56</v>
      </c>
      <c r="K30" s="65" t="s">
        <v>56</v>
      </c>
      <c r="L30" s="79" t="s">
        <v>264</v>
      </c>
      <c r="M30" s="150">
        <v>8</v>
      </c>
      <c r="N30" s="15" t="s">
        <v>56</v>
      </c>
    </row>
    <row r="31" spans="1:18" x14ac:dyDescent="0.25">
      <c r="A31" s="13"/>
      <c r="B31" s="60"/>
      <c r="C31" s="60"/>
      <c r="D31" s="60"/>
      <c r="E31" s="60"/>
      <c r="F31" s="60"/>
      <c r="G31" s="60"/>
      <c r="H31" s="60"/>
      <c r="I31" s="60"/>
      <c r="J31" s="60"/>
      <c r="K31" s="60"/>
      <c r="L31" s="60"/>
      <c r="M31" s="60"/>
      <c r="N31" s="60"/>
      <c r="O31" s="60"/>
      <c r="P31" s="60"/>
      <c r="Q31" s="60"/>
      <c r="R31" s="60"/>
    </row>
    <row r="32" spans="1:18" x14ac:dyDescent="0.25">
      <c r="A32" s="13" t="s">
        <v>1042</v>
      </c>
      <c r="B32" s="60" t="s">
        <v>1043</v>
      </c>
      <c r="C32" s="60"/>
      <c r="D32" s="60"/>
      <c r="E32" s="60"/>
      <c r="F32" s="60"/>
      <c r="G32" s="60"/>
      <c r="H32" s="60"/>
      <c r="I32" s="60"/>
      <c r="J32" s="60"/>
      <c r="K32" s="60"/>
      <c r="L32" s="60"/>
      <c r="M32" s="60"/>
      <c r="N32" s="60"/>
      <c r="O32" s="60"/>
      <c r="P32" s="60"/>
      <c r="Q32" s="60"/>
      <c r="R32" s="60"/>
    </row>
    <row r="33" spans="1:18" x14ac:dyDescent="0.25">
      <c r="A33" s="13"/>
      <c r="B33" s="102" t="s">
        <v>261</v>
      </c>
      <c r="C33" s="104" t="s">
        <v>56</v>
      </c>
      <c r="D33" s="106" t="s">
        <v>746</v>
      </c>
      <c r="E33" s="106"/>
      <c r="F33" s="104"/>
      <c r="G33" s="104"/>
      <c r="H33" s="106" t="s">
        <v>719</v>
      </c>
      <c r="I33" s="106"/>
      <c r="J33" s="104"/>
      <c r="K33" s="104" t="s">
        <v>56</v>
      </c>
      <c r="L33" s="106" t="s">
        <v>719</v>
      </c>
      <c r="M33" s="106"/>
      <c r="N33" s="104"/>
      <c r="O33" s="104" t="s">
        <v>56</v>
      </c>
      <c r="P33" s="106" t="s">
        <v>726</v>
      </c>
      <c r="Q33" s="106"/>
      <c r="R33" s="104"/>
    </row>
    <row r="34" spans="1:18" x14ac:dyDescent="0.25">
      <c r="A34" s="13"/>
      <c r="B34" s="102"/>
      <c r="C34" s="104"/>
      <c r="D34" s="106"/>
      <c r="E34" s="106"/>
      <c r="F34" s="104"/>
      <c r="G34" s="104"/>
      <c r="H34" s="106" t="s">
        <v>720</v>
      </c>
      <c r="I34" s="106"/>
      <c r="J34" s="104"/>
      <c r="K34" s="104"/>
      <c r="L34" s="106" t="s">
        <v>720</v>
      </c>
      <c r="M34" s="106"/>
      <c r="N34" s="104"/>
      <c r="O34" s="104"/>
      <c r="P34" s="106" t="s">
        <v>727</v>
      </c>
      <c r="Q34" s="106"/>
      <c r="R34" s="104"/>
    </row>
    <row r="35" spans="1:18" x14ac:dyDescent="0.25">
      <c r="A35" s="13"/>
      <c r="B35" s="102"/>
      <c r="C35" s="104"/>
      <c r="D35" s="106"/>
      <c r="E35" s="106"/>
      <c r="F35" s="104"/>
      <c r="G35" s="104"/>
      <c r="H35" s="106" t="s">
        <v>721</v>
      </c>
      <c r="I35" s="106"/>
      <c r="J35" s="104"/>
      <c r="K35" s="104"/>
      <c r="L35" s="106" t="s">
        <v>723</v>
      </c>
      <c r="M35" s="106"/>
      <c r="N35" s="104"/>
      <c r="O35" s="104"/>
      <c r="P35" s="106" t="s">
        <v>728</v>
      </c>
      <c r="Q35" s="106"/>
      <c r="R35" s="104"/>
    </row>
    <row r="36" spans="1:18" x14ac:dyDescent="0.25">
      <c r="A36" s="13"/>
      <c r="B36" s="102"/>
      <c r="C36" s="104"/>
      <c r="D36" s="106"/>
      <c r="E36" s="106"/>
      <c r="F36" s="104"/>
      <c r="G36" s="104"/>
      <c r="H36" s="106" t="s">
        <v>722</v>
      </c>
      <c r="I36" s="106"/>
      <c r="J36" s="104"/>
      <c r="K36" s="104"/>
      <c r="L36" s="106" t="s">
        <v>724</v>
      </c>
      <c r="M36" s="106"/>
      <c r="N36" s="104"/>
      <c r="O36" s="104"/>
      <c r="P36" s="58"/>
      <c r="Q36" s="58"/>
      <c r="R36" s="104"/>
    </row>
    <row r="37" spans="1:18" x14ac:dyDescent="0.25">
      <c r="A37" s="13"/>
      <c r="B37" s="103"/>
      <c r="C37" s="104"/>
      <c r="D37" s="83"/>
      <c r="E37" s="83"/>
      <c r="F37" s="104"/>
      <c r="G37" s="104"/>
      <c r="H37" s="109"/>
      <c r="I37" s="109"/>
      <c r="J37" s="104"/>
      <c r="K37" s="104"/>
      <c r="L37" s="83" t="s">
        <v>725</v>
      </c>
      <c r="M37" s="83"/>
      <c r="N37" s="104"/>
      <c r="O37" s="104"/>
      <c r="P37" s="109"/>
      <c r="Q37" s="109"/>
      <c r="R37" s="104"/>
    </row>
    <row r="38" spans="1:18" x14ac:dyDescent="0.25">
      <c r="A38" s="13"/>
      <c r="B38" s="68" t="s">
        <v>751</v>
      </c>
      <c r="C38" s="28" t="s">
        <v>56</v>
      </c>
      <c r="D38" s="27"/>
      <c r="E38" s="112">
        <v>0.7</v>
      </c>
      <c r="F38" s="35" t="s">
        <v>56</v>
      </c>
      <c r="G38" s="28"/>
      <c r="H38" s="27" t="s">
        <v>264</v>
      </c>
      <c r="I38" s="112">
        <v>2.5</v>
      </c>
      <c r="J38" s="35" t="s">
        <v>56</v>
      </c>
      <c r="K38" s="28" t="s">
        <v>56</v>
      </c>
      <c r="L38" s="27"/>
      <c r="M38" s="112">
        <v>3.3</v>
      </c>
      <c r="N38" s="35" t="s">
        <v>56</v>
      </c>
      <c r="O38" s="28" t="s">
        <v>56</v>
      </c>
      <c r="P38" s="27" t="s">
        <v>264</v>
      </c>
      <c r="Q38" s="112">
        <v>5</v>
      </c>
      <c r="R38" s="35" t="s">
        <v>56</v>
      </c>
    </row>
    <row r="39" spans="1:18" x14ac:dyDescent="0.25">
      <c r="A39" s="13"/>
      <c r="B39" s="70" t="s">
        <v>731</v>
      </c>
      <c r="C39" s="12" t="s">
        <v>56</v>
      </c>
      <c r="D39" s="79"/>
      <c r="E39" s="80" t="s">
        <v>734</v>
      </c>
      <c r="F39" s="31" t="s">
        <v>461</v>
      </c>
      <c r="G39" s="10"/>
      <c r="H39" s="10"/>
      <c r="I39" s="89">
        <v>2.5</v>
      </c>
      <c r="J39" s="31" t="s">
        <v>56</v>
      </c>
      <c r="K39" s="10" t="s">
        <v>56</v>
      </c>
      <c r="L39" s="10"/>
      <c r="M39" s="10"/>
      <c r="N39" s="10"/>
      <c r="O39" s="10" t="s">
        <v>56</v>
      </c>
      <c r="P39" s="10"/>
      <c r="Q39" s="10"/>
      <c r="R39" s="12"/>
    </row>
    <row r="40" spans="1:18" x14ac:dyDescent="0.25">
      <c r="A40" s="13"/>
      <c r="B40" s="72" t="s">
        <v>752</v>
      </c>
      <c r="C40" s="77" t="s">
        <v>56</v>
      </c>
      <c r="D40" s="99"/>
      <c r="E40" s="98">
        <v>0.5</v>
      </c>
      <c r="F40" s="32" t="s">
        <v>56</v>
      </c>
      <c r="G40" s="178"/>
      <c r="H40" s="86"/>
      <c r="I40" s="87">
        <v>2.5</v>
      </c>
      <c r="J40" s="32" t="s">
        <v>56</v>
      </c>
      <c r="K40" s="178" t="s">
        <v>56</v>
      </c>
      <c r="L40" s="86"/>
      <c r="M40" s="87">
        <v>1.3</v>
      </c>
      <c r="N40" s="32" t="s">
        <v>56</v>
      </c>
      <c r="O40" s="178" t="s">
        <v>56</v>
      </c>
      <c r="P40" s="86" t="s">
        <v>264</v>
      </c>
      <c r="Q40" s="87">
        <v>13</v>
      </c>
      <c r="R40" s="35" t="s">
        <v>56</v>
      </c>
    </row>
    <row r="41" spans="1:18" x14ac:dyDescent="0.25">
      <c r="A41" s="13"/>
      <c r="B41" s="204"/>
      <c r="C41" s="204" t="s">
        <v>56</v>
      </c>
      <c r="D41" s="206" t="s">
        <v>535</v>
      </c>
      <c r="E41" s="278"/>
      <c r="F41" s="276"/>
      <c r="G41" s="276"/>
      <c r="H41" s="276"/>
      <c r="I41" s="276"/>
      <c r="J41" s="276"/>
      <c r="K41" s="276" t="s">
        <v>56</v>
      </c>
      <c r="L41" s="276"/>
      <c r="M41" s="276"/>
      <c r="N41" s="276"/>
      <c r="O41" s="276" t="s">
        <v>56</v>
      </c>
      <c r="P41" s="276"/>
      <c r="Q41" s="276"/>
      <c r="R41" s="204"/>
    </row>
    <row r="42" spans="1:18" x14ac:dyDescent="0.25">
      <c r="A42" s="13"/>
      <c r="B42" s="72" t="s">
        <v>753</v>
      </c>
      <c r="C42" s="77" t="s">
        <v>56</v>
      </c>
      <c r="D42" s="28"/>
      <c r="E42" s="87">
        <v>0.6</v>
      </c>
      <c r="F42" s="32" t="s">
        <v>56</v>
      </c>
      <c r="G42" s="178"/>
      <c r="H42" s="86" t="s">
        <v>264</v>
      </c>
      <c r="I42" s="87">
        <v>2.5</v>
      </c>
      <c r="J42" s="32" t="s">
        <v>56</v>
      </c>
      <c r="K42" s="178" t="s">
        <v>56</v>
      </c>
      <c r="L42" s="86"/>
      <c r="M42" s="87">
        <v>1.3</v>
      </c>
      <c r="N42" s="32" t="s">
        <v>56</v>
      </c>
      <c r="O42" s="178" t="s">
        <v>56</v>
      </c>
      <c r="P42" s="86" t="s">
        <v>264</v>
      </c>
      <c r="Q42" s="87">
        <v>13</v>
      </c>
      <c r="R42" s="35" t="s">
        <v>56</v>
      </c>
    </row>
    <row r="43" spans="1:18" x14ac:dyDescent="0.25">
      <c r="A43" s="13"/>
      <c r="B43" s="70" t="s">
        <v>754</v>
      </c>
      <c r="C43" s="65" t="s">
        <v>56</v>
      </c>
      <c r="D43" s="12"/>
      <c r="E43" s="89">
        <v>0.6</v>
      </c>
      <c r="F43" s="31" t="s">
        <v>56</v>
      </c>
      <c r="G43" s="175"/>
      <c r="H43" s="10"/>
      <c r="I43" s="89">
        <v>2.5</v>
      </c>
      <c r="J43" s="31" t="s">
        <v>56</v>
      </c>
      <c r="K43" s="175" t="s">
        <v>56</v>
      </c>
      <c r="L43" s="10"/>
      <c r="M43" s="89">
        <v>1.3</v>
      </c>
      <c r="N43" s="31" t="s">
        <v>56</v>
      </c>
      <c r="O43" s="175" t="s">
        <v>56</v>
      </c>
      <c r="P43" s="10"/>
      <c r="Q43" s="89">
        <v>13</v>
      </c>
      <c r="R43" s="15" t="s">
        <v>56</v>
      </c>
    </row>
    <row r="44" spans="1:18" x14ac:dyDescent="0.25">
      <c r="A44" s="13"/>
      <c r="B44" s="60"/>
      <c r="C44" s="60"/>
      <c r="D44" s="60"/>
      <c r="E44" s="60"/>
      <c r="F44" s="60"/>
      <c r="G44" s="60"/>
      <c r="H44" s="60"/>
      <c r="I44" s="60"/>
      <c r="J44" s="60"/>
      <c r="K44" s="60"/>
      <c r="L44" s="60"/>
      <c r="M44" s="60"/>
      <c r="N44" s="60"/>
      <c r="O44" s="60"/>
      <c r="P44" s="60"/>
      <c r="Q44" s="60"/>
      <c r="R44" s="60"/>
    </row>
    <row r="45" spans="1:18" x14ac:dyDescent="0.25">
      <c r="A45" s="2" t="s">
        <v>1044</v>
      </c>
      <c r="B45" s="58"/>
      <c r="C45" s="58"/>
      <c r="D45" s="58"/>
      <c r="E45" s="58"/>
      <c r="F45" s="58"/>
      <c r="G45" s="58"/>
      <c r="H45" s="58"/>
      <c r="I45" s="58"/>
      <c r="J45" s="58"/>
      <c r="K45" s="58"/>
      <c r="L45" s="58"/>
      <c r="M45" s="58"/>
      <c r="N45" s="58"/>
      <c r="O45" s="58"/>
      <c r="P45" s="58"/>
      <c r="Q45" s="58"/>
      <c r="R45" s="58"/>
    </row>
    <row r="46" spans="1:18" ht="45" x14ac:dyDescent="0.25">
      <c r="A46" s="3" t="s">
        <v>1038</v>
      </c>
      <c r="B46" s="58"/>
      <c r="C46" s="58"/>
      <c r="D46" s="58"/>
      <c r="E46" s="58"/>
      <c r="F46" s="58"/>
      <c r="G46" s="58"/>
      <c r="H46" s="58"/>
      <c r="I46" s="58"/>
      <c r="J46" s="58"/>
      <c r="K46" s="58"/>
      <c r="L46" s="58"/>
      <c r="M46" s="58"/>
      <c r="N46" s="58"/>
      <c r="O46" s="58"/>
      <c r="P46" s="58"/>
      <c r="Q46" s="58"/>
      <c r="R46" s="58"/>
    </row>
    <row r="47" spans="1:18" x14ac:dyDescent="0.25">
      <c r="A47" s="13" t="s">
        <v>1045</v>
      </c>
      <c r="B47" s="60" t="s">
        <v>717</v>
      </c>
      <c r="C47" s="60"/>
      <c r="D47" s="60"/>
      <c r="E47" s="60"/>
      <c r="F47" s="60"/>
      <c r="G47" s="60"/>
      <c r="H47" s="60"/>
      <c r="I47" s="60"/>
      <c r="J47" s="60"/>
      <c r="K47" s="60"/>
      <c r="L47" s="60"/>
      <c r="M47" s="60"/>
      <c r="N47" s="60"/>
      <c r="O47" s="60"/>
      <c r="P47" s="60"/>
      <c r="Q47" s="60"/>
      <c r="R47" s="60"/>
    </row>
    <row r="48" spans="1:18" ht="15.75" x14ac:dyDescent="0.25">
      <c r="A48" s="13"/>
      <c r="B48" s="62"/>
      <c r="C48" s="62"/>
      <c r="D48" s="62"/>
      <c r="E48" s="62"/>
      <c r="F48" s="62"/>
      <c r="G48" s="62"/>
      <c r="H48" s="62"/>
      <c r="I48" s="62"/>
      <c r="J48" s="62"/>
      <c r="K48" s="62"/>
      <c r="L48" s="62"/>
      <c r="M48" s="62"/>
      <c r="N48" s="62"/>
      <c r="O48" s="62"/>
      <c r="P48" s="62"/>
      <c r="Q48" s="62"/>
      <c r="R48" s="62"/>
    </row>
    <row r="49" spans="1:18" x14ac:dyDescent="0.25">
      <c r="A49" s="13"/>
      <c r="B49" s="270" t="s">
        <v>261</v>
      </c>
      <c r="C49" s="272" t="s">
        <v>56</v>
      </c>
      <c r="D49" s="273" t="s">
        <v>718</v>
      </c>
      <c r="E49" s="273"/>
      <c r="F49" s="272"/>
      <c r="G49" s="272"/>
      <c r="H49" s="273" t="s">
        <v>719</v>
      </c>
      <c r="I49" s="273"/>
      <c r="J49" s="272"/>
      <c r="K49" s="272" t="s">
        <v>56</v>
      </c>
      <c r="L49" s="273" t="s">
        <v>719</v>
      </c>
      <c r="M49" s="273"/>
      <c r="N49" s="272"/>
      <c r="O49" s="272" t="s">
        <v>56</v>
      </c>
      <c r="P49" s="273" t="s">
        <v>726</v>
      </c>
      <c r="Q49" s="273"/>
      <c r="R49" s="272"/>
    </row>
    <row r="50" spans="1:18" x14ac:dyDescent="0.25">
      <c r="A50" s="13"/>
      <c r="B50" s="270"/>
      <c r="C50" s="272"/>
      <c r="D50" s="273"/>
      <c r="E50" s="273"/>
      <c r="F50" s="272"/>
      <c r="G50" s="272"/>
      <c r="H50" s="273" t="s">
        <v>720</v>
      </c>
      <c r="I50" s="273"/>
      <c r="J50" s="272"/>
      <c r="K50" s="272"/>
      <c r="L50" s="273" t="s">
        <v>720</v>
      </c>
      <c r="M50" s="273"/>
      <c r="N50" s="272"/>
      <c r="O50" s="272"/>
      <c r="P50" s="273" t="s">
        <v>727</v>
      </c>
      <c r="Q50" s="273"/>
      <c r="R50" s="272"/>
    </row>
    <row r="51" spans="1:18" x14ac:dyDescent="0.25">
      <c r="A51" s="13"/>
      <c r="B51" s="270"/>
      <c r="C51" s="272"/>
      <c r="D51" s="273"/>
      <c r="E51" s="273"/>
      <c r="F51" s="272"/>
      <c r="G51" s="272"/>
      <c r="H51" s="273" t="s">
        <v>721</v>
      </c>
      <c r="I51" s="273"/>
      <c r="J51" s="272"/>
      <c r="K51" s="272"/>
      <c r="L51" s="273" t="s">
        <v>723</v>
      </c>
      <c r="M51" s="273"/>
      <c r="N51" s="272"/>
      <c r="O51" s="272"/>
      <c r="P51" s="273" t="s">
        <v>728</v>
      </c>
      <c r="Q51" s="273"/>
      <c r="R51" s="272"/>
    </row>
    <row r="52" spans="1:18" x14ac:dyDescent="0.25">
      <c r="A52" s="13"/>
      <c r="B52" s="270"/>
      <c r="C52" s="272"/>
      <c r="D52" s="273"/>
      <c r="E52" s="273"/>
      <c r="F52" s="272"/>
      <c r="G52" s="272"/>
      <c r="H52" s="273" t="s">
        <v>722</v>
      </c>
      <c r="I52" s="273"/>
      <c r="J52" s="272"/>
      <c r="K52" s="272"/>
      <c r="L52" s="273" t="s">
        <v>724</v>
      </c>
      <c r="M52" s="273"/>
      <c r="N52" s="272"/>
      <c r="O52" s="272"/>
      <c r="P52" s="275"/>
      <c r="Q52" s="275"/>
      <c r="R52" s="272"/>
    </row>
    <row r="53" spans="1:18" x14ac:dyDescent="0.25">
      <c r="A53" s="13"/>
      <c r="B53" s="271"/>
      <c r="C53" s="272"/>
      <c r="D53" s="53"/>
      <c r="E53" s="53"/>
      <c r="F53" s="272"/>
      <c r="G53" s="272"/>
      <c r="H53" s="274"/>
      <c r="I53" s="274"/>
      <c r="J53" s="272"/>
      <c r="K53" s="272"/>
      <c r="L53" s="53" t="s">
        <v>725</v>
      </c>
      <c r="M53" s="53"/>
      <c r="N53" s="272"/>
      <c r="O53" s="272"/>
      <c r="P53" s="274"/>
      <c r="Q53" s="274"/>
      <c r="R53" s="272"/>
    </row>
    <row r="54" spans="1:18" x14ac:dyDescent="0.25">
      <c r="A54" s="13"/>
      <c r="B54" s="68" t="s">
        <v>729</v>
      </c>
      <c r="C54" s="28" t="s">
        <v>56</v>
      </c>
      <c r="D54" s="27"/>
      <c r="E54" s="112">
        <v>11.9</v>
      </c>
      <c r="F54" s="35" t="s">
        <v>56</v>
      </c>
      <c r="G54" s="28"/>
      <c r="H54" s="27" t="s">
        <v>264</v>
      </c>
      <c r="I54" s="112">
        <v>7.76</v>
      </c>
      <c r="J54" s="35" t="s">
        <v>56</v>
      </c>
      <c r="K54" s="28" t="s">
        <v>56</v>
      </c>
      <c r="L54" s="27"/>
      <c r="M54" s="112">
        <v>6.83</v>
      </c>
      <c r="N54" s="35" t="s">
        <v>56</v>
      </c>
      <c r="O54" s="28" t="s">
        <v>56</v>
      </c>
      <c r="P54" s="27" t="s">
        <v>264</v>
      </c>
      <c r="Q54" s="112">
        <v>42</v>
      </c>
      <c r="R54" s="35" t="s">
        <v>56</v>
      </c>
    </row>
    <row r="55" spans="1:18" x14ac:dyDescent="0.25">
      <c r="A55" s="13"/>
      <c r="B55" s="258" t="s">
        <v>730</v>
      </c>
      <c r="C55" s="16" t="s">
        <v>56</v>
      </c>
      <c r="D55" s="16"/>
      <c r="E55" s="116">
        <v>0.1</v>
      </c>
      <c r="F55" s="36" t="s">
        <v>56</v>
      </c>
      <c r="G55" s="267"/>
      <c r="H55" s="267"/>
      <c r="I55" s="116">
        <v>19.5</v>
      </c>
      <c r="J55" s="36" t="s">
        <v>56</v>
      </c>
      <c r="K55" s="267" t="s">
        <v>56</v>
      </c>
      <c r="L55" s="267"/>
      <c r="M55" s="267"/>
      <c r="N55" s="267"/>
      <c r="O55" s="267" t="s">
        <v>56</v>
      </c>
      <c r="P55" s="267"/>
      <c r="Q55" s="267"/>
      <c r="R55" s="16"/>
    </row>
    <row r="56" spans="1:18" x14ac:dyDescent="0.25">
      <c r="A56" s="13"/>
      <c r="B56" s="72" t="s">
        <v>731</v>
      </c>
      <c r="C56" s="28" t="s">
        <v>56</v>
      </c>
      <c r="D56" s="28"/>
      <c r="E56" s="87" t="s">
        <v>732</v>
      </c>
      <c r="F56" s="32" t="s">
        <v>461</v>
      </c>
      <c r="G56" s="86"/>
      <c r="H56" s="86"/>
      <c r="I56" s="87">
        <v>7.27</v>
      </c>
      <c r="J56" s="32" t="s">
        <v>56</v>
      </c>
      <c r="K56" s="86" t="s">
        <v>56</v>
      </c>
      <c r="L56" s="86"/>
      <c r="M56" s="86"/>
      <c r="N56" s="86"/>
      <c r="O56" s="86" t="s">
        <v>56</v>
      </c>
      <c r="P56" s="86"/>
      <c r="Q56" s="86"/>
      <c r="R56" s="28"/>
    </row>
    <row r="57" spans="1:18" x14ac:dyDescent="0.25">
      <c r="A57" s="13"/>
      <c r="B57" s="70" t="s">
        <v>733</v>
      </c>
      <c r="C57" s="94"/>
      <c r="D57" s="12"/>
      <c r="E57" s="89" t="s">
        <v>734</v>
      </c>
      <c r="F57" s="31" t="s">
        <v>297</v>
      </c>
      <c r="G57" s="268"/>
      <c r="H57" s="12"/>
      <c r="I57" s="89">
        <v>7.27</v>
      </c>
      <c r="J57" s="15"/>
      <c r="K57" s="268"/>
      <c r="L57" s="268"/>
      <c r="M57" s="268"/>
      <c r="N57" s="268"/>
      <c r="O57" s="268"/>
      <c r="P57" s="268"/>
      <c r="Q57" s="268"/>
      <c r="R57" s="94"/>
    </row>
    <row r="58" spans="1:18" x14ac:dyDescent="0.25">
      <c r="A58" s="13"/>
      <c r="B58" s="70" t="s">
        <v>735</v>
      </c>
      <c r="C58" s="12" t="s">
        <v>56</v>
      </c>
      <c r="D58" s="79"/>
      <c r="E58" s="80" t="s">
        <v>736</v>
      </c>
      <c r="F58" s="31" t="s">
        <v>461</v>
      </c>
      <c r="G58" s="10"/>
      <c r="H58" s="10"/>
      <c r="I58" s="89">
        <v>3.2</v>
      </c>
      <c r="J58" s="31" t="s">
        <v>56</v>
      </c>
      <c r="K58" s="10" t="s">
        <v>56</v>
      </c>
      <c r="L58" s="10"/>
      <c r="M58" s="10"/>
      <c r="N58" s="10"/>
      <c r="O58" s="10" t="s">
        <v>56</v>
      </c>
      <c r="P58" s="10"/>
      <c r="Q58" s="10"/>
      <c r="R58" s="12"/>
    </row>
    <row r="59" spans="1:18" x14ac:dyDescent="0.25">
      <c r="A59" s="13"/>
      <c r="B59" s="72" t="s">
        <v>737</v>
      </c>
      <c r="C59" s="77" t="s">
        <v>56</v>
      </c>
      <c r="D59" s="99"/>
      <c r="E59" s="98">
        <v>10.199999999999999</v>
      </c>
      <c r="F59" s="32" t="s">
        <v>56</v>
      </c>
      <c r="G59" s="178"/>
      <c r="H59" s="86"/>
      <c r="I59" s="87">
        <v>7.97</v>
      </c>
      <c r="J59" s="32" t="s">
        <v>56</v>
      </c>
      <c r="K59" s="178" t="s">
        <v>56</v>
      </c>
      <c r="L59" s="86"/>
      <c r="M59" s="87">
        <v>5.87</v>
      </c>
      <c r="N59" s="32" t="s">
        <v>56</v>
      </c>
      <c r="O59" s="178" t="s">
        <v>56</v>
      </c>
      <c r="P59" s="86" t="s">
        <v>264</v>
      </c>
      <c r="Q59" s="87">
        <v>180</v>
      </c>
      <c r="R59" s="35" t="s">
        <v>56</v>
      </c>
    </row>
    <row r="60" spans="1:18" x14ac:dyDescent="0.25">
      <c r="A60" s="13"/>
      <c r="B60" s="209"/>
      <c r="C60" s="121"/>
      <c r="D60" s="75"/>
      <c r="E60" s="210"/>
      <c r="F60" s="15"/>
      <c r="G60" s="269"/>
      <c r="H60" s="12"/>
      <c r="I60" s="71"/>
      <c r="J60" s="15"/>
      <c r="K60" s="269"/>
      <c r="L60" s="12"/>
      <c r="M60" s="71"/>
      <c r="N60" s="15"/>
      <c r="O60" s="269"/>
      <c r="P60" s="12"/>
      <c r="Q60" s="71"/>
      <c r="R60" s="15"/>
    </row>
    <row r="61" spans="1:18" ht="26.25" x14ac:dyDescent="0.25">
      <c r="A61" s="13"/>
      <c r="B61" s="72" t="s">
        <v>738</v>
      </c>
      <c r="C61" s="77" t="s">
        <v>56</v>
      </c>
      <c r="D61" s="28"/>
      <c r="E61" s="87">
        <v>9.9</v>
      </c>
      <c r="F61" s="32" t="s">
        <v>56</v>
      </c>
      <c r="G61" s="178"/>
      <c r="H61" s="86" t="s">
        <v>264</v>
      </c>
      <c r="I61" s="87">
        <v>7.95</v>
      </c>
      <c r="J61" s="32" t="s">
        <v>56</v>
      </c>
      <c r="K61" s="178" t="s">
        <v>56</v>
      </c>
      <c r="L61" s="86"/>
      <c r="M61" s="87">
        <v>5.84</v>
      </c>
      <c r="N61" s="32" t="s">
        <v>56</v>
      </c>
      <c r="O61" s="178" t="s">
        <v>56</v>
      </c>
      <c r="P61" s="86" t="s">
        <v>264</v>
      </c>
      <c r="Q61" s="87">
        <v>175</v>
      </c>
      <c r="R61" s="35" t="s">
        <v>56</v>
      </c>
    </row>
    <row r="62" spans="1:18" x14ac:dyDescent="0.25">
      <c r="A62" s="13"/>
      <c r="B62" s="70" t="s">
        <v>739</v>
      </c>
      <c r="C62" s="65" t="s">
        <v>56</v>
      </c>
      <c r="D62" s="12"/>
      <c r="E62" s="89">
        <v>6.8</v>
      </c>
      <c r="F62" s="31" t="s">
        <v>56</v>
      </c>
      <c r="G62" s="175"/>
      <c r="H62" s="10"/>
      <c r="I62" s="89">
        <v>8.18</v>
      </c>
      <c r="J62" s="31" t="s">
        <v>56</v>
      </c>
      <c r="K62" s="175" t="s">
        <v>56</v>
      </c>
      <c r="L62" s="10"/>
      <c r="M62" s="89">
        <v>5.62</v>
      </c>
      <c r="N62" s="31" t="s">
        <v>56</v>
      </c>
      <c r="O62" s="175" t="s">
        <v>56</v>
      </c>
      <c r="P62" s="10"/>
      <c r="Q62" s="89">
        <v>119</v>
      </c>
      <c r="R62" s="15" t="s">
        <v>56</v>
      </c>
    </row>
    <row r="63" spans="1:18" x14ac:dyDescent="0.25">
      <c r="A63" s="13"/>
      <c r="B63" s="60"/>
      <c r="C63" s="60"/>
      <c r="D63" s="60"/>
      <c r="E63" s="60"/>
      <c r="F63" s="60"/>
      <c r="G63" s="60"/>
      <c r="H63" s="60"/>
      <c r="I63" s="60"/>
      <c r="J63" s="60"/>
      <c r="K63" s="60"/>
      <c r="L63" s="60"/>
      <c r="M63" s="60"/>
      <c r="N63" s="60"/>
      <c r="O63" s="60"/>
      <c r="P63" s="60"/>
      <c r="Q63" s="60"/>
      <c r="R63" s="60"/>
    </row>
    <row r="64" spans="1:18" x14ac:dyDescent="0.25">
      <c r="A64" s="2" t="s">
        <v>1046</v>
      </c>
      <c r="B64" s="58"/>
      <c r="C64" s="58"/>
      <c r="D64" s="58"/>
      <c r="E64" s="58"/>
      <c r="F64" s="58"/>
      <c r="G64" s="58"/>
      <c r="H64" s="58"/>
      <c r="I64" s="58"/>
      <c r="J64" s="58"/>
      <c r="K64" s="58"/>
      <c r="L64" s="58"/>
      <c r="M64" s="58"/>
      <c r="N64" s="58"/>
      <c r="O64" s="58"/>
      <c r="P64" s="58"/>
      <c r="Q64" s="58"/>
      <c r="R64" s="58"/>
    </row>
    <row r="65" spans="1:18" ht="45" x14ac:dyDescent="0.25">
      <c r="A65" s="3" t="s">
        <v>1038</v>
      </c>
      <c r="B65" s="58"/>
      <c r="C65" s="58"/>
      <c r="D65" s="58"/>
      <c r="E65" s="58"/>
      <c r="F65" s="58"/>
      <c r="G65" s="58"/>
      <c r="H65" s="58"/>
      <c r="I65" s="58"/>
      <c r="J65" s="58"/>
      <c r="K65" s="58"/>
      <c r="L65" s="58"/>
      <c r="M65" s="58"/>
      <c r="N65" s="58"/>
      <c r="O65" s="58"/>
      <c r="P65" s="58"/>
      <c r="Q65" s="58"/>
      <c r="R65" s="58"/>
    </row>
    <row r="66" spans="1:18" x14ac:dyDescent="0.25">
      <c r="A66" s="13" t="s">
        <v>1045</v>
      </c>
      <c r="B66" s="60" t="s">
        <v>742</v>
      </c>
      <c r="C66" s="60"/>
      <c r="D66" s="60"/>
      <c r="E66" s="60"/>
      <c r="F66" s="60"/>
      <c r="G66" s="60"/>
      <c r="H66" s="60"/>
      <c r="I66" s="60"/>
      <c r="J66" s="60"/>
      <c r="K66" s="60"/>
      <c r="L66" s="60"/>
      <c r="M66" s="60"/>
      <c r="N66" s="60"/>
      <c r="O66" s="60"/>
      <c r="P66" s="60"/>
      <c r="Q66" s="60"/>
      <c r="R66" s="60"/>
    </row>
    <row r="67" spans="1:18" ht="15.75" x14ac:dyDescent="0.25">
      <c r="A67" s="13"/>
      <c r="B67" s="62"/>
      <c r="C67" s="62"/>
      <c r="D67" s="62"/>
      <c r="E67" s="62"/>
      <c r="F67" s="62"/>
      <c r="G67" s="62"/>
      <c r="H67" s="62"/>
      <c r="I67" s="62"/>
      <c r="J67" s="62"/>
      <c r="K67" s="62"/>
      <c r="L67" s="62"/>
      <c r="M67" s="62"/>
      <c r="N67" s="62"/>
      <c r="O67" s="62"/>
      <c r="P67" s="62"/>
      <c r="Q67" s="62"/>
      <c r="R67" s="62"/>
    </row>
    <row r="68" spans="1:18" x14ac:dyDescent="0.25">
      <c r="A68" s="13"/>
      <c r="B68" s="270" t="s">
        <v>261</v>
      </c>
      <c r="C68" s="272" t="s">
        <v>56</v>
      </c>
      <c r="D68" s="273" t="s">
        <v>718</v>
      </c>
      <c r="E68" s="273"/>
      <c r="F68" s="272"/>
      <c r="G68" s="272"/>
      <c r="H68" s="273" t="s">
        <v>719</v>
      </c>
      <c r="I68" s="273"/>
      <c r="J68" s="272"/>
      <c r="K68" s="272" t="s">
        <v>56</v>
      </c>
      <c r="L68" s="273" t="s">
        <v>719</v>
      </c>
      <c r="M68" s="273"/>
      <c r="N68" s="272"/>
      <c r="O68" s="272" t="s">
        <v>56</v>
      </c>
      <c r="P68" s="273" t="s">
        <v>726</v>
      </c>
      <c r="Q68" s="273"/>
      <c r="R68" s="272"/>
    </row>
    <row r="69" spans="1:18" x14ac:dyDescent="0.25">
      <c r="A69" s="13"/>
      <c r="B69" s="270"/>
      <c r="C69" s="272"/>
      <c r="D69" s="273"/>
      <c r="E69" s="273"/>
      <c r="F69" s="272"/>
      <c r="G69" s="272"/>
      <c r="H69" s="273" t="s">
        <v>720</v>
      </c>
      <c r="I69" s="273"/>
      <c r="J69" s="272"/>
      <c r="K69" s="272"/>
      <c r="L69" s="273" t="s">
        <v>720</v>
      </c>
      <c r="M69" s="273"/>
      <c r="N69" s="272"/>
      <c r="O69" s="272"/>
      <c r="P69" s="273" t="s">
        <v>727</v>
      </c>
      <c r="Q69" s="273"/>
      <c r="R69" s="272"/>
    </row>
    <row r="70" spans="1:18" x14ac:dyDescent="0.25">
      <c r="A70" s="13"/>
      <c r="B70" s="270"/>
      <c r="C70" s="272"/>
      <c r="D70" s="273"/>
      <c r="E70" s="273"/>
      <c r="F70" s="272"/>
      <c r="G70" s="272"/>
      <c r="H70" s="273" t="s">
        <v>721</v>
      </c>
      <c r="I70" s="273"/>
      <c r="J70" s="272"/>
      <c r="K70" s="272"/>
      <c r="L70" s="273" t="s">
        <v>723</v>
      </c>
      <c r="M70" s="273"/>
      <c r="N70" s="272"/>
      <c r="O70" s="272"/>
      <c r="P70" s="273" t="s">
        <v>728</v>
      </c>
      <c r="Q70" s="273"/>
      <c r="R70" s="272"/>
    </row>
    <row r="71" spans="1:18" x14ac:dyDescent="0.25">
      <c r="A71" s="13"/>
      <c r="B71" s="270"/>
      <c r="C71" s="272"/>
      <c r="D71" s="273"/>
      <c r="E71" s="273"/>
      <c r="F71" s="272"/>
      <c r="G71" s="272"/>
      <c r="H71" s="273" t="s">
        <v>722</v>
      </c>
      <c r="I71" s="273"/>
      <c r="J71" s="272"/>
      <c r="K71" s="272"/>
      <c r="L71" s="273" t="s">
        <v>724</v>
      </c>
      <c r="M71" s="273"/>
      <c r="N71" s="272"/>
      <c r="O71" s="272"/>
      <c r="P71" s="275"/>
      <c r="Q71" s="275"/>
      <c r="R71" s="272"/>
    </row>
    <row r="72" spans="1:18" x14ac:dyDescent="0.25">
      <c r="A72" s="13"/>
      <c r="B72" s="271"/>
      <c r="C72" s="272"/>
      <c r="D72" s="53"/>
      <c r="E72" s="53"/>
      <c r="F72" s="272"/>
      <c r="G72" s="272"/>
      <c r="H72" s="274"/>
      <c r="I72" s="274"/>
      <c r="J72" s="272"/>
      <c r="K72" s="272"/>
      <c r="L72" s="53" t="s">
        <v>725</v>
      </c>
      <c r="M72" s="53"/>
      <c r="N72" s="272"/>
      <c r="O72" s="272"/>
      <c r="P72" s="274"/>
      <c r="Q72" s="274"/>
      <c r="R72" s="272"/>
    </row>
    <row r="73" spans="1:18" x14ac:dyDescent="0.25">
      <c r="A73" s="13"/>
      <c r="B73" s="68" t="s">
        <v>729</v>
      </c>
      <c r="C73" s="28" t="s">
        <v>56</v>
      </c>
      <c r="D73" s="27"/>
      <c r="E73" s="112">
        <v>7</v>
      </c>
      <c r="F73" s="35" t="s">
        <v>56</v>
      </c>
      <c r="G73" s="28"/>
      <c r="H73" s="27" t="s">
        <v>264</v>
      </c>
      <c r="I73" s="112">
        <v>6.93</v>
      </c>
      <c r="J73" s="35" t="s">
        <v>56</v>
      </c>
      <c r="K73" s="28" t="s">
        <v>56</v>
      </c>
      <c r="L73" s="27"/>
      <c r="M73" s="112">
        <v>6.82</v>
      </c>
      <c r="N73" s="35" t="s">
        <v>56</v>
      </c>
      <c r="O73" s="28" t="s">
        <v>56</v>
      </c>
      <c r="P73" s="27" t="s">
        <v>264</v>
      </c>
      <c r="Q73" s="112">
        <v>28</v>
      </c>
      <c r="R73" s="35" t="s">
        <v>56</v>
      </c>
    </row>
    <row r="74" spans="1:18" x14ac:dyDescent="0.25">
      <c r="A74" s="13"/>
      <c r="B74" s="258" t="s">
        <v>730</v>
      </c>
      <c r="C74" s="16" t="s">
        <v>56</v>
      </c>
      <c r="D74" s="16"/>
      <c r="E74" s="116">
        <v>0.1</v>
      </c>
      <c r="F74" s="36" t="s">
        <v>56</v>
      </c>
      <c r="G74" s="267"/>
      <c r="H74" s="267"/>
      <c r="I74" s="116">
        <v>19.5</v>
      </c>
      <c r="J74" s="36" t="s">
        <v>56</v>
      </c>
      <c r="K74" s="267" t="s">
        <v>56</v>
      </c>
      <c r="L74" s="267"/>
      <c r="M74" s="267"/>
      <c r="N74" s="267"/>
      <c r="O74" s="267" t="s">
        <v>56</v>
      </c>
      <c r="P74" s="267"/>
      <c r="Q74" s="267"/>
      <c r="R74" s="16"/>
    </row>
    <row r="75" spans="1:18" x14ac:dyDescent="0.25">
      <c r="A75" s="13"/>
      <c r="B75" s="72" t="s">
        <v>731</v>
      </c>
      <c r="C75" s="28" t="s">
        <v>56</v>
      </c>
      <c r="D75" s="28"/>
      <c r="E75" s="87" t="s">
        <v>743</v>
      </c>
      <c r="F75" s="32" t="s">
        <v>461</v>
      </c>
      <c r="G75" s="86"/>
      <c r="H75" s="86"/>
      <c r="I75" s="87">
        <v>8.2799999999999994</v>
      </c>
      <c r="J75" s="32" t="s">
        <v>56</v>
      </c>
      <c r="K75" s="86" t="s">
        <v>56</v>
      </c>
      <c r="L75" s="86"/>
      <c r="M75" s="86"/>
      <c r="N75" s="86"/>
      <c r="O75" s="86" t="s">
        <v>56</v>
      </c>
      <c r="P75" s="86"/>
      <c r="Q75" s="86"/>
      <c r="R75" s="28"/>
    </row>
    <row r="76" spans="1:18" x14ac:dyDescent="0.25">
      <c r="A76" s="13"/>
      <c r="B76" s="70" t="s">
        <v>733</v>
      </c>
      <c r="C76" s="94"/>
      <c r="D76" s="12"/>
      <c r="E76" s="89" t="s">
        <v>736</v>
      </c>
      <c r="F76" s="31" t="s">
        <v>297</v>
      </c>
      <c r="G76" s="268"/>
      <c r="H76" s="12"/>
      <c r="I76" s="89">
        <v>7.27</v>
      </c>
      <c r="J76" s="15"/>
      <c r="K76" s="268"/>
      <c r="L76" s="268"/>
      <c r="M76" s="268"/>
      <c r="N76" s="268"/>
      <c r="O76" s="268"/>
      <c r="P76" s="268"/>
      <c r="Q76" s="268"/>
      <c r="R76" s="94"/>
    </row>
    <row r="77" spans="1:18" x14ac:dyDescent="0.25">
      <c r="A77" s="13"/>
      <c r="B77" s="70" t="s">
        <v>735</v>
      </c>
      <c r="C77" s="12" t="s">
        <v>56</v>
      </c>
      <c r="D77" s="79"/>
      <c r="E77" s="80" t="s">
        <v>736</v>
      </c>
      <c r="F77" s="31" t="s">
        <v>461</v>
      </c>
      <c r="G77" s="10"/>
      <c r="H77" s="10"/>
      <c r="I77" s="89">
        <v>3.2</v>
      </c>
      <c r="J77" s="31" t="s">
        <v>56</v>
      </c>
      <c r="K77" s="10" t="s">
        <v>56</v>
      </c>
      <c r="L77" s="10"/>
      <c r="M77" s="10"/>
      <c r="N77" s="10"/>
      <c r="O77" s="10" t="s">
        <v>56</v>
      </c>
      <c r="P77" s="10"/>
      <c r="Q77" s="10"/>
      <c r="R77" s="12"/>
    </row>
    <row r="78" spans="1:18" x14ac:dyDescent="0.25">
      <c r="A78" s="13"/>
      <c r="B78" s="72" t="s">
        <v>737</v>
      </c>
      <c r="C78" s="77" t="s">
        <v>56</v>
      </c>
      <c r="D78" s="99"/>
      <c r="E78" s="98">
        <v>5.3</v>
      </c>
      <c r="F78" s="32" t="s">
        <v>56</v>
      </c>
      <c r="G78" s="178"/>
      <c r="H78" s="86"/>
      <c r="I78" s="87">
        <v>6.69</v>
      </c>
      <c r="J78" s="32" t="s">
        <v>56</v>
      </c>
      <c r="K78" s="178" t="s">
        <v>56</v>
      </c>
      <c r="L78" s="86"/>
      <c r="M78" s="87">
        <v>5.95</v>
      </c>
      <c r="N78" s="32" t="s">
        <v>56</v>
      </c>
      <c r="O78" s="178" t="s">
        <v>56</v>
      </c>
      <c r="P78" s="86" t="s">
        <v>264</v>
      </c>
      <c r="Q78" s="87">
        <v>101</v>
      </c>
      <c r="R78" s="35" t="s">
        <v>56</v>
      </c>
    </row>
    <row r="79" spans="1:18" x14ac:dyDescent="0.25">
      <c r="A79" s="13"/>
      <c r="B79" s="204"/>
      <c r="C79" s="204" t="s">
        <v>56</v>
      </c>
      <c r="D79" s="206" t="s">
        <v>535</v>
      </c>
      <c r="E79" s="205" t="s">
        <v>534</v>
      </c>
      <c r="F79" s="276"/>
      <c r="G79" s="276"/>
      <c r="H79" s="276"/>
      <c r="I79" s="276"/>
      <c r="J79" s="276"/>
      <c r="K79" s="276" t="s">
        <v>56</v>
      </c>
      <c r="L79" s="276"/>
      <c r="M79" s="276"/>
      <c r="N79" s="276"/>
      <c r="O79" s="276" t="s">
        <v>56</v>
      </c>
      <c r="P79" s="276"/>
      <c r="Q79" s="276"/>
      <c r="R79" s="204"/>
    </row>
    <row r="80" spans="1:18" ht="26.25" x14ac:dyDescent="0.25">
      <c r="A80" s="13"/>
      <c r="B80" s="72" t="s">
        <v>738</v>
      </c>
      <c r="C80" s="77" t="s">
        <v>56</v>
      </c>
      <c r="D80" s="28"/>
      <c r="E80" s="87">
        <v>5.0999999999999996</v>
      </c>
      <c r="F80" s="32" t="s">
        <v>56</v>
      </c>
      <c r="G80" s="178"/>
      <c r="H80" s="86" t="s">
        <v>264</v>
      </c>
      <c r="I80" s="87">
        <v>7.99</v>
      </c>
      <c r="J80" s="32" t="s">
        <v>56</v>
      </c>
      <c r="K80" s="178" t="s">
        <v>56</v>
      </c>
      <c r="L80" s="86"/>
      <c r="M80" s="87">
        <v>5.91</v>
      </c>
      <c r="N80" s="32" t="s">
        <v>56</v>
      </c>
      <c r="O80" s="178" t="s">
        <v>56</v>
      </c>
      <c r="P80" s="86" t="s">
        <v>264</v>
      </c>
      <c r="Q80" s="87">
        <v>97</v>
      </c>
      <c r="R80" s="35" t="s">
        <v>56</v>
      </c>
    </row>
    <row r="81" spans="1:18" x14ac:dyDescent="0.25">
      <c r="A81" s="13"/>
      <c r="B81" s="70" t="s">
        <v>739</v>
      </c>
      <c r="C81" s="65" t="s">
        <v>56</v>
      </c>
      <c r="D81" s="12"/>
      <c r="E81" s="89">
        <v>3.5</v>
      </c>
      <c r="F81" s="31" t="s">
        <v>56</v>
      </c>
      <c r="G81" s="175"/>
      <c r="H81" s="10"/>
      <c r="I81" s="89">
        <v>7.12</v>
      </c>
      <c r="J81" s="31" t="s">
        <v>56</v>
      </c>
      <c r="K81" s="175" t="s">
        <v>56</v>
      </c>
      <c r="L81" s="10"/>
      <c r="M81" s="89">
        <v>5.67</v>
      </c>
      <c r="N81" s="31" t="s">
        <v>56</v>
      </c>
      <c r="O81" s="175" t="s">
        <v>56</v>
      </c>
      <c r="P81" s="10"/>
      <c r="Q81" s="89">
        <v>13</v>
      </c>
      <c r="R81" s="15" t="s">
        <v>56</v>
      </c>
    </row>
    <row r="82" spans="1:18" x14ac:dyDescent="0.25">
      <c r="A82" s="13"/>
      <c r="B82" s="60"/>
      <c r="C82" s="60"/>
      <c r="D82" s="60"/>
      <c r="E82" s="60"/>
      <c r="F82" s="60"/>
      <c r="G82" s="60"/>
      <c r="H82" s="60"/>
      <c r="I82" s="60"/>
      <c r="J82" s="60"/>
      <c r="K82" s="60"/>
      <c r="L82" s="60"/>
      <c r="M82" s="60"/>
      <c r="N82" s="60"/>
      <c r="O82" s="60"/>
      <c r="P82" s="60"/>
      <c r="Q82" s="60"/>
      <c r="R82" s="60"/>
    </row>
    <row r="83" spans="1:18" x14ac:dyDescent="0.25">
      <c r="A83" s="2" t="s">
        <v>1047</v>
      </c>
      <c r="B83" s="58"/>
      <c r="C83" s="58"/>
      <c r="D83" s="58"/>
      <c r="E83" s="58"/>
      <c r="F83" s="58"/>
      <c r="G83" s="58"/>
      <c r="H83" s="58"/>
      <c r="I83" s="58"/>
      <c r="J83" s="58"/>
      <c r="K83" s="58"/>
      <c r="L83" s="58"/>
      <c r="M83" s="58"/>
      <c r="N83" s="58"/>
      <c r="O83" s="58"/>
      <c r="P83" s="58"/>
      <c r="Q83" s="58"/>
      <c r="R83" s="58"/>
    </row>
    <row r="84" spans="1:18" ht="45" x14ac:dyDescent="0.25">
      <c r="A84" s="3" t="s">
        <v>1038</v>
      </c>
      <c r="B84" s="58"/>
      <c r="C84" s="58"/>
      <c r="D84" s="58"/>
      <c r="E84" s="58"/>
      <c r="F84" s="58"/>
      <c r="G84" s="58"/>
      <c r="H84" s="58"/>
      <c r="I84" s="58"/>
      <c r="J84" s="58"/>
      <c r="K84" s="58"/>
      <c r="L84" s="58"/>
      <c r="M84" s="58"/>
      <c r="N84" s="58"/>
      <c r="O84" s="58"/>
      <c r="P84" s="58"/>
      <c r="Q84" s="58"/>
      <c r="R84" s="58"/>
    </row>
    <row r="85" spans="1:18" x14ac:dyDescent="0.25">
      <c r="A85" s="13" t="s">
        <v>1042</v>
      </c>
      <c r="B85" s="60" t="s">
        <v>745</v>
      </c>
      <c r="C85" s="60"/>
      <c r="D85" s="60"/>
      <c r="E85" s="60"/>
      <c r="F85" s="60"/>
      <c r="G85" s="60"/>
      <c r="H85" s="60"/>
      <c r="I85" s="60"/>
      <c r="J85" s="60"/>
      <c r="K85" s="60"/>
      <c r="L85" s="60"/>
      <c r="M85" s="60"/>
      <c r="N85" s="60"/>
      <c r="O85" s="60"/>
      <c r="P85" s="60"/>
      <c r="Q85" s="60"/>
      <c r="R85" s="60"/>
    </row>
    <row r="86" spans="1:18" ht="15.75" x14ac:dyDescent="0.25">
      <c r="A86" s="13"/>
      <c r="B86" s="62"/>
      <c r="C86" s="62"/>
      <c r="D86" s="62"/>
      <c r="E86" s="62"/>
      <c r="F86" s="62"/>
      <c r="G86" s="62"/>
      <c r="H86" s="62"/>
      <c r="I86" s="62"/>
      <c r="J86" s="62"/>
      <c r="K86" s="62"/>
      <c r="L86" s="62"/>
      <c r="M86" s="62"/>
      <c r="N86" s="62"/>
      <c r="O86" s="62"/>
      <c r="P86" s="62"/>
      <c r="Q86" s="62"/>
      <c r="R86" s="62"/>
    </row>
    <row r="87" spans="1:18" x14ac:dyDescent="0.25">
      <c r="A87" s="13"/>
      <c r="B87" s="102" t="s">
        <v>261</v>
      </c>
      <c r="C87" s="104" t="s">
        <v>56</v>
      </c>
      <c r="D87" s="106" t="s">
        <v>746</v>
      </c>
      <c r="E87" s="106"/>
      <c r="F87" s="104"/>
      <c r="G87" s="104"/>
      <c r="H87" s="106" t="s">
        <v>719</v>
      </c>
      <c r="I87" s="106"/>
      <c r="J87" s="104"/>
      <c r="K87" s="104" t="s">
        <v>56</v>
      </c>
      <c r="L87" s="106" t="s">
        <v>719</v>
      </c>
      <c r="M87" s="106"/>
      <c r="N87" s="104"/>
      <c r="O87" s="104" t="s">
        <v>56</v>
      </c>
      <c r="P87" s="106" t="s">
        <v>726</v>
      </c>
      <c r="Q87" s="106"/>
      <c r="R87" s="104"/>
    </row>
    <row r="88" spans="1:18" x14ac:dyDescent="0.25">
      <c r="A88" s="13"/>
      <c r="B88" s="102"/>
      <c r="C88" s="104"/>
      <c r="D88" s="106"/>
      <c r="E88" s="106"/>
      <c r="F88" s="104"/>
      <c r="G88" s="104"/>
      <c r="H88" s="106" t="s">
        <v>720</v>
      </c>
      <c r="I88" s="106"/>
      <c r="J88" s="104"/>
      <c r="K88" s="104"/>
      <c r="L88" s="106" t="s">
        <v>720</v>
      </c>
      <c r="M88" s="106"/>
      <c r="N88" s="104"/>
      <c r="O88" s="104"/>
      <c r="P88" s="106" t="s">
        <v>727</v>
      </c>
      <c r="Q88" s="106"/>
      <c r="R88" s="104"/>
    </row>
    <row r="89" spans="1:18" x14ac:dyDescent="0.25">
      <c r="A89" s="13"/>
      <c r="B89" s="102"/>
      <c r="C89" s="104"/>
      <c r="D89" s="106"/>
      <c r="E89" s="106"/>
      <c r="F89" s="104"/>
      <c r="G89" s="104"/>
      <c r="H89" s="106" t="s">
        <v>721</v>
      </c>
      <c r="I89" s="106"/>
      <c r="J89" s="104"/>
      <c r="K89" s="104"/>
      <c r="L89" s="106" t="s">
        <v>723</v>
      </c>
      <c r="M89" s="106"/>
      <c r="N89" s="104"/>
      <c r="O89" s="104"/>
      <c r="P89" s="106" t="s">
        <v>728</v>
      </c>
      <c r="Q89" s="106"/>
      <c r="R89" s="104"/>
    </row>
    <row r="90" spans="1:18" x14ac:dyDescent="0.25">
      <c r="A90" s="13"/>
      <c r="B90" s="102"/>
      <c r="C90" s="104"/>
      <c r="D90" s="106"/>
      <c r="E90" s="106"/>
      <c r="F90" s="104"/>
      <c r="G90" s="104"/>
      <c r="H90" s="106" t="s">
        <v>722</v>
      </c>
      <c r="I90" s="106"/>
      <c r="J90" s="104"/>
      <c r="K90" s="104"/>
      <c r="L90" s="106" t="s">
        <v>724</v>
      </c>
      <c r="M90" s="106"/>
      <c r="N90" s="104"/>
      <c r="O90" s="104"/>
      <c r="P90" s="58"/>
      <c r="Q90" s="58"/>
      <c r="R90" s="104"/>
    </row>
    <row r="91" spans="1:18" x14ac:dyDescent="0.25">
      <c r="A91" s="13"/>
      <c r="B91" s="103"/>
      <c r="C91" s="104"/>
      <c r="D91" s="83"/>
      <c r="E91" s="83"/>
      <c r="F91" s="104"/>
      <c r="G91" s="104"/>
      <c r="H91" s="109"/>
      <c r="I91" s="109"/>
      <c r="J91" s="104"/>
      <c r="K91" s="104"/>
      <c r="L91" s="83" t="s">
        <v>725</v>
      </c>
      <c r="M91" s="83"/>
      <c r="N91" s="104"/>
      <c r="O91" s="104"/>
      <c r="P91" s="109"/>
      <c r="Q91" s="109"/>
      <c r="R91" s="104"/>
    </row>
    <row r="92" spans="1:18" ht="26.25" x14ac:dyDescent="0.25">
      <c r="A92" s="13"/>
      <c r="B92" s="68" t="s">
        <v>747</v>
      </c>
      <c r="C92" s="28" t="s">
        <v>56</v>
      </c>
      <c r="D92" s="27"/>
      <c r="E92" s="112">
        <v>1.9</v>
      </c>
      <c r="F92" s="35" t="s">
        <v>56</v>
      </c>
      <c r="G92" s="28"/>
      <c r="H92" s="27" t="s">
        <v>264</v>
      </c>
      <c r="I92" s="112">
        <v>5.64</v>
      </c>
      <c r="J92" s="35" t="s">
        <v>56</v>
      </c>
      <c r="K92" s="28" t="s">
        <v>56</v>
      </c>
      <c r="L92" s="27"/>
      <c r="M92" s="112">
        <v>7.43</v>
      </c>
      <c r="N92" s="35" t="s">
        <v>56</v>
      </c>
      <c r="O92" s="28" t="s">
        <v>56</v>
      </c>
      <c r="P92" s="27" t="s">
        <v>264</v>
      </c>
      <c r="Q92" s="112">
        <v>10</v>
      </c>
      <c r="R92" s="35" t="s">
        <v>56</v>
      </c>
    </row>
    <row r="93" spans="1:18" x14ac:dyDescent="0.25">
      <c r="A93" s="13"/>
      <c r="B93" s="70" t="s">
        <v>731</v>
      </c>
      <c r="C93" s="12" t="s">
        <v>56</v>
      </c>
      <c r="D93" s="12"/>
      <c r="E93" s="89" t="s">
        <v>748</v>
      </c>
      <c r="F93" s="31" t="s">
        <v>461</v>
      </c>
      <c r="G93" s="10"/>
      <c r="H93" s="10"/>
      <c r="I93" s="89">
        <v>5.75</v>
      </c>
      <c r="J93" s="31" t="s">
        <v>56</v>
      </c>
      <c r="K93" s="10" t="s">
        <v>56</v>
      </c>
      <c r="L93" s="10"/>
      <c r="M93" s="10"/>
      <c r="N93" s="10"/>
      <c r="O93" s="10" t="s">
        <v>56</v>
      </c>
      <c r="P93" s="10"/>
      <c r="Q93" s="10"/>
      <c r="R93" s="12"/>
    </row>
    <row r="94" spans="1:18" ht="26.25" x14ac:dyDescent="0.25">
      <c r="A94" s="13"/>
      <c r="B94" s="72" t="s">
        <v>749</v>
      </c>
      <c r="C94" s="77" t="s">
        <v>56</v>
      </c>
      <c r="D94" s="99"/>
      <c r="E94" s="98" t="s">
        <v>275</v>
      </c>
      <c r="F94" s="32" t="s">
        <v>56</v>
      </c>
      <c r="G94" s="178"/>
      <c r="H94" s="86"/>
      <c r="I94" s="78"/>
      <c r="J94" s="35"/>
      <c r="K94" s="277"/>
      <c r="L94" s="28"/>
      <c r="M94" s="78"/>
      <c r="N94" s="35"/>
      <c r="O94" s="277"/>
      <c r="P94" s="28"/>
      <c r="Q94" s="78"/>
      <c r="R94" s="35" t="s">
        <v>56</v>
      </c>
    </row>
    <row r="95" spans="1:18" x14ac:dyDescent="0.25">
      <c r="A95" s="13"/>
      <c r="B95" s="60"/>
      <c r="C95" s="60"/>
      <c r="D95" s="60"/>
      <c r="E95" s="60"/>
      <c r="F95" s="60"/>
      <c r="G95" s="60"/>
      <c r="H95" s="60"/>
      <c r="I95" s="60"/>
      <c r="J95" s="60"/>
      <c r="K95" s="60"/>
      <c r="L95" s="60"/>
      <c r="M95" s="60"/>
      <c r="N95" s="60"/>
      <c r="O95" s="60"/>
      <c r="P95" s="60"/>
      <c r="Q95" s="60"/>
      <c r="R95" s="60"/>
    </row>
  </sheetData>
  <mergeCells count="142">
    <mergeCell ref="B84:R84"/>
    <mergeCell ref="A85:A95"/>
    <mergeCell ref="B85:R85"/>
    <mergeCell ref="B86:R86"/>
    <mergeCell ref="B95:R95"/>
    <mergeCell ref="B65:R65"/>
    <mergeCell ref="A66:A82"/>
    <mergeCell ref="B66:R66"/>
    <mergeCell ref="B67:R67"/>
    <mergeCell ref="B82:R82"/>
    <mergeCell ref="B83:R83"/>
    <mergeCell ref="B46:R46"/>
    <mergeCell ref="A47:A63"/>
    <mergeCell ref="B47:R47"/>
    <mergeCell ref="B48:R48"/>
    <mergeCell ref="B63:R63"/>
    <mergeCell ref="B64:R64"/>
    <mergeCell ref="B18:R18"/>
    <mergeCell ref="B31:R31"/>
    <mergeCell ref="A32:A44"/>
    <mergeCell ref="B32:R32"/>
    <mergeCell ref="B44:R44"/>
    <mergeCell ref="B45:R45"/>
    <mergeCell ref="R87:R91"/>
    <mergeCell ref="A1:A2"/>
    <mergeCell ref="B1:R1"/>
    <mergeCell ref="B2:R2"/>
    <mergeCell ref="B3:R3"/>
    <mergeCell ref="A4:A16"/>
    <mergeCell ref="B4:R4"/>
    <mergeCell ref="B5:R5"/>
    <mergeCell ref="A17:A31"/>
    <mergeCell ref="B17:R17"/>
    <mergeCell ref="N87:N91"/>
    <mergeCell ref="O87:O91"/>
    <mergeCell ref="P87:Q87"/>
    <mergeCell ref="P88:Q88"/>
    <mergeCell ref="P89:Q89"/>
    <mergeCell ref="P90:Q90"/>
    <mergeCell ref="P91:Q91"/>
    <mergeCell ref="H91:I91"/>
    <mergeCell ref="J87:J91"/>
    <mergeCell ref="K87:K91"/>
    <mergeCell ref="L87:M87"/>
    <mergeCell ref="L88:M88"/>
    <mergeCell ref="L89:M89"/>
    <mergeCell ref="L90:M90"/>
    <mergeCell ref="L91:M91"/>
    <mergeCell ref="R68:R72"/>
    <mergeCell ref="B87:B91"/>
    <mergeCell ref="C87:C91"/>
    <mergeCell ref="D87:E91"/>
    <mergeCell ref="F87:F91"/>
    <mergeCell ref="G87:G91"/>
    <mergeCell ref="H87:I87"/>
    <mergeCell ref="H88:I88"/>
    <mergeCell ref="H89:I89"/>
    <mergeCell ref="H90:I90"/>
    <mergeCell ref="N68:N72"/>
    <mergeCell ref="O68:O72"/>
    <mergeCell ref="P68:Q68"/>
    <mergeCell ref="P69:Q69"/>
    <mergeCell ref="P70:Q70"/>
    <mergeCell ref="P71:Q71"/>
    <mergeCell ref="P72:Q72"/>
    <mergeCell ref="H72:I72"/>
    <mergeCell ref="J68:J72"/>
    <mergeCell ref="K68:K72"/>
    <mergeCell ref="L68:M68"/>
    <mergeCell ref="L69:M69"/>
    <mergeCell ref="L70:M70"/>
    <mergeCell ref="L71:M71"/>
    <mergeCell ref="L72:M72"/>
    <mergeCell ref="R49:R53"/>
    <mergeCell ref="B68:B72"/>
    <mergeCell ref="C68:C72"/>
    <mergeCell ref="D68:E72"/>
    <mergeCell ref="F68:F72"/>
    <mergeCell ref="G68:G72"/>
    <mergeCell ref="H68:I68"/>
    <mergeCell ref="H69:I69"/>
    <mergeCell ref="H70:I70"/>
    <mergeCell ref="H71:I71"/>
    <mergeCell ref="N49:N53"/>
    <mergeCell ref="O49:O53"/>
    <mergeCell ref="P49:Q49"/>
    <mergeCell ref="P50:Q50"/>
    <mergeCell ref="P51:Q51"/>
    <mergeCell ref="P52:Q52"/>
    <mergeCell ref="P53:Q53"/>
    <mergeCell ref="H53:I53"/>
    <mergeCell ref="J49:J53"/>
    <mergeCell ref="K49:K53"/>
    <mergeCell ref="L49:M49"/>
    <mergeCell ref="L50:M50"/>
    <mergeCell ref="L51:M51"/>
    <mergeCell ref="L52:M52"/>
    <mergeCell ref="L53:M53"/>
    <mergeCell ref="R33:R37"/>
    <mergeCell ref="B49:B53"/>
    <mergeCell ref="C49:C53"/>
    <mergeCell ref="D49:E53"/>
    <mergeCell ref="F49:F53"/>
    <mergeCell ref="G49:G53"/>
    <mergeCell ref="H49:I49"/>
    <mergeCell ref="H50:I50"/>
    <mergeCell ref="H51:I51"/>
    <mergeCell ref="H52:I52"/>
    <mergeCell ref="O33:O37"/>
    <mergeCell ref="P33:Q33"/>
    <mergeCell ref="P34:Q34"/>
    <mergeCell ref="P35:Q35"/>
    <mergeCell ref="P36:Q36"/>
    <mergeCell ref="P37:Q37"/>
    <mergeCell ref="L33:M33"/>
    <mergeCell ref="L34:M34"/>
    <mergeCell ref="L35:M35"/>
    <mergeCell ref="L36:M36"/>
    <mergeCell ref="L37:M37"/>
    <mergeCell ref="N33:N37"/>
    <mergeCell ref="H34:I34"/>
    <mergeCell ref="H35:I35"/>
    <mergeCell ref="H36:I36"/>
    <mergeCell ref="H37:I37"/>
    <mergeCell ref="J33:J37"/>
    <mergeCell ref="K33:K37"/>
    <mergeCell ref="D19:M19"/>
    <mergeCell ref="D20:E20"/>
    <mergeCell ref="H20:I20"/>
    <mergeCell ref="L20:M20"/>
    <mergeCell ref="B33:B37"/>
    <mergeCell ref="C33:C37"/>
    <mergeCell ref="D33:E37"/>
    <mergeCell ref="F33:F37"/>
    <mergeCell ref="G33:G37"/>
    <mergeCell ref="H33:I33"/>
    <mergeCell ref="D6:E6"/>
    <mergeCell ref="H6:I6"/>
    <mergeCell ref="L6:M6"/>
    <mergeCell ref="D10:E10"/>
    <mergeCell ref="H10:I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3.140625" customWidth="1"/>
    <col min="4" max="4" width="3.28515625" customWidth="1"/>
    <col min="5" max="5" width="10.140625" customWidth="1"/>
    <col min="6" max="6" width="7" customWidth="1"/>
    <col min="7" max="7" width="15.42578125" customWidth="1"/>
    <col min="8" max="8" width="3.140625" customWidth="1"/>
    <col min="9" max="9" width="9.140625" customWidth="1"/>
    <col min="10" max="10" width="6" customWidth="1"/>
    <col min="11" max="11" width="15.42578125" customWidth="1"/>
    <col min="12" max="12" width="3.140625" customWidth="1"/>
    <col min="13" max="13" width="7" customWidth="1"/>
    <col min="14" max="14" width="6" customWidth="1"/>
  </cols>
  <sheetData>
    <row r="1" spans="1:14" ht="15" customHeight="1" x14ac:dyDescent="0.25">
      <c r="A1" s="8" t="s">
        <v>104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58</v>
      </c>
      <c r="B3" s="58"/>
      <c r="C3" s="58"/>
      <c r="D3" s="58"/>
      <c r="E3" s="58"/>
      <c r="F3" s="58"/>
      <c r="G3" s="58"/>
      <c r="H3" s="58"/>
      <c r="I3" s="58"/>
      <c r="J3" s="58"/>
      <c r="K3" s="58"/>
      <c r="L3" s="58"/>
      <c r="M3" s="58"/>
      <c r="N3" s="58"/>
    </row>
    <row r="4" spans="1:14" x14ac:dyDescent="0.25">
      <c r="A4" s="13" t="s">
        <v>1049</v>
      </c>
      <c r="B4" s="60" t="s">
        <v>760</v>
      </c>
      <c r="C4" s="60"/>
      <c r="D4" s="60"/>
      <c r="E4" s="60"/>
      <c r="F4" s="60"/>
      <c r="G4" s="60"/>
      <c r="H4" s="60"/>
      <c r="I4" s="60"/>
      <c r="J4" s="60"/>
      <c r="K4" s="60"/>
      <c r="L4" s="60"/>
      <c r="M4" s="60"/>
      <c r="N4" s="60"/>
    </row>
    <row r="5" spans="1:14" x14ac:dyDescent="0.25">
      <c r="A5" s="13"/>
      <c r="B5" s="60"/>
      <c r="C5" s="60"/>
      <c r="D5" s="60"/>
      <c r="E5" s="60"/>
      <c r="F5" s="60"/>
      <c r="G5" s="60"/>
      <c r="H5" s="60"/>
      <c r="I5" s="60"/>
      <c r="J5" s="60"/>
      <c r="K5" s="60"/>
      <c r="L5" s="60"/>
      <c r="M5" s="60"/>
      <c r="N5" s="60"/>
    </row>
    <row r="6" spans="1:14" x14ac:dyDescent="0.25">
      <c r="A6" s="13"/>
      <c r="B6" s="65"/>
      <c r="C6" s="65" t="s">
        <v>56</v>
      </c>
      <c r="D6" s="83" t="s">
        <v>369</v>
      </c>
      <c r="E6" s="83"/>
      <c r="F6" s="83"/>
      <c r="G6" s="83"/>
      <c r="H6" s="83"/>
      <c r="I6" s="83"/>
      <c r="J6" s="83"/>
      <c r="K6" s="83"/>
      <c r="L6" s="83"/>
      <c r="M6" s="83"/>
      <c r="N6" s="65"/>
    </row>
    <row r="7" spans="1:14" x14ac:dyDescent="0.25">
      <c r="A7" s="13"/>
      <c r="B7" s="64" t="s">
        <v>261</v>
      </c>
      <c r="C7" s="65" t="s">
        <v>56</v>
      </c>
      <c r="D7" s="132">
        <v>2014</v>
      </c>
      <c r="E7" s="132"/>
      <c r="F7" s="65"/>
      <c r="G7" s="65"/>
      <c r="H7" s="132">
        <v>2013</v>
      </c>
      <c r="I7" s="132"/>
      <c r="J7" s="65"/>
      <c r="K7" s="65"/>
      <c r="L7" s="132">
        <v>2012</v>
      </c>
      <c r="M7" s="132"/>
      <c r="N7" s="65"/>
    </row>
    <row r="8" spans="1:14" x14ac:dyDescent="0.25">
      <c r="A8" s="13"/>
      <c r="B8" s="68" t="s">
        <v>394</v>
      </c>
      <c r="C8" s="28" t="s">
        <v>56</v>
      </c>
      <c r="D8" s="124" t="s">
        <v>264</v>
      </c>
      <c r="E8" s="125" t="s">
        <v>761</v>
      </c>
      <c r="F8" s="32" t="s">
        <v>461</v>
      </c>
      <c r="G8" s="28"/>
      <c r="H8" s="27" t="s">
        <v>264</v>
      </c>
      <c r="I8" s="112" t="s">
        <v>762</v>
      </c>
      <c r="J8" s="35" t="s">
        <v>461</v>
      </c>
      <c r="K8" s="28"/>
      <c r="L8" s="27" t="s">
        <v>264</v>
      </c>
      <c r="M8" s="112" t="s">
        <v>763</v>
      </c>
      <c r="N8" s="35" t="s">
        <v>461</v>
      </c>
    </row>
    <row r="9" spans="1:14" x14ac:dyDescent="0.25">
      <c r="A9" s="13"/>
      <c r="B9" s="70" t="s">
        <v>587</v>
      </c>
      <c r="C9" s="12" t="s">
        <v>56</v>
      </c>
      <c r="D9" s="176"/>
      <c r="E9" s="80">
        <v>170</v>
      </c>
      <c r="F9" s="31" t="s">
        <v>56</v>
      </c>
      <c r="G9" s="12"/>
      <c r="H9" s="79"/>
      <c r="I9" s="150">
        <v>192</v>
      </c>
      <c r="J9" s="15" t="s">
        <v>56</v>
      </c>
      <c r="K9" s="12"/>
      <c r="L9" s="79"/>
      <c r="M9" s="150">
        <v>151</v>
      </c>
      <c r="N9" s="15" t="s">
        <v>56</v>
      </c>
    </row>
    <row r="10" spans="1:14" x14ac:dyDescent="0.25">
      <c r="A10" s="13"/>
      <c r="B10" s="72" t="s">
        <v>164</v>
      </c>
      <c r="C10" s="77" t="s">
        <v>56</v>
      </c>
      <c r="D10" s="81" t="s">
        <v>264</v>
      </c>
      <c r="E10" s="98" t="s">
        <v>764</v>
      </c>
      <c r="F10" s="32" t="s">
        <v>297</v>
      </c>
      <c r="G10" s="77"/>
      <c r="H10" s="99" t="s">
        <v>264</v>
      </c>
      <c r="I10" s="101" t="s">
        <v>765</v>
      </c>
      <c r="J10" s="35" t="s">
        <v>297</v>
      </c>
      <c r="K10" s="77"/>
      <c r="L10" s="99" t="s">
        <v>264</v>
      </c>
      <c r="M10" s="101" t="s">
        <v>766</v>
      </c>
      <c r="N10" s="35" t="s">
        <v>297</v>
      </c>
    </row>
    <row r="11" spans="1:14" x14ac:dyDescent="0.25">
      <c r="A11" s="13"/>
      <c r="B11" s="60"/>
      <c r="C11" s="60"/>
      <c r="D11" s="60"/>
      <c r="E11" s="60"/>
      <c r="F11" s="60"/>
      <c r="G11" s="60"/>
      <c r="H11" s="60"/>
      <c r="I11" s="60"/>
      <c r="J11" s="60"/>
      <c r="K11" s="60"/>
      <c r="L11" s="60"/>
      <c r="M11" s="60"/>
      <c r="N11" s="60"/>
    </row>
    <row r="12" spans="1:14" x14ac:dyDescent="0.25">
      <c r="A12" s="13" t="s">
        <v>1050</v>
      </c>
      <c r="B12" s="60"/>
      <c r="C12" s="60"/>
      <c r="D12" s="60"/>
      <c r="E12" s="60"/>
      <c r="F12" s="60"/>
      <c r="G12" s="60"/>
      <c r="H12" s="60"/>
      <c r="I12" s="60"/>
      <c r="J12" s="60"/>
      <c r="K12" s="60"/>
      <c r="L12" s="60"/>
      <c r="M12" s="60"/>
      <c r="N12" s="60"/>
    </row>
    <row r="13" spans="1:14" x14ac:dyDescent="0.25">
      <c r="A13" s="13"/>
      <c r="B13" s="60" t="s">
        <v>767</v>
      </c>
      <c r="C13" s="60"/>
      <c r="D13" s="60"/>
      <c r="E13" s="60"/>
      <c r="F13" s="60"/>
      <c r="G13" s="60"/>
      <c r="H13" s="60"/>
      <c r="I13" s="60"/>
      <c r="J13" s="60"/>
      <c r="K13" s="60"/>
      <c r="L13" s="60"/>
      <c r="M13" s="60"/>
      <c r="N13" s="60"/>
    </row>
    <row r="14" spans="1:14" x14ac:dyDescent="0.25">
      <c r="A14" s="13"/>
      <c r="B14" s="60"/>
      <c r="C14" s="60"/>
      <c r="D14" s="60"/>
      <c r="E14" s="60"/>
      <c r="F14" s="60"/>
      <c r="G14" s="60"/>
      <c r="H14" s="60"/>
      <c r="I14" s="60"/>
      <c r="J14" s="60"/>
      <c r="K14" s="60"/>
      <c r="L14" s="60"/>
      <c r="M14" s="60"/>
      <c r="N14" s="60"/>
    </row>
    <row r="15" spans="1:14" x14ac:dyDescent="0.25">
      <c r="A15" s="13"/>
      <c r="B15" s="65"/>
      <c r="C15" s="65" t="s">
        <v>56</v>
      </c>
      <c r="D15" s="83" t="s">
        <v>369</v>
      </c>
      <c r="E15" s="83"/>
      <c r="F15" s="83"/>
      <c r="G15" s="83"/>
      <c r="H15" s="83"/>
      <c r="I15" s="83"/>
      <c r="J15" s="83"/>
      <c r="K15" s="83"/>
      <c r="L15" s="83"/>
      <c r="M15" s="83"/>
      <c r="N15" s="65"/>
    </row>
    <row r="16" spans="1:14" x14ac:dyDescent="0.25">
      <c r="A16" s="13"/>
      <c r="B16" s="64" t="s">
        <v>261</v>
      </c>
      <c r="C16" s="65" t="s">
        <v>56</v>
      </c>
      <c r="D16" s="132">
        <v>2014</v>
      </c>
      <c r="E16" s="132"/>
      <c r="F16" s="65"/>
      <c r="G16" s="65"/>
      <c r="H16" s="132">
        <v>2013</v>
      </c>
      <c r="I16" s="132"/>
      <c r="J16" s="65"/>
      <c r="K16" s="65"/>
      <c r="L16" s="132">
        <v>2012</v>
      </c>
      <c r="M16" s="132"/>
      <c r="N16" s="65"/>
    </row>
    <row r="17" spans="1:14" x14ac:dyDescent="0.25">
      <c r="A17" s="13"/>
      <c r="B17" s="110" t="s">
        <v>768</v>
      </c>
      <c r="C17" s="28" t="s">
        <v>56</v>
      </c>
      <c r="D17" s="27"/>
      <c r="E17" s="27"/>
      <c r="F17" s="28"/>
      <c r="G17" s="28"/>
      <c r="H17" s="27"/>
      <c r="I17" s="27"/>
      <c r="J17" s="28"/>
      <c r="K17" s="28"/>
      <c r="L17" s="27"/>
      <c r="M17" s="27"/>
      <c r="N17" s="28"/>
    </row>
    <row r="18" spans="1:14" x14ac:dyDescent="0.25">
      <c r="A18" s="13"/>
      <c r="B18" s="70" t="s">
        <v>769</v>
      </c>
      <c r="C18" s="12" t="s">
        <v>56</v>
      </c>
      <c r="D18" s="10" t="s">
        <v>264</v>
      </c>
      <c r="E18" s="89" t="s">
        <v>275</v>
      </c>
      <c r="F18" s="15" t="s">
        <v>56</v>
      </c>
      <c r="G18" s="12"/>
      <c r="H18" s="12" t="s">
        <v>264</v>
      </c>
      <c r="I18" s="71">
        <v>6</v>
      </c>
      <c r="J18" s="15" t="s">
        <v>56</v>
      </c>
      <c r="K18" s="12"/>
      <c r="L18" s="12" t="s">
        <v>264</v>
      </c>
      <c r="M18" s="71">
        <v>23</v>
      </c>
      <c r="N18" s="15" t="s">
        <v>56</v>
      </c>
    </row>
    <row r="19" spans="1:14" x14ac:dyDescent="0.25">
      <c r="A19" s="13"/>
      <c r="B19" s="72" t="s">
        <v>770</v>
      </c>
      <c r="C19" s="28" t="s">
        <v>56</v>
      </c>
      <c r="D19" s="207"/>
      <c r="E19" s="208" t="s">
        <v>771</v>
      </c>
      <c r="F19" s="32" t="s">
        <v>297</v>
      </c>
      <c r="G19" s="28"/>
      <c r="H19" s="73"/>
      <c r="I19" s="74" t="s">
        <v>772</v>
      </c>
      <c r="J19" s="35" t="s">
        <v>297</v>
      </c>
      <c r="K19" s="28"/>
      <c r="L19" s="73"/>
      <c r="M19" s="74" t="s">
        <v>773</v>
      </c>
      <c r="N19" s="35" t="s">
        <v>461</v>
      </c>
    </row>
    <row r="20" spans="1:14" x14ac:dyDescent="0.25">
      <c r="A20" s="13"/>
      <c r="B20" s="12"/>
      <c r="C20" s="65" t="s">
        <v>56</v>
      </c>
      <c r="D20" s="128" t="s">
        <v>264</v>
      </c>
      <c r="E20" s="129" t="s">
        <v>771</v>
      </c>
      <c r="F20" s="31" t="s">
        <v>297</v>
      </c>
      <c r="G20" s="65"/>
      <c r="H20" s="130" t="s">
        <v>264</v>
      </c>
      <c r="I20" s="131" t="s">
        <v>774</v>
      </c>
      <c r="J20" s="15" t="s">
        <v>297</v>
      </c>
      <c r="K20" s="65"/>
      <c r="L20" s="130" t="s">
        <v>264</v>
      </c>
      <c r="M20" s="131" t="s">
        <v>775</v>
      </c>
      <c r="N20" s="15" t="s">
        <v>461</v>
      </c>
    </row>
    <row r="21" spans="1:14" x14ac:dyDescent="0.25">
      <c r="A21" s="13"/>
      <c r="B21" s="202" t="s">
        <v>776</v>
      </c>
      <c r="C21" s="77" t="s">
        <v>56</v>
      </c>
      <c r="D21" s="124"/>
      <c r="E21" s="124"/>
      <c r="F21" s="86"/>
      <c r="G21" s="77"/>
      <c r="H21" s="27"/>
      <c r="I21" s="27"/>
      <c r="J21" s="28"/>
      <c r="K21" s="77"/>
      <c r="L21" s="27"/>
      <c r="M21" s="27"/>
      <c r="N21" s="28"/>
    </row>
    <row r="22" spans="1:14" x14ac:dyDescent="0.25">
      <c r="A22" s="13"/>
      <c r="B22" s="70" t="s">
        <v>769</v>
      </c>
      <c r="C22" s="65" t="s">
        <v>56</v>
      </c>
      <c r="D22" s="10" t="s">
        <v>264</v>
      </c>
      <c r="E22" s="89">
        <v>85</v>
      </c>
      <c r="F22" s="31" t="s">
        <v>56</v>
      </c>
      <c r="G22" s="65"/>
      <c r="H22" s="12" t="s">
        <v>264</v>
      </c>
      <c r="I22" s="71">
        <v>66</v>
      </c>
      <c r="J22" s="15" t="s">
        <v>56</v>
      </c>
      <c r="K22" s="65"/>
      <c r="L22" s="12" t="s">
        <v>264</v>
      </c>
      <c r="M22" s="71">
        <v>60</v>
      </c>
      <c r="N22" s="15" t="s">
        <v>56</v>
      </c>
    </row>
    <row r="23" spans="1:14" x14ac:dyDescent="0.25">
      <c r="A23" s="13"/>
      <c r="B23" s="72" t="s">
        <v>770</v>
      </c>
      <c r="C23" s="77" t="s">
        <v>56</v>
      </c>
      <c r="D23" s="207"/>
      <c r="E23" s="208" t="s">
        <v>371</v>
      </c>
      <c r="F23" s="32" t="s">
        <v>461</v>
      </c>
      <c r="G23" s="77"/>
      <c r="H23" s="73"/>
      <c r="I23" s="74" t="s">
        <v>777</v>
      </c>
      <c r="J23" s="35" t="s">
        <v>461</v>
      </c>
      <c r="K23" s="77"/>
      <c r="L23" s="73"/>
      <c r="M23" s="74" t="s">
        <v>382</v>
      </c>
      <c r="N23" s="35" t="s">
        <v>461</v>
      </c>
    </row>
    <row r="24" spans="1:14" x14ac:dyDescent="0.25">
      <c r="A24" s="13"/>
      <c r="B24" s="12"/>
      <c r="C24" s="65" t="s">
        <v>56</v>
      </c>
      <c r="D24" s="128" t="s">
        <v>264</v>
      </c>
      <c r="E24" s="129">
        <v>45</v>
      </c>
      <c r="F24" s="31" t="s">
        <v>56</v>
      </c>
      <c r="G24" s="65"/>
      <c r="H24" s="130" t="s">
        <v>264</v>
      </c>
      <c r="I24" s="131">
        <v>42</v>
      </c>
      <c r="J24" s="15" t="s">
        <v>56</v>
      </c>
      <c r="K24" s="65"/>
      <c r="L24" s="130" t="s">
        <v>264</v>
      </c>
      <c r="M24" s="131">
        <v>34</v>
      </c>
      <c r="N24" s="15" t="s">
        <v>56</v>
      </c>
    </row>
    <row r="25" spans="1:14" x14ac:dyDescent="0.25">
      <c r="A25" s="13"/>
      <c r="B25" s="279"/>
      <c r="C25" s="279" t="s">
        <v>56</v>
      </c>
      <c r="D25" s="280" t="s">
        <v>534</v>
      </c>
      <c r="E25" s="280" t="s">
        <v>534</v>
      </c>
      <c r="F25" s="281"/>
      <c r="G25" s="279"/>
      <c r="H25" s="282" t="s">
        <v>535</v>
      </c>
      <c r="I25" s="282" t="s">
        <v>535</v>
      </c>
      <c r="J25" s="279"/>
      <c r="K25" s="279"/>
      <c r="L25" s="282" t="s">
        <v>535</v>
      </c>
      <c r="M25" s="282" t="s">
        <v>535</v>
      </c>
      <c r="N25" s="279"/>
    </row>
    <row r="26" spans="1:14" x14ac:dyDescent="0.25">
      <c r="A26" s="13"/>
      <c r="B26" s="203" t="s">
        <v>164</v>
      </c>
      <c r="C26" s="65" t="s">
        <v>56</v>
      </c>
      <c r="D26" s="176" t="s">
        <v>264</v>
      </c>
      <c r="E26" s="80" t="s">
        <v>778</v>
      </c>
      <c r="F26" s="31" t="s">
        <v>461</v>
      </c>
      <c r="G26" s="65"/>
      <c r="H26" s="79" t="s">
        <v>264</v>
      </c>
      <c r="I26" s="150" t="s">
        <v>779</v>
      </c>
      <c r="J26" s="15" t="s">
        <v>461</v>
      </c>
      <c r="K26" s="65"/>
      <c r="L26" s="79" t="s">
        <v>264</v>
      </c>
      <c r="M26" s="150" t="s">
        <v>780</v>
      </c>
      <c r="N26" s="15" t="s">
        <v>461</v>
      </c>
    </row>
    <row r="27" spans="1:14" x14ac:dyDescent="0.25">
      <c r="A27" s="13"/>
      <c r="B27" s="60"/>
      <c r="C27" s="60"/>
      <c r="D27" s="60"/>
      <c r="E27" s="60"/>
      <c r="F27" s="60"/>
      <c r="G27" s="60"/>
      <c r="H27" s="60"/>
      <c r="I27" s="60"/>
      <c r="J27" s="60"/>
      <c r="K27" s="60"/>
      <c r="L27" s="60"/>
      <c r="M27" s="60"/>
      <c r="N27" s="60"/>
    </row>
    <row r="28" spans="1:14" x14ac:dyDescent="0.25">
      <c r="A28" s="13" t="s">
        <v>1051</v>
      </c>
      <c r="B28" s="60"/>
      <c r="C28" s="60"/>
      <c r="D28" s="60"/>
      <c r="E28" s="60"/>
      <c r="F28" s="60"/>
      <c r="G28" s="60"/>
      <c r="H28" s="60"/>
      <c r="I28" s="60"/>
      <c r="J28" s="60"/>
      <c r="K28" s="60"/>
      <c r="L28" s="60"/>
      <c r="M28" s="60"/>
      <c r="N28" s="60"/>
    </row>
    <row r="29" spans="1:14" ht="25.5" customHeight="1" x14ac:dyDescent="0.25">
      <c r="A29" s="13"/>
      <c r="B29" s="60" t="s">
        <v>781</v>
      </c>
      <c r="C29" s="60"/>
      <c r="D29" s="60"/>
      <c r="E29" s="60"/>
      <c r="F29" s="60"/>
      <c r="G29" s="60"/>
      <c r="H29" s="60"/>
      <c r="I29" s="60"/>
      <c r="J29" s="60"/>
      <c r="K29" s="60"/>
      <c r="L29" s="60"/>
      <c r="M29" s="60"/>
      <c r="N29" s="60"/>
    </row>
    <row r="30" spans="1:14" x14ac:dyDescent="0.25">
      <c r="A30" s="13"/>
      <c r="B30" s="60"/>
      <c r="C30" s="60"/>
      <c r="D30" s="60"/>
      <c r="E30" s="60"/>
      <c r="F30" s="60"/>
      <c r="G30" s="60"/>
      <c r="H30" s="60"/>
      <c r="I30" s="60"/>
      <c r="J30" s="60"/>
      <c r="K30" s="60"/>
      <c r="L30" s="60"/>
      <c r="M30" s="60"/>
      <c r="N30" s="60"/>
    </row>
    <row r="31" spans="1:14" x14ac:dyDescent="0.25">
      <c r="A31" s="13"/>
      <c r="B31" s="65"/>
      <c r="C31" s="65" t="s">
        <v>56</v>
      </c>
      <c r="D31" s="83" t="s">
        <v>369</v>
      </c>
      <c r="E31" s="83"/>
      <c r="F31" s="83"/>
      <c r="G31" s="83"/>
      <c r="H31" s="83"/>
      <c r="I31" s="83"/>
      <c r="J31" s="83"/>
      <c r="K31" s="83"/>
      <c r="L31" s="83"/>
      <c r="M31" s="83"/>
      <c r="N31" s="65"/>
    </row>
    <row r="32" spans="1:14" x14ac:dyDescent="0.25">
      <c r="A32" s="13"/>
      <c r="B32" s="283"/>
      <c r="C32" s="65" t="s">
        <v>56</v>
      </c>
      <c r="D32" s="132">
        <v>2014</v>
      </c>
      <c r="E32" s="132"/>
      <c r="F32" s="65"/>
      <c r="G32" s="65"/>
      <c r="H32" s="132">
        <v>2013</v>
      </c>
      <c r="I32" s="132"/>
      <c r="J32" s="65"/>
      <c r="K32" s="65"/>
      <c r="L32" s="132">
        <v>2012</v>
      </c>
      <c r="M32" s="132"/>
      <c r="N32" s="65"/>
    </row>
    <row r="33" spans="1:14" x14ac:dyDescent="0.25">
      <c r="A33" s="13"/>
      <c r="B33" s="68" t="s">
        <v>782</v>
      </c>
      <c r="C33" s="28" t="s">
        <v>56</v>
      </c>
      <c r="D33" s="27"/>
      <c r="E33" s="125" t="s">
        <v>783</v>
      </c>
      <c r="F33" s="32" t="s">
        <v>784</v>
      </c>
      <c r="G33" s="28"/>
      <c r="H33" s="27"/>
      <c r="I33" s="112" t="s">
        <v>783</v>
      </c>
      <c r="J33" s="35" t="s">
        <v>784</v>
      </c>
      <c r="K33" s="28"/>
      <c r="L33" s="27"/>
      <c r="M33" s="112" t="s">
        <v>783</v>
      </c>
      <c r="N33" s="35" t="s">
        <v>784</v>
      </c>
    </row>
    <row r="34" spans="1:14" ht="26.25" x14ac:dyDescent="0.25">
      <c r="A34" s="13"/>
      <c r="B34" s="70" t="s">
        <v>785</v>
      </c>
      <c r="C34" s="12" t="s">
        <v>56</v>
      </c>
      <c r="D34" s="12"/>
      <c r="E34" s="89" t="s">
        <v>431</v>
      </c>
      <c r="F34" s="31" t="s">
        <v>461</v>
      </c>
      <c r="G34" s="12"/>
      <c r="H34" s="12"/>
      <c r="I34" s="71" t="s">
        <v>786</v>
      </c>
      <c r="J34" s="15" t="s">
        <v>461</v>
      </c>
      <c r="K34" s="12"/>
      <c r="L34" s="12"/>
      <c r="M34" s="71" t="s">
        <v>780</v>
      </c>
      <c r="N34" s="15" t="s">
        <v>461</v>
      </c>
    </row>
    <row r="35" spans="1:14" x14ac:dyDescent="0.25">
      <c r="A35" s="13"/>
      <c r="B35" s="72" t="s">
        <v>787</v>
      </c>
      <c r="C35" s="28" t="s">
        <v>56</v>
      </c>
      <c r="D35" s="28"/>
      <c r="E35" s="87">
        <v>8</v>
      </c>
      <c r="F35" s="32"/>
      <c r="G35" s="28"/>
      <c r="H35" s="28"/>
      <c r="I35" s="78" t="s">
        <v>786</v>
      </c>
      <c r="J35" s="35" t="s">
        <v>461</v>
      </c>
      <c r="K35" s="28"/>
      <c r="L35" s="28"/>
      <c r="M35" s="78">
        <v>17</v>
      </c>
      <c r="N35" s="35" t="s">
        <v>56</v>
      </c>
    </row>
    <row r="36" spans="1:14" x14ac:dyDescent="0.25">
      <c r="A36" s="13"/>
      <c r="B36" s="70" t="s">
        <v>788</v>
      </c>
      <c r="C36" s="12" t="s">
        <v>56</v>
      </c>
      <c r="D36" s="12"/>
      <c r="E36" s="89">
        <v>1</v>
      </c>
      <c r="F36" s="31"/>
      <c r="G36" s="12"/>
      <c r="H36" s="12"/>
      <c r="I36" s="71" t="s">
        <v>789</v>
      </c>
      <c r="J36" s="15" t="s">
        <v>461</v>
      </c>
      <c r="K36" s="12"/>
      <c r="L36" s="12"/>
      <c r="M36" s="71" t="s">
        <v>343</v>
      </c>
      <c r="N36" s="15" t="s">
        <v>461</v>
      </c>
    </row>
    <row r="37" spans="1:14" x14ac:dyDescent="0.25">
      <c r="A37" s="13"/>
      <c r="B37" s="72" t="s">
        <v>790</v>
      </c>
      <c r="C37" s="28" t="s">
        <v>56</v>
      </c>
      <c r="D37" s="28"/>
      <c r="E37" s="87" t="s">
        <v>545</v>
      </c>
      <c r="F37" s="32" t="s">
        <v>461</v>
      </c>
      <c r="G37" s="28"/>
      <c r="H37" s="28"/>
      <c r="I37" s="78" t="s">
        <v>772</v>
      </c>
      <c r="J37" s="35" t="s">
        <v>461</v>
      </c>
      <c r="K37" s="28"/>
      <c r="L37" s="35"/>
      <c r="M37" s="41" t="s">
        <v>275</v>
      </c>
      <c r="N37" s="35" t="s">
        <v>56</v>
      </c>
    </row>
    <row r="38" spans="1:14" x14ac:dyDescent="0.25">
      <c r="A38" s="13"/>
      <c r="B38" s="70" t="s">
        <v>791</v>
      </c>
      <c r="C38" s="12" t="s">
        <v>56</v>
      </c>
      <c r="D38" s="12"/>
      <c r="E38" s="89" t="s">
        <v>545</v>
      </c>
      <c r="F38" s="31" t="s">
        <v>461</v>
      </c>
      <c r="G38" s="12"/>
      <c r="H38" s="12"/>
      <c r="I38" s="71" t="s">
        <v>325</v>
      </c>
      <c r="J38" s="15" t="s">
        <v>461</v>
      </c>
      <c r="K38" s="12"/>
      <c r="L38" s="12"/>
      <c r="M38" s="71" t="s">
        <v>528</v>
      </c>
      <c r="N38" s="15" t="s">
        <v>461</v>
      </c>
    </row>
    <row r="39" spans="1:14" x14ac:dyDescent="0.25">
      <c r="A39" s="13"/>
      <c r="B39" s="72" t="s">
        <v>792</v>
      </c>
      <c r="C39" s="28" t="s">
        <v>56</v>
      </c>
      <c r="D39" s="28"/>
      <c r="E39" s="87">
        <v>3</v>
      </c>
      <c r="F39" s="32" t="s">
        <v>56</v>
      </c>
      <c r="G39" s="28"/>
      <c r="H39" s="28"/>
      <c r="I39" s="78">
        <v>20</v>
      </c>
      <c r="J39" s="35" t="s">
        <v>56</v>
      </c>
      <c r="K39" s="28"/>
      <c r="L39" s="28"/>
      <c r="M39" s="78">
        <v>13</v>
      </c>
      <c r="N39" s="35" t="s">
        <v>56</v>
      </c>
    </row>
    <row r="40" spans="1:14" x14ac:dyDescent="0.25">
      <c r="A40" s="13"/>
      <c r="B40" s="70" t="s">
        <v>793</v>
      </c>
      <c r="C40" s="12" t="s">
        <v>56</v>
      </c>
      <c r="D40" s="12"/>
      <c r="E40" s="89" t="s">
        <v>347</v>
      </c>
      <c r="F40" s="31" t="s">
        <v>461</v>
      </c>
      <c r="G40" s="12"/>
      <c r="H40" s="12"/>
      <c r="I40" s="71" t="s">
        <v>789</v>
      </c>
      <c r="J40" s="15" t="s">
        <v>461</v>
      </c>
      <c r="K40" s="12"/>
      <c r="L40" s="12"/>
      <c r="M40" s="71">
        <v>2</v>
      </c>
      <c r="N40" s="15" t="s">
        <v>56</v>
      </c>
    </row>
    <row r="41" spans="1:14" x14ac:dyDescent="0.25">
      <c r="A41" s="13"/>
      <c r="B41" s="72" t="s">
        <v>794</v>
      </c>
      <c r="C41" s="28" t="s">
        <v>56</v>
      </c>
      <c r="D41" s="127"/>
      <c r="E41" s="118" t="s">
        <v>545</v>
      </c>
      <c r="F41" s="32" t="s">
        <v>524</v>
      </c>
      <c r="G41" s="28"/>
      <c r="H41" s="127"/>
      <c r="I41" s="183" t="s">
        <v>275</v>
      </c>
      <c r="J41" s="35" t="s">
        <v>56</v>
      </c>
      <c r="K41" s="28"/>
      <c r="L41" s="73"/>
      <c r="M41" s="74">
        <v>10</v>
      </c>
      <c r="N41" s="35" t="s">
        <v>56</v>
      </c>
    </row>
    <row r="42" spans="1:14" x14ac:dyDescent="0.25">
      <c r="A42" s="13"/>
      <c r="B42" s="70" t="s">
        <v>795</v>
      </c>
      <c r="C42" s="65" t="s">
        <v>56</v>
      </c>
      <c r="D42" s="130"/>
      <c r="E42" s="129" t="s">
        <v>796</v>
      </c>
      <c r="F42" s="31" t="s">
        <v>784</v>
      </c>
      <c r="G42" s="65"/>
      <c r="H42" s="130"/>
      <c r="I42" s="131" t="s">
        <v>797</v>
      </c>
      <c r="J42" s="15" t="s">
        <v>784</v>
      </c>
      <c r="K42" s="65"/>
      <c r="L42" s="130"/>
      <c r="M42" s="131" t="s">
        <v>319</v>
      </c>
      <c r="N42" s="15" t="s">
        <v>784</v>
      </c>
    </row>
    <row r="43" spans="1:14" x14ac:dyDescent="0.25">
      <c r="A43" s="13"/>
      <c r="B43" s="60"/>
      <c r="C43" s="60"/>
      <c r="D43" s="60"/>
      <c r="E43" s="60"/>
      <c r="F43" s="60"/>
      <c r="G43" s="60"/>
      <c r="H43" s="60"/>
      <c r="I43" s="60"/>
      <c r="J43" s="60"/>
      <c r="K43" s="60"/>
      <c r="L43" s="60"/>
      <c r="M43" s="60"/>
      <c r="N43" s="60"/>
    </row>
    <row r="44" spans="1:14" x14ac:dyDescent="0.25">
      <c r="A44" s="13" t="s">
        <v>1052</v>
      </c>
      <c r="B44" s="60" t="s">
        <v>803</v>
      </c>
      <c r="C44" s="60"/>
      <c r="D44" s="60"/>
      <c r="E44" s="60"/>
      <c r="F44" s="60"/>
      <c r="G44" s="60"/>
      <c r="H44" s="60"/>
      <c r="I44" s="60"/>
      <c r="J44" s="60"/>
      <c r="K44" s="60"/>
      <c r="L44" s="60"/>
      <c r="M44" s="60"/>
      <c r="N44" s="60"/>
    </row>
    <row r="45" spans="1:14" x14ac:dyDescent="0.25">
      <c r="A45" s="13"/>
      <c r="B45" s="60"/>
      <c r="C45" s="60"/>
      <c r="D45" s="60"/>
      <c r="E45" s="60"/>
      <c r="F45" s="60"/>
      <c r="G45" s="60"/>
      <c r="H45" s="60"/>
      <c r="I45" s="60"/>
      <c r="J45" s="60"/>
      <c r="K45" s="60"/>
      <c r="L45" s="60"/>
      <c r="M45" s="60"/>
      <c r="N45" s="60"/>
    </row>
    <row r="46" spans="1:14" x14ac:dyDescent="0.25">
      <c r="A46" s="13"/>
      <c r="B46" s="65"/>
      <c r="C46" s="65" t="s">
        <v>56</v>
      </c>
      <c r="D46" s="83" t="s">
        <v>369</v>
      </c>
      <c r="E46" s="83"/>
      <c r="F46" s="83"/>
      <c r="G46" s="83"/>
      <c r="H46" s="83"/>
      <c r="I46" s="83"/>
      <c r="J46" s="83"/>
      <c r="K46" s="83"/>
      <c r="L46" s="83"/>
      <c r="M46" s="83"/>
      <c r="N46" s="65"/>
    </row>
    <row r="47" spans="1:14" x14ac:dyDescent="0.25">
      <c r="A47" s="13"/>
      <c r="B47" s="64" t="s">
        <v>261</v>
      </c>
      <c r="C47" s="65" t="s">
        <v>56</v>
      </c>
      <c r="D47" s="132">
        <v>2014</v>
      </c>
      <c r="E47" s="132"/>
      <c r="F47" s="65"/>
      <c r="G47" s="65"/>
      <c r="H47" s="132">
        <v>2013</v>
      </c>
      <c r="I47" s="132"/>
      <c r="J47" s="65"/>
      <c r="K47" s="65"/>
      <c r="L47" s="132">
        <v>2012</v>
      </c>
      <c r="M47" s="132"/>
      <c r="N47" s="65"/>
    </row>
    <row r="48" spans="1:14" ht="26.25" x14ac:dyDescent="0.25">
      <c r="A48" s="13"/>
      <c r="B48" s="68" t="s">
        <v>804</v>
      </c>
      <c r="C48" s="28" t="s">
        <v>56</v>
      </c>
      <c r="D48" s="124" t="s">
        <v>264</v>
      </c>
      <c r="E48" s="125">
        <v>42</v>
      </c>
      <c r="F48" s="35" t="s">
        <v>56</v>
      </c>
      <c r="G48" s="28"/>
      <c r="H48" s="27" t="s">
        <v>264</v>
      </c>
      <c r="I48" s="112">
        <v>42</v>
      </c>
      <c r="J48" s="35" t="s">
        <v>56</v>
      </c>
      <c r="K48" s="28"/>
      <c r="L48" s="27" t="s">
        <v>264</v>
      </c>
      <c r="M48" s="112">
        <v>45</v>
      </c>
      <c r="N48" s="35" t="s">
        <v>56</v>
      </c>
    </row>
    <row r="49" spans="1:14" ht="26.25" x14ac:dyDescent="0.25">
      <c r="A49" s="13"/>
      <c r="B49" s="70" t="s">
        <v>805</v>
      </c>
      <c r="C49" s="12" t="s">
        <v>56</v>
      </c>
      <c r="D49" s="12"/>
      <c r="E49" s="89" t="s">
        <v>325</v>
      </c>
      <c r="F49" s="15" t="s">
        <v>524</v>
      </c>
      <c r="G49" s="12"/>
      <c r="H49" s="15"/>
      <c r="I49" s="92" t="s">
        <v>275</v>
      </c>
      <c r="J49" s="15" t="s">
        <v>56</v>
      </c>
      <c r="K49" s="12"/>
      <c r="L49" s="12"/>
      <c r="M49" s="71">
        <v>1</v>
      </c>
      <c r="N49" s="15" t="s">
        <v>56</v>
      </c>
    </row>
    <row r="50" spans="1:14" x14ac:dyDescent="0.25">
      <c r="A50" s="13"/>
      <c r="B50" s="72" t="s">
        <v>806</v>
      </c>
      <c r="C50" s="28" t="s">
        <v>56</v>
      </c>
      <c r="D50" s="28"/>
      <c r="E50" s="87">
        <v>5</v>
      </c>
      <c r="F50" s="35" t="s">
        <v>56</v>
      </c>
      <c r="G50" s="28"/>
      <c r="H50" s="28"/>
      <c r="I50" s="78">
        <v>11</v>
      </c>
      <c r="J50" s="35" t="s">
        <v>56</v>
      </c>
      <c r="K50" s="28"/>
      <c r="L50" s="28"/>
      <c r="M50" s="78">
        <v>1</v>
      </c>
      <c r="N50" s="35" t="s">
        <v>56</v>
      </c>
    </row>
    <row r="51" spans="1:14" x14ac:dyDescent="0.25">
      <c r="A51" s="13"/>
      <c r="B51" s="70" t="s">
        <v>807</v>
      </c>
      <c r="C51" s="12" t="s">
        <v>56</v>
      </c>
      <c r="D51" s="12"/>
      <c r="E51" s="89" t="s">
        <v>275</v>
      </c>
      <c r="F51" s="15"/>
      <c r="G51" s="12"/>
      <c r="H51" s="12"/>
      <c r="I51" s="71" t="s">
        <v>529</v>
      </c>
      <c r="J51" s="15" t="s">
        <v>461</v>
      </c>
      <c r="K51" s="12"/>
      <c r="L51" s="12"/>
      <c r="M51" s="71" t="s">
        <v>545</v>
      </c>
      <c r="N51" s="15" t="s">
        <v>461</v>
      </c>
    </row>
    <row r="52" spans="1:14" x14ac:dyDescent="0.25">
      <c r="A52" s="13"/>
      <c r="B52" s="72" t="s">
        <v>808</v>
      </c>
      <c r="C52" s="28" t="s">
        <v>56</v>
      </c>
      <c r="D52" s="28"/>
      <c r="E52" s="87" t="s">
        <v>347</v>
      </c>
      <c r="F52" s="35" t="s">
        <v>461</v>
      </c>
      <c r="G52" s="28"/>
      <c r="H52" s="28"/>
      <c r="I52" s="78" t="s">
        <v>347</v>
      </c>
      <c r="J52" s="35" t="s">
        <v>461</v>
      </c>
      <c r="K52" s="28"/>
      <c r="L52" s="28"/>
      <c r="M52" s="78" t="s">
        <v>347</v>
      </c>
      <c r="N52" s="35" t="s">
        <v>461</v>
      </c>
    </row>
    <row r="53" spans="1:14" x14ac:dyDescent="0.25">
      <c r="A53" s="13"/>
      <c r="B53" s="70" t="s">
        <v>122</v>
      </c>
      <c r="C53" s="12" t="s">
        <v>56</v>
      </c>
      <c r="D53" s="79"/>
      <c r="E53" s="80" t="s">
        <v>378</v>
      </c>
      <c r="F53" s="15" t="s">
        <v>524</v>
      </c>
      <c r="G53" s="12"/>
      <c r="H53" s="96"/>
      <c r="I53" s="97" t="s">
        <v>275</v>
      </c>
      <c r="J53" s="15" t="s">
        <v>56</v>
      </c>
      <c r="K53" s="12"/>
      <c r="L53" s="79"/>
      <c r="M53" s="150">
        <v>1</v>
      </c>
      <c r="N53" s="15" t="s">
        <v>56</v>
      </c>
    </row>
    <row r="54" spans="1:14" ht="26.25" x14ac:dyDescent="0.25">
      <c r="A54" s="13"/>
      <c r="B54" s="72" t="s">
        <v>809</v>
      </c>
      <c r="C54" s="77" t="s">
        <v>56</v>
      </c>
      <c r="D54" s="81" t="s">
        <v>264</v>
      </c>
      <c r="E54" s="98">
        <v>30</v>
      </c>
      <c r="F54" s="35" t="s">
        <v>56</v>
      </c>
      <c r="G54" s="77"/>
      <c r="H54" s="99" t="s">
        <v>264</v>
      </c>
      <c r="I54" s="101">
        <v>42</v>
      </c>
      <c r="J54" s="35" t="s">
        <v>56</v>
      </c>
      <c r="K54" s="77"/>
      <c r="L54" s="99" t="s">
        <v>264</v>
      </c>
      <c r="M54" s="101">
        <v>42</v>
      </c>
      <c r="N54" s="35" t="s">
        <v>56</v>
      </c>
    </row>
    <row r="55" spans="1:14" x14ac:dyDescent="0.25">
      <c r="A55" s="13"/>
      <c r="B55" s="60"/>
      <c r="C55" s="60"/>
      <c r="D55" s="60"/>
      <c r="E55" s="60"/>
      <c r="F55" s="60"/>
      <c r="G55" s="60"/>
      <c r="H55" s="60"/>
      <c r="I55" s="60"/>
      <c r="J55" s="60"/>
      <c r="K55" s="60"/>
      <c r="L55" s="60"/>
      <c r="M55" s="60"/>
      <c r="N55" s="60"/>
    </row>
    <row r="56" spans="1:14" x14ac:dyDescent="0.25">
      <c r="A56" s="13" t="s">
        <v>1053</v>
      </c>
      <c r="B56" s="60"/>
      <c r="C56" s="60"/>
      <c r="D56" s="60"/>
      <c r="E56" s="60"/>
      <c r="F56" s="60"/>
      <c r="G56" s="60"/>
      <c r="H56" s="60"/>
      <c r="I56" s="60"/>
      <c r="J56" s="60"/>
      <c r="K56" s="60"/>
      <c r="L56" s="60"/>
      <c r="M56" s="60"/>
      <c r="N56" s="60"/>
    </row>
    <row r="57" spans="1:14" x14ac:dyDescent="0.25">
      <c r="A57" s="13"/>
      <c r="B57" s="60" t="s">
        <v>810</v>
      </c>
      <c r="C57" s="60"/>
      <c r="D57" s="60"/>
      <c r="E57" s="60"/>
      <c r="F57" s="60"/>
      <c r="G57" s="60"/>
      <c r="H57" s="60"/>
      <c r="I57" s="60"/>
      <c r="J57" s="60"/>
      <c r="K57" s="60"/>
      <c r="L57" s="60"/>
      <c r="M57" s="60"/>
      <c r="N57" s="60"/>
    </row>
    <row r="58" spans="1:14" x14ac:dyDescent="0.25">
      <c r="A58" s="13"/>
      <c r="B58" s="60"/>
      <c r="C58" s="60"/>
      <c r="D58" s="60"/>
      <c r="E58" s="60"/>
      <c r="F58" s="60"/>
      <c r="G58" s="60"/>
      <c r="H58" s="60"/>
      <c r="I58" s="60"/>
      <c r="J58" s="60"/>
      <c r="K58" s="60"/>
      <c r="L58" s="60"/>
      <c r="M58" s="60"/>
      <c r="N58" s="60"/>
    </row>
    <row r="59" spans="1:14" x14ac:dyDescent="0.25">
      <c r="A59" s="13"/>
      <c r="B59" s="65"/>
      <c r="C59" s="65" t="s">
        <v>56</v>
      </c>
      <c r="D59" s="83" t="s">
        <v>811</v>
      </c>
      <c r="E59" s="83"/>
      <c r="F59" s="83"/>
      <c r="G59" s="83"/>
      <c r="H59" s="83"/>
      <c r="I59" s="83"/>
      <c r="J59" s="65"/>
    </row>
    <row r="60" spans="1:14" x14ac:dyDescent="0.25">
      <c r="A60" s="13"/>
      <c r="B60" s="64" t="s">
        <v>261</v>
      </c>
      <c r="C60" s="65" t="s">
        <v>56</v>
      </c>
      <c r="D60" s="132">
        <v>2014</v>
      </c>
      <c r="E60" s="132"/>
      <c r="F60" s="65"/>
      <c r="G60" s="65"/>
      <c r="H60" s="132">
        <v>2013</v>
      </c>
      <c r="I60" s="132"/>
      <c r="J60" s="65"/>
    </row>
    <row r="61" spans="1:14" x14ac:dyDescent="0.25">
      <c r="A61" s="13"/>
      <c r="B61" s="110" t="s">
        <v>812</v>
      </c>
      <c r="C61" s="28" t="s">
        <v>56</v>
      </c>
      <c r="D61" s="27"/>
      <c r="E61" s="27"/>
      <c r="F61" s="28"/>
      <c r="G61" s="28"/>
      <c r="H61" s="27"/>
      <c r="I61" s="27"/>
      <c r="J61" s="28"/>
    </row>
    <row r="62" spans="1:14" x14ac:dyDescent="0.25">
      <c r="A62" s="13"/>
      <c r="B62" s="70" t="s">
        <v>813</v>
      </c>
      <c r="C62" s="12" t="s">
        <v>56</v>
      </c>
      <c r="D62" s="10" t="s">
        <v>264</v>
      </c>
      <c r="E62" s="89">
        <v>211</v>
      </c>
      <c r="F62" s="31" t="s">
        <v>56</v>
      </c>
      <c r="G62" s="12"/>
      <c r="H62" s="12" t="s">
        <v>264</v>
      </c>
      <c r="I62" s="71">
        <v>135</v>
      </c>
      <c r="J62" s="15" t="s">
        <v>56</v>
      </c>
    </row>
    <row r="63" spans="1:14" x14ac:dyDescent="0.25">
      <c r="A63" s="13"/>
      <c r="B63" s="72" t="s">
        <v>814</v>
      </c>
      <c r="C63" s="28" t="s">
        <v>56</v>
      </c>
      <c r="D63" s="86"/>
      <c r="E63" s="87">
        <v>127</v>
      </c>
      <c r="F63" s="32" t="s">
        <v>56</v>
      </c>
      <c r="G63" s="28"/>
      <c r="H63" s="28"/>
      <c r="I63" s="78">
        <v>94</v>
      </c>
      <c r="J63" s="35" t="s">
        <v>56</v>
      </c>
    </row>
    <row r="64" spans="1:14" x14ac:dyDescent="0.25">
      <c r="A64" s="13"/>
      <c r="B64" s="70" t="s">
        <v>815</v>
      </c>
      <c r="C64" s="12" t="s">
        <v>56</v>
      </c>
      <c r="D64" s="10"/>
      <c r="E64" s="89">
        <v>14</v>
      </c>
      <c r="F64" s="31" t="s">
        <v>56</v>
      </c>
      <c r="G64" s="12"/>
      <c r="H64" s="12"/>
      <c r="I64" s="71">
        <v>3</v>
      </c>
      <c r="J64" s="15" t="s">
        <v>56</v>
      </c>
    </row>
    <row r="65" spans="1:10" x14ac:dyDescent="0.25">
      <c r="A65" s="13"/>
      <c r="B65" s="72" t="s">
        <v>816</v>
      </c>
      <c r="C65" s="28" t="s">
        <v>56</v>
      </c>
      <c r="D65" s="86"/>
      <c r="E65" s="87">
        <v>14</v>
      </c>
      <c r="F65" s="32" t="s">
        <v>56</v>
      </c>
      <c r="G65" s="28"/>
      <c r="H65" s="28"/>
      <c r="I65" s="78">
        <v>16</v>
      </c>
      <c r="J65" s="35" t="s">
        <v>56</v>
      </c>
    </row>
    <row r="66" spans="1:10" x14ac:dyDescent="0.25">
      <c r="A66" s="13"/>
      <c r="B66" s="70" t="s">
        <v>817</v>
      </c>
      <c r="C66" s="12" t="s">
        <v>56</v>
      </c>
      <c r="D66" s="10"/>
      <c r="E66" s="89">
        <v>36</v>
      </c>
      <c r="F66" s="31" t="s">
        <v>56</v>
      </c>
      <c r="G66" s="12"/>
      <c r="H66" s="12"/>
      <c r="I66" s="71">
        <v>21</v>
      </c>
      <c r="J66" s="15" t="s">
        <v>56</v>
      </c>
    </row>
    <row r="67" spans="1:10" x14ac:dyDescent="0.25">
      <c r="A67" s="13"/>
      <c r="B67" s="72" t="s">
        <v>818</v>
      </c>
      <c r="C67" s="28" t="s">
        <v>56</v>
      </c>
      <c r="D67" s="86"/>
      <c r="E67" s="87">
        <v>8</v>
      </c>
      <c r="F67" s="32" t="s">
        <v>56</v>
      </c>
      <c r="G67" s="28"/>
      <c r="H67" s="28"/>
      <c r="I67" s="78">
        <v>12</v>
      </c>
      <c r="J67" s="35" t="s">
        <v>56</v>
      </c>
    </row>
    <row r="68" spans="1:10" x14ac:dyDescent="0.25">
      <c r="A68" s="13"/>
      <c r="B68" s="70" t="s">
        <v>819</v>
      </c>
      <c r="C68" s="12" t="s">
        <v>56</v>
      </c>
      <c r="D68" s="10"/>
      <c r="E68" s="89">
        <v>5</v>
      </c>
      <c r="F68" s="31" t="s">
        <v>56</v>
      </c>
      <c r="G68" s="12"/>
      <c r="H68" s="12"/>
      <c r="I68" s="71">
        <v>10</v>
      </c>
      <c r="J68" s="15" t="s">
        <v>56</v>
      </c>
    </row>
    <row r="69" spans="1:10" x14ac:dyDescent="0.25">
      <c r="A69" s="13"/>
      <c r="B69" s="72" t="s">
        <v>820</v>
      </c>
      <c r="C69" s="28" t="s">
        <v>56</v>
      </c>
      <c r="D69" s="86"/>
      <c r="E69" s="87">
        <v>11</v>
      </c>
      <c r="F69" s="32" t="s">
        <v>56</v>
      </c>
      <c r="G69" s="28"/>
      <c r="H69" s="28"/>
      <c r="I69" s="78">
        <v>15</v>
      </c>
      <c r="J69" s="35" t="s">
        <v>56</v>
      </c>
    </row>
    <row r="70" spans="1:10" x14ac:dyDescent="0.25">
      <c r="A70" s="13"/>
      <c r="B70" s="70" t="s">
        <v>821</v>
      </c>
      <c r="C70" s="12" t="s">
        <v>56</v>
      </c>
      <c r="D70" s="176"/>
      <c r="E70" s="80">
        <v>50</v>
      </c>
      <c r="F70" s="31" t="s">
        <v>56</v>
      </c>
      <c r="G70" s="12"/>
      <c r="H70" s="79"/>
      <c r="I70" s="150">
        <v>18</v>
      </c>
      <c r="J70" s="15" t="s">
        <v>56</v>
      </c>
    </row>
    <row r="71" spans="1:10" x14ac:dyDescent="0.25">
      <c r="A71" s="13"/>
      <c r="B71" s="28"/>
      <c r="C71" s="77" t="s">
        <v>56</v>
      </c>
      <c r="D71" s="124"/>
      <c r="E71" s="125">
        <v>476</v>
      </c>
      <c r="F71" s="32" t="s">
        <v>56</v>
      </c>
      <c r="G71" s="77"/>
      <c r="H71" s="27"/>
      <c r="I71" s="112">
        <v>324</v>
      </c>
      <c r="J71" s="35" t="s">
        <v>56</v>
      </c>
    </row>
    <row r="72" spans="1:10" x14ac:dyDescent="0.25">
      <c r="A72" s="13"/>
      <c r="B72" s="70" t="s">
        <v>822</v>
      </c>
      <c r="C72" s="65" t="s">
        <v>56</v>
      </c>
      <c r="D72" s="176"/>
      <c r="E72" s="80" t="s">
        <v>823</v>
      </c>
      <c r="F72" s="31" t="s">
        <v>461</v>
      </c>
      <c r="G72" s="65"/>
      <c r="H72" s="79"/>
      <c r="I72" s="150" t="s">
        <v>824</v>
      </c>
      <c r="J72" s="15" t="s">
        <v>461</v>
      </c>
    </row>
    <row r="73" spans="1:10" x14ac:dyDescent="0.25">
      <c r="A73" s="13"/>
      <c r="B73" s="72" t="s">
        <v>825</v>
      </c>
      <c r="C73" s="77" t="s">
        <v>56</v>
      </c>
      <c r="D73" s="81" t="s">
        <v>264</v>
      </c>
      <c r="E73" s="98">
        <v>410</v>
      </c>
      <c r="F73" s="32" t="s">
        <v>56</v>
      </c>
      <c r="G73" s="77"/>
      <c r="H73" s="99" t="s">
        <v>264</v>
      </c>
      <c r="I73" s="101">
        <v>275</v>
      </c>
      <c r="J73" s="35" t="s">
        <v>56</v>
      </c>
    </row>
    <row r="74" spans="1:10" x14ac:dyDescent="0.25">
      <c r="A74" s="13"/>
      <c r="B74" s="204"/>
      <c r="C74" s="204" t="s">
        <v>56</v>
      </c>
      <c r="D74" s="205" t="s">
        <v>534</v>
      </c>
      <c r="E74" s="278"/>
      <c r="F74" s="276"/>
      <c r="G74" s="204"/>
      <c r="H74" s="206" t="s">
        <v>535</v>
      </c>
      <c r="I74" s="284"/>
      <c r="J74" s="204"/>
    </row>
    <row r="75" spans="1:10" x14ac:dyDescent="0.25">
      <c r="A75" s="13"/>
      <c r="B75" s="202" t="s">
        <v>826</v>
      </c>
      <c r="C75" s="77" t="s">
        <v>56</v>
      </c>
      <c r="D75" s="86"/>
      <c r="E75" s="86"/>
      <c r="F75" s="86"/>
      <c r="G75" s="77"/>
      <c r="H75" s="28"/>
      <c r="I75" s="28"/>
      <c r="J75" s="28"/>
    </row>
    <row r="76" spans="1:10" x14ac:dyDescent="0.25">
      <c r="A76" s="13"/>
      <c r="B76" s="70" t="s">
        <v>827</v>
      </c>
      <c r="C76" s="65" t="s">
        <v>56</v>
      </c>
      <c r="D76" s="10" t="s">
        <v>264</v>
      </c>
      <c r="E76" s="89" t="s">
        <v>828</v>
      </c>
      <c r="F76" s="31" t="s">
        <v>461</v>
      </c>
      <c r="G76" s="65"/>
      <c r="H76" s="12" t="s">
        <v>264</v>
      </c>
      <c r="I76" s="71" t="s">
        <v>829</v>
      </c>
      <c r="J76" s="15" t="s">
        <v>461</v>
      </c>
    </row>
    <row r="77" spans="1:10" x14ac:dyDescent="0.25">
      <c r="A77" s="13"/>
      <c r="B77" s="72" t="s">
        <v>830</v>
      </c>
      <c r="C77" s="77" t="s">
        <v>56</v>
      </c>
      <c r="D77" s="86"/>
      <c r="E77" s="87" t="s">
        <v>831</v>
      </c>
      <c r="F77" s="32" t="s">
        <v>461</v>
      </c>
      <c r="G77" s="77"/>
      <c r="H77" s="28"/>
      <c r="I77" s="78" t="s">
        <v>832</v>
      </c>
      <c r="J77" s="35" t="s">
        <v>461</v>
      </c>
    </row>
    <row r="78" spans="1:10" x14ac:dyDescent="0.25">
      <c r="A78" s="13"/>
      <c r="B78" s="70" t="s">
        <v>833</v>
      </c>
      <c r="C78" s="65" t="s">
        <v>56</v>
      </c>
      <c r="D78" s="10"/>
      <c r="E78" s="89" t="s">
        <v>834</v>
      </c>
      <c r="F78" s="31" t="s">
        <v>461</v>
      </c>
      <c r="G78" s="65"/>
      <c r="H78" s="12"/>
      <c r="I78" s="71" t="s">
        <v>835</v>
      </c>
      <c r="J78" s="15" t="s">
        <v>461</v>
      </c>
    </row>
    <row r="79" spans="1:10" x14ac:dyDescent="0.25">
      <c r="A79" s="13"/>
      <c r="B79" s="72" t="s">
        <v>836</v>
      </c>
      <c r="C79" s="77" t="s">
        <v>56</v>
      </c>
      <c r="D79" s="86"/>
      <c r="E79" s="87" t="s">
        <v>343</v>
      </c>
      <c r="F79" s="32" t="s">
        <v>461</v>
      </c>
      <c r="G79" s="77"/>
      <c r="H79" s="28"/>
      <c r="I79" s="78" t="s">
        <v>343</v>
      </c>
      <c r="J79" s="35" t="s">
        <v>461</v>
      </c>
    </row>
    <row r="80" spans="1:10" x14ac:dyDescent="0.25">
      <c r="A80" s="13"/>
      <c r="B80" s="70" t="s">
        <v>837</v>
      </c>
      <c r="C80" s="121"/>
      <c r="D80" s="12"/>
      <c r="E80" s="89" t="s">
        <v>838</v>
      </c>
      <c r="F80" s="31" t="s">
        <v>297</v>
      </c>
      <c r="G80" s="121"/>
      <c r="H80" s="12"/>
      <c r="I80" s="71" t="s">
        <v>275</v>
      </c>
      <c r="J80" s="15"/>
    </row>
    <row r="81" spans="1:14" x14ac:dyDescent="0.25">
      <c r="A81" s="13"/>
      <c r="B81" s="72" t="s">
        <v>821</v>
      </c>
      <c r="C81" s="77" t="s">
        <v>56</v>
      </c>
      <c r="D81" s="207"/>
      <c r="E81" s="208" t="s">
        <v>839</v>
      </c>
      <c r="F81" s="32" t="s">
        <v>461</v>
      </c>
      <c r="G81" s="77"/>
      <c r="H81" s="73"/>
      <c r="I81" s="74" t="s">
        <v>431</v>
      </c>
      <c r="J81" s="35" t="s">
        <v>461</v>
      </c>
    </row>
    <row r="82" spans="1:14" x14ac:dyDescent="0.25">
      <c r="A82" s="13"/>
      <c r="B82" s="70" t="s">
        <v>840</v>
      </c>
      <c r="C82" s="65" t="s">
        <v>56</v>
      </c>
      <c r="D82" s="128" t="s">
        <v>264</v>
      </c>
      <c r="E82" s="129" t="s">
        <v>841</v>
      </c>
      <c r="F82" s="31" t="s">
        <v>461</v>
      </c>
      <c r="G82" s="65"/>
      <c r="H82" s="130" t="s">
        <v>264</v>
      </c>
      <c r="I82" s="131" t="s">
        <v>842</v>
      </c>
      <c r="J82" s="15" t="s">
        <v>461</v>
      </c>
    </row>
    <row r="83" spans="1:14" x14ac:dyDescent="0.25">
      <c r="A83" s="13"/>
      <c r="B83" s="279"/>
      <c r="C83" s="279" t="s">
        <v>56</v>
      </c>
      <c r="D83" s="285" t="s">
        <v>534</v>
      </c>
      <c r="E83" s="286"/>
      <c r="F83" s="281"/>
      <c r="G83" s="279"/>
      <c r="H83" s="287" t="s">
        <v>535</v>
      </c>
      <c r="I83" s="288"/>
      <c r="J83" s="279"/>
    </row>
    <row r="84" spans="1:14" x14ac:dyDescent="0.25">
      <c r="A84" s="13"/>
      <c r="B84" s="203" t="s">
        <v>843</v>
      </c>
      <c r="C84" s="65" t="s">
        <v>56</v>
      </c>
      <c r="D84" s="128" t="s">
        <v>264</v>
      </c>
      <c r="E84" s="129" t="s">
        <v>844</v>
      </c>
      <c r="F84" s="31" t="s">
        <v>461</v>
      </c>
      <c r="G84" s="65"/>
      <c r="H84" s="130" t="s">
        <v>264</v>
      </c>
      <c r="I84" s="131" t="s">
        <v>845</v>
      </c>
      <c r="J84" s="15" t="s">
        <v>461</v>
      </c>
    </row>
    <row r="85" spans="1:14" x14ac:dyDescent="0.25">
      <c r="A85" s="13"/>
      <c r="B85" s="60"/>
      <c r="C85" s="60"/>
      <c r="D85" s="60"/>
      <c r="E85" s="60"/>
      <c r="F85" s="60"/>
      <c r="G85" s="60"/>
      <c r="H85" s="60"/>
      <c r="I85" s="60"/>
      <c r="J85" s="60"/>
      <c r="K85" s="60"/>
      <c r="L85" s="60"/>
      <c r="M85" s="60"/>
      <c r="N85" s="60"/>
    </row>
  </sheetData>
  <mergeCells count="46">
    <mergeCell ref="A44:A55"/>
    <mergeCell ref="B44:N44"/>
    <mergeCell ref="B45:N45"/>
    <mergeCell ref="B55:N55"/>
    <mergeCell ref="A56:A85"/>
    <mergeCell ref="B56:N56"/>
    <mergeCell ref="B57:N57"/>
    <mergeCell ref="B58:N58"/>
    <mergeCell ref="B85:N85"/>
    <mergeCell ref="A12:A27"/>
    <mergeCell ref="B12:N12"/>
    <mergeCell ref="B13:N13"/>
    <mergeCell ref="B14:N14"/>
    <mergeCell ref="B27:N27"/>
    <mergeCell ref="A28:A43"/>
    <mergeCell ref="B28:N28"/>
    <mergeCell ref="B29:N29"/>
    <mergeCell ref="B30:N30"/>
    <mergeCell ref="B43:N43"/>
    <mergeCell ref="D59:I59"/>
    <mergeCell ref="D60:E60"/>
    <mergeCell ref="H60:I60"/>
    <mergeCell ref="A1:A2"/>
    <mergeCell ref="B1:N1"/>
    <mergeCell ref="B2:N2"/>
    <mergeCell ref="B3:N3"/>
    <mergeCell ref="A4:A11"/>
    <mergeCell ref="B4:N4"/>
    <mergeCell ref="B5:N5"/>
    <mergeCell ref="D31:M31"/>
    <mergeCell ref="D32:E32"/>
    <mergeCell ref="H32:I32"/>
    <mergeCell ref="L32:M32"/>
    <mergeCell ref="D46:M46"/>
    <mergeCell ref="D47:E47"/>
    <mergeCell ref="H47:I47"/>
    <mergeCell ref="L47:M47"/>
    <mergeCell ref="D6:M6"/>
    <mergeCell ref="D7:E7"/>
    <mergeCell ref="H7:I7"/>
    <mergeCell ref="L7:M7"/>
    <mergeCell ref="D15:M15"/>
    <mergeCell ref="D16:E16"/>
    <mergeCell ref="H16:I16"/>
    <mergeCell ref="L16:M16"/>
    <mergeCell ref="B11:N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3" width="36.5703125" bestFit="1" customWidth="1"/>
    <col min="4" max="4" width="3.85546875" customWidth="1"/>
    <col min="5" max="5" width="7.5703125" customWidth="1"/>
    <col min="6" max="8" width="3.85546875" customWidth="1"/>
    <col min="9" max="9" width="7.5703125" customWidth="1"/>
    <col min="10" max="12" width="3.85546875" customWidth="1"/>
    <col min="13" max="13" width="7.5703125" customWidth="1"/>
    <col min="14" max="16" width="3.85546875" customWidth="1"/>
    <col min="17" max="17" width="5.7109375" customWidth="1"/>
    <col min="18" max="20" width="3.85546875" customWidth="1"/>
    <col min="21" max="21" width="5.7109375" customWidth="1"/>
    <col min="22" max="24" width="3.85546875" customWidth="1"/>
    <col min="25" max="25" width="5.7109375" customWidth="1"/>
    <col min="26" max="28" width="3.85546875" customWidth="1"/>
    <col min="29" max="29" width="7.5703125" customWidth="1"/>
    <col min="30" max="30" width="3.85546875" customWidth="1"/>
  </cols>
  <sheetData>
    <row r="1" spans="1:30" ht="15" customHeight="1" x14ac:dyDescent="0.25">
      <c r="A1" s="8" t="s">
        <v>1054</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849</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ht="25.5" customHeight="1" x14ac:dyDescent="0.25">
      <c r="A4" s="13" t="s">
        <v>1055</v>
      </c>
      <c r="B4" s="60" t="s">
        <v>851</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ht="15.75" x14ac:dyDescent="0.25">
      <c r="A5" s="1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x14ac:dyDescent="0.25">
      <c r="A6" s="13"/>
      <c r="B6" s="64" t="s">
        <v>261</v>
      </c>
      <c r="C6" s="65" t="s">
        <v>56</v>
      </c>
      <c r="D6" s="83">
        <v>2015</v>
      </c>
      <c r="E6" s="83"/>
      <c r="F6" s="65"/>
      <c r="G6" s="65" t="s">
        <v>56</v>
      </c>
      <c r="H6" s="83">
        <v>2016</v>
      </c>
      <c r="I6" s="83"/>
      <c r="J6" s="65"/>
      <c r="K6" s="65" t="s">
        <v>56</v>
      </c>
      <c r="L6" s="83">
        <v>2017</v>
      </c>
      <c r="M6" s="83"/>
      <c r="N6" s="65"/>
      <c r="O6" s="65" t="s">
        <v>56</v>
      </c>
      <c r="P6" s="83">
        <v>2018</v>
      </c>
      <c r="Q6" s="83"/>
      <c r="R6" s="65"/>
      <c r="S6" s="65" t="s">
        <v>56</v>
      </c>
      <c r="T6" s="83">
        <v>2019</v>
      </c>
      <c r="U6" s="83"/>
      <c r="V6" s="65"/>
      <c r="W6" s="65" t="s">
        <v>56</v>
      </c>
      <c r="X6" s="83" t="s">
        <v>332</v>
      </c>
      <c r="Y6" s="83"/>
      <c r="Z6" s="65"/>
      <c r="AA6" s="65" t="s">
        <v>56</v>
      </c>
      <c r="AB6" s="83" t="s">
        <v>164</v>
      </c>
      <c r="AC6" s="83"/>
      <c r="AD6" s="65"/>
    </row>
    <row r="7" spans="1:30" x14ac:dyDescent="0.25">
      <c r="A7" s="13"/>
      <c r="B7" s="68" t="s">
        <v>852</v>
      </c>
      <c r="C7" s="28" t="s">
        <v>56</v>
      </c>
      <c r="D7" s="27" t="s">
        <v>264</v>
      </c>
      <c r="E7" s="112">
        <v>45</v>
      </c>
      <c r="F7" s="35" t="s">
        <v>56</v>
      </c>
      <c r="G7" s="28" t="s">
        <v>56</v>
      </c>
      <c r="H7" s="27" t="s">
        <v>264</v>
      </c>
      <c r="I7" s="112">
        <v>42</v>
      </c>
      <c r="J7" s="35" t="s">
        <v>56</v>
      </c>
      <c r="K7" s="28" t="s">
        <v>56</v>
      </c>
      <c r="L7" s="27" t="s">
        <v>264</v>
      </c>
      <c r="M7" s="112">
        <v>39</v>
      </c>
      <c r="N7" s="35" t="s">
        <v>56</v>
      </c>
      <c r="O7" s="28" t="s">
        <v>56</v>
      </c>
      <c r="P7" s="27" t="s">
        <v>264</v>
      </c>
      <c r="Q7" s="112">
        <v>30</v>
      </c>
      <c r="R7" s="35" t="s">
        <v>56</v>
      </c>
      <c r="S7" s="28" t="s">
        <v>56</v>
      </c>
      <c r="T7" s="27" t="s">
        <v>264</v>
      </c>
      <c r="U7" s="112">
        <v>21</v>
      </c>
      <c r="V7" s="35" t="s">
        <v>56</v>
      </c>
      <c r="W7" s="28" t="s">
        <v>56</v>
      </c>
      <c r="X7" s="27" t="s">
        <v>264</v>
      </c>
      <c r="Y7" s="112">
        <v>40</v>
      </c>
      <c r="Z7" s="35" t="s">
        <v>56</v>
      </c>
      <c r="AA7" s="28" t="s">
        <v>56</v>
      </c>
      <c r="AB7" s="27" t="s">
        <v>264</v>
      </c>
      <c r="AC7" s="112">
        <v>217</v>
      </c>
      <c r="AD7" s="35" t="s">
        <v>56</v>
      </c>
    </row>
    <row r="8" spans="1:30" ht="26.25" x14ac:dyDescent="0.25">
      <c r="A8" s="13"/>
      <c r="B8" s="70" t="s">
        <v>853</v>
      </c>
      <c r="C8" s="12" t="s">
        <v>56</v>
      </c>
      <c r="D8" s="12"/>
      <c r="E8" s="71">
        <v>248</v>
      </c>
      <c r="F8" s="15" t="s">
        <v>56</v>
      </c>
      <c r="G8" s="12" t="s">
        <v>56</v>
      </c>
      <c r="H8" s="12"/>
      <c r="I8" s="71">
        <v>182</v>
      </c>
      <c r="J8" s="15" t="s">
        <v>56</v>
      </c>
      <c r="K8" s="12" t="s">
        <v>56</v>
      </c>
      <c r="L8" s="12"/>
      <c r="M8" s="71">
        <v>123</v>
      </c>
      <c r="N8" s="15" t="s">
        <v>56</v>
      </c>
      <c r="O8" s="12" t="s">
        <v>56</v>
      </c>
      <c r="P8" s="12"/>
      <c r="Q8" s="71">
        <v>37</v>
      </c>
      <c r="R8" s="15" t="s">
        <v>56</v>
      </c>
      <c r="S8" s="12" t="s">
        <v>56</v>
      </c>
      <c r="T8" s="12"/>
      <c r="U8" s="71">
        <v>30</v>
      </c>
      <c r="V8" s="15" t="s">
        <v>56</v>
      </c>
      <c r="W8" s="12" t="s">
        <v>56</v>
      </c>
      <c r="X8" s="12"/>
      <c r="Y8" s="71">
        <v>21</v>
      </c>
      <c r="Z8" s="15" t="s">
        <v>56</v>
      </c>
      <c r="AA8" s="12" t="s">
        <v>56</v>
      </c>
      <c r="AB8" s="12"/>
      <c r="AC8" s="71">
        <v>641</v>
      </c>
      <c r="AD8" s="15" t="s">
        <v>56</v>
      </c>
    </row>
    <row r="9" spans="1:30" x14ac:dyDescent="0.25">
      <c r="A9" s="13"/>
      <c r="B9" s="72" t="s">
        <v>854</v>
      </c>
      <c r="C9" s="28" t="s">
        <v>56</v>
      </c>
      <c r="D9" s="73"/>
      <c r="E9" s="74">
        <v>22</v>
      </c>
      <c r="F9" s="35" t="s">
        <v>56</v>
      </c>
      <c r="G9" s="28" t="s">
        <v>56</v>
      </c>
      <c r="H9" s="73"/>
      <c r="I9" s="74">
        <v>17</v>
      </c>
      <c r="J9" s="35" t="s">
        <v>56</v>
      </c>
      <c r="K9" s="28" t="s">
        <v>56</v>
      </c>
      <c r="L9" s="73"/>
      <c r="M9" s="74">
        <v>10</v>
      </c>
      <c r="N9" s="35" t="s">
        <v>56</v>
      </c>
      <c r="O9" s="28" t="s">
        <v>56</v>
      </c>
      <c r="P9" s="73"/>
      <c r="Q9" s="74">
        <v>7</v>
      </c>
      <c r="R9" s="35" t="s">
        <v>56</v>
      </c>
      <c r="S9" s="28" t="s">
        <v>56</v>
      </c>
      <c r="T9" s="73"/>
      <c r="U9" s="74">
        <v>6</v>
      </c>
      <c r="V9" s="35" t="s">
        <v>56</v>
      </c>
      <c r="W9" s="28" t="s">
        <v>56</v>
      </c>
      <c r="X9" s="73"/>
      <c r="Y9" s="74">
        <v>3</v>
      </c>
      <c r="Z9" s="35" t="s">
        <v>56</v>
      </c>
      <c r="AA9" s="28" t="s">
        <v>56</v>
      </c>
      <c r="AB9" s="73"/>
      <c r="AC9" s="74">
        <v>65</v>
      </c>
      <c r="AD9" s="35" t="s">
        <v>56</v>
      </c>
    </row>
    <row r="10" spans="1:30" x14ac:dyDescent="0.25">
      <c r="A10" s="13"/>
      <c r="B10" s="70" t="s">
        <v>164</v>
      </c>
      <c r="C10" s="94"/>
      <c r="D10" s="130" t="s">
        <v>264</v>
      </c>
      <c r="E10" s="131">
        <v>315</v>
      </c>
      <c r="F10" s="15"/>
      <c r="G10" s="94"/>
      <c r="H10" s="130" t="s">
        <v>264</v>
      </c>
      <c r="I10" s="131">
        <v>241</v>
      </c>
      <c r="J10" s="15"/>
      <c r="K10" s="94"/>
      <c r="L10" s="130" t="s">
        <v>264</v>
      </c>
      <c r="M10" s="131">
        <v>172</v>
      </c>
      <c r="N10" s="15"/>
      <c r="O10" s="94"/>
      <c r="P10" s="130" t="s">
        <v>264</v>
      </c>
      <c r="Q10" s="131">
        <v>74</v>
      </c>
      <c r="R10" s="15"/>
      <c r="S10" s="94"/>
      <c r="T10" s="130" t="s">
        <v>264</v>
      </c>
      <c r="U10" s="131">
        <v>57</v>
      </c>
      <c r="V10" s="15"/>
      <c r="W10" s="94"/>
      <c r="X10" s="130" t="s">
        <v>264</v>
      </c>
      <c r="Y10" s="131">
        <v>64</v>
      </c>
      <c r="Z10" s="15"/>
      <c r="AA10" s="94"/>
      <c r="AB10" s="130" t="s">
        <v>264</v>
      </c>
      <c r="AC10" s="131">
        <v>923</v>
      </c>
      <c r="AD10" s="15"/>
    </row>
    <row r="11" spans="1:30" ht="15.75" x14ac:dyDescent="0.25">
      <c r="A11" s="13"/>
      <c r="B11" s="62"/>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row>
    <row r="12" spans="1:30" ht="33.75" x14ac:dyDescent="0.25">
      <c r="A12" s="13"/>
      <c r="B12" s="55" t="s">
        <v>281</v>
      </c>
      <c r="C12" s="56" t="s">
        <v>855</v>
      </c>
    </row>
    <row r="13" spans="1:30" ht="56.25" x14ac:dyDescent="0.25">
      <c r="A13" s="13"/>
      <c r="B13" s="55" t="s">
        <v>283</v>
      </c>
      <c r="C13" s="56" t="s">
        <v>856</v>
      </c>
    </row>
    <row r="14" spans="1:30" ht="78.75" x14ac:dyDescent="0.25">
      <c r="A14" s="13"/>
      <c r="B14" s="55" t="s">
        <v>643</v>
      </c>
      <c r="C14" s="56" t="s">
        <v>857</v>
      </c>
    </row>
  </sheetData>
  <mergeCells count="15">
    <mergeCell ref="AB6:AC6"/>
    <mergeCell ref="A1:A2"/>
    <mergeCell ref="B1:AD1"/>
    <mergeCell ref="B2:AD2"/>
    <mergeCell ref="B3:AD3"/>
    <mergeCell ref="A4:A14"/>
    <mergeCell ref="B4:AD4"/>
    <mergeCell ref="B5:AD5"/>
    <mergeCell ref="B11:AD11"/>
    <mergeCell ref="D6:E6"/>
    <mergeCell ref="H6:I6"/>
    <mergeCell ref="L6:M6"/>
    <mergeCell ref="P6:Q6"/>
    <mergeCell ref="T6:U6"/>
    <mergeCell ref="X6:Y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4" max="4" width="10.42578125" bestFit="1" customWidth="1"/>
    <col min="6" max="6" width="2" bestFit="1" customWidth="1"/>
    <col min="7" max="7" width="4.5703125" bestFit="1" customWidth="1"/>
    <col min="8" max="8" width="2" bestFit="1" customWidth="1"/>
    <col min="9" max="9" width="4.5703125" bestFit="1" customWidth="1"/>
    <col min="10" max="10" width="1.85546875" bestFit="1" customWidth="1"/>
    <col min="11" max="11" width="4.140625" bestFit="1" customWidth="1"/>
    <col min="12" max="12" width="1.5703125" bestFit="1" customWidth="1"/>
  </cols>
  <sheetData>
    <row r="1" spans="1:12" ht="15" customHeight="1" x14ac:dyDescent="0.25">
      <c r="A1" s="8" t="s">
        <v>105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67</v>
      </c>
      <c r="B3" s="58"/>
      <c r="C3" s="58"/>
      <c r="D3" s="58"/>
      <c r="E3" s="58"/>
      <c r="F3" s="58"/>
      <c r="G3" s="58"/>
      <c r="H3" s="58"/>
      <c r="I3" s="58"/>
      <c r="J3" s="58"/>
      <c r="K3" s="58"/>
      <c r="L3" s="58"/>
    </row>
    <row r="4" spans="1:12" x14ac:dyDescent="0.25">
      <c r="A4" s="13" t="s">
        <v>1057</v>
      </c>
      <c r="B4" s="16"/>
      <c r="C4" s="25"/>
      <c r="D4" s="25"/>
      <c r="E4" s="25"/>
      <c r="F4" s="53" t="s">
        <v>478</v>
      </c>
      <c r="G4" s="53"/>
      <c r="H4" s="53"/>
      <c r="I4" s="53"/>
      <c r="J4" s="53"/>
      <c r="K4" s="53"/>
      <c r="L4" s="22"/>
    </row>
    <row r="5" spans="1:12" x14ac:dyDescent="0.25">
      <c r="A5" s="13"/>
      <c r="B5" s="23" t="s">
        <v>261</v>
      </c>
      <c r="C5" s="19"/>
      <c r="D5" s="23"/>
      <c r="E5" s="19"/>
      <c r="F5" s="54">
        <v>2014</v>
      </c>
      <c r="G5" s="54"/>
      <c r="H5" s="22"/>
      <c r="I5" s="289"/>
      <c r="J5" s="54">
        <v>2013</v>
      </c>
      <c r="K5" s="54"/>
      <c r="L5" s="22"/>
    </row>
    <row r="6" spans="1:12" x14ac:dyDescent="0.25">
      <c r="A6" s="13"/>
      <c r="B6" s="290" t="s">
        <v>872</v>
      </c>
      <c r="C6" s="86"/>
      <c r="D6" s="124"/>
      <c r="E6" s="86"/>
      <c r="F6" s="29"/>
      <c r="G6" s="30"/>
      <c r="H6" s="32"/>
      <c r="I6" s="86"/>
      <c r="J6" s="33"/>
      <c r="K6" s="34"/>
      <c r="L6" s="35"/>
    </row>
    <row r="7" spans="1:12" x14ac:dyDescent="0.25">
      <c r="A7" s="13"/>
      <c r="B7" s="291" t="s">
        <v>873</v>
      </c>
      <c r="C7" s="16"/>
      <c r="D7" s="16"/>
      <c r="E7" s="16"/>
      <c r="F7" s="36" t="s">
        <v>264</v>
      </c>
      <c r="G7" s="37">
        <v>296</v>
      </c>
      <c r="H7" s="36"/>
      <c r="I7" s="267"/>
      <c r="J7" s="38" t="s">
        <v>264</v>
      </c>
      <c r="K7" s="39">
        <v>293</v>
      </c>
      <c r="L7" s="38"/>
    </row>
    <row r="8" spans="1:12" x14ac:dyDescent="0.25">
      <c r="A8" s="13"/>
      <c r="B8" s="238" t="s">
        <v>874</v>
      </c>
      <c r="C8" s="28"/>
      <c r="D8" s="28"/>
      <c r="E8" s="28"/>
      <c r="F8" s="32"/>
      <c r="G8" s="40" t="s">
        <v>346</v>
      </c>
      <c r="H8" s="32" t="s">
        <v>297</v>
      </c>
      <c r="I8" s="86"/>
      <c r="J8" s="35"/>
      <c r="K8" s="41" t="s">
        <v>528</v>
      </c>
      <c r="L8" s="35" t="s">
        <v>297</v>
      </c>
    </row>
    <row r="9" spans="1:12" x14ac:dyDescent="0.25">
      <c r="A9" s="13"/>
      <c r="B9" s="291" t="s">
        <v>875</v>
      </c>
      <c r="C9" s="16"/>
      <c r="D9" s="16"/>
      <c r="E9" s="16"/>
      <c r="F9" s="45"/>
      <c r="G9" s="46">
        <v>39</v>
      </c>
      <c r="H9" s="36"/>
      <c r="I9" s="267"/>
      <c r="J9" s="47"/>
      <c r="K9" s="48">
        <v>28</v>
      </c>
      <c r="L9" s="38"/>
    </row>
    <row r="10" spans="1:12" x14ac:dyDescent="0.25">
      <c r="A10" s="13"/>
      <c r="B10" s="238" t="s">
        <v>35</v>
      </c>
      <c r="C10" s="28"/>
      <c r="D10" s="28"/>
      <c r="E10" s="28"/>
      <c r="F10" s="49" t="s">
        <v>264</v>
      </c>
      <c r="G10" s="50">
        <v>330</v>
      </c>
      <c r="H10" s="32"/>
      <c r="I10" s="86"/>
      <c r="J10" s="51" t="s">
        <v>264</v>
      </c>
      <c r="K10" s="52">
        <v>313</v>
      </c>
      <c r="L10" s="35"/>
    </row>
    <row r="11" spans="1:12" ht="15.75" x14ac:dyDescent="0.25">
      <c r="A11" s="13"/>
      <c r="B11" s="62"/>
      <c r="C11" s="62"/>
      <c r="D11" s="62"/>
      <c r="E11" s="62"/>
      <c r="F11" s="62"/>
      <c r="G11" s="62"/>
      <c r="H11" s="62"/>
      <c r="I11" s="62"/>
      <c r="J11" s="62"/>
      <c r="K11" s="62"/>
      <c r="L11" s="62"/>
    </row>
    <row r="12" spans="1:12" x14ac:dyDescent="0.25">
      <c r="A12" s="13" t="s">
        <v>1058</v>
      </c>
      <c r="B12" s="16"/>
      <c r="C12" s="25"/>
      <c r="D12" s="25"/>
      <c r="E12" s="25"/>
      <c r="F12" s="53" t="s">
        <v>478</v>
      </c>
      <c r="G12" s="53"/>
      <c r="H12" s="53"/>
      <c r="I12" s="53"/>
      <c r="J12" s="53"/>
      <c r="K12" s="53"/>
      <c r="L12" s="22"/>
    </row>
    <row r="13" spans="1:12" x14ac:dyDescent="0.25">
      <c r="A13" s="13"/>
      <c r="B13" s="23" t="s">
        <v>261</v>
      </c>
      <c r="C13" s="19"/>
      <c r="D13" s="23"/>
      <c r="E13" s="19"/>
      <c r="F13" s="54">
        <v>2014</v>
      </c>
      <c r="G13" s="54"/>
      <c r="H13" s="22"/>
      <c r="I13" s="289"/>
      <c r="J13" s="54">
        <v>2013</v>
      </c>
      <c r="K13" s="54"/>
      <c r="L13" s="22"/>
    </row>
    <row r="14" spans="1:12" x14ac:dyDescent="0.25">
      <c r="A14" s="13"/>
      <c r="B14" s="290" t="s">
        <v>876</v>
      </c>
      <c r="C14" s="28"/>
      <c r="D14" s="27"/>
      <c r="E14" s="28"/>
      <c r="F14" s="29"/>
      <c r="G14" s="30"/>
      <c r="H14" s="32"/>
      <c r="I14" s="86"/>
      <c r="J14" s="33"/>
      <c r="K14" s="34"/>
      <c r="L14" s="35"/>
    </row>
    <row r="15" spans="1:12" x14ac:dyDescent="0.25">
      <c r="A15" s="13"/>
      <c r="B15" s="291" t="s">
        <v>115</v>
      </c>
      <c r="C15" s="16"/>
      <c r="D15" s="16"/>
      <c r="E15" s="16"/>
      <c r="F15" s="36" t="s">
        <v>264</v>
      </c>
      <c r="G15" s="37">
        <v>105</v>
      </c>
      <c r="H15" s="36"/>
      <c r="I15" s="267"/>
      <c r="J15" s="38" t="s">
        <v>264</v>
      </c>
      <c r="K15" s="39">
        <v>88</v>
      </c>
      <c r="L15" s="38"/>
    </row>
    <row r="16" spans="1:12" x14ac:dyDescent="0.25">
      <c r="A16" s="13"/>
      <c r="B16" s="238" t="s">
        <v>877</v>
      </c>
      <c r="C16" s="28"/>
      <c r="D16" s="28"/>
      <c r="E16" s="28"/>
      <c r="F16" s="32"/>
      <c r="G16" s="40">
        <v>59</v>
      </c>
      <c r="H16" s="32"/>
      <c r="I16" s="86"/>
      <c r="J16" s="35"/>
      <c r="K16" s="41">
        <v>72</v>
      </c>
      <c r="L16" s="35"/>
    </row>
    <row r="17" spans="1:12" x14ac:dyDescent="0.25">
      <c r="A17" s="13"/>
      <c r="B17" s="291" t="s">
        <v>878</v>
      </c>
      <c r="C17" s="16"/>
      <c r="D17" s="16"/>
      <c r="E17" s="16"/>
      <c r="F17" s="36"/>
      <c r="G17" s="37">
        <v>49</v>
      </c>
      <c r="H17" s="36"/>
      <c r="I17" s="267"/>
      <c r="J17" s="38"/>
      <c r="K17" s="39">
        <v>46</v>
      </c>
      <c r="L17" s="38"/>
    </row>
    <row r="18" spans="1:12" x14ac:dyDescent="0.25">
      <c r="A18" s="13"/>
      <c r="B18" s="238" t="s">
        <v>879</v>
      </c>
      <c r="C18" s="28"/>
      <c r="D18" s="28"/>
      <c r="E18" s="28"/>
      <c r="F18" s="32"/>
      <c r="G18" s="40">
        <v>4</v>
      </c>
      <c r="H18" s="32"/>
      <c r="I18" s="86"/>
      <c r="J18" s="35"/>
      <c r="K18" s="41">
        <v>5</v>
      </c>
      <c r="L18" s="35"/>
    </row>
    <row r="19" spans="1:12" x14ac:dyDescent="0.25">
      <c r="A19" s="13"/>
      <c r="B19" s="291" t="s">
        <v>122</v>
      </c>
      <c r="C19" s="16"/>
      <c r="D19" s="16"/>
      <c r="E19" s="16"/>
      <c r="F19" s="45"/>
      <c r="G19" s="46">
        <v>53</v>
      </c>
      <c r="H19" s="36"/>
      <c r="I19" s="267"/>
      <c r="J19" s="47"/>
      <c r="K19" s="48">
        <v>51</v>
      </c>
      <c r="L19" s="38"/>
    </row>
    <row r="20" spans="1:12" x14ac:dyDescent="0.25">
      <c r="A20" s="13"/>
      <c r="B20" s="238" t="s">
        <v>36</v>
      </c>
      <c r="C20" s="28"/>
      <c r="D20" s="28"/>
      <c r="E20" s="28"/>
      <c r="F20" s="49" t="s">
        <v>264</v>
      </c>
      <c r="G20" s="50">
        <v>270</v>
      </c>
      <c r="H20" s="32"/>
      <c r="I20" s="86"/>
      <c r="J20" s="51" t="s">
        <v>264</v>
      </c>
      <c r="K20" s="52">
        <v>262</v>
      </c>
      <c r="L20" s="35"/>
    </row>
    <row r="21" spans="1:12" ht="15.75" x14ac:dyDescent="0.25">
      <c r="A21" s="13"/>
      <c r="B21" s="62"/>
      <c r="C21" s="62"/>
      <c r="D21" s="62"/>
      <c r="E21" s="62"/>
      <c r="F21" s="62"/>
      <c r="G21" s="62"/>
      <c r="H21" s="62"/>
      <c r="I21" s="62"/>
      <c r="J21" s="62"/>
      <c r="K21" s="62"/>
      <c r="L21" s="62"/>
    </row>
    <row r="22" spans="1:12" x14ac:dyDescent="0.25">
      <c r="A22" s="13" t="s">
        <v>1059</v>
      </c>
      <c r="B22" s="16"/>
      <c r="C22" s="25"/>
      <c r="D22" s="20" t="s">
        <v>880</v>
      </c>
      <c r="E22" s="25"/>
      <c r="F22" s="53" t="s">
        <v>478</v>
      </c>
      <c r="G22" s="53"/>
      <c r="H22" s="53"/>
      <c r="I22" s="53"/>
      <c r="J22" s="53"/>
      <c r="K22" s="53"/>
      <c r="L22" s="22"/>
    </row>
    <row r="23" spans="1:12" x14ac:dyDescent="0.25">
      <c r="A23" s="13"/>
      <c r="B23" s="23" t="s">
        <v>261</v>
      </c>
      <c r="C23" s="19"/>
      <c r="D23" s="21" t="s">
        <v>881</v>
      </c>
      <c r="E23" s="19"/>
      <c r="F23" s="54">
        <v>2014</v>
      </c>
      <c r="G23" s="54"/>
      <c r="H23" s="22"/>
      <c r="I23" s="289"/>
      <c r="J23" s="54">
        <v>2013</v>
      </c>
      <c r="K23" s="54"/>
      <c r="L23" s="22"/>
    </row>
    <row r="24" spans="1:12" x14ac:dyDescent="0.25">
      <c r="A24" s="13"/>
      <c r="B24" s="124" t="s">
        <v>882</v>
      </c>
      <c r="C24" s="28"/>
      <c r="D24" s="124"/>
      <c r="E24" s="28"/>
      <c r="F24" s="29"/>
      <c r="G24" s="30"/>
      <c r="H24" s="32"/>
      <c r="I24" s="86"/>
      <c r="J24" s="33"/>
      <c r="K24" s="34"/>
      <c r="L24" s="35"/>
    </row>
    <row r="25" spans="1:12" x14ac:dyDescent="0.25">
      <c r="A25" s="13"/>
      <c r="B25" s="291" t="s">
        <v>883</v>
      </c>
      <c r="C25" s="16"/>
      <c r="D25" s="115" t="s">
        <v>884</v>
      </c>
      <c r="E25" s="16"/>
      <c r="F25" s="36" t="s">
        <v>264</v>
      </c>
      <c r="G25" s="37">
        <v>54</v>
      </c>
      <c r="H25" s="36"/>
      <c r="I25" s="267"/>
      <c r="J25" s="38" t="s">
        <v>264</v>
      </c>
      <c r="K25" s="39">
        <v>10</v>
      </c>
      <c r="L25" s="38"/>
    </row>
    <row r="26" spans="1:12" x14ac:dyDescent="0.25">
      <c r="A26" s="13"/>
      <c r="B26" s="238" t="s">
        <v>885</v>
      </c>
      <c r="C26" s="28"/>
      <c r="D26" s="78" t="s">
        <v>886</v>
      </c>
      <c r="E26" s="28"/>
      <c r="F26" s="32"/>
      <c r="G26" s="40">
        <v>189</v>
      </c>
      <c r="H26" s="32"/>
      <c r="I26" s="86"/>
      <c r="J26" s="35"/>
      <c r="K26" s="41">
        <v>185</v>
      </c>
      <c r="L26" s="35"/>
    </row>
    <row r="27" spans="1:12" x14ac:dyDescent="0.25">
      <c r="A27" s="13"/>
      <c r="B27" s="291" t="s">
        <v>887</v>
      </c>
      <c r="C27" s="16"/>
      <c r="D27" s="115" t="s">
        <v>888</v>
      </c>
      <c r="E27" s="16"/>
      <c r="F27" s="36"/>
      <c r="G27" s="37">
        <v>43</v>
      </c>
      <c r="H27" s="36"/>
      <c r="I27" s="267"/>
      <c r="J27" s="38"/>
      <c r="K27" s="39">
        <v>64</v>
      </c>
      <c r="L27" s="38"/>
    </row>
    <row r="28" spans="1:12" x14ac:dyDescent="0.25">
      <c r="A28" s="13"/>
      <c r="B28" s="238" t="s">
        <v>889</v>
      </c>
      <c r="C28" s="28"/>
      <c r="D28" s="28"/>
      <c r="E28" s="28"/>
      <c r="F28" s="117"/>
      <c r="G28" s="118">
        <v>5</v>
      </c>
      <c r="H28" s="32"/>
      <c r="I28" s="86"/>
      <c r="J28" s="127"/>
      <c r="K28" s="183">
        <v>3</v>
      </c>
      <c r="L28" s="35"/>
    </row>
    <row r="29" spans="1:12" x14ac:dyDescent="0.25">
      <c r="A29" s="13"/>
      <c r="B29" s="291" t="s">
        <v>890</v>
      </c>
      <c r="C29" s="16"/>
      <c r="D29" s="16"/>
      <c r="E29" s="16"/>
      <c r="F29" s="195"/>
      <c r="G29" s="292">
        <v>291</v>
      </c>
      <c r="H29" s="36"/>
      <c r="I29" s="267"/>
      <c r="J29" s="197"/>
      <c r="K29" s="293">
        <v>262</v>
      </c>
      <c r="L29" s="38"/>
    </row>
    <row r="30" spans="1:12" x14ac:dyDescent="0.25">
      <c r="A30" s="13"/>
      <c r="B30" s="238" t="s">
        <v>891</v>
      </c>
      <c r="C30" s="28"/>
      <c r="D30" s="28"/>
      <c r="E30" s="28"/>
      <c r="F30" s="117"/>
      <c r="G30" s="118" t="s">
        <v>892</v>
      </c>
      <c r="H30" s="32" t="s">
        <v>297</v>
      </c>
      <c r="I30" s="28"/>
      <c r="J30" s="127"/>
      <c r="K30" s="183" t="s">
        <v>893</v>
      </c>
      <c r="L30" s="35" t="s">
        <v>297</v>
      </c>
    </row>
    <row r="31" spans="1:12" x14ac:dyDescent="0.25">
      <c r="A31" s="13"/>
      <c r="B31" s="291" t="s">
        <v>38</v>
      </c>
      <c r="C31" s="16"/>
      <c r="D31" s="16"/>
      <c r="E31" s="16"/>
      <c r="F31" s="119" t="s">
        <v>264</v>
      </c>
      <c r="G31" s="120">
        <v>153</v>
      </c>
      <c r="H31" s="36"/>
      <c r="I31" s="267"/>
      <c r="J31" s="185" t="s">
        <v>264</v>
      </c>
      <c r="K31" s="186">
        <v>117</v>
      </c>
      <c r="L31" s="38"/>
    </row>
    <row r="32" spans="1:12" ht="15.75" x14ac:dyDescent="0.25">
      <c r="A32" s="13"/>
      <c r="B32" s="62"/>
      <c r="C32" s="62"/>
      <c r="D32" s="62"/>
      <c r="E32" s="62"/>
      <c r="F32" s="62"/>
      <c r="G32" s="62"/>
      <c r="H32" s="62"/>
      <c r="I32" s="62"/>
      <c r="J32" s="62"/>
      <c r="K32" s="62"/>
      <c r="L32" s="62"/>
    </row>
    <row r="33" spans="1:12" ht="15.75" x14ac:dyDescent="0.25">
      <c r="A33" s="13" t="s">
        <v>1060</v>
      </c>
      <c r="B33" s="62"/>
      <c r="C33" s="62"/>
      <c r="D33" s="62"/>
      <c r="E33" s="62"/>
      <c r="F33" s="62"/>
      <c r="G33" s="62"/>
      <c r="H33" s="62"/>
      <c r="I33" s="62"/>
      <c r="J33" s="62"/>
      <c r="K33" s="62"/>
      <c r="L33" s="62"/>
    </row>
    <row r="34" spans="1:12" x14ac:dyDescent="0.25">
      <c r="A34" s="13"/>
      <c r="B34" s="16"/>
      <c r="C34" s="25"/>
      <c r="D34" s="25"/>
      <c r="E34" s="25"/>
      <c r="F34" s="273"/>
      <c r="G34" s="273"/>
      <c r="H34" s="273"/>
      <c r="I34" s="273"/>
      <c r="J34" s="22"/>
    </row>
    <row r="35" spans="1:12" x14ac:dyDescent="0.25">
      <c r="A35" s="13"/>
      <c r="B35" s="23" t="s">
        <v>261</v>
      </c>
      <c r="C35" s="19"/>
      <c r="D35" s="19"/>
      <c r="E35" s="19"/>
      <c r="F35" s="20"/>
      <c r="G35" s="19"/>
      <c r="H35" s="22"/>
      <c r="I35" s="294"/>
      <c r="J35" s="22"/>
    </row>
    <row r="36" spans="1:12" x14ac:dyDescent="0.25">
      <c r="A36" s="13"/>
      <c r="B36" s="290" t="s">
        <v>895</v>
      </c>
      <c r="C36" s="28"/>
      <c r="D36" s="28"/>
      <c r="E36" s="28"/>
      <c r="F36" s="87"/>
      <c r="G36" s="86"/>
      <c r="H36" s="35"/>
      <c r="I36" s="41"/>
      <c r="J36" s="35"/>
    </row>
    <row r="37" spans="1:12" x14ac:dyDescent="0.25">
      <c r="A37" s="13"/>
      <c r="B37" s="295">
        <v>41274</v>
      </c>
      <c r="C37" s="16"/>
      <c r="D37" s="16"/>
      <c r="E37" s="16"/>
      <c r="F37" s="116"/>
      <c r="G37" s="267"/>
      <c r="H37" s="38" t="s">
        <v>264</v>
      </c>
      <c r="I37" s="39">
        <v>254</v>
      </c>
      <c r="J37" s="38"/>
    </row>
    <row r="38" spans="1:12" x14ac:dyDescent="0.25">
      <c r="A38" s="13"/>
      <c r="B38" s="238" t="s">
        <v>896</v>
      </c>
      <c r="C38" s="28"/>
      <c r="D38" s="28"/>
      <c r="E38" s="28"/>
      <c r="F38" s="87"/>
      <c r="G38" s="86"/>
      <c r="H38" s="35"/>
      <c r="I38" s="41">
        <v>81</v>
      </c>
      <c r="J38" s="35"/>
    </row>
    <row r="39" spans="1:12" x14ac:dyDescent="0.25">
      <c r="A39" s="13"/>
      <c r="B39" s="291" t="s">
        <v>897</v>
      </c>
      <c r="C39" s="16"/>
      <c r="D39" s="16"/>
      <c r="E39" s="16"/>
      <c r="F39" s="116"/>
      <c r="G39" s="267"/>
      <c r="H39" s="38"/>
      <c r="I39" s="39">
        <v>16</v>
      </c>
      <c r="J39" s="38"/>
    </row>
    <row r="40" spans="1:12" x14ac:dyDescent="0.25">
      <c r="A40" s="13"/>
      <c r="B40" s="238" t="s">
        <v>308</v>
      </c>
      <c r="C40" s="28"/>
      <c r="D40" s="28"/>
      <c r="E40" s="28"/>
      <c r="F40" s="87"/>
      <c r="G40" s="86"/>
      <c r="H40" s="35"/>
      <c r="I40" s="41" t="s">
        <v>898</v>
      </c>
      <c r="J40" s="35" t="s">
        <v>297</v>
      </c>
    </row>
    <row r="41" spans="1:12" x14ac:dyDescent="0.25">
      <c r="A41" s="13"/>
      <c r="B41" s="291" t="s">
        <v>899</v>
      </c>
      <c r="C41" s="16"/>
      <c r="D41" s="16"/>
      <c r="E41" s="16"/>
      <c r="F41" s="116"/>
      <c r="G41" s="267"/>
      <c r="H41" s="47"/>
      <c r="I41" s="48" t="s">
        <v>545</v>
      </c>
      <c r="J41" s="38" t="s">
        <v>297</v>
      </c>
    </row>
    <row r="42" spans="1:12" x14ac:dyDescent="0.25">
      <c r="A42" s="13"/>
      <c r="B42" s="296">
        <v>41639</v>
      </c>
      <c r="C42" s="28"/>
      <c r="D42" s="28"/>
      <c r="E42" s="28"/>
      <c r="F42" s="87"/>
      <c r="G42" s="86"/>
      <c r="H42" s="33"/>
      <c r="I42" s="34">
        <v>263</v>
      </c>
      <c r="J42" s="35"/>
    </row>
    <row r="43" spans="1:12" x14ac:dyDescent="0.25">
      <c r="A43" s="13"/>
      <c r="B43" s="291" t="s">
        <v>896</v>
      </c>
      <c r="C43" s="267"/>
      <c r="D43" s="267"/>
      <c r="E43" s="267"/>
      <c r="F43" s="116"/>
      <c r="G43" s="267"/>
      <c r="H43" s="36"/>
      <c r="I43" s="37">
        <v>95</v>
      </c>
      <c r="J43" s="36"/>
    </row>
    <row r="44" spans="1:12" x14ac:dyDescent="0.25">
      <c r="A44" s="13"/>
      <c r="B44" s="238" t="s">
        <v>897</v>
      </c>
      <c r="C44" s="86"/>
      <c r="D44" s="86"/>
      <c r="E44" s="86"/>
      <c r="F44" s="87"/>
      <c r="G44" s="86"/>
      <c r="H44" s="32"/>
      <c r="I44" s="40">
        <v>2</v>
      </c>
      <c r="J44" s="32"/>
    </row>
    <row r="45" spans="1:12" x14ac:dyDescent="0.25">
      <c r="A45" s="13"/>
      <c r="B45" s="291" t="s">
        <v>308</v>
      </c>
      <c r="C45" s="267"/>
      <c r="D45" s="267"/>
      <c r="E45" s="267"/>
      <c r="F45" s="116"/>
      <c r="G45" s="267"/>
      <c r="H45" s="36"/>
      <c r="I45" s="37" t="s">
        <v>900</v>
      </c>
      <c r="J45" s="36" t="s">
        <v>297</v>
      </c>
    </row>
    <row r="46" spans="1:12" x14ac:dyDescent="0.25">
      <c r="A46" s="13"/>
      <c r="B46" s="238" t="s">
        <v>899</v>
      </c>
      <c r="C46" s="86"/>
      <c r="D46" s="86"/>
      <c r="E46" s="86"/>
      <c r="F46" s="87"/>
      <c r="G46" s="86"/>
      <c r="H46" s="117"/>
      <c r="I46" s="118">
        <v>1</v>
      </c>
      <c r="J46" s="32"/>
    </row>
    <row r="47" spans="1:12" x14ac:dyDescent="0.25">
      <c r="A47" s="13"/>
      <c r="B47" s="295">
        <v>42004</v>
      </c>
      <c r="C47" s="267"/>
      <c r="D47" s="267"/>
      <c r="E47" s="267"/>
      <c r="F47" s="116"/>
      <c r="G47" s="267"/>
      <c r="H47" s="119" t="s">
        <v>264</v>
      </c>
      <c r="I47" s="120">
        <v>258</v>
      </c>
      <c r="J47" s="36"/>
    </row>
    <row r="48" spans="1:12" ht="15.75" x14ac:dyDescent="0.25">
      <c r="A48" s="13"/>
      <c r="B48" s="62"/>
      <c r="C48" s="62"/>
      <c r="D48" s="62"/>
      <c r="E48" s="62"/>
      <c r="F48" s="62"/>
      <c r="G48" s="62"/>
      <c r="H48" s="62"/>
      <c r="I48" s="62"/>
      <c r="J48" s="62"/>
      <c r="K48" s="62"/>
      <c r="L48" s="62"/>
    </row>
    <row r="49" spans="1:12" x14ac:dyDescent="0.25">
      <c r="A49" s="13" t="s">
        <v>1061</v>
      </c>
      <c r="B49" s="16"/>
      <c r="C49" s="25"/>
      <c r="D49" s="25"/>
      <c r="E49" s="25"/>
      <c r="F49" s="53" t="s">
        <v>478</v>
      </c>
      <c r="G49" s="53"/>
      <c r="H49" s="53"/>
      <c r="I49" s="53"/>
      <c r="J49" s="53"/>
      <c r="K49" s="53"/>
      <c r="L49" s="22"/>
    </row>
    <row r="50" spans="1:12" x14ac:dyDescent="0.25">
      <c r="A50" s="13"/>
      <c r="B50" s="23" t="s">
        <v>261</v>
      </c>
      <c r="C50" s="19"/>
      <c r="D50" s="23"/>
      <c r="E50" s="19"/>
      <c r="F50" s="54">
        <v>2014</v>
      </c>
      <c r="G50" s="54"/>
      <c r="H50" s="22"/>
      <c r="I50" s="289"/>
      <c r="J50" s="54">
        <v>2013</v>
      </c>
      <c r="K50" s="54"/>
      <c r="L50" s="22"/>
    </row>
    <row r="51" spans="1:12" x14ac:dyDescent="0.25">
      <c r="A51" s="13"/>
      <c r="B51" s="290" t="s">
        <v>902</v>
      </c>
      <c r="C51" s="86"/>
      <c r="D51" s="124"/>
      <c r="E51" s="86"/>
      <c r="F51" s="29"/>
      <c r="G51" s="30"/>
      <c r="H51" s="32"/>
      <c r="I51" s="86"/>
      <c r="J51" s="29"/>
      <c r="K51" s="30"/>
      <c r="L51" s="32"/>
    </row>
    <row r="52" spans="1:12" x14ac:dyDescent="0.25">
      <c r="A52" s="13"/>
      <c r="B52" s="291" t="s">
        <v>903</v>
      </c>
      <c r="C52" s="267"/>
      <c r="D52" s="267"/>
      <c r="E52" s="267"/>
      <c r="F52" s="36" t="s">
        <v>264</v>
      </c>
      <c r="G52" s="37">
        <v>57</v>
      </c>
      <c r="H52" s="36"/>
      <c r="I52" s="267"/>
      <c r="J52" s="38" t="s">
        <v>264</v>
      </c>
      <c r="K52" s="39">
        <v>68</v>
      </c>
      <c r="L52" s="38"/>
    </row>
    <row r="53" spans="1:12" x14ac:dyDescent="0.25">
      <c r="A53" s="13"/>
      <c r="B53" s="238" t="s">
        <v>904</v>
      </c>
      <c r="C53" s="28"/>
      <c r="D53" s="28"/>
      <c r="E53" s="28"/>
      <c r="F53" s="32"/>
      <c r="G53" s="40">
        <v>3</v>
      </c>
      <c r="H53" s="32"/>
      <c r="I53" s="86"/>
      <c r="J53" s="35"/>
      <c r="K53" s="41">
        <v>8</v>
      </c>
      <c r="L53" s="35"/>
    </row>
    <row r="54" spans="1:12" x14ac:dyDescent="0.25">
      <c r="A54" s="13"/>
      <c r="B54" s="291" t="s">
        <v>905</v>
      </c>
      <c r="C54" s="16"/>
      <c r="D54" s="16"/>
      <c r="E54" s="16"/>
      <c r="F54" s="36"/>
      <c r="G54" s="37">
        <v>7</v>
      </c>
      <c r="H54" s="36"/>
      <c r="I54" s="267"/>
      <c r="J54" s="38"/>
      <c r="K54" s="39">
        <v>9</v>
      </c>
      <c r="L54" s="38"/>
    </row>
    <row r="55" spans="1:12" x14ac:dyDescent="0.25">
      <c r="A55" s="13"/>
      <c r="B55" s="238" t="s">
        <v>122</v>
      </c>
      <c r="C55" s="28"/>
      <c r="D55" s="28"/>
      <c r="E55" s="28"/>
      <c r="F55" s="117"/>
      <c r="G55" s="118">
        <v>99</v>
      </c>
      <c r="H55" s="32"/>
      <c r="I55" s="86"/>
      <c r="J55" s="127"/>
      <c r="K55" s="183">
        <v>117</v>
      </c>
      <c r="L55" s="35"/>
    </row>
    <row r="56" spans="1:12" x14ac:dyDescent="0.25">
      <c r="A56" s="13"/>
      <c r="B56" s="291" t="s">
        <v>42</v>
      </c>
      <c r="C56" s="16"/>
      <c r="D56" s="16"/>
      <c r="E56" s="16"/>
      <c r="F56" s="119" t="s">
        <v>264</v>
      </c>
      <c r="G56" s="120">
        <v>166</v>
      </c>
      <c r="H56" s="36"/>
      <c r="I56" s="267"/>
      <c r="J56" s="185" t="s">
        <v>264</v>
      </c>
      <c r="K56" s="186">
        <v>202</v>
      </c>
      <c r="L56" s="38"/>
    </row>
    <row r="57" spans="1:12" ht="15.75" x14ac:dyDescent="0.25">
      <c r="A57" s="13"/>
      <c r="B57" s="62"/>
      <c r="C57" s="62"/>
      <c r="D57" s="62"/>
      <c r="E57" s="62"/>
      <c r="F57" s="62"/>
      <c r="G57" s="62"/>
      <c r="H57" s="62"/>
      <c r="I57" s="62"/>
      <c r="J57" s="62"/>
      <c r="K57" s="62"/>
      <c r="L57" s="62"/>
    </row>
    <row r="58" spans="1:12" x14ac:dyDescent="0.25">
      <c r="A58" s="13" t="s">
        <v>1062</v>
      </c>
      <c r="B58" s="16"/>
      <c r="C58" s="25"/>
      <c r="D58" s="25"/>
      <c r="E58" s="25"/>
      <c r="F58" s="53" t="s">
        <v>478</v>
      </c>
      <c r="G58" s="53"/>
      <c r="H58" s="53"/>
      <c r="I58" s="53"/>
      <c r="J58" s="53"/>
      <c r="K58" s="53"/>
      <c r="L58" s="22"/>
    </row>
    <row r="59" spans="1:12" x14ac:dyDescent="0.25">
      <c r="A59" s="13"/>
      <c r="B59" s="23" t="s">
        <v>261</v>
      </c>
      <c r="C59" s="19"/>
      <c r="D59" s="23"/>
      <c r="E59" s="19"/>
      <c r="F59" s="54">
        <v>2014</v>
      </c>
      <c r="G59" s="54"/>
      <c r="H59" s="22"/>
      <c r="I59" s="289"/>
      <c r="J59" s="54">
        <v>2013</v>
      </c>
      <c r="K59" s="54"/>
      <c r="L59" s="22"/>
    </row>
    <row r="60" spans="1:12" x14ac:dyDescent="0.25">
      <c r="A60" s="13"/>
      <c r="B60" s="290" t="s">
        <v>906</v>
      </c>
      <c r="C60" s="28"/>
      <c r="D60" s="27"/>
      <c r="E60" s="28"/>
      <c r="F60" s="29"/>
      <c r="G60" s="30"/>
      <c r="H60" s="32"/>
      <c r="I60" s="86"/>
      <c r="J60" s="33"/>
      <c r="K60" s="34"/>
      <c r="L60" s="35"/>
    </row>
    <row r="61" spans="1:12" x14ac:dyDescent="0.25">
      <c r="A61" s="13"/>
      <c r="B61" s="291" t="s">
        <v>873</v>
      </c>
      <c r="C61" s="16"/>
      <c r="D61" s="16"/>
      <c r="E61" s="16"/>
      <c r="F61" s="36" t="s">
        <v>264</v>
      </c>
      <c r="G61" s="37">
        <v>25</v>
      </c>
      <c r="H61" s="36"/>
      <c r="I61" s="267"/>
      <c r="J61" s="38" t="s">
        <v>264</v>
      </c>
      <c r="K61" s="39">
        <v>26</v>
      </c>
      <c r="L61" s="38"/>
    </row>
    <row r="62" spans="1:12" x14ac:dyDescent="0.25">
      <c r="A62" s="13"/>
      <c r="B62" s="238" t="s">
        <v>907</v>
      </c>
      <c r="C62" s="28"/>
      <c r="D62" s="28"/>
      <c r="E62" s="28"/>
      <c r="F62" s="32"/>
      <c r="G62" s="40">
        <v>58</v>
      </c>
      <c r="H62" s="32"/>
      <c r="I62" s="86"/>
      <c r="J62" s="35"/>
      <c r="K62" s="41">
        <v>59</v>
      </c>
      <c r="L62" s="35"/>
    </row>
    <row r="63" spans="1:12" x14ac:dyDescent="0.25">
      <c r="A63" s="13"/>
      <c r="B63" s="291" t="s">
        <v>122</v>
      </c>
      <c r="C63" s="16"/>
      <c r="D63" s="16"/>
      <c r="E63" s="16"/>
      <c r="F63" s="45"/>
      <c r="G63" s="46">
        <v>4</v>
      </c>
      <c r="H63" s="36"/>
      <c r="I63" s="267"/>
      <c r="J63" s="47"/>
      <c r="K63" s="48">
        <v>18</v>
      </c>
      <c r="L63" s="38"/>
    </row>
    <row r="64" spans="1:12" x14ac:dyDescent="0.25">
      <c r="A64" s="13"/>
      <c r="B64" s="238" t="s">
        <v>45</v>
      </c>
      <c r="C64" s="28"/>
      <c r="D64" s="28"/>
      <c r="E64" s="28"/>
      <c r="F64" s="49" t="s">
        <v>264</v>
      </c>
      <c r="G64" s="50">
        <v>87</v>
      </c>
      <c r="H64" s="32"/>
      <c r="I64" s="86"/>
      <c r="J64" s="51" t="s">
        <v>264</v>
      </c>
      <c r="K64" s="52">
        <v>103</v>
      </c>
      <c r="L64" s="35"/>
    </row>
    <row r="65" spans="1:12" ht="15.75" x14ac:dyDescent="0.25">
      <c r="A65" s="13"/>
      <c r="B65" s="62"/>
      <c r="C65" s="62"/>
      <c r="D65" s="62"/>
      <c r="E65" s="62"/>
      <c r="F65" s="62"/>
      <c r="G65" s="62"/>
      <c r="H65" s="62"/>
      <c r="I65" s="62"/>
      <c r="J65" s="62"/>
      <c r="K65" s="62"/>
      <c r="L65" s="62"/>
    </row>
    <row r="66" spans="1:12" x14ac:dyDescent="0.25">
      <c r="A66" s="13" t="s">
        <v>1063</v>
      </c>
      <c r="B66" s="16"/>
      <c r="C66" s="25"/>
      <c r="D66" s="25"/>
      <c r="E66" s="25"/>
      <c r="F66" s="53" t="s">
        <v>478</v>
      </c>
      <c r="G66" s="53"/>
      <c r="H66" s="53"/>
      <c r="I66" s="53"/>
      <c r="J66" s="53"/>
      <c r="K66" s="53"/>
      <c r="L66" s="22"/>
    </row>
    <row r="67" spans="1:12" x14ac:dyDescent="0.25">
      <c r="A67" s="13"/>
      <c r="B67" s="23" t="s">
        <v>261</v>
      </c>
      <c r="C67" s="19"/>
      <c r="D67" s="23"/>
      <c r="E67" s="19"/>
      <c r="F67" s="54">
        <v>2014</v>
      </c>
      <c r="G67" s="54"/>
      <c r="H67" s="22"/>
      <c r="I67" s="289"/>
      <c r="J67" s="54">
        <v>2013</v>
      </c>
      <c r="K67" s="54"/>
      <c r="L67" s="22"/>
    </row>
    <row r="68" spans="1:12" x14ac:dyDescent="0.25">
      <c r="A68" s="13"/>
      <c r="B68" s="290" t="s">
        <v>908</v>
      </c>
      <c r="C68" s="28"/>
      <c r="D68" s="27"/>
      <c r="E68" s="28"/>
      <c r="F68" s="29"/>
      <c r="G68" s="30"/>
      <c r="H68" s="32"/>
      <c r="I68" s="86"/>
      <c r="J68" s="33"/>
      <c r="K68" s="34"/>
      <c r="L68" s="35"/>
    </row>
    <row r="69" spans="1:12" ht="25.5" x14ac:dyDescent="0.25">
      <c r="A69" s="13"/>
      <c r="B69" s="291" t="s">
        <v>909</v>
      </c>
      <c r="C69" s="16"/>
      <c r="D69" s="16"/>
      <c r="E69" s="16"/>
      <c r="F69" s="36" t="s">
        <v>264</v>
      </c>
      <c r="G69" s="37">
        <v>171</v>
      </c>
      <c r="H69" s="36"/>
      <c r="I69" s="267"/>
      <c r="J69" s="38" t="s">
        <v>264</v>
      </c>
      <c r="K69" s="39">
        <v>171</v>
      </c>
      <c r="L69" s="38"/>
    </row>
    <row r="70" spans="1:12" x14ac:dyDescent="0.25">
      <c r="A70" s="13"/>
      <c r="B70" s="238" t="s">
        <v>910</v>
      </c>
      <c r="C70" s="28"/>
      <c r="D70" s="28"/>
      <c r="E70" s="28"/>
      <c r="F70" s="32"/>
      <c r="G70" s="40">
        <v>86</v>
      </c>
      <c r="H70" s="32"/>
      <c r="I70" s="86"/>
      <c r="J70" s="35"/>
      <c r="K70" s="41">
        <v>88</v>
      </c>
      <c r="L70" s="35"/>
    </row>
    <row r="71" spans="1:12" x14ac:dyDescent="0.25">
      <c r="A71" s="13"/>
      <c r="B71" s="291" t="s">
        <v>911</v>
      </c>
      <c r="C71" s="16"/>
      <c r="D71" s="16"/>
      <c r="E71" s="16"/>
      <c r="F71" s="36"/>
      <c r="G71" s="37">
        <v>17</v>
      </c>
      <c r="H71" s="36"/>
      <c r="I71" s="267"/>
      <c r="J71" s="38"/>
      <c r="K71" s="39">
        <v>52</v>
      </c>
      <c r="L71" s="38"/>
    </row>
    <row r="72" spans="1:12" x14ac:dyDescent="0.25">
      <c r="A72" s="13"/>
      <c r="B72" s="238" t="s">
        <v>912</v>
      </c>
      <c r="C72" s="28"/>
      <c r="D72" s="28"/>
      <c r="E72" s="28"/>
      <c r="F72" s="32"/>
      <c r="G72" s="40">
        <v>35</v>
      </c>
      <c r="H72" s="32"/>
      <c r="I72" s="86"/>
      <c r="J72" s="35"/>
      <c r="K72" s="41">
        <v>44</v>
      </c>
      <c r="L72" s="35"/>
    </row>
    <row r="73" spans="1:12" x14ac:dyDescent="0.25">
      <c r="A73" s="13"/>
      <c r="B73" s="291" t="s">
        <v>913</v>
      </c>
      <c r="C73" s="16"/>
      <c r="D73" s="16"/>
      <c r="E73" s="16"/>
      <c r="F73" s="36"/>
      <c r="G73" s="37">
        <v>42</v>
      </c>
      <c r="H73" s="36"/>
      <c r="I73" s="267"/>
      <c r="J73" s="38"/>
      <c r="K73" s="39">
        <v>45</v>
      </c>
      <c r="L73" s="38"/>
    </row>
    <row r="74" spans="1:12" x14ac:dyDescent="0.25">
      <c r="A74" s="13"/>
      <c r="B74" s="238" t="s">
        <v>52</v>
      </c>
      <c r="C74" s="28"/>
      <c r="D74" s="28"/>
      <c r="E74" s="28"/>
      <c r="F74" s="32"/>
      <c r="G74" s="40">
        <v>9</v>
      </c>
      <c r="H74" s="32"/>
      <c r="I74" s="86"/>
      <c r="J74" s="35"/>
      <c r="K74" s="41">
        <v>25</v>
      </c>
      <c r="L74" s="35"/>
    </row>
    <row r="75" spans="1:12" x14ac:dyDescent="0.25">
      <c r="A75" s="13"/>
      <c r="B75" s="291" t="s">
        <v>914</v>
      </c>
      <c r="C75" s="16"/>
      <c r="D75" s="16"/>
      <c r="E75" s="16"/>
      <c r="F75" s="36"/>
      <c r="G75" s="37">
        <v>21</v>
      </c>
      <c r="H75" s="36"/>
      <c r="I75" s="267"/>
      <c r="J75" s="38"/>
      <c r="K75" s="39">
        <v>21</v>
      </c>
      <c r="L75" s="38"/>
    </row>
    <row r="76" spans="1:12" x14ac:dyDescent="0.25">
      <c r="A76" s="13"/>
      <c r="B76" s="238" t="s">
        <v>122</v>
      </c>
      <c r="C76" s="28"/>
      <c r="D76" s="28"/>
      <c r="E76" s="28"/>
      <c r="F76" s="117"/>
      <c r="G76" s="118">
        <v>100</v>
      </c>
      <c r="H76" s="32"/>
      <c r="I76" s="86"/>
      <c r="J76" s="127"/>
      <c r="K76" s="183">
        <v>137</v>
      </c>
      <c r="L76" s="35"/>
    </row>
    <row r="77" spans="1:12" x14ac:dyDescent="0.25">
      <c r="A77" s="13"/>
      <c r="B77" s="291" t="s">
        <v>46</v>
      </c>
      <c r="C77" s="16"/>
      <c r="D77" s="16"/>
      <c r="E77" s="16"/>
      <c r="F77" s="119" t="s">
        <v>264</v>
      </c>
      <c r="G77" s="120">
        <v>481</v>
      </c>
      <c r="H77" s="36"/>
      <c r="I77" s="267"/>
      <c r="J77" s="185" t="s">
        <v>264</v>
      </c>
      <c r="K77" s="186">
        <v>583</v>
      </c>
      <c r="L77" s="38"/>
    </row>
    <row r="78" spans="1:12" ht="15.75" x14ac:dyDescent="0.25">
      <c r="A78" s="13"/>
      <c r="B78" s="62"/>
      <c r="C78" s="62"/>
      <c r="D78" s="62"/>
      <c r="E78" s="62"/>
      <c r="F78" s="62"/>
      <c r="G78" s="62"/>
      <c r="H78" s="62"/>
      <c r="I78" s="62"/>
      <c r="J78" s="62"/>
      <c r="K78" s="62"/>
      <c r="L78" s="62"/>
    </row>
    <row r="79" spans="1:12" x14ac:dyDescent="0.25">
      <c r="A79" s="13" t="s">
        <v>1064</v>
      </c>
      <c r="B79" s="16"/>
      <c r="C79" s="25"/>
      <c r="D79" s="25"/>
      <c r="E79" s="16"/>
      <c r="F79" s="53" t="s">
        <v>478</v>
      </c>
      <c r="G79" s="53"/>
      <c r="H79" s="53"/>
      <c r="I79" s="53"/>
      <c r="J79" s="53"/>
      <c r="K79" s="53"/>
      <c r="L79" s="22"/>
    </row>
    <row r="80" spans="1:12" x14ac:dyDescent="0.25">
      <c r="A80" s="13"/>
      <c r="B80" s="23" t="s">
        <v>261</v>
      </c>
      <c r="C80" s="19"/>
      <c r="D80" s="23"/>
      <c r="E80" s="19"/>
      <c r="F80" s="54">
        <v>2014</v>
      </c>
      <c r="G80" s="54"/>
      <c r="H80" s="22"/>
      <c r="I80" s="289"/>
      <c r="J80" s="54">
        <v>2013</v>
      </c>
      <c r="K80" s="54"/>
      <c r="L80" s="22"/>
    </row>
    <row r="81" spans="1:12" x14ac:dyDescent="0.25">
      <c r="A81" s="13"/>
      <c r="B81" s="290" t="s">
        <v>915</v>
      </c>
      <c r="C81" s="28"/>
      <c r="D81" s="27"/>
      <c r="E81" s="28"/>
      <c r="F81" s="29"/>
      <c r="G81" s="30"/>
      <c r="H81" s="32"/>
      <c r="I81" s="86"/>
      <c r="J81" s="33"/>
      <c r="K81" s="34"/>
      <c r="L81" s="35"/>
    </row>
    <row r="82" spans="1:12" x14ac:dyDescent="0.25">
      <c r="A82" s="13"/>
      <c r="B82" s="291" t="s">
        <v>916</v>
      </c>
      <c r="C82" s="16"/>
      <c r="D82" s="16"/>
      <c r="E82" s="16"/>
      <c r="F82" s="36" t="s">
        <v>264</v>
      </c>
      <c r="G82" s="37">
        <v>19</v>
      </c>
      <c r="H82" s="36"/>
      <c r="I82" s="267"/>
      <c r="J82" s="38" t="s">
        <v>264</v>
      </c>
      <c r="K82" s="39">
        <v>28</v>
      </c>
      <c r="L82" s="38"/>
    </row>
    <row r="83" spans="1:12" x14ac:dyDescent="0.25">
      <c r="A83" s="13"/>
      <c r="B83" s="238" t="s">
        <v>122</v>
      </c>
      <c r="C83" s="28"/>
      <c r="D83" s="28"/>
      <c r="E83" s="28"/>
      <c r="F83" s="117"/>
      <c r="G83" s="118">
        <v>62</v>
      </c>
      <c r="H83" s="32"/>
      <c r="I83" s="86"/>
      <c r="J83" s="127"/>
      <c r="K83" s="183">
        <v>83</v>
      </c>
      <c r="L83" s="35"/>
    </row>
    <row r="84" spans="1:12" x14ac:dyDescent="0.25">
      <c r="A84" s="13"/>
      <c r="B84" s="291" t="s">
        <v>53</v>
      </c>
      <c r="C84" s="16"/>
      <c r="D84" s="16"/>
      <c r="E84" s="16"/>
      <c r="F84" s="119" t="s">
        <v>264</v>
      </c>
      <c r="G84" s="120">
        <v>81</v>
      </c>
      <c r="H84" s="36"/>
      <c r="I84" s="267"/>
      <c r="J84" s="185" t="s">
        <v>264</v>
      </c>
      <c r="K84" s="186">
        <v>111</v>
      </c>
      <c r="L84" s="38"/>
    </row>
    <row r="85" spans="1:12" x14ac:dyDescent="0.25">
      <c r="A85" s="13"/>
      <c r="B85" s="158"/>
      <c r="C85" s="158"/>
      <c r="D85" s="158"/>
      <c r="E85" s="158"/>
      <c r="F85" s="158"/>
      <c r="G85" s="158"/>
      <c r="H85" s="158"/>
      <c r="I85" s="158"/>
      <c r="J85" s="158"/>
      <c r="K85" s="158"/>
      <c r="L85" s="158"/>
    </row>
  </sheetData>
  <mergeCells count="43">
    <mergeCell ref="A79:A85"/>
    <mergeCell ref="B85:L85"/>
    <mergeCell ref="A49:A57"/>
    <mergeCell ref="B57:L57"/>
    <mergeCell ref="A58:A65"/>
    <mergeCell ref="B65:L65"/>
    <mergeCell ref="A66:A78"/>
    <mergeCell ref="B78:L78"/>
    <mergeCell ref="B21:L21"/>
    <mergeCell ref="A22:A32"/>
    <mergeCell ref="B32:L32"/>
    <mergeCell ref="A33:A48"/>
    <mergeCell ref="B33:L33"/>
    <mergeCell ref="B48:L48"/>
    <mergeCell ref="F79:K79"/>
    <mergeCell ref="F80:G80"/>
    <mergeCell ref="J80:K80"/>
    <mergeCell ref="A1:A2"/>
    <mergeCell ref="B1:L1"/>
    <mergeCell ref="B2:L2"/>
    <mergeCell ref="B3:L3"/>
    <mergeCell ref="A4:A11"/>
    <mergeCell ref="B11:L11"/>
    <mergeCell ref="A12:A21"/>
    <mergeCell ref="F58:K58"/>
    <mergeCell ref="F59:G59"/>
    <mergeCell ref="J59:K59"/>
    <mergeCell ref="F66:K66"/>
    <mergeCell ref="F67:G67"/>
    <mergeCell ref="J67:K67"/>
    <mergeCell ref="F22:K22"/>
    <mergeCell ref="F23:G23"/>
    <mergeCell ref="J23:K23"/>
    <mergeCell ref="F34:I34"/>
    <mergeCell ref="F49:K49"/>
    <mergeCell ref="F50:G50"/>
    <mergeCell ref="J50:K50"/>
    <mergeCell ref="F4:K4"/>
    <mergeCell ref="F5:G5"/>
    <mergeCell ref="J5:K5"/>
    <mergeCell ref="F12:K12"/>
    <mergeCell ref="F13:G13"/>
    <mergeCell ref="J13:K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4.28515625" bestFit="1" customWidth="1"/>
    <col min="2" max="2" width="13.140625" customWidth="1"/>
    <col min="3" max="3" width="36.5703125" bestFit="1" customWidth="1"/>
    <col min="4" max="5" width="2.140625" customWidth="1"/>
    <col min="6" max="8" width="2" customWidth="1"/>
    <col min="9" max="9" width="3" customWidth="1"/>
    <col min="10" max="12" width="2" customWidth="1"/>
    <col min="13" max="13" width="3" customWidth="1"/>
    <col min="14" max="14" width="2" customWidth="1"/>
  </cols>
  <sheetData>
    <row r="1" spans="1:14" ht="15" customHeight="1" x14ac:dyDescent="0.25">
      <c r="A1" s="8" t="s">
        <v>106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918</v>
      </c>
      <c r="B3" s="58"/>
      <c r="C3" s="58"/>
      <c r="D3" s="58"/>
      <c r="E3" s="58"/>
      <c r="F3" s="58"/>
      <c r="G3" s="58"/>
      <c r="H3" s="58"/>
      <c r="I3" s="58"/>
      <c r="J3" s="58"/>
      <c r="K3" s="58"/>
      <c r="L3" s="58"/>
      <c r="M3" s="58"/>
      <c r="N3" s="58"/>
    </row>
    <row r="4" spans="1:14" ht="25.5" customHeight="1" x14ac:dyDescent="0.25">
      <c r="A4" s="13" t="s">
        <v>1066</v>
      </c>
      <c r="B4" s="60" t="s">
        <v>1067</v>
      </c>
      <c r="C4" s="60"/>
      <c r="D4" s="60"/>
      <c r="E4" s="60"/>
      <c r="F4" s="60"/>
      <c r="G4" s="60"/>
      <c r="H4" s="60"/>
      <c r="I4" s="60"/>
      <c r="J4" s="60"/>
      <c r="K4" s="60"/>
      <c r="L4" s="60"/>
      <c r="M4" s="60"/>
      <c r="N4" s="60"/>
    </row>
    <row r="5" spans="1:14" x14ac:dyDescent="0.25">
      <c r="A5" s="13"/>
      <c r="B5" s="12"/>
      <c r="C5" s="65" t="s">
        <v>56</v>
      </c>
      <c r="D5" s="83" t="s">
        <v>369</v>
      </c>
      <c r="E5" s="83"/>
      <c r="F5" s="83"/>
      <c r="G5" s="83"/>
      <c r="H5" s="83"/>
      <c r="I5" s="83"/>
      <c r="J5" s="83"/>
      <c r="K5" s="83"/>
      <c r="L5" s="83"/>
      <c r="M5" s="83"/>
      <c r="N5" s="65"/>
    </row>
    <row r="6" spans="1:14" x14ac:dyDescent="0.25">
      <c r="A6" s="13"/>
      <c r="B6" s="64" t="s">
        <v>261</v>
      </c>
      <c r="C6" s="65" t="s">
        <v>56</v>
      </c>
      <c r="D6" s="132">
        <v>2014</v>
      </c>
      <c r="E6" s="132"/>
      <c r="F6" s="133"/>
      <c r="G6" s="133"/>
      <c r="H6" s="132">
        <v>2013</v>
      </c>
      <c r="I6" s="132"/>
      <c r="J6" s="133"/>
      <c r="K6" s="133"/>
      <c r="L6" s="132">
        <v>2012</v>
      </c>
      <c r="M6" s="132"/>
      <c r="N6" s="65"/>
    </row>
    <row r="7" spans="1:14" x14ac:dyDescent="0.25">
      <c r="A7" s="13"/>
      <c r="B7" s="68" t="s">
        <v>925</v>
      </c>
      <c r="C7" s="28" t="s">
        <v>56</v>
      </c>
      <c r="D7" s="124" t="s">
        <v>264</v>
      </c>
      <c r="E7" s="125">
        <v>7</v>
      </c>
      <c r="F7" s="35" t="s">
        <v>56</v>
      </c>
      <c r="G7" s="28" t="s">
        <v>56</v>
      </c>
      <c r="H7" s="27" t="s">
        <v>264</v>
      </c>
      <c r="I7" s="112">
        <v>11</v>
      </c>
      <c r="J7" s="35" t="s">
        <v>56</v>
      </c>
      <c r="K7" s="28" t="s">
        <v>56</v>
      </c>
      <c r="L7" s="27" t="s">
        <v>264</v>
      </c>
      <c r="M7" s="112">
        <v>11</v>
      </c>
      <c r="N7" s="35" t="s">
        <v>56</v>
      </c>
    </row>
    <row r="8" spans="1:14" x14ac:dyDescent="0.25">
      <c r="A8" s="13"/>
      <c r="B8" s="70" t="s">
        <v>926</v>
      </c>
      <c r="C8" s="12" t="s">
        <v>56</v>
      </c>
      <c r="D8" s="12"/>
      <c r="E8" s="89">
        <v>7</v>
      </c>
      <c r="F8" s="15" t="s">
        <v>56</v>
      </c>
      <c r="G8" s="12" t="s">
        <v>56</v>
      </c>
      <c r="H8" s="12"/>
      <c r="I8" s="71">
        <v>5</v>
      </c>
      <c r="J8" s="15" t="s">
        <v>56</v>
      </c>
      <c r="K8" s="12" t="s">
        <v>56</v>
      </c>
      <c r="L8" s="12"/>
      <c r="M8" s="71">
        <v>6</v>
      </c>
      <c r="N8" s="15" t="s">
        <v>56</v>
      </c>
    </row>
    <row r="9" spans="1:14" ht="22.5" x14ac:dyDescent="0.25">
      <c r="A9" s="13"/>
      <c r="B9" s="55" t="s">
        <v>281</v>
      </c>
      <c r="C9" s="56" t="s">
        <v>927</v>
      </c>
    </row>
    <row r="10" spans="1:14" ht="22.5" x14ac:dyDescent="0.25">
      <c r="A10" s="13"/>
      <c r="B10" s="55" t="s">
        <v>928</v>
      </c>
      <c r="C10" s="56" t="s">
        <v>929</v>
      </c>
    </row>
  </sheetData>
  <mergeCells count="10">
    <mergeCell ref="D5:M5"/>
    <mergeCell ref="D6:E6"/>
    <mergeCell ref="H6:I6"/>
    <mergeCell ref="L6:M6"/>
    <mergeCell ref="A1:A2"/>
    <mergeCell ref="B1:N1"/>
    <mergeCell ref="B2:N2"/>
    <mergeCell ref="B3:N3"/>
    <mergeCell ref="A4:A10"/>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2.5703125" customWidth="1"/>
    <col min="5" max="5" width="7.140625" customWidth="1"/>
    <col min="8" max="8" width="2" bestFit="1" customWidth="1"/>
    <col min="9" max="9" width="5.42578125" bestFit="1" customWidth="1"/>
    <col min="12" max="12" width="2.42578125" customWidth="1"/>
    <col min="13" max="13" width="7" customWidth="1"/>
    <col min="16" max="16" width="2.42578125" customWidth="1"/>
    <col min="17" max="17" width="5.85546875" customWidth="1"/>
    <col min="18" max="18" width="1.5703125" bestFit="1" customWidth="1"/>
    <col min="20" max="20" width="2" bestFit="1" customWidth="1"/>
    <col min="21" max="21" width="5.42578125" bestFit="1" customWidth="1"/>
  </cols>
  <sheetData>
    <row r="1" spans="1:22" ht="15" customHeight="1" x14ac:dyDescent="0.25">
      <c r="A1" s="8" t="s">
        <v>106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931</v>
      </c>
      <c r="B3" s="58"/>
      <c r="C3" s="58"/>
      <c r="D3" s="58"/>
      <c r="E3" s="58"/>
      <c r="F3" s="58"/>
      <c r="G3" s="58"/>
      <c r="H3" s="58"/>
      <c r="I3" s="58"/>
      <c r="J3" s="58"/>
      <c r="K3" s="58"/>
      <c r="L3" s="58"/>
      <c r="M3" s="58"/>
      <c r="N3" s="58"/>
      <c r="O3" s="58"/>
      <c r="P3" s="58"/>
      <c r="Q3" s="58"/>
      <c r="R3" s="58"/>
      <c r="S3" s="58"/>
      <c r="T3" s="58"/>
      <c r="U3" s="58"/>
      <c r="V3" s="58"/>
    </row>
    <row r="4" spans="1:22" x14ac:dyDescent="0.25">
      <c r="A4" s="13" t="s">
        <v>1069</v>
      </c>
      <c r="B4" s="60" t="s">
        <v>936</v>
      </c>
      <c r="C4" s="60"/>
      <c r="D4" s="60"/>
      <c r="E4" s="60"/>
      <c r="F4" s="60"/>
      <c r="G4" s="60"/>
      <c r="H4" s="60"/>
      <c r="I4" s="60"/>
      <c r="J4" s="60"/>
      <c r="K4" s="60"/>
      <c r="L4" s="60"/>
      <c r="M4" s="60"/>
      <c r="N4" s="60"/>
      <c r="O4" s="60"/>
      <c r="P4" s="60"/>
      <c r="Q4" s="60"/>
      <c r="R4" s="60"/>
      <c r="S4" s="60"/>
      <c r="T4" s="60"/>
      <c r="U4" s="60"/>
      <c r="V4" s="60"/>
    </row>
    <row r="5" spans="1:22" x14ac:dyDescent="0.25">
      <c r="A5" s="13"/>
      <c r="B5" s="60"/>
      <c r="C5" s="60"/>
      <c r="D5" s="60"/>
      <c r="E5" s="60"/>
      <c r="F5" s="60"/>
      <c r="G5" s="60"/>
      <c r="H5" s="60"/>
      <c r="I5" s="60"/>
      <c r="J5" s="60"/>
      <c r="K5" s="60"/>
      <c r="L5" s="60"/>
      <c r="M5" s="60"/>
      <c r="N5" s="60"/>
      <c r="O5" s="60"/>
      <c r="P5" s="60"/>
      <c r="Q5" s="60"/>
      <c r="R5" s="60"/>
      <c r="S5" s="60"/>
      <c r="T5" s="60"/>
      <c r="U5" s="60"/>
      <c r="V5" s="60"/>
    </row>
    <row r="6" spans="1:22" x14ac:dyDescent="0.25">
      <c r="A6" s="13"/>
      <c r="B6" s="307" t="s">
        <v>261</v>
      </c>
      <c r="C6" s="307"/>
      <c r="D6" s="273" t="s">
        <v>937</v>
      </c>
      <c r="E6" s="273"/>
      <c r="F6" s="309"/>
      <c r="G6" s="273"/>
      <c r="H6" s="273" t="s">
        <v>938</v>
      </c>
      <c r="I6" s="273"/>
      <c r="J6" s="309"/>
      <c r="K6" s="273"/>
      <c r="L6" s="273" t="s">
        <v>939</v>
      </c>
      <c r="M6" s="273"/>
      <c r="N6" s="309"/>
      <c r="O6" s="273"/>
      <c r="P6" s="273" t="s">
        <v>941</v>
      </c>
      <c r="Q6" s="273"/>
      <c r="R6" s="270"/>
      <c r="S6" s="273"/>
      <c r="T6" s="273" t="s">
        <v>164</v>
      </c>
      <c r="U6" s="273"/>
      <c r="V6" s="270"/>
    </row>
    <row r="7" spans="1:22" x14ac:dyDescent="0.25">
      <c r="A7" s="13"/>
      <c r="B7" s="308"/>
      <c r="C7" s="307"/>
      <c r="D7" s="53"/>
      <c r="E7" s="53"/>
      <c r="F7" s="309"/>
      <c r="G7" s="273"/>
      <c r="H7" s="53"/>
      <c r="I7" s="53"/>
      <c r="J7" s="309"/>
      <c r="K7" s="273"/>
      <c r="L7" s="53" t="s">
        <v>940</v>
      </c>
      <c r="M7" s="53"/>
      <c r="N7" s="309"/>
      <c r="O7" s="273"/>
      <c r="P7" s="53" t="s">
        <v>942</v>
      </c>
      <c r="Q7" s="53"/>
      <c r="R7" s="270"/>
      <c r="S7" s="273"/>
      <c r="T7" s="53"/>
      <c r="U7" s="53"/>
      <c r="V7" s="270"/>
    </row>
    <row r="8" spans="1:22" x14ac:dyDescent="0.25">
      <c r="A8" s="13"/>
      <c r="B8" s="124" t="s">
        <v>943</v>
      </c>
      <c r="C8" s="86"/>
      <c r="D8" s="297"/>
      <c r="E8" s="297"/>
      <c r="F8" s="298"/>
      <c r="G8" s="299"/>
      <c r="H8" s="297"/>
      <c r="I8" s="297"/>
      <c r="J8" s="298"/>
      <c r="K8" s="299"/>
      <c r="L8" s="297"/>
      <c r="M8" s="297"/>
      <c r="N8" s="298"/>
      <c r="O8" s="299"/>
      <c r="P8" s="297"/>
      <c r="Q8" s="297"/>
      <c r="R8" s="298"/>
      <c r="S8" s="299"/>
      <c r="T8" s="297"/>
      <c r="U8" s="297"/>
      <c r="V8" s="298"/>
    </row>
    <row r="9" spans="1:22" x14ac:dyDescent="0.25">
      <c r="A9" s="13"/>
      <c r="B9" s="267">
        <v>2014</v>
      </c>
      <c r="C9" s="267"/>
      <c r="D9" s="300"/>
      <c r="E9" s="300"/>
      <c r="F9" s="300"/>
      <c r="G9" s="301"/>
      <c r="H9" s="300"/>
      <c r="I9" s="300"/>
      <c r="J9" s="300"/>
      <c r="K9" s="301"/>
      <c r="L9" s="300"/>
      <c r="M9" s="300"/>
      <c r="N9" s="300"/>
      <c r="O9" s="301"/>
      <c r="P9" s="300"/>
      <c r="Q9" s="300"/>
      <c r="R9" s="300"/>
      <c r="S9" s="301"/>
      <c r="T9" s="300"/>
      <c r="U9" s="300"/>
      <c r="V9" s="300"/>
    </row>
    <row r="10" spans="1:22" x14ac:dyDescent="0.25">
      <c r="A10" s="13"/>
      <c r="B10" s="72" t="s">
        <v>944</v>
      </c>
      <c r="C10" s="28"/>
      <c r="D10" s="32" t="s">
        <v>264</v>
      </c>
      <c r="E10" s="302">
        <v>1205</v>
      </c>
      <c r="F10" s="32"/>
      <c r="G10" s="87"/>
      <c r="H10" s="32" t="s">
        <v>264</v>
      </c>
      <c r="I10" s="40">
        <v>989</v>
      </c>
      <c r="J10" s="32"/>
      <c r="K10" s="87"/>
      <c r="L10" s="32" t="s">
        <v>264</v>
      </c>
      <c r="M10" s="40">
        <v>447</v>
      </c>
      <c r="N10" s="32"/>
      <c r="O10" s="87"/>
      <c r="P10" s="32" t="s">
        <v>264</v>
      </c>
      <c r="Q10" s="40" t="s">
        <v>275</v>
      </c>
      <c r="R10" s="32"/>
      <c r="S10" s="87"/>
      <c r="T10" s="32" t="s">
        <v>264</v>
      </c>
      <c r="U10" s="302">
        <v>2641</v>
      </c>
      <c r="V10" s="32"/>
    </row>
    <row r="11" spans="1:22" x14ac:dyDescent="0.25">
      <c r="A11" s="13"/>
      <c r="B11" s="258" t="s">
        <v>945</v>
      </c>
      <c r="C11" s="16"/>
      <c r="D11" s="36"/>
      <c r="E11" s="37">
        <v>288</v>
      </c>
      <c r="F11" s="36"/>
      <c r="G11" s="116"/>
      <c r="H11" s="36"/>
      <c r="I11" s="37">
        <v>246</v>
      </c>
      <c r="J11" s="36"/>
      <c r="K11" s="116"/>
      <c r="L11" s="36"/>
      <c r="M11" s="37">
        <v>130</v>
      </c>
      <c r="N11" s="36"/>
      <c r="O11" s="116"/>
      <c r="P11" s="36"/>
      <c r="Q11" s="37" t="s">
        <v>946</v>
      </c>
      <c r="R11" s="36" t="s">
        <v>297</v>
      </c>
      <c r="S11" s="116"/>
      <c r="T11" s="36"/>
      <c r="U11" s="37">
        <v>208</v>
      </c>
      <c r="V11" s="36"/>
    </row>
    <row r="12" spans="1:22" x14ac:dyDescent="0.25">
      <c r="A12" s="13"/>
      <c r="B12" s="72" t="s">
        <v>636</v>
      </c>
      <c r="C12" s="28"/>
      <c r="D12" s="32"/>
      <c r="E12" s="302">
        <v>3833</v>
      </c>
      <c r="F12" s="32"/>
      <c r="G12" s="87"/>
      <c r="H12" s="32"/>
      <c r="I12" s="302">
        <v>1945</v>
      </c>
      <c r="J12" s="32"/>
      <c r="K12" s="87"/>
      <c r="L12" s="32"/>
      <c r="M12" s="302">
        <v>1202</v>
      </c>
      <c r="N12" s="32"/>
      <c r="O12" s="87"/>
      <c r="P12" s="32"/>
      <c r="Q12" s="40">
        <v>170</v>
      </c>
      <c r="R12" s="32"/>
      <c r="S12" s="87"/>
      <c r="T12" s="32"/>
      <c r="U12" s="302">
        <v>7150</v>
      </c>
      <c r="V12" s="32"/>
    </row>
    <row r="13" spans="1:22" x14ac:dyDescent="0.25">
      <c r="A13" s="13"/>
      <c r="B13" s="258"/>
      <c r="C13" s="16"/>
      <c r="D13" s="36"/>
      <c r="E13" s="37"/>
      <c r="F13" s="36"/>
      <c r="G13" s="116"/>
      <c r="H13" s="36"/>
      <c r="I13" s="37"/>
      <c r="J13" s="36"/>
      <c r="K13" s="116"/>
      <c r="L13" s="36"/>
      <c r="M13" s="37"/>
      <c r="N13" s="36"/>
      <c r="O13" s="116"/>
      <c r="P13" s="36"/>
      <c r="Q13" s="37"/>
      <c r="R13" s="36"/>
      <c r="S13" s="116"/>
      <c r="T13" s="36"/>
      <c r="U13" s="37"/>
      <c r="V13" s="36"/>
    </row>
    <row r="14" spans="1:22" x14ac:dyDescent="0.25">
      <c r="A14" s="13"/>
      <c r="B14" s="86">
        <v>2013</v>
      </c>
      <c r="C14" s="86"/>
      <c r="D14" s="298"/>
      <c r="E14" s="303"/>
      <c r="F14" s="298"/>
      <c r="G14" s="304"/>
      <c r="H14" s="298"/>
      <c r="I14" s="303"/>
      <c r="J14" s="298"/>
      <c r="K14" s="304"/>
      <c r="L14" s="298"/>
      <c r="M14" s="303"/>
      <c r="N14" s="298"/>
      <c r="O14" s="304"/>
      <c r="P14" s="298"/>
      <c r="Q14" s="303"/>
      <c r="R14" s="298"/>
      <c r="S14" s="304"/>
      <c r="T14" s="298"/>
      <c r="U14" s="303"/>
      <c r="V14" s="298"/>
    </row>
    <row r="15" spans="1:22" x14ac:dyDescent="0.25">
      <c r="A15" s="13"/>
      <c r="B15" s="258" t="s">
        <v>944</v>
      </c>
      <c r="C15" s="16"/>
      <c r="D15" s="38" t="s">
        <v>264</v>
      </c>
      <c r="E15" s="193">
        <v>1160</v>
      </c>
      <c r="F15" s="38"/>
      <c r="G15" s="115"/>
      <c r="H15" s="38" t="s">
        <v>264</v>
      </c>
      <c r="I15" s="39">
        <v>936</v>
      </c>
      <c r="J15" s="38"/>
      <c r="K15" s="115"/>
      <c r="L15" s="38" t="s">
        <v>264</v>
      </c>
      <c r="M15" s="39">
        <v>448</v>
      </c>
      <c r="N15" s="38"/>
      <c r="O15" s="115"/>
      <c r="P15" s="38" t="s">
        <v>264</v>
      </c>
      <c r="Q15" s="39" t="s">
        <v>275</v>
      </c>
      <c r="R15" s="38"/>
      <c r="S15" s="115"/>
      <c r="T15" s="38" t="s">
        <v>264</v>
      </c>
      <c r="U15" s="193">
        <v>2544</v>
      </c>
      <c r="V15" s="38"/>
    </row>
    <row r="16" spans="1:22" x14ac:dyDescent="0.25">
      <c r="A16" s="13"/>
      <c r="B16" s="72" t="s">
        <v>945</v>
      </c>
      <c r="C16" s="28"/>
      <c r="D16" s="35"/>
      <c r="E16" s="41">
        <v>304</v>
      </c>
      <c r="F16" s="35"/>
      <c r="G16" s="78"/>
      <c r="H16" s="35"/>
      <c r="I16" s="41">
        <v>248</v>
      </c>
      <c r="J16" s="35"/>
      <c r="K16" s="78"/>
      <c r="L16" s="35"/>
      <c r="M16" s="41">
        <v>146</v>
      </c>
      <c r="N16" s="35"/>
      <c r="O16" s="78"/>
      <c r="P16" s="35"/>
      <c r="Q16" s="41" t="s">
        <v>947</v>
      </c>
      <c r="R16" s="35" t="s">
        <v>297</v>
      </c>
      <c r="S16" s="78"/>
      <c r="T16" s="35"/>
      <c r="U16" s="41">
        <v>354</v>
      </c>
      <c r="V16" s="35"/>
    </row>
    <row r="17" spans="1:22" x14ac:dyDescent="0.25">
      <c r="A17" s="13"/>
      <c r="B17" s="258" t="s">
        <v>636</v>
      </c>
      <c r="C17" s="16"/>
      <c r="D17" s="38"/>
      <c r="E17" s="193">
        <v>4065</v>
      </c>
      <c r="F17" s="38"/>
      <c r="G17" s="115"/>
      <c r="H17" s="38"/>
      <c r="I17" s="193">
        <v>2383</v>
      </c>
      <c r="J17" s="38"/>
      <c r="K17" s="115"/>
      <c r="L17" s="38"/>
      <c r="M17" s="193">
        <v>1333</v>
      </c>
      <c r="N17" s="38"/>
      <c r="O17" s="115"/>
      <c r="P17" s="38"/>
      <c r="Q17" s="39">
        <v>218</v>
      </c>
      <c r="R17" s="38"/>
      <c r="S17" s="115"/>
      <c r="T17" s="38"/>
      <c r="U17" s="193">
        <v>7999</v>
      </c>
      <c r="V17" s="38"/>
    </row>
    <row r="18" spans="1:22" x14ac:dyDescent="0.25">
      <c r="A18" s="13"/>
      <c r="B18" s="72"/>
      <c r="C18" s="28"/>
      <c r="D18" s="35"/>
      <c r="E18" s="41"/>
      <c r="F18" s="35"/>
      <c r="G18" s="78"/>
      <c r="H18" s="35"/>
      <c r="I18" s="41"/>
      <c r="J18" s="35"/>
      <c r="K18" s="78"/>
      <c r="L18" s="35"/>
      <c r="M18" s="41"/>
      <c r="N18" s="35"/>
      <c r="O18" s="78"/>
      <c r="P18" s="35"/>
      <c r="Q18" s="41"/>
      <c r="R18" s="35"/>
      <c r="S18" s="78"/>
      <c r="T18" s="35"/>
      <c r="U18" s="41"/>
      <c r="V18" s="35"/>
    </row>
    <row r="19" spans="1:22" x14ac:dyDescent="0.25">
      <c r="A19" s="13"/>
      <c r="B19" s="267">
        <v>2012</v>
      </c>
      <c r="C19" s="267"/>
      <c r="D19" s="300"/>
      <c r="E19" s="305"/>
      <c r="F19" s="300"/>
      <c r="G19" s="306"/>
      <c r="H19" s="300"/>
      <c r="I19" s="305"/>
      <c r="J19" s="300"/>
      <c r="K19" s="306"/>
      <c r="L19" s="300"/>
      <c r="M19" s="305"/>
      <c r="N19" s="300"/>
      <c r="O19" s="306"/>
      <c r="P19" s="300"/>
      <c r="Q19" s="305"/>
      <c r="R19" s="300"/>
      <c r="S19" s="306"/>
      <c r="T19" s="300"/>
      <c r="U19" s="305"/>
      <c r="V19" s="300"/>
    </row>
    <row r="20" spans="1:22" x14ac:dyDescent="0.25">
      <c r="A20" s="13"/>
      <c r="B20" s="72" t="s">
        <v>944</v>
      </c>
      <c r="C20" s="86"/>
      <c r="D20" s="35" t="s">
        <v>264</v>
      </c>
      <c r="E20" s="194">
        <v>1096</v>
      </c>
      <c r="F20" s="35"/>
      <c r="G20" s="78"/>
      <c r="H20" s="35" t="s">
        <v>264</v>
      </c>
      <c r="I20" s="41">
        <v>891</v>
      </c>
      <c r="J20" s="35"/>
      <c r="K20" s="78"/>
      <c r="L20" s="35" t="s">
        <v>264</v>
      </c>
      <c r="M20" s="41">
        <v>456</v>
      </c>
      <c r="N20" s="35"/>
      <c r="O20" s="78"/>
      <c r="P20" s="35" t="s">
        <v>264</v>
      </c>
      <c r="Q20" s="41" t="s">
        <v>275</v>
      </c>
      <c r="R20" s="35"/>
      <c r="S20" s="78"/>
      <c r="T20" s="35" t="s">
        <v>264</v>
      </c>
      <c r="U20" s="194">
        <v>2443</v>
      </c>
      <c r="V20" s="35"/>
    </row>
    <row r="21" spans="1:22" x14ac:dyDescent="0.25">
      <c r="A21" s="13"/>
      <c r="B21" s="258" t="s">
        <v>945</v>
      </c>
      <c r="C21" s="16"/>
      <c r="D21" s="38"/>
      <c r="E21" s="39">
        <v>293</v>
      </c>
      <c r="F21" s="38"/>
      <c r="G21" s="115"/>
      <c r="H21" s="38"/>
      <c r="I21" s="39">
        <v>217</v>
      </c>
      <c r="J21" s="38"/>
      <c r="K21" s="115"/>
      <c r="L21" s="38"/>
      <c r="M21" s="39">
        <v>161</v>
      </c>
      <c r="N21" s="38"/>
      <c r="O21" s="115"/>
      <c r="P21" s="38"/>
      <c r="Q21" s="39" t="s">
        <v>948</v>
      </c>
      <c r="R21" s="38" t="s">
        <v>297</v>
      </c>
      <c r="S21" s="115"/>
      <c r="T21" s="38"/>
      <c r="U21" s="39">
        <v>239</v>
      </c>
      <c r="V21" s="38"/>
    </row>
    <row r="22" spans="1:22" x14ac:dyDescent="0.25">
      <c r="A22" s="13"/>
      <c r="B22" s="72" t="s">
        <v>636</v>
      </c>
      <c r="C22" s="28"/>
      <c r="D22" s="35"/>
      <c r="E22" s="194">
        <v>3862</v>
      </c>
      <c r="F22" s="35"/>
      <c r="G22" s="78"/>
      <c r="H22" s="35"/>
      <c r="I22" s="194">
        <v>2283</v>
      </c>
      <c r="J22" s="35"/>
      <c r="K22" s="78"/>
      <c r="L22" s="35"/>
      <c r="M22" s="194">
        <v>1635</v>
      </c>
      <c r="N22" s="35"/>
      <c r="O22" s="78"/>
      <c r="P22" s="35"/>
      <c r="Q22" s="41">
        <v>435</v>
      </c>
      <c r="R22" s="35"/>
      <c r="S22" s="78"/>
      <c r="T22" s="35"/>
      <c r="U22" s="194">
        <v>8215</v>
      </c>
      <c r="V22" s="35"/>
    </row>
    <row r="23" spans="1:22" x14ac:dyDescent="0.25">
      <c r="A23" s="13"/>
      <c r="B23" s="60"/>
      <c r="C23" s="60"/>
      <c r="D23" s="60"/>
      <c r="E23" s="60"/>
      <c r="F23" s="60"/>
      <c r="G23" s="60"/>
      <c r="H23" s="60"/>
      <c r="I23" s="60"/>
      <c r="J23" s="60"/>
      <c r="K23" s="60"/>
      <c r="L23" s="60"/>
      <c r="M23" s="60"/>
      <c r="N23" s="60"/>
      <c r="O23" s="60"/>
      <c r="P23" s="60"/>
      <c r="Q23" s="60"/>
      <c r="R23" s="60"/>
      <c r="S23" s="60"/>
      <c r="T23" s="60"/>
      <c r="U23" s="60"/>
      <c r="V23" s="60"/>
    </row>
    <row r="24" spans="1:22" ht="78.75" x14ac:dyDescent="0.25">
      <c r="A24" s="13"/>
      <c r="B24" s="55" t="s">
        <v>281</v>
      </c>
      <c r="C24" s="56" t="s">
        <v>949</v>
      </c>
    </row>
    <row r="25" spans="1:22" ht="22.5" x14ac:dyDescent="0.25">
      <c r="A25" s="13"/>
      <c r="B25" s="55" t="s">
        <v>928</v>
      </c>
      <c r="C25" s="56" t="s">
        <v>950</v>
      </c>
    </row>
    <row r="26" spans="1:22" ht="56.25" x14ac:dyDescent="0.25">
      <c r="A26" s="13"/>
      <c r="B26" s="55" t="s">
        <v>643</v>
      </c>
      <c r="C26" s="56" t="s">
        <v>951</v>
      </c>
    </row>
    <row r="27" spans="1:22" ht="45" x14ac:dyDescent="0.25">
      <c r="A27" s="13"/>
      <c r="B27" s="55" t="s">
        <v>952</v>
      </c>
      <c r="C27" s="56" t="s">
        <v>953</v>
      </c>
    </row>
    <row r="28" spans="1:22" ht="123.75" x14ac:dyDescent="0.25">
      <c r="A28" s="13"/>
      <c r="B28" s="55" t="s">
        <v>647</v>
      </c>
      <c r="C28" s="56" t="s">
        <v>954</v>
      </c>
    </row>
    <row r="29" spans="1:22" ht="15.75" x14ac:dyDescent="0.25">
      <c r="A29" s="13"/>
      <c r="B29" s="62"/>
      <c r="C29" s="62"/>
      <c r="D29" s="62"/>
      <c r="E29" s="62"/>
      <c r="F29" s="62"/>
      <c r="G29" s="62"/>
      <c r="H29" s="62"/>
      <c r="I29" s="62"/>
      <c r="J29" s="62"/>
      <c r="K29" s="62"/>
      <c r="L29" s="62"/>
      <c r="M29" s="62"/>
      <c r="N29" s="62"/>
      <c r="O29" s="62"/>
      <c r="P29" s="62"/>
      <c r="Q29" s="62"/>
      <c r="R29" s="62"/>
      <c r="S29" s="62"/>
      <c r="T29" s="62"/>
      <c r="U29" s="62"/>
      <c r="V29" s="62"/>
    </row>
    <row r="30" spans="1:22" x14ac:dyDescent="0.25">
      <c r="A30" s="13"/>
      <c r="B30" s="23" t="s">
        <v>261</v>
      </c>
      <c r="C30" s="310"/>
      <c r="D30" s="53" t="s">
        <v>955</v>
      </c>
      <c r="E30" s="53"/>
      <c r="F30" s="22"/>
      <c r="G30" s="310"/>
      <c r="H30" s="53" t="s">
        <v>956</v>
      </c>
      <c r="I30" s="53"/>
      <c r="J30" s="22"/>
      <c r="K30" s="310"/>
      <c r="L30" s="53" t="s">
        <v>957</v>
      </c>
      <c r="M30" s="53"/>
      <c r="N30" s="22"/>
    </row>
    <row r="31" spans="1:22" x14ac:dyDescent="0.25">
      <c r="A31" s="13"/>
      <c r="B31" s="311" t="s">
        <v>958</v>
      </c>
      <c r="C31" s="312"/>
      <c r="D31" s="313"/>
      <c r="E31" s="313"/>
      <c r="F31" s="314"/>
      <c r="G31" s="315"/>
      <c r="H31" s="313"/>
      <c r="I31" s="313"/>
      <c r="J31" s="314"/>
      <c r="K31" s="315"/>
      <c r="L31" s="313"/>
      <c r="M31" s="313"/>
      <c r="N31" s="314"/>
    </row>
    <row r="32" spans="1:22" x14ac:dyDescent="0.25">
      <c r="A32" s="13"/>
      <c r="B32" s="77">
        <v>2014</v>
      </c>
      <c r="C32" s="316"/>
      <c r="D32" s="317" t="s">
        <v>264</v>
      </c>
      <c r="E32" s="318">
        <v>126</v>
      </c>
      <c r="F32" s="317"/>
      <c r="G32" s="319"/>
      <c r="H32" s="317" t="s">
        <v>264</v>
      </c>
      <c r="I32" s="318">
        <v>86</v>
      </c>
      <c r="J32" s="317"/>
      <c r="K32" s="319"/>
      <c r="L32" s="317" t="s">
        <v>264</v>
      </c>
      <c r="M32" s="318">
        <v>39</v>
      </c>
      <c r="N32" s="317"/>
    </row>
    <row r="33" spans="1:22" x14ac:dyDescent="0.25">
      <c r="A33" s="13"/>
      <c r="B33" s="25">
        <v>2013</v>
      </c>
      <c r="C33" s="315"/>
      <c r="D33" s="320"/>
      <c r="E33" s="321">
        <v>126</v>
      </c>
      <c r="F33" s="320"/>
      <c r="G33" s="322"/>
      <c r="H33" s="320"/>
      <c r="I33" s="321">
        <v>87</v>
      </c>
      <c r="J33" s="320"/>
      <c r="K33" s="322"/>
      <c r="L33" s="320"/>
      <c r="M33" s="321">
        <v>42</v>
      </c>
      <c r="N33" s="320"/>
    </row>
    <row r="34" spans="1:22" x14ac:dyDescent="0.25">
      <c r="A34" s="13"/>
      <c r="B34" s="77">
        <v>2012</v>
      </c>
      <c r="C34" s="323"/>
      <c r="D34" s="324"/>
      <c r="E34" s="325">
        <v>126</v>
      </c>
      <c r="F34" s="324"/>
      <c r="G34" s="326"/>
      <c r="H34" s="324"/>
      <c r="I34" s="325">
        <v>84</v>
      </c>
      <c r="J34" s="324"/>
      <c r="K34" s="326"/>
      <c r="L34" s="324"/>
      <c r="M34" s="325">
        <v>51</v>
      </c>
      <c r="N34" s="324"/>
    </row>
    <row r="35" spans="1:22" x14ac:dyDescent="0.25">
      <c r="A35" s="13"/>
      <c r="B35" s="60"/>
      <c r="C35" s="60"/>
      <c r="D35" s="60"/>
      <c r="E35" s="60"/>
      <c r="F35" s="60"/>
      <c r="G35" s="60"/>
      <c r="H35" s="60"/>
      <c r="I35" s="60"/>
      <c r="J35" s="60"/>
      <c r="K35" s="60"/>
      <c r="L35" s="60"/>
      <c r="M35" s="60"/>
      <c r="N35" s="60"/>
      <c r="O35" s="60"/>
      <c r="P35" s="60"/>
      <c r="Q35" s="60"/>
      <c r="R35" s="60"/>
      <c r="S35" s="60"/>
      <c r="T35" s="60"/>
      <c r="U35" s="60"/>
      <c r="V35" s="60"/>
    </row>
  </sheetData>
  <mergeCells count="31">
    <mergeCell ref="B23:V23"/>
    <mergeCell ref="B29:V29"/>
    <mergeCell ref="B35:V35"/>
    <mergeCell ref="D30:E30"/>
    <mergeCell ref="H30:I30"/>
    <mergeCell ref="L30:M30"/>
    <mergeCell ref="A1:A2"/>
    <mergeCell ref="B1:V1"/>
    <mergeCell ref="B2:V2"/>
    <mergeCell ref="B3:V3"/>
    <mergeCell ref="A4:A35"/>
    <mergeCell ref="B4:V4"/>
    <mergeCell ref="B5:V5"/>
    <mergeCell ref="P6:Q6"/>
    <mergeCell ref="P7:Q7"/>
    <mergeCell ref="R6:R7"/>
    <mergeCell ref="S6:S7"/>
    <mergeCell ref="T6:U7"/>
    <mergeCell ref="V6:V7"/>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2.28515625" customWidth="1"/>
    <col min="4" max="4" width="1.42578125" customWidth="1"/>
    <col min="5" max="5" width="6.28515625" customWidth="1"/>
    <col min="6" max="7" width="2.28515625" customWidth="1"/>
    <col min="8" max="8" width="1.42578125" customWidth="1"/>
    <col min="9" max="9" width="4.42578125" customWidth="1"/>
    <col min="10" max="11" width="2.28515625" customWidth="1"/>
    <col min="12" max="12" width="1.42578125" customWidth="1"/>
    <col min="13" max="13" width="6.7109375" customWidth="1"/>
    <col min="14" max="14" width="2.28515625" customWidth="1"/>
  </cols>
  <sheetData>
    <row r="1" spans="1:14" ht="15" customHeight="1" x14ac:dyDescent="0.25">
      <c r="A1" s="8" t="s">
        <v>107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960</v>
      </c>
      <c r="B3" s="58"/>
      <c r="C3" s="58"/>
      <c r="D3" s="58"/>
      <c r="E3" s="58"/>
      <c r="F3" s="58"/>
      <c r="G3" s="58"/>
      <c r="H3" s="58"/>
      <c r="I3" s="58"/>
      <c r="J3" s="58"/>
      <c r="K3" s="58"/>
      <c r="L3" s="58"/>
      <c r="M3" s="58"/>
      <c r="N3" s="58"/>
    </row>
    <row r="4" spans="1:14" ht="25.5" customHeight="1" x14ac:dyDescent="0.25">
      <c r="A4" s="13" t="s">
        <v>1071</v>
      </c>
      <c r="B4" s="60" t="s">
        <v>962</v>
      </c>
      <c r="C4" s="60"/>
      <c r="D4" s="60"/>
      <c r="E4" s="60"/>
      <c r="F4" s="60"/>
      <c r="G4" s="60"/>
      <c r="H4" s="60"/>
      <c r="I4" s="60"/>
      <c r="J4" s="60"/>
      <c r="K4" s="60"/>
      <c r="L4" s="60"/>
      <c r="M4" s="60"/>
      <c r="N4" s="60"/>
    </row>
    <row r="5" spans="1:14" ht="15.75" x14ac:dyDescent="0.25">
      <c r="A5" s="13"/>
      <c r="B5" s="62"/>
      <c r="C5" s="62"/>
      <c r="D5" s="62"/>
      <c r="E5" s="62"/>
      <c r="F5" s="62"/>
      <c r="G5" s="62"/>
      <c r="H5" s="62"/>
      <c r="I5" s="62"/>
      <c r="J5" s="62"/>
      <c r="K5" s="62"/>
      <c r="L5" s="62"/>
      <c r="M5" s="62"/>
      <c r="N5" s="62"/>
    </row>
    <row r="6" spans="1:14" x14ac:dyDescent="0.25">
      <c r="A6" s="13"/>
      <c r="B6" s="65"/>
      <c r="C6" s="65" t="s">
        <v>56</v>
      </c>
      <c r="D6" s="83" t="s">
        <v>369</v>
      </c>
      <c r="E6" s="83"/>
      <c r="F6" s="83"/>
      <c r="G6" s="83"/>
      <c r="H6" s="83"/>
      <c r="I6" s="83"/>
      <c r="J6" s="83"/>
      <c r="K6" s="83"/>
      <c r="L6" s="83"/>
      <c r="M6" s="83"/>
      <c r="N6" s="65"/>
    </row>
    <row r="7" spans="1:14" x14ac:dyDescent="0.25">
      <c r="A7" s="13"/>
      <c r="B7" s="64" t="s">
        <v>963</v>
      </c>
      <c r="C7" s="65" t="s">
        <v>56</v>
      </c>
      <c r="D7" s="132">
        <v>2014</v>
      </c>
      <c r="E7" s="132"/>
      <c r="F7" s="65"/>
      <c r="G7" s="65" t="s">
        <v>56</v>
      </c>
      <c r="H7" s="132">
        <v>2013</v>
      </c>
      <c r="I7" s="132"/>
      <c r="J7" s="65"/>
      <c r="K7" s="65" t="s">
        <v>56</v>
      </c>
      <c r="L7" s="132">
        <v>2012</v>
      </c>
      <c r="M7" s="132"/>
      <c r="N7" s="65"/>
    </row>
    <row r="8" spans="1:14" ht="26.25" x14ac:dyDescent="0.25">
      <c r="A8" s="13"/>
      <c r="B8" s="68" t="s">
        <v>964</v>
      </c>
      <c r="C8" s="28" t="s">
        <v>56</v>
      </c>
      <c r="D8" s="27"/>
      <c r="E8" s="125">
        <v>319</v>
      </c>
      <c r="F8" s="35" t="s">
        <v>56</v>
      </c>
      <c r="G8" s="28" t="s">
        <v>56</v>
      </c>
      <c r="H8" s="27"/>
      <c r="I8" s="112">
        <v>280</v>
      </c>
      <c r="J8" s="35" t="s">
        <v>56</v>
      </c>
      <c r="K8" s="28" t="s">
        <v>56</v>
      </c>
      <c r="L8" s="27"/>
      <c r="M8" s="112">
        <v>279.5</v>
      </c>
      <c r="N8" s="35" t="s">
        <v>56</v>
      </c>
    </row>
    <row r="9" spans="1:14" x14ac:dyDescent="0.25">
      <c r="A9" s="13"/>
      <c r="B9" s="70" t="s">
        <v>965</v>
      </c>
      <c r="C9" s="12" t="s">
        <v>56</v>
      </c>
      <c r="D9" s="79"/>
      <c r="E9" s="80" t="s">
        <v>275</v>
      </c>
      <c r="F9" s="15" t="s">
        <v>56</v>
      </c>
      <c r="G9" s="12" t="s">
        <v>56</v>
      </c>
      <c r="H9" s="79"/>
      <c r="I9" s="150">
        <v>7</v>
      </c>
      <c r="J9" s="15" t="s">
        <v>56</v>
      </c>
      <c r="K9" s="12" t="s">
        <v>56</v>
      </c>
      <c r="L9" s="79"/>
      <c r="M9" s="150" t="s">
        <v>531</v>
      </c>
      <c r="N9" s="12"/>
    </row>
    <row r="10" spans="1:14" ht="26.25" x14ac:dyDescent="0.25">
      <c r="A10" s="13"/>
      <c r="B10" s="72" t="s">
        <v>966</v>
      </c>
      <c r="C10" s="77" t="s">
        <v>56</v>
      </c>
      <c r="D10" s="99"/>
      <c r="E10" s="98">
        <v>319</v>
      </c>
      <c r="F10" s="35" t="s">
        <v>56</v>
      </c>
      <c r="G10" s="77" t="s">
        <v>56</v>
      </c>
      <c r="H10" s="99"/>
      <c r="I10" s="101">
        <v>287</v>
      </c>
      <c r="J10" s="35" t="s">
        <v>56</v>
      </c>
      <c r="K10" s="77" t="s">
        <v>56</v>
      </c>
      <c r="L10" s="99"/>
      <c r="M10" s="101">
        <v>279.5</v>
      </c>
      <c r="N10" s="35" t="s">
        <v>56</v>
      </c>
    </row>
    <row r="11" spans="1:14" x14ac:dyDescent="0.25">
      <c r="A11" s="13"/>
      <c r="B11" s="204"/>
      <c r="C11" s="204" t="s">
        <v>56</v>
      </c>
      <c r="D11" s="206" t="s">
        <v>535</v>
      </c>
      <c r="E11" s="205" t="s">
        <v>534</v>
      </c>
      <c r="F11" s="204"/>
      <c r="G11" s="204" t="s">
        <v>56</v>
      </c>
      <c r="H11" s="206" t="s">
        <v>535</v>
      </c>
      <c r="I11" s="206" t="s">
        <v>535</v>
      </c>
      <c r="J11" s="204"/>
      <c r="K11" s="204" t="s">
        <v>56</v>
      </c>
      <c r="L11" s="206" t="s">
        <v>535</v>
      </c>
      <c r="M11" s="206" t="s">
        <v>535</v>
      </c>
      <c r="N11" s="204"/>
    </row>
    <row r="12" spans="1:14" ht="26.25" x14ac:dyDescent="0.25">
      <c r="A12" s="13"/>
      <c r="B12" s="202" t="s">
        <v>967</v>
      </c>
      <c r="C12" s="77" t="s">
        <v>56</v>
      </c>
      <c r="D12" s="28"/>
      <c r="E12" s="86"/>
      <c r="F12" s="28"/>
      <c r="G12" s="77" t="s">
        <v>56</v>
      </c>
      <c r="H12" s="28"/>
      <c r="I12" s="28"/>
      <c r="J12" s="28"/>
      <c r="K12" s="77" t="s">
        <v>56</v>
      </c>
      <c r="L12" s="28"/>
      <c r="M12" s="28"/>
      <c r="N12" s="28"/>
    </row>
    <row r="13" spans="1:14" ht="39" x14ac:dyDescent="0.25">
      <c r="A13" s="13"/>
      <c r="B13" s="70" t="s">
        <v>968</v>
      </c>
      <c r="C13" s="65" t="s">
        <v>56</v>
      </c>
      <c r="D13" s="12"/>
      <c r="E13" s="89">
        <v>18.7</v>
      </c>
      <c r="F13" s="15" t="s">
        <v>56</v>
      </c>
      <c r="G13" s="65" t="s">
        <v>56</v>
      </c>
      <c r="H13" s="15"/>
      <c r="I13" s="92" t="s">
        <v>275</v>
      </c>
      <c r="J13" s="15" t="s">
        <v>56</v>
      </c>
      <c r="K13" s="65" t="s">
        <v>56</v>
      </c>
      <c r="L13" s="12"/>
      <c r="M13" s="71">
        <v>18.3</v>
      </c>
      <c r="N13" s="15" t="s">
        <v>56</v>
      </c>
    </row>
    <row r="14" spans="1:14" x14ac:dyDescent="0.25">
      <c r="A14" s="13"/>
      <c r="B14" s="60"/>
      <c r="C14" s="60"/>
      <c r="D14" s="60"/>
      <c r="E14" s="60"/>
      <c r="F14" s="60"/>
      <c r="G14" s="60"/>
      <c r="H14" s="60"/>
      <c r="I14" s="60"/>
      <c r="J14" s="60"/>
      <c r="K14" s="60"/>
      <c r="L14" s="60"/>
      <c r="M14" s="60"/>
      <c r="N14" s="60"/>
    </row>
  </sheetData>
  <mergeCells count="12">
    <mergeCell ref="B5:N5"/>
    <mergeCell ref="B14:N14"/>
    <mergeCell ref="D6:M6"/>
    <mergeCell ref="D7:E7"/>
    <mergeCell ref="H7:I7"/>
    <mergeCell ref="L7:M7"/>
    <mergeCell ref="A1:A2"/>
    <mergeCell ref="B1:N1"/>
    <mergeCell ref="B2:N2"/>
    <mergeCell ref="B3:N3"/>
    <mergeCell ref="A4:A14"/>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1072</v>
      </c>
      <c r="B1" s="1" t="s">
        <v>1073</v>
      </c>
      <c r="C1" s="1" t="s">
        <v>2</v>
      </c>
      <c r="D1" s="1"/>
      <c r="E1" s="1"/>
    </row>
    <row r="2" spans="1:5" ht="30" x14ac:dyDescent="0.25">
      <c r="A2" s="1" t="s">
        <v>73</v>
      </c>
      <c r="B2" s="1" t="s">
        <v>1074</v>
      </c>
      <c r="C2" s="1" t="s">
        <v>3</v>
      </c>
      <c r="D2" s="1" t="s">
        <v>31</v>
      </c>
      <c r="E2" s="1" t="s">
        <v>1075</v>
      </c>
    </row>
    <row r="3" spans="1:5" ht="30" x14ac:dyDescent="0.25">
      <c r="A3" s="3" t="s">
        <v>1076</v>
      </c>
      <c r="B3" s="4"/>
      <c r="C3" s="4"/>
      <c r="D3" s="4"/>
      <c r="E3" s="4"/>
    </row>
    <row r="4" spans="1:5" ht="45" x14ac:dyDescent="0.25">
      <c r="A4" s="2" t="s">
        <v>1077</v>
      </c>
      <c r="B4" s="7">
        <v>987</v>
      </c>
      <c r="C4" s="7">
        <v>987</v>
      </c>
      <c r="D4" s="4"/>
      <c r="E4" s="4"/>
    </row>
    <row r="5" spans="1:5" x14ac:dyDescent="0.25">
      <c r="A5" s="2" t="s">
        <v>1078</v>
      </c>
      <c r="B5" s="4"/>
      <c r="C5" s="6">
        <v>3816</v>
      </c>
      <c r="D5" s="6">
        <v>5027</v>
      </c>
      <c r="E5" s="4"/>
    </row>
    <row r="6" spans="1:5" x14ac:dyDescent="0.25">
      <c r="A6" s="2" t="s">
        <v>485</v>
      </c>
      <c r="B6" s="4"/>
      <c r="C6" s="4"/>
      <c r="D6" s="4"/>
      <c r="E6" s="4"/>
    </row>
    <row r="7" spans="1:5" ht="30" x14ac:dyDescent="0.25">
      <c r="A7" s="3" t="s">
        <v>1076</v>
      </c>
      <c r="B7" s="4"/>
      <c r="C7" s="4"/>
      <c r="D7" s="4"/>
      <c r="E7" s="4"/>
    </row>
    <row r="8" spans="1:5" x14ac:dyDescent="0.25">
      <c r="A8" s="2" t="s">
        <v>1078</v>
      </c>
      <c r="B8" s="4"/>
      <c r="C8" s="4"/>
      <c r="D8" s="6">
        <v>1000</v>
      </c>
      <c r="E8" s="4"/>
    </row>
    <row r="9" spans="1:5" x14ac:dyDescent="0.25">
      <c r="A9" s="2" t="s">
        <v>1079</v>
      </c>
      <c r="B9" s="4"/>
      <c r="C9" s="327">
        <v>0.125</v>
      </c>
      <c r="D9" s="4"/>
      <c r="E9" s="4"/>
    </row>
    <row r="10" spans="1:5" x14ac:dyDescent="0.25">
      <c r="A10" s="2" t="s">
        <v>1080</v>
      </c>
      <c r="B10" s="4"/>
      <c r="C10" s="4"/>
      <c r="D10" s="4"/>
      <c r="E10" s="4"/>
    </row>
    <row r="11" spans="1:5" ht="30" x14ac:dyDescent="0.25">
      <c r="A11" s="3" t="s">
        <v>1076</v>
      </c>
      <c r="B11" s="4"/>
      <c r="C11" s="4"/>
      <c r="D11" s="4"/>
      <c r="E11" s="4"/>
    </row>
    <row r="12" spans="1:5" x14ac:dyDescent="0.25">
      <c r="A12" s="2" t="s">
        <v>1081</v>
      </c>
      <c r="B12" s="7">
        <v>20</v>
      </c>
      <c r="C12" s="4"/>
      <c r="D12" s="4"/>
      <c r="E12" s="4"/>
    </row>
    <row r="13" spans="1:5" x14ac:dyDescent="0.25">
      <c r="A13" s="2" t="s">
        <v>1082</v>
      </c>
      <c r="B13" s="4">
        <v>52</v>
      </c>
      <c r="C13" s="4"/>
      <c r="D13" s="4"/>
      <c r="E13" s="4"/>
    </row>
    <row r="14" spans="1:5" ht="30" x14ac:dyDescent="0.25">
      <c r="A14" s="2" t="s">
        <v>1083</v>
      </c>
      <c r="B14" s="4">
        <v>22.75</v>
      </c>
      <c r="C14" s="4"/>
      <c r="D14" s="4"/>
      <c r="E14" s="4"/>
    </row>
    <row r="15" spans="1:5" ht="30" x14ac:dyDescent="0.25">
      <c r="A15" s="2" t="s">
        <v>1084</v>
      </c>
      <c r="B15" s="4">
        <v>53</v>
      </c>
      <c r="C15" s="4"/>
      <c r="D15" s="4"/>
      <c r="E15" s="4"/>
    </row>
    <row r="16" spans="1:5" x14ac:dyDescent="0.25">
      <c r="A16" s="2" t="s">
        <v>1085</v>
      </c>
      <c r="B16" s="4"/>
      <c r="C16" s="4">
        <v>400</v>
      </c>
      <c r="D16" s="4"/>
      <c r="E16" s="4"/>
    </row>
    <row r="17" spans="1:5" ht="30" x14ac:dyDescent="0.25">
      <c r="A17" s="2" t="s">
        <v>1086</v>
      </c>
      <c r="B17" s="4"/>
      <c r="C17" s="4">
        <v>72</v>
      </c>
      <c r="D17" s="4"/>
      <c r="E17" s="4"/>
    </row>
    <row r="18" spans="1:5" ht="30" x14ac:dyDescent="0.25">
      <c r="A18" s="2" t="s">
        <v>1087</v>
      </c>
      <c r="B18" s="4"/>
      <c r="C18" s="4"/>
      <c r="D18" s="4"/>
      <c r="E18" s="4"/>
    </row>
    <row r="19" spans="1:5" ht="30" x14ac:dyDescent="0.25">
      <c r="A19" s="3" t="s">
        <v>1076</v>
      </c>
      <c r="B19" s="4"/>
      <c r="C19" s="4"/>
      <c r="D19" s="4"/>
      <c r="E19" s="4"/>
    </row>
    <row r="20" spans="1:5" ht="30" x14ac:dyDescent="0.25">
      <c r="A20" s="2" t="s">
        <v>1088</v>
      </c>
      <c r="B20" s="4"/>
      <c r="C20" s="4">
        <v>30</v>
      </c>
      <c r="D20" s="4"/>
      <c r="E20" s="4"/>
    </row>
    <row r="21" spans="1:5" x14ac:dyDescent="0.25">
      <c r="A21" s="2" t="s">
        <v>1089</v>
      </c>
      <c r="B21" s="4"/>
      <c r="C21" s="4"/>
      <c r="D21" s="4"/>
      <c r="E21" s="4"/>
    </row>
    <row r="22" spans="1:5" ht="30" x14ac:dyDescent="0.25">
      <c r="A22" s="3" t="s">
        <v>1076</v>
      </c>
      <c r="B22" s="4"/>
      <c r="C22" s="4"/>
      <c r="D22" s="4"/>
      <c r="E22" s="4"/>
    </row>
    <row r="23" spans="1:5" x14ac:dyDescent="0.25">
      <c r="A23" s="2" t="s">
        <v>1079</v>
      </c>
      <c r="B23" s="4"/>
      <c r="C23" s="327">
        <v>0.125</v>
      </c>
      <c r="D23" s="4"/>
      <c r="E23" s="4"/>
    </row>
    <row r="24" spans="1:5" x14ac:dyDescent="0.25">
      <c r="A24" s="2" t="s">
        <v>1090</v>
      </c>
      <c r="B24" s="4"/>
      <c r="C24" s="4"/>
      <c r="D24" s="4"/>
      <c r="E24" s="4"/>
    </row>
    <row r="25" spans="1:5" ht="30" x14ac:dyDescent="0.25">
      <c r="A25" s="3" t="s">
        <v>1076</v>
      </c>
      <c r="B25" s="4"/>
      <c r="C25" s="4"/>
      <c r="D25" s="4"/>
      <c r="E25" s="4"/>
    </row>
    <row r="26" spans="1:5" x14ac:dyDescent="0.25">
      <c r="A26" s="2" t="s">
        <v>1078</v>
      </c>
      <c r="B26" s="4"/>
      <c r="C26" s="4">
        <v>500</v>
      </c>
      <c r="D26" s="4"/>
      <c r="E26" s="4"/>
    </row>
    <row r="27" spans="1:5" x14ac:dyDescent="0.25">
      <c r="A27" s="2" t="s">
        <v>1091</v>
      </c>
      <c r="B27" s="4"/>
      <c r="C27" s="4"/>
      <c r="D27" s="4"/>
      <c r="E27" s="4"/>
    </row>
    <row r="28" spans="1:5" ht="30" x14ac:dyDescent="0.25">
      <c r="A28" s="3" t="s">
        <v>1076</v>
      </c>
      <c r="B28" s="4"/>
      <c r="C28" s="4"/>
      <c r="D28" s="4"/>
      <c r="E28" s="4"/>
    </row>
    <row r="29" spans="1:5" x14ac:dyDescent="0.25">
      <c r="A29" s="2" t="s">
        <v>1092</v>
      </c>
      <c r="B29" s="4"/>
      <c r="C29" s="7">
        <v>140</v>
      </c>
      <c r="D29" s="4"/>
      <c r="E29" s="4"/>
    </row>
    <row r="30" spans="1:5" x14ac:dyDescent="0.25">
      <c r="A30" s="2" t="s">
        <v>1093</v>
      </c>
      <c r="B30" s="4"/>
      <c r="C30" s="4"/>
      <c r="D30" s="4"/>
      <c r="E30" s="4"/>
    </row>
    <row r="31" spans="1:5" ht="30" x14ac:dyDescent="0.25">
      <c r="A31" s="3" t="s">
        <v>1076</v>
      </c>
      <c r="B31" s="4"/>
      <c r="C31" s="4"/>
      <c r="D31" s="4"/>
      <c r="E31" s="4"/>
    </row>
    <row r="32" spans="1:5" x14ac:dyDescent="0.25">
      <c r="A32" s="2" t="s">
        <v>1082</v>
      </c>
      <c r="B32" s="4">
        <v>9.75</v>
      </c>
      <c r="C32" s="4"/>
      <c r="D32" s="4"/>
      <c r="E32" s="4"/>
    </row>
    <row r="33" spans="1:5" x14ac:dyDescent="0.25">
      <c r="A33" s="2" t="s">
        <v>1094</v>
      </c>
      <c r="B33" s="4"/>
      <c r="C33" s="4"/>
      <c r="D33" s="4"/>
      <c r="E33" s="4"/>
    </row>
    <row r="34" spans="1:5" ht="30" x14ac:dyDescent="0.25">
      <c r="A34" s="3" t="s">
        <v>1076</v>
      </c>
      <c r="B34" s="4"/>
      <c r="C34" s="4"/>
      <c r="D34" s="4"/>
      <c r="E34" s="4"/>
    </row>
    <row r="35" spans="1:5" x14ac:dyDescent="0.25">
      <c r="A35" s="2" t="s">
        <v>1095</v>
      </c>
      <c r="B35" s="4"/>
      <c r="C35" s="4"/>
      <c r="D35" s="4"/>
      <c r="E35" s="327">
        <v>1</v>
      </c>
    </row>
    <row r="36" spans="1:5" x14ac:dyDescent="0.25">
      <c r="A36" s="2" t="s">
        <v>1096</v>
      </c>
      <c r="B36" s="4"/>
      <c r="C36" s="4"/>
      <c r="D36" s="4"/>
      <c r="E36" s="4"/>
    </row>
    <row r="37" spans="1:5" ht="30" x14ac:dyDescent="0.25">
      <c r="A37" s="3" t="s">
        <v>1076</v>
      </c>
      <c r="B37" s="4"/>
      <c r="C37" s="4"/>
      <c r="D37" s="4"/>
      <c r="E37" s="4"/>
    </row>
    <row r="38" spans="1:5" ht="30" x14ac:dyDescent="0.25">
      <c r="A38" s="2" t="s">
        <v>1097</v>
      </c>
      <c r="B38" s="4"/>
      <c r="C38" s="4">
        <v>100</v>
      </c>
      <c r="D38" s="4"/>
      <c r="E38" s="4"/>
    </row>
    <row r="39" spans="1:5" ht="30" x14ac:dyDescent="0.25">
      <c r="A39" s="2" t="s">
        <v>1098</v>
      </c>
      <c r="B39" s="4"/>
      <c r="C39" s="4"/>
      <c r="D39" s="4"/>
      <c r="E39" s="4"/>
    </row>
    <row r="40" spans="1:5" ht="30" x14ac:dyDescent="0.25">
      <c r="A40" s="3" t="s">
        <v>1076</v>
      </c>
      <c r="B40" s="4"/>
      <c r="C40" s="4"/>
      <c r="D40" s="4"/>
      <c r="E40" s="4"/>
    </row>
    <row r="41" spans="1:5" ht="30" x14ac:dyDescent="0.25">
      <c r="A41" s="2" t="s">
        <v>1099</v>
      </c>
      <c r="B41" s="4"/>
      <c r="C41" s="327">
        <v>0.63</v>
      </c>
      <c r="D41" s="4"/>
      <c r="E4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2</v>
      </c>
      <c r="C1" s="8"/>
      <c r="D1" s="8"/>
    </row>
    <row r="2" spans="1:4" ht="30" x14ac:dyDescent="0.25">
      <c r="A2" s="1" t="s">
        <v>73</v>
      </c>
      <c r="B2" s="1" t="s">
        <v>3</v>
      </c>
      <c r="C2" s="1" t="s">
        <v>31</v>
      </c>
      <c r="D2" s="1" t="s">
        <v>74</v>
      </c>
    </row>
    <row r="3" spans="1:4" x14ac:dyDescent="0.25">
      <c r="A3" s="3" t="s">
        <v>75</v>
      </c>
      <c r="B3" s="4"/>
      <c r="C3" s="4"/>
      <c r="D3" s="4"/>
    </row>
    <row r="4" spans="1:4" x14ac:dyDescent="0.25">
      <c r="A4" s="2" t="s">
        <v>76</v>
      </c>
      <c r="B4" s="7">
        <v>2641</v>
      </c>
      <c r="C4" s="7">
        <v>2544</v>
      </c>
      <c r="D4" s="7">
        <v>2443</v>
      </c>
    </row>
    <row r="5" spans="1:4" x14ac:dyDescent="0.25">
      <c r="A5" s="2" t="s">
        <v>77</v>
      </c>
      <c r="B5" s="6">
        <v>1515</v>
      </c>
      <c r="C5" s="6">
        <v>1525</v>
      </c>
      <c r="D5" s="6">
        <v>1521</v>
      </c>
    </row>
    <row r="6" spans="1:4" x14ac:dyDescent="0.25">
      <c r="A6" s="2" t="s">
        <v>78</v>
      </c>
      <c r="B6" s="6">
        <v>1126</v>
      </c>
      <c r="C6" s="6">
        <v>1019</v>
      </c>
      <c r="D6" s="4">
        <v>922</v>
      </c>
    </row>
    <row r="7" spans="1:4" ht="45" x14ac:dyDescent="0.25">
      <c r="A7" s="2" t="s">
        <v>79</v>
      </c>
      <c r="B7" s="4">
        <v>665</v>
      </c>
      <c r="C7" s="4">
        <v>648</v>
      </c>
      <c r="D7" s="4">
        <v>675</v>
      </c>
    </row>
    <row r="8" spans="1:4" ht="45" x14ac:dyDescent="0.25">
      <c r="A8" s="2" t="s">
        <v>80</v>
      </c>
      <c r="B8" s="4">
        <v>573</v>
      </c>
      <c r="C8" s="4">
        <v>520</v>
      </c>
      <c r="D8" s="4">
        <v>476</v>
      </c>
    </row>
    <row r="9" spans="1:4" ht="45" x14ac:dyDescent="0.25">
      <c r="A9" s="2" t="s">
        <v>81</v>
      </c>
      <c r="B9" s="4">
        <v>721</v>
      </c>
      <c r="C9" s="4">
        <v>596</v>
      </c>
      <c r="D9" s="4">
        <v>579</v>
      </c>
    </row>
    <row r="10" spans="1:4" x14ac:dyDescent="0.25">
      <c r="A10" s="2" t="s">
        <v>82</v>
      </c>
      <c r="B10" s="4">
        <v>441</v>
      </c>
      <c r="C10" s="4">
        <v>410</v>
      </c>
      <c r="D10" s="4">
        <v>424</v>
      </c>
    </row>
    <row r="11" spans="1:4" ht="30" x14ac:dyDescent="0.25">
      <c r="A11" s="2" t="s">
        <v>83</v>
      </c>
      <c r="B11" s="4">
        <v>33</v>
      </c>
      <c r="C11" s="4">
        <v>16</v>
      </c>
      <c r="D11" s="4">
        <v>48</v>
      </c>
    </row>
    <row r="12" spans="1:4" x14ac:dyDescent="0.25">
      <c r="A12" s="2" t="s">
        <v>84</v>
      </c>
      <c r="B12" s="4">
        <v>0</v>
      </c>
      <c r="C12" s="4">
        <v>0</v>
      </c>
      <c r="D12" s="4">
        <v>2</v>
      </c>
    </row>
    <row r="13" spans="1:4" x14ac:dyDescent="0.25">
      <c r="A13" s="2" t="s">
        <v>85</v>
      </c>
      <c r="B13" s="4">
        <v>208</v>
      </c>
      <c r="C13" s="4">
        <v>354</v>
      </c>
      <c r="D13" s="4">
        <v>239</v>
      </c>
    </row>
    <row r="14" spans="1:4" x14ac:dyDescent="0.25">
      <c r="A14" s="2" t="s">
        <v>86</v>
      </c>
      <c r="B14" s="4">
        <v>4</v>
      </c>
      <c r="C14" s="4">
        <v>4</v>
      </c>
      <c r="D14" s="4">
        <v>4</v>
      </c>
    </row>
    <row r="15" spans="1:4" x14ac:dyDescent="0.25">
      <c r="A15" s="2" t="s">
        <v>87</v>
      </c>
      <c r="B15" s="4">
        <v>-221</v>
      </c>
      <c r="C15" s="4">
        <v>-332</v>
      </c>
      <c r="D15" s="4">
        <v>-275</v>
      </c>
    </row>
    <row r="16" spans="1:4" x14ac:dyDescent="0.25">
      <c r="A16" s="2" t="s">
        <v>88</v>
      </c>
      <c r="B16" s="4">
        <v>-276</v>
      </c>
      <c r="C16" s="4">
        <v>-74</v>
      </c>
      <c r="D16" s="4">
        <v>-29</v>
      </c>
    </row>
    <row r="17" spans="1:4" x14ac:dyDescent="0.25">
      <c r="A17" s="2" t="s">
        <v>89</v>
      </c>
      <c r="B17" s="4">
        <v>-493</v>
      </c>
      <c r="C17" s="4">
        <v>-402</v>
      </c>
      <c r="D17" s="4">
        <v>-300</v>
      </c>
    </row>
    <row r="18" spans="1:4" x14ac:dyDescent="0.25">
      <c r="A18" s="2" t="s">
        <v>90</v>
      </c>
      <c r="B18" s="4">
        <v>-285</v>
      </c>
      <c r="C18" s="4">
        <v>-48</v>
      </c>
      <c r="D18" s="4">
        <v>-61</v>
      </c>
    </row>
    <row r="19" spans="1:4" x14ac:dyDescent="0.25">
      <c r="A19" s="2" t="s">
        <v>91</v>
      </c>
      <c r="B19" s="4">
        <v>96</v>
      </c>
      <c r="C19" s="4">
        <v>130</v>
      </c>
      <c r="D19" s="4">
        <v>19</v>
      </c>
    </row>
    <row r="20" spans="1:4" x14ac:dyDescent="0.25">
      <c r="A20" s="2" t="s">
        <v>92</v>
      </c>
      <c r="B20" s="4">
        <v>-189</v>
      </c>
      <c r="C20" s="4">
        <v>82</v>
      </c>
      <c r="D20" s="4">
        <v>-42</v>
      </c>
    </row>
    <row r="21" spans="1:4" ht="30" x14ac:dyDescent="0.25">
      <c r="A21" s="3" t="s">
        <v>93</v>
      </c>
      <c r="B21" s="4"/>
      <c r="C21" s="4"/>
      <c r="D21" s="4"/>
    </row>
    <row r="22" spans="1:4" x14ac:dyDescent="0.25">
      <c r="A22" s="2" t="s">
        <v>94</v>
      </c>
      <c r="B22" s="9">
        <v>-0.59</v>
      </c>
      <c r="C22" s="9">
        <v>0.28999999999999998</v>
      </c>
      <c r="D22" s="9">
        <v>-0.15</v>
      </c>
    </row>
    <row r="23" spans="1:4" x14ac:dyDescent="0.25">
      <c r="A23" s="2" t="s">
        <v>95</v>
      </c>
      <c r="B23" s="9">
        <v>-0.59</v>
      </c>
      <c r="C23" s="9">
        <v>0.28999999999999998</v>
      </c>
      <c r="D23" s="9">
        <v>-0.15</v>
      </c>
    </row>
    <row r="24" spans="1:4" ht="30" x14ac:dyDescent="0.25">
      <c r="A24" s="3" t="s">
        <v>96</v>
      </c>
      <c r="B24" s="4"/>
      <c r="C24" s="4"/>
      <c r="D24" s="4"/>
    </row>
    <row r="25" spans="1:4" x14ac:dyDescent="0.25">
      <c r="A25" s="2" t="s">
        <v>94</v>
      </c>
      <c r="B25" s="4">
        <v>319</v>
      </c>
      <c r="C25" s="4">
        <v>280</v>
      </c>
      <c r="D25" s="4">
        <v>279.5</v>
      </c>
    </row>
    <row r="26" spans="1:4" x14ac:dyDescent="0.25">
      <c r="A26" s="2" t="s">
        <v>95</v>
      </c>
      <c r="B26" s="4">
        <v>319</v>
      </c>
      <c r="C26" s="4">
        <v>287</v>
      </c>
      <c r="D26" s="4">
        <v>279.5</v>
      </c>
    </row>
    <row r="27" spans="1:4" x14ac:dyDescent="0.25">
      <c r="A27" s="3" t="s">
        <v>97</v>
      </c>
      <c r="B27" s="4"/>
      <c r="C27" s="4"/>
      <c r="D27" s="4"/>
    </row>
    <row r="28" spans="1:4" x14ac:dyDescent="0.25">
      <c r="A28" s="2" t="s">
        <v>92</v>
      </c>
      <c r="B28" s="4">
        <v>-189</v>
      </c>
      <c r="C28" s="4">
        <v>82</v>
      </c>
      <c r="D28" s="4">
        <v>-42</v>
      </c>
    </row>
    <row r="29" spans="1:4" ht="45" x14ac:dyDescent="0.25">
      <c r="A29" s="2" t="s">
        <v>98</v>
      </c>
      <c r="B29" s="4">
        <v>-178</v>
      </c>
      <c r="C29" s="4">
        <v>-183</v>
      </c>
      <c r="D29" s="4">
        <v>-49</v>
      </c>
    </row>
    <row r="30" spans="1:4" ht="45" x14ac:dyDescent="0.25">
      <c r="A30" s="2" t="s">
        <v>99</v>
      </c>
      <c r="B30" s="4">
        <v>2</v>
      </c>
      <c r="C30" s="4">
        <v>9</v>
      </c>
      <c r="D30" s="4">
        <v>3</v>
      </c>
    </row>
    <row r="31" spans="1:4" ht="45" x14ac:dyDescent="0.25">
      <c r="A31" s="2" t="s">
        <v>100</v>
      </c>
      <c r="B31" s="4">
        <v>-4</v>
      </c>
      <c r="C31" s="4">
        <v>-9</v>
      </c>
      <c r="D31" s="4">
        <v>-4</v>
      </c>
    </row>
    <row r="32" spans="1:4" ht="45" x14ac:dyDescent="0.25">
      <c r="A32" s="2" t="s">
        <v>101</v>
      </c>
      <c r="B32" s="4">
        <v>-30</v>
      </c>
      <c r="C32" s="4">
        <v>24</v>
      </c>
      <c r="D32" s="4">
        <v>-17</v>
      </c>
    </row>
    <row r="33" spans="1:4" x14ac:dyDescent="0.25">
      <c r="A33" s="2" t="s">
        <v>102</v>
      </c>
      <c r="B33" s="4">
        <v>-210</v>
      </c>
      <c r="C33" s="4">
        <v>-159</v>
      </c>
      <c r="D33" s="4">
        <v>-67</v>
      </c>
    </row>
    <row r="34" spans="1:4" x14ac:dyDescent="0.25">
      <c r="A34" s="2" t="s">
        <v>103</v>
      </c>
      <c r="B34" s="7">
        <v>-399</v>
      </c>
      <c r="C34" s="7">
        <v>-77</v>
      </c>
      <c r="D34" s="7">
        <v>-1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24" bestFit="1" customWidth="1"/>
    <col min="3" max="4" width="12.28515625" bestFit="1" customWidth="1"/>
    <col min="5" max="6" width="11.85546875" bestFit="1" customWidth="1"/>
  </cols>
  <sheetData>
    <row r="1" spans="1:6" ht="15" customHeight="1" x14ac:dyDescent="0.25">
      <c r="A1" s="8" t="s">
        <v>1100</v>
      </c>
      <c r="B1" s="8" t="s">
        <v>2</v>
      </c>
      <c r="C1" s="8"/>
      <c r="D1" s="8"/>
      <c r="E1" s="8" t="s">
        <v>1073</v>
      </c>
      <c r="F1" s="8"/>
    </row>
    <row r="2" spans="1:6" x14ac:dyDescent="0.25">
      <c r="A2" s="8"/>
      <c r="B2" s="1" t="s">
        <v>3</v>
      </c>
      <c r="C2" s="8" t="s">
        <v>31</v>
      </c>
      <c r="D2" s="8" t="s">
        <v>74</v>
      </c>
      <c r="E2" s="8" t="s">
        <v>1102</v>
      </c>
      <c r="F2" s="8" t="s">
        <v>1103</v>
      </c>
    </row>
    <row r="3" spans="1:6" x14ac:dyDescent="0.25">
      <c r="A3" s="8"/>
      <c r="B3" s="1" t="s">
        <v>1101</v>
      </c>
      <c r="C3" s="8"/>
      <c r="D3" s="8"/>
      <c r="E3" s="8"/>
      <c r="F3" s="8"/>
    </row>
    <row r="4" spans="1:6" ht="30" x14ac:dyDescent="0.25">
      <c r="A4" s="3" t="s">
        <v>1104</v>
      </c>
      <c r="B4" s="4"/>
      <c r="C4" s="4"/>
      <c r="D4" s="4"/>
      <c r="E4" s="4"/>
      <c r="F4" s="4"/>
    </row>
    <row r="5" spans="1:6" ht="30" x14ac:dyDescent="0.25">
      <c r="A5" s="2" t="s">
        <v>1105</v>
      </c>
      <c r="B5" s="4" t="s">
        <v>1106</v>
      </c>
      <c r="C5" s="4"/>
      <c r="D5" s="4"/>
      <c r="E5" s="4"/>
      <c r="F5" s="4"/>
    </row>
    <row r="6" spans="1:6" x14ac:dyDescent="0.25">
      <c r="A6" s="2" t="s">
        <v>1107</v>
      </c>
      <c r="B6" s="7">
        <v>0</v>
      </c>
      <c r="C6" s="7">
        <v>0</v>
      </c>
      <c r="D6" s="7">
        <v>0</v>
      </c>
      <c r="E6" s="4"/>
      <c r="F6" s="4"/>
    </row>
    <row r="7" spans="1:6" ht="30" x14ac:dyDescent="0.25">
      <c r="A7" s="2" t="s">
        <v>1108</v>
      </c>
      <c r="B7" s="327">
        <v>2.5000000000000001E-3</v>
      </c>
      <c r="C7" s="4"/>
      <c r="D7" s="4"/>
      <c r="E7" s="4"/>
      <c r="F7" s="4"/>
    </row>
    <row r="8" spans="1:6" ht="30" x14ac:dyDescent="0.25">
      <c r="A8" s="2" t="s">
        <v>1109</v>
      </c>
      <c r="B8" s="4" t="s">
        <v>1110</v>
      </c>
      <c r="C8" s="4"/>
      <c r="D8" s="4"/>
      <c r="E8" s="4"/>
      <c r="F8" s="4"/>
    </row>
    <row r="9" spans="1:6" x14ac:dyDescent="0.25">
      <c r="A9" s="2" t="s">
        <v>1111</v>
      </c>
      <c r="B9" s="4">
        <v>1</v>
      </c>
      <c r="C9" s="4"/>
      <c r="D9" s="4"/>
      <c r="E9" s="4"/>
      <c r="F9" s="4"/>
    </row>
    <row r="10" spans="1:6" x14ac:dyDescent="0.25">
      <c r="A10" s="2" t="s">
        <v>1112</v>
      </c>
      <c r="B10" s="4"/>
      <c r="C10" s="4"/>
      <c r="D10" s="4"/>
      <c r="E10" s="4"/>
      <c r="F10" s="4"/>
    </row>
    <row r="11" spans="1:6" ht="30" x14ac:dyDescent="0.25">
      <c r="A11" s="3" t="s">
        <v>1104</v>
      </c>
      <c r="B11" s="4"/>
      <c r="C11" s="4"/>
      <c r="D11" s="4"/>
      <c r="E11" s="4"/>
      <c r="F11" s="4"/>
    </row>
    <row r="12" spans="1:6" ht="30" x14ac:dyDescent="0.25">
      <c r="A12" s="2" t="s">
        <v>1113</v>
      </c>
      <c r="B12" s="327">
        <v>0.9</v>
      </c>
      <c r="C12" s="4"/>
      <c r="D12" s="4"/>
      <c r="E12" s="4"/>
      <c r="F12" s="4"/>
    </row>
    <row r="13" spans="1:6" x14ac:dyDescent="0.25">
      <c r="A13" s="2" t="s">
        <v>563</v>
      </c>
      <c r="B13" s="4"/>
      <c r="C13" s="4"/>
      <c r="D13" s="4"/>
      <c r="E13" s="4"/>
      <c r="F13" s="4"/>
    </row>
    <row r="14" spans="1:6" ht="30" x14ac:dyDescent="0.25">
      <c r="A14" s="3" t="s">
        <v>1104</v>
      </c>
      <c r="B14" s="4"/>
      <c r="C14" s="4"/>
      <c r="D14" s="4"/>
      <c r="E14" s="4"/>
      <c r="F14" s="4"/>
    </row>
    <row r="15" spans="1:6" x14ac:dyDescent="0.25">
      <c r="A15" s="2" t="s">
        <v>594</v>
      </c>
      <c r="B15" s="327">
        <v>3.5799999999999998E-2</v>
      </c>
      <c r="C15" s="327">
        <v>4.3700000000000003E-2</v>
      </c>
      <c r="D15" s="4"/>
      <c r="E15" s="4"/>
      <c r="F15" s="4"/>
    </row>
    <row r="16" spans="1:6" ht="30" x14ac:dyDescent="0.25">
      <c r="A16" s="2" t="s">
        <v>1114</v>
      </c>
      <c r="B16" s="327">
        <v>5.3900000000000003E-2</v>
      </c>
      <c r="C16" s="327">
        <v>6.3E-2</v>
      </c>
      <c r="D16" s="327">
        <v>6.2799999999999995E-2</v>
      </c>
      <c r="E16" s="4"/>
      <c r="F16" s="4"/>
    </row>
    <row r="17" spans="1:6" x14ac:dyDescent="0.25">
      <c r="A17" s="2" t="s">
        <v>1115</v>
      </c>
      <c r="B17" s="4"/>
      <c r="C17" s="4"/>
      <c r="D17" s="4"/>
      <c r="E17" s="4"/>
      <c r="F17" s="4"/>
    </row>
    <row r="18" spans="1:6" ht="30" x14ac:dyDescent="0.25">
      <c r="A18" s="3" t="s">
        <v>1104</v>
      </c>
      <c r="B18" s="4"/>
      <c r="C18" s="4"/>
      <c r="D18" s="4"/>
      <c r="E18" s="4"/>
      <c r="F18" s="4"/>
    </row>
    <row r="19" spans="1:6" x14ac:dyDescent="0.25">
      <c r="A19" s="2" t="s">
        <v>594</v>
      </c>
      <c r="B19" s="327">
        <v>3.7999999999999999E-2</v>
      </c>
      <c r="C19" s="327">
        <v>4.5999999999999999E-2</v>
      </c>
      <c r="D19" s="4"/>
      <c r="E19" s="4"/>
      <c r="F19" s="4"/>
    </row>
    <row r="20" spans="1:6" x14ac:dyDescent="0.25">
      <c r="A20" s="2" t="s">
        <v>1116</v>
      </c>
      <c r="B20" s="4"/>
      <c r="C20" s="4"/>
      <c r="D20" s="4"/>
      <c r="E20" s="4"/>
      <c r="F20" s="4"/>
    </row>
    <row r="21" spans="1:6" ht="30" x14ac:dyDescent="0.25">
      <c r="A21" s="3" t="s">
        <v>1104</v>
      </c>
      <c r="B21" s="4"/>
      <c r="C21" s="4"/>
      <c r="D21" s="4"/>
      <c r="E21" s="4"/>
      <c r="F21" s="4"/>
    </row>
    <row r="22" spans="1:6" ht="30" x14ac:dyDescent="0.25">
      <c r="A22" s="2" t="s">
        <v>1114</v>
      </c>
      <c r="B22" s="4"/>
      <c r="C22" s="4"/>
      <c r="D22" s="4"/>
      <c r="E22" s="327">
        <v>0.08</v>
      </c>
      <c r="F22" s="327">
        <v>0.08</v>
      </c>
    </row>
    <row r="23" spans="1:6" x14ac:dyDescent="0.25">
      <c r="A23" s="2" t="s">
        <v>1096</v>
      </c>
      <c r="B23" s="4"/>
      <c r="C23" s="4"/>
      <c r="D23" s="4"/>
      <c r="E23" s="4"/>
      <c r="F23" s="4"/>
    </row>
    <row r="24" spans="1:6" ht="30" x14ac:dyDescent="0.25">
      <c r="A24" s="3" t="s">
        <v>1104</v>
      </c>
      <c r="B24" s="4"/>
      <c r="C24" s="4"/>
      <c r="D24" s="4"/>
      <c r="E24" s="4"/>
      <c r="F24" s="4"/>
    </row>
    <row r="25" spans="1:6" ht="30" x14ac:dyDescent="0.25">
      <c r="A25" s="2" t="s">
        <v>1117</v>
      </c>
      <c r="B25" s="4" t="s">
        <v>1118</v>
      </c>
      <c r="C25" s="4"/>
      <c r="D25" s="4"/>
      <c r="E25" s="4"/>
      <c r="F25" s="4"/>
    </row>
    <row r="26" spans="1:6" ht="30" x14ac:dyDescent="0.25">
      <c r="A26" s="2" t="s">
        <v>1097</v>
      </c>
      <c r="B26" s="4">
        <v>100</v>
      </c>
      <c r="C26" s="4"/>
      <c r="D26" s="4"/>
      <c r="E26" s="4"/>
      <c r="F26" s="4"/>
    </row>
    <row r="27" spans="1:6" x14ac:dyDescent="0.25">
      <c r="A27" s="2" t="s">
        <v>1119</v>
      </c>
      <c r="B27" s="4"/>
      <c r="C27" s="4"/>
      <c r="D27" s="4"/>
      <c r="E27" s="4"/>
      <c r="F27" s="4"/>
    </row>
    <row r="28" spans="1:6" ht="30" x14ac:dyDescent="0.25">
      <c r="A28" s="3" t="s">
        <v>1104</v>
      </c>
      <c r="B28" s="4"/>
      <c r="C28" s="4"/>
      <c r="D28" s="4"/>
      <c r="E28" s="4"/>
      <c r="F28" s="4"/>
    </row>
    <row r="29" spans="1:6" x14ac:dyDescent="0.25">
      <c r="A29" s="2" t="s">
        <v>594</v>
      </c>
      <c r="B29" s="327">
        <v>5.0000000000000001E-3</v>
      </c>
      <c r="C29" s="4"/>
      <c r="D29" s="4"/>
      <c r="E29" s="4"/>
      <c r="F29" s="4"/>
    </row>
    <row r="30" spans="1:6" x14ac:dyDescent="0.25">
      <c r="A30" s="2" t="s">
        <v>1120</v>
      </c>
      <c r="B30" s="4"/>
      <c r="C30" s="4"/>
      <c r="D30" s="4"/>
      <c r="E30" s="4"/>
      <c r="F30" s="4"/>
    </row>
    <row r="31" spans="1:6" ht="30" x14ac:dyDescent="0.25">
      <c r="A31" s="3" t="s">
        <v>1104</v>
      </c>
      <c r="B31" s="4"/>
      <c r="C31" s="4"/>
      <c r="D31" s="4"/>
      <c r="E31" s="4"/>
      <c r="F31" s="4"/>
    </row>
    <row r="32" spans="1:6" ht="30" x14ac:dyDescent="0.25">
      <c r="A32" s="2" t="s">
        <v>1114</v>
      </c>
      <c r="B32" s="4"/>
      <c r="C32" s="4"/>
      <c r="D32" s="4"/>
      <c r="E32" s="327">
        <v>0.01</v>
      </c>
      <c r="F32" s="327">
        <v>0.01</v>
      </c>
    </row>
    <row r="33" spans="1:6" ht="30" x14ac:dyDescent="0.25">
      <c r="A33" s="2" t="s">
        <v>1121</v>
      </c>
      <c r="B33" s="4"/>
      <c r="C33" s="4"/>
      <c r="D33" s="4"/>
      <c r="E33" s="4"/>
      <c r="F33" s="4"/>
    </row>
    <row r="34" spans="1:6" ht="30" x14ac:dyDescent="0.25">
      <c r="A34" s="3" t="s">
        <v>1104</v>
      </c>
      <c r="B34" s="4"/>
      <c r="C34" s="4"/>
      <c r="D34" s="4"/>
      <c r="E34" s="4"/>
      <c r="F34" s="4"/>
    </row>
    <row r="35" spans="1:6" x14ac:dyDescent="0.25">
      <c r="A35" s="2" t="s">
        <v>594</v>
      </c>
      <c r="B35" s="327">
        <v>2.5999999999999999E-2</v>
      </c>
      <c r="C35" s="327">
        <v>2.9000000000000001E-2</v>
      </c>
      <c r="D35" s="4"/>
      <c r="E35" s="4"/>
      <c r="F35" s="4"/>
    </row>
    <row r="36" spans="1:6" x14ac:dyDescent="0.25">
      <c r="A36" s="2" t="s">
        <v>1122</v>
      </c>
      <c r="B36" s="4"/>
      <c r="C36" s="4"/>
      <c r="D36" s="4"/>
      <c r="E36" s="4"/>
      <c r="F36" s="4"/>
    </row>
    <row r="37" spans="1:6" ht="30" x14ac:dyDescent="0.25">
      <c r="A37" s="3" t="s">
        <v>1104</v>
      </c>
      <c r="B37" s="4"/>
      <c r="C37" s="4"/>
      <c r="D37" s="4"/>
      <c r="E37" s="4"/>
      <c r="F37" s="4"/>
    </row>
    <row r="38" spans="1:6" ht="30" x14ac:dyDescent="0.25">
      <c r="A38" s="2" t="s">
        <v>1117</v>
      </c>
      <c r="B38" s="4" t="s">
        <v>1123</v>
      </c>
      <c r="C38" s="4"/>
      <c r="D38" s="4"/>
      <c r="E38" s="4"/>
      <c r="F38" s="4"/>
    </row>
    <row r="39" spans="1:6" x14ac:dyDescent="0.25">
      <c r="A39" s="2" t="s">
        <v>1124</v>
      </c>
      <c r="B39" s="4"/>
      <c r="C39" s="4"/>
      <c r="D39" s="4"/>
      <c r="E39" s="4"/>
      <c r="F39" s="4"/>
    </row>
    <row r="40" spans="1:6" ht="30" x14ac:dyDescent="0.25">
      <c r="A40" s="3" t="s">
        <v>1104</v>
      </c>
      <c r="B40" s="4"/>
      <c r="C40" s="4"/>
      <c r="D40" s="4"/>
      <c r="E40" s="4"/>
      <c r="F40" s="4"/>
    </row>
    <row r="41" spans="1:6" x14ac:dyDescent="0.25">
      <c r="A41" s="2" t="s">
        <v>594</v>
      </c>
      <c r="B41" s="327">
        <v>4.5999999999999999E-2</v>
      </c>
      <c r="C41" s="4"/>
      <c r="D41" s="4"/>
      <c r="E41" s="4"/>
      <c r="F41" s="4"/>
    </row>
    <row r="42" spans="1:6" x14ac:dyDescent="0.25">
      <c r="A42" s="2" t="s">
        <v>1125</v>
      </c>
      <c r="B42" s="4"/>
      <c r="C42" s="4"/>
      <c r="D42" s="4"/>
      <c r="E42" s="4"/>
      <c r="F42" s="4"/>
    </row>
    <row r="43" spans="1:6" ht="30" x14ac:dyDescent="0.25">
      <c r="A43" s="3" t="s">
        <v>1104</v>
      </c>
      <c r="B43" s="4"/>
      <c r="C43" s="4"/>
      <c r="D43" s="4"/>
      <c r="E43" s="4"/>
      <c r="F43" s="4"/>
    </row>
    <row r="44" spans="1:6" ht="30" x14ac:dyDescent="0.25">
      <c r="A44" s="2" t="s">
        <v>1114</v>
      </c>
      <c r="B44" s="4"/>
      <c r="C44" s="4"/>
      <c r="D44" s="4"/>
      <c r="E44" s="327">
        <v>0.06</v>
      </c>
      <c r="F44" s="327">
        <v>6.5000000000000002E-2</v>
      </c>
    </row>
    <row r="45" spans="1:6" ht="30" x14ac:dyDescent="0.25">
      <c r="A45" s="2" t="s">
        <v>1126</v>
      </c>
      <c r="B45" s="4"/>
      <c r="C45" s="4"/>
      <c r="D45" s="4"/>
      <c r="E45" s="4"/>
      <c r="F45" s="4"/>
    </row>
    <row r="46" spans="1:6" ht="30" x14ac:dyDescent="0.25">
      <c r="A46" s="3" t="s">
        <v>1104</v>
      </c>
      <c r="B46" s="4"/>
      <c r="C46" s="4"/>
      <c r="D46" s="4"/>
      <c r="E46" s="4"/>
      <c r="F46" s="4"/>
    </row>
    <row r="47" spans="1:6" x14ac:dyDescent="0.25">
      <c r="A47" s="2" t="s">
        <v>594</v>
      </c>
      <c r="B47" s="327">
        <v>3.9E-2</v>
      </c>
      <c r="C47" s="327">
        <v>4.7E-2</v>
      </c>
      <c r="D47" s="4"/>
      <c r="E47" s="4"/>
      <c r="F47" s="4"/>
    </row>
  </sheetData>
  <mergeCells count="7">
    <mergeCell ref="A1:A3"/>
    <mergeCell ref="B1:D1"/>
    <mergeCell ref="E1:F1"/>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2</v>
      </c>
      <c r="C1" s="8"/>
      <c r="D1" s="1"/>
    </row>
    <row r="2" spans="1:4" x14ac:dyDescent="0.25">
      <c r="A2" s="1" t="s">
        <v>30</v>
      </c>
      <c r="B2" s="1" t="s">
        <v>31</v>
      </c>
      <c r="C2" s="1" t="s">
        <v>74</v>
      </c>
      <c r="D2" s="8" t="s">
        <v>3</v>
      </c>
    </row>
    <row r="3" spans="1:4" x14ac:dyDescent="0.25">
      <c r="A3" s="1"/>
      <c r="B3" s="1" t="s">
        <v>1128</v>
      </c>
      <c r="C3" s="1" t="s">
        <v>1128</v>
      </c>
      <c r="D3" s="8"/>
    </row>
    <row r="4" spans="1:4" x14ac:dyDescent="0.25">
      <c r="A4" s="3" t="s">
        <v>1129</v>
      </c>
      <c r="B4" s="4"/>
      <c r="C4" s="4"/>
      <c r="D4" s="4"/>
    </row>
    <row r="5" spans="1:4" x14ac:dyDescent="0.25">
      <c r="A5" s="2" t="s">
        <v>1130</v>
      </c>
      <c r="B5" s="4">
        <v>10</v>
      </c>
      <c r="C5" s="4">
        <v>9</v>
      </c>
      <c r="D5" s="4"/>
    </row>
    <row r="6" spans="1:4" x14ac:dyDescent="0.25">
      <c r="A6" s="2" t="s">
        <v>1131</v>
      </c>
      <c r="B6" s="4"/>
      <c r="C6" s="4"/>
      <c r="D6" s="7">
        <v>0</v>
      </c>
    </row>
    <row r="7" spans="1:4" x14ac:dyDescent="0.25">
      <c r="A7" s="2" t="s">
        <v>1132</v>
      </c>
      <c r="B7" s="4"/>
      <c r="C7" s="4"/>
      <c r="D7" s="4">
        <v>24</v>
      </c>
    </row>
    <row r="8" spans="1:4" x14ac:dyDescent="0.25">
      <c r="A8" s="2" t="s">
        <v>1133</v>
      </c>
      <c r="B8" s="4">
        <v>65</v>
      </c>
      <c r="C8" s="4"/>
      <c r="D8" s="4">
        <v>24</v>
      </c>
    </row>
    <row r="9" spans="1:4" x14ac:dyDescent="0.25">
      <c r="A9" s="2" t="s">
        <v>1134</v>
      </c>
      <c r="B9" s="4"/>
      <c r="C9" s="4">
        <v>9</v>
      </c>
      <c r="D9" s="4"/>
    </row>
    <row r="10" spans="1:4" x14ac:dyDescent="0.25">
      <c r="A10" s="2" t="s">
        <v>1135</v>
      </c>
      <c r="B10" s="4"/>
      <c r="C10" s="4"/>
      <c r="D10" s="4"/>
    </row>
    <row r="11" spans="1:4" x14ac:dyDescent="0.25">
      <c r="A11" s="3" t="s">
        <v>1129</v>
      </c>
      <c r="B11" s="4"/>
      <c r="C11" s="4"/>
      <c r="D11" s="4"/>
    </row>
    <row r="12" spans="1:4" ht="30" x14ac:dyDescent="0.25">
      <c r="A12" s="2" t="s">
        <v>1136</v>
      </c>
      <c r="B12" s="4"/>
      <c r="C12" s="4">
        <v>16</v>
      </c>
      <c r="D12" s="4"/>
    </row>
    <row r="13" spans="1:4" ht="30" x14ac:dyDescent="0.25">
      <c r="A13" s="2" t="s">
        <v>1137</v>
      </c>
      <c r="B13" s="4"/>
      <c r="C13" s="4"/>
      <c r="D13" s="4"/>
    </row>
    <row r="14" spans="1:4" x14ac:dyDescent="0.25">
      <c r="A14" s="3" t="s">
        <v>1129</v>
      </c>
      <c r="B14" s="4"/>
      <c r="C14" s="4"/>
      <c r="D14" s="4"/>
    </row>
    <row r="15" spans="1:4" ht="30" x14ac:dyDescent="0.25">
      <c r="A15" s="2" t="s">
        <v>1136</v>
      </c>
      <c r="B15" s="4"/>
      <c r="C15" s="7">
        <v>9</v>
      </c>
      <c r="D15" s="4"/>
    </row>
  </sheetData>
  <mergeCells count="2">
    <mergeCell ref="B1:C1"/>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8" t="s">
        <v>2</v>
      </c>
      <c r="C1" s="8"/>
      <c r="D1" s="8"/>
    </row>
    <row r="2" spans="1:4" x14ac:dyDescent="0.25">
      <c r="A2" s="1" t="s">
        <v>30</v>
      </c>
      <c r="B2" s="1" t="s">
        <v>3</v>
      </c>
      <c r="C2" s="1" t="s">
        <v>31</v>
      </c>
      <c r="D2" s="1" t="s">
        <v>74</v>
      </c>
    </row>
    <row r="3" spans="1:4" ht="30" x14ac:dyDescent="0.25">
      <c r="A3" s="3" t="s">
        <v>1139</v>
      </c>
      <c r="B3" s="4"/>
      <c r="C3" s="4"/>
      <c r="D3" s="4"/>
    </row>
    <row r="4" spans="1:4" x14ac:dyDescent="0.25">
      <c r="A4" s="2" t="s">
        <v>1140</v>
      </c>
      <c r="B4" s="7">
        <v>60</v>
      </c>
      <c r="C4" s="7">
        <v>129</v>
      </c>
      <c r="D4" s="7">
        <v>77</v>
      </c>
    </row>
    <row r="5" spans="1:4" x14ac:dyDescent="0.25">
      <c r="A5" s="2" t="s">
        <v>265</v>
      </c>
      <c r="B5" s="4">
        <v>3</v>
      </c>
      <c r="C5" s="4">
        <v>10</v>
      </c>
      <c r="D5" s="4">
        <v>11</v>
      </c>
    </row>
    <row r="6" spans="1:4" ht="30" x14ac:dyDescent="0.25">
      <c r="A6" s="3" t="s">
        <v>1141</v>
      </c>
      <c r="B6" s="4"/>
      <c r="C6" s="4"/>
      <c r="D6" s="4"/>
    </row>
    <row r="7" spans="1:4" x14ac:dyDescent="0.25">
      <c r="A7" s="2" t="s">
        <v>40</v>
      </c>
      <c r="B7" s="4">
        <v>31</v>
      </c>
      <c r="C7" s="4">
        <v>124</v>
      </c>
      <c r="D7" s="4">
        <v>30</v>
      </c>
    </row>
    <row r="8" spans="1:4" ht="30" x14ac:dyDescent="0.25">
      <c r="A8" s="2" t="s">
        <v>267</v>
      </c>
      <c r="B8" s="4">
        <v>21</v>
      </c>
      <c r="C8" s="4">
        <v>46</v>
      </c>
      <c r="D8" s="4">
        <v>10</v>
      </c>
    </row>
    <row r="9" spans="1:4" x14ac:dyDescent="0.25">
      <c r="A9" s="2" t="s">
        <v>1142</v>
      </c>
      <c r="B9" s="4">
        <v>35</v>
      </c>
      <c r="C9" s="4">
        <v>37</v>
      </c>
      <c r="D9" s="4">
        <v>29</v>
      </c>
    </row>
    <row r="10" spans="1:4" x14ac:dyDescent="0.25">
      <c r="A10" s="2" t="s">
        <v>974</v>
      </c>
      <c r="B10" s="4"/>
      <c r="C10" s="4"/>
      <c r="D10" s="4"/>
    </row>
    <row r="11" spans="1:4" ht="30" x14ac:dyDescent="0.25">
      <c r="A11" s="3" t="s">
        <v>1141</v>
      </c>
      <c r="B11" s="4"/>
      <c r="C11" s="4"/>
      <c r="D11" s="4"/>
    </row>
    <row r="12" spans="1:4" x14ac:dyDescent="0.25">
      <c r="A12" s="2" t="s">
        <v>1142</v>
      </c>
      <c r="B12" s="4">
        <v>2</v>
      </c>
      <c r="C12" s="4">
        <v>16</v>
      </c>
      <c r="D12" s="4">
        <v>15</v>
      </c>
    </row>
    <row r="13" spans="1:4" x14ac:dyDescent="0.25">
      <c r="A13" s="2" t="s">
        <v>1143</v>
      </c>
      <c r="B13" s="4"/>
      <c r="C13" s="4"/>
      <c r="D13" s="4"/>
    </row>
    <row r="14" spans="1:4" ht="30" x14ac:dyDescent="0.25">
      <c r="A14" s="3" t="s">
        <v>1139</v>
      </c>
      <c r="B14" s="4"/>
      <c r="C14" s="4"/>
      <c r="D14" s="4"/>
    </row>
    <row r="15" spans="1:4" x14ac:dyDescent="0.25">
      <c r="A15" s="2" t="s">
        <v>262</v>
      </c>
      <c r="B15" s="4" t="s">
        <v>279</v>
      </c>
      <c r="C15" s="4"/>
      <c r="D15" s="4"/>
    </row>
    <row r="16" spans="1:4" x14ac:dyDescent="0.25">
      <c r="A16" s="2" t="s">
        <v>1144</v>
      </c>
      <c r="B16" s="4"/>
      <c r="C16" s="4"/>
      <c r="D16" s="4"/>
    </row>
    <row r="17" spans="1:4" ht="30" x14ac:dyDescent="0.25">
      <c r="A17" s="3" t="s">
        <v>1139</v>
      </c>
      <c r="B17" s="4"/>
      <c r="C17" s="4"/>
      <c r="D17" s="4"/>
    </row>
    <row r="18" spans="1:4" x14ac:dyDescent="0.25">
      <c r="A18" s="2" t="s">
        <v>262</v>
      </c>
      <c r="B18" s="4" t="s">
        <v>1145</v>
      </c>
      <c r="C18" s="4"/>
      <c r="D18" s="4"/>
    </row>
    <row r="19" spans="1:4" x14ac:dyDescent="0.25">
      <c r="A19" s="2" t="s">
        <v>314</v>
      </c>
      <c r="B19" s="4"/>
      <c r="C19" s="4"/>
      <c r="D19" s="4"/>
    </row>
    <row r="20" spans="1:4" ht="30" x14ac:dyDescent="0.25">
      <c r="A20" s="3" t="s">
        <v>1141</v>
      </c>
      <c r="B20" s="4"/>
      <c r="C20" s="4"/>
      <c r="D20" s="4"/>
    </row>
    <row r="21" spans="1:4" x14ac:dyDescent="0.25">
      <c r="A21" s="2" t="s">
        <v>1142</v>
      </c>
      <c r="B21" s="4">
        <v>18</v>
      </c>
      <c r="C21" s="4">
        <v>24</v>
      </c>
      <c r="D21" s="4">
        <v>24</v>
      </c>
    </row>
    <row r="22" spans="1:4" x14ac:dyDescent="0.25">
      <c r="A22" s="2" t="s">
        <v>1146</v>
      </c>
      <c r="B22" s="4"/>
      <c r="C22" s="4"/>
      <c r="D22" s="4"/>
    </row>
    <row r="23" spans="1:4" ht="30" x14ac:dyDescent="0.25">
      <c r="A23" s="3" t="s">
        <v>1139</v>
      </c>
      <c r="B23" s="4"/>
      <c r="C23" s="4"/>
      <c r="D23" s="4"/>
    </row>
    <row r="24" spans="1:4" x14ac:dyDescent="0.25">
      <c r="A24" s="2" t="s">
        <v>262</v>
      </c>
      <c r="B24" s="4" t="s">
        <v>1147</v>
      </c>
      <c r="C24" s="4"/>
      <c r="D24" s="4"/>
    </row>
    <row r="25" spans="1:4" x14ac:dyDescent="0.25">
      <c r="A25" s="2" t="s">
        <v>1148</v>
      </c>
      <c r="B25" s="4"/>
      <c r="C25" s="4"/>
      <c r="D25" s="4"/>
    </row>
    <row r="26" spans="1:4" ht="30" x14ac:dyDescent="0.25">
      <c r="A26" s="3" t="s">
        <v>1139</v>
      </c>
      <c r="B26" s="4"/>
      <c r="C26" s="4"/>
      <c r="D26" s="4"/>
    </row>
    <row r="27" spans="1:4" x14ac:dyDescent="0.25">
      <c r="A27" s="2" t="s">
        <v>262</v>
      </c>
      <c r="B27" s="4" t="s">
        <v>1149</v>
      </c>
      <c r="C27" s="4"/>
      <c r="D27" s="4"/>
    </row>
    <row r="28" spans="1:4" x14ac:dyDescent="0.25">
      <c r="A28" s="2" t="s">
        <v>1150</v>
      </c>
      <c r="B28" s="4"/>
      <c r="C28" s="4"/>
      <c r="D28" s="4"/>
    </row>
    <row r="29" spans="1:4" ht="30" x14ac:dyDescent="0.25">
      <c r="A29" s="3" t="s">
        <v>1141</v>
      </c>
      <c r="B29" s="4"/>
      <c r="C29" s="4"/>
      <c r="D29" s="4"/>
    </row>
    <row r="30" spans="1:4" x14ac:dyDescent="0.25">
      <c r="A30" s="2" t="s">
        <v>1142</v>
      </c>
      <c r="B30" s="4">
        <v>12</v>
      </c>
      <c r="C30" s="4">
        <v>7</v>
      </c>
      <c r="D30" s="4"/>
    </row>
    <row r="31" spans="1:4" x14ac:dyDescent="0.25">
      <c r="A31" s="2" t="s">
        <v>1151</v>
      </c>
      <c r="B31" s="4"/>
      <c r="C31" s="4"/>
      <c r="D31" s="4"/>
    </row>
    <row r="32" spans="1:4" ht="30" x14ac:dyDescent="0.25">
      <c r="A32" s="3" t="s">
        <v>1139</v>
      </c>
      <c r="B32" s="4"/>
      <c r="C32" s="4"/>
      <c r="D32" s="4"/>
    </row>
    <row r="33" spans="1:4" x14ac:dyDescent="0.25">
      <c r="A33" s="2" t="s">
        <v>262</v>
      </c>
      <c r="B33" s="4" t="s">
        <v>1118</v>
      </c>
      <c r="C33" s="4"/>
      <c r="D33" s="4"/>
    </row>
    <row r="34" spans="1:4" x14ac:dyDescent="0.25">
      <c r="A34" s="2" t="s">
        <v>1152</v>
      </c>
      <c r="B34" s="4"/>
      <c r="C34" s="4"/>
      <c r="D34" s="4"/>
    </row>
    <row r="35" spans="1:4" ht="30" x14ac:dyDescent="0.25">
      <c r="A35" s="3" t="s">
        <v>1139</v>
      </c>
      <c r="B35" s="4"/>
      <c r="C35" s="4"/>
      <c r="D35" s="4"/>
    </row>
    <row r="36" spans="1:4" x14ac:dyDescent="0.25">
      <c r="A36" s="2" t="s">
        <v>262</v>
      </c>
      <c r="B36" s="4" t="s">
        <v>1145</v>
      </c>
      <c r="C36" s="4"/>
      <c r="D36" s="4"/>
    </row>
    <row r="37" spans="1:4" x14ac:dyDescent="0.25">
      <c r="A37" s="2" t="s">
        <v>311</v>
      </c>
      <c r="B37" s="4"/>
      <c r="C37" s="4"/>
      <c r="D37" s="4"/>
    </row>
    <row r="38" spans="1:4" ht="30" x14ac:dyDescent="0.25">
      <c r="A38" s="3" t="s">
        <v>1141</v>
      </c>
      <c r="B38" s="4"/>
      <c r="C38" s="4"/>
      <c r="D38" s="4"/>
    </row>
    <row r="39" spans="1:4" x14ac:dyDescent="0.25">
      <c r="A39" s="2" t="s">
        <v>1142</v>
      </c>
      <c r="B39" s="4">
        <v>5</v>
      </c>
      <c r="C39" s="4">
        <v>1</v>
      </c>
      <c r="D39" s="4">
        <v>5</v>
      </c>
    </row>
    <row r="40" spans="1:4" x14ac:dyDescent="0.25">
      <c r="A40" s="2" t="s">
        <v>1153</v>
      </c>
      <c r="B40" s="4"/>
      <c r="C40" s="4"/>
      <c r="D40" s="4"/>
    </row>
    <row r="41" spans="1:4" ht="30" x14ac:dyDescent="0.25">
      <c r="A41" s="3" t="s">
        <v>1139</v>
      </c>
      <c r="B41" s="4"/>
      <c r="C41" s="4"/>
      <c r="D41" s="4"/>
    </row>
    <row r="42" spans="1:4" x14ac:dyDescent="0.25">
      <c r="A42" s="2" t="s">
        <v>262</v>
      </c>
      <c r="B42" s="4" t="s">
        <v>1154</v>
      </c>
      <c r="C42" s="4"/>
      <c r="D42" s="4"/>
    </row>
    <row r="43" spans="1:4" x14ac:dyDescent="0.25">
      <c r="A43" s="2" t="s">
        <v>1155</v>
      </c>
      <c r="B43" s="4"/>
      <c r="C43" s="4"/>
      <c r="D43" s="4"/>
    </row>
    <row r="44" spans="1:4" ht="30" x14ac:dyDescent="0.25">
      <c r="A44" s="3" t="s">
        <v>1139</v>
      </c>
      <c r="B44" s="4"/>
      <c r="C44" s="4"/>
      <c r="D44" s="4"/>
    </row>
    <row r="45" spans="1:4" x14ac:dyDescent="0.25">
      <c r="A45" s="2" t="s">
        <v>262</v>
      </c>
      <c r="B45" s="4" t="s">
        <v>279</v>
      </c>
      <c r="C45" s="4"/>
      <c r="D45" s="4"/>
    </row>
    <row r="46" spans="1:4" x14ac:dyDescent="0.25">
      <c r="A46" s="2" t="s">
        <v>1156</v>
      </c>
      <c r="B46" s="4"/>
      <c r="C46" s="4"/>
      <c r="D46" s="4"/>
    </row>
    <row r="47" spans="1:4" ht="30" x14ac:dyDescent="0.25">
      <c r="A47" s="3" t="s">
        <v>1139</v>
      </c>
      <c r="B47" s="4"/>
      <c r="C47" s="4"/>
      <c r="D47" s="4"/>
    </row>
    <row r="48" spans="1:4" x14ac:dyDescent="0.25">
      <c r="A48" s="2" t="s">
        <v>262</v>
      </c>
      <c r="B48" s="4" t="s">
        <v>279</v>
      </c>
      <c r="C48" s="4"/>
      <c r="D48" s="4"/>
    </row>
    <row r="49" spans="1:4" ht="30" x14ac:dyDescent="0.25">
      <c r="A49" s="3" t="s">
        <v>1141</v>
      </c>
      <c r="B49" s="4"/>
      <c r="C49" s="4"/>
      <c r="D49" s="4"/>
    </row>
    <row r="50" spans="1:4" x14ac:dyDescent="0.25">
      <c r="A50" s="2" t="s">
        <v>1142</v>
      </c>
      <c r="B50" s="4"/>
      <c r="C50" s="7">
        <v>5</v>
      </c>
      <c r="D50"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57</v>
      </c>
      <c r="B1" s="1" t="s">
        <v>2</v>
      </c>
    </row>
    <row r="2" spans="1:2" x14ac:dyDescent="0.25">
      <c r="A2" s="1" t="s">
        <v>30</v>
      </c>
      <c r="B2" s="1" t="s">
        <v>3</v>
      </c>
    </row>
    <row r="3" spans="1:2" x14ac:dyDescent="0.25">
      <c r="A3" s="3" t="s">
        <v>250</v>
      </c>
      <c r="B3" s="4"/>
    </row>
    <row r="4" spans="1:2" x14ac:dyDescent="0.25">
      <c r="A4" s="2" t="s">
        <v>1158</v>
      </c>
      <c r="B4" s="7">
        <v>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8" t="s">
        <v>2</v>
      </c>
      <c r="C1" s="8"/>
      <c r="D1" s="8"/>
    </row>
    <row r="2" spans="1:4" x14ac:dyDescent="0.25">
      <c r="A2" s="1" t="s">
        <v>30</v>
      </c>
      <c r="B2" s="1" t="s">
        <v>3</v>
      </c>
      <c r="C2" s="1" t="s">
        <v>31</v>
      </c>
      <c r="D2" s="1" t="s">
        <v>74</v>
      </c>
    </row>
    <row r="3" spans="1:4" x14ac:dyDescent="0.25">
      <c r="A3" s="3" t="s">
        <v>1160</v>
      </c>
      <c r="B3" s="4"/>
      <c r="C3" s="4"/>
      <c r="D3" s="4"/>
    </row>
    <row r="4" spans="1:4" x14ac:dyDescent="0.25">
      <c r="A4" s="2" t="s">
        <v>1161</v>
      </c>
      <c r="B4" s="7">
        <v>3573</v>
      </c>
      <c r="C4" s="7">
        <v>3583</v>
      </c>
      <c r="D4" s="4"/>
    </row>
    <row r="5" spans="1:4" ht="30" x14ac:dyDescent="0.25">
      <c r="A5" s="2" t="s">
        <v>1162</v>
      </c>
      <c r="B5" s="4">
        <v>31</v>
      </c>
      <c r="C5" s="4">
        <v>124</v>
      </c>
      <c r="D5" s="4">
        <v>30</v>
      </c>
    </row>
    <row r="6" spans="1:4" ht="30" x14ac:dyDescent="0.25">
      <c r="A6" s="2" t="s">
        <v>295</v>
      </c>
      <c r="B6" s="4">
        <v>-187</v>
      </c>
      <c r="C6" s="4">
        <v>-134</v>
      </c>
      <c r="D6" s="4"/>
    </row>
    <row r="7" spans="1:4" x14ac:dyDescent="0.25">
      <c r="A7" s="2" t="s">
        <v>1163</v>
      </c>
      <c r="B7" s="7">
        <v>3417</v>
      </c>
      <c r="C7" s="7">
        <v>3573</v>
      </c>
      <c r="D7" s="7">
        <v>358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4</v>
      </c>
      <c r="B1" s="8" t="s">
        <v>2</v>
      </c>
      <c r="C1" s="8"/>
      <c r="D1" s="8"/>
    </row>
    <row r="2" spans="1:4" x14ac:dyDescent="0.25">
      <c r="A2" s="1" t="s">
        <v>30</v>
      </c>
      <c r="B2" s="1" t="s">
        <v>3</v>
      </c>
      <c r="C2" s="1" t="s">
        <v>31</v>
      </c>
      <c r="D2" s="1" t="s">
        <v>74</v>
      </c>
    </row>
    <row r="3" spans="1:4" ht="30" x14ac:dyDescent="0.25">
      <c r="A3" s="3" t="s">
        <v>1165</v>
      </c>
      <c r="B3" s="4"/>
      <c r="C3" s="4"/>
      <c r="D3" s="4"/>
    </row>
    <row r="4" spans="1:4" x14ac:dyDescent="0.25">
      <c r="A4" s="2" t="s">
        <v>1166</v>
      </c>
      <c r="B4" s="4" t="s">
        <v>1149</v>
      </c>
      <c r="C4" s="4"/>
      <c r="D4" s="4"/>
    </row>
    <row r="5" spans="1:4" x14ac:dyDescent="0.25">
      <c r="A5" s="2" t="s">
        <v>1167</v>
      </c>
      <c r="B5" s="7">
        <v>290</v>
      </c>
      <c r="C5" s="7">
        <v>287</v>
      </c>
      <c r="D5" s="7">
        <v>291</v>
      </c>
    </row>
    <row r="6" spans="1:4" x14ac:dyDescent="0.25">
      <c r="A6" s="2" t="s">
        <v>1096</v>
      </c>
      <c r="B6" s="4"/>
      <c r="C6" s="4"/>
      <c r="D6" s="4"/>
    </row>
    <row r="7" spans="1:4" ht="30" x14ac:dyDescent="0.25">
      <c r="A7" s="3" t="s">
        <v>1165</v>
      </c>
      <c r="B7" s="4"/>
      <c r="C7" s="4"/>
      <c r="D7" s="4"/>
    </row>
    <row r="8" spans="1:4" x14ac:dyDescent="0.25">
      <c r="A8" s="2" t="s">
        <v>1166</v>
      </c>
      <c r="B8" s="4" t="s">
        <v>1154</v>
      </c>
      <c r="C8" s="4"/>
      <c r="D8" s="4"/>
    </row>
    <row r="9" spans="1:4" x14ac:dyDescent="0.25">
      <c r="A9" s="2" t="s">
        <v>1122</v>
      </c>
      <c r="B9" s="4"/>
      <c r="C9" s="4"/>
      <c r="D9" s="4"/>
    </row>
    <row r="10" spans="1:4" ht="30" x14ac:dyDescent="0.25">
      <c r="A10" s="3" t="s">
        <v>1165</v>
      </c>
      <c r="B10" s="4"/>
      <c r="C10" s="4"/>
      <c r="D10" s="4"/>
    </row>
    <row r="11" spans="1:4" x14ac:dyDescent="0.25">
      <c r="A11" s="2" t="s">
        <v>1166</v>
      </c>
      <c r="B11" s="4" t="s">
        <v>1168</v>
      </c>
      <c r="C11" s="4"/>
      <c r="D11"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69</v>
      </c>
      <c r="B1" s="1" t="s">
        <v>2</v>
      </c>
      <c r="C1" s="1"/>
    </row>
    <row r="2" spans="1:3" x14ac:dyDescent="0.25">
      <c r="A2" s="1" t="s">
        <v>30</v>
      </c>
      <c r="B2" s="1" t="s">
        <v>3</v>
      </c>
      <c r="C2" s="1" t="s">
        <v>31</v>
      </c>
    </row>
    <row r="3" spans="1:3" ht="30" x14ac:dyDescent="0.25">
      <c r="A3" s="3" t="s">
        <v>1170</v>
      </c>
      <c r="B3" s="4"/>
      <c r="C3" s="4"/>
    </row>
    <row r="4" spans="1:3" x14ac:dyDescent="0.25">
      <c r="A4" s="2" t="s">
        <v>1171</v>
      </c>
      <c r="B4" s="7">
        <v>3427</v>
      </c>
      <c r="C4" s="7">
        <v>3588</v>
      </c>
    </row>
    <row r="5" spans="1:3" x14ac:dyDescent="0.25">
      <c r="A5" s="2" t="s">
        <v>1172</v>
      </c>
      <c r="B5" s="6">
        <v>-1285</v>
      </c>
      <c r="C5" s="6">
        <v>-1071</v>
      </c>
    </row>
    <row r="6" spans="1:3" ht="30" x14ac:dyDescent="0.25">
      <c r="A6" s="2" t="s">
        <v>1173</v>
      </c>
      <c r="B6" s="4" t="s">
        <v>1149</v>
      </c>
      <c r="C6" s="4"/>
    </row>
    <row r="7" spans="1:3" x14ac:dyDescent="0.25">
      <c r="A7" s="2" t="s">
        <v>311</v>
      </c>
      <c r="B7" s="4"/>
      <c r="C7" s="4"/>
    </row>
    <row r="8" spans="1:3" ht="30" x14ac:dyDescent="0.25">
      <c r="A8" s="3" t="s">
        <v>1170</v>
      </c>
      <c r="B8" s="4"/>
      <c r="C8" s="4"/>
    </row>
    <row r="9" spans="1:3" x14ac:dyDescent="0.25">
      <c r="A9" s="2" t="s">
        <v>1171</v>
      </c>
      <c r="B9" s="4">
        <v>679</v>
      </c>
      <c r="C9" s="4">
        <v>725</v>
      </c>
    </row>
    <row r="10" spans="1:3" x14ac:dyDescent="0.25">
      <c r="A10" s="2" t="s">
        <v>1172</v>
      </c>
      <c r="B10" s="4">
        <v>-639</v>
      </c>
      <c r="C10" s="4">
        <v>-542</v>
      </c>
    </row>
    <row r="11" spans="1:3" ht="30" x14ac:dyDescent="0.25">
      <c r="A11" s="2" t="s">
        <v>1173</v>
      </c>
      <c r="B11" s="4" t="s">
        <v>1174</v>
      </c>
      <c r="C11" s="4"/>
    </row>
    <row r="12" spans="1:3" x14ac:dyDescent="0.25">
      <c r="A12" s="2" t="s">
        <v>314</v>
      </c>
      <c r="B12" s="4"/>
      <c r="C12" s="4"/>
    </row>
    <row r="13" spans="1:3" ht="30" x14ac:dyDescent="0.25">
      <c r="A13" s="3" t="s">
        <v>1170</v>
      </c>
      <c r="B13" s="4"/>
      <c r="C13" s="4"/>
    </row>
    <row r="14" spans="1:3" x14ac:dyDescent="0.25">
      <c r="A14" s="2" t="s">
        <v>1171</v>
      </c>
      <c r="B14" s="6">
        <v>2051</v>
      </c>
      <c r="C14" s="6">
        <v>2131</v>
      </c>
    </row>
    <row r="15" spans="1:3" x14ac:dyDescent="0.25">
      <c r="A15" s="2" t="s">
        <v>1172</v>
      </c>
      <c r="B15" s="4">
        <v>-592</v>
      </c>
      <c r="C15" s="4">
        <v>-488</v>
      </c>
    </row>
    <row r="16" spans="1:3" ht="30" x14ac:dyDescent="0.25">
      <c r="A16" s="2" t="s">
        <v>1173</v>
      </c>
      <c r="B16" s="4" t="s">
        <v>1175</v>
      </c>
      <c r="C16" s="4"/>
    </row>
    <row r="17" spans="1:3" x14ac:dyDescent="0.25">
      <c r="A17" s="2" t="s">
        <v>317</v>
      </c>
      <c r="B17" s="4"/>
      <c r="C17" s="4"/>
    </row>
    <row r="18" spans="1:3" ht="30" x14ac:dyDescent="0.25">
      <c r="A18" s="3" t="s">
        <v>1170</v>
      </c>
      <c r="B18" s="4"/>
      <c r="C18" s="4"/>
    </row>
    <row r="19" spans="1:3" x14ac:dyDescent="0.25">
      <c r="A19" s="2" t="s">
        <v>1171</v>
      </c>
      <c r="B19" s="4">
        <v>142</v>
      </c>
      <c r="C19" s="4">
        <v>151</v>
      </c>
    </row>
    <row r="20" spans="1:3" x14ac:dyDescent="0.25">
      <c r="A20" s="2" t="s">
        <v>1172</v>
      </c>
      <c r="B20" s="4">
        <v>-38</v>
      </c>
      <c r="C20" s="4">
        <v>-31</v>
      </c>
    </row>
    <row r="21" spans="1:3" ht="30" x14ac:dyDescent="0.25">
      <c r="A21" s="2" t="s">
        <v>1173</v>
      </c>
      <c r="B21" s="4" t="s">
        <v>1175</v>
      </c>
      <c r="C21" s="4"/>
    </row>
    <row r="22" spans="1:3" x14ac:dyDescent="0.25">
      <c r="A22" s="2" t="s">
        <v>323</v>
      </c>
      <c r="B22" s="4"/>
      <c r="C22" s="4"/>
    </row>
    <row r="23" spans="1:3" ht="30" x14ac:dyDescent="0.25">
      <c r="A23" s="3" t="s">
        <v>1170</v>
      </c>
      <c r="B23" s="4"/>
      <c r="C23" s="4"/>
    </row>
    <row r="24" spans="1:3" x14ac:dyDescent="0.25">
      <c r="A24" s="2" t="s">
        <v>1171</v>
      </c>
      <c r="B24" s="4">
        <v>32</v>
      </c>
      <c r="C24" s="4">
        <v>21</v>
      </c>
    </row>
    <row r="25" spans="1:3" x14ac:dyDescent="0.25">
      <c r="A25" s="2" t="s">
        <v>1172</v>
      </c>
      <c r="B25" s="4">
        <v>-16</v>
      </c>
      <c r="C25" s="4">
        <v>-10</v>
      </c>
    </row>
    <row r="26" spans="1:3" ht="30" x14ac:dyDescent="0.25">
      <c r="A26" s="2" t="s">
        <v>1173</v>
      </c>
      <c r="B26" s="4" t="s">
        <v>1154</v>
      </c>
      <c r="C26" s="4"/>
    </row>
    <row r="27" spans="1:3" x14ac:dyDescent="0.25">
      <c r="A27" s="2" t="s">
        <v>320</v>
      </c>
      <c r="B27" s="4"/>
      <c r="C27" s="4"/>
    </row>
    <row r="28" spans="1:3" ht="30" x14ac:dyDescent="0.25">
      <c r="A28" s="3" t="s">
        <v>1170</v>
      </c>
      <c r="B28" s="4"/>
      <c r="C28" s="4"/>
    </row>
    <row r="29" spans="1:3" x14ac:dyDescent="0.25">
      <c r="A29" s="2" t="s">
        <v>1171</v>
      </c>
      <c r="B29" s="7">
        <v>523</v>
      </c>
      <c r="C29" s="7">
        <v>56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76</v>
      </c>
      <c r="B1" s="8" t="s">
        <v>3</v>
      </c>
    </row>
    <row r="2" spans="1:2" x14ac:dyDescent="0.25">
      <c r="A2" s="1" t="s">
        <v>30</v>
      </c>
      <c r="B2" s="8"/>
    </row>
    <row r="3" spans="1:2" ht="45" x14ac:dyDescent="0.25">
      <c r="A3" s="3" t="s">
        <v>1177</v>
      </c>
      <c r="B3" s="4"/>
    </row>
    <row r="4" spans="1:2" x14ac:dyDescent="0.25">
      <c r="A4" s="2">
        <v>2015</v>
      </c>
      <c r="B4" s="7">
        <v>172</v>
      </c>
    </row>
    <row r="5" spans="1:2" x14ac:dyDescent="0.25">
      <c r="A5" s="2">
        <v>2016</v>
      </c>
      <c r="B5" s="4">
        <v>146</v>
      </c>
    </row>
    <row r="6" spans="1:2" x14ac:dyDescent="0.25">
      <c r="A6" s="2">
        <v>2017</v>
      </c>
      <c r="B6" s="4">
        <v>134</v>
      </c>
    </row>
    <row r="7" spans="1:2" x14ac:dyDescent="0.25">
      <c r="A7" s="2">
        <v>2018</v>
      </c>
      <c r="B7" s="4">
        <v>130</v>
      </c>
    </row>
    <row r="8" spans="1:2" x14ac:dyDescent="0.25">
      <c r="A8" s="2">
        <v>2019</v>
      </c>
      <c r="B8" s="4">
        <v>129</v>
      </c>
    </row>
    <row r="9" spans="1:2" x14ac:dyDescent="0.25">
      <c r="A9" s="2" t="s">
        <v>332</v>
      </c>
      <c r="B9" s="7">
        <v>90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78</v>
      </c>
      <c r="B1" s="1" t="s">
        <v>1179</v>
      </c>
      <c r="C1" s="8" t="s">
        <v>2</v>
      </c>
      <c r="D1" s="8"/>
    </row>
    <row r="2" spans="1:4" x14ac:dyDescent="0.25">
      <c r="A2" s="1" t="s">
        <v>30</v>
      </c>
      <c r="B2" s="1" t="s">
        <v>74</v>
      </c>
      <c r="C2" s="1" t="s">
        <v>31</v>
      </c>
      <c r="D2" s="1" t="s">
        <v>3</v>
      </c>
    </row>
    <row r="3" spans="1:4" ht="30" x14ac:dyDescent="0.25">
      <c r="A3" s="3" t="s">
        <v>1180</v>
      </c>
      <c r="B3" s="4"/>
      <c r="C3" s="4"/>
      <c r="D3" s="4"/>
    </row>
    <row r="4" spans="1:4" x14ac:dyDescent="0.25">
      <c r="A4" s="2" t="s">
        <v>344</v>
      </c>
      <c r="B4" s="7">
        <v>10</v>
      </c>
      <c r="C4" s="7">
        <v>6</v>
      </c>
      <c r="D4" s="4"/>
    </row>
    <row r="5" spans="1:4" x14ac:dyDescent="0.25">
      <c r="A5" s="2" t="s">
        <v>1181</v>
      </c>
      <c r="B5" s="4"/>
      <c r="C5" s="4"/>
      <c r="D5" s="4"/>
    </row>
    <row r="6" spans="1:4" ht="30" x14ac:dyDescent="0.25">
      <c r="A6" s="3" t="s">
        <v>1180</v>
      </c>
      <c r="B6" s="4"/>
      <c r="C6" s="4"/>
      <c r="D6" s="4"/>
    </row>
    <row r="7" spans="1:4" x14ac:dyDescent="0.25">
      <c r="A7" s="2" t="s">
        <v>341</v>
      </c>
      <c r="B7" s="4"/>
      <c r="C7" s="4"/>
      <c r="D7" s="4">
        <v>22</v>
      </c>
    </row>
    <row r="8" spans="1:4" x14ac:dyDescent="0.25">
      <c r="A8" s="2" t="s">
        <v>342</v>
      </c>
      <c r="B8" s="4"/>
      <c r="C8" s="4"/>
      <c r="D8" s="4">
        <v>-11</v>
      </c>
    </row>
    <row r="9" spans="1:4" x14ac:dyDescent="0.25">
      <c r="A9" s="2" t="s">
        <v>662</v>
      </c>
      <c r="B9" s="4"/>
      <c r="C9" s="4"/>
      <c r="D9" s="4">
        <v>11</v>
      </c>
    </row>
    <row r="10" spans="1:4" x14ac:dyDescent="0.25">
      <c r="A10" s="2" t="s">
        <v>1182</v>
      </c>
      <c r="B10" s="4"/>
      <c r="C10" s="4"/>
      <c r="D10" s="4"/>
    </row>
    <row r="11" spans="1:4" ht="30" x14ac:dyDescent="0.25">
      <c r="A11" s="3" t="s">
        <v>1180</v>
      </c>
      <c r="B11" s="4"/>
      <c r="C11" s="4"/>
      <c r="D11" s="4"/>
    </row>
    <row r="12" spans="1:4" x14ac:dyDescent="0.25">
      <c r="A12" s="2" t="s">
        <v>659</v>
      </c>
      <c r="B12" s="4"/>
      <c r="C12" s="4"/>
      <c r="D12" s="4">
        <v>12</v>
      </c>
    </row>
    <row r="13" spans="1:4" x14ac:dyDescent="0.25">
      <c r="A13" s="2" t="s">
        <v>341</v>
      </c>
      <c r="B13" s="4"/>
      <c r="C13" s="4">
        <v>12</v>
      </c>
      <c r="D13" s="4"/>
    </row>
    <row r="14" spans="1:4" x14ac:dyDescent="0.25">
      <c r="A14" s="2" t="s">
        <v>342</v>
      </c>
      <c r="B14" s="4"/>
      <c r="C14" s="4"/>
      <c r="D14" s="4">
        <v>-5</v>
      </c>
    </row>
    <row r="15" spans="1:4" x14ac:dyDescent="0.25">
      <c r="A15" s="2" t="s">
        <v>662</v>
      </c>
      <c r="B15" s="4"/>
      <c r="C15" s="4">
        <v>12</v>
      </c>
      <c r="D15" s="4">
        <v>7</v>
      </c>
    </row>
    <row r="16" spans="1:4" x14ac:dyDescent="0.25">
      <c r="A16" s="2" t="s">
        <v>1183</v>
      </c>
      <c r="B16" s="4"/>
      <c r="C16" s="4"/>
      <c r="D16" s="4"/>
    </row>
    <row r="17" spans="1:4" ht="30" x14ac:dyDescent="0.25">
      <c r="A17" s="3" t="s">
        <v>1180</v>
      </c>
      <c r="B17" s="4"/>
      <c r="C17" s="4"/>
      <c r="D17" s="4"/>
    </row>
    <row r="18" spans="1:4" x14ac:dyDescent="0.25">
      <c r="A18" s="2" t="s">
        <v>659</v>
      </c>
      <c r="B18" s="4"/>
      <c r="C18" s="4">
        <v>23</v>
      </c>
      <c r="D18" s="4">
        <v>6</v>
      </c>
    </row>
    <row r="19" spans="1:4" x14ac:dyDescent="0.25">
      <c r="A19" s="2" t="s">
        <v>342</v>
      </c>
      <c r="B19" s="4"/>
      <c r="C19" s="4">
        <v>-11</v>
      </c>
      <c r="D19" s="4">
        <v>-4</v>
      </c>
    </row>
    <row r="20" spans="1:4" x14ac:dyDescent="0.25">
      <c r="A20" s="2" t="s">
        <v>344</v>
      </c>
      <c r="B20" s="4"/>
      <c r="C20" s="4">
        <v>-6</v>
      </c>
      <c r="D20" s="4"/>
    </row>
    <row r="21" spans="1:4" x14ac:dyDescent="0.25">
      <c r="A21" s="2" t="s">
        <v>662</v>
      </c>
      <c r="B21" s="4"/>
      <c r="C21" s="7">
        <v>6</v>
      </c>
      <c r="D21" s="7">
        <v>2</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84</v>
      </c>
      <c r="B1" s="8" t="s">
        <v>1185</v>
      </c>
      <c r="C1" s="8"/>
      <c r="D1" s="8" t="s">
        <v>1179</v>
      </c>
      <c r="E1" s="8"/>
      <c r="F1" s="8" t="s">
        <v>2</v>
      </c>
      <c r="G1" s="8"/>
    </row>
    <row r="2" spans="1:7" x14ac:dyDescent="0.25">
      <c r="A2" s="1" t="s">
        <v>30</v>
      </c>
      <c r="B2" s="1" t="s">
        <v>31</v>
      </c>
      <c r="C2" s="1" t="s">
        <v>74</v>
      </c>
      <c r="D2" s="1" t="s">
        <v>3</v>
      </c>
      <c r="E2" s="1" t="s">
        <v>74</v>
      </c>
      <c r="F2" s="1" t="s">
        <v>3</v>
      </c>
      <c r="G2" s="1" t="s">
        <v>31</v>
      </c>
    </row>
    <row r="3" spans="1:7" x14ac:dyDescent="0.25">
      <c r="A3" s="2" t="s">
        <v>336</v>
      </c>
      <c r="B3" s="4"/>
      <c r="C3" s="4"/>
      <c r="D3" s="4"/>
      <c r="E3" s="4"/>
      <c r="F3" s="4"/>
      <c r="G3" s="4"/>
    </row>
    <row r="4" spans="1:7" ht="30" x14ac:dyDescent="0.25">
      <c r="A4" s="3" t="s">
        <v>1180</v>
      </c>
      <c r="B4" s="4"/>
      <c r="C4" s="4"/>
      <c r="D4" s="4"/>
      <c r="E4" s="4"/>
      <c r="F4" s="4"/>
      <c r="G4" s="4"/>
    </row>
    <row r="5" spans="1:7" x14ac:dyDescent="0.25">
      <c r="A5" s="2" t="s">
        <v>1186</v>
      </c>
      <c r="B5" s="7">
        <v>12</v>
      </c>
      <c r="C5" s="7">
        <v>23</v>
      </c>
      <c r="D5" s="7">
        <v>3</v>
      </c>
      <c r="E5" s="4"/>
      <c r="F5" s="7">
        <v>22</v>
      </c>
      <c r="G5" s="4"/>
    </row>
    <row r="6" spans="1:7" x14ac:dyDescent="0.25">
      <c r="A6" s="2" t="s">
        <v>1187</v>
      </c>
      <c r="B6" s="4"/>
      <c r="C6" s="4"/>
      <c r="D6" s="4"/>
      <c r="E6" s="7">
        <v>10</v>
      </c>
      <c r="F6" s="4"/>
      <c r="G6" s="7">
        <v>6</v>
      </c>
    </row>
  </sheetData>
  <mergeCells count="3">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2</v>
      </c>
      <c r="C1" s="8"/>
      <c r="D1" s="8"/>
    </row>
    <row r="2" spans="1:4" x14ac:dyDescent="0.25">
      <c r="A2" s="1" t="s">
        <v>30</v>
      </c>
      <c r="B2" s="1" t="s">
        <v>3</v>
      </c>
      <c r="C2" s="1" t="s">
        <v>31</v>
      </c>
      <c r="D2" s="1" t="s">
        <v>74</v>
      </c>
    </row>
    <row r="3" spans="1:4" ht="30" x14ac:dyDescent="0.25">
      <c r="A3" s="3" t="s">
        <v>105</v>
      </c>
      <c r="B3" s="4"/>
      <c r="C3" s="4"/>
      <c r="D3" s="4"/>
    </row>
    <row r="4" spans="1:4" ht="30" x14ac:dyDescent="0.25">
      <c r="A4" s="2" t="s">
        <v>106</v>
      </c>
      <c r="B4" s="7">
        <v>-27</v>
      </c>
      <c r="C4" s="4"/>
      <c r="D4" s="7">
        <v>7</v>
      </c>
    </row>
    <row r="5" spans="1:4" ht="30" x14ac:dyDescent="0.25">
      <c r="A5" s="2" t="s">
        <v>107</v>
      </c>
      <c r="B5" s="4"/>
      <c r="C5" s="4">
        <v>-4</v>
      </c>
      <c r="D5" s="4">
        <v>-2</v>
      </c>
    </row>
    <row r="6" spans="1:4" ht="30" x14ac:dyDescent="0.25">
      <c r="A6" s="2" t="s">
        <v>108</v>
      </c>
      <c r="B6" s="4">
        <v>2</v>
      </c>
      <c r="C6" s="4">
        <v>5</v>
      </c>
      <c r="D6" s="4">
        <v>2</v>
      </c>
    </row>
    <row r="7" spans="1:4" ht="30" x14ac:dyDescent="0.25">
      <c r="A7" s="2" t="s">
        <v>109</v>
      </c>
      <c r="B7" s="7">
        <v>13</v>
      </c>
      <c r="C7" s="7">
        <v>-16</v>
      </c>
      <c r="D7" s="7">
        <v>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88</v>
      </c>
      <c r="B1" s="8" t="s">
        <v>1179</v>
      </c>
      <c r="C1" s="8"/>
      <c r="D1" s="8" t="s">
        <v>2</v>
      </c>
      <c r="E1" s="8"/>
      <c r="F1" s="8"/>
    </row>
    <row r="2" spans="1:6" x14ac:dyDescent="0.25">
      <c r="A2" s="1" t="s">
        <v>30</v>
      </c>
      <c r="B2" s="1" t="s">
        <v>31</v>
      </c>
      <c r="C2" s="1" t="s">
        <v>74</v>
      </c>
      <c r="D2" s="1" t="s">
        <v>3</v>
      </c>
      <c r="E2" s="1" t="s">
        <v>31</v>
      </c>
      <c r="F2" s="1" t="s">
        <v>74</v>
      </c>
    </row>
    <row r="3" spans="1:6" ht="30" x14ac:dyDescent="0.25">
      <c r="A3" s="3" t="s">
        <v>1180</v>
      </c>
      <c r="B3" s="4"/>
      <c r="C3" s="4"/>
      <c r="D3" s="4"/>
      <c r="E3" s="4"/>
      <c r="F3" s="4"/>
    </row>
    <row r="4" spans="1:6" x14ac:dyDescent="0.25">
      <c r="A4" s="2" t="s">
        <v>1189</v>
      </c>
      <c r="B4" s="4"/>
      <c r="C4" s="4"/>
      <c r="D4" s="7">
        <v>11</v>
      </c>
      <c r="E4" s="7">
        <v>10</v>
      </c>
      <c r="F4" s="4"/>
    </row>
    <row r="5" spans="1:6" x14ac:dyDescent="0.25">
      <c r="A5" s="2" t="s">
        <v>1190</v>
      </c>
      <c r="B5" s="4">
        <v>3</v>
      </c>
      <c r="C5" s="4">
        <v>1</v>
      </c>
      <c r="D5" s="4">
        <v>8</v>
      </c>
      <c r="E5" s="4">
        <v>7</v>
      </c>
      <c r="F5" s="4">
        <v>8</v>
      </c>
    </row>
    <row r="6" spans="1:6" x14ac:dyDescent="0.25">
      <c r="A6" s="2" t="s">
        <v>1191</v>
      </c>
      <c r="B6" s="4"/>
      <c r="C6" s="4">
        <v>2</v>
      </c>
      <c r="D6" s="4">
        <v>3</v>
      </c>
      <c r="E6" s="4"/>
      <c r="F6" s="4">
        <v>21</v>
      </c>
    </row>
    <row r="7" spans="1:6" x14ac:dyDescent="0.25">
      <c r="A7" s="2" t="s">
        <v>1192</v>
      </c>
      <c r="B7" s="4"/>
      <c r="C7" s="4">
        <v>3</v>
      </c>
      <c r="D7" s="4"/>
      <c r="E7" s="4">
        <v>3</v>
      </c>
      <c r="F7" s="4">
        <v>1</v>
      </c>
    </row>
    <row r="8" spans="1:6" ht="45" x14ac:dyDescent="0.25">
      <c r="A8" s="2" t="s">
        <v>1193</v>
      </c>
      <c r="B8" s="4"/>
      <c r="C8" s="4"/>
      <c r="D8" s="4">
        <v>22</v>
      </c>
      <c r="E8" s="4"/>
      <c r="F8" s="4"/>
    </row>
    <row r="9" spans="1:6" ht="45" x14ac:dyDescent="0.25">
      <c r="A9" s="2" t="s">
        <v>1194</v>
      </c>
      <c r="B9" s="4"/>
      <c r="C9" s="4"/>
      <c r="D9" s="4">
        <v>1</v>
      </c>
      <c r="E9" s="4"/>
      <c r="F9" s="4"/>
    </row>
    <row r="10" spans="1:6" ht="45" x14ac:dyDescent="0.25">
      <c r="A10" s="2" t="s">
        <v>1195</v>
      </c>
      <c r="B10" s="4"/>
      <c r="C10" s="4"/>
      <c r="D10" s="4">
        <v>1</v>
      </c>
      <c r="E10" s="4"/>
      <c r="F10" s="4"/>
    </row>
    <row r="11" spans="1:6" x14ac:dyDescent="0.25">
      <c r="A11" s="2" t="s">
        <v>336</v>
      </c>
      <c r="B11" s="4"/>
      <c r="C11" s="4"/>
      <c r="D11" s="4"/>
      <c r="E11" s="4"/>
      <c r="F11" s="4"/>
    </row>
    <row r="12" spans="1:6" ht="30" x14ac:dyDescent="0.25">
      <c r="A12" s="3" t="s">
        <v>1180</v>
      </c>
      <c r="B12" s="4"/>
      <c r="C12" s="4"/>
      <c r="D12" s="4"/>
      <c r="E12" s="4"/>
      <c r="F12" s="4"/>
    </row>
    <row r="13" spans="1:6" x14ac:dyDescent="0.25">
      <c r="A13" s="2" t="s">
        <v>1187</v>
      </c>
      <c r="B13" s="4"/>
      <c r="C13" s="7">
        <v>10</v>
      </c>
      <c r="D13" s="4"/>
      <c r="E13" s="7">
        <v>6</v>
      </c>
      <c r="F13" s="4"/>
    </row>
  </sheetData>
  <mergeCells count="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8"/>
  <sheetViews>
    <sheetView showGridLines="0" workbookViewId="0"/>
  </sheetViews>
  <sheetFormatPr defaultRowHeight="15" x14ac:dyDescent="0.25"/>
  <cols>
    <col min="1" max="1" width="36.5703125" bestFit="1" customWidth="1"/>
    <col min="2" max="6" width="12.28515625" bestFit="1" customWidth="1"/>
    <col min="7" max="8" width="20.5703125" bestFit="1" customWidth="1"/>
    <col min="9" max="12" width="12.28515625" bestFit="1" customWidth="1"/>
    <col min="13" max="13" width="16.42578125" bestFit="1" customWidth="1"/>
    <col min="14" max="14" width="12.28515625" bestFit="1" customWidth="1"/>
    <col min="15" max="16" width="18.5703125" bestFit="1" customWidth="1"/>
    <col min="17" max="21" width="36.5703125" bestFit="1" customWidth="1"/>
    <col min="22" max="23" width="12.28515625" bestFit="1" customWidth="1"/>
    <col min="24" max="25" width="36.5703125" bestFit="1" customWidth="1"/>
    <col min="26" max="27" width="24" bestFit="1" customWidth="1"/>
    <col min="28" max="30" width="36.5703125" bestFit="1" customWidth="1"/>
    <col min="31" max="31" width="35.85546875" bestFit="1" customWidth="1"/>
    <col min="32" max="33" width="25.7109375" bestFit="1" customWidth="1"/>
    <col min="34" max="35" width="35.85546875" bestFit="1" customWidth="1"/>
    <col min="36" max="37" width="32" bestFit="1" customWidth="1"/>
    <col min="38" max="40" width="35.85546875" bestFit="1" customWidth="1"/>
    <col min="41" max="41" width="32" bestFit="1" customWidth="1"/>
    <col min="42" max="43" width="36.5703125" bestFit="1" customWidth="1"/>
    <col min="44" max="45" width="35.85546875" bestFit="1" customWidth="1"/>
    <col min="46" max="47" width="32" bestFit="1" customWidth="1"/>
    <col min="48" max="48" width="12.28515625" bestFit="1" customWidth="1"/>
    <col min="49" max="50" width="32" bestFit="1" customWidth="1"/>
    <col min="51" max="53" width="36.5703125" bestFit="1" customWidth="1"/>
    <col min="54" max="55" width="32" bestFit="1" customWidth="1"/>
    <col min="56" max="59" width="36.5703125" bestFit="1" customWidth="1"/>
  </cols>
  <sheetData>
    <row r="1" spans="1:59" ht="15" customHeight="1" x14ac:dyDescent="0.25">
      <c r="A1" s="1" t="s">
        <v>1196</v>
      </c>
      <c r="B1" s="8" t="s">
        <v>1179</v>
      </c>
      <c r="C1" s="8"/>
      <c r="D1" s="8" t="s">
        <v>2</v>
      </c>
      <c r="E1" s="8"/>
      <c r="F1" s="8"/>
      <c r="G1" s="1"/>
      <c r="H1" s="1"/>
      <c r="I1" s="8" t="s">
        <v>2</v>
      </c>
      <c r="J1" s="8"/>
      <c r="K1" s="1"/>
      <c r="L1" s="1"/>
      <c r="M1" s="1" t="s">
        <v>2</v>
      </c>
      <c r="N1" s="1"/>
      <c r="O1" s="8" t="s">
        <v>2</v>
      </c>
      <c r="P1" s="8"/>
      <c r="Q1" s="8"/>
      <c r="R1" s="8"/>
      <c r="S1" s="8"/>
      <c r="T1" s="8"/>
      <c r="U1" s="8"/>
      <c r="V1" s="1"/>
      <c r="W1" s="1"/>
      <c r="X1" s="1"/>
      <c r="Y1" s="1"/>
      <c r="Z1" s="8" t="s">
        <v>2</v>
      </c>
      <c r="AA1" s="8"/>
      <c r="AB1" s="1"/>
      <c r="AC1" s="1"/>
      <c r="AD1" s="1"/>
      <c r="AE1" s="1"/>
      <c r="AF1" s="1" t="s">
        <v>2</v>
      </c>
      <c r="AG1" s="8"/>
      <c r="AH1" s="8"/>
      <c r="AI1" s="1"/>
      <c r="AJ1" s="1"/>
      <c r="AK1" s="1"/>
      <c r="AL1" s="1"/>
      <c r="AM1" s="1"/>
      <c r="AN1" s="1" t="s">
        <v>2</v>
      </c>
      <c r="AO1" s="1"/>
      <c r="AP1" s="1"/>
      <c r="AQ1" s="1"/>
      <c r="AR1" s="1"/>
      <c r="AS1" s="1"/>
      <c r="AT1" s="1"/>
      <c r="AU1" s="1"/>
      <c r="AV1" s="1"/>
      <c r="AW1" s="1"/>
      <c r="AX1" s="1" t="s">
        <v>2</v>
      </c>
      <c r="AY1" s="1"/>
      <c r="AZ1" s="1" t="s">
        <v>2</v>
      </c>
      <c r="BA1" s="8"/>
      <c r="BB1" s="8"/>
      <c r="BC1" s="8" t="s">
        <v>2</v>
      </c>
      <c r="BD1" s="8"/>
      <c r="BE1" s="1"/>
      <c r="BF1" s="1" t="s">
        <v>2</v>
      </c>
      <c r="BG1" s="1"/>
    </row>
    <row r="2" spans="1:59" x14ac:dyDescent="0.25">
      <c r="A2" s="1" t="s">
        <v>30</v>
      </c>
      <c r="B2" s="1" t="s">
        <v>31</v>
      </c>
      <c r="C2" s="1" t="s">
        <v>74</v>
      </c>
      <c r="D2" s="1" t="s">
        <v>3</v>
      </c>
      <c r="E2" s="1" t="s">
        <v>31</v>
      </c>
      <c r="F2" s="1" t="s">
        <v>74</v>
      </c>
      <c r="G2" s="1" t="s">
        <v>3</v>
      </c>
      <c r="H2" s="1" t="s">
        <v>31</v>
      </c>
      <c r="I2" s="1" t="s">
        <v>3</v>
      </c>
      <c r="J2" s="1" t="s">
        <v>31</v>
      </c>
      <c r="K2" s="1" t="s">
        <v>1199</v>
      </c>
      <c r="L2" s="1" t="s">
        <v>1201</v>
      </c>
      <c r="M2" s="1" t="s">
        <v>3</v>
      </c>
      <c r="N2" s="1" t="s">
        <v>3</v>
      </c>
      <c r="O2" s="1" t="s">
        <v>3</v>
      </c>
      <c r="P2" s="1" t="s">
        <v>74</v>
      </c>
      <c r="Q2" s="1" t="s">
        <v>31</v>
      </c>
      <c r="R2" s="1" t="s">
        <v>31</v>
      </c>
      <c r="S2" s="1" t="s">
        <v>31</v>
      </c>
      <c r="T2" s="1" t="s">
        <v>3</v>
      </c>
      <c r="U2" s="1" t="s">
        <v>31</v>
      </c>
      <c r="V2" s="1" t="s">
        <v>3</v>
      </c>
      <c r="W2" s="1" t="s">
        <v>31</v>
      </c>
      <c r="X2" s="1" t="s">
        <v>3</v>
      </c>
      <c r="Y2" s="1" t="s">
        <v>31</v>
      </c>
      <c r="Z2" s="1" t="s">
        <v>3</v>
      </c>
      <c r="AA2" s="1" t="s">
        <v>31</v>
      </c>
      <c r="AB2" s="1" t="s">
        <v>3</v>
      </c>
      <c r="AC2" s="1" t="s">
        <v>74</v>
      </c>
      <c r="AD2" s="1" t="s">
        <v>31</v>
      </c>
      <c r="AE2" s="328">
        <v>40329</v>
      </c>
      <c r="AF2" s="1" t="s">
        <v>3</v>
      </c>
      <c r="AG2" s="1" t="s">
        <v>3</v>
      </c>
      <c r="AH2" s="1" t="s">
        <v>3</v>
      </c>
      <c r="AI2" s="1" t="s">
        <v>31</v>
      </c>
      <c r="AJ2" s="1" t="s">
        <v>3</v>
      </c>
      <c r="AK2" s="1" t="s">
        <v>31</v>
      </c>
      <c r="AL2" s="1" t="s">
        <v>3</v>
      </c>
      <c r="AM2" s="1" t="s">
        <v>31</v>
      </c>
      <c r="AN2" s="1" t="s">
        <v>3</v>
      </c>
      <c r="AO2" s="1" t="s">
        <v>3</v>
      </c>
      <c r="AP2" s="328">
        <v>40329</v>
      </c>
      <c r="AQ2" s="1" t="s">
        <v>1217</v>
      </c>
      <c r="AR2" s="1" t="s">
        <v>3</v>
      </c>
      <c r="AS2" s="1" t="s">
        <v>31</v>
      </c>
      <c r="AT2" s="1" t="s">
        <v>3</v>
      </c>
      <c r="AU2" s="1" t="s">
        <v>1217</v>
      </c>
      <c r="AV2" s="1" t="s">
        <v>3</v>
      </c>
      <c r="AW2" s="1" t="s">
        <v>1217</v>
      </c>
      <c r="AX2" s="1" t="s">
        <v>3</v>
      </c>
      <c r="AY2" s="328">
        <v>40329</v>
      </c>
      <c r="AZ2" s="1" t="s">
        <v>3</v>
      </c>
      <c r="BA2" s="1" t="s">
        <v>1217</v>
      </c>
      <c r="BB2" s="1" t="s">
        <v>1217</v>
      </c>
      <c r="BC2" s="1" t="s">
        <v>3</v>
      </c>
      <c r="BD2" s="1" t="s">
        <v>3</v>
      </c>
      <c r="BE2" s="328">
        <v>40329</v>
      </c>
      <c r="BF2" s="1" t="s">
        <v>3</v>
      </c>
      <c r="BG2" s="1" t="s">
        <v>1217</v>
      </c>
    </row>
    <row r="3" spans="1:59" ht="30" x14ac:dyDescent="0.25">
      <c r="A3" s="1"/>
      <c r="B3" s="1" t="s">
        <v>1197</v>
      </c>
      <c r="C3" s="1" t="s">
        <v>1197</v>
      </c>
      <c r="D3" s="1" t="s">
        <v>1197</v>
      </c>
      <c r="E3" s="1" t="s">
        <v>1197</v>
      </c>
      <c r="F3" s="1" t="s">
        <v>1197</v>
      </c>
      <c r="G3" s="1" t="s">
        <v>471</v>
      </c>
      <c r="H3" s="1" t="s">
        <v>471</v>
      </c>
      <c r="I3" s="1" t="s">
        <v>1198</v>
      </c>
      <c r="J3" s="1" t="s">
        <v>1198</v>
      </c>
      <c r="K3" s="1" t="s">
        <v>1198</v>
      </c>
      <c r="L3" s="1" t="s">
        <v>1198</v>
      </c>
      <c r="M3" s="1" t="s">
        <v>1198</v>
      </c>
      <c r="N3" s="1" t="s">
        <v>1198</v>
      </c>
      <c r="O3" s="1" t="s">
        <v>974</v>
      </c>
      <c r="P3" s="1" t="s">
        <v>974</v>
      </c>
      <c r="Q3" s="1" t="s">
        <v>1203</v>
      </c>
      <c r="R3" s="1" t="s">
        <v>1203</v>
      </c>
      <c r="S3" s="1" t="s">
        <v>1203</v>
      </c>
      <c r="T3" s="1" t="s">
        <v>1206</v>
      </c>
      <c r="U3" s="1" t="s">
        <v>1206</v>
      </c>
      <c r="V3" s="1" t="s">
        <v>1207</v>
      </c>
      <c r="W3" s="1" t="s">
        <v>1207</v>
      </c>
      <c r="X3" s="1" t="s">
        <v>1207</v>
      </c>
      <c r="Y3" s="1" t="s">
        <v>1207</v>
      </c>
      <c r="Z3" s="1" t="s">
        <v>1209</v>
      </c>
      <c r="AA3" s="1" t="s">
        <v>1209</v>
      </c>
      <c r="AB3" s="1" t="s">
        <v>1209</v>
      </c>
      <c r="AC3" s="1" t="s">
        <v>1209</v>
      </c>
      <c r="AD3" s="1" t="s">
        <v>1209</v>
      </c>
      <c r="AE3" s="1" t="s">
        <v>1021</v>
      </c>
      <c r="AF3" s="1" t="s">
        <v>1211</v>
      </c>
      <c r="AG3" s="1" t="s">
        <v>1211</v>
      </c>
      <c r="AH3" s="1" t="s">
        <v>1211</v>
      </c>
      <c r="AI3" s="1" t="s">
        <v>1211</v>
      </c>
      <c r="AJ3" s="1" t="s">
        <v>1211</v>
      </c>
      <c r="AK3" s="1" t="s">
        <v>1211</v>
      </c>
      <c r="AL3" s="1" t="s">
        <v>1214</v>
      </c>
      <c r="AM3" s="1" t="s">
        <v>1214</v>
      </c>
      <c r="AN3" s="1" t="s">
        <v>1214</v>
      </c>
      <c r="AO3" s="1" t="s">
        <v>1214</v>
      </c>
      <c r="AP3" s="1" t="s">
        <v>1215</v>
      </c>
      <c r="AQ3" s="1" t="s">
        <v>1215</v>
      </c>
      <c r="AR3" s="1" t="s">
        <v>1215</v>
      </c>
      <c r="AS3" s="1" t="s">
        <v>1215</v>
      </c>
      <c r="AT3" s="1" t="s">
        <v>1215</v>
      </c>
      <c r="AU3" s="1" t="s">
        <v>1215</v>
      </c>
      <c r="AV3" s="1" t="s">
        <v>1096</v>
      </c>
      <c r="AW3" s="1" t="s">
        <v>1096</v>
      </c>
      <c r="AX3" s="1" t="s">
        <v>1096</v>
      </c>
      <c r="AY3" s="1" t="s">
        <v>1096</v>
      </c>
      <c r="AZ3" s="1" t="s">
        <v>1096</v>
      </c>
      <c r="BA3" s="1" t="s">
        <v>1096</v>
      </c>
      <c r="BB3" s="1" t="s">
        <v>1122</v>
      </c>
      <c r="BC3" s="1" t="s">
        <v>1122</v>
      </c>
      <c r="BD3" s="1" t="s">
        <v>1122</v>
      </c>
      <c r="BE3" s="1" t="s">
        <v>1122</v>
      </c>
      <c r="BF3" s="1" t="s">
        <v>1122</v>
      </c>
      <c r="BG3" s="1" t="s">
        <v>1122</v>
      </c>
    </row>
    <row r="4" spans="1:59" ht="30" x14ac:dyDescent="0.25">
      <c r="A4" s="1"/>
      <c r="B4" s="1"/>
      <c r="C4" s="1"/>
      <c r="D4" s="1"/>
      <c r="E4" s="1"/>
      <c r="F4" s="1"/>
      <c r="G4" s="1" t="s">
        <v>1197</v>
      </c>
      <c r="H4" s="1" t="s">
        <v>1197</v>
      </c>
      <c r="I4" s="1" t="s">
        <v>1197</v>
      </c>
      <c r="J4" s="1" t="s">
        <v>1197</v>
      </c>
      <c r="K4" s="1" t="s">
        <v>1200</v>
      </c>
      <c r="L4" s="1" t="s">
        <v>1200</v>
      </c>
      <c r="M4" s="1" t="s">
        <v>1202</v>
      </c>
      <c r="N4" s="1" t="s">
        <v>1202</v>
      </c>
      <c r="O4" s="1" t="s">
        <v>1197</v>
      </c>
      <c r="P4" s="1" t="s">
        <v>1197</v>
      </c>
      <c r="Q4" s="1" t="s">
        <v>1197</v>
      </c>
      <c r="R4" s="1" t="s">
        <v>1204</v>
      </c>
      <c r="S4" s="1" t="s">
        <v>1205</v>
      </c>
      <c r="T4" s="1" t="s">
        <v>1197</v>
      </c>
      <c r="U4" s="1" t="s">
        <v>1197</v>
      </c>
      <c r="V4" s="1" t="s">
        <v>1197</v>
      </c>
      <c r="W4" s="1" t="s">
        <v>1197</v>
      </c>
      <c r="X4" s="1" t="s">
        <v>1206</v>
      </c>
      <c r="Y4" s="1" t="s">
        <v>1206</v>
      </c>
      <c r="Z4" s="1" t="s">
        <v>1197</v>
      </c>
      <c r="AA4" s="1" t="s">
        <v>1197</v>
      </c>
      <c r="AB4" s="1" t="s">
        <v>1206</v>
      </c>
      <c r="AC4" s="1" t="s">
        <v>1206</v>
      </c>
      <c r="AD4" s="1" t="s">
        <v>1206</v>
      </c>
      <c r="AE4" s="1" t="s">
        <v>1210</v>
      </c>
      <c r="AF4" s="1" t="s">
        <v>1197</v>
      </c>
      <c r="AG4" s="1" t="s">
        <v>1212</v>
      </c>
      <c r="AH4" s="1" t="s">
        <v>1021</v>
      </c>
      <c r="AI4" s="1" t="s">
        <v>1021</v>
      </c>
      <c r="AJ4" s="1" t="s">
        <v>1213</v>
      </c>
      <c r="AK4" s="1" t="s">
        <v>1213</v>
      </c>
      <c r="AL4" s="1" t="s">
        <v>1021</v>
      </c>
      <c r="AM4" s="1" t="s">
        <v>1021</v>
      </c>
      <c r="AN4" s="1" t="s">
        <v>1021</v>
      </c>
      <c r="AO4" s="1" t="s">
        <v>1213</v>
      </c>
      <c r="AP4" s="1" t="s">
        <v>1216</v>
      </c>
      <c r="AQ4" s="1" t="s">
        <v>1218</v>
      </c>
      <c r="AR4" s="1" t="s">
        <v>1021</v>
      </c>
      <c r="AS4" s="1" t="s">
        <v>1021</v>
      </c>
      <c r="AT4" s="1" t="s">
        <v>1213</v>
      </c>
      <c r="AU4" s="1" t="s">
        <v>1213</v>
      </c>
      <c r="AV4" s="1" t="s">
        <v>1220</v>
      </c>
      <c r="AW4" s="1" t="s">
        <v>1213</v>
      </c>
      <c r="AX4" s="1" t="s">
        <v>1214</v>
      </c>
      <c r="AY4" s="1" t="s">
        <v>1215</v>
      </c>
      <c r="AZ4" s="1" t="s">
        <v>1215</v>
      </c>
      <c r="BA4" s="1" t="s">
        <v>1215</v>
      </c>
      <c r="BB4" s="1" t="s">
        <v>1213</v>
      </c>
      <c r="BC4" s="1" t="s">
        <v>1214</v>
      </c>
      <c r="BD4" s="1" t="s">
        <v>1215</v>
      </c>
      <c r="BE4" s="1" t="s">
        <v>1215</v>
      </c>
      <c r="BF4" s="1" t="s">
        <v>1215</v>
      </c>
      <c r="BG4" s="1" t="s">
        <v>1215</v>
      </c>
    </row>
    <row r="5" spans="1:59" ht="30" x14ac:dyDescent="0.25">
      <c r="A5" s="1"/>
      <c r="B5" s="1"/>
      <c r="C5" s="1"/>
      <c r="D5" s="1"/>
      <c r="E5" s="1"/>
      <c r="F5" s="1"/>
      <c r="G5" s="1"/>
      <c r="H5" s="1"/>
      <c r="I5" s="1"/>
      <c r="J5" s="1"/>
      <c r="K5" s="1"/>
      <c r="L5" s="1"/>
      <c r="M5" s="1" t="s">
        <v>1197</v>
      </c>
      <c r="N5" s="1" t="s">
        <v>1200</v>
      </c>
      <c r="O5" s="1"/>
      <c r="P5" s="1"/>
      <c r="Q5" s="1"/>
      <c r="R5" s="1" t="s">
        <v>1197</v>
      </c>
      <c r="S5" s="1" t="s">
        <v>1197</v>
      </c>
      <c r="T5" s="1"/>
      <c r="U5" s="1"/>
      <c r="V5" s="1"/>
      <c r="W5" s="1"/>
      <c r="X5" s="1" t="s">
        <v>1208</v>
      </c>
      <c r="Y5" s="1" t="s">
        <v>1208</v>
      </c>
      <c r="Z5" s="1"/>
      <c r="AA5" s="1"/>
      <c r="AB5" s="1" t="s">
        <v>974</v>
      </c>
      <c r="AC5" s="1" t="s">
        <v>974</v>
      </c>
      <c r="AD5" s="1" t="s">
        <v>1203</v>
      </c>
      <c r="AE5" s="1"/>
      <c r="AF5" s="1"/>
      <c r="AG5" s="1"/>
      <c r="AH5" s="1" t="s">
        <v>1197</v>
      </c>
      <c r="AI5" s="1" t="s">
        <v>1197</v>
      </c>
      <c r="AJ5" s="1" t="s">
        <v>1197</v>
      </c>
      <c r="AK5" s="1" t="s">
        <v>1197</v>
      </c>
      <c r="AL5" s="1" t="s">
        <v>1197</v>
      </c>
      <c r="AM5" s="1" t="s">
        <v>1197</v>
      </c>
      <c r="AN5" s="1" t="s">
        <v>1210</v>
      </c>
      <c r="AO5" s="1" t="s">
        <v>1197</v>
      </c>
      <c r="AP5" s="1" t="s">
        <v>1197</v>
      </c>
      <c r="AQ5" s="1" t="s">
        <v>1197</v>
      </c>
      <c r="AR5" s="1" t="s">
        <v>1197</v>
      </c>
      <c r="AS5" s="1" t="s">
        <v>1197</v>
      </c>
      <c r="AT5" s="1" t="s">
        <v>1197</v>
      </c>
      <c r="AU5" s="1" t="s">
        <v>1219</v>
      </c>
      <c r="AV5" s="1"/>
      <c r="AW5" s="1" t="s">
        <v>1219</v>
      </c>
      <c r="AX5" s="1" t="s">
        <v>1213</v>
      </c>
      <c r="AY5" s="1" t="s">
        <v>1216</v>
      </c>
      <c r="AZ5" s="1" t="s">
        <v>1218</v>
      </c>
      <c r="BA5" s="1" t="s">
        <v>1218</v>
      </c>
      <c r="BB5" s="1" t="s">
        <v>1219</v>
      </c>
      <c r="BC5" s="1" t="s">
        <v>1213</v>
      </c>
      <c r="BD5" s="1" t="s">
        <v>1216</v>
      </c>
      <c r="BE5" s="1" t="s">
        <v>1216</v>
      </c>
      <c r="BF5" s="1" t="s">
        <v>1218</v>
      </c>
      <c r="BG5" s="1" t="s">
        <v>1218</v>
      </c>
    </row>
    <row r="6" spans="1:59" x14ac:dyDescent="0.25">
      <c r="A6" s="1"/>
      <c r="B6" s="1"/>
      <c r="C6" s="1"/>
      <c r="D6" s="1"/>
      <c r="E6" s="1"/>
      <c r="F6" s="1"/>
      <c r="G6" s="1"/>
      <c r="H6" s="1"/>
      <c r="I6" s="1"/>
      <c r="J6" s="1"/>
      <c r="K6" s="1"/>
      <c r="L6" s="1"/>
      <c r="M6" s="1"/>
      <c r="N6" s="1"/>
      <c r="O6" s="1"/>
      <c r="P6" s="1"/>
      <c r="Q6" s="1"/>
      <c r="R6" s="1"/>
      <c r="S6" s="1"/>
      <c r="T6" s="1"/>
      <c r="U6" s="1"/>
      <c r="V6" s="1"/>
      <c r="W6" s="1"/>
      <c r="X6" s="1" t="s">
        <v>1197</v>
      </c>
      <c r="Y6" s="1" t="s">
        <v>1197</v>
      </c>
      <c r="Z6" s="1"/>
      <c r="AA6" s="1"/>
      <c r="AB6" s="1" t="s">
        <v>1197</v>
      </c>
      <c r="AC6" s="1" t="s">
        <v>1197</v>
      </c>
      <c r="AD6" s="1" t="s">
        <v>1197</v>
      </c>
      <c r="AE6" s="1"/>
      <c r="AF6" s="1"/>
      <c r="AG6" s="1"/>
      <c r="AH6" s="1"/>
      <c r="AI6" s="1"/>
      <c r="AJ6" s="1"/>
      <c r="AK6" s="1"/>
      <c r="AL6" s="1"/>
      <c r="AM6" s="1"/>
      <c r="AN6" s="1"/>
      <c r="AO6" s="1"/>
      <c r="AP6" s="1"/>
      <c r="AQ6" s="1"/>
      <c r="AR6" s="1"/>
      <c r="AS6" s="1"/>
      <c r="AT6" s="1"/>
      <c r="AU6" s="1" t="s">
        <v>1197</v>
      </c>
      <c r="AV6" s="1"/>
      <c r="AW6" s="1"/>
      <c r="AX6" s="1" t="s">
        <v>1219</v>
      </c>
      <c r="AY6" s="1"/>
      <c r="AZ6" s="1"/>
      <c r="BA6" s="1"/>
      <c r="BB6" s="1"/>
      <c r="BC6" s="1" t="s">
        <v>1219</v>
      </c>
      <c r="BD6" s="1"/>
      <c r="BE6" s="1"/>
      <c r="BF6" s="1"/>
      <c r="BG6" s="1"/>
    </row>
    <row r="7" spans="1:59" ht="30" x14ac:dyDescent="0.25">
      <c r="A7" s="3" t="s">
        <v>101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row>
    <row r="8" spans="1:59" ht="30" x14ac:dyDescent="0.25">
      <c r="A8" s="2" t="s">
        <v>109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v>100</v>
      </c>
      <c r="AW8" s="4"/>
      <c r="AX8" s="4"/>
      <c r="AY8" s="4"/>
      <c r="AZ8" s="4"/>
      <c r="BA8" s="4"/>
      <c r="BB8" s="4"/>
      <c r="BC8" s="4"/>
      <c r="BD8" s="4"/>
      <c r="BE8" s="4"/>
      <c r="BF8" s="4"/>
      <c r="BG8" s="4"/>
    </row>
    <row r="9" spans="1:59" x14ac:dyDescent="0.25">
      <c r="A9" s="2" t="s">
        <v>1221</v>
      </c>
      <c r="B9" s="7">
        <v>4960</v>
      </c>
      <c r="C9" s="4"/>
      <c r="D9" s="7">
        <v>3793</v>
      </c>
      <c r="E9" s="7">
        <v>4960</v>
      </c>
      <c r="F9" s="4"/>
      <c r="G9" s="4"/>
      <c r="H9" s="4"/>
      <c r="I9" s="4"/>
      <c r="J9" s="4"/>
      <c r="K9" s="4"/>
      <c r="L9" s="4"/>
      <c r="M9" s="4"/>
      <c r="N9" s="4"/>
      <c r="O9" s="4"/>
      <c r="P9" s="4"/>
      <c r="Q9" s="4"/>
      <c r="R9" s="4"/>
      <c r="S9" s="4"/>
      <c r="T9" s="4"/>
      <c r="U9" s="4"/>
      <c r="V9" s="4"/>
      <c r="W9" s="4"/>
      <c r="X9" s="4"/>
      <c r="Y9" s="4"/>
      <c r="Z9" s="4"/>
      <c r="AA9" s="4"/>
      <c r="AB9" s="4"/>
      <c r="AC9" s="4"/>
      <c r="AD9" s="4"/>
      <c r="AE9" s="4"/>
      <c r="AF9" s="7">
        <v>1052</v>
      </c>
      <c r="AG9" s="329">
        <v>865</v>
      </c>
      <c r="AH9" s="4"/>
      <c r="AI9" s="4"/>
      <c r="AJ9" s="4"/>
      <c r="AK9" s="4"/>
      <c r="AL9" s="4"/>
      <c r="AM9" s="4"/>
      <c r="AN9" s="4"/>
      <c r="AO9" s="4"/>
      <c r="AP9" s="4"/>
      <c r="AQ9" s="4"/>
      <c r="AR9" s="4"/>
      <c r="AS9" s="4"/>
      <c r="AT9" s="4"/>
      <c r="AU9" s="4"/>
      <c r="AV9" s="4"/>
      <c r="AW9" s="4"/>
      <c r="AX9" s="4"/>
      <c r="AY9" s="4"/>
      <c r="AZ9" s="4"/>
      <c r="BA9" s="4"/>
      <c r="BB9" s="4"/>
      <c r="BC9" s="4"/>
      <c r="BD9" s="4"/>
      <c r="BE9" s="4"/>
      <c r="BF9" s="4"/>
      <c r="BG9" s="4"/>
    </row>
    <row r="10" spans="1:59" ht="30" x14ac:dyDescent="0.25">
      <c r="A10" s="2" t="s">
        <v>122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v>142</v>
      </c>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row>
    <row r="11" spans="1:59" x14ac:dyDescent="0.25">
      <c r="A11" s="2" t="s">
        <v>122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v>2015</v>
      </c>
      <c r="AO11" s="4"/>
      <c r="AP11" s="4"/>
      <c r="AQ11" s="4"/>
      <c r="AR11" s="4"/>
      <c r="AS11" s="4"/>
      <c r="AT11" s="4"/>
      <c r="AU11" s="4"/>
      <c r="AV11" s="4"/>
      <c r="AW11" s="4"/>
      <c r="AX11" s="4">
        <v>2017</v>
      </c>
      <c r="AY11" s="4"/>
      <c r="AZ11" s="4">
        <v>2017</v>
      </c>
      <c r="BA11" s="4"/>
      <c r="BB11" s="4"/>
      <c r="BC11" s="4">
        <v>2019</v>
      </c>
      <c r="BD11" s="4">
        <v>2016</v>
      </c>
      <c r="BE11" s="4"/>
      <c r="BF11" s="4">
        <v>2021</v>
      </c>
      <c r="BG11" s="4"/>
    </row>
    <row r="12" spans="1:59" x14ac:dyDescent="0.25">
      <c r="A12" s="2" t="s">
        <v>1224</v>
      </c>
      <c r="B12" s="4"/>
      <c r="C12" s="4"/>
      <c r="D12" s="4">
        <v>21</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row>
    <row r="13" spans="1:59" x14ac:dyDescent="0.25">
      <c r="A13" s="2" t="s">
        <v>122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327">
        <v>0.04</v>
      </c>
      <c r="AF13" s="4"/>
      <c r="AG13" s="4"/>
      <c r="AH13" s="4"/>
      <c r="AI13" s="4"/>
      <c r="AJ13" s="4"/>
      <c r="AK13" s="4"/>
      <c r="AL13" s="4"/>
      <c r="AM13" s="4"/>
      <c r="AN13" s="4"/>
      <c r="AO13" s="4"/>
      <c r="AP13" s="4"/>
      <c r="AQ13" s="4"/>
      <c r="AR13" s="4"/>
      <c r="AS13" s="4"/>
      <c r="AT13" s="4"/>
      <c r="AU13" s="4"/>
      <c r="AV13" s="4"/>
      <c r="AW13" s="327">
        <v>0.02</v>
      </c>
      <c r="AX13" s="4"/>
      <c r="AY13" s="4"/>
      <c r="AZ13" s="4"/>
      <c r="BA13" s="4"/>
      <c r="BB13" s="327">
        <v>0.03</v>
      </c>
      <c r="BC13" s="4"/>
      <c r="BD13" s="4"/>
      <c r="BE13" s="4"/>
      <c r="BF13" s="4"/>
      <c r="BG13" s="4"/>
    </row>
    <row r="14" spans="1:59" x14ac:dyDescent="0.25">
      <c r="A14" s="2" t="s">
        <v>122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v>93</v>
      </c>
      <c r="AI14" s="4">
        <v>219</v>
      </c>
      <c r="AJ14" s="4">
        <v>189</v>
      </c>
      <c r="AK14" s="4">
        <v>202</v>
      </c>
      <c r="AL14" s="4">
        <v>100</v>
      </c>
      <c r="AM14" s="4">
        <v>365</v>
      </c>
      <c r="AN14" s="4"/>
      <c r="AO14" s="6">
        <v>1000</v>
      </c>
      <c r="AP14" s="4"/>
      <c r="AQ14" s="4"/>
      <c r="AR14" s="4">
        <v>225</v>
      </c>
      <c r="AS14" s="4">
        <v>375</v>
      </c>
      <c r="AT14" s="4">
        <v>553</v>
      </c>
      <c r="AU14" s="6">
        <v>1000</v>
      </c>
      <c r="AV14" s="4"/>
      <c r="AW14" s="4"/>
      <c r="AX14" s="4"/>
      <c r="AY14" s="4"/>
      <c r="AZ14" s="4"/>
      <c r="BA14" s="4"/>
      <c r="BB14" s="4"/>
      <c r="BC14" s="4"/>
      <c r="BD14" s="4"/>
      <c r="BE14" s="4"/>
      <c r="BF14" s="4"/>
      <c r="BG14" s="4"/>
    </row>
    <row r="15" spans="1:59" x14ac:dyDescent="0.25">
      <c r="A15" s="2" t="s">
        <v>122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v>375</v>
      </c>
      <c r="AQ15" s="4">
        <v>600</v>
      </c>
      <c r="AR15" s="4"/>
      <c r="AS15" s="4"/>
      <c r="AT15" s="4"/>
      <c r="AU15" s="4"/>
      <c r="AV15" s="4"/>
      <c r="AW15" s="4"/>
      <c r="AX15" s="4"/>
      <c r="AY15" s="4"/>
      <c r="AZ15" s="4"/>
      <c r="BA15" s="4"/>
      <c r="BB15" s="4"/>
      <c r="BC15" s="4"/>
      <c r="BD15" s="4"/>
      <c r="BE15" s="4"/>
      <c r="BF15" s="4"/>
      <c r="BG15" s="4"/>
    </row>
    <row r="16" spans="1:59" x14ac:dyDescent="0.25">
      <c r="A16" s="2" t="s">
        <v>122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327">
        <v>0.03</v>
      </c>
      <c r="AZ16" s="4"/>
      <c r="BA16" s="327">
        <v>1.4E-2</v>
      </c>
      <c r="BB16" s="4"/>
      <c r="BC16" s="4"/>
      <c r="BD16" s="4"/>
      <c r="BE16" s="327">
        <v>3.3000000000000002E-2</v>
      </c>
      <c r="BF16" s="4"/>
      <c r="BG16" s="327">
        <v>2.1000000000000001E-2</v>
      </c>
    </row>
    <row r="17" spans="1:59" x14ac:dyDescent="0.25">
      <c r="A17" s="2" t="s">
        <v>122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327">
        <v>0.01</v>
      </c>
      <c r="AR17" s="4"/>
      <c r="AS17" s="4"/>
      <c r="AT17" s="4"/>
      <c r="AU17" s="4"/>
      <c r="AV17" s="4"/>
      <c r="AW17" s="4"/>
      <c r="AX17" s="4"/>
      <c r="AY17" s="4"/>
      <c r="AZ17" s="4"/>
      <c r="BA17" s="4"/>
      <c r="BB17" s="4"/>
      <c r="BC17" s="4"/>
      <c r="BD17" s="4"/>
      <c r="BE17" s="4"/>
      <c r="BF17" s="4"/>
      <c r="BG17" s="4"/>
    </row>
    <row r="18" spans="1:59" ht="30" x14ac:dyDescent="0.25">
      <c r="A18" s="2" t="s">
        <v>1230</v>
      </c>
      <c r="B18" s="4"/>
      <c r="C18" s="4"/>
      <c r="D18" s="4">
        <v>15</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row>
    <row r="19" spans="1:59" x14ac:dyDescent="0.25">
      <c r="A19" s="2" t="s">
        <v>1231</v>
      </c>
      <c r="B19" s="4"/>
      <c r="C19" s="4"/>
      <c r="D19" s="4"/>
      <c r="E19" s="4"/>
      <c r="F19" s="4"/>
      <c r="G19" s="4"/>
      <c r="H19" s="4"/>
      <c r="I19" s="4"/>
      <c r="J19" s="4"/>
      <c r="K19" s="4"/>
      <c r="L19" s="4"/>
      <c r="M19" s="4"/>
      <c r="N19" s="4"/>
      <c r="O19" s="4"/>
      <c r="P19" s="4"/>
      <c r="Q19" s="4"/>
      <c r="R19" s="4"/>
      <c r="S19" s="4"/>
      <c r="T19" s="4"/>
      <c r="U19" s="4"/>
      <c r="V19" s="6">
        <v>3799</v>
      </c>
      <c r="W19" s="6">
        <v>5280</v>
      </c>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row>
    <row r="20" spans="1:59" x14ac:dyDescent="0.25">
      <c r="A20" s="2" t="s">
        <v>1232</v>
      </c>
      <c r="B20" s="4"/>
      <c r="C20" s="4"/>
      <c r="D20" s="4">
        <v>25</v>
      </c>
      <c r="E20" s="4"/>
      <c r="F20" s="4"/>
      <c r="G20" s="4"/>
      <c r="H20" s="4"/>
      <c r="I20" s="4"/>
      <c r="J20" s="4"/>
      <c r="K20" s="4"/>
      <c r="L20" s="4"/>
      <c r="M20" s="4"/>
      <c r="N20" s="4"/>
      <c r="O20" s="4"/>
      <c r="P20" s="4"/>
      <c r="Q20" s="4"/>
      <c r="R20" s="4"/>
      <c r="S20" s="4"/>
      <c r="T20" s="4"/>
      <c r="U20" s="4"/>
      <c r="V20" s="4"/>
      <c r="W20" s="4"/>
      <c r="X20" s="4"/>
      <c r="Y20" s="4"/>
      <c r="Z20" s="4">
        <v>28</v>
      </c>
      <c r="AA20" s="4">
        <v>3</v>
      </c>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row>
    <row r="21" spans="1:59" ht="30" x14ac:dyDescent="0.25">
      <c r="A21" s="2" t="s">
        <v>1233</v>
      </c>
      <c r="B21" s="4"/>
      <c r="C21" s="4"/>
      <c r="D21" s="4">
        <v>9</v>
      </c>
      <c r="E21" s="4"/>
      <c r="F21" s="4"/>
      <c r="G21" s="4"/>
      <c r="H21" s="4"/>
      <c r="I21" s="4"/>
      <c r="J21" s="4"/>
      <c r="K21" s="4"/>
      <c r="L21" s="4"/>
      <c r="M21" s="4"/>
      <c r="N21" s="4"/>
      <c r="O21" s="4"/>
      <c r="P21" s="4"/>
      <c r="Q21" s="4"/>
      <c r="R21" s="4"/>
      <c r="S21" s="4"/>
      <c r="T21" s="4"/>
      <c r="U21" s="4"/>
      <c r="V21" s="4"/>
      <c r="W21" s="4"/>
      <c r="X21" s="4"/>
      <c r="Y21" s="4"/>
      <c r="Z21" s="4">
        <v>16</v>
      </c>
      <c r="AA21" s="4">
        <v>4</v>
      </c>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row>
    <row r="22" spans="1:59" x14ac:dyDescent="0.25">
      <c r="A22" s="2" t="s">
        <v>1234</v>
      </c>
      <c r="B22" s="4">
        <v>3</v>
      </c>
      <c r="C22" s="4">
        <v>1</v>
      </c>
      <c r="D22" s="4">
        <v>8</v>
      </c>
      <c r="E22" s="4">
        <v>7</v>
      </c>
      <c r="F22" s="4">
        <v>8</v>
      </c>
      <c r="G22" s="4"/>
      <c r="H22" s="4"/>
      <c r="I22" s="4"/>
      <c r="J22" s="4"/>
      <c r="K22" s="4"/>
      <c r="L22" s="4"/>
      <c r="M22" s="4"/>
      <c r="N22" s="4"/>
      <c r="O22" s="4"/>
      <c r="P22" s="4"/>
      <c r="Q22" s="4"/>
      <c r="R22" s="4"/>
      <c r="S22" s="4"/>
      <c r="T22" s="4">
        <v>7</v>
      </c>
      <c r="U22" s="4">
        <v>3</v>
      </c>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row>
    <row r="23" spans="1:59" ht="30" x14ac:dyDescent="0.25">
      <c r="A23" s="2" t="s">
        <v>1235</v>
      </c>
      <c r="B23" s="4"/>
      <c r="C23" s="4"/>
      <c r="D23" s="4"/>
      <c r="E23" s="4"/>
      <c r="F23" s="4"/>
      <c r="G23" s="4"/>
      <c r="H23" s="4"/>
      <c r="I23" s="4"/>
      <c r="J23" s="4"/>
      <c r="K23" s="4"/>
      <c r="L23" s="4"/>
      <c r="M23" s="4"/>
      <c r="N23" s="4"/>
      <c r="O23" s="4"/>
      <c r="P23" s="4"/>
      <c r="Q23" s="4"/>
      <c r="R23" s="4"/>
      <c r="S23" s="4"/>
      <c r="T23" s="4"/>
      <c r="U23" s="4"/>
      <c r="V23" s="4"/>
      <c r="W23" s="4"/>
      <c r="X23" s="4">
        <v>9</v>
      </c>
      <c r="Y23" s="4">
        <v>9</v>
      </c>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row>
    <row r="24" spans="1:59" ht="30" x14ac:dyDescent="0.25">
      <c r="A24" s="2" t="s">
        <v>1236</v>
      </c>
      <c r="B24" s="4"/>
      <c r="C24" s="4"/>
      <c r="D24" s="4"/>
      <c r="E24" s="4"/>
      <c r="F24" s="4"/>
      <c r="G24" s="4"/>
      <c r="H24" s="4"/>
      <c r="I24" s="4"/>
      <c r="J24" s="4"/>
      <c r="K24" s="4"/>
      <c r="L24" s="4"/>
      <c r="M24" s="4"/>
      <c r="N24" s="4"/>
      <c r="O24" s="4"/>
      <c r="P24" s="4"/>
      <c r="Q24" s="4"/>
      <c r="R24" s="4"/>
      <c r="S24" s="4"/>
      <c r="T24" s="4"/>
      <c r="U24" s="4"/>
      <c r="V24" s="4"/>
      <c r="W24" s="4"/>
      <c r="X24" s="4"/>
      <c r="Y24" s="4"/>
      <c r="Z24" s="4"/>
      <c r="AA24" s="4"/>
      <c r="AB24" s="4">
        <v>0</v>
      </c>
      <c r="AC24" s="4">
        <v>0</v>
      </c>
      <c r="AD24" s="4">
        <v>0</v>
      </c>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row>
    <row r="25" spans="1:59" ht="30" x14ac:dyDescent="0.25">
      <c r="A25" s="2" t="s">
        <v>1237</v>
      </c>
      <c r="B25" s="4"/>
      <c r="C25" s="4"/>
      <c r="D25" s="4"/>
      <c r="E25" s="4"/>
      <c r="F25" s="4"/>
      <c r="G25" s="4"/>
      <c r="H25" s="4"/>
      <c r="I25" s="4"/>
      <c r="J25" s="4"/>
      <c r="K25" s="4"/>
      <c r="L25" s="4"/>
      <c r="M25" s="4"/>
      <c r="N25" s="4"/>
      <c r="O25" s="4">
        <v>2</v>
      </c>
      <c r="P25" s="4">
        <v>22</v>
      </c>
      <c r="Q25" s="4">
        <v>5</v>
      </c>
      <c r="R25" s="4">
        <v>3</v>
      </c>
      <c r="S25" s="4">
        <v>2</v>
      </c>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row>
    <row r="26" spans="1:59" x14ac:dyDescent="0.25">
      <c r="A26" s="2" t="s">
        <v>1238</v>
      </c>
      <c r="B26" s="4"/>
      <c r="C26" s="4"/>
      <c r="D26" s="4"/>
      <c r="E26" s="4"/>
      <c r="F26" s="4"/>
      <c r="G26" s="4"/>
      <c r="H26" s="4"/>
      <c r="I26" s="4"/>
      <c r="J26" s="4"/>
      <c r="K26" s="4">
        <v>6.3</v>
      </c>
      <c r="L26" s="4">
        <v>4.3</v>
      </c>
      <c r="M26" s="4"/>
      <c r="N26" s="4">
        <v>50</v>
      </c>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row>
    <row r="27" spans="1:59" x14ac:dyDescent="0.25">
      <c r="A27" s="2" t="s">
        <v>121</v>
      </c>
      <c r="B27" s="4"/>
      <c r="C27" s="4"/>
      <c r="D27" s="4">
        <v>49</v>
      </c>
      <c r="E27" s="4">
        <v>14</v>
      </c>
      <c r="F27" s="4"/>
      <c r="G27" s="4"/>
      <c r="H27" s="4"/>
      <c r="I27" s="4">
        <v>49</v>
      </c>
      <c r="J27" s="4">
        <v>14</v>
      </c>
      <c r="K27" s="4"/>
      <c r="L27" s="4"/>
      <c r="M27" s="4">
        <v>49</v>
      </c>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row>
    <row r="28" spans="1:59" x14ac:dyDescent="0.25">
      <c r="A28" s="2" t="s">
        <v>35</v>
      </c>
      <c r="B28" s="7">
        <v>313</v>
      </c>
      <c r="C28" s="4"/>
      <c r="D28" s="7">
        <v>330</v>
      </c>
      <c r="E28" s="7">
        <v>313</v>
      </c>
      <c r="F28" s="4"/>
      <c r="G28" s="7">
        <v>330</v>
      </c>
      <c r="H28" s="7">
        <v>313</v>
      </c>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row>
  </sheetData>
  <mergeCells count="8">
    <mergeCell ref="BA1:BB1"/>
    <mergeCell ref="BC1:BD1"/>
    <mergeCell ref="B1:C1"/>
    <mergeCell ref="D1:F1"/>
    <mergeCell ref="I1:J1"/>
    <mergeCell ref="O1:U1"/>
    <mergeCell ref="Z1:AA1"/>
    <mergeCell ref="AG1:A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9</v>
      </c>
      <c r="B1" s="8" t="s">
        <v>2</v>
      </c>
      <c r="C1" s="8"/>
      <c r="D1" s="8"/>
    </row>
    <row r="2" spans="1:4" x14ac:dyDescent="0.25">
      <c r="A2" s="1" t="s">
        <v>30</v>
      </c>
      <c r="B2" s="1" t="s">
        <v>3</v>
      </c>
      <c r="C2" s="1" t="s">
        <v>31</v>
      </c>
      <c r="D2" s="1" t="s">
        <v>74</v>
      </c>
    </row>
    <row r="3" spans="1:4" ht="30" x14ac:dyDescent="0.25">
      <c r="A3" s="3" t="s">
        <v>1240</v>
      </c>
      <c r="B3" s="4"/>
      <c r="C3" s="4"/>
      <c r="D3" s="4"/>
    </row>
    <row r="4" spans="1:4" ht="30" x14ac:dyDescent="0.25">
      <c r="A4" s="2" t="s">
        <v>370</v>
      </c>
      <c r="B4" s="4"/>
      <c r="C4" s="7">
        <v>-40</v>
      </c>
      <c r="D4" s="7">
        <v>-18</v>
      </c>
    </row>
    <row r="5" spans="1:4" ht="30" x14ac:dyDescent="0.25">
      <c r="A5" s="2" t="s">
        <v>1241</v>
      </c>
      <c r="B5" s="4">
        <v>-42</v>
      </c>
      <c r="C5" s="4">
        <v>-28</v>
      </c>
      <c r="D5" s="4">
        <v>-13</v>
      </c>
    </row>
    <row r="6" spans="1:4" x14ac:dyDescent="0.25">
      <c r="A6" s="2" t="s">
        <v>377</v>
      </c>
      <c r="B6" s="4">
        <v>-3</v>
      </c>
      <c r="C6" s="4">
        <v>9</v>
      </c>
      <c r="D6" s="4">
        <v>5</v>
      </c>
    </row>
    <row r="7" spans="1:4" x14ac:dyDescent="0.25">
      <c r="A7" s="2" t="s">
        <v>379</v>
      </c>
      <c r="B7" s="7">
        <v>-45</v>
      </c>
      <c r="C7" s="7">
        <v>-59</v>
      </c>
      <c r="D7" s="7">
        <v>-2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2</v>
      </c>
      <c r="B1" s="8" t="s">
        <v>2</v>
      </c>
      <c r="C1" s="8"/>
    </row>
    <row r="2" spans="1:3" x14ac:dyDescent="0.25">
      <c r="A2" s="1" t="s">
        <v>30</v>
      </c>
      <c r="B2" s="1" t="s">
        <v>3</v>
      </c>
      <c r="C2" s="1" t="s">
        <v>31</v>
      </c>
    </row>
    <row r="3" spans="1:3" ht="30" x14ac:dyDescent="0.25">
      <c r="A3" s="3" t="s">
        <v>1015</v>
      </c>
      <c r="B3" s="4"/>
      <c r="C3" s="4"/>
    </row>
    <row r="4" spans="1:3" x14ac:dyDescent="0.25">
      <c r="A4" s="2" t="s">
        <v>121</v>
      </c>
      <c r="B4" s="7">
        <v>49</v>
      </c>
      <c r="C4" s="7">
        <v>14</v>
      </c>
    </row>
    <row r="5" spans="1:3" x14ac:dyDescent="0.25">
      <c r="A5" s="2" t="s">
        <v>1198</v>
      </c>
      <c r="B5" s="4"/>
      <c r="C5" s="4"/>
    </row>
    <row r="6" spans="1:3" ht="30" x14ac:dyDescent="0.25">
      <c r="A6" s="3" t="s">
        <v>1015</v>
      </c>
      <c r="B6" s="4"/>
      <c r="C6" s="4"/>
    </row>
    <row r="7" spans="1:3" x14ac:dyDescent="0.25">
      <c r="A7" s="2" t="s">
        <v>121</v>
      </c>
      <c r="B7" s="7">
        <v>49</v>
      </c>
      <c r="C7" s="7">
        <v>1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3</v>
      </c>
      <c r="B1" s="8" t="s">
        <v>3</v>
      </c>
      <c r="C1" s="8" t="s">
        <v>31</v>
      </c>
    </row>
    <row r="2" spans="1:3" x14ac:dyDescent="0.25">
      <c r="A2" s="1" t="s">
        <v>30</v>
      </c>
      <c r="B2" s="8"/>
      <c r="C2" s="8"/>
    </row>
    <row r="3" spans="1:3" x14ac:dyDescent="0.25">
      <c r="A3" s="3" t="s">
        <v>1244</v>
      </c>
      <c r="B3" s="4"/>
      <c r="C3" s="4"/>
    </row>
    <row r="4" spans="1:3" x14ac:dyDescent="0.25">
      <c r="A4" s="2" t="s">
        <v>1245</v>
      </c>
      <c r="B4" s="7">
        <v>30</v>
      </c>
      <c r="C4" s="7">
        <v>9</v>
      </c>
    </row>
    <row r="5" spans="1:3" x14ac:dyDescent="0.25">
      <c r="A5" s="2" t="s">
        <v>1246</v>
      </c>
      <c r="B5" s="4">
        <v>18</v>
      </c>
      <c r="C5" s="4">
        <v>27</v>
      </c>
    </row>
    <row r="6" spans="1:3" ht="30" x14ac:dyDescent="0.25">
      <c r="A6" s="2" t="s">
        <v>1247</v>
      </c>
      <c r="B6" s="4"/>
      <c r="C6" s="4"/>
    </row>
    <row r="7" spans="1:3" x14ac:dyDescent="0.25">
      <c r="A7" s="3" t="s">
        <v>1244</v>
      </c>
      <c r="B7" s="4"/>
      <c r="C7" s="4"/>
    </row>
    <row r="8" spans="1:3" x14ac:dyDescent="0.25">
      <c r="A8" s="2" t="s">
        <v>1226</v>
      </c>
      <c r="B8" s="4">
        <v>189</v>
      </c>
      <c r="C8" s="4">
        <v>202</v>
      </c>
    </row>
    <row r="9" spans="1:3" ht="45" x14ac:dyDescent="0.25">
      <c r="A9" s="2" t="s">
        <v>1248</v>
      </c>
      <c r="B9" s="4"/>
      <c r="C9" s="4"/>
    </row>
    <row r="10" spans="1:3" x14ac:dyDescent="0.25">
      <c r="A10" s="3" t="s">
        <v>1244</v>
      </c>
      <c r="B10" s="4"/>
      <c r="C10" s="4"/>
    </row>
    <row r="11" spans="1:3" x14ac:dyDescent="0.25">
      <c r="A11" s="2" t="s">
        <v>1245</v>
      </c>
      <c r="B11" s="4">
        <v>18</v>
      </c>
      <c r="C11" s="4">
        <v>6</v>
      </c>
    </row>
    <row r="12" spans="1:3" ht="45" x14ac:dyDescent="0.25">
      <c r="A12" s="2" t="s">
        <v>1249</v>
      </c>
      <c r="B12" s="4"/>
      <c r="C12" s="4"/>
    </row>
    <row r="13" spans="1:3" x14ac:dyDescent="0.25">
      <c r="A13" s="3" t="s">
        <v>1244</v>
      </c>
      <c r="B13" s="4"/>
      <c r="C13" s="4"/>
    </row>
    <row r="14" spans="1:3" x14ac:dyDescent="0.25">
      <c r="A14" s="2" t="s">
        <v>1246</v>
      </c>
      <c r="B14" s="4"/>
      <c r="C14" s="4">
        <v>4</v>
      </c>
    </row>
    <row r="15" spans="1:3" ht="30" x14ac:dyDescent="0.25">
      <c r="A15" s="2" t="s">
        <v>1250</v>
      </c>
      <c r="B15" s="4"/>
      <c r="C15" s="4"/>
    </row>
    <row r="16" spans="1:3" x14ac:dyDescent="0.25">
      <c r="A16" s="3" t="s">
        <v>1244</v>
      </c>
      <c r="B16" s="4"/>
      <c r="C16" s="4"/>
    </row>
    <row r="17" spans="1:3" x14ac:dyDescent="0.25">
      <c r="A17" s="2" t="s">
        <v>1226</v>
      </c>
      <c r="B17" s="6">
        <v>1000</v>
      </c>
      <c r="C17" s="4"/>
    </row>
    <row r="18" spans="1:3" ht="30" x14ac:dyDescent="0.25">
      <c r="A18" s="2" t="s">
        <v>1251</v>
      </c>
      <c r="B18" s="4"/>
      <c r="C18" s="4"/>
    </row>
    <row r="19" spans="1:3" x14ac:dyDescent="0.25">
      <c r="A19" s="3" t="s">
        <v>1244</v>
      </c>
      <c r="B19" s="4"/>
      <c r="C19" s="4"/>
    </row>
    <row r="20" spans="1:3" x14ac:dyDescent="0.25">
      <c r="A20" s="2" t="s">
        <v>1245</v>
      </c>
      <c r="B20" s="4">
        <v>12</v>
      </c>
      <c r="C20" s="4"/>
    </row>
    <row r="21" spans="1:3" ht="30" x14ac:dyDescent="0.25">
      <c r="A21" s="2" t="s">
        <v>1252</v>
      </c>
      <c r="B21" s="4"/>
      <c r="C21" s="4"/>
    </row>
    <row r="22" spans="1:3" x14ac:dyDescent="0.25">
      <c r="A22" s="3" t="s">
        <v>1244</v>
      </c>
      <c r="B22" s="4"/>
      <c r="C22" s="4"/>
    </row>
    <row r="23" spans="1:3" x14ac:dyDescent="0.25">
      <c r="A23" s="2" t="s">
        <v>1246</v>
      </c>
      <c r="B23" s="4">
        <v>12</v>
      </c>
      <c r="C23" s="4"/>
    </row>
    <row r="24" spans="1:3" x14ac:dyDescent="0.25">
      <c r="A24" s="2" t="s">
        <v>1226</v>
      </c>
      <c r="B24" s="4">
        <v>553</v>
      </c>
      <c r="C24" s="4"/>
    </row>
    <row r="25" spans="1:3" ht="30" x14ac:dyDescent="0.25">
      <c r="A25" s="2" t="s">
        <v>1253</v>
      </c>
      <c r="B25" s="4"/>
      <c r="C25" s="4"/>
    </row>
    <row r="26" spans="1:3" x14ac:dyDescent="0.25">
      <c r="A26" s="3" t="s">
        <v>1244</v>
      </c>
      <c r="B26" s="4"/>
      <c r="C26" s="4"/>
    </row>
    <row r="27" spans="1:3" x14ac:dyDescent="0.25">
      <c r="A27" s="2" t="s">
        <v>1226</v>
      </c>
      <c r="B27" s="4">
        <v>93</v>
      </c>
      <c r="C27" s="4">
        <v>219</v>
      </c>
    </row>
    <row r="28" spans="1:3" ht="45" x14ac:dyDescent="0.25">
      <c r="A28" s="2" t="s">
        <v>1254</v>
      </c>
      <c r="B28" s="4"/>
      <c r="C28" s="4"/>
    </row>
    <row r="29" spans="1:3" x14ac:dyDescent="0.25">
      <c r="A29" s="3" t="s">
        <v>1244</v>
      </c>
      <c r="B29" s="4"/>
      <c r="C29" s="4"/>
    </row>
    <row r="30" spans="1:3" x14ac:dyDescent="0.25">
      <c r="A30" s="2" t="s">
        <v>1245</v>
      </c>
      <c r="B30" s="4"/>
      <c r="C30" s="4">
        <v>3</v>
      </c>
    </row>
    <row r="31" spans="1:3" ht="45" x14ac:dyDescent="0.25">
      <c r="A31" s="2" t="s">
        <v>1255</v>
      </c>
      <c r="B31" s="4"/>
      <c r="C31" s="4"/>
    </row>
    <row r="32" spans="1:3" x14ac:dyDescent="0.25">
      <c r="A32" s="3" t="s">
        <v>1244</v>
      </c>
      <c r="B32" s="4"/>
      <c r="C32" s="4"/>
    </row>
    <row r="33" spans="1:3" x14ac:dyDescent="0.25">
      <c r="A33" s="2" t="s">
        <v>1246</v>
      </c>
      <c r="B33" s="4">
        <v>2</v>
      </c>
      <c r="C33" s="4">
        <v>11</v>
      </c>
    </row>
    <row r="34" spans="1:3" ht="30" x14ac:dyDescent="0.25">
      <c r="A34" s="2" t="s">
        <v>1256</v>
      </c>
      <c r="B34" s="4"/>
      <c r="C34" s="4"/>
    </row>
    <row r="35" spans="1:3" x14ac:dyDescent="0.25">
      <c r="A35" s="3" t="s">
        <v>1244</v>
      </c>
      <c r="B35" s="4"/>
      <c r="C35" s="4"/>
    </row>
    <row r="36" spans="1:3" x14ac:dyDescent="0.25">
      <c r="A36" s="2" t="s">
        <v>1226</v>
      </c>
      <c r="B36" s="4">
        <v>100</v>
      </c>
      <c r="C36" s="4">
        <v>365</v>
      </c>
    </row>
    <row r="37" spans="1:3" ht="30" x14ac:dyDescent="0.25">
      <c r="A37" s="2" t="s">
        <v>1257</v>
      </c>
      <c r="B37" s="4"/>
      <c r="C37" s="4"/>
    </row>
    <row r="38" spans="1:3" x14ac:dyDescent="0.25">
      <c r="A38" s="3" t="s">
        <v>1244</v>
      </c>
      <c r="B38" s="4"/>
      <c r="C38" s="4"/>
    </row>
    <row r="39" spans="1:3" x14ac:dyDescent="0.25">
      <c r="A39" s="2" t="s">
        <v>1246</v>
      </c>
      <c r="B39" s="4">
        <v>4</v>
      </c>
      <c r="C39" s="4">
        <v>12</v>
      </c>
    </row>
    <row r="40" spans="1:3" x14ac:dyDescent="0.25">
      <c r="A40" s="2" t="s">
        <v>1226</v>
      </c>
      <c r="B40" s="7">
        <v>225</v>
      </c>
      <c r="C40" s="7">
        <v>37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8</v>
      </c>
      <c r="B1" s="8" t="s">
        <v>3</v>
      </c>
      <c r="C1" s="8" t="s">
        <v>31</v>
      </c>
    </row>
    <row r="2" spans="1:3" x14ac:dyDescent="0.25">
      <c r="A2" s="1" t="s">
        <v>30</v>
      </c>
      <c r="B2" s="8"/>
      <c r="C2" s="8"/>
    </row>
    <row r="3" spans="1:3" x14ac:dyDescent="0.25">
      <c r="A3" s="3" t="s">
        <v>1244</v>
      </c>
      <c r="B3" s="4"/>
      <c r="C3" s="4"/>
    </row>
    <row r="4" spans="1:3" x14ac:dyDescent="0.25">
      <c r="A4" s="2" t="s">
        <v>1246</v>
      </c>
      <c r="B4" s="7">
        <v>18</v>
      </c>
      <c r="C4" s="7">
        <v>27</v>
      </c>
    </row>
    <row r="5" spans="1:3" ht="30" x14ac:dyDescent="0.25">
      <c r="A5" s="2" t="s">
        <v>1259</v>
      </c>
      <c r="B5" s="4"/>
      <c r="C5" s="4"/>
    </row>
    <row r="6" spans="1:3" x14ac:dyDescent="0.25">
      <c r="A6" s="3" t="s">
        <v>1244</v>
      </c>
      <c r="B6" s="4"/>
      <c r="C6" s="4"/>
    </row>
    <row r="7" spans="1:3" x14ac:dyDescent="0.25">
      <c r="A7" s="2" t="s">
        <v>1246</v>
      </c>
      <c r="B7" s="4">
        <v>1</v>
      </c>
      <c r="C7" s="4"/>
    </row>
    <row r="8" spans="1:3" ht="30" x14ac:dyDescent="0.25">
      <c r="A8" s="2" t="s">
        <v>1260</v>
      </c>
      <c r="B8" s="4"/>
      <c r="C8" s="4"/>
    </row>
    <row r="9" spans="1:3" x14ac:dyDescent="0.25">
      <c r="A9" s="3" t="s">
        <v>1244</v>
      </c>
      <c r="B9" s="4"/>
      <c r="C9" s="4"/>
    </row>
    <row r="10" spans="1:3" x14ac:dyDescent="0.25">
      <c r="A10" s="2" t="s">
        <v>1246</v>
      </c>
      <c r="B10" s="7">
        <v>15</v>
      </c>
      <c r="C10" s="7">
        <v>1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1</v>
      </c>
      <c r="B1" s="8" t="s">
        <v>2</v>
      </c>
      <c r="C1" s="8"/>
      <c r="D1" s="8"/>
    </row>
    <row r="2" spans="1:4" x14ac:dyDescent="0.25">
      <c r="A2" s="1" t="s">
        <v>30</v>
      </c>
      <c r="B2" s="1" t="s">
        <v>3</v>
      </c>
      <c r="C2" s="1" t="s">
        <v>31</v>
      </c>
      <c r="D2" s="1" t="s">
        <v>74</v>
      </c>
    </row>
    <row r="3" spans="1:4" x14ac:dyDescent="0.25">
      <c r="A3" s="2" t="s">
        <v>1211</v>
      </c>
      <c r="B3" s="4"/>
      <c r="C3" s="4"/>
      <c r="D3" s="4"/>
    </row>
    <row r="4" spans="1:4" ht="30" x14ac:dyDescent="0.25">
      <c r="A4" s="3" t="s">
        <v>1262</v>
      </c>
      <c r="B4" s="4"/>
      <c r="C4" s="4"/>
      <c r="D4" s="4"/>
    </row>
    <row r="5" spans="1:4" ht="30" x14ac:dyDescent="0.25">
      <c r="A5" s="2" t="s">
        <v>1263</v>
      </c>
      <c r="B5" s="7">
        <v>23</v>
      </c>
      <c r="C5" s="7">
        <v>13</v>
      </c>
      <c r="D5" s="7">
        <v>5</v>
      </c>
    </row>
    <row r="6" spans="1:4" ht="30" x14ac:dyDescent="0.25">
      <c r="A6" s="2" t="s">
        <v>1264</v>
      </c>
      <c r="B6" s="4"/>
      <c r="C6" s="4"/>
      <c r="D6" s="4"/>
    </row>
    <row r="7" spans="1:4" ht="30" x14ac:dyDescent="0.25">
      <c r="A7" s="3" t="s">
        <v>1262</v>
      </c>
      <c r="B7" s="4"/>
      <c r="C7" s="4"/>
      <c r="D7" s="4"/>
    </row>
    <row r="8" spans="1:4" ht="30" x14ac:dyDescent="0.25">
      <c r="A8" s="2" t="s">
        <v>1265</v>
      </c>
      <c r="B8" s="4">
        <v>7</v>
      </c>
      <c r="C8" s="4">
        <v>14</v>
      </c>
      <c r="D8" s="4">
        <v>6</v>
      </c>
    </row>
    <row r="9" spans="1:4" x14ac:dyDescent="0.25">
      <c r="A9" s="2" t="s">
        <v>1266</v>
      </c>
      <c r="B9" s="4"/>
      <c r="C9" s="4"/>
      <c r="D9" s="4"/>
    </row>
    <row r="10" spans="1:4" ht="30" x14ac:dyDescent="0.25">
      <c r="A10" s="3" t="s">
        <v>1262</v>
      </c>
      <c r="B10" s="4"/>
      <c r="C10" s="4"/>
      <c r="D10" s="4"/>
    </row>
    <row r="11" spans="1:4" ht="30" x14ac:dyDescent="0.25">
      <c r="A11" s="2" t="s">
        <v>1263</v>
      </c>
      <c r="B11" s="7">
        <v>-20</v>
      </c>
      <c r="C11" s="4"/>
      <c r="D11"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8" t="s">
        <v>2</v>
      </c>
      <c r="C1" s="8"/>
      <c r="D1" s="8"/>
    </row>
    <row r="2" spans="1:4" x14ac:dyDescent="0.25">
      <c r="A2" s="1" t="s">
        <v>30</v>
      </c>
      <c r="B2" s="1" t="s">
        <v>3</v>
      </c>
      <c r="C2" s="1" t="s">
        <v>31</v>
      </c>
      <c r="D2" s="1" t="s">
        <v>74</v>
      </c>
    </row>
    <row r="3" spans="1:4" ht="30" x14ac:dyDescent="0.25">
      <c r="A3" s="3" t="s">
        <v>1015</v>
      </c>
      <c r="B3" s="4"/>
      <c r="C3" s="4"/>
      <c r="D3" s="4"/>
    </row>
    <row r="4" spans="1:4" ht="30" x14ac:dyDescent="0.25">
      <c r="A4" s="2" t="s">
        <v>432</v>
      </c>
      <c r="B4" s="7">
        <v>-10</v>
      </c>
      <c r="C4" s="7">
        <v>-6</v>
      </c>
      <c r="D4" s="7">
        <v>-9</v>
      </c>
    </row>
    <row r="5" spans="1:4" x14ac:dyDescent="0.25">
      <c r="A5" s="2" t="s">
        <v>1211</v>
      </c>
      <c r="B5" s="4"/>
      <c r="C5" s="4"/>
      <c r="D5" s="4"/>
    </row>
    <row r="6" spans="1:4" ht="30" x14ac:dyDescent="0.25">
      <c r="A6" s="3" t="s">
        <v>1015</v>
      </c>
      <c r="B6" s="4"/>
      <c r="C6" s="4"/>
      <c r="D6" s="4"/>
    </row>
    <row r="7" spans="1:4" ht="30" x14ac:dyDescent="0.25">
      <c r="A7" s="2" t="s">
        <v>432</v>
      </c>
      <c r="B7" s="4">
        <v>-9</v>
      </c>
      <c r="C7" s="4">
        <v>-5</v>
      </c>
      <c r="D7" s="4">
        <v>-4</v>
      </c>
    </row>
    <row r="8" spans="1:4" x14ac:dyDescent="0.25">
      <c r="A8" s="2" t="s">
        <v>1266</v>
      </c>
      <c r="B8" s="4"/>
      <c r="C8" s="4"/>
      <c r="D8" s="4"/>
    </row>
    <row r="9" spans="1:4" ht="30" x14ac:dyDescent="0.25">
      <c r="A9" s="3" t="s">
        <v>1015</v>
      </c>
      <c r="B9" s="4"/>
      <c r="C9" s="4"/>
      <c r="D9" s="4"/>
    </row>
    <row r="10" spans="1:4" ht="30" x14ac:dyDescent="0.25">
      <c r="A10" s="2" t="s">
        <v>432</v>
      </c>
      <c r="B10" s="7">
        <v>-1</v>
      </c>
      <c r="C10" s="7">
        <v>-1</v>
      </c>
      <c r="D10" s="7">
        <v>-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68</v>
      </c>
      <c r="B1" s="8" t="s">
        <v>3</v>
      </c>
      <c r="C1" s="8" t="s">
        <v>31</v>
      </c>
      <c r="D1" s="8" t="s">
        <v>74</v>
      </c>
    </row>
    <row r="2" spans="1:4" x14ac:dyDescent="0.25">
      <c r="A2" s="1" t="s">
        <v>30</v>
      </c>
      <c r="B2" s="8"/>
      <c r="C2" s="8"/>
      <c r="D2" s="8"/>
    </row>
    <row r="3" spans="1:4" x14ac:dyDescent="0.25">
      <c r="A3" s="3" t="s">
        <v>451</v>
      </c>
      <c r="B3" s="4"/>
      <c r="C3" s="4"/>
      <c r="D3" s="4"/>
    </row>
    <row r="4" spans="1:4" x14ac:dyDescent="0.25">
      <c r="A4" s="2" t="s">
        <v>1269</v>
      </c>
      <c r="B4" s="7">
        <v>30</v>
      </c>
      <c r="C4" s="7">
        <v>9</v>
      </c>
      <c r="D4" s="4"/>
    </row>
    <row r="5" spans="1:4" x14ac:dyDescent="0.25">
      <c r="A5" s="3" t="s">
        <v>453</v>
      </c>
      <c r="B5" s="4"/>
      <c r="C5" s="4"/>
      <c r="D5" s="4"/>
    </row>
    <row r="6" spans="1:4" x14ac:dyDescent="0.25">
      <c r="A6" s="2" t="s">
        <v>1133</v>
      </c>
      <c r="B6" s="4">
        <v>24</v>
      </c>
      <c r="C6" s="4">
        <v>65</v>
      </c>
      <c r="D6" s="4"/>
    </row>
    <row r="7" spans="1:4" x14ac:dyDescent="0.25">
      <c r="A7" s="2" t="s">
        <v>1270</v>
      </c>
      <c r="B7" s="4">
        <v>18</v>
      </c>
      <c r="C7" s="4">
        <v>27</v>
      </c>
      <c r="D7" s="4"/>
    </row>
    <row r="8" spans="1:4" x14ac:dyDescent="0.25">
      <c r="A8" s="2" t="s">
        <v>1271</v>
      </c>
      <c r="B8" s="4"/>
      <c r="C8" s="4"/>
      <c r="D8" s="4"/>
    </row>
    <row r="9" spans="1:4" x14ac:dyDescent="0.25">
      <c r="A9" s="3" t="s">
        <v>453</v>
      </c>
      <c r="B9" s="4"/>
      <c r="C9" s="4"/>
      <c r="D9" s="4"/>
    </row>
    <row r="10" spans="1:4" x14ac:dyDescent="0.25">
      <c r="A10" s="2" t="s">
        <v>1133</v>
      </c>
      <c r="B10" s="4">
        <v>24</v>
      </c>
      <c r="C10" s="4">
        <v>65</v>
      </c>
      <c r="D10" s="4">
        <v>23</v>
      </c>
    </row>
    <row r="11" spans="1:4" ht="30" x14ac:dyDescent="0.25">
      <c r="A11" s="2" t="s">
        <v>1272</v>
      </c>
      <c r="B11" s="4"/>
      <c r="C11" s="4"/>
      <c r="D11" s="4"/>
    </row>
    <row r="12" spans="1:4" x14ac:dyDescent="0.25">
      <c r="A12" s="3" t="s">
        <v>451</v>
      </c>
      <c r="B12" s="4"/>
      <c r="C12" s="4"/>
      <c r="D12" s="4"/>
    </row>
    <row r="13" spans="1:4" x14ac:dyDescent="0.25">
      <c r="A13" s="2" t="s">
        <v>1269</v>
      </c>
      <c r="B13" s="4">
        <v>30</v>
      </c>
      <c r="C13" s="4">
        <v>9</v>
      </c>
      <c r="D13" s="4"/>
    </row>
    <row r="14" spans="1:4" x14ac:dyDescent="0.25">
      <c r="A14" s="2" t="s">
        <v>636</v>
      </c>
      <c r="B14" s="4">
        <v>30</v>
      </c>
      <c r="C14" s="4">
        <v>13</v>
      </c>
      <c r="D14" s="4"/>
    </row>
    <row r="15" spans="1:4" x14ac:dyDescent="0.25">
      <c r="A15" s="2" t="s">
        <v>455</v>
      </c>
      <c r="B15" s="4"/>
      <c r="C15" s="4">
        <v>4</v>
      </c>
      <c r="D15" s="4"/>
    </row>
    <row r="16" spans="1:4" x14ac:dyDescent="0.25">
      <c r="A16" s="3" t="s">
        <v>453</v>
      </c>
      <c r="B16" s="4"/>
      <c r="C16" s="4"/>
      <c r="D16" s="4"/>
    </row>
    <row r="17" spans="1:4" x14ac:dyDescent="0.25">
      <c r="A17" s="2" t="s">
        <v>1133</v>
      </c>
      <c r="B17" s="4">
        <v>24</v>
      </c>
      <c r="C17" s="4">
        <v>65</v>
      </c>
      <c r="D17" s="4"/>
    </row>
    <row r="18" spans="1:4" x14ac:dyDescent="0.25">
      <c r="A18" s="2" t="s">
        <v>1270</v>
      </c>
      <c r="B18" s="4">
        <v>18</v>
      </c>
      <c r="C18" s="4">
        <v>27</v>
      </c>
      <c r="D18" s="4"/>
    </row>
    <row r="19" spans="1:4" x14ac:dyDescent="0.25">
      <c r="A19" s="2" t="s">
        <v>1273</v>
      </c>
      <c r="B19" s="4">
        <v>42</v>
      </c>
      <c r="C19" s="4">
        <v>92</v>
      </c>
      <c r="D19" s="4"/>
    </row>
    <row r="20" spans="1:4" ht="30" x14ac:dyDescent="0.25">
      <c r="A20" s="2" t="s">
        <v>1274</v>
      </c>
      <c r="B20" s="4"/>
      <c r="C20" s="4"/>
      <c r="D20" s="4"/>
    </row>
    <row r="21" spans="1:4" x14ac:dyDescent="0.25">
      <c r="A21" s="3" t="s">
        <v>451</v>
      </c>
      <c r="B21" s="4"/>
      <c r="C21" s="4"/>
      <c r="D21" s="4"/>
    </row>
    <row r="22" spans="1:4" x14ac:dyDescent="0.25">
      <c r="A22" s="2" t="s">
        <v>1269</v>
      </c>
      <c r="B22" s="4">
        <v>30</v>
      </c>
      <c r="C22" s="4">
        <v>9</v>
      </c>
      <c r="D22" s="4"/>
    </row>
    <row r="23" spans="1:4" x14ac:dyDescent="0.25">
      <c r="A23" s="2" t="s">
        <v>636</v>
      </c>
      <c r="B23" s="4">
        <v>30</v>
      </c>
      <c r="C23" s="4">
        <v>13</v>
      </c>
      <c r="D23" s="4"/>
    </row>
    <row r="24" spans="1:4" x14ac:dyDescent="0.25">
      <c r="A24" s="2" t="s">
        <v>455</v>
      </c>
      <c r="B24" s="4"/>
      <c r="C24" s="4">
        <v>4</v>
      </c>
      <c r="D24" s="4"/>
    </row>
    <row r="25" spans="1:4" x14ac:dyDescent="0.25">
      <c r="A25" s="3" t="s">
        <v>453</v>
      </c>
      <c r="B25" s="4"/>
      <c r="C25" s="4"/>
      <c r="D25" s="4"/>
    </row>
    <row r="26" spans="1:4" x14ac:dyDescent="0.25">
      <c r="A26" s="2" t="s">
        <v>1270</v>
      </c>
      <c r="B26" s="4">
        <v>18</v>
      </c>
      <c r="C26" s="4">
        <v>27</v>
      </c>
      <c r="D26" s="4"/>
    </row>
    <row r="27" spans="1:4" x14ac:dyDescent="0.25">
      <c r="A27" s="2" t="s">
        <v>1273</v>
      </c>
      <c r="B27" s="4">
        <v>18</v>
      </c>
      <c r="C27" s="4">
        <v>27</v>
      </c>
      <c r="D27" s="4"/>
    </row>
    <row r="28" spans="1:4" ht="30" x14ac:dyDescent="0.25">
      <c r="A28" s="2" t="s">
        <v>1275</v>
      </c>
      <c r="B28" s="4"/>
      <c r="C28" s="4"/>
      <c r="D28" s="4"/>
    </row>
    <row r="29" spans="1:4" x14ac:dyDescent="0.25">
      <c r="A29" s="3" t="s">
        <v>453</v>
      </c>
      <c r="B29" s="4"/>
      <c r="C29" s="4"/>
      <c r="D29" s="4"/>
    </row>
    <row r="30" spans="1:4" x14ac:dyDescent="0.25">
      <c r="A30" s="2" t="s">
        <v>1133</v>
      </c>
      <c r="B30" s="4">
        <v>24</v>
      </c>
      <c r="C30" s="4">
        <v>65</v>
      </c>
      <c r="D30" s="4"/>
    </row>
    <row r="31" spans="1:4" x14ac:dyDescent="0.25">
      <c r="A31" s="2" t="s">
        <v>1273</v>
      </c>
      <c r="B31" s="7">
        <v>24</v>
      </c>
      <c r="C31" s="7">
        <v>65</v>
      </c>
      <c r="D31"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6</v>
      </c>
      <c r="B1" s="8" t="s">
        <v>2</v>
      </c>
      <c r="C1" s="8"/>
    </row>
    <row r="2" spans="1:3" x14ac:dyDescent="0.25">
      <c r="A2" s="1" t="s">
        <v>30</v>
      </c>
      <c r="B2" s="1" t="s">
        <v>3</v>
      </c>
      <c r="C2" s="1" t="s">
        <v>31</v>
      </c>
    </row>
    <row r="3" spans="1:3" ht="45" x14ac:dyDescent="0.25">
      <c r="A3" s="3" t="s">
        <v>1277</v>
      </c>
      <c r="B3" s="4"/>
      <c r="C3" s="4"/>
    </row>
    <row r="4" spans="1:3" x14ac:dyDescent="0.25">
      <c r="A4" s="2" t="s">
        <v>659</v>
      </c>
      <c r="B4" s="7">
        <v>65</v>
      </c>
      <c r="C4" s="4"/>
    </row>
    <row r="5" spans="1:3" x14ac:dyDescent="0.25">
      <c r="A5" s="2" t="s">
        <v>342</v>
      </c>
      <c r="B5" s="4">
        <v>-25</v>
      </c>
      <c r="C5" s="4"/>
    </row>
    <row r="6" spans="1:3" ht="45" x14ac:dyDescent="0.25">
      <c r="A6" s="2" t="s">
        <v>462</v>
      </c>
      <c r="B6" s="4">
        <v>-9</v>
      </c>
      <c r="C6" s="4"/>
    </row>
    <row r="7" spans="1:3" x14ac:dyDescent="0.25">
      <c r="A7" s="2" t="s">
        <v>662</v>
      </c>
      <c r="B7" s="4">
        <v>24</v>
      </c>
      <c r="C7" s="4"/>
    </row>
    <row r="8" spans="1:3" x14ac:dyDescent="0.25">
      <c r="A8" s="2" t="s">
        <v>1271</v>
      </c>
      <c r="B8" s="4"/>
      <c r="C8" s="4"/>
    </row>
    <row r="9" spans="1:3" ht="45" x14ac:dyDescent="0.25">
      <c r="A9" s="3" t="s">
        <v>1277</v>
      </c>
      <c r="B9" s="4"/>
      <c r="C9" s="4"/>
    </row>
    <row r="10" spans="1:3" x14ac:dyDescent="0.25">
      <c r="A10" s="2" t="s">
        <v>659</v>
      </c>
      <c r="B10" s="4">
        <v>65</v>
      </c>
      <c r="C10" s="4">
        <v>23</v>
      </c>
    </row>
    <row r="11" spans="1:3" x14ac:dyDescent="0.25">
      <c r="A11" s="2" t="s">
        <v>460</v>
      </c>
      <c r="B11" s="4">
        <v>3</v>
      </c>
      <c r="C11" s="4">
        <v>49</v>
      </c>
    </row>
    <row r="12" spans="1:3" x14ac:dyDescent="0.25">
      <c r="A12" s="2" t="s">
        <v>342</v>
      </c>
      <c r="B12" s="4">
        <v>-28</v>
      </c>
      <c r="C12" s="4">
        <v>-3</v>
      </c>
    </row>
    <row r="13" spans="1:3" ht="45" x14ac:dyDescent="0.25">
      <c r="A13" s="2" t="s">
        <v>462</v>
      </c>
      <c r="B13" s="4">
        <v>-16</v>
      </c>
      <c r="C13" s="4">
        <v>-4</v>
      </c>
    </row>
    <row r="14" spans="1:3" x14ac:dyDescent="0.25">
      <c r="A14" s="2" t="s">
        <v>662</v>
      </c>
      <c r="B14" s="7">
        <v>24</v>
      </c>
      <c r="C14" s="7">
        <v>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2</v>
      </c>
      <c r="C1" s="8"/>
      <c r="D1" s="8"/>
    </row>
    <row r="2" spans="1:4" x14ac:dyDescent="0.25">
      <c r="A2" s="1" t="s">
        <v>30</v>
      </c>
      <c r="B2" s="1" t="s">
        <v>3</v>
      </c>
      <c r="C2" s="1" t="s">
        <v>31</v>
      </c>
      <c r="D2" s="1" t="s">
        <v>74</v>
      </c>
    </row>
    <row r="3" spans="1:4" x14ac:dyDescent="0.25">
      <c r="A3" s="3" t="s">
        <v>111</v>
      </c>
      <c r="B3" s="4"/>
      <c r="C3" s="4"/>
      <c r="D3" s="4"/>
    </row>
    <row r="4" spans="1:4" x14ac:dyDescent="0.25">
      <c r="A4" s="2" t="s">
        <v>112</v>
      </c>
      <c r="B4" s="7">
        <v>-189</v>
      </c>
      <c r="C4" s="7">
        <v>82</v>
      </c>
      <c r="D4" s="7">
        <v>-42</v>
      </c>
    </row>
    <row r="5" spans="1:4" ht="45" x14ac:dyDescent="0.25">
      <c r="A5" s="3" t="s">
        <v>113</v>
      </c>
      <c r="B5" s="4"/>
      <c r="C5" s="4"/>
      <c r="D5" s="4"/>
    </row>
    <row r="6" spans="1:4" x14ac:dyDescent="0.25">
      <c r="A6" s="2" t="s">
        <v>82</v>
      </c>
      <c r="B6" s="4">
        <v>441</v>
      </c>
      <c r="C6" s="4">
        <v>410</v>
      </c>
      <c r="D6" s="4">
        <v>424</v>
      </c>
    </row>
    <row r="7" spans="1:4" x14ac:dyDescent="0.25">
      <c r="A7" s="2" t="s">
        <v>114</v>
      </c>
      <c r="B7" s="4">
        <v>79</v>
      </c>
      <c r="C7" s="4">
        <v>9</v>
      </c>
      <c r="D7" s="4"/>
    </row>
    <row r="8" spans="1:4" x14ac:dyDescent="0.25">
      <c r="A8" s="2" t="s">
        <v>115</v>
      </c>
      <c r="B8" s="4">
        <v>-189</v>
      </c>
      <c r="C8" s="4">
        <v>-206</v>
      </c>
      <c r="D8" s="4">
        <v>-109</v>
      </c>
    </row>
    <row r="9" spans="1:4" ht="30" x14ac:dyDescent="0.25">
      <c r="A9" s="2" t="s">
        <v>116</v>
      </c>
      <c r="B9" s="4">
        <v>58</v>
      </c>
      <c r="C9" s="4">
        <v>22</v>
      </c>
      <c r="D9" s="4">
        <v>19</v>
      </c>
    </row>
    <row r="10" spans="1:4" ht="30" x14ac:dyDescent="0.25">
      <c r="A10" s="2" t="s">
        <v>117</v>
      </c>
      <c r="B10" s="4">
        <v>2</v>
      </c>
      <c r="C10" s="4"/>
      <c r="D10" s="4">
        <v>25</v>
      </c>
    </row>
    <row r="11" spans="1:4" ht="30" x14ac:dyDescent="0.25">
      <c r="A11" s="2" t="s">
        <v>118</v>
      </c>
      <c r="B11" s="4"/>
      <c r="C11" s="4">
        <v>40</v>
      </c>
      <c r="D11" s="4">
        <v>18</v>
      </c>
    </row>
    <row r="12" spans="1:4" ht="30" x14ac:dyDescent="0.25">
      <c r="A12" s="2" t="s">
        <v>119</v>
      </c>
      <c r="B12" s="4">
        <v>10</v>
      </c>
      <c r="C12" s="4">
        <v>-10</v>
      </c>
      <c r="D12" s="4">
        <v>-2</v>
      </c>
    </row>
    <row r="13" spans="1:4" ht="30" x14ac:dyDescent="0.25">
      <c r="A13" s="2" t="s">
        <v>120</v>
      </c>
      <c r="B13" s="4">
        <v>18</v>
      </c>
      <c r="C13" s="4">
        <v>35</v>
      </c>
      <c r="D13" s="4">
        <v>30</v>
      </c>
    </row>
    <row r="14" spans="1:4" x14ac:dyDescent="0.25">
      <c r="A14" s="2" t="s">
        <v>121</v>
      </c>
      <c r="B14" s="4">
        <v>49</v>
      </c>
      <c r="C14" s="4">
        <v>14</v>
      </c>
      <c r="D14" s="4"/>
    </row>
    <row r="15" spans="1:4" x14ac:dyDescent="0.25">
      <c r="A15" s="2" t="s">
        <v>122</v>
      </c>
      <c r="B15" s="4">
        <v>-1</v>
      </c>
      <c r="C15" s="4">
        <v>4</v>
      </c>
      <c r="D15" s="4">
        <v>4</v>
      </c>
    </row>
    <row r="16" spans="1:4" ht="45" x14ac:dyDescent="0.25">
      <c r="A16" s="3" t="s">
        <v>123</v>
      </c>
      <c r="B16" s="4"/>
      <c r="C16" s="4"/>
      <c r="D16" s="4"/>
    </row>
    <row r="17" spans="1:4" ht="30" x14ac:dyDescent="0.25">
      <c r="A17" s="2" t="s">
        <v>124</v>
      </c>
      <c r="B17" s="4">
        <v>-13</v>
      </c>
      <c r="C17" s="4">
        <v>4</v>
      </c>
      <c r="D17" s="4">
        <v>7</v>
      </c>
    </row>
    <row r="18" spans="1:4" ht="30" x14ac:dyDescent="0.25">
      <c r="A18" s="2" t="s">
        <v>125</v>
      </c>
      <c r="B18" s="4">
        <v>-17</v>
      </c>
      <c r="C18" s="4">
        <v>-9</v>
      </c>
      <c r="D18" s="4">
        <v>5</v>
      </c>
    </row>
    <row r="19" spans="1:4" ht="30" x14ac:dyDescent="0.25">
      <c r="A19" s="2" t="s">
        <v>126</v>
      </c>
      <c r="B19" s="4">
        <v>-17</v>
      </c>
      <c r="C19" s="4">
        <v>-5</v>
      </c>
      <c r="D19" s="4">
        <v>24</v>
      </c>
    </row>
    <row r="20" spans="1:4" ht="30" x14ac:dyDescent="0.25">
      <c r="A20" s="2" t="s">
        <v>127</v>
      </c>
      <c r="B20" s="4">
        <v>-67</v>
      </c>
      <c r="C20" s="4">
        <v>70</v>
      </c>
      <c r="D20" s="4">
        <v>10</v>
      </c>
    </row>
    <row r="21" spans="1:4" ht="30" x14ac:dyDescent="0.25">
      <c r="A21" s="2" t="s">
        <v>128</v>
      </c>
      <c r="B21" s="4">
        <v>-16</v>
      </c>
      <c r="C21" s="4">
        <v>5</v>
      </c>
      <c r="D21" s="4">
        <v>-7</v>
      </c>
    </row>
    <row r="22" spans="1:4" ht="30" x14ac:dyDescent="0.25">
      <c r="A22" s="2" t="s">
        <v>129</v>
      </c>
      <c r="B22" s="4">
        <v>-12</v>
      </c>
      <c r="C22" s="4">
        <v>-38</v>
      </c>
      <c r="D22" s="4">
        <v>-8</v>
      </c>
    </row>
    <row r="23" spans="1:4" ht="30" x14ac:dyDescent="0.25">
      <c r="A23" s="2" t="s">
        <v>130</v>
      </c>
      <c r="B23" s="4">
        <v>-26</v>
      </c>
      <c r="C23" s="4">
        <v>-13</v>
      </c>
      <c r="D23" s="4">
        <v>1</v>
      </c>
    </row>
    <row r="24" spans="1:4" ht="30" x14ac:dyDescent="0.25">
      <c r="A24" s="2" t="s">
        <v>131</v>
      </c>
      <c r="B24" s="4">
        <v>110</v>
      </c>
      <c r="C24" s="4">
        <v>414</v>
      </c>
      <c r="D24" s="4">
        <v>399</v>
      </c>
    </row>
    <row r="25" spans="1:4" x14ac:dyDescent="0.25">
      <c r="A25" s="3" t="s">
        <v>132</v>
      </c>
      <c r="B25" s="4"/>
      <c r="C25" s="4"/>
      <c r="D25" s="4"/>
    </row>
    <row r="26" spans="1:4" x14ac:dyDescent="0.25">
      <c r="A26" s="2" t="s">
        <v>133</v>
      </c>
      <c r="B26" s="4">
        <v>-72</v>
      </c>
      <c r="C26" s="4">
        <v>-41</v>
      </c>
      <c r="D26" s="4">
        <v>-44</v>
      </c>
    </row>
    <row r="27" spans="1:4" x14ac:dyDescent="0.25">
      <c r="A27" s="2" t="s">
        <v>134</v>
      </c>
      <c r="B27" s="4">
        <v>-95</v>
      </c>
      <c r="C27" s="4">
        <v>-81</v>
      </c>
      <c r="D27" s="4">
        <v>-64</v>
      </c>
    </row>
    <row r="28" spans="1:4" ht="30" x14ac:dyDescent="0.25">
      <c r="A28" s="2" t="s">
        <v>135</v>
      </c>
      <c r="B28" s="4">
        <v>3</v>
      </c>
      <c r="C28" s="4"/>
      <c r="D28" s="4">
        <v>25</v>
      </c>
    </row>
    <row r="29" spans="1:4" x14ac:dyDescent="0.25">
      <c r="A29" s="2" t="s">
        <v>136</v>
      </c>
      <c r="B29" s="4"/>
      <c r="C29" s="4">
        <v>-22</v>
      </c>
      <c r="D29" s="4">
        <v>-55</v>
      </c>
    </row>
    <row r="30" spans="1:4" x14ac:dyDescent="0.25">
      <c r="A30" s="2" t="s">
        <v>137</v>
      </c>
      <c r="B30" s="4">
        <v>1</v>
      </c>
      <c r="C30" s="4">
        <v>85</v>
      </c>
      <c r="D30" s="4"/>
    </row>
    <row r="31" spans="1:4" ht="30" x14ac:dyDescent="0.25">
      <c r="A31" s="2" t="s">
        <v>138</v>
      </c>
      <c r="B31" s="4">
        <v>-58</v>
      </c>
      <c r="C31" s="4">
        <v>-118</v>
      </c>
      <c r="D31" s="4">
        <v>-72</v>
      </c>
    </row>
    <row r="32" spans="1:4" x14ac:dyDescent="0.25">
      <c r="A32" s="2" t="s">
        <v>139</v>
      </c>
      <c r="B32" s="4">
        <v>-21</v>
      </c>
      <c r="C32" s="4"/>
      <c r="D32" s="4"/>
    </row>
    <row r="33" spans="1:4" x14ac:dyDescent="0.25">
      <c r="A33" s="2" t="s">
        <v>140</v>
      </c>
      <c r="B33" s="4">
        <v>1</v>
      </c>
      <c r="C33" s="4">
        <v>-3</v>
      </c>
      <c r="D33" s="4">
        <v>1</v>
      </c>
    </row>
    <row r="34" spans="1:4" x14ac:dyDescent="0.25">
      <c r="A34" s="2" t="s">
        <v>141</v>
      </c>
      <c r="B34" s="4">
        <v>-241</v>
      </c>
      <c r="C34" s="4">
        <v>-180</v>
      </c>
      <c r="D34" s="4">
        <v>-209</v>
      </c>
    </row>
    <row r="35" spans="1:4" x14ac:dyDescent="0.25">
      <c r="A35" s="3" t="s">
        <v>142</v>
      </c>
      <c r="B35" s="4"/>
      <c r="C35" s="4"/>
      <c r="D35" s="4"/>
    </row>
    <row r="36" spans="1:4" ht="30" x14ac:dyDescent="0.25">
      <c r="A36" s="2" t="s">
        <v>143</v>
      </c>
      <c r="B36" s="4">
        <v>673</v>
      </c>
      <c r="C36" s="4">
        <v>135</v>
      </c>
      <c r="D36" s="4">
        <v>116</v>
      </c>
    </row>
    <row r="37" spans="1:4" x14ac:dyDescent="0.25">
      <c r="A37" s="2" t="s">
        <v>144</v>
      </c>
      <c r="B37" s="4">
        <v>-458</v>
      </c>
      <c r="C37" s="4">
        <v>-135</v>
      </c>
      <c r="D37" s="4">
        <v>-169</v>
      </c>
    </row>
    <row r="38" spans="1:4" x14ac:dyDescent="0.25">
      <c r="A38" s="2" t="s">
        <v>145</v>
      </c>
      <c r="B38" s="4">
        <v>499</v>
      </c>
      <c r="C38" s="4">
        <v>750</v>
      </c>
      <c r="D38" s="6">
        <v>1233</v>
      </c>
    </row>
    <row r="39" spans="1:4" x14ac:dyDescent="0.25">
      <c r="A39" s="2" t="s">
        <v>146</v>
      </c>
      <c r="B39" s="6">
        <v>-1783</v>
      </c>
      <c r="C39" s="4">
        <v>-28</v>
      </c>
      <c r="D39" s="4">
        <v>-22</v>
      </c>
    </row>
    <row r="40" spans="1:4" ht="30" x14ac:dyDescent="0.25">
      <c r="A40" s="2" t="s">
        <v>147</v>
      </c>
      <c r="B40" s="4">
        <v>-22</v>
      </c>
      <c r="C40" s="4">
        <v>-17</v>
      </c>
      <c r="D40" s="4">
        <v>-24</v>
      </c>
    </row>
    <row r="41" spans="1:4" ht="30" x14ac:dyDescent="0.25">
      <c r="A41" s="2" t="s">
        <v>148</v>
      </c>
      <c r="B41" s="4">
        <v>-33</v>
      </c>
      <c r="C41" s="4"/>
      <c r="D41" s="4"/>
    </row>
    <row r="42" spans="1:4" x14ac:dyDescent="0.25">
      <c r="A42" s="2" t="s">
        <v>149</v>
      </c>
      <c r="B42" s="4"/>
      <c r="C42" s="4">
        <v>-753</v>
      </c>
      <c r="D42" s="6">
        <v>-1202</v>
      </c>
    </row>
    <row r="43" spans="1:4" x14ac:dyDescent="0.25">
      <c r="A43" s="2" t="s">
        <v>150</v>
      </c>
      <c r="B43" s="4">
        <v>17</v>
      </c>
      <c r="C43" s="4">
        <v>1</v>
      </c>
      <c r="D43" s="4">
        <v>7</v>
      </c>
    </row>
    <row r="44" spans="1:4" ht="30" x14ac:dyDescent="0.25">
      <c r="A44" s="2" t="s">
        <v>151</v>
      </c>
      <c r="B44" s="4">
        <v>987</v>
      </c>
      <c r="C44" s="4"/>
      <c r="D44" s="4"/>
    </row>
    <row r="45" spans="1:4" x14ac:dyDescent="0.25">
      <c r="A45" s="2" t="s">
        <v>152</v>
      </c>
      <c r="B45" s="4">
        <v>-3</v>
      </c>
      <c r="C45" s="4">
        <v>-5</v>
      </c>
      <c r="D45" s="4">
        <v>-2</v>
      </c>
    </row>
    <row r="46" spans="1:4" x14ac:dyDescent="0.25">
      <c r="A46" s="2" t="s">
        <v>153</v>
      </c>
      <c r="B46" s="4">
        <v>-123</v>
      </c>
      <c r="C46" s="4">
        <v>-52</v>
      </c>
      <c r="D46" s="4">
        <v>-63</v>
      </c>
    </row>
    <row r="47" spans="1:4" ht="30" x14ac:dyDescent="0.25">
      <c r="A47" s="2" t="s">
        <v>154</v>
      </c>
      <c r="B47" s="4">
        <v>-81</v>
      </c>
      <c r="C47" s="4">
        <v>-37</v>
      </c>
      <c r="D47" s="4"/>
    </row>
    <row r="48" spans="1:4" ht="30" x14ac:dyDescent="0.25">
      <c r="A48" s="2" t="s">
        <v>155</v>
      </c>
      <c r="B48" s="4">
        <v>-335</v>
      </c>
      <c r="C48" s="4">
        <v>145</v>
      </c>
      <c r="D48" s="4">
        <v>127</v>
      </c>
    </row>
    <row r="49" spans="1:4" ht="30" x14ac:dyDescent="0.25">
      <c r="A49" s="2" t="s">
        <v>156</v>
      </c>
      <c r="B49" s="4">
        <v>725</v>
      </c>
      <c r="C49" s="4">
        <v>580</v>
      </c>
      <c r="D49" s="4">
        <v>453</v>
      </c>
    </row>
    <row r="50" spans="1:4" ht="30" x14ac:dyDescent="0.25">
      <c r="A50" s="2" t="s">
        <v>157</v>
      </c>
      <c r="B50" s="4">
        <v>390</v>
      </c>
      <c r="C50" s="4">
        <v>725</v>
      </c>
      <c r="D50" s="4">
        <v>580</v>
      </c>
    </row>
    <row r="51" spans="1:4" ht="30" x14ac:dyDescent="0.25">
      <c r="A51" s="3" t="s">
        <v>158</v>
      </c>
      <c r="B51" s="4"/>
      <c r="C51" s="4"/>
      <c r="D51" s="4"/>
    </row>
    <row r="52" spans="1:4" x14ac:dyDescent="0.25">
      <c r="A52" s="2" t="s">
        <v>159</v>
      </c>
      <c r="B52" s="4">
        <v>243</v>
      </c>
      <c r="C52" s="4">
        <v>278</v>
      </c>
      <c r="D52" s="4">
        <v>230</v>
      </c>
    </row>
    <row r="53" spans="1:4" ht="30" x14ac:dyDescent="0.25">
      <c r="A53" s="2" t="s">
        <v>160</v>
      </c>
      <c r="B53" s="4">
        <v>95</v>
      </c>
      <c r="C53" s="4">
        <v>71</v>
      </c>
      <c r="D53" s="4">
        <v>93</v>
      </c>
    </row>
    <row r="54" spans="1:4" x14ac:dyDescent="0.25">
      <c r="A54" s="2" t="s">
        <v>161</v>
      </c>
      <c r="B54" s="7">
        <v>12</v>
      </c>
      <c r="C54" s="7">
        <v>63</v>
      </c>
      <c r="D54" s="7">
        <v>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8</v>
      </c>
      <c r="B1" s="8" t="s">
        <v>3</v>
      </c>
      <c r="C1" s="8" t="s">
        <v>31</v>
      </c>
    </row>
    <row r="2" spans="1:3" x14ac:dyDescent="0.25">
      <c r="A2" s="1" t="s">
        <v>30</v>
      </c>
      <c r="B2" s="8"/>
      <c r="C2" s="8"/>
    </row>
    <row r="3" spans="1:3" x14ac:dyDescent="0.25">
      <c r="A3" s="3" t="s">
        <v>1279</v>
      </c>
      <c r="B3" s="4"/>
      <c r="C3" s="4"/>
    </row>
    <row r="4" spans="1:3" x14ac:dyDescent="0.25">
      <c r="A4" s="2" t="s">
        <v>488</v>
      </c>
      <c r="B4" s="7">
        <v>3816</v>
      </c>
      <c r="C4" s="7">
        <v>5027</v>
      </c>
    </row>
    <row r="5" spans="1:3" x14ac:dyDescent="0.25">
      <c r="A5" s="2" t="s">
        <v>489</v>
      </c>
      <c r="B5" s="4">
        <v>-23</v>
      </c>
      <c r="C5" s="4">
        <v>-67</v>
      </c>
    </row>
    <row r="6" spans="1:3" x14ac:dyDescent="0.25">
      <c r="A6" s="2" t="s">
        <v>492</v>
      </c>
      <c r="B6" s="6">
        <v>3793</v>
      </c>
      <c r="C6" s="6">
        <v>4960</v>
      </c>
    </row>
    <row r="7" spans="1:3" x14ac:dyDescent="0.25">
      <c r="A7" s="2" t="s">
        <v>485</v>
      </c>
      <c r="B7" s="4"/>
      <c r="C7" s="4"/>
    </row>
    <row r="8" spans="1:3" x14ac:dyDescent="0.25">
      <c r="A8" s="3" t="s">
        <v>1279</v>
      </c>
      <c r="B8" s="4"/>
      <c r="C8" s="4"/>
    </row>
    <row r="9" spans="1:3" x14ac:dyDescent="0.25">
      <c r="A9" s="2" t="s">
        <v>488</v>
      </c>
      <c r="B9" s="4"/>
      <c r="C9" s="6">
        <v>1000</v>
      </c>
    </row>
    <row r="10" spans="1:3" ht="30" x14ac:dyDescent="0.25">
      <c r="A10" s="2" t="s">
        <v>486</v>
      </c>
      <c r="B10" s="4"/>
      <c r="C10" s="4"/>
    </row>
    <row r="11" spans="1:3" x14ac:dyDescent="0.25">
      <c r="A11" s="3" t="s">
        <v>1279</v>
      </c>
      <c r="B11" s="4"/>
      <c r="C11" s="4"/>
    </row>
    <row r="12" spans="1:3" x14ac:dyDescent="0.25">
      <c r="A12" s="2" t="s">
        <v>488</v>
      </c>
      <c r="B12" s="4"/>
      <c r="C12" s="4">
        <v>750</v>
      </c>
    </row>
    <row r="13" spans="1:3" x14ac:dyDescent="0.25">
      <c r="A13" s="2" t="s">
        <v>487</v>
      </c>
      <c r="B13" s="4"/>
      <c r="C13" s="4"/>
    </row>
    <row r="14" spans="1:3" x14ac:dyDescent="0.25">
      <c r="A14" s="3" t="s">
        <v>1279</v>
      </c>
      <c r="B14" s="4"/>
      <c r="C14" s="4"/>
    </row>
    <row r="15" spans="1:3" x14ac:dyDescent="0.25">
      <c r="A15" s="2" t="s">
        <v>488</v>
      </c>
      <c r="B15" s="4">
        <v>500</v>
      </c>
      <c r="C15" s="4">
        <v>500</v>
      </c>
    </row>
    <row r="16" spans="1:3" ht="30" x14ac:dyDescent="0.25">
      <c r="A16" s="2" t="s">
        <v>1280</v>
      </c>
      <c r="B16" s="4"/>
      <c r="C16" s="4"/>
    </row>
    <row r="17" spans="1:3" x14ac:dyDescent="0.25">
      <c r="A17" s="3" t="s">
        <v>1279</v>
      </c>
      <c r="B17" s="4"/>
      <c r="C17" s="4"/>
    </row>
    <row r="18" spans="1:3" x14ac:dyDescent="0.25">
      <c r="A18" s="2" t="s">
        <v>488</v>
      </c>
      <c r="B18" s="4">
        <v>307</v>
      </c>
      <c r="C18" s="4"/>
    </row>
    <row r="19" spans="1:3" ht="30" x14ac:dyDescent="0.25">
      <c r="A19" s="2" t="s">
        <v>1281</v>
      </c>
      <c r="B19" s="4"/>
      <c r="C19" s="4"/>
    </row>
    <row r="20" spans="1:3" x14ac:dyDescent="0.25">
      <c r="A20" s="3" t="s">
        <v>1279</v>
      </c>
      <c r="B20" s="4"/>
      <c r="C20" s="4"/>
    </row>
    <row r="21" spans="1:3" x14ac:dyDescent="0.25">
      <c r="A21" s="2" t="s">
        <v>488</v>
      </c>
      <c r="B21" s="6">
        <v>1735</v>
      </c>
      <c r="C21" s="6">
        <v>1747</v>
      </c>
    </row>
    <row r="22" spans="1:3" ht="30" x14ac:dyDescent="0.25">
      <c r="A22" s="2" t="s">
        <v>1282</v>
      </c>
      <c r="B22" s="4"/>
      <c r="C22" s="4"/>
    </row>
    <row r="23" spans="1:3" x14ac:dyDescent="0.25">
      <c r="A23" s="3" t="s">
        <v>1279</v>
      </c>
      <c r="B23" s="4"/>
      <c r="C23" s="4"/>
    </row>
    <row r="24" spans="1:3" x14ac:dyDescent="0.25">
      <c r="A24" s="2" t="s">
        <v>488</v>
      </c>
      <c r="B24" s="4">
        <v>215</v>
      </c>
      <c r="C24" s="4"/>
    </row>
    <row r="25" spans="1:3" ht="30" x14ac:dyDescent="0.25">
      <c r="A25" s="2" t="s">
        <v>1283</v>
      </c>
      <c r="B25" s="4"/>
      <c r="C25" s="4"/>
    </row>
    <row r="26" spans="1:3" x14ac:dyDescent="0.25">
      <c r="A26" s="3" t="s">
        <v>1279</v>
      </c>
      <c r="B26" s="4"/>
      <c r="C26" s="4"/>
    </row>
    <row r="27" spans="1:3" x14ac:dyDescent="0.25">
      <c r="A27" s="2" t="s">
        <v>488</v>
      </c>
      <c r="B27" s="4">
        <v>158</v>
      </c>
      <c r="C27" s="4"/>
    </row>
    <row r="28" spans="1:3" ht="30" x14ac:dyDescent="0.25">
      <c r="A28" s="2" t="s">
        <v>1284</v>
      </c>
      <c r="B28" s="4"/>
      <c r="C28" s="4"/>
    </row>
    <row r="29" spans="1:3" x14ac:dyDescent="0.25">
      <c r="A29" s="3" t="s">
        <v>1279</v>
      </c>
      <c r="B29" s="4"/>
      <c r="C29" s="4"/>
    </row>
    <row r="30" spans="1:3" x14ac:dyDescent="0.25">
      <c r="A30" s="2" t="s">
        <v>488</v>
      </c>
      <c r="B30" s="7">
        <v>901</v>
      </c>
      <c r="C30" s="7">
        <v>103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85</v>
      </c>
      <c r="B1" s="1" t="s">
        <v>2</v>
      </c>
    </row>
    <row r="2" spans="1:2" x14ac:dyDescent="0.25">
      <c r="A2" s="8"/>
      <c r="B2" s="1" t="s">
        <v>3</v>
      </c>
    </row>
    <row r="3" spans="1:2" x14ac:dyDescent="0.25">
      <c r="A3" s="2" t="s">
        <v>485</v>
      </c>
      <c r="B3" s="4"/>
    </row>
    <row r="4" spans="1:2" x14ac:dyDescent="0.25">
      <c r="A4" s="3" t="s">
        <v>1279</v>
      </c>
      <c r="B4" s="4"/>
    </row>
    <row r="5" spans="1:2" x14ac:dyDescent="0.25">
      <c r="A5" s="2" t="s">
        <v>1286</v>
      </c>
      <c r="B5" s="4">
        <v>2018</v>
      </c>
    </row>
    <row r="6" spans="1:2" x14ac:dyDescent="0.25">
      <c r="A6" s="2" t="s">
        <v>1079</v>
      </c>
      <c r="B6" s="327">
        <v>0.125</v>
      </c>
    </row>
    <row r="7" spans="1:2" ht="30" x14ac:dyDescent="0.25">
      <c r="A7" s="2" t="s">
        <v>486</v>
      </c>
      <c r="B7" s="4"/>
    </row>
    <row r="8" spans="1:2" x14ac:dyDescent="0.25">
      <c r="A8" s="3" t="s">
        <v>1279</v>
      </c>
      <c r="B8" s="4"/>
    </row>
    <row r="9" spans="1:2" x14ac:dyDescent="0.25">
      <c r="A9" s="2" t="s">
        <v>1286</v>
      </c>
      <c r="B9" s="4">
        <v>2018</v>
      </c>
    </row>
    <row r="10" spans="1:2" x14ac:dyDescent="0.25">
      <c r="A10" s="2" t="s">
        <v>487</v>
      </c>
      <c r="B10" s="4"/>
    </row>
    <row r="11" spans="1:2" x14ac:dyDescent="0.25">
      <c r="A11" s="3" t="s">
        <v>1279</v>
      </c>
      <c r="B11" s="4"/>
    </row>
    <row r="12" spans="1:2" x14ac:dyDescent="0.25">
      <c r="A12" s="2" t="s">
        <v>1286</v>
      </c>
      <c r="B12" s="4">
        <v>2020</v>
      </c>
    </row>
    <row r="13" spans="1:2" x14ac:dyDescent="0.25">
      <c r="A13" s="2" t="s">
        <v>1079</v>
      </c>
      <c r="B13" s="327">
        <v>0.06</v>
      </c>
    </row>
    <row r="14" spans="1:2" ht="30" x14ac:dyDescent="0.25">
      <c r="A14" s="2" t="s">
        <v>1280</v>
      </c>
      <c r="B14" s="4"/>
    </row>
    <row r="15" spans="1:2" x14ac:dyDescent="0.25">
      <c r="A15" s="3" t="s">
        <v>1279</v>
      </c>
      <c r="B15" s="4"/>
    </row>
    <row r="16" spans="1:2" x14ac:dyDescent="0.25">
      <c r="A16" s="2" t="s">
        <v>1287</v>
      </c>
      <c r="B16" s="327">
        <v>2.4E-2</v>
      </c>
    </row>
    <row r="17" spans="1:2" x14ac:dyDescent="0.25">
      <c r="A17" s="2" t="s">
        <v>1286</v>
      </c>
      <c r="B17" s="4">
        <v>2019</v>
      </c>
    </row>
    <row r="18" spans="1:2" ht="30" x14ac:dyDescent="0.25">
      <c r="A18" s="2" t="s">
        <v>1281</v>
      </c>
      <c r="B18" s="4"/>
    </row>
    <row r="19" spans="1:2" x14ac:dyDescent="0.25">
      <c r="A19" s="3" t="s">
        <v>1279</v>
      </c>
      <c r="B19" s="4"/>
    </row>
    <row r="20" spans="1:2" x14ac:dyDescent="0.25">
      <c r="A20" s="2" t="s">
        <v>1287</v>
      </c>
      <c r="B20" s="327">
        <v>3.5000000000000003E-2</v>
      </c>
    </row>
    <row r="21" spans="1:2" x14ac:dyDescent="0.25">
      <c r="A21" s="2" t="s">
        <v>1286</v>
      </c>
      <c r="B21" s="4">
        <v>2021</v>
      </c>
    </row>
    <row r="22" spans="1:2" ht="30" x14ac:dyDescent="0.25">
      <c r="A22" s="2" t="s">
        <v>1282</v>
      </c>
      <c r="B22" s="4"/>
    </row>
    <row r="23" spans="1:2" x14ac:dyDescent="0.25">
      <c r="A23" s="3" t="s">
        <v>1279</v>
      </c>
      <c r="B23" s="4"/>
    </row>
    <row r="24" spans="1:2" x14ac:dyDescent="0.25">
      <c r="A24" s="2" t="s">
        <v>1287</v>
      </c>
      <c r="B24" s="327">
        <v>2.6100000000000002E-2</v>
      </c>
    </row>
    <row r="25" spans="1:2" x14ac:dyDescent="0.25">
      <c r="A25" s="2" t="s">
        <v>1286</v>
      </c>
      <c r="B25" s="4">
        <v>2019</v>
      </c>
    </row>
    <row r="26" spans="1:2" ht="30" x14ac:dyDescent="0.25">
      <c r="A26" s="2" t="s">
        <v>1283</v>
      </c>
      <c r="B26" s="4"/>
    </row>
    <row r="27" spans="1:2" x14ac:dyDescent="0.25">
      <c r="A27" s="3" t="s">
        <v>1279</v>
      </c>
      <c r="B27" s="4"/>
    </row>
    <row r="28" spans="1:2" x14ac:dyDescent="0.25">
      <c r="A28" s="2" t="s">
        <v>1287</v>
      </c>
      <c r="B28" s="327">
        <v>2.3E-2</v>
      </c>
    </row>
    <row r="29" spans="1:2" x14ac:dyDescent="0.25">
      <c r="A29" s="2" t="s">
        <v>1286</v>
      </c>
      <c r="B29" s="4">
        <v>2019</v>
      </c>
    </row>
    <row r="30" spans="1:2" ht="30" x14ac:dyDescent="0.25">
      <c r="A30" s="2" t="s">
        <v>1284</v>
      </c>
      <c r="B30" s="4"/>
    </row>
    <row r="31" spans="1:2" x14ac:dyDescent="0.25">
      <c r="A31" s="3" t="s">
        <v>1279</v>
      </c>
      <c r="B31" s="4"/>
    </row>
    <row r="32" spans="1:2" x14ac:dyDescent="0.25">
      <c r="A32" s="2" t="s">
        <v>1287</v>
      </c>
      <c r="B32" s="327">
        <v>3.7499999999999999E-2</v>
      </c>
    </row>
    <row r="33" spans="1:2" x14ac:dyDescent="0.25">
      <c r="A33" s="2" t="s">
        <v>1286</v>
      </c>
      <c r="B33" s="4">
        <v>2021</v>
      </c>
    </row>
    <row r="34" spans="1:2" ht="45" x14ac:dyDescent="0.25">
      <c r="A34" s="2" t="s">
        <v>1288</v>
      </c>
      <c r="B34" s="4"/>
    </row>
    <row r="35" spans="1:2" x14ac:dyDescent="0.25">
      <c r="A35" s="3" t="s">
        <v>1279</v>
      </c>
      <c r="B35" s="4"/>
    </row>
    <row r="36" spans="1:2" x14ac:dyDescent="0.25">
      <c r="A36" s="2" t="s">
        <v>1079</v>
      </c>
      <c r="B36" s="327">
        <v>7.3800000000000004E-2</v>
      </c>
    </row>
    <row r="37" spans="1:2" ht="45" x14ac:dyDescent="0.25">
      <c r="A37" s="2" t="s">
        <v>1289</v>
      </c>
      <c r="B37" s="4"/>
    </row>
    <row r="38" spans="1:2" x14ac:dyDescent="0.25">
      <c r="A38" s="3" t="s">
        <v>1279</v>
      </c>
      <c r="B38" s="4"/>
    </row>
    <row r="39" spans="1:2" x14ac:dyDescent="0.25">
      <c r="A39" s="2" t="s">
        <v>1079</v>
      </c>
      <c r="B39" s="327">
        <v>8.1299999999999997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0</v>
      </c>
      <c r="B1" s="8" t="s">
        <v>3</v>
      </c>
      <c r="C1" s="8" t="s">
        <v>31</v>
      </c>
    </row>
    <row r="2" spans="1:3" x14ac:dyDescent="0.25">
      <c r="A2" s="1" t="s">
        <v>30</v>
      </c>
      <c r="B2" s="8"/>
      <c r="C2" s="8"/>
    </row>
    <row r="3" spans="1:3" x14ac:dyDescent="0.25">
      <c r="A3" s="3" t="s">
        <v>1291</v>
      </c>
      <c r="B3" s="4"/>
      <c r="C3" s="4"/>
    </row>
    <row r="4" spans="1:3" x14ac:dyDescent="0.25">
      <c r="A4" s="2" t="s">
        <v>1292</v>
      </c>
      <c r="B4" s="7">
        <v>50</v>
      </c>
      <c r="C4" s="4"/>
    </row>
    <row r="5" spans="1:3" x14ac:dyDescent="0.25">
      <c r="A5" s="2" t="s">
        <v>1293</v>
      </c>
      <c r="B5" s="4">
        <v>50</v>
      </c>
      <c r="C5" s="4"/>
    </row>
    <row r="6" spans="1:3" x14ac:dyDescent="0.25">
      <c r="A6" s="2" t="s">
        <v>1294</v>
      </c>
      <c r="B6" s="4">
        <v>56</v>
      </c>
      <c r="C6" s="4"/>
    </row>
    <row r="7" spans="1:3" x14ac:dyDescent="0.25">
      <c r="A7" s="2" t="s">
        <v>1295</v>
      </c>
      <c r="B7" s="4">
        <v>68</v>
      </c>
      <c r="C7" s="4"/>
    </row>
    <row r="8" spans="1:3" x14ac:dyDescent="0.25">
      <c r="A8" s="2" t="s">
        <v>1296</v>
      </c>
      <c r="B8" s="4">
        <v>588</v>
      </c>
      <c r="C8" s="4"/>
    </row>
    <row r="9" spans="1:3" ht="30" x14ac:dyDescent="0.25">
      <c r="A9" s="2" t="s">
        <v>1297</v>
      </c>
      <c r="B9" s="6">
        <v>3004</v>
      </c>
      <c r="C9" s="4"/>
    </row>
    <row r="10" spans="1:3" x14ac:dyDescent="0.25">
      <c r="A10" s="2" t="s">
        <v>164</v>
      </c>
      <c r="B10" s="7">
        <v>3816</v>
      </c>
      <c r="C10" s="7">
        <v>502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12.28515625" bestFit="1" customWidth="1"/>
    <col min="4" max="4" width="12.7109375" bestFit="1" customWidth="1"/>
    <col min="5" max="5" width="12.28515625" bestFit="1" customWidth="1"/>
    <col min="6" max="6" width="12" bestFit="1" customWidth="1"/>
    <col min="7" max="8" width="12.7109375" bestFit="1" customWidth="1"/>
    <col min="9" max="9" width="12.42578125" bestFit="1" customWidth="1"/>
    <col min="10" max="10" width="15.42578125" bestFit="1" customWidth="1"/>
  </cols>
  <sheetData>
    <row r="1" spans="1:10" ht="15" customHeight="1" x14ac:dyDescent="0.25">
      <c r="A1" s="8" t="s">
        <v>1298</v>
      </c>
      <c r="B1" s="8" t="s">
        <v>2</v>
      </c>
      <c r="C1" s="8"/>
      <c r="D1" s="8"/>
      <c r="E1" s="8" t="s">
        <v>1185</v>
      </c>
      <c r="F1" s="8"/>
      <c r="G1" s="8"/>
      <c r="H1" s="8"/>
      <c r="I1" s="8"/>
      <c r="J1" s="1" t="s">
        <v>1179</v>
      </c>
    </row>
    <row r="2" spans="1:10" x14ac:dyDescent="0.25">
      <c r="A2" s="8"/>
      <c r="B2" s="1" t="s">
        <v>3</v>
      </c>
      <c r="C2" s="1" t="s">
        <v>31</v>
      </c>
      <c r="D2" s="1" t="s">
        <v>74</v>
      </c>
      <c r="E2" s="1" t="s">
        <v>1299</v>
      </c>
      <c r="F2" s="1" t="s">
        <v>1300</v>
      </c>
      <c r="G2" s="1" t="s">
        <v>1217</v>
      </c>
      <c r="H2" s="1" t="s">
        <v>1301</v>
      </c>
      <c r="I2" s="1" t="s">
        <v>1302</v>
      </c>
      <c r="J2" s="1" t="s">
        <v>66</v>
      </c>
    </row>
    <row r="3" spans="1:10" x14ac:dyDescent="0.25">
      <c r="A3" s="3" t="s">
        <v>1279</v>
      </c>
      <c r="B3" s="4"/>
      <c r="C3" s="4"/>
      <c r="D3" s="4"/>
      <c r="E3" s="4"/>
      <c r="F3" s="4"/>
      <c r="G3" s="4"/>
      <c r="H3" s="4"/>
      <c r="I3" s="4"/>
      <c r="J3" s="4"/>
    </row>
    <row r="4" spans="1:10" x14ac:dyDescent="0.25">
      <c r="A4" s="2" t="s">
        <v>1303</v>
      </c>
      <c r="B4" s="4"/>
      <c r="C4" s="4"/>
      <c r="D4" s="4"/>
      <c r="E4" s="4"/>
      <c r="F4" s="4"/>
      <c r="G4" s="4"/>
      <c r="H4" s="4"/>
      <c r="I4" s="4"/>
      <c r="J4" s="6">
        <v>500000000</v>
      </c>
    </row>
    <row r="5" spans="1:10" x14ac:dyDescent="0.25">
      <c r="A5" s="2" t="s">
        <v>1304</v>
      </c>
      <c r="B5" s="6">
        <v>-79000000</v>
      </c>
      <c r="C5" s="6">
        <v>-9000000</v>
      </c>
      <c r="D5" s="4"/>
      <c r="E5" s="4"/>
      <c r="F5" s="4"/>
      <c r="G5" s="4"/>
      <c r="H5" s="4"/>
      <c r="I5" s="4"/>
      <c r="J5" s="4"/>
    </row>
    <row r="6" spans="1:10" x14ac:dyDescent="0.25">
      <c r="A6" s="2" t="s">
        <v>1305</v>
      </c>
      <c r="B6" s="6">
        <v>243000000</v>
      </c>
      <c r="C6" s="6">
        <v>278000000</v>
      </c>
      <c r="D6" s="6">
        <v>230000000</v>
      </c>
      <c r="E6" s="4"/>
      <c r="F6" s="4"/>
      <c r="G6" s="4"/>
      <c r="H6" s="4"/>
      <c r="I6" s="4"/>
      <c r="J6" s="4"/>
    </row>
    <row r="7" spans="1:10" x14ac:dyDescent="0.25">
      <c r="A7" s="2" t="s">
        <v>1306</v>
      </c>
      <c r="B7" s="4"/>
      <c r="C7" s="6">
        <v>745000000</v>
      </c>
      <c r="D7" s="6">
        <v>1194000000</v>
      </c>
      <c r="E7" s="4"/>
      <c r="F7" s="4"/>
      <c r="G7" s="4"/>
      <c r="H7" s="4"/>
      <c r="I7" s="4"/>
      <c r="J7" s="4"/>
    </row>
    <row r="8" spans="1:10" ht="30" x14ac:dyDescent="0.25">
      <c r="A8" s="2" t="s">
        <v>1307</v>
      </c>
      <c r="B8" s="6">
        <v>23000000</v>
      </c>
      <c r="C8" s="6">
        <v>67000000</v>
      </c>
      <c r="D8" s="4"/>
      <c r="E8" s="4"/>
      <c r="F8" s="4"/>
      <c r="G8" s="4"/>
      <c r="H8" s="4"/>
      <c r="I8" s="4"/>
      <c r="J8" s="4"/>
    </row>
    <row r="9" spans="1:10" x14ac:dyDescent="0.25">
      <c r="A9" s="2" t="s">
        <v>1308</v>
      </c>
      <c r="B9" s="6">
        <v>56000000</v>
      </c>
      <c r="C9" s="4"/>
      <c r="D9" s="4"/>
      <c r="E9" s="4"/>
      <c r="F9" s="4"/>
      <c r="G9" s="4"/>
      <c r="H9" s="4"/>
      <c r="I9" s="4"/>
      <c r="J9" s="4"/>
    </row>
    <row r="10" spans="1:10" ht="30" x14ac:dyDescent="0.25">
      <c r="A10" s="2" t="s">
        <v>1309</v>
      </c>
      <c r="B10" s="6">
        <v>18000000</v>
      </c>
      <c r="C10" s="6">
        <v>35000000</v>
      </c>
      <c r="D10" s="6">
        <v>30000000</v>
      </c>
      <c r="E10" s="4"/>
      <c r="F10" s="4"/>
      <c r="G10" s="4"/>
      <c r="H10" s="4"/>
      <c r="I10" s="4"/>
      <c r="J10" s="4"/>
    </row>
    <row r="11" spans="1:10" x14ac:dyDescent="0.25">
      <c r="A11" s="2" t="s">
        <v>1096</v>
      </c>
      <c r="B11" s="4"/>
      <c r="C11" s="4"/>
      <c r="D11" s="4"/>
      <c r="E11" s="4"/>
      <c r="F11" s="4"/>
      <c r="G11" s="4"/>
      <c r="H11" s="4"/>
      <c r="I11" s="4"/>
      <c r="J11" s="4"/>
    </row>
    <row r="12" spans="1:10" x14ac:dyDescent="0.25">
      <c r="A12" s="3" t="s">
        <v>1279</v>
      </c>
      <c r="B12" s="4"/>
      <c r="C12" s="4"/>
      <c r="D12" s="4"/>
      <c r="E12" s="4"/>
      <c r="F12" s="4"/>
      <c r="G12" s="4"/>
      <c r="H12" s="4"/>
      <c r="I12" s="4"/>
      <c r="J12" s="4"/>
    </row>
    <row r="13" spans="1:10" ht="30" x14ac:dyDescent="0.25">
      <c r="A13" s="2" t="s">
        <v>1310</v>
      </c>
      <c r="B13" s="327">
        <v>3.0000000000000001E-3</v>
      </c>
      <c r="C13" s="4"/>
      <c r="D13" s="4"/>
      <c r="E13" s="4"/>
      <c r="F13" s="4"/>
      <c r="G13" s="4"/>
      <c r="H13" s="4"/>
      <c r="I13" s="4"/>
      <c r="J13" s="4"/>
    </row>
    <row r="14" spans="1:10" x14ac:dyDescent="0.25">
      <c r="A14" s="2" t="s">
        <v>1122</v>
      </c>
      <c r="B14" s="4"/>
      <c r="C14" s="4"/>
      <c r="D14" s="4"/>
      <c r="E14" s="4"/>
      <c r="F14" s="4"/>
      <c r="G14" s="4"/>
      <c r="H14" s="4"/>
      <c r="I14" s="4"/>
      <c r="J14" s="4"/>
    </row>
    <row r="15" spans="1:10" x14ac:dyDescent="0.25">
      <c r="A15" s="3" t="s">
        <v>1279</v>
      </c>
      <c r="B15" s="4"/>
      <c r="C15" s="4"/>
      <c r="D15" s="4"/>
      <c r="E15" s="4"/>
      <c r="F15" s="4"/>
      <c r="G15" s="4"/>
      <c r="H15" s="4"/>
      <c r="I15" s="4"/>
      <c r="J15" s="4"/>
    </row>
    <row r="16" spans="1:10" ht="30" x14ac:dyDescent="0.25">
      <c r="A16" s="2" t="s">
        <v>1310</v>
      </c>
      <c r="B16" s="327">
        <v>4.0000000000000001E-3</v>
      </c>
      <c r="C16" s="4"/>
      <c r="D16" s="4"/>
      <c r="E16" s="4"/>
      <c r="F16" s="4"/>
      <c r="G16" s="4"/>
      <c r="H16" s="4"/>
      <c r="I16" s="4"/>
      <c r="J16" s="4"/>
    </row>
    <row r="17" spans="1:10" x14ac:dyDescent="0.25">
      <c r="A17" s="2" t="s">
        <v>1311</v>
      </c>
      <c r="B17" s="4"/>
      <c r="C17" s="4"/>
      <c r="D17" s="4"/>
      <c r="E17" s="4"/>
      <c r="F17" s="4"/>
      <c r="G17" s="4"/>
      <c r="H17" s="4"/>
      <c r="I17" s="4"/>
      <c r="J17" s="4"/>
    </row>
    <row r="18" spans="1:10" x14ac:dyDescent="0.25">
      <c r="A18" s="3" t="s">
        <v>1279</v>
      </c>
      <c r="B18" s="4"/>
      <c r="C18" s="4"/>
      <c r="D18" s="4"/>
      <c r="E18" s="4"/>
      <c r="F18" s="4"/>
      <c r="G18" s="4"/>
      <c r="H18" s="4"/>
      <c r="I18" s="4"/>
      <c r="J18" s="4"/>
    </row>
    <row r="19" spans="1:10" ht="30" x14ac:dyDescent="0.25">
      <c r="A19" s="2" t="s">
        <v>1312</v>
      </c>
      <c r="B19" s="4"/>
      <c r="C19" s="4"/>
      <c r="D19" s="4"/>
      <c r="E19" s="327">
        <v>2.5000000000000001E-3</v>
      </c>
      <c r="F19" s="4"/>
      <c r="G19" s="4"/>
      <c r="H19" s="4"/>
      <c r="I19" s="4"/>
      <c r="J19" s="4"/>
    </row>
    <row r="20" spans="1:10" x14ac:dyDescent="0.25">
      <c r="A20" s="2" t="s">
        <v>1304</v>
      </c>
      <c r="B20" s="4"/>
      <c r="C20" s="6">
        <v>-9000000</v>
      </c>
      <c r="D20" s="4"/>
      <c r="E20" s="4"/>
      <c r="F20" s="4"/>
      <c r="G20" s="4"/>
      <c r="H20" s="4"/>
      <c r="I20" s="4"/>
      <c r="J20" s="4"/>
    </row>
    <row r="21" spans="1:10" ht="30" x14ac:dyDescent="0.25">
      <c r="A21" s="2" t="s">
        <v>1313</v>
      </c>
      <c r="B21" s="4"/>
      <c r="C21" s="6">
        <v>3000000</v>
      </c>
      <c r="D21" s="4"/>
      <c r="E21" s="4"/>
      <c r="F21" s="4"/>
      <c r="G21" s="4"/>
      <c r="H21" s="4"/>
      <c r="I21" s="4"/>
      <c r="J21" s="4"/>
    </row>
    <row r="22" spans="1:10" ht="30" x14ac:dyDescent="0.25">
      <c r="A22" s="2" t="s">
        <v>1314</v>
      </c>
      <c r="B22" s="4"/>
      <c r="C22" s="4"/>
      <c r="D22" s="4"/>
      <c r="E22" s="327">
        <v>5.0000000000000001E-3</v>
      </c>
      <c r="F22" s="4"/>
      <c r="G22" s="4"/>
      <c r="H22" s="4"/>
      <c r="I22" s="4"/>
      <c r="J22" s="4"/>
    </row>
    <row r="23" spans="1:10" x14ac:dyDescent="0.25">
      <c r="A23" s="2" t="s">
        <v>1315</v>
      </c>
      <c r="B23" s="4"/>
      <c r="C23" s="4"/>
      <c r="D23" s="4"/>
      <c r="E23" s="4"/>
      <c r="F23" s="4"/>
      <c r="G23" s="4"/>
      <c r="H23" s="4"/>
      <c r="I23" s="4"/>
      <c r="J23" s="4"/>
    </row>
    <row r="24" spans="1:10" x14ac:dyDescent="0.25">
      <c r="A24" s="3" t="s">
        <v>1279</v>
      </c>
      <c r="B24" s="4"/>
      <c r="C24" s="4"/>
      <c r="D24" s="4"/>
      <c r="E24" s="4"/>
      <c r="F24" s="4"/>
      <c r="G24" s="4"/>
      <c r="H24" s="4"/>
      <c r="I24" s="4"/>
      <c r="J24" s="4"/>
    </row>
    <row r="25" spans="1:10" ht="30" x14ac:dyDescent="0.25">
      <c r="A25" s="2" t="s">
        <v>1316</v>
      </c>
      <c r="B25" s="4"/>
      <c r="C25" s="4"/>
      <c r="D25" s="4"/>
      <c r="E25" s="4"/>
      <c r="F25" s="4" t="s">
        <v>1317</v>
      </c>
      <c r="G25" s="4"/>
      <c r="H25" s="4"/>
      <c r="I25" s="4"/>
      <c r="J25" s="4"/>
    </row>
    <row r="26" spans="1:10" x14ac:dyDescent="0.25">
      <c r="A26" s="2" t="s">
        <v>485</v>
      </c>
      <c r="B26" s="4"/>
      <c r="C26" s="4"/>
      <c r="D26" s="4"/>
      <c r="E26" s="4"/>
      <c r="F26" s="4"/>
      <c r="G26" s="4"/>
      <c r="H26" s="4"/>
      <c r="I26" s="4"/>
      <c r="J26" s="4"/>
    </row>
    <row r="27" spans="1:10" x14ac:dyDescent="0.25">
      <c r="A27" s="3" t="s">
        <v>1279</v>
      </c>
      <c r="B27" s="4"/>
      <c r="C27" s="4"/>
      <c r="D27" s="4"/>
      <c r="E27" s="4"/>
      <c r="F27" s="4"/>
      <c r="G27" s="4"/>
      <c r="H27" s="4"/>
      <c r="I27" s="4"/>
      <c r="J27" s="4"/>
    </row>
    <row r="28" spans="1:10" x14ac:dyDescent="0.25">
      <c r="A28" s="2" t="s">
        <v>1304</v>
      </c>
      <c r="B28" s="6">
        <v>-189000000</v>
      </c>
      <c r="C28" s="4"/>
      <c r="D28" s="4"/>
      <c r="E28" s="4"/>
      <c r="F28" s="4"/>
      <c r="G28" s="4"/>
      <c r="H28" s="4"/>
      <c r="I28" s="4"/>
      <c r="J28" s="4"/>
    </row>
    <row r="29" spans="1:10" x14ac:dyDescent="0.25">
      <c r="A29" s="2" t="s">
        <v>1318</v>
      </c>
      <c r="B29" s="4"/>
      <c r="C29" s="4"/>
      <c r="D29" s="4"/>
      <c r="E29" s="4"/>
      <c r="F29" s="4"/>
      <c r="G29" s="6">
        <v>1000000000</v>
      </c>
      <c r="H29" s="6">
        <v>1000000000</v>
      </c>
      <c r="I29" s="4"/>
      <c r="J29" s="4"/>
    </row>
    <row r="30" spans="1:10" x14ac:dyDescent="0.25">
      <c r="A30" s="2" t="s">
        <v>1286</v>
      </c>
      <c r="B30" s="4">
        <v>2018</v>
      </c>
      <c r="C30" s="4"/>
      <c r="D30" s="4"/>
      <c r="E30" s="4"/>
      <c r="F30" s="4"/>
      <c r="G30" s="4"/>
      <c r="H30" s="4"/>
      <c r="I30" s="4"/>
      <c r="J30" s="4"/>
    </row>
    <row r="31" spans="1:10" x14ac:dyDescent="0.25">
      <c r="A31" s="2" t="s">
        <v>1319</v>
      </c>
      <c r="B31" s="4"/>
      <c r="C31" s="4"/>
      <c r="D31" s="4"/>
      <c r="E31" s="4"/>
      <c r="F31" s="4"/>
      <c r="G31" s="4"/>
      <c r="H31" s="327">
        <v>0.99960000000000004</v>
      </c>
      <c r="I31" s="4"/>
      <c r="J31" s="4"/>
    </row>
    <row r="32" spans="1:10" x14ac:dyDescent="0.25">
      <c r="A32" s="2" t="s">
        <v>1079</v>
      </c>
      <c r="B32" s="4"/>
      <c r="C32" s="4"/>
      <c r="D32" s="4"/>
      <c r="E32" s="4"/>
      <c r="F32" s="4"/>
      <c r="G32" s="4"/>
      <c r="H32" s="327">
        <v>0.125</v>
      </c>
      <c r="I32" s="4"/>
      <c r="J32" s="4"/>
    </row>
    <row r="33" spans="1:10" ht="30" x14ac:dyDescent="0.25">
      <c r="A33" s="2" t="s">
        <v>1320</v>
      </c>
      <c r="B33" s="4"/>
      <c r="C33" s="4"/>
      <c r="D33" s="4"/>
      <c r="E33" s="4"/>
      <c r="F33" s="4"/>
      <c r="G33" s="327">
        <v>1</v>
      </c>
      <c r="H33" s="4"/>
      <c r="I33" s="4"/>
      <c r="J33" s="4"/>
    </row>
    <row r="34" spans="1:10" x14ac:dyDescent="0.25">
      <c r="A34" s="2" t="s">
        <v>1305</v>
      </c>
      <c r="B34" s="4"/>
      <c r="C34" s="4"/>
      <c r="D34" s="4"/>
      <c r="E34" s="4"/>
      <c r="F34" s="4"/>
      <c r="G34" s="6">
        <v>17000000</v>
      </c>
      <c r="H34" s="4"/>
      <c r="I34" s="4"/>
      <c r="J34" s="4"/>
    </row>
    <row r="35" spans="1:10" ht="30" x14ac:dyDescent="0.25">
      <c r="A35" s="2" t="s">
        <v>1321</v>
      </c>
      <c r="B35" s="4"/>
      <c r="C35" s="4"/>
      <c r="D35" s="4"/>
      <c r="E35" s="4"/>
      <c r="F35" s="4"/>
      <c r="G35" s="6">
        <v>136000000</v>
      </c>
      <c r="H35" s="4"/>
      <c r="I35" s="4"/>
      <c r="J35" s="4"/>
    </row>
    <row r="36" spans="1:10" ht="30" x14ac:dyDescent="0.25">
      <c r="A36" s="2" t="s">
        <v>1322</v>
      </c>
      <c r="B36" s="6">
        <v>53000000</v>
      </c>
      <c r="C36" s="4"/>
      <c r="D36" s="4"/>
      <c r="E36" s="4"/>
      <c r="F36" s="4"/>
      <c r="G36" s="4"/>
      <c r="H36" s="4"/>
      <c r="I36" s="4"/>
      <c r="J36" s="4"/>
    </row>
    <row r="37" spans="1:10" x14ac:dyDescent="0.25">
      <c r="A37" s="2" t="s">
        <v>487</v>
      </c>
      <c r="B37" s="4"/>
      <c r="C37" s="4"/>
      <c r="D37" s="4"/>
      <c r="E37" s="4"/>
      <c r="F37" s="4"/>
      <c r="G37" s="4"/>
      <c r="H37" s="4"/>
      <c r="I37" s="4"/>
      <c r="J37" s="4"/>
    </row>
    <row r="38" spans="1:10" x14ac:dyDescent="0.25">
      <c r="A38" s="3" t="s">
        <v>1279</v>
      </c>
      <c r="B38" s="4"/>
      <c r="C38" s="4"/>
      <c r="D38" s="4"/>
      <c r="E38" s="4"/>
      <c r="F38" s="4"/>
      <c r="G38" s="4"/>
      <c r="H38" s="4"/>
      <c r="I38" s="4"/>
      <c r="J38" s="4"/>
    </row>
    <row r="39" spans="1:10" x14ac:dyDescent="0.25">
      <c r="A39" s="2" t="s">
        <v>1318</v>
      </c>
      <c r="B39" s="4"/>
      <c r="C39" s="4"/>
      <c r="D39" s="4"/>
      <c r="E39" s="4"/>
      <c r="F39" s="4"/>
      <c r="G39" s="4"/>
      <c r="H39" s="6">
        <v>500000000</v>
      </c>
      <c r="I39" s="4"/>
      <c r="J39" s="4"/>
    </row>
    <row r="40" spans="1:10" x14ac:dyDescent="0.25">
      <c r="A40" s="2" t="s">
        <v>1286</v>
      </c>
      <c r="B40" s="4"/>
      <c r="C40" s="4"/>
      <c r="D40" s="4"/>
      <c r="E40" s="4"/>
      <c r="F40" s="4"/>
      <c r="G40" s="4"/>
      <c r="H40" s="4">
        <v>2020</v>
      </c>
      <c r="I40" s="4"/>
      <c r="J40" s="4"/>
    </row>
    <row r="41" spans="1:10" x14ac:dyDescent="0.25">
      <c r="A41" s="2" t="s">
        <v>1079</v>
      </c>
      <c r="B41" s="4"/>
      <c r="C41" s="4"/>
      <c r="D41" s="4"/>
      <c r="E41" s="4"/>
      <c r="F41" s="4"/>
      <c r="G41" s="4"/>
      <c r="H41" s="327">
        <v>0.06</v>
      </c>
      <c r="I41" s="4"/>
      <c r="J41" s="4"/>
    </row>
    <row r="42" spans="1:10" ht="30" x14ac:dyDescent="0.25">
      <c r="A42" s="2" t="s">
        <v>1323</v>
      </c>
      <c r="B42" s="4"/>
      <c r="C42" s="4"/>
      <c r="D42" s="4"/>
      <c r="E42" s="4"/>
      <c r="F42" s="4"/>
      <c r="G42" s="4"/>
      <c r="H42" s="4" t="s">
        <v>1118</v>
      </c>
      <c r="I42" s="4"/>
      <c r="J42" s="4"/>
    </row>
    <row r="43" spans="1:10" ht="30" x14ac:dyDescent="0.25">
      <c r="A43" s="2" t="s">
        <v>1324</v>
      </c>
      <c r="B43" s="4"/>
      <c r="C43" s="4"/>
      <c r="D43" s="4"/>
      <c r="E43" s="4"/>
      <c r="F43" s="4"/>
      <c r="G43" s="4"/>
      <c r="H43" s="4" t="s">
        <v>1325</v>
      </c>
      <c r="I43" s="4"/>
      <c r="J43" s="4"/>
    </row>
    <row r="44" spans="1:10" ht="30" x14ac:dyDescent="0.25">
      <c r="A44" s="2" t="s">
        <v>1326</v>
      </c>
      <c r="B44" s="4"/>
      <c r="C44" s="4"/>
      <c r="D44" s="4"/>
      <c r="E44" s="4"/>
      <c r="F44" s="4"/>
      <c r="G44" s="4"/>
      <c r="H44" s="4" t="s">
        <v>1327</v>
      </c>
      <c r="I44" s="4"/>
      <c r="J44" s="4"/>
    </row>
    <row r="45" spans="1:10" ht="30" x14ac:dyDescent="0.25">
      <c r="A45" s="2" t="s">
        <v>486</v>
      </c>
      <c r="B45" s="4"/>
      <c r="C45" s="4"/>
      <c r="D45" s="4"/>
      <c r="E45" s="4"/>
      <c r="F45" s="4"/>
      <c r="G45" s="4"/>
      <c r="H45" s="4"/>
      <c r="I45" s="4"/>
      <c r="J45" s="4"/>
    </row>
    <row r="46" spans="1:10" x14ac:dyDescent="0.25">
      <c r="A46" s="3" t="s">
        <v>1279</v>
      </c>
      <c r="B46" s="4"/>
      <c r="C46" s="4"/>
      <c r="D46" s="4"/>
      <c r="E46" s="4"/>
      <c r="F46" s="4"/>
      <c r="G46" s="4"/>
      <c r="H46" s="4"/>
      <c r="I46" s="4"/>
      <c r="J46" s="4"/>
    </row>
    <row r="47" spans="1:10" x14ac:dyDescent="0.25">
      <c r="A47" s="2" t="s">
        <v>1304</v>
      </c>
      <c r="B47" s="6">
        <v>-30000000</v>
      </c>
      <c r="C47" s="4"/>
      <c r="D47" s="4"/>
      <c r="E47" s="4"/>
      <c r="F47" s="4"/>
      <c r="G47" s="4"/>
      <c r="H47" s="4"/>
      <c r="I47" s="4"/>
      <c r="J47" s="4"/>
    </row>
    <row r="48" spans="1:10" x14ac:dyDescent="0.25">
      <c r="A48" s="2" t="s">
        <v>1318</v>
      </c>
      <c r="B48" s="4"/>
      <c r="C48" s="4"/>
      <c r="D48" s="4"/>
      <c r="E48" s="4"/>
      <c r="F48" s="4"/>
      <c r="G48" s="6">
        <v>750000000</v>
      </c>
      <c r="H48" s="4"/>
      <c r="I48" s="6">
        <v>750000000</v>
      </c>
      <c r="J48" s="4"/>
    </row>
    <row r="49" spans="1:10" ht="30" x14ac:dyDescent="0.25">
      <c r="A49" s="2" t="s">
        <v>1320</v>
      </c>
      <c r="B49" s="4"/>
      <c r="C49" s="4"/>
      <c r="D49" s="4"/>
      <c r="E49" s="4"/>
      <c r="F49" s="4"/>
      <c r="G49" s="327">
        <v>1</v>
      </c>
      <c r="H49" s="4"/>
      <c r="I49" s="4"/>
      <c r="J49" s="4"/>
    </row>
    <row r="50" spans="1:10" x14ac:dyDescent="0.25">
      <c r="A50" s="2" t="s">
        <v>1305</v>
      </c>
      <c r="B50" s="4"/>
      <c r="C50" s="4"/>
      <c r="D50" s="4"/>
      <c r="E50" s="4"/>
      <c r="F50" s="4"/>
      <c r="G50" s="6">
        <v>6000000</v>
      </c>
      <c r="H50" s="4"/>
      <c r="I50" s="4"/>
      <c r="J50" s="4"/>
    </row>
    <row r="51" spans="1:10" ht="30" x14ac:dyDescent="0.25">
      <c r="A51" s="2" t="s">
        <v>1321</v>
      </c>
      <c r="B51" s="4"/>
      <c r="C51" s="4"/>
      <c r="D51" s="4"/>
      <c r="E51" s="4"/>
      <c r="F51" s="4"/>
      <c r="G51" s="6">
        <v>15000000</v>
      </c>
      <c r="H51" s="4"/>
      <c r="I51" s="4"/>
      <c r="J51" s="4"/>
    </row>
    <row r="52" spans="1:10" ht="30" x14ac:dyDescent="0.25">
      <c r="A52" s="2" t="s">
        <v>1322</v>
      </c>
      <c r="B52" s="6">
        <v>15000000</v>
      </c>
      <c r="C52" s="4"/>
      <c r="D52" s="4"/>
      <c r="E52" s="4"/>
      <c r="F52" s="4"/>
      <c r="G52" s="4"/>
      <c r="H52" s="4"/>
      <c r="I52" s="4"/>
      <c r="J52" s="4"/>
    </row>
    <row r="53" spans="1:10" x14ac:dyDescent="0.25">
      <c r="A53" s="2" t="s">
        <v>1328</v>
      </c>
      <c r="B53" s="5">
        <v>43344</v>
      </c>
      <c r="C53" s="4"/>
      <c r="D53" s="4"/>
      <c r="E53" s="4"/>
      <c r="F53" s="4"/>
      <c r="G53" s="4"/>
      <c r="H53" s="4"/>
      <c r="I53" s="4"/>
      <c r="J53" s="4"/>
    </row>
    <row r="54" spans="1:10" x14ac:dyDescent="0.25">
      <c r="A54" s="2" t="s">
        <v>1306</v>
      </c>
      <c r="B54" s="4"/>
      <c r="C54" s="4"/>
      <c r="D54" s="4"/>
      <c r="E54" s="4"/>
      <c r="F54" s="4"/>
      <c r="G54" s="4"/>
      <c r="H54" s="4"/>
      <c r="I54" s="6">
        <v>753000000</v>
      </c>
      <c r="J54" s="4"/>
    </row>
    <row r="55" spans="1:10" ht="30" x14ac:dyDescent="0.25">
      <c r="A55" s="2" t="s">
        <v>1329</v>
      </c>
      <c r="B55" s="4"/>
      <c r="C55" s="4"/>
      <c r="D55" s="4"/>
      <c r="E55" s="4"/>
      <c r="F55" s="4"/>
      <c r="G55" s="4"/>
      <c r="H55" s="4"/>
      <c r="I55" s="6">
        <v>17000000</v>
      </c>
      <c r="J55" s="4"/>
    </row>
    <row r="56" spans="1:10" ht="30" x14ac:dyDescent="0.25">
      <c r="A56" s="2" t="s">
        <v>1330</v>
      </c>
      <c r="B56" s="5">
        <v>41699</v>
      </c>
      <c r="C56" s="4"/>
      <c r="D56" s="4"/>
      <c r="E56" s="4"/>
      <c r="F56" s="4"/>
      <c r="G56" s="4"/>
      <c r="H56" s="4"/>
      <c r="I56" s="4"/>
      <c r="J56" s="4"/>
    </row>
    <row r="57" spans="1:10" ht="45" x14ac:dyDescent="0.25">
      <c r="A57" s="2" t="s">
        <v>1331</v>
      </c>
      <c r="B57" s="4" t="s">
        <v>1332</v>
      </c>
      <c r="C57" s="4"/>
      <c r="D57" s="4"/>
      <c r="E57" s="4"/>
      <c r="F57" s="4"/>
      <c r="G57" s="4"/>
      <c r="H57" s="4"/>
      <c r="I57" s="4"/>
      <c r="J57" s="4"/>
    </row>
    <row r="58" spans="1:10" x14ac:dyDescent="0.25">
      <c r="A58" s="2" t="s">
        <v>1333</v>
      </c>
      <c r="B58" s="4"/>
      <c r="C58" s="4"/>
      <c r="D58" s="4"/>
      <c r="E58" s="4"/>
      <c r="F58" s="4"/>
      <c r="G58" s="4"/>
      <c r="H58" s="4"/>
      <c r="I58" s="4"/>
      <c r="J58" s="4"/>
    </row>
    <row r="59" spans="1:10" x14ac:dyDescent="0.25">
      <c r="A59" s="3" t="s">
        <v>1279</v>
      </c>
      <c r="B59" s="4"/>
      <c r="C59" s="4"/>
      <c r="D59" s="4"/>
      <c r="E59" s="4"/>
      <c r="F59" s="4"/>
      <c r="G59" s="4"/>
      <c r="H59" s="4"/>
      <c r="I59" s="4"/>
      <c r="J59" s="4"/>
    </row>
    <row r="60" spans="1:10" ht="30" x14ac:dyDescent="0.25">
      <c r="A60" s="2" t="s">
        <v>1312</v>
      </c>
      <c r="B60" s="4"/>
      <c r="C60" s="4"/>
      <c r="D60" s="4"/>
      <c r="E60" s="4"/>
      <c r="F60" s="4"/>
      <c r="G60" s="4"/>
      <c r="H60" s="4"/>
      <c r="I60" s="4"/>
      <c r="J60" s="327">
        <v>2.5000000000000001E-3</v>
      </c>
    </row>
    <row r="61" spans="1:10" x14ac:dyDescent="0.25">
      <c r="A61" s="2" t="s">
        <v>1304</v>
      </c>
      <c r="B61" s="6">
        <v>-11000000</v>
      </c>
      <c r="C61" s="4"/>
      <c r="D61" s="4"/>
      <c r="E61" s="4"/>
      <c r="F61" s="4"/>
      <c r="G61" s="4"/>
      <c r="H61" s="4"/>
      <c r="I61" s="4"/>
      <c r="J61" s="4"/>
    </row>
    <row r="62" spans="1:10" ht="30" x14ac:dyDescent="0.25">
      <c r="A62" s="2" t="s">
        <v>1313</v>
      </c>
      <c r="B62" s="6">
        <v>2000000</v>
      </c>
      <c r="C62" s="4"/>
      <c r="D62" s="4"/>
      <c r="E62" s="4"/>
      <c r="F62" s="4"/>
      <c r="G62" s="4"/>
      <c r="H62" s="4"/>
      <c r="I62" s="4"/>
      <c r="J62" s="4"/>
    </row>
    <row r="63" spans="1:10" ht="30" x14ac:dyDescent="0.25">
      <c r="A63" s="2" t="s">
        <v>1334</v>
      </c>
      <c r="B63" s="4"/>
      <c r="C63" s="4"/>
      <c r="D63" s="4"/>
      <c r="E63" s="4"/>
      <c r="F63" s="4"/>
      <c r="G63" s="4"/>
      <c r="H63" s="4"/>
      <c r="I63" s="4"/>
      <c r="J63" s="4"/>
    </row>
    <row r="64" spans="1:10" x14ac:dyDescent="0.25">
      <c r="A64" s="3" t="s">
        <v>1279</v>
      </c>
      <c r="B64" s="4"/>
      <c r="C64" s="4"/>
      <c r="D64" s="4"/>
      <c r="E64" s="4"/>
      <c r="F64" s="4"/>
      <c r="G64" s="4"/>
      <c r="H64" s="4"/>
      <c r="I64" s="4"/>
      <c r="J64" s="4"/>
    </row>
    <row r="65" spans="1:10" x14ac:dyDescent="0.25">
      <c r="A65" s="2" t="s">
        <v>1335</v>
      </c>
      <c r="B65" s="327">
        <v>1.2500000000000001E-2</v>
      </c>
      <c r="C65" s="4"/>
      <c r="D65" s="4"/>
      <c r="E65" s="4"/>
      <c r="F65" s="4"/>
      <c r="G65" s="4"/>
      <c r="H65" s="4"/>
      <c r="I65" s="4"/>
      <c r="J65" s="4"/>
    </row>
    <row r="66" spans="1:10" ht="30" x14ac:dyDescent="0.25">
      <c r="A66" s="2" t="s">
        <v>1336</v>
      </c>
      <c r="B66" s="4"/>
      <c r="C66" s="4"/>
      <c r="D66" s="4"/>
      <c r="E66" s="4"/>
      <c r="F66" s="4"/>
      <c r="G66" s="4"/>
      <c r="H66" s="4"/>
      <c r="I66" s="4"/>
      <c r="J66" s="4"/>
    </row>
    <row r="67" spans="1:10" x14ac:dyDescent="0.25">
      <c r="A67" s="3" t="s">
        <v>1279</v>
      </c>
      <c r="B67" s="4"/>
      <c r="C67" s="4"/>
      <c r="D67" s="4"/>
      <c r="E67" s="4"/>
      <c r="F67" s="4"/>
      <c r="G67" s="4"/>
      <c r="H67" s="4"/>
      <c r="I67" s="4"/>
      <c r="J67" s="4"/>
    </row>
    <row r="68" spans="1:10" x14ac:dyDescent="0.25">
      <c r="A68" s="2" t="s">
        <v>1335</v>
      </c>
      <c r="B68" s="327">
        <v>2.5000000000000001E-2</v>
      </c>
      <c r="C68" s="4"/>
      <c r="D68" s="4"/>
      <c r="E68" s="4"/>
      <c r="F68" s="4"/>
      <c r="G68" s="4"/>
      <c r="H68" s="4"/>
      <c r="I68" s="4"/>
      <c r="J68" s="4"/>
    </row>
    <row r="69" spans="1:10" ht="30" x14ac:dyDescent="0.25">
      <c r="A69" s="2" t="s">
        <v>1337</v>
      </c>
      <c r="B69" s="4"/>
      <c r="C69" s="4"/>
      <c r="D69" s="4"/>
      <c r="E69" s="4"/>
      <c r="F69" s="4"/>
      <c r="G69" s="4"/>
      <c r="H69" s="4"/>
      <c r="I69" s="4"/>
      <c r="J69" s="4"/>
    </row>
    <row r="70" spans="1:10" x14ac:dyDescent="0.25">
      <c r="A70" s="3" t="s">
        <v>1279</v>
      </c>
      <c r="B70" s="4"/>
      <c r="C70" s="4"/>
      <c r="D70" s="4"/>
      <c r="E70" s="4"/>
      <c r="F70" s="4"/>
      <c r="G70" s="4"/>
      <c r="H70" s="4"/>
      <c r="I70" s="4"/>
      <c r="J70" s="4"/>
    </row>
    <row r="71" spans="1:10" ht="30" x14ac:dyDescent="0.25">
      <c r="A71" s="2" t="s">
        <v>1338</v>
      </c>
      <c r="B71" s="4"/>
      <c r="C71" s="4"/>
      <c r="D71" s="4"/>
      <c r="E71" s="4"/>
      <c r="F71" s="4"/>
      <c r="G71" s="4"/>
      <c r="H71" s="4"/>
      <c r="I71" s="4"/>
      <c r="J71" s="6">
        <v>500000000</v>
      </c>
    </row>
    <row r="72" spans="1:10" x14ac:dyDescent="0.25">
      <c r="A72" s="2" t="s">
        <v>1339</v>
      </c>
      <c r="B72" s="4" t="s">
        <v>1340</v>
      </c>
      <c r="C72" s="4"/>
      <c r="D72" s="4"/>
      <c r="E72" s="4"/>
      <c r="F72" s="4"/>
      <c r="G72" s="4"/>
      <c r="H72" s="4"/>
      <c r="I72" s="4"/>
      <c r="J72" s="4"/>
    </row>
    <row r="73" spans="1:10" x14ac:dyDescent="0.25">
      <c r="A73" s="2" t="s">
        <v>1341</v>
      </c>
      <c r="B73" s="4"/>
      <c r="C73" s="4"/>
      <c r="D73" s="4"/>
      <c r="E73" s="4"/>
      <c r="F73" s="4"/>
      <c r="G73" s="4"/>
      <c r="H73" s="4"/>
      <c r="I73" s="4"/>
      <c r="J73" s="4"/>
    </row>
    <row r="74" spans="1:10" x14ac:dyDescent="0.25">
      <c r="A74" s="3" t="s">
        <v>1279</v>
      </c>
      <c r="B74" s="4"/>
      <c r="C74" s="4"/>
      <c r="D74" s="4"/>
      <c r="E74" s="4"/>
      <c r="F74" s="4"/>
      <c r="G74" s="4"/>
      <c r="H74" s="4"/>
      <c r="I74" s="4"/>
      <c r="J74" s="4"/>
    </row>
    <row r="75" spans="1:10" x14ac:dyDescent="0.25">
      <c r="A75" s="2" t="s">
        <v>1335</v>
      </c>
      <c r="B75" s="327">
        <v>2.5000000000000001E-3</v>
      </c>
      <c r="C75" s="4"/>
      <c r="D75" s="4"/>
      <c r="E75" s="4"/>
      <c r="F75" s="4"/>
      <c r="G75" s="4"/>
      <c r="H75" s="4"/>
      <c r="I75" s="4"/>
      <c r="J75" s="4"/>
    </row>
    <row r="76" spans="1:10" ht="30" x14ac:dyDescent="0.25">
      <c r="A76" s="2" t="s">
        <v>1342</v>
      </c>
      <c r="B76" s="4"/>
      <c r="C76" s="4"/>
      <c r="D76" s="4"/>
      <c r="E76" s="4"/>
      <c r="F76" s="4"/>
      <c r="G76" s="4"/>
      <c r="H76" s="4"/>
      <c r="I76" s="4"/>
      <c r="J76" s="4"/>
    </row>
    <row r="77" spans="1:10" x14ac:dyDescent="0.25">
      <c r="A77" s="3" t="s">
        <v>1279</v>
      </c>
      <c r="B77" s="4"/>
      <c r="C77" s="4"/>
      <c r="D77" s="4"/>
      <c r="E77" s="4"/>
      <c r="F77" s="4"/>
      <c r="G77" s="4"/>
      <c r="H77" s="4"/>
      <c r="I77" s="4"/>
      <c r="J77" s="4"/>
    </row>
    <row r="78" spans="1:10" ht="30" x14ac:dyDescent="0.25">
      <c r="A78" s="2" t="s">
        <v>1338</v>
      </c>
      <c r="B78" s="4"/>
      <c r="C78" s="4"/>
      <c r="D78" s="4"/>
      <c r="E78" s="4"/>
      <c r="F78" s="4"/>
      <c r="G78" s="4"/>
      <c r="H78" s="4"/>
      <c r="I78" s="4"/>
      <c r="J78" s="6">
        <v>500000000</v>
      </c>
    </row>
    <row r="79" spans="1:10" x14ac:dyDescent="0.25">
      <c r="A79" s="2" t="s">
        <v>1339</v>
      </c>
      <c r="B79" s="4" t="s">
        <v>1343</v>
      </c>
      <c r="C79" s="4"/>
      <c r="D79" s="4"/>
      <c r="E79" s="4"/>
      <c r="F79" s="4"/>
      <c r="G79" s="4"/>
      <c r="H79" s="4"/>
      <c r="I79" s="4"/>
      <c r="J79" s="4"/>
    </row>
    <row r="80" spans="1:10" x14ac:dyDescent="0.25">
      <c r="A80" s="2" t="s">
        <v>1344</v>
      </c>
      <c r="B80" s="4"/>
      <c r="C80" s="4"/>
      <c r="D80" s="4"/>
      <c r="E80" s="4"/>
      <c r="F80" s="4"/>
      <c r="G80" s="4"/>
      <c r="H80" s="4"/>
      <c r="I80" s="4"/>
      <c r="J80" s="4"/>
    </row>
    <row r="81" spans="1:10" x14ac:dyDescent="0.25">
      <c r="A81" s="3" t="s">
        <v>1279</v>
      </c>
      <c r="B81" s="4"/>
      <c r="C81" s="4"/>
      <c r="D81" s="4"/>
      <c r="E81" s="4"/>
      <c r="F81" s="4"/>
      <c r="G81" s="4"/>
      <c r="H81" s="4"/>
      <c r="I81" s="4"/>
      <c r="J81" s="4"/>
    </row>
    <row r="82" spans="1:10" x14ac:dyDescent="0.25">
      <c r="A82" s="2" t="s">
        <v>1303</v>
      </c>
      <c r="B82" s="6">
        <v>285000000</v>
      </c>
      <c r="C82" s="4"/>
      <c r="D82" s="4"/>
      <c r="E82" s="4"/>
      <c r="F82" s="4"/>
      <c r="G82" s="4"/>
      <c r="H82" s="4"/>
      <c r="I82" s="4"/>
      <c r="J82" s="4"/>
    </row>
    <row r="83" spans="1:10" ht="30" x14ac:dyDescent="0.25">
      <c r="A83" s="2" t="s">
        <v>1338</v>
      </c>
      <c r="B83" s="7">
        <v>500000000</v>
      </c>
      <c r="C83" s="4"/>
      <c r="D83" s="4"/>
      <c r="E83" s="4"/>
      <c r="F83" s="4"/>
      <c r="G83" s="4"/>
      <c r="H83" s="4"/>
      <c r="I83" s="4"/>
      <c r="J83" s="4"/>
    </row>
    <row r="84" spans="1:10" ht="30" x14ac:dyDescent="0.25">
      <c r="A84" s="2" t="s">
        <v>1345</v>
      </c>
      <c r="B84" s="4"/>
      <c r="C84" s="4"/>
      <c r="D84" s="4"/>
      <c r="E84" s="4"/>
      <c r="F84" s="4"/>
      <c r="G84" s="4"/>
      <c r="H84" s="4"/>
      <c r="I84" s="4"/>
      <c r="J84" s="4"/>
    </row>
    <row r="85" spans="1:10" x14ac:dyDescent="0.25">
      <c r="A85" s="3" t="s">
        <v>1279</v>
      </c>
      <c r="B85" s="4"/>
      <c r="C85" s="4"/>
      <c r="D85" s="4"/>
      <c r="E85" s="4"/>
      <c r="F85" s="4"/>
      <c r="G85" s="4"/>
      <c r="H85" s="4"/>
      <c r="I85" s="4"/>
      <c r="J85" s="4"/>
    </row>
    <row r="86" spans="1:10" x14ac:dyDescent="0.25">
      <c r="A86" s="2" t="s">
        <v>1339</v>
      </c>
      <c r="B86" s="4" t="s">
        <v>1340</v>
      </c>
      <c r="C86" s="4"/>
      <c r="D86" s="4"/>
      <c r="E86" s="4"/>
      <c r="F86" s="4"/>
      <c r="G86" s="4"/>
      <c r="H86" s="4"/>
      <c r="I86" s="4"/>
      <c r="J86" s="4"/>
    </row>
  </sheetData>
  <mergeCells count="3">
    <mergeCell ref="A1:A2"/>
    <mergeCell ref="B1:D1"/>
    <mergeCell ref="E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9" width="31.7109375" bestFit="1" customWidth="1"/>
    <col min="10" max="11" width="24" bestFit="1" customWidth="1"/>
    <col min="12" max="13" width="36.5703125" bestFit="1" customWidth="1"/>
    <col min="14" max="16" width="16.28515625" bestFit="1" customWidth="1"/>
    <col min="17" max="19" width="14.28515625" bestFit="1" customWidth="1"/>
    <col min="20" max="20" width="12.28515625" bestFit="1" customWidth="1"/>
  </cols>
  <sheetData>
    <row r="1" spans="1:20" ht="15" customHeight="1" x14ac:dyDescent="0.25">
      <c r="A1" s="1" t="s">
        <v>1346</v>
      </c>
      <c r="B1" s="1" t="s">
        <v>1073</v>
      </c>
      <c r="C1" s="8" t="s">
        <v>2</v>
      </c>
      <c r="D1" s="8"/>
      <c r="E1" s="8"/>
      <c r="F1" s="8"/>
      <c r="G1" s="8"/>
      <c r="H1" s="1"/>
      <c r="I1" s="1"/>
      <c r="J1" s="8" t="s">
        <v>2</v>
      </c>
      <c r="K1" s="8"/>
      <c r="L1" s="8"/>
      <c r="M1" s="8"/>
      <c r="N1" s="8"/>
      <c r="O1" s="8"/>
      <c r="P1" s="8"/>
      <c r="Q1" s="8"/>
      <c r="R1" s="8"/>
      <c r="S1" s="8"/>
      <c r="T1" s="8"/>
    </row>
    <row r="2" spans="1:20" x14ac:dyDescent="0.25">
      <c r="A2" s="1" t="s">
        <v>30</v>
      </c>
      <c r="B2" s="8" t="s">
        <v>1347</v>
      </c>
      <c r="C2" s="1" t="s">
        <v>3</v>
      </c>
      <c r="D2" s="1" t="s">
        <v>31</v>
      </c>
      <c r="E2" s="1" t="s">
        <v>74</v>
      </c>
      <c r="F2" s="1" t="s">
        <v>31</v>
      </c>
      <c r="G2" s="1" t="s">
        <v>74</v>
      </c>
      <c r="H2" s="1" t="s">
        <v>3</v>
      </c>
      <c r="I2" s="1" t="s">
        <v>31</v>
      </c>
      <c r="J2" s="1" t="s">
        <v>31</v>
      </c>
      <c r="K2" s="1" t="s">
        <v>31</v>
      </c>
      <c r="L2" s="1" t="s">
        <v>3</v>
      </c>
      <c r="M2" s="1" t="s">
        <v>31</v>
      </c>
      <c r="N2" s="1" t="s">
        <v>3</v>
      </c>
      <c r="O2" s="1" t="s">
        <v>31</v>
      </c>
      <c r="P2" s="1" t="s">
        <v>74</v>
      </c>
      <c r="Q2" s="1" t="s">
        <v>3</v>
      </c>
      <c r="R2" s="1" t="s">
        <v>31</v>
      </c>
      <c r="S2" s="1" t="s">
        <v>74</v>
      </c>
      <c r="T2" s="1" t="s">
        <v>3</v>
      </c>
    </row>
    <row r="3" spans="1:20" ht="30" x14ac:dyDescent="0.25">
      <c r="A3" s="1"/>
      <c r="B3" s="8"/>
      <c r="C3" s="1" t="s">
        <v>1197</v>
      </c>
      <c r="D3" s="1" t="s">
        <v>1197</v>
      </c>
      <c r="E3" s="1" t="s">
        <v>1197</v>
      </c>
      <c r="F3" s="1" t="s">
        <v>1348</v>
      </c>
      <c r="G3" s="1" t="s">
        <v>1348</v>
      </c>
      <c r="H3" s="1" t="s">
        <v>1349</v>
      </c>
      <c r="I3" s="1" t="s">
        <v>1349</v>
      </c>
      <c r="J3" s="1" t="s">
        <v>1350</v>
      </c>
      <c r="K3" s="1" t="s">
        <v>1350</v>
      </c>
      <c r="L3" s="1" t="s">
        <v>1352</v>
      </c>
      <c r="M3" s="1" t="s">
        <v>1352</v>
      </c>
      <c r="N3" s="1" t="s">
        <v>1116</v>
      </c>
      <c r="O3" s="1" t="s">
        <v>1116</v>
      </c>
      <c r="P3" s="1" t="s">
        <v>1116</v>
      </c>
      <c r="Q3" s="1" t="s">
        <v>563</v>
      </c>
      <c r="R3" s="1" t="s">
        <v>563</v>
      </c>
      <c r="S3" s="1" t="s">
        <v>563</v>
      </c>
      <c r="T3" s="1" t="s">
        <v>1122</v>
      </c>
    </row>
    <row r="4" spans="1:20" x14ac:dyDescent="0.25">
      <c r="A4" s="1"/>
      <c r="B4" s="8"/>
      <c r="C4" s="1"/>
      <c r="D4" s="1"/>
      <c r="E4" s="1"/>
      <c r="F4" s="1" t="s">
        <v>1197</v>
      </c>
      <c r="G4" s="1" t="s">
        <v>1197</v>
      </c>
      <c r="H4" s="1" t="s">
        <v>1197</v>
      </c>
      <c r="I4" s="1" t="s">
        <v>1197</v>
      </c>
      <c r="J4" s="1" t="s">
        <v>1197</v>
      </c>
      <c r="K4" s="1" t="s">
        <v>1351</v>
      </c>
      <c r="L4" s="1" t="s">
        <v>1197</v>
      </c>
      <c r="M4" s="1" t="s">
        <v>1197</v>
      </c>
      <c r="N4" s="1" t="s">
        <v>1197</v>
      </c>
      <c r="O4" s="1" t="s">
        <v>1197</v>
      </c>
      <c r="P4" s="1" t="s">
        <v>1197</v>
      </c>
      <c r="Q4" s="1" t="s">
        <v>1197</v>
      </c>
      <c r="R4" s="1" t="s">
        <v>1197</v>
      </c>
      <c r="S4" s="1" t="s">
        <v>1197</v>
      </c>
      <c r="T4" s="1" t="s">
        <v>1197</v>
      </c>
    </row>
    <row r="5" spans="1:20" ht="30" x14ac:dyDescent="0.25">
      <c r="A5" s="3" t="s">
        <v>1353</v>
      </c>
      <c r="B5" s="4"/>
      <c r="C5" s="4"/>
      <c r="D5" s="4"/>
      <c r="E5" s="4"/>
      <c r="F5" s="4"/>
      <c r="G5" s="4"/>
      <c r="H5" s="4"/>
      <c r="I5" s="4"/>
      <c r="J5" s="4"/>
      <c r="K5" s="4"/>
      <c r="L5" s="4"/>
      <c r="M5" s="4"/>
      <c r="N5" s="4"/>
      <c r="O5" s="4"/>
      <c r="P5" s="4"/>
      <c r="Q5" s="4"/>
      <c r="R5" s="4"/>
      <c r="S5" s="4"/>
      <c r="T5" s="4"/>
    </row>
    <row r="6" spans="1:20" ht="30" x14ac:dyDescent="0.25">
      <c r="A6" s="2" t="s">
        <v>1354</v>
      </c>
      <c r="B6" s="4" t="s">
        <v>1355</v>
      </c>
      <c r="C6" s="4"/>
      <c r="D6" s="4"/>
      <c r="E6" s="4"/>
      <c r="F6" s="4"/>
      <c r="G6" s="4"/>
      <c r="H6" s="4"/>
      <c r="I6" s="4"/>
      <c r="J6" s="4"/>
      <c r="K6" s="4"/>
      <c r="L6" s="4"/>
      <c r="M6" s="4"/>
      <c r="N6" s="4"/>
      <c r="O6" s="4"/>
      <c r="P6" s="4"/>
      <c r="Q6" s="4"/>
      <c r="R6" s="4"/>
      <c r="S6" s="4"/>
      <c r="T6" s="4"/>
    </row>
    <row r="7" spans="1:20" ht="30" x14ac:dyDescent="0.25">
      <c r="A7" s="2" t="s">
        <v>1356</v>
      </c>
      <c r="B7" s="4"/>
      <c r="C7" s="4"/>
      <c r="D7" s="7">
        <v>5</v>
      </c>
      <c r="E7" s="4"/>
      <c r="F7" s="4"/>
      <c r="G7" s="4"/>
      <c r="H7" s="4"/>
      <c r="I7" s="4"/>
      <c r="J7" s="4"/>
      <c r="K7" s="4"/>
      <c r="L7" s="4"/>
      <c r="M7" s="4"/>
      <c r="N7" s="4"/>
      <c r="O7" s="4"/>
      <c r="P7" s="4"/>
      <c r="Q7" s="4"/>
      <c r="R7" s="4"/>
      <c r="S7" s="4"/>
      <c r="T7" s="4"/>
    </row>
    <row r="8" spans="1:20" ht="30" x14ac:dyDescent="0.25">
      <c r="A8" s="2" t="s">
        <v>1357</v>
      </c>
      <c r="B8" s="4"/>
      <c r="C8" s="4"/>
      <c r="D8" s="4" t="s">
        <v>1145</v>
      </c>
      <c r="E8" s="4"/>
      <c r="F8" s="4"/>
      <c r="G8" s="4"/>
      <c r="H8" s="4"/>
      <c r="I8" s="4"/>
      <c r="J8" s="4"/>
      <c r="K8" s="4"/>
      <c r="L8" s="4"/>
      <c r="M8" s="4"/>
      <c r="N8" s="4"/>
      <c r="O8" s="4"/>
      <c r="P8" s="4"/>
      <c r="Q8" s="4"/>
      <c r="R8" s="4"/>
      <c r="S8" s="4"/>
      <c r="T8" s="4"/>
    </row>
    <row r="9" spans="1:20" ht="30" x14ac:dyDescent="0.25">
      <c r="A9" s="2" t="s">
        <v>1358</v>
      </c>
      <c r="B9" s="4"/>
      <c r="C9" s="4"/>
      <c r="D9" s="4"/>
      <c r="E9" s="4"/>
      <c r="F9" s="4"/>
      <c r="G9" s="4"/>
      <c r="H9" s="4"/>
      <c r="I9" s="4"/>
      <c r="J9" s="4"/>
      <c r="K9" s="4"/>
      <c r="L9" s="4"/>
      <c r="M9" s="4"/>
      <c r="N9" s="4"/>
      <c r="O9" s="4"/>
      <c r="P9" s="4"/>
      <c r="Q9" s="4"/>
      <c r="R9" s="4"/>
      <c r="S9" s="4"/>
      <c r="T9" s="4">
        <v>1</v>
      </c>
    </row>
    <row r="10" spans="1:20" ht="45" x14ac:dyDescent="0.25">
      <c r="A10" s="2" t="s">
        <v>1359</v>
      </c>
      <c r="B10" s="4"/>
      <c r="C10" s="4"/>
      <c r="D10" s="4"/>
      <c r="E10" s="4"/>
      <c r="F10" s="4"/>
      <c r="G10" s="4"/>
      <c r="H10" s="4"/>
      <c r="I10" s="4"/>
      <c r="J10" s="4"/>
      <c r="K10" s="4"/>
      <c r="L10" s="4"/>
      <c r="M10" s="4"/>
      <c r="N10" s="4"/>
      <c r="O10" s="4"/>
      <c r="P10" s="4"/>
      <c r="Q10" s="4"/>
      <c r="R10" s="4"/>
      <c r="S10" s="4"/>
      <c r="T10" s="4">
        <v>1</v>
      </c>
    </row>
    <row r="11" spans="1:20" ht="30" x14ac:dyDescent="0.25">
      <c r="A11" s="2" t="s">
        <v>1360</v>
      </c>
      <c r="B11" s="4"/>
      <c r="C11" s="4"/>
      <c r="D11" s="4"/>
      <c r="E11" s="4"/>
      <c r="F11" s="4"/>
      <c r="G11" s="4"/>
      <c r="H11" s="4"/>
      <c r="I11" s="4"/>
      <c r="J11" s="4"/>
      <c r="K11" s="4"/>
      <c r="L11" s="4"/>
      <c r="M11" s="4"/>
      <c r="N11" s="4"/>
      <c r="O11" s="4"/>
      <c r="P11" s="4"/>
      <c r="Q11" s="4"/>
      <c r="R11" s="4"/>
      <c r="S11" s="4"/>
      <c r="T11" s="4">
        <v>1</v>
      </c>
    </row>
    <row r="12" spans="1:20" ht="45" x14ac:dyDescent="0.25">
      <c r="A12" s="2" t="s">
        <v>1361</v>
      </c>
      <c r="B12" s="4"/>
      <c r="C12" s="4"/>
      <c r="D12" s="4"/>
      <c r="E12" s="4"/>
      <c r="F12" s="4"/>
      <c r="G12" s="4"/>
      <c r="H12" s="4"/>
      <c r="I12" s="4"/>
      <c r="J12" s="4"/>
      <c r="K12" s="4"/>
      <c r="L12" s="4"/>
      <c r="M12" s="4"/>
      <c r="N12" s="4"/>
      <c r="O12" s="4"/>
      <c r="P12" s="4"/>
      <c r="Q12" s="4"/>
      <c r="R12" s="4"/>
      <c r="S12" s="4"/>
      <c r="T12" s="4">
        <v>1</v>
      </c>
    </row>
    <row r="13" spans="1:20" ht="30" x14ac:dyDescent="0.25">
      <c r="A13" s="2" t="s">
        <v>1362</v>
      </c>
      <c r="B13" s="4"/>
      <c r="C13" s="4">
        <v>17</v>
      </c>
      <c r="D13" s="4">
        <v>46</v>
      </c>
      <c r="E13" s="4">
        <v>15</v>
      </c>
      <c r="F13" s="4"/>
      <c r="G13" s="4"/>
      <c r="H13" s="4"/>
      <c r="I13" s="4"/>
      <c r="J13" s="4"/>
      <c r="K13" s="4"/>
      <c r="L13" s="4"/>
      <c r="M13" s="4"/>
      <c r="N13" s="4">
        <v>3</v>
      </c>
      <c r="O13" s="4">
        <v>4</v>
      </c>
      <c r="P13" s="4"/>
      <c r="Q13" s="4">
        <v>14</v>
      </c>
      <c r="R13" s="4">
        <v>41</v>
      </c>
      <c r="S13" s="4"/>
      <c r="T13" s="4"/>
    </row>
    <row r="14" spans="1:20" ht="30" x14ac:dyDescent="0.25">
      <c r="A14" s="2" t="s">
        <v>1363</v>
      </c>
      <c r="B14" s="4"/>
      <c r="C14" s="4"/>
      <c r="D14" s="4"/>
      <c r="E14" s="4"/>
      <c r="F14" s="4"/>
      <c r="G14" s="4"/>
      <c r="H14" s="4"/>
      <c r="I14" s="4"/>
      <c r="J14" s="4">
        <v>33</v>
      </c>
      <c r="K14" s="4">
        <v>20</v>
      </c>
      <c r="L14" s="4"/>
      <c r="M14" s="4"/>
      <c r="N14" s="4"/>
      <c r="O14" s="4"/>
      <c r="P14" s="4"/>
      <c r="Q14" s="4"/>
      <c r="R14" s="4"/>
      <c r="S14" s="4"/>
      <c r="T14" s="4"/>
    </row>
    <row r="15" spans="1:20" ht="45" x14ac:dyDescent="0.25">
      <c r="A15" s="2" t="s">
        <v>1364</v>
      </c>
      <c r="B15" s="4"/>
      <c r="C15" s="4">
        <v>9</v>
      </c>
      <c r="D15" s="4"/>
      <c r="E15" s="4"/>
      <c r="F15" s="4"/>
      <c r="G15" s="4"/>
      <c r="H15" s="4"/>
      <c r="I15" s="4"/>
      <c r="J15" s="4"/>
      <c r="K15" s="4"/>
      <c r="L15" s="4"/>
      <c r="M15" s="4"/>
      <c r="N15" s="4"/>
      <c r="O15" s="4"/>
      <c r="P15" s="4"/>
      <c r="Q15" s="4"/>
      <c r="R15" s="4"/>
      <c r="S15" s="4"/>
      <c r="T15" s="4"/>
    </row>
    <row r="16" spans="1:20" ht="30" x14ac:dyDescent="0.25">
      <c r="A16" s="2" t="s">
        <v>1365</v>
      </c>
      <c r="B16" s="4"/>
      <c r="C16" s="4"/>
      <c r="D16" s="4"/>
      <c r="E16" s="4"/>
      <c r="F16" s="4"/>
      <c r="G16" s="4"/>
      <c r="H16" s="4">
        <v>1</v>
      </c>
      <c r="I16" s="4">
        <v>1</v>
      </c>
      <c r="J16" s="4"/>
      <c r="K16" s="4"/>
      <c r="L16" s="4">
        <v>9</v>
      </c>
      <c r="M16" s="4">
        <v>11</v>
      </c>
      <c r="N16" s="4"/>
      <c r="O16" s="4"/>
      <c r="P16" s="4"/>
      <c r="Q16" s="4"/>
      <c r="R16" s="4"/>
      <c r="S16" s="4"/>
      <c r="T16" s="4"/>
    </row>
    <row r="17" spans="1:20" ht="30" x14ac:dyDescent="0.25">
      <c r="A17" s="2" t="s">
        <v>1366</v>
      </c>
      <c r="B17" s="4"/>
      <c r="C17" s="4"/>
      <c r="D17" s="4"/>
      <c r="E17" s="4"/>
      <c r="F17" s="4"/>
      <c r="G17" s="4"/>
      <c r="H17" s="327">
        <v>3.9E-2</v>
      </c>
      <c r="I17" s="327">
        <v>4.5999999999999999E-2</v>
      </c>
      <c r="J17" s="4"/>
      <c r="K17" s="4"/>
      <c r="L17" s="327">
        <v>3.9E-2</v>
      </c>
      <c r="M17" s="327">
        <v>4.8000000000000001E-2</v>
      </c>
      <c r="N17" s="327">
        <v>3.8699999999999998E-2</v>
      </c>
      <c r="O17" s="327">
        <v>4.6600000000000003E-2</v>
      </c>
      <c r="P17" s="4"/>
      <c r="Q17" s="327">
        <v>3.5799999999999998E-2</v>
      </c>
      <c r="R17" s="327">
        <v>4.3700000000000003E-2</v>
      </c>
      <c r="S17" s="4"/>
      <c r="T17" s="4"/>
    </row>
    <row r="18" spans="1:20" x14ac:dyDescent="0.25">
      <c r="A18" s="2" t="s">
        <v>1367</v>
      </c>
      <c r="B18" s="4"/>
      <c r="C18" s="4"/>
      <c r="D18" s="4"/>
      <c r="E18" s="4"/>
      <c r="F18" s="4"/>
      <c r="G18" s="4"/>
      <c r="H18" s="4"/>
      <c r="I18" s="4"/>
      <c r="J18" s="4"/>
      <c r="K18" s="4"/>
      <c r="L18" s="4">
        <v>-1</v>
      </c>
      <c r="M18" s="4">
        <v>2</v>
      </c>
      <c r="N18" s="4"/>
      <c r="O18" s="4"/>
      <c r="P18" s="4"/>
      <c r="Q18" s="4"/>
      <c r="R18" s="4"/>
      <c r="S18" s="4"/>
      <c r="T18" s="4"/>
    </row>
    <row r="19" spans="1:20" ht="30" x14ac:dyDescent="0.25">
      <c r="A19" s="2" t="s">
        <v>1368</v>
      </c>
      <c r="B19" s="4"/>
      <c r="C19" s="4"/>
      <c r="D19" s="4"/>
      <c r="E19" s="4"/>
      <c r="F19" s="4"/>
      <c r="G19" s="4"/>
      <c r="H19" s="4"/>
      <c r="I19" s="4"/>
      <c r="J19" s="4"/>
      <c r="K19" s="4"/>
      <c r="L19" s="4"/>
      <c r="M19" s="4"/>
      <c r="N19" s="327">
        <v>0.5</v>
      </c>
      <c r="O19" s="4"/>
      <c r="P19" s="4"/>
      <c r="Q19" s="4"/>
      <c r="R19" s="4"/>
      <c r="S19" s="4"/>
      <c r="T19" s="4"/>
    </row>
    <row r="20" spans="1:20" ht="30" x14ac:dyDescent="0.25">
      <c r="A20" s="2" t="s">
        <v>1369</v>
      </c>
      <c r="B20" s="4"/>
      <c r="C20" s="4"/>
      <c r="D20" s="4"/>
      <c r="E20" s="4"/>
      <c r="F20" s="7">
        <v>1</v>
      </c>
      <c r="G20" s="7">
        <v>1</v>
      </c>
      <c r="H20" s="4"/>
      <c r="I20" s="4"/>
      <c r="J20" s="4"/>
      <c r="K20" s="4"/>
      <c r="L20" s="4"/>
      <c r="M20" s="4"/>
      <c r="N20" s="7">
        <v>7</v>
      </c>
      <c r="O20" s="7">
        <v>6</v>
      </c>
      <c r="P20" s="7">
        <v>6</v>
      </c>
      <c r="Q20" s="7">
        <v>8</v>
      </c>
      <c r="R20" s="7">
        <v>8</v>
      </c>
      <c r="S20" s="7">
        <v>9</v>
      </c>
      <c r="T20" s="4"/>
    </row>
  </sheetData>
  <mergeCells count="3">
    <mergeCell ref="C1:G1"/>
    <mergeCell ref="J1:T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0</v>
      </c>
      <c r="B1" s="8" t="s">
        <v>2</v>
      </c>
      <c r="C1" s="8"/>
      <c r="D1" s="8"/>
    </row>
    <row r="2" spans="1:4" x14ac:dyDescent="0.25">
      <c r="A2" s="1" t="s">
        <v>30</v>
      </c>
      <c r="B2" s="1" t="s">
        <v>3</v>
      </c>
      <c r="C2" s="1" t="s">
        <v>31</v>
      </c>
      <c r="D2" s="1" t="s">
        <v>74</v>
      </c>
    </row>
    <row r="3" spans="1:4" x14ac:dyDescent="0.25">
      <c r="A3" s="3" t="s">
        <v>536</v>
      </c>
      <c r="B3" s="4"/>
      <c r="C3" s="4"/>
      <c r="D3" s="4"/>
    </row>
    <row r="4" spans="1:4" x14ac:dyDescent="0.25">
      <c r="A4" s="2" t="s">
        <v>540</v>
      </c>
      <c r="B4" s="7">
        <v>17</v>
      </c>
      <c r="C4" s="7">
        <v>46</v>
      </c>
      <c r="D4" s="7">
        <v>15</v>
      </c>
    </row>
    <row r="5" spans="1:4" ht="45" x14ac:dyDescent="0.25">
      <c r="A5" s="3" t="s">
        <v>544</v>
      </c>
      <c r="B5" s="4"/>
      <c r="C5" s="4"/>
      <c r="D5" s="4"/>
    </row>
    <row r="6" spans="1:4" ht="30" x14ac:dyDescent="0.25">
      <c r="A6" s="2" t="s">
        <v>546</v>
      </c>
      <c r="B6" s="4">
        <v>-95</v>
      </c>
      <c r="C6" s="4">
        <v>-77</v>
      </c>
      <c r="D6" s="4"/>
    </row>
    <row r="7" spans="1:4" x14ac:dyDescent="0.25">
      <c r="A7" s="2" t="s">
        <v>1116</v>
      </c>
      <c r="B7" s="4"/>
      <c r="C7" s="4"/>
      <c r="D7" s="4"/>
    </row>
    <row r="8" spans="1:4" x14ac:dyDescent="0.25">
      <c r="A8" s="3" t="s">
        <v>518</v>
      </c>
      <c r="B8" s="4"/>
      <c r="C8" s="4"/>
      <c r="D8" s="4"/>
    </row>
    <row r="9" spans="1:4" x14ac:dyDescent="0.25">
      <c r="A9" s="2" t="s">
        <v>519</v>
      </c>
      <c r="B9" s="4">
        <v>249</v>
      </c>
      <c r="C9" s="4">
        <v>251</v>
      </c>
      <c r="D9" s="4"/>
    </row>
    <row r="10" spans="1:4" x14ac:dyDescent="0.25">
      <c r="A10" s="2" t="s">
        <v>520</v>
      </c>
      <c r="B10" s="4">
        <v>10</v>
      </c>
      <c r="C10" s="4">
        <v>10</v>
      </c>
      <c r="D10" s="4">
        <v>7</v>
      </c>
    </row>
    <row r="11" spans="1:4" x14ac:dyDescent="0.25">
      <c r="A11" s="2" t="s">
        <v>521</v>
      </c>
      <c r="B11" s="4">
        <v>12</v>
      </c>
      <c r="C11" s="4">
        <v>9</v>
      </c>
      <c r="D11" s="4">
        <v>10</v>
      </c>
    </row>
    <row r="12" spans="1:4" x14ac:dyDescent="0.25">
      <c r="A12" s="2" t="s">
        <v>525</v>
      </c>
      <c r="B12" s="4">
        <v>28</v>
      </c>
      <c r="C12" s="4">
        <v>-14</v>
      </c>
      <c r="D12" s="4"/>
    </row>
    <row r="13" spans="1:4" x14ac:dyDescent="0.25">
      <c r="A13" s="2" t="s">
        <v>527</v>
      </c>
      <c r="B13" s="4">
        <v>-8</v>
      </c>
      <c r="C13" s="4">
        <v>-7</v>
      </c>
      <c r="D13" s="4"/>
    </row>
    <row r="14" spans="1:4" x14ac:dyDescent="0.25">
      <c r="A14" s="2" t="s">
        <v>533</v>
      </c>
      <c r="B14" s="4">
        <v>291</v>
      </c>
      <c r="C14" s="4">
        <v>249</v>
      </c>
      <c r="D14" s="4">
        <v>251</v>
      </c>
    </row>
    <row r="15" spans="1:4" x14ac:dyDescent="0.25">
      <c r="A15" s="3" t="s">
        <v>536</v>
      </c>
      <c r="B15" s="4"/>
      <c r="C15" s="4"/>
      <c r="D15" s="4"/>
    </row>
    <row r="16" spans="1:4" ht="30" x14ac:dyDescent="0.25">
      <c r="A16" s="2" t="s">
        <v>537</v>
      </c>
      <c r="B16" s="4">
        <v>274</v>
      </c>
      <c r="C16" s="4">
        <v>232</v>
      </c>
      <c r="D16" s="4"/>
    </row>
    <row r="17" spans="1:4" x14ac:dyDescent="0.25">
      <c r="A17" s="2" t="s">
        <v>538</v>
      </c>
      <c r="B17" s="4">
        <v>26</v>
      </c>
      <c r="C17" s="4">
        <v>45</v>
      </c>
      <c r="D17" s="4"/>
    </row>
    <row r="18" spans="1:4" x14ac:dyDescent="0.25">
      <c r="A18" s="2" t="s">
        <v>540</v>
      </c>
      <c r="B18" s="4">
        <v>3</v>
      </c>
      <c r="C18" s="4">
        <v>4</v>
      </c>
      <c r="D18" s="4"/>
    </row>
    <row r="19" spans="1:4" x14ac:dyDescent="0.25">
      <c r="A19" s="2" t="s">
        <v>527</v>
      </c>
      <c r="B19" s="4">
        <v>-8</v>
      </c>
      <c r="C19" s="4">
        <v>-7</v>
      </c>
      <c r="D19" s="4"/>
    </row>
    <row r="20" spans="1:4" x14ac:dyDescent="0.25">
      <c r="A20" s="2" t="s">
        <v>541</v>
      </c>
      <c r="B20" s="4">
        <v>295</v>
      </c>
      <c r="C20" s="4">
        <v>274</v>
      </c>
      <c r="D20" s="4">
        <v>232</v>
      </c>
    </row>
    <row r="21" spans="1:4" x14ac:dyDescent="0.25">
      <c r="A21" s="2" t="s">
        <v>542</v>
      </c>
      <c r="B21" s="4">
        <v>4</v>
      </c>
      <c r="C21" s="4">
        <v>25</v>
      </c>
      <c r="D21" s="4"/>
    </row>
    <row r="22" spans="1:4" ht="45" x14ac:dyDescent="0.25">
      <c r="A22" s="3" t="s">
        <v>544</v>
      </c>
      <c r="B22" s="4"/>
      <c r="C22" s="4"/>
      <c r="D22" s="4"/>
    </row>
    <row r="23" spans="1:4" x14ac:dyDescent="0.25">
      <c r="A23" s="2" t="s">
        <v>42</v>
      </c>
      <c r="B23" s="4">
        <v>48</v>
      </c>
      <c r="C23" s="4">
        <v>64</v>
      </c>
      <c r="D23" s="4"/>
    </row>
    <row r="24" spans="1:4" x14ac:dyDescent="0.25">
      <c r="A24" s="2" t="s">
        <v>46</v>
      </c>
      <c r="B24" s="4">
        <v>-2</v>
      </c>
      <c r="C24" s="4">
        <v>-2</v>
      </c>
      <c r="D24" s="4"/>
    </row>
    <row r="25" spans="1:4" ht="30" x14ac:dyDescent="0.25">
      <c r="A25" s="2" t="s">
        <v>546</v>
      </c>
      <c r="B25" s="4">
        <v>-42</v>
      </c>
      <c r="C25" s="4">
        <v>-37</v>
      </c>
      <c r="D25" s="4"/>
    </row>
    <row r="26" spans="1:4" x14ac:dyDescent="0.25">
      <c r="A26" s="2" t="s">
        <v>549</v>
      </c>
      <c r="B26" s="4">
        <v>4</v>
      </c>
      <c r="C26" s="4">
        <v>25</v>
      </c>
      <c r="D26" s="4"/>
    </row>
    <row r="27" spans="1:4" x14ac:dyDescent="0.25">
      <c r="A27" s="2" t="s">
        <v>550</v>
      </c>
      <c r="B27" s="4">
        <v>287</v>
      </c>
      <c r="C27" s="4">
        <v>246</v>
      </c>
      <c r="D27" s="4"/>
    </row>
    <row r="28" spans="1:4" x14ac:dyDescent="0.25">
      <c r="A28" s="2" t="s">
        <v>563</v>
      </c>
      <c r="B28" s="4"/>
      <c r="C28" s="4"/>
      <c r="D28" s="4"/>
    </row>
    <row r="29" spans="1:4" x14ac:dyDescent="0.25">
      <c r="A29" s="3" t="s">
        <v>518</v>
      </c>
      <c r="B29" s="4"/>
      <c r="C29" s="4"/>
      <c r="D29" s="4"/>
    </row>
    <row r="30" spans="1:4" x14ac:dyDescent="0.25">
      <c r="A30" s="2" t="s">
        <v>519</v>
      </c>
      <c r="B30" s="4">
        <v>247</v>
      </c>
      <c r="C30" s="4">
        <v>224</v>
      </c>
      <c r="D30" s="4"/>
    </row>
    <row r="31" spans="1:4" x14ac:dyDescent="0.25">
      <c r="A31" s="2" t="s">
        <v>520</v>
      </c>
      <c r="B31" s="4">
        <v>6</v>
      </c>
      <c r="C31" s="4">
        <v>5</v>
      </c>
      <c r="D31" s="4">
        <v>5</v>
      </c>
    </row>
    <row r="32" spans="1:4" x14ac:dyDescent="0.25">
      <c r="A32" s="2" t="s">
        <v>521</v>
      </c>
      <c r="B32" s="4">
        <v>11</v>
      </c>
      <c r="C32" s="4">
        <v>9</v>
      </c>
      <c r="D32" s="4">
        <v>10</v>
      </c>
    </row>
    <row r="33" spans="1:4" x14ac:dyDescent="0.25">
      <c r="A33" s="2" t="s">
        <v>522</v>
      </c>
      <c r="B33" s="4">
        <v>-17</v>
      </c>
      <c r="C33" s="4">
        <v>2</v>
      </c>
      <c r="D33" s="4"/>
    </row>
    <row r="34" spans="1:4" x14ac:dyDescent="0.25">
      <c r="A34" s="2" t="s">
        <v>525</v>
      </c>
      <c r="B34" s="4">
        <v>29</v>
      </c>
      <c r="C34" s="4">
        <v>19</v>
      </c>
      <c r="D34" s="4"/>
    </row>
    <row r="35" spans="1:4" x14ac:dyDescent="0.25">
      <c r="A35" s="2" t="s">
        <v>527</v>
      </c>
      <c r="B35" s="4">
        <v>-9</v>
      </c>
      <c r="C35" s="4">
        <v>-9</v>
      </c>
      <c r="D35" s="4"/>
    </row>
    <row r="36" spans="1:4" x14ac:dyDescent="0.25">
      <c r="A36" s="2" t="s">
        <v>530</v>
      </c>
      <c r="B36" s="4">
        <v>-3</v>
      </c>
      <c r="C36" s="4">
        <v>-3</v>
      </c>
      <c r="D36" s="4"/>
    </row>
    <row r="37" spans="1:4" x14ac:dyDescent="0.25">
      <c r="A37" s="2" t="s">
        <v>1371</v>
      </c>
      <c r="B37" s="4">
        <v>41</v>
      </c>
      <c r="C37" s="4"/>
      <c r="D37" s="4"/>
    </row>
    <row r="38" spans="1:4" x14ac:dyDescent="0.25">
      <c r="A38" s="2" t="s">
        <v>533</v>
      </c>
      <c r="B38" s="4">
        <v>305</v>
      </c>
      <c r="C38" s="4">
        <v>247</v>
      </c>
      <c r="D38" s="4">
        <v>224</v>
      </c>
    </row>
    <row r="39" spans="1:4" x14ac:dyDescent="0.25">
      <c r="A39" s="3" t="s">
        <v>536</v>
      </c>
      <c r="B39" s="4"/>
      <c r="C39" s="4"/>
      <c r="D39" s="4"/>
    </row>
    <row r="40" spans="1:4" ht="30" x14ac:dyDescent="0.25">
      <c r="A40" s="2" t="s">
        <v>537</v>
      </c>
      <c r="B40" s="4">
        <v>234</v>
      </c>
      <c r="C40" s="4">
        <v>180</v>
      </c>
      <c r="D40" s="4"/>
    </row>
    <row r="41" spans="1:4" x14ac:dyDescent="0.25">
      <c r="A41" s="2" t="s">
        <v>538</v>
      </c>
      <c r="B41" s="4">
        <v>33</v>
      </c>
      <c r="C41" s="4">
        <v>22</v>
      </c>
      <c r="D41" s="4"/>
    </row>
    <row r="42" spans="1:4" x14ac:dyDescent="0.25">
      <c r="A42" s="2" t="s">
        <v>522</v>
      </c>
      <c r="B42" s="4">
        <v>-15</v>
      </c>
      <c r="C42" s="4">
        <v>3</v>
      </c>
      <c r="D42" s="4"/>
    </row>
    <row r="43" spans="1:4" x14ac:dyDescent="0.25">
      <c r="A43" s="2" t="s">
        <v>540</v>
      </c>
      <c r="B43" s="4">
        <v>14</v>
      </c>
      <c r="C43" s="4">
        <v>41</v>
      </c>
      <c r="D43" s="4"/>
    </row>
    <row r="44" spans="1:4" x14ac:dyDescent="0.25">
      <c r="A44" s="2" t="s">
        <v>527</v>
      </c>
      <c r="B44" s="4">
        <v>-9</v>
      </c>
      <c r="C44" s="4">
        <v>-9</v>
      </c>
      <c r="D44" s="4"/>
    </row>
    <row r="45" spans="1:4" x14ac:dyDescent="0.25">
      <c r="A45" s="2" t="s">
        <v>530</v>
      </c>
      <c r="B45" s="4">
        <v>-3</v>
      </c>
      <c r="C45" s="4">
        <v>-3</v>
      </c>
      <c r="D45" s="4"/>
    </row>
    <row r="46" spans="1:4" x14ac:dyDescent="0.25">
      <c r="A46" s="2" t="s">
        <v>1371</v>
      </c>
      <c r="B46" s="4">
        <v>29</v>
      </c>
      <c r="C46" s="4"/>
      <c r="D46" s="4"/>
    </row>
    <row r="47" spans="1:4" x14ac:dyDescent="0.25">
      <c r="A47" s="2" t="s">
        <v>541</v>
      </c>
      <c r="B47" s="4">
        <v>283</v>
      </c>
      <c r="C47" s="4">
        <v>234</v>
      </c>
      <c r="D47" s="4">
        <v>180</v>
      </c>
    </row>
    <row r="48" spans="1:4" x14ac:dyDescent="0.25">
      <c r="A48" s="2" t="s">
        <v>542</v>
      </c>
      <c r="B48" s="4">
        <v>-22</v>
      </c>
      <c r="C48" s="4">
        <v>-13</v>
      </c>
      <c r="D48" s="4"/>
    </row>
    <row r="49" spans="1:4" ht="45" x14ac:dyDescent="0.25">
      <c r="A49" s="3" t="s">
        <v>544</v>
      </c>
      <c r="B49" s="4"/>
      <c r="C49" s="4"/>
      <c r="D49" s="4"/>
    </row>
    <row r="50" spans="1:4" x14ac:dyDescent="0.25">
      <c r="A50" s="2" t="s">
        <v>42</v>
      </c>
      <c r="B50" s="4">
        <v>8</v>
      </c>
      <c r="C50" s="4">
        <v>4</v>
      </c>
      <c r="D50" s="4"/>
    </row>
    <row r="51" spans="1:4" x14ac:dyDescent="0.25">
      <c r="A51" s="2" t="s">
        <v>46</v>
      </c>
      <c r="B51" s="4">
        <v>-1</v>
      </c>
      <c r="C51" s="4">
        <v>-1</v>
      </c>
      <c r="D51" s="4"/>
    </row>
    <row r="52" spans="1:4" ht="30" x14ac:dyDescent="0.25">
      <c r="A52" s="2" t="s">
        <v>546</v>
      </c>
      <c r="B52" s="4">
        <v>-29</v>
      </c>
      <c r="C52" s="4">
        <v>-16</v>
      </c>
      <c r="D52" s="4"/>
    </row>
    <row r="53" spans="1:4" x14ac:dyDescent="0.25">
      <c r="A53" s="2" t="s">
        <v>549</v>
      </c>
      <c r="B53" s="4">
        <v>-22</v>
      </c>
      <c r="C53" s="4">
        <v>-13</v>
      </c>
      <c r="D53" s="4"/>
    </row>
    <row r="54" spans="1:4" x14ac:dyDescent="0.25">
      <c r="A54" s="2" t="s">
        <v>550</v>
      </c>
      <c r="B54" s="4">
        <v>298</v>
      </c>
      <c r="C54" s="4">
        <v>244</v>
      </c>
      <c r="D54" s="4"/>
    </row>
    <row r="55" spans="1:4" x14ac:dyDescent="0.25">
      <c r="A55" s="2" t="s">
        <v>553</v>
      </c>
      <c r="B55" s="4"/>
      <c r="C55" s="4"/>
      <c r="D55" s="4"/>
    </row>
    <row r="56" spans="1:4" x14ac:dyDescent="0.25">
      <c r="A56" s="3" t="s">
        <v>518</v>
      </c>
      <c r="B56" s="4"/>
      <c r="C56" s="4"/>
      <c r="D56" s="4"/>
    </row>
    <row r="57" spans="1:4" x14ac:dyDescent="0.25">
      <c r="A57" s="2" t="s">
        <v>519</v>
      </c>
      <c r="B57" s="4">
        <v>6</v>
      </c>
      <c r="C57" s="4">
        <v>13</v>
      </c>
      <c r="D57" s="4"/>
    </row>
    <row r="58" spans="1:4" x14ac:dyDescent="0.25">
      <c r="A58" s="2" t="s">
        <v>521</v>
      </c>
      <c r="B58" s="4"/>
      <c r="C58" s="4"/>
      <c r="D58" s="4">
        <v>1</v>
      </c>
    </row>
    <row r="59" spans="1:4" x14ac:dyDescent="0.25">
      <c r="A59" s="2" t="s">
        <v>525</v>
      </c>
      <c r="B59" s="4">
        <v>-1</v>
      </c>
      <c r="C59" s="4">
        <v>-1</v>
      </c>
      <c r="D59" s="4"/>
    </row>
    <row r="60" spans="1:4" x14ac:dyDescent="0.25">
      <c r="A60" s="2" t="s">
        <v>527</v>
      </c>
      <c r="B60" s="4"/>
      <c r="C60" s="4">
        <v>-1</v>
      </c>
      <c r="D60" s="4"/>
    </row>
    <row r="61" spans="1:4" x14ac:dyDescent="0.25">
      <c r="A61" s="2" t="s">
        <v>533</v>
      </c>
      <c r="B61" s="4">
        <v>5</v>
      </c>
      <c r="C61" s="4">
        <v>6</v>
      </c>
      <c r="D61" s="4">
        <v>13</v>
      </c>
    </row>
    <row r="62" spans="1:4" x14ac:dyDescent="0.25">
      <c r="A62" s="2" t="s">
        <v>555</v>
      </c>
      <c r="B62" s="4"/>
      <c r="C62" s="4">
        <v>-5</v>
      </c>
      <c r="D62" s="4"/>
    </row>
    <row r="63" spans="1:4" x14ac:dyDescent="0.25">
      <c r="A63" s="3" t="s">
        <v>536</v>
      </c>
      <c r="B63" s="4"/>
      <c r="C63" s="4"/>
      <c r="D63" s="4"/>
    </row>
    <row r="64" spans="1:4" x14ac:dyDescent="0.25">
      <c r="A64" s="2" t="s">
        <v>540</v>
      </c>
      <c r="B64" s="4"/>
      <c r="C64" s="4">
        <v>1</v>
      </c>
      <c r="D64" s="4"/>
    </row>
    <row r="65" spans="1:4" x14ac:dyDescent="0.25">
      <c r="A65" s="2" t="s">
        <v>527</v>
      </c>
      <c r="B65" s="4"/>
      <c r="C65" s="4">
        <v>-1</v>
      </c>
      <c r="D65" s="4"/>
    </row>
    <row r="66" spans="1:4" x14ac:dyDescent="0.25">
      <c r="A66" s="2" t="s">
        <v>542</v>
      </c>
      <c r="B66" s="4">
        <v>-5</v>
      </c>
      <c r="C66" s="4">
        <v>-6</v>
      </c>
      <c r="D66" s="4"/>
    </row>
    <row r="67" spans="1:4" ht="45" x14ac:dyDescent="0.25">
      <c r="A67" s="3" t="s">
        <v>544</v>
      </c>
      <c r="B67" s="4"/>
      <c r="C67" s="4"/>
      <c r="D67" s="4"/>
    </row>
    <row r="68" spans="1:4" x14ac:dyDescent="0.25">
      <c r="A68" s="2" t="s">
        <v>46</v>
      </c>
      <c r="B68" s="4">
        <v>-1</v>
      </c>
      <c r="C68" s="4">
        <v>-1</v>
      </c>
      <c r="D68" s="4"/>
    </row>
    <row r="69" spans="1:4" x14ac:dyDescent="0.25">
      <c r="A69" s="2" t="s">
        <v>549</v>
      </c>
      <c r="B69" s="4">
        <v>-5</v>
      </c>
      <c r="C69" s="4">
        <v>-6</v>
      </c>
      <c r="D69" s="4"/>
    </row>
    <row r="70" spans="1:4" ht="30" x14ac:dyDescent="0.25">
      <c r="A70" s="2" t="s">
        <v>546</v>
      </c>
      <c r="B70" s="7">
        <v>-4</v>
      </c>
      <c r="C70" s="7">
        <v>-5</v>
      </c>
      <c r="D7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2</v>
      </c>
      <c r="B1" s="8" t="s">
        <v>3</v>
      </c>
      <c r="C1" s="8" t="s">
        <v>31</v>
      </c>
    </row>
    <row r="2" spans="1:3" x14ac:dyDescent="0.25">
      <c r="A2" s="1" t="s">
        <v>30</v>
      </c>
      <c r="B2" s="8"/>
      <c r="C2" s="8"/>
    </row>
    <row r="3" spans="1:3" x14ac:dyDescent="0.25">
      <c r="A3" s="2" t="s">
        <v>1116</v>
      </c>
      <c r="B3" s="4"/>
      <c r="C3" s="4"/>
    </row>
    <row r="4" spans="1:3" ht="30" x14ac:dyDescent="0.25">
      <c r="A4" s="3" t="s">
        <v>558</v>
      </c>
      <c r="B4" s="4"/>
      <c r="C4" s="4"/>
    </row>
    <row r="5" spans="1:3" x14ac:dyDescent="0.25">
      <c r="A5" s="2" t="s">
        <v>559</v>
      </c>
      <c r="B5" s="7">
        <v>46</v>
      </c>
      <c r="C5" s="7">
        <v>40</v>
      </c>
    </row>
    <row r="6" spans="1:3" x14ac:dyDescent="0.25">
      <c r="A6" s="2" t="s">
        <v>550</v>
      </c>
      <c r="B6" s="4">
        <v>45</v>
      </c>
      <c r="C6" s="4">
        <v>40</v>
      </c>
    </row>
    <row r="7" spans="1:3" x14ac:dyDescent="0.25">
      <c r="A7" s="2" t="s">
        <v>560</v>
      </c>
      <c r="B7" s="4">
        <v>1</v>
      </c>
      <c r="C7" s="4">
        <v>1</v>
      </c>
    </row>
    <row r="8" spans="1:3" ht="30" x14ac:dyDescent="0.25">
      <c r="A8" s="3" t="s">
        <v>561</v>
      </c>
      <c r="B8" s="4"/>
      <c r="C8" s="4"/>
    </row>
    <row r="9" spans="1:3" x14ac:dyDescent="0.25">
      <c r="A9" s="2" t="s">
        <v>559</v>
      </c>
      <c r="B9" s="4">
        <v>46</v>
      </c>
      <c r="C9" s="4">
        <v>40</v>
      </c>
    </row>
    <row r="10" spans="1:3" x14ac:dyDescent="0.25">
      <c r="A10" s="2" t="s">
        <v>560</v>
      </c>
      <c r="B10" s="4">
        <v>1</v>
      </c>
      <c r="C10" s="4">
        <v>1</v>
      </c>
    </row>
    <row r="11" spans="1:3" x14ac:dyDescent="0.25">
      <c r="A11" s="2" t="s">
        <v>563</v>
      </c>
      <c r="B11" s="4"/>
      <c r="C11" s="4"/>
    </row>
    <row r="12" spans="1:3" ht="30" x14ac:dyDescent="0.25">
      <c r="A12" s="3" t="s">
        <v>558</v>
      </c>
      <c r="B12" s="4"/>
      <c r="C12" s="4"/>
    </row>
    <row r="13" spans="1:3" x14ac:dyDescent="0.25">
      <c r="A13" s="2" t="s">
        <v>559</v>
      </c>
      <c r="B13" s="4">
        <v>62</v>
      </c>
      <c r="C13" s="4">
        <v>19</v>
      </c>
    </row>
    <row r="14" spans="1:3" x14ac:dyDescent="0.25">
      <c r="A14" s="2" t="s">
        <v>550</v>
      </c>
      <c r="B14" s="4">
        <v>54</v>
      </c>
      <c r="C14" s="4">
        <v>16</v>
      </c>
    </row>
    <row r="15" spans="1:3" x14ac:dyDescent="0.25">
      <c r="A15" s="2" t="s">
        <v>560</v>
      </c>
      <c r="B15" s="4">
        <v>35</v>
      </c>
      <c r="C15" s="4">
        <v>6</v>
      </c>
    </row>
    <row r="16" spans="1:3" ht="30" x14ac:dyDescent="0.25">
      <c r="A16" s="3" t="s">
        <v>561</v>
      </c>
      <c r="B16" s="4"/>
      <c r="C16" s="4"/>
    </row>
    <row r="17" spans="1:3" x14ac:dyDescent="0.25">
      <c r="A17" s="2" t="s">
        <v>559</v>
      </c>
      <c r="B17" s="4">
        <v>63</v>
      </c>
      <c r="C17" s="4">
        <v>20</v>
      </c>
    </row>
    <row r="18" spans="1:3" x14ac:dyDescent="0.25">
      <c r="A18" s="2" t="s">
        <v>560</v>
      </c>
      <c r="B18" s="7">
        <v>37</v>
      </c>
      <c r="C18" s="7">
        <v>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3</v>
      </c>
      <c r="B1" s="8" t="s">
        <v>3</v>
      </c>
      <c r="C1" s="8" t="s">
        <v>31</v>
      </c>
    </row>
    <row r="2" spans="1:3" x14ac:dyDescent="0.25">
      <c r="A2" s="1" t="s">
        <v>30</v>
      </c>
      <c r="B2" s="8"/>
      <c r="C2" s="8"/>
    </row>
    <row r="3" spans="1:3" x14ac:dyDescent="0.25">
      <c r="A3" s="2" t="s">
        <v>1116</v>
      </c>
      <c r="B3" s="4"/>
      <c r="C3" s="4"/>
    </row>
    <row r="4" spans="1:3" ht="30" x14ac:dyDescent="0.25">
      <c r="A4" s="3" t="s">
        <v>1353</v>
      </c>
      <c r="B4" s="4"/>
      <c r="C4" s="4"/>
    </row>
    <row r="5" spans="1:3" x14ac:dyDescent="0.25">
      <c r="A5" s="2" t="s">
        <v>564</v>
      </c>
      <c r="B5" s="7">
        <v>12</v>
      </c>
      <c r="C5" s="7">
        <v>-10</v>
      </c>
    </row>
    <row r="6" spans="1:3" x14ac:dyDescent="0.25">
      <c r="A6" s="2" t="s">
        <v>164</v>
      </c>
      <c r="B6" s="4">
        <v>12</v>
      </c>
      <c r="C6" s="4">
        <v>-10</v>
      </c>
    </row>
    <row r="7" spans="1:3" x14ac:dyDescent="0.25">
      <c r="A7" s="2" t="s">
        <v>563</v>
      </c>
      <c r="B7" s="4"/>
      <c r="C7" s="4"/>
    </row>
    <row r="8" spans="1:3" ht="30" x14ac:dyDescent="0.25">
      <c r="A8" s="3" t="s">
        <v>1353</v>
      </c>
      <c r="B8" s="4"/>
      <c r="C8" s="4"/>
    </row>
    <row r="9" spans="1:3" x14ac:dyDescent="0.25">
      <c r="A9" s="2" t="s">
        <v>564</v>
      </c>
      <c r="B9" s="4">
        <v>38</v>
      </c>
      <c r="C9" s="4">
        <v>32</v>
      </c>
    </row>
    <row r="10" spans="1:3" x14ac:dyDescent="0.25">
      <c r="A10" s="2" t="s">
        <v>565</v>
      </c>
      <c r="B10" s="4">
        <v>13</v>
      </c>
      <c r="C10" s="4"/>
    </row>
    <row r="11" spans="1:3" x14ac:dyDescent="0.25">
      <c r="A11" s="2" t="s">
        <v>164</v>
      </c>
      <c r="B11" s="4">
        <v>51</v>
      </c>
      <c r="C11" s="4">
        <v>32</v>
      </c>
    </row>
    <row r="12" spans="1:3" x14ac:dyDescent="0.25">
      <c r="A12" s="2" t="s">
        <v>553</v>
      </c>
      <c r="B12" s="4"/>
      <c r="C12" s="4"/>
    </row>
    <row r="13" spans="1:3" ht="30" x14ac:dyDescent="0.25">
      <c r="A13" s="3" t="s">
        <v>1353</v>
      </c>
      <c r="B13" s="4"/>
      <c r="C13" s="4"/>
    </row>
    <row r="14" spans="1:3" x14ac:dyDescent="0.25">
      <c r="A14" s="2" t="s">
        <v>564</v>
      </c>
      <c r="B14" s="4">
        <v>1</v>
      </c>
      <c r="C14" s="4">
        <v>1</v>
      </c>
    </row>
    <row r="15" spans="1:3" x14ac:dyDescent="0.25">
      <c r="A15" s="2" t="s">
        <v>566</v>
      </c>
      <c r="B15" s="4">
        <v>-4</v>
      </c>
      <c r="C15" s="4">
        <v>-5</v>
      </c>
    </row>
    <row r="16" spans="1:3" x14ac:dyDescent="0.25">
      <c r="A16" s="2" t="s">
        <v>164</v>
      </c>
      <c r="B16" s="7">
        <v>-3</v>
      </c>
      <c r="C16" s="7">
        <v>-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8" t="s">
        <v>2</v>
      </c>
      <c r="C1" s="8"/>
      <c r="D1" s="8"/>
    </row>
    <row r="2" spans="1:4" x14ac:dyDescent="0.25">
      <c r="A2" s="1" t="s">
        <v>30</v>
      </c>
      <c r="B2" s="1" t="s">
        <v>3</v>
      </c>
      <c r="C2" s="1" t="s">
        <v>31</v>
      </c>
      <c r="D2" s="1" t="s">
        <v>74</v>
      </c>
    </row>
    <row r="3" spans="1:4" x14ac:dyDescent="0.25">
      <c r="A3" s="2" t="s">
        <v>1116</v>
      </c>
      <c r="B3" s="4"/>
      <c r="C3" s="4"/>
      <c r="D3" s="4"/>
    </row>
    <row r="4" spans="1:4" ht="30" x14ac:dyDescent="0.25">
      <c r="A4" s="3" t="s">
        <v>1353</v>
      </c>
      <c r="B4" s="4"/>
      <c r="C4" s="4"/>
      <c r="D4" s="4"/>
    </row>
    <row r="5" spans="1:4" x14ac:dyDescent="0.25">
      <c r="A5" s="2" t="s">
        <v>520</v>
      </c>
      <c r="B5" s="7">
        <v>10</v>
      </c>
      <c r="C5" s="7">
        <v>10</v>
      </c>
      <c r="D5" s="7">
        <v>7</v>
      </c>
    </row>
    <row r="6" spans="1:4" x14ac:dyDescent="0.25">
      <c r="A6" s="2" t="s">
        <v>521</v>
      </c>
      <c r="B6" s="4">
        <v>12</v>
      </c>
      <c r="C6" s="4">
        <v>9</v>
      </c>
      <c r="D6" s="4">
        <v>10</v>
      </c>
    </row>
    <row r="7" spans="1:4" x14ac:dyDescent="0.25">
      <c r="A7" s="2" t="s">
        <v>571</v>
      </c>
      <c r="B7" s="4">
        <v>-20</v>
      </c>
      <c r="C7" s="4">
        <v>-18</v>
      </c>
      <c r="D7" s="4">
        <v>-16</v>
      </c>
    </row>
    <row r="8" spans="1:4" x14ac:dyDescent="0.25">
      <c r="A8" s="2" t="s">
        <v>572</v>
      </c>
      <c r="B8" s="4"/>
      <c r="C8" s="4">
        <v>1</v>
      </c>
      <c r="D8" s="4"/>
    </row>
    <row r="9" spans="1:4" x14ac:dyDescent="0.25">
      <c r="A9" s="2" t="s">
        <v>573</v>
      </c>
      <c r="B9" s="4">
        <v>2</v>
      </c>
      <c r="C9" s="4">
        <v>2</v>
      </c>
      <c r="D9" s="4">
        <v>1</v>
      </c>
    </row>
    <row r="10" spans="1:4" ht="45" x14ac:dyDescent="0.25">
      <c r="A10" s="3" t="s">
        <v>574</v>
      </c>
      <c r="B10" s="4"/>
      <c r="C10" s="4"/>
      <c r="D10" s="4"/>
    </row>
    <row r="11" spans="1:4" x14ac:dyDescent="0.25">
      <c r="A11" s="2" t="s">
        <v>1375</v>
      </c>
      <c r="B11" s="4">
        <v>22</v>
      </c>
      <c r="C11" s="4">
        <v>-41</v>
      </c>
      <c r="D11" s="4">
        <v>8</v>
      </c>
    </row>
    <row r="12" spans="1:4" x14ac:dyDescent="0.25">
      <c r="A12" s="2" t="s">
        <v>578</v>
      </c>
      <c r="B12" s="4"/>
      <c r="C12" s="4">
        <v>-1</v>
      </c>
      <c r="D12" s="4"/>
    </row>
    <row r="13" spans="1:4" ht="30" x14ac:dyDescent="0.25">
      <c r="A13" s="2" t="s">
        <v>579</v>
      </c>
      <c r="B13" s="4">
        <v>22</v>
      </c>
      <c r="C13" s="4">
        <v>-42</v>
      </c>
      <c r="D13" s="4">
        <v>8</v>
      </c>
    </row>
    <row r="14" spans="1:4" ht="45" x14ac:dyDescent="0.25">
      <c r="A14" s="2" t="s">
        <v>585</v>
      </c>
      <c r="B14" s="4">
        <v>24</v>
      </c>
      <c r="C14" s="4">
        <v>-40</v>
      </c>
      <c r="D14" s="4">
        <v>9</v>
      </c>
    </row>
    <row r="15" spans="1:4" x14ac:dyDescent="0.25">
      <c r="A15" s="2" t="s">
        <v>563</v>
      </c>
      <c r="B15" s="4"/>
      <c r="C15" s="4"/>
      <c r="D15" s="4"/>
    </row>
    <row r="16" spans="1:4" ht="30" x14ac:dyDescent="0.25">
      <c r="A16" s="3" t="s">
        <v>1353</v>
      </c>
      <c r="B16" s="4"/>
      <c r="C16" s="4"/>
      <c r="D16" s="4"/>
    </row>
    <row r="17" spans="1:4" x14ac:dyDescent="0.25">
      <c r="A17" s="2" t="s">
        <v>520</v>
      </c>
      <c r="B17" s="4">
        <v>6</v>
      </c>
      <c r="C17" s="4">
        <v>5</v>
      </c>
      <c r="D17" s="4">
        <v>5</v>
      </c>
    </row>
    <row r="18" spans="1:4" x14ac:dyDescent="0.25">
      <c r="A18" s="2" t="s">
        <v>521</v>
      </c>
      <c r="B18" s="4">
        <v>11</v>
      </c>
      <c r="C18" s="4">
        <v>9</v>
      </c>
      <c r="D18" s="4">
        <v>10</v>
      </c>
    </row>
    <row r="19" spans="1:4" x14ac:dyDescent="0.25">
      <c r="A19" s="2" t="s">
        <v>571</v>
      </c>
      <c r="B19" s="4">
        <v>-13</v>
      </c>
      <c r="C19" s="4">
        <v>-10</v>
      </c>
      <c r="D19" s="4">
        <v>-11</v>
      </c>
    </row>
    <row r="20" spans="1:4" x14ac:dyDescent="0.25">
      <c r="A20" s="2" t="s">
        <v>572</v>
      </c>
      <c r="B20" s="4">
        <v>1</v>
      </c>
      <c r="C20" s="4"/>
      <c r="D20" s="4"/>
    </row>
    <row r="21" spans="1:4" x14ac:dyDescent="0.25">
      <c r="A21" s="2" t="s">
        <v>573</v>
      </c>
      <c r="B21" s="4">
        <v>5</v>
      </c>
      <c r="C21" s="4">
        <v>4</v>
      </c>
      <c r="D21" s="4">
        <v>4</v>
      </c>
    </row>
    <row r="22" spans="1:4" ht="45" x14ac:dyDescent="0.25">
      <c r="A22" s="3" t="s">
        <v>574</v>
      </c>
      <c r="B22" s="4"/>
      <c r="C22" s="4"/>
      <c r="D22" s="4"/>
    </row>
    <row r="23" spans="1:4" x14ac:dyDescent="0.25">
      <c r="A23" s="2" t="s">
        <v>1375</v>
      </c>
      <c r="B23" s="4">
        <v>8</v>
      </c>
      <c r="C23" s="4">
        <v>8</v>
      </c>
      <c r="D23" s="4">
        <v>14</v>
      </c>
    </row>
    <row r="24" spans="1:4" x14ac:dyDescent="0.25">
      <c r="A24" s="2" t="s">
        <v>577</v>
      </c>
      <c r="B24" s="4">
        <v>13</v>
      </c>
      <c r="C24" s="4"/>
      <c r="D24" s="4"/>
    </row>
    <row r="25" spans="1:4" x14ac:dyDescent="0.25">
      <c r="A25" s="2" t="s">
        <v>578</v>
      </c>
      <c r="B25" s="4">
        <v>-1</v>
      </c>
      <c r="C25" s="4"/>
      <c r="D25" s="4"/>
    </row>
    <row r="26" spans="1:4" ht="30" x14ac:dyDescent="0.25">
      <c r="A26" s="2" t="s">
        <v>579</v>
      </c>
      <c r="B26" s="4">
        <v>20</v>
      </c>
      <c r="C26" s="4">
        <v>8</v>
      </c>
      <c r="D26" s="4">
        <v>14</v>
      </c>
    </row>
    <row r="27" spans="1:4" ht="45" x14ac:dyDescent="0.25">
      <c r="A27" s="2" t="s">
        <v>585</v>
      </c>
      <c r="B27" s="4">
        <v>25</v>
      </c>
      <c r="C27" s="4">
        <v>12</v>
      </c>
      <c r="D27" s="4">
        <v>18</v>
      </c>
    </row>
    <row r="28" spans="1:4" x14ac:dyDescent="0.25">
      <c r="A28" s="2" t="s">
        <v>553</v>
      </c>
      <c r="B28" s="4"/>
      <c r="C28" s="4"/>
      <c r="D28" s="4"/>
    </row>
    <row r="29" spans="1:4" ht="30" x14ac:dyDescent="0.25">
      <c r="A29" s="3" t="s">
        <v>1353</v>
      </c>
      <c r="B29" s="4"/>
      <c r="C29" s="4"/>
      <c r="D29" s="4"/>
    </row>
    <row r="30" spans="1:4" x14ac:dyDescent="0.25">
      <c r="A30" s="2" t="s">
        <v>521</v>
      </c>
      <c r="B30" s="4"/>
      <c r="C30" s="4"/>
      <c r="D30" s="4">
        <v>1</v>
      </c>
    </row>
    <row r="31" spans="1:4" x14ac:dyDescent="0.25">
      <c r="A31" s="2" t="s">
        <v>582</v>
      </c>
      <c r="B31" s="4">
        <v>-1</v>
      </c>
      <c r="C31" s="4"/>
      <c r="D31" s="4"/>
    </row>
    <row r="32" spans="1:4" x14ac:dyDescent="0.25">
      <c r="A32" s="2" t="s">
        <v>573</v>
      </c>
      <c r="B32" s="4">
        <v>-1</v>
      </c>
      <c r="C32" s="4"/>
      <c r="D32" s="4">
        <v>1</v>
      </c>
    </row>
    <row r="33" spans="1:4" ht="45" x14ac:dyDescent="0.25">
      <c r="A33" s="3" t="s">
        <v>574</v>
      </c>
      <c r="B33" s="4"/>
      <c r="C33" s="4"/>
      <c r="D33" s="4"/>
    </row>
    <row r="34" spans="1:4" x14ac:dyDescent="0.25">
      <c r="A34" s="2" t="s">
        <v>1375</v>
      </c>
      <c r="B34" s="4"/>
      <c r="C34" s="4">
        <v>-1</v>
      </c>
      <c r="D34" s="4"/>
    </row>
    <row r="35" spans="1:4" ht="30" x14ac:dyDescent="0.25">
      <c r="A35" s="2" t="s">
        <v>1376</v>
      </c>
      <c r="B35" s="4">
        <v>1</v>
      </c>
      <c r="C35" s="4">
        <v>-5</v>
      </c>
      <c r="D35" s="4"/>
    </row>
    <row r="36" spans="1:4" ht="30" x14ac:dyDescent="0.25">
      <c r="A36" s="2" t="s">
        <v>579</v>
      </c>
      <c r="B36" s="4">
        <v>1</v>
      </c>
      <c r="C36" s="4">
        <v>-6</v>
      </c>
      <c r="D36" s="4"/>
    </row>
    <row r="37" spans="1:4" ht="45" x14ac:dyDescent="0.25">
      <c r="A37" s="2" t="s">
        <v>585</v>
      </c>
      <c r="B37" s="4"/>
      <c r="C37" s="7">
        <v>-6</v>
      </c>
      <c r="D37" s="7">
        <v>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77</v>
      </c>
      <c r="B1" s="1" t="s">
        <v>2</v>
      </c>
    </row>
    <row r="2" spans="1:2" x14ac:dyDescent="0.25">
      <c r="A2" s="1" t="s">
        <v>30</v>
      </c>
      <c r="B2" s="1" t="s">
        <v>3</v>
      </c>
    </row>
    <row r="3" spans="1:2" ht="30" x14ac:dyDescent="0.25">
      <c r="A3" s="3" t="s">
        <v>1353</v>
      </c>
      <c r="B3" s="4"/>
    </row>
    <row r="4" spans="1:2" x14ac:dyDescent="0.25">
      <c r="A4" s="2" t="s">
        <v>590</v>
      </c>
      <c r="B4" s="7">
        <v>2</v>
      </c>
    </row>
    <row r="5" spans="1:2" x14ac:dyDescent="0.25">
      <c r="A5" s="2" t="s">
        <v>566</v>
      </c>
      <c r="B5" s="4">
        <v>-1</v>
      </c>
    </row>
    <row r="6" spans="1:2" x14ac:dyDescent="0.25">
      <c r="A6" s="2" t="s">
        <v>164</v>
      </c>
      <c r="B6" s="4">
        <v>1</v>
      </c>
    </row>
    <row r="7" spans="1:2" x14ac:dyDescent="0.25">
      <c r="A7" s="2" t="s">
        <v>1116</v>
      </c>
      <c r="B7" s="4"/>
    </row>
    <row r="8" spans="1:2" ht="30" x14ac:dyDescent="0.25">
      <c r="A8" s="3" t="s">
        <v>1353</v>
      </c>
      <c r="B8" s="4"/>
    </row>
    <row r="9" spans="1:2" x14ac:dyDescent="0.25">
      <c r="A9" s="2" t="s">
        <v>590</v>
      </c>
      <c r="B9" s="4">
        <v>1</v>
      </c>
    </row>
    <row r="10" spans="1:2" x14ac:dyDescent="0.25">
      <c r="A10" s="2" t="s">
        <v>164</v>
      </c>
      <c r="B10" s="4">
        <v>1</v>
      </c>
    </row>
    <row r="11" spans="1:2" x14ac:dyDescent="0.25">
      <c r="A11" s="2" t="s">
        <v>563</v>
      </c>
      <c r="B11" s="4"/>
    </row>
    <row r="12" spans="1:2" ht="30" x14ac:dyDescent="0.25">
      <c r="A12" s="3" t="s">
        <v>1353</v>
      </c>
      <c r="B12" s="4"/>
    </row>
    <row r="13" spans="1:2" x14ac:dyDescent="0.25">
      <c r="A13" s="2" t="s">
        <v>590</v>
      </c>
      <c r="B13" s="4">
        <v>1</v>
      </c>
    </row>
    <row r="14" spans="1:2" x14ac:dyDescent="0.25">
      <c r="A14" s="2" t="s">
        <v>164</v>
      </c>
      <c r="B14" s="4">
        <v>1</v>
      </c>
    </row>
    <row r="15" spans="1:2" x14ac:dyDescent="0.25">
      <c r="A15" s="2" t="s">
        <v>553</v>
      </c>
      <c r="B15" s="4"/>
    </row>
    <row r="16" spans="1:2" ht="30" x14ac:dyDescent="0.25">
      <c r="A16" s="3" t="s">
        <v>1353</v>
      </c>
      <c r="B16" s="4"/>
    </row>
    <row r="17" spans="1:2" x14ac:dyDescent="0.25">
      <c r="A17" s="2" t="s">
        <v>566</v>
      </c>
      <c r="B17" s="4">
        <v>-1</v>
      </c>
    </row>
    <row r="18" spans="1:2" x14ac:dyDescent="0.25">
      <c r="A18" s="2" t="s">
        <v>164</v>
      </c>
      <c r="B18" s="7">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7" bestFit="1" customWidth="1"/>
    <col min="3" max="3" width="36.5703125" bestFit="1" customWidth="1"/>
    <col min="4" max="4" width="14.28515625" bestFit="1" customWidth="1"/>
    <col min="5" max="5" width="13.85546875" bestFit="1" customWidth="1"/>
    <col min="6" max="6" width="21.42578125" bestFit="1" customWidth="1"/>
    <col min="7" max="7" width="19.140625" bestFit="1" customWidth="1"/>
    <col min="8" max="8" width="33" bestFit="1" customWidth="1"/>
    <col min="9" max="11" width="36.5703125" bestFit="1" customWidth="1"/>
  </cols>
  <sheetData>
    <row r="1" spans="1:11" ht="15" customHeight="1" x14ac:dyDescent="0.25">
      <c r="A1" s="1" t="s">
        <v>162</v>
      </c>
      <c r="B1" s="8" t="s">
        <v>164</v>
      </c>
      <c r="C1" s="8" t="s">
        <v>165</v>
      </c>
      <c r="D1" s="8" t="s">
        <v>166</v>
      </c>
      <c r="E1" s="8" t="s">
        <v>167</v>
      </c>
      <c r="F1" s="8" t="s">
        <v>168</v>
      </c>
      <c r="G1" s="8" t="s">
        <v>169</v>
      </c>
      <c r="H1" s="8" t="s">
        <v>170</v>
      </c>
      <c r="I1" s="8" t="s">
        <v>171</v>
      </c>
      <c r="J1" s="8" t="s">
        <v>172</v>
      </c>
      <c r="K1" s="8" t="s">
        <v>173</v>
      </c>
    </row>
    <row r="2" spans="1:11" x14ac:dyDescent="0.25">
      <c r="A2" s="1" t="s">
        <v>163</v>
      </c>
      <c r="B2" s="8"/>
      <c r="C2" s="8"/>
      <c r="D2" s="8"/>
      <c r="E2" s="8"/>
      <c r="F2" s="8"/>
      <c r="G2" s="8"/>
      <c r="H2" s="8"/>
      <c r="I2" s="8"/>
      <c r="J2" s="8"/>
      <c r="K2" s="8"/>
    </row>
    <row r="3" spans="1:11" x14ac:dyDescent="0.25">
      <c r="A3" s="2" t="s">
        <v>174</v>
      </c>
      <c r="B3" s="7">
        <v>2971</v>
      </c>
      <c r="C3" s="7">
        <v>13</v>
      </c>
      <c r="D3" s="7">
        <v>3</v>
      </c>
      <c r="E3" s="7">
        <v>-3</v>
      </c>
      <c r="F3" s="7">
        <v>2812</v>
      </c>
      <c r="G3" s="7">
        <v>-60</v>
      </c>
      <c r="H3" s="7">
        <v>241</v>
      </c>
      <c r="I3" s="7">
        <v>-11</v>
      </c>
      <c r="J3" s="7">
        <v>-24</v>
      </c>
      <c r="K3" s="7">
        <v>219</v>
      </c>
    </row>
    <row r="4" spans="1:11" ht="30" x14ac:dyDescent="0.25">
      <c r="A4" s="2" t="s">
        <v>175</v>
      </c>
      <c r="B4" s="4"/>
      <c r="C4" s="4"/>
      <c r="D4" s="4"/>
      <c r="E4" s="4">
        <v>0.3</v>
      </c>
      <c r="F4" s="4"/>
      <c r="G4" s="4"/>
      <c r="H4" s="4"/>
      <c r="I4" s="4"/>
      <c r="J4" s="4"/>
      <c r="K4" s="4"/>
    </row>
    <row r="5" spans="1:11" ht="30" x14ac:dyDescent="0.25">
      <c r="A5" s="2" t="s">
        <v>176</v>
      </c>
      <c r="B5" s="4"/>
      <c r="C5" s="4"/>
      <c r="D5" s="4">
        <v>279.10000000000002</v>
      </c>
      <c r="E5" s="4"/>
      <c r="F5" s="4"/>
      <c r="G5" s="4"/>
      <c r="H5" s="4"/>
      <c r="I5" s="4"/>
      <c r="J5" s="4"/>
      <c r="K5" s="4"/>
    </row>
    <row r="6" spans="1:11" x14ac:dyDescent="0.25">
      <c r="A6" s="2" t="s">
        <v>92</v>
      </c>
      <c r="B6" s="4">
        <v>-42</v>
      </c>
      <c r="C6" s="4"/>
      <c r="D6" s="4"/>
      <c r="E6" s="4"/>
      <c r="F6" s="4"/>
      <c r="G6" s="4">
        <v>-42</v>
      </c>
      <c r="H6" s="4"/>
      <c r="I6" s="4"/>
      <c r="J6" s="4"/>
      <c r="K6" s="4"/>
    </row>
    <row r="7" spans="1:11" x14ac:dyDescent="0.25">
      <c r="A7" s="2" t="s">
        <v>177</v>
      </c>
      <c r="B7" s="4">
        <v>-3</v>
      </c>
      <c r="C7" s="4"/>
      <c r="D7" s="4"/>
      <c r="E7" s="4"/>
      <c r="F7" s="4">
        <v>-3</v>
      </c>
      <c r="G7" s="4"/>
      <c r="H7" s="4"/>
      <c r="I7" s="4"/>
      <c r="J7" s="4"/>
      <c r="K7" s="4"/>
    </row>
    <row r="8" spans="1:11" x14ac:dyDescent="0.25">
      <c r="A8" s="2" t="s">
        <v>178</v>
      </c>
      <c r="B8" s="4"/>
      <c r="C8" s="4"/>
      <c r="D8" s="4">
        <v>1.3</v>
      </c>
      <c r="E8" s="4"/>
      <c r="F8" s="4"/>
      <c r="G8" s="4"/>
      <c r="H8" s="4"/>
      <c r="I8" s="4"/>
      <c r="J8" s="4"/>
      <c r="K8" s="4"/>
    </row>
    <row r="9" spans="1:11" x14ac:dyDescent="0.25">
      <c r="A9" s="2" t="s">
        <v>179</v>
      </c>
      <c r="B9" s="4">
        <v>-1</v>
      </c>
      <c r="C9" s="4"/>
      <c r="D9" s="4"/>
      <c r="E9" s="4">
        <v>-1</v>
      </c>
      <c r="F9" s="4"/>
      <c r="G9" s="4"/>
      <c r="H9" s="4"/>
      <c r="I9" s="4"/>
      <c r="J9" s="4"/>
      <c r="K9" s="4"/>
    </row>
    <row r="10" spans="1:11" x14ac:dyDescent="0.25">
      <c r="A10" s="2" t="s">
        <v>180</v>
      </c>
      <c r="B10" s="4"/>
      <c r="C10" s="4"/>
      <c r="D10" s="4"/>
      <c r="E10" s="4">
        <v>0.1</v>
      </c>
      <c r="F10" s="4"/>
      <c r="G10" s="4"/>
      <c r="H10" s="4"/>
      <c r="I10" s="4"/>
      <c r="J10" s="4"/>
      <c r="K10" s="4"/>
    </row>
    <row r="11" spans="1:11" x14ac:dyDescent="0.25">
      <c r="A11" s="2" t="s">
        <v>181</v>
      </c>
      <c r="B11" s="4">
        <v>19</v>
      </c>
      <c r="C11" s="4"/>
      <c r="D11" s="4"/>
      <c r="E11" s="4"/>
      <c r="F11" s="4">
        <v>19</v>
      </c>
      <c r="G11" s="4"/>
      <c r="H11" s="4"/>
      <c r="I11" s="4"/>
      <c r="J11" s="4"/>
      <c r="K11" s="4"/>
    </row>
    <row r="12" spans="1:11" ht="30" x14ac:dyDescent="0.25">
      <c r="A12" s="2" t="s">
        <v>182</v>
      </c>
      <c r="B12" s="6">
        <v>-1194</v>
      </c>
      <c r="C12" s="4"/>
      <c r="D12" s="4"/>
      <c r="E12" s="4"/>
      <c r="F12" s="6">
        <v>-1194</v>
      </c>
      <c r="G12" s="4"/>
      <c r="H12" s="4"/>
      <c r="I12" s="4"/>
      <c r="J12" s="4"/>
      <c r="K12" s="4"/>
    </row>
    <row r="13" spans="1:11" ht="30" x14ac:dyDescent="0.25">
      <c r="A13" s="2" t="s">
        <v>183</v>
      </c>
      <c r="B13" s="4">
        <v>-49</v>
      </c>
      <c r="C13" s="4"/>
      <c r="D13" s="4"/>
      <c r="E13" s="4"/>
      <c r="F13" s="4"/>
      <c r="G13" s="4"/>
      <c r="H13" s="4">
        <v>-49</v>
      </c>
      <c r="I13" s="4"/>
      <c r="J13" s="4"/>
      <c r="K13" s="4">
        <v>-49</v>
      </c>
    </row>
    <row r="14" spans="1:11" ht="30" x14ac:dyDescent="0.25">
      <c r="A14" s="2" t="s">
        <v>184</v>
      </c>
      <c r="B14" s="4">
        <v>3</v>
      </c>
      <c r="C14" s="4"/>
      <c r="D14" s="4"/>
      <c r="E14" s="4"/>
      <c r="F14" s="4"/>
      <c r="G14" s="4"/>
      <c r="H14" s="4"/>
      <c r="I14" s="4">
        <v>3</v>
      </c>
      <c r="J14" s="4"/>
      <c r="K14" s="4">
        <v>3</v>
      </c>
    </row>
    <row r="15" spans="1:11" ht="45" x14ac:dyDescent="0.25">
      <c r="A15" s="2" t="s">
        <v>185</v>
      </c>
      <c r="B15" s="4">
        <v>-4</v>
      </c>
      <c r="C15" s="4">
        <v>-4</v>
      </c>
      <c r="D15" s="4"/>
      <c r="E15" s="4"/>
      <c r="F15" s="4"/>
      <c r="G15" s="4"/>
      <c r="H15" s="4"/>
      <c r="I15" s="4"/>
      <c r="J15" s="4"/>
      <c r="K15" s="4">
        <v>-4</v>
      </c>
    </row>
    <row r="16" spans="1:11" ht="30" x14ac:dyDescent="0.25">
      <c r="A16" s="2" t="s">
        <v>186</v>
      </c>
      <c r="B16" s="4">
        <v>-17</v>
      </c>
      <c r="C16" s="4"/>
      <c r="D16" s="4"/>
      <c r="E16" s="4"/>
      <c r="F16" s="4"/>
      <c r="G16" s="4"/>
      <c r="H16" s="4"/>
      <c r="I16" s="4"/>
      <c r="J16" s="4">
        <v>-17</v>
      </c>
      <c r="K16" s="4">
        <v>-17</v>
      </c>
    </row>
    <row r="17" spans="1:11" x14ac:dyDescent="0.25">
      <c r="A17" s="2" t="s">
        <v>187</v>
      </c>
      <c r="B17" s="6">
        <v>1683</v>
      </c>
      <c r="C17" s="4">
        <v>9</v>
      </c>
      <c r="D17" s="4">
        <v>3</v>
      </c>
      <c r="E17" s="4">
        <v>-4</v>
      </c>
      <c r="F17" s="6">
        <v>1634</v>
      </c>
      <c r="G17" s="4">
        <v>-102</v>
      </c>
      <c r="H17" s="4">
        <v>192</v>
      </c>
      <c r="I17" s="4">
        <v>-8</v>
      </c>
      <c r="J17" s="4">
        <v>-41</v>
      </c>
      <c r="K17" s="4">
        <v>152</v>
      </c>
    </row>
    <row r="18" spans="1:11" ht="30" x14ac:dyDescent="0.25">
      <c r="A18" s="2" t="s">
        <v>188</v>
      </c>
      <c r="B18" s="4"/>
      <c r="C18" s="4"/>
      <c r="D18" s="4"/>
      <c r="E18" s="4">
        <v>0.4</v>
      </c>
      <c r="F18" s="4"/>
      <c r="G18" s="4"/>
      <c r="H18" s="4"/>
      <c r="I18" s="4"/>
      <c r="J18" s="4"/>
      <c r="K18" s="4"/>
    </row>
    <row r="19" spans="1:11" ht="30" x14ac:dyDescent="0.25">
      <c r="A19" s="2" t="s">
        <v>189</v>
      </c>
      <c r="B19" s="4"/>
      <c r="C19" s="4"/>
      <c r="D19" s="4">
        <v>280.39999999999998</v>
      </c>
      <c r="E19" s="4"/>
      <c r="F19" s="4"/>
      <c r="G19" s="4"/>
      <c r="H19" s="4"/>
      <c r="I19" s="4"/>
      <c r="J19" s="4"/>
      <c r="K19" s="4"/>
    </row>
    <row r="20" spans="1:11" x14ac:dyDescent="0.25">
      <c r="A20" s="2" t="s">
        <v>92</v>
      </c>
      <c r="B20" s="4">
        <v>82</v>
      </c>
      <c r="C20" s="4"/>
      <c r="D20" s="4"/>
      <c r="E20" s="4"/>
      <c r="F20" s="4"/>
      <c r="G20" s="4">
        <v>82</v>
      </c>
      <c r="H20" s="4"/>
      <c r="I20" s="4"/>
      <c r="J20" s="4"/>
      <c r="K20" s="4"/>
    </row>
    <row r="21" spans="1:11" x14ac:dyDescent="0.25">
      <c r="A21" s="2" t="s">
        <v>177</v>
      </c>
      <c r="B21" s="4">
        <v>2</v>
      </c>
      <c r="C21" s="4"/>
      <c r="D21" s="4"/>
      <c r="E21" s="4"/>
      <c r="F21" s="4">
        <v>2</v>
      </c>
      <c r="G21" s="4"/>
      <c r="H21" s="4"/>
      <c r="I21" s="4"/>
      <c r="J21" s="4"/>
      <c r="K21" s="4"/>
    </row>
    <row r="22" spans="1:11" x14ac:dyDescent="0.25">
      <c r="A22" s="2" t="s">
        <v>178</v>
      </c>
      <c r="B22" s="4"/>
      <c r="C22" s="4"/>
      <c r="D22" s="4">
        <v>0.1</v>
      </c>
      <c r="E22" s="4"/>
      <c r="F22" s="4"/>
      <c r="G22" s="4"/>
      <c r="H22" s="4"/>
      <c r="I22" s="4"/>
      <c r="J22" s="4"/>
      <c r="K22" s="4"/>
    </row>
    <row r="23" spans="1:11" x14ac:dyDescent="0.25">
      <c r="A23" s="2" t="s">
        <v>179</v>
      </c>
      <c r="B23" s="4">
        <v>-2</v>
      </c>
      <c r="C23" s="4"/>
      <c r="D23" s="4"/>
      <c r="E23" s="4">
        <v>-2</v>
      </c>
      <c r="F23" s="4"/>
      <c r="G23" s="4"/>
      <c r="H23" s="4"/>
      <c r="I23" s="4"/>
      <c r="J23" s="4"/>
      <c r="K23" s="4"/>
    </row>
    <row r="24" spans="1:11" x14ac:dyDescent="0.25">
      <c r="A24" s="2" t="s">
        <v>180</v>
      </c>
      <c r="B24" s="4"/>
      <c r="C24" s="4"/>
      <c r="D24" s="4"/>
      <c r="E24" s="4">
        <v>0.1</v>
      </c>
      <c r="F24" s="4"/>
      <c r="G24" s="4"/>
      <c r="H24" s="4"/>
      <c r="I24" s="4"/>
      <c r="J24" s="4"/>
      <c r="K24" s="4"/>
    </row>
    <row r="25" spans="1:11" x14ac:dyDescent="0.25">
      <c r="A25" s="2" t="s">
        <v>181</v>
      </c>
      <c r="B25" s="4">
        <v>22</v>
      </c>
      <c r="C25" s="4"/>
      <c r="D25" s="4"/>
      <c r="E25" s="4"/>
      <c r="F25" s="4">
        <v>22</v>
      </c>
      <c r="G25" s="4"/>
      <c r="H25" s="4"/>
      <c r="I25" s="4"/>
      <c r="J25" s="4"/>
      <c r="K25" s="4"/>
    </row>
    <row r="26" spans="1:11" ht="30" x14ac:dyDescent="0.25">
      <c r="A26" s="2" t="s">
        <v>182</v>
      </c>
      <c r="B26" s="4">
        <v>-745</v>
      </c>
      <c r="C26" s="4"/>
      <c r="D26" s="4"/>
      <c r="E26" s="4"/>
      <c r="F26" s="4">
        <v>-745</v>
      </c>
      <c r="G26" s="4"/>
      <c r="H26" s="4"/>
      <c r="I26" s="4"/>
      <c r="J26" s="4"/>
      <c r="K26" s="4"/>
    </row>
    <row r="27" spans="1:11" ht="30" x14ac:dyDescent="0.25">
      <c r="A27" s="2" t="s">
        <v>183</v>
      </c>
      <c r="B27" s="4">
        <v>-183</v>
      </c>
      <c r="C27" s="4"/>
      <c r="D27" s="4"/>
      <c r="E27" s="4"/>
      <c r="F27" s="4"/>
      <c r="G27" s="4"/>
      <c r="H27" s="4">
        <v>-183</v>
      </c>
      <c r="I27" s="4"/>
      <c r="J27" s="4"/>
      <c r="K27" s="4">
        <v>-183</v>
      </c>
    </row>
    <row r="28" spans="1:11" ht="30" x14ac:dyDescent="0.25">
      <c r="A28" s="2" t="s">
        <v>184</v>
      </c>
      <c r="B28" s="4">
        <v>9</v>
      </c>
      <c r="C28" s="4"/>
      <c r="D28" s="4"/>
      <c r="E28" s="4"/>
      <c r="F28" s="4"/>
      <c r="G28" s="4"/>
      <c r="H28" s="4"/>
      <c r="I28" s="4">
        <v>9</v>
      </c>
      <c r="J28" s="4"/>
      <c r="K28" s="4">
        <v>9</v>
      </c>
    </row>
    <row r="29" spans="1:11" ht="45" x14ac:dyDescent="0.25">
      <c r="A29" s="2" t="s">
        <v>185</v>
      </c>
      <c r="B29" s="4">
        <v>-9</v>
      </c>
      <c r="C29" s="4">
        <v>-9</v>
      </c>
      <c r="D29" s="4"/>
      <c r="E29" s="4"/>
      <c r="F29" s="4"/>
      <c r="G29" s="4"/>
      <c r="H29" s="4"/>
      <c r="I29" s="4"/>
      <c r="J29" s="4"/>
      <c r="K29" s="4">
        <v>-9</v>
      </c>
    </row>
    <row r="30" spans="1:11" ht="30" x14ac:dyDescent="0.25">
      <c r="A30" s="2" t="s">
        <v>186</v>
      </c>
      <c r="B30" s="4">
        <v>24</v>
      </c>
      <c r="C30" s="4"/>
      <c r="D30" s="4"/>
      <c r="E30" s="4"/>
      <c r="F30" s="4"/>
      <c r="G30" s="4"/>
      <c r="H30" s="4"/>
      <c r="I30" s="4"/>
      <c r="J30" s="4">
        <v>24</v>
      </c>
      <c r="K30" s="4">
        <v>24</v>
      </c>
    </row>
    <row r="31" spans="1:11" x14ac:dyDescent="0.25">
      <c r="A31" s="2" t="s">
        <v>190</v>
      </c>
      <c r="B31" s="4">
        <v>883</v>
      </c>
      <c r="C31" s="4"/>
      <c r="D31" s="4">
        <v>3</v>
      </c>
      <c r="E31" s="4">
        <v>-6</v>
      </c>
      <c r="F31" s="4">
        <v>913</v>
      </c>
      <c r="G31" s="4">
        <v>-20</v>
      </c>
      <c r="H31" s="4">
        <v>9</v>
      </c>
      <c r="I31" s="4">
        <v>1</v>
      </c>
      <c r="J31" s="4">
        <v>-17</v>
      </c>
      <c r="K31" s="4">
        <v>-7</v>
      </c>
    </row>
    <row r="32" spans="1:11" ht="30" x14ac:dyDescent="0.25">
      <c r="A32" s="2" t="s">
        <v>191</v>
      </c>
      <c r="B32" s="4">
        <v>0.5</v>
      </c>
      <c r="C32" s="4"/>
      <c r="D32" s="4"/>
      <c r="E32" s="4">
        <v>0.5</v>
      </c>
      <c r="F32" s="4"/>
      <c r="G32" s="4"/>
      <c r="H32" s="4"/>
      <c r="I32" s="4"/>
      <c r="J32" s="4"/>
      <c r="K32" s="4"/>
    </row>
    <row r="33" spans="1:11" ht="30" x14ac:dyDescent="0.25">
      <c r="A33" s="2" t="s">
        <v>192</v>
      </c>
      <c r="B33" s="4">
        <v>280.5</v>
      </c>
      <c r="C33" s="4"/>
      <c r="D33" s="4">
        <v>280.5</v>
      </c>
      <c r="E33" s="4"/>
      <c r="F33" s="4"/>
      <c r="G33" s="4"/>
      <c r="H33" s="4"/>
      <c r="I33" s="4"/>
      <c r="J33" s="4"/>
      <c r="K33" s="4"/>
    </row>
    <row r="34" spans="1:11" x14ac:dyDescent="0.25">
      <c r="A34" s="2" t="s">
        <v>92</v>
      </c>
      <c r="B34" s="4">
        <v>-189</v>
      </c>
      <c r="C34" s="4"/>
      <c r="D34" s="4"/>
      <c r="E34" s="4"/>
      <c r="F34" s="4"/>
      <c r="G34" s="4">
        <v>-189</v>
      </c>
      <c r="H34" s="4"/>
      <c r="I34" s="4"/>
      <c r="J34" s="4"/>
      <c r="K34" s="4"/>
    </row>
    <row r="35" spans="1:11" x14ac:dyDescent="0.25">
      <c r="A35" s="2" t="s">
        <v>177</v>
      </c>
      <c r="B35" s="6">
        <v>1003</v>
      </c>
      <c r="C35" s="4"/>
      <c r="D35" s="4"/>
      <c r="E35" s="4"/>
      <c r="F35" s="6">
        <v>1003</v>
      </c>
      <c r="G35" s="4"/>
      <c r="H35" s="4"/>
      <c r="I35" s="4"/>
      <c r="J35" s="4"/>
      <c r="K35" s="4"/>
    </row>
    <row r="36" spans="1:11" x14ac:dyDescent="0.25">
      <c r="A36" s="2" t="s">
        <v>178</v>
      </c>
      <c r="B36" s="4"/>
      <c r="C36" s="4"/>
      <c r="D36" s="4">
        <v>55.1</v>
      </c>
      <c r="E36" s="4"/>
      <c r="F36" s="4"/>
      <c r="G36" s="4"/>
      <c r="H36" s="4"/>
      <c r="I36" s="4"/>
      <c r="J36" s="4"/>
      <c r="K36" s="4"/>
    </row>
    <row r="37" spans="1:11" x14ac:dyDescent="0.25">
      <c r="A37" s="2" t="s">
        <v>179</v>
      </c>
      <c r="B37" s="4">
        <v>-3</v>
      </c>
      <c r="C37" s="4"/>
      <c r="D37" s="4"/>
      <c r="E37" s="4">
        <v>-4</v>
      </c>
      <c r="F37" s="4">
        <v>1</v>
      </c>
      <c r="G37" s="4"/>
      <c r="H37" s="4"/>
      <c r="I37" s="4"/>
      <c r="J37" s="4"/>
      <c r="K37" s="4"/>
    </row>
    <row r="38" spans="1:11" x14ac:dyDescent="0.25">
      <c r="A38" s="2" t="s">
        <v>180</v>
      </c>
      <c r="B38" s="4"/>
      <c r="C38" s="4"/>
      <c r="D38" s="4"/>
      <c r="E38" s="4">
        <v>0.3</v>
      </c>
      <c r="F38" s="4"/>
      <c r="G38" s="4"/>
      <c r="H38" s="4"/>
      <c r="I38" s="4"/>
      <c r="J38" s="4"/>
      <c r="K38" s="4"/>
    </row>
    <row r="39" spans="1:11" x14ac:dyDescent="0.25">
      <c r="A39" s="2" t="s">
        <v>181</v>
      </c>
      <c r="B39" s="4">
        <v>58</v>
      </c>
      <c r="C39" s="4"/>
      <c r="D39" s="4"/>
      <c r="E39" s="4"/>
      <c r="F39" s="4">
        <v>58</v>
      </c>
      <c r="G39" s="4"/>
      <c r="H39" s="4"/>
      <c r="I39" s="4"/>
      <c r="J39" s="4"/>
      <c r="K39" s="4"/>
    </row>
    <row r="40" spans="1:11" ht="30" x14ac:dyDescent="0.25">
      <c r="A40" s="2" t="s">
        <v>183</v>
      </c>
      <c r="B40" s="4">
        <v>-178</v>
      </c>
      <c r="C40" s="4"/>
      <c r="D40" s="4"/>
      <c r="E40" s="4"/>
      <c r="F40" s="4"/>
      <c r="G40" s="4"/>
      <c r="H40" s="4">
        <v>-178</v>
      </c>
      <c r="I40" s="4"/>
      <c r="J40" s="4"/>
      <c r="K40" s="4">
        <v>-178</v>
      </c>
    </row>
    <row r="41" spans="1:11" ht="30" x14ac:dyDescent="0.25">
      <c r="A41" s="2" t="s">
        <v>184</v>
      </c>
      <c r="B41" s="4">
        <v>2</v>
      </c>
      <c r="C41" s="4"/>
      <c r="D41" s="4"/>
      <c r="E41" s="4"/>
      <c r="F41" s="4"/>
      <c r="G41" s="4"/>
      <c r="H41" s="4"/>
      <c r="I41" s="4">
        <v>2</v>
      </c>
      <c r="J41" s="4"/>
      <c r="K41" s="4">
        <v>2</v>
      </c>
    </row>
    <row r="42" spans="1:11" ht="45" x14ac:dyDescent="0.25">
      <c r="A42" s="2" t="s">
        <v>185</v>
      </c>
      <c r="B42" s="4">
        <v>-4</v>
      </c>
      <c r="C42" s="4">
        <v>-4</v>
      </c>
      <c r="D42" s="4"/>
      <c r="E42" s="4"/>
      <c r="F42" s="4"/>
      <c r="G42" s="4"/>
      <c r="H42" s="4"/>
      <c r="I42" s="4"/>
      <c r="J42" s="4"/>
      <c r="K42" s="4">
        <v>-4</v>
      </c>
    </row>
    <row r="43" spans="1:11" ht="30" x14ac:dyDescent="0.25">
      <c r="A43" s="2" t="s">
        <v>186</v>
      </c>
      <c r="B43" s="4">
        <v>-30</v>
      </c>
      <c r="C43" s="4"/>
      <c r="D43" s="4"/>
      <c r="E43" s="4"/>
      <c r="F43" s="4"/>
      <c r="G43" s="4"/>
      <c r="H43" s="4"/>
      <c r="I43" s="4"/>
      <c r="J43" s="4">
        <v>-30</v>
      </c>
      <c r="K43" s="4">
        <v>-30</v>
      </c>
    </row>
    <row r="44" spans="1:11" x14ac:dyDescent="0.25">
      <c r="A44" s="2" t="s">
        <v>193</v>
      </c>
      <c r="B44" s="7">
        <v>1542</v>
      </c>
      <c r="C44" s="7">
        <v>-4</v>
      </c>
      <c r="D44" s="7">
        <v>3</v>
      </c>
      <c r="E44" s="7">
        <v>-10</v>
      </c>
      <c r="F44" s="7">
        <v>1975</v>
      </c>
      <c r="G44" s="7">
        <v>-209</v>
      </c>
      <c r="H44" s="7">
        <v>-169</v>
      </c>
      <c r="I44" s="7">
        <v>3</v>
      </c>
      <c r="J44" s="7">
        <v>-47</v>
      </c>
      <c r="K44" s="7">
        <v>-217</v>
      </c>
    </row>
    <row r="45" spans="1:11" ht="30" x14ac:dyDescent="0.25">
      <c r="A45" s="2" t="s">
        <v>194</v>
      </c>
      <c r="B45" s="4">
        <v>0.8</v>
      </c>
      <c r="C45" s="4"/>
      <c r="D45" s="4"/>
      <c r="E45" s="4">
        <v>0.8</v>
      </c>
      <c r="F45" s="4"/>
      <c r="G45" s="4"/>
      <c r="H45" s="4"/>
      <c r="I45" s="4"/>
      <c r="J45" s="4"/>
      <c r="K45" s="4"/>
    </row>
    <row r="46" spans="1:11" ht="30" x14ac:dyDescent="0.25">
      <c r="A46" s="2" t="s">
        <v>195</v>
      </c>
      <c r="B46" s="4">
        <v>335.6</v>
      </c>
      <c r="C46" s="4"/>
      <c r="D46" s="4">
        <v>335.6</v>
      </c>
      <c r="E46" s="4"/>
      <c r="F46" s="4"/>
      <c r="G46" s="4"/>
      <c r="H46" s="4"/>
      <c r="I46" s="4"/>
      <c r="J46" s="4"/>
      <c r="K46"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378</v>
      </c>
      <c r="B1" s="8" t="s">
        <v>2</v>
      </c>
      <c r="C1" s="8"/>
      <c r="D1" s="8"/>
    </row>
    <row r="2" spans="1:4" x14ac:dyDescent="0.25">
      <c r="A2" s="8"/>
      <c r="B2" s="1" t="s">
        <v>3</v>
      </c>
      <c r="C2" s="1" t="s">
        <v>31</v>
      </c>
      <c r="D2" s="1" t="s">
        <v>74</v>
      </c>
    </row>
    <row r="3" spans="1:4" x14ac:dyDescent="0.25">
      <c r="A3" s="2" t="s">
        <v>1116</v>
      </c>
      <c r="B3" s="4"/>
      <c r="C3" s="4"/>
      <c r="D3" s="4"/>
    </row>
    <row r="4" spans="1:4" ht="30" x14ac:dyDescent="0.25">
      <c r="A4" s="3" t="s">
        <v>1379</v>
      </c>
      <c r="B4" s="4"/>
      <c r="C4" s="4"/>
      <c r="D4" s="4"/>
    </row>
    <row r="5" spans="1:4" x14ac:dyDescent="0.25">
      <c r="A5" s="2" t="s">
        <v>594</v>
      </c>
      <c r="B5" s="327">
        <v>3.8699999999999998E-2</v>
      </c>
      <c r="C5" s="327">
        <v>4.6600000000000003E-2</v>
      </c>
      <c r="D5" s="4"/>
    </row>
    <row r="6" spans="1:4" x14ac:dyDescent="0.25">
      <c r="A6" s="2" t="s">
        <v>596</v>
      </c>
      <c r="B6" s="327">
        <v>0.03</v>
      </c>
      <c r="C6" s="327">
        <v>0.03</v>
      </c>
      <c r="D6" s="4"/>
    </row>
    <row r="7" spans="1:4" ht="30" x14ac:dyDescent="0.25">
      <c r="A7" s="3" t="s">
        <v>1380</v>
      </c>
      <c r="B7" s="4"/>
      <c r="C7" s="4"/>
      <c r="D7" s="4"/>
    </row>
    <row r="8" spans="1:4" x14ac:dyDescent="0.25">
      <c r="A8" s="2" t="s">
        <v>594</v>
      </c>
      <c r="B8" s="327">
        <v>4.6600000000000003E-2</v>
      </c>
      <c r="C8" s="327">
        <v>3.7999999999999999E-2</v>
      </c>
      <c r="D8" s="327">
        <v>4.5999999999999999E-2</v>
      </c>
    </row>
    <row r="9" spans="1:4" ht="30" x14ac:dyDescent="0.25">
      <c r="A9" s="2" t="s">
        <v>1381</v>
      </c>
      <c r="B9" s="327">
        <v>7.9699999999999993E-2</v>
      </c>
      <c r="C9" s="327">
        <v>0.08</v>
      </c>
      <c r="D9" s="327">
        <v>0.08</v>
      </c>
    </row>
    <row r="10" spans="1:4" x14ac:dyDescent="0.25">
      <c r="A10" s="2" t="s">
        <v>596</v>
      </c>
      <c r="B10" s="327">
        <v>0.03</v>
      </c>
      <c r="C10" s="327">
        <v>0.03</v>
      </c>
      <c r="D10" s="327">
        <v>0.03</v>
      </c>
    </row>
    <row r="11" spans="1:4" x14ac:dyDescent="0.25">
      <c r="A11" s="2" t="s">
        <v>563</v>
      </c>
      <c r="B11" s="4"/>
      <c r="C11" s="4"/>
      <c r="D11" s="4"/>
    </row>
    <row r="12" spans="1:4" ht="30" x14ac:dyDescent="0.25">
      <c r="A12" s="3" t="s">
        <v>1379</v>
      </c>
      <c r="B12" s="4"/>
      <c r="C12" s="4"/>
      <c r="D12" s="4"/>
    </row>
    <row r="13" spans="1:4" x14ac:dyDescent="0.25">
      <c r="A13" s="2" t="s">
        <v>594</v>
      </c>
      <c r="B13" s="327">
        <v>3.5799999999999998E-2</v>
      </c>
      <c r="C13" s="327">
        <v>4.3700000000000003E-2</v>
      </c>
      <c r="D13" s="4"/>
    </row>
    <row r="14" spans="1:4" x14ac:dyDescent="0.25">
      <c r="A14" s="2" t="s">
        <v>596</v>
      </c>
      <c r="B14" s="327">
        <v>1.9400000000000001E-2</v>
      </c>
      <c r="C14" s="327">
        <v>1.9800000000000002E-2</v>
      </c>
      <c r="D14" s="4"/>
    </row>
    <row r="15" spans="1:4" ht="30" x14ac:dyDescent="0.25">
      <c r="A15" s="3" t="s">
        <v>1380</v>
      </c>
      <c r="B15" s="4"/>
      <c r="C15" s="4"/>
      <c r="D15" s="4"/>
    </row>
    <row r="16" spans="1:4" x14ac:dyDescent="0.25">
      <c r="A16" s="2" t="s">
        <v>594</v>
      </c>
      <c r="B16" s="327">
        <v>4.3700000000000003E-2</v>
      </c>
      <c r="C16" s="327">
        <v>4.4400000000000002E-2</v>
      </c>
      <c r="D16" s="327">
        <v>5.0200000000000002E-2</v>
      </c>
    </row>
    <row r="17" spans="1:4" ht="30" x14ac:dyDescent="0.25">
      <c r="A17" s="2" t="s">
        <v>1381</v>
      </c>
      <c r="B17" s="327">
        <v>5.3900000000000003E-2</v>
      </c>
      <c r="C17" s="327">
        <v>6.3E-2</v>
      </c>
      <c r="D17" s="327">
        <v>6.2799999999999995E-2</v>
      </c>
    </row>
    <row r="18" spans="1:4" x14ac:dyDescent="0.25">
      <c r="A18" s="2" t="s">
        <v>596</v>
      </c>
      <c r="B18" s="327">
        <v>1.9800000000000002E-2</v>
      </c>
      <c r="C18" s="327">
        <v>1.8499999999999999E-2</v>
      </c>
      <c r="D18" s="327">
        <v>1.6199999999999999E-2</v>
      </c>
    </row>
    <row r="19" spans="1:4" x14ac:dyDescent="0.25">
      <c r="A19" s="2" t="s">
        <v>553</v>
      </c>
      <c r="B19" s="4"/>
      <c r="C19" s="4"/>
      <c r="D19" s="4"/>
    </row>
    <row r="20" spans="1:4" ht="30" x14ac:dyDescent="0.25">
      <c r="A20" s="3" t="s">
        <v>1379</v>
      </c>
      <c r="B20" s="4"/>
      <c r="C20" s="4"/>
      <c r="D20" s="4"/>
    </row>
    <row r="21" spans="1:4" x14ac:dyDescent="0.25">
      <c r="A21" s="2" t="s">
        <v>594</v>
      </c>
      <c r="B21" s="327">
        <v>2.5999999999999999E-2</v>
      </c>
      <c r="C21" s="327">
        <v>2.9000000000000001E-2</v>
      </c>
      <c r="D21" s="4"/>
    </row>
    <row r="22" spans="1:4" ht="30" x14ac:dyDescent="0.25">
      <c r="A22" s="3" t="s">
        <v>1380</v>
      </c>
      <c r="B22" s="4"/>
      <c r="C22" s="4"/>
      <c r="D22" s="4"/>
    </row>
    <row r="23" spans="1:4" x14ac:dyDescent="0.25">
      <c r="A23" s="2" t="s">
        <v>594</v>
      </c>
      <c r="B23" s="327">
        <v>2.9000000000000001E-2</v>
      </c>
      <c r="C23" s="327">
        <v>3.7999999999999999E-2</v>
      </c>
      <c r="D23" s="327">
        <v>4.5999999999999999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82</v>
      </c>
      <c r="B1" s="8" t="s">
        <v>2</v>
      </c>
      <c r="C1" s="8"/>
      <c r="D1" s="8"/>
    </row>
    <row r="2" spans="1:4" x14ac:dyDescent="0.25">
      <c r="A2" s="8"/>
      <c r="B2" s="1" t="s">
        <v>3</v>
      </c>
      <c r="C2" s="1" t="s">
        <v>31</v>
      </c>
      <c r="D2" s="1" t="s">
        <v>74</v>
      </c>
    </row>
    <row r="3" spans="1:4" ht="30" x14ac:dyDescent="0.25">
      <c r="A3" s="3" t="s">
        <v>509</v>
      </c>
      <c r="B3" s="4"/>
      <c r="C3" s="4"/>
      <c r="D3" s="4"/>
    </row>
    <row r="4" spans="1:4" ht="30" x14ac:dyDescent="0.25">
      <c r="A4" s="2" t="s">
        <v>607</v>
      </c>
      <c r="B4" s="327">
        <v>7.4999999999999997E-2</v>
      </c>
      <c r="C4" s="327">
        <v>7.4999999999999997E-2</v>
      </c>
      <c r="D4" s="327">
        <v>8.5000000000000006E-2</v>
      </c>
    </row>
    <row r="5" spans="1:4" ht="45" x14ac:dyDescent="0.25">
      <c r="A5" s="2" t="s">
        <v>608</v>
      </c>
      <c r="B5" s="327">
        <v>0.05</v>
      </c>
      <c r="C5" s="327">
        <v>0.05</v>
      </c>
      <c r="D5" s="327">
        <v>0.05</v>
      </c>
    </row>
    <row r="6" spans="1:4" ht="30" x14ac:dyDescent="0.25">
      <c r="A6" s="2" t="s">
        <v>609</v>
      </c>
      <c r="B6" s="4">
        <v>2019</v>
      </c>
      <c r="C6" s="4">
        <v>2019</v>
      </c>
      <c r="D6" s="4">
        <v>20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383</v>
      </c>
      <c r="B1" s="1" t="s">
        <v>2</v>
      </c>
      <c r="C1" s="1"/>
    </row>
    <row r="2" spans="1:3" x14ac:dyDescent="0.25">
      <c r="A2" s="8"/>
      <c r="B2" s="1" t="s">
        <v>3</v>
      </c>
      <c r="C2" s="1" t="s">
        <v>31</v>
      </c>
    </row>
    <row r="3" spans="1:3" ht="30" x14ac:dyDescent="0.25">
      <c r="A3" s="3" t="s">
        <v>1353</v>
      </c>
      <c r="B3" s="4"/>
      <c r="C3" s="4"/>
    </row>
    <row r="4" spans="1:3" x14ac:dyDescent="0.25">
      <c r="A4" s="2" t="s">
        <v>1384</v>
      </c>
      <c r="B4" s="327">
        <v>1</v>
      </c>
      <c r="C4" s="327">
        <v>1</v>
      </c>
    </row>
    <row r="5" spans="1:3" x14ac:dyDescent="0.25">
      <c r="A5" s="2" t="s">
        <v>1116</v>
      </c>
      <c r="B5" s="4"/>
      <c r="C5" s="4"/>
    </row>
    <row r="6" spans="1:3" ht="30" x14ac:dyDescent="0.25">
      <c r="A6" s="3" t="s">
        <v>1353</v>
      </c>
      <c r="B6" s="4"/>
      <c r="C6" s="4"/>
    </row>
    <row r="7" spans="1:3" x14ac:dyDescent="0.25">
      <c r="A7" s="2" t="s">
        <v>1384</v>
      </c>
      <c r="B7" s="327">
        <v>1</v>
      </c>
      <c r="C7" s="327">
        <v>1</v>
      </c>
    </row>
    <row r="8" spans="1:3" x14ac:dyDescent="0.25">
      <c r="A8" s="2" t="s">
        <v>563</v>
      </c>
      <c r="B8" s="4"/>
      <c r="C8" s="4"/>
    </row>
    <row r="9" spans="1:3" ht="30" x14ac:dyDescent="0.25">
      <c r="A9" s="3" t="s">
        <v>1353</v>
      </c>
      <c r="B9" s="4"/>
      <c r="C9" s="4"/>
    </row>
    <row r="10" spans="1:3" x14ac:dyDescent="0.25">
      <c r="A10" s="2" t="s">
        <v>1384</v>
      </c>
      <c r="B10" s="327">
        <v>1</v>
      </c>
      <c r="C10" s="327">
        <v>1</v>
      </c>
    </row>
    <row r="11" spans="1:3" x14ac:dyDescent="0.25">
      <c r="A11" s="2" t="s">
        <v>1385</v>
      </c>
      <c r="B11" s="4"/>
      <c r="C11" s="4"/>
    </row>
    <row r="12" spans="1:3" ht="30" x14ac:dyDescent="0.25">
      <c r="A12" s="3" t="s">
        <v>1353</v>
      </c>
      <c r="B12" s="4"/>
      <c r="C12" s="4"/>
    </row>
    <row r="13" spans="1:3" x14ac:dyDescent="0.25">
      <c r="A13" s="2" t="s">
        <v>1384</v>
      </c>
      <c r="B13" s="327">
        <v>0.53</v>
      </c>
      <c r="C13" s="327">
        <v>0.56000000000000005</v>
      </c>
    </row>
    <row r="14" spans="1:3" x14ac:dyDescent="0.25">
      <c r="A14" s="2" t="s">
        <v>1386</v>
      </c>
      <c r="B14" s="327">
        <v>0.5</v>
      </c>
      <c r="C14" s="4"/>
    </row>
    <row r="15" spans="1:3" x14ac:dyDescent="0.25">
      <c r="A15" s="2" t="s">
        <v>1387</v>
      </c>
      <c r="B15" s="327">
        <v>0.7</v>
      </c>
      <c r="C15" s="4"/>
    </row>
    <row r="16" spans="1:3" x14ac:dyDescent="0.25">
      <c r="A16" s="2" t="s">
        <v>1388</v>
      </c>
      <c r="B16" s="4"/>
      <c r="C16" s="4"/>
    </row>
    <row r="17" spans="1:3" ht="30" x14ac:dyDescent="0.25">
      <c r="A17" s="3" t="s">
        <v>1353</v>
      </c>
      <c r="B17" s="4"/>
      <c r="C17" s="4"/>
    </row>
    <row r="18" spans="1:3" x14ac:dyDescent="0.25">
      <c r="A18" s="2" t="s">
        <v>1384</v>
      </c>
      <c r="B18" s="327">
        <v>0.7</v>
      </c>
      <c r="C18" s="327">
        <v>0.71</v>
      </c>
    </row>
    <row r="19" spans="1:3" x14ac:dyDescent="0.25">
      <c r="A19" s="2" t="s">
        <v>1386</v>
      </c>
      <c r="B19" s="327">
        <v>0.6</v>
      </c>
      <c r="C19" s="4"/>
    </row>
    <row r="20" spans="1:3" x14ac:dyDescent="0.25">
      <c r="A20" s="2" t="s">
        <v>1387</v>
      </c>
      <c r="B20" s="327">
        <v>0.8</v>
      </c>
      <c r="C20" s="4"/>
    </row>
    <row r="21" spans="1:3" x14ac:dyDescent="0.25">
      <c r="A21" s="2" t="s">
        <v>1389</v>
      </c>
      <c r="B21" s="4"/>
      <c r="C21" s="4"/>
    </row>
    <row r="22" spans="1:3" ht="30" x14ac:dyDescent="0.25">
      <c r="A22" s="3" t="s">
        <v>1353</v>
      </c>
      <c r="B22" s="4"/>
      <c r="C22" s="4"/>
    </row>
    <row r="23" spans="1:3" x14ac:dyDescent="0.25">
      <c r="A23" s="2" t="s">
        <v>1384</v>
      </c>
      <c r="B23" s="327">
        <v>0.35</v>
      </c>
      <c r="C23" s="327">
        <v>0.39</v>
      </c>
    </row>
    <row r="24" spans="1:3" x14ac:dyDescent="0.25">
      <c r="A24" s="2" t="s">
        <v>1386</v>
      </c>
      <c r="B24" s="327">
        <v>0.3</v>
      </c>
      <c r="C24" s="4"/>
    </row>
    <row r="25" spans="1:3" x14ac:dyDescent="0.25">
      <c r="A25" s="2" t="s">
        <v>1387</v>
      </c>
      <c r="B25" s="327">
        <v>0.45</v>
      </c>
      <c r="C25" s="4"/>
    </row>
    <row r="26" spans="1:3" x14ac:dyDescent="0.25">
      <c r="A26" s="2" t="s">
        <v>1390</v>
      </c>
      <c r="B26" s="4"/>
      <c r="C26" s="4"/>
    </row>
    <row r="27" spans="1:3" ht="30" x14ac:dyDescent="0.25">
      <c r="A27" s="3" t="s">
        <v>1353</v>
      </c>
      <c r="B27" s="4"/>
      <c r="C27" s="4"/>
    </row>
    <row r="28" spans="1:3" x14ac:dyDescent="0.25">
      <c r="A28" s="2" t="s">
        <v>1384</v>
      </c>
      <c r="B28" s="327">
        <v>0.34</v>
      </c>
      <c r="C28" s="327">
        <v>0.35</v>
      </c>
    </row>
    <row r="29" spans="1:3" x14ac:dyDescent="0.25">
      <c r="A29" s="2" t="s">
        <v>1386</v>
      </c>
      <c r="B29" s="327">
        <v>0.3</v>
      </c>
      <c r="C29" s="4"/>
    </row>
    <row r="30" spans="1:3" x14ac:dyDescent="0.25">
      <c r="A30" s="2" t="s">
        <v>1387</v>
      </c>
      <c r="B30" s="327">
        <v>0.4</v>
      </c>
      <c r="C30" s="4"/>
    </row>
    <row r="31" spans="1:3" x14ac:dyDescent="0.25">
      <c r="A31" s="2" t="s">
        <v>1391</v>
      </c>
      <c r="B31" s="4"/>
      <c r="C31" s="4"/>
    </row>
    <row r="32" spans="1:3" ht="30" x14ac:dyDescent="0.25">
      <c r="A32" s="3" t="s">
        <v>1353</v>
      </c>
      <c r="B32" s="4"/>
      <c r="C32" s="4"/>
    </row>
    <row r="33" spans="1:3" x14ac:dyDescent="0.25">
      <c r="A33" s="2" t="s">
        <v>1384</v>
      </c>
      <c r="B33" s="327">
        <v>0.25</v>
      </c>
      <c r="C33" s="327">
        <v>0.24</v>
      </c>
    </row>
    <row r="34" spans="1:3" x14ac:dyDescent="0.25">
      <c r="A34" s="2" t="s">
        <v>1386</v>
      </c>
      <c r="B34" s="327">
        <v>0.2</v>
      </c>
      <c r="C34" s="4"/>
    </row>
    <row r="35" spans="1:3" x14ac:dyDescent="0.25">
      <c r="A35" s="2" t="s">
        <v>1387</v>
      </c>
      <c r="B35" s="327">
        <v>0.3</v>
      </c>
      <c r="C35" s="4"/>
    </row>
    <row r="36" spans="1:3" x14ac:dyDescent="0.25">
      <c r="A36" s="2" t="s">
        <v>1392</v>
      </c>
      <c r="B36" s="4"/>
      <c r="C36" s="4"/>
    </row>
    <row r="37" spans="1:3" ht="30" x14ac:dyDescent="0.25">
      <c r="A37" s="3" t="s">
        <v>1353</v>
      </c>
      <c r="B37" s="4"/>
      <c r="C37" s="4"/>
    </row>
    <row r="38" spans="1:3" x14ac:dyDescent="0.25">
      <c r="A38" s="2" t="s">
        <v>1384</v>
      </c>
      <c r="B38" s="327">
        <v>0.43</v>
      </c>
      <c r="C38" s="327">
        <v>0.48</v>
      </c>
    </row>
    <row r="39" spans="1:3" x14ac:dyDescent="0.25">
      <c r="A39" s="2" t="s">
        <v>1386</v>
      </c>
      <c r="B39" s="327">
        <v>0.35</v>
      </c>
      <c r="C39" s="4"/>
    </row>
    <row r="40" spans="1:3" x14ac:dyDescent="0.25">
      <c r="A40" s="2" t="s">
        <v>1387</v>
      </c>
      <c r="B40" s="327">
        <v>0.5</v>
      </c>
      <c r="C40" s="4"/>
    </row>
    <row r="41" spans="1:3" x14ac:dyDescent="0.25">
      <c r="A41" s="2" t="s">
        <v>1393</v>
      </c>
      <c r="B41" s="4"/>
      <c r="C41" s="4"/>
    </row>
    <row r="42" spans="1:3" ht="30" x14ac:dyDescent="0.25">
      <c r="A42" s="3" t="s">
        <v>1353</v>
      </c>
      <c r="B42" s="4"/>
      <c r="C42" s="4"/>
    </row>
    <row r="43" spans="1:3" x14ac:dyDescent="0.25">
      <c r="A43" s="2" t="s">
        <v>1384</v>
      </c>
      <c r="B43" s="327">
        <v>0.06</v>
      </c>
      <c r="C43" s="327">
        <v>7.0000000000000007E-2</v>
      </c>
    </row>
    <row r="44" spans="1:3" x14ac:dyDescent="0.25">
      <c r="A44" s="2" t="s">
        <v>1386</v>
      </c>
      <c r="B44" s="327">
        <v>0</v>
      </c>
      <c r="C44" s="4"/>
    </row>
    <row r="45" spans="1:3" x14ac:dyDescent="0.25">
      <c r="A45" s="2" t="s">
        <v>1387</v>
      </c>
      <c r="B45" s="327">
        <v>0.1</v>
      </c>
      <c r="C45" s="4"/>
    </row>
    <row r="46" spans="1:3" x14ac:dyDescent="0.25">
      <c r="A46" s="2" t="s">
        <v>1394</v>
      </c>
      <c r="B46" s="4"/>
      <c r="C46" s="4"/>
    </row>
    <row r="47" spans="1:3" ht="30" x14ac:dyDescent="0.25">
      <c r="A47" s="3" t="s">
        <v>1353</v>
      </c>
      <c r="B47" s="4"/>
      <c r="C47" s="4"/>
    </row>
    <row r="48" spans="1:3" x14ac:dyDescent="0.25">
      <c r="A48" s="2" t="s">
        <v>1384</v>
      </c>
      <c r="B48" s="327">
        <v>0.05</v>
      </c>
      <c r="C48" s="327">
        <v>0.05</v>
      </c>
    </row>
    <row r="49" spans="1:3" x14ac:dyDescent="0.25">
      <c r="A49" s="2" t="s">
        <v>1386</v>
      </c>
      <c r="B49" s="327">
        <v>0</v>
      </c>
      <c r="C49" s="4"/>
    </row>
    <row r="50" spans="1:3" x14ac:dyDescent="0.25">
      <c r="A50" s="2" t="s">
        <v>1387</v>
      </c>
      <c r="B50" s="327">
        <v>0.1</v>
      </c>
      <c r="C50" s="4"/>
    </row>
    <row r="51" spans="1:3" x14ac:dyDescent="0.25">
      <c r="A51" s="2" t="s">
        <v>1395</v>
      </c>
      <c r="B51" s="4"/>
      <c r="C51" s="4"/>
    </row>
    <row r="52" spans="1:3" ht="30" x14ac:dyDescent="0.25">
      <c r="A52" s="3" t="s">
        <v>1353</v>
      </c>
      <c r="B52" s="4"/>
      <c r="C52" s="4"/>
    </row>
    <row r="53" spans="1:3" x14ac:dyDescent="0.25">
      <c r="A53" s="2" t="s">
        <v>1384</v>
      </c>
      <c r="B53" s="327">
        <v>0.08</v>
      </c>
      <c r="C53" s="327">
        <v>0.09</v>
      </c>
    </row>
    <row r="54" spans="1:3" x14ac:dyDescent="0.25">
      <c r="A54" s="2" t="s">
        <v>1386</v>
      </c>
      <c r="B54" s="327">
        <v>0</v>
      </c>
      <c r="C54" s="4"/>
    </row>
    <row r="55" spans="1:3" x14ac:dyDescent="0.25">
      <c r="A55" s="2" t="s">
        <v>1387</v>
      </c>
      <c r="B55" s="327">
        <v>0.1</v>
      </c>
      <c r="C55" s="4"/>
    </row>
    <row r="56" spans="1:3" x14ac:dyDescent="0.25">
      <c r="A56" s="2" t="s">
        <v>122</v>
      </c>
      <c r="B56" s="4"/>
      <c r="C56" s="4"/>
    </row>
    <row r="57" spans="1:3" ht="30" x14ac:dyDescent="0.25">
      <c r="A57" s="3" t="s">
        <v>1353</v>
      </c>
      <c r="B57" s="4"/>
      <c r="C57" s="4"/>
    </row>
    <row r="58" spans="1:3" x14ac:dyDescent="0.25">
      <c r="A58" s="2" t="s">
        <v>1384</v>
      </c>
      <c r="B58" s="327">
        <v>7.0000000000000007E-2</v>
      </c>
      <c r="C58" s="327">
        <v>0.02</v>
      </c>
    </row>
    <row r="59" spans="1:3" x14ac:dyDescent="0.25">
      <c r="A59" s="2" t="s">
        <v>1386</v>
      </c>
      <c r="B59" s="327">
        <v>0</v>
      </c>
      <c r="C59" s="4"/>
    </row>
    <row r="60" spans="1:3" x14ac:dyDescent="0.25">
      <c r="A60" s="2" t="s">
        <v>1387</v>
      </c>
      <c r="B60" s="327">
        <v>0.1</v>
      </c>
      <c r="C60" s="4"/>
    </row>
    <row r="61" spans="1:3" x14ac:dyDescent="0.25">
      <c r="A61" s="2" t="s">
        <v>1396</v>
      </c>
      <c r="B61" s="4"/>
      <c r="C61" s="4"/>
    </row>
    <row r="62" spans="1:3" ht="30" x14ac:dyDescent="0.25">
      <c r="A62" s="3" t="s">
        <v>1353</v>
      </c>
      <c r="B62" s="4"/>
      <c r="C62" s="4"/>
    </row>
    <row r="63" spans="1:3" x14ac:dyDescent="0.25">
      <c r="A63" s="2" t="s">
        <v>1386</v>
      </c>
      <c r="B63" s="327">
        <v>0</v>
      </c>
      <c r="C63" s="4"/>
    </row>
    <row r="64" spans="1:3" x14ac:dyDescent="0.25">
      <c r="A64" s="2" t="s">
        <v>1387</v>
      </c>
      <c r="B64" s="327">
        <v>0</v>
      </c>
      <c r="C64" s="4"/>
    </row>
    <row r="65" spans="1:3" x14ac:dyDescent="0.25">
      <c r="A65" s="2" t="s">
        <v>1397</v>
      </c>
      <c r="B65" s="4"/>
      <c r="C65" s="4"/>
    </row>
    <row r="66" spans="1:3" ht="30" x14ac:dyDescent="0.25">
      <c r="A66" s="3" t="s">
        <v>1353</v>
      </c>
      <c r="B66" s="4"/>
      <c r="C66" s="4"/>
    </row>
    <row r="67" spans="1:3" x14ac:dyDescent="0.25">
      <c r="A67" s="2" t="s">
        <v>1384</v>
      </c>
      <c r="B67" s="327">
        <v>0.14000000000000001</v>
      </c>
      <c r="C67" s="327">
        <v>0.04</v>
      </c>
    </row>
    <row r="68" spans="1:3" x14ac:dyDescent="0.25">
      <c r="A68" s="2" t="s">
        <v>1386</v>
      </c>
      <c r="B68" s="327">
        <v>0.1</v>
      </c>
      <c r="C68" s="4"/>
    </row>
    <row r="69" spans="1:3" x14ac:dyDescent="0.25">
      <c r="A69" s="2" t="s">
        <v>1387</v>
      </c>
      <c r="B69" s="327">
        <v>0.2</v>
      </c>
      <c r="C69"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98</v>
      </c>
      <c r="B1" s="8" t="s">
        <v>3</v>
      </c>
      <c r="C1" s="8" t="s">
        <v>31</v>
      </c>
      <c r="D1" s="8" t="s">
        <v>74</v>
      </c>
    </row>
    <row r="2" spans="1:4" x14ac:dyDescent="0.25">
      <c r="A2" s="1" t="s">
        <v>30</v>
      </c>
      <c r="B2" s="8"/>
      <c r="C2" s="8"/>
      <c r="D2" s="8"/>
    </row>
    <row r="3" spans="1:4" x14ac:dyDescent="0.25">
      <c r="A3" s="2" t="s">
        <v>1271</v>
      </c>
      <c r="B3" s="4"/>
      <c r="C3" s="4"/>
      <c r="D3" s="4"/>
    </row>
    <row r="4" spans="1:4" ht="30" x14ac:dyDescent="0.25">
      <c r="A4" s="3" t="s">
        <v>1353</v>
      </c>
      <c r="B4" s="4"/>
      <c r="C4" s="4"/>
      <c r="D4" s="4"/>
    </row>
    <row r="5" spans="1:4" x14ac:dyDescent="0.25">
      <c r="A5" s="2" t="s">
        <v>636</v>
      </c>
      <c r="B5" s="7">
        <v>22</v>
      </c>
      <c r="C5" s="7">
        <v>20</v>
      </c>
      <c r="D5" s="7">
        <v>15</v>
      </c>
    </row>
    <row r="6" spans="1:4" x14ac:dyDescent="0.25">
      <c r="A6" s="2" t="s">
        <v>1116</v>
      </c>
      <c r="B6" s="4"/>
      <c r="C6" s="4"/>
      <c r="D6" s="4"/>
    </row>
    <row r="7" spans="1:4" ht="30" x14ac:dyDescent="0.25">
      <c r="A7" s="3" t="s">
        <v>1353</v>
      </c>
      <c r="B7" s="4"/>
      <c r="C7" s="4"/>
      <c r="D7" s="4"/>
    </row>
    <row r="8" spans="1:4" x14ac:dyDescent="0.25">
      <c r="A8" s="2" t="s">
        <v>636</v>
      </c>
      <c r="B8" s="4">
        <v>295</v>
      </c>
      <c r="C8" s="4">
        <v>274</v>
      </c>
      <c r="D8" s="4">
        <v>232</v>
      </c>
    </row>
    <row r="9" spans="1:4" x14ac:dyDescent="0.25">
      <c r="A9" s="2" t="s">
        <v>1399</v>
      </c>
      <c r="B9" s="4"/>
      <c r="C9" s="4"/>
      <c r="D9" s="4"/>
    </row>
    <row r="10" spans="1:4" ht="30" x14ac:dyDescent="0.25">
      <c r="A10" s="3" t="s">
        <v>1353</v>
      </c>
      <c r="B10" s="4"/>
      <c r="C10" s="4"/>
      <c r="D10" s="4"/>
    </row>
    <row r="11" spans="1:4" x14ac:dyDescent="0.25">
      <c r="A11" s="2" t="s">
        <v>636</v>
      </c>
      <c r="B11" s="4">
        <v>105</v>
      </c>
      <c r="C11" s="4">
        <v>100</v>
      </c>
      <c r="D11" s="4"/>
    </row>
    <row r="12" spans="1:4" x14ac:dyDescent="0.25">
      <c r="A12" s="2" t="s">
        <v>1400</v>
      </c>
      <c r="B12" s="4"/>
      <c r="C12" s="4"/>
      <c r="D12" s="4"/>
    </row>
    <row r="13" spans="1:4" ht="30" x14ac:dyDescent="0.25">
      <c r="A13" s="3" t="s">
        <v>1353</v>
      </c>
      <c r="B13" s="4"/>
      <c r="C13" s="4"/>
      <c r="D13" s="4"/>
    </row>
    <row r="14" spans="1:4" x14ac:dyDescent="0.25">
      <c r="A14" s="2" t="s">
        <v>636</v>
      </c>
      <c r="B14" s="4">
        <v>190</v>
      </c>
      <c r="C14" s="4">
        <v>174</v>
      </c>
      <c r="D14" s="4"/>
    </row>
    <row r="15" spans="1:4" x14ac:dyDescent="0.25">
      <c r="A15" s="2" t="s">
        <v>563</v>
      </c>
      <c r="B15" s="4"/>
      <c r="C15" s="4"/>
      <c r="D15" s="4"/>
    </row>
    <row r="16" spans="1:4" ht="30" x14ac:dyDescent="0.25">
      <c r="A16" s="3" t="s">
        <v>1353</v>
      </c>
      <c r="B16" s="4"/>
      <c r="C16" s="4"/>
      <c r="D16" s="4"/>
    </row>
    <row r="17" spans="1:4" x14ac:dyDescent="0.25">
      <c r="A17" s="2" t="s">
        <v>636</v>
      </c>
      <c r="B17" s="4">
        <v>283</v>
      </c>
      <c r="C17" s="4">
        <v>234</v>
      </c>
      <c r="D17" s="4">
        <v>180</v>
      </c>
    </row>
    <row r="18" spans="1:4" x14ac:dyDescent="0.25">
      <c r="A18" s="2" t="s">
        <v>1401</v>
      </c>
      <c r="B18" s="4"/>
      <c r="C18" s="4"/>
      <c r="D18" s="4"/>
    </row>
    <row r="19" spans="1:4" ht="30" x14ac:dyDescent="0.25">
      <c r="A19" s="3" t="s">
        <v>1353</v>
      </c>
      <c r="B19" s="4"/>
      <c r="C19" s="4"/>
      <c r="D19" s="4"/>
    </row>
    <row r="20" spans="1:4" x14ac:dyDescent="0.25">
      <c r="A20" s="2" t="s">
        <v>636</v>
      </c>
      <c r="B20" s="4">
        <v>29</v>
      </c>
      <c r="C20" s="4"/>
      <c r="D20" s="4"/>
    </row>
    <row r="21" spans="1:4" x14ac:dyDescent="0.25">
      <c r="A21" s="2" t="s">
        <v>1402</v>
      </c>
      <c r="B21" s="4"/>
      <c r="C21" s="4"/>
      <c r="D21" s="4"/>
    </row>
    <row r="22" spans="1:4" ht="30" x14ac:dyDescent="0.25">
      <c r="A22" s="3" t="s">
        <v>1353</v>
      </c>
      <c r="B22" s="4"/>
      <c r="C22" s="4"/>
      <c r="D22" s="4"/>
    </row>
    <row r="23" spans="1:4" x14ac:dyDescent="0.25">
      <c r="A23" s="2" t="s">
        <v>636</v>
      </c>
      <c r="B23" s="4">
        <v>2</v>
      </c>
      <c r="C23" s="4">
        <v>4</v>
      </c>
      <c r="D23" s="4"/>
    </row>
    <row r="24" spans="1:4" x14ac:dyDescent="0.25">
      <c r="A24" s="2" t="s">
        <v>1403</v>
      </c>
      <c r="B24" s="4"/>
      <c r="C24" s="4"/>
      <c r="D24" s="4"/>
    </row>
    <row r="25" spans="1:4" ht="30" x14ac:dyDescent="0.25">
      <c r="A25" s="3" t="s">
        <v>1353</v>
      </c>
      <c r="B25" s="4"/>
      <c r="C25" s="4"/>
      <c r="D25" s="4"/>
    </row>
    <row r="26" spans="1:4" x14ac:dyDescent="0.25">
      <c r="A26" s="2" t="s">
        <v>636</v>
      </c>
      <c r="B26" s="4">
        <v>259</v>
      </c>
      <c r="C26" s="4">
        <v>210</v>
      </c>
      <c r="D26" s="4"/>
    </row>
    <row r="27" spans="1:4" ht="30" x14ac:dyDescent="0.25">
      <c r="A27" s="2" t="s">
        <v>1404</v>
      </c>
      <c r="B27" s="4"/>
      <c r="C27" s="4"/>
      <c r="D27" s="4"/>
    </row>
    <row r="28" spans="1:4" ht="30" x14ac:dyDescent="0.25">
      <c r="A28" s="3" t="s">
        <v>1353</v>
      </c>
      <c r="B28" s="4"/>
      <c r="C28" s="4"/>
      <c r="D28" s="4"/>
    </row>
    <row r="29" spans="1:4" x14ac:dyDescent="0.25">
      <c r="A29" s="2" t="s">
        <v>636</v>
      </c>
      <c r="B29" s="4">
        <v>29</v>
      </c>
      <c r="C29" s="4"/>
      <c r="D29" s="4"/>
    </row>
    <row r="30" spans="1:4" x14ac:dyDescent="0.25">
      <c r="A30" s="2" t="s">
        <v>1405</v>
      </c>
      <c r="B30" s="4"/>
      <c r="C30" s="4"/>
      <c r="D30" s="4"/>
    </row>
    <row r="31" spans="1:4" ht="30" x14ac:dyDescent="0.25">
      <c r="A31" s="3" t="s">
        <v>1353</v>
      </c>
      <c r="B31" s="4"/>
      <c r="C31" s="4"/>
      <c r="D31" s="4"/>
    </row>
    <row r="32" spans="1:4" x14ac:dyDescent="0.25">
      <c r="A32" s="2" t="s">
        <v>636</v>
      </c>
      <c r="B32" s="4">
        <v>22</v>
      </c>
      <c r="C32" s="4">
        <v>20</v>
      </c>
      <c r="D32" s="4"/>
    </row>
    <row r="33" spans="1:4" x14ac:dyDescent="0.25">
      <c r="A33" s="2" t="s">
        <v>1406</v>
      </c>
      <c r="B33" s="4"/>
      <c r="C33" s="4"/>
      <c r="D33" s="4"/>
    </row>
    <row r="34" spans="1:4" ht="30" x14ac:dyDescent="0.25">
      <c r="A34" s="3" t="s">
        <v>1353</v>
      </c>
      <c r="B34" s="4"/>
      <c r="C34" s="4"/>
      <c r="D34" s="4"/>
    </row>
    <row r="35" spans="1:4" x14ac:dyDescent="0.25">
      <c r="A35" s="2" t="s">
        <v>636</v>
      </c>
      <c r="B35" s="4">
        <v>161</v>
      </c>
      <c r="C35" s="4">
        <v>149</v>
      </c>
      <c r="D35" s="4"/>
    </row>
    <row r="36" spans="1:4" ht="30" x14ac:dyDescent="0.25">
      <c r="A36" s="2" t="s">
        <v>1407</v>
      </c>
      <c r="B36" s="4"/>
      <c r="C36" s="4"/>
      <c r="D36" s="4"/>
    </row>
    <row r="37" spans="1:4" ht="30" x14ac:dyDescent="0.25">
      <c r="A37" s="3" t="s">
        <v>1353</v>
      </c>
      <c r="B37" s="4"/>
      <c r="C37" s="4"/>
      <c r="D37" s="4"/>
    </row>
    <row r="38" spans="1:4" x14ac:dyDescent="0.25">
      <c r="A38" s="2" t="s">
        <v>636</v>
      </c>
      <c r="B38" s="4">
        <v>28</v>
      </c>
      <c r="C38" s="4">
        <v>28</v>
      </c>
      <c r="D38" s="4"/>
    </row>
    <row r="39" spans="1:4" ht="30" x14ac:dyDescent="0.25">
      <c r="A39" s="2" t="s">
        <v>1408</v>
      </c>
      <c r="B39" s="4"/>
      <c r="C39" s="4"/>
      <c r="D39" s="4"/>
    </row>
    <row r="40" spans="1:4" ht="30" x14ac:dyDescent="0.25">
      <c r="A40" s="3" t="s">
        <v>1353</v>
      </c>
      <c r="B40" s="4"/>
      <c r="C40" s="4"/>
      <c r="D40" s="4"/>
    </row>
    <row r="41" spans="1:4" x14ac:dyDescent="0.25">
      <c r="A41" s="2" t="s">
        <v>636</v>
      </c>
      <c r="B41" s="4">
        <v>133</v>
      </c>
      <c r="C41" s="4">
        <v>121</v>
      </c>
      <c r="D41" s="4"/>
    </row>
    <row r="42" spans="1:4" x14ac:dyDescent="0.25">
      <c r="A42" s="2" t="s">
        <v>1409</v>
      </c>
      <c r="B42" s="4"/>
      <c r="C42" s="4"/>
      <c r="D42" s="4"/>
    </row>
    <row r="43" spans="1:4" ht="30" x14ac:dyDescent="0.25">
      <c r="A43" s="3" t="s">
        <v>1353</v>
      </c>
      <c r="B43" s="4"/>
      <c r="C43" s="4"/>
      <c r="D43" s="4"/>
    </row>
    <row r="44" spans="1:4" x14ac:dyDescent="0.25">
      <c r="A44" s="2" t="s">
        <v>636</v>
      </c>
      <c r="B44" s="4"/>
      <c r="C44" s="4">
        <v>4</v>
      </c>
      <c r="D44" s="4"/>
    </row>
    <row r="45" spans="1:4" ht="30" x14ac:dyDescent="0.25">
      <c r="A45" s="2" t="s">
        <v>1410</v>
      </c>
      <c r="B45" s="4"/>
      <c r="C45" s="4"/>
      <c r="D45" s="4"/>
    </row>
    <row r="46" spans="1:4" ht="30" x14ac:dyDescent="0.25">
      <c r="A46" s="3" t="s">
        <v>1353</v>
      </c>
      <c r="B46" s="4"/>
      <c r="C46" s="4"/>
      <c r="D46" s="4"/>
    </row>
    <row r="47" spans="1:4" x14ac:dyDescent="0.25">
      <c r="A47" s="2" t="s">
        <v>636</v>
      </c>
      <c r="B47" s="4"/>
      <c r="C47" s="4">
        <v>3</v>
      </c>
      <c r="D47" s="4"/>
    </row>
    <row r="48" spans="1:4" ht="30" x14ac:dyDescent="0.25">
      <c r="A48" s="2" t="s">
        <v>1411</v>
      </c>
      <c r="B48" s="4"/>
      <c r="C48" s="4"/>
      <c r="D48" s="4"/>
    </row>
    <row r="49" spans="1:4" ht="30" x14ac:dyDescent="0.25">
      <c r="A49" s="3" t="s">
        <v>1353</v>
      </c>
      <c r="B49" s="4"/>
      <c r="C49" s="4"/>
      <c r="D49" s="4"/>
    </row>
    <row r="50" spans="1:4" x14ac:dyDescent="0.25">
      <c r="A50" s="2" t="s">
        <v>636</v>
      </c>
      <c r="B50" s="4"/>
      <c r="C50" s="4">
        <v>1</v>
      </c>
      <c r="D50" s="4"/>
    </row>
    <row r="51" spans="1:4" ht="30" x14ac:dyDescent="0.25">
      <c r="A51" s="2" t="s">
        <v>1412</v>
      </c>
      <c r="B51" s="4"/>
      <c r="C51" s="4"/>
      <c r="D51" s="4"/>
    </row>
    <row r="52" spans="1:4" ht="30" x14ac:dyDescent="0.25">
      <c r="A52" s="3" t="s">
        <v>1353</v>
      </c>
      <c r="B52" s="4"/>
      <c r="C52" s="4"/>
      <c r="D52" s="4"/>
    </row>
    <row r="53" spans="1:4" x14ac:dyDescent="0.25">
      <c r="A53" s="2" t="s">
        <v>636</v>
      </c>
      <c r="B53" s="4">
        <v>45</v>
      </c>
      <c r="C53" s="4">
        <v>45</v>
      </c>
      <c r="D53" s="4"/>
    </row>
    <row r="54" spans="1:4" ht="30" x14ac:dyDescent="0.25">
      <c r="A54" s="2" t="s">
        <v>1413</v>
      </c>
      <c r="B54" s="4"/>
      <c r="C54" s="4"/>
      <c r="D54" s="4"/>
    </row>
    <row r="55" spans="1:4" ht="30" x14ac:dyDescent="0.25">
      <c r="A55" s="3" t="s">
        <v>1353</v>
      </c>
      <c r="B55" s="4"/>
      <c r="C55" s="4"/>
      <c r="D55" s="4"/>
    </row>
    <row r="56" spans="1:4" x14ac:dyDescent="0.25">
      <c r="A56" s="2" t="s">
        <v>636</v>
      </c>
      <c r="B56" s="4">
        <v>18</v>
      </c>
      <c r="C56" s="4">
        <v>18</v>
      </c>
      <c r="D56" s="4"/>
    </row>
    <row r="57" spans="1:4" ht="30" x14ac:dyDescent="0.25">
      <c r="A57" s="2" t="s">
        <v>1414</v>
      </c>
      <c r="B57" s="4"/>
      <c r="C57" s="4"/>
      <c r="D57" s="4"/>
    </row>
    <row r="58" spans="1:4" ht="30" x14ac:dyDescent="0.25">
      <c r="A58" s="3" t="s">
        <v>1353</v>
      </c>
      <c r="B58" s="4"/>
      <c r="C58" s="4"/>
      <c r="D58" s="4"/>
    </row>
    <row r="59" spans="1:4" x14ac:dyDescent="0.25">
      <c r="A59" s="2" t="s">
        <v>636</v>
      </c>
      <c r="B59" s="4">
        <v>27</v>
      </c>
      <c r="C59" s="4">
        <v>27</v>
      </c>
      <c r="D59" s="4"/>
    </row>
    <row r="60" spans="1:4" x14ac:dyDescent="0.25">
      <c r="A60" s="2" t="s">
        <v>1415</v>
      </c>
      <c r="B60" s="4"/>
      <c r="C60" s="4"/>
      <c r="D60" s="4"/>
    </row>
    <row r="61" spans="1:4" ht="30" x14ac:dyDescent="0.25">
      <c r="A61" s="3" t="s">
        <v>1353</v>
      </c>
      <c r="B61" s="4"/>
      <c r="C61" s="4"/>
      <c r="D61" s="4"/>
    </row>
    <row r="62" spans="1:4" x14ac:dyDescent="0.25">
      <c r="A62" s="2" t="s">
        <v>636</v>
      </c>
      <c r="B62" s="4">
        <v>100</v>
      </c>
      <c r="C62" s="4">
        <v>91</v>
      </c>
      <c r="D62" s="4"/>
    </row>
    <row r="63" spans="1:4" ht="30" x14ac:dyDescent="0.25">
      <c r="A63" s="2" t="s">
        <v>1416</v>
      </c>
      <c r="B63" s="4"/>
      <c r="C63" s="4"/>
      <c r="D63" s="4"/>
    </row>
    <row r="64" spans="1:4" ht="30" x14ac:dyDescent="0.25">
      <c r="A64" s="3" t="s">
        <v>1353</v>
      </c>
      <c r="B64" s="4"/>
      <c r="C64" s="4"/>
      <c r="D64" s="4"/>
    </row>
    <row r="65" spans="1:4" x14ac:dyDescent="0.25">
      <c r="A65" s="2" t="s">
        <v>636</v>
      </c>
      <c r="B65" s="4">
        <v>100</v>
      </c>
      <c r="C65" s="4">
        <v>91</v>
      </c>
      <c r="D65" s="4"/>
    </row>
    <row r="66" spans="1:4" ht="30" x14ac:dyDescent="0.25">
      <c r="A66" s="2" t="s">
        <v>1417</v>
      </c>
      <c r="B66" s="4"/>
      <c r="C66" s="4"/>
      <c r="D66" s="4"/>
    </row>
    <row r="67" spans="1:4" ht="30" x14ac:dyDescent="0.25">
      <c r="A67" s="3" t="s">
        <v>1353</v>
      </c>
      <c r="B67" s="4"/>
      <c r="C67" s="4"/>
      <c r="D67" s="4"/>
    </row>
    <row r="68" spans="1:4" x14ac:dyDescent="0.25">
      <c r="A68" s="2" t="s">
        <v>636</v>
      </c>
      <c r="B68" s="4">
        <v>13</v>
      </c>
      <c r="C68" s="4">
        <v>11</v>
      </c>
      <c r="D68" s="4"/>
    </row>
    <row r="69" spans="1:4" ht="45" x14ac:dyDescent="0.25">
      <c r="A69" s="2" t="s">
        <v>1418</v>
      </c>
      <c r="B69" s="4"/>
      <c r="C69" s="4"/>
      <c r="D69" s="4"/>
    </row>
    <row r="70" spans="1:4" ht="30" x14ac:dyDescent="0.25">
      <c r="A70" s="3" t="s">
        <v>1353</v>
      </c>
      <c r="B70" s="4"/>
      <c r="C70" s="4"/>
      <c r="D70" s="4"/>
    </row>
    <row r="71" spans="1:4" x14ac:dyDescent="0.25">
      <c r="A71" s="2" t="s">
        <v>636</v>
      </c>
      <c r="B71" s="4">
        <v>13</v>
      </c>
      <c r="C71" s="4">
        <v>11</v>
      </c>
      <c r="D71" s="4"/>
    </row>
    <row r="72" spans="1:4" ht="30" x14ac:dyDescent="0.25">
      <c r="A72" s="2" t="s">
        <v>1419</v>
      </c>
      <c r="B72" s="4"/>
      <c r="C72" s="4"/>
      <c r="D72" s="4"/>
    </row>
    <row r="73" spans="1:4" ht="30" x14ac:dyDescent="0.25">
      <c r="A73" s="3" t="s">
        <v>1353</v>
      </c>
      <c r="B73" s="4"/>
      <c r="C73" s="4"/>
      <c r="D73" s="4"/>
    </row>
    <row r="74" spans="1:4" x14ac:dyDescent="0.25">
      <c r="A74" s="2" t="s">
        <v>636</v>
      </c>
      <c r="B74" s="4">
        <v>78</v>
      </c>
      <c r="C74" s="4">
        <v>68</v>
      </c>
      <c r="D74" s="4"/>
    </row>
    <row r="75" spans="1:4" ht="30" x14ac:dyDescent="0.25">
      <c r="A75" s="2" t="s">
        <v>1420</v>
      </c>
      <c r="B75" s="4"/>
      <c r="C75" s="4"/>
      <c r="D75" s="4"/>
    </row>
    <row r="76" spans="1:4" ht="30" x14ac:dyDescent="0.25">
      <c r="A76" s="3" t="s">
        <v>1353</v>
      </c>
      <c r="B76" s="4"/>
      <c r="C76" s="4"/>
      <c r="D76" s="4"/>
    </row>
    <row r="77" spans="1:4" x14ac:dyDescent="0.25">
      <c r="A77" s="2" t="s">
        <v>636</v>
      </c>
      <c r="B77" s="4">
        <v>2</v>
      </c>
      <c r="C77" s="4">
        <v>1</v>
      </c>
      <c r="D77" s="4"/>
    </row>
    <row r="78" spans="1:4" ht="30" x14ac:dyDescent="0.25">
      <c r="A78" s="2" t="s">
        <v>1421</v>
      </c>
      <c r="B78" s="4"/>
      <c r="C78" s="4"/>
      <c r="D78" s="4"/>
    </row>
    <row r="79" spans="1:4" ht="30" x14ac:dyDescent="0.25">
      <c r="A79" s="3" t="s">
        <v>1353</v>
      </c>
      <c r="B79" s="4"/>
      <c r="C79" s="4"/>
      <c r="D79" s="4"/>
    </row>
    <row r="80" spans="1:4" x14ac:dyDescent="0.25">
      <c r="A80" s="2" t="s">
        <v>636</v>
      </c>
      <c r="B80" s="4">
        <v>76</v>
      </c>
      <c r="C80" s="4">
        <v>67</v>
      </c>
      <c r="D80" s="4"/>
    </row>
    <row r="81" spans="1:4" x14ac:dyDescent="0.25">
      <c r="A81" s="2" t="s">
        <v>1422</v>
      </c>
      <c r="B81" s="4"/>
      <c r="C81" s="4"/>
      <c r="D81" s="4"/>
    </row>
    <row r="82" spans="1:4" ht="30" x14ac:dyDescent="0.25">
      <c r="A82" s="3" t="s">
        <v>1353</v>
      </c>
      <c r="B82" s="4"/>
      <c r="C82" s="4"/>
      <c r="D82" s="4"/>
    </row>
    <row r="83" spans="1:4" x14ac:dyDescent="0.25">
      <c r="A83" s="2" t="s">
        <v>636</v>
      </c>
      <c r="B83" s="4">
        <v>61</v>
      </c>
      <c r="C83" s="4">
        <v>55</v>
      </c>
      <c r="D83" s="4"/>
    </row>
    <row r="84" spans="1:4" ht="30" x14ac:dyDescent="0.25">
      <c r="A84" s="2" t="s">
        <v>1423</v>
      </c>
      <c r="B84" s="4"/>
      <c r="C84" s="4"/>
      <c r="D84" s="4"/>
    </row>
    <row r="85" spans="1:4" ht="30" x14ac:dyDescent="0.25">
      <c r="A85" s="3" t="s">
        <v>1353</v>
      </c>
      <c r="B85" s="4"/>
      <c r="C85" s="4"/>
      <c r="D85" s="4"/>
    </row>
    <row r="86" spans="1:4" x14ac:dyDescent="0.25">
      <c r="A86" s="2" t="s">
        <v>636</v>
      </c>
      <c r="B86" s="4">
        <v>44</v>
      </c>
      <c r="C86" s="4">
        <v>40</v>
      </c>
      <c r="D86" s="4"/>
    </row>
    <row r="87" spans="1:4" ht="30" x14ac:dyDescent="0.25">
      <c r="A87" s="2" t="s">
        <v>1424</v>
      </c>
      <c r="B87" s="4"/>
      <c r="C87" s="4"/>
      <c r="D87" s="4"/>
    </row>
    <row r="88" spans="1:4" ht="30" x14ac:dyDescent="0.25">
      <c r="A88" s="3" t="s">
        <v>1353</v>
      </c>
      <c r="B88" s="4"/>
      <c r="C88" s="4"/>
      <c r="D88" s="4"/>
    </row>
    <row r="89" spans="1:4" x14ac:dyDescent="0.25">
      <c r="A89" s="2" t="s">
        <v>636</v>
      </c>
      <c r="B89" s="4">
        <v>17</v>
      </c>
      <c r="C89" s="4">
        <v>15</v>
      </c>
      <c r="D89" s="4"/>
    </row>
    <row r="90" spans="1:4" x14ac:dyDescent="0.25">
      <c r="A90" s="2" t="s">
        <v>1425</v>
      </c>
      <c r="B90" s="4"/>
      <c r="C90" s="4"/>
      <c r="D90" s="4"/>
    </row>
    <row r="91" spans="1:4" ht="30" x14ac:dyDescent="0.25">
      <c r="A91" s="3" t="s">
        <v>1353</v>
      </c>
      <c r="B91" s="4"/>
      <c r="C91" s="4"/>
      <c r="D91" s="4"/>
    </row>
    <row r="92" spans="1:4" x14ac:dyDescent="0.25">
      <c r="A92" s="2" t="s">
        <v>636</v>
      </c>
      <c r="B92" s="4">
        <v>48</v>
      </c>
      <c r="C92" s="4">
        <v>45</v>
      </c>
      <c r="D92" s="4"/>
    </row>
    <row r="93" spans="1:4" ht="30" x14ac:dyDescent="0.25">
      <c r="A93" s="2" t="s">
        <v>1426</v>
      </c>
      <c r="B93" s="4"/>
      <c r="C93" s="4"/>
      <c r="D93" s="4"/>
    </row>
    <row r="94" spans="1:4" ht="30" x14ac:dyDescent="0.25">
      <c r="A94" s="3" t="s">
        <v>1353</v>
      </c>
      <c r="B94" s="4"/>
      <c r="C94" s="4"/>
      <c r="D94" s="4"/>
    </row>
    <row r="95" spans="1:4" x14ac:dyDescent="0.25">
      <c r="A95" s="2" t="s">
        <v>636</v>
      </c>
      <c r="B95" s="4">
        <v>48</v>
      </c>
      <c r="C95" s="4">
        <v>45</v>
      </c>
      <c r="D95" s="4"/>
    </row>
    <row r="96" spans="1:4" x14ac:dyDescent="0.25">
      <c r="A96" s="2" t="s">
        <v>1394</v>
      </c>
      <c r="B96" s="4"/>
      <c r="C96" s="4"/>
      <c r="D96" s="4"/>
    </row>
    <row r="97" spans="1:4" ht="30" x14ac:dyDescent="0.25">
      <c r="A97" s="3" t="s">
        <v>1353</v>
      </c>
      <c r="B97" s="4"/>
      <c r="C97" s="4"/>
      <c r="D97" s="4"/>
    </row>
    <row r="98" spans="1:4" x14ac:dyDescent="0.25">
      <c r="A98" s="2" t="s">
        <v>636</v>
      </c>
      <c r="B98" s="4">
        <v>15</v>
      </c>
      <c r="C98" s="4">
        <v>14</v>
      </c>
      <c r="D98" s="4"/>
    </row>
    <row r="99" spans="1:4" x14ac:dyDescent="0.25">
      <c r="A99" s="2" t="s">
        <v>1427</v>
      </c>
      <c r="B99" s="4"/>
      <c r="C99" s="4"/>
      <c r="D99" s="4"/>
    </row>
    <row r="100" spans="1:4" ht="30" x14ac:dyDescent="0.25">
      <c r="A100" s="3" t="s">
        <v>1353</v>
      </c>
      <c r="B100" s="4"/>
      <c r="C100" s="4"/>
      <c r="D100" s="4"/>
    </row>
    <row r="101" spans="1:4" x14ac:dyDescent="0.25">
      <c r="A101" s="2" t="s">
        <v>636</v>
      </c>
      <c r="B101" s="4">
        <v>15</v>
      </c>
      <c r="C101" s="4">
        <v>14</v>
      </c>
      <c r="D101" s="4"/>
    </row>
    <row r="102" spans="1:4" x14ac:dyDescent="0.25">
      <c r="A102" s="2" t="s">
        <v>1395</v>
      </c>
      <c r="B102" s="4"/>
      <c r="C102" s="4"/>
      <c r="D102" s="4"/>
    </row>
    <row r="103" spans="1:4" ht="30" x14ac:dyDescent="0.25">
      <c r="A103" s="3" t="s">
        <v>1353</v>
      </c>
      <c r="B103" s="4"/>
      <c r="C103" s="4"/>
      <c r="D103" s="4"/>
    </row>
    <row r="104" spans="1:4" x14ac:dyDescent="0.25">
      <c r="A104" s="2" t="s">
        <v>636</v>
      </c>
      <c r="B104" s="4">
        <v>22</v>
      </c>
      <c r="C104" s="4">
        <v>20</v>
      </c>
      <c r="D104" s="4"/>
    </row>
    <row r="105" spans="1:4" x14ac:dyDescent="0.25">
      <c r="A105" s="2" t="s">
        <v>1428</v>
      </c>
      <c r="B105" s="4"/>
      <c r="C105" s="4"/>
      <c r="D105" s="4"/>
    </row>
    <row r="106" spans="1:4" ht="30" x14ac:dyDescent="0.25">
      <c r="A106" s="3" t="s">
        <v>1353</v>
      </c>
      <c r="B106" s="4"/>
      <c r="C106" s="4"/>
      <c r="D106" s="4"/>
    </row>
    <row r="107" spans="1:4" x14ac:dyDescent="0.25">
      <c r="A107" s="2" t="s">
        <v>636</v>
      </c>
      <c r="B107" s="4">
        <v>22</v>
      </c>
      <c r="C107" s="4">
        <v>20</v>
      </c>
      <c r="D107" s="4"/>
    </row>
    <row r="108" spans="1:4" x14ac:dyDescent="0.25">
      <c r="A108" s="2" t="s">
        <v>1429</v>
      </c>
      <c r="B108" s="4"/>
      <c r="C108" s="4"/>
      <c r="D108" s="4"/>
    </row>
    <row r="109" spans="1:4" ht="30" x14ac:dyDescent="0.25">
      <c r="A109" s="3" t="s">
        <v>1353</v>
      </c>
      <c r="B109" s="4"/>
      <c r="C109" s="4"/>
      <c r="D109" s="4"/>
    </row>
    <row r="110" spans="1:4" x14ac:dyDescent="0.25">
      <c r="A110" s="2" t="s">
        <v>636</v>
      </c>
      <c r="B110" s="4">
        <v>6</v>
      </c>
      <c r="C110" s="4">
        <v>6</v>
      </c>
      <c r="D110" s="4"/>
    </row>
    <row r="111" spans="1:4" ht="30" x14ac:dyDescent="0.25">
      <c r="A111" s="2" t="s">
        <v>1430</v>
      </c>
      <c r="B111" s="4"/>
      <c r="C111" s="4"/>
      <c r="D111" s="4"/>
    </row>
    <row r="112" spans="1:4" ht="30" x14ac:dyDescent="0.25">
      <c r="A112" s="3" t="s">
        <v>1353</v>
      </c>
      <c r="B112" s="4"/>
      <c r="C112" s="4"/>
      <c r="D112" s="4"/>
    </row>
    <row r="113" spans="1:4" x14ac:dyDescent="0.25">
      <c r="A113" s="2" t="s">
        <v>636</v>
      </c>
      <c r="B113" s="7">
        <v>6</v>
      </c>
      <c r="C113" s="7">
        <v>6</v>
      </c>
      <c r="D113"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1</v>
      </c>
      <c r="B1" s="8" t="s">
        <v>2</v>
      </c>
      <c r="C1" s="8"/>
    </row>
    <row r="2" spans="1:3" x14ac:dyDescent="0.25">
      <c r="A2" s="1" t="s">
        <v>30</v>
      </c>
      <c r="B2" s="1" t="s">
        <v>3</v>
      </c>
      <c r="C2" s="1" t="s">
        <v>31</v>
      </c>
    </row>
    <row r="3" spans="1:3" x14ac:dyDescent="0.25">
      <c r="A3" s="2" t="s">
        <v>1209</v>
      </c>
      <c r="B3" s="4"/>
      <c r="C3" s="4"/>
    </row>
    <row r="4" spans="1:3" ht="30" x14ac:dyDescent="0.25">
      <c r="A4" s="3" t="s">
        <v>1353</v>
      </c>
      <c r="B4" s="4"/>
      <c r="C4" s="4"/>
    </row>
    <row r="5" spans="1:3" ht="30" x14ac:dyDescent="0.25">
      <c r="A5" s="2" t="s">
        <v>537</v>
      </c>
      <c r="B5" s="7">
        <v>20</v>
      </c>
      <c r="C5" s="7">
        <v>15</v>
      </c>
    </row>
    <row r="6" spans="1:3" ht="30" x14ac:dyDescent="0.25">
      <c r="A6" s="2" t="s">
        <v>1432</v>
      </c>
      <c r="B6" s="4">
        <v>3</v>
      </c>
      <c r="C6" s="4">
        <v>2</v>
      </c>
    </row>
    <row r="7" spans="1:3" x14ac:dyDescent="0.25">
      <c r="A7" s="2" t="s">
        <v>661</v>
      </c>
      <c r="B7" s="4">
        <v>-1</v>
      </c>
      <c r="C7" s="4">
        <v>3</v>
      </c>
    </row>
    <row r="8" spans="1:3" x14ac:dyDescent="0.25">
      <c r="A8" s="2" t="s">
        <v>541</v>
      </c>
      <c r="B8" s="7">
        <v>22</v>
      </c>
      <c r="C8" s="7">
        <v>2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3</v>
      </c>
      <c r="B1" s="8" t="s">
        <v>3</v>
      </c>
    </row>
    <row r="2" spans="1:2" x14ac:dyDescent="0.25">
      <c r="A2" s="1" t="s">
        <v>30</v>
      </c>
      <c r="B2" s="8"/>
    </row>
    <row r="3" spans="1:2" x14ac:dyDescent="0.25">
      <c r="A3" s="2" t="s">
        <v>514</v>
      </c>
      <c r="B3" s="4"/>
    </row>
    <row r="4" spans="1:2" ht="30" x14ac:dyDescent="0.25">
      <c r="A4" s="3" t="s">
        <v>1353</v>
      </c>
      <c r="B4" s="4"/>
    </row>
    <row r="5" spans="1:2" x14ac:dyDescent="0.25">
      <c r="A5" s="2">
        <v>2015</v>
      </c>
      <c r="B5" s="7">
        <v>17</v>
      </c>
    </row>
    <row r="6" spans="1:2" x14ac:dyDescent="0.25">
      <c r="A6" s="2">
        <v>2016</v>
      </c>
      <c r="B6" s="4">
        <v>18</v>
      </c>
    </row>
    <row r="7" spans="1:2" x14ac:dyDescent="0.25">
      <c r="A7" s="2">
        <v>2017</v>
      </c>
      <c r="B7" s="4">
        <v>18</v>
      </c>
    </row>
    <row r="8" spans="1:2" x14ac:dyDescent="0.25">
      <c r="A8" s="2">
        <v>2018</v>
      </c>
      <c r="B8" s="4">
        <v>21</v>
      </c>
    </row>
    <row r="9" spans="1:2" x14ac:dyDescent="0.25">
      <c r="A9" s="2">
        <v>2019</v>
      </c>
      <c r="B9" s="4">
        <v>21</v>
      </c>
    </row>
    <row r="10" spans="1:2" x14ac:dyDescent="0.25">
      <c r="A10" s="2" t="s">
        <v>671</v>
      </c>
      <c r="B10" s="4">
        <v>131</v>
      </c>
    </row>
    <row r="11" spans="1:2" x14ac:dyDescent="0.25">
      <c r="A11" s="2" t="s">
        <v>553</v>
      </c>
      <c r="B11" s="4"/>
    </row>
    <row r="12" spans="1:2" ht="30" x14ac:dyDescent="0.25">
      <c r="A12" s="3" t="s">
        <v>1353</v>
      </c>
      <c r="B12" s="4"/>
    </row>
    <row r="13" spans="1:2" x14ac:dyDescent="0.25">
      <c r="A13" s="2">
        <v>2015</v>
      </c>
      <c r="B13" s="4">
        <v>1</v>
      </c>
    </row>
    <row r="14" spans="1:2" x14ac:dyDescent="0.25">
      <c r="A14" s="2">
        <v>2016</v>
      </c>
      <c r="B14" s="4">
        <v>1</v>
      </c>
    </row>
    <row r="15" spans="1:2" x14ac:dyDescent="0.25">
      <c r="A15" s="2">
        <v>2017</v>
      </c>
      <c r="B15" s="4">
        <v>1</v>
      </c>
    </row>
    <row r="16" spans="1:2" x14ac:dyDescent="0.25">
      <c r="A16" s="2">
        <v>2018</v>
      </c>
      <c r="B16" s="4">
        <v>1</v>
      </c>
    </row>
    <row r="17" spans="1:2" x14ac:dyDescent="0.25">
      <c r="A17" s="2">
        <v>2019</v>
      </c>
      <c r="B17" s="4">
        <v>1</v>
      </c>
    </row>
    <row r="18" spans="1:2" x14ac:dyDescent="0.25">
      <c r="A18" s="2" t="s">
        <v>671</v>
      </c>
      <c r="B18" s="7">
        <v>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5.42578125" bestFit="1" customWidth="1"/>
    <col min="4" max="4" width="12.140625" bestFit="1" customWidth="1"/>
    <col min="5" max="5" width="12.28515625" bestFit="1" customWidth="1"/>
  </cols>
  <sheetData>
    <row r="1" spans="1:5" ht="15" customHeight="1" x14ac:dyDescent="0.25">
      <c r="A1" s="8" t="s">
        <v>1434</v>
      </c>
      <c r="B1" s="1" t="s">
        <v>2</v>
      </c>
      <c r="C1" s="1" t="s">
        <v>1185</v>
      </c>
      <c r="D1" s="1"/>
      <c r="E1" s="1"/>
    </row>
    <row r="2" spans="1:5" x14ac:dyDescent="0.25">
      <c r="A2" s="8"/>
      <c r="B2" s="1" t="s">
        <v>3</v>
      </c>
      <c r="C2" s="1" t="s">
        <v>66</v>
      </c>
      <c r="D2" s="1" t="s">
        <v>1217</v>
      </c>
      <c r="E2" s="1" t="s">
        <v>31</v>
      </c>
    </row>
    <row r="3" spans="1:5" x14ac:dyDescent="0.25">
      <c r="A3" s="3" t="s">
        <v>1435</v>
      </c>
      <c r="B3" s="4"/>
      <c r="C3" s="4"/>
      <c r="D3" s="4"/>
      <c r="E3" s="4"/>
    </row>
    <row r="4" spans="1:5" x14ac:dyDescent="0.25">
      <c r="A4" s="2" t="s">
        <v>1436</v>
      </c>
      <c r="B4" s="4"/>
      <c r="C4" s="4"/>
      <c r="D4" s="6">
        <v>50000000</v>
      </c>
      <c r="E4" s="4"/>
    </row>
    <row r="5" spans="1:5" x14ac:dyDescent="0.25">
      <c r="A5" s="2" t="s">
        <v>1437</v>
      </c>
      <c r="B5" s="4"/>
      <c r="C5" s="4"/>
      <c r="D5" s="9">
        <v>0.01</v>
      </c>
      <c r="E5" s="4"/>
    </row>
    <row r="6" spans="1:5" x14ac:dyDescent="0.25">
      <c r="A6" s="2" t="s">
        <v>69</v>
      </c>
      <c r="B6" s="6">
        <v>700000000</v>
      </c>
      <c r="C6" s="4"/>
      <c r="D6" s="4"/>
      <c r="E6" s="6">
        <v>307500000</v>
      </c>
    </row>
    <row r="7" spans="1:5" x14ac:dyDescent="0.25">
      <c r="A7" s="2" t="s">
        <v>1438</v>
      </c>
      <c r="B7" s="4">
        <v>0</v>
      </c>
      <c r="C7" s="4"/>
      <c r="D7" s="4"/>
      <c r="E7" s="4"/>
    </row>
    <row r="8" spans="1:5" ht="90" x14ac:dyDescent="0.25">
      <c r="A8" s="2" t="s">
        <v>1439</v>
      </c>
      <c r="B8" s="4" t="s">
        <v>1440</v>
      </c>
      <c r="C8" s="4"/>
      <c r="D8" s="4"/>
      <c r="E8" s="4"/>
    </row>
    <row r="9" spans="1:5" x14ac:dyDescent="0.25">
      <c r="A9" s="2" t="s">
        <v>68</v>
      </c>
      <c r="B9" s="9">
        <v>0.01</v>
      </c>
      <c r="C9" s="9">
        <v>1E-3</v>
      </c>
      <c r="D9" s="4"/>
      <c r="E9" s="9">
        <v>0.01</v>
      </c>
    </row>
    <row r="10" spans="1:5" x14ac:dyDescent="0.25">
      <c r="A10" s="2" t="s">
        <v>1441</v>
      </c>
      <c r="B10" s="4"/>
      <c r="C10" s="4"/>
      <c r="D10" s="4"/>
      <c r="E10" s="4"/>
    </row>
    <row r="11" spans="1:5" x14ac:dyDescent="0.25">
      <c r="A11" s="3" t="s">
        <v>1435</v>
      </c>
      <c r="B11" s="4"/>
      <c r="C11" s="4"/>
      <c r="D11" s="4"/>
      <c r="E11" s="4"/>
    </row>
    <row r="12" spans="1:5" ht="45" x14ac:dyDescent="0.25">
      <c r="A12" s="2" t="s">
        <v>1442</v>
      </c>
      <c r="B12" s="4"/>
      <c r="C12" s="4">
        <v>0.1</v>
      </c>
      <c r="D12" s="4"/>
      <c r="E12" s="4"/>
    </row>
    <row r="13" spans="1:5" x14ac:dyDescent="0.25">
      <c r="A13" s="2" t="s">
        <v>68</v>
      </c>
      <c r="B13" s="4"/>
      <c r="C13" s="9">
        <v>0.01</v>
      </c>
      <c r="D13" s="4"/>
      <c r="E13"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4" width="12.28515625" bestFit="1" customWidth="1"/>
    <col min="5" max="5" width="12.42578125" bestFit="1" customWidth="1"/>
    <col min="6" max="6" width="12" bestFit="1" customWidth="1"/>
  </cols>
  <sheetData>
    <row r="1" spans="1:6" ht="15" customHeight="1" x14ac:dyDescent="0.25">
      <c r="A1" s="1" t="s">
        <v>1443</v>
      </c>
      <c r="B1" s="8" t="s">
        <v>2</v>
      </c>
      <c r="C1" s="8"/>
      <c r="D1" s="8"/>
      <c r="E1" s="8" t="s">
        <v>1185</v>
      </c>
      <c r="F1" s="8"/>
    </row>
    <row r="2" spans="1:6" ht="30" x14ac:dyDescent="0.25">
      <c r="A2" s="1" t="s">
        <v>1</v>
      </c>
      <c r="B2" s="1" t="s">
        <v>3</v>
      </c>
      <c r="C2" s="1" t="s">
        <v>31</v>
      </c>
      <c r="D2" s="1" t="s">
        <v>74</v>
      </c>
      <c r="E2" s="1" t="s">
        <v>1302</v>
      </c>
      <c r="F2" s="1" t="s">
        <v>1300</v>
      </c>
    </row>
    <row r="3" spans="1:6" ht="45" x14ac:dyDescent="0.25">
      <c r="A3" s="3" t="s">
        <v>1038</v>
      </c>
      <c r="B3" s="4"/>
      <c r="C3" s="4"/>
      <c r="D3" s="4"/>
      <c r="E3" s="4"/>
      <c r="F3" s="4"/>
    </row>
    <row r="4" spans="1:6" ht="30" x14ac:dyDescent="0.25">
      <c r="A4" s="2" t="s">
        <v>712</v>
      </c>
      <c r="B4" s="7">
        <v>58</v>
      </c>
      <c r="C4" s="7">
        <v>22</v>
      </c>
      <c r="D4" s="7">
        <v>19</v>
      </c>
      <c r="E4" s="4"/>
      <c r="F4" s="4"/>
    </row>
    <row r="5" spans="1:6" ht="30" x14ac:dyDescent="0.25">
      <c r="A5" s="2" t="s">
        <v>713</v>
      </c>
      <c r="B5" s="4">
        <v>19</v>
      </c>
      <c r="C5" s="4">
        <v>7</v>
      </c>
      <c r="D5" s="4">
        <v>8</v>
      </c>
      <c r="E5" s="4"/>
      <c r="F5" s="4"/>
    </row>
    <row r="6" spans="1:6" x14ac:dyDescent="0.25">
      <c r="A6" s="2" t="s">
        <v>1044</v>
      </c>
      <c r="B6" s="4"/>
      <c r="C6" s="4"/>
      <c r="D6" s="4"/>
      <c r="E6" s="4"/>
      <c r="F6" s="4"/>
    </row>
    <row r="7" spans="1:6" ht="45" x14ac:dyDescent="0.25">
      <c r="A7" s="3" t="s">
        <v>1038</v>
      </c>
      <c r="B7" s="4"/>
      <c r="C7" s="4"/>
      <c r="D7" s="4"/>
      <c r="E7" s="4"/>
      <c r="F7" s="4"/>
    </row>
    <row r="8" spans="1:6" ht="45" x14ac:dyDescent="0.25">
      <c r="A8" s="2" t="s">
        <v>1444</v>
      </c>
      <c r="B8" s="4" t="s">
        <v>1445</v>
      </c>
      <c r="C8" s="4"/>
      <c r="D8" s="4"/>
      <c r="E8" s="4"/>
      <c r="F8" s="4"/>
    </row>
    <row r="9" spans="1:6" x14ac:dyDescent="0.25">
      <c r="A9" s="2" t="s">
        <v>1446</v>
      </c>
      <c r="B9" s="327">
        <v>0.2</v>
      </c>
      <c r="C9" s="4"/>
      <c r="D9" s="4"/>
      <c r="E9" s="4"/>
      <c r="F9" s="4"/>
    </row>
    <row r="10" spans="1:6" x14ac:dyDescent="0.25">
      <c r="A10" s="2" t="s">
        <v>1447</v>
      </c>
      <c r="B10" s="4">
        <v>9</v>
      </c>
      <c r="C10" s="4"/>
      <c r="D10" s="4"/>
      <c r="E10" s="4"/>
      <c r="F10" s="4"/>
    </row>
    <row r="11" spans="1:6" ht="30" x14ac:dyDescent="0.25">
      <c r="A11" s="2" t="s">
        <v>1448</v>
      </c>
      <c r="B11" s="4">
        <v>27</v>
      </c>
      <c r="C11" s="4">
        <v>1</v>
      </c>
      <c r="D11" s="4">
        <v>1</v>
      </c>
      <c r="E11" s="4"/>
      <c r="F11" s="4"/>
    </row>
    <row r="12" spans="1:6" ht="45" x14ac:dyDescent="0.25">
      <c r="A12" s="2" t="s">
        <v>1449</v>
      </c>
      <c r="B12" s="4">
        <v>5</v>
      </c>
      <c r="C12" s="4"/>
      <c r="D12" s="4"/>
      <c r="E12" s="4"/>
      <c r="F12" s="4"/>
    </row>
    <row r="13" spans="1:6" ht="30" x14ac:dyDescent="0.25">
      <c r="A13" s="2" t="s">
        <v>1450</v>
      </c>
      <c r="B13" s="4"/>
      <c r="C13" s="4"/>
      <c r="D13" s="4"/>
      <c r="E13" s="4"/>
      <c r="F13" s="4"/>
    </row>
    <row r="14" spans="1:6" ht="45" x14ac:dyDescent="0.25">
      <c r="A14" s="3" t="s">
        <v>1038</v>
      </c>
      <c r="B14" s="4"/>
      <c r="C14" s="4"/>
      <c r="D14" s="4"/>
      <c r="E14" s="4"/>
      <c r="F14" s="4"/>
    </row>
    <row r="15" spans="1:6" ht="30" x14ac:dyDescent="0.25">
      <c r="A15" s="2" t="s">
        <v>1451</v>
      </c>
      <c r="B15" s="4" t="s">
        <v>1452</v>
      </c>
      <c r="C15" s="4"/>
      <c r="D15" s="4"/>
      <c r="E15" s="4"/>
      <c r="F15" s="4"/>
    </row>
    <row r="16" spans="1:6" x14ac:dyDescent="0.25">
      <c r="A16" s="2" t="s">
        <v>1046</v>
      </c>
      <c r="B16" s="4"/>
      <c r="C16" s="4"/>
      <c r="D16" s="4"/>
      <c r="E16" s="4"/>
      <c r="F16" s="4"/>
    </row>
    <row r="17" spans="1:6" ht="45" x14ac:dyDescent="0.25">
      <c r="A17" s="3" t="s">
        <v>1038</v>
      </c>
      <c r="B17" s="4"/>
      <c r="C17" s="4"/>
      <c r="D17" s="4"/>
      <c r="E17" s="4"/>
      <c r="F17" s="4"/>
    </row>
    <row r="18" spans="1:6" ht="45" x14ac:dyDescent="0.25">
      <c r="A18" s="2" t="s">
        <v>1444</v>
      </c>
      <c r="B18" s="4" t="s">
        <v>1453</v>
      </c>
      <c r="C18" s="4"/>
      <c r="D18" s="4"/>
      <c r="E18" s="4"/>
      <c r="F18" s="4"/>
    </row>
    <row r="19" spans="1:6" x14ac:dyDescent="0.25">
      <c r="A19" s="2" t="s">
        <v>1446</v>
      </c>
      <c r="B19" s="327">
        <v>0.2</v>
      </c>
      <c r="C19" s="4"/>
      <c r="D19" s="4"/>
      <c r="E19" s="4"/>
      <c r="F19" s="4"/>
    </row>
    <row r="20" spans="1:6" x14ac:dyDescent="0.25">
      <c r="A20" s="2" t="s">
        <v>1454</v>
      </c>
      <c r="B20" s="4" t="s">
        <v>1145</v>
      </c>
      <c r="C20" s="4"/>
      <c r="D20" s="4"/>
      <c r="E20" s="4"/>
      <c r="F20" s="4"/>
    </row>
    <row r="21" spans="1:6" x14ac:dyDescent="0.25">
      <c r="A21" s="2" t="s">
        <v>1447</v>
      </c>
      <c r="B21" s="4">
        <v>8</v>
      </c>
      <c r="C21" s="4"/>
      <c r="D21" s="4"/>
      <c r="E21" s="4"/>
      <c r="F21" s="4"/>
    </row>
    <row r="22" spans="1:6" ht="30" x14ac:dyDescent="0.25">
      <c r="A22" s="2" t="s">
        <v>1448</v>
      </c>
      <c r="B22" s="4">
        <v>31</v>
      </c>
      <c r="C22" s="4"/>
      <c r="D22" s="4"/>
      <c r="E22" s="4"/>
      <c r="F22" s="4"/>
    </row>
    <row r="23" spans="1:6" ht="45" x14ac:dyDescent="0.25">
      <c r="A23" s="2" t="s">
        <v>1449</v>
      </c>
      <c r="B23" s="4">
        <v>9</v>
      </c>
      <c r="C23" s="4"/>
      <c r="D23" s="4"/>
      <c r="E23" s="4"/>
      <c r="F23" s="4"/>
    </row>
    <row r="24" spans="1:6" ht="30" x14ac:dyDescent="0.25">
      <c r="A24" s="2" t="s">
        <v>1455</v>
      </c>
      <c r="B24" s="4"/>
      <c r="C24" s="4"/>
      <c r="D24" s="4"/>
      <c r="E24" s="4"/>
      <c r="F24" s="4"/>
    </row>
    <row r="25" spans="1:6" ht="45" x14ac:dyDescent="0.25">
      <c r="A25" s="3" t="s">
        <v>1038</v>
      </c>
      <c r="B25" s="4"/>
      <c r="C25" s="4"/>
      <c r="D25" s="4"/>
      <c r="E25" s="4"/>
      <c r="F25" s="4"/>
    </row>
    <row r="26" spans="1:6" ht="30" x14ac:dyDescent="0.25">
      <c r="A26" s="2" t="s">
        <v>1451</v>
      </c>
      <c r="B26" s="4" t="s">
        <v>1452</v>
      </c>
      <c r="C26" s="4"/>
      <c r="D26" s="4"/>
      <c r="E26" s="4"/>
      <c r="F26" s="4"/>
    </row>
    <row r="27" spans="1:6" x14ac:dyDescent="0.25">
      <c r="A27" s="2" t="s">
        <v>1456</v>
      </c>
      <c r="B27" s="4"/>
      <c r="C27" s="4"/>
      <c r="D27" s="4"/>
      <c r="E27" s="4"/>
      <c r="F27" s="4"/>
    </row>
    <row r="28" spans="1:6" ht="45" x14ac:dyDescent="0.25">
      <c r="A28" s="3" t="s">
        <v>1038</v>
      </c>
      <c r="B28" s="4"/>
      <c r="C28" s="4"/>
      <c r="D28" s="4"/>
      <c r="E28" s="4"/>
      <c r="F28" s="4"/>
    </row>
    <row r="29" spans="1:6" ht="30" x14ac:dyDescent="0.25">
      <c r="A29" s="2" t="s">
        <v>712</v>
      </c>
      <c r="B29" s="4">
        <v>7</v>
      </c>
      <c r="C29" s="4">
        <v>1</v>
      </c>
      <c r="D29" s="4">
        <v>3</v>
      </c>
      <c r="E29" s="4"/>
      <c r="F29" s="4"/>
    </row>
    <row r="30" spans="1:6" x14ac:dyDescent="0.25">
      <c r="A30" s="2" t="s">
        <v>1457</v>
      </c>
      <c r="B30" s="4"/>
      <c r="C30" s="4"/>
      <c r="D30" s="4"/>
      <c r="E30" s="4"/>
      <c r="F30" s="4"/>
    </row>
    <row r="31" spans="1:6" ht="45" x14ac:dyDescent="0.25">
      <c r="A31" s="3" t="s">
        <v>1038</v>
      </c>
      <c r="B31" s="4"/>
      <c r="C31" s="4"/>
      <c r="D31" s="4"/>
      <c r="E31" s="4"/>
      <c r="F31" s="4"/>
    </row>
    <row r="32" spans="1:6" ht="75" x14ac:dyDescent="0.25">
      <c r="A32" s="2" t="s">
        <v>1444</v>
      </c>
      <c r="B32" s="4" t="s">
        <v>1458</v>
      </c>
      <c r="C32" s="4"/>
      <c r="D32" s="4"/>
      <c r="E32" s="4"/>
      <c r="F32" s="4"/>
    </row>
    <row r="33" spans="1:6" x14ac:dyDescent="0.25">
      <c r="A33" s="2" t="s">
        <v>1446</v>
      </c>
      <c r="B33" s="327">
        <v>0.5</v>
      </c>
      <c r="C33" s="4"/>
      <c r="D33" s="4"/>
      <c r="E33" s="4"/>
      <c r="F33" s="4"/>
    </row>
    <row r="34" spans="1:6" ht="30" x14ac:dyDescent="0.25">
      <c r="A34" s="2" t="s">
        <v>1459</v>
      </c>
      <c r="B34" s="4"/>
      <c r="C34" s="4"/>
      <c r="D34" s="4"/>
      <c r="E34" s="4"/>
      <c r="F34" s="4"/>
    </row>
    <row r="35" spans="1:6" ht="45" x14ac:dyDescent="0.25">
      <c r="A35" s="3" t="s">
        <v>1038</v>
      </c>
      <c r="B35" s="4"/>
      <c r="C35" s="4"/>
      <c r="D35" s="4"/>
      <c r="E35" s="4"/>
      <c r="F35" s="4"/>
    </row>
    <row r="36" spans="1:6" x14ac:dyDescent="0.25">
      <c r="A36" s="2" t="s">
        <v>1460</v>
      </c>
      <c r="B36" s="6">
        <v>1400000</v>
      </c>
      <c r="C36" s="4"/>
      <c r="D36" s="4"/>
      <c r="E36" s="4"/>
      <c r="F36" s="4"/>
    </row>
    <row r="37" spans="1:6" x14ac:dyDescent="0.25">
      <c r="A37" s="2" t="s">
        <v>1047</v>
      </c>
      <c r="B37" s="4"/>
      <c r="C37" s="4"/>
      <c r="D37" s="4"/>
      <c r="E37" s="4"/>
      <c r="F37" s="4"/>
    </row>
    <row r="38" spans="1:6" ht="45" x14ac:dyDescent="0.25">
      <c r="A38" s="3" t="s">
        <v>1038</v>
      </c>
      <c r="B38" s="4"/>
      <c r="C38" s="4"/>
      <c r="D38" s="4"/>
      <c r="E38" s="4"/>
      <c r="F38" s="4"/>
    </row>
    <row r="39" spans="1:6" ht="30" x14ac:dyDescent="0.25">
      <c r="A39" s="2" t="s">
        <v>712</v>
      </c>
      <c r="B39" s="4">
        <v>30</v>
      </c>
      <c r="C39" s="4"/>
      <c r="D39" s="4"/>
      <c r="E39" s="4"/>
      <c r="F39" s="4"/>
    </row>
    <row r="40" spans="1:6" x14ac:dyDescent="0.25">
      <c r="A40" s="2" t="s">
        <v>1461</v>
      </c>
      <c r="B40" s="4">
        <v>0</v>
      </c>
      <c r="C40" s="6">
        <v>1900000</v>
      </c>
      <c r="D40" s="4"/>
      <c r="E40" s="4"/>
      <c r="F40" s="4"/>
    </row>
    <row r="41" spans="1:6" x14ac:dyDescent="0.25">
      <c r="A41" s="2" t="s">
        <v>1462</v>
      </c>
      <c r="B41" s="4"/>
      <c r="C41" s="4"/>
      <c r="D41" s="4"/>
      <c r="E41" s="4"/>
      <c r="F41" s="4"/>
    </row>
    <row r="42" spans="1:6" ht="45" x14ac:dyDescent="0.25">
      <c r="A42" s="3" t="s">
        <v>1038</v>
      </c>
      <c r="B42" s="4"/>
      <c r="C42" s="4"/>
      <c r="D42" s="4"/>
      <c r="E42" s="4"/>
      <c r="F42" s="4"/>
    </row>
    <row r="43" spans="1:6" ht="45" x14ac:dyDescent="0.25">
      <c r="A43" s="2" t="s">
        <v>1444</v>
      </c>
      <c r="B43" s="4" t="s">
        <v>1463</v>
      </c>
      <c r="C43" s="4"/>
      <c r="D43" s="4"/>
      <c r="E43" s="4"/>
      <c r="F43" s="4"/>
    </row>
    <row r="44" spans="1:6" x14ac:dyDescent="0.25">
      <c r="A44" s="2" t="s">
        <v>1446</v>
      </c>
      <c r="B44" s="327">
        <v>0.5</v>
      </c>
      <c r="C44" s="4"/>
      <c r="D44" s="4"/>
      <c r="E44" s="4"/>
      <c r="F44" s="4"/>
    </row>
    <row r="45" spans="1:6" x14ac:dyDescent="0.25">
      <c r="A45" s="2" t="s">
        <v>1464</v>
      </c>
      <c r="B45" s="327">
        <v>1.5</v>
      </c>
      <c r="C45" s="4"/>
      <c r="D45" s="4"/>
      <c r="E45" s="4"/>
      <c r="F45" s="4"/>
    </row>
    <row r="46" spans="1:6" x14ac:dyDescent="0.25">
      <c r="A46" s="2" t="s">
        <v>1465</v>
      </c>
      <c r="B46" s="4"/>
      <c r="C46" s="4"/>
      <c r="D46" s="4"/>
      <c r="E46" s="4"/>
      <c r="F46" s="4"/>
    </row>
    <row r="47" spans="1:6" ht="45" x14ac:dyDescent="0.25">
      <c r="A47" s="3" t="s">
        <v>1038</v>
      </c>
      <c r="B47" s="4"/>
      <c r="C47" s="4"/>
      <c r="D47" s="4"/>
      <c r="E47" s="4"/>
      <c r="F47" s="4"/>
    </row>
    <row r="48" spans="1:6" ht="30" x14ac:dyDescent="0.25">
      <c r="A48" s="2" t="s">
        <v>712</v>
      </c>
      <c r="B48" s="4">
        <v>51</v>
      </c>
      <c r="C48" s="4">
        <v>21</v>
      </c>
      <c r="D48" s="4">
        <v>16</v>
      </c>
      <c r="E48" s="4"/>
      <c r="F48" s="4"/>
    </row>
    <row r="49" spans="1:6" ht="30" x14ac:dyDescent="0.25">
      <c r="A49" s="2" t="s">
        <v>1466</v>
      </c>
      <c r="B49" s="4"/>
      <c r="C49" s="4"/>
      <c r="D49" s="4"/>
      <c r="E49" s="4"/>
      <c r="F49" s="4"/>
    </row>
    <row r="50" spans="1:6" ht="45" x14ac:dyDescent="0.25">
      <c r="A50" s="3" t="s">
        <v>1038</v>
      </c>
      <c r="B50" s="4"/>
      <c r="C50" s="4"/>
      <c r="D50" s="4"/>
      <c r="E50" s="4"/>
      <c r="F50" s="4"/>
    </row>
    <row r="51" spans="1:6" ht="30" x14ac:dyDescent="0.25">
      <c r="A51" s="2" t="s">
        <v>713</v>
      </c>
      <c r="B51" s="4">
        <v>2</v>
      </c>
      <c r="C51" s="4"/>
      <c r="D51" s="4"/>
      <c r="E51" s="4"/>
      <c r="F51" s="4"/>
    </row>
    <row r="52" spans="1:6" ht="30" x14ac:dyDescent="0.25">
      <c r="A52" s="2" t="s">
        <v>1467</v>
      </c>
      <c r="B52" s="4"/>
      <c r="C52" s="4"/>
      <c r="D52" s="4"/>
      <c r="E52" s="4"/>
      <c r="F52" s="4"/>
    </row>
    <row r="53" spans="1:6" ht="45" x14ac:dyDescent="0.25">
      <c r="A53" s="3" t="s">
        <v>1038</v>
      </c>
      <c r="B53" s="4"/>
      <c r="C53" s="4"/>
      <c r="D53" s="4"/>
      <c r="E53" s="4"/>
      <c r="F53" s="4"/>
    </row>
    <row r="54" spans="1:6" ht="30" x14ac:dyDescent="0.25">
      <c r="A54" s="2" t="s">
        <v>1468</v>
      </c>
      <c r="B54" s="4">
        <v>2</v>
      </c>
      <c r="C54" s="4">
        <v>2</v>
      </c>
      <c r="D54" s="4">
        <v>13</v>
      </c>
      <c r="E54" s="4"/>
      <c r="F54" s="4"/>
    </row>
    <row r="55" spans="1:6" ht="30" x14ac:dyDescent="0.25">
      <c r="A55" s="2" t="s">
        <v>1469</v>
      </c>
      <c r="B55" s="7">
        <v>37</v>
      </c>
      <c r="C55" s="7">
        <v>1</v>
      </c>
      <c r="D55" s="4"/>
      <c r="E55" s="4"/>
      <c r="F55" s="4"/>
    </row>
    <row r="56" spans="1:6" ht="30" x14ac:dyDescent="0.25">
      <c r="A56" s="2" t="s">
        <v>1470</v>
      </c>
      <c r="B56" s="4"/>
      <c r="C56" s="4"/>
      <c r="D56" s="4"/>
      <c r="E56" s="4"/>
      <c r="F56" s="4"/>
    </row>
    <row r="57" spans="1:6" ht="45" x14ac:dyDescent="0.25">
      <c r="A57" s="3" t="s">
        <v>1038</v>
      </c>
      <c r="B57" s="4"/>
      <c r="C57" s="4"/>
      <c r="D57" s="4"/>
      <c r="E57" s="4"/>
      <c r="F57" s="4"/>
    </row>
    <row r="58" spans="1:6" x14ac:dyDescent="0.25">
      <c r="A58" s="2" t="s">
        <v>1461</v>
      </c>
      <c r="B58" s="6">
        <v>1400000</v>
      </c>
      <c r="C58" s="6">
        <v>600000</v>
      </c>
      <c r="D58" s="4"/>
      <c r="E58" s="4"/>
      <c r="F58" s="4"/>
    </row>
    <row r="59" spans="1:6" ht="30" x14ac:dyDescent="0.25">
      <c r="A59" s="2" t="s">
        <v>1471</v>
      </c>
      <c r="B59" s="9">
        <v>19.55</v>
      </c>
      <c r="C59" s="9">
        <v>10.82</v>
      </c>
      <c r="D59" s="4"/>
      <c r="E59" s="4"/>
      <c r="F59" s="4"/>
    </row>
    <row r="60" spans="1:6" x14ac:dyDescent="0.25">
      <c r="A60" s="2" t="s">
        <v>1472</v>
      </c>
      <c r="B60" s="4"/>
      <c r="C60" s="4"/>
      <c r="D60" s="4"/>
      <c r="E60" s="4"/>
      <c r="F60" s="4"/>
    </row>
    <row r="61" spans="1:6" ht="45" x14ac:dyDescent="0.25">
      <c r="A61" s="3" t="s">
        <v>1038</v>
      </c>
      <c r="B61" s="4"/>
      <c r="C61" s="4"/>
      <c r="D61" s="4"/>
      <c r="E61" s="4"/>
      <c r="F61" s="4"/>
    </row>
    <row r="62" spans="1:6" x14ac:dyDescent="0.25">
      <c r="A62" s="2" t="s">
        <v>1473</v>
      </c>
      <c r="B62" s="6">
        <v>50100000</v>
      </c>
      <c r="C62" s="4"/>
      <c r="D62" s="4"/>
      <c r="E62" s="4"/>
      <c r="F62" s="4"/>
    </row>
    <row r="63" spans="1:6" x14ac:dyDescent="0.25">
      <c r="A63" s="2" t="s">
        <v>1474</v>
      </c>
      <c r="B63" s="6">
        <v>28800000</v>
      </c>
      <c r="C63" s="4"/>
      <c r="D63" s="4"/>
      <c r="E63" s="4"/>
      <c r="F63" s="4"/>
    </row>
    <row r="64" spans="1:6" x14ac:dyDescent="0.25">
      <c r="A64" s="2" t="s">
        <v>1475</v>
      </c>
      <c r="B64" s="4"/>
      <c r="C64" s="4"/>
      <c r="D64" s="4"/>
      <c r="E64" s="4"/>
      <c r="F64" s="4"/>
    </row>
    <row r="65" spans="1:6" ht="45" x14ac:dyDescent="0.25">
      <c r="A65" s="3" t="s">
        <v>1038</v>
      </c>
      <c r="B65" s="4"/>
      <c r="C65" s="4"/>
      <c r="D65" s="4"/>
      <c r="E65" s="4"/>
      <c r="F65" s="4"/>
    </row>
    <row r="66" spans="1:6" x14ac:dyDescent="0.25">
      <c r="A66" s="2" t="s">
        <v>1476</v>
      </c>
      <c r="B66" s="4"/>
      <c r="C66" s="4"/>
      <c r="D66" s="4"/>
      <c r="E66" s="9">
        <v>2.6</v>
      </c>
      <c r="F66" s="9">
        <v>4.2</v>
      </c>
    </row>
    <row r="67" spans="1:6" x14ac:dyDescent="0.25">
      <c r="A67" s="2" t="s">
        <v>1477</v>
      </c>
      <c r="B67" s="4"/>
      <c r="C67" s="4"/>
      <c r="D67" s="4"/>
      <c r="E67" s="4"/>
      <c r="F67" s="4"/>
    </row>
    <row r="68" spans="1:6" ht="45" x14ac:dyDescent="0.25">
      <c r="A68" s="3" t="s">
        <v>1038</v>
      </c>
      <c r="B68" s="4"/>
      <c r="C68" s="4"/>
      <c r="D68" s="4"/>
      <c r="E68" s="4"/>
      <c r="F68" s="4"/>
    </row>
    <row r="69" spans="1:6" x14ac:dyDescent="0.25">
      <c r="A69" s="2" t="s">
        <v>1478</v>
      </c>
      <c r="B69" s="4"/>
      <c r="C69" s="4"/>
      <c r="D69" s="4"/>
      <c r="E69" s="9">
        <v>2.6</v>
      </c>
      <c r="F69" s="9">
        <v>4.2</v>
      </c>
    </row>
    <row r="70" spans="1:6" x14ac:dyDescent="0.25">
      <c r="A70" s="2" t="s">
        <v>1479</v>
      </c>
      <c r="B70" s="4"/>
      <c r="C70" s="4"/>
      <c r="D70" s="4"/>
      <c r="E70" s="4"/>
      <c r="F70" s="4"/>
    </row>
    <row r="71" spans="1:6" ht="45" x14ac:dyDescent="0.25">
      <c r="A71" s="3" t="s">
        <v>1038</v>
      </c>
      <c r="B71" s="4"/>
      <c r="C71" s="4"/>
      <c r="D71" s="4"/>
      <c r="E71" s="4"/>
      <c r="F71" s="4"/>
    </row>
    <row r="72" spans="1:6" ht="30" x14ac:dyDescent="0.25">
      <c r="A72" s="2" t="s">
        <v>1480</v>
      </c>
      <c r="B72" s="4"/>
      <c r="C72" s="4"/>
      <c r="D72" s="4"/>
      <c r="E72" s="9">
        <v>2.6</v>
      </c>
      <c r="F72" s="9">
        <v>4.2</v>
      </c>
    </row>
  </sheetData>
  <mergeCells count="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85546875" bestFit="1" customWidth="1"/>
  </cols>
  <sheetData>
    <row r="1" spans="1:4" ht="60" customHeight="1" x14ac:dyDescent="0.25">
      <c r="A1" s="8" t="s">
        <v>1481</v>
      </c>
      <c r="B1" s="8" t="s">
        <v>2</v>
      </c>
      <c r="C1" s="8"/>
      <c r="D1" s="8"/>
    </row>
    <row r="2" spans="1:4" x14ac:dyDescent="0.25">
      <c r="A2" s="8"/>
      <c r="B2" s="1" t="s">
        <v>3</v>
      </c>
      <c r="C2" s="1" t="s">
        <v>31</v>
      </c>
      <c r="D2" s="1" t="s">
        <v>74</v>
      </c>
    </row>
    <row r="3" spans="1:4" ht="30" x14ac:dyDescent="0.25">
      <c r="A3" s="3" t="s">
        <v>684</v>
      </c>
      <c r="B3" s="4"/>
      <c r="C3" s="4"/>
      <c r="D3" s="4"/>
    </row>
    <row r="4" spans="1:4" x14ac:dyDescent="0.25">
      <c r="A4" s="2" t="s">
        <v>1482</v>
      </c>
      <c r="B4" s="327">
        <v>0</v>
      </c>
      <c r="C4" s="327">
        <v>0</v>
      </c>
      <c r="D4" s="327">
        <v>0</v>
      </c>
    </row>
    <row r="5" spans="1:4" x14ac:dyDescent="0.25">
      <c r="A5" s="2" t="s">
        <v>1483</v>
      </c>
      <c r="B5" s="327">
        <v>0.26400000000000001</v>
      </c>
      <c r="C5" s="327">
        <v>0.26700000000000002</v>
      </c>
      <c r="D5" s="327">
        <v>0.27</v>
      </c>
    </row>
    <row r="6" spans="1:4" x14ac:dyDescent="0.25">
      <c r="A6" s="2" t="s">
        <v>1484</v>
      </c>
      <c r="B6" s="327">
        <v>1.6799999999999999E-2</v>
      </c>
      <c r="C6" s="327">
        <v>1.1900000000000001E-2</v>
      </c>
      <c r="D6" s="327">
        <v>9.1999999999999998E-3</v>
      </c>
    </row>
    <row r="7" spans="1:4" x14ac:dyDescent="0.25">
      <c r="A7" s="2" t="s">
        <v>1485</v>
      </c>
      <c r="B7" s="4" t="s">
        <v>1486</v>
      </c>
      <c r="C7" s="4" t="s">
        <v>1486</v>
      </c>
      <c r="D7" s="4" t="s">
        <v>1486</v>
      </c>
    </row>
    <row r="8" spans="1:4" ht="30" x14ac:dyDescent="0.25">
      <c r="A8" s="2" t="s">
        <v>700</v>
      </c>
      <c r="B8" s="9">
        <v>5.44</v>
      </c>
      <c r="C8" s="9">
        <v>4.8899999999999997</v>
      </c>
      <c r="D8" s="9">
        <v>3.34</v>
      </c>
    </row>
    <row r="9" spans="1:4" x14ac:dyDescent="0.25">
      <c r="A9" s="2" t="s">
        <v>701</v>
      </c>
      <c r="B9" s="9">
        <v>19.5</v>
      </c>
      <c r="C9" s="7">
        <v>13</v>
      </c>
      <c r="D9" s="9">
        <v>12.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487</v>
      </c>
      <c r="B1" s="8" t="s">
        <v>2</v>
      </c>
      <c r="C1" s="8"/>
      <c r="D1" s="8"/>
    </row>
    <row r="2" spans="1:4" x14ac:dyDescent="0.25">
      <c r="A2" s="8"/>
      <c r="B2" s="1" t="s">
        <v>3</v>
      </c>
      <c r="C2" s="1" t="s">
        <v>31</v>
      </c>
      <c r="D2" s="1" t="s">
        <v>74</v>
      </c>
    </row>
    <row r="3" spans="1:4" ht="30" x14ac:dyDescent="0.25">
      <c r="A3" s="3" t="s">
        <v>684</v>
      </c>
      <c r="B3" s="4"/>
      <c r="C3" s="4"/>
      <c r="D3" s="4"/>
    </row>
    <row r="4" spans="1:4" x14ac:dyDescent="0.25">
      <c r="A4" s="2" t="s">
        <v>1482</v>
      </c>
      <c r="B4" s="327">
        <v>0</v>
      </c>
      <c r="C4" s="327">
        <v>0</v>
      </c>
      <c r="D4" s="327">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96</v>
      </c>
      <c r="B1" s="1" t="s">
        <v>2</v>
      </c>
    </row>
    <row r="2" spans="1:2" x14ac:dyDescent="0.25">
      <c r="A2" s="8"/>
      <c r="B2" s="1" t="s">
        <v>3</v>
      </c>
    </row>
    <row r="3" spans="1:2" x14ac:dyDescent="0.25">
      <c r="A3" s="3" t="s">
        <v>197</v>
      </c>
      <c r="B3" s="4"/>
    </row>
    <row r="4" spans="1:2" x14ac:dyDescent="0.25">
      <c r="A4" s="13" t="s">
        <v>196</v>
      </c>
      <c r="B4" s="10" t="s">
        <v>198</v>
      </c>
    </row>
    <row r="5" spans="1:2" x14ac:dyDescent="0.25">
      <c r="A5" s="13"/>
      <c r="B5" s="11" t="s">
        <v>199</v>
      </c>
    </row>
    <row r="6" spans="1:2" ht="268.5" x14ac:dyDescent="0.25">
      <c r="A6" s="13"/>
      <c r="B6" s="12" t="s">
        <v>200</v>
      </c>
    </row>
    <row r="7" spans="1:2" ht="166.5" x14ac:dyDescent="0.25">
      <c r="A7" s="13"/>
      <c r="B7" s="12" t="s">
        <v>201</v>
      </c>
    </row>
    <row r="8" spans="1:2" ht="255.75" x14ac:dyDescent="0.25">
      <c r="A8" s="13"/>
      <c r="B8" s="12" t="s">
        <v>202</v>
      </c>
    </row>
    <row r="9" spans="1:2" x14ac:dyDescent="0.25">
      <c r="A9" s="13"/>
      <c r="B9" s="11" t="s">
        <v>203</v>
      </c>
    </row>
    <row r="10" spans="1:2" ht="306.75" x14ac:dyDescent="0.25">
      <c r="A10" s="13"/>
      <c r="B10" s="12" t="s">
        <v>204</v>
      </c>
    </row>
    <row r="11" spans="1:2" ht="230.25" x14ac:dyDescent="0.25">
      <c r="A11" s="13"/>
      <c r="B11" s="12" t="s">
        <v>205</v>
      </c>
    </row>
    <row r="12" spans="1:2" x14ac:dyDescent="0.25">
      <c r="A12" s="13"/>
      <c r="B12" s="11" t="s">
        <v>206</v>
      </c>
    </row>
    <row r="13" spans="1:2" ht="115.5" x14ac:dyDescent="0.25">
      <c r="A13" s="13"/>
      <c r="B13" s="12" t="s">
        <v>207</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8</v>
      </c>
      <c r="B1" s="8" t="s">
        <v>2</v>
      </c>
      <c r="C1" s="8"/>
      <c r="D1" s="8"/>
    </row>
    <row r="2" spans="1:4" x14ac:dyDescent="0.25">
      <c r="A2" s="1" t="s">
        <v>30</v>
      </c>
      <c r="B2" s="1" t="s">
        <v>3</v>
      </c>
      <c r="C2" s="1" t="s">
        <v>31</v>
      </c>
      <c r="D2" s="1" t="s">
        <v>74</v>
      </c>
    </row>
    <row r="3" spans="1:4" ht="45" x14ac:dyDescent="0.25">
      <c r="A3" s="3" t="s">
        <v>1038</v>
      </c>
      <c r="B3" s="4"/>
      <c r="C3" s="4"/>
      <c r="D3" s="4"/>
    </row>
    <row r="4" spans="1:4" ht="30" x14ac:dyDescent="0.25">
      <c r="A4" s="2" t="s">
        <v>712</v>
      </c>
      <c r="B4" s="7">
        <v>58</v>
      </c>
      <c r="C4" s="7">
        <v>22</v>
      </c>
      <c r="D4" s="7">
        <v>19</v>
      </c>
    </row>
    <row r="5" spans="1:4" ht="30" x14ac:dyDescent="0.25">
      <c r="A5" s="2" t="s">
        <v>713</v>
      </c>
      <c r="B5" s="4">
        <v>19</v>
      </c>
      <c r="C5" s="4">
        <v>7</v>
      </c>
      <c r="D5" s="4">
        <v>8</v>
      </c>
    </row>
    <row r="6" spans="1:4" x14ac:dyDescent="0.25">
      <c r="A6" s="2" t="s">
        <v>1465</v>
      </c>
      <c r="B6" s="4"/>
      <c r="C6" s="4"/>
      <c r="D6" s="4"/>
    </row>
    <row r="7" spans="1:4" ht="45" x14ac:dyDescent="0.25">
      <c r="A7" s="3" t="s">
        <v>1038</v>
      </c>
      <c r="B7" s="4"/>
      <c r="C7" s="4"/>
      <c r="D7" s="4"/>
    </row>
    <row r="8" spans="1:4" ht="30" x14ac:dyDescent="0.25">
      <c r="A8" s="2" t="s">
        <v>712</v>
      </c>
      <c r="B8" s="4">
        <v>51</v>
      </c>
      <c r="C8" s="4">
        <v>21</v>
      </c>
      <c r="D8" s="4">
        <v>16</v>
      </c>
    </row>
    <row r="9" spans="1:4" x14ac:dyDescent="0.25">
      <c r="A9" s="2" t="s">
        <v>1456</v>
      </c>
      <c r="B9" s="4"/>
      <c r="C9" s="4"/>
      <c r="D9" s="4"/>
    </row>
    <row r="10" spans="1:4" ht="45" x14ac:dyDescent="0.25">
      <c r="A10" s="3" t="s">
        <v>1038</v>
      </c>
      <c r="B10" s="4"/>
      <c r="C10" s="4"/>
      <c r="D10" s="4"/>
    </row>
    <row r="11" spans="1:4" ht="30" x14ac:dyDescent="0.25">
      <c r="A11" s="2" t="s">
        <v>712</v>
      </c>
      <c r="B11" s="4">
        <v>7</v>
      </c>
      <c r="C11" s="4">
        <v>1</v>
      </c>
      <c r="D11" s="4">
        <v>3</v>
      </c>
    </row>
    <row r="12" spans="1:4" ht="45" x14ac:dyDescent="0.25">
      <c r="A12" s="2" t="s">
        <v>1489</v>
      </c>
      <c r="B12" s="4"/>
      <c r="C12" s="4"/>
      <c r="D12" s="4"/>
    </row>
    <row r="13" spans="1:4" ht="45" x14ac:dyDescent="0.25">
      <c r="A13" s="3" t="s">
        <v>1038</v>
      </c>
      <c r="B13" s="4"/>
      <c r="C13" s="4"/>
      <c r="D13" s="4"/>
    </row>
    <row r="14" spans="1:4" ht="30" x14ac:dyDescent="0.25">
      <c r="A14" s="2" t="s">
        <v>712</v>
      </c>
      <c r="B14" s="4">
        <v>6</v>
      </c>
      <c r="C14" s="4">
        <v>3</v>
      </c>
      <c r="D14" s="4">
        <v>2</v>
      </c>
    </row>
    <row r="15" spans="1:4" ht="45" x14ac:dyDescent="0.25">
      <c r="A15" s="2" t="s">
        <v>1490</v>
      </c>
      <c r="B15" s="4"/>
      <c r="C15" s="4"/>
      <c r="D15" s="4"/>
    </row>
    <row r="16" spans="1:4" ht="45" x14ac:dyDescent="0.25">
      <c r="A16" s="3" t="s">
        <v>1038</v>
      </c>
      <c r="B16" s="4"/>
      <c r="C16" s="4"/>
      <c r="D16" s="4"/>
    </row>
    <row r="17" spans="1:4" ht="30" x14ac:dyDescent="0.25">
      <c r="A17" s="2" t="s">
        <v>712</v>
      </c>
      <c r="B17" s="4">
        <v>5</v>
      </c>
      <c r="C17" s="4">
        <v>2</v>
      </c>
      <c r="D17" s="4">
        <v>1</v>
      </c>
    </row>
    <row r="18" spans="1:4" ht="45" x14ac:dyDescent="0.25">
      <c r="A18" s="2" t="s">
        <v>1491</v>
      </c>
      <c r="B18" s="4"/>
      <c r="C18" s="4"/>
      <c r="D18" s="4"/>
    </row>
    <row r="19" spans="1:4" ht="45" x14ac:dyDescent="0.25">
      <c r="A19" s="3" t="s">
        <v>1038</v>
      </c>
      <c r="B19" s="4"/>
      <c r="C19" s="4"/>
      <c r="D19" s="4"/>
    </row>
    <row r="20" spans="1:4" ht="30" x14ac:dyDescent="0.25">
      <c r="A20" s="2" t="s">
        <v>712</v>
      </c>
      <c r="B20" s="7">
        <v>47</v>
      </c>
      <c r="C20" s="7">
        <v>17</v>
      </c>
      <c r="D20" s="7">
        <v>1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s>
  <sheetData>
    <row r="1" spans="1:4" ht="15" customHeight="1" x14ac:dyDescent="0.25">
      <c r="A1" s="1" t="s">
        <v>1492</v>
      </c>
      <c r="B1" s="8" t="s">
        <v>2</v>
      </c>
      <c r="C1" s="8"/>
      <c r="D1" s="8"/>
    </row>
    <row r="2" spans="1:4" ht="30" x14ac:dyDescent="0.25">
      <c r="A2" s="1" t="s">
        <v>73</v>
      </c>
      <c r="B2" s="1" t="s">
        <v>3</v>
      </c>
      <c r="C2" s="1" t="s">
        <v>31</v>
      </c>
      <c r="D2" s="1" t="s">
        <v>74</v>
      </c>
    </row>
    <row r="3" spans="1:4" ht="45" x14ac:dyDescent="0.25">
      <c r="A3" s="3" t="s">
        <v>1038</v>
      </c>
      <c r="B3" s="4"/>
      <c r="C3" s="4"/>
      <c r="D3" s="4"/>
    </row>
    <row r="4" spans="1:4" ht="30" x14ac:dyDescent="0.25">
      <c r="A4" s="2" t="s">
        <v>1493</v>
      </c>
      <c r="B4" s="9">
        <v>19.5</v>
      </c>
      <c r="C4" s="7">
        <v>13</v>
      </c>
      <c r="D4" s="9">
        <v>12.45</v>
      </c>
    </row>
    <row r="5" spans="1:4" x14ac:dyDescent="0.25">
      <c r="A5" s="2" t="s">
        <v>1044</v>
      </c>
      <c r="B5" s="4"/>
      <c r="C5" s="4"/>
      <c r="D5" s="4"/>
    </row>
    <row r="6" spans="1:4" ht="45" x14ac:dyDescent="0.25">
      <c r="A6" s="3" t="s">
        <v>1038</v>
      </c>
      <c r="B6" s="4"/>
      <c r="C6" s="4"/>
      <c r="D6" s="4"/>
    </row>
    <row r="7" spans="1:4" ht="30" x14ac:dyDescent="0.25">
      <c r="A7" s="2" t="s">
        <v>1494</v>
      </c>
      <c r="B7" s="4">
        <v>11.9</v>
      </c>
      <c r="C7" s="4"/>
      <c r="D7" s="4"/>
    </row>
    <row r="8" spans="1:4" x14ac:dyDescent="0.25">
      <c r="A8" s="2" t="s">
        <v>1495</v>
      </c>
      <c r="B8" s="4">
        <v>0.1</v>
      </c>
      <c r="C8" s="4"/>
      <c r="D8" s="4"/>
    </row>
    <row r="9" spans="1:4" x14ac:dyDescent="0.25">
      <c r="A9" s="2" t="s">
        <v>1496</v>
      </c>
      <c r="B9" s="4">
        <v>-1.5</v>
      </c>
      <c r="C9" s="4"/>
      <c r="D9" s="4"/>
    </row>
    <row r="10" spans="1:4" x14ac:dyDescent="0.25">
      <c r="A10" s="2" t="s">
        <v>1497</v>
      </c>
      <c r="B10" s="4">
        <v>-0.2</v>
      </c>
      <c r="C10" s="4"/>
      <c r="D10" s="4"/>
    </row>
    <row r="11" spans="1:4" x14ac:dyDescent="0.25">
      <c r="A11" s="2" t="s">
        <v>1498</v>
      </c>
      <c r="B11" s="4">
        <v>-0.1</v>
      </c>
      <c r="C11" s="4"/>
      <c r="D11" s="4"/>
    </row>
    <row r="12" spans="1:4" ht="30" x14ac:dyDescent="0.25">
      <c r="A12" s="2" t="s">
        <v>1499</v>
      </c>
      <c r="B12" s="4">
        <v>10.199999999999999</v>
      </c>
      <c r="C12" s="4">
        <v>11.9</v>
      </c>
      <c r="D12" s="4"/>
    </row>
    <row r="13" spans="1:4" ht="30" x14ac:dyDescent="0.25">
      <c r="A13" s="2" t="s">
        <v>1500</v>
      </c>
      <c r="B13" s="4">
        <v>9.9</v>
      </c>
      <c r="C13" s="4"/>
      <c r="D13" s="4"/>
    </row>
    <row r="14" spans="1:4" x14ac:dyDescent="0.25">
      <c r="A14" s="2" t="s">
        <v>1501</v>
      </c>
      <c r="B14" s="4">
        <v>6.8</v>
      </c>
      <c r="C14" s="4"/>
      <c r="D14" s="4"/>
    </row>
    <row r="15" spans="1:4" ht="45" x14ac:dyDescent="0.25">
      <c r="A15" s="2" t="s">
        <v>1502</v>
      </c>
      <c r="B15" s="9">
        <v>7.76</v>
      </c>
      <c r="C15" s="4"/>
      <c r="D15" s="4"/>
    </row>
    <row r="16" spans="1:4" ht="30" x14ac:dyDescent="0.25">
      <c r="A16" s="2" t="s">
        <v>1493</v>
      </c>
      <c r="B16" s="9">
        <v>19.5</v>
      </c>
      <c r="C16" s="4"/>
      <c r="D16" s="4"/>
    </row>
    <row r="17" spans="1:4" ht="30" x14ac:dyDescent="0.25">
      <c r="A17" s="2" t="s">
        <v>1503</v>
      </c>
      <c r="B17" s="9">
        <v>7.27</v>
      </c>
      <c r="C17" s="4"/>
      <c r="D17" s="4"/>
    </row>
    <row r="18" spans="1:4" ht="30" x14ac:dyDescent="0.25">
      <c r="A18" s="2" t="s">
        <v>1504</v>
      </c>
      <c r="B18" s="9">
        <v>7.27</v>
      </c>
      <c r="C18" s="4"/>
      <c r="D18" s="4"/>
    </row>
    <row r="19" spans="1:4" ht="30" x14ac:dyDescent="0.25">
      <c r="A19" s="2" t="s">
        <v>1505</v>
      </c>
      <c r="B19" s="9">
        <v>3.2</v>
      </c>
      <c r="C19" s="4"/>
      <c r="D19" s="4"/>
    </row>
    <row r="20" spans="1:4" ht="30" x14ac:dyDescent="0.25">
      <c r="A20" s="2" t="s">
        <v>1506</v>
      </c>
      <c r="B20" s="9">
        <v>7.97</v>
      </c>
      <c r="C20" s="9">
        <v>7.76</v>
      </c>
      <c r="D20" s="4"/>
    </row>
    <row r="21" spans="1:4" ht="30" x14ac:dyDescent="0.25">
      <c r="A21" s="2" t="s">
        <v>1507</v>
      </c>
      <c r="B21" s="9">
        <v>7.95</v>
      </c>
      <c r="C21" s="4"/>
      <c r="D21" s="4"/>
    </row>
    <row r="22" spans="1:4" ht="30" x14ac:dyDescent="0.25">
      <c r="A22" s="2" t="s">
        <v>1508</v>
      </c>
      <c r="B22" s="9">
        <v>8.18</v>
      </c>
      <c r="C22" s="4"/>
      <c r="D22" s="4"/>
    </row>
    <row r="23" spans="1:4" ht="30" x14ac:dyDescent="0.25">
      <c r="A23" s="2" t="s">
        <v>1509</v>
      </c>
      <c r="B23" s="4" t="s">
        <v>1510</v>
      </c>
      <c r="C23" s="4" t="s">
        <v>1511</v>
      </c>
      <c r="D23" s="4"/>
    </row>
    <row r="24" spans="1:4" ht="45" x14ac:dyDescent="0.25">
      <c r="A24" s="2" t="s">
        <v>1512</v>
      </c>
      <c r="B24" s="4" t="s">
        <v>1513</v>
      </c>
      <c r="C24" s="4"/>
      <c r="D24" s="4"/>
    </row>
    <row r="25" spans="1:4" ht="30" x14ac:dyDescent="0.25">
      <c r="A25" s="2" t="s">
        <v>1514</v>
      </c>
      <c r="B25" s="4" t="s">
        <v>1515</v>
      </c>
      <c r="C25" s="4"/>
      <c r="D25" s="4"/>
    </row>
    <row r="26" spans="1:4" ht="30" x14ac:dyDescent="0.25">
      <c r="A26" s="2" t="s">
        <v>1516</v>
      </c>
      <c r="B26" s="7">
        <v>180</v>
      </c>
      <c r="C26" s="7">
        <v>42</v>
      </c>
      <c r="D26" s="4"/>
    </row>
    <row r="27" spans="1:4" ht="30" x14ac:dyDescent="0.25">
      <c r="A27" s="2" t="s">
        <v>1517</v>
      </c>
      <c r="B27" s="4">
        <v>175</v>
      </c>
      <c r="C27" s="4"/>
      <c r="D27" s="4"/>
    </row>
    <row r="28" spans="1:4" ht="30" x14ac:dyDescent="0.25">
      <c r="A28" s="2" t="s">
        <v>1518</v>
      </c>
      <c r="B28" s="4">
        <v>119</v>
      </c>
      <c r="C28" s="4"/>
      <c r="D28" s="4"/>
    </row>
    <row r="29" spans="1:4" x14ac:dyDescent="0.25">
      <c r="A29" s="2" t="s">
        <v>1046</v>
      </c>
      <c r="B29" s="4"/>
      <c r="C29" s="4"/>
      <c r="D29" s="4"/>
    </row>
    <row r="30" spans="1:4" ht="45" x14ac:dyDescent="0.25">
      <c r="A30" s="3" t="s">
        <v>1038</v>
      </c>
      <c r="B30" s="4"/>
      <c r="C30" s="4"/>
      <c r="D30" s="4"/>
    </row>
    <row r="31" spans="1:4" ht="30" x14ac:dyDescent="0.25">
      <c r="A31" s="2" t="s">
        <v>1494</v>
      </c>
      <c r="B31" s="4">
        <v>7</v>
      </c>
      <c r="C31" s="4"/>
      <c r="D31" s="4"/>
    </row>
    <row r="32" spans="1:4" x14ac:dyDescent="0.25">
      <c r="A32" s="2" t="s">
        <v>1495</v>
      </c>
      <c r="B32" s="4">
        <v>0.1</v>
      </c>
      <c r="C32" s="4"/>
      <c r="D32" s="4"/>
    </row>
    <row r="33" spans="1:4" x14ac:dyDescent="0.25">
      <c r="A33" s="2" t="s">
        <v>1496</v>
      </c>
      <c r="B33" s="4">
        <v>-1.6</v>
      </c>
      <c r="C33" s="4"/>
      <c r="D33" s="4"/>
    </row>
    <row r="34" spans="1:4" x14ac:dyDescent="0.25">
      <c r="A34" s="2" t="s">
        <v>1497</v>
      </c>
      <c r="B34" s="4">
        <v>-0.1</v>
      </c>
      <c r="C34" s="4"/>
      <c r="D34" s="4"/>
    </row>
    <row r="35" spans="1:4" x14ac:dyDescent="0.25">
      <c r="A35" s="2" t="s">
        <v>1498</v>
      </c>
      <c r="B35" s="4">
        <v>-0.1</v>
      </c>
      <c r="C35" s="4"/>
      <c r="D35" s="4"/>
    </row>
    <row r="36" spans="1:4" ht="30" x14ac:dyDescent="0.25">
      <c r="A36" s="2" t="s">
        <v>1499</v>
      </c>
      <c r="B36" s="4">
        <v>5.3</v>
      </c>
      <c r="C36" s="4">
        <v>7</v>
      </c>
      <c r="D36" s="4"/>
    </row>
    <row r="37" spans="1:4" ht="30" x14ac:dyDescent="0.25">
      <c r="A37" s="2" t="s">
        <v>1500</v>
      </c>
      <c r="B37" s="4">
        <v>5.0999999999999996</v>
      </c>
      <c r="C37" s="4"/>
      <c r="D37" s="4"/>
    </row>
    <row r="38" spans="1:4" x14ac:dyDescent="0.25">
      <c r="A38" s="2" t="s">
        <v>1501</v>
      </c>
      <c r="B38" s="4">
        <v>3.5</v>
      </c>
      <c r="C38" s="4"/>
      <c r="D38" s="4"/>
    </row>
    <row r="39" spans="1:4" ht="45" x14ac:dyDescent="0.25">
      <c r="A39" s="2" t="s">
        <v>1502</v>
      </c>
      <c r="B39" s="9">
        <v>6.93</v>
      </c>
      <c r="C39" s="4"/>
      <c r="D39" s="4"/>
    </row>
    <row r="40" spans="1:4" ht="30" x14ac:dyDescent="0.25">
      <c r="A40" s="2" t="s">
        <v>1493</v>
      </c>
      <c r="B40" s="9">
        <v>19.5</v>
      </c>
      <c r="C40" s="4"/>
      <c r="D40" s="4"/>
    </row>
    <row r="41" spans="1:4" ht="30" x14ac:dyDescent="0.25">
      <c r="A41" s="2" t="s">
        <v>1503</v>
      </c>
      <c r="B41" s="9">
        <v>8.2799999999999994</v>
      </c>
      <c r="C41" s="4"/>
      <c r="D41" s="4"/>
    </row>
    <row r="42" spans="1:4" ht="30" x14ac:dyDescent="0.25">
      <c r="A42" s="2" t="s">
        <v>1504</v>
      </c>
      <c r="B42" s="9">
        <v>7.27</v>
      </c>
      <c r="C42" s="4"/>
      <c r="D42" s="4"/>
    </row>
    <row r="43" spans="1:4" ht="30" x14ac:dyDescent="0.25">
      <c r="A43" s="2" t="s">
        <v>1505</v>
      </c>
      <c r="B43" s="9">
        <v>3.2</v>
      </c>
      <c r="C43" s="4"/>
      <c r="D43" s="4"/>
    </row>
    <row r="44" spans="1:4" ht="30" x14ac:dyDescent="0.25">
      <c r="A44" s="2" t="s">
        <v>1506</v>
      </c>
      <c r="B44" s="9">
        <v>6.69</v>
      </c>
      <c r="C44" s="9">
        <v>6.93</v>
      </c>
      <c r="D44" s="4"/>
    </row>
    <row r="45" spans="1:4" ht="30" x14ac:dyDescent="0.25">
      <c r="A45" s="2" t="s">
        <v>1507</v>
      </c>
      <c r="B45" s="9">
        <v>7.99</v>
      </c>
      <c r="C45" s="4"/>
      <c r="D45" s="4"/>
    </row>
    <row r="46" spans="1:4" ht="30" x14ac:dyDescent="0.25">
      <c r="A46" s="2" t="s">
        <v>1508</v>
      </c>
      <c r="B46" s="9">
        <v>7.12</v>
      </c>
      <c r="C46" s="4"/>
      <c r="D46" s="4"/>
    </row>
    <row r="47" spans="1:4" ht="30" x14ac:dyDescent="0.25">
      <c r="A47" s="2" t="s">
        <v>1509</v>
      </c>
      <c r="B47" s="4" t="s">
        <v>1519</v>
      </c>
      <c r="C47" s="4" t="s">
        <v>1520</v>
      </c>
      <c r="D47" s="4"/>
    </row>
    <row r="48" spans="1:4" ht="45" x14ac:dyDescent="0.25">
      <c r="A48" s="2" t="s">
        <v>1512</v>
      </c>
      <c r="B48" s="4" t="s">
        <v>1521</v>
      </c>
      <c r="C48" s="4"/>
      <c r="D48" s="4"/>
    </row>
    <row r="49" spans="1:4" ht="30" x14ac:dyDescent="0.25">
      <c r="A49" s="2" t="s">
        <v>1514</v>
      </c>
      <c r="B49" s="4" t="s">
        <v>1522</v>
      </c>
      <c r="C49" s="4"/>
      <c r="D49" s="4"/>
    </row>
    <row r="50" spans="1:4" ht="30" x14ac:dyDescent="0.25">
      <c r="A50" s="2" t="s">
        <v>1516</v>
      </c>
      <c r="B50" s="4">
        <v>101</v>
      </c>
      <c r="C50" s="4">
        <v>28</v>
      </c>
      <c r="D50" s="4"/>
    </row>
    <row r="51" spans="1:4" ht="30" x14ac:dyDescent="0.25">
      <c r="A51" s="2" t="s">
        <v>1517</v>
      </c>
      <c r="B51" s="4">
        <v>97</v>
      </c>
      <c r="C51" s="4"/>
      <c r="D51" s="4"/>
    </row>
    <row r="52" spans="1:4" ht="30" x14ac:dyDescent="0.25">
      <c r="A52" s="2" t="s">
        <v>1518</v>
      </c>
      <c r="B52" s="7">
        <v>13</v>
      </c>
      <c r="C52" s="4"/>
      <c r="D52"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2.140625" bestFit="1" customWidth="1"/>
    <col min="3" max="3" width="23" bestFit="1" customWidth="1"/>
  </cols>
  <sheetData>
    <row r="1" spans="1:3" ht="15" customHeight="1" x14ac:dyDescent="0.25">
      <c r="A1" s="1" t="s">
        <v>1523</v>
      </c>
      <c r="B1" s="8" t="s">
        <v>2</v>
      </c>
      <c r="C1" s="8"/>
    </row>
    <row r="2" spans="1:3" ht="30" x14ac:dyDescent="0.25">
      <c r="A2" s="1" t="s">
        <v>1</v>
      </c>
      <c r="B2" s="1" t="s">
        <v>3</v>
      </c>
      <c r="C2" s="1" t="s">
        <v>31</v>
      </c>
    </row>
    <row r="3" spans="1:3" x14ac:dyDescent="0.25">
      <c r="A3" s="2" t="s">
        <v>1047</v>
      </c>
      <c r="B3" s="4"/>
      <c r="C3" s="4"/>
    </row>
    <row r="4" spans="1:3" ht="45" x14ac:dyDescent="0.25">
      <c r="A4" s="3" t="s">
        <v>1038</v>
      </c>
      <c r="B4" s="4"/>
      <c r="C4" s="4"/>
    </row>
    <row r="5" spans="1:3" x14ac:dyDescent="0.25">
      <c r="A5" s="2" t="s">
        <v>1524</v>
      </c>
      <c r="B5" s="6">
        <v>1900000</v>
      </c>
      <c r="C5" s="4"/>
    </row>
    <row r="6" spans="1:3" x14ac:dyDescent="0.25">
      <c r="A6" s="2" t="s">
        <v>1525</v>
      </c>
      <c r="B6" s="6">
        <v>-1900000</v>
      </c>
      <c r="C6" s="4"/>
    </row>
    <row r="7" spans="1:3" x14ac:dyDescent="0.25">
      <c r="A7" s="2" t="s">
        <v>1526</v>
      </c>
      <c r="B7" s="4">
        <v>0</v>
      </c>
      <c r="C7" s="6">
        <v>1900000</v>
      </c>
    </row>
    <row r="8" spans="1:3" ht="30" x14ac:dyDescent="0.25">
      <c r="A8" s="2" t="s">
        <v>1527</v>
      </c>
      <c r="B8" s="9">
        <v>5.64</v>
      </c>
      <c r="C8" s="4"/>
    </row>
    <row r="9" spans="1:3" ht="30" x14ac:dyDescent="0.25">
      <c r="A9" s="2" t="s">
        <v>1503</v>
      </c>
      <c r="B9" s="9">
        <v>5.75</v>
      </c>
      <c r="C9" s="4"/>
    </row>
    <row r="10" spans="1:3" ht="30" x14ac:dyDescent="0.25">
      <c r="A10" s="2" t="s">
        <v>1528</v>
      </c>
      <c r="B10" s="4"/>
      <c r="C10" s="9">
        <v>5.64</v>
      </c>
    </row>
    <row r="11" spans="1:3" ht="30" x14ac:dyDescent="0.25">
      <c r="A11" s="2" t="s">
        <v>1529</v>
      </c>
      <c r="B11" s="4"/>
      <c r="C11" s="4" t="s">
        <v>1530</v>
      </c>
    </row>
    <row r="12" spans="1:3" ht="30" x14ac:dyDescent="0.25">
      <c r="A12" s="2" t="s">
        <v>1531</v>
      </c>
      <c r="B12" s="4"/>
      <c r="C12" s="7">
        <v>10</v>
      </c>
    </row>
    <row r="13" spans="1:3" x14ac:dyDescent="0.25">
      <c r="A13" s="2" t="s">
        <v>746</v>
      </c>
      <c r="B13" s="4"/>
      <c r="C13" s="4"/>
    </row>
    <row r="14" spans="1:3" ht="45" x14ac:dyDescent="0.25">
      <c r="A14" s="3" t="s">
        <v>1038</v>
      </c>
      <c r="B14" s="4"/>
      <c r="C14" s="4"/>
    </row>
    <row r="15" spans="1:3" x14ac:dyDescent="0.25">
      <c r="A15" s="2" t="s">
        <v>1524</v>
      </c>
      <c r="B15" s="6">
        <v>700000</v>
      </c>
      <c r="C15" s="4"/>
    </row>
    <row r="16" spans="1:3" x14ac:dyDescent="0.25">
      <c r="A16" s="2" t="s">
        <v>1525</v>
      </c>
      <c r="B16" s="6">
        <v>-200000</v>
      </c>
      <c r="C16" s="4"/>
    </row>
    <row r="17" spans="1:3" x14ac:dyDescent="0.25">
      <c r="A17" s="2" t="s">
        <v>1526</v>
      </c>
      <c r="B17" s="6">
        <v>500000</v>
      </c>
      <c r="C17" s="6">
        <v>700000</v>
      </c>
    </row>
    <row r="18" spans="1:3" ht="30" x14ac:dyDescent="0.25">
      <c r="A18" s="2" t="s">
        <v>1527</v>
      </c>
      <c r="B18" s="9">
        <v>2.5</v>
      </c>
      <c r="C18" s="4"/>
    </row>
    <row r="19" spans="1:3" ht="30" x14ac:dyDescent="0.25">
      <c r="A19" s="2" t="s">
        <v>1503</v>
      </c>
      <c r="B19" s="9">
        <v>2.5</v>
      </c>
      <c r="C19" s="4"/>
    </row>
    <row r="20" spans="1:3" ht="30" x14ac:dyDescent="0.25">
      <c r="A20" s="2" t="s">
        <v>1528</v>
      </c>
      <c r="B20" s="9">
        <v>2.5</v>
      </c>
      <c r="C20" s="9">
        <v>2.5</v>
      </c>
    </row>
    <row r="21" spans="1:3" ht="30" x14ac:dyDescent="0.25">
      <c r="A21" s="2" t="s">
        <v>1529</v>
      </c>
      <c r="B21" s="4" t="s">
        <v>1532</v>
      </c>
      <c r="C21" s="4" t="s">
        <v>1533</v>
      </c>
    </row>
    <row r="22" spans="1:3" ht="30" x14ac:dyDescent="0.25">
      <c r="A22" s="2" t="s">
        <v>1531</v>
      </c>
      <c r="B22" s="4">
        <v>13</v>
      </c>
      <c r="C22" s="4">
        <v>5</v>
      </c>
    </row>
    <row r="23" spans="1:3" ht="30" x14ac:dyDescent="0.25">
      <c r="A23" s="2" t="s">
        <v>1534</v>
      </c>
      <c r="B23" s="6">
        <v>600000</v>
      </c>
      <c r="C23" s="4"/>
    </row>
    <row r="24" spans="1:3" x14ac:dyDescent="0.25">
      <c r="A24" s="2" t="s">
        <v>1535</v>
      </c>
      <c r="B24" s="6">
        <v>600000</v>
      </c>
      <c r="C24" s="4"/>
    </row>
    <row r="25" spans="1:3" ht="30" x14ac:dyDescent="0.25">
      <c r="A25" s="2" t="s">
        <v>1536</v>
      </c>
      <c r="B25" s="9">
        <v>2.5</v>
      </c>
      <c r="C25" s="4"/>
    </row>
    <row r="26" spans="1:3" ht="30" x14ac:dyDescent="0.25">
      <c r="A26" s="2" t="s">
        <v>1537</v>
      </c>
      <c r="B26" s="9">
        <v>2.5</v>
      </c>
      <c r="C26" s="4"/>
    </row>
    <row r="27" spans="1:3" ht="45" x14ac:dyDescent="0.25">
      <c r="A27" s="2" t="s">
        <v>1538</v>
      </c>
      <c r="B27" s="4" t="s">
        <v>1532</v>
      </c>
      <c r="C27" s="4"/>
    </row>
    <row r="28" spans="1:3" ht="30" x14ac:dyDescent="0.25">
      <c r="A28" s="2" t="s">
        <v>1539</v>
      </c>
      <c r="B28" s="4" t="s">
        <v>1532</v>
      </c>
      <c r="C28" s="4"/>
    </row>
    <row r="29" spans="1:3" ht="30" x14ac:dyDescent="0.25">
      <c r="A29" s="2" t="s">
        <v>1540</v>
      </c>
      <c r="B29" s="4">
        <v>13</v>
      </c>
      <c r="C29" s="4"/>
    </row>
    <row r="30" spans="1:3" ht="30" x14ac:dyDescent="0.25">
      <c r="A30" s="2" t="s">
        <v>1541</v>
      </c>
      <c r="B30" s="7">
        <v>13</v>
      </c>
      <c r="C30"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2</v>
      </c>
      <c r="B1" s="8" t="s">
        <v>2</v>
      </c>
      <c r="C1" s="8"/>
      <c r="D1" s="8"/>
    </row>
    <row r="2" spans="1:4" x14ac:dyDescent="0.25">
      <c r="A2" s="1" t="s">
        <v>30</v>
      </c>
      <c r="B2" s="1" t="s">
        <v>3</v>
      </c>
      <c r="C2" s="1" t="s">
        <v>31</v>
      </c>
      <c r="D2" s="1" t="s">
        <v>74</v>
      </c>
    </row>
    <row r="3" spans="1:4" x14ac:dyDescent="0.25">
      <c r="A3" s="3" t="s">
        <v>758</v>
      </c>
      <c r="B3" s="4"/>
      <c r="C3" s="4"/>
      <c r="D3" s="4"/>
    </row>
    <row r="4" spans="1:4" x14ac:dyDescent="0.25">
      <c r="A4" s="2" t="s">
        <v>394</v>
      </c>
      <c r="B4" s="7">
        <v>-455</v>
      </c>
      <c r="C4" s="7">
        <v>-240</v>
      </c>
      <c r="D4" s="7">
        <v>-212</v>
      </c>
    </row>
    <row r="5" spans="1:4" x14ac:dyDescent="0.25">
      <c r="A5" s="2" t="s">
        <v>587</v>
      </c>
      <c r="B5" s="4">
        <v>170</v>
      </c>
      <c r="C5" s="4">
        <v>192</v>
      </c>
      <c r="D5" s="4">
        <v>151</v>
      </c>
    </row>
    <row r="6" spans="1:4" x14ac:dyDescent="0.25">
      <c r="A6" s="2" t="s">
        <v>90</v>
      </c>
      <c r="B6" s="7">
        <v>-285</v>
      </c>
      <c r="C6" s="7">
        <v>-48</v>
      </c>
      <c r="D6" s="7">
        <v>-6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3</v>
      </c>
      <c r="B1" s="8" t="s">
        <v>2</v>
      </c>
      <c r="C1" s="8"/>
      <c r="D1" s="8"/>
    </row>
    <row r="2" spans="1:4" x14ac:dyDescent="0.25">
      <c r="A2" s="1" t="s">
        <v>30</v>
      </c>
      <c r="B2" s="1" t="s">
        <v>3</v>
      </c>
      <c r="C2" s="1" t="s">
        <v>31</v>
      </c>
      <c r="D2" s="1" t="s">
        <v>74</v>
      </c>
    </row>
    <row r="3" spans="1:4" x14ac:dyDescent="0.25">
      <c r="A3" s="3" t="s">
        <v>768</v>
      </c>
      <c r="B3" s="4"/>
      <c r="C3" s="4"/>
      <c r="D3" s="4"/>
    </row>
    <row r="4" spans="1:4" x14ac:dyDescent="0.25">
      <c r="A4" s="2" t="s">
        <v>769</v>
      </c>
      <c r="B4" s="4"/>
      <c r="C4" s="7">
        <v>6</v>
      </c>
      <c r="D4" s="7">
        <v>23</v>
      </c>
    </row>
    <row r="5" spans="1:4" x14ac:dyDescent="0.25">
      <c r="A5" s="2" t="s">
        <v>770</v>
      </c>
      <c r="B5" s="4">
        <v>-141</v>
      </c>
      <c r="C5" s="4">
        <v>-178</v>
      </c>
      <c r="D5" s="4">
        <v>-76</v>
      </c>
    </row>
    <row r="6" spans="1:4" ht="30" x14ac:dyDescent="0.25">
      <c r="A6" s="2" t="s">
        <v>1544</v>
      </c>
      <c r="B6" s="4">
        <v>-141</v>
      </c>
      <c r="C6" s="4">
        <v>-172</v>
      </c>
      <c r="D6" s="4">
        <v>-53</v>
      </c>
    </row>
    <row r="7" spans="1:4" x14ac:dyDescent="0.25">
      <c r="A7" s="3" t="s">
        <v>776</v>
      </c>
      <c r="B7" s="4"/>
      <c r="C7" s="4"/>
      <c r="D7" s="4"/>
    </row>
    <row r="8" spans="1:4" x14ac:dyDescent="0.25">
      <c r="A8" s="2" t="s">
        <v>769</v>
      </c>
      <c r="B8" s="4">
        <v>85</v>
      </c>
      <c r="C8" s="4">
        <v>66</v>
      </c>
      <c r="D8" s="4">
        <v>60</v>
      </c>
    </row>
    <row r="9" spans="1:4" x14ac:dyDescent="0.25">
      <c r="A9" s="2" t="s">
        <v>770</v>
      </c>
      <c r="B9" s="4">
        <v>-40</v>
      </c>
      <c r="C9" s="4">
        <v>-24</v>
      </c>
      <c r="D9" s="4">
        <v>-26</v>
      </c>
    </row>
    <row r="10" spans="1:4" ht="30" x14ac:dyDescent="0.25">
      <c r="A10" s="2" t="s">
        <v>1545</v>
      </c>
      <c r="B10" s="4">
        <v>45</v>
      </c>
      <c r="C10" s="4">
        <v>42</v>
      </c>
      <c r="D10" s="4">
        <v>34</v>
      </c>
    </row>
    <row r="11" spans="1:4" x14ac:dyDescent="0.25">
      <c r="A11" s="2" t="s">
        <v>164</v>
      </c>
      <c r="B11" s="7">
        <v>-96</v>
      </c>
      <c r="C11" s="7">
        <v>-130</v>
      </c>
      <c r="D11" s="7">
        <v>-1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6</v>
      </c>
      <c r="B1" s="8" t="s">
        <v>2</v>
      </c>
      <c r="C1" s="8"/>
      <c r="D1" s="8"/>
    </row>
    <row r="2" spans="1:4" x14ac:dyDescent="0.25">
      <c r="A2" s="8"/>
      <c r="B2" s="1" t="s">
        <v>3</v>
      </c>
      <c r="C2" s="1" t="s">
        <v>31</v>
      </c>
      <c r="D2" s="1" t="s">
        <v>74</v>
      </c>
    </row>
    <row r="3" spans="1:4" ht="45" x14ac:dyDescent="0.25">
      <c r="A3" s="3" t="s">
        <v>1547</v>
      </c>
      <c r="B3" s="4"/>
      <c r="C3" s="4"/>
      <c r="D3" s="4"/>
    </row>
    <row r="4" spans="1:4" x14ac:dyDescent="0.25">
      <c r="A4" s="2" t="s">
        <v>782</v>
      </c>
      <c r="B4" s="327">
        <v>-0.35</v>
      </c>
      <c r="C4" s="327">
        <v>-0.35</v>
      </c>
      <c r="D4" s="327">
        <v>-0.35</v>
      </c>
    </row>
    <row r="5" spans="1:4" ht="30" x14ac:dyDescent="0.25">
      <c r="A5" s="2" t="s">
        <v>785</v>
      </c>
      <c r="B5" s="327">
        <v>-0.01</v>
      </c>
      <c r="C5" s="327">
        <v>-0.21</v>
      </c>
      <c r="D5" s="327">
        <v>-0.19</v>
      </c>
    </row>
    <row r="6" spans="1:4" x14ac:dyDescent="0.25">
      <c r="A6" s="2" t="s">
        <v>787</v>
      </c>
      <c r="B6" s="327">
        <v>0.08</v>
      </c>
      <c r="C6" s="327">
        <v>-0.21</v>
      </c>
      <c r="D6" s="327">
        <v>0.17</v>
      </c>
    </row>
    <row r="7" spans="1:4" x14ac:dyDescent="0.25">
      <c r="A7" s="2" t="s">
        <v>788</v>
      </c>
      <c r="B7" s="327">
        <v>0.01</v>
      </c>
      <c r="C7" s="327">
        <v>-0.12</v>
      </c>
      <c r="D7" s="327">
        <v>-0.11</v>
      </c>
    </row>
    <row r="8" spans="1:4" ht="30" x14ac:dyDescent="0.25">
      <c r="A8" s="2" t="s">
        <v>790</v>
      </c>
      <c r="B8" s="327">
        <v>-0.02</v>
      </c>
      <c r="C8" s="327">
        <v>-1.78</v>
      </c>
      <c r="D8" s="4"/>
    </row>
    <row r="9" spans="1:4" ht="30" x14ac:dyDescent="0.25">
      <c r="A9" s="2" t="s">
        <v>791</v>
      </c>
      <c r="B9" s="327">
        <v>-0.02</v>
      </c>
      <c r="C9" s="327">
        <v>-0.1</v>
      </c>
      <c r="D9" s="327">
        <v>-0.08</v>
      </c>
    </row>
    <row r="10" spans="1:4" x14ac:dyDescent="0.25">
      <c r="A10" s="2" t="s">
        <v>792</v>
      </c>
      <c r="B10" s="327">
        <v>0.03</v>
      </c>
      <c r="C10" s="327">
        <v>0.2</v>
      </c>
      <c r="D10" s="327">
        <v>0.13</v>
      </c>
    </row>
    <row r="11" spans="1:4" x14ac:dyDescent="0.25">
      <c r="A11" s="2" t="s">
        <v>793</v>
      </c>
      <c r="B11" s="327">
        <v>-0.04</v>
      </c>
      <c r="C11" s="327">
        <v>-0.12</v>
      </c>
      <c r="D11" s="327">
        <v>0.02</v>
      </c>
    </row>
    <row r="12" spans="1:4" x14ac:dyDescent="0.25">
      <c r="A12" s="2" t="s">
        <v>794</v>
      </c>
      <c r="B12" s="327">
        <v>-0.02</v>
      </c>
      <c r="C12" s="4"/>
      <c r="D12" s="327">
        <v>0.1</v>
      </c>
    </row>
    <row r="13" spans="1:4" x14ac:dyDescent="0.25">
      <c r="A13" s="2" t="s">
        <v>795</v>
      </c>
      <c r="B13" s="327">
        <v>-0.34</v>
      </c>
      <c r="C13" s="327">
        <v>-2.69</v>
      </c>
      <c r="D13" s="327">
        <v>-0.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48</v>
      </c>
      <c r="B1" s="1" t="s">
        <v>1179</v>
      </c>
      <c r="C1" s="8" t="s">
        <v>2</v>
      </c>
      <c r="D1" s="8"/>
      <c r="E1" s="8"/>
    </row>
    <row r="2" spans="1:5" x14ac:dyDescent="0.25">
      <c r="A2" s="1" t="s">
        <v>30</v>
      </c>
      <c r="B2" s="1" t="s">
        <v>5</v>
      </c>
      <c r="C2" s="1" t="s">
        <v>3</v>
      </c>
      <c r="D2" s="1" t="s">
        <v>31</v>
      </c>
      <c r="E2" s="1" t="s">
        <v>74</v>
      </c>
    </row>
    <row r="3" spans="1:5" x14ac:dyDescent="0.25">
      <c r="A3" s="3" t="s">
        <v>1549</v>
      </c>
      <c r="B3" s="4"/>
      <c r="C3" s="4"/>
      <c r="D3" s="4"/>
      <c r="E3" s="4"/>
    </row>
    <row r="4" spans="1:5" ht="30" x14ac:dyDescent="0.25">
      <c r="A4" s="2" t="s">
        <v>1550</v>
      </c>
      <c r="B4" s="7">
        <v>6</v>
      </c>
      <c r="C4" s="4"/>
      <c r="D4" s="7">
        <v>10</v>
      </c>
      <c r="E4" s="4"/>
    </row>
    <row r="5" spans="1:5" ht="30" x14ac:dyDescent="0.25">
      <c r="A5" s="2" t="s">
        <v>1551</v>
      </c>
      <c r="B5" s="4"/>
      <c r="C5" s="4">
        <v>3</v>
      </c>
      <c r="D5" s="4">
        <v>2</v>
      </c>
      <c r="E5" s="4">
        <v>3</v>
      </c>
    </row>
    <row r="6" spans="1:5" ht="30" x14ac:dyDescent="0.25">
      <c r="A6" s="2" t="s">
        <v>1552</v>
      </c>
      <c r="B6" s="4"/>
      <c r="C6" s="4">
        <v>28</v>
      </c>
      <c r="D6" s="4">
        <v>38</v>
      </c>
      <c r="E6" s="4">
        <v>39</v>
      </c>
    </row>
    <row r="7" spans="1:5" ht="30" x14ac:dyDescent="0.25">
      <c r="A7" s="2" t="s">
        <v>1553</v>
      </c>
      <c r="B7" s="4"/>
      <c r="C7" s="4">
        <v>9</v>
      </c>
      <c r="D7" s="4">
        <v>11</v>
      </c>
      <c r="E7" s="4">
        <v>10</v>
      </c>
    </row>
    <row r="8" spans="1:5" ht="30" x14ac:dyDescent="0.25">
      <c r="A8" s="2" t="s">
        <v>1554</v>
      </c>
      <c r="B8" s="4"/>
      <c r="C8" s="4">
        <v>5</v>
      </c>
      <c r="D8" s="4">
        <v>86</v>
      </c>
      <c r="E8" s="4"/>
    </row>
    <row r="9" spans="1:5" x14ac:dyDescent="0.25">
      <c r="A9" s="2" t="s">
        <v>161</v>
      </c>
      <c r="B9" s="4"/>
      <c r="C9" s="4">
        <v>12</v>
      </c>
      <c r="D9" s="4">
        <v>63</v>
      </c>
      <c r="E9" s="4">
        <v>12</v>
      </c>
    </row>
    <row r="10" spans="1:5" ht="30" x14ac:dyDescent="0.25">
      <c r="A10" s="2" t="s">
        <v>1555</v>
      </c>
      <c r="B10" s="4"/>
      <c r="C10" s="4"/>
      <c r="D10" s="4">
        <v>5</v>
      </c>
      <c r="E10" s="4">
        <v>5</v>
      </c>
    </row>
    <row r="11" spans="1:5" ht="30" x14ac:dyDescent="0.25">
      <c r="A11" s="2" t="s">
        <v>1556</v>
      </c>
      <c r="B11" s="4"/>
      <c r="C11" s="4"/>
      <c r="D11" s="4">
        <v>2</v>
      </c>
      <c r="E11" s="4"/>
    </row>
    <row r="12" spans="1:5" ht="30" x14ac:dyDescent="0.25">
      <c r="A12" s="2" t="s">
        <v>1557</v>
      </c>
      <c r="B12" s="4"/>
      <c r="C12" s="4"/>
      <c r="D12" s="4"/>
      <c r="E12" s="4">
        <v>7</v>
      </c>
    </row>
    <row r="13" spans="1:5" ht="30" x14ac:dyDescent="0.25">
      <c r="A13" s="2" t="s">
        <v>1558</v>
      </c>
      <c r="B13" s="4"/>
      <c r="C13" s="4">
        <v>3</v>
      </c>
      <c r="D13" s="4"/>
      <c r="E13" s="4"/>
    </row>
    <row r="14" spans="1:5" ht="30" x14ac:dyDescent="0.25">
      <c r="A14" s="2" t="s">
        <v>1559</v>
      </c>
      <c r="B14" s="4"/>
      <c r="C14" s="4">
        <v>358</v>
      </c>
      <c r="D14" s="4"/>
      <c r="E14" s="4"/>
    </row>
    <row r="15" spans="1:5" x14ac:dyDescent="0.25">
      <c r="A15" s="2" t="s">
        <v>1560</v>
      </c>
      <c r="B15" s="4"/>
      <c r="C15" s="4">
        <v>4</v>
      </c>
      <c r="D15" s="4"/>
      <c r="E15" s="4"/>
    </row>
    <row r="16" spans="1:5" x14ac:dyDescent="0.25">
      <c r="A16" s="2" t="s">
        <v>1561</v>
      </c>
      <c r="B16" s="4"/>
      <c r="C16" s="4">
        <v>354</v>
      </c>
      <c r="D16" s="4"/>
      <c r="E16" s="4"/>
    </row>
    <row r="17" spans="1:5" x14ac:dyDescent="0.25">
      <c r="A17" s="2" t="s">
        <v>1562</v>
      </c>
      <c r="B17" s="4"/>
      <c r="C17" s="4">
        <v>334</v>
      </c>
      <c r="D17" s="4"/>
      <c r="E17" s="4"/>
    </row>
    <row r="18" spans="1:5" ht="60" x14ac:dyDescent="0.25">
      <c r="A18" s="2" t="s">
        <v>1563</v>
      </c>
      <c r="B18" s="4"/>
      <c r="C18" s="4">
        <v>28</v>
      </c>
      <c r="D18" s="4"/>
      <c r="E18" s="4"/>
    </row>
    <row r="19" spans="1:5" x14ac:dyDescent="0.25">
      <c r="A19" s="2" t="s">
        <v>1564</v>
      </c>
      <c r="B19" s="4"/>
      <c r="C19" s="4"/>
      <c r="D19" s="4"/>
      <c r="E19" s="4"/>
    </row>
    <row r="20" spans="1:5" x14ac:dyDescent="0.25">
      <c r="A20" s="3" t="s">
        <v>1549</v>
      </c>
      <c r="B20" s="4"/>
      <c r="C20" s="4"/>
      <c r="D20" s="4"/>
      <c r="E20" s="4"/>
    </row>
    <row r="21" spans="1:5" x14ac:dyDescent="0.25">
      <c r="A21" s="2" t="s">
        <v>161</v>
      </c>
      <c r="B21" s="4"/>
      <c r="C21" s="4"/>
      <c r="D21" s="4">
        <v>47</v>
      </c>
      <c r="E21" s="4"/>
    </row>
    <row r="22" spans="1:5" x14ac:dyDescent="0.25">
      <c r="A22" s="2" t="s">
        <v>1565</v>
      </c>
      <c r="B22" s="4"/>
      <c r="C22" s="4"/>
      <c r="D22" s="4"/>
      <c r="E22" s="4"/>
    </row>
    <row r="23" spans="1:5" x14ac:dyDescent="0.25">
      <c r="A23" s="3" t="s">
        <v>1549</v>
      </c>
      <c r="B23" s="4"/>
      <c r="C23" s="4"/>
      <c r="D23" s="4"/>
      <c r="E23" s="4"/>
    </row>
    <row r="24" spans="1:5" x14ac:dyDescent="0.25">
      <c r="A24" s="2" t="s">
        <v>1566</v>
      </c>
      <c r="B24" s="4"/>
      <c r="C24" s="7">
        <v>66</v>
      </c>
      <c r="D24" s="4"/>
      <c r="E24" s="4"/>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8" t="s">
        <v>2</v>
      </c>
      <c r="C1" s="8"/>
      <c r="D1" s="8"/>
    </row>
    <row r="2" spans="1:4" x14ac:dyDescent="0.25">
      <c r="A2" s="1" t="s">
        <v>30</v>
      </c>
      <c r="B2" s="1" t="s">
        <v>3</v>
      </c>
      <c r="C2" s="1" t="s">
        <v>31</v>
      </c>
      <c r="D2" s="1" t="s">
        <v>74</v>
      </c>
    </row>
    <row r="3" spans="1:4" ht="45" x14ac:dyDescent="0.25">
      <c r="A3" s="3" t="s">
        <v>1568</v>
      </c>
      <c r="B3" s="4"/>
      <c r="C3" s="4"/>
      <c r="D3" s="4"/>
    </row>
    <row r="4" spans="1:4" ht="30" x14ac:dyDescent="0.25">
      <c r="A4" s="2" t="s">
        <v>804</v>
      </c>
      <c r="B4" s="7">
        <v>42</v>
      </c>
      <c r="C4" s="7">
        <v>42</v>
      </c>
      <c r="D4" s="7">
        <v>45</v>
      </c>
    </row>
    <row r="5" spans="1:4" ht="30" x14ac:dyDescent="0.25">
      <c r="A5" s="2" t="s">
        <v>1569</v>
      </c>
      <c r="B5" s="4">
        <v>-10</v>
      </c>
      <c r="C5" s="4"/>
      <c r="D5" s="4">
        <v>1</v>
      </c>
    </row>
    <row r="6" spans="1:4" ht="30" x14ac:dyDescent="0.25">
      <c r="A6" s="2" t="s">
        <v>1570</v>
      </c>
      <c r="B6" s="4">
        <v>5</v>
      </c>
      <c r="C6" s="4">
        <v>11</v>
      </c>
      <c r="D6" s="4">
        <v>1</v>
      </c>
    </row>
    <row r="7" spans="1:4" ht="30" x14ac:dyDescent="0.25">
      <c r="A7" s="2" t="s">
        <v>1571</v>
      </c>
      <c r="B7" s="4"/>
      <c r="C7" s="4">
        <v>-7</v>
      </c>
      <c r="D7" s="4">
        <v>-2</v>
      </c>
    </row>
    <row r="8" spans="1:4" ht="30" x14ac:dyDescent="0.25">
      <c r="A8" s="2" t="s">
        <v>1572</v>
      </c>
      <c r="B8" s="4">
        <v>-4</v>
      </c>
      <c r="C8" s="4">
        <v>-4</v>
      </c>
      <c r="D8" s="4">
        <v>-4</v>
      </c>
    </row>
    <row r="9" spans="1:4" x14ac:dyDescent="0.25">
      <c r="A9" s="2" t="s">
        <v>122</v>
      </c>
      <c r="B9" s="4">
        <v>-3</v>
      </c>
      <c r="C9" s="4"/>
      <c r="D9" s="4">
        <v>1</v>
      </c>
    </row>
    <row r="10" spans="1:4" ht="30" x14ac:dyDescent="0.25">
      <c r="A10" s="2" t="s">
        <v>809</v>
      </c>
      <c r="B10" s="7">
        <v>30</v>
      </c>
      <c r="C10" s="7">
        <v>42</v>
      </c>
      <c r="D10" s="7">
        <v>4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3</v>
      </c>
      <c r="B1" s="8" t="s">
        <v>3</v>
      </c>
      <c r="C1" s="8" t="s">
        <v>31</v>
      </c>
    </row>
    <row r="2" spans="1:3" x14ac:dyDescent="0.25">
      <c r="A2" s="1" t="s">
        <v>30</v>
      </c>
      <c r="B2" s="8"/>
      <c r="C2" s="8"/>
    </row>
    <row r="3" spans="1:3" x14ac:dyDescent="0.25">
      <c r="A3" s="3" t="s">
        <v>812</v>
      </c>
      <c r="B3" s="4"/>
      <c r="C3" s="4"/>
    </row>
    <row r="4" spans="1:3" x14ac:dyDescent="0.25">
      <c r="A4" s="2" t="s">
        <v>1574</v>
      </c>
      <c r="B4" s="7">
        <v>211</v>
      </c>
      <c r="C4" s="7">
        <v>135</v>
      </c>
    </row>
    <row r="5" spans="1:3" x14ac:dyDescent="0.25">
      <c r="A5" s="2" t="s">
        <v>1575</v>
      </c>
      <c r="B5" s="4">
        <v>127</v>
      </c>
      <c r="C5" s="4">
        <v>94</v>
      </c>
    </row>
    <row r="6" spans="1:3" x14ac:dyDescent="0.25">
      <c r="A6" s="2" t="s">
        <v>1576</v>
      </c>
      <c r="B6" s="4">
        <v>14</v>
      </c>
      <c r="C6" s="4">
        <v>3</v>
      </c>
    </row>
    <row r="7" spans="1:3" x14ac:dyDescent="0.25">
      <c r="A7" s="2" t="s">
        <v>48</v>
      </c>
      <c r="B7" s="4">
        <v>14</v>
      </c>
      <c r="C7" s="4">
        <v>16</v>
      </c>
    </row>
    <row r="8" spans="1:3" x14ac:dyDescent="0.25">
      <c r="A8" s="2" t="s">
        <v>1577</v>
      </c>
      <c r="B8" s="4">
        <v>36</v>
      </c>
      <c r="C8" s="4">
        <v>21</v>
      </c>
    </row>
    <row r="9" spans="1:3" x14ac:dyDescent="0.25">
      <c r="A9" s="2" t="s">
        <v>1578</v>
      </c>
      <c r="B9" s="4">
        <v>8</v>
      </c>
      <c r="C9" s="4">
        <v>12</v>
      </c>
    </row>
    <row r="10" spans="1:3" x14ac:dyDescent="0.25">
      <c r="A10" s="2" t="s">
        <v>1579</v>
      </c>
      <c r="B10" s="4">
        <v>5</v>
      </c>
      <c r="C10" s="4">
        <v>10</v>
      </c>
    </row>
    <row r="11" spans="1:3" x14ac:dyDescent="0.25">
      <c r="A11" s="2" t="s">
        <v>1580</v>
      </c>
      <c r="B11" s="4">
        <v>11</v>
      </c>
      <c r="C11" s="4">
        <v>15</v>
      </c>
    </row>
    <row r="12" spans="1:3" x14ac:dyDescent="0.25">
      <c r="A12" s="2" t="s">
        <v>122</v>
      </c>
      <c r="B12" s="4">
        <v>50</v>
      </c>
      <c r="C12" s="4">
        <v>18</v>
      </c>
    </row>
    <row r="13" spans="1:3" x14ac:dyDescent="0.25">
      <c r="A13" s="2" t="s">
        <v>1581</v>
      </c>
      <c r="B13" s="4">
        <v>476</v>
      </c>
      <c r="C13" s="4">
        <v>324</v>
      </c>
    </row>
    <row r="14" spans="1:3" x14ac:dyDescent="0.25">
      <c r="A14" s="2" t="s">
        <v>822</v>
      </c>
      <c r="B14" s="4">
        <v>-66</v>
      </c>
      <c r="C14" s="4">
        <v>-49</v>
      </c>
    </row>
    <row r="15" spans="1:3" x14ac:dyDescent="0.25">
      <c r="A15" s="2" t="s">
        <v>825</v>
      </c>
      <c r="B15" s="4">
        <v>410</v>
      </c>
      <c r="C15" s="4">
        <v>275</v>
      </c>
    </row>
    <row r="16" spans="1:3" x14ac:dyDescent="0.25">
      <c r="A16" s="3" t="s">
        <v>826</v>
      </c>
      <c r="B16" s="4"/>
      <c r="C16" s="4"/>
    </row>
    <row r="17" spans="1:3" x14ac:dyDescent="0.25">
      <c r="A17" s="2" t="s">
        <v>1142</v>
      </c>
      <c r="B17" s="4">
        <v>-711</v>
      </c>
      <c r="C17" s="4">
        <v>-819</v>
      </c>
    </row>
    <row r="18" spans="1:3" x14ac:dyDescent="0.25">
      <c r="A18" s="2" t="s">
        <v>1582</v>
      </c>
      <c r="B18" s="4">
        <v>-266</v>
      </c>
      <c r="C18" s="4">
        <v>-352</v>
      </c>
    </row>
    <row r="19" spans="1:3" x14ac:dyDescent="0.25">
      <c r="A19" s="2" t="s">
        <v>268</v>
      </c>
      <c r="B19" s="4">
        <v>-118</v>
      </c>
      <c r="C19" s="4">
        <v>-122</v>
      </c>
    </row>
    <row r="20" spans="1:3" x14ac:dyDescent="0.25">
      <c r="A20" s="2" t="s">
        <v>1583</v>
      </c>
      <c r="B20" s="4">
        <v>-11</v>
      </c>
      <c r="C20" s="4">
        <v>-11</v>
      </c>
    </row>
    <row r="21" spans="1:3" x14ac:dyDescent="0.25">
      <c r="A21" s="2" t="s">
        <v>1584</v>
      </c>
      <c r="B21" s="4">
        <v>-50</v>
      </c>
      <c r="C21" s="4"/>
    </row>
    <row r="22" spans="1:3" x14ac:dyDescent="0.25">
      <c r="A22" s="2" t="s">
        <v>122</v>
      </c>
      <c r="B22" s="4">
        <v>-55</v>
      </c>
      <c r="C22" s="4">
        <v>-1</v>
      </c>
    </row>
    <row r="23" spans="1:3" x14ac:dyDescent="0.25">
      <c r="A23" s="2" t="s">
        <v>840</v>
      </c>
      <c r="B23" s="6">
        <v>-1211</v>
      </c>
      <c r="C23" s="6">
        <v>-1305</v>
      </c>
    </row>
    <row r="24" spans="1:3" x14ac:dyDescent="0.25">
      <c r="A24" s="2" t="s">
        <v>843</v>
      </c>
      <c r="B24" s="7">
        <v>-801</v>
      </c>
      <c r="C24" s="7">
        <v>-103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85</v>
      </c>
      <c r="B1" s="8" t="s">
        <v>3</v>
      </c>
    </row>
    <row r="2" spans="1:2" x14ac:dyDescent="0.25">
      <c r="A2" s="1" t="s">
        <v>30</v>
      </c>
      <c r="B2" s="8"/>
    </row>
    <row r="3" spans="1:2" x14ac:dyDescent="0.25">
      <c r="A3" s="3" t="s">
        <v>1586</v>
      </c>
      <c r="B3" s="4"/>
    </row>
    <row r="4" spans="1:2" x14ac:dyDescent="0.25">
      <c r="A4" s="2">
        <v>2015</v>
      </c>
      <c r="B4" s="7">
        <v>315</v>
      </c>
    </row>
    <row r="5" spans="1:2" x14ac:dyDescent="0.25">
      <c r="A5" s="2">
        <v>2016</v>
      </c>
      <c r="B5" s="4">
        <v>241</v>
      </c>
    </row>
    <row r="6" spans="1:2" x14ac:dyDescent="0.25">
      <c r="A6" s="2">
        <v>2017</v>
      </c>
      <c r="B6" s="4">
        <v>172</v>
      </c>
    </row>
    <row r="7" spans="1:2" x14ac:dyDescent="0.25">
      <c r="A7" s="2">
        <v>2018</v>
      </c>
      <c r="B7" s="4">
        <v>74</v>
      </c>
    </row>
    <row r="8" spans="1:2" x14ac:dyDescent="0.25">
      <c r="A8" s="2">
        <v>2019</v>
      </c>
      <c r="B8" s="4">
        <v>57</v>
      </c>
    </row>
    <row r="9" spans="1:2" x14ac:dyDescent="0.25">
      <c r="A9" s="2" t="s">
        <v>332</v>
      </c>
      <c r="B9" s="4">
        <v>64</v>
      </c>
    </row>
    <row r="10" spans="1:2" x14ac:dyDescent="0.25">
      <c r="A10" s="2" t="s">
        <v>164</v>
      </c>
      <c r="B10" s="4">
        <v>923</v>
      </c>
    </row>
    <row r="11" spans="1:2" x14ac:dyDescent="0.25">
      <c r="A11" s="2" t="s">
        <v>1587</v>
      </c>
      <c r="B11" s="4"/>
    </row>
    <row r="12" spans="1:2" x14ac:dyDescent="0.25">
      <c r="A12" s="3" t="s">
        <v>1586</v>
      </c>
      <c r="B12" s="4"/>
    </row>
    <row r="13" spans="1:2" x14ac:dyDescent="0.25">
      <c r="A13" s="2">
        <v>2015</v>
      </c>
      <c r="B13" s="4">
        <v>45</v>
      </c>
    </row>
    <row r="14" spans="1:2" x14ac:dyDescent="0.25">
      <c r="A14" s="2">
        <v>2016</v>
      </c>
      <c r="B14" s="4">
        <v>42</v>
      </c>
    </row>
    <row r="15" spans="1:2" x14ac:dyDescent="0.25">
      <c r="A15" s="2">
        <v>2017</v>
      </c>
      <c r="B15" s="4">
        <v>39</v>
      </c>
    </row>
    <row r="16" spans="1:2" x14ac:dyDescent="0.25">
      <c r="A16" s="2">
        <v>2018</v>
      </c>
      <c r="B16" s="4">
        <v>30</v>
      </c>
    </row>
    <row r="17" spans="1:2" x14ac:dyDescent="0.25">
      <c r="A17" s="2">
        <v>2019</v>
      </c>
      <c r="B17" s="4">
        <v>21</v>
      </c>
    </row>
    <row r="18" spans="1:2" x14ac:dyDescent="0.25">
      <c r="A18" s="2" t="s">
        <v>332</v>
      </c>
      <c r="B18" s="4">
        <v>40</v>
      </c>
    </row>
    <row r="19" spans="1:2" x14ac:dyDescent="0.25">
      <c r="A19" s="2" t="s">
        <v>164</v>
      </c>
      <c r="B19" s="4">
        <v>217</v>
      </c>
    </row>
    <row r="20" spans="1:2" ht="30" x14ac:dyDescent="0.25">
      <c r="A20" s="2" t="s">
        <v>1588</v>
      </c>
      <c r="B20" s="4"/>
    </row>
    <row r="21" spans="1:2" x14ac:dyDescent="0.25">
      <c r="A21" s="3" t="s">
        <v>1586</v>
      </c>
      <c r="B21" s="4"/>
    </row>
    <row r="22" spans="1:2" x14ac:dyDescent="0.25">
      <c r="A22" s="2">
        <v>2015</v>
      </c>
      <c r="B22" s="4">
        <v>248</v>
      </c>
    </row>
    <row r="23" spans="1:2" x14ac:dyDescent="0.25">
      <c r="A23" s="2">
        <v>2016</v>
      </c>
      <c r="B23" s="4">
        <v>182</v>
      </c>
    </row>
    <row r="24" spans="1:2" x14ac:dyDescent="0.25">
      <c r="A24" s="2">
        <v>2017</v>
      </c>
      <c r="B24" s="4">
        <v>123</v>
      </c>
    </row>
    <row r="25" spans="1:2" x14ac:dyDescent="0.25">
      <c r="A25" s="2">
        <v>2018</v>
      </c>
      <c r="B25" s="4">
        <v>37</v>
      </c>
    </row>
    <row r="26" spans="1:2" x14ac:dyDescent="0.25">
      <c r="A26" s="2">
        <v>2019</v>
      </c>
      <c r="B26" s="4">
        <v>30</v>
      </c>
    </row>
    <row r="27" spans="1:2" x14ac:dyDescent="0.25">
      <c r="A27" s="2" t="s">
        <v>332</v>
      </c>
      <c r="B27" s="4">
        <v>21</v>
      </c>
    </row>
    <row r="28" spans="1:2" x14ac:dyDescent="0.25">
      <c r="A28" s="2" t="s">
        <v>164</v>
      </c>
      <c r="B28" s="4">
        <v>641</v>
      </c>
    </row>
    <row r="29" spans="1:2" x14ac:dyDescent="0.25">
      <c r="A29" s="2" t="s">
        <v>1589</v>
      </c>
      <c r="B29" s="4"/>
    </row>
    <row r="30" spans="1:2" x14ac:dyDescent="0.25">
      <c r="A30" s="3" t="s">
        <v>1586</v>
      </c>
      <c r="B30" s="4"/>
    </row>
    <row r="31" spans="1:2" x14ac:dyDescent="0.25">
      <c r="A31" s="2">
        <v>2015</v>
      </c>
      <c r="B31" s="4">
        <v>22</v>
      </c>
    </row>
    <row r="32" spans="1:2" x14ac:dyDescent="0.25">
      <c r="A32" s="2">
        <v>2016</v>
      </c>
      <c r="B32" s="4">
        <v>17</v>
      </c>
    </row>
    <row r="33" spans="1:2" x14ac:dyDescent="0.25">
      <c r="A33" s="2">
        <v>2017</v>
      </c>
      <c r="B33" s="4">
        <v>10</v>
      </c>
    </row>
    <row r="34" spans="1:2" x14ac:dyDescent="0.25">
      <c r="A34" s="2">
        <v>2018</v>
      </c>
      <c r="B34" s="4">
        <v>7</v>
      </c>
    </row>
    <row r="35" spans="1:2" x14ac:dyDescent="0.25">
      <c r="A35" s="2">
        <v>2019</v>
      </c>
      <c r="B35" s="4">
        <v>6</v>
      </c>
    </row>
    <row r="36" spans="1:2" x14ac:dyDescent="0.25">
      <c r="A36" s="2" t="s">
        <v>332</v>
      </c>
      <c r="B36" s="4">
        <v>3</v>
      </c>
    </row>
    <row r="37" spans="1:2" x14ac:dyDescent="0.25">
      <c r="A37" s="2" t="s">
        <v>164</v>
      </c>
      <c r="B37" s="7">
        <v>6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208</v>
      </c>
      <c r="B1" s="1" t="s">
        <v>2</v>
      </c>
    </row>
    <row r="2" spans="1:2" x14ac:dyDescent="0.25">
      <c r="A2" s="8"/>
      <c r="B2" s="1" t="s">
        <v>3</v>
      </c>
    </row>
    <row r="3" spans="1:2" x14ac:dyDescent="0.25">
      <c r="A3" s="3" t="s">
        <v>197</v>
      </c>
      <c r="B3" s="4"/>
    </row>
    <row r="4" spans="1:2" ht="26.25" x14ac:dyDescent="0.25">
      <c r="A4" s="13" t="s">
        <v>209</v>
      </c>
      <c r="B4" s="10" t="s">
        <v>210</v>
      </c>
    </row>
    <row r="5" spans="1:2" ht="128.25" x14ac:dyDescent="0.25">
      <c r="A5" s="13"/>
      <c r="B5" s="11" t="s">
        <v>211</v>
      </c>
    </row>
    <row r="6" spans="1:2" ht="115.5" x14ac:dyDescent="0.25">
      <c r="A6" s="13"/>
      <c r="B6" s="11" t="s">
        <v>212</v>
      </c>
    </row>
    <row r="7" spans="1:2" ht="128.25" x14ac:dyDescent="0.25">
      <c r="A7" s="13"/>
      <c r="B7" s="11" t="s">
        <v>213</v>
      </c>
    </row>
    <row r="8" spans="1:2" ht="243" x14ac:dyDescent="0.25">
      <c r="A8" s="13"/>
      <c r="B8" s="11" t="s">
        <v>214</v>
      </c>
    </row>
    <row r="9" spans="1:2" ht="179.25" x14ac:dyDescent="0.25">
      <c r="A9" s="13"/>
      <c r="B9" s="11" t="s">
        <v>215</v>
      </c>
    </row>
    <row r="10" spans="1:2" ht="217.5" x14ac:dyDescent="0.25">
      <c r="A10" s="13"/>
      <c r="B10" s="11" t="s">
        <v>216</v>
      </c>
    </row>
    <row r="11" spans="1:2" ht="217.5" x14ac:dyDescent="0.25">
      <c r="A11" s="13"/>
      <c r="B11" s="11" t="s">
        <v>217</v>
      </c>
    </row>
    <row r="12" spans="1:2" ht="102.75" x14ac:dyDescent="0.25">
      <c r="A12" s="13"/>
      <c r="B12" s="11" t="s">
        <v>218</v>
      </c>
    </row>
    <row r="13" spans="1:2" ht="230.25" x14ac:dyDescent="0.25">
      <c r="A13" s="13"/>
      <c r="B13" s="12" t="s">
        <v>219</v>
      </c>
    </row>
    <row r="14" spans="1:2" ht="306.75" x14ac:dyDescent="0.25">
      <c r="A14" s="13"/>
      <c r="B14" s="12" t="s">
        <v>220</v>
      </c>
    </row>
    <row r="15" spans="1:2" ht="268.5" x14ac:dyDescent="0.25">
      <c r="A15" s="13"/>
      <c r="B15" s="12" t="s">
        <v>221</v>
      </c>
    </row>
    <row r="16" spans="1:2" ht="26.25" x14ac:dyDescent="0.25">
      <c r="A16" s="13"/>
      <c r="B16" s="12" t="s">
        <v>222</v>
      </c>
    </row>
    <row r="17" spans="1:2" ht="192" x14ac:dyDescent="0.25">
      <c r="A17" s="13"/>
      <c r="B17" s="12" t="s">
        <v>223</v>
      </c>
    </row>
    <row r="18" spans="1:2" ht="268.5" x14ac:dyDescent="0.25">
      <c r="A18" s="13"/>
      <c r="B18" s="11" t="s">
        <v>224</v>
      </c>
    </row>
    <row r="19" spans="1:2" ht="306.75" x14ac:dyDescent="0.25">
      <c r="A19" s="13"/>
      <c r="B19" s="11" t="s">
        <v>225</v>
      </c>
    </row>
    <row r="20" spans="1:2" ht="217.5" x14ac:dyDescent="0.25">
      <c r="A20" s="13"/>
      <c r="B20" s="11" t="s">
        <v>226</v>
      </c>
    </row>
    <row r="21" spans="1:2" ht="332.25" x14ac:dyDescent="0.25">
      <c r="A21" s="13"/>
      <c r="B21" s="11" t="s">
        <v>227</v>
      </c>
    </row>
    <row r="22" spans="1:2" ht="409.6" x14ac:dyDescent="0.25">
      <c r="A22" s="13"/>
      <c r="B22" s="12" t="s">
        <v>228</v>
      </c>
    </row>
    <row r="23" spans="1:2" ht="128.25" x14ac:dyDescent="0.25">
      <c r="A23" s="13"/>
      <c r="B23" s="12" t="s">
        <v>229</v>
      </c>
    </row>
    <row r="24" spans="1:2" ht="345" x14ac:dyDescent="0.25">
      <c r="A24" s="13"/>
      <c r="B24" s="12" t="s">
        <v>230</v>
      </c>
    </row>
    <row r="25" spans="1:2" ht="217.5" x14ac:dyDescent="0.25">
      <c r="A25" s="13"/>
      <c r="B25" s="12" t="s">
        <v>231</v>
      </c>
    </row>
    <row r="26" spans="1:2" ht="192" x14ac:dyDescent="0.25">
      <c r="A26" s="13"/>
      <c r="B26" s="12" t="s">
        <v>232</v>
      </c>
    </row>
    <row r="27" spans="1:2" ht="39" x14ac:dyDescent="0.25">
      <c r="A27" s="13"/>
      <c r="B27" s="12" t="s">
        <v>233</v>
      </c>
    </row>
    <row r="28" spans="1:2" ht="294" x14ac:dyDescent="0.25">
      <c r="A28" s="13"/>
      <c r="B28" s="11" t="s">
        <v>234</v>
      </c>
    </row>
    <row r="29" spans="1:2" ht="115.5" x14ac:dyDescent="0.25">
      <c r="A29" s="13"/>
      <c r="B29" s="12" t="s">
        <v>235</v>
      </c>
    </row>
    <row r="30" spans="1:2" ht="409.6" x14ac:dyDescent="0.25">
      <c r="A30" s="13"/>
      <c r="B30" s="11" t="s">
        <v>236</v>
      </c>
    </row>
    <row r="31" spans="1:2" ht="396" x14ac:dyDescent="0.25">
      <c r="A31" s="13"/>
      <c r="B31" s="11" t="s">
        <v>237</v>
      </c>
    </row>
    <row r="32" spans="1:2" ht="153.75" x14ac:dyDescent="0.25">
      <c r="A32" s="13"/>
      <c r="B32" s="11" t="s">
        <v>238</v>
      </c>
    </row>
    <row r="33" spans="1:2" ht="243" x14ac:dyDescent="0.25">
      <c r="A33" s="13"/>
      <c r="B33" s="12" t="s">
        <v>239</v>
      </c>
    </row>
    <row r="34" spans="1:2" ht="64.5" x14ac:dyDescent="0.25">
      <c r="A34" s="13"/>
      <c r="B34" s="12" t="s">
        <v>240</v>
      </c>
    </row>
    <row r="35" spans="1:2" ht="166.5" x14ac:dyDescent="0.25">
      <c r="A35" s="13"/>
      <c r="B35" s="11" t="s">
        <v>241</v>
      </c>
    </row>
    <row r="36" spans="1:2" ht="26.25" x14ac:dyDescent="0.25">
      <c r="A36" s="13"/>
      <c r="B36" s="11" t="s">
        <v>242</v>
      </c>
    </row>
    <row r="37" spans="1:2" ht="90" x14ac:dyDescent="0.25">
      <c r="A37" s="13"/>
      <c r="B37" s="11" t="s">
        <v>243</v>
      </c>
    </row>
    <row r="38" spans="1:2" ht="409.6" x14ac:dyDescent="0.25">
      <c r="A38" s="13"/>
      <c r="B38" s="11" t="s">
        <v>244</v>
      </c>
    </row>
    <row r="39" spans="1:2" x14ac:dyDescent="0.25">
      <c r="A39" s="13"/>
      <c r="B39" s="11" t="s">
        <v>245</v>
      </c>
    </row>
    <row r="40" spans="1:2" ht="153.75" x14ac:dyDescent="0.25">
      <c r="A40" s="13"/>
      <c r="B40" s="12" t="s">
        <v>246</v>
      </c>
    </row>
    <row r="41" spans="1:2" ht="141" x14ac:dyDescent="0.25">
      <c r="A41" s="13"/>
      <c r="B41" s="12" t="s">
        <v>247</v>
      </c>
    </row>
    <row r="42" spans="1:2" ht="192" x14ac:dyDescent="0.25">
      <c r="A42" s="13"/>
      <c r="B42" s="12" t="s">
        <v>248</v>
      </c>
    </row>
    <row r="43" spans="1:2" ht="17.25" x14ac:dyDescent="0.3">
      <c r="A43" s="13"/>
      <c r="B43" s="14"/>
    </row>
  </sheetData>
  <mergeCells count="2">
    <mergeCell ref="A1:A2"/>
    <mergeCell ref="A4:A4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0</v>
      </c>
      <c r="B1" s="8" t="s">
        <v>2</v>
      </c>
      <c r="C1" s="8"/>
      <c r="D1" s="8"/>
    </row>
    <row r="2" spans="1:4" x14ac:dyDescent="0.25">
      <c r="A2" s="1" t="s">
        <v>30</v>
      </c>
      <c r="B2" s="1" t="s">
        <v>3</v>
      </c>
      <c r="C2" s="1" t="s">
        <v>31</v>
      </c>
      <c r="D2" s="1" t="s">
        <v>74</v>
      </c>
    </row>
    <row r="3" spans="1:4" x14ac:dyDescent="0.25">
      <c r="A3" s="3" t="s">
        <v>1586</v>
      </c>
      <c r="B3" s="4"/>
      <c r="C3" s="4"/>
      <c r="D3" s="4"/>
    </row>
    <row r="4" spans="1:4" x14ac:dyDescent="0.25">
      <c r="A4" s="2" t="s">
        <v>1591</v>
      </c>
      <c r="B4" s="7">
        <v>51</v>
      </c>
      <c r="C4" s="7">
        <v>49</v>
      </c>
      <c r="D4" s="7">
        <v>54</v>
      </c>
    </row>
    <row r="5" spans="1:4" ht="30" x14ac:dyDescent="0.25">
      <c r="A5" s="2" t="s">
        <v>1588</v>
      </c>
      <c r="B5" s="4"/>
      <c r="C5" s="4"/>
      <c r="D5" s="4"/>
    </row>
    <row r="6" spans="1:4" x14ac:dyDescent="0.25">
      <c r="A6" s="3" t="s">
        <v>1586</v>
      </c>
      <c r="B6" s="4"/>
      <c r="C6" s="4"/>
      <c r="D6" s="4"/>
    </row>
    <row r="7" spans="1:4" x14ac:dyDescent="0.25">
      <c r="A7" s="2" t="s">
        <v>1592</v>
      </c>
      <c r="B7" s="4">
        <v>221</v>
      </c>
      <c r="C7" s="4">
        <v>215</v>
      </c>
      <c r="D7" s="4">
        <v>191</v>
      </c>
    </row>
    <row r="8" spans="1:4" x14ac:dyDescent="0.25">
      <c r="A8" s="2" t="s">
        <v>1589</v>
      </c>
      <c r="B8" s="4"/>
      <c r="C8" s="4"/>
      <c r="D8" s="4"/>
    </row>
    <row r="9" spans="1:4" x14ac:dyDescent="0.25">
      <c r="A9" s="3" t="s">
        <v>1586</v>
      </c>
      <c r="B9" s="4"/>
      <c r="C9" s="4"/>
      <c r="D9" s="4"/>
    </row>
    <row r="10" spans="1:4" x14ac:dyDescent="0.25">
      <c r="A10" s="2" t="s">
        <v>1591</v>
      </c>
      <c r="B10" s="7">
        <v>28</v>
      </c>
      <c r="C10" s="7">
        <v>25</v>
      </c>
      <c r="D10" s="7">
        <v>2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593</v>
      </c>
      <c r="B1" s="1" t="s">
        <v>1594</v>
      </c>
      <c r="C1" s="1" t="s">
        <v>2</v>
      </c>
      <c r="D1" s="1"/>
    </row>
    <row r="2" spans="1:4" x14ac:dyDescent="0.25">
      <c r="A2" s="1" t="s">
        <v>30</v>
      </c>
      <c r="B2" s="1" t="s">
        <v>1595</v>
      </c>
      <c r="C2" s="1" t="s">
        <v>1596</v>
      </c>
      <c r="D2" s="1" t="s">
        <v>1597</v>
      </c>
    </row>
    <row r="3" spans="1:4" x14ac:dyDescent="0.25">
      <c r="A3" s="2" t="s">
        <v>1598</v>
      </c>
      <c r="B3" s="4"/>
      <c r="C3" s="4"/>
      <c r="D3" s="4"/>
    </row>
    <row r="4" spans="1:4" x14ac:dyDescent="0.25">
      <c r="A4" s="3" t="s">
        <v>1599</v>
      </c>
      <c r="B4" s="4"/>
      <c r="C4" s="4"/>
      <c r="D4" s="4"/>
    </row>
    <row r="5" spans="1:4" x14ac:dyDescent="0.25">
      <c r="A5" s="2" t="s">
        <v>1600</v>
      </c>
      <c r="B5" s="4"/>
      <c r="C5" s="4"/>
      <c r="D5" s="7">
        <v>4</v>
      </c>
    </row>
    <row r="6" spans="1:4" x14ac:dyDescent="0.25">
      <c r="A6" s="2" t="s">
        <v>1601</v>
      </c>
      <c r="B6" s="4"/>
      <c r="C6" s="4">
        <v>2</v>
      </c>
      <c r="D6" s="4"/>
    </row>
    <row r="7" spans="1:4" x14ac:dyDescent="0.25">
      <c r="A7" s="2" t="s">
        <v>1602</v>
      </c>
      <c r="B7" s="9">
        <v>1.5</v>
      </c>
      <c r="C7" s="4"/>
      <c r="D7"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3</v>
      </c>
      <c r="B1" s="8" t="s">
        <v>3</v>
      </c>
      <c r="C1" s="8" t="s">
        <v>31</v>
      </c>
    </row>
    <row r="2" spans="1:3" x14ac:dyDescent="0.25">
      <c r="A2" s="1" t="s">
        <v>30</v>
      </c>
      <c r="B2" s="8"/>
      <c r="C2" s="8"/>
    </row>
    <row r="3" spans="1:3" x14ac:dyDescent="0.25">
      <c r="A3" s="3" t="s">
        <v>872</v>
      </c>
      <c r="B3" s="4"/>
      <c r="C3" s="4"/>
    </row>
    <row r="4" spans="1:3" x14ac:dyDescent="0.25">
      <c r="A4" s="2" t="s">
        <v>873</v>
      </c>
      <c r="B4" s="7">
        <v>296</v>
      </c>
      <c r="C4" s="7">
        <v>293</v>
      </c>
    </row>
    <row r="5" spans="1:3" x14ac:dyDescent="0.25">
      <c r="A5" s="2" t="s">
        <v>874</v>
      </c>
      <c r="B5" s="4">
        <v>-5</v>
      </c>
      <c r="C5" s="4">
        <v>-8</v>
      </c>
    </row>
    <row r="6" spans="1:3" x14ac:dyDescent="0.25">
      <c r="A6" s="2" t="s">
        <v>875</v>
      </c>
      <c r="B6" s="4">
        <v>39</v>
      </c>
      <c r="C6" s="4">
        <v>28</v>
      </c>
    </row>
    <row r="7" spans="1:3" x14ac:dyDescent="0.25">
      <c r="A7" s="2" t="s">
        <v>35</v>
      </c>
      <c r="B7" s="7">
        <v>330</v>
      </c>
      <c r="C7" s="7">
        <v>31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4</v>
      </c>
      <c r="B1" s="8" t="s">
        <v>3</v>
      </c>
      <c r="C1" s="8" t="s">
        <v>31</v>
      </c>
    </row>
    <row r="2" spans="1:3" x14ac:dyDescent="0.25">
      <c r="A2" s="1" t="s">
        <v>30</v>
      </c>
      <c r="B2" s="8"/>
      <c r="C2" s="8"/>
    </row>
    <row r="3" spans="1:3" x14ac:dyDescent="0.25">
      <c r="A3" s="3" t="s">
        <v>876</v>
      </c>
      <c r="B3" s="4"/>
      <c r="C3" s="4"/>
    </row>
    <row r="4" spans="1:3" x14ac:dyDescent="0.25">
      <c r="A4" s="2" t="s">
        <v>115</v>
      </c>
      <c r="B4" s="7">
        <v>105</v>
      </c>
      <c r="C4" s="7">
        <v>88</v>
      </c>
    </row>
    <row r="5" spans="1:3" x14ac:dyDescent="0.25">
      <c r="A5" s="2" t="s">
        <v>877</v>
      </c>
      <c r="B5" s="4">
        <v>59</v>
      </c>
      <c r="C5" s="4">
        <v>72</v>
      </c>
    </row>
    <row r="6" spans="1:3" x14ac:dyDescent="0.25">
      <c r="A6" s="2" t="s">
        <v>878</v>
      </c>
      <c r="B6" s="4">
        <v>49</v>
      </c>
      <c r="C6" s="4">
        <v>46</v>
      </c>
    </row>
    <row r="7" spans="1:3" x14ac:dyDescent="0.25">
      <c r="A7" s="2" t="s">
        <v>879</v>
      </c>
      <c r="B7" s="4">
        <v>4</v>
      </c>
      <c r="C7" s="4">
        <v>5</v>
      </c>
    </row>
    <row r="8" spans="1:3" x14ac:dyDescent="0.25">
      <c r="A8" s="2" t="s">
        <v>122</v>
      </c>
      <c r="B8" s="4">
        <v>53</v>
      </c>
      <c r="C8" s="4">
        <v>51</v>
      </c>
    </row>
    <row r="9" spans="1:3" x14ac:dyDescent="0.25">
      <c r="A9" s="2" t="s">
        <v>36</v>
      </c>
      <c r="B9" s="7">
        <v>270</v>
      </c>
      <c r="C9" s="7">
        <v>26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605</v>
      </c>
      <c r="B1" s="1" t="s">
        <v>2</v>
      </c>
      <c r="C1" s="1"/>
    </row>
    <row r="2" spans="1:3" x14ac:dyDescent="0.25">
      <c r="A2" s="1" t="s">
        <v>30</v>
      </c>
      <c r="B2" s="1" t="s">
        <v>3</v>
      </c>
      <c r="C2" s="1" t="s">
        <v>31</v>
      </c>
    </row>
    <row r="3" spans="1:3" x14ac:dyDescent="0.25">
      <c r="A3" s="3" t="s">
        <v>882</v>
      </c>
      <c r="B3" s="4"/>
      <c r="C3" s="4"/>
    </row>
    <row r="4" spans="1:3" x14ac:dyDescent="0.25">
      <c r="A4" s="2" t="s">
        <v>890</v>
      </c>
      <c r="B4" s="4">
        <v>291</v>
      </c>
      <c r="C4" s="7">
        <v>262</v>
      </c>
    </row>
    <row r="5" spans="1:3" ht="30" x14ac:dyDescent="0.25">
      <c r="A5" s="2" t="s">
        <v>891</v>
      </c>
      <c r="B5" s="4">
        <v>-138</v>
      </c>
      <c r="C5" s="4">
        <v>-145</v>
      </c>
    </row>
    <row r="6" spans="1:3" x14ac:dyDescent="0.25">
      <c r="A6" s="2" t="s">
        <v>38</v>
      </c>
      <c r="B6" s="4">
        <v>153</v>
      </c>
      <c r="C6" s="4">
        <v>117</v>
      </c>
    </row>
    <row r="7" spans="1:3" x14ac:dyDescent="0.25">
      <c r="A7" s="2" t="s">
        <v>883</v>
      </c>
      <c r="B7" s="4"/>
      <c r="C7" s="4"/>
    </row>
    <row r="8" spans="1:3" x14ac:dyDescent="0.25">
      <c r="A8" s="3" t="s">
        <v>882</v>
      </c>
      <c r="B8" s="4"/>
      <c r="C8" s="4"/>
    </row>
    <row r="9" spans="1:3" x14ac:dyDescent="0.25">
      <c r="A9" s="2" t="s">
        <v>890</v>
      </c>
      <c r="B9" s="4">
        <v>54</v>
      </c>
      <c r="C9" s="4">
        <v>10</v>
      </c>
    </row>
    <row r="10" spans="1:3" ht="30" x14ac:dyDescent="0.25">
      <c r="A10" s="2" t="s">
        <v>1606</v>
      </c>
      <c r="B10" s="4"/>
      <c r="C10" s="4"/>
    </row>
    <row r="11" spans="1:3" x14ac:dyDescent="0.25">
      <c r="A11" s="3" t="s">
        <v>882</v>
      </c>
      <c r="B11" s="4"/>
      <c r="C11" s="4"/>
    </row>
    <row r="12" spans="1:3" ht="30" x14ac:dyDescent="0.25">
      <c r="A12" s="2" t="s">
        <v>1607</v>
      </c>
      <c r="B12" s="4" t="s">
        <v>1608</v>
      </c>
      <c r="C12" s="4"/>
    </row>
    <row r="13" spans="1:3" ht="30" x14ac:dyDescent="0.25">
      <c r="A13" s="2" t="s">
        <v>1609</v>
      </c>
      <c r="B13" s="4"/>
      <c r="C13" s="4"/>
    </row>
    <row r="14" spans="1:3" x14ac:dyDescent="0.25">
      <c r="A14" s="3" t="s">
        <v>882</v>
      </c>
      <c r="B14" s="4"/>
      <c r="C14" s="4"/>
    </row>
    <row r="15" spans="1:3" ht="30" x14ac:dyDescent="0.25">
      <c r="A15" s="2" t="s">
        <v>1607</v>
      </c>
      <c r="B15" s="4" t="s">
        <v>1610</v>
      </c>
      <c r="C15" s="4"/>
    </row>
    <row r="16" spans="1:3" x14ac:dyDescent="0.25">
      <c r="A16" s="2" t="s">
        <v>885</v>
      </c>
      <c r="B16" s="4"/>
      <c r="C16" s="4"/>
    </row>
    <row r="17" spans="1:3" x14ac:dyDescent="0.25">
      <c r="A17" s="3" t="s">
        <v>882</v>
      </c>
      <c r="B17" s="4"/>
      <c r="C17" s="4"/>
    </row>
    <row r="18" spans="1:3" x14ac:dyDescent="0.25">
      <c r="A18" s="2" t="s">
        <v>890</v>
      </c>
      <c r="B18" s="4">
        <v>189</v>
      </c>
      <c r="C18" s="4">
        <v>185</v>
      </c>
    </row>
    <row r="19" spans="1:3" x14ac:dyDescent="0.25">
      <c r="A19" s="2" t="s">
        <v>1611</v>
      </c>
      <c r="B19" s="4"/>
      <c r="C19" s="4"/>
    </row>
    <row r="20" spans="1:3" x14ac:dyDescent="0.25">
      <c r="A20" s="3" t="s">
        <v>882</v>
      </c>
      <c r="B20" s="4"/>
      <c r="C20" s="4"/>
    </row>
    <row r="21" spans="1:3" ht="30" x14ac:dyDescent="0.25">
      <c r="A21" s="2" t="s">
        <v>1607</v>
      </c>
      <c r="B21" s="4" t="s">
        <v>1118</v>
      </c>
      <c r="C21" s="4"/>
    </row>
    <row r="22" spans="1:3" x14ac:dyDescent="0.25">
      <c r="A22" s="2" t="s">
        <v>1612</v>
      </c>
      <c r="B22" s="4"/>
      <c r="C22" s="4"/>
    </row>
    <row r="23" spans="1:3" x14ac:dyDescent="0.25">
      <c r="A23" s="3" t="s">
        <v>882</v>
      </c>
      <c r="B23" s="4"/>
      <c r="C23" s="4"/>
    </row>
    <row r="24" spans="1:3" ht="30" x14ac:dyDescent="0.25">
      <c r="A24" s="2" t="s">
        <v>1607</v>
      </c>
      <c r="B24" s="4" t="s">
        <v>1613</v>
      </c>
      <c r="C24" s="4"/>
    </row>
    <row r="25" spans="1:3" x14ac:dyDescent="0.25">
      <c r="A25" s="2" t="s">
        <v>887</v>
      </c>
      <c r="B25" s="4"/>
      <c r="C25" s="4"/>
    </row>
    <row r="26" spans="1:3" x14ac:dyDescent="0.25">
      <c r="A26" s="3" t="s">
        <v>882</v>
      </c>
      <c r="B26" s="4"/>
      <c r="C26" s="4"/>
    </row>
    <row r="27" spans="1:3" x14ac:dyDescent="0.25">
      <c r="A27" s="2" t="s">
        <v>890</v>
      </c>
      <c r="B27" s="4">
        <v>43</v>
      </c>
      <c r="C27" s="4">
        <v>64</v>
      </c>
    </row>
    <row r="28" spans="1:3" x14ac:dyDescent="0.25">
      <c r="A28" s="2" t="s">
        <v>1614</v>
      </c>
      <c r="B28" s="4"/>
      <c r="C28" s="4"/>
    </row>
    <row r="29" spans="1:3" x14ac:dyDescent="0.25">
      <c r="A29" s="3" t="s">
        <v>882</v>
      </c>
      <c r="B29" s="4"/>
      <c r="C29" s="4"/>
    </row>
    <row r="30" spans="1:3" ht="30" x14ac:dyDescent="0.25">
      <c r="A30" s="2" t="s">
        <v>1607</v>
      </c>
      <c r="B30" s="4" t="s">
        <v>1452</v>
      </c>
      <c r="C30" s="4"/>
    </row>
    <row r="31" spans="1:3" x14ac:dyDescent="0.25">
      <c r="A31" s="2" t="s">
        <v>1615</v>
      </c>
      <c r="B31" s="4"/>
      <c r="C31" s="4"/>
    </row>
    <row r="32" spans="1:3" x14ac:dyDescent="0.25">
      <c r="A32" s="3" t="s">
        <v>882</v>
      </c>
      <c r="B32" s="4"/>
      <c r="C32" s="4"/>
    </row>
    <row r="33" spans="1:3" ht="30" x14ac:dyDescent="0.25">
      <c r="A33" s="2" t="s">
        <v>1607</v>
      </c>
      <c r="B33" s="4" t="s">
        <v>1149</v>
      </c>
      <c r="C33" s="4"/>
    </row>
    <row r="34" spans="1:3" x14ac:dyDescent="0.25">
      <c r="A34" s="2" t="s">
        <v>889</v>
      </c>
      <c r="B34" s="4"/>
      <c r="C34" s="4"/>
    </row>
    <row r="35" spans="1:3" x14ac:dyDescent="0.25">
      <c r="A35" s="3" t="s">
        <v>882</v>
      </c>
      <c r="B35" s="4"/>
      <c r="C35" s="4"/>
    </row>
    <row r="36" spans="1:3" x14ac:dyDescent="0.25">
      <c r="A36" s="2" t="s">
        <v>890</v>
      </c>
      <c r="B36" s="4">
        <v>5</v>
      </c>
      <c r="C36" s="7">
        <v>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6</v>
      </c>
      <c r="B1" s="8" t="s">
        <v>2</v>
      </c>
      <c r="C1" s="8"/>
      <c r="D1" s="8"/>
    </row>
    <row r="2" spans="1:4" x14ac:dyDescent="0.25">
      <c r="A2" s="1" t="s">
        <v>30</v>
      </c>
      <c r="B2" s="1" t="s">
        <v>3</v>
      </c>
      <c r="C2" s="1" t="s">
        <v>31</v>
      </c>
      <c r="D2" s="1" t="s">
        <v>74</v>
      </c>
    </row>
    <row r="3" spans="1:4" ht="30" x14ac:dyDescent="0.25">
      <c r="A3" s="3" t="s">
        <v>1617</v>
      </c>
      <c r="B3" s="4"/>
      <c r="C3" s="4"/>
      <c r="D3" s="4"/>
    </row>
    <row r="4" spans="1:4" ht="30" x14ac:dyDescent="0.25">
      <c r="A4" s="2" t="s">
        <v>1618</v>
      </c>
      <c r="B4" s="7">
        <v>385</v>
      </c>
      <c r="C4" s="7">
        <v>289</v>
      </c>
      <c r="D4" s="4"/>
    </row>
    <row r="5" spans="1:4" ht="30" x14ac:dyDescent="0.25">
      <c r="A5" s="2" t="s">
        <v>1619</v>
      </c>
      <c r="B5" s="4">
        <v>103</v>
      </c>
      <c r="C5" s="4">
        <v>86</v>
      </c>
      <c r="D5" s="4">
        <v>90</v>
      </c>
    </row>
    <row r="6" spans="1:4" ht="30" x14ac:dyDescent="0.25">
      <c r="A6" s="3" t="s">
        <v>1620</v>
      </c>
      <c r="B6" s="4"/>
      <c r="C6" s="4"/>
      <c r="D6" s="4"/>
    </row>
    <row r="7" spans="1:4" x14ac:dyDescent="0.25">
      <c r="A7" s="2" t="s">
        <v>1621</v>
      </c>
      <c r="B7" s="7">
        <v>48</v>
      </c>
      <c r="C7" s="7">
        <v>37</v>
      </c>
      <c r="D7" s="7">
        <v>4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2</v>
      </c>
      <c r="B1" s="8" t="s">
        <v>2</v>
      </c>
      <c r="C1" s="8"/>
      <c r="D1" s="8"/>
    </row>
    <row r="2" spans="1:4" x14ac:dyDescent="0.25">
      <c r="A2" s="1" t="s">
        <v>30</v>
      </c>
      <c r="B2" s="1" t="s">
        <v>3</v>
      </c>
      <c r="C2" s="1" t="s">
        <v>31</v>
      </c>
      <c r="D2" s="1" t="s">
        <v>74</v>
      </c>
    </row>
    <row r="3" spans="1:4" x14ac:dyDescent="0.25">
      <c r="A3" s="3" t="s">
        <v>895</v>
      </c>
      <c r="B3" s="4"/>
      <c r="C3" s="4"/>
      <c r="D3" s="4"/>
    </row>
    <row r="4" spans="1:4" x14ac:dyDescent="0.25">
      <c r="A4" s="2" t="s">
        <v>659</v>
      </c>
      <c r="B4" s="7">
        <v>263</v>
      </c>
      <c r="C4" s="7">
        <v>254</v>
      </c>
      <c r="D4" s="4"/>
    </row>
    <row r="5" spans="1:4" x14ac:dyDescent="0.25">
      <c r="A5" s="2" t="s">
        <v>896</v>
      </c>
      <c r="B5" s="4">
        <v>95</v>
      </c>
      <c r="C5" s="4">
        <v>81</v>
      </c>
      <c r="D5" s="4"/>
    </row>
    <row r="6" spans="1:4" x14ac:dyDescent="0.25">
      <c r="A6" s="2" t="s">
        <v>897</v>
      </c>
      <c r="B6" s="4">
        <v>2</v>
      </c>
      <c r="C6" s="4">
        <v>16</v>
      </c>
      <c r="D6" s="4"/>
    </row>
    <row r="7" spans="1:4" x14ac:dyDescent="0.25">
      <c r="A7" s="2" t="s">
        <v>308</v>
      </c>
      <c r="B7" s="4">
        <v>-103</v>
      </c>
      <c r="C7" s="4">
        <v>-86</v>
      </c>
      <c r="D7" s="4">
        <v>-90</v>
      </c>
    </row>
    <row r="8" spans="1:4" ht="30" x14ac:dyDescent="0.25">
      <c r="A8" s="2" t="s">
        <v>899</v>
      </c>
      <c r="B8" s="4">
        <v>1</v>
      </c>
      <c r="C8" s="4">
        <v>-2</v>
      </c>
      <c r="D8" s="4"/>
    </row>
    <row r="9" spans="1:4" x14ac:dyDescent="0.25">
      <c r="A9" s="2" t="s">
        <v>662</v>
      </c>
      <c r="B9" s="7">
        <v>258</v>
      </c>
      <c r="C9" s="7">
        <v>263</v>
      </c>
      <c r="D9" s="7">
        <v>25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3</v>
      </c>
      <c r="B1" s="8" t="s">
        <v>3</v>
      </c>
      <c r="C1" s="8" t="s">
        <v>31</v>
      </c>
    </row>
    <row r="2" spans="1:3" x14ac:dyDescent="0.25">
      <c r="A2" s="1" t="s">
        <v>30</v>
      </c>
      <c r="B2" s="8"/>
      <c r="C2" s="8"/>
    </row>
    <row r="3" spans="1:3" x14ac:dyDescent="0.25">
      <c r="A3" s="3" t="s">
        <v>902</v>
      </c>
      <c r="B3" s="4"/>
      <c r="C3" s="4"/>
    </row>
    <row r="4" spans="1:3" x14ac:dyDescent="0.25">
      <c r="A4" s="2" t="s">
        <v>903</v>
      </c>
      <c r="B4" s="7">
        <v>57</v>
      </c>
      <c r="C4" s="7">
        <v>68</v>
      </c>
    </row>
    <row r="5" spans="1:3" x14ac:dyDescent="0.25">
      <c r="A5" s="2" t="s">
        <v>904</v>
      </c>
      <c r="B5" s="4">
        <v>3</v>
      </c>
      <c r="C5" s="4">
        <v>8</v>
      </c>
    </row>
    <row r="6" spans="1:3" x14ac:dyDescent="0.25">
      <c r="A6" s="2" t="s">
        <v>905</v>
      </c>
      <c r="B6" s="4">
        <v>7</v>
      </c>
      <c r="C6" s="4">
        <v>9</v>
      </c>
    </row>
    <row r="7" spans="1:3" x14ac:dyDescent="0.25">
      <c r="A7" s="2" t="s">
        <v>122</v>
      </c>
      <c r="B7" s="4">
        <v>99</v>
      </c>
      <c r="C7" s="4">
        <v>117</v>
      </c>
    </row>
    <row r="8" spans="1:3" x14ac:dyDescent="0.25">
      <c r="A8" s="2" t="s">
        <v>42</v>
      </c>
      <c r="B8" s="7">
        <v>166</v>
      </c>
      <c r="C8" s="7">
        <v>20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4</v>
      </c>
      <c r="B1" s="8" t="s">
        <v>3</v>
      </c>
      <c r="C1" s="8" t="s">
        <v>31</v>
      </c>
    </row>
    <row r="2" spans="1:3" x14ac:dyDescent="0.25">
      <c r="A2" s="1" t="s">
        <v>30</v>
      </c>
      <c r="B2" s="8"/>
      <c r="C2" s="8"/>
    </row>
    <row r="3" spans="1:3" x14ac:dyDescent="0.25">
      <c r="A3" s="3" t="s">
        <v>906</v>
      </c>
      <c r="B3" s="4"/>
      <c r="C3" s="4"/>
    </row>
    <row r="4" spans="1:3" x14ac:dyDescent="0.25">
      <c r="A4" s="2" t="s">
        <v>873</v>
      </c>
      <c r="B4" s="7">
        <v>25</v>
      </c>
      <c r="C4" s="7">
        <v>26</v>
      </c>
    </row>
    <row r="5" spans="1:3" x14ac:dyDescent="0.25">
      <c r="A5" s="2" t="s">
        <v>907</v>
      </c>
      <c r="B5" s="4">
        <v>58</v>
      </c>
      <c r="C5" s="4">
        <v>59</v>
      </c>
    </row>
    <row r="6" spans="1:3" x14ac:dyDescent="0.25">
      <c r="A6" s="2" t="s">
        <v>122</v>
      </c>
      <c r="B6" s="4">
        <v>4</v>
      </c>
      <c r="C6" s="4">
        <v>18</v>
      </c>
    </row>
    <row r="7" spans="1:3" x14ac:dyDescent="0.25">
      <c r="A7" s="2" t="s">
        <v>45</v>
      </c>
      <c r="B7" s="7">
        <v>87</v>
      </c>
      <c r="C7" s="7">
        <v>10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5</v>
      </c>
      <c r="B1" s="8" t="s">
        <v>3</v>
      </c>
      <c r="C1" s="8" t="s">
        <v>31</v>
      </c>
    </row>
    <row r="2" spans="1:3" x14ac:dyDescent="0.25">
      <c r="A2" s="1" t="s">
        <v>30</v>
      </c>
      <c r="B2" s="8"/>
      <c r="C2" s="8"/>
    </row>
    <row r="3" spans="1:3" x14ac:dyDescent="0.25">
      <c r="A3" s="3" t="s">
        <v>908</v>
      </c>
      <c r="B3" s="4"/>
      <c r="C3" s="4"/>
    </row>
    <row r="4" spans="1:3" ht="30" x14ac:dyDescent="0.25">
      <c r="A4" s="2" t="s">
        <v>909</v>
      </c>
      <c r="B4" s="7">
        <v>171</v>
      </c>
      <c r="C4" s="7">
        <v>171</v>
      </c>
    </row>
    <row r="5" spans="1:3" x14ac:dyDescent="0.25">
      <c r="A5" s="2" t="s">
        <v>910</v>
      </c>
      <c r="B5" s="4">
        <v>86</v>
      </c>
      <c r="C5" s="4">
        <v>88</v>
      </c>
    </row>
    <row r="6" spans="1:3" x14ac:dyDescent="0.25">
      <c r="A6" s="2" t="s">
        <v>911</v>
      </c>
      <c r="B6" s="4">
        <v>17</v>
      </c>
      <c r="C6" s="4">
        <v>52</v>
      </c>
    </row>
    <row r="7" spans="1:3" x14ac:dyDescent="0.25">
      <c r="A7" s="2" t="s">
        <v>912</v>
      </c>
      <c r="B7" s="4">
        <v>35</v>
      </c>
      <c r="C7" s="4">
        <v>44</v>
      </c>
    </row>
    <row r="8" spans="1:3" x14ac:dyDescent="0.25">
      <c r="A8" s="2" t="s">
        <v>913</v>
      </c>
      <c r="B8" s="4">
        <v>42</v>
      </c>
      <c r="C8" s="4">
        <v>45</v>
      </c>
    </row>
    <row r="9" spans="1:3" x14ac:dyDescent="0.25">
      <c r="A9" s="2" t="s">
        <v>52</v>
      </c>
      <c r="B9" s="4">
        <v>9</v>
      </c>
      <c r="C9" s="4">
        <v>25</v>
      </c>
    </row>
    <row r="10" spans="1:3" x14ac:dyDescent="0.25">
      <c r="A10" s="2" t="s">
        <v>914</v>
      </c>
      <c r="B10" s="4">
        <v>21</v>
      </c>
      <c r="C10" s="4">
        <v>21</v>
      </c>
    </row>
    <row r="11" spans="1:3" x14ac:dyDescent="0.25">
      <c r="A11" s="2" t="s">
        <v>122</v>
      </c>
      <c r="B11" s="4">
        <v>100</v>
      </c>
      <c r="C11" s="4">
        <v>137</v>
      </c>
    </row>
    <row r="12" spans="1:3" x14ac:dyDescent="0.25">
      <c r="A12" s="2" t="s">
        <v>46</v>
      </c>
      <c r="B12" s="7">
        <v>481</v>
      </c>
      <c r="C12" s="7">
        <v>58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Fin</vt:lpstr>
      <vt:lpstr>Consolidated_Statements_of_Fin1</vt:lpstr>
      <vt:lpstr>Consolidated_Statements_of_Com</vt:lpstr>
      <vt:lpstr>Consolidated_Statements_of_Com1</vt:lpstr>
      <vt:lpstr>Consolidated_Statements_of_Cas</vt:lpstr>
      <vt:lpstr>Consolidated_Statements_of_Sha</vt:lpstr>
      <vt:lpstr>Business_and_Basis_of_Presenta</vt:lpstr>
      <vt:lpstr>Summary_of_Significant_Account</vt:lpstr>
      <vt:lpstr>Acquisitions_and_Dispositions</vt:lpstr>
      <vt:lpstr>Goodwill_and_Identifiable_Inta</vt:lpstr>
      <vt:lpstr>Severance_Impairment_and_Other</vt:lpstr>
      <vt:lpstr>Derivatives_and_Fair_Value</vt:lpstr>
      <vt:lpstr>Debt</vt:lpstr>
      <vt:lpstr>Pension_and_Postretirement_Ben</vt:lpstr>
      <vt:lpstr>Shareholders_Equity</vt:lpstr>
      <vt:lpstr>StockBased_Compensation</vt:lpstr>
      <vt:lpstr>Income_Taxes</vt:lpstr>
      <vt:lpstr>Commitments</vt:lpstr>
      <vt:lpstr>Contingencies</vt:lpstr>
      <vt:lpstr>Supplemental_Financial_Data</vt:lpstr>
      <vt:lpstr>Related_Party</vt:lpstr>
      <vt:lpstr>Operations_by_Business_Segment</vt:lpstr>
      <vt:lpstr>Loss_Earnings_per_Share</vt:lpstr>
      <vt:lpstr>Summary_of_Significant_Account1</vt:lpstr>
      <vt:lpstr>Acquisitions_and_Dispositions_</vt:lpstr>
      <vt:lpstr>Goodwill_and_Identifiable_Inta1</vt:lpstr>
      <vt:lpstr>Severance_Impairment_and_Other1</vt:lpstr>
      <vt:lpstr>Derivatives_and_Fair_Value_Tab</vt:lpstr>
      <vt:lpstr>Debt_Tables</vt:lpstr>
      <vt:lpstr>Pension_and_Postretirement_Ben1</vt:lpstr>
      <vt:lpstr>StockBased_Compensation_Tables</vt:lpstr>
      <vt:lpstr>Income_Taxes_Tables</vt:lpstr>
      <vt:lpstr>Commitments_Tables</vt:lpstr>
      <vt:lpstr>Supplemental_Financial_Data_Ta</vt:lpstr>
      <vt:lpstr>Related_Party_Tables</vt:lpstr>
      <vt:lpstr>Operations_by_Business_Segment1</vt:lpstr>
      <vt:lpstr>Loss_Earnings_per_Share_Tables</vt:lpstr>
      <vt:lpstr>Business_and_Basis_Presentatio</vt:lpstr>
      <vt:lpstr>Summary_of_Significant_Account2</vt:lpstr>
      <vt:lpstr>Acquisitions_and_Dispositions_1</vt:lpstr>
      <vt:lpstr>Acquisitions_and_Dispositions_2</vt:lpstr>
      <vt:lpstr>Acquisitions_and_Dispositions_3</vt:lpstr>
      <vt:lpstr>Goodwill_and_Identifiable_Inta2</vt:lpstr>
      <vt:lpstr>Goodwill_and_Identifiable_Inta3</vt:lpstr>
      <vt:lpstr>Goodwill_and_Identifiable_Inta4</vt:lpstr>
      <vt:lpstr>Goodwill_and_Identifiable_Inta5</vt:lpstr>
      <vt:lpstr>Severance_Impairment_and_Other2</vt:lpstr>
      <vt:lpstr>Severance_Impairment_and_Other3</vt:lpstr>
      <vt:lpstr>Severance_Impairment_and_Other4</vt:lpstr>
      <vt:lpstr>Derivatives_and_Fair_Value_Add</vt:lpstr>
      <vt:lpstr>Derivatives_and_Fair_Value_Sch</vt:lpstr>
      <vt:lpstr>Derivatives_and_Fair_Value_Sch1</vt:lpstr>
      <vt:lpstr>Derivatives_and_Fair_Value_Sch2</vt:lpstr>
      <vt:lpstr>Derivatives_and_Fair_Value_Sch3</vt:lpstr>
      <vt:lpstr>Derivatives_and_Fair_Value_Sch4</vt:lpstr>
      <vt:lpstr>Schedule_of_PreTax_Loss_Recogn</vt:lpstr>
      <vt:lpstr>Derivatives_and_Fair_Value_Sch5</vt:lpstr>
      <vt:lpstr>Derivatives_and_Fair_Value_Sch6</vt:lpstr>
      <vt:lpstr>Debt_Schedule_of_Debt_Detail</vt:lpstr>
      <vt:lpstr>Debt_Schedule_of_Debt_Parenthe</vt:lpstr>
      <vt:lpstr>Debt_Schedule_of_Maturities_of</vt:lpstr>
      <vt:lpstr>Debt_Additional_Information_De</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1</vt:lpstr>
      <vt:lpstr>Recovered_Sheet2</vt:lpstr>
      <vt:lpstr>Recovered_Sheet3</vt:lpstr>
      <vt:lpstr>Recovered_Sheet4</vt:lpstr>
      <vt:lpstr>Shareholders_Equity_Additional</vt:lpstr>
      <vt:lpstr>StockBased_Compensation_Additi</vt:lpstr>
      <vt:lpstr>Stock_Based_Compensation_Summa</vt:lpstr>
      <vt:lpstr>Stock_Based_Compensation_Summa1</vt:lpstr>
      <vt:lpstr>StockBased_Compensation_Summar</vt:lpstr>
      <vt:lpstr>StockBased_Compensation_Summar1</vt:lpstr>
      <vt:lpstr>StockBased_Compensation_Summar2</vt:lpstr>
      <vt:lpstr>Income_Taxes_Schedule_of_Loss_</vt:lpstr>
      <vt:lpstr>Income_Taxes_Schedule_of_Benef</vt:lpstr>
      <vt:lpstr>Income_Taxes_Effective_Tax_Rat</vt:lpstr>
      <vt:lpstr>Income_Taxes_Additional_Inform</vt:lpstr>
      <vt:lpstr>Income_Taxes_Reconciliation_of</vt:lpstr>
      <vt:lpstr>Income_Taxes_Schedule_of_Defer</vt:lpstr>
      <vt:lpstr>Commitments_Schedule_of_Minimu</vt:lpstr>
      <vt:lpstr>Commitments_Schedule_of_Minimu1</vt:lpstr>
      <vt:lpstr>Contingencies_Additional_Infor</vt:lpstr>
      <vt:lpstr>Supplemental_Financial_Data_Sc</vt:lpstr>
      <vt:lpstr>Supplemental_Financial_Data_Sc1</vt:lpstr>
      <vt:lpstr>Supplemental_Financial_Data_Sc2</vt:lpstr>
      <vt:lpstr>Supplemental_Financial_Data_Ad</vt:lpstr>
      <vt:lpstr>Supplemental_Financial_Data_Sc3</vt:lpstr>
      <vt:lpstr>Supplemental_Financial_Data_Sc4</vt:lpstr>
      <vt:lpstr>Supplemental_Financial_Data_Sc5</vt:lpstr>
      <vt:lpstr>Supplemental_Financial_Data_Sc6</vt:lpstr>
      <vt:lpstr>Supplemental_Financial_Data_Sc7</vt:lpstr>
      <vt:lpstr>Related_Party_Additional_Infor</vt:lpstr>
      <vt:lpstr>Related_Party_Summary_of_Activ</vt:lpstr>
      <vt:lpstr>Operations_by_Business_Segment2</vt:lpstr>
      <vt:lpstr>Operations_by_Business_Segment3</vt:lpstr>
      <vt:lpstr>Operations_by_Business_Segment4</vt:lpstr>
      <vt:lpstr>Loss_Earnings_per_Share_Compos</vt:lpstr>
      <vt:lpstr>Schedule_I_Condensed_Statement</vt:lpstr>
      <vt:lpstr>Schedule_I_Condensed_Statement1</vt:lpstr>
      <vt:lpstr>Schedule_I_Condensed_Statement2</vt:lpstr>
      <vt:lpstr>Schedule_I_Condensed_Statement3</vt:lpstr>
      <vt:lpstr>Schedule_I_Additional_Informat</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9:02:10Z</dcterms:created>
  <dcterms:modified xsi:type="dcterms:W3CDTF">2015-02-13T19:02:10Z</dcterms:modified>
</cp:coreProperties>
</file>